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_Un" sheetId="63" r:id="rId4"/>
    <sheet name="CONSOLIDATED_STATEMENTS_OF_CAS" sheetId="64" r:id="rId5"/>
    <sheet name="CONSOLIDATED_STATEMENTS_OF_PAR" sheetId="65" r:id="rId6"/>
    <sheet name="General" sheetId="66" r:id="rId7"/>
    <sheet name="Acquisitions_and_Divestitures" sheetId="67" r:id="rId8"/>
    <sheet name="Debt" sheetId="68" r:id="rId9"/>
    <sheet name="Partners_Capital" sheetId="69" r:id="rId10"/>
    <sheet name="Risk_Management" sheetId="70" r:id="rId11"/>
    <sheet name="Fair_Value" sheetId="71" r:id="rId12"/>
    <sheet name="Reportable_Segments" sheetId="72" r:id="rId13"/>
    <sheet name="Related_Party_Transactions" sheetId="73" r:id="rId14"/>
    <sheet name="Litigation_Environmental_and_O" sheetId="74" r:id="rId15"/>
    <sheet name="Accounting_for_Regulatory_Acti" sheetId="75" r:id="rId16"/>
    <sheet name="Recent_Accounting_Pronouncemen" sheetId="76" r:id="rId17"/>
    <sheet name="Guarantee_of_Securities_of_Sub" sheetId="77" r:id="rId18"/>
    <sheet name="General_Policies" sheetId="78" r:id="rId19"/>
    <sheet name="Acquisitions_and_Discontinued_" sheetId="79" r:id="rId20"/>
    <sheet name="Debt_Schedule_of_Debt_Tables" sheetId="80" r:id="rId21"/>
    <sheet name="Partners_Capital_Tables" sheetId="81" r:id="rId22"/>
    <sheet name="Risk_Management_Tables" sheetId="82" r:id="rId23"/>
    <sheet name="Fair_Value_Tables" sheetId="83" r:id="rId24"/>
    <sheet name="Reportable_Segments_Tables" sheetId="84" r:id="rId25"/>
    <sheet name="Accounting_for_Regulatory_Acti1" sheetId="85" r:id="rId26"/>
    <sheet name="Guarantee_of_Securities_of_Sub1" sheetId="86" r:id="rId27"/>
    <sheet name="General_Details" sheetId="87" r:id="rId28"/>
    <sheet name="Acquisitions_and_Discontinued_1" sheetId="88" r:id="rId29"/>
    <sheet name="Acquisitions_and_Discontinued_2" sheetId="30" r:id="rId30"/>
    <sheet name="Acquisitions_and_Discontinued_3" sheetId="89" r:id="rId31"/>
    <sheet name="Debt_Details" sheetId="90" r:id="rId32"/>
    <sheet name="Debt_2013_Debt_Retirements_Det" sheetId="91" r:id="rId33"/>
    <sheet name="Debt_Credit_Facilities_Details" sheetId="92" r:id="rId34"/>
    <sheet name="Partners_Capital_Limited_Partn" sheetId="35" r:id="rId35"/>
    <sheet name="Partners_Capital_Equity_Issuan" sheetId="93" r:id="rId36"/>
    <sheet name="Partners_Capital_Income_Alloca" sheetId="37" r:id="rId37"/>
    <sheet name="Partners_Capital_Subsequent_Ev" sheetId="38" r:id="rId38"/>
    <sheet name="Risk_Management_Energy_Commodi" sheetId="39" r:id="rId39"/>
    <sheet name="Risk_Management_Interest_Rate_" sheetId="40" r:id="rId40"/>
    <sheet name="Risk_Management_Fair_Value_of_" sheetId="94" r:id="rId41"/>
    <sheet name="Risk_Management_Effect_of_Deri" sheetId="42" r:id="rId42"/>
    <sheet name="Risk_Management_Credit_Risks_D" sheetId="95" r:id="rId43"/>
    <sheet name="Risk_Management_Amounts_reclas" sheetId="44" r:id="rId44"/>
    <sheet name="Risk_Management_Debt_Fair_Valu" sheetId="45" r:id="rId45"/>
    <sheet name="Fair_Value_Fair_Value_of_Deriv" sheetId="96" r:id="rId46"/>
    <sheet name="Fair_Value_Significant_unobser" sheetId="47" r:id="rId47"/>
    <sheet name="Fair_Value_Fair_Value_of_Finan" sheetId="97" r:id="rId48"/>
    <sheet name="Reportable_Segments_Reportable" sheetId="49" r:id="rId49"/>
    <sheet name="Reportable_Segments_Reportable1" sheetId="50" r:id="rId50"/>
    <sheet name="Reportable_Segments_Reportable2" sheetId="98" r:id="rId51"/>
    <sheet name="Reportable_Segments_Details_Te" sheetId="99" r:id="rId52"/>
    <sheet name="Related_Party_Details" sheetId="53" r:id="rId53"/>
    <sheet name="Related_Party_Transactions_Rel" sheetId="54" r:id="rId54"/>
    <sheet name="Litigation_Environmental_and_O1" sheetId="100" r:id="rId55"/>
    <sheet name="Litigation_Environmental_and_O2" sheetId="56" r:id="rId56"/>
    <sheet name="Accounting_for_Regulatory_Acti2" sheetId="101" r:id="rId57"/>
    <sheet name="Guarantee_of_Securities_of_Sub2" sheetId="58" r:id="rId58"/>
    <sheet name="Guarantee_of_Securities_of_Sub3" sheetId="59" r:id="rId59"/>
    <sheet name="Guarantee_of_Securities_of_Sub4" sheetId="60" r:id="rId60"/>
    <sheet name="Guarantee_of_Securities_of_Sub5" sheetId="61" r:id="rId61"/>
    <sheet name="Guarantee_of_Securities_of_Sub6" sheetId="10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279" uniqueCount="1488">
  <si>
    <t>Document And Entity Information (USD $)</t>
  </si>
  <si>
    <t>9 Months Ended</t>
  </si>
  <si>
    <t>Sep. 30, 2013</t>
  </si>
  <si>
    <t>Oct. 25, 2013</t>
  </si>
  <si>
    <t>Jun. 29, 2012</t>
  </si>
  <si>
    <t>Entity Information [Line Items]</t>
  </si>
  <si>
    <t>Entity Registrant Name</t>
  </si>
  <si>
    <t>KINDER MORGAN ENERGY PARTNERS L 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CONSOLIDATED STATEMENTS OF INCOME (Unaudited) (USD $)</t>
  </si>
  <si>
    <t>In Millions, except Per Share data, unless otherwise specified</t>
  </si>
  <si>
    <t>3 Months Ended</t>
  </si>
  <si>
    <t>Sep. 30, 2012</t>
  </si>
  <si>
    <t>Revenues</t>
  </si>
  <si>
    <t>Natural gas sales</t>
  </si>
  <si>
    <t>[1]</t>
  </si>
  <si>
    <t>Services</t>
  </si>
  <si>
    <t>Product sales and other</t>
  </si>
  <si>
    <t>Total Revenues</t>
  </si>
  <si>
    <t>Operating Costs, Expenses and Other</t>
  </si>
  <si>
    <t>Costs of sales</t>
  </si>
  <si>
    <t>Operations and maintenance</t>
  </si>
  <si>
    <t>Depreciation, depletion and amortization</t>
  </si>
  <si>
    <t>General and administrative</t>
  </si>
  <si>
    <t>Taxes, other than income taxes</t>
  </si>
  <si>
    <t>Other expense (income)</t>
  </si>
  <si>
    <t>Total Operating Costs, Expenses and Other</t>
  </si>
  <si>
    <t>Operating Income</t>
  </si>
  <si>
    <t>Other Income (Expense)</t>
  </si>
  <si>
    <t>Earnings from equity investments</t>
  </si>
  <si>
    <t>Amortization of excess cost of equity investments</t>
  </si>
  <si>
    <t>Interest expense, net</t>
  </si>
  <si>
    <t>Gain on remeasurement of previously held equity interest in Eagle Ford Gathering to fair value (Note 2)</t>
  </si>
  <si>
    <t>(Loss) gain on sale of investments in Express pipeline system (Note 2)</t>
  </si>
  <si>
    <t>Other, net</t>
  </si>
  <si>
    <t>Total Other Income (Expense)</t>
  </si>
  <si>
    <t>Income from Continuing Operations Before Income Taxes</t>
  </si>
  <si>
    <t>Income Tax Expense</t>
  </si>
  <si>
    <t>Income from Continuing Operations</t>
  </si>
  <si>
    <t>Discontinued Operations (Notes 1 and 2)</t>
  </si>
  <si>
    <t>Discontinued Operation, Income (Loss) from Discontinued Operation During Phase-out Period, Net of Tax</t>
  </si>
  <si>
    <t>Loss on sale and the remeasurement of FTC Natural Gas Pipelines disposal group to fair value</t>
  </si>
  <si>
    <t>Loss from Discontinued Operations</t>
  </si>
  <si>
    <t>Net Income</t>
  </si>
  <si>
    <t>[1],[2]</t>
  </si>
  <si>
    <t>Net Income Attributable to Noncontrolling Interests</t>
  </si>
  <si>
    <t>Net Income Attributable to Kinder Morgan Energy Partners, L.P.</t>
  </si>
  <si>
    <t>Attributable to Kinder Morgan Energy Partners, L.P.:</t>
  </si>
  <si>
    <t>Less: Pre-acquisition income from operations of drop-down asset groups allocated to General Partner (Note 2)</t>
  </si>
  <si>
    <t>Add: Drop-Down asset groupsâ€™ severance expense allocated to General Partner</t>
  </si>
  <si>
    <t>Limited Partnersâ€™ Interest</t>
  </si>
  <si>
    <t>Add: Limited Partnersâ€™ Interest in discontinued operations</t>
  </si>
  <si>
    <t>Limited Partnersâ€™ Interest in Net Income (Loss)</t>
  </si>
  <si>
    <t>Limited Partnersâ€™ Net Income (Loss) per Unit - Basic and Diluted:</t>
  </si>
  <si>
    <t>Net Income (Loss) - Basic and Diluted</t>
  </si>
  <si>
    <t>Weighted Average Number of Units Used in Computation of Limited Partnersâ€™ Net Income (Loss) per Unit</t>
  </si>
  <si>
    <t>Per Unit Cash Distribution Declared for the Period</t>
  </si>
  <si>
    <t>Retrospectively adjusted as discussed in Note 1.</t>
  </si>
  <si>
    <t>[2]</t>
  </si>
  <si>
    <t>(a)Retrospectively adjusted as discussed in Note 1.</t>
  </si>
  <si>
    <t>CONSOLIDATED STATEMENTS OF COMPREHENSIVE INCOME (Unaudited) (USD $)</t>
  </si>
  <si>
    <t>In Millions, unless otherwise specified</t>
  </si>
  <si>
    <t>Kinder Morgan Energy Partners</t>
  </si>
  <si>
    <t>Other Comprehensive Income (Loss):</t>
  </si>
  <si>
    <t>Change in fair value of derivatives utilized for hedging purposes</t>
  </si>
  <si>
    <t>Reclassification of change in fair value of derivatives to net income</t>
  </si>
  <si>
    <t>Foreign currency translation adjustments</t>
  </si>
  <si>
    <t>Adjustments to pension and other postretirement benefit plan liabilities, net of tax</t>
  </si>
  <si>
    <t>Total Other Comprehensive Income (Loss)</t>
  </si>
  <si>
    <t>Comprehensive Income</t>
  </si>
  <si>
    <t>Comprehensive Income Attributable to Noncontrolling Interests</t>
  </si>
  <si>
    <t>Comprehensive Income Attributable to Kinder Morgan Energy Partners, L.P.</t>
  </si>
  <si>
    <t>CONSOLIDATED BALANCE SHEETS (Unaudited) (USD $)</t>
  </si>
  <si>
    <t>Dec. 31, 2012</t>
  </si>
  <si>
    <t>Current assets</t>
  </si>
  <si>
    <t>Cash and cash equivalents</t>
  </si>
  <si>
    <t>Accounts receivable, net</t>
  </si>
  <si>
    <t>Inventories</t>
  </si>
  <si>
    <t>Assets held for sale</t>
  </si>
  <si>
    <t>Other current assets</t>
  </si>
  <si>
    <t>Total Current assets</t>
  </si>
  <si>
    <t>Property, plant and equipment, net</t>
  </si>
  <si>
    <t>Investments</t>
  </si>
  <si>
    <t>Goodwill</t>
  </si>
  <si>
    <t>Other intangibles, net</t>
  </si>
  <si>
    <t>Deferred charges and other assets</t>
  </si>
  <si>
    <t>Total Assets</t>
  </si>
  <si>
    <t>Current liabilities</t>
  </si>
  <si>
    <t>Current portion of debt</t>
  </si>
  <si>
    <t>Accounts payable</t>
  </si>
  <si>
    <t>Accrued interest</t>
  </si>
  <si>
    <t>Accrued other current liabilities</t>
  </si>
  <si>
    <t>Total Current liabilities</t>
  </si>
  <si>
    <t>Long-term debt</t>
  </si>
  <si>
    <t>Outstanding</t>
  </si>
  <si>
    <t>Debt fair value adjustments</t>
  </si>
  <si>
    <t>Total Long-term debt</t>
  </si>
  <si>
    <t>Deferred income taxes</t>
  </si>
  <si>
    <t>Other long-term liabilities and deferred credits</t>
  </si>
  <si>
    <t>Total Long-term liabilities and deferred credits</t>
  </si>
  <si>
    <t>Total Liabilities</t>
  </si>
  <si>
    <t>Partnersâ€™ Capital</t>
  </si>
  <si>
    <t>Common units</t>
  </si>
  <si>
    <t>General partner</t>
  </si>
  <si>
    <t>Accumulated other comprehensive income</t>
  </si>
  <si>
    <t>Total Kinder Morgan Energy Partners, L.P. Partnersâ€™ Capital</t>
  </si>
  <si>
    <t>Noncontrolling interests</t>
  </si>
  <si>
    <t>Total Partnersâ€™ Capital</t>
  </si>
  <si>
    <t>Total Liabilities and Partnersâ€™ Capital</t>
  </si>
  <si>
    <t>Class B [Member]</t>
  </si>
  <si>
    <t>i-units [Member]</t>
  </si>
  <si>
    <t>CONSOLIDATED STATEMENTS OF CASH FLOWS (Unaudited) (USD $)</t>
  </si>
  <si>
    <t>Minimum [Member]</t>
  </si>
  <si>
    <t>Maximum [Member]</t>
  </si>
  <si>
    <t>Cash Flows From Operating Activities</t>
  </si>
  <si>
    <t>Adjustments to reconcile net income to net cash provided by operating activities</t>
  </si>
  <si>
    <t>(Gain) loss from the remeasurement of net assets to fair value (Note 2)</t>
  </si>
  <si>
    <t>Loss from the the sale of discontinued operations (Note 2)</t>
  </si>
  <si>
    <t>Distributions from equity investments</t>
  </si>
  <si>
    <t>Proceeds from termination of interest rate swap agreements</t>
  </si>
  <si>
    <t>Changes in components of working capital, net of the effects of acquisitions:</t>
  </si>
  <si>
    <t>Accounts receivable</t>
  </si>
  <si>
    <t>Rate reparations, refunds and other litigation reserve adjustments</t>
  </si>
  <si>
    <t>Net Cash Provided by Operating Activities</t>
  </si>
  <si>
    <t>Cash Flows From Investing Activities</t>
  </si>
  <si>
    <t>Payment to KMI for drop-down asset groups, net of cash acquired (Note 2)</t>
  </si>
  <si>
    <t>Acquisitions of assets and investments, net of cash acquired</t>
  </si>
  <si>
    <t>Repayments from related party</t>
  </si>
  <si>
    <t>Capital expenditures</t>
  </si>
  <si>
    <t>Proceeds from sale of investments in Express pipeline system</t>
  </si>
  <si>
    <t>Sale or casualty of property, plant and equipment, investments and other net assets, net of removal costs</t>
  </si>
  <si>
    <t>Contributions to equity investments</t>
  </si>
  <si>
    <t>Distributions from equity investments in excess of cumulative earnings</t>
  </si>
  <si>
    <t>Net Cash Used in Investing Activities</t>
  </si>
  <si>
    <t>Cash Flows From Financing Activities</t>
  </si>
  <si>
    <t>Issuance of debt</t>
  </si>
  <si>
    <t>Payment of debt</t>
  </si>
  <si>
    <t>Debt issue costs</t>
  </si>
  <si>
    <t>Proceeds from issuance of common units</t>
  </si>
  <si>
    <t>Proceeds from issuance of i-units</t>
  </si>
  <si>
    <t>Contributions from noncontrolling interests</t>
  </si>
  <si>
    <t>Contributions from General Partner</t>
  </si>
  <si>
    <t>Pre-acquisition contributions from (distributions to) KMI to (from) drop-down asset group</t>
  </si>
  <si>
    <t>Distributions to partners and noncontrolling interests:</t>
  </si>
  <si>
    <t>Class B units</t>
  </si>
  <si>
    <t>General Partner</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Noncash Investing and Financing Activities</t>
  </si>
  <si>
    <t>Net assets acquired by the transfer of the drop-down asset groups</t>
  </si>
  <si>
    <t>Assets acquired or liabilities settled by the issuance of common units</t>
  </si>
  <si>
    <t>Increase in accrual for capital expenditures</t>
  </si>
  <si>
    <t>Assets acquired by the assumption or incurrence of liabilities</t>
  </si>
  <si>
    <t>Supplemental Disclosures of Cash Flow Information</t>
  </si>
  <si>
    <t>Cash paid during the period for interest (net of capitalized interest)</t>
  </si>
  <si>
    <t>Cash paid during the period for income taxes</t>
  </si>
  <si>
    <t>Regulatory Assets [Line Items]</t>
  </si>
  <si>
    <t>Regulatory assets recovery period</t>
  </si>
  <si>
    <t>1 year</t>
  </si>
  <si>
    <t>25 years</t>
  </si>
  <si>
    <t>CONSOLIDATED STATEMENTS OF PARTNERS' CAPITAL Statement (USD $)</t>
  </si>
  <si>
    <t>In Millions, except Share data</t>
  </si>
  <si>
    <t>Total</t>
  </si>
  <si>
    <t>Common Unit [Member]</t>
  </si>
  <si>
    <t>Class B Units [Member]</t>
  </si>
  <si>
    <t>General Partner [Member]</t>
  </si>
  <si>
    <t>Accumulated Other Comprehensive Income (Loss) [Member]</t>
  </si>
  <si>
    <t>Noncontrolling Interest [Member]</t>
  </si>
  <si>
    <t>Noncontrolling Interests, Beginning Balance at Dec. 31, 2011</t>
  </si>
  <si>
    <t>Beginning Balance, Amount at Dec. 31, 2011</t>
  </si>
  <si>
    <t>Beginning Balance, Units at Dec. 31, 2011</t>
  </si>
  <si>
    <t>Net income (loss)</t>
  </si>
  <si>
    <t>Units issued as consideration in the acquisition of assets</t>
  </si>
  <si>
    <t>Units issued for cash</t>
  </si>
  <si>
    <t>Distributions</t>
  </si>
  <si>
    <t>Distribution Made to Member or Limited Partner, Share Distribution</t>
  </si>
  <si>
    <t>Other adjustments</t>
  </si>
  <si>
    <t>Increase to general partner's capital account as a result of drop-down transaction</t>
  </si>
  <si>
    <t>Noncash compensation and severance expense allocated from KMI</t>
  </si>
  <si>
    <t>Contributions from general partner</t>
  </si>
  <si>
    <t>Other Comprehensive Income (Loss), Unrealized Gain (Loss) on Derivatives Arising During Period, Tax</t>
  </si>
  <si>
    <t>Net Income (Loss) Attributable to Noncontrolling Interest</t>
  </si>
  <si>
    <t>Derivative Instruments, Gain (Loss) Recognized in Income, Net</t>
  </si>
  <si>
    <t>Other Comprehensive Income (Loss), Foreign Currency Transaction and Translation Gain (Loss) Arising During Period, Net of Tax</t>
  </si>
  <si>
    <t>Other Comprehensive Income (Loss), Pension and Other Postretirement Benefit Plans, Net Unamortized Gain (Loss) Arising During Period, Net of Tax</t>
  </si>
  <si>
    <t>Noncontrolling Interest, Decrease from Distributions to Noncontrolling Interest Holders</t>
  </si>
  <si>
    <t>Change in noncontrolling interest resulting from drop-down acquisition</t>
  </si>
  <si>
    <t>Business Combination, Acquisition of Less than 100 Percent, Noncontrolling Interest, Fair Value</t>
  </si>
  <si>
    <t>Noncontrolling Interests, Ending Balance at Sep. 30, 2012</t>
  </si>
  <si>
    <t>Total Partners' Capital, Amount at Sep. 30, 2012</t>
  </si>
  <si>
    <t>Ending Balance, Amount at Sep. 30, 2012</t>
  </si>
  <si>
    <t>Ending Balance, Units at Sep. 30, 2012</t>
  </si>
  <si>
    <t>Total Partners' Capital, Units at Sep. 30, 2012</t>
  </si>
  <si>
    <t>General Partners' Capital Account at Dec. 31, 2012</t>
  </si>
  <si>
    <t>Accumulated Other Comprehensive Income (Loss), Net of Tax at Dec. 31, 2012</t>
  </si>
  <si>
    <t>Noncontrolling Interests, Beginning Balance at Dec. 31, 2012</t>
  </si>
  <si>
    <t>Beginning Balance, Amount at Dec. 31, 2012</t>
  </si>
  <si>
    <t>Beginning Balance, Units at Dec. 31, 2012</t>
  </si>
  <si>
    <t>Total Partners' Capital, Amount at Sep. 30, 2013</t>
  </si>
  <si>
    <t>Noncontrolling Interests, Ending Balance at Sep. 30, 2013</t>
  </si>
  <si>
    <t>Ending Balance, Amount at Sep. 30, 2013</t>
  </si>
  <si>
    <t>General Partners' Capital Account at Sep. 30, 2013</t>
  </si>
  <si>
    <t>Accumulated Other Comprehensive Income (Loss), Net of Tax at Sep. 30, 2013</t>
  </si>
  <si>
    <t>Ending Balance, Units at Sep. 30, 2013</t>
  </si>
  <si>
    <t>Total Partners' Capital, Units at Sep. 30, 2013</t>
  </si>
  <si>
    <t>General</t>
  </si>
  <si>
    <t>Organization, Consolidation and Presentation of Financial Statements [Abstract]</t>
  </si>
  <si>
    <t>Organization</t>
  </si>
  <si>
    <r>
      <t xml:space="preserve">Kinder Morgan Energy Partners, L.P. is a leading pipeline transportation and energy storage company in North America, and unless the context requires otherwise, references to “we,” “us,” “our,” “KMP” or the “Partnership” are intended to mean Kinder Morgan Energy Partners, L.P., our operating limited partnerships and their majority-owned and controlled subsidiaries. We own an interest in or operate more than </t>
    </r>
    <r>
      <rPr>
        <sz val="10"/>
        <color rgb="FF000000"/>
        <rFont val="Inherit"/>
      </rPr>
      <t>54,000</t>
    </r>
    <r>
      <rPr>
        <sz val="10"/>
        <color theme="1"/>
        <rFont val="Inherit"/>
      </rPr>
      <t xml:space="preserve"> miles of pipelines and </t>
    </r>
    <r>
      <rPr>
        <sz val="10"/>
        <color rgb="FF000000"/>
        <rFont val="Inherit"/>
      </rPr>
      <t>180</t>
    </r>
    <r>
      <rPr>
        <sz val="10"/>
        <color theme="1"/>
        <rFont val="Inherit"/>
      </rPr>
      <t xml:space="preserve"> terminals, and conduct our business through </t>
    </r>
    <r>
      <rPr>
        <sz val="10"/>
        <color rgb="FF000000"/>
        <rFont val="Inherit"/>
      </rPr>
      <t>five</t>
    </r>
    <r>
      <rPr>
        <sz val="10"/>
        <color theme="1"/>
        <rFont val="Inherit"/>
      </rPr>
      <t xml:space="preserve"> reportable business segments (described further in Note 7). Our common units trade on the NYSE under the symbol “KMP.”</t>
    </r>
  </si>
  <si>
    <r>
      <t>Our pipelines transport natural gas, refined petroleum products, crude oil, CO</t>
    </r>
    <r>
      <rPr>
        <sz val="7"/>
        <color theme="1"/>
        <rFont val="Inherit"/>
      </rPr>
      <t>2</t>
    </r>
    <r>
      <rPr>
        <sz val="10"/>
        <color theme="1"/>
        <rFont val="Inherit"/>
      </rPr>
      <t xml:space="preserve"> and other products, and our terminals store petroleum products and chemicals, and handle such products as ethanol, coal, petroleum coke and steel. We are also the leading producer and transporter of CO</t>
    </r>
    <r>
      <rPr>
        <sz val="7"/>
        <color theme="1"/>
        <rFont val="Inherit"/>
      </rPr>
      <t>2</t>
    </r>
    <r>
      <rPr>
        <sz val="10"/>
        <color theme="1"/>
        <rFont val="Inherit"/>
      </rPr>
      <t xml:space="preserve"> for enhanced oil recovery projects in North America. </t>
    </r>
  </si>
  <si>
    <t>Kinder Morgan, Inc. and Kinder Morgan G.P., Inc.</t>
  </si>
  <si>
    <r>
      <t xml:space="preserve">KMI, a Delaware corporation, indirectly owns all the common stock of our general partner, Kinder Morgan G.P., Inc., a Delaware corporation. In July 2007, our general partner issued and sold to a third party </t>
    </r>
    <r>
      <rPr>
        <sz val="10"/>
        <color rgb="FF000000"/>
        <rFont val="Inherit"/>
      </rPr>
      <t>100,000</t>
    </r>
    <r>
      <rPr>
        <sz val="10"/>
        <color theme="1"/>
        <rFont val="Inherit"/>
      </rPr>
      <t xml:space="preserve"> shares of Series A fixed-to-floating rate term cumulative preferred stock due </t>
    </r>
    <r>
      <rPr>
        <sz val="10"/>
        <color rgb="FF000000"/>
        <rFont val="Inherit"/>
      </rPr>
      <t>2057</t>
    </r>
    <r>
      <rPr>
        <sz val="10"/>
        <color theme="1"/>
        <rFont val="Inherit"/>
      </rPr>
      <t xml:space="preserve">. The consent of holders of a majority of these preferred shares is required with respect to a commencement of or a filing of a voluntary bankruptcy proceeding with respect to us or </t>
    </r>
    <r>
      <rPr>
        <sz val="10"/>
        <color rgb="FF000000"/>
        <rFont val="Inherit"/>
      </rPr>
      <t>two</t>
    </r>
    <r>
      <rPr>
        <sz val="10"/>
        <color theme="1"/>
        <rFont val="Inherit"/>
      </rPr>
      <t xml:space="preserve"> of our subsidiaries, SFPP and Calnev. </t>
    </r>
  </si>
  <si>
    <r>
      <t xml:space="preserve">KMI’s common stock trades on the NYSE under the symbol “KMI.” As of </t>
    </r>
    <r>
      <rPr>
        <sz val="10"/>
        <color rgb="FF000000"/>
        <rFont val="Inherit"/>
      </rPr>
      <t>September 30, 2013</t>
    </r>
    <r>
      <rPr>
        <sz val="10"/>
        <color theme="1"/>
        <rFont val="Inherit"/>
      </rPr>
      <t xml:space="preserve">, KMI and its consolidated subsidiaries owned, through KMI’s general and limited partner interests in us and its ownership of shares issued by KMR (discussed below), an approximate </t>
    </r>
    <r>
      <rPr>
        <sz val="10"/>
        <color rgb="FF000000"/>
        <rFont val="Inherit"/>
      </rPr>
      <t>11.7%</t>
    </r>
    <r>
      <rPr>
        <sz val="10"/>
        <color theme="1"/>
        <rFont val="Inherit"/>
      </rPr>
      <t xml:space="preserve"> interest in us.</t>
    </r>
  </si>
  <si>
    <r>
      <t xml:space="preserve">Effective </t>
    </r>
    <r>
      <rPr>
        <sz val="10"/>
        <color rgb="FF000000"/>
        <rFont val="Inherit"/>
      </rPr>
      <t>May 25, 2012</t>
    </r>
    <r>
      <rPr>
        <sz val="10"/>
        <color theme="1"/>
        <rFont val="Inherit"/>
      </rPr>
      <t xml:space="preserve">, KMI acquired all of the outstanding shares of EP. KMI’s acquisition of EP created one of the largest energy companies in the United States. As a result, KMI now owns a </t>
    </r>
    <r>
      <rPr>
        <sz val="10"/>
        <color rgb="FF000000"/>
        <rFont val="Inherit"/>
      </rPr>
      <t>41%</t>
    </r>
    <r>
      <rPr>
        <sz val="10"/>
        <color theme="1"/>
        <rFont val="Inherit"/>
      </rPr>
      <t xml:space="preserve"> limited partner interest and the </t>
    </r>
    <r>
      <rPr>
        <sz val="10"/>
        <color rgb="FF000000"/>
        <rFont val="Inherit"/>
      </rPr>
      <t>2%</t>
    </r>
    <r>
      <rPr>
        <sz val="10"/>
        <color theme="1"/>
        <rFont val="Inherit"/>
      </rPr>
      <t xml:space="preserve"> general partner interest in EPB. </t>
    </r>
  </si>
  <si>
    <t>Kinder Morgan Management, LLC</t>
  </si>
  <si>
    <r>
      <t xml:space="preserve">KMR is a Delaware limited liability company. Our general partner owns all of KMR’s voting securities and, pursuant to a delegation of control agreement, has delegated to KMR, to the fullest extent permitted under Delaware law and our partnership agreement, all of its power and authority to manage and control our business and affairs, except that KMR cannot take certain specified actions without the approval of our general partner. KMR’s shares representing limited liability company interests trade on the NYSE under the symbol “KMR.” As of </t>
    </r>
    <r>
      <rPr>
        <sz val="10"/>
        <color rgb="FF000000"/>
        <rFont val="Inherit"/>
      </rPr>
      <t>September 30, 2013</t>
    </r>
    <r>
      <rPr>
        <sz val="10"/>
        <color theme="1"/>
        <rFont val="Inherit"/>
      </rPr>
      <t>, KMR, through its sole ownership of our i-units, owned approximately</t>
    </r>
    <r>
      <rPr>
        <b/>
        <sz val="10"/>
        <color theme="1"/>
        <rFont val="Inherit"/>
      </rPr>
      <t xml:space="preserve"> </t>
    </r>
    <r>
      <rPr>
        <sz val="10"/>
        <color rgb="FF000000"/>
        <rFont val="Inherit"/>
      </rPr>
      <t>27.9%</t>
    </r>
    <r>
      <rPr>
        <sz val="10"/>
        <color theme="1"/>
        <rFont val="Inherit"/>
      </rPr>
      <t xml:space="preserve"> of all of our outstanding limited partner units (all of our i-units are issued only to KMR).</t>
    </r>
  </si>
  <si>
    <r>
      <t xml:space="preserve">More information about the entities referred to above and the delegation of control agreement is contained in our Annual Report on Form 10-K for the year ended </t>
    </r>
    <r>
      <rPr>
        <sz val="10"/>
        <color rgb="FF000000"/>
        <rFont val="Inherit"/>
      </rPr>
      <t>December 31, 2012</t>
    </r>
    <r>
      <rPr>
        <sz val="10"/>
        <color theme="1"/>
        <rFont val="Inherit"/>
      </rPr>
      <t xml:space="preserve">. In this report, we refer to our Annual Report on Form 10-K for the year ended </t>
    </r>
    <r>
      <rPr>
        <sz val="10"/>
        <color rgb="FF000000"/>
        <rFont val="Inherit"/>
      </rPr>
      <t>December 31, 2012</t>
    </r>
    <r>
      <rPr>
        <sz val="10"/>
        <color theme="1"/>
        <rFont val="Inherit"/>
      </rPr>
      <t xml:space="preserve"> as our </t>
    </r>
    <r>
      <rPr>
        <sz val="10"/>
        <color rgb="FF000000"/>
        <rFont val="Inherit"/>
      </rPr>
      <t>2012</t>
    </r>
    <r>
      <rPr>
        <sz val="10"/>
        <color theme="1"/>
        <rFont val="Inherit"/>
      </rPr>
      <t xml:space="preserve"> Form 10-K.</t>
    </r>
  </si>
  <si>
    <t>Basis of Presentation</t>
  </si>
  <si>
    <t>We have prepared our accompanying unaudited consolidated financial statements under the rules and regulations of the SEC. These rules and regulations conform to the accounting principles contained in the FASB’s Accounting Standards Codification. Under such rules and regulations, we have condensed or omitted certain information and notes normally included in financial statements prepared in conformity with the Codification. We believe, however, that our disclosures are adequate to make the information presented not misleading.</t>
  </si>
  <si>
    <r>
      <t xml:space="preserve">Our accompanying unaudited consolidated financial statements reflect normal adjustments, and also recurring adjustments that are, in the opinion of our management, necessary for a fair statement of our financial results for the interim periods. In addition, certain amounts from prior periods have been reclassified to conform to the current presentation (including reclassifications between “Services” and “Product sales and other” within the “Revenues” section of our accompanying consolidated statements of income). Interim results are not necessarily indicative of results for a full year; accordingly, you should read these consolidated financial statements in conjunction with our consolidated financial statements and related notes included in our </t>
    </r>
    <r>
      <rPr>
        <sz val="10"/>
        <color rgb="FF000000"/>
        <rFont val="Inherit"/>
      </rPr>
      <t>2012</t>
    </r>
    <r>
      <rPr>
        <sz val="10"/>
        <color theme="1"/>
        <rFont val="Inherit"/>
      </rPr>
      <t xml:space="preserve"> Form 10-K.</t>
    </r>
  </si>
  <si>
    <t xml:space="preserve">We maintain our accounting records in United States dollars, and all references to dollars are United States dollars, except where stated otherwise. We designate Canadian dollars as C$. Our consolidated financial statements include our accounts and those of our operating partnerships and their majority-owned and controlled subsidiaries, and all significant intercompany items have been eliminated in consolidation. </t>
  </si>
  <si>
    <t>Our financial statements are consolidated into the consolidated financial statements of KMI; however, except for the related party transactions described in Note 8 “Related Party Transactions—Asset Acquisitions,” KMI is not liable for, and its assets are not available to satisfy, our obligations and/or our subsidiaries’ obligations, and vice versa.  Responsibility for payments of obligations reflected in our or KMI’s financial statements is a legal determination based on the entity that incurs the liability. Furthermore, the determination of responsibility for payment among entities in our consolidated group of subsidiaries is not impacted by the consolidation of our financial statements into the consolidated financial statements of KMI.</t>
  </si>
  <si>
    <t>KMI Asset Drop-Downs</t>
  </si>
  <si>
    <r>
      <t xml:space="preserve">Effective </t>
    </r>
    <r>
      <rPr>
        <sz val="10"/>
        <color rgb="FF000000"/>
        <rFont val="Inherit"/>
      </rPr>
      <t>August 1, 2012</t>
    </r>
    <r>
      <rPr>
        <sz val="10"/>
        <color theme="1"/>
        <rFont val="Inherit"/>
      </rPr>
      <t xml:space="preserve">, we acquired a </t>
    </r>
    <r>
      <rPr>
        <sz val="10"/>
        <color rgb="FF000000"/>
        <rFont val="Inherit"/>
      </rPr>
      <t>100%</t>
    </r>
    <r>
      <rPr>
        <sz val="10"/>
        <color theme="1"/>
        <rFont val="Inherit"/>
      </rPr>
      <t xml:space="preserve"> interest in TGP and a </t>
    </r>
    <r>
      <rPr>
        <sz val="10"/>
        <color rgb="FF000000"/>
        <rFont val="Inherit"/>
      </rPr>
      <t>50%</t>
    </r>
    <r>
      <rPr>
        <sz val="10"/>
        <color theme="1"/>
        <rFont val="Inherit"/>
      </rPr>
      <t xml:space="preserve"> ownership interest in EPNG from KMI for an aggregate consideration of approximately </t>
    </r>
    <r>
      <rPr>
        <sz val="10"/>
        <color rgb="FF000000"/>
        <rFont val="Inherit"/>
      </rPr>
      <t>$6.2 billion</t>
    </r>
    <r>
      <rPr>
        <sz val="10"/>
        <color theme="1"/>
        <rFont val="Inherit"/>
      </rPr>
      <t xml:space="preserve"> (including our proportional share of assumed debt borrowings as of </t>
    </r>
    <r>
      <rPr>
        <sz val="10"/>
        <color rgb="FF000000"/>
        <rFont val="Inherit"/>
      </rPr>
      <t>August 1, 2012</t>
    </r>
    <r>
      <rPr>
        <sz val="10"/>
        <color theme="1"/>
        <rFont val="Inherit"/>
      </rPr>
      <t xml:space="preserve">). In this report, we refer to this acquisition of assets from KMI as the </t>
    </r>
    <r>
      <rPr>
        <sz val="10"/>
        <color rgb="FF000000"/>
        <rFont val="Inherit"/>
      </rPr>
      <t>August 2012</t>
    </r>
    <r>
      <rPr>
        <sz val="10"/>
        <color theme="1"/>
        <rFont val="Inherit"/>
      </rPr>
      <t xml:space="preserve"> drop-down transaction; and the combined group of assets acquired from KMI effective </t>
    </r>
    <r>
      <rPr>
        <sz val="10"/>
        <color rgb="FF000000"/>
        <rFont val="Inherit"/>
      </rPr>
      <t>August 1, 2012</t>
    </r>
    <r>
      <rPr>
        <sz val="10"/>
        <color theme="1"/>
        <rFont val="Inherit"/>
      </rPr>
      <t xml:space="preserve"> as the </t>
    </r>
    <r>
      <rPr>
        <sz val="10"/>
        <color rgb="FF000000"/>
        <rFont val="Inherit"/>
      </rPr>
      <t>August 2012</t>
    </r>
    <r>
      <rPr>
        <sz val="10"/>
        <color theme="1"/>
        <rFont val="Inherit"/>
      </rPr>
      <t xml:space="preserve"> drop-down asset group. </t>
    </r>
  </si>
  <si>
    <r>
      <t xml:space="preserve">Effective </t>
    </r>
    <r>
      <rPr>
        <sz val="10"/>
        <color rgb="FF000000"/>
        <rFont val="Inherit"/>
      </rPr>
      <t>March 1, 2013</t>
    </r>
    <r>
      <rPr>
        <sz val="10"/>
        <color theme="1"/>
        <rFont val="Inherit"/>
      </rPr>
      <t xml:space="preserve">, we acquired from KMI the remaining </t>
    </r>
    <r>
      <rPr>
        <sz val="10"/>
        <color rgb="FF000000"/>
        <rFont val="Inherit"/>
      </rPr>
      <t>50%</t>
    </r>
    <r>
      <rPr>
        <sz val="10"/>
        <color theme="1"/>
        <rFont val="Inherit"/>
      </rPr>
      <t xml:space="preserve"> ownership interest we did not already own in both EPNG and the EP midstream assets for an aggregate consideration of approximately </t>
    </r>
    <r>
      <rPr>
        <sz val="10"/>
        <color rgb="FF000000"/>
        <rFont val="Inherit"/>
      </rPr>
      <t>$1.7 billion</t>
    </r>
    <r>
      <rPr>
        <sz val="10"/>
        <color theme="1"/>
        <rFont val="Inherit"/>
      </rPr>
      <t xml:space="preserve"> (including our proportional share of assumed debt borrowings as of </t>
    </r>
    <r>
      <rPr>
        <sz val="10"/>
        <color rgb="FF000000"/>
        <rFont val="Inherit"/>
      </rPr>
      <t>March 1, 2013</t>
    </r>
    <r>
      <rPr>
        <sz val="10"/>
        <color theme="1"/>
        <rFont val="Inherit"/>
      </rPr>
      <t xml:space="preserve">). In this report, we refer to this acquisition of assets from KMI as the </t>
    </r>
    <r>
      <rPr>
        <sz val="10"/>
        <color rgb="FF000000"/>
        <rFont val="Inherit"/>
      </rPr>
      <t>March 2013</t>
    </r>
    <r>
      <rPr>
        <sz val="10"/>
        <color theme="1"/>
        <rFont val="Inherit"/>
      </rPr>
      <t xml:space="preserve"> drop-down transaction; the combined group of assets acquired from KMI effective </t>
    </r>
    <r>
      <rPr>
        <sz val="10"/>
        <color rgb="FF000000"/>
        <rFont val="Inherit"/>
      </rPr>
      <t>March 1, 2013</t>
    </r>
    <r>
      <rPr>
        <sz val="10"/>
        <color theme="1"/>
        <rFont val="Inherit"/>
      </rPr>
      <t xml:space="preserve"> as the </t>
    </r>
    <r>
      <rPr>
        <sz val="10"/>
        <color rgb="FF000000"/>
        <rFont val="Inherit"/>
      </rPr>
      <t>March 2013</t>
    </r>
    <r>
      <rPr>
        <sz val="10"/>
        <color theme="1"/>
        <rFont val="Inherit"/>
      </rPr>
      <t xml:space="preserve"> drop-down asset group; the EP midstream assets of Kinder Morgan Altamont LLC (formerly, El Paso Midstream Investment Company, L.L.C.) as the EP midstream assets; the combined August 2012 drop-down transaction (described above) and the March 2013 drop-down transaction as the drop-down transactions; and the combined </t>
    </r>
    <r>
      <rPr>
        <sz val="10"/>
        <color rgb="FF000000"/>
        <rFont val="Inherit"/>
      </rPr>
      <t>August 2012</t>
    </r>
    <r>
      <rPr>
        <sz val="10"/>
        <color theme="1"/>
        <rFont val="Inherit"/>
      </rPr>
      <t xml:space="preserve"> drop-down asset group (described above) and the </t>
    </r>
    <r>
      <rPr>
        <sz val="10"/>
        <color rgb="FF000000"/>
        <rFont val="Inherit"/>
      </rPr>
      <t>March 2013</t>
    </r>
    <r>
      <rPr>
        <sz val="10"/>
        <color theme="1"/>
        <rFont val="Inherit"/>
      </rPr>
      <t xml:space="preserve"> drop-down asset group as the drop-down asset groups. We acquired our initial </t>
    </r>
    <r>
      <rPr>
        <sz val="10"/>
        <color rgb="FF000000"/>
        <rFont val="Inherit"/>
      </rPr>
      <t>50%</t>
    </r>
    <r>
      <rPr>
        <sz val="10"/>
        <color theme="1"/>
        <rFont val="Inherit"/>
      </rPr>
      <t xml:space="preserve"> ownership interest in the EP midstream assets from an investment vehicle affiliated with Kohlberg Kravis Roberts &amp; Co. L.P., referred to as KKR, effective </t>
    </r>
    <r>
      <rPr>
        <sz val="10"/>
        <color rgb="FF000000"/>
        <rFont val="Inherit"/>
      </rPr>
      <t>June 1, 2012</t>
    </r>
    <r>
      <rPr>
        <sz val="10"/>
        <color theme="1"/>
        <rFont val="Inherit"/>
      </rPr>
      <t xml:space="preserve">. Prior to the </t>
    </r>
    <r>
      <rPr>
        <sz val="10"/>
        <color rgb="FF000000"/>
        <rFont val="Inherit"/>
      </rPr>
      <t>March 2013</t>
    </r>
    <r>
      <rPr>
        <sz val="10"/>
        <color theme="1"/>
        <rFont val="Inherit"/>
      </rPr>
      <t xml:space="preserve"> drop-down transaction, we accounted for our initial </t>
    </r>
    <r>
      <rPr>
        <sz val="10"/>
        <color rgb="FF000000"/>
        <rFont val="Inherit"/>
      </rPr>
      <t>50%</t>
    </r>
    <r>
      <rPr>
        <sz val="10"/>
        <color theme="1"/>
        <rFont val="Inherit"/>
      </rPr>
      <t xml:space="preserve"> ownership interests in both EPNG and the EP midstream assets under the equity method of accounting.</t>
    </r>
  </si>
  <si>
    <r>
      <t xml:space="preserve">KMI acquired all of the assets included in the drop-down asset groups as part of its acquisition of EP on May 25, 2012, and KMI accounted for its EP acquisition under the acquisition method of accounting. We, however, accounted for the drop-down transactions as combinations of entities under common control. Accordingly, we prepared our consolidated financial statements to reflect the transfers of the drop-down asset groups from KMI to us as if such transfers had taken place on the date when the drop-down asset groups met the accounting requirements for entities under common control—May 25, 2012 for both TGP and EPNG, and June 1, 2012 for the EP midstream assets. Specifically, we (i) consolidated our now </t>
    </r>
    <r>
      <rPr>
        <sz val="10"/>
        <color rgb="FF000000"/>
        <rFont val="Inherit"/>
      </rPr>
      <t>100%</t>
    </r>
    <r>
      <rPr>
        <sz val="10"/>
        <color theme="1"/>
        <rFont val="Inherit"/>
      </rPr>
      <t xml:space="preserve"> investments in the drop-down asset groups as of the effective dates of common control, and recognized the acquired assets and assumed liabilities at KMI’s carrying value (including all of KMI’s purchase accounting adjustments); (ii) recognized any difference between our purchase price and the carrying value of the net assets we acquired as an adjustment to our Partners’ Capital (specifically, as an adjustment to our general partner’s and our noncontrolling interests’ capital interests); and (iii) retrospectively adjusted our consolidated financial statements, for any date after the effective dates of common control.</t>
    </r>
  </si>
  <si>
    <t>Additionally, because KMI both controls us and consolidates our financial statements into its consolidated financial statements as a result of its ownership of our general partner, we fully allocated to our general partner:</t>
  </si>
  <si>
    <t>▪</t>
  </si>
  <si>
    <r>
      <t xml:space="preserve">the earnings of the drop-down asset groups for the periods beginning on the effective dates of common control (described above) and ending </t>
    </r>
    <r>
      <rPr>
        <sz val="10"/>
        <color rgb="FF000000"/>
        <rFont val="Inherit"/>
      </rPr>
      <t>August 1, 2012</t>
    </r>
    <r>
      <rPr>
        <sz val="10"/>
        <color theme="1"/>
        <rFont val="Inherit"/>
      </rPr>
      <t xml:space="preserve"> for the </t>
    </r>
    <r>
      <rPr>
        <sz val="10"/>
        <color rgb="FF000000"/>
        <rFont val="Inherit"/>
      </rPr>
      <t>August 2012</t>
    </r>
    <r>
      <rPr>
        <sz val="10"/>
        <color theme="1"/>
        <rFont val="Inherit"/>
      </rPr>
      <t xml:space="preserve"> drop-down asset group and </t>
    </r>
    <r>
      <rPr>
        <sz val="10"/>
        <color rgb="FF000000"/>
        <rFont val="Inherit"/>
      </rPr>
      <t>March 1, 2013</t>
    </r>
    <r>
      <rPr>
        <sz val="10"/>
        <color theme="1"/>
        <rFont val="Inherit"/>
      </rPr>
      <t xml:space="preserve"> for the </t>
    </r>
    <r>
      <rPr>
        <sz val="10"/>
        <color rgb="FF000000"/>
        <rFont val="Inherit"/>
      </rPr>
      <t>March 2013</t>
    </r>
    <r>
      <rPr>
        <sz val="10"/>
        <color theme="1"/>
        <rFont val="Inherit"/>
      </rPr>
      <t xml:space="preserve"> drop-down asset group, respectively (we refer to these earnings as “pre-acquisition” earnings and we reported these earnings separately as “Pre-acquisition income from operations of drop-down asset groups allocated to General Partner” within the “Calculation of Limited Partners’ Interest in Net Income (Loss)” section of our accompanying consolidated statements of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nd</t>
    </r>
  </si>
  <si>
    <r>
      <t xml:space="preserve">incremental severance expense related to KMI’s acquisition of EP and allocated to us from KMI (and we reported this expense separately as “Drop-down asset groups’ severance expense allocated to General Partner” within the “Calculation of Limited Partners’ Interest in Net Income (Loss)” section of our accompanying consolidated statements of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severance expense allocated to us was associated with the drop-down asset groups; however, we do not have any obligation, nor did we pay any amounts related to this expense. </t>
    </r>
  </si>
  <si>
    <r>
      <t xml:space="preserve">For all periods beginning after our acquisition dates of </t>
    </r>
    <r>
      <rPr>
        <sz val="10"/>
        <color rgb="FF000000"/>
        <rFont val="Inherit"/>
      </rPr>
      <t>August 1, 2012</t>
    </r>
    <r>
      <rPr>
        <sz val="10"/>
        <color theme="1"/>
        <rFont val="Inherit"/>
      </rPr>
      <t xml:space="preserve"> and </t>
    </r>
    <r>
      <rPr>
        <sz val="10"/>
        <color rgb="FF000000"/>
        <rFont val="Inherit"/>
      </rPr>
      <t>March 1, 2013</t>
    </r>
    <r>
      <rPr>
        <sz val="10"/>
        <color theme="1"/>
        <rFont val="Inherit"/>
      </rPr>
      <t>, respectively, we allocated our earnings (including the earnings from the drop-down asset groups) to all of our partners according to our partnership agreement. For further information about the drop-down transactions, see Note 2 “Acquisitions and Divestitures—Acquisitions.”</t>
    </r>
  </si>
  <si>
    <t>FTC Natural Gas Pipelines Disposal Group – Discontinued Operations</t>
  </si>
  <si>
    <r>
      <t xml:space="preserve">Effective </t>
    </r>
    <r>
      <rPr>
        <sz val="10"/>
        <color rgb="FF000000"/>
        <rFont val="Inherit"/>
      </rPr>
      <t>November 1, 2012</t>
    </r>
    <r>
      <rPr>
        <sz val="10"/>
        <color theme="1"/>
        <rFont val="Inherit"/>
      </rPr>
      <t xml:space="preserve">, we sold our (i) Kinder Morgan Interstate Gas Transmission natural gas pipeline system; (ii) Trailblazer natural gas pipeline system; (iii) Casper and Douglas natural gas processing operations; and (iv) </t>
    </r>
    <r>
      <rPr>
        <sz val="10"/>
        <color rgb="FF000000"/>
        <rFont val="Inherit"/>
      </rPr>
      <t>50%</t>
    </r>
    <r>
      <rPr>
        <sz val="10"/>
        <color theme="1"/>
        <rFont val="Inherit"/>
      </rPr>
      <t xml:space="preserve"> equity investment in the Rockies Express natural gas pipeline system to Tallgrass Energy Partners, LP (now known as Tallgrass Development, LP) (Tallgrass) for approximately </t>
    </r>
    <r>
      <rPr>
        <sz val="10"/>
        <color rgb="FF000000"/>
        <rFont val="Inherit"/>
      </rPr>
      <t>$1.8 billion</t>
    </r>
    <r>
      <rPr>
        <sz val="10"/>
        <color theme="1"/>
        <rFont val="Inherit"/>
      </rPr>
      <t xml:space="preserve"> in cash (before selling costs), or </t>
    </r>
    <r>
      <rPr>
        <sz val="10"/>
        <color rgb="FF000000"/>
        <rFont val="Times New Roman"/>
        <family val="1"/>
      </rPr>
      <t>$3.3 billion</t>
    </r>
    <r>
      <rPr>
        <sz val="10"/>
        <color theme="1"/>
        <rFont val="Inherit"/>
      </rPr>
      <t xml:space="preserve"> including our share of joint venture debt. In this report, we refer to this combined group of assets as our FTC Natural Gas Pipelines disposal group. The sale of our FTC Natural Gas Pipelines disposal group satisfied the terms of a </t>
    </r>
    <r>
      <rPr>
        <sz val="10"/>
        <color rgb="FF000000"/>
        <rFont val="Inherit"/>
      </rPr>
      <t>March 15, 2012</t>
    </r>
    <r>
      <rPr>
        <sz val="10"/>
        <color theme="1"/>
        <rFont val="Inherit"/>
      </rPr>
      <t xml:space="preserve"> agreement between KMI and the FTC to divest certain of our assets in order to receive regulatory approval for KMI’s EP acquisition. For more information about the presentation of our FTC Natural Gas Pipelines disposal group as discontinued operations, see Note 2 “Summary of Significant Accounting Policies—Basis of Presentation—FTC Natural Gas Pipelines Disposal Group - Discontinued Operations” to our consolidated financial statements included in our </t>
    </r>
    <r>
      <rPr>
        <sz val="10"/>
        <color rgb="FF000000"/>
        <rFont val="Inherit"/>
      </rPr>
      <t>2012</t>
    </r>
    <r>
      <rPr>
        <sz val="10"/>
        <color theme="1"/>
        <rFont val="Inherit"/>
      </rPr>
      <t xml:space="preserve"> Form 10-K.</t>
    </r>
  </si>
  <si>
    <r>
      <t xml:space="preserve">We evaluate goodwill for impairment on </t>
    </r>
    <r>
      <rPr>
        <sz val="10"/>
        <color rgb="FF000000"/>
        <rFont val="Inherit"/>
      </rPr>
      <t>May 31</t>
    </r>
    <r>
      <rPr>
        <sz val="10"/>
        <color theme="1"/>
        <rFont val="Inherit"/>
      </rPr>
      <t xml:space="preserve"> of each year.  For this purpose, we have </t>
    </r>
    <r>
      <rPr>
        <sz val="10"/>
        <color rgb="FF000000"/>
        <rFont val="Inherit"/>
      </rPr>
      <t>seven</t>
    </r>
    <r>
      <rPr>
        <sz val="10"/>
        <color theme="1"/>
        <rFont val="Inherit"/>
      </rPr>
      <t xml:space="preserve"> reporting units as follows: (i) Products Pipelines (excluding associated terminals); (ii) Products Pipelines Terminals (evaluated separately from Products Pipelines for goodwill purposes); (iii) Natural Gas Pipelines Regulated; (iv) Natural Gas Pipelines Non-Regulated; (v) CO</t>
    </r>
    <r>
      <rPr>
        <sz val="7"/>
        <color theme="1"/>
        <rFont val="Inherit"/>
      </rPr>
      <t>2</t>
    </r>
    <r>
      <rPr>
        <sz val="10"/>
        <color theme="1"/>
        <rFont val="Inherit"/>
      </rPr>
      <t xml:space="preserve">; (vi) Terminals; and (vii) Kinder Morgan Canada.  There were </t>
    </r>
    <r>
      <rPr>
        <sz val="10"/>
        <color rgb="FF000000"/>
        <rFont val="Inherit"/>
      </rPr>
      <t>no</t>
    </r>
    <r>
      <rPr>
        <sz val="10"/>
        <color theme="1"/>
        <rFont val="Inherit"/>
      </rPr>
      <t xml:space="preserve"> impairment charges resulting from our </t>
    </r>
    <r>
      <rPr>
        <sz val="10"/>
        <color rgb="FF000000"/>
        <rFont val="Inherit"/>
      </rPr>
      <t>May 31, 2013</t>
    </r>
    <r>
      <rPr>
        <sz val="10"/>
        <color theme="1"/>
        <rFont val="Inherit"/>
      </rPr>
      <t xml:space="preserve"> impairment testing, and no event indicating an impairment has occurred subsequent to that date.</t>
    </r>
  </si>
  <si>
    <t>The fair value of each reporting unit was determined based on a market approach utilizing an average dividend/distribution yield of comparable companies. The value of each reporting unit was determined on a stand-alone basis from the perspective of a market participant and represented the price estimated to be received in a sale of the unit as a whole in an orderly transaction between market participants at the measurement date.</t>
  </si>
  <si>
    <r>
      <t xml:space="preserve">During the quarter ended </t>
    </r>
    <r>
      <rPr>
        <sz val="10"/>
        <color rgb="FF000000"/>
        <rFont val="Inherit"/>
      </rPr>
      <t>June 30, 2013</t>
    </r>
    <r>
      <rPr>
        <sz val="10"/>
        <color theme="1"/>
        <rFont val="Inherit"/>
      </rPr>
      <t xml:space="preserve">, we created the Natural Gas Pipelines Non-Regulated reporting unit to include the non-regulated businesses we acquired in our acquisition of Copano on </t>
    </r>
    <r>
      <rPr>
        <sz val="10"/>
        <color rgb="FF000000"/>
        <rFont val="Inherit"/>
      </rPr>
      <t>May 1, 2013</t>
    </r>
    <r>
      <rPr>
        <sz val="10"/>
        <color theme="1"/>
        <rFont val="Inherit"/>
      </rPr>
      <t xml:space="preserve"> as well as other non-regulated businesses that were historically part of the former Natural Gas Pipelines reporting unit (now the Natural Gas Pipelines Regulated reporting unit). We then allocated goodwill between these </t>
    </r>
    <r>
      <rPr>
        <sz val="10"/>
        <color rgb="FF000000"/>
        <rFont val="Inherit"/>
      </rPr>
      <t>two</t>
    </r>
    <r>
      <rPr>
        <sz val="10"/>
        <color theme="1"/>
        <rFont val="Inherit"/>
      </rPr>
      <t xml:space="preserve"> reporting units based on the relative fair values of the reporting units. </t>
    </r>
  </si>
  <si>
    <t>Limited Partners’ Net Income (Loss) per Unit</t>
  </si>
  <si>
    <t>We compute Limited Partners’ Net Income (Loss) per Unit by dividing our limited partners’ interest in net income (loss) by the weighted average number of units outstanding during the period.</t>
  </si>
  <si>
    <t>Acquisitions and Divestitures</t>
  </si>
  <si>
    <t>Acquisitions and Discontinued Operations [Abstract]</t>
  </si>
  <si>
    <t>Acquisitions and Discontinued Operations</t>
  </si>
  <si>
    <t>Acquisitions and Divestitures    </t>
  </si>
  <si>
    <t>Acquisitions</t>
  </si>
  <si>
    <t>March 2013 KMI Asset Drop-Down</t>
  </si>
  <si>
    <r>
      <t xml:space="preserve">As discussed above in Note 1 </t>
    </r>
    <r>
      <rPr>
        <sz val="9"/>
        <color theme="1"/>
        <rFont val="Inherit"/>
      </rPr>
      <t>“</t>
    </r>
    <r>
      <rPr>
        <sz val="10"/>
        <color theme="1"/>
        <rFont val="Inherit"/>
      </rPr>
      <t xml:space="preserve">General—Basis of Presentation—KMI Asset Drop-Downs,” we acquired the </t>
    </r>
    <r>
      <rPr>
        <sz val="10"/>
        <color rgb="FF000000"/>
        <rFont val="Inherit"/>
      </rPr>
      <t>March 2013</t>
    </r>
    <r>
      <rPr>
        <sz val="10"/>
        <color theme="1"/>
        <rFont val="Inherit"/>
      </rPr>
      <t xml:space="preserve"> drop-down asset group from KMI effective </t>
    </r>
    <r>
      <rPr>
        <sz val="10"/>
        <color rgb="FF000000"/>
        <rFont val="Inherit"/>
      </rPr>
      <t>March 1, 2013</t>
    </r>
    <r>
      <rPr>
        <sz val="10"/>
        <color theme="1"/>
        <rFont val="Inherit"/>
      </rPr>
      <t xml:space="preserve">. Our consideration to KMI consisted of (i) </t>
    </r>
    <r>
      <rPr>
        <sz val="10"/>
        <color rgb="FF000000"/>
        <rFont val="Inherit"/>
      </rPr>
      <t>$994 million</t>
    </r>
    <r>
      <rPr>
        <sz val="10"/>
        <color theme="1"/>
        <rFont val="Inherit"/>
      </rPr>
      <t xml:space="preserve"> in cash (including </t>
    </r>
    <r>
      <rPr>
        <sz val="10"/>
        <color rgb="FF000000"/>
        <rFont val="Inherit"/>
      </rPr>
      <t>$6 million</t>
    </r>
    <r>
      <rPr>
        <sz val="10"/>
        <color theme="1"/>
        <rFont val="Inherit"/>
      </rPr>
      <t xml:space="preserve"> paid to KMI in the second quarter of 2013 to settle the final working capital adjustment); (ii) </t>
    </r>
    <r>
      <rPr>
        <sz val="10"/>
        <color rgb="FF000000"/>
        <rFont val="Inherit"/>
      </rPr>
      <t>1,249,452</t>
    </r>
    <r>
      <rPr>
        <sz val="10"/>
        <color theme="1"/>
        <rFont val="Inherit"/>
      </rPr>
      <t xml:space="preserve"> common units (valued at </t>
    </r>
    <r>
      <rPr>
        <sz val="10"/>
        <color rgb="FF000000"/>
        <rFont val="Inherit"/>
      </rPr>
      <t>$108 million</t>
    </r>
    <r>
      <rPr>
        <sz val="10"/>
        <color theme="1"/>
        <rFont val="Inherit"/>
      </rPr>
      <t xml:space="preserve"> based on the </t>
    </r>
    <r>
      <rPr>
        <sz val="10"/>
        <color rgb="FF000000"/>
        <rFont val="Inherit"/>
      </rPr>
      <t>$86.72</t>
    </r>
    <r>
      <rPr>
        <sz val="10"/>
        <color theme="1"/>
        <rFont val="Inherit"/>
      </rPr>
      <t xml:space="preserve"> closing market price of a common unit on the NYSE on the </t>
    </r>
    <r>
      <rPr>
        <sz val="10"/>
        <color rgb="FF000000"/>
        <rFont val="Inherit"/>
      </rPr>
      <t>March 1, 2013</t>
    </r>
    <r>
      <rPr>
        <sz val="10"/>
        <color theme="1"/>
        <rFont val="Inherit"/>
      </rPr>
      <t xml:space="preserve"> issuance date); and (iii) </t>
    </r>
    <r>
      <rPr>
        <sz val="10"/>
        <color rgb="FF000000"/>
        <rFont val="Inherit"/>
      </rPr>
      <t>$557 million</t>
    </r>
    <r>
      <rPr>
        <sz val="10"/>
        <color theme="1"/>
        <rFont val="Inherit"/>
      </rPr>
      <t xml:space="preserve"> in assumed debt (consisting of </t>
    </r>
    <r>
      <rPr>
        <sz val="10"/>
        <color rgb="FF000000"/>
        <rFont val="Inherit"/>
      </rPr>
      <t>50%</t>
    </r>
    <r>
      <rPr>
        <sz val="10"/>
        <color theme="1"/>
        <rFont val="Inherit"/>
      </rPr>
      <t xml:space="preserve"> of the outstanding principal amount of EPNG’s debt borrowings as of </t>
    </r>
    <r>
      <rPr>
        <sz val="10"/>
        <color rgb="FF000000"/>
        <rFont val="Inherit"/>
      </rPr>
      <t>March 1, 2013</t>
    </r>
    <r>
      <rPr>
        <sz val="10"/>
        <color theme="1"/>
        <rFont val="Inherit"/>
      </rPr>
      <t xml:space="preserve">, excluding any debt fair value adjustments). The terms of the drop-down transaction were approved on behalf of KMI by the independent members of its board of directors and on our behalf by the audit committees and the boards of directors of both our general partner and KMR, in its capacity as the delegate of our general partner, following the receipt by the independent directors of KMI and the audit committees of our general partner and KMR of separate fairness opinions from different independent financial advisors. We included the </t>
    </r>
    <r>
      <rPr>
        <sz val="10"/>
        <color rgb="FF000000"/>
        <rFont val="Inherit"/>
      </rPr>
      <t>March 2013</t>
    </r>
    <r>
      <rPr>
        <sz val="10"/>
        <color theme="1"/>
        <rFont val="Inherit"/>
      </rPr>
      <t xml:space="preserve"> drop-down asset group in our Natural Gas Pipelines segment.</t>
    </r>
  </si>
  <si>
    <t>August 2012 KMI Asset Drop-Down</t>
  </si>
  <si>
    <r>
      <t xml:space="preserve">As discussed above in Note 1 </t>
    </r>
    <r>
      <rPr>
        <sz val="9"/>
        <color theme="1"/>
        <rFont val="Inherit"/>
      </rPr>
      <t>“</t>
    </r>
    <r>
      <rPr>
        <sz val="10"/>
        <color theme="1"/>
        <rFont val="Inherit"/>
      </rPr>
      <t xml:space="preserve">General—Basis of Presentation—KMI Asset Drop-Downs,” we acquired the </t>
    </r>
    <r>
      <rPr>
        <sz val="10"/>
        <color rgb="FF000000"/>
        <rFont val="Inherit"/>
      </rPr>
      <t>August 2012</t>
    </r>
    <r>
      <rPr>
        <sz val="10"/>
        <color theme="1"/>
        <rFont val="Inherit"/>
      </rPr>
      <t xml:space="preserve"> drop-down asset group from KMI effective </t>
    </r>
    <r>
      <rPr>
        <sz val="10"/>
        <color rgb="FF000000"/>
        <rFont val="Inherit"/>
      </rPr>
      <t>August 1, 2012</t>
    </r>
    <r>
      <rPr>
        <sz val="10"/>
        <color theme="1"/>
        <rFont val="Inherit"/>
      </rPr>
      <t xml:space="preserve">. For additional information about this acquisition, see Note 2 “Summary of Significant Accounting Policies—Basis of Presentation—August 2012 KMI Asset Drop-Down” and Note 3 “Acquisitions and Divestitures—August 2012 KMI Asset Drop-Down” to our consolidated financial statements included in our </t>
    </r>
    <r>
      <rPr>
        <sz val="10"/>
        <color rgb="FF000000"/>
        <rFont val="Inherit"/>
      </rPr>
      <t>2012</t>
    </r>
    <r>
      <rPr>
        <sz val="10"/>
        <color theme="1"/>
        <rFont val="Inherit"/>
      </rPr>
      <t xml:space="preserve"> Form 10-K.</t>
    </r>
  </si>
  <si>
    <t>Copano Energy, L.L.C.</t>
  </si>
  <si>
    <r>
      <t xml:space="preserve">Effective </t>
    </r>
    <r>
      <rPr>
        <sz val="10"/>
        <color rgb="FF000000"/>
        <rFont val="Inherit"/>
      </rPr>
      <t>May 1, 2013</t>
    </r>
    <r>
      <rPr>
        <sz val="10"/>
        <color theme="1"/>
        <rFont val="Inherit"/>
      </rPr>
      <t xml:space="preserve">, we closed our previously announced acquisition of Copano. We acquired </t>
    </r>
    <r>
      <rPr>
        <sz val="10"/>
        <color rgb="FF000000"/>
        <rFont val="Inherit"/>
      </rPr>
      <t>all</t>
    </r>
    <r>
      <rPr>
        <sz val="10"/>
        <color theme="1"/>
        <rFont val="Inherit"/>
      </rPr>
      <t xml:space="preserve"> of Copano’s outstanding units for a total purchase price of approximately </t>
    </r>
    <r>
      <rPr>
        <sz val="10"/>
        <color rgb="FF000000"/>
        <rFont val="Inherit"/>
      </rPr>
      <t>$5.2 billion</t>
    </r>
    <r>
      <rPr>
        <sz val="10"/>
        <color theme="1"/>
        <rFont val="Inherit"/>
      </rPr>
      <t xml:space="preserve"> (including assumed debt and all other assumed liabilities). The transaction was a </t>
    </r>
    <r>
      <rPr>
        <sz val="10"/>
        <color rgb="FF000000"/>
        <rFont val="Inherit"/>
      </rPr>
      <t>100%</t>
    </r>
    <r>
      <rPr>
        <sz val="10"/>
        <color theme="1"/>
        <rFont val="Inherit"/>
      </rPr>
      <t xml:space="preserve"> unit for unit transaction with an exchange ratio of </t>
    </r>
    <r>
      <rPr>
        <sz val="10"/>
        <color rgb="FF000000"/>
        <rFont val="Inherit"/>
      </rPr>
      <t>0.4563</t>
    </r>
    <r>
      <rPr>
        <sz val="10"/>
        <color theme="1"/>
        <rFont val="Inherit"/>
      </rPr>
      <t xml:space="preserve"> of our common units for each Copano common unit. We issued </t>
    </r>
    <r>
      <rPr>
        <sz val="10"/>
        <color rgb="FF000000"/>
        <rFont val="Inherit"/>
      </rPr>
      <t>43,371,210</t>
    </r>
    <r>
      <rPr>
        <sz val="10"/>
        <color theme="1"/>
        <rFont val="Inherit"/>
      </rPr>
      <t xml:space="preserve"> of our common units valued at </t>
    </r>
    <r>
      <rPr>
        <sz val="10"/>
        <color rgb="FF000000"/>
        <rFont val="Inherit"/>
      </rPr>
      <t>$3,733 million</t>
    </r>
    <r>
      <rPr>
        <sz val="10"/>
        <color theme="1"/>
        <rFont val="Inherit"/>
      </rPr>
      <t xml:space="preserve"> as consideration for the Copano acquisition (based on the </t>
    </r>
    <r>
      <rPr>
        <sz val="10"/>
        <color rgb="FF000000"/>
        <rFont val="Inherit"/>
      </rPr>
      <t>$86.08</t>
    </r>
    <r>
      <rPr>
        <sz val="10"/>
        <color theme="1"/>
        <rFont val="Inherit"/>
      </rPr>
      <t xml:space="preserve"> closing market price of a common unit on the NYSE on the </t>
    </r>
    <r>
      <rPr>
        <sz val="10"/>
        <color rgb="FF000000"/>
        <rFont val="Inherit"/>
      </rPr>
      <t>May 1, 2013</t>
    </r>
    <r>
      <rPr>
        <sz val="10"/>
        <color theme="1"/>
        <rFont val="Inherit"/>
      </rPr>
      <t xml:space="preserve"> issuance date). </t>
    </r>
  </si>
  <si>
    <r>
      <t xml:space="preserve">We accounted for our acquisition of Copano under the acquisition method of accounting, and accordingly, we measured the consideration paid to Copano unitholders, the acquired identifiable tangible and intangible assets, and the assumed liabilities at their acquisition-date fair values. Also, due to the fact that our acquisition included the remaining </t>
    </r>
    <r>
      <rPr>
        <sz val="10"/>
        <color rgb="FF000000"/>
        <rFont val="Inherit"/>
      </rPr>
      <t>50%</t>
    </r>
    <r>
      <rPr>
        <sz val="10"/>
        <color theme="1"/>
        <rFont val="Inherit"/>
      </rPr>
      <t xml:space="preserve"> interest in Eagle Ford that we did not already own, we remeasured our existing </t>
    </r>
    <r>
      <rPr>
        <sz val="10"/>
        <color rgb="FF000000"/>
        <rFont val="Inherit"/>
      </rPr>
      <t>50%</t>
    </r>
    <r>
      <rPr>
        <sz val="10"/>
        <color theme="1"/>
        <rFont val="Inherit"/>
      </rPr>
      <t xml:space="preserve"> equity investment in Eagle Ford to its fair value as of the acquisition date. As a result of our remeasurement, we recognized a </t>
    </r>
    <r>
      <rPr>
        <sz val="10"/>
        <color rgb="FF000000"/>
        <rFont val="Inherit"/>
      </rPr>
      <t>$558 million</t>
    </r>
    <r>
      <rPr>
        <sz val="10"/>
        <color theme="1"/>
        <rFont val="Inherit"/>
      </rPr>
      <t xml:space="preserve"> pre-tax non-cash gain, which we reported separately within “Other Income (Expense)” on our accompanying consolidated statement of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As of </t>
    </r>
    <r>
      <rPr>
        <sz val="10"/>
        <color rgb="FF000000"/>
        <rFont val="Inherit"/>
      </rPr>
      <t>September 30, 2013</t>
    </r>
    <r>
      <rPr>
        <sz val="10"/>
        <color theme="1"/>
        <rFont val="Inherit"/>
      </rPr>
      <t>, our preliminary purchase price allocation related to the Copano acquisition, as adjusted to date, is as follows (in millions). Our evaluation of the assigned fair values is ongoing and subject to adjustment.</t>
    </r>
  </si>
  <si>
    <t>Preliminary Purchase Price Allocation:</t>
  </si>
  <si>
    <t>Current assets (including cash acquired of $30)</t>
  </si>
  <si>
    <t>$</t>
  </si>
  <si>
    <t>Property, plant and equipment</t>
  </si>
  <si>
    <t>Other intangibles</t>
  </si>
  <si>
    <t>Other assets</t>
  </si>
  <si>
    <t>Total assets</t>
  </si>
  <si>
    <t>Less: Fair value of previously held 50% interest in Eagle Ford Gathering, LLC</t>
  </si>
  <si>
    <t>(704</t>
  </si>
  <si>
    <t>)</t>
  </si>
  <si>
    <t>Total assets acquired</t>
  </si>
  <si>
    <t>(207</t>
  </si>
  <si>
    <t>Other liabilities</t>
  </si>
  <si>
    <t>(4</t>
  </si>
  <si>
    <t>(1,252</t>
  </si>
  <si>
    <t>(17</t>
  </si>
  <si>
    <t>Common unit consideration</t>
  </si>
  <si>
    <r>
      <t xml:space="preserve">The “Goodwill” intangible asset amount represents the future economic benefits expected to be derived from this acquisition that are not assignable to other individually identifiable, separately recognizable assets acquired. We believe the primary items that generated the goodwill are the value of the synergies created by expanding our natural gas gathering and refined product transportation operations. This goodwill is not deductible for tax purposes, but is subject to an impairment test at least annually. The “Other intangibles, net” asset amount represents the fair value of acquired customer contracts and agreements. We are currently amortizing these intangible assets over an estimated remaining useful life of </t>
    </r>
    <r>
      <rPr>
        <sz val="10"/>
        <color rgb="FF000000"/>
        <rFont val="Inherit"/>
      </rPr>
      <t>25 years</t>
    </r>
    <r>
      <rPr>
        <sz val="10"/>
        <color theme="1"/>
        <rFont val="Inherit"/>
      </rPr>
      <t>.</t>
    </r>
  </si>
  <si>
    <r>
      <t xml:space="preserve">Copano provides comprehensive services to natural gas producers, including natural gas gathering, processing, treating and NGL fractionation. Copano owns an interest in or operates approximately </t>
    </r>
    <r>
      <rPr>
        <sz val="10"/>
        <color rgb="FF000000"/>
        <rFont val="Inherit"/>
      </rPr>
      <t>6,900</t>
    </r>
    <r>
      <rPr>
        <sz val="10"/>
        <color theme="1"/>
        <rFont val="Inherit"/>
      </rPr>
      <t xml:space="preserve"> miles of pipelines with </t>
    </r>
    <r>
      <rPr>
        <sz val="10"/>
        <color rgb="FF000000"/>
        <rFont val="Inherit"/>
      </rPr>
      <t>2.7</t>
    </r>
    <r>
      <rPr>
        <sz val="10"/>
        <color theme="1"/>
        <rFont val="Inherit"/>
      </rPr>
      <t xml:space="preserve"> Bcf/d of natural gas transportation capacity, and also owns </t>
    </r>
    <r>
      <rPr>
        <sz val="10"/>
        <color rgb="FF000000"/>
        <rFont val="Inherit"/>
      </rPr>
      <t>nine</t>
    </r>
    <r>
      <rPr>
        <sz val="10"/>
        <color theme="1"/>
        <rFont val="Inherit"/>
      </rPr>
      <t xml:space="preserve"> natural gas processing plants with more than </t>
    </r>
    <r>
      <rPr>
        <sz val="10"/>
        <color rgb="FF000000"/>
        <rFont val="Inherit"/>
      </rPr>
      <t>1</t>
    </r>
    <r>
      <rPr>
        <sz val="10"/>
        <color theme="1"/>
        <rFont val="Inherit"/>
      </rPr>
      <t xml:space="preserve"> Bcf/d of natural gas processing capacity and </t>
    </r>
    <r>
      <rPr>
        <sz val="10"/>
        <color rgb="FF000000"/>
        <rFont val="Inherit"/>
      </rPr>
      <t>315</t>
    </r>
    <r>
      <rPr>
        <sz val="10"/>
        <color theme="1"/>
        <rFont val="Inherit"/>
      </rPr>
      <t xml:space="preserve"> MMcf/d of natural gas treating capacity. Its operations are located primarily in Texas, Oklahoma and Wyoming. Most of the acquired assets are included in our Natural Gas Pipelines business segment.</t>
    </r>
  </si>
  <si>
    <t>Goldsmith Landreth Unit</t>
  </si>
  <si>
    <r>
      <t xml:space="preserve">On </t>
    </r>
    <r>
      <rPr>
        <sz val="10"/>
        <color rgb="FF000000"/>
        <rFont val="Inherit"/>
      </rPr>
      <t>June 1, 2013</t>
    </r>
    <r>
      <rPr>
        <sz val="10"/>
        <color theme="1"/>
        <rFont val="Inherit"/>
      </rPr>
      <t xml:space="preserve">, we acquired certain oil and gas properties, rights, and related assets in the Permian Basin of West Texas from Legado Resources LLC for approximately </t>
    </r>
    <r>
      <rPr>
        <sz val="10"/>
        <color rgb="FF000000"/>
        <rFont val="Inherit"/>
      </rPr>
      <t>$285 million</t>
    </r>
    <r>
      <rPr>
        <sz val="10"/>
        <color theme="1"/>
        <rFont val="Inherit"/>
      </rPr>
      <t xml:space="preserve"> (before working capital adjustments). We also assumed </t>
    </r>
    <r>
      <rPr>
        <sz val="10"/>
        <color rgb="FF000000"/>
        <rFont val="Inherit"/>
      </rPr>
      <t>$18 million</t>
    </r>
    <r>
      <rPr>
        <sz val="10"/>
        <color theme="1"/>
        <rFont val="Inherit"/>
      </rPr>
      <t xml:space="preserve"> of liabilities. The acquisition of the Goldsmith Landreth San Andres oil field unit includes more than </t>
    </r>
    <r>
      <rPr>
        <sz val="10"/>
        <color rgb="FF000000"/>
        <rFont val="Inherit"/>
      </rPr>
      <t>6,000</t>
    </r>
    <r>
      <rPr>
        <sz val="10"/>
        <color theme="1"/>
        <rFont val="Inherit"/>
      </rPr>
      <t xml:space="preserve"> acres located in Ector County, Texas, and based on our measurement of fair values for all of the identifiable tangible and intangible assets acquired and liabilities assumed, we assigned the </t>
    </r>
    <r>
      <rPr>
        <sz val="10"/>
        <color rgb="FF000000"/>
        <rFont val="Inherit"/>
      </rPr>
      <t>$285 million</t>
    </r>
    <r>
      <rPr>
        <sz val="10"/>
        <color theme="1"/>
        <rFont val="Inherit"/>
      </rPr>
      <t xml:space="preserve"> amount to “Property, plant and equipment, net.” The acquired oil field is in the early stages of CO</t>
    </r>
    <r>
      <rPr>
        <sz val="7"/>
        <color theme="1"/>
        <rFont val="Inherit"/>
      </rPr>
      <t>2</t>
    </r>
    <r>
      <rPr>
        <sz val="10"/>
        <color theme="1"/>
        <rFont val="Inherit"/>
      </rPr>
      <t xml:space="preserve"> flood development and includes a residual oil zone along with a classic San Andres waterflood. The field currently produces approximately </t>
    </r>
    <r>
      <rPr>
        <sz val="10"/>
        <color rgb="FF000000"/>
        <rFont val="Inherit"/>
      </rPr>
      <t>1,250</t>
    </r>
    <r>
      <rPr>
        <sz val="10"/>
        <color theme="1"/>
        <rFont val="Inherit"/>
      </rPr>
      <t xml:space="preserve"> barrels of oil per day, and as part of the transaction, we obtained a long-term supply contract for up to </t>
    </r>
    <r>
      <rPr>
        <sz val="10"/>
        <color rgb="FF000000"/>
        <rFont val="Inherit"/>
      </rPr>
      <t>150</t>
    </r>
    <r>
      <rPr>
        <sz val="10"/>
        <color theme="1"/>
        <rFont val="Inherit"/>
      </rPr>
      <t xml:space="preserve"> MMcf/d of CO</t>
    </r>
    <r>
      <rPr>
        <sz val="7"/>
        <color theme="1"/>
        <rFont val="Inherit"/>
      </rPr>
      <t>2</t>
    </r>
    <r>
      <rPr>
        <sz val="10"/>
        <color theme="1"/>
        <rFont val="Inherit"/>
      </rPr>
      <t>. The acquisition complemented our existing oil and gas producing assets in the Permian Basin, and we included the acquired assets as part of our CO</t>
    </r>
    <r>
      <rPr>
        <sz val="7"/>
        <color theme="1"/>
        <rFont val="Inherit"/>
      </rPr>
      <t>2</t>
    </r>
    <r>
      <rPr>
        <sz val="10"/>
        <color theme="1"/>
        <rFont val="Inherit"/>
      </rPr>
      <t xml:space="preserve"> business segment. </t>
    </r>
  </si>
  <si>
    <t>Pro Forma Information</t>
  </si>
  <si>
    <r>
      <t xml:space="preserve">The following summarized unaudited pro forma consolidated income statement inform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sumes that our acquisitions of the drop-down asset groups, Copano and the Goldsmith Landreth Unit had occurred as of </t>
    </r>
    <r>
      <rPr>
        <sz val="10"/>
        <color rgb="FF000000"/>
        <rFont val="Inherit"/>
      </rPr>
      <t>January 1, 2012</t>
    </r>
    <r>
      <rPr>
        <sz val="10"/>
        <color theme="1"/>
        <rFont val="Inherit"/>
      </rPr>
      <t xml:space="preserve">. We prepared the following unaudited pro forma financial results for comparative purposes only. The unaudited pro forma financial results may not be indicative of the results that would have occurred if we had completed our acquisitions of the drop-down asset groups and Copano as of </t>
    </r>
    <r>
      <rPr>
        <sz val="10"/>
        <color rgb="FF000000"/>
        <rFont val="Inherit"/>
      </rPr>
      <t>January 1, 2012</t>
    </r>
    <r>
      <rPr>
        <sz val="10"/>
        <color theme="1"/>
        <rFont val="Inherit"/>
      </rPr>
      <t xml:space="preserve"> or the results that will be attained in the future. Amounts presented below are in millions, except for the per unit amounts:</t>
    </r>
  </si>
  <si>
    <t>Pro Forma</t>
  </si>
  <si>
    <t>Three Months Ended</t>
  </si>
  <si>
    <t>September 30,</t>
  </si>
  <si>
    <t>Nine Months Ended</t>
  </si>
  <si>
    <t>(Unaudited)</t>
  </si>
  <si>
    <t>—</t>
  </si>
  <si>
    <t>(131</t>
  </si>
  <si>
    <t>(2</t>
  </si>
  <si>
    <t>(682</t>
  </si>
  <si>
    <t>(8</t>
  </si>
  <si>
    <t>(3</t>
  </si>
  <si>
    <t>(27</t>
  </si>
  <si>
    <t>(12</t>
  </si>
  <si>
    <t>Limited Partners’ Net Income (Loss) per Unit:</t>
  </si>
  <si>
    <t>(0.33</t>
  </si>
  <si>
    <t>(1.73</t>
  </si>
  <si>
    <t>Net Income (Loss)</t>
  </si>
  <si>
    <t>(0.04</t>
  </si>
  <si>
    <t>(1.28</t>
  </si>
  <si>
    <t>Divestitures</t>
  </si>
  <si>
    <r>
      <t xml:space="preserve">As described above in Note 1 “General—Basis of Presentation,” we began accounting for our FTC Natural Gas Pipelines disposal group as discontinued operations in the first quarter of </t>
    </r>
    <r>
      <rPr>
        <sz val="10"/>
        <color rgb="FF000000"/>
        <rFont val="Inherit"/>
      </rPr>
      <t>2012</t>
    </r>
    <r>
      <rPr>
        <sz val="10"/>
        <color theme="1"/>
        <rFont val="Inherit"/>
      </rPr>
      <t xml:space="preserve"> (prior to KMI’s sale announcement, we included the disposal group in our Natural Gas Pipelines business segment).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gnized a combined </t>
    </r>
    <r>
      <rPr>
        <sz val="10"/>
        <color rgb="FF000000"/>
        <rFont val="Inherit"/>
      </rPr>
      <t>$827 million</t>
    </r>
    <r>
      <rPr>
        <sz val="10"/>
        <color theme="1"/>
        <rFont val="Inherit"/>
      </rPr>
      <t xml:space="preserve"> non-cash loss from both the remeasurement of the disposal group to fair value and from estimated costs to sell, and we reported this loss amount separately as </t>
    </r>
    <r>
      <rPr>
        <sz val="9"/>
        <color theme="1"/>
        <rFont val="Inherit"/>
      </rPr>
      <t>“</t>
    </r>
    <r>
      <rPr>
        <sz val="10"/>
        <color theme="1"/>
        <rFont val="Inherit"/>
      </rPr>
      <t>Loss on sale and the remeasurement of FTC Natural Gas Pipelines disposal group to fair value” within the discontinued operations section of our accompanying consolidated statement of income.</t>
    </r>
  </si>
  <si>
    <r>
      <t xml:space="preserve">We and Tallgrass trued up the final consideration for the sale of our FTC Natural Gas Pipelines disposal group in the first quarter of 2013, and based on this true up, we recognized an additional </t>
    </r>
    <r>
      <rPr>
        <sz val="10"/>
        <color rgb="FF000000"/>
        <rFont val="Inherit"/>
      </rPr>
      <t>$2 million</t>
    </r>
    <r>
      <rPr>
        <sz val="10"/>
        <color theme="1"/>
        <rFont val="Inherit"/>
      </rPr>
      <t xml:space="preserve"> loss. We reported this loss amount separately as </t>
    </r>
    <r>
      <rPr>
        <sz val="9"/>
        <color theme="1"/>
        <rFont val="Inherit"/>
      </rPr>
      <t>“</t>
    </r>
    <r>
      <rPr>
        <sz val="10"/>
        <color theme="1"/>
        <rFont val="Inherit"/>
      </rPr>
      <t xml:space="preserve">Loss on sale and the remeasurement of FTC Natural Gas Pipelines disposal group to fair value” within the discontinued operations section of our accompanying consolidated statement of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except for this loss amount, we recorded no other financial results from the operations of our FTC Natural Gas Pipelines disposal group in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
    </r>
  </si>
  <si>
    <t>Summarized financial information for the FTC Natural Gas Pipelines Disposal Group is as follows (in millions):</t>
  </si>
  <si>
    <t>Three Months Ended September 30, 2012</t>
  </si>
  <si>
    <t>Nine Months Ended September 30, 2012</t>
  </si>
  <si>
    <t>Operating revenues</t>
  </si>
  <si>
    <t>Operating expenses</t>
  </si>
  <si>
    <t>(45</t>
  </si>
  <si>
    <t>(116</t>
  </si>
  <si>
    <t>Depreciation and amortization</t>
  </si>
  <si>
    <t>(7</t>
  </si>
  <si>
    <t>Other expense</t>
  </si>
  <si>
    <t>(1</t>
  </si>
  <si>
    <t>Interest income and Other, net</t>
  </si>
  <si>
    <t>Income from operations of FTC Natural Gas Pipelines disposal group</t>
  </si>
  <si>
    <t>Express Pipeline System</t>
  </si>
  <si>
    <r>
      <t xml:space="preserve">Effective </t>
    </r>
    <r>
      <rPr>
        <sz val="10"/>
        <color rgb="FF000000"/>
        <rFont val="Inherit"/>
      </rPr>
      <t>March 14, 2013</t>
    </r>
    <r>
      <rPr>
        <sz val="10"/>
        <color theme="1"/>
        <rFont val="Inherit"/>
      </rPr>
      <t xml:space="preserve">, we sold both our </t>
    </r>
    <r>
      <rPr>
        <sz val="10"/>
        <color rgb="FF000000"/>
        <rFont val="Inherit"/>
      </rPr>
      <t>one-third</t>
    </r>
    <r>
      <rPr>
        <sz val="10"/>
        <color theme="1"/>
        <rFont val="Inherit"/>
      </rPr>
      <t xml:space="preserve"> equity ownership interest in the Express pipeline system and our subordinated debenture investment in Express to Spectra Energy Corp. We received net cash proceeds of </t>
    </r>
    <r>
      <rPr>
        <sz val="10"/>
        <color rgb="FF000000"/>
        <rFont val="Inherit"/>
      </rPr>
      <t>$402 million</t>
    </r>
    <r>
      <rPr>
        <sz val="10"/>
        <color theme="1"/>
        <rFont val="Inherit"/>
      </rPr>
      <t xml:space="preserve"> (after paying both a final working capital settlement and certain transaction related selling expenses in the current quarter), and we reported the net cash proceeds received from the sale separately as “Proceeds from sale of investments in Express pipeline system” within the investing section of our accompanying consolidated statement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a combined </t>
    </r>
    <r>
      <rPr>
        <sz val="10"/>
        <color rgb="FF000000"/>
        <rFont val="Inherit"/>
      </rPr>
      <t>$224 million</t>
    </r>
    <r>
      <rPr>
        <sz val="10"/>
        <color theme="1"/>
        <rFont val="Inherit"/>
      </rPr>
      <t xml:space="preserve"> pre-tax gain with respect to this sale, and we reported this gain amount separately as “(Loss) gain on sale of investments in Express pipeline system” on our accompanying consolidated statement of income. We also recorded an income tax expense of </t>
    </r>
    <r>
      <rPr>
        <sz val="10"/>
        <color rgb="FF000000"/>
        <rFont val="Inherit"/>
      </rPr>
      <t>$84 million</t>
    </r>
    <r>
      <rPr>
        <sz val="10"/>
        <color theme="1"/>
        <rFont val="Inherit"/>
      </rPr>
      <t xml:space="preserve"> related to this gain on sale for the nine month period, and we included this expense within </t>
    </r>
    <r>
      <rPr>
        <sz val="9"/>
        <color theme="1"/>
        <rFont val="Inherit"/>
      </rPr>
      <t>“</t>
    </r>
    <r>
      <rPr>
        <sz val="10"/>
        <color theme="1"/>
        <rFont val="Inherit"/>
      </rPr>
      <t>Income Tax Expense.”</t>
    </r>
  </si>
  <si>
    <r>
      <t xml:space="preserve">As of the date of sale, our equity investment in Express totaled </t>
    </r>
    <r>
      <rPr>
        <sz val="10"/>
        <color rgb="FF000000"/>
        <rFont val="Inherit"/>
      </rPr>
      <t>$67 million</t>
    </r>
    <r>
      <rPr>
        <sz val="10"/>
        <color theme="1"/>
        <rFont val="Inherit"/>
      </rPr>
      <t xml:space="preserve"> and our note receivable due from Express totaled </t>
    </r>
    <r>
      <rPr>
        <sz val="10"/>
        <color rgb="FF000000"/>
        <rFont val="Inherit"/>
      </rPr>
      <t>$110 million</t>
    </r>
    <r>
      <rPr>
        <sz val="10"/>
        <color theme="1"/>
        <rFont val="Inherit"/>
      </rPr>
      <t xml:space="preserve">. Prior to the sale, we (i) accounted for our equity investment under the equity method of accounting; (ii) accounted for our debt investment under the historical amortized cost method of accounting; and (iii) included the financial results of the Express pipeline system within our Kinder Morgan Canada business segment. As of </t>
    </r>
    <r>
      <rPr>
        <sz val="10"/>
        <color rgb="FF000000"/>
        <rFont val="Inherit"/>
      </rPr>
      <t>December 31, 2012</t>
    </r>
    <r>
      <rPr>
        <sz val="10"/>
        <color theme="1"/>
        <rFont val="Inherit"/>
      </rPr>
      <t xml:space="preserve">, our equity and debt investments in Express totaled </t>
    </r>
    <r>
      <rPr>
        <sz val="10"/>
        <color rgb="FF000000"/>
        <rFont val="Inherit"/>
      </rPr>
      <t>$65 million</t>
    </r>
    <r>
      <rPr>
        <sz val="10"/>
        <color theme="1"/>
        <rFont val="Inherit"/>
      </rPr>
      <t xml:space="preserve"> and </t>
    </r>
    <r>
      <rPr>
        <sz val="10"/>
        <color rgb="FF000000"/>
        <rFont val="Inherit"/>
      </rPr>
      <t>$114 million</t>
    </r>
    <r>
      <rPr>
        <sz val="10"/>
        <color theme="1"/>
        <rFont val="Inherit"/>
      </rPr>
      <t xml:space="preserve">, respectively, and we included the combined </t>
    </r>
    <r>
      <rPr>
        <sz val="10"/>
        <color rgb="FF000000"/>
        <rFont val="Inherit"/>
      </rPr>
      <t>$179 million</t>
    </r>
    <r>
      <rPr>
        <sz val="10"/>
        <color theme="1"/>
        <rFont val="Inherit"/>
      </rPr>
      <t xml:space="preserve"> amount within “Assets held for sale” on our accompanying consolidated balance sheet.</t>
    </r>
  </si>
  <si>
    <t>TGP’s Sale of Production Area Facilities</t>
  </si>
  <si>
    <r>
      <t xml:space="preserve">On September 1, 2013, TGP sold certain natural gas facilities located offshore in the Gulf of Mexico and onshore in the state of Louisiana for an aggregate consideration of </t>
    </r>
    <r>
      <rPr>
        <sz val="10"/>
        <color rgb="FF000000"/>
        <rFont val="Inherit"/>
      </rPr>
      <t>$32 million</t>
    </r>
    <r>
      <rPr>
        <sz val="10"/>
        <color theme="1"/>
        <rFont val="Inherit"/>
      </rPr>
      <t xml:space="preserve"> in cash. TGP’s net assets sold in this transaction (including assets identified as “held for sale”) totaled </t>
    </r>
    <r>
      <rPr>
        <sz val="10"/>
        <color rgb="FF000000"/>
        <rFont val="Inherit"/>
      </rPr>
      <t>$88 million</t>
    </r>
    <r>
      <rPr>
        <sz val="10"/>
        <color theme="1"/>
        <rFont val="Inherit"/>
      </rPr>
      <t xml:space="preserve">, and as a result of the sale, TGP recognized both a </t>
    </r>
    <r>
      <rPr>
        <sz val="10"/>
        <color rgb="FF000000"/>
        <rFont val="Inherit"/>
      </rPr>
      <t>$92 million</t>
    </r>
    <r>
      <rPr>
        <sz val="10"/>
        <color theme="1"/>
        <rFont val="Inherit"/>
      </rPr>
      <t xml:space="preserve"> increase in regulatory assets pursuant to a FERC order, and a </t>
    </r>
    <r>
      <rPr>
        <sz val="10"/>
        <color rgb="FF000000"/>
        <rFont val="Inherit"/>
      </rPr>
      <t>$36 million</t>
    </r>
    <r>
      <rPr>
        <sz val="10"/>
        <color theme="1"/>
        <rFont val="Inherit"/>
      </rPr>
      <t xml:space="preserve"> gain from the sale of assets. We included the cash proceeds received from the sale in 2013 within “Sale or casualty of property, plant and equipment, investments and other net assets, net of removal costs” within the investing section of our accompanying consolidated statement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we included the gain amount within “Other Income (Expense)” on our accompanying consolidated statements of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Debt</t>
  </si>
  <si>
    <t>Debt Disclosure [Abstract]</t>
  </si>
  <si>
    <r>
      <t xml:space="preserve">We classify our debt based on the contractual maturity dates of the underlying debt instruments. We defer costs associated with debt issuance over the applicable term. These costs are then amortized as interest expense in our accompanying consolidated statements of income. The following table provides detail on the principal amount of our outstanding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table amounts exclude all debt fair value adjustments, including debt discounts and premiums (in millions).</t>
    </r>
  </si>
  <si>
    <t>September 30,</t>
  </si>
  <si>
    <t>December 31,</t>
  </si>
  <si>
    <t>KMEP borrowings:</t>
  </si>
  <si>
    <t>Senior notes, 2.65% through 9.00%, due 2013 through 2043(a)</t>
  </si>
  <si>
    <t>Commercial paper borrowings(b)</t>
  </si>
  <si>
    <t>Credit facility due May 1, 2018(c)</t>
  </si>
  <si>
    <t>Subsidiary borrowings (as obligor):</t>
  </si>
  <si>
    <t>TGP - Notes, 7.00% through 8.375%, due 2016 through 2037(d)</t>
  </si>
  <si>
    <t>EPNG - Notes, 5.95% through 8.625%, due 2017 through 2032(e)</t>
  </si>
  <si>
    <t>Copano - Notes, 7.125%, due April 1, 2021(f)</t>
  </si>
  <si>
    <t>Other miscellaneous subsidiary debt</t>
  </si>
  <si>
    <t>Total long-term debt</t>
  </si>
  <si>
    <t>Less: Current portion of debt(g)</t>
  </si>
  <si>
    <t>(702</t>
  </si>
  <si>
    <t>(1,155</t>
  </si>
  <si>
    <t>Total long-term debt, less current portion of debt(h)</t>
  </si>
  <si>
    <t>__________</t>
  </si>
  <si>
    <t>(a)</t>
  </si>
  <si>
    <r>
      <t xml:space="preserve">All of our fixed rate senior notes provide that we may redeem the notes at any time at a price equal to </t>
    </r>
    <r>
      <rPr>
        <sz val="9"/>
        <color rgb="FF000000"/>
        <rFont val="Inherit"/>
      </rPr>
      <t>100%</t>
    </r>
    <r>
      <rPr>
        <sz val="9"/>
        <color theme="1"/>
        <rFont val="Inherit"/>
      </rPr>
      <t xml:space="preserve"> of the principal amount of the notes plus accrued interest to the redemption date plus a make-whole premium.</t>
    </r>
  </si>
  <si>
    <t>(b)</t>
  </si>
  <si>
    <r>
      <t xml:space="preserve">In </t>
    </r>
    <r>
      <rPr>
        <sz val="9"/>
        <color rgb="FF000000"/>
        <rFont val="Inherit"/>
      </rPr>
      <t>May 2013</t>
    </r>
    <r>
      <rPr>
        <sz val="9"/>
        <color theme="1"/>
        <rFont val="Inherit"/>
      </rPr>
      <t xml:space="preserve">, in association with the increase in capacity negotiated for our senior unsecured revolving credit facility (see “—Credit Facility” below), we increased our commercial paper program by </t>
    </r>
    <r>
      <rPr>
        <sz val="9"/>
        <color rgb="FF000000"/>
        <rFont val="Inherit"/>
      </rPr>
      <t>$500 million</t>
    </r>
    <r>
      <rPr>
        <sz val="9"/>
        <color theme="1"/>
        <rFont val="Inherit"/>
      </rPr>
      <t xml:space="preserve"> to provide for the issuance of up to </t>
    </r>
    <r>
      <rPr>
        <sz val="9"/>
        <color rgb="FF000000"/>
        <rFont val="Inherit"/>
      </rPr>
      <t>$2.7 billion</t>
    </r>
    <r>
      <rPr>
        <sz val="9"/>
        <color theme="1"/>
        <rFont val="Inherit"/>
      </rPr>
      <t xml:space="preserve">.  Our senior unsecured revolving credit facility supports our commercial paper program, and borrowings under our commercial paper program reduce the borrowings allowed under our credit facility.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average interest rates on our outstanding commercial paper borrowings were </t>
    </r>
    <r>
      <rPr>
        <sz val="9"/>
        <color rgb="FF000000"/>
        <rFont val="Inherit"/>
      </rPr>
      <t>0.27%</t>
    </r>
    <r>
      <rPr>
        <sz val="9"/>
        <color theme="1"/>
        <rFont val="Inherit"/>
      </rPr>
      <t xml:space="preserve"> and </t>
    </r>
    <r>
      <rPr>
        <sz val="9"/>
        <color rgb="FF000000"/>
        <rFont val="Inherit"/>
      </rPr>
      <t>0.45%</t>
    </r>
    <r>
      <rPr>
        <sz val="9"/>
        <color theme="1"/>
        <rFont val="Inherit"/>
      </rPr>
      <t xml:space="preserve">, respectively. The borrowings under our commercial paper program were used principally to finance the acquisitions and capital expansions we made during the first nine months of </t>
    </r>
    <r>
      <rPr>
        <sz val="9"/>
        <color rgb="FF000000"/>
        <rFont val="Inherit"/>
      </rPr>
      <t>2013</t>
    </r>
    <r>
      <rPr>
        <sz val="9"/>
        <color theme="1"/>
        <rFont val="Inherit"/>
      </rPr>
      <t xml:space="preserve"> and during </t>
    </r>
    <r>
      <rPr>
        <sz val="9"/>
        <color rgb="FF000000"/>
        <rFont val="Inherit"/>
      </rPr>
      <t>2012</t>
    </r>
    <r>
      <rPr>
        <sz val="9"/>
        <color theme="1"/>
        <rFont val="Inherit"/>
      </rPr>
      <t>, and in the near term, we expect that our short-term liquidity and financing needs will be met primarily through borrowings made under our commercial paper program.</t>
    </r>
  </si>
  <si>
    <t>(c)</t>
  </si>
  <si>
    <t xml:space="preserve">See “—Credit Facility” below. </t>
  </si>
  <si>
    <t>(d)</t>
  </si>
  <si>
    <r>
      <t xml:space="preserve">Consists of </t>
    </r>
    <r>
      <rPr>
        <sz val="9"/>
        <color rgb="FF000000"/>
        <rFont val="Inherit"/>
      </rPr>
      <t>six</t>
    </r>
    <r>
      <rPr>
        <sz val="9"/>
        <color theme="1"/>
        <rFont val="Inherit"/>
      </rPr>
      <t xml:space="preserve"> separate series of fixed-rate unsecured senior notes that we assumed as part of the </t>
    </r>
    <r>
      <rPr>
        <sz val="9"/>
        <color rgb="FF000000"/>
        <rFont val="Inherit"/>
      </rPr>
      <t>August 2012</t>
    </r>
    <r>
      <rPr>
        <sz val="9"/>
        <color theme="1"/>
        <rFont val="Inherit"/>
      </rPr>
      <t xml:space="preserve"> drop-down transaction.</t>
    </r>
  </si>
  <si>
    <t>(e)</t>
  </si>
  <si>
    <r>
      <t xml:space="preserve">Consists of </t>
    </r>
    <r>
      <rPr>
        <sz val="9"/>
        <color rgb="FF000000"/>
        <rFont val="Inherit"/>
      </rPr>
      <t>four</t>
    </r>
    <r>
      <rPr>
        <sz val="9"/>
        <color theme="1"/>
        <rFont val="Inherit"/>
      </rPr>
      <t xml:space="preserve"> separate series of fixed-rate unsecured senior notes that we assumed as part of the </t>
    </r>
    <r>
      <rPr>
        <sz val="9"/>
        <color rgb="FF000000"/>
        <rFont val="Inherit"/>
      </rPr>
      <t>August 2012</t>
    </r>
    <r>
      <rPr>
        <sz val="9"/>
        <color theme="1"/>
        <rFont val="Inherit"/>
      </rPr>
      <t xml:space="preserve"> and </t>
    </r>
    <r>
      <rPr>
        <sz val="9"/>
        <color rgb="FF000000"/>
        <rFont val="Inherit"/>
      </rPr>
      <t>March 2013</t>
    </r>
    <r>
      <rPr>
        <sz val="9"/>
        <color theme="1"/>
        <rFont val="Inherit"/>
      </rPr>
      <t xml:space="preserve"> drop-down transactions.</t>
    </r>
  </si>
  <si>
    <t>(f)</t>
  </si>
  <si>
    <t>Consists of a single series of fixed-rate unsecured senior notes that we guaranteed as part of our May 1, 2013 Copano acquisition. The notes mature on April 1, 2021, and interest on the notes is payable semiannually on April 1 and October 1 of each year. For further information about these notes, see “—2013 Changes in Debt—Copano Debt” below.</t>
  </si>
  <si>
    <t>(g)</t>
  </si>
  <si>
    <r>
      <t xml:space="preserve">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includes commercial paper borrowings of </t>
    </r>
    <r>
      <rPr>
        <sz val="9"/>
        <color rgb="FF000000"/>
        <rFont val="Inherit"/>
      </rPr>
      <t>$174 million</t>
    </r>
    <r>
      <rPr>
        <sz val="9"/>
        <color theme="1"/>
        <rFont val="Inherit"/>
      </rPr>
      <t xml:space="preserve"> and </t>
    </r>
    <r>
      <rPr>
        <sz val="9"/>
        <color rgb="FF000000"/>
        <rFont val="Inherit"/>
      </rPr>
      <t>$621 million</t>
    </r>
    <r>
      <rPr>
        <sz val="9"/>
        <color theme="1"/>
        <rFont val="Inherit"/>
      </rPr>
      <t>, respectively.</t>
    </r>
  </si>
  <si>
    <t>(h)</t>
  </si>
  <si>
    <r>
      <t xml:space="preserve">Excludes debt fair value adjustmen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our “Debt fair value adjustments</t>
    </r>
    <r>
      <rPr>
        <sz val="10"/>
        <color theme="1"/>
        <rFont val="Inherit"/>
      </rPr>
      <t>”</t>
    </r>
    <r>
      <rPr>
        <sz val="9"/>
        <color theme="1"/>
        <rFont val="Inherit"/>
      </rPr>
      <t xml:space="preserve"> increased our debt balances by </t>
    </r>
    <r>
      <rPr>
        <sz val="9"/>
        <color rgb="FF000000"/>
        <rFont val="Inherit"/>
      </rPr>
      <t>$1,332 million</t>
    </r>
    <r>
      <rPr>
        <sz val="9"/>
        <color theme="1"/>
        <rFont val="Inherit"/>
      </rPr>
      <t xml:space="preserve"> and </t>
    </r>
    <r>
      <rPr>
        <sz val="9"/>
        <color rgb="FF000000"/>
        <rFont val="Inherit"/>
      </rPr>
      <t>$1,698 million</t>
    </r>
    <r>
      <rPr>
        <sz val="9"/>
        <color theme="1"/>
        <rFont val="Inherit"/>
      </rPr>
      <t>, respectively. In addition to all unamortized debt discount/premium amounts and purchase accounting on our debt balances, our debt fair value adjustments also include (i) amounts associated with the offsetting entry for hedged debt; and (ii) any unamortized portion of proceeds received from the early termination of interest rate swap agreements. For further information about our debt fair value adjustments, see Note 5 “Risk Management—Fair Value of Derivative Contracts.”</t>
    </r>
  </si>
  <si>
    <t>Credit Facility</t>
  </si>
  <si>
    <r>
      <t xml:space="preserve">On </t>
    </r>
    <r>
      <rPr>
        <sz val="10"/>
        <color rgb="FF000000"/>
        <rFont val="Inherit"/>
      </rPr>
      <t>May 1, 2013</t>
    </r>
    <r>
      <rPr>
        <sz val="10"/>
        <color theme="1"/>
        <rFont val="Inherit"/>
      </rPr>
      <t xml:space="preserve">, we replaced our previous </t>
    </r>
    <r>
      <rPr>
        <sz val="10"/>
        <color rgb="FF000000"/>
        <rFont val="Times New Roman"/>
        <family val="1"/>
      </rPr>
      <t>$2.2 billion</t>
    </r>
    <r>
      <rPr>
        <sz val="10"/>
        <color theme="1"/>
        <rFont val="Inherit"/>
      </rPr>
      <t xml:space="preserve"> senior unsecured revolving bank credit facility that was due </t>
    </r>
    <r>
      <rPr>
        <sz val="10"/>
        <color rgb="FF000000"/>
        <rFont val="Inherit"/>
      </rPr>
      <t>July 1, 201</t>
    </r>
    <r>
      <rPr>
        <sz val="10"/>
        <color theme="1"/>
        <rFont val="Inherit"/>
      </rPr>
      <t xml:space="preserve">6, with a new </t>
    </r>
    <r>
      <rPr>
        <sz val="10"/>
        <color rgb="FF000000"/>
        <rFont val="Times New Roman"/>
        <family val="1"/>
      </rPr>
      <t>$2.7 billion</t>
    </r>
    <r>
      <rPr>
        <sz val="10"/>
        <color theme="1"/>
        <rFont val="Inherit"/>
      </rPr>
      <t xml:space="preserve"> </t>
    </r>
    <r>
      <rPr>
        <sz val="10"/>
        <color rgb="FF000000"/>
        <rFont val="Inherit"/>
      </rPr>
      <t>five-year</t>
    </r>
    <r>
      <rPr>
        <sz val="10"/>
        <color theme="1"/>
        <rFont val="Inherit"/>
      </rPr>
      <t xml:space="preserve">, senior unsecured revolving credit facility expiring </t>
    </r>
    <r>
      <rPr>
        <sz val="10"/>
        <color rgb="FF000000"/>
        <rFont val="Inherit"/>
      </rPr>
      <t>May 1, 2018</t>
    </r>
    <r>
      <rPr>
        <sz val="10"/>
        <color theme="1"/>
        <rFont val="Inherit"/>
      </rPr>
      <t xml:space="preserve">. Borrowings under the credit facility can be used for general partnership purposes and as a backup for our commercial paper program. We had </t>
    </r>
    <r>
      <rPr>
        <sz val="10"/>
        <color rgb="FF000000"/>
        <rFont val="Inherit"/>
      </rPr>
      <t>no</t>
    </r>
    <r>
      <rPr>
        <sz val="10"/>
        <color theme="1"/>
        <rFont val="Inherit"/>
      </rPr>
      <t xml:space="preserve"> borrowings under the credit facility as of </t>
    </r>
    <r>
      <rPr>
        <sz val="10"/>
        <color rgb="FF000000"/>
        <rFont val="Inherit"/>
      </rPr>
      <t>September 30, 2013</t>
    </r>
    <r>
      <rPr>
        <sz val="10"/>
        <color theme="1"/>
        <rFont val="Inherit"/>
      </rPr>
      <t xml:space="preserve">. The credit facility’s financial covenants are substantially similar to those in our previous facility, and as of </t>
    </r>
    <r>
      <rPr>
        <sz val="10"/>
        <color rgb="FF000000"/>
        <rFont val="Inherit"/>
      </rPr>
      <t>September 30, 2013</t>
    </r>
    <r>
      <rPr>
        <sz val="10"/>
        <color theme="1"/>
        <rFont val="Inherit"/>
      </rPr>
      <t>, we were in compliance with all required financial covenants. The new facility provides that the margin we will pay with respect to borrowings and the facility fee we will pay on the total commitment will vary based on our senior debt credit rating. Interest on the credit facility accrues at our option at a floating rate equal to either:</t>
    </r>
  </si>
  <si>
    <r>
      <t xml:space="preserve">the administrative agent’s base rate, plus a margin, which varies depending upon the credit rating of our long-term senior unsecured debt (the administrative agent’s base rate is a rate equal to the greatest of (i) the Federal Funds Rate, plus </t>
    </r>
    <r>
      <rPr>
        <sz val="10"/>
        <color rgb="FF000000"/>
        <rFont val="Inherit"/>
      </rPr>
      <t>0.5%</t>
    </r>
    <r>
      <rPr>
        <sz val="10"/>
        <color theme="1"/>
        <rFont val="Inherit"/>
      </rPr>
      <t xml:space="preserve">; (ii) the Prime Rate; or (iii) LIBOR for a </t>
    </r>
    <r>
      <rPr>
        <sz val="10"/>
        <color rgb="FF000000"/>
        <rFont val="Inherit"/>
      </rPr>
      <t>one</t>
    </r>
    <r>
      <rPr>
        <sz val="10"/>
        <color theme="1"/>
        <rFont val="Inherit"/>
      </rPr>
      <t xml:space="preserve">-month eurodollar loan, plus </t>
    </r>
    <r>
      <rPr>
        <sz val="10"/>
        <color rgb="FF000000"/>
        <rFont val="Inherit"/>
      </rPr>
      <t>1%</t>
    </r>
    <r>
      <rPr>
        <sz val="10"/>
        <color theme="1"/>
        <rFont val="Inherit"/>
      </rPr>
      <t>); or</t>
    </r>
  </si>
  <si>
    <t>LIBOR for a one-month eurodollar loan, plus a margin, which varies depending upon the credit rating of our long-term senior unsecured debt.</t>
  </si>
  <si>
    <r>
      <t xml:space="preserve">In addition, we had, as of </t>
    </r>
    <r>
      <rPr>
        <sz val="10"/>
        <color rgb="FF000000"/>
        <rFont val="Inherit"/>
      </rPr>
      <t>September 30, 2013</t>
    </r>
    <r>
      <rPr>
        <sz val="10"/>
        <color theme="1"/>
        <rFont val="Inherit"/>
      </rPr>
      <t xml:space="preserve">, </t>
    </r>
    <r>
      <rPr>
        <sz val="10"/>
        <color rgb="FF000000"/>
        <rFont val="Inherit"/>
      </rPr>
      <t>$2,322 million</t>
    </r>
    <r>
      <rPr>
        <sz val="10"/>
        <color theme="1"/>
        <rFont val="Inherit"/>
      </rPr>
      <t xml:space="preserve"> of borrowing capacity available under our credit facility. The amount available for borrowing under our credit facility was reduced by</t>
    </r>
    <r>
      <rPr>
        <b/>
        <sz val="10"/>
        <color theme="1"/>
        <rFont val="Inherit"/>
      </rPr>
      <t xml:space="preserve"> </t>
    </r>
    <r>
      <rPr>
        <sz val="10"/>
        <color theme="1"/>
        <rFont val="Inherit"/>
      </rPr>
      <t xml:space="preserve">a combined amount of </t>
    </r>
    <r>
      <rPr>
        <sz val="10"/>
        <color rgb="FF000000"/>
        <rFont val="Inherit"/>
      </rPr>
      <t>$378 million</t>
    </r>
    <r>
      <rPr>
        <sz val="10"/>
        <color theme="1"/>
        <rFont val="Inherit"/>
      </rPr>
      <t xml:space="preserve">, consisting of </t>
    </r>
    <r>
      <rPr>
        <sz val="10"/>
        <color rgb="FF000000"/>
        <rFont val="Inherit"/>
      </rPr>
      <t>$174 million</t>
    </r>
    <r>
      <rPr>
        <sz val="10"/>
        <color theme="1"/>
        <rFont val="Inherit"/>
      </rPr>
      <t xml:space="preserve"> of commercial paper borrowings and</t>
    </r>
    <r>
      <rPr>
        <b/>
        <sz val="10"/>
        <color theme="1"/>
        <rFont val="Inherit"/>
      </rPr>
      <t xml:space="preserve"> </t>
    </r>
    <r>
      <rPr>
        <sz val="10"/>
        <color rgb="FF000000"/>
        <rFont val="Inherit"/>
      </rPr>
      <t>$204 million</t>
    </r>
    <r>
      <rPr>
        <sz val="10"/>
        <color theme="1"/>
        <rFont val="Inherit"/>
      </rPr>
      <t xml:space="preserve"> of letters of credit, consisting of (i) a </t>
    </r>
    <r>
      <rPr>
        <sz val="10"/>
        <color rgb="FF000000"/>
        <rFont val="Inherit"/>
      </rPr>
      <t>$100 million</t>
    </r>
    <r>
      <rPr>
        <sz val="10"/>
        <color theme="1"/>
        <rFont val="Inherit"/>
      </rPr>
      <t xml:space="preserve"> letter of credit that supports certain proceedings with the CPUC involving refined products tariff charges on the intrastate common carrier operations of our Pacific operations’ pipelines in the state of California; (ii) a combined </t>
    </r>
    <r>
      <rPr>
        <sz val="10"/>
        <color rgb="FF000000"/>
        <rFont val="Inherit"/>
      </rPr>
      <t>$85 million</t>
    </r>
    <r>
      <rPr>
        <sz val="10"/>
        <color theme="1"/>
        <rFont val="Inherit"/>
      </rPr>
      <t xml:space="preserve"> in </t>
    </r>
    <r>
      <rPr>
        <sz val="10"/>
        <color rgb="FF000000"/>
        <rFont val="Inherit"/>
      </rPr>
      <t>three</t>
    </r>
    <r>
      <rPr>
        <sz val="10"/>
        <color theme="1"/>
        <rFont val="Inherit"/>
      </rPr>
      <t xml:space="preserve"> letters of credit that support tax-exempt bonds; and (iii) a combined </t>
    </r>
    <r>
      <rPr>
        <sz val="10"/>
        <color rgb="FF000000"/>
        <rFont val="Inherit"/>
      </rPr>
      <t>$19 million</t>
    </r>
    <r>
      <rPr>
        <sz val="10"/>
        <color theme="1"/>
        <rFont val="Inherit"/>
      </rPr>
      <t xml:space="preserve"> in other letters of credit supporting other obligations of us and our subsidiaries.</t>
    </r>
  </si>
  <si>
    <t>2013 Changes in Debt</t>
  </si>
  <si>
    <t>KMEP Debt</t>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completed two separate public offerings of senior notes.  With regard to these offerings, we received net proceeds as follows (i) </t>
    </r>
    <r>
      <rPr>
        <sz val="10"/>
        <color rgb="FF000000"/>
        <rFont val="Inherit"/>
      </rPr>
      <t>$991 million</t>
    </r>
    <r>
      <rPr>
        <sz val="10"/>
        <color theme="1"/>
        <rFont val="Inherit"/>
      </rPr>
      <t xml:space="preserve"> from a </t>
    </r>
    <r>
      <rPr>
        <sz val="10"/>
        <color rgb="FF000000"/>
        <rFont val="Inherit"/>
      </rPr>
      <t>February 28, 2013</t>
    </r>
    <r>
      <rPr>
        <sz val="10"/>
        <color theme="1"/>
        <rFont val="Inherit"/>
      </rPr>
      <t xml:space="preserve"> public offering of a total of </t>
    </r>
    <r>
      <rPr>
        <sz val="10"/>
        <color rgb="FF000000"/>
        <rFont val="Inherit"/>
      </rPr>
      <t>$1 billion</t>
    </r>
    <r>
      <rPr>
        <sz val="10"/>
        <color theme="1"/>
        <rFont val="Inherit"/>
      </rPr>
      <t xml:space="preserve"> in principal amount of senior notes in two separate series, consisting of </t>
    </r>
    <r>
      <rPr>
        <sz val="10"/>
        <color rgb="FF000000"/>
        <rFont val="Inherit"/>
      </rPr>
      <t>$600 million</t>
    </r>
    <r>
      <rPr>
        <sz val="10"/>
        <color theme="1"/>
        <rFont val="Inherit"/>
      </rPr>
      <t xml:space="preserve"> of </t>
    </r>
    <r>
      <rPr>
        <sz val="10"/>
        <color rgb="FF000000"/>
        <rFont val="Inherit"/>
      </rPr>
      <t>3.50%</t>
    </r>
    <r>
      <rPr>
        <sz val="10"/>
        <color theme="1"/>
        <rFont val="Inherit"/>
      </rPr>
      <t xml:space="preserve"> notes due </t>
    </r>
    <r>
      <rPr>
        <sz val="10"/>
        <color rgb="FF000000"/>
        <rFont val="Inherit"/>
      </rPr>
      <t>September 1, 2023</t>
    </r>
    <r>
      <rPr>
        <sz val="10"/>
        <color theme="1"/>
        <rFont val="Inherit"/>
      </rPr>
      <t xml:space="preserve"> and </t>
    </r>
    <r>
      <rPr>
        <sz val="10"/>
        <color rgb="FF000000"/>
        <rFont val="Inherit"/>
      </rPr>
      <t>$400 million</t>
    </r>
    <r>
      <rPr>
        <sz val="10"/>
        <color theme="1"/>
        <rFont val="Inherit"/>
      </rPr>
      <t xml:space="preserve"> of </t>
    </r>
    <r>
      <rPr>
        <sz val="10"/>
        <color rgb="FF000000"/>
        <rFont val="Inherit"/>
      </rPr>
      <t>5.00%</t>
    </r>
    <r>
      <rPr>
        <sz val="10"/>
        <color theme="1"/>
        <rFont val="Inherit"/>
      </rPr>
      <t xml:space="preserve"> notes due </t>
    </r>
    <r>
      <rPr>
        <sz val="10"/>
        <color rgb="FF000000"/>
        <rFont val="Inherit"/>
      </rPr>
      <t>March 1, 2043</t>
    </r>
    <r>
      <rPr>
        <sz val="10"/>
        <color theme="1"/>
        <rFont val="Inherit"/>
      </rPr>
      <t xml:space="preserve">; and (ii) </t>
    </r>
    <r>
      <rPr>
        <sz val="10"/>
        <color rgb="FF000000"/>
        <rFont val="Inherit"/>
      </rPr>
      <t>$1,724 million</t>
    </r>
    <r>
      <rPr>
        <sz val="10"/>
        <color theme="1"/>
        <rFont val="Inherit"/>
      </rPr>
      <t xml:space="preserve"> from an </t>
    </r>
    <r>
      <rPr>
        <sz val="10"/>
        <color rgb="FF000000"/>
        <rFont val="Inherit"/>
      </rPr>
      <t>August 5, 2013</t>
    </r>
    <r>
      <rPr>
        <sz val="10"/>
        <color theme="1"/>
        <rFont val="Inherit"/>
      </rPr>
      <t xml:space="preserve"> public offering of a total of </t>
    </r>
    <r>
      <rPr>
        <sz val="10"/>
        <color rgb="FF000000"/>
        <rFont val="Inherit"/>
      </rPr>
      <t>$1.75 billion</t>
    </r>
    <r>
      <rPr>
        <sz val="10"/>
        <color theme="1"/>
        <rFont val="Inherit"/>
      </rPr>
      <t xml:space="preserve"> in principal amount of senior notes in three separate series, consisting of </t>
    </r>
    <r>
      <rPr>
        <sz val="10"/>
        <color rgb="FF000000"/>
        <rFont val="Inherit"/>
      </rPr>
      <t>$800 million</t>
    </r>
    <r>
      <rPr>
        <sz val="10"/>
        <color theme="1"/>
        <rFont val="Inherit"/>
      </rPr>
      <t xml:space="preserve"> of </t>
    </r>
    <r>
      <rPr>
        <sz val="10"/>
        <color rgb="FF000000"/>
        <rFont val="Inherit"/>
      </rPr>
      <t>2.65%</t>
    </r>
    <r>
      <rPr>
        <sz val="10"/>
        <color theme="1"/>
        <rFont val="Inherit"/>
      </rPr>
      <t xml:space="preserve"> notes due </t>
    </r>
    <r>
      <rPr>
        <sz val="10"/>
        <color rgb="FF000000"/>
        <rFont val="Inherit"/>
      </rPr>
      <t>February 1, 2019</t>
    </r>
    <r>
      <rPr>
        <sz val="10"/>
        <color theme="1"/>
        <rFont val="Inherit"/>
      </rPr>
      <t xml:space="preserve">, </t>
    </r>
    <r>
      <rPr>
        <sz val="10"/>
        <color rgb="FF000000"/>
        <rFont val="Inherit"/>
      </rPr>
      <t>$650 million</t>
    </r>
    <r>
      <rPr>
        <sz val="10"/>
        <color theme="1"/>
        <rFont val="Inherit"/>
      </rPr>
      <t xml:space="preserve"> of </t>
    </r>
    <r>
      <rPr>
        <sz val="10"/>
        <color rgb="FF000000"/>
        <rFont val="Inherit"/>
      </rPr>
      <t>4.15%</t>
    </r>
    <r>
      <rPr>
        <sz val="10"/>
        <color theme="1"/>
        <rFont val="Inherit"/>
      </rPr>
      <t xml:space="preserve"> notes due </t>
    </r>
    <r>
      <rPr>
        <sz val="10"/>
        <color rgb="FF000000"/>
        <rFont val="Inherit"/>
      </rPr>
      <t>February 1, 2024</t>
    </r>
    <r>
      <rPr>
        <sz val="10"/>
        <color theme="1"/>
        <rFont val="Inherit"/>
      </rPr>
      <t xml:space="preserve">, and </t>
    </r>
    <r>
      <rPr>
        <sz val="10"/>
        <color rgb="FF000000"/>
        <rFont val="Inherit"/>
      </rPr>
      <t>$300 million</t>
    </r>
    <r>
      <rPr>
        <sz val="10"/>
        <color theme="1"/>
        <rFont val="Inherit"/>
      </rPr>
      <t xml:space="preserve"> of </t>
    </r>
    <r>
      <rPr>
        <sz val="10"/>
        <color rgb="FF000000"/>
        <rFont val="Inherit"/>
      </rPr>
      <t>5.00%</t>
    </r>
    <r>
      <rPr>
        <sz val="10"/>
        <color theme="1"/>
        <rFont val="Inherit"/>
      </rPr>
      <t xml:space="preserve"> notes due </t>
    </r>
    <r>
      <rPr>
        <sz val="10"/>
        <color rgb="FF000000"/>
        <rFont val="Inherit"/>
      </rPr>
      <t>March 1, 2043</t>
    </r>
    <r>
      <rPr>
        <sz val="10"/>
        <color theme="1"/>
        <rFont val="Inherit"/>
      </rPr>
      <t xml:space="preserve"> (the </t>
    </r>
    <r>
      <rPr>
        <sz val="10"/>
        <color rgb="FF000000"/>
        <rFont val="Inherit"/>
      </rPr>
      <t>5.00%</t>
    </r>
    <r>
      <rPr>
        <sz val="10"/>
        <color theme="1"/>
        <rFont val="Inherit"/>
      </rPr>
      <t xml:space="preserve"> notes we issued in August 2013 constitute a further issuance of the $400 million aggregate principal amount of 5.00% notes we issued in February 2013 and form a single series with those notes). We used the proceeds from our February 2013 debt offering to pay a portion of the purchase price for our March 2013 drop-down transaction and to reduce the borrowings under our commercial paper program. We used the proceeds from our August 2013 debt offering to reduce the borrowings under our commercial paper program and to fund our partial redemption and retirement of Copano’s 7.125% senior notes in September 2013 (described following in “—Copano Debt).</t>
    </r>
  </si>
  <si>
    <t>Copano Debt</t>
  </si>
  <si>
    <r>
      <t xml:space="preserve">As of our May 1, 2013 acquisition date, we assumed the following outstanding Copano debt amounts (i) </t>
    </r>
    <r>
      <rPr>
        <sz val="10"/>
        <color rgb="FF000000"/>
        <rFont val="Inherit"/>
      </rPr>
      <t>$404 million</t>
    </r>
    <r>
      <rPr>
        <sz val="10"/>
        <color theme="1"/>
        <rFont val="Inherit"/>
      </rPr>
      <t xml:space="preserve"> of outstanding borrowings under Copano’s revolving credit facility due June 10, 2016; (ii) </t>
    </r>
    <r>
      <rPr>
        <sz val="10"/>
        <color rgb="FF000000"/>
        <rFont val="Inherit"/>
      </rPr>
      <t>$249 million</t>
    </r>
    <r>
      <rPr>
        <sz val="10"/>
        <color theme="1"/>
        <rFont val="Inherit"/>
      </rPr>
      <t xml:space="preserve"> aggregate principal amount of Copano’s </t>
    </r>
    <r>
      <rPr>
        <sz val="10"/>
        <color rgb="FF000000"/>
        <rFont val="Inherit"/>
      </rPr>
      <t>7.75%</t>
    </r>
    <r>
      <rPr>
        <sz val="10"/>
        <color theme="1"/>
        <rFont val="Inherit"/>
      </rPr>
      <t xml:space="preserve"> unsecured senior notes due </t>
    </r>
    <r>
      <rPr>
        <sz val="10"/>
        <color rgb="FF000000"/>
        <rFont val="Inherit"/>
      </rPr>
      <t>June 1, 2018</t>
    </r>
    <r>
      <rPr>
        <sz val="10"/>
        <color theme="1"/>
        <rFont val="Inherit"/>
      </rPr>
      <t xml:space="preserve">; and (iii) </t>
    </r>
    <r>
      <rPr>
        <sz val="10"/>
        <color rgb="FF000000"/>
        <rFont val="Inherit"/>
      </rPr>
      <t>$510 million</t>
    </r>
    <r>
      <rPr>
        <sz val="10"/>
        <color theme="1"/>
        <rFont val="Inherit"/>
      </rPr>
      <t xml:space="preserve"> aggregate principal amount of Copano’s 7.125% unsecured senior notes due April 1, 2021. Immediately following our acquisition, we repaid the outstanding </t>
    </r>
    <r>
      <rPr>
        <sz val="10"/>
        <color rgb="FF000000"/>
        <rFont val="Inherit"/>
      </rPr>
      <t>$404 million</t>
    </r>
    <r>
      <rPr>
        <sz val="10"/>
        <color theme="1"/>
        <rFont val="Inherit"/>
      </rPr>
      <t xml:space="preserve"> of borrowings under Copano’s revolving credit facility, and we terminated the credit facility at the time of such repayment. </t>
    </r>
    <r>
      <rPr>
        <sz val="10"/>
        <color rgb="FF000000"/>
        <rFont val="Inherit"/>
      </rPr>
      <t>On June 1, 2013</t>
    </r>
    <r>
      <rPr>
        <sz val="10"/>
        <color theme="1"/>
        <rFont val="Inherit"/>
      </rPr>
      <t xml:space="preserve">, we paid </t>
    </r>
    <r>
      <rPr>
        <sz val="10"/>
        <color rgb="FF000000"/>
        <rFont val="Inherit"/>
      </rPr>
      <t>$259 million</t>
    </r>
    <r>
      <rPr>
        <sz val="10"/>
        <color theme="1"/>
        <rFont val="Inherit"/>
      </rPr>
      <t xml:space="preserve"> (based on a price of </t>
    </r>
    <r>
      <rPr>
        <sz val="10"/>
        <color rgb="FF000000"/>
        <rFont val="Inherit"/>
      </rPr>
      <t>103.875%</t>
    </r>
    <r>
      <rPr>
        <sz val="10"/>
        <color theme="1"/>
        <rFont val="Inherit"/>
      </rPr>
      <t xml:space="preserve"> of the principal amount) to fully redeem and retire the </t>
    </r>
    <r>
      <rPr>
        <sz val="10"/>
        <color rgb="FF000000"/>
        <rFont val="Inherit"/>
      </rPr>
      <t>7.75%</t>
    </r>
    <r>
      <rPr>
        <sz val="10"/>
        <color theme="1"/>
        <rFont val="Inherit"/>
      </rPr>
      <t xml:space="preserve"> series of senior notes in accordance with the terms and conditions of the indenture governing the notes. As part of our </t>
    </r>
    <r>
      <rPr>
        <sz val="10"/>
        <color rgb="FF000000"/>
        <rFont val="Inherit"/>
      </rPr>
      <t>May 1, 2013</t>
    </r>
    <r>
      <rPr>
        <sz val="10"/>
        <color theme="1"/>
        <rFont val="Inherit"/>
      </rPr>
      <t xml:space="preserve"> purchase price allocation, we valued the </t>
    </r>
    <r>
      <rPr>
        <sz val="10"/>
        <color rgb="FF000000"/>
        <rFont val="Inherit"/>
      </rPr>
      <t>7.75%</t>
    </r>
    <r>
      <rPr>
        <sz val="10"/>
        <color theme="1"/>
        <rFont val="Inherit"/>
      </rPr>
      <t xml:space="preserve"> senior notes equal to the </t>
    </r>
    <r>
      <rPr>
        <sz val="10"/>
        <color rgb="FF000000"/>
        <rFont val="Inherit"/>
      </rPr>
      <t>$259</t>
    </r>
    <r>
      <rPr>
        <sz val="10"/>
        <color theme="1"/>
        <rFont val="Inherit"/>
      </rPr>
      <t xml:space="preserve"> million redemption value and accordingly, we recorded no gain or loss from this debt retirement. We utilized borrowings under our commercial paper program for both of these debt retirements.</t>
    </r>
  </si>
  <si>
    <r>
      <t xml:space="preserve">On </t>
    </r>
    <r>
      <rPr>
        <sz val="10"/>
        <color rgb="FF000000"/>
        <rFont val="Times New Roman"/>
        <family val="1"/>
      </rPr>
      <t>September 4, 2013</t>
    </r>
    <r>
      <rPr>
        <sz val="10"/>
        <color theme="1"/>
        <rFont val="Inherit"/>
      </rPr>
      <t xml:space="preserve">, we paid </t>
    </r>
    <r>
      <rPr>
        <sz val="10"/>
        <color rgb="FF000000"/>
        <rFont val="Times New Roman"/>
        <family val="1"/>
      </rPr>
      <t>$191 million</t>
    </r>
    <r>
      <rPr>
        <sz val="10"/>
        <color theme="1"/>
        <rFont val="Inherit"/>
      </rPr>
      <t xml:space="preserve"> to complete the partial redemption and retirement of </t>
    </r>
    <r>
      <rPr>
        <sz val="10"/>
        <color rgb="FF000000"/>
        <rFont val="Inherit"/>
      </rPr>
      <t>$178 million</t>
    </r>
    <r>
      <rPr>
        <sz val="10"/>
        <color theme="1"/>
        <rFont val="Inherit"/>
      </rPr>
      <t xml:space="preserve"> (</t>
    </r>
    <r>
      <rPr>
        <sz val="10"/>
        <color rgb="FF000000"/>
        <rFont val="Inherit"/>
      </rPr>
      <t>35%</t>
    </r>
    <r>
      <rPr>
        <sz val="10"/>
        <color theme="1"/>
        <rFont val="Inherit"/>
      </rPr>
      <t xml:space="preserve">) of the total </t>
    </r>
    <r>
      <rPr>
        <sz val="10"/>
        <color rgb="FF000000"/>
        <rFont val="Inherit"/>
      </rPr>
      <t>$510 million</t>
    </r>
    <r>
      <rPr>
        <sz val="10"/>
        <color theme="1"/>
        <rFont val="Inherit"/>
      </rPr>
      <t xml:space="preserve"> outstanding principal amount of Copano’s </t>
    </r>
    <r>
      <rPr>
        <sz val="10"/>
        <color rgb="FF000000"/>
        <rFont val="Inherit"/>
      </rPr>
      <t>7.125%</t>
    </r>
    <r>
      <rPr>
        <sz val="10"/>
        <color theme="1"/>
        <rFont val="Inherit"/>
      </rPr>
      <t xml:space="preserve"> senior notes (excluding a </t>
    </r>
    <r>
      <rPr>
        <sz val="10"/>
        <color rgb="FF000000"/>
        <rFont val="Inherit"/>
      </rPr>
      <t>$6 million</t>
    </r>
    <r>
      <rPr>
        <sz val="10"/>
        <color theme="1"/>
        <rFont val="Inherit"/>
      </rPr>
      <t xml:space="preserve"> payment for accrued and unpaid interest on the redeemed notes as of September 4, 2013).  As part of our </t>
    </r>
    <r>
      <rPr>
        <sz val="10"/>
        <color rgb="FF000000"/>
        <rFont val="Inherit"/>
      </rPr>
      <t>May 1, 2013</t>
    </r>
    <r>
      <rPr>
        <sz val="10"/>
        <color theme="1"/>
        <rFont val="Inherit"/>
      </rPr>
      <t xml:space="preserve"> purchase price allocation, we valued the </t>
    </r>
    <r>
      <rPr>
        <sz val="10"/>
        <color rgb="FF000000"/>
        <rFont val="Inherit"/>
      </rPr>
      <t>7.125%</t>
    </r>
    <r>
      <rPr>
        <sz val="10"/>
        <color theme="1"/>
        <rFont val="Inherit"/>
      </rPr>
      <t xml:space="preserve"> senior notes equal to the </t>
    </r>
    <r>
      <rPr>
        <sz val="10"/>
        <color rgb="FF000000"/>
        <rFont val="Inherit"/>
      </rPr>
      <t>$191 million</t>
    </r>
    <r>
      <rPr>
        <sz val="10"/>
        <color theme="1"/>
        <rFont val="Inherit"/>
      </rPr>
      <t xml:space="preserve"> redemption value and accordingly, we recorded no gain or loss from this debt retirement.  As of </t>
    </r>
    <r>
      <rPr>
        <sz val="10"/>
        <color rgb="FF000000"/>
        <rFont val="Inherit"/>
      </rPr>
      <t>September 30, 2013</t>
    </r>
    <r>
      <rPr>
        <sz val="10"/>
        <color theme="1"/>
        <rFont val="Inherit"/>
      </rPr>
      <t xml:space="preserve">, an aggregate principal amount of </t>
    </r>
    <r>
      <rPr>
        <sz val="10"/>
        <color rgb="FF000000"/>
        <rFont val="Inherit"/>
      </rPr>
      <t>$332 million</t>
    </r>
    <r>
      <rPr>
        <sz val="10"/>
        <color theme="1"/>
        <rFont val="Inherit"/>
      </rPr>
      <t xml:space="preserve"> of </t>
    </r>
    <r>
      <rPr>
        <sz val="10"/>
        <color rgb="FF000000"/>
        <rFont val="Inherit"/>
      </rPr>
      <t>7.125%</t>
    </r>
    <r>
      <rPr>
        <sz val="10"/>
        <color theme="1"/>
        <rFont val="Inherit"/>
      </rPr>
      <t xml:space="preserve"> senior notes remained outstanding.</t>
    </r>
  </si>
  <si>
    <t>Kinder Morgan Altamont LLC ( EP midstream assets) Debt</t>
  </si>
  <si>
    <r>
      <t xml:space="preserve">In </t>
    </r>
    <r>
      <rPr>
        <sz val="10"/>
        <color rgb="FF000000"/>
        <rFont val="Inherit"/>
      </rPr>
      <t>February 2013</t>
    </r>
    <r>
      <rPr>
        <sz val="10"/>
        <color theme="1"/>
        <rFont val="Inherit"/>
      </rPr>
      <t xml:space="preserve">, prior to the close of the </t>
    </r>
    <r>
      <rPr>
        <sz val="10"/>
        <color rgb="FF000000"/>
        <rFont val="Inherit"/>
      </rPr>
      <t>March 2013</t>
    </r>
    <r>
      <rPr>
        <sz val="10"/>
        <color theme="1"/>
        <rFont val="Inherit"/>
      </rPr>
      <t xml:space="preserve"> drop-down transaction, we and KMI each contributed </t>
    </r>
    <r>
      <rPr>
        <sz val="10"/>
        <color rgb="FF000000"/>
        <rFont val="Inherit"/>
      </rPr>
      <t>$45 million</t>
    </r>
    <r>
      <rPr>
        <sz val="10"/>
        <color theme="1"/>
        <rFont val="Inherit"/>
      </rPr>
      <t xml:space="preserve"> to Kinder Morgan Altamont LLC to allow it to repay the outstanding </t>
    </r>
    <r>
      <rPr>
        <sz val="10"/>
        <color rgb="FF000000"/>
        <rFont val="Inherit"/>
      </rPr>
      <t>$90 million</t>
    </r>
    <r>
      <rPr>
        <sz val="10"/>
        <color theme="1"/>
        <rFont val="Inherit"/>
      </rPr>
      <t xml:space="preserve"> of borrowings under its revolving credit facility and following this repayment, Kinder Morgan Altamont LLC had </t>
    </r>
    <r>
      <rPr>
        <sz val="10"/>
        <color rgb="FF000000"/>
        <rFont val="Inherit"/>
      </rPr>
      <t>no</t>
    </r>
    <r>
      <rPr>
        <sz val="10"/>
        <color theme="1"/>
        <rFont val="Inherit"/>
      </rPr>
      <t xml:space="preserve"> outstanding debt. In </t>
    </r>
    <r>
      <rPr>
        <sz val="10"/>
        <color rgb="FF000000"/>
        <rFont val="Inherit"/>
      </rPr>
      <t>May 2013</t>
    </r>
    <r>
      <rPr>
        <sz val="10"/>
        <color theme="1"/>
        <rFont val="Inherit"/>
      </rPr>
      <t>, we terminated the credit facility.</t>
    </r>
  </si>
  <si>
    <t>Partners Capital</t>
  </si>
  <si>
    <t>Partners' Capital [Abstract]</t>
  </si>
  <si>
    <t>Partners’ Capital</t>
  </si>
  <si>
    <t>Limited Partner Uni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Partners’ Capital included the following limited partner units:</t>
    </r>
  </si>
  <si>
    <t>Common units:</t>
  </si>
  <si>
    <t>Held by third parties</t>
  </si>
  <si>
    <t>Held by KMI and affiliates (excluding our general partner)</t>
  </si>
  <si>
    <t>Held by our general partner</t>
  </si>
  <si>
    <t>Total Common units</t>
  </si>
  <si>
    <t>Class B units(a)</t>
  </si>
  <si>
    <t>i-units(b)</t>
  </si>
  <si>
    <t>Total limited partner units</t>
  </si>
  <si>
    <t>_________</t>
  </si>
  <si>
    <r>
      <t xml:space="preserve">As of both </t>
    </r>
    <r>
      <rPr>
        <sz val="9"/>
        <color rgb="FF000000"/>
        <rFont val="Inherit"/>
      </rPr>
      <t>September 30, 2013</t>
    </r>
    <r>
      <rPr>
        <sz val="9"/>
        <color theme="1"/>
        <rFont val="Inherit"/>
      </rPr>
      <t xml:space="preserve"> and </t>
    </r>
    <r>
      <rPr>
        <sz val="9"/>
        <color rgb="FF000000"/>
        <rFont val="Inherit"/>
      </rPr>
      <t>December 31, 2012</t>
    </r>
    <r>
      <rPr>
        <sz val="9"/>
        <color theme="1"/>
        <rFont val="Inherit"/>
      </rPr>
      <t>, all of our Class B units were held by a wholly-owned subsidiary of KMI.  The Class B units are similar to our common units except that they are not eligible for trading on the NYSE.</t>
    </r>
  </si>
  <si>
    <r>
      <t xml:space="preserve">As of both </t>
    </r>
    <r>
      <rPr>
        <sz val="9"/>
        <color rgb="FF000000"/>
        <rFont val="Inherit"/>
      </rPr>
      <t>September 30, 2013</t>
    </r>
    <r>
      <rPr>
        <sz val="9"/>
        <color theme="1"/>
        <rFont val="Inherit"/>
      </rPr>
      <t xml:space="preserve"> and </t>
    </r>
    <r>
      <rPr>
        <sz val="9"/>
        <color rgb="FF000000"/>
        <rFont val="Inherit"/>
      </rPr>
      <t>December 31, 2012</t>
    </r>
    <r>
      <rPr>
        <sz val="9"/>
        <color theme="1"/>
        <rFont val="Inherit"/>
      </rPr>
      <t>, all of our i-units were held by KMR.  Our i-units are a separate class of limited partner interests in us and are not publicly traded.  In accordance with KMR’s limited liability company agreement, KMR’s activities are restricted to being a limited partner in us, and to controlling and managing our business and affairs and the business and affairs of our operating limited partnerships and their subsidiaries.  Through the combined effect of the provisions in our partnership agreement and the provisions of KMR’s limited liability company agreement, the number of outstanding KMR shares and the number of our i-units will at all times be equal. The number of i-units we distribute to KMR is based upon the amount of cash we distribute to the owners of our common units. When cash is paid to the holders of our common units, we issue additional i-units to KMR. The fraction of an i-unit paid per i-unit owned by KMR will have a value based on the cash payment on the common units.</t>
    </r>
  </si>
  <si>
    <r>
      <t xml:space="preserve">The total limited partner units represent our limited partners’ interest and an effective </t>
    </r>
    <r>
      <rPr>
        <sz val="10"/>
        <color rgb="FF000000"/>
        <rFont val="Inherit"/>
      </rPr>
      <t>98%</t>
    </r>
    <r>
      <rPr>
        <sz val="10"/>
        <color theme="1"/>
        <rFont val="Inherit"/>
      </rPr>
      <t xml:space="preserve"> interest in us, exclusive of our general partner’s right to receive incentive distributions. Our general partner has an effective </t>
    </r>
    <r>
      <rPr>
        <sz val="10"/>
        <color rgb="FF000000"/>
        <rFont val="Inherit"/>
      </rPr>
      <t>2%</t>
    </r>
    <r>
      <rPr>
        <sz val="10"/>
        <color theme="1"/>
        <rFont val="Inherit"/>
      </rPr>
      <t xml:space="preserve"> interest in us, excluding its right to receive incentive distributions.</t>
    </r>
  </si>
  <si>
    <t>Equity Issuances</t>
  </si>
  <si>
    <r>
      <t xml:space="preserve">On June 3, 2013, we entered into a fourth amended and restated equity distribution agreement with UBS Securities LLC, referred to as UBS, which increased the aggregate offering price of our common units to up to </t>
    </r>
    <r>
      <rPr>
        <sz val="10"/>
        <color rgb="FF000000"/>
        <rFont val="Inherit"/>
      </rPr>
      <t>$2.175 billion</t>
    </r>
    <r>
      <rPr>
        <sz val="10"/>
        <color theme="1"/>
        <rFont val="Inherit"/>
      </rPr>
      <t xml:space="preserve"> (up from </t>
    </r>
    <r>
      <rPr>
        <sz val="10"/>
        <color rgb="FF000000"/>
        <rFont val="Inherit"/>
      </rPr>
      <t>$1.9 billion</t>
    </r>
    <r>
      <rPr>
        <sz val="10"/>
        <color theme="1"/>
        <rFont val="Inherit"/>
      </rPr>
      <t xml:space="preserve">), and on August 7, 2013, we entered into a new equity distribution agreement with UBS. The terms of this new equity distribution agreement are substantially similar to those in our previous agreement, and it allows us to offer and sell from time to time additional common units having an aggregate offering price of up to </t>
    </r>
    <r>
      <rPr>
        <sz val="10"/>
        <color rgb="FF000000"/>
        <rFont val="Inherit"/>
      </rPr>
      <t>$1.9 billion</t>
    </r>
    <r>
      <rPr>
        <sz val="10"/>
        <color theme="1"/>
        <rFont val="Inherit"/>
      </rPr>
      <t xml:space="preserve"> through UBS, as sales age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issued </t>
    </r>
    <r>
      <rPr>
        <sz val="10"/>
        <color rgb="FF000000"/>
        <rFont val="Inherit"/>
      </rPr>
      <t>8,247,743</t>
    </r>
    <r>
      <rPr>
        <sz val="10"/>
        <color theme="1"/>
        <rFont val="Inherit"/>
      </rPr>
      <t xml:space="preserve"> of our common units pursuant to our equity distribution agreements with UBS. We received net proceeds from the issuance of these common units of </t>
    </r>
    <r>
      <rPr>
        <sz val="10"/>
        <color rgb="FF000000"/>
        <rFont val="Inherit"/>
      </rPr>
      <t>$695 million</t>
    </r>
    <r>
      <rPr>
        <sz val="10"/>
        <color theme="1"/>
        <rFont val="Inherit"/>
      </rPr>
      <t xml:space="preserve">, and we used the proceeds to reduce the borrowings under our commercial paper program. </t>
    </r>
  </si>
  <si>
    <r>
      <t xml:space="preserve">In addition,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issued </t>
    </r>
    <r>
      <rPr>
        <sz val="10"/>
        <color rgb="FF000000"/>
        <rFont val="Inherit"/>
      </rPr>
      <t>1,757,300</t>
    </r>
    <r>
      <rPr>
        <sz val="10"/>
        <color theme="1"/>
        <rFont val="Inherit"/>
      </rPr>
      <t xml:space="preserve"> i-units to KMR. We received net proceeds of </t>
    </r>
    <r>
      <rPr>
        <sz val="10"/>
        <color rgb="FF000000"/>
        <rFont val="Inherit"/>
      </rPr>
      <t>$145 million</t>
    </r>
    <r>
      <rPr>
        <sz val="10"/>
        <color theme="1"/>
        <rFont val="Inherit"/>
      </rPr>
      <t xml:space="preserve"> for the issuance of these i-units, and we used the proceeds to reduce the borrowings under our commercial paper program. KMR realized net proceeds of </t>
    </r>
    <r>
      <rPr>
        <sz val="10"/>
        <color rgb="FF000000"/>
        <rFont val="Inherit"/>
      </rPr>
      <t>$145 million</t>
    </r>
    <r>
      <rPr>
        <sz val="10"/>
        <color theme="1"/>
        <rFont val="Inherit"/>
      </rPr>
      <t xml:space="preserve"> from the issuance of </t>
    </r>
    <r>
      <rPr>
        <sz val="10"/>
        <color rgb="FF000000"/>
        <rFont val="Inherit"/>
      </rPr>
      <t>1,757,300</t>
    </r>
    <r>
      <rPr>
        <sz val="10"/>
        <color theme="1"/>
        <rFont val="Inherit"/>
      </rPr>
      <t xml:space="preserve"> of its shares pursuant to its equity distribution agreement with Credit Suisse, and KMR used the net proceeds received from the issuance of these shares to buy the additional i-units from us. KMR entered into its equity distribution agreement with Credit Suisse on May 4, 2012. The terms of this agreement are substantially similar to the terms of our equity distribution agreement with UBS, and it allows KMR to sell from time to time through Credit Suisse, as KMR’s sales agent, KMR’s shares representing limited liability company interests having an aggregate offering price of up to </t>
    </r>
    <r>
      <rPr>
        <sz val="10"/>
        <color rgb="FF000000"/>
        <rFont val="Inherit"/>
      </rPr>
      <t>$500 million</t>
    </r>
    <r>
      <rPr>
        <sz val="10"/>
        <color theme="1"/>
        <rFont val="Inherit"/>
      </rPr>
      <t>.</t>
    </r>
  </si>
  <si>
    <r>
      <t xml:space="preserve">For the </t>
    </r>
    <r>
      <rPr>
        <sz val="10"/>
        <color rgb="FF000000"/>
        <rFont val="Inherit"/>
      </rPr>
      <t>nine month period ended September 30, 2013</t>
    </r>
    <r>
      <rPr>
        <sz val="10"/>
        <color theme="1"/>
        <rFont val="Inherit"/>
      </rPr>
      <t>, in addition to the issuance of units described above, our significant equity issuances consisted of the following:</t>
    </r>
  </si>
  <si>
    <t>•</t>
  </si>
  <si>
    <r>
      <t xml:space="preserve">on February 26, 2013, we issued, in a public offering, </t>
    </r>
    <r>
      <rPr>
        <sz val="10"/>
        <color rgb="FF000000"/>
        <rFont val="Inherit"/>
      </rPr>
      <t>4,600,000</t>
    </r>
    <r>
      <rPr>
        <sz val="10"/>
        <color theme="1"/>
        <rFont val="Inherit"/>
      </rPr>
      <t xml:space="preserve"> of our common units at a price of </t>
    </r>
    <r>
      <rPr>
        <sz val="10"/>
        <color rgb="FF000000"/>
        <rFont val="Inherit"/>
      </rPr>
      <t>$86.35</t>
    </r>
    <r>
      <rPr>
        <sz val="10"/>
        <color theme="1"/>
        <rFont val="Inherit"/>
      </rPr>
      <t xml:space="preserve"> per unit, less commissions and underwriting expenses. We received net proceeds, of </t>
    </r>
    <r>
      <rPr>
        <sz val="10"/>
        <color rgb="FF000000"/>
        <rFont val="Inherit"/>
      </rPr>
      <t>$385 million</t>
    </r>
    <r>
      <rPr>
        <sz val="10"/>
        <color theme="1"/>
        <rFont val="Inherit"/>
      </rPr>
      <t xml:space="preserve"> for the issuance of these </t>
    </r>
    <r>
      <rPr>
        <sz val="10"/>
        <color rgb="FF000000"/>
        <rFont val="Inherit"/>
      </rPr>
      <t>4,600,000</t>
    </r>
    <r>
      <rPr>
        <sz val="10"/>
        <color theme="1"/>
        <rFont val="Inherit"/>
      </rPr>
      <t xml:space="preserve"> common units, and used the proceeds to pay a portion of the purchase price for the March 2013 drop-down transaction;</t>
    </r>
  </si>
  <si>
    <r>
      <t xml:space="preserve">on March 1, 2013, in connection with the March 2013 drop-down transaction, we issued </t>
    </r>
    <r>
      <rPr>
        <sz val="10"/>
        <color rgb="FF000000"/>
        <rFont val="Inherit"/>
      </rPr>
      <t>1,249,452</t>
    </r>
    <r>
      <rPr>
        <sz val="10"/>
        <color theme="1"/>
        <rFont val="Inherit"/>
      </rPr>
      <t xml:space="preserve"> of our common units to KMI. We valued the units at </t>
    </r>
    <r>
      <rPr>
        <sz val="10"/>
        <color rgb="FF000000"/>
        <rFont val="Inherit"/>
      </rPr>
      <t>$108 million</t>
    </r>
    <r>
      <rPr>
        <sz val="10"/>
        <color theme="1"/>
        <rFont val="Inherit"/>
      </rPr>
      <t xml:space="preserve">, based on the </t>
    </r>
    <r>
      <rPr>
        <sz val="10"/>
        <color rgb="FF000000"/>
        <rFont val="Inherit"/>
      </rPr>
      <t>$86.72</t>
    </r>
    <r>
      <rPr>
        <sz val="10"/>
        <color theme="1"/>
        <rFont val="Inherit"/>
      </rPr>
      <t xml:space="preserve"> closing market price of a common unit on the NYSE on March 1, 2013; and</t>
    </r>
  </si>
  <si>
    <r>
      <t xml:space="preserve">on May 1, 2013, we issued </t>
    </r>
    <r>
      <rPr>
        <sz val="10"/>
        <color rgb="FF000000"/>
        <rFont val="Inherit"/>
      </rPr>
      <t>43,371,210</t>
    </r>
    <r>
      <rPr>
        <sz val="10"/>
        <color theme="1"/>
        <rFont val="Inherit"/>
      </rPr>
      <t xml:space="preserve"> common units to Copano unitholders as our purchase price for Copano. We valued the units at </t>
    </r>
    <r>
      <rPr>
        <sz val="10"/>
        <color rgb="FF000000"/>
        <rFont val="Inherit"/>
      </rPr>
      <t>$3,733 million</t>
    </r>
    <r>
      <rPr>
        <sz val="10"/>
        <color theme="1"/>
        <rFont val="Inherit"/>
      </rPr>
      <t xml:space="preserve">, based on the </t>
    </r>
    <r>
      <rPr>
        <sz val="10"/>
        <color rgb="FF000000"/>
        <rFont val="Inherit"/>
      </rPr>
      <t>$86.08</t>
    </r>
    <r>
      <rPr>
        <sz val="10"/>
        <color theme="1"/>
        <rFont val="Inherit"/>
      </rPr>
      <t xml:space="preserve"> closing market price of a common unit on the NYSE on </t>
    </r>
    <r>
      <rPr>
        <sz val="10"/>
        <color rgb="FF000000"/>
        <rFont val="Inherit"/>
      </rPr>
      <t>May 1, 2013</t>
    </r>
    <r>
      <rPr>
        <sz val="10"/>
        <color theme="1"/>
        <rFont val="Inherit"/>
      </rPr>
      <t>.</t>
    </r>
  </si>
  <si>
    <t>Income Allocations</t>
  </si>
  <si>
    <r>
      <t xml:space="preserve">For the purposes of maintaining partner capital accounts, our partnership agreement specifies that items of income and loss shall be allocated among the partners, other than owners of i-units, in accordance with their percentage interests. Normal allocations according to percentage interests are made, however, only after giving effect to any priority income allocations in an amount equal to the incentive distributions that are allocated </t>
    </r>
    <r>
      <rPr>
        <sz val="10"/>
        <color rgb="FF000000"/>
        <rFont val="Inherit"/>
      </rPr>
      <t>100%</t>
    </r>
    <r>
      <rPr>
        <sz val="10"/>
        <color theme="1"/>
        <rFont val="Inherit"/>
      </rPr>
      <t xml:space="preserve"> to our general partner. Incentive distributions are generally defined as all cash distributions paid to our general partner that are in excess of </t>
    </r>
    <r>
      <rPr>
        <sz val="10"/>
        <color rgb="FF000000"/>
        <rFont val="Inherit"/>
      </rPr>
      <t>2%</t>
    </r>
    <r>
      <rPr>
        <sz val="10"/>
        <color theme="1"/>
        <rFont val="Inherit"/>
      </rPr>
      <t xml:space="preserve"> of the aggregate value of cash and i-units being distributed, and we determine the allocation of incentive distributions to our general partner by the amount quarterly distributions to unitholders exceed certain specified target levels, according to the provisions of our partnership agreement.</t>
    </r>
  </si>
  <si>
    <t>Partnership Distributions</t>
  </si>
  <si>
    <r>
      <t xml:space="preserve">The following table provides information about our distribution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 except per unit and i-unit distributions amounts):</t>
    </r>
  </si>
  <si>
    <t>Per unit cash distribution declared for the period</t>
  </si>
  <si>
    <t>Per unit cash distribution paid in the period</t>
  </si>
  <si>
    <t>Cash distributions paid in the period to all partners(a)(b)</t>
  </si>
  <si>
    <t>i-unit distributions made in the period to KMR(c)</t>
  </si>
  <si>
    <t>General Partner’s incentive distribution(d):</t>
  </si>
  <si>
    <t>Declared for the period(e)</t>
  </si>
  <si>
    <t>Paid in the period(b)(c)</t>
  </si>
  <si>
    <t>Consisting of our common and Class B unitholders, our general partner and noncontrolling interests.</t>
  </si>
  <si>
    <t>The period-to-period increases in distributions paid reflect the increases in amounts distributed per unit as well as the issuance of additional units.</t>
  </si>
  <si>
    <r>
      <t xml:space="preserve">Under the terms of our partnership agreement, we agreed that we will not, except in liquidation, make a distribution on an i-unit other than in additional i-units or a security that has in all material respects the same rights and privileges as our i-units.  The number of i-units we distribute to KMR is based upon the amount of cash we distribute to the owners of our common units. When cash is paid to the holders of our common units, we will issue additional i-units to KMR.  The fraction of an i-unit paid per i-unit owned by KMR will have a value based on the cash payment on the common units.  If additional units are distributed to the holders of our common units, we will issue an equivalent amount of i-units to KMR based on the number of i-units it owns. Based on the preceding, the i-units we distributed were based on the </t>
    </r>
    <r>
      <rPr>
        <sz val="9"/>
        <color rgb="FF000000"/>
        <rFont val="Inherit"/>
      </rPr>
      <t>$1.32</t>
    </r>
    <r>
      <rPr>
        <sz val="9"/>
        <color theme="1"/>
        <rFont val="Inherit"/>
      </rPr>
      <t xml:space="preserve"> and </t>
    </r>
    <r>
      <rPr>
        <sz val="9"/>
        <color rgb="FF000000"/>
        <rFont val="Inherit"/>
      </rPr>
      <t>$1.23</t>
    </r>
    <r>
      <rPr>
        <sz val="9"/>
        <color theme="1"/>
        <rFont val="Inherit"/>
      </rPr>
      <t xml:space="preserve"> per unit paid to our common unitholders during the </t>
    </r>
    <r>
      <rPr>
        <sz val="9"/>
        <color rgb="FF000000"/>
        <rFont val="Inherit"/>
      </rPr>
      <t>third</t>
    </r>
    <r>
      <rPr>
        <sz val="9"/>
        <color theme="1"/>
        <rFont val="Inherit"/>
      </rPr>
      <t xml:space="preserve"> quarters of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and the </t>
    </r>
    <r>
      <rPr>
        <sz val="9"/>
        <color rgb="FF000000"/>
        <rFont val="Inherit"/>
      </rPr>
      <t>$3.91</t>
    </r>
    <r>
      <rPr>
        <sz val="9"/>
        <color theme="1"/>
        <rFont val="Inherit"/>
      </rPr>
      <t xml:space="preserve"> and </t>
    </r>
    <r>
      <rPr>
        <sz val="9"/>
        <color rgb="FF000000"/>
        <rFont val="Inherit"/>
      </rPr>
      <t>$3.59</t>
    </r>
    <r>
      <rPr>
        <sz val="9"/>
        <color theme="1"/>
        <rFont val="Inherit"/>
      </rPr>
      <t xml:space="preserve"> per unit paid to our common unitholders during the first </t>
    </r>
    <r>
      <rPr>
        <sz val="9"/>
        <color rgb="FF000000"/>
        <rFont val="Inherit"/>
      </rPr>
      <t>nine</t>
    </r>
    <r>
      <rPr>
        <sz val="9"/>
        <color theme="1"/>
        <rFont val="Inherit"/>
      </rPr>
      <t xml:space="preserve"> months of </t>
    </r>
    <r>
      <rPr>
        <sz val="9"/>
        <color rgb="FF000000"/>
        <rFont val="Inherit"/>
      </rPr>
      <t>2013</t>
    </r>
    <r>
      <rPr>
        <sz val="9"/>
        <color theme="1"/>
        <rFont val="Inherit"/>
      </rPr>
      <t xml:space="preserve"> and </t>
    </r>
    <r>
      <rPr>
        <sz val="9"/>
        <color rgb="FF000000"/>
        <rFont val="Inherit"/>
      </rPr>
      <t>2012</t>
    </r>
    <r>
      <rPr>
        <sz val="9"/>
        <color theme="1"/>
        <rFont val="Inherit"/>
      </rPr>
      <t xml:space="preserve">, respectively. </t>
    </r>
  </si>
  <si>
    <r>
      <t xml:space="preserve">Incentive distribution does not include the general partner’s initial </t>
    </r>
    <r>
      <rPr>
        <sz val="9"/>
        <color rgb="FF000000"/>
        <rFont val="Inherit"/>
      </rPr>
      <t>2%</t>
    </r>
    <r>
      <rPr>
        <sz val="9"/>
        <color theme="1"/>
        <rFont val="Inherit"/>
      </rPr>
      <t xml:space="preserve"> distribution of available cash.</t>
    </r>
  </si>
  <si>
    <r>
      <t xml:space="preserve">Three and nine month 2013 amounts include decreases of </t>
    </r>
    <r>
      <rPr>
        <sz val="9"/>
        <color rgb="FF000000"/>
        <rFont val="Inherit"/>
      </rPr>
      <t>$25 million</t>
    </r>
    <r>
      <rPr>
        <sz val="9"/>
        <color theme="1"/>
        <rFont val="Inherit"/>
      </rPr>
      <t xml:space="preserve"> and </t>
    </r>
    <r>
      <rPr>
        <sz val="9"/>
        <color rgb="FF000000"/>
        <rFont val="Inherit"/>
      </rPr>
      <t>$50 million</t>
    </r>
    <r>
      <rPr>
        <sz val="9"/>
        <color theme="1"/>
        <rFont val="Inherit"/>
      </rPr>
      <t xml:space="preserve">, respectively, for waived general partner incentive amounts related to common units issued to finance our May 1, 2013 Copano acquisition. Nine month 2013 amount and three and nine month 2012 amounts include decreases of </t>
    </r>
    <r>
      <rPr>
        <sz val="9"/>
        <color rgb="FF000000"/>
        <rFont val="Inherit"/>
      </rPr>
      <t>$4 million</t>
    </r>
    <r>
      <rPr>
        <sz val="9"/>
        <color theme="1"/>
        <rFont val="Inherit"/>
      </rPr>
      <t xml:space="preserve">, </t>
    </r>
    <r>
      <rPr>
        <sz val="9"/>
        <color rgb="FF000000"/>
        <rFont val="Inherit"/>
      </rPr>
      <t>$6 million</t>
    </r>
    <r>
      <rPr>
        <sz val="9"/>
        <color theme="1"/>
        <rFont val="Inherit"/>
      </rPr>
      <t xml:space="preserve"> and </t>
    </r>
    <r>
      <rPr>
        <sz val="9"/>
        <color rgb="FF000000"/>
        <rFont val="Inherit"/>
      </rPr>
      <t>$19 million</t>
    </r>
    <r>
      <rPr>
        <sz val="9"/>
        <color theme="1"/>
        <rFont val="Inherit"/>
      </rPr>
      <t>, respectively, for waived general partner incentive amounts related to common units issued to finance a portion of our July 2011 KinderHawk acquisition.</t>
    </r>
  </si>
  <si>
    <r>
      <t xml:space="preserve">For additional information about our 2012 partnership distributions, see Note 16 “Litigation, Environmental and Other Contingencies” and Note 17 “Regulatory Matters” to our consolidated financial statements included in our </t>
    </r>
    <r>
      <rPr>
        <sz val="10"/>
        <color rgb="FF000000"/>
        <rFont val="Inherit"/>
      </rPr>
      <t>2012</t>
    </r>
    <r>
      <rPr>
        <sz val="10"/>
        <color theme="1"/>
        <rFont val="Inherit"/>
      </rPr>
      <t xml:space="preserve"> Form 10-K.</t>
    </r>
  </si>
  <si>
    <t>Subsequent Event</t>
  </si>
  <si>
    <r>
      <t xml:space="preserve">On October 16, 2013, we declared a cash distribution of </t>
    </r>
    <r>
      <rPr>
        <sz val="10"/>
        <color rgb="FF000000"/>
        <rFont val="Inherit"/>
      </rPr>
      <t>$1.35</t>
    </r>
    <r>
      <rPr>
        <sz val="10"/>
        <color theme="1"/>
        <rFont val="Inherit"/>
      </rPr>
      <t xml:space="preserve"> per unit for the quarterly period ended </t>
    </r>
    <r>
      <rPr>
        <sz val="10"/>
        <color rgb="FF000000"/>
        <rFont val="Inherit"/>
      </rPr>
      <t>September 30, 2013</t>
    </r>
    <r>
      <rPr>
        <sz val="10"/>
        <color theme="1"/>
        <rFont val="Inherit"/>
      </rPr>
      <t>. The distribution will be paid on November 14, 2013 to unitholders of record as of October 31, 2013. Our common unitholders and our Class B unitholder will receive cash. KMR will receive a distribution of</t>
    </r>
    <r>
      <rPr>
        <b/>
        <sz val="10"/>
        <color theme="1"/>
        <rFont val="Inherit"/>
      </rPr>
      <t xml:space="preserve"> </t>
    </r>
    <r>
      <rPr>
        <sz val="10"/>
        <color theme="1"/>
        <rFont val="Inherit"/>
      </rPr>
      <t xml:space="preserve">additional i-units based on the </t>
    </r>
    <r>
      <rPr>
        <sz val="10"/>
        <color rgb="FF000000"/>
        <rFont val="Inherit"/>
      </rPr>
      <t>$1.35</t>
    </r>
    <r>
      <rPr>
        <sz val="10"/>
        <color theme="1"/>
        <rFont val="Inherit"/>
      </rPr>
      <t xml:space="preserve"> distribution per common unit. For each outstanding i-unit that KMR holds, a fraction of an i-unit will be issued. This fraction will be determined by dividing:</t>
    </r>
  </si>
  <si>
    <r>
      <t>$1.35</t>
    </r>
    <r>
      <rPr>
        <sz val="10"/>
        <color theme="1"/>
        <rFont val="Inherit"/>
      </rPr>
      <t xml:space="preserve">, the cash amount distributed per common unit </t>
    </r>
  </si>
  <si>
    <t>by</t>
  </si>
  <si>
    <t>the average of KMR’s shares’ closing market prices from October 15-28, 2013, the ten consecutive trading days preceding the date on which the shares began to trade ex-dividend under the rules of the NYSE.</t>
  </si>
  <si>
    <t>Risk Management</t>
  </si>
  <si>
    <t>Derivative Instruments and Hedging Activities Disclosure [Abstract]</t>
  </si>
  <si>
    <t>Risk Management    </t>
  </si>
  <si>
    <t>Certain of our business activities expose us to risks associated with unfavorable changes in the market price of natural gas, NGLs and crude oil. We also have exposure to interest rate risk as a result of the issuance of our debt obligations. Pursuant to our management’s approved risk management policy, we use derivative contracts to hedge or reduce our exposure to certain of these risks.</t>
  </si>
  <si>
    <t>As part of our May 1, 2013 Copano acquisition, we acquired derivative contracts related to natural gas, NGLs and crude oil. None of these derivatives are designated as accounting hedges.</t>
  </si>
  <si>
    <t xml:space="preserve">Energy Commodity Price Risk Management </t>
  </si>
  <si>
    <r>
      <t xml:space="preserve">As of </t>
    </r>
    <r>
      <rPr>
        <sz val="10"/>
        <color rgb="FF000000"/>
        <rFont val="Inherit"/>
      </rPr>
      <t>September 30, 2013</t>
    </r>
    <r>
      <rPr>
        <sz val="10"/>
        <color theme="1"/>
        <rFont val="Inherit"/>
      </rPr>
      <t>, we had the following outstanding commodity forward contracts to hedge our forecasted energy commodity purchases and sales:</t>
    </r>
  </si>
  <si>
    <t>Net open position</t>
  </si>
  <si>
    <t>long/(short)</t>
  </si>
  <si>
    <t>Derivatives designated as hedging contracts</t>
  </si>
  <si>
    <t>Crude oil fixed price</t>
  </si>
  <si>
    <t>million barrels</t>
  </si>
  <si>
    <t>Natural gas fixed price</t>
  </si>
  <si>
    <t>billion cubic feet</t>
  </si>
  <si>
    <t>Natural gas basis</t>
  </si>
  <si>
    <t>Derivatives not designated as hedging contracts</t>
  </si>
  <si>
    <t>Crude oil basis</t>
  </si>
  <si>
    <t>NGLs fixed price</t>
  </si>
  <si>
    <r>
      <t xml:space="preserve">As of </t>
    </r>
    <r>
      <rPr>
        <sz val="10"/>
        <color rgb="FF000000"/>
        <rFont val="Inherit"/>
      </rPr>
      <t>September 30, 2013</t>
    </r>
    <r>
      <rPr>
        <sz val="10"/>
        <color theme="1"/>
        <rFont val="Inherit"/>
      </rPr>
      <t xml:space="preserve">, the maximum length of time over which we have hedged our exposure to the variability in future cash flows associated with energy commodity price risk is through </t>
    </r>
    <r>
      <rPr>
        <sz val="10"/>
        <color rgb="FF000000"/>
        <rFont val="Inherit"/>
      </rPr>
      <t>December 2017</t>
    </r>
    <r>
      <rPr>
        <sz val="10"/>
        <color theme="1"/>
        <rFont val="Inherit"/>
      </rPr>
      <t>.</t>
    </r>
  </si>
  <si>
    <t>Interest Rate Risk Management</t>
  </si>
  <si>
    <r>
      <t xml:space="preserve">As of </t>
    </r>
    <r>
      <rPr>
        <sz val="10"/>
        <color rgb="FF000000"/>
        <rFont val="Inherit"/>
      </rPr>
      <t>September 30, 2013</t>
    </r>
    <r>
      <rPr>
        <sz val="10"/>
        <color theme="1"/>
        <rFont val="Inherit"/>
      </rPr>
      <t xml:space="preserve">, we had a combined notional principal amount of </t>
    </r>
    <r>
      <rPr>
        <sz val="10"/>
        <color rgb="FF000000"/>
        <rFont val="Inherit"/>
      </rPr>
      <t>$5,050 million</t>
    </r>
    <r>
      <rPr>
        <sz val="10"/>
        <color theme="1"/>
        <rFont val="Inherit"/>
      </rPr>
      <t xml:space="preserve"> of fixed-to-variable interest rate swap agreements, effectively converting the interest expense associated with certain series of our senior notes from fixed rates to variable rates based on an interest rate of LIBOR plus a spread. All of our swap agreements have termination dates that correspond to the maturity dates of the related series of senior notes and, as of </t>
    </r>
    <r>
      <rPr>
        <sz val="10"/>
        <color rgb="FF000000"/>
        <rFont val="Inherit"/>
      </rPr>
      <t>September 30, 2013</t>
    </r>
    <r>
      <rPr>
        <sz val="10"/>
        <color theme="1"/>
        <rFont val="Inherit"/>
      </rPr>
      <t xml:space="preserve">, the maximum length of time over which we have hedged a portion of our exposure to the variability in the value of this debt due to interest rate risk is through </t>
    </r>
    <r>
      <rPr>
        <sz val="10"/>
        <color rgb="FF000000"/>
        <rFont val="Inherit"/>
      </rPr>
      <t>March 15, 2035</t>
    </r>
    <r>
      <rPr>
        <b/>
        <sz val="10"/>
        <color theme="1"/>
        <rFont val="Inherit"/>
      </rPr>
      <t xml:space="preserve">. </t>
    </r>
  </si>
  <si>
    <r>
      <t xml:space="preserve">In June 2013, we terminated </t>
    </r>
    <r>
      <rPr>
        <sz val="10"/>
        <color rgb="FF000000"/>
        <rFont val="Inherit"/>
      </rPr>
      <t>three</t>
    </r>
    <r>
      <rPr>
        <sz val="10"/>
        <color theme="1"/>
        <rFont val="Inherit"/>
      </rPr>
      <t xml:space="preserve"> of our existing fixed-to-variable interest rate swap agreements in separate transactions. These swap agreements had a combined notional principal amount of </t>
    </r>
    <r>
      <rPr>
        <sz val="10"/>
        <color rgb="FF000000"/>
        <rFont val="Inherit"/>
      </rPr>
      <t>$975 million</t>
    </r>
    <r>
      <rPr>
        <sz val="10"/>
        <color theme="1"/>
        <rFont val="Inherit"/>
      </rPr>
      <t xml:space="preserve">, and we received combined proceeds of </t>
    </r>
    <r>
      <rPr>
        <sz val="10"/>
        <color rgb="FF000000"/>
        <rFont val="Inherit"/>
      </rPr>
      <t>$96 million</t>
    </r>
    <r>
      <rPr>
        <sz val="10"/>
        <color theme="1"/>
        <rFont val="Inherit"/>
      </rPr>
      <t xml:space="preserve"> from the early termination of these swap agreements. In August 2013, we entered into </t>
    </r>
    <r>
      <rPr>
        <sz val="10"/>
        <color rgb="FF000000"/>
        <rFont val="Inherit"/>
      </rPr>
      <t>six</t>
    </r>
    <r>
      <rPr>
        <sz val="10"/>
        <color theme="1"/>
        <rFont val="Inherit"/>
      </rPr>
      <t xml:space="preserve"> separate fixed-to-variable interest rate swap agreements having a combined notional principal amount of </t>
    </r>
    <r>
      <rPr>
        <sz val="10"/>
        <color rgb="FF000000"/>
        <rFont val="Inherit"/>
      </rPr>
      <t>$500 million</t>
    </r>
    <r>
      <rPr>
        <sz val="10"/>
        <color theme="1"/>
        <rFont val="Inherit"/>
      </rPr>
      <t xml:space="preserve">. </t>
    </r>
    <r>
      <rPr>
        <sz val="10"/>
        <color rgb="FF000000"/>
        <rFont val="Inherit"/>
      </rPr>
      <t>Four</t>
    </r>
    <r>
      <rPr>
        <sz val="10"/>
        <color theme="1"/>
        <rFont val="Inherit"/>
      </rPr>
      <t xml:space="preserve"> of these agreements effectively convert a portion of the interest expense associated with our </t>
    </r>
    <r>
      <rPr>
        <sz val="10"/>
        <color rgb="FF000000"/>
        <rFont val="Inherit"/>
      </rPr>
      <t>2.65%</t>
    </r>
    <r>
      <rPr>
        <sz val="10"/>
        <color theme="1"/>
        <rFont val="Inherit"/>
      </rPr>
      <t xml:space="preserve"> senior notes due February 1, 2019, from a fixed rate to a variable rate based on an interest rate of LIBOR plus a spread, and the remaining </t>
    </r>
    <r>
      <rPr>
        <sz val="10"/>
        <color rgb="FF000000"/>
        <rFont val="Inherit"/>
      </rPr>
      <t>two</t>
    </r>
    <r>
      <rPr>
        <sz val="10"/>
        <color theme="1"/>
        <rFont val="Inherit"/>
      </rPr>
      <t xml:space="preserve"> agreements effectively convert a portion of the interest expense associated with our </t>
    </r>
    <r>
      <rPr>
        <sz val="10"/>
        <color rgb="FF000000"/>
        <rFont val="Inherit"/>
      </rPr>
      <t>4.15%</t>
    </r>
    <r>
      <rPr>
        <sz val="10"/>
        <color theme="1"/>
        <rFont val="Inherit"/>
      </rPr>
      <t xml:space="preserve"> senior notes due February 1, 2024, from a fixed rate to a variable rate based on an interest rate of LIBOR plus a spread. As of </t>
    </r>
    <r>
      <rPr>
        <sz val="10"/>
        <color rgb="FF000000"/>
        <rFont val="Inherit"/>
      </rPr>
      <t>December 31, 2012</t>
    </r>
    <r>
      <rPr>
        <sz val="10"/>
        <color theme="1"/>
        <rFont val="Inherit"/>
      </rPr>
      <t xml:space="preserve">, we had a combined notional principal amount of </t>
    </r>
    <r>
      <rPr>
        <sz val="10"/>
        <color rgb="FF000000"/>
        <rFont val="Inherit"/>
      </rPr>
      <t>$5,525 million</t>
    </r>
    <r>
      <rPr>
        <sz val="10"/>
        <color theme="1"/>
        <rFont val="Inherit"/>
      </rPr>
      <t xml:space="preserve"> of fixed-to-variable interest rate swap agreements. </t>
    </r>
  </si>
  <si>
    <t>Fair Value of Derivative Contracts</t>
  </si>
  <si>
    <r>
      <t xml:space="preserve">The following table summarizes the fair values of our derivative contracts included on our accompanying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Asset derivatives</t>
  </si>
  <si>
    <t>Liability derivatives</t>
  </si>
  <si>
    <t>Balance sheet location</t>
  </si>
  <si>
    <t>Fair value</t>
  </si>
  <si>
    <t>Energy commodity derivative contracts</t>
  </si>
  <si>
    <t>Other current assets/(Accrued other current liabilities)</t>
  </si>
  <si>
    <t>(49</t>
  </si>
  <si>
    <t>(18</t>
  </si>
  <si>
    <t>Deferred charges and other assets/(Other long-term liabilities and deferred credits)</t>
  </si>
  <si>
    <t>(43</t>
  </si>
  <si>
    <t>(11</t>
  </si>
  <si>
    <t>Subtotal</t>
  </si>
  <si>
    <t>(92</t>
  </si>
  <si>
    <t>(29</t>
  </si>
  <si>
    <t>Interest rate swap agreements</t>
  </si>
  <si>
    <t>(79</t>
  </si>
  <si>
    <t>(171</t>
  </si>
  <si>
    <t>(30</t>
  </si>
  <si>
    <t>Total derivatives</t>
  </si>
  <si>
    <t>(174</t>
  </si>
  <si>
    <t>(34</t>
  </si>
  <si>
    <r>
      <t xml:space="preserve">Certain of our derivative contracts are subject to master netting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presented the fair value of our derivative contracts on a gross basis on our accompanying consolidated balance sheets.  The following tables present our derivative contracts subject to such netting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Offsetting of Financial Assets and Derivative Assets</t>
  </si>
  <si>
    <t>Gross Amounts of Recognized Assets</t>
  </si>
  <si>
    <t>Gross Amounts Offset in the Balance Sheet</t>
  </si>
  <si>
    <t>Amounts of Assets Presented in the Balance Sheet</t>
  </si>
  <si>
    <t>Gross Amounts Not Offset in the Balance Sheet</t>
  </si>
  <si>
    <t>Net Amount</t>
  </si>
  <si>
    <t>Financial Instruments</t>
  </si>
  <si>
    <t>Cash Collateral Held(a)</t>
  </si>
  <si>
    <t>As of September 30, 2013:</t>
  </si>
  <si>
    <t>(60</t>
  </si>
  <si>
    <t>(19</t>
  </si>
  <si>
    <t>As of December 31, 2012:</t>
  </si>
  <si>
    <t>Offsetting of Financial Liabilities and Derivative Liabilities</t>
  </si>
  <si>
    <t>Gross Amounts of Recognized Liabilities</t>
  </si>
  <si>
    <t>Amounts of Liabilities Presented in the Balance Sheet</t>
  </si>
  <si>
    <t>Cash Collateral Posted(b)</t>
  </si>
  <si>
    <t>(95</t>
  </si>
  <si>
    <t>(35</t>
  </si>
  <si>
    <t>(33</t>
  </si>
  <si>
    <t>___________</t>
  </si>
  <si>
    <t>Cash margin deposits held by us associated with our energy commodity contract positions and OTC swap agreements and reported within “Accrued other current liabilities” on our accompanying consolidated balance sheets.</t>
  </si>
  <si>
    <t xml:space="preserve">Cash margin deposits posted by us associated with our energy commodity contract positions and OTC swap agreements and reported within “Other current assets” on our accompanying consolidated balance sheets. </t>
  </si>
  <si>
    <t>Debt Fair Value Adjustments</t>
  </si>
  <si>
    <r>
      <t xml:space="preserve">The offsetting entry to adjust the carrying value of the debt securities whose fair value was being hedged is included within “Debt fair value adjustments” on our accompanying consolidated balance sheets. Our “Debt fair value adjustments” also include all unamortized debt discount/premium amounts, purchase accounting on our debt balances, and any unamortized portion of proceeds received from the early termination of interest rate swap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se fair value adjustments to our debt balances included (i) </t>
    </r>
    <r>
      <rPr>
        <sz val="10"/>
        <color rgb="FF000000"/>
        <rFont val="Inherit"/>
      </rPr>
      <t>$660 million</t>
    </r>
    <r>
      <rPr>
        <sz val="10"/>
        <color theme="1"/>
        <rFont val="Inherit"/>
      </rPr>
      <t xml:space="preserve"> and </t>
    </r>
    <r>
      <rPr>
        <sz val="10"/>
        <color rgb="FF000000"/>
        <rFont val="Inherit"/>
      </rPr>
      <t>$638 million</t>
    </r>
    <r>
      <rPr>
        <sz val="10"/>
        <color theme="1"/>
        <rFont val="Inherit"/>
      </rPr>
      <t xml:space="preserve">, respectively, associated with fair value adjustments to our debt previously recorded in purchase accounting; (ii) </t>
    </r>
    <r>
      <rPr>
        <sz val="10"/>
        <color rgb="FF000000"/>
        <rFont val="Inherit"/>
      </rPr>
      <t>$189 million</t>
    </r>
    <r>
      <rPr>
        <sz val="10"/>
        <color theme="1"/>
        <rFont val="Inherit"/>
      </rPr>
      <t xml:space="preserve"> and </t>
    </r>
    <r>
      <rPr>
        <sz val="10"/>
        <color rgb="FF000000"/>
        <rFont val="Inherit"/>
      </rPr>
      <t>$602 million</t>
    </r>
    <r>
      <rPr>
        <sz val="10"/>
        <color theme="1"/>
        <rFont val="Inherit"/>
      </rPr>
      <t xml:space="preserve">, respectively, associated with the offsetting entry for hedged debt; (iii) </t>
    </r>
    <r>
      <rPr>
        <sz val="10"/>
        <color rgb="FF000000"/>
        <rFont val="Inherit"/>
      </rPr>
      <t>$533 million</t>
    </r>
    <r>
      <rPr>
        <sz val="10"/>
        <color theme="1"/>
        <rFont val="Inherit"/>
      </rPr>
      <t xml:space="preserve"> and </t>
    </r>
    <r>
      <rPr>
        <sz val="10"/>
        <color rgb="FF000000"/>
        <rFont val="Inherit"/>
      </rPr>
      <t>$488 million</t>
    </r>
    <r>
      <rPr>
        <sz val="10"/>
        <color theme="1"/>
        <rFont val="Inherit"/>
      </rPr>
      <t xml:space="preserve">, respectively, associated with unamortized premium from the termination of interest rate swap agreements; and offset by (iv) </t>
    </r>
    <r>
      <rPr>
        <sz val="10"/>
        <color rgb="FF000000"/>
        <rFont val="Inherit"/>
      </rPr>
      <t>$50 million</t>
    </r>
    <r>
      <rPr>
        <sz val="10"/>
        <color theme="1"/>
        <rFont val="Inherit"/>
      </rPr>
      <t xml:space="preserve"> and </t>
    </r>
    <r>
      <rPr>
        <sz val="10"/>
        <color rgb="FF000000"/>
        <rFont val="Inherit"/>
      </rPr>
      <t>$30 million</t>
    </r>
    <r>
      <rPr>
        <sz val="10"/>
        <color theme="1"/>
        <rFont val="Inherit"/>
      </rPr>
      <t xml:space="preserve">, respectively, associated with unamortized debt discount amounts. As of </t>
    </r>
    <r>
      <rPr>
        <sz val="10"/>
        <color rgb="FF000000"/>
        <rFont val="Inherit"/>
      </rPr>
      <t>September 30, 2013</t>
    </r>
    <r>
      <rPr>
        <sz val="10"/>
        <color theme="1"/>
        <rFont val="Inherit"/>
      </rPr>
      <t xml:space="preserve">, the weighted-average amortization period of the unamortized premium from the termination of the interest rate swaps was approximately </t>
    </r>
    <r>
      <rPr>
        <sz val="10"/>
        <color rgb="FF000000"/>
        <rFont val="Inherit"/>
      </rPr>
      <t>16</t>
    </r>
    <r>
      <rPr>
        <sz val="10"/>
        <color theme="1"/>
        <rFont val="Inherit"/>
      </rPr>
      <t xml:space="preserve"> years.</t>
    </r>
  </si>
  <si>
    <t xml:space="preserve">Effect of Derivative Contracts on the Income Statement </t>
  </si>
  <si>
    <r>
      <t xml:space="preserve">The following two tables summarize the impact of our derivative contracts on our accompanying consolidated statements of income for each of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Derivatives in fair value hedging</t>
  </si>
  <si>
    <t>relationships</t>
  </si>
  <si>
    <t>Location of gain/(loss) recognized</t>
  </si>
  <si>
    <t>in income on derivatives</t>
  </si>
  <si>
    <t>Amount of gain/(loss) recognized in income</t>
  </si>
  <si>
    <t>on derivatives and related hedged item(a)</t>
  </si>
  <si>
    <t>Interest expense</t>
  </si>
  <si>
    <t>(23</t>
  </si>
  <si>
    <t>(317</t>
  </si>
  <si>
    <t>Fixed rate debt</t>
  </si>
  <si>
    <t>(28</t>
  </si>
  <si>
    <t>(109</t>
  </si>
  <si>
    <t>Amounts reflect the change in the fair value of interest rate swap agreements and the change in the fair value of the associated fixed rate debt, which exactly offset each other as a result of no hedge ineffectiveness.</t>
  </si>
  <si>
    <t>Derivatives in</t>
  </si>
  <si>
    <t>cash flow hedging</t>
  </si>
  <si>
    <t>Amount of gain/(loss)</t>
  </si>
  <si>
    <t>recognized in OCI on</t>
  </si>
  <si>
    <t>derivative (effective</t>
  </si>
  <si>
    <t>portion)(a)</t>
  </si>
  <si>
    <t>Location of</t>
  </si>
  <si>
    <t>gain/(loss)</t>
  </si>
  <si>
    <t>reclassified from</t>
  </si>
  <si>
    <t>Accumulated OCI</t>
  </si>
  <si>
    <t>into income</t>
  </si>
  <si>
    <t>(effective portion)</t>
  </si>
  <si>
    <t>(effective portion)(b)</t>
  </si>
  <si>
    <t>recognized in</t>
  </si>
  <si>
    <t>income on</t>
  </si>
  <si>
    <t>derivative</t>
  </si>
  <si>
    <t>(ineffective portion</t>
  </si>
  <si>
    <t>and amount</t>
  </si>
  <si>
    <t>excluded from</t>
  </si>
  <si>
    <t>effectiveness</t>
  </si>
  <si>
    <t>testing)</t>
  </si>
  <si>
    <t>recognized in income</t>
  </si>
  <si>
    <t>on derivative</t>
  </si>
  <si>
    <t>effectiveness testing)</t>
  </si>
  <si>
    <t>Energy commodity derivative contracts</t>
  </si>
  <si>
    <t>(102</t>
  </si>
  <si>
    <t>(90</t>
  </si>
  <si>
    <t>Natural gas sales</t>
  </si>
  <si>
    <t>Product sales and other</t>
  </si>
  <si>
    <t>(5</t>
  </si>
  <si>
    <t>Costs of sales</t>
  </si>
  <si>
    <t>(25</t>
  </si>
  <si>
    <t>(73</t>
  </si>
  <si>
    <t>(15</t>
  </si>
  <si>
    <t>(31</t>
  </si>
  <si>
    <t>(10</t>
  </si>
  <si>
    <t>____________</t>
  </si>
  <si>
    <r>
      <t xml:space="preserve">We expect to reclassify an approximate </t>
    </r>
    <r>
      <rPr>
        <sz val="8"/>
        <color rgb="FF000000"/>
        <rFont val="Inherit"/>
      </rPr>
      <t>$22 million</t>
    </r>
    <r>
      <rPr>
        <sz val="8"/>
        <color theme="1"/>
        <rFont val="Inherit"/>
      </rPr>
      <t xml:space="preserve"> </t>
    </r>
    <r>
      <rPr>
        <sz val="8"/>
        <color rgb="FF000000"/>
        <rFont val="Inherit"/>
      </rPr>
      <t>loss</t>
    </r>
    <r>
      <rPr>
        <sz val="8"/>
        <color theme="1"/>
        <rFont val="Inherit"/>
      </rPr>
      <t xml:space="preserve"> associated with energy commodity price risk management activities and included in our Partners’ Capital as of </t>
    </r>
    <r>
      <rPr>
        <sz val="8"/>
        <color rgb="FF000000"/>
        <rFont val="Inherit"/>
      </rPr>
      <t>September 30, 2013</t>
    </r>
    <r>
      <rPr>
        <sz val="8"/>
        <color theme="1"/>
        <rFont val="Inherit"/>
      </rPr>
      <t xml:space="preserve"> into earnings during the next twelve months (when the associated forecasted sales and purchases are also expected to occur); however, actual amounts reclassified into earnings could vary materially as a result of changes in market prices. </t>
    </r>
  </si>
  <si>
    <t>Amounts reclassified were the result of the hedged forecasted transactions actually affecting earnings (i.e., when the forecasted sales and purchases actually occurred).</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gnized losses of </t>
    </r>
    <r>
      <rPr>
        <sz val="10"/>
        <color rgb="FF000000"/>
        <rFont val="Inherit"/>
      </rPr>
      <t>$11 million</t>
    </r>
    <r>
      <rPr>
        <sz val="10"/>
        <color theme="1"/>
        <rFont val="Inherit"/>
      </rPr>
      <t xml:space="preserve"> and </t>
    </r>
    <r>
      <rPr>
        <sz val="10"/>
        <color rgb="FF000000"/>
        <rFont val="Inherit"/>
      </rPr>
      <t>$7 million</t>
    </r>
    <r>
      <rPr>
        <sz val="10"/>
        <color theme="1"/>
        <rFont val="Inherit"/>
      </rPr>
      <t xml:space="preserve">, respectively, in income and included these amounts within “Product sales and other” from derivative contracts not designated as accounting hedges. For the three and nine months ended </t>
    </r>
    <r>
      <rPr>
        <sz val="10"/>
        <color rgb="FF000000"/>
        <rFont val="Inherit"/>
      </rPr>
      <t>September 30, 2012</t>
    </r>
    <r>
      <rPr>
        <sz val="10"/>
        <color theme="1"/>
        <rFont val="Inherit"/>
      </rPr>
      <t xml:space="preserve">, such amounts were not significant. </t>
    </r>
  </si>
  <si>
    <t>Credit Risks</t>
  </si>
  <si>
    <t xml:space="preserve">We have counterparty credit risk as a result of our use of financial derivative contracts. Our counterparties consist primarily of financial institutions, major energy companies and local distribution companies. This concentration of counterparties may impact our overall exposure to credit risk, either positively or negatively, in that the counterparties may be similarly affected by changes in economic, regulatory or other conditions. </t>
  </si>
  <si>
    <t xml:space="preserve">We maintain credit policies with regard to our counterparties that we believe minimize our overall credit risk. These policies include (i) an evaluation of potential counterparties’ financial condition (including credit ratings); (ii) collateral requirements under certain circumstances; and (iii) the use of standardized agreements which allow for netting of positive and negative exposure associated with a single counterparty. Based on our policies, exposure, credit and other reserves, our management does not anticipate a material adverse effect on our financial position, results of operations, or cash flows as a result of counterparty performance. </t>
  </si>
  <si>
    <r>
      <t xml:space="preserve">Our OTC swaps and options are entered into with counterparties outside central trading organizations such as futures, options or stock exchanges. These contracts are with a number of parties, </t>
    </r>
    <r>
      <rPr>
        <sz val="10"/>
        <color rgb="FF000000"/>
        <rFont val="Inherit"/>
      </rPr>
      <t>all</t>
    </r>
    <r>
      <rPr>
        <sz val="10"/>
        <color theme="1"/>
        <rFont val="Inherit"/>
      </rPr>
      <t xml:space="preserve"> of which have investment grade credit ratings. While we enter into derivative transactions with investment grade counterparties and actively monitor their ratings, it is nevertheless possible that from time to time losses will result from counterparty credit risk in the future. </t>
    </r>
  </si>
  <si>
    <r>
      <t>In conjunction with the purchase of exchange-traded derivative contracts or when the market value of our derivative contracts with specific counterparties exceeds established limits, we, or our counterparties, are required to provide collateral, which may include posting letters of credit or placing cash in margin accounts. As of</t>
    </r>
    <r>
      <rPr>
        <b/>
        <sz val="10"/>
        <color theme="1"/>
        <rFont val="Inherit"/>
      </rPr>
      <t xml:space="preserve"> </t>
    </r>
    <r>
      <rPr>
        <sz val="10"/>
        <color theme="1"/>
        <rFont val="Inherit"/>
      </rPr>
      <t xml:space="preserve">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no</t>
    </r>
    <r>
      <rPr>
        <sz val="10"/>
        <color theme="1"/>
        <rFont val="Inherit"/>
      </rPr>
      <t xml:space="preserve"> outstanding letters of credit supporting our hedging of energy commodity price risks associated with the sale of natural gas, NGLs and crude oil. </t>
    </r>
  </si>
  <si>
    <r>
      <t xml:space="preserve">We also have agreements with certain counterparties to our derivative contracts that contain provisions requiring us to post additional collateral upon a decrease in our credit rating. As of </t>
    </r>
    <r>
      <rPr>
        <sz val="10"/>
        <color rgb="FF000000"/>
        <rFont val="Inherit"/>
      </rPr>
      <t>September 30, 2013</t>
    </r>
    <r>
      <rPr>
        <sz val="10"/>
        <color theme="1"/>
        <rFont val="Inherit"/>
      </rPr>
      <t xml:space="preserve">, we estimate that if our credit rating was downgraded </t>
    </r>
    <r>
      <rPr>
        <sz val="10"/>
        <color rgb="FF000000"/>
        <rFont val="Inherit"/>
      </rPr>
      <t>one</t>
    </r>
    <r>
      <rPr>
        <sz val="10"/>
        <color theme="1"/>
        <rFont val="Inherit"/>
      </rPr>
      <t xml:space="preserve"> notch, we would be required to post</t>
    </r>
    <r>
      <rPr>
        <b/>
        <sz val="10"/>
        <color theme="1"/>
        <rFont val="Inherit"/>
      </rPr>
      <t xml:space="preserve"> </t>
    </r>
    <r>
      <rPr>
        <sz val="10"/>
        <color rgb="FF000000"/>
        <rFont val="Inherit"/>
      </rPr>
      <t>no</t>
    </r>
    <r>
      <rPr>
        <sz val="10"/>
        <color theme="1"/>
        <rFont val="Inherit"/>
      </rPr>
      <t xml:space="preserve"> additional collateral to our counterparties. If we were downgraded </t>
    </r>
    <r>
      <rPr>
        <sz val="10"/>
        <color rgb="FF000000"/>
        <rFont val="Inherit"/>
      </rPr>
      <t>two</t>
    </r>
    <r>
      <rPr>
        <sz val="10"/>
        <color theme="1"/>
        <rFont val="Inherit"/>
      </rPr>
      <t xml:space="preserve"> notches (that is, below investment grade), we would be required to post</t>
    </r>
    <r>
      <rPr>
        <b/>
        <sz val="10"/>
        <color theme="1"/>
        <rFont val="Inherit"/>
      </rPr>
      <t xml:space="preserve"> </t>
    </r>
    <r>
      <rPr>
        <sz val="10"/>
        <color rgb="FF000000"/>
        <rFont val="Inherit"/>
      </rPr>
      <t>$18 million</t>
    </r>
    <r>
      <rPr>
        <sz val="10"/>
        <color theme="1"/>
        <rFont val="Inherit"/>
      </rPr>
      <t xml:space="preserve"> of additional collateral.</t>
    </r>
  </si>
  <si>
    <t>Reporting of Amounts Reclassified Out of Accumulated Other Comprehensive Income</t>
  </si>
  <si>
    <r>
      <t xml:space="preserve">Changes in the components of our </t>
    </r>
    <r>
      <rPr>
        <sz val="9"/>
        <color theme="1"/>
        <rFont val="Inherit"/>
      </rPr>
      <t>“</t>
    </r>
    <r>
      <rPr>
        <sz val="10"/>
        <color theme="1"/>
        <rFont val="Inherit"/>
      </rPr>
      <t xml:space="preserve">Accumulated other comprehensive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summarized as follows (in millions):</t>
    </r>
  </si>
  <si>
    <t>Net unrealized</t>
  </si>
  <si>
    <t>gains/(losses)</t>
  </si>
  <si>
    <t>on cash flow</t>
  </si>
  <si>
    <t>hedge derivatives</t>
  </si>
  <si>
    <t>Foreign</t>
  </si>
  <si>
    <t>currency</t>
  </si>
  <si>
    <t>translation</t>
  </si>
  <si>
    <t>adjustments</t>
  </si>
  <si>
    <t>Pension and</t>
  </si>
  <si>
    <t>other</t>
  </si>
  <si>
    <t>postretirement</t>
  </si>
  <si>
    <t>liability adjs.</t>
  </si>
  <si>
    <t>Accumulated other</t>
  </si>
  <si>
    <t>comprehensive</t>
  </si>
  <si>
    <t>income/(loss)</t>
  </si>
  <si>
    <t>Balance as of December 31, 2012</t>
  </si>
  <si>
    <t>Other comprehensive income before reclassifications</t>
  </si>
  <si>
    <t>(72</t>
  </si>
  <si>
    <t>(112</t>
  </si>
  <si>
    <t>Amounts reclassified from accumulated other comprehensive income</t>
  </si>
  <si>
    <t>Net current-period other comprehensive income</t>
  </si>
  <si>
    <t>(57</t>
  </si>
  <si>
    <t>(97</t>
  </si>
  <si>
    <t>Balance as of September 30, 2013</t>
  </si>
  <si>
    <t>Fair Value</t>
  </si>
  <si>
    <t>Fair Value Disclosures [Abstract]</t>
  </si>
  <si>
    <t xml:space="preserve">The fair values of our financial instruments are separated into three broad levels (Levels 1, 2 and 3) based on our assessment of the availability of observable market data and the significance of non-observable data used to determine fair value. Each fair value measurement must be assigned to a level corresponding to the lowest level input that is significant to the fair value measurement in its entirety. </t>
  </si>
  <si>
    <t>The three broad levels of inputs defined by the fair value hierarchy are as follows:</t>
  </si>
  <si>
    <t>Level 1 Inputs—quoted prices (unadjusted) in active markets for identical assets or liabilities that the reporting entity has the ability to access at the measurement date;</t>
  </si>
  <si>
    <t>Level 2 Inputs—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nd</t>
  </si>
  <si>
    <t>Level 3 Inputs—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r>
      <t xml:space="preserve">The following two tables summarize the fair value measurements of our (i) energy commodity derivative contracts; and (ii) interest rate swap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ased on the three levels established by the Codification. The fair value measurements in the tables below do not include cash margin deposits made by us or our counterparties, which are reported within “Other current assets” and “Accrued other current liabilities,” respectively, in our accompanying consolidated balance sheets (in millions).</t>
    </r>
  </si>
  <si>
    <t>Asset fair value measurements using</t>
  </si>
  <si>
    <t>Quoted prices in</t>
  </si>
  <si>
    <t>active markets</t>
  </si>
  <si>
    <t>for identical</t>
  </si>
  <si>
    <t>assets (Level 1)</t>
  </si>
  <si>
    <t>Significant other</t>
  </si>
  <si>
    <t>observable</t>
  </si>
  <si>
    <t>inputs (Level 2)</t>
  </si>
  <si>
    <t>Significant</t>
  </si>
  <si>
    <t>unobservable</t>
  </si>
  <si>
    <t>inputs (Level 3)</t>
  </si>
  <si>
    <t>As of September 30, 2013</t>
  </si>
  <si>
    <t>Energy commodity derivative contracts(a)</t>
  </si>
  <si>
    <t>As of December 31, 2012</t>
  </si>
  <si>
    <t>Liability fair value measurements using</t>
  </si>
  <si>
    <t>liabilities (Level 1)</t>
  </si>
  <si>
    <t>(47</t>
  </si>
  <si>
    <t>(26</t>
  </si>
  <si>
    <t>Level 1 consists primarily of NYMEX natural gas futures. Level 2 consists primarily of OTC WTI swaps and OTC natural gas swaps that are settled on NYMEX. Level 3 consists primarily of WTI options, WTI basis swaps and NGL options.</t>
  </si>
  <si>
    <r>
      <t xml:space="preserve">The table below provides a summary of changes in the fair value of our Level 3 energy commodity derivative contracts for each of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Significant unobservable inputs (Level 3)</t>
  </si>
  <si>
    <t>Derivatives-net asset (liability)</t>
  </si>
  <si>
    <t>Beginning of Period</t>
  </si>
  <si>
    <t>Total gains or (losses):</t>
  </si>
  <si>
    <t>Included in earnings</t>
  </si>
  <si>
    <t>(14</t>
  </si>
  <si>
    <t>Included in other comprehensive income</t>
  </si>
  <si>
    <t>(6</t>
  </si>
  <si>
    <t>Purchases(a)</t>
  </si>
  <si>
    <t>Settlements</t>
  </si>
  <si>
    <t>(13</t>
  </si>
  <si>
    <t>End of Period</t>
  </si>
  <si>
    <t>The amount of total gains or (losses) for the period included in earnings attributable to the change in unrealized gains or (losses) relating to assets held at the reporting date</t>
  </si>
  <si>
    <r>
      <t xml:space="preserve">2013 purchases include a net asset of </t>
    </r>
    <r>
      <rPr>
        <sz val="8"/>
        <color rgb="FF000000"/>
        <rFont val="Inherit"/>
      </rPr>
      <t>$18 million</t>
    </r>
    <r>
      <rPr>
        <sz val="8"/>
        <color theme="1"/>
        <rFont val="Inherit"/>
      </rPr>
      <t xml:space="preserve"> of Level 3 energy commodity derivative contracts assumed in conjunction with our May 1, 2013 Copano acquisition.</t>
    </r>
  </si>
  <si>
    <r>
      <t xml:space="preserve">As of </t>
    </r>
    <r>
      <rPr>
        <sz val="10"/>
        <color rgb="FF000000"/>
        <rFont val="Inherit"/>
      </rPr>
      <t>September 30, 2013</t>
    </r>
    <r>
      <rPr>
        <sz val="10"/>
        <color theme="1"/>
        <rFont val="Inherit"/>
      </rPr>
      <t xml:space="preserve">, our Level 3 derivative assets and liabilities consisted primarily of WTI options, WTI basis swaps and NGL options, where a significant portion of fair value is calculated from underlying market data that is not readily observable. The derived values use industry standard methodologies that may consider the historical relationships among various commodities, modeled market prices, time value, volatility factors and other relevant economic measures. The use of these inputs results in our management’s best estimate of fair value. </t>
    </r>
  </si>
  <si>
    <t>Fair Value of Financial Instruments</t>
  </si>
  <si>
    <r>
      <t xml:space="preserve">The estimated fair value of our outstanding debt balanc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oth short-term and long-term and including debt fair value adjustments), is disclosed below (in millions):</t>
    </r>
  </si>
  <si>
    <t>September 30, 2013</t>
  </si>
  <si>
    <t>December 31, 2012</t>
  </si>
  <si>
    <t>Carrying</t>
  </si>
  <si>
    <t>Value</t>
  </si>
  <si>
    <t>Estimated</t>
  </si>
  <si>
    <t>Fair value</t>
  </si>
  <si>
    <t>Total debt</t>
  </si>
  <si>
    <r>
      <t xml:space="preserve">We used Level 2 input values to measure the estimated fair value of our outstanding debt balance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portable Segments</t>
  </si>
  <si>
    <t>Segment Reporting [Abstract]</t>
  </si>
  <si>
    <r>
      <t xml:space="preserve">We operate in </t>
    </r>
    <r>
      <rPr>
        <sz val="10"/>
        <color rgb="FF000000"/>
        <rFont val="Inherit"/>
      </rPr>
      <t>five</t>
    </r>
    <r>
      <rPr>
        <sz val="10"/>
        <color theme="1"/>
        <rFont val="Inherit"/>
      </rPr>
      <t xml:space="preserve"> reportable business segments. These segments and their principal sources of revenues are as follows: </t>
    </r>
  </si>
  <si>
    <t>Natural Gas Pipelines—the sale, transport, processing, treating, fractionation, storage and gathering of natural gas and NGLs;</t>
  </si>
  <si>
    <r>
      <t>CO</t>
    </r>
    <r>
      <rPr>
        <sz val="7"/>
        <color theme="1"/>
        <rFont val="Inherit"/>
      </rPr>
      <t>2</t>
    </r>
    <r>
      <rPr>
        <sz val="10"/>
        <color theme="1"/>
        <rFont val="Inherit"/>
      </rPr>
      <t>—the production, sale and transportation of crude oil from fields in the Permian Basin of West Texas and the production, transportation and marketing of CO</t>
    </r>
    <r>
      <rPr>
        <sz val="7"/>
        <color theme="1"/>
        <rFont val="Inherit"/>
      </rPr>
      <t>2</t>
    </r>
    <r>
      <rPr>
        <sz val="10"/>
        <color theme="1"/>
        <rFont val="Inherit"/>
      </rPr>
      <t xml:space="preserve"> used as a flooding medium for recovering crude oil from mature oil fields;</t>
    </r>
  </si>
  <si>
    <t>Products Pipelines— the transportation and terminaling of refined petroleum products, including gasoline, diesel fuel, jet fuel, NGLs, crude and condensate, and bio-fuels;</t>
  </si>
  <si>
    <t>Terminals—the transloading and storing of refined petroleum products and dry and liquid bulk products, including coal, petroleum coke, cement, alumina, salt and other bulk chemicals; and</t>
  </si>
  <si>
    <r>
      <t xml:space="preserve">Kinder Morgan Canada—the transportation of crude oil and refined products from Alberta, Canada to marketing terminals and refineries in British Columbia and the State of Washington. As further described in Note 2, Kinder Morgan Canada divested its interest in the Express pipeline system effective </t>
    </r>
    <r>
      <rPr>
        <sz val="10"/>
        <color rgb="FF000000"/>
        <rFont val="Inherit"/>
      </rPr>
      <t>March 14, 2013</t>
    </r>
    <r>
      <rPr>
        <sz val="10"/>
        <color theme="1"/>
        <rFont val="Inherit"/>
      </rPr>
      <t xml:space="preserve">. </t>
    </r>
  </si>
  <si>
    <t>We evaluate performance principally based on each segment’s earnings before depreciation, depletion and amortization expenses (including amortization of excess cost of equity investments), which excludes general and administrative expenses, third party debt costs and interest expense, unallocable interest income, and unallocable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t>
  </si>
  <si>
    <t>Financial information by segment follows (in millions):</t>
  </si>
  <si>
    <t>Natural Gas Pipelines(a)</t>
  </si>
  <si>
    <r>
      <t>CO</t>
    </r>
    <r>
      <rPr>
        <sz val="6"/>
        <color theme="1"/>
        <rFont val="Inherit"/>
      </rPr>
      <t>2</t>
    </r>
  </si>
  <si>
    <t>Products Pipelines</t>
  </si>
  <si>
    <t>Terminals</t>
  </si>
  <si>
    <t>Revenues from external customers</t>
  </si>
  <si>
    <t>Intersegment revenues</t>
  </si>
  <si>
    <t>Kinder Morgan Canada</t>
  </si>
  <si>
    <t>Total segment revenues</t>
  </si>
  <si>
    <t>Less: Total intersegment revenues</t>
  </si>
  <si>
    <t>Total consolidated revenues</t>
  </si>
  <si>
    <t>Segment earnings before depreciation, depletion, amortization</t>
  </si>
  <si>
    <t>    and amortization of excess cost of equity investments(b)</t>
  </si>
  <si>
    <t>Products Pipelines(c)</t>
  </si>
  <si>
    <t>Kinder Morgan Canada(d)</t>
  </si>
  <si>
    <t>Total segment earnings before DD&amp;A</t>
  </si>
  <si>
    <t>Total segment depreciation, depletion and amortization</t>
  </si>
  <si>
    <t>(377</t>
  </si>
  <si>
    <t>(319</t>
  </si>
  <si>
    <t>(1,062</t>
  </si>
  <si>
    <t>(834</t>
  </si>
  <si>
    <t>Total segment amortization of excess cost of investments</t>
  </si>
  <si>
    <t>General and administrative expenses</t>
  </si>
  <si>
    <t>(136</t>
  </si>
  <si>
    <t>(146</t>
  </si>
  <si>
    <t>(433</t>
  </si>
  <si>
    <t>(424</t>
  </si>
  <si>
    <t>Interest expense, net of unallocable interest income</t>
  </si>
  <si>
    <t>(220</t>
  </si>
  <si>
    <t>(199</t>
  </si>
  <si>
    <t>(637</t>
  </si>
  <si>
    <t>(498</t>
  </si>
  <si>
    <t>Unallocable income tax expense</t>
  </si>
  <si>
    <t>Loss from discontinued operations</t>
  </si>
  <si>
    <t>Total consolidated net income</t>
  </si>
  <si>
    <t>Assets</t>
  </si>
  <si>
    <t>Natural Gas Pipelines</t>
  </si>
  <si>
    <t>Total segment assets</t>
  </si>
  <si>
    <t>Corporate assets(e)</t>
  </si>
  <si>
    <t>Total consolidated assets</t>
  </si>
  <si>
    <r>
      <t xml:space="preserve">Increases in the three and nine month 2013 amounts versus the three and nine month 2012 amounts reflect our acquisition of the drop-down asset groups from KMI and our acquisition of Copano. Nine month 2013 amount also includes a </t>
    </r>
    <r>
      <rPr>
        <sz val="9"/>
        <color rgb="FF000000"/>
        <rFont val="Times New Roman"/>
        <family val="1"/>
      </rPr>
      <t>$558 million</t>
    </r>
    <r>
      <rPr>
        <sz val="9"/>
        <color theme="1"/>
        <rFont val="Inherit"/>
      </rPr>
      <t xml:space="preserve"> non-cash gain from the remeasurement of net assets to fair value (all of the above are discussed further in Note 2 “Acquisitions and Divestitures—Acquisitions</t>
    </r>
    <r>
      <rPr>
        <sz val="10"/>
        <color theme="1"/>
        <rFont val="Inherit"/>
      </rPr>
      <t>”</t>
    </r>
    <r>
      <rPr>
        <sz val="9"/>
        <color theme="1"/>
        <rFont val="Inherit"/>
      </rPr>
      <t>).</t>
    </r>
  </si>
  <si>
    <t>Includes revenues, earnings from equity investments, allocable interest income, and other, net, less operating expenses, allocable income taxes, and other expense (income).</t>
  </si>
  <si>
    <r>
      <t xml:space="preserve">Nine month 2013 amount includes a </t>
    </r>
    <r>
      <rPr>
        <sz val="9"/>
        <color rgb="FF000000"/>
        <rFont val="Inherit"/>
      </rPr>
      <t>$177 million</t>
    </r>
    <r>
      <rPr>
        <sz val="9"/>
        <color theme="1"/>
        <rFont val="Inherit"/>
      </rPr>
      <t xml:space="preserve"> increases in expense associated with adjustments to legal liabilities related to both transportation rate cases and environmental matters. </t>
    </r>
  </si>
  <si>
    <r>
      <t xml:space="preserve">Three and nine month 2013 amounts include a </t>
    </r>
    <r>
      <rPr>
        <sz val="9"/>
        <color rgb="FF000000"/>
        <rFont val="Inherit"/>
      </rPr>
      <t>$1 million</t>
    </r>
    <r>
      <rPr>
        <sz val="9"/>
        <color theme="1"/>
        <rFont val="Inherit"/>
      </rPr>
      <t xml:space="preserve"> decrease and a </t>
    </r>
    <r>
      <rPr>
        <sz val="9"/>
        <color rgb="FF000000"/>
        <rFont val="Inherit"/>
      </rPr>
      <t>$140 million</t>
    </r>
    <r>
      <rPr>
        <sz val="9"/>
        <color theme="1"/>
        <rFont val="Inherit"/>
      </rPr>
      <t xml:space="preserve"> increase, respectively, from after-tax</t>
    </r>
    <r>
      <rPr>
        <b/>
        <sz val="9"/>
        <color theme="1"/>
        <rFont val="Inherit"/>
      </rPr>
      <t xml:space="preserve"> </t>
    </r>
    <r>
      <rPr>
        <sz val="9"/>
        <color theme="1"/>
        <rFont val="Inherit"/>
      </rPr>
      <t xml:space="preserve">loss and gain amounts on the sale of our investments in the Express pipeline system. </t>
    </r>
  </si>
  <si>
    <t>Includes cash and cash equivalents; margin and restricted deposits; unallocable interest receivable, prepaid assets and deferred charges; and risk management assets related to debt fair value adjustments.</t>
  </si>
  <si>
    <t>Related Party Transactions</t>
  </si>
  <si>
    <t>Related Party Transactions [Abstract]</t>
  </si>
  <si>
    <t>Notes Receivable</t>
  </si>
  <si>
    <t>Plantation Pipe Line Company</t>
  </si>
  <si>
    <r>
      <t xml:space="preserve">We and ExxonMobil have a term loan agreement covering a note receivable due from Plantation. We own a </t>
    </r>
    <r>
      <rPr>
        <sz val="10"/>
        <color rgb="FF000000"/>
        <rFont val="Inherit"/>
      </rPr>
      <t>51.17%</t>
    </r>
    <r>
      <rPr>
        <sz val="10"/>
        <color theme="1"/>
        <rFont val="Inherit"/>
      </rPr>
      <t xml:space="preserve"> equity interest in Plantation and our proportionate share of the outstanding principal amount of the note receivable was </t>
    </r>
    <r>
      <rPr>
        <sz val="10"/>
        <color rgb="FF000000"/>
        <rFont val="Inherit"/>
      </rPr>
      <t>$49 million</t>
    </r>
    <r>
      <rPr>
        <sz val="10"/>
        <color theme="1"/>
        <rFont val="Inherit"/>
      </rPr>
      <t xml:space="preserve">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e bears interest at the rate of </t>
    </r>
    <r>
      <rPr>
        <sz val="10"/>
        <color rgb="FF000000"/>
        <rFont val="Inherit"/>
      </rPr>
      <t>4.25%</t>
    </r>
    <r>
      <rPr>
        <sz val="10"/>
        <color theme="1"/>
        <rFont val="Inherit"/>
      </rPr>
      <t xml:space="preserve"> per annum and provides for semiannual payments of principal and interest on December 31 and June 30 each year, with a final principal payment of </t>
    </r>
    <r>
      <rPr>
        <sz val="10"/>
        <color rgb="FF000000"/>
        <rFont val="Inherit"/>
      </rPr>
      <t>$45 million</t>
    </r>
    <r>
      <rPr>
        <sz val="10"/>
        <color theme="1"/>
        <rFont val="Inherit"/>
      </rPr>
      <t xml:space="preserve"> (for our portion of the note) due on </t>
    </r>
    <r>
      <rPr>
        <sz val="10"/>
        <color rgb="FF000000"/>
        <rFont val="Inherit"/>
      </rPr>
      <t>July 20, 2016</t>
    </r>
    <r>
      <rPr>
        <sz val="10"/>
        <color theme="1"/>
        <rFont val="Inherit"/>
      </rPr>
      <t xml:space="preserve">. We included </t>
    </r>
    <r>
      <rPr>
        <sz val="10"/>
        <color rgb="FF000000"/>
        <rFont val="Inherit"/>
      </rPr>
      <t>$1 million</t>
    </r>
    <r>
      <rPr>
        <sz val="10"/>
        <color theme="1"/>
        <rFont val="Inherit"/>
      </rPr>
      <t xml:space="preserve"> of our note receivable balance within “Other current assets,” on our accompanying consolidated balance sheets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we included the remaining outstanding balance within “Deferred charges and other assets.”</t>
    </r>
  </si>
  <si>
    <t>Asset Acquisitions</t>
  </si>
  <si>
    <r>
      <t xml:space="preserve">From time to time in the ordinary course of business, we buy and sell assets and related services from KMI and its subsidiaries.  Such transactions are conducted in accordance with all applicable laws and regulations and on an arms’ length basis consistent with our policies governing such transactions.  In conjunction with our acquisition of (i) certain Natural Gas Pipelines assets and partnership interests from KMI in December 1999 and December 2000; (ii) TransColorado from KMI in November 2004; (iii) TGP and </t>
    </r>
    <r>
      <rPr>
        <sz val="10"/>
        <color rgb="FF000000"/>
        <rFont val="Inherit"/>
      </rPr>
      <t>50%</t>
    </r>
    <r>
      <rPr>
        <sz val="10"/>
        <color theme="1"/>
        <rFont val="Inherit"/>
      </rPr>
      <t xml:space="preserve"> of EPNG from KMI in August 2012; and (iv) the remaining </t>
    </r>
    <r>
      <rPr>
        <sz val="10"/>
        <color rgb="FF000000"/>
        <rFont val="Inherit"/>
      </rPr>
      <t>50%</t>
    </r>
    <r>
      <rPr>
        <sz val="10"/>
        <color theme="1"/>
        <rFont val="Inherit"/>
      </rPr>
      <t xml:space="preserve"> ownership interests in EPNG and the EP midstream assets from KMI in March 2013, KMI has agreed to indemnify us and our general partner with respect to approximately </t>
    </r>
    <r>
      <rPr>
        <sz val="10"/>
        <color rgb="FF000000"/>
        <rFont val="Inherit"/>
      </rPr>
      <t>$5.9 billion</t>
    </r>
    <r>
      <rPr>
        <sz val="10"/>
        <color theme="1"/>
        <rFont val="Inherit"/>
      </rPr>
      <t xml:space="preserve"> of our debt as of </t>
    </r>
    <r>
      <rPr>
        <sz val="10"/>
        <color rgb="FF000000"/>
        <rFont val="Inherit"/>
      </rPr>
      <t>September 30, 2013</t>
    </r>
    <r>
      <rPr>
        <sz val="10"/>
        <color theme="1"/>
        <rFont val="Inherit"/>
      </rPr>
      <t>. KMI would be obligated to perform under this indemnity only if we are unable, and/or our assets were insufficient, to satisfy our obligations.</t>
    </r>
  </si>
  <si>
    <t>Other</t>
  </si>
  <si>
    <t xml:space="preserve">Generally, KMR makes all decisions relating to the management and control of our business, and in general, KMR has a duty to manage us in a manner beneficial to our unitholders. Our general partner owns all of KMR’s voting securities and elects all of KMR’s directors. KMI indirectly owns all the common stock of our general partner, and the officers of KMI have fiduciary duties to manage KMI, including selection and management of its investments in its subsidiaries and affiliates, in a manner beneficial to the owners of KMI. Accordingly, certain conflicts of interest could arise as a result of the relationships among KMR, our general partner, KMI and us. </t>
  </si>
  <si>
    <t>The partnership agreements for us and our operating partnerships contain provisions that allow KMR to take into account the interests of parties in addition to us in resolving conflicts of interest, thereby limiting its duty to our unitholders, as well as provisions that may restrict the remedies available to our unitholders for actions taken that might, without such limitations, constitute breaches of duty. The partnership agreements also provide that in the absence of bad faith by KMR, the resolution of a conflict by our general partner’s conflicts and audit committee (consisting of its independent directors) will not be a breach of any duties. The duty of the officers of KMI may, therefore, come into conflict with the duties of KMR and its directors and officers to our unitholders. The conflicts and audit committee of our general partner’s board of directors will, at the request of KMR, review (and is one of the means for resolving) conflicts of interest that may arise between KMI or its subsidiaries, on the one hand, and us, on the other hand.</t>
  </si>
  <si>
    <r>
      <t xml:space="preserve">For a more complete discussion of our related party transactions, including (i) the accounting for our general and administrative expenses; (ii) KMI’s operation and maintenance of the assets comprising our Natural Gas Pipelines business segment; and (iii) our partnership interests and distributions, see Note 11 </t>
    </r>
    <r>
      <rPr>
        <sz val="9"/>
        <color theme="1"/>
        <rFont val="Inherit"/>
      </rPr>
      <t>“</t>
    </r>
    <r>
      <rPr>
        <sz val="10"/>
        <color theme="1"/>
        <rFont val="Inherit"/>
      </rPr>
      <t xml:space="preserve">Related Party Transactions” to our consolidated financial statements included in our </t>
    </r>
    <r>
      <rPr>
        <sz val="10"/>
        <color rgb="FF000000"/>
        <rFont val="Inherit"/>
      </rPr>
      <t>2012</t>
    </r>
    <r>
      <rPr>
        <sz val="10"/>
        <color theme="1"/>
        <rFont val="Inherit"/>
      </rPr>
      <t xml:space="preserve"> Form 10-K.</t>
    </r>
  </si>
  <si>
    <t>Litigation, Environmental and Other Contingencies</t>
  </si>
  <si>
    <t>Litigation, Environmental and Other Contingencies [Abstract]</t>
  </si>
  <si>
    <t>Legal Matters and Contingencies [Text Block]</t>
  </si>
  <si>
    <t>We are party to various legal, regulatory and other matters arising from the day-to-day operations of our businesses that may result in claims against the Partnership. Although no assurance can be given, we believe, based on our experiences to date and taking into account established reserves, that the ultimate resolution of such items will not have a material adverse impact on our business, financial position, results of operations or distributions to limited partners. We believe we have meritorious defenses to the matters to which we are a party and intend to vigorously defend the Partnership.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t>
  </si>
  <si>
    <t xml:space="preserve">Federal Energy Regulatory Commission Proceedings </t>
  </si>
  <si>
    <t xml:space="preserve">The tariffs and rates charged by SFPP and EPNG are subject to a number of ongoing proceedings at the FERC. A substantial portion of our legal reserves relate to these FERC cases and the CPUC cases described below them.  </t>
  </si>
  <si>
    <t xml:space="preserve">SFPP </t>
  </si>
  <si>
    <r>
      <t xml:space="preserve">The tariffs and rates charged by SFPP are subject to a number of ongoing proceedings at the FERC, including the complaints and protests of various shippers.  In general, these complaints and protests allege the rates and tariffs charged by SFPP are not just and reasonable under the Interstate Commerce Act (ICA).  If the shippers are successful in proving their claims, they are entitled to seek reparations (which may reach back up to two years prior to the filing of their complaints) or refunds of any excess rates paid, and SFPP may be required to reduce its rates going forward.  These proceedings tend to be protracted, with decisions of the FERC often appealed to the federal courts.  The issues involved in these proceedings include, among others, whether indexed rate increases are justified, and the appropriate level of return and income tax allowance we may include in our rates.  With respect to all of the SFPP proceedings at the FERC, we estimate that the shippers are seeking approximately </t>
    </r>
    <r>
      <rPr>
        <sz val="10"/>
        <color rgb="FF000000"/>
        <rFont val="Times New Roman"/>
        <family val="1"/>
      </rPr>
      <t>$20 million</t>
    </r>
    <r>
      <rPr>
        <sz val="10"/>
        <color theme="1"/>
        <rFont val="Inherit"/>
      </rPr>
      <t xml:space="preserve"> in annual rate reductions and approximately </t>
    </r>
    <r>
      <rPr>
        <sz val="10"/>
        <color rgb="FF000000"/>
        <rFont val="Times New Roman"/>
        <family val="1"/>
      </rPr>
      <t>$100 million</t>
    </r>
    <r>
      <rPr>
        <sz val="10"/>
        <color theme="1"/>
        <rFont val="Inherit"/>
      </rPr>
      <t xml:space="preserve"> in refunds.  However, applying the principles of several recent FERC decisions in SFPP cases, as applicable, to other pending cases would result in substantially lower rate reductions and refunds than those sought by the shippers.  We do not expect refunds in these cases to have an impact on our distributions to our limited partners.</t>
    </r>
  </si>
  <si>
    <t xml:space="preserve">EPNG </t>
  </si>
  <si>
    <r>
      <t xml:space="preserve">The tariffs and rates charged by EPNG are subject to two ongoing FERC proceedings (the “2008 rate case” and the “2010 rate case”). With respect to the 2008 rate case, the FERC issued its decision (“Opinion 517”) in May 2012 and EPNG implemented certain aspects of that decision. EPNG has sought rehearing on Opinion 517. With respect to the 2010 rate case, the FERC issued its decision (“Opinion 528”) on October 17, 2013. EPNG is evaluating Opinion 528 and its impact. Based on our preliminary assessment, we believe our incremental exposure for refunds above our existing legal reserve is </t>
    </r>
    <r>
      <rPr>
        <sz val="10"/>
        <color rgb="FF000000"/>
        <rFont val="Inherit"/>
      </rPr>
      <t>zero</t>
    </r>
    <r>
      <rPr>
        <sz val="10"/>
        <color theme="1"/>
        <rFont val="Inherit"/>
      </rPr>
      <t xml:space="preserve"> to </t>
    </r>
    <r>
      <rPr>
        <sz val="10"/>
        <color rgb="FF000000"/>
        <rFont val="Inherit"/>
      </rPr>
      <t>$50 million</t>
    </r>
    <r>
      <rPr>
        <sz val="10"/>
        <color theme="1"/>
        <rFont val="Inherit"/>
      </rPr>
      <t xml:space="preserve">. </t>
    </r>
  </si>
  <si>
    <t>California Public Utilities Commission Proceedings</t>
  </si>
  <si>
    <t xml:space="preserve">We have previously reported ratemaking and complaint proceedings against SFPP pending with the CPUC.  The ratemaking and complaint cases generally involve challenges to rates charged by SFPP for intrastate transportation of refined petroleum products through its pipeline system in the state of California and request prospective rate adjustments and refunds with respect to tariffed and previously untariffed charges for certain pipeline transportation and related services.  These matters have generally been consolidated and assigned to two administrative law judges.  </t>
  </si>
  <si>
    <t>On May 26, 2011, the CPUC issued a decision in several intrastate rate cases involving SFPP and a number of its shippers (the “Long” cases).  The decision includes determinations on issues, such as SFPP’s entitlement to an income tax allowance, allocation of environmental expenses, and refund liability which we believe are contrary both to CPUC policy and precedent and to established federal regulatory policies for pipelines. On March 8, 2012, the CPUC issued another decision related to the Long cases. This decision largely reflected the determinations made on May 26, 2011, including the denial of an income tax allowance for SFPP. The CPUC’s order denied SFPP’s request for rehearing of the CPUC’s income tax allowance treatment, while granting requested rehearing of various, other issues relating to SFPP’s refund liability and staying the payment of refunds until resolution of the outstanding issues on rehearing. On March 23, 2012, SFPP filed a petition for writ of review in the California Court of Appeals, seeking a court order vacating the CPUC’s determination that SFPP is not entitled to recover an income tax allowance in its intrastate rates. The Court denied SFPP’s petition, and on October 16, 2013, the California Supreme Court declined SFPP’s request for further review. SFPP is currently assessing the precise impact of the now final state rulings denying SFPP an income tax allowance and is awaiting CPUC decisions that will determine the impact related to the denial of an income tax allowance.</t>
  </si>
  <si>
    <t xml:space="preserve">On April 6, 2011, in proceedings unrelated to the above-referenced CPUC dockets, a CPUC administrative law judge issued a proposed decision (Bemesderfer case) substantially reducing SFPP’s authorized cost of service and ordering SFPP to pay refunds from May 24, 2007 to the present of revenues collected in excess of the authorized cost of service. The proposed decision was subsequently withdrawn, and the presiding administrative law judge is expected to reissue a proposed decision at some indeterminate time in the future. </t>
  </si>
  <si>
    <r>
      <t xml:space="preserve">On January 30, 2012, SFPP filed an application reducing its intrastate rates by approximately </t>
    </r>
    <r>
      <rPr>
        <sz val="10"/>
        <color rgb="FF000000"/>
        <rFont val="Inherit"/>
      </rPr>
      <t>7%</t>
    </r>
    <r>
      <rPr>
        <sz val="10"/>
        <color theme="1"/>
        <rFont val="Inherit"/>
      </rPr>
      <t>. This matter remains pending before the CPUC, with a decision expected in the fourth quarter of 2013.</t>
    </r>
  </si>
  <si>
    <r>
      <t xml:space="preserve">On July 19, 2013, Calnev filed an application with the CPUC requesting a </t>
    </r>
    <r>
      <rPr>
        <sz val="10"/>
        <color rgb="FF000000"/>
        <rFont val="Inherit"/>
      </rPr>
      <t>36%</t>
    </r>
    <r>
      <rPr>
        <sz val="10"/>
        <color theme="1"/>
        <rFont val="Inherit"/>
      </rPr>
      <t xml:space="preserve"> increase in its intrastate rates; a decision from the CPUC is expected by the first quarter of 2014.</t>
    </r>
  </si>
  <si>
    <r>
      <t xml:space="preserve">Based on our review of these CPUC proceedings and the shipper comments thereon, we estimate that the shippers are requesting approximately </t>
    </r>
    <r>
      <rPr>
        <sz val="10"/>
        <color rgb="FF000000"/>
        <rFont val="Times New Roman"/>
        <family val="1"/>
      </rPr>
      <t>$375 million</t>
    </r>
    <r>
      <rPr>
        <sz val="10"/>
        <color theme="1"/>
        <rFont val="Inherit"/>
      </rPr>
      <t xml:space="preserve"> in reparation payments and approximately </t>
    </r>
    <r>
      <rPr>
        <sz val="10"/>
        <color rgb="FF000000"/>
        <rFont val="Times New Roman"/>
        <family val="1"/>
      </rPr>
      <t>$30 million</t>
    </r>
    <r>
      <rPr>
        <sz val="10"/>
        <color theme="1"/>
        <rFont val="Inherit"/>
      </rPr>
      <t xml:space="preserve"> in annual rate reductions.  The actual amount of reparations will be determined through further proceedings at the CPUC. As of September 30, 2013, we believe our legal reserve, including an adjustment of the reserve made in the second quarter of 2013 related in part to this matter, is adequate such that the resolution of pending CPUC matters will not have a material adverse impact on our business, financial position or results of operations. We do not expect any reparations that we would pay in this matter to impact the </t>
    </r>
    <r>
      <rPr>
        <sz val="10"/>
        <color rgb="FF000000"/>
        <rFont val="Inherit"/>
      </rPr>
      <t>$5.33</t>
    </r>
    <r>
      <rPr>
        <sz val="10"/>
        <color theme="1"/>
        <rFont val="Inherit"/>
      </rPr>
      <t xml:space="preserve"> per unit cash distributions we expect to pay to our limited partners for 2013.</t>
    </r>
  </si>
  <si>
    <t>Copano Shareholders’ Litigation</t>
  </si>
  <si>
    <r>
      <t>Three</t>
    </r>
    <r>
      <rPr>
        <sz val="10"/>
        <color theme="1"/>
        <rFont val="Inherit"/>
      </rPr>
      <t xml:space="preserve"> putative class action lawsuits were filed in connection with our merger with Copano: (i) Schultes v. Copano Energy, L.L.C., et al. (Case No. 06966), in the District Court of Harris County, Texas, which is referred to as the Texas State Action; (ii) Bruen v. Copano Energy, L.L.C., et al. (Case No. 4:13-CV-00540) in the United States District Court for the Southern District of Texas, which is referred to as the Texas Federal Action; and (iii) In re Copano Energy, L.L.C. Shareholder Litigation, Case No. 8284-VCN in the Court of Chancery of the State of Delaware, which is referred to as the Delaware Action, which reflects the consolidation of three actions originally filed in the Court of Chancery. The Texas State Action, the Texas Federal Action and the Delaware Action are collectively referred to as the “Actions.”</t>
    </r>
  </si>
  <si>
    <t>The Actions name Copano, R. Bruce Northcutt, William L. Thacker, James G. Crump, Ernie L. Danner, T. William Porter, Scott A. Griffiths, Michael L. Johnson, Michael G. MacDougall, Kinder Morgan G.P., Inc., KMEP and Javelina Merger Sub LLC as defendants. The Actions were purportedly brought on behalf of a putative class seeking to enjoin the merger and allege, among other things, that the members of Copano’s board of directors breached their fiduciary duties by agreeing to sell Copano for inadequate and unfair consideration and pursuant to an inadequate and unfair process, and that Copano, KMEP, Kinder Morgan G.P., Inc. and Javelina Merger Sub LLC aided and abetted such alleged breaches. In addition, the plaintiffs in each of the Texas State Action and the Delaware Action alleged that the Copano directors breached their duty of candor to unitholders by failing to provide the unitholders with all material information regarding the merger and/or made misstatements in the preliminary proxy statement. The plaintiffs in the Texas Federal Action also asserted a claim under the federal securities laws alleging that the preliminary proxy statement omits and/or misrepresents material information in connection with the merger.</t>
  </si>
  <si>
    <r>
      <t xml:space="preserve">On April 21, 2013, the parties in all the Actions executed a Memorandum of Understanding pursuant to which Copano agreed to make certain additional disclosures concerning the merger in a Form 8-K, which Copano filed on April 22, 2013, and the plaintiffs agreed to enter into a stipulation of settlement providing for full settlement and dismissal with prejudice of each of the Actions. The parties then prepared and filed a Stipulation of Settlement with the Delaware Chancery Court, and on June 28, 2013, Copano announced that we had reached an agreement with the plaintiffs to settle all claims asserted against all defendants. The settlement does not require the defendants to pay any monetary consideration to the proposed settlement class. Following notice to the putative class, the Delaware Chancery Court held a settlement hearing and issued a final order approving the settlement on September 9, 2013. The order, among other things, dismissed the Delaware Action with prejudice and provided for a release in favor of all of the defendants for any and all claims by any of the putative class members arising out of the merger. The order also awarded plaintiffs’ counsel in the Delaware action </t>
    </r>
    <r>
      <rPr>
        <sz val="10"/>
        <color rgb="FF000000"/>
        <rFont val="Inherit"/>
      </rPr>
      <t>$450,000</t>
    </r>
    <r>
      <rPr>
        <sz val="10"/>
        <color theme="1"/>
        <rFont val="Inherit"/>
      </rPr>
      <t xml:space="preserve"> for their fees and expenses, to be paid by defendants. The plaintiff in the Texas Federal Action dismissed his case on May 13, 2013 and intervened in the Texas State Action on August 12, 2013 for the sole purpose of advancing a joint motion and petition for attorneys’ fees and expenses. On October 11, 2013, the court in the Texas State Action entered an order and final judgment denying plaintiffs’ joint motion for fees and expenses. </t>
    </r>
  </si>
  <si>
    <t>Other Commercial Matters</t>
  </si>
  <si>
    <t>Union Pacific Railroad Company Easements</t>
  </si>
  <si>
    <r>
      <t>SFPP and Union Pacific Railroad Company (UPRR) are engaged in a proceeding to determine the extent, if any, to which the rent payable by SFPP for the use of pipeline easements on rights-of-way held by UPRR should be adjusted pursuant to existing contractual arrangements for the ten-year period beginning January 1, 2004 (</t>
    </r>
    <r>
      <rPr>
        <i/>
        <sz val="10"/>
        <color theme="1"/>
        <rFont val="Inherit"/>
      </rPr>
      <t xml:space="preserve">Union Pacific Railroad Company v. Santa Fe Pacific Pipelines, Inc., SFPP, L.P., Kinder Morgan Operating L.P. “D”, Kinder Morgan G.P., Inc., et al., </t>
    </r>
    <r>
      <rPr>
        <sz val="10"/>
        <color theme="1"/>
        <rFont val="Inherit"/>
      </rPr>
      <t xml:space="preserve">Superior Court of the State of California for the County of Los Angeles, filed July 28, 2004). In September 2011, the judge determined that the annual rent payable as of January 1, 2004 was </t>
    </r>
    <r>
      <rPr>
        <sz val="10"/>
        <color rgb="FF000000"/>
        <rFont val="Times New Roman"/>
        <family val="1"/>
      </rPr>
      <t>$15 million</t>
    </r>
    <r>
      <rPr>
        <sz val="10"/>
        <color theme="1"/>
        <rFont val="Inherit"/>
      </rPr>
      <t xml:space="preserve">, subject to annual consumer price index increases. SFPP intends to appeal the judge’s determination, but if that determination is upheld, SFPP would owe approximately </t>
    </r>
    <r>
      <rPr>
        <sz val="10"/>
        <color rgb="FF000000"/>
        <rFont val="Times New Roman"/>
        <family val="1"/>
      </rPr>
      <t>$75 million</t>
    </r>
    <r>
      <rPr>
        <sz val="10"/>
        <color theme="1"/>
        <rFont val="Inherit"/>
      </rPr>
      <t xml:space="preserve"> in back rent. Accordingly, during 2011, we increased our rights-of-way liability to cover this liability amount. In addition, the judge determined that UPRR is entitled to an estimated </t>
    </r>
    <r>
      <rPr>
        <sz val="10"/>
        <color rgb="FF000000"/>
        <rFont val="Times New Roman"/>
        <family val="1"/>
      </rPr>
      <t>$20 million</t>
    </r>
    <r>
      <rPr>
        <sz val="10"/>
        <color theme="1"/>
        <rFont val="Inherit"/>
      </rPr>
      <t xml:space="preserve"> for interest on the outstanding back rent liability. We believe the award of interest is without merit and we are pursuing our appellate rights.</t>
    </r>
  </si>
  <si>
    <t>SFPP and UPRR are also engaged in multiple disputes over the circumstances under which SFPP must pay for a relocation of its pipeline within the UPRR right-of-way and the safety standards that govern relocations. In July 2006, a trial before a judge regarding the circumstances under which SFPP must pay for relocations concluded, and the judge determined that SFPP must pay for any relocations resulting from any legitimate business purpose of the UPRR. SFPP appealed this decision, and in December 2008, the appellate court affirmed the decision. In addition, UPRR contends that SFPP must comply with the more expensive American Railway Engineering and Maintenance-of-Way Association (AREMA) standards in determining when relocations are necessary and in completing relocations. Each party is seeking declaratory relief with respect to its positions regarding the application of these standards with respect to relocations. A trial occurred in the fourth quarter of 2011, with a verdict having been reached that SFPP was obligated to comply with AREMA standards in connection with a railroad project in Beaumont Hills, California. SFPP is evaluating its post-trial and appellate options.</t>
  </si>
  <si>
    <t>Since SFPP does not know UPRR’s plans for projects or other activities that would cause pipeline relocations, it is difficult to quantify the effects of the outcome of these cases on SFPP. Even if SFPP is successful in advancing its positions, significant relocations for which SFPP must nonetheless bear the expense (i.e., for railroad purposes, with the standards in the federal Pipeline Safety Act applying) would have an adverse effect on our financial position, our results of operations, our cash flows, and our distributions to our limited partners. These effects would be even greater in the event SFPP is unsuccessful in one or more of these litigations.</t>
  </si>
  <si>
    <t>Severstal Sparrows Point Crane Collapse</t>
  </si>
  <si>
    <r>
      <t xml:space="preserve">On June 4, 2008, a bridge crane owned by Severstal and located in Sparrows Point, Maryland collapsed while being operated by Kinder Morgan Bulk Terminals, Inc. (KMBT). According to our investigation, the collapse was caused by unexpected, sudden and extreme winds. On June 24, 2009, Severstal filed suit against KMBT in the United States District Court for the District of Maryland, Case No. 09CV1668-WMN. Severstal and its successor in interest, RG Steel, allege that KMBT was contractually obligated to replace the collapsed crane and that its employees were negligent in failing to properly secure the crane prior to the collapse. RG Steel seeks to recover in excess of </t>
    </r>
    <r>
      <rPr>
        <sz val="10"/>
        <color rgb="FF000000"/>
        <rFont val="Inherit"/>
      </rPr>
      <t>$30 million</t>
    </r>
    <r>
      <rPr>
        <sz val="10"/>
        <color theme="1"/>
        <rFont val="Inherit"/>
      </rPr>
      <t xml:space="preserve"> for the alleged value of the crane and lost profits. KMBT denies each of RG Steel’s allegations. Trial is scheduled to begin on November 12, 2013. </t>
    </r>
  </si>
  <si>
    <t>Plains Gas Solutions, LLC v. Tennessee Gas Pipeline Company, L.L.C. et al</t>
  </si>
  <si>
    <r>
      <t>On October 16, 2013, Plains Gas Solutions, LLC (“Plains”) filed a petition in the 151</t>
    </r>
    <r>
      <rPr>
        <sz val="7"/>
        <color theme="1"/>
        <rFont val="Inherit"/>
      </rPr>
      <t>st</t>
    </r>
    <r>
      <rPr>
        <sz val="10"/>
        <color theme="1"/>
        <rFont val="Inherit"/>
      </rPr>
      <t xml:space="preserve"> Judicial District Court for Harris County, Texas (Case No. 62528) against TGP, Kinetica Partners, LLC and two other Kinetica entities. The suit arises from the sale by TGP of the Cameron System in Louisiana to Kinetica Partners, LLC on September 1, 2013. Plains alleges that defendants breached a straddle agreement requiring that gas on the Cameron System be committed to Plains’ Grand Chenier gas-processing facility, that requisite daily volume reports were not provided, that TGP improperly assigned its obligations under the straddle agreement to Kinetica, and that defendants interfered with Plains’ contracts with producers. The petition alleges damages of at least </t>
    </r>
    <r>
      <rPr>
        <sz val="10"/>
        <color rgb="FF000000"/>
        <rFont val="Inherit"/>
      </rPr>
      <t>$100 million</t>
    </r>
    <r>
      <rPr>
        <sz val="10"/>
        <color theme="1"/>
        <rFont val="Inherit"/>
      </rPr>
      <t xml:space="preserve">. We believe that we are entitled to defense and indemnity from Kinetica under the Amended and Restated Purchase and Sale Agreement with Kinetica and intend to vigorously defend the suit. </t>
    </r>
  </si>
  <si>
    <t>Pipeline Integrity and Releases</t>
  </si>
  <si>
    <t xml:space="preserve">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total reserve for legal matters was </t>
    </r>
    <r>
      <rPr>
        <sz val="10"/>
        <color rgb="FF000000"/>
        <rFont val="Times New Roman"/>
        <family val="1"/>
      </rPr>
      <t>$599 million</t>
    </r>
    <r>
      <rPr>
        <sz val="10"/>
        <color theme="1"/>
        <rFont val="Inherit"/>
      </rPr>
      <t xml:space="preserve"> and </t>
    </r>
    <r>
      <rPr>
        <sz val="10"/>
        <color rgb="FF000000"/>
        <rFont val="Times New Roman"/>
        <family val="1"/>
      </rPr>
      <t>$404 million</t>
    </r>
    <r>
      <rPr>
        <sz val="10"/>
        <color theme="1"/>
        <rFont val="Inherit"/>
      </rPr>
      <t>, respectively. The reserve primarily relates to various claims from regulatory proceedings arising from our products pipeline and natural gas pipeline transportation rates. The overall change in the reserve from December 31, 2012 was primarily due to increases in expense in the first nine months of 2013 associated with adjustments to interstate and California intrastate transportation rate case liabilities.</t>
    </r>
  </si>
  <si>
    <t>Environmental Matters</t>
  </si>
  <si>
    <r>
      <t>We are subject to environmental cleanup and enforcement actions from time to time. In particular, the Comprehensive Environmental Response, Compensation and Liability Act, also known as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 and regulations, risks of additional costs and liabilities are inherent in pipeline, terminal and CO</t>
    </r>
    <r>
      <rPr>
        <sz val="7"/>
        <color theme="1"/>
        <rFont val="Inherit"/>
      </rPr>
      <t>2</t>
    </r>
    <r>
      <rPr>
        <sz val="10"/>
        <color theme="1"/>
        <rFont val="Inherit"/>
      </rPr>
      <t xml:space="preserve">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t>
    </r>
  </si>
  <si>
    <t>We are currently involved in several governmental proceedings involving alleged violations of environmental and safety regulations. As we receive notices of non-compliance, we attempt to negotiate and settle such matters where appropriate. Specifically, we are involved in matters including incidents at terminal facilities in New Jersey and Texas involving the United States Department of Transportation PHMSA and the Texas Commission on Environmental Quality, respectively, which may result in fines and penalties for alleged violations. We do not believe that these alleged violations will have a material adverse effect on our business, financial position, results of operations or distributions to limited partners.</t>
  </si>
  <si>
    <t>We are also currently involved in several governmental proceedings involving groundwater and soil remediation efforts under administrative orders or related state remediation programs. We have established a reserve to address the costs associated with the cleanup.</t>
  </si>
  <si>
    <r>
      <t>In addition, we are involved with and have been identified as a potentially responsible party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s, natural gas and CO</t>
    </r>
    <r>
      <rPr>
        <sz val="7"/>
        <color theme="1"/>
        <rFont val="Inherit"/>
      </rPr>
      <t>2</t>
    </r>
    <r>
      <rPr>
        <sz val="10"/>
        <color theme="1"/>
        <rFont val="Inherit"/>
      </rPr>
      <t>.</t>
    </r>
  </si>
  <si>
    <t>Colorado Oil and Gas Conservation Commission Inspections</t>
  </si>
  <si>
    <r>
      <t>In Fall 2012, the Colorado Oil and Gas Conservation Commission, referred to as COGCC, performed inspections at multiple well sites in Southwestern Colorado owned by KMCO</t>
    </r>
    <r>
      <rPr>
        <sz val="7"/>
        <color theme="1"/>
        <rFont val="Inherit"/>
      </rPr>
      <t>2</t>
    </r>
    <r>
      <rPr>
        <sz val="10"/>
        <color theme="1"/>
        <rFont val="Inherit"/>
      </rPr>
      <t xml:space="preserve"> and some of these inspections resulted in alleged violations of COGCC’s rules. KMCO</t>
    </r>
    <r>
      <rPr>
        <sz val="7"/>
        <color theme="1"/>
        <rFont val="Inherit"/>
      </rPr>
      <t>2</t>
    </r>
    <r>
      <rPr>
        <sz val="10"/>
        <color theme="1"/>
        <rFont val="Inherit"/>
      </rPr>
      <t xml:space="preserve"> took immediate steps to correct the alleged deficiencies and has engaged COGCC and other agencies in its efforts to maintain compliance. In June 2013, the parties settled the matter through an Administrative Order on Consent under which KMCO</t>
    </r>
    <r>
      <rPr>
        <sz val="7"/>
        <color theme="1"/>
        <rFont val="Inherit"/>
      </rPr>
      <t>2</t>
    </r>
    <r>
      <rPr>
        <sz val="10"/>
        <color theme="1"/>
        <rFont val="Inherit"/>
      </rPr>
      <t xml:space="preserve"> agreed to pay </t>
    </r>
    <r>
      <rPr>
        <sz val="10"/>
        <color rgb="FF000000"/>
        <rFont val="Inherit"/>
      </rPr>
      <t>$220,000</t>
    </r>
    <r>
      <rPr>
        <sz val="10"/>
        <color theme="1"/>
        <rFont val="Inherit"/>
      </rPr>
      <t xml:space="preserve"> of which up to </t>
    </r>
    <r>
      <rPr>
        <sz val="10"/>
        <color rgb="FF000000"/>
        <rFont val="Inherit"/>
      </rPr>
      <t>$80,000</t>
    </r>
    <r>
      <rPr>
        <sz val="10"/>
        <color theme="1"/>
        <rFont val="Inherit"/>
      </rPr>
      <t xml:space="preserve"> may be paid toward a public project. Other than completion of the agreed public project, this matter is resolved and no further actions are anticipated. </t>
    </r>
  </si>
  <si>
    <t>New Jersey Department of Environmental Protection v. Occidental Chemical Corporation, et al. (Defendants), Maxus Energy Corp. and Tierra Solutions, Inc. (Third Party Plaintiffs) v. 3M Company et al., Superior Court of New Jersey, Law Division - Essex County, Docket No. L-9868-05</t>
  </si>
  <si>
    <r>
      <t xml:space="preserve">The New Jersey Department of Environmental Protection </t>
    </r>
    <r>
      <rPr>
        <i/>
        <sz val="10"/>
        <color theme="1"/>
        <rFont val="Inherit"/>
      </rPr>
      <t>(</t>
    </r>
    <r>
      <rPr>
        <sz val="10"/>
        <color theme="1"/>
        <rFont val="Inherit"/>
      </rPr>
      <t xml:space="preserve">NJDEP) sued Occidental Chemical and others under the New Jersey Spill Act for contamination in the Newark Bay Complex including numerous waterways and rivers. Occidental et al. then brought in approximately </t>
    </r>
    <r>
      <rPr>
        <sz val="10"/>
        <color rgb="FF000000"/>
        <rFont val="Inherit"/>
      </rPr>
      <t>300</t>
    </r>
    <r>
      <rPr>
        <sz val="10"/>
        <color theme="1"/>
        <rFont val="Inherit"/>
      </rPr>
      <t xml:space="preserve"> third party defendants for contribution. NJDEP claimed damages related to </t>
    </r>
    <r>
      <rPr>
        <sz val="10"/>
        <color rgb="FF000000"/>
        <rFont val="Inherit"/>
      </rPr>
      <t>forty</t>
    </r>
    <r>
      <rPr>
        <sz val="10"/>
        <color theme="1"/>
        <rFont val="Inherit"/>
      </rPr>
      <t xml:space="preserve"> years of discharges of TCDD (a form of dioxin), DDT and “other hazardous substances.” GATX Terminals Corporation (n/k/a Kinder Morgan Liquids Terminals LLC) (KMLT) was brought in as a third party defendant because of the noted hazardous substances language and because the Carteret, New Jersey facility (a former GATX Terminals facility) is located on the Arthur Kill River, one of the waterways included in the litigation. This case was filed against third party defendants in 2009. Recently, KMLT, as part of a joint defense group, entered a settlement agreement (Consent Judgment) with the NJDEP whereby the settling parties for a prescribed payment, get a contribution bar against first party defendants Occidental, Maxus and Tierra in addition to a release. This third-party Consent Judgment was published in the New Jersey Register for a 60-day comment period and no significant comments were received. Additionally, the NJDEP has reached an agreement for a settlement with Maxus and Tierra. Occidental is not part of the settlement. As part of this settlement, these defendants agreed to dismiss all direct claims against third-party defendants and to not oppose the third-party settlement. The notice and comment period for this settlement agreement has now closed and comments are being reviewed by the NJDEP. We anticipate the Maxus/Tierra settlement and the third-party settlement to be completed by year end. All discovery and trial proceedings are stayed during settlement negotiations. </t>
    </r>
  </si>
  <si>
    <t>Portland Harbor Superfund Site, Willamette River, Portland, Oregon</t>
  </si>
  <si>
    <r>
      <t xml:space="preserve">In December 2000, the EPA sent out General Notice letters to potentially responsible parties including GATX Terminals Corporation (n/k/a KMLT). At that time, GATX owned </t>
    </r>
    <r>
      <rPr>
        <sz val="10"/>
        <color rgb="FF000000"/>
        <rFont val="Inherit"/>
      </rPr>
      <t>two</t>
    </r>
    <r>
      <rPr>
        <sz val="10"/>
        <color theme="1"/>
        <rFont val="Inherit"/>
      </rPr>
      <t xml:space="preserve"> liquids terminals along the lower reach of the Willamette River, an industrialized area known as Portland Harbor. Portland Harbor is listed on the National Priorities List and is designated as a Superfund Site under CERCLA. A group of potentially responsible parties formed what is known as the Lower Willamette Group (LWG), of which KMLT is a non-voting member and pays a minimal fee to be part of the group. The LWG agreed to conduct the Remedial Investigation and Feasibility Study leading to the proposed remedy for cleanup of the Portland Harbor site. Once the EPA determines the cleanup remedy from the remedial investigations and feasibility studies conducted during the last decade at the site, it will issue a Record of Decision.</t>
    </r>
    <r>
      <rPr>
        <i/>
        <sz val="10"/>
        <color theme="1"/>
        <rFont val="Inherit"/>
      </rPr>
      <t xml:space="preserve"> </t>
    </r>
    <r>
      <rPr>
        <sz val="10"/>
        <color theme="1"/>
        <rFont val="Inherit"/>
      </rPr>
      <t xml:space="preserve">Currently, KMLT and </t>
    </r>
    <r>
      <rPr>
        <sz val="10"/>
        <color rgb="FF000000"/>
        <rFont val="Inherit"/>
      </rPr>
      <t>90</t>
    </r>
    <r>
      <rPr>
        <sz val="10"/>
        <color theme="1"/>
        <rFont val="Inherit"/>
      </rPr>
      <t xml:space="preserve"> other parties are involved in an allocation process to determine each party’s respective share of the cleanup costs. This is a non-judicial allocation process. We are participating in the allocation process on behalf of both KMLT and KMBT. Each entity has two facilities located in Portland Harbor. We expect the allocation to conclude in 2014 and the EPA to issue its Record of Decision in 2015. It is anticipated that the cleanup activities would begin within one year of the issuance of the Record of Decision.</t>
    </r>
  </si>
  <si>
    <t>Roosevelt Irrigation District v. Kinder Morgan G.P., Inc., Kinder Morgan Energy Partners, L.P. , U.S. District Court, Arizona</t>
  </si>
  <si>
    <r>
      <t xml:space="preserve">This is a CERCLA case brought against a number of defendants by a water purveyor whose wells have allegedly been contaminated due to the presence of a number of contaminants. The Roosevelt Irrigation District is seeking up to </t>
    </r>
    <r>
      <rPr>
        <sz val="10"/>
        <color rgb="FF000000"/>
        <rFont val="Inherit"/>
      </rPr>
      <t>$175 million</t>
    </r>
    <r>
      <rPr>
        <sz val="10"/>
        <color theme="1"/>
        <rFont val="Inherit"/>
      </rPr>
      <t xml:space="preserve"> from approximately </t>
    </r>
    <r>
      <rPr>
        <sz val="10"/>
        <color rgb="FF000000"/>
        <rFont val="Inherit"/>
      </rPr>
      <t>70</t>
    </r>
    <r>
      <rPr>
        <sz val="10"/>
        <color theme="1"/>
        <rFont val="Inherit"/>
      </rPr>
      <t xml:space="preserve"> defendants. Plaintiffs filed its Second Amended Complaint (SAC) on August 6, 2013. In the SAC, plaintiffs added defendants but also eliminated a number of claims and defendants that were previously named in the First Amended Complaint. KMEP was added as a defendant. The claims now presented in the SAC against KMEP and SFPP are all related to alleged releases from the SFPP Phoenix Terminal and the alleged impact of these releases on water wells owned by the plaintiffs and located in the vicinity of the Terminal. According to a recently entered Case Management Order, the defendants have until October 24, 2013, to file an answer or move to dismiss. </t>
    </r>
  </si>
  <si>
    <t>The City of Los Angeles v. Kinder Morgan Liquids Terminals, LLC, Shell Oil Company, Equilon Enterprises LLC;  California Superior Court, County of Los Angeles, Case No. NC041463</t>
  </si>
  <si>
    <r>
      <t xml:space="preserve">KMLT is a defendant in a lawsuit filed in 2005 alleging claims for environmental cleanup costs at the former Los Angeles Marine Terminal in the Port of Los Angeles. The lawsuit was stayed beginning in 2009 and remained stayed following the last case management conference in March 2013. On April 9, 2013, KMLT and the Port of Los Angeles entered into a Settlement and Release Agreement the terms of which provide for the dismissal of the litigation by the Port upon the payment by KMLT </t>
    </r>
    <r>
      <rPr>
        <sz val="10"/>
        <color rgb="FF000000"/>
        <rFont val="Inherit"/>
      </rPr>
      <t>60%</t>
    </r>
    <r>
      <rPr>
        <sz val="10"/>
        <color theme="1"/>
        <rFont val="Inherit"/>
      </rPr>
      <t xml:space="preserve"> of the Port’s costs to remediate the former terminal site; the amount of payment not to exceed </t>
    </r>
    <r>
      <rPr>
        <sz val="10"/>
        <color rgb="FF000000"/>
        <rFont val="Inherit"/>
      </rPr>
      <t>$15 million</t>
    </r>
    <r>
      <rPr>
        <sz val="10"/>
        <color theme="1"/>
        <rFont val="Inherit"/>
      </rPr>
      <t>. Further, according to terms of the Settlement and Release, we received a 5-year lease extension that allows KMLT to continue fuel loading and offloading operations at another KMLT Port of Los Angeles terminal property. The Court approved the parties’ Good Faith Settlement motion in the Superior Court and dismissed the case.</t>
    </r>
  </si>
  <si>
    <r>
      <t>The City of Los Angeles, KMLT, Chevron and Phillips 66 remain named on a Cleanup and Abatement Order from the California Regional Water Quality Control Board as parties responsible for the cleanup of the former Los Angeles Marine Terminal. The private parties have all settled with the City of Los Angeles and have agreed to pay a percentage of the City’s costs to perform the required cleanup. We anticipate that cleanup activities by the Port at the site will begin by 1</t>
    </r>
    <r>
      <rPr>
        <sz val="7"/>
        <color theme="1"/>
        <rFont val="Inherit"/>
      </rPr>
      <t>st</t>
    </r>
    <r>
      <rPr>
        <sz val="10"/>
        <color theme="1"/>
        <rFont val="Inherit"/>
      </rPr>
      <t xml:space="preserve"> quarter 2014. </t>
    </r>
  </si>
  <si>
    <t>Exxon Mobil Corporation v. GATX Corporation, Kinder Morgan Liquids Terminals, LLC and ST Services, Inc.</t>
  </si>
  <si>
    <t>On April 23, 2003, ExxonMobil filed a complaint in the Superior Court of New Jersey, Gloucester County. The lawsuit relates to environmental remediation obligations at a Paulsboro, New Jersey liquids terminal owned by ExxonMobil from the mid-1950s through November 1989, by GATX Terminals Corporation from 1989 through September 2000, and later owned by Support Terminals and Pacific Atlantic Terminals, LLC. The terminal is now owned by Plains Products, and it too is a party to the lawsuit.</t>
  </si>
  <si>
    <t>On June 25, 2007, the NJDEP, the Commissioner of the New Jersey Department of Environmental Protection and the Administrator of the New Jersey Spill Compensation Fund, referred to collectively as the plaintiffs, filed a complaint against ExxonMobil and KMLT, formerly known as GATX Terminals Corporation, alleging natural resource damages related to historic contamination at the Paulsboro terminal.  The complaint was filed in Gloucester County, New Jersey.  Both ExxonMobil and KMLT filed third party complaints against Support Terminals/Plains and successfully brought Support Terminals/Plains into the case. The court consolidated the two cases.</t>
  </si>
  <si>
    <r>
      <t xml:space="preserve">In mid-2011, KMLT and Plains Products entered into a settlement agreement with the NJDEP for settlement of the state’s alleged natural resource damages claim. The parties then entered into a Consent Judgment concerning the claim. The natural resource damage settlement includes a monetary award of </t>
    </r>
    <r>
      <rPr>
        <sz val="10"/>
        <color rgb="FF000000"/>
        <rFont val="Inherit"/>
      </rPr>
      <t>$1 million</t>
    </r>
    <r>
      <rPr>
        <sz val="10"/>
        <color theme="1"/>
        <rFont val="Inherit"/>
      </rPr>
      <t xml:space="preserve"> and a series of remediation and restoration activities at the terminal site. KMLT and Plains Products have joint responsibility for this settlement. Simultaneously, KMLT and Plains Products entered into a settlement agreement that settled each party’s relative share of responsibility (50/50) to the NJDEP under the Consent Judgment noted above. The Consent Judgment is now entered with the Court and the settlement is final. According to the agreement, Plains will conduct remediation activities at the site and KMLT will provide oversight and </t>
    </r>
    <r>
      <rPr>
        <sz val="10"/>
        <color rgb="FF000000"/>
        <rFont val="Inherit"/>
      </rPr>
      <t>50%</t>
    </r>
    <r>
      <rPr>
        <sz val="10"/>
        <color theme="1"/>
        <rFont val="Inherit"/>
      </rPr>
      <t xml:space="preserve"> of the costs. </t>
    </r>
  </si>
  <si>
    <r>
      <t xml:space="preserve">The settlement with the state did not resolve the original complaint brought by ExxonMobil. On or around, April 10, 2013, KMLT, Plains and ExxonMobil settled the original Exxon complaint for past remediation costs for </t>
    </r>
    <r>
      <rPr>
        <sz val="10"/>
        <color rgb="FF000000"/>
        <rFont val="Inherit"/>
      </rPr>
      <t>$750,000</t>
    </r>
    <r>
      <rPr>
        <sz val="10"/>
        <color theme="1"/>
        <rFont val="Inherit"/>
      </rPr>
      <t xml:space="preserve"> to be split 50/50 between KMLT and Plains. All parties have now executed the agreement and the litigation is settled and dismissed.</t>
    </r>
  </si>
  <si>
    <t>Mission Valley Terminal Lawsuit</t>
  </si>
  <si>
    <r>
      <t xml:space="preserve">In August 2007, the City of San Diego, on its own behalf and purporting to act on behalf of the People of the State of California, filed a lawsuit against us and several affiliates seeking injunctive relief and unspecified damages allegedly resulting from hydrocarbon and methyl tertiary butyl ether (MTBE) impacted soils and groundwater beneath the City’s stadium property in San Diego arising from historic operations at the Mission Valley terminal facility. The case was filed in the Superior Court of California, San Diego County, case number 37-2007-00073033-CU-OR-CTL. On September 26, 2007, we removed the case to the United States District Court, Southern District of California, case number 07CV1883WCAB. The City disclosed in discovery that it is seeking approximately </t>
    </r>
    <r>
      <rPr>
        <sz val="10"/>
        <color rgb="FF000000"/>
        <rFont val="Inherit"/>
      </rPr>
      <t>$170 million</t>
    </r>
    <r>
      <rPr>
        <sz val="10"/>
        <color theme="1"/>
        <rFont val="Inherit"/>
      </rPr>
      <t xml:space="preserve"> in damages for alleged lost value/lost profit from the redevelopment of the City’s property and alleged lost use of the water resources underlying the property. Later, in 2010, the City amended its initial disclosures to add claims for restoration of the site as well as a number of other claims that increased their claim for damages to approximately </t>
    </r>
    <r>
      <rPr>
        <sz val="10"/>
        <color rgb="FF000000"/>
        <rFont val="Inherit"/>
      </rPr>
      <t>$365 million</t>
    </r>
    <r>
      <rPr>
        <sz val="10"/>
        <color theme="1"/>
        <rFont val="Inherit"/>
      </rPr>
      <t xml:space="preserve">. </t>
    </r>
  </si>
  <si>
    <t xml:space="preserve">On November 29, 2012, the Court issued a Notice of Tentative Rulings on the parties’ summary adjudication motions.  The Court tentatively granted our partial motions for summary judgment on the City’s claims for water and real estate damages and the State’s claims for violations of California Business and Professions Code § 17200, tentatively denied the City’s motion for summary judgment on its claims of liability for nuisance and trespass, and tentatively granted our cross motion for summary judgment on such claims.  On January 25, 2013, the Court issued its final order reaffirming in all respects its tentative rulings and rendered judgment in favor of all defendants on all claims asserted by the City.  </t>
  </si>
  <si>
    <t>On February 20, 2013, the City of San Diego filed a notice of appeal of this case to the United States Court of Appeals for the Ninth Circuit. The appeal is currently pending.</t>
  </si>
  <si>
    <t>This site has been, and currently is, under the regulatory oversight and order of the California Regional Water Quality Control Board.  SFPP continues to conduct an extensive remediation effort at the City’s stadium property site.</t>
  </si>
  <si>
    <t>On May 7, 2013, the City of San Diego filed a writ of mandamus to the California Superior Court seeking an order from the Court setting aside the California Regional Water Quality Control Board’s (RWQCB) approval of our permit request to increase the discharge of water from our groundwater treatment system to the City of San Diego’s municipal storm sewer system. KMEP is coordinating with the RWQCB to oppose the City’s writ.</t>
  </si>
  <si>
    <t>Uranium Mines in Vicinity of Cameron, Arizona</t>
  </si>
  <si>
    <t>In the 1950s and 1960s, Rare Metals Inc., an historical subsidiary of EPNG, operated approximately twenty uranium mines in the vicinity of Cameron, Arizona, many of which are located on the Navajo Indian Reservation.  The mining activities were in response to numerous incentives provided to industry by the United State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otentially responsible party within the meaning of CERCLA.  In August 2013, EPNG and the EPA entered into an Administrative Order on Consent and Scope of Work, pursuant to which EPNG will conduct a radiological assessment of the surface of the mines.  We are also seeking contribution from the applicable United States’ federal government agencies toward the cost of environmental activities associated with the mines, given its pervasive control over all aspects of the nuclear weapons program.</t>
  </si>
  <si>
    <t>PHMSA Inspection of Carteret Terminal, Carteret, NJ</t>
  </si>
  <si>
    <r>
      <t xml:space="preserve">On April 4, 2013, the PHMSA, Office of Pipeline Safety issued a Notice of Probable Violation, Proposed Civil Penalty and Proposed Compliance Order (NOPV) associated with an inspection at the KMLT, Carteret, NJ location on March 15, 2011. The PHMSA inspection followed a release and fire that occurred during a maintenance activity on March 14, 2011. PHMSA is proposing a </t>
    </r>
    <r>
      <rPr>
        <sz val="10"/>
        <color rgb="FF000000"/>
        <rFont val="Inherit"/>
      </rPr>
      <t>$500,000</t>
    </r>
    <r>
      <rPr>
        <sz val="10"/>
        <color theme="1"/>
        <rFont val="Inherit"/>
      </rPr>
      <t xml:space="preserve"> penalty associated with procedural and infrastructure issues that may have contributed to the March 14, 2011 incident. KMLT has been working on addressing the proposed corrective actions since before the NOPV was issued and is currently negotiating the proposed penalty.</t>
    </r>
  </si>
  <si>
    <t xml:space="preserve">Southeast Louisiana Flood Protection Litigation </t>
  </si>
  <si>
    <t>On July 24, 2013, the Board of Commissioners of the Southeast Louisiana Flood Protection Authority - East (“Flood Protection Authority”) filed a petition for damages and injunctive relief in state district court for Orleans Parish, Louisiana (Case No. 13-6911) against TGP and approximately one hundred energy companies, alleging that defendants’ drilling, dredging, pipeline and industrial operations since the 1930’s have caused direct land loss and increased erosion and submergence resulting in alleged increased storm surge risk, increased flood protection costs and unspecified damages to the plaintiff. The Flood Protection Authority asserts claims for negligence, strict liability, public nuisance, private nuisance, and breach of contract. Among other relief, the petition seeks unspecified monetary damages, attorney fees, interest, and injunctive relief in the form of abatement and restoration of the alleged coastal land loss including but not limited to backfilling and re-vegetation of canals, wetlands and reef creation, land bridge construction, hydrologic restoration, shoreline protection, structural protection, and bank stabilization. On August 13, 2013, the suit was removed to the U.S. District Court for the Eastern District of Louisiana.</t>
  </si>
  <si>
    <r>
      <t xml:space="preserve">Although it is not possible to predict the ultimate outcomes, we believe that the resolution of the environmental matters set forth in this note, and other matters to which we are a party, will not have a material adverse effect on our business, financial position, results of operations or cash f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ve accrued a total reserve for environmental liabilities in the amount of </t>
    </r>
    <r>
      <rPr>
        <sz val="10"/>
        <color rgb="FF000000"/>
        <rFont val="Times New Roman"/>
        <family val="1"/>
      </rPr>
      <t>$168 million</t>
    </r>
    <r>
      <rPr>
        <sz val="10"/>
        <color theme="1"/>
        <rFont val="Inherit"/>
      </rPr>
      <t xml:space="preserve"> and </t>
    </r>
    <r>
      <rPr>
        <sz val="10"/>
        <color rgb="FF000000"/>
        <rFont val="Times New Roman"/>
        <family val="1"/>
      </rPr>
      <t>$166 million</t>
    </r>
    <r>
      <rPr>
        <sz val="10"/>
        <color theme="1"/>
        <rFont val="Inherit"/>
      </rPr>
      <t>, respectively.</t>
    </r>
  </si>
  <si>
    <t>Accounting for Regulatory Activities</t>
  </si>
  <si>
    <t>Regulated Operations [Abstract]</t>
  </si>
  <si>
    <t>Public Utilities Disclosure [Text Block]</t>
  </si>
  <si>
    <t>Regulatory Assets and Liabilities</t>
  </si>
  <si>
    <r>
      <t xml:space="preserve">Regulatory assets and liabilities represent probable future revenues or expenses associated with certain charges and credits that will be recovered from or refunded to customers through the ratemaking process.  We included the amounts of our regulatory assets and liabilities within “Other current assets,” “Deferred charges and other assets,” “Accrued other current liabilities” and “Other long-term liabilities and deferred credits,” respectively, in our accompanying consolidated balance sheets. As of </t>
    </r>
    <r>
      <rPr>
        <sz val="10"/>
        <color rgb="FF000000"/>
        <rFont val="Inherit"/>
      </rPr>
      <t>September 30, 2013</t>
    </r>
    <r>
      <rPr>
        <sz val="10"/>
        <color theme="1"/>
        <rFont val="Inherit"/>
      </rPr>
      <t xml:space="preserve">, the recovery period for these regulatory assets is approximately </t>
    </r>
    <r>
      <rPr>
        <sz val="10"/>
        <color rgb="FF000000"/>
        <rFont val="Inherit"/>
      </rPr>
      <t>one year</t>
    </r>
    <r>
      <rPr>
        <sz val="10"/>
        <color theme="1"/>
        <rFont val="Inherit"/>
      </rPr>
      <t xml:space="preserve"> to </t>
    </r>
    <r>
      <rPr>
        <sz val="10"/>
        <color rgb="FF000000"/>
        <rFont val="Inherit"/>
      </rPr>
      <t>twenty-five years</t>
    </r>
    <r>
      <rPr>
        <sz val="10"/>
        <color theme="1"/>
        <rFont val="Inherit"/>
      </rPr>
      <t xml:space="preserve">. </t>
    </r>
  </si>
  <si>
    <r>
      <t xml:space="preserve">The following table summarizes our regulatory asset and liability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Current regulatory assets</t>
  </si>
  <si>
    <t>Non-current regulatory assets</t>
  </si>
  <si>
    <t>Total regulatory assets(a)</t>
  </si>
  <si>
    <t>Current regulatory liabilities</t>
  </si>
  <si>
    <t>Non-current regulatory liabilities</t>
  </si>
  <si>
    <t>Total regulatory liabilities(b)</t>
  </si>
  <si>
    <r>
      <t xml:space="preserve">Includes an </t>
    </r>
    <r>
      <rPr>
        <sz val="9"/>
        <color rgb="FF000000"/>
        <rFont val="Inherit"/>
      </rPr>
      <t>$87 million</t>
    </r>
    <r>
      <rPr>
        <sz val="9"/>
        <color theme="1"/>
        <rFont val="Inherit"/>
      </rPr>
      <t xml:space="preserve"> increase since December 31, 2012 (net of related amortization of </t>
    </r>
    <r>
      <rPr>
        <sz val="9"/>
        <color rgb="FF000000"/>
        <rFont val="Inherit"/>
      </rPr>
      <t>$5 million</t>
    </r>
    <r>
      <rPr>
        <sz val="9"/>
        <color theme="1"/>
        <rFont val="Inherit"/>
      </rPr>
      <t>) associated with TGP’s sale of certain natural gas facilities located offshore in the Gulf of Mexico and onshore in the state of Louisiana.</t>
    </r>
  </si>
  <si>
    <r>
      <t xml:space="preserve">During the </t>
    </r>
    <r>
      <rPr>
        <sz val="9"/>
        <color rgb="FF000000"/>
        <rFont val="Inherit"/>
      </rPr>
      <t>second</t>
    </r>
    <r>
      <rPr>
        <sz val="9"/>
        <color theme="1"/>
        <rFont val="Inherit"/>
      </rPr>
      <t xml:space="preserve"> quarter of 2013, we began applying regulatory accounting to another one of our pipeline systems due to a newly negotiated long-term tolling agreement approved by the system’s regulator that went into effect in April 2013. The primary impact of applying regulatory accounting was the reclassification of approximately </t>
    </r>
    <r>
      <rPr>
        <sz val="9"/>
        <color rgb="FF000000"/>
        <rFont val="Inherit"/>
      </rPr>
      <t>$362 million</t>
    </r>
    <r>
      <rPr>
        <sz val="9"/>
        <color theme="1"/>
        <rFont val="Inherit"/>
      </rPr>
      <t xml:space="preserve"> of current and long-term deferred credits to regulatory liabilities. We expect this regulatory liability to be refunded to rate-payers over approximately the next </t>
    </r>
    <r>
      <rPr>
        <sz val="9"/>
        <color rgb="FF000000"/>
        <rFont val="Inherit"/>
      </rPr>
      <t>four years</t>
    </r>
    <r>
      <rPr>
        <sz val="9"/>
        <color theme="1"/>
        <rFont val="Inherit"/>
      </rPr>
      <t xml:space="preserve">. As of </t>
    </r>
    <r>
      <rPr>
        <sz val="9"/>
        <color rgb="FF000000"/>
        <rFont val="Inherit"/>
      </rPr>
      <t>September 30, 2013</t>
    </r>
    <r>
      <rPr>
        <sz val="9"/>
        <color theme="1"/>
        <rFont val="Inherit"/>
      </rPr>
      <t xml:space="preserve">, </t>
    </r>
    <r>
      <rPr>
        <sz val="9"/>
        <color rgb="FF000000"/>
        <rFont val="Inherit"/>
      </rPr>
      <t>$117 million</t>
    </r>
    <r>
      <rPr>
        <sz val="9"/>
        <color theme="1"/>
        <rFont val="Inherit"/>
      </rPr>
      <t xml:space="preserve"> remains classified as a current regulatory liability. </t>
    </r>
  </si>
  <si>
    <r>
      <t xml:space="preserve">On July 26, 2012, TGP filed an application with the FERC seeking authority to abandon by sale certain natural gas facilities located offshore in the Gulf of Mexico and onshore in the state of Louisiana, as well as a related offer of settlement that addressed the proposed rate and accounting treatment associated with the sale. The offer of settlement provided for a rate adjustment to TGP’s maximum tariff rates upon the transfer of the assets and established a regulatory asset for a portion of the unrecovered net book value of the facilities to be sold. Effective September 1, 2013, following the FERC’s approval of both the requested abandonment authorization and the offer of settlement, TGP sold these assets and recognized both a </t>
    </r>
    <r>
      <rPr>
        <sz val="10"/>
        <color rgb="FF000000"/>
        <rFont val="Inherit"/>
      </rPr>
      <t>$92 million</t>
    </r>
    <r>
      <rPr>
        <sz val="10"/>
        <color theme="1"/>
        <rFont val="Inherit"/>
      </rPr>
      <t xml:space="preserve"> increase in regulatory assets and a </t>
    </r>
    <r>
      <rPr>
        <sz val="10"/>
        <color rgb="FF000000"/>
        <rFont val="Inherit"/>
      </rPr>
      <t>$36 million</t>
    </r>
    <r>
      <rPr>
        <sz val="10"/>
        <color theme="1"/>
        <rFont val="Inherit"/>
      </rPr>
      <t xml:space="preserve"> gain from the sale of assets. </t>
    </r>
  </si>
  <si>
    <r>
      <t xml:space="preserve">More information about our regulatory matters can be found in Note 17 </t>
    </r>
    <r>
      <rPr>
        <sz val="9"/>
        <color theme="1"/>
        <rFont val="Inherit"/>
      </rPr>
      <t>“</t>
    </r>
    <r>
      <rPr>
        <sz val="10"/>
        <color theme="1"/>
        <rFont val="Inherit"/>
      </rPr>
      <t xml:space="preserve">Regulatory Matters” to our consolidated financial statements included in our </t>
    </r>
    <r>
      <rPr>
        <sz val="10"/>
        <color rgb="FF000000"/>
        <rFont val="Inherit"/>
      </rPr>
      <t>2012</t>
    </r>
    <r>
      <rPr>
        <sz val="10"/>
        <color theme="1"/>
        <rFont val="Inherit"/>
      </rPr>
      <t xml:space="preserve"> Form 10-K.</t>
    </r>
  </si>
  <si>
    <t>Recent Accounting Pronouncements</t>
  </si>
  <si>
    <t>New Accounting Pronouncements and Changes in Accounting Principles [Abstract]</t>
  </si>
  <si>
    <t>Accounting Standards Updates</t>
  </si>
  <si>
    <r>
      <t xml:space="preserve">None of the Accounting Standards Updates (ASU) that we adopted and that became effective January 1, 2013 (including (i) ASU No. 2011-11, “Balance Sheet (Topic 210): Disclosures about Offsetting Assets and Liabilities;” (ii) ASU No. 2012-02, “Intangibles-Goodwill and Other (Topic 350): Testing Indefinite-Lived Intangible Assets for Impairment;” (iii) ASU No. 2013-01, “Clarifying the Scope of Disclosures about Offsetting Assets and Liabilities;” and (iv) ASU No. 2013-02, “Reporting of Amounts Reclassified Out of Accumulated Other Comprehensive Income”) had a material impact on our consolidated financial statements. More information about the four ASUs listed above can be found in Note 18 </t>
    </r>
    <r>
      <rPr>
        <sz val="9"/>
        <color theme="1"/>
        <rFont val="Inherit"/>
      </rPr>
      <t>“</t>
    </r>
    <r>
      <rPr>
        <sz val="10"/>
        <color theme="1"/>
        <rFont val="Inherit"/>
      </rPr>
      <t xml:space="preserve">Recent Accounting Pronouncements” to our consolidated financial statements that were included in our </t>
    </r>
    <r>
      <rPr>
        <sz val="10"/>
        <color rgb="FF000000"/>
        <rFont val="Inherit"/>
      </rPr>
      <t>2012</t>
    </r>
    <r>
      <rPr>
        <sz val="10"/>
        <color theme="1"/>
        <rFont val="Inherit"/>
      </rPr>
      <t xml:space="preserve"> Form 10-K.</t>
    </r>
  </si>
  <si>
    <t>On March 5, 2013, the FASB issued ASU No. 2013-05, “Parent’s Accounting for the Cumulative Translation Adjustment upon Derecognition of Certain Subsidiaries or Groups of Assets within a Foreign Entity or of an Investment in a Foreign Entity (a consensus of the FASB Emerging Issues Task Force).” This ASU amends the FASB’s Accounting Standards Codification (ASC) 830, “Foreign Currency Matters,” and ASC 810, “Consolidation,” to address diversity in practice related to the release of cumulative translation adjustments (CTA) into earnings upon the occurrence of certain derecognition events. ASU No. 2013-05 precludes the release of CTA for derecognition events that occur within a foreign entity, unless such events represent a complete or substantially complete liquidation of the foreign entity; however, derecognition events related to investments in a foreign entity result in the release of all CTA related to the derecognized foreign entity, even when a noncontrolling financial interest is retained. ASU No. 2013-05 also amends ASC 805, “Business Combinations,” for transactions that result in a company obtaining control of a business in a step acquisition by increasing an investment in a foreign entity from one accounted for under the equity method to one accounted for as a consolidated investment. ASU No. 2013-05 is effective for fiscal years beginning after December 15, 2013 (January 1, 2014 for us) and is to be applied prospectively to derecognition events occurring after the effective date. The adoption of this ASU is not expected to have a material impact on our consolidated financial statements.</t>
  </si>
  <si>
    <t>Guarantee of Securities of Subsidiaries (Notes)</t>
  </si>
  <si>
    <t>Guarantee of Securities of Subsidiaries [Abstract]</t>
  </si>
  <si>
    <t>Guarantees [Text Block]</t>
  </si>
  <si>
    <t xml:space="preserve">Guarantee of Securities of Subsidiaries </t>
  </si>
  <si>
    <r>
      <t xml:space="preserve">Kinder Morgan Energy Partners, L.P. has guaranteed the payment of Copano’s outstanding series of senior notes that mature on </t>
    </r>
    <r>
      <rPr>
        <sz val="10"/>
        <color rgb="FF000000"/>
        <rFont val="Inherit"/>
      </rPr>
      <t>April 1, 2021</t>
    </r>
    <r>
      <rPr>
        <sz val="10"/>
        <color theme="1"/>
        <rFont val="Inherit"/>
      </rPr>
      <t xml:space="preserve"> (referred to in this report as the “Guaranteed Notes”). Copano Energy Finance Corporation (Copano Finance Corp), a direct subsidiary of Copano, is the co-issuer of the Guaranteed Notes. Excluding fair value adjustments, as of </t>
    </r>
    <r>
      <rPr>
        <sz val="10"/>
        <color rgb="FF000000"/>
        <rFont val="Inherit"/>
      </rPr>
      <t>September 30, 2013</t>
    </r>
    <r>
      <rPr>
        <sz val="10"/>
        <color theme="1"/>
        <rFont val="Inherit"/>
      </rPr>
      <t xml:space="preserve">, Copano had </t>
    </r>
    <r>
      <rPr>
        <sz val="10"/>
        <color rgb="FF000000"/>
        <rFont val="Inherit"/>
      </rPr>
      <t>$332 million</t>
    </r>
    <r>
      <rPr>
        <sz val="10"/>
        <color theme="1"/>
        <rFont val="Inherit"/>
      </rPr>
      <t xml:space="preserve"> of Guaranteed Notes outstanding. Copano Finance Corp’s obligations as a co-issuer and primary obligor are the same as and joint and several with the obligations of Copano as issuer, however, it has no subsidiaries and no independent assets or operations. Subject to the limitations set forth in the applicable supplemental indentures, KMEP’s guarantee is full and unconditional and guarantees the Guaranteed Notes through their maturity date. </t>
    </r>
  </si>
  <si>
    <t>A significant amount of KMEP’s income and cash flow is generated by its respective subsidiaries. As a result, the funds necessary to meet its debt service and/or guarantee obligations are provided in large part by distributions or advances it receives from its respective subsidiaries. For purposes of the condensed consolidating financial information, distributions from our wholly owned subsidiaries have been presented as operating cash flows whether or not distributions exceeded cumulative earnings. In addition, we utilize a centralized cash pooling program among our majority-owned and consolidated subsidiaries, including the subsidiary issuers and non-guarantor subsidiaries. The following Condensed Consolidating Statements of Cash Flows present the intercompany loan and distribution activity, as well as cash collection and payments made on behalf of our subsidiaries, as cash activities.</t>
  </si>
  <si>
    <t>Included among the non-guarantor subsidiaries are KMEP’s five operating limited partnerships and their majority-owned and controlled subsidiaries, along with Copano’s remaining majority-owned and controlled subsidiaries. In the following unaudited condensed consolidating financial information, Kinder Morgan Energy Partners, L.P. is “Parent Guarantor,” and Copano and Copano Finance Corp are the “Subsidiary Issuers.” The Subsidiary Issuers are 100% owned by Kinder Morgan Energy Partners, L.P.</t>
  </si>
  <si>
    <t>Condensed Consolidating Balance Sheet</t>
  </si>
  <si>
    <t>(In Millions)</t>
  </si>
  <si>
    <t>Parent Guarantor</t>
  </si>
  <si>
    <t>Subsidiary Issuers</t>
  </si>
  <si>
    <t>Non-guarantor Subsidiaries</t>
  </si>
  <si>
    <t>Eliminations</t>
  </si>
  <si>
    <t>Consolidated KMP</t>
  </si>
  <si>
    <t>ASSETS</t>
  </si>
  <si>
    <t>All other current assets</t>
  </si>
  <si>
    <t>(2,788</t>
  </si>
  <si>
    <t>Investments in subsidiaries</t>
  </si>
  <si>
    <t>(18,021</t>
  </si>
  <si>
    <t>Notes receivable from affiliates</t>
  </si>
  <si>
    <t>(16,994</t>
  </si>
  <si>
    <t>Deferred charges and all other assets</t>
  </si>
  <si>
    <t>(37,803</t>
  </si>
  <si>
    <t>LIABILITIES AND PARTNERS’ CAPITAL</t>
  </si>
  <si>
    <t>Liabilities</t>
  </si>
  <si>
    <t>All other current liabilities</t>
  </si>
  <si>
    <t>Notes payable to affiliates</t>
  </si>
  <si>
    <t>All other long-term liabilities</t>
  </si>
  <si>
    <t>     Total Liabilities</t>
  </si>
  <si>
    <t>(19,782</t>
  </si>
  <si>
    <t>Total Kinder Morgan Energy Partners, L.P. Partners’ Capital</t>
  </si>
  <si>
    <t>     Total Partners’ Capital</t>
  </si>
  <si>
    <t>Total Liabilities and Partners’ Capital</t>
  </si>
  <si>
    <t>Consolidated KMP(a)</t>
  </si>
  <si>
    <t>(2,139</t>
  </si>
  <si>
    <t>(10,124</t>
  </si>
  <si>
    <t>(14,787</t>
  </si>
  <si>
    <t>(27,050</t>
  </si>
  <si>
    <t>(16,926</t>
  </si>
  <si>
    <t>_______</t>
  </si>
  <si>
    <t>Condensed Consolidating Statement of Income</t>
  </si>
  <si>
    <t>Three Months Ended September 30, 2013</t>
  </si>
  <si>
    <t>     Depreciation, depletion and amortization</t>
  </si>
  <si>
    <t>     Other operating expenses</t>
  </si>
  <si>
    <t>Operating Income (Loss)</t>
  </si>
  <si>
    <t>Other Income (Expense), Net</t>
  </si>
  <si>
    <t>(147</t>
  </si>
  <si>
    <t>(733</t>
  </si>
  <si>
    <t>(150</t>
  </si>
  <si>
    <t xml:space="preserve">Income Tax Expense </t>
  </si>
  <si>
    <t>(16</t>
  </si>
  <si>
    <t>(20</t>
  </si>
  <si>
    <t>Net Income Attributable to Kinder Morgan Energy Partners, L.P</t>
  </si>
  <si>
    <t>(125</t>
  </si>
  <si>
    <t>(397</t>
  </si>
  <si>
    <t>(115</t>
  </si>
  <si>
    <t>Income (Loss) from Continuing Operations Before Income Taxes</t>
  </si>
  <si>
    <t>Nine Months Ended September 30, 2013</t>
  </si>
  <si>
    <t>(24</t>
  </si>
  <si>
    <t>(2,543</t>
  </si>
  <si>
    <t>(137</t>
  </si>
  <si>
    <t>(298</t>
  </si>
  <si>
    <t>(719</t>
  </si>
  <si>
    <t>(267</t>
  </si>
  <si>
    <t>(42</t>
  </si>
  <si>
    <t xml:space="preserve">Condensed Consolidating Statement of Comprehensive Income </t>
  </si>
  <si>
    <t>Other Comprehensive Income (Loss)</t>
  </si>
  <si>
    <t>(101</t>
  </si>
  <si>
    <t>Reclassification of change in fair value of derivatives to net income</t>
  </si>
  <si>
    <t>(41</t>
  </si>
  <si>
    <t xml:space="preserve">Comprehensive Income </t>
  </si>
  <si>
    <t>(729</t>
  </si>
  <si>
    <t>(89</t>
  </si>
  <si>
    <t>(69</t>
  </si>
  <si>
    <t>Comprehensive Income (Loss)</t>
  </si>
  <si>
    <t>(366</t>
  </si>
  <si>
    <t>(32</t>
  </si>
  <si>
    <t>(98</t>
  </si>
  <si>
    <t>(2,446</t>
  </si>
  <si>
    <t>(67</t>
  </si>
  <si>
    <t>(175</t>
  </si>
  <si>
    <t>(894</t>
  </si>
  <si>
    <t>Condensed Consolidating Statement of Cash Flow</t>
  </si>
  <si>
    <t>Net Cash Provided by (Used in) Operating Activities</t>
  </si>
  <si>
    <t>(2,761</t>
  </si>
  <si>
    <t>Cash Flows from Investing Activities</t>
  </si>
  <si>
    <t>(994</t>
  </si>
  <si>
    <t>(297</t>
  </si>
  <si>
    <t>(292</t>
  </si>
  <si>
    <t>(2,160</t>
  </si>
  <si>
    <t>Contributions to investments</t>
  </si>
  <si>
    <t>(163</t>
  </si>
  <si>
    <t>Funding from (to) affiliates</t>
  </si>
  <si>
    <t>(4,807</t>
  </si>
  <si>
    <t>(242</t>
  </si>
  <si>
    <t>(1,198</t>
  </si>
  <si>
    <t>Net Cash Provided by (Used in) Investing Activities</t>
  </si>
  <si>
    <t>(4,803</t>
  </si>
  <si>
    <t>(237</t>
  </si>
  <si>
    <t>(4,283</t>
  </si>
  <si>
    <t>(3,076</t>
  </si>
  <si>
    <t>(5,621</t>
  </si>
  <si>
    <t>(854</t>
  </si>
  <si>
    <t>(99</t>
  </si>
  <si>
    <t>(6,574</t>
  </si>
  <si>
    <t>(22</t>
  </si>
  <si>
    <t>(6,247</t>
  </si>
  <si>
    <t>Contributions from noncontrolling interest</t>
  </si>
  <si>
    <t>Pre-acquisition contributions and distributions from KMI to drop-down asset group</t>
  </si>
  <si>
    <t>Cash distributions</t>
  </si>
  <si>
    <t>(2,302</t>
  </si>
  <si>
    <t>Distributions to noncontrolling interests</t>
  </si>
  <si>
    <t>Net Cash Provided by (Used in) Financing Activities</t>
  </si>
  <si>
    <t>(3,486</t>
  </si>
  <si>
    <t>Net increase (decrease) in Cash and Cash Equivalents</t>
  </si>
  <si>
    <t>(86</t>
  </si>
  <si>
    <t>(2,195</t>
  </si>
  <si>
    <t>(3,465</t>
  </si>
  <si>
    <t>(1,314</t>
  </si>
  <si>
    <t>Proceeds from sale of investments in Express pipeline</t>
  </si>
  <si>
    <t>(143</t>
  </si>
  <si>
    <t>(5,783</t>
  </si>
  <si>
    <t>(1,532</t>
  </si>
  <si>
    <t>(5,799</t>
  </si>
  <si>
    <t>(6,325</t>
  </si>
  <si>
    <t>(4,809</t>
  </si>
  <si>
    <t>(5,068</t>
  </si>
  <si>
    <t>(5,079</t>
  </si>
  <si>
    <t>(7,315</t>
  </si>
  <si>
    <t>Contributions from parent</t>
  </si>
  <si>
    <t>Pre-acquisition contributions from KMI to drop-down asset group</t>
  </si>
  <si>
    <t>(1,836</t>
  </si>
  <si>
    <t>(5,120</t>
  </si>
  <si>
    <t>General (Policies)</t>
  </si>
  <si>
    <t xml:space="preserve">We compute Limited Partners’ Net Income (Loss) per Unit by dividing our limited partners’ interest in net income (loss) by the weighted average number of units outstanding during the period. </t>
  </si>
  <si>
    <t>Earnings Per Share</t>
  </si>
  <si>
    <t>Acquisitions and Discontinued Operations (Tables)</t>
  </si>
  <si>
    <t>Business Acquisition, Pro Forma Information, Nonrecurring Adjustment [Line Items]</t>
  </si>
  <si>
    <t>Schedule of Purchase Price Allocation [Table Text Block]</t>
  </si>
  <si>
    <t>preliminary purchase price allocation related to the Copano acquisition, as adjusted to date, is as follows (in millions). Our evaluation of the assigned fair values is ongoing and subject to adjustment.</t>
  </si>
  <si>
    <t>Business Acquisition, Pro Forma Information [Table Text Block]</t>
  </si>
  <si>
    <t>Schedule of Disposal Groups, Including Discontinued Operations, Income Statement Disclosures</t>
  </si>
  <si>
    <t>Debt Schedule of Debt (Tables)</t>
  </si>
  <si>
    <t>Debt Instrument [Line Items]</t>
  </si>
  <si>
    <t>Schedule of Long-term Debt Instruments [Table Text Block]</t>
  </si>
  <si>
    <t>Partners Capital (Tables)</t>
  </si>
  <si>
    <t>Schedule of Limited Partners' Capital Account by Class</t>
  </si>
  <si>
    <t>Schedule of Distributions Made to Members or Limited Partners, by Distribution [Table Text Block]</t>
  </si>
  <si>
    <t>Risk Management (Tables)</t>
  </si>
  <si>
    <t>Schedule of Derivative Instruments</t>
  </si>
  <si>
    <t>Schedule of Derivative Instruments in Statement of Financial Position, Fair Value</t>
  </si>
  <si>
    <t>Schedule of Derivative Instruments, Gain (Loss) in Statement of Financial Performance</t>
  </si>
  <si>
    <t>Amounts reclassified out of comprehensive income [Table Text Block]</t>
  </si>
  <si>
    <t>Offsetting of financial assets, liabilities, and derivatives [Table Text Block]</t>
  </si>
  <si>
    <t>Fair Value (Tables)</t>
  </si>
  <si>
    <t>Schedule of Fair Value, Assets and Liabilities Measured on Recurring Basis</t>
  </si>
  <si>
    <t>Fair Value, Assets Measured on Recurring Basis, Unobservable Input Reconciliation</t>
  </si>
  <si>
    <t>Fair Value, by Balance Sheet Grouping</t>
  </si>
  <si>
    <t>Reportable Segments (Tables)</t>
  </si>
  <si>
    <t>Schedule of Segment Reporting Information, by Segment</t>
  </si>
  <si>
    <t>Accounting for Regulatory Activities (Tables)</t>
  </si>
  <si>
    <t>Regulatory Matters [Abstract]</t>
  </si>
  <si>
    <t>Schedule of Regulatory Assets and Liabilities [Table Text Block]</t>
  </si>
  <si>
    <t>Guarantee of Securities of Subsidiaries (Tables)</t>
  </si>
  <si>
    <t>Supplemental Schedule of Cash Flow [Abstract]</t>
  </si>
  <si>
    <t>Condensed Balance Sheet [Table Text Block]</t>
  </si>
  <si>
    <t>Condensed Income Statement [Table Text Block]</t>
  </si>
  <si>
    <t>Schedule of Accumulated Other Comprehensive Income (Loss) [Table Text Block]</t>
  </si>
  <si>
    <t>Schedule of Cash Flow, Supplemental Disclosures [Table Text Block]</t>
  </si>
  <si>
    <t>General (Details) (USD $)</t>
  </si>
  <si>
    <t>0 Months Ended</t>
  </si>
  <si>
    <t>mi</t>
  </si>
  <si>
    <t>segment</t>
  </si>
  <si>
    <t>subsidiary</t>
  </si>
  <si>
    <t>Aug. 01, 2012</t>
  </si>
  <si>
    <t>TGP [Member]</t>
  </si>
  <si>
    <t>Mar. 01, 2013</t>
  </si>
  <si>
    <t>EPNG [Member]</t>
  </si>
  <si>
    <t>TGP and EPNG [Member]</t>
  </si>
  <si>
    <t>Mar. 31, 2013</t>
  </si>
  <si>
    <t>EPNG and EP Midstream [Member]</t>
  </si>
  <si>
    <t>Jun. 01, 2012</t>
  </si>
  <si>
    <t>El Paso Midstream Investment Company, LLC. [Member]</t>
  </si>
  <si>
    <t>Jul. 02, 2007</t>
  </si>
  <si>
    <t>Series A [Member]</t>
  </si>
  <si>
    <t>Kinder Morgan Management, LLC [Member]</t>
  </si>
  <si>
    <t>Kinder Morgan, Inc. [Member]</t>
  </si>
  <si>
    <t>El Paso Pipeline Partners, L.P. [Member]</t>
  </si>
  <si>
    <t>El Paso Natural Gas Company and El Paso Midstream Investment Company LLC [Member]</t>
  </si>
  <si>
    <t>Nov. 01, 2012</t>
  </si>
  <si>
    <t>KMP FTC Natural Gas Pipelines [Member]</t>
  </si>
  <si>
    <t>Rockies Express Pipeline LLC [Member]</t>
  </si>
  <si>
    <t>May 31, 2013 [Member]</t>
  </si>
  <si>
    <t>Natural Gas Pipelines Non-Regulated &amp; Natural Gas Pipelines Regulated [Member]</t>
  </si>
  <si>
    <t>Operating Segments [Member]</t>
  </si>
  <si>
    <t>Schedule of Equity Method Investments [Line Items]</t>
  </si>
  <si>
    <t>Business Acquisition, Percent Acquired</t>
  </si>
  <si>
    <t>Business Acquisition, Purchase Price Allocation, Assets, Net</t>
  </si>
  <si>
    <t>Miles of pipe</t>
  </si>
  <si>
    <t>Number of pipeline terminals owned interest in and or operated</t>
  </si>
  <si>
    <t>Number of Reportable Segments</t>
  </si>
  <si>
    <t>Preferred Stock, Shares Issued</t>
  </si>
  <si>
    <t>Number of subsidiaries which require vote for voluntary bankruptacy</t>
  </si>
  <si>
    <t>Ownership Interest in KMP</t>
  </si>
  <si>
    <t>Ownership interest</t>
  </si>
  <si>
    <t>Limited Liability Company (LLC) or Limited Partnership (LP), Members or Limited Partners, Ownership Interest</t>
  </si>
  <si>
    <t>Limited Liability Company (LLC) or Limited Partnership (LP), Managing Member or General Partner, Ownership Interest</t>
  </si>
  <si>
    <t>Investment Owned, Percent of Net Assets</t>
  </si>
  <si>
    <t>Proceeds from Divestiture of Businesses</t>
  </si>
  <si>
    <t>Proceeds from divestiture of business, including debt sold</t>
  </si>
  <si>
    <t>Number of reportable segments for impairment testing</t>
  </si>
  <si>
    <t>Goodwill, Impairment Loss</t>
  </si>
  <si>
    <t>Acquisitions and Discontinued Operations Acquisitions (Details) (USD $)</t>
  </si>
  <si>
    <t>1 Months Ended</t>
  </si>
  <si>
    <t>MMcf</t>
  </si>
  <si>
    <t>Mcf</t>
  </si>
  <si>
    <t>Jun. 30, 2013</t>
  </si>
  <si>
    <t>March 2013 KMI Asset Drop Down [Member]</t>
  </si>
  <si>
    <t>Copano Energy, LLC [Member]</t>
  </si>
  <si>
    <t>Feb. 26, 2013</t>
  </si>
  <si>
    <t>Eagle Ford Gathering LLC [Member]</t>
  </si>
  <si>
    <t>Pre-tax [Member]</t>
  </si>
  <si>
    <t>Bcf/d [Member]</t>
  </si>
  <si>
    <t>Natural Gas Processing Plant [Member]</t>
  </si>
  <si>
    <t>Ector County, Texas [Member]</t>
  </si>
  <si>
    <t>Legado Resources [Member]</t>
  </si>
  <si>
    <t>acre</t>
  </si>
  <si>
    <t>Permian basin [Member]</t>
  </si>
  <si>
    <t>Property, plant, and equipment [Member]</t>
  </si>
  <si>
    <t>CO2 [Member]</t>
  </si>
  <si>
    <t>Business Acquisition [Line Items]</t>
  </si>
  <si>
    <t>Business Combination, Recognized Identifiable Assets Acquired and Liabilities Assumed, Cash and Equivalents</t>
  </si>
  <si>
    <t>Business Acquisition, Purchase Price Allocation, Current Assets</t>
  </si>
  <si>
    <t>Business acquisition, equity interest issued (in shares)</t>
  </si>
  <si>
    <t>Business Acquisition, Cost of Acquired Entity, Cash Paid</t>
  </si>
  <si>
    <t>Sale of Stock, Price Per Share</t>
  </si>
  <si>
    <t>Percent of acquired entity's debt included as part of purchase price</t>
  </si>
  <si>
    <t>Significant Acquisitions and Disposals, Acquisition Costs or Sale Proceeds</t>
  </si>
  <si>
    <t>Business acquisition, unit exchange ratio</t>
  </si>
  <si>
    <t>Natural gas transportation capacity</t>
  </si>
  <si>
    <t>Gas processing capacity</t>
  </si>
  <si>
    <t>Gas treating capacity</t>
  </si>
  <si>
    <t>Business Combination, Recognized Identifiable Assets Acquired and Liabilities Assumed, Net</t>
  </si>
  <si>
    <t>Business Acquisition, Cost of Acquired Entity, percent unit for unit</t>
  </si>
  <si>
    <t>Common Units Issued</t>
  </si>
  <si>
    <t>Business Acquisition, Cost of Acquired Entity, Equity Interests Issued and Issuable</t>
  </si>
  <si>
    <t>Business Acquisition, Share Price</t>
  </si>
  <si>
    <t>Business Combination, Step Acquisition, Equity Interest in Acquiree, Remeasurement Gain</t>
  </si>
  <si>
    <t>Business Acquisition, Purchase Price Allocation, Property, Plant and Equipment</t>
  </si>
  <si>
    <t>Business Acquisition, Purchase Price Allocation, Investments</t>
  </si>
  <si>
    <t>Business Acquisition, Purchase Price Allocation, Goodwill Amount</t>
  </si>
  <si>
    <t>Business Acquisition, Purchase Price Allocation, Intangible Assets Other than Goodwill</t>
  </si>
  <si>
    <t>Business Acquisition, Purchase Price Allocation, Other Assets</t>
  </si>
  <si>
    <t>Business Acquisition, Purchase Price Allocation, Assets Acquired</t>
  </si>
  <si>
    <t>Business Acquisition Purchase Price Allocation Assets Acquired Net of Fair Value of Previusly Held Equity in EagleFord Gathering LLC</t>
  </si>
  <si>
    <t>Business Acquisition, Purchase Price Allocation, Current Liabilities</t>
  </si>
  <si>
    <t>Business Acquisition, Purchase Price Allocation, Other Liabilities</t>
  </si>
  <si>
    <t>Business Acquisition, Purchase Price Allocation, Notes Payable and Long-term Debt</t>
  </si>
  <si>
    <t>Consideration per unit</t>
  </si>
  <si>
    <t>Finite-Lived Intangible Asset, Useful Life</t>
  </si>
  <si>
    <t>Number of Facilities</t>
  </si>
  <si>
    <t>Gas and Oil Area, Developed, Gross</t>
  </si>
  <si>
    <t>Barrels of Oil</t>
  </si>
  <si>
    <t>Contract aquired in aquisition, amount of CO2 (Mmcf/d) to suppply</t>
  </si>
  <si>
    <t>Income (Loss) from Discontinued Operations, Net of Tax, Including Portion Attributable to Noncontrolling Interest</t>
  </si>
  <si>
    <t>Acquisitions and Discontinued Operations Acquisitions Pro Forma (Details) (USD $)</t>
  </si>
  <si>
    <t>Income (Loss) from Discontinued Operations</t>
  </si>
  <si>
    <t>Drop-down asset groups, Copano, and Goldsmith Landreth Unit [Member]</t>
  </si>
  <si>
    <t>Business Acquisition, Pro Forma Revenue</t>
  </si>
  <si>
    <t>Business Acquisition, Pro Forma Income (Loss) from Continuing Operations before Changes in Accounting and Extraordinary Items, Net of Tax</t>
  </si>
  <si>
    <t>Business Acquisition, Pro Forma Net Income (Loss)</t>
  </si>
  <si>
    <t>Pro forma income attributable to noncontrolling interests</t>
  </si>
  <si>
    <t>Pro forma income attributable to Kinder Morgan Energy Partners L.P.</t>
  </si>
  <si>
    <t>Business Acquisition, Pro Forma Income (Loss) from Continuing Operations before Changes in Accounting and Extraordinary Items, Net of Tax, Per Share, Diluted</t>
  </si>
  <si>
    <t>Pro forma income from discontinued operations per unit</t>
  </si>
  <si>
    <t>Business Acquisition, Pro Forma Earnings Per Share, Diluted</t>
  </si>
  <si>
    <t>Acquisitions and Discontinued Operations Divestitures and Discontinued Operations (Details) (USD $)</t>
  </si>
  <si>
    <t>12 Months Ended</t>
  </si>
  <si>
    <t>FTC Natural Gas Pipeline Disposal Group [Member]</t>
  </si>
  <si>
    <t>Sep. 03, 2013</t>
  </si>
  <si>
    <t>TGP's Sale of Production Area Facilities [Member]</t>
  </si>
  <si>
    <t>Express Pipeline System [Member]</t>
  </si>
  <si>
    <t>Mar. 14, 2013</t>
  </si>
  <si>
    <t>Loss on sale and the remeasurement of FTC Natural Gas Pipelines disposal group to fair value [Member]</t>
  </si>
  <si>
    <t>Final consideration with Tallgrass [Member]</t>
  </si>
  <si>
    <t>Gulf of Mexico and Louisiana [Member]</t>
  </si>
  <si>
    <t>Sep. 01, 2013</t>
  </si>
  <si>
    <t>Income Statement, Balance Sheet and Additional Disclosures by Disposal Groups, Including Discontinued Operations [Line Items]</t>
  </si>
  <si>
    <t>Disposal Group, Including Discontinued Operation, Revenue</t>
  </si>
  <si>
    <t>Equity Method Investment, Ownership Percentage</t>
  </si>
  <si>
    <t>Loss on remeasurement of FTC Natural Gas Pipelines disposal group to fair value</t>
  </si>
  <si>
    <t>Increase (Decrease) in Other Regulatory Assets</t>
  </si>
  <si>
    <t>Disposal Group, Including Discontinued Operation, Other Expense</t>
  </si>
  <si>
    <t>Earnings from discontinued operations</t>
  </si>
  <si>
    <t>Gain on Sale of Investments</t>
  </si>
  <si>
    <t>Tax expense on sale of investments</t>
  </si>
  <si>
    <t>Equity Method Investments</t>
  </si>
  <si>
    <t>Related Party Transaction, Due from (to) Related Party, Noncurrent</t>
  </si>
  <si>
    <t>Assets Held-for-sale, Current</t>
  </si>
  <si>
    <t>Cash Acquired from Acquisition</t>
  </si>
  <si>
    <t>Regulatory Assets Recognized in Sale of Property, Plant and Equipment</t>
  </si>
  <si>
    <t>Gain (Loss) on Disposition of Property Plant Equipment</t>
  </si>
  <si>
    <t>Debt (Details) (USD $)</t>
  </si>
  <si>
    <t>Commercial Paper [Member]</t>
  </si>
  <si>
    <t>Copano credit facility due June 1, 2016 [Member]</t>
  </si>
  <si>
    <t>Copano 7.75% unsecured senior notes due June 1, 2018 [Member]</t>
  </si>
  <si>
    <t>Senior Notes [Member]</t>
  </si>
  <si>
    <t>July 1, 2016 [Member]</t>
  </si>
  <si>
    <t>May 1, 2018 [Member]</t>
  </si>
  <si>
    <t>Revolving Credit Facility [Member]</t>
  </si>
  <si>
    <t>Aug. 05, 2013</t>
  </si>
  <si>
    <t>Kinder Morgan Energy Partners, L.P. [Member]</t>
  </si>
  <si>
    <t>Feb. 28, 2013</t>
  </si>
  <si>
    <t>Sep. 04, 2013</t>
  </si>
  <si>
    <t>KMP 7.125% Senior Notes due April 1, 2021 (Copano) [Member]</t>
  </si>
  <si>
    <t>Senior notes due March 1, 2043 [Member]</t>
  </si>
  <si>
    <t>KMP Senior Notes issued on February 28, 2013 [Member]</t>
  </si>
  <si>
    <t>KMP 3.50% Senior Notes due September 1, 2023 [Member]</t>
  </si>
  <si>
    <t>KMP 5% Senior Notes due March 1, 2043 [Member]</t>
  </si>
  <si>
    <t>2.65% Senior Notes due February 1, 2019 [Member]</t>
  </si>
  <si>
    <t>Subsidiaries [Member]</t>
  </si>
  <si>
    <t>TGP Notes [Member]</t>
  </si>
  <si>
    <t>El Paso Natural Gas Company [Member]</t>
  </si>
  <si>
    <t>KMP Acquisiton of Copano Energy LLC [Member]</t>
  </si>
  <si>
    <t>7.75% unsecured senior notes due June 1, 2018 [Member]</t>
  </si>
  <si>
    <t>2016 through 2037 [Member] [Member]</t>
  </si>
  <si>
    <t>August 2012 drop-down transaction [Member]</t>
  </si>
  <si>
    <t>TGP - Notes, 7.00% through 8.375%, due 2016 through 2037 [Member]</t>
  </si>
  <si>
    <t>Notes Payable, Other Payables [Member]</t>
  </si>
  <si>
    <t>2017 through 2032 [Member]</t>
  </si>
  <si>
    <t>August 2012 and March 2013 drop-down transaction [Member]</t>
  </si>
  <si>
    <t>EPNG - Notes, 5.95% through 8.625%, due 2017 through 2032 [Member]</t>
  </si>
  <si>
    <t>LIBOR Basis, Period For Eurodollar Loan</t>
  </si>
  <si>
    <t>1 month</t>
  </si>
  <si>
    <t>Number of Series</t>
  </si>
  <si>
    <t>Long-term Debt, Fair Value</t>
  </si>
  <si>
    <t>Other Long-term Debt</t>
  </si>
  <si>
    <t>Senior unsecured revolving bank credit facility, retired</t>
  </si>
  <si>
    <t>3 years</t>
  </si>
  <si>
    <t>Senior unsecured revolving bank credit facility, executed</t>
  </si>
  <si>
    <t>5 years</t>
  </si>
  <si>
    <t>Line of Credit Facility, Amount Outstanding</t>
  </si>
  <si>
    <t>Notes Payable</t>
  </si>
  <si>
    <t>Senior Notes</t>
  </si>
  <si>
    <t>Commercial Paper</t>
  </si>
  <si>
    <t>Proceeds from Issuance of Senior Long-term Debt</t>
  </si>
  <si>
    <t>Debt Instrument, Face Amount</t>
  </si>
  <si>
    <t>Long-term portion of debt</t>
  </si>
  <si>
    <t>Net carrying value of debt</t>
  </si>
  <si>
    <t>Long-term Debt, Current Maturities</t>
  </si>
  <si>
    <t>Line of Credit Facility, Maximum Borrowing Capacity</t>
  </si>
  <si>
    <t>Line of Credit Facility, Current Borrowing Capacity</t>
  </si>
  <si>
    <t>LIBOR loan term</t>
  </si>
  <si>
    <t>0 years 1 month</t>
  </si>
  <si>
    <t>Stated interest rate on debt, low range</t>
  </si>
  <si>
    <t>Stated interest rate on debt, high range</t>
  </si>
  <si>
    <t>Debt Instrument, Interest Rate, Stated Percentage</t>
  </si>
  <si>
    <t>Business Combination, Recognized Identifiable Assets Acquired and Liabilities Assumed, Noncurrent Liabilities, Long-term Debt</t>
  </si>
  <si>
    <t>Debt Instrument, Percentage of Principal Amount To Be Redeemed</t>
  </si>
  <si>
    <t>Debt 2013 Debt Retirements (Details) (USD $)</t>
  </si>
  <si>
    <t>Credit facility [Member]</t>
  </si>
  <si>
    <t>Letter of Credit [Member]</t>
  </si>
  <si>
    <t>Tax exempt bonds [Member]</t>
  </si>
  <si>
    <t>Kinder Morgan Altamont LLC [Member]</t>
  </si>
  <si>
    <t>KMEP 4.15% Notes Due February 1, 2024 [Member]</t>
  </si>
  <si>
    <t>KMEP 5.00% Notes Due March 1, 2043 [Member]</t>
  </si>
  <si>
    <t>Sep. 06, 2013</t>
  </si>
  <si>
    <t>Supports certain proceedings with the California Public Utilities Commission [Member]</t>
  </si>
  <si>
    <t>Support tax-exempt bonds [Member]</t>
  </si>
  <si>
    <t>Supporting other obligations of subsidiaries [Member]</t>
  </si>
  <si>
    <t>Mar. 03, 2013</t>
  </si>
  <si>
    <t>Kinder Morgan Altimont Credit Facility due August 2, 2014 [Member]</t>
  </si>
  <si>
    <t>Kinder Morgan,Inc. and Kinder Morgan Energy Partners, L.P. [Member]</t>
  </si>
  <si>
    <t>Repayments of Debt</t>
  </si>
  <si>
    <t>Debt Instrument, Announced Expected Redemption Amount</t>
  </si>
  <si>
    <t>Amount Borrowing Capacity is Reduced, current maturities</t>
  </si>
  <si>
    <t>Notional Amount of Interest Rate Fair Value Hedge Derivatives</t>
  </si>
  <si>
    <t>Redemption price of debt as a percentage of face amount</t>
  </si>
  <si>
    <t>Repayments of Lines of Credit</t>
  </si>
  <si>
    <t>Carrying value increase</t>
  </si>
  <si>
    <t>Line of Credit Facility, Interest Rate During Period</t>
  </si>
  <si>
    <t>Interest Paid</t>
  </si>
  <si>
    <t>Line of Credit Facility, Remaining Borrowing Capacity</t>
  </si>
  <si>
    <t>Amount borrowing capacity is reduced</t>
  </si>
  <si>
    <t>Number of Letters of Credit</t>
  </si>
  <si>
    <t>Long-term Debt</t>
  </si>
  <si>
    <t>Unsecured Long-term Debt, Noncurrent</t>
  </si>
  <si>
    <t>Proceeds From Early Termination of Swaps</t>
  </si>
  <si>
    <t>Line of credit facility, repayment</t>
  </si>
  <si>
    <t>Debt Instrument, Repurchase Amount</t>
  </si>
  <si>
    <t>Debt Repurchase Price, Percent</t>
  </si>
  <si>
    <t>Debt Credit Facilities (Details) (USD $)</t>
  </si>
  <si>
    <t>Line of Credit [Member]</t>
  </si>
  <si>
    <t>Scenario Number One [Member]</t>
  </si>
  <si>
    <t>Scenario Number Two [Member]</t>
  </si>
  <si>
    <t>Scenario Number Five [Member]</t>
  </si>
  <si>
    <t>Federal Funds Rate [Member]</t>
  </si>
  <si>
    <t>London Interbank Offered Rate (LIBOR) [Member]</t>
  </si>
  <si>
    <t>Line of Credit Facility [Line Items]</t>
  </si>
  <si>
    <t>Debt Instrument, Basis Spread on Variable Rate</t>
  </si>
  <si>
    <t>Partners Capital Limited Partner Units (Details)</t>
  </si>
  <si>
    <t>Limited Partners' Capital Account [Line Items]</t>
  </si>
  <si>
    <t>Limited Partners' Capital Account, Units Outstanding</t>
  </si>
  <si>
    <t>Limited Partners effective interest percentage</t>
  </si>
  <si>
    <t>General Partners effective interest percentage</t>
  </si>
  <si>
    <t>Units owned by General Partner [Member] | Common Unit [Member]</t>
  </si>
  <si>
    <t>KMI and Consolidated Affiliates [Member] | Common Unit [Member]</t>
  </si>
  <si>
    <t>Third Parties [Member] | Common Unit [Member]</t>
  </si>
  <si>
    <t>Partners Capital Equity Issuances (Details) (USD $)</t>
  </si>
  <si>
    <t>Aug. 07, 2013</t>
  </si>
  <si>
    <t>Jun. 03, 2013</t>
  </si>
  <si>
    <t>Jun. 02, 2013</t>
  </si>
  <si>
    <t>UBS [Member]</t>
  </si>
  <si>
    <t>Amendment and Restatement Version Of Equity Distribution Agreement With UBS</t>
  </si>
  <si>
    <t>Value Of Units Available For Sale Under Fourth Amendment Of Equity Distribution Agreement With UBS</t>
  </si>
  <si>
    <t>Value Of Units Available For Sale Under Third Amendment Of Equity Distribution Agreement With UBS</t>
  </si>
  <si>
    <t>Value Of Additional Units Available For Sale Under New Equity Distribution Agreement With UBS</t>
  </si>
  <si>
    <t>Amount Of Incentive Distribution Waived As Result Of Kinderhawk Acquisition</t>
  </si>
  <si>
    <t>Amount Of Incentive Distribution Waived As Result Of Copano Acquisition</t>
  </si>
  <si>
    <t>Proceeds from Issuance or Sale of Equity</t>
  </si>
  <si>
    <t>Stock Issued During Period, Shares, Issued for Cash</t>
  </si>
  <si>
    <t>Value of units available for sale under equity distribution agreement</t>
  </si>
  <si>
    <t>Business Acquisition, Equity Interest Issued or Issuable, Value Assigned</t>
  </si>
  <si>
    <t>Partners Capital Income Allocation and Declared Distributions (Details) (USD $)</t>
  </si>
  <si>
    <t>In Millions, except Share data, unless otherwise specified</t>
  </si>
  <si>
    <t>Distribution Made to Member or Limited Partner [Line Items]</t>
  </si>
  <si>
    <t>Cash distributions paid in the period to all partners</t>
  </si>
  <si>
    <t>Stock Dividends, Shares</t>
  </si>
  <si>
    <t>Partners' Capital Account, Units, Sale of Units</t>
  </si>
  <si>
    <t>Partners' Capital Account, Sale of Units</t>
  </si>
  <si>
    <t>Percent incentive distribution allocated to general partners income</t>
  </si>
  <si>
    <t>Percentage of General Partner Initial Interest Excluding Incentive Distribution Rights</t>
  </si>
  <si>
    <t>Common Unit [Member] | KMI and Consolidated Affiliates [Member]</t>
  </si>
  <si>
    <t>Amount of cash distribution (usd per share)</t>
  </si>
  <si>
    <t>Partners Capital Subsequent Events (Details) (USD $)</t>
  </si>
  <si>
    <t>Subsequent Event [Line Items]</t>
  </si>
  <si>
    <t>Dividend Declared [Member]</t>
  </si>
  <si>
    <t>Risk Management Energy Commodity Price Risk Managment (Details)</t>
  </si>
  <si>
    <t>Crude Oil [Member]</t>
  </si>
  <si>
    <t>Derivative [Line Items]</t>
  </si>
  <si>
    <t>Derivative, Nonmonetary Notional Amount</t>
  </si>
  <si>
    <t>Crude Oil Basis [Member]</t>
  </si>
  <si>
    <t>Natural Gas Basis [Member]</t>
  </si>
  <si>
    <t>Natural gas basis [Member] | Designated as Hedging Instrument [Member]</t>
  </si>
  <si>
    <t>Natural gas basis [Member] | Not Designated as Hedging Instrument [Member]</t>
  </si>
  <si>
    <t>Natural Gas Fixed Price [Member] | Designated as Hedging Instrument [Member]</t>
  </si>
  <si>
    <t>Natural Gas Fixed Price [Member] | Not Designated as Hedging Instrument [Member]</t>
  </si>
  <si>
    <t>Risk Management Interest Rate Risk Managment (Details) (USD $)</t>
  </si>
  <si>
    <t>Aug. 31, 2013</t>
  </si>
  <si>
    <t>Derivative, Notional Amount</t>
  </si>
  <si>
    <t>Number of Fixed-to-Variable Interest Rate Swap Agreements Terminated</t>
  </si>
  <si>
    <t>New Interest Rate Swap Agreements</t>
  </si>
  <si>
    <t>Number of Fixed-to-Variable Interest Rate Swap Agreements Entered Into</t>
  </si>
  <si>
    <t>Domestic Corporate Debt Securities [Member] | 2.65% Senior Notes due February 1, 2019 [Member]</t>
  </si>
  <si>
    <t>Number of Fixed-to-Variable Interest Rate Swap Agreements That Convert Interest Expense</t>
  </si>
  <si>
    <t>Domestic Corporate Debt Securities [Member] | 4.15% Senior Notes due February 1, 2024 [Member] [Member]</t>
  </si>
  <si>
    <t>Risk Management Fair Value of Derivative Contracts (Details) (USD $)</t>
  </si>
  <si>
    <t>Derivatives, Fair Value [Line Items]</t>
  </si>
  <si>
    <t>Designated as Hedging Contracts [Member]</t>
  </si>
  <si>
    <t>Energy Related Derivative [Member]</t>
  </si>
  <si>
    <t>Derivative Liability, Fair Value, Gross Liability</t>
  </si>
  <si>
    <t>Balance sheet, derivative liability reduction, gross</t>
  </si>
  <si>
    <t>Derivative liabilities presented on balance sheet</t>
  </si>
  <si>
    <t>Derivative liability, net</t>
  </si>
  <si>
    <t>Interest Rate Swap [Member]</t>
  </si>
  <si>
    <t>Commodity Contract [Member] | Designated as Hedging Contracts [Member]</t>
  </si>
  <si>
    <t>Commodity Contract [Member] | Designated as Hedging Contracts [Member] | Current-Fair value of derivative contracts [Member]</t>
  </si>
  <si>
    <t>Commodity Contract [Member] | Designated as Hedging Contracts [Member] | Non-current-Fair value of derivative contracts [Member]</t>
  </si>
  <si>
    <t>Commodity Contract [Member] | Not Designated as Hedging Contracts [Member]</t>
  </si>
  <si>
    <t>Commodity Contract [Member] | Not Designated as Hedging Contracts [Member] | Current-Fair value of derivative contracts [Member]</t>
  </si>
  <si>
    <t>Commodity Contract [Member] | Not Designated as Hedging Contracts [Member] | Current-Assets held for Sale/ Accrued other current liabilities [Member]</t>
  </si>
  <si>
    <t>Commodity Contract [Member] | Not Designated as Hedging Contracts [Member] | Other Long-term Investments [Member]</t>
  </si>
  <si>
    <t>Interest Rate Swap [Member] | Designated as Hedging Contracts [Member]</t>
  </si>
  <si>
    <t>Interest Rate Swap [Member] | Designated as Hedging Contracts [Member] | Current-Fair value of derivative contracts [Member]</t>
  </si>
  <si>
    <t>Interest Rate Swap [Member] | Designated as Hedging Contracts [Member] | Non-current-Fair value of derivative contracts [Member]</t>
  </si>
  <si>
    <t>Not offset on balance sheet [Member] | Energy Related Derivative [Member]</t>
  </si>
  <si>
    <t>Financial instrument, liability</t>
  </si>
  <si>
    <t>Derivative, Collateral, Right to Reclaim Cash</t>
  </si>
  <si>
    <t>Not offset on balance sheet [Member] | Interest Rate Swap [Member]</t>
  </si>
  <si>
    <t>Derivative Asset, Fair Value, Gross Asset</t>
  </si>
  <si>
    <t>Balance sheet, Derivative Reduction, Gross</t>
  </si>
  <si>
    <t>Derivative Assets</t>
  </si>
  <si>
    <t>Derivative asset, net</t>
  </si>
  <si>
    <t>Energy Related Derivative [Member] | Not offset on balance sheet [Member]</t>
  </si>
  <si>
    <t>Financial instrument, asset</t>
  </si>
  <si>
    <t>Derivative, Collateral, Obligation to Return Cash</t>
  </si>
  <si>
    <t>Interest Rate Swap [Member] | Not offset on balance sheet [Member]</t>
  </si>
  <si>
    <t>Risk Management Effect of Derivative Contracts on the Income Statement (Details) (USD $)</t>
  </si>
  <si>
    <t>Derivative Instruments, Gain (Loss) [Line Items]</t>
  </si>
  <si>
    <t>Derivative Instruments Not Designated as Hedging Instruments, Gain (Loss), Net</t>
  </si>
  <si>
    <t>Interest Rate Swap [Member] | Fair Value Hedging [Member]</t>
  </si>
  <si>
    <t>Amount of gain/(loss) recognized in income on derivative</t>
  </si>
  <si>
    <t>Interest Rate Swap [Member] | Interest expense [Member] | Fair Value Hedging [Member]</t>
  </si>
  <si>
    <t>Commodity Contract [Member]</t>
  </si>
  <si>
    <t>Gain to be reclassified within twelve months</t>
  </si>
  <si>
    <t>Commodity Contract [Member] | Cash Flow Hedging [Member]</t>
  </si>
  <si>
    <t>Amount of gain/(loss) reclassified from Accumulated OCI into income (effective portion)</t>
  </si>
  <si>
    <t>Amount of gain/(loss) recognized in income on derivative (ineffective portion and amount excluded from effectiveness testing)</t>
  </si>
  <si>
    <t>Commodity Contract [Member] | Fair Value Hedging [Member]</t>
  </si>
  <si>
    <t>Commodity Contract [Member] | Other Comprehensive Income (Loss) [Member] | Cash Flow Hedging [Member]</t>
  </si>
  <si>
    <t>Amount of gain/(loss) recognized in OCI on derivative (effective portion)</t>
  </si>
  <si>
    <t>Commodity Contract [Member] | Interest expense [Member] | Fair Value Hedging [Member]</t>
  </si>
  <si>
    <t>Commodity Contract [Member] | Revenues-Natural Gas Sales [Member] | Cash Flow Hedging [Member]</t>
  </si>
  <si>
    <t>Commodity Contract [Member] | Revenues-Product sales and other [Member] | Cash Flow Hedging [Member]</t>
  </si>
  <si>
    <t>Commodity Contract [Member] | Gas purchases and other costs of sales [Member] | Cash Flow Hedging [Member]</t>
  </si>
  <si>
    <t>Risk Management Credit Risks (Details Textrual) (USD $)</t>
  </si>
  <si>
    <t>notches</t>
  </si>
  <si>
    <t>Credit Derivatives [Line Items]</t>
  </si>
  <si>
    <t>Number of credit rating notches</t>
  </si>
  <si>
    <t>Credit Rating Downgraded One Notch [Member]</t>
  </si>
  <si>
    <t>Additional Collateral, Aggregate Fair Value</t>
  </si>
  <si>
    <t>Two notch credit downgrade [Member]</t>
  </si>
  <si>
    <t>Designated as Hedging Instrument [Member] | Crude Oil. Natural Gas, and NGL [Member]</t>
  </si>
  <si>
    <t>Risk Management Amounts reclassified out of other comprehensive income (Details) (USD $)</t>
  </si>
  <si>
    <t>Accumulated Other Comprehensive Income (Loss), Net of Tax</t>
  </si>
  <si>
    <t>Amounts reclassified from comprehensive income</t>
  </si>
  <si>
    <t>Comprehensive Income (Loss), Net of Tax, Attributable to Parent</t>
  </si>
  <si>
    <t>Cash Flow Hedging [Member]</t>
  </si>
  <si>
    <t>Accumulated Translation Adjustment [Member]</t>
  </si>
  <si>
    <t>Other Postretirement Benefit Plans, Defined Benefit [Member]</t>
  </si>
  <si>
    <t>Risk Management Debt Fair Value Adjustments (Details Textrual) (Details) (USD $)</t>
  </si>
  <si>
    <t>Debt Fair Value Adjustments (Details Textrual) [Abstract]</t>
  </si>
  <si>
    <t>Fair value of debt, purchase accounting adjustments</t>
  </si>
  <si>
    <t>Debt fair value adjustment, hedged instruments</t>
  </si>
  <si>
    <t>Deferred Gain (Loss) on Discontinuation of Interest Rate Fair Value Hedge</t>
  </si>
  <si>
    <t>Debt Instrument, Unamortized Discount</t>
  </si>
  <si>
    <t>Amortization Period of Deferred Gain (Loss) on Discontinuation of Interest Rate Fair Value Hedge</t>
  </si>
  <si>
    <t>16 years</t>
  </si>
  <si>
    <t>Fair Value Fair Value of Derivative Contracts (Details) (USD $)</t>
  </si>
  <si>
    <t>Estimate of Fair Value [Member] | Commodity Contract [Member]</t>
  </si>
  <si>
    <t>Fair Value, Assets and Liabilities Measured on Recurring and Nonrecurring Basis [Line Items]</t>
  </si>
  <si>
    <t>Asset fair value, derivative</t>
  </si>
  <si>
    <t>Liability fair value, derivative</t>
  </si>
  <si>
    <t>Estimate of Fair Value [Member] | Interest Rate Swap [Member]</t>
  </si>
  <si>
    <t>Quoted prices in active markets for identical assets (Level 1) [Member] | Commodity Contract [Member]</t>
  </si>
  <si>
    <t>Quoted prices in active markets for identical assets (Level 1) [Member] | Interest Rate Swap [Member]</t>
  </si>
  <si>
    <t>Significant other observable inputs (Level 2) [Member] | Commodity Contract [Member]</t>
  </si>
  <si>
    <t>Significant other observable inputs (Level 2) [Member] | Interest Rate Swap [Member]</t>
  </si>
  <si>
    <t>Significantunobservable inputs (Level 3) [Member] | Commodity Contract [Member]</t>
  </si>
  <si>
    <t>Significantunobservable inputs (Level 3) [Member] | Interest Rate Swap [Member]</t>
  </si>
  <si>
    <t>Fair Value Significant unobservable inputs (Level 3) (Details) (USD $)</t>
  </si>
  <si>
    <t>Fair Value, Assets Liabilites Net, Measured on Recurring Basis, Unobservable Input Reconciliation, Calculation [Roll Forward]</t>
  </si>
  <si>
    <t>Total gains (losses), Included in earnings</t>
  </si>
  <si>
    <t>Total gains (losses), Included in other comprehensive income</t>
  </si>
  <si>
    <t>Purchases</t>
  </si>
  <si>
    <t>The amount of total gains or (losses) for the period included in earnings attributable to the change in unrealized gains or (losses) relating to assets held at the reporting date</t>
  </si>
  <si>
    <t>Fair Value Fair Value of Financial Instruments (Details) (USD $)</t>
  </si>
  <si>
    <t>Reported Value Measurement [Member]</t>
  </si>
  <si>
    <t>Fair Value, Balance Sheet Grouping, Financial Statement Captions [Line Items]</t>
  </si>
  <si>
    <t>Estimate of Fair Value Measurement [Member]</t>
  </si>
  <si>
    <t>Reportable Segments Reportable Segments (Details) (USD $)</t>
  </si>
  <si>
    <t>Segment Reporting, Revenue Reconciling Item [Line Items]</t>
  </si>
  <si>
    <t>Natural Gas Pipelines [Member]</t>
  </si>
  <si>
    <t>Products Pipelines [Member]</t>
  </si>
  <si>
    <t>Terminals [Member]</t>
  </si>
  <si>
    <t>Kinder Morgan Canada [Member]</t>
  </si>
  <si>
    <t>Intersegment Eliminations [Member]</t>
  </si>
  <si>
    <t>Intersegment [Member] | Terminals [Member]</t>
  </si>
  <si>
    <t>Reportable Segments Reportable Segment (Details 1) (USD $)</t>
  </si>
  <si>
    <t>Segment Reporting, Reconciling Item for Operating Profit (Loss) from Segment to Consolidated [Line Items]</t>
  </si>
  <si>
    <t>Depreciation, Depletion and Amortization</t>
  </si>
  <si>
    <t>General and Administrative Expense</t>
  </si>
  <si>
    <t>Unallocable Interest Expense Net Of Interest Income</t>
  </si>
  <si>
    <t>Unallocable Income Tax Expense</t>
  </si>
  <si>
    <t>Rate Reparations Refunds And Other Litigation and Environmental Reserve Adjustment, Expense Portion</t>
  </si>
  <si>
    <t>Increase in earnings from after tax sale of investments</t>
  </si>
  <si>
    <t>Segment Earnings Before Depreciation Depletion And Amortization</t>
  </si>
  <si>
    <t>Reportable Segments Reportable Segments (Details 2) (USD $)</t>
  </si>
  <si>
    <t>Segment Reporting, Asset Reconciling Item [Line Items]</t>
  </si>
  <si>
    <t>Corporate Segment [Member]</t>
  </si>
  <si>
    <t>Reportable Segments (Details Textrual)</t>
  </si>
  <si>
    <t>Related Party (Details) (Plantation Pipe Line Company [Member], USD $)</t>
  </si>
  <si>
    <t>Plantation Pipe Line Company [Member]</t>
  </si>
  <si>
    <t>Related Party Transaction [Line Items]</t>
  </si>
  <si>
    <t>Notes Receivable, Related Parties</t>
  </si>
  <si>
    <t>Related Party Transaction, Rate</t>
  </si>
  <si>
    <t>Notes Receivable, Balloon Payment, Related Parties</t>
  </si>
  <si>
    <t>Notes Receivable, Related Parties, Current</t>
  </si>
  <si>
    <t>Related Party Transactions Related Party (Details) (USD $)</t>
  </si>
  <si>
    <t>In Billions, unless otherwise specified</t>
  </si>
  <si>
    <t>Subsidiary debt indemnified by KMI</t>
  </si>
  <si>
    <t>Litigation, Environmental and Other Contingencies (Details) (USD $)</t>
  </si>
  <si>
    <t>Exxon Mobil Corporation [Member]</t>
  </si>
  <si>
    <t>Federal Energy Regulatory Commission Proceedings [Member]</t>
  </si>
  <si>
    <t>California Public Utilities Commission Proceedings [Member]</t>
  </si>
  <si>
    <t>Copano Shareholder Litigation [Member]</t>
  </si>
  <si>
    <t>Union Pacific Railroad Company Easements [Member]</t>
  </si>
  <si>
    <t>Severstal Sparrows Point Crane Collapse [Member]</t>
  </si>
  <si>
    <t>Plains Gas Solutions, LLC v. Tennessee Gas Pipeline Company, L.L.C. et al [Member]</t>
  </si>
  <si>
    <t>EPNG 2010 Rate Case [Member]</t>
  </si>
  <si>
    <t>Loss Contingencies [Line Items]</t>
  </si>
  <si>
    <t>Estimated amount shippers are seeking in annual rate reductions</t>
  </si>
  <si>
    <t>Loss Contingency, Damages Sought, Value</t>
  </si>
  <si>
    <t>Incremental Loss Contingency Above Existing Reserve Amount</t>
  </si>
  <si>
    <t>Rate reductions sought, percent</t>
  </si>
  <si>
    <t>Rate increase sought, percent</t>
  </si>
  <si>
    <t>Annual preferred distribution rate</t>
  </si>
  <si>
    <t>Loss contingency, pending claims, number (Notices)</t>
  </si>
  <si>
    <t>Litigation Settlement, Amount</t>
  </si>
  <si>
    <t>Annual rent payable</t>
  </si>
  <si>
    <t>Loss contingency, interest associated with settlement</t>
  </si>
  <si>
    <t>Estimated litigation liability</t>
  </si>
  <si>
    <t>Litigation, Environmental and Other Contingencies Enviormental Matters (Details) (USD $)</t>
  </si>
  <si>
    <t>Accrual for environmental loss contingencies</t>
  </si>
  <si>
    <t>Colorado Oil and Gas Conservation Commission Inspections [Member]</t>
  </si>
  <si>
    <t>Payments for Environmental Liabilities</t>
  </si>
  <si>
    <t>Payment for Environmental Liabilities, Paid Towards Public Project</t>
  </si>
  <si>
    <t>New Jersey Department of Environmental Protection [Member]</t>
  </si>
  <si>
    <t>Loss contingency, number of defendants (defendants)</t>
  </si>
  <si>
    <t>Loss contingency, duration of damages sought</t>
  </si>
  <si>
    <t>40 years</t>
  </si>
  <si>
    <t>Portland Harbor Superfund Site [Member]</t>
  </si>
  <si>
    <t>Number of liquid terminals (terminals)</t>
  </si>
  <si>
    <t>Number of parties involoved in site cleanup (parties)</t>
  </si>
  <si>
    <t>Roosevelt Irrigation District [Member]</t>
  </si>
  <si>
    <t>City of Los Angeles [Member]</t>
  </si>
  <si>
    <t>Percent of remediation costs responsible for</t>
  </si>
  <si>
    <t>Loss Contingency, Range of Possible Loss, Maximum</t>
  </si>
  <si>
    <t>Site contingency, percentage of costs applicable</t>
  </si>
  <si>
    <t>Cost of Services, Environmental Remediation</t>
  </si>
  <si>
    <t>Mission Valley Terminal Lawsuit [Member]</t>
  </si>
  <si>
    <t>Loss contingency, original damages sought, value</t>
  </si>
  <si>
    <t>PHMSA Inspection of Carteret Terminal [Member]</t>
  </si>
  <si>
    <t>Penalty From Notice Of Probable Violation</t>
  </si>
  <si>
    <t>Accounting for Regulatory Activities (Details) (USD $)</t>
  </si>
  <si>
    <t>Regulatory Assets, Noncurrent</t>
  </si>
  <si>
    <t>Total regulatory assets</t>
  </si>
  <si>
    <t>Regulatory Liability, Current</t>
  </si>
  <si>
    <t>Regulatory Liability, Noncurrent</t>
  </si>
  <si>
    <t>Regulatory Liabilities</t>
  </si>
  <si>
    <t>Increase (Decrease) in Regulatory Assets and Liabilities</t>
  </si>
  <si>
    <t>Amortization of regulatory asset associated with TGP's sale of offshore assets</t>
  </si>
  <si>
    <t>Regulatory liabilities reclassified from derred credits due to application of regulatory accounting</t>
  </si>
  <si>
    <t>Rate Refund Period Of Regulatory Liabilities</t>
  </si>
  <si>
    <t>4 years</t>
  </si>
  <si>
    <t>Regulatory Liabilities Reclassified From Deferred Credits Due To Application Of Regulatory Accounting, Current</t>
  </si>
  <si>
    <t>Guarantee of Securities of Subsidiaries Balance Sheet (Details) (USD $)</t>
  </si>
  <si>
    <t>Cash and Cash Equivalents, at Carrying Value</t>
  </si>
  <si>
    <t>Long-term Debt, Excluding Current Maturities</t>
  </si>
  <si>
    <t>Deferred Tax Liabilities, Net, Noncurrent</t>
  </si>
  <si>
    <t>Other Liabilities, Noncurrent</t>
  </si>
  <si>
    <t>Partners' Capital</t>
  </si>
  <si>
    <t>Partners' Capital, Including Portion Attributable to Noncontrolling Interest</t>
  </si>
  <si>
    <t>Liabilities and Equity</t>
  </si>
  <si>
    <t>Parent Company [Member]</t>
  </si>
  <si>
    <t>Other Long-term Investments</t>
  </si>
  <si>
    <t>Investments in and Advance to Affiliates, Subsidiaries, Associates, and Joint Ventures</t>
  </si>
  <si>
    <t>Due from Affiliate, Noncurrent</t>
  </si>
  <si>
    <t>Other Liabilities, Current</t>
  </si>
  <si>
    <t>Due to Affiliate, Noncurrent</t>
  </si>
  <si>
    <t>Stockholders' Equity Attributable to Noncontrolling Interest</t>
  </si>
  <si>
    <t>Consolidated Entity Excluding Variable Interest Entities (VIE) [Member]</t>
  </si>
  <si>
    <t>Notes Payable, Related Parties</t>
  </si>
  <si>
    <t>Subsidiary Issuer [Member]</t>
  </si>
  <si>
    <t>Non-Guarantor Subsidiaries [Member]</t>
  </si>
  <si>
    <t>Consolidation, Eliminations [Member]</t>
  </si>
  <si>
    <t>Guarantee of Securities of Subsidiaries Income Statement (Details) (USD $)</t>
  </si>
  <si>
    <t>Nonoperating Income (Expense)</t>
  </si>
  <si>
    <t>Income (Loss) from Continuing Operations before Income Taxes, Extraordinary Items, Noncontrolling Interest</t>
  </si>
  <si>
    <t>Income Tax Expense (Benefit)</t>
  </si>
  <si>
    <t>Income (Loss) from Continuing Operations, Including Portion Attributable to Noncontrolling Interest</t>
  </si>
  <si>
    <t>Other Expenses</t>
  </si>
  <si>
    <t>Operating Costs and Expenses</t>
  </si>
  <si>
    <t>Guarantee of Securities of Subsidiaries Comprehensive Income (Details) (USD $)</t>
  </si>
  <si>
    <t>Other Comprehensive Income (Loss), Net of Tax, Portion Attributable to Parent</t>
  </si>
  <si>
    <t>Comprehensive (Income) Loss, Net of Tax, Attributable to Noncontrolling Interest</t>
  </si>
  <si>
    <t>Comprehensive Income (Loss), Net of Tax, Including Portion Attributable to Noncontrolling Interest</t>
  </si>
  <si>
    <t>Other Comprehensive Income (Loss), Derivatives Qualifying as Hedges, Net of Tax</t>
  </si>
  <si>
    <t>Other Comprehensive Income (Loss), Reclassification Adjustment from AOCI on Derivatives, Net of Tax</t>
  </si>
  <si>
    <t>Other Comprehensive Income (Loss), Foreign Currency Transaction and Translation Adjustment, Net of Tax</t>
  </si>
  <si>
    <t>Other Comprehensive (Income) Loss, Pension and Other Postretirement Benefit Plans, Adjustment, Net of Tax, Portion Attributable to Parent</t>
  </si>
  <si>
    <t>Guarantee of Securities of Subsidiaries Statements of Cash Flows (Details) (USD $)</t>
  </si>
  <si>
    <t>Payments to Acquire Property, Plant, and Equipment</t>
  </si>
  <si>
    <t>Payments to Acquire Other Investments</t>
  </si>
  <si>
    <t>Payments for (Proceeds from) Other Investing Activities</t>
  </si>
  <si>
    <t>Payments of Debt Issuance Costs</t>
  </si>
  <si>
    <t>Proceeds from Noncontrolling Interests</t>
  </si>
  <si>
    <t>Cash and Cash Equivalents, Period Increase (Decrease)</t>
  </si>
  <si>
    <t>Payment to KMI for drop-down asset groups, net of cash aquired</t>
  </si>
  <si>
    <t>Payments to Acquire Investments</t>
  </si>
  <si>
    <t>Proceeds from sale or casualty of property, plant and equipment, investments and other net assets, net of removal costs</t>
  </si>
  <si>
    <t>Proceeds from Equity Method Investment, Dividends or Distributions</t>
  </si>
  <si>
    <t>Proceeds from Contributions from Affiliates</t>
  </si>
  <si>
    <t>Proceeds from Issuance of Debt</t>
  </si>
  <si>
    <t>Payments for (Proceeds from) Businesses and Interest in Affiliates</t>
  </si>
  <si>
    <t>Payments of Dividends</t>
  </si>
  <si>
    <t>Proceeds from (Payments to) Noncontrolling Interests</t>
  </si>
  <si>
    <t>Cash</t>
  </si>
  <si>
    <t>  </t>
  </si>
  <si>
    <t>General Partner [Member] | Parent Company [Member]</t>
  </si>
  <si>
    <t>General Partner [Member] | Subsidiary Issuer [Member]</t>
  </si>
  <si>
    <t>General Partner [Member] | Non-Guarantor Subsidiaries [Member]</t>
  </si>
  <si>
    <t>General Partner [Member] | Consolidation, Eliminations [Member]</t>
  </si>
  <si>
    <t>Guarantee of Securities of Subsidiaries Details (Details) (Subsidiaries [Member], Copano Energy, LLC [Member], USD $)</t>
  </si>
  <si>
    <t>Subsidiaries [Member] | Copano Energy, LL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7"/>
      <color theme="1"/>
      <name val="Inherit"/>
    </font>
    <font>
      <i/>
      <sz val="10"/>
      <color theme="1"/>
      <name val="Inherit"/>
    </font>
    <font>
      <sz val="10"/>
      <color rgb="FF000000"/>
      <name val="Times New Roman"/>
      <family val="1"/>
    </font>
    <font>
      <sz val="9"/>
      <color theme="1"/>
      <name val="Inherit"/>
    </font>
    <font>
      <b/>
      <sz val="9"/>
      <color theme="1"/>
      <name val="Inherit"/>
    </font>
    <font>
      <sz val="9"/>
      <color rgb="FF000000"/>
      <name val="Inherit"/>
    </font>
    <font>
      <b/>
      <sz val="8"/>
      <color theme="1"/>
      <name val="Inherit"/>
    </font>
    <font>
      <sz val="8"/>
      <color theme="1"/>
      <name val="Inherit"/>
    </font>
    <font>
      <sz val="8"/>
      <color rgb="FF000000"/>
      <name val="Inherit"/>
    </font>
    <font>
      <sz val="6"/>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indent="4"/>
    </xf>
    <xf numFmtId="0" fontId="20" fillId="0" borderId="0" xfId="0" applyFont="1" applyAlignment="1">
      <alignment horizontal="justify" wrapText="1"/>
    </xf>
    <xf numFmtId="0" fontId="21"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2"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right" wrapText="1"/>
    </xf>
    <xf numFmtId="0" fontId="22" fillId="33" borderId="10" xfId="0" applyFont="1" applyFill="1" applyBorder="1" applyAlignment="1">
      <alignment wrapText="1"/>
    </xf>
    <xf numFmtId="0" fontId="27" fillId="33" borderId="11" xfId="0" applyFont="1" applyFill="1" applyBorder="1" applyAlignment="1">
      <alignment horizontal="left" wrapText="1"/>
    </xf>
    <xf numFmtId="0" fontId="22" fillId="0" borderId="10"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0" fontId="22" fillId="33" borderId="0" xfId="0" applyFont="1" applyFill="1" applyAlignment="1">
      <alignment wrapText="1"/>
    </xf>
    <xf numFmtId="0" fontId="27" fillId="0" borderId="0" xfId="0" applyFont="1" applyAlignment="1">
      <alignment horizontal="left" wrapText="1" inden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right" wrapText="1"/>
    </xf>
    <xf numFmtId="0" fontId="27" fillId="0" borderId="11" xfId="0" applyFont="1" applyBorder="1" applyAlignment="1">
      <alignment horizontal="right" wrapText="1"/>
    </xf>
    <xf numFmtId="0" fontId="22" fillId="0" borderId="11" xfId="0" applyFont="1" applyBorder="1" applyAlignment="1">
      <alignment wrapText="1"/>
    </xf>
    <xf numFmtId="3" fontId="27" fillId="33" borderId="10"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Border="1" applyAlignment="1">
      <alignment wrapText="1"/>
    </xf>
    <xf numFmtId="0" fontId="27" fillId="33" borderId="11" xfId="0"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2" xfId="0" applyFont="1" applyBorder="1" applyAlignment="1">
      <alignment horizontal="left" wrapText="1"/>
    </xf>
    <xf numFmtId="3" fontId="27" fillId="0" borderId="10" xfId="0" applyNumberFormat="1" applyFont="1" applyBorder="1" applyAlignment="1">
      <alignment horizontal="right" wrapText="1"/>
    </xf>
    <xf numFmtId="3" fontId="27" fillId="0" borderId="12" xfId="0" applyNumberFormat="1" applyFont="1" applyBorder="1" applyAlignment="1">
      <alignment horizontal="right" wrapText="1"/>
    </xf>
    <xf numFmtId="0" fontId="22" fillId="0" borderId="10" xfId="0" applyFont="1" applyBorder="1" applyAlignment="1">
      <alignment wrapText="1"/>
    </xf>
    <xf numFmtId="0" fontId="22" fillId="0" borderId="12" xfId="0" applyFont="1" applyBorder="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8" fillId="0" borderId="13" xfId="0" applyFont="1" applyBorder="1" applyAlignment="1">
      <alignment horizontal="center" wrapText="1"/>
    </xf>
    <xf numFmtId="0" fontId="27" fillId="0" borderId="11" xfId="0" applyFont="1" applyBorder="1" applyAlignment="1">
      <alignment horizontal="left" wrapText="1"/>
    </xf>
    <xf numFmtId="0" fontId="27" fillId="33" borderId="10" xfId="0" applyFont="1" applyFill="1" applyBorder="1" applyAlignment="1">
      <alignment horizontal="left" wrapText="1"/>
    </xf>
    <xf numFmtId="0" fontId="27" fillId="33" borderId="12" xfId="0" applyFont="1" applyFill="1" applyBorder="1" applyAlignment="1">
      <alignment horizontal="left" wrapText="1"/>
    </xf>
    <xf numFmtId="0" fontId="27" fillId="33" borderId="10" xfId="0" applyFont="1" applyFill="1" applyBorder="1" applyAlignment="1">
      <alignment horizontal="right" wrapText="1"/>
    </xf>
    <xf numFmtId="0" fontId="27" fillId="33" borderId="12" xfId="0" applyFont="1" applyFill="1" applyBorder="1" applyAlignment="1">
      <alignment horizontal="right" wrapText="1"/>
    </xf>
    <xf numFmtId="0" fontId="22" fillId="33" borderId="12" xfId="0" applyFont="1" applyFill="1" applyBorder="1" applyAlignment="1">
      <alignment wrapText="1"/>
    </xf>
    <xf numFmtId="0" fontId="22" fillId="0" borderId="11" xfId="0" applyFont="1" applyBorder="1" applyAlignment="1">
      <alignmen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0" fillId="0" borderId="0" xfId="0" applyFont="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0" xfId="0" applyFont="1" applyFill="1" applyAlignment="1">
      <alignment horizontal="left" vertical="top" wrapText="1" indent="2"/>
    </xf>
    <xf numFmtId="0" fontId="22" fillId="33" borderId="11" xfId="0" applyFont="1" applyFill="1" applyBorder="1" applyAlignment="1">
      <alignment wrapText="1"/>
    </xf>
    <xf numFmtId="0" fontId="27" fillId="0" borderId="0" xfId="0" applyFont="1" applyAlignment="1">
      <alignment horizontal="left" wrapText="1" indent="3"/>
    </xf>
    <xf numFmtId="0" fontId="27" fillId="0" borderId="0" xfId="0" applyFont="1" applyAlignment="1">
      <alignment vertical="top" wrapText="1"/>
    </xf>
    <xf numFmtId="0" fontId="27" fillId="0" borderId="0" xfId="0" applyFont="1" applyAlignment="1">
      <alignment horizontal="left" vertical="top" wrapText="1"/>
    </xf>
    <xf numFmtId="0" fontId="22" fillId="0" borderId="0" xfId="0" applyFont="1" applyAlignment="1">
      <alignment horizontal="left" vertical="top" wrapText="1" indent="1"/>
    </xf>
    <xf numFmtId="0" fontId="22" fillId="0" borderId="0" xfId="0" applyFont="1" applyAlignment="1">
      <alignment horizontal="justify" wrapText="1"/>
    </xf>
    <xf numFmtId="3" fontId="27" fillId="33" borderId="11" xfId="0" applyNumberFormat="1" applyFont="1" applyFill="1" applyBorder="1" applyAlignment="1">
      <alignment horizontal="right" wrapText="1"/>
    </xf>
    <xf numFmtId="3" fontId="27" fillId="0" borderId="0" xfId="0" applyNumberFormat="1" applyFont="1" applyBorder="1" applyAlignment="1">
      <alignment horizontal="right" wrapText="1"/>
    </xf>
    <xf numFmtId="0" fontId="22" fillId="0" borderId="0" xfId="0" applyFont="1" applyBorder="1" applyAlignment="1">
      <alignment wrapText="1"/>
    </xf>
    <xf numFmtId="3" fontId="27" fillId="0" borderId="11" xfId="0" applyNumberFormat="1" applyFont="1" applyBorder="1" applyAlignment="1">
      <alignment horizontal="right" wrapText="1"/>
    </xf>
    <xf numFmtId="3" fontId="27" fillId="33" borderId="12" xfId="0" applyNumberFormat="1" applyFont="1" applyFill="1" applyBorder="1" applyAlignment="1">
      <alignment horizontal="right" wrapText="1"/>
    </xf>
    <xf numFmtId="0" fontId="22" fillId="0" borderId="0" xfId="0" applyFont="1" applyAlignment="1">
      <alignment horizontal="left" vertical="top" wrapText="1"/>
    </xf>
    <xf numFmtId="0" fontId="28" fillId="0" borderId="0" xfId="0" applyFont="1" applyAlignment="1">
      <alignment horizontal="justify" wrapText="1"/>
    </xf>
    <xf numFmtId="0" fontId="20" fillId="0" borderId="0" xfId="0" applyFont="1" applyAlignment="1">
      <alignment horizontal="left" vertical="top" wrapText="1" indent="2"/>
    </xf>
    <xf numFmtId="0" fontId="23" fillId="0" borderId="0" xfId="0" applyFont="1" applyAlignment="1">
      <alignment horizontal="left" vertical="top" wrapText="1"/>
    </xf>
    <xf numFmtId="0" fontId="27" fillId="0" borderId="0" xfId="0" applyFont="1" applyAlignment="1">
      <alignment wrapText="1"/>
    </xf>
    <xf numFmtId="0" fontId="28" fillId="33" borderId="0" xfId="0" applyFont="1" applyFill="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1" xfId="0" applyFont="1" applyBorder="1" applyAlignment="1">
      <alignment horizontal="left"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31" fillId="0" borderId="0" xfId="0" applyFont="1" applyAlignment="1">
      <alignment horizontal="left" vertical="top" wrapText="1"/>
    </xf>
    <xf numFmtId="0" fontId="30" fillId="33" borderId="11" xfId="0" applyFont="1" applyFill="1" applyBorder="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31" fillId="33" borderId="10" xfId="0" applyFont="1" applyFill="1" applyBorder="1" applyAlignment="1">
      <alignment horizontal="left" vertical="top" wrapText="1"/>
    </xf>
    <xf numFmtId="0" fontId="31" fillId="33" borderId="0" xfId="0" applyFont="1" applyFill="1" applyBorder="1" applyAlignment="1">
      <alignment horizontal="left" vertical="top"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0" borderId="11" xfId="0" applyFont="1" applyBorder="1" applyAlignment="1">
      <alignment horizontal="right" wrapText="1"/>
    </xf>
    <xf numFmtId="0" fontId="31" fillId="0" borderId="11" xfId="0" applyFont="1" applyBorder="1" applyAlignment="1">
      <alignment horizontal="left" wrapText="1"/>
    </xf>
    <xf numFmtId="0" fontId="31" fillId="33" borderId="10" xfId="0" applyFont="1" applyFill="1" applyBorder="1" applyAlignment="1">
      <alignment horizontal="right" wrapText="1"/>
    </xf>
    <xf numFmtId="0" fontId="31" fillId="33" borderId="0" xfId="0" applyFont="1" applyFill="1" applyBorder="1" applyAlignment="1">
      <alignment horizontal="right" wrapText="1"/>
    </xf>
    <xf numFmtId="0" fontId="31" fillId="33" borderId="10" xfId="0" applyFont="1" applyFill="1" applyBorder="1" applyAlignment="1">
      <alignment horizontal="left" wrapText="1"/>
    </xf>
    <xf numFmtId="0" fontId="31" fillId="33" borderId="0" xfId="0" applyFont="1" applyFill="1" applyBorder="1" applyAlignment="1">
      <alignment horizontal="left" wrapText="1"/>
    </xf>
    <xf numFmtId="0" fontId="31" fillId="0" borderId="0" xfId="0" applyFont="1" applyAlignment="1">
      <alignment horizontal="left" vertical="top" wrapText="1"/>
    </xf>
    <xf numFmtId="0" fontId="31" fillId="33" borderId="11" xfId="0" applyFont="1" applyFill="1" applyBorder="1" applyAlignment="1">
      <alignment horizontal="right" wrapText="1"/>
    </xf>
    <xf numFmtId="0" fontId="31" fillId="33" borderId="11" xfId="0" applyFont="1" applyFill="1" applyBorder="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0" borderId="10" xfId="0" applyFont="1" applyBorder="1" applyAlignment="1">
      <alignment horizontal="left" vertical="top"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30" fillId="0" borderId="13" xfId="0" applyFont="1" applyBorder="1" applyAlignment="1">
      <alignment horizontal="center" wrapText="1"/>
    </xf>
    <xf numFmtId="0" fontId="31" fillId="0" borderId="0" xfId="0" applyFont="1" applyAlignment="1">
      <alignment vertical="top" wrapText="1"/>
    </xf>
    <xf numFmtId="0" fontId="22" fillId="0" borderId="13" xfId="0" applyFont="1" applyBorder="1" applyAlignment="1">
      <alignment wrapText="1"/>
    </xf>
    <xf numFmtId="0" fontId="31" fillId="0" borderId="0" xfId="0" applyFont="1" applyAlignment="1">
      <alignment horizontal="left" wrapText="1" indent="1"/>
    </xf>
    <xf numFmtId="0" fontId="31" fillId="0" borderId="0" xfId="0" applyFont="1" applyAlignment="1">
      <alignment horizontal="left" wrapText="1" indent="1"/>
    </xf>
    <xf numFmtId="0" fontId="31" fillId="0" borderId="12" xfId="0" applyFont="1" applyBorder="1" applyAlignment="1">
      <alignment horizontal="left" wrapText="1"/>
    </xf>
    <xf numFmtId="0" fontId="31" fillId="0" borderId="12" xfId="0" applyFont="1" applyBorder="1" applyAlignment="1">
      <alignment horizontal="right" wrapText="1"/>
    </xf>
    <xf numFmtId="0" fontId="22" fillId="0" borderId="14" xfId="0" applyFont="1" applyBorder="1" applyAlignment="1">
      <alignment wrapText="1"/>
    </xf>
    <xf numFmtId="0" fontId="0" fillId="0" borderId="11" xfId="0" applyBorder="1" applyAlignment="1">
      <alignment wrapText="1"/>
    </xf>
    <xf numFmtId="0" fontId="0" fillId="0" borderId="11" xfId="0" applyBorder="1" applyAlignment="1">
      <alignment wrapText="1"/>
    </xf>
    <xf numFmtId="0" fontId="22" fillId="33" borderId="14" xfId="0" applyFont="1" applyFill="1" applyBorder="1" applyAlignment="1">
      <alignment wrapText="1"/>
    </xf>
    <xf numFmtId="0" fontId="30" fillId="33" borderId="13" xfId="0" applyFont="1" applyFill="1" applyBorder="1" applyAlignment="1">
      <alignment horizontal="center" wrapText="1"/>
    </xf>
    <xf numFmtId="0" fontId="28" fillId="33" borderId="0" xfId="0" applyFont="1" applyFill="1" applyAlignment="1">
      <alignment horizontal="left" wrapText="1"/>
    </xf>
    <xf numFmtId="0" fontId="27" fillId="33" borderId="11" xfId="0" applyFont="1" applyFill="1" applyBorder="1" applyAlignment="1">
      <alignment horizontal="left" wrapText="1"/>
    </xf>
    <xf numFmtId="0" fontId="27" fillId="0" borderId="10" xfId="0" applyFont="1" applyBorder="1" applyAlignment="1">
      <alignment horizontal="right" wrapText="1"/>
    </xf>
    <xf numFmtId="0" fontId="19" fillId="0" borderId="0" xfId="0" applyFont="1" applyAlignment="1">
      <alignment horizontal="left" wrapText="1"/>
    </xf>
    <xf numFmtId="0" fontId="31" fillId="0" borderId="0" xfId="0" applyFont="1" applyAlignment="1">
      <alignment wrapText="1"/>
    </xf>
    <xf numFmtId="0" fontId="28" fillId="0" borderId="0" xfId="0" applyFont="1" applyAlignment="1">
      <alignment horizontal="left" wrapText="1"/>
    </xf>
    <xf numFmtId="0" fontId="28" fillId="0" borderId="10" xfId="0" applyFont="1" applyBorder="1" applyAlignment="1">
      <alignment horizontal="center" wrapText="1"/>
    </xf>
    <xf numFmtId="0" fontId="28" fillId="0" borderId="0" xfId="0" applyFont="1" applyBorder="1" applyAlignment="1">
      <alignment horizontal="center" wrapText="1"/>
    </xf>
    <xf numFmtId="0" fontId="27" fillId="33" borderId="0" xfId="0" applyFont="1" applyFill="1" applyAlignment="1">
      <alignment horizontal="left" wrapText="1" indent="4"/>
    </xf>
    <xf numFmtId="0" fontId="27" fillId="0" borderId="11" xfId="0" applyFont="1" applyBorder="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0" borderId="0" xfId="0" applyFont="1" applyAlignment="1">
      <alignment horizontal="left" wrapText="1" indent="4"/>
    </xf>
    <xf numFmtId="0" fontId="28" fillId="0" borderId="0" xfId="0" applyFont="1" applyAlignment="1">
      <alignment wrapText="1"/>
    </xf>
    <xf numFmtId="0" fontId="27" fillId="33" borderId="0" xfId="0" applyFont="1" applyFill="1" applyAlignment="1">
      <alignment horizontal="left" wrapText="1" indent="3"/>
    </xf>
    <xf numFmtId="0" fontId="23" fillId="0" borderId="0" xfId="0" applyFont="1" applyAlignment="1">
      <alignment horizontal="left" wrapText="1"/>
    </xf>
    <xf numFmtId="0" fontId="25" fillId="0" borderId="0" xfId="0" applyFont="1" applyAlignment="1">
      <alignment wrapText="1"/>
    </xf>
    <xf numFmtId="0" fontId="21" fillId="0" borderId="0" xfId="0" applyFont="1" applyAlignment="1">
      <alignment horizontal="justify" wrapText="1"/>
    </xf>
    <xf numFmtId="0" fontId="30" fillId="0" borderId="0" xfId="0" applyFont="1" applyAlignment="1">
      <alignment horizontal="center" vertical="top" wrapText="1"/>
    </xf>
    <xf numFmtId="0" fontId="31" fillId="0" borderId="0" xfId="0" applyFont="1" applyAlignment="1">
      <alignment horizontal="left" vertical="top" wrapText="1" indent="1"/>
    </xf>
    <xf numFmtId="0" fontId="30" fillId="33" borderId="0" xfId="0" applyFont="1" applyFill="1" applyAlignment="1">
      <alignment horizontal="center" vertical="top" wrapText="1"/>
    </xf>
    <xf numFmtId="0" fontId="31" fillId="33" borderId="0" xfId="0" applyFont="1" applyFill="1" applyAlignment="1">
      <alignment horizontal="left" vertical="top" wrapText="1"/>
    </xf>
    <xf numFmtId="3" fontId="31" fillId="0" borderId="0" xfId="0" applyNumberFormat="1" applyFont="1" applyAlignment="1">
      <alignment horizontal="right" wrapText="1"/>
    </xf>
    <xf numFmtId="0" fontId="31" fillId="33" borderId="0" xfId="0" applyFont="1" applyFill="1" applyAlignment="1">
      <alignment horizontal="left" vertical="top" wrapText="1" indent="1"/>
    </xf>
    <xf numFmtId="3" fontId="31" fillId="33" borderId="0" xfId="0" applyNumberFormat="1" applyFont="1" applyFill="1" applyAlignment="1">
      <alignment horizontal="right" wrapText="1"/>
    </xf>
    <xf numFmtId="0" fontId="31" fillId="0" borderId="0" xfId="0" applyFont="1" applyAlignment="1">
      <alignment horizontal="left" vertical="top" wrapText="1" indent="1"/>
    </xf>
    <xf numFmtId="3" fontId="31" fillId="0" borderId="11" xfId="0" applyNumberFormat="1" applyFont="1" applyBorder="1" applyAlignment="1">
      <alignment horizontal="right" wrapText="1"/>
    </xf>
    <xf numFmtId="0" fontId="31" fillId="33" borderId="0" xfId="0" applyFont="1" applyFill="1" applyAlignment="1">
      <alignment horizontal="left" vertical="top" wrapText="1" indent="2"/>
    </xf>
    <xf numFmtId="3" fontId="31" fillId="33" borderId="10"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3" fontId="31" fillId="0" borderId="10" xfId="0" applyNumberFormat="1" applyFont="1" applyBorder="1" applyAlignment="1">
      <alignment horizontal="right" wrapText="1"/>
    </xf>
    <xf numFmtId="15" fontId="30" fillId="0" borderId="0" xfId="0" applyNumberFormat="1" applyFont="1" applyAlignment="1">
      <alignment horizontal="center" wrapText="1"/>
    </xf>
    <xf numFmtId="0" fontId="31" fillId="0" borderId="0" xfId="0" applyFont="1" applyAlignment="1">
      <alignment horizontal="left" vertical="top" wrapText="1" indent="2"/>
    </xf>
    <xf numFmtId="3" fontId="31" fillId="0" borderId="12" xfId="0" applyNumberFormat="1" applyFont="1" applyBorder="1" applyAlignment="1">
      <alignment horizontal="right" wrapText="1"/>
    </xf>
    <xf numFmtId="0" fontId="31" fillId="33" borderId="0" xfId="0" applyFont="1" applyFill="1" applyAlignment="1">
      <alignment horizontal="left" wrapText="1" indent="1"/>
    </xf>
    <xf numFmtId="0" fontId="31" fillId="33" borderId="0" xfId="0" applyFont="1" applyFill="1" applyAlignment="1">
      <alignment horizontal="left" wrapText="1" inden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ht="30">
      <c r="A4" s="2" t="s">
        <v>6</v>
      </c>
      <c r="B4" s="4" t="s">
        <v>7</v>
      </c>
      <c r="C4" s="4"/>
      <c r="D4" s="4"/>
    </row>
    <row r="5" spans="1:4">
      <c r="A5" s="2" t="s">
        <v>8</v>
      </c>
      <c r="B5" s="4">
        <v>88822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17538123334</v>
      </c>
    </row>
    <row r="12" spans="1:4" ht="30">
      <c r="A12" s="2" t="s">
        <v>18</v>
      </c>
      <c r="B12" s="4"/>
      <c r="C12" s="6">
        <v>310224830</v>
      </c>
      <c r="D12" s="4"/>
    </row>
    <row r="13" spans="1:4">
      <c r="A13" s="2" t="s">
        <v>19</v>
      </c>
      <c r="B13" s="4">
        <v>2013</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1547</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25.140625" bestFit="1" customWidth="1"/>
    <col min="2" max="3" width="36.5703125" bestFit="1" customWidth="1"/>
    <col min="4" max="4" width="13" customWidth="1"/>
    <col min="5" max="5" width="24" customWidth="1"/>
    <col min="6" max="6" width="28.85546875" customWidth="1"/>
    <col min="7" max="7" width="5.140625" customWidth="1"/>
    <col min="8" max="8" width="13" customWidth="1"/>
    <col min="9" max="10" width="24" customWidth="1"/>
    <col min="11" max="11" width="5.140625" customWidth="1"/>
    <col min="12" max="12" width="14.42578125" customWidth="1"/>
    <col min="13" max="14" width="24" customWidth="1"/>
    <col min="15" max="15" width="5.140625" customWidth="1"/>
    <col min="16" max="16" width="14.42578125" customWidth="1"/>
    <col min="17" max="17" width="24" customWidth="1"/>
  </cols>
  <sheetData>
    <row r="1" spans="1:17" ht="15" customHeight="1">
      <c r="A1" s="8" t="s">
        <v>3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4</v>
      </c>
      <c r="B3" s="11"/>
      <c r="C3" s="11"/>
      <c r="D3" s="11"/>
      <c r="E3" s="11"/>
      <c r="F3" s="11"/>
      <c r="G3" s="11"/>
      <c r="H3" s="11"/>
      <c r="I3" s="11"/>
      <c r="J3" s="11"/>
      <c r="K3" s="11"/>
      <c r="L3" s="11"/>
      <c r="M3" s="11"/>
      <c r="N3" s="11"/>
      <c r="O3" s="11"/>
      <c r="P3" s="11"/>
      <c r="Q3" s="11"/>
    </row>
    <row r="4" spans="1:17">
      <c r="A4" s="12" t="s">
        <v>118</v>
      </c>
      <c r="B4" s="71" t="s">
        <v>385</v>
      </c>
      <c r="C4" s="71"/>
      <c r="D4" s="71"/>
      <c r="E4" s="71"/>
      <c r="F4" s="71"/>
      <c r="G4" s="71"/>
      <c r="H4" s="71"/>
      <c r="I4" s="71"/>
      <c r="J4" s="71"/>
      <c r="K4" s="71"/>
      <c r="L4" s="71"/>
      <c r="M4" s="71"/>
      <c r="N4" s="71"/>
      <c r="O4" s="71"/>
      <c r="P4" s="71"/>
      <c r="Q4" s="71"/>
    </row>
    <row r="5" spans="1:17">
      <c r="A5" s="12"/>
      <c r="B5" s="20" t="s">
        <v>386</v>
      </c>
      <c r="C5" s="20"/>
      <c r="D5" s="20"/>
      <c r="E5" s="20"/>
      <c r="F5" s="20"/>
      <c r="G5" s="20"/>
      <c r="H5" s="20"/>
      <c r="I5" s="20"/>
      <c r="J5" s="20"/>
      <c r="K5" s="20"/>
      <c r="L5" s="20"/>
      <c r="M5" s="20"/>
      <c r="N5" s="20"/>
      <c r="O5" s="20"/>
      <c r="P5" s="20"/>
      <c r="Q5" s="20"/>
    </row>
    <row r="6" spans="1:17">
      <c r="A6" s="12"/>
      <c r="B6" s="21" t="s">
        <v>387</v>
      </c>
      <c r="C6" s="21"/>
      <c r="D6" s="21"/>
      <c r="E6" s="21"/>
      <c r="F6" s="21"/>
      <c r="G6" s="21"/>
      <c r="H6" s="21"/>
      <c r="I6" s="21"/>
      <c r="J6" s="21"/>
      <c r="K6" s="21"/>
      <c r="L6" s="21"/>
      <c r="M6" s="21"/>
      <c r="N6" s="21"/>
      <c r="O6" s="21"/>
      <c r="P6" s="21"/>
      <c r="Q6" s="21"/>
    </row>
    <row r="7" spans="1:17">
      <c r="A7" s="12"/>
      <c r="B7" s="35"/>
      <c r="C7" s="35"/>
      <c r="D7" s="35"/>
      <c r="E7" s="35"/>
      <c r="F7" s="35"/>
      <c r="G7" s="35"/>
    </row>
    <row r="8" spans="1:17">
      <c r="A8" s="12"/>
      <c r="B8" s="16"/>
      <c r="C8" s="16"/>
      <c r="D8" s="16"/>
      <c r="E8" s="16"/>
      <c r="F8" s="16"/>
      <c r="G8" s="16"/>
    </row>
    <row r="9" spans="1:17">
      <c r="A9" s="12"/>
      <c r="B9" s="36"/>
      <c r="C9" s="59" t="s">
        <v>337</v>
      </c>
      <c r="D9" s="59"/>
      <c r="E9" s="36"/>
      <c r="F9" s="59" t="s">
        <v>338</v>
      </c>
      <c r="G9" s="59"/>
    </row>
    <row r="10" spans="1:17" ht="15.75" thickBot="1">
      <c r="A10" s="12"/>
      <c r="B10" s="36"/>
      <c r="C10" s="60">
        <v>2013</v>
      </c>
      <c r="D10" s="60"/>
      <c r="E10" s="36"/>
      <c r="F10" s="60">
        <v>2012</v>
      </c>
      <c r="G10" s="60"/>
    </row>
    <row r="11" spans="1:17">
      <c r="A11" s="12"/>
      <c r="B11" s="24" t="s">
        <v>388</v>
      </c>
      <c r="C11" s="57"/>
      <c r="D11" s="57"/>
      <c r="E11" s="25"/>
      <c r="F11" s="57"/>
      <c r="G11" s="57"/>
    </row>
    <row r="12" spans="1:17">
      <c r="A12" s="12"/>
      <c r="B12" s="37" t="s">
        <v>389</v>
      </c>
      <c r="C12" s="43">
        <v>287937375</v>
      </c>
      <c r="D12" s="40"/>
      <c r="E12" s="40"/>
      <c r="F12" s="43">
        <v>231718422</v>
      </c>
      <c r="G12" s="40"/>
    </row>
    <row r="13" spans="1:17">
      <c r="A13" s="12"/>
      <c r="B13" s="37"/>
      <c r="C13" s="43"/>
      <c r="D13" s="40"/>
      <c r="E13" s="40"/>
      <c r="F13" s="43"/>
      <c r="G13" s="40"/>
    </row>
    <row r="14" spans="1:17">
      <c r="A14" s="12"/>
      <c r="B14" s="41" t="s">
        <v>390</v>
      </c>
      <c r="C14" s="42">
        <v>20563455</v>
      </c>
      <c r="D14" s="36"/>
      <c r="E14" s="36"/>
      <c r="F14" s="42">
        <v>19314003</v>
      </c>
      <c r="G14" s="36"/>
    </row>
    <row r="15" spans="1:17">
      <c r="A15" s="12"/>
      <c r="B15" s="41"/>
      <c r="C15" s="42"/>
      <c r="D15" s="36"/>
      <c r="E15" s="36"/>
      <c r="F15" s="42"/>
      <c r="G15" s="36"/>
    </row>
    <row r="16" spans="1:17">
      <c r="A16" s="12"/>
      <c r="B16" s="37" t="s">
        <v>391</v>
      </c>
      <c r="C16" s="43">
        <v>1724000</v>
      </c>
      <c r="D16" s="40"/>
      <c r="E16" s="40"/>
      <c r="F16" s="43">
        <v>1724000</v>
      </c>
      <c r="G16" s="40"/>
    </row>
    <row r="17" spans="1:17" ht="15.75" thickBot="1">
      <c r="A17" s="12"/>
      <c r="B17" s="37"/>
      <c r="C17" s="83"/>
      <c r="D17" s="77"/>
      <c r="E17" s="40"/>
      <c r="F17" s="83"/>
      <c r="G17" s="77"/>
    </row>
    <row r="18" spans="1:17">
      <c r="A18" s="12"/>
      <c r="B18" s="52" t="s">
        <v>392</v>
      </c>
      <c r="C18" s="55">
        <v>310224830</v>
      </c>
      <c r="D18" s="57"/>
      <c r="E18" s="36"/>
      <c r="F18" s="55">
        <v>252756425</v>
      </c>
      <c r="G18" s="57"/>
    </row>
    <row r="19" spans="1:17">
      <c r="A19" s="12"/>
      <c r="B19" s="52"/>
      <c r="C19" s="84"/>
      <c r="D19" s="85"/>
      <c r="E19" s="36"/>
      <c r="F19" s="84"/>
      <c r="G19" s="85"/>
    </row>
    <row r="20" spans="1:17">
      <c r="A20" s="12"/>
      <c r="B20" s="38" t="s">
        <v>393</v>
      </c>
      <c r="C20" s="43">
        <v>5313400</v>
      </c>
      <c r="D20" s="40"/>
      <c r="E20" s="40"/>
      <c r="F20" s="43">
        <v>5313400</v>
      </c>
      <c r="G20" s="40"/>
    </row>
    <row r="21" spans="1:17">
      <c r="A21" s="12"/>
      <c r="B21" s="38"/>
      <c r="C21" s="43"/>
      <c r="D21" s="40"/>
      <c r="E21" s="40"/>
      <c r="F21" s="43"/>
      <c r="G21" s="40"/>
    </row>
    <row r="22" spans="1:17">
      <c r="A22" s="12"/>
      <c r="B22" s="52" t="s">
        <v>394</v>
      </c>
      <c r="C22" s="42">
        <v>122287358</v>
      </c>
      <c r="D22" s="36"/>
      <c r="E22" s="36"/>
      <c r="F22" s="42">
        <v>115118338</v>
      </c>
      <c r="G22" s="36"/>
    </row>
    <row r="23" spans="1:17" ht="15.75" thickBot="1">
      <c r="A23" s="12"/>
      <c r="B23" s="52"/>
      <c r="C23" s="86"/>
      <c r="D23" s="46"/>
      <c r="E23" s="36"/>
      <c r="F23" s="86"/>
      <c r="G23" s="46"/>
    </row>
    <row r="24" spans="1:17">
      <c r="A24" s="12"/>
      <c r="B24" s="37" t="s">
        <v>395</v>
      </c>
      <c r="C24" s="47">
        <v>437825588</v>
      </c>
      <c r="D24" s="49"/>
      <c r="E24" s="40"/>
      <c r="F24" s="47">
        <v>373188163</v>
      </c>
      <c r="G24" s="49"/>
    </row>
    <row r="25" spans="1:17" ht="15.75" thickBot="1">
      <c r="A25" s="12"/>
      <c r="B25" s="37"/>
      <c r="C25" s="87"/>
      <c r="D25" s="67"/>
      <c r="E25" s="40"/>
      <c r="F25" s="87"/>
      <c r="G25" s="67"/>
    </row>
    <row r="26" spans="1:17" ht="15.75" thickTop="1">
      <c r="A26" s="12"/>
      <c r="B26" s="21" t="s">
        <v>396</v>
      </c>
      <c r="C26" s="21"/>
      <c r="D26" s="21"/>
      <c r="E26" s="21"/>
      <c r="F26" s="21"/>
      <c r="G26" s="21"/>
      <c r="H26" s="21"/>
      <c r="I26" s="21"/>
      <c r="J26" s="21"/>
      <c r="K26" s="21"/>
      <c r="L26" s="21"/>
      <c r="M26" s="21"/>
      <c r="N26" s="21"/>
      <c r="O26" s="21"/>
      <c r="P26" s="21"/>
      <c r="Q26" s="21"/>
    </row>
    <row r="27" spans="1:17">
      <c r="A27" s="12"/>
      <c r="B27" s="16"/>
      <c r="C27" s="16"/>
    </row>
    <row r="28" spans="1:17" ht="72">
      <c r="A28" s="12"/>
      <c r="B28" s="79" t="s">
        <v>354</v>
      </c>
      <c r="C28" s="80" t="s">
        <v>397</v>
      </c>
    </row>
    <row r="29" spans="1:17">
      <c r="A29" s="12"/>
      <c r="B29" s="92"/>
      <c r="C29" s="92"/>
      <c r="D29" s="92"/>
      <c r="E29" s="92"/>
      <c r="F29" s="92"/>
      <c r="G29" s="92"/>
      <c r="H29" s="92"/>
      <c r="I29" s="92"/>
      <c r="J29" s="92"/>
      <c r="K29" s="92"/>
      <c r="L29" s="92"/>
      <c r="M29" s="92"/>
      <c r="N29" s="92"/>
      <c r="O29" s="92"/>
      <c r="P29" s="92"/>
      <c r="Q29" s="92"/>
    </row>
    <row r="30" spans="1:17">
      <c r="A30" s="12"/>
      <c r="B30" s="16"/>
      <c r="C30" s="16"/>
    </row>
    <row r="31" spans="1:17" ht="312">
      <c r="A31" s="12"/>
      <c r="B31" s="79" t="s">
        <v>356</v>
      </c>
      <c r="C31" s="80" t="s">
        <v>398</v>
      </c>
    </row>
    <row r="32" spans="1:17">
      <c r="A32" s="12"/>
      <c r="B32" s="11"/>
      <c r="C32" s="11"/>
      <c r="D32" s="11"/>
      <c r="E32" s="11"/>
      <c r="F32" s="11"/>
      <c r="G32" s="11"/>
      <c r="H32" s="11"/>
      <c r="I32" s="11"/>
      <c r="J32" s="11"/>
      <c r="K32" s="11"/>
      <c r="L32" s="11"/>
      <c r="M32" s="11"/>
      <c r="N32" s="11"/>
      <c r="O32" s="11"/>
      <c r="P32" s="11"/>
      <c r="Q32" s="11"/>
    </row>
    <row r="33" spans="1:17">
      <c r="A33" s="12"/>
      <c r="B33" s="21" t="s">
        <v>399</v>
      </c>
      <c r="C33" s="21"/>
      <c r="D33" s="21"/>
      <c r="E33" s="21"/>
      <c r="F33" s="21"/>
      <c r="G33" s="21"/>
      <c r="H33" s="21"/>
      <c r="I33" s="21"/>
      <c r="J33" s="21"/>
      <c r="K33" s="21"/>
      <c r="L33" s="21"/>
      <c r="M33" s="21"/>
      <c r="N33" s="21"/>
      <c r="O33" s="21"/>
      <c r="P33" s="21"/>
      <c r="Q33" s="21"/>
    </row>
    <row r="34" spans="1:17">
      <c r="A34" s="12"/>
      <c r="B34" s="20" t="s">
        <v>400</v>
      </c>
      <c r="C34" s="20"/>
      <c r="D34" s="20"/>
      <c r="E34" s="20"/>
      <c r="F34" s="20"/>
      <c r="G34" s="20"/>
      <c r="H34" s="20"/>
      <c r="I34" s="20"/>
      <c r="J34" s="20"/>
      <c r="K34" s="20"/>
      <c r="L34" s="20"/>
      <c r="M34" s="20"/>
      <c r="N34" s="20"/>
      <c r="O34" s="20"/>
      <c r="P34" s="20"/>
      <c r="Q34" s="20"/>
    </row>
    <row r="35" spans="1:17" ht="38.25" customHeight="1">
      <c r="A35" s="12"/>
      <c r="B35" s="21" t="s">
        <v>401</v>
      </c>
      <c r="C35" s="21"/>
      <c r="D35" s="21"/>
      <c r="E35" s="21"/>
      <c r="F35" s="21"/>
      <c r="G35" s="21"/>
      <c r="H35" s="21"/>
      <c r="I35" s="21"/>
      <c r="J35" s="21"/>
      <c r="K35" s="21"/>
      <c r="L35" s="21"/>
      <c r="M35" s="21"/>
      <c r="N35" s="21"/>
      <c r="O35" s="21"/>
      <c r="P35" s="21"/>
      <c r="Q35" s="21"/>
    </row>
    <row r="36" spans="1:17" ht="38.25" customHeight="1">
      <c r="A36" s="12"/>
      <c r="B36" s="21" t="s">
        <v>402</v>
      </c>
      <c r="C36" s="21"/>
      <c r="D36" s="21"/>
      <c r="E36" s="21"/>
      <c r="F36" s="21"/>
      <c r="G36" s="21"/>
      <c r="H36" s="21"/>
      <c r="I36" s="21"/>
      <c r="J36" s="21"/>
      <c r="K36" s="21"/>
      <c r="L36" s="21"/>
      <c r="M36" s="21"/>
      <c r="N36" s="21"/>
      <c r="O36" s="21"/>
      <c r="P36" s="21"/>
      <c r="Q36" s="21"/>
    </row>
    <row r="37" spans="1:17">
      <c r="A37" s="12"/>
      <c r="B37" s="21" t="s">
        <v>403</v>
      </c>
      <c r="C37" s="21"/>
      <c r="D37" s="21"/>
      <c r="E37" s="21"/>
      <c r="F37" s="21"/>
      <c r="G37" s="21"/>
      <c r="H37" s="21"/>
      <c r="I37" s="21"/>
      <c r="J37" s="21"/>
      <c r="K37" s="21"/>
      <c r="L37" s="21"/>
      <c r="M37" s="21"/>
      <c r="N37" s="21"/>
      <c r="O37" s="21"/>
      <c r="P37" s="21"/>
      <c r="Q37" s="21"/>
    </row>
    <row r="38" spans="1:17">
      <c r="A38" s="12"/>
      <c r="B38" s="16"/>
      <c r="C38" s="16"/>
    </row>
    <row r="39" spans="1:17" ht="114.75">
      <c r="A39" s="12"/>
      <c r="B39" s="17" t="s">
        <v>404</v>
      </c>
      <c r="C39" s="88" t="s">
        <v>405</v>
      </c>
    </row>
    <row r="40" spans="1:17">
      <c r="A40" s="12"/>
      <c r="B40" s="16"/>
      <c r="C40" s="16"/>
    </row>
    <row r="41" spans="1:17" ht="89.25">
      <c r="A41" s="12"/>
      <c r="B41" s="17" t="s">
        <v>404</v>
      </c>
      <c r="C41" s="88" t="s">
        <v>406</v>
      </c>
    </row>
    <row r="42" spans="1:17">
      <c r="A42" s="12"/>
      <c r="B42" s="16"/>
      <c r="C42" s="16"/>
    </row>
    <row r="43" spans="1:17" ht="76.5">
      <c r="A43" s="12"/>
      <c r="B43" s="17" t="s">
        <v>404</v>
      </c>
      <c r="C43" s="88" t="s">
        <v>407</v>
      </c>
    </row>
    <row r="44" spans="1:17">
      <c r="A44" s="12"/>
      <c r="B44" s="20" t="s">
        <v>408</v>
      </c>
      <c r="C44" s="20"/>
      <c r="D44" s="20"/>
      <c r="E44" s="20"/>
      <c r="F44" s="20"/>
      <c r="G44" s="20"/>
      <c r="H44" s="20"/>
      <c r="I44" s="20"/>
      <c r="J44" s="20"/>
      <c r="K44" s="20"/>
      <c r="L44" s="20"/>
      <c r="M44" s="20"/>
      <c r="N44" s="20"/>
      <c r="O44" s="20"/>
      <c r="P44" s="20"/>
      <c r="Q44" s="20"/>
    </row>
    <row r="45" spans="1:17" ht="38.25" customHeight="1">
      <c r="A45" s="12"/>
      <c r="B45" s="21" t="s">
        <v>409</v>
      </c>
      <c r="C45" s="21"/>
      <c r="D45" s="21"/>
      <c r="E45" s="21"/>
      <c r="F45" s="21"/>
      <c r="G45" s="21"/>
      <c r="H45" s="21"/>
      <c r="I45" s="21"/>
      <c r="J45" s="21"/>
      <c r="K45" s="21"/>
      <c r="L45" s="21"/>
      <c r="M45" s="21"/>
      <c r="N45" s="21"/>
      <c r="O45" s="21"/>
      <c r="P45" s="21"/>
      <c r="Q45" s="21"/>
    </row>
    <row r="46" spans="1:17">
      <c r="A46" s="12"/>
      <c r="B46" s="20" t="s">
        <v>410</v>
      </c>
      <c r="C46" s="20"/>
      <c r="D46" s="20"/>
      <c r="E46" s="20"/>
      <c r="F46" s="20"/>
      <c r="G46" s="20"/>
      <c r="H46" s="20"/>
      <c r="I46" s="20"/>
      <c r="J46" s="20"/>
      <c r="K46" s="20"/>
      <c r="L46" s="20"/>
      <c r="M46" s="20"/>
      <c r="N46" s="20"/>
      <c r="O46" s="20"/>
      <c r="P46" s="20"/>
      <c r="Q46" s="20"/>
    </row>
    <row r="47" spans="1:17">
      <c r="A47" s="12"/>
      <c r="B47" s="21" t="s">
        <v>411</v>
      </c>
      <c r="C47" s="21"/>
      <c r="D47" s="21"/>
      <c r="E47" s="21"/>
      <c r="F47" s="21"/>
      <c r="G47" s="21"/>
      <c r="H47" s="21"/>
      <c r="I47" s="21"/>
      <c r="J47" s="21"/>
      <c r="K47" s="21"/>
      <c r="L47" s="21"/>
      <c r="M47" s="21"/>
      <c r="N47" s="21"/>
      <c r="O47" s="21"/>
      <c r="P47" s="21"/>
      <c r="Q47" s="21"/>
    </row>
    <row r="48" spans="1:17">
      <c r="A48" s="12"/>
      <c r="B48" s="35"/>
      <c r="C48" s="35"/>
      <c r="D48" s="35"/>
      <c r="E48" s="35"/>
      <c r="F48" s="35"/>
      <c r="G48" s="35"/>
      <c r="H48" s="35"/>
      <c r="I48" s="35"/>
      <c r="J48" s="35"/>
      <c r="K48" s="35"/>
      <c r="L48" s="35"/>
      <c r="M48" s="35"/>
      <c r="N48" s="35"/>
      <c r="O48" s="35"/>
      <c r="P48" s="35"/>
      <c r="Q48" s="35"/>
    </row>
    <row r="49" spans="1:17">
      <c r="A49" s="12"/>
      <c r="B49" s="16"/>
      <c r="C49" s="16"/>
      <c r="D49" s="16"/>
      <c r="E49" s="16"/>
      <c r="F49" s="16"/>
      <c r="G49" s="16"/>
      <c r="H49" s="16"/>
      <c r="I49" s="16"/>
      <c r="J49" s="16"/>
      <c r="K49" s="16"/>
      <c r="L49" s="16"/>
      <c r="M49" s="16"/>
      <c r="N49" s="16"/>
      <c r="O49" s="16"/>
      <c r="P49" s="16"/>
      <c r="Q49" s="16"/>
    </row>
    <row r="50" spans="1:17">
      <c r="A50" s="12"/>
      <c r="B50" s="52"/>
      <c r="C50" s="59" t="s">
        <v>295</v>
      </c>
      <c r="D50" s="59"/>
      <c r="E50" s="59"/>
      <c r="F50" s="59"/>
      <c r="G50" s="59"/>
      <c r="H50" s="59"/>
      <c r="I50" s="59"/>
      <c r="J50" s="36"/>
      <c r="K50" s="59" t="s">
        <v>297</v>
      </c>
      <c r="L50" s="59"/>
      <c r="M50" s="59"/>
      <c r="N50" s="59"/>
      <c r="O50" s="59"/>
      <c r="P50" s="59"/>
      <c r="Q50" s="59"/>
    </row>
    <row r="51" spans="1:17" ht="15.75" thickBot="1">
      <c r="A51" s="12"/>
      <c r="B51" s="52"/>
      <c r="C51" s="60" t="s">
        <v>296</v>
      </c>
      <c r="D51" s="60"/>
      <c r="E51" s="60"/>
      <c r="F51" s="60"/>
      <c r="G51" s="60"/>
      <c r="H51" s="60"/>
      <c r="I51" s="60"/>
      <c r="J51" s="46"/>
      <c r="K51" s="60" t="s">
        <v>296</v>
      </c>
      <c r="L51" s="60"/>
      <c r="M51" s="60"/>
      <c r="N51" s="60"/>
      <c r="O51" s="60"/>
      <c r="P51" s="60"/>
      <c r="Q51" s="60"/>
    </row>
    <row r="52" spans="1:17" ht="15.75" thickBot="1">
      <c r="A52" s="12"/>
      <c r="B52" s="89"/>
      <c r="C52" s="61">
        <v>2013</v>
      </c>
      <c r="D52" s="61"/>
      <c r="E52" s="61"/>
      <c r="F52" s="34"/>
      <c r="G52" s="61">
        <v>2012</v>
      </c>
      <c r="H52" s="61"/>
      <c r="I52" s="61"/>
      <c r="J52" s="34"/>
      <c r="K52" s="61">
        <v>2013</v>
      </c>
      <c r="L52" s="61"/>
      <c r="M52" s="61"/>
      <c r="N52" s="25"/>
      <c r="O52" s="61">
        <v>2012</v>
      </c>
      <c r="P52" s="61"/>
      <c r="Q52" s="61"/>
    </row>
    <row r="53" spans="1:17">
      <c r="A53" s="12"/>
      <c r="B53" s="38" t="s">
        <v>412</v>
      </c>
      <c r="C53" s="63" t="s">
        <v>273</v>
      </c>
      <c r="D53" s="65">
        <v>1.35</v>
      </c>
      <c r="E53" s="49"/>
      <c r="F53" s="40"/>
      <c r="G53" s="63" t="s">
        <v>273</v>
      </c>
      <c r="H53" s="65">
        <v>1.26</v>
      </c>
      <c r="I53" s="49"/>
      <c r="J53" s="40"/>
      <c r="K53" s="63" t="s">
        <v>273</v>
      </c>
      <c r="L53" s="65">
        <v>3.97</v>
      </c>
      <c r="M53" s="49"/>
      <c r="N53" s="40"/>
      <c r="O53" s="63" t="s">
        <v>273</v>
      </c>
      <c r="P53" s="65">
        <v>3.69</v>
      </c>
      <c r="Q53" s="49"/>
    </row>
    <row r="54" spans="1:17">
      <c r="A54" s="12"/>
      <c r="B54" s="38"/>
      <c r="C54" s="69"/>
      <c r="D54" s="70"/>
      <c r="E54" s="50"/>
      <c r="F54" s="40"/>
      <c r="G54" s="69"/>
      <c r="H54" s="70"/>
      <c r="I54" s="50"/>
      <c r="J54" s="40"/>
      <c r="K54" s="69"/>
      <c r="L54" s="70"/>
      <c r="M54" s="50"/>
      <c r="N54" s="40"/>
      <c r="O54" s="69"/>
      <c r="P54" s="70"/>
      <c r="Q54" s="50"/>
    </row>
    <row r="55" spans="1:17">
      <c r="A55" s="12"/>
      <c r="B55" s="52" t="s">
        <v>413</v>
      </c>
      <c r="C55" s="52" t="s">
        <v>273</v>
      </c>
      <c r="D55" s="44">
        <v>1.32</v>
      </c>
      <c r="E55" s="36"/>
      <c r="F55" s="36"/>
      <c r="G55" s="52" t="s">
        <v>273</v>
      </c>
      <c r="H55" s="44">
        <v>1.23</v>
      </c>
      <c r="I55" s="36"/>
      <c r="J55" s="36"/>
      <c r="K55" s="52" t="s">
        <v>273</v>
      </c>
      <c r="L55" s="44">
        <v>3.91</v>
      </c>
      <c r="M55" s="36"/>
      <c r="N55" s="36"/>
      <c r="O55" s="52" t="s">
        <v>273</v>
      </c>
      <c r="P55" s="44">
        <v>3.59</v>
      </c>
      <c r="Q55" s="36"/>
    </row>
    <row r="56" spans="1:17">
      <c r="A56" s="12"/>
      <c r="B56" s="52"/>
      <c r="C56" s="52"/>
      <c r="D56" s="44"/>
      <c r="E56" s="36"/>
      <c r="F56" s="36"/>
      <c r="G56" s="52"/>
      <c r="H56" s="44"/>
      <c r="I56" s="36"/>
      <c r="J56" s="36"/>
      <c r="K56" s="52"/>
      <c r="L56" s="44"/>
      <c r="M56" s="36"/>
      <c r="N56" s="36"/>
      <c r="O56" s="52"/>
      <c r="P56" s="44"/>
      <c r="Q56" s="36"/>
    </row>
    <row r="57" spans="1:17">
      <c r="A57" s="12"/>
      <c r="B57" s="38" t="s">
        <v>414</v>
      </c>
      <c r="C57" s="38" t="s">
        <v>273</v>
      </c>
      <c r="D57" s="39">
        <v>845</v>
      </c>
      <c r="E57" s="40"/>
      <c r="F57" s="40"/>
      <c r="G57" s="38" t="s">
        <v>273</v>
      </c>
      <c r="H57" s="39">
        <v>650</v>
      </c>
      <c r="I57" s="40"/>
      <c r="J57" s="40"/>
      <c r="K57" s="38" t="s">
        <v>273</v>
      </c>
      <c r="L57" s="43">
        <v>2332</v>
      </c>
      <c r="M57" s="40"/>
      <c r="N57" s="40"/>
      <c r="O57" s="38" t="s">
        <v>273</v>
      </c>
      <c r="P57" s="43">
        <v>1859</v>
      </c>
      <c r="Q57" s="40"/>
    </row>
    <row r="58" spans="1:17">
      <c r="A58" s="12"/>
      <c r="B58" s="38"/>
      <c r="C58" s="38"/>
      <c r="D58" s="39"/>
      <c r="E58" s="40"/>
      <c r="F58" s="40"/>
      <c r="G58" s="38"/>
      <c r="H58" s="39"/>
      <c r="I58" s="40"/>
      <c r="J58" s="40"/>
      <c r="K58" s="38"/>
      <c r="L58" s="43"/>
      <c r="M58" s="40"/>
      <c r="N58" s="40"/>
      <c r="O58" s="38"/>
      <c r="P58" s="43"/>
      <c r="Q58" s="40"/>
    </row>
    <row r="59" spans="1:17">
      <c r="A59" s="12"/>
      <c r="B59" s="52" t="s">
        <v>415</v>
      </c>
      <c r="C59" s="42">
        <v>1880172</v>
      </c>
      <c r="D59" s="42"/>
      <c r="E59" s="36"/>
      <c r="F59" s="36"/>
      <c r="G59" s="42">
        <v>1578616</v>
      </c>
      <c r="H59" s="42"/>
      <c r="I59" s="36"/>
      <c r="J59" s="36"/>
      <c r="K59" s="42">
        <v>5411720</v>
      </c>
      <c r="L59" s="42"/>
      <c r="M59" s="36"/>
      <c r="N59" s="36"/>
      <c r="O59" s="42">
        <v>4646736</v>
      </c>
      <c r="P59" s="42"/>
      <c r="Q59" s="36"/>
    </row>
    <row r="60" spans="1:17">
      <c r="A60" s="12"/>
      <c r="B60" s="52"/>
      <c r="C60" s="42"/>
      <c r="D60" s="42"/>
      <c r="E60" s="36"/>
      <c r="F60" s="36"/>
      <c r="G60" s="42"/>
      <c r="H60" s="42"/>
      <c r="I60" s="36"/>
      <c r="J60" s="36"/>
      <c r="K60" s="42"/>
      <c r="L60" s="42"/>
      <c r="M60" s="36"/>
      <c r="N60" s="36"/>
      <c r="O60" s="42"/>
      <c r="P60" s="42"/>
      <c r="Q60" s="36"/>
    </row>
    <row r="61" spans="1:17">
      <c r="A61" s="12"/>
      <c r="B61" s="27" t="s">
        <v>416</v>
      </c>
      <c r="C61" s="40"/>
      <c r="D61" s="40"/>
      <c r="E61" s="40"/>
      <c r="F61" s="29"/>
      <c r="G61" s="40"/>
      <c r="H61" s="40"/>
      <c r="I61" s="40"/>
      <c r="J61" s="29"/>
      <c r="K61" s="40"/>
      <c r="L61" s="40"/>
      <c r="M61" s="40"/>
      <c r="N61" s="29"/>
      <c r="O61" s="40"/>
      <c r="P61" s="40"/>
      <c r="Q61" s="40"/>
    </row>
    <row r="62" spans="1:17">
      <c r="A62" s="12"/>
      <c r="B62" s="41" t="s">
        <v>417</v>
      </c>
      <c r="C62" s="52" t="s">
        <v>273</v>
      </c>
      <c r="D62" s="44">
        <v>434</v>
      </c>
      <c r="E62" s="36"/>
      <c r="F62" s="36"/>
      <c r="G62" s="52" t="s">
        <v>273</v>
      </c>
      <c r="H62" s="44">
        <v>364</v>
      </c>
      <c r="I62" s="36"/>
      <c r="J62" s="36"/>
      <c r="K62" s="52" t="s">
        <v>273</v>
      </c>
      <c r="L62" s="42">
        <v>1248</v>
      </c>
      <c r="M62" s="36"/>
      <c r="N62" s="36"/>
      <c r="O62" s="52" t="s">
        <v>273</v>
      </c>
      <c r="P62" s="42">
        <v>1020</v>
      </c>
      <c r="Q62" s="36"/>
    </row>
    <row r="63" spans="1:17">
      <c r="A63" s="12"/>
      <c r="B63" s="41"/>
      <c r="C63" s="52"/>
      <c r="D63" s="44"/>
      <c r="E63" s="36"/>
      <c r="F63" s="36"/>
      <c r="G63" s="52"/>
      <c r="H63" s="44"/>
      <c r="I63" s="36"/>
      <c r="J63" s="36"/>
      <c r="K63" s="52"/>
      <c r="L63" s="42"/>
      <c r="M63" s="36"/>
      <c r="N63" s="36"/>
      <c r="O63" s="52"/>
      <c r="P63" s="42"/>
      <c r="Q63" s="36"/>
    </row>
    <row r="64" spans="1:17">
      <c r="A64" s="12"/>
      <c r="B64" s="37" t="s">
        <v>418</v>
      </c>
      <c r="C64" s="38" t="s">
        <v>273</v>
      </c>
      <c r="D64" s="39">
        <v>416</v>
      </c>
      <c r="E64" s="40"/>
      <c r="F64" s="40"/>
      <c r="G64" s="38" t="s">
        <v>273</v>
      </c>
      <c r="H64" s="39">
        <v>337</v>
      </c>
      <c r="I64" s="40"/>
      <c r="J64" s="40"/>
      <c r="K64" s="38" t="s">
        <v>273</v>
      </c>
      <c r="L64" s="43">
        <v>1198</v>
      </c>
      <c r="M64" s="40"/>
      <c r="N64" s="40"/>
      <c r="O64" s="38" t="s">
        <v>273</v>
      </c>
      <c r="P64" s="39">
        <v>958</v>
      </c>
      <c r="Q64" s="40"/>
    </row>
    <row r="65" spans="1:17">
      <c r="A65" s="12"/>
      <c r="B65" s="37"/>
      <c r="C65" s="38"/>
      <c r="D65" s="39"/>
      <c r="E65" s="40"/>
      <c r="F65" s="40"/>
      <c r="G65" s="38"/>
      <c r="H65" s="39"/>
      <c r="I65" s="40"/>
      <c r="J65" s="40"/>
      <c r="K65" s="38"/>
      <c r="L65" s="43"/>
      <c r="M65" s="40"/>
      <c r="N65" s="40"/>
      <c r="O65" s="38"/>
      <c r="P65" s="39"/>
      <c r="Q65" s="40"/>
    </row>
    <row r="66" spans="1:17">
      <c r="A66" s="12"/>
      <c r="B66" s="21" t="s">
        <v>353</v>
      </c>
      <c r="C66" s="21"/>
      <c r="D66" s="21"/>
      <c r="E66" s="21"/>
      <c r="F66" s="21"/>
      <c r="G66" s="21"/>
      <c r="H66" s="21"/>
      <c r="I66" s="21"/>
      <c r="J66" s="21"/>
      <c r="K66" s="21"/>
      <c r="L66" s="21"/>
      <c r="M66" s="21"/>
      <c r="N66" s="21"/>
      <c r="O66" s="21"/>
      <c r="P66" s="21"/>
      <c r="Q66" s="21"/>
    </row>
    <row r="67" spans="1:17">
      <c r="A67" s="12"/>
      <c r="B67" s="16"/>
      <c r="C67" s="16"/>
    </row>
    <row r="68" spans="1:17" ht="36">
      <c r="A68" s="12"/>
      <c r="B68" s="79" t="s">
        <v>354</v>
      </c>
      <c r="C68" s="80" t="s">
        <v>419</v>
      </c>
    </row>
    <row r="69" spans="1:17">
      <c r="A69" s="12"/>
      <c r="B69" s="92"/>
      <c r="C69" s="92"/>
      <c r="D69" s="92"/>
      <c r="E69" s="92"/>
      <c r="F69" s="92"/>
      <c r="G69" s="92"/>
      <c r="H69" s="92"/>
      <c r="I69" s="92"/>
      <c r="J69" s="92"/>
      <c r="K69" s="92"/>
      <c r="L69" s="92"/>
      <c r="M69" s="92"/>
      <c r="N69" s="92"/>
      <c r="O69" s="92"/>
      <c r="P69" s="92"/>
      <c r="Q69" s="92"/>
    </row>
    <row r="70" spans="1:17">
      <c r="A70" s="12"/>
      <c r="B70" s="16"/>
      <c r="C70" s="16"/>
    </row>
    <row r="71" spans="1:17" ht="48">
      <c r="A71" s="12"/>
      <c r="B71" s="79" t="s">
        <v>356</v>
      </c>
      <c r="C71" s="80" t="s">
        <v>420</v>
      </c>
    </row>
    <row r="72" spans="1:17">
      <c r="A72" s="12"/>
      <c r="B72" s="92"/>
      <c r="C72" s="92"/>
      <c r="D72" s="92"/>
      <c r="E72" s="92"/>
      <c r="F72" s="92"/>
      <c r="G72" s="92"/>
      <c r="H72" s="92"/>
      <c r="I72" s="92"/>
      <c r="J72" s="92"/>
      <c r="K72" s="92"/>
      <c r="L72" s="92"/>
      <c r="M72" s="92"/>
      <c r="N72" s="92"/>
      <c r="O72" s="92"/>
      <c r="P72" s="92"/>
      <c r="Q72" s="92"/>
    </row>
    <row r="73" spans="1:17">
      <c r="A73" s="12"/>
      <c r="B73" s="16"/>
      <c r="C73" s="16"/>
    </row>
    <row r="74" spans="1:17" ht="312">
      <c r="A74" s="12"/>
      <c r="B74" s="79" t="s">
        <v>358</v>
      </c>
      <c r="C74" s="80" t="s">
        <v>421</v>
      </c>
    </row>
    <row r="75" spans="1:17">
      <c r="A75" s="12"/>
      <c r="B75" s="92"/>
      <c r="C75" s="92"/>
      <c r="D75" s="92"/>
      <c r="E75" s="92"/>
      <c r="F75" s="92"/>
      <c r="G75" s="92"/>
      <c r="H75" s="92"/>
      <c r="I75" s="92"/>
      <c r="J75" s="92"/>
      <c r="K75" s="92"/>
      <c r="L75" s="92"/>
      <c r="M75" s="92"/>
      <c r="N75" s="92"/>
      <c r="O75" s="92"/>
      <c r="P75" s="92"/>
      <c r="Q75" s="92"/>
    </row>
    <row r="76" spans="1:17">
      <c r="A76" s="12"/>
      <c r="B76" s="16"/>
      <c r="C76" s="16"/>
    </row>
    <row r="77" spans="1:17" ht="36">
      <c r="A77" s="12"/>
      <c r="B77" s="79" t="s">
        <v>360</v>
      </c>
      <c r="C77" s="80" t="s">
        <v>422</v>
      </c>
    </row>
    <row r="78" spans="1:17">
      <c r="A78" s="12"/>
      <c r="B78" s="92"/>
      <c r="C78" s="92"/>
      <c r="D78" s="92"/>
      <c r="E78" s="92"/>
      <c r="F78" s="92"/>
      <c r="G78" s="92"/>
      <c r="H78" s="92"/>
      <c r="I78" s="92"/>
      <c r="J78" s="92"/>
      <c r="K78" s="92"/>
      <c r="L78" s="92"/>
      <c r="M78" s="92"/>
      <c r="N78" s="92"/>
      <c r="O78" s="92"/>
      <c r="P78" s="92"/>
      <c r="Q78" s="92"/>
    </row>
    <row r="79" spans="1:17">
      <c r="A79" s="12"/>
      <c r="B79" s="16"/>
      <c r="C79" s="16"/>
    </row>
    <row r="80" spans="1:17" ht="156">
      <c r="A80" s="12"/>
      <c r="B80" s="79" t="s">
        <v>362</v>
      </c>
      <c r="C80" s="80" t="s">
        <v>423</v>
      </c>
    </row>
    <row r="81" spans="1:17">
      <c r="A81" s="12"/>
      <c r="B81" s="11"/>
      <c r="C81" s="11"/>
      <c r="D81" s="11"/>
      <c r="E81" s="11"/>
      <c r="F81" s="11"/>
      <c r="G81" s="11"/>
      <c r="H81" s="11"/>
      <c r="I81" s="11"/>
      <c r="J81" s="11"/>
      <c r="K81" s="11"/>
      <c r="L81" s="11"/>
      <c r="M81" s="11"/>
      <c r="N81" s="11"/>
      <c r="O81" s="11"/>
      <c r="P81" s="11"/>
      <c r="Q81" s="11"/>
    </row>
    <row r="82" spans="1:17">
      <c r="A82" s="12"/>
      <c r="B82" s="21" t="s">
        <v>424</v>
      </c>
      <c r="C82" s="21"/>
      <c r="D82" s="21"/>
      <c r="E82" s="21"/>
      <c r="F82" s="21"/>
      <c r="G82" s="21"/>
      <c r="H82" s="21"/>
      <c r="I82" s="21"/>
      <c r="J82" s="21"/>
      <c r="K82" s="21"/>
      <c r="L82" s="21"/>
      <c r="M82" s="21"/>
      <c r="N82" s="21"/>
      <c r="O82" s="21"/>
      <c r="P82" s="21"/>
      <c r="Q82" s="21"/>
    </row>
    <row r="83" spans="1:17">
      <c r="A83" s="12"/>
      <c r="B83" s="20" t="s">
        <v>425</v>
      </c>
      <c r="C83" s="20"/>
      <c r="D83" s="20"/>
      <c r="E83" s="20"/>
      <c r="F83" s="20"/>
      <c r="G83" s="20"/>
      <c r="H83" s="20"/>
      <c r="I83" s="20"/>
      <c r="J83" s="20"/>
      <c r="K83" s="20"/>
      <c r="L83" s="20"/>
      <c r="M83" s="20"/>
      <c r="N83" s="20"/>
      <c r="O83" s="20"/>
      <c r="P83" s="20"/>
      <c r="Q83" s="20"/>
    </row>
    <row r="84" spans="1:17" ht="25.5" customHeight="1">
      <c r="A84" s="12"/>
      <c r="B84" s="21" t="s">
        <v>426</v>
      </c>
      <c r="C84" s="21"/>
      <c r="D84" s="21"/>
      <c r="E84" s="21"/>
      <c r="F84" s="21"/>
      <c r="G84" s="21"/>
      <c r="H84" s="21"/>
      <c r="I84" s="21"/>
      <c r="J84" s="21"/>
      <c r="K84" s="21"/>
      <c r="L84" s="21"/>
      <c r="M84" s="21"/>
      <c r="N84" s="21"/>
      <c r="O84" s="21"/>
      <c r="P84" s="21"/>
      <c r="Q84" s="21"/>
    </row>
    <row r="85" spans="1:17">
      <c r="A85" s="12"/>
      <c r="B85" s="16"/>
      <c r="C85" s="16"/>
    </row>
    <row r="86" spans="1:17" ht="25.5">
      <c r="A86" s="12"/>
      <c r="B86" s="90" t="s">
        <v>404</v>
      </c>
      <c r="C86" s="91" t="s">
        <v>427</v>
      </c>
    </row>
    <row r="87" spans="1:17">
      <c r="A87" s="12"/>
      <c r="B87" s="21" t="s">
        <v>428</v>
      </c>
      <c r="C87" s="21"/>
      <c r="D87" s="21"/>
      <c r="E87" s="21"/>
      <c r="F87" s="21"/>
      <c r="G87" s="21"/>
      <c r="H87" s="21"/>
      <c r="I87" s="21"/>
      <c r="J87" s="21"/>
      <c r="K87" s="21"/>
      <c r="L87" s="21"/>
      <c r="M87" s="21"/>
      <c r="N87" s="21"/>
      <c r="O87" s="21"/>
      <c r="P87" s="21"/>
      <c r="Q87" s="21"/>
    </row>
    <row r="88" spans="1:17">
      <c r="A88" s="12"/>
      <c r="B88" s="16"/>
      <c r="C88" s="16"/>
    </row>
    <row r="89" spans="1:17" ht="76.5">
      <c r="A89" s="12"/>
      <c r="B89" s="90" t="s">
        <v>404</v>
      </c>
      <c r="C89" s="88" t="s">
        <v>429</v>
      </c>
    </row>
  </sheetData>
  <mergeCells count="188">
    <mergeCell ref="B78:Q78"/>
    <mergeCell ref="B81:Q81"/>
    <mergeCell ref="B82:Q82"/>
    <mergeCell ref="B83:Q83"/>
    <mergeCell ref="B84:Q84"/>
    <mergeCell ref="B87:Q87"/>
    <mergeCell ref="B46:Q46"/>
    <mergeCell ref="B47:Q47"/>
    <mergeCell ref="B66:Q66"/>
    <mergeCell ref="B69:Q69"/>
    <mergeCell ref="B72:Q72"/>
    <mergeCell ref="B75:Q75"/>
    <mergeCell ref="B34:Q34"/>
    <mergeCell ref="B35:Q35"/>
    <mergeCell ref="B36:Q36"/>
    <mergeCell ref="B37:Q37"/>
    <mergeCell ref="B44:Q44"/>
    <mergeCell ref="B45:Q45"/>
    <mergeCell ref="B5:Q5"/>
    <mergeCell ref="B6:Q6"/>
    <mergeCell ref="B26:Q26"/>
    <mergeCell ref="B29:Q29"/>
    <mergeCell ref="B32:Q32"/>
    <mergeCell ref="B33:Q33"/>
    <mergeCell ref="N64:N65"/>
    <mergeCell ref="O64:O65"/>
    <mergeCell ref="P64:P65"/>
    <mergeCell ref="Q64:Q65"/>
    <mergeCell ref="A1:A2"/>
    <mergeCell ref="B1:Q1"/>
    <mergeCell ref="B2:Q2"/>
    <mergeCell ref="B3:Q3"/>
    <mergeCell ref="A4:A89"/>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B48:Q48"/>
    <mergeCell ref="B50:B51"/>
    <mergeCell ref="C50:I50"/>
    <mergeCell ref="C51:I51"/>
    <mergeCell ref="J50:J51"/>
    <mergeCell ref="K50:Q50"/>
    <mergeCell ref="K51:Q51"/>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2"/>
  <sheetViews>
    <sheetView showGridLines="0" workbookViewId="0"/>
  </sheetViews>
  <sheetFormatPr defaultRowHeight="15"/>
  <cols>
    <col min="1" max="3" width="36.5703125" bestFit="1" customWidth="1"/>
    <col min="4" max="4" width="36.5703125" customWidth="1"/>
    <col min="5" max="5" width="17.42578125" customWidth="1"/>
    <col min="6" max="6" width="15.140625" customWidth="1"/>
    <col min="7" max="7" width="13.85546875" customWidth="1"/>
    <col min="8" max="8" width="17.28515625" customWidth="1"/>
    <col min="9" max="9" width="13.85546875" customWidth="1"/>
    <col min="10" max="10" width="15.140625" customWidth="1"/>
    <col min="11" max="11" width="13.85546875" customWidth="1"/>
    <col min="12" max="12" width="36.5703125" customWidth="1"/>
    <col min="13" max="13" width="7.7109375" customWidth="1"/>
    <col min="14" max="15" width="17.42578125" customWidth="1"/>
    <col min="16" max="16" width="17.28515625" customWidth="1"/>
    <col min="17" max="17" width="7.7109375" customWidth="1"/>
    <col min="18" max="18" width="13.85546875" customWidth="1"/>
    <col min="19" max="19" width="17.42578125" customWidth="1"/>
    <col min="20" max="20" width="11" customWidth="1"/>
    <col min="21" max="22" width="36.5703125" customWidth="1"/>
    <col min="23" max="23" width="7.7109375" customWidth="1"/>
    <col min="24" max="24" width="15.140625" customWidth="1"/>
    <col min="25" max="25" width="11" customWidth="1"/>
    <col min="26" max="26" width="6.42578125" customWidth="1"/>
    <col min="27" max="27" width="36.5703125" customWidth="1"/>
    <col min="28" max="28" width="7.7109375" customWidth="1"/>
    <col min="29" max="29" width="11" customWidth="1"/>
    <col min="30" max="30" width="6.42578125" customWidth="1"/>
  </cols>
  <sheetData>
    <row r="1" spans="1:30" ht="15" customHeight="1">
      <c r="A1" s="8" t="s">
        <v>4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430</v>
      </c>
      <c r="B4" s="71" t="s">
        <v>432</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c r="A5" s="12"/>
      <c r="B5" s="21" t="s">
        <v>433</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2"/>
      <c r="B6" s="36" t="s">
        <v>434</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c r="A8" s="12"/>
      <c r="B8" s="20" t="s">
        <v>435</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2"/>
      <c r="B9" s="21" t="s">
        <v>436</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c r="A10" s="12"/>
      <c r="B10" s="35"/>
      <c r="C10" s="35"/>
      <c r="D10" s="35"/>
    </row>
    <row r="11" spans="1:30">
      <c r="A11" s="12"/>
      <c r="B11" s="16"/>
      <c r="C11" s="16"/>
      <c r="D11" s="16"/>
    </row>
    <row r="12" spans="1:30">
      <c r="A12" s="12"/>
      <c r="B12" s="36"/>
      <c r="C12" s="59" t="s">
        <v>437</v>
      </c>
      <c r="D12" s="59"/>
    </row>
    <row r="13" spans="1:30" ht="15.75" thickBot="1">
      <c r="A13" s="12"/>
      <c r="B13" s="36"/>
      <c r="C13" s="60" t="s">
        <v>438</v>
      </c>
      <c r="D13" s="60"/>
    </row>
    <row r="14" spans="1:30" ht="24.75">
      <c r="A14" s="12"/>
      <c r="B14" s="93" t="s">
        <v>439</v>
      </c>
      <c r="C14" s="32"/>
      <c r="D14" s="32"/>
    </row>
    <row r="15" spans="1:30">
      <c r="A15" s="12"/>
      <c r="B15" s="30" t="s">
        <v>440</v>
      </c>
      <c r="C15" s="31">
        <v>-23.1</v>
      </c>
      <c r="D15" s="24" t="s">
        <v>441</v>
      </c>
    </row>
    <row r="16" spans="1:30">
      <c r="A16" s="12"/>
      <c r="B16" s="26" t="s">
        <v>442</v>
      </c>
      <c r="C16" s="28">
        <v>-35.200000000000003</v>
      </c>
      <c r="D16" s="27" t="s">
        <v>443</v>
      </c>
    </row>
    <row r="17" spans="1:30">
      <c r="A17" s="12"/>
      <c r="B17" s="30" t="s">
        <v>444</v>
      </c>
      <c r="C17" s="31">
        <v>-30.7</v>
      </c>
      <c r="D17" s="24" t="s">
        <v>443</v>
      </c>
    </row>
    <row r="18" spans="1:30" ht="24.75">
      <c r="A18" s="12"/>
      <c r="B18" s="93" t="s">
        <v>445</v>
      </c>
      <c r="C18" s="29"/>
      <c r="D18" s="29"/>
    </row>
    <row r="19" spans="1:30">
      <c r="A19" s="12"/>
      <c r="B19" s="30" t="s">
        <v>440</v>
      </c>
      <c r="C19" s="31">
        <v>0.5</v>
      </c>
      <c r="D19" s="24" t="s">
        <v>441</v>
      </c>
    </row>
    <row r="20" spans="1:30">
      <c r="A20" s="12"/>
      <c r="B20" s="26" t="s">
        <v>446</v>
      </c>
      <c r="C20" s="28">
        <v>-1.2</v>
      </c>
      <c r="D20" s="27" t="s">
        <v>441</v>
      </c>
    </row>
    <row r="21" spans="1:30">
      <c r="A21" s="12"/>
      <c r="B21" s="30" t="s">
        <v>442</v>
      </c>
      <c r="C21" s="31">
        <v>0.3</v>
      </c>
      <c r="D21" s="24" t="s">
        <v>443</v>
      </c>
    </row>
    <row r="22" spans="1:30">
      <c r="A22" s="12"/>
      <c r="B22" s="26" t="s">
        <v>444</v>
      </c>
      <c r="C22" s="28">
        <v>7</v>
      </c>
      <c r="D22" s="27" t="s">
        <v>443</v>
      </c>
    </row>
    <row r="23" spans="1:30">
      <c r="A23" s="12"/>
      <c r="B23" s="30" t="s">
        <v>447</v>
      </c>
      <c r="C23" s="31">
        <v>0.4</v>
      </c>
      <c r="D23" s="24" t="s">
        <v>441</v>
      </c>
    </row>
    <row r="24" spans="1:30">
      <c r="A24" s="12"/>
      <c r="B24" s="21" t="s">
        <v>448</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row>
    <row r="25" spans="1:30">
      <c r="A25" s="12"/>
      <c r="B25" s="20" t="s">
        <v>449</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row>
    <row r="26" spans="1:30">
      <c r="A26" s="12"/>
      <c r="B26" s="21" t="s">
        <v>450</v>
      </c>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row>
    <row r="27" spans="1:30" ht="25.5" customHeight="1">
      <c r="A27" s="12"/>
      <c r="B27" s="21" t="s">
        <v>451</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c r="A28" s="12"/>
      <c r="B28" s="20" t="s">
        <v>452</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c r="AC28" s="20"/>
      <c r="AD28" s="20"/>
    </row>
    <row r="29" spans="1:30">
      <c r="A29" s="12"/>
      <c r="B29" s="21" t="s">
        <v>453</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row r="30" spans="1:30">
      <c r="A30" s="12"/>
      <c r="B30" s="101" t="s">
        <v>452</v>
      </c>
      <c r="C30" s="101"/>
      <c r="D30" s="101"/>
      <c r="E30" s="101"/>
      <c r="F30" s="101"/>
      <c r="G30" s="101"/>
      <c r="H30" s="101"/>
      <c r="I30" s="101"/>
      <c r="J30" s="101"/>
      <c r="K30" s="101"/>
      <c r="L30" s="101"/>
      <c r="M30" s="101"/>
      <c r="N30" s="101"/>
      <c r="O30" s="101"/>
      <c r="P30" s="101"/>
      <c r="Q30" s="101"/>
      <c r="R30" s="101"/>
      <c r="S30" s="101"/>
    </row>
    <row r="31" spans="1:30">
      <c r="A31" s="12"/>
      <c r="B31" s="16"/>
      <c r="C31" s="16"/>
      <c r="D31" s="16"/>
      <c r="E31" s="16"/>
      <c r="F31" s="16"/>
      <c r="G31" s="16"/>
      <c r="H31" s="16"/>
      <c r="I31" s="16"/>
      <c r="J31" s="16"/>
      <c r="K31" s="16"/>
      <c r="L31" s="16"/>
      <c r="M31" s="16"/>
      <c r="N31" s="16"/>
      <c r="O31" s="16"/>
      <c r="P31" s="16"/>
      <c r="Q31" s="16"/>
      <c r="R31" s="16"/>
      <c r="S31" s="16"/>
    </row>
    <row r="32" spans="1:30" ht="15.75" thickBot="1">
      <c r="A32" s="12"/>
      <c r="B32" s="25"/>
      <c r="C32" s="25"/>
      <c r="D32" s="25"/>
      <c r="E32" s="102" t="s">
        <v>454</v>
      </c>
      <c r="F32" s="102"/>
      <c r="G32" s="102"/>
      <c r="H32" s="102"/>
      <c r="I32" s="102"/>
      <c r="J32" s="102"/>
      <c r="K32" s="102"/>
      <c r="L32" s="68"/>
      <c r="M32" s="102" t="s">
        <v>455</v>
      </c>
      <c r="N32" s="102"/>
      <c r="O32" s="102"/>
      <c r="P32" s="102"/>
      <c r="Q32" s="102"/>
      <c r="R32" s="102"/>
      <c r="S32" s="102"/>
    </row>
    <row r="33" spans="1:19">
      <c r="A33" s="12"/>
      <c r="B33" s="36"/>
      <c r="C33" s="36"/>
      <c r="D33" s="36"/>
      <c r="E33" s="103" t="s">
        <v>337</v>
      </c>
      <c r="F33" s="103"/>
      <c r="G33" s="103"/>
      <c r="H33" s="57"/>
      <c r="I33" s="103" t="s">
        <v>338</v>
      </c>
      <c r="J33" s="103"/>
      <c r="K33" s="103"/>
      <c r="L33" s="57"/>
      <c r="M33" s="103" t="s">
        <v>337</v>
      </c>
      <c r="N33" s="103"/>
      <c r="O33" s="103"/>
      <c r="P33" s="57"/>
      <c r="Q33" s="103" t="s">
        <v>338</v>
      </c>
      <c r="R33" s="103"/>
      <c r="S33" s="103"/>
    </row>
    <row r="34" spans="1:19">
      <c r="A34" s="12"/>
      <c r="B34" s="36"/>
      <c r="C34" s="36"/>
      <c r="D34" s="36"/>
      <c r="E34" s="101">
        <v>2013</v>
      </c>
      <c r="F34" s="101"/>
      <c r="G34" s="101"/>
      <c r="H34" s="36"/>
      <c r="I34" s="101">
        <v>2012</v>
      </c>
      <c r="J34" s="101"/>
      <c r="K34" s="101"/>
      <c r="L34" s="36"/>
      <c r="M34" s="101">
        <v>2013</v>
      </c>
      <c r="N34" s="101"/>
      <c r="O34" s="101"/>
      <c r="P34" s="36"/>
      <c r="Q34" s="101">
        <v>2012</v>
      </c>
      <c r="R34" s="101"/>
      <c r="S34" s="101"/>
    </row>
    <row r="35" spans="1:19" ht="15.75" thickBot="1">
      <c r="A35" s="12"/>
      <c r="B35" s="25"/>
      <c r="C35" s="95" t="s">
        <v>456</v>
      </c>
      <c r="D35" s="25"/>
      <c r="E35" s="102" t="s">
        <v>457</v>
      </c>
      <c r="F35" s="102"/>
      <c r="G35" s="102"/>
      <c r="H35" s="68"/>
      <c r="I35" s="102" t="s">
        <v>457</v>
      </c>
      <c r="J35" s="102"/>
      <c r="K35" s="102"/>
      <c r="L35" s="68"/>
      <c r="M35" s="102" t="s">
        <v>457</v>
      </c>
      <c r="N35" s="102"/>
      <c r="O35" s="102"/>
      <c r="P35" s="68"/>
      <c r="Q35" s="102" t="s">
        <v>457</v>
      </c>
      <c r="R35" s="102"/>
      <c r="S35" s="102"/>
    </row>
    <row r="36" spans="1:19" ht="24" thickBot="1">
      <c r="A36" s="12"/>
      <c r="B36" s="96" t="s">
        <v>439</v>
      </c>
      <c r="C36" s="25"/>
      <c r="D36" s="25"/>
      <c r="E36" s="57"/>
      <c r="F36" s="57"/>
      <c r="G36" s="57"/>
      <c r="H36" s="25"/>
      <c r="I36" s="57"/>
      <c r="J36" s="57"/>
      <c r="K36" s="57"/>
      <c r="L36" s="25"/>
      <c r="M36" s="57"/>
      <c r="N36" s="57"/>
      <c r="O36" s="57"/>
      <c r="P36" s="25"/>
      <c r="Q36" s="57"/>
      <c r="R36" s="57"/>
      <c r="S36" s="57"/>
    </row>
    <row r="37" spans="1:19">
      <c r="A37" s="12"/>
      <c r="B37" s="104" t="s">
        <v>458</v>
      </c>
      <c r="C37" s="106" t="s">
        <v>459</v>
      </c>
      <c r="D37" s="40"/>
      <c r="E37" s="106" t="s">
        <v>273</v>
      </c>
      <c r="F37" s="107">
        <v>19</v>
      </c>
      <c r="G37" s="40"/>
      <c r="H37" s="40"/>
      <c r="I37" s="106" t="s">
        <v>273</v>
      </c>
      <c r="J37" s="107">
        <v>42</v>
      </c>
      <c r="K37" s="40"/>
      <c r="L37" s="40"/>
      <c r="M37" s="106" t="s">
        <v>273</v>
      </c>
      <c r="N37" s="107" t="s">
        <v>460</v>
      </c>
      <c r="O37" s="106" t="s">
        <v>280</v>
      </c>
      <c r="P37" s="40"/>
      <c r="Q37" s="106" t="s">
        <v>273</v>
      </c>
      <c r="R37" s="107" t="s">
        <v>461</v>
      </c>
      <c r="S37" s="106" t="s">
        <v>280</v>
      </c>
    </row>
    <row r="38" spans="1:19">
      <c r="A38" s="12"/>
      <c r="B38" s="105"/>
      <c r="C38" s="106"/>
      <c r="D38" s="40"/>
      <c r="E38" s="106"/>
      <c r="F38" s="107"/>
      <c r="G38" s="40"/>
      <c r="H38" s="40"/>
      <c r="I38" s="106"/>
      <c r="J38" s="107"/>
      <c r="K38" s="40"/>
      <c r="L38" s="40"/>
      <c r="M38" s="106"/>
      <c r="N38" s="107"/>
      <c r="O38" s="106"/>
      <c r="P38" s="40"/>
      <c r="Q38" s="106"/>
      <c r="R38" s="107"/>
      <c r="S38" s="106"/>
    </row>
    <row r="39" spans="1:19">
      <c r="A39" s="12"/>
      <c r="B39" s="36"/>
      <c r="C39" s="108" t="s">
        <v>462</v>
      </c>
      <c r="D39" s="36"/>
      <c r="E39" s="109">
        <v>65</v>
      </c>
      <c r="F39" s="109"/>
      <c r="G39" s="36"/>
      <c r="H39" s="36"/>
      <c r="I39" s="109">
        <v>40</v>
      </c>
      <c r="J39" s="109"/>
      <c r="K39" s="36"/>
      <c r="L39" s="36"/>
      <c r="M39" s="109" t="s">
        <v>463</v>
      </c>
      <c r="N39" s="109"/>
      <c r="O39" s="108" t="s">
        <v>280</v>
      </c>
      <c r="P39" s="36"/>
      <c r="Q39" s="109" t="s">
        <v>464</v>
      </c>
      <c r="R39" s="109"/>
      <c r="S39" s="108" t="s">
        <v>280</v>
      </c>
    </row>
    <row r="40" spans="1:19" ht="15.75" thickBot="1">
      <c r="A40" s="12"/>
      <c r="B40" s="36"/>
      <c r="C40" s="108"/>
      <c r="D40" s="36"/>
      <c r="E40" s="110"/>
      <c r="F40" s="110"/>
      <c r="G40" s="46"/>
      <c r="H40" s="36"/>
      <c r="I40" s="110"/>
      <c r="J40" s="110"/>
      <c r="K40" s="46"/>
      <c r="L40" s="36"/>
      <c r="M40" s="110"/>
      <c r="N40" s="110"/>
      <c r="O40" s="111"/>
      <c r="P40" s="36"/>
      <c r="Q40" s="110"/>
      <c r="R40" s="110"/>
      <c r="S40" s="111"/>
    </row>
    <row r="41" spans="1:19">
      <c r="A41" s="12"/>
      <c r="B41" s="106" t="s">
        <v>465</v>
      </c>
      <c r="C41" s="40"/>
      <c r="D41" s="40"/>
      <c r="E41" s="112">
        <v>84</v>
      </c>
      <c r="F41" s="112"/>
      <c r="G41" s="49"/>
      <c r="H41" s="40"/>
      <c r="I41" s="112">
        <v>82</v>
      </c>
      <c r="J41" s="112"/>
      <c r="K41" s="49"/>
      <c r="L41" s="40"/>
      <c r="M41" s="112" t="s">
        <v>466</v>
      </c>
      <c r="N41" s="112"/>
      <c r="O41" s="114" t="s">
        <v>280</v>
      </c>
      <c r="P41" s="40"/>
      <c r="Q41" s="112" t="s">
        <v>467</v>
      </c>
      <c r="R41" s="112"/>
      <c r="S41" s="114" t="s">
        <v>280</v>
      </c>
    </row>
    <row r="42" spans="1:19">
      <c r="A42" s="12"/>
      <c r="B42" s="106"/>
      <c r="C42" s="40"/>
      <c r="D42" s="40"/>
      <c r="E42" s="113"/>
      <c r="F42" s="113"/>
      <c r="G42" s="50"/>
      <c r="H42" s="40"/>
      <c r="I42" s="113"/>
      <c r="J42" s="113"/>
      <c r="K42" s="50"/>
      <c r="L42" s="40"/>
      <c r="M42" s="113"/>
      <c r="N42" s="113"/>
      <c r="O42" s="115"/>
      <c r="P42" s="40"/>
      <c r="Q42" s="113"/>
      <c r="R42" s="113"/>
      <c r="S42" s="115"/>
    </row>
    <row r="43" spans="1:19">
      <c r="A43" s="12"/>
      <c r="B43" s="116" t="s">
        <v>468</v>
      </c>
      <c r="C43" s="108" t="s">
        <v>459</v>
      </c>
      <c r="D43" s="36"/>
      <c r="E43" s="109">
        <v>98</v>
      </c>
      <c r="F43" s="109"/>
      <c r="G43" s="36"/>
      <c r="H43" s="36"/>
      <c r="I43" s="109">
        <v>9</v>
      </c>
      <c r="J43" s="109"/>
      <c r="K43" s="36"/>
      <c r="L43" s="36"/>
      <c r="M43" s="109" t="s">
        <v>299</v>
      </c>
      <c r="N43" s="109"/>
      <c r="O43" s="36"/>
      <c r="P43" s="36"/>
      <c r="Q43" s="109" t="s">
        <v>299</v>
      </c>
      <c r="R43" s="109"/>
      <c r="S43" s="36"/>
    </row>
    <row r="44" spans="1:19">
      <c r="A44" s="12"/>
      <c r="B44" s="116"/>
      <c r="C44" s="108"/>
      <c r="D44" s="36"/>
      <c r="E44" s="109"/>
      <c r="F44" s="109"/>
      <c r="G44" s="36"/>
      <c r="H44" s="36"/>
      <c r="I44" s="109"/>
      <c r="J44" s="109"/>
      <c r="K44" s="36"/>
      <c r="L44" s="36"/>
      <c r="M44" s="109"/>
      <c r="N44" s="109"/>
      <c r="O44" s="36"/>
      <c r="P44" s="36"/>
      <c r="Q44" s="109"/>
      <c r="R44" s="109"/>
      <c r="S44" s="36"/>
    </row>
    <row r="45" spans="1:19">
      <c r="A45" s="12"/>
      <c r="B45" s="40"/>
      <c r="C45" s="106" t="s">
        <v>462</v>
      </c>
      <c r="D45" s="40"/>
      <c r="E45" s="107">
        <v>170</v>
      </c>
      <c r="F45" s="107"/>
      <c r="G45" s="40"/>
      <c r="H45" s="40"/>
      <c r="I45" s="107">
        <v>594</v>
      </c>
      <c r="J45" s="107"/>
      <c r="K45" s="40"/>
      <c r="L45" s="40"/>
      <c r="M45" s="107" t="s">
        <v>469</v>
      </c>
      <c r="N45" s="107"/>
      <c r="O45" s="106" t="s">
        <v>280</v>
      </c>
      <c r="P45" s="40"/>
      <c r="Q45" s="107" t="s">
        <v>326</v>
      </c>
      <c r="R45" s="107"/>
      <c r="S45" s="106" t="s">
        <v>280</v>
      </c>
    </row>
    <row r="46" spans="1:19" ht="15.75" thickBot="1">
      <c r="A46" s="12"/>
      <c r="B46" s="40"/>
      <c r="C46" s="106"/>
      <c r="D46" s="40"/>
      <c r="E46" s="117"/>
      <c r="F46" s="117"/>
      <c r="G46" s="77"/>
      <c r="H46" s="40"/>
      <c r="I46" s="117"/>
      <c r="J46" s="117"/>
      <c r="K46" s="77"/>
      <c r="L46" s="40"/>
      <c r="M46" s="117"/>
      <c r="N46" s="117"/>
      <c r="O46" s="118"/>
      <c r="P46" s="40"/>
      <c r="Q46" s="117"/>
      <c r="R46" s="117"/>
      <c r="S46" s="118"/>
    </row>
    <row r="47" spans="1:19">
      <c r="A47" s="12"/>
      <c r="B47" s="108" t="s">
        <v>465</v>
      </c>
      <c r="C47" s="36"/>
      <c r="D47" s="36"/>
      <c r="E47" s="119">
        <v>268</v>
      </c>
      <c r="F47" s="119"/>
      <c r="G47" s="57"/>
      <c r="H47" s="36"/>
      <c r="I47" s="119">
        <v>603</v>
      </c>
      <c r="J47" s="119"/>
      <c r="K47" s="57"/>
      <c r="L47" s="36"/>
      <c r="M47" s="119" t="s">
        <v>469</v>
      </c>
      <c r="N47" s="119"/>
      <c r="O47" s="120" t="s">
        <v>280</v>
      </c>
      <c r="P47" s="36"/>
      <c r="Q47" s="119" t="s">
        <v>326</v>
      </c>
      <c r="R47" s="119"/>
      <c r="S47" s="120" t="s">
        <v>280</v>
      </c>
    </row>
    <row r="48" spans="1:19" ht="15.75" thickBot="1">
      <c r="A48" s="12"/>
      <c r="B48" s="108"/>
      <c r="C48" s="36"/>
      <c r="D48" s="36"/>
      <c r="E48" s="110"/>
      <c r="F48" s="110"/>
      <c r="G48" s="46"/>
      <c r="H48" s="36"/>
      <c r="I48" s="110"/>
      <c r="J48" s="110"/>
      <c r="K48" s="46"/>
      <c r="L48" s="36"/>
      <c r="M48" s="110"/>
      <c r="N48" s="110"/>
      <c r="O48" s="111"/>
      <c r="P48" s="36"/>
      <c r="Q48" s="110"/>
      <c r="R48" s="110"/>
      <c r="S48" s="111"/>
    </row>
    <row r="49" spans="1:30">
      <c r="A49" s="12"/>
      <c r="B49" s="106" t="s">
        <v>182</v>
      </c>
      <c r="C49" s="40"/>
      <c r="D49" s="40"/>
      <c r="E49" s="112">
        <v>352</v>
      </c>
      <c r="F49" s="112"/>
      <c r="G49" s="49"/>
      <c r="H49" s="40"/>
      <c r="I49" s="112">
        <v>685</v>
      </c>
      <c r="J49" s="112"/>
      <c r="K49" s="49"/>
      <c r="L49" s="40"/>
      <c r="M49" s="112" t="s">
        <v>470</v>
      </c>
      <c r="N49" s="112"/>
      <c r="O49" s="114" t="s">
        <v>280</v>
      </c>
      <c r="P49" s="40"/>
      <c r="Q49" s="112" t="s">
        <v>471</v>
      </c>
      <c r="R49" s="112"/>
      <c r="S49" s="114" t="s">
        <v>280</v>
      </c>
    </row>
    <row r="50" spans="1:30">
      <c r="A50" s="12"/>
      <c r="B50" s="106"/>
      <c r="C50" s="40"/>
      <c r="D50" s="40"/>
      <c r="E50" s="113"/>
      <c r="F50" s="113"/>
      <c r="G50" s="50"/>
      <c r="H50" s="40"/>
      <c r="I50" s="113"/>
      <c r="J50" s="113"/>
      <c r="K50" s="50"/>
      <c r="L50" s="40"/>
      <c r="M50" s="113"/>
      <c r="N50" s="113"/>
      <c r="O50" s="115"/>
      <c r="P50" s="40"/>
      <c r="Q50" s="113"/>
      <c r="R50" s="113"/>
      <c r="S50" s="115"/>
    </row>
    <row r="51" spans="1:30">
      <c r="A51" s="12"/>
      <c r="B51" s="25"/>
      <c r="C51" s="25"/>
      <c r="D51" s="25"/>
      <c r="E51" s="36"/>
      <c r="F51" s="36"/>
      <c r="G51" s="36"/>
      <c r="H51" s="25"/>
      <c r="I51" s="36"/>
      <c r="J51" s="36"/>
      <c r="K51" s="36"/>
      <c r="L51" s="25"/>
      <c r="M51" s="36"/>
      <c r="N51" s="36"/>
      <c r="O51" s="36"/>
      <c r="P51" s="25"/>
      <c r="Q51" s="36"/>
      <c r="R51" s="36"/>
      <c r="S51" s="36"/>
    </row>
    <row r="52" spans="1:30" ht="24" thickBot="1">
      <c r="A52" s="12"/>
      <c r="B52" s="100" t="s">
        <v>445</v>
      </c>
      <c r="C52" s="29"/>
      <c r="D52" s="29"/>
      <c r="E52" s="40"/>
      <c r="F52" s="40"/>
      <c r="G52" s="40"/>
      <c r="H52" s="29"/>
      <c r="I52" s="40"/>
      <c r="J52" s="40"/>
      <c r="K52" s="40"/>
      <c r="L52" s="29"/>
      <c r="M52" s="40"/>
      <c r="N52" s="40"/>
      <c r="O52" s="40"/>
      <c r="P52" s="29"/>
      <c r="Q52" s="40"/>
      <c r="R52" s="40"/>
      <c r="S52" s="40"/>
    </row>
    <row r="53" spans="1:30">
      <c r="A53" s="12"/>
      <c r="B53" s="121" t="s">
        <v>458</v>
      </c>
      <c r="C53" s="108" t="s">
        <v>459</v>
      </c>
      <c r="D53" s="36"/>
      <c r="E53" s="109">
        <v>11</v>
      </c>
      <c r="F53" s="109"/>
      <c r="G53" s="36"/>
      <c r="H53" s="36"/>
      <c r="I53" s="109">
        <v>4</v>
      </c>
      <c r="J53" s="109"/>
      <c r="K53" s="36"/>
      <c r="L53" s="36"/>
      <c r="M53" s="109" t="s">
        <v>301</v>
      </c>
      <c r="N53" s="109"/>
      <c r="O53" s="108" t="s">
        <v>280</v>
      </c>
      <c r="P53" s="36"/>
      <c r="Q53" s="109" t="s">
        <v>304</v>
      </c>
      <c r="R53" s="109"/>
      <c r="S53" s="108" t="s">
        <v>280</v>
      </c>
    </row>
    <row r="54" spans="1:30">
      <c r="A54" s="12"/>
      <c r="B54" s="116"/>
      <c r="C54" s="108"/>
      <c r="D54" s="36"/>
      <c r="E54" s="109"/>
      <c r="F54" s="109"/>
      <c r="G54" s="36"/>
      <c r="H54" s="36"/>
      <c r="I54" s="109"/>
      <c r="J54" s="109"/>
      <c r="K54" s="36"/>
      <c r="L54" s="36"/>
      <c r="M54" s="109"/>
      <c r="N54" s="109"/>
      <c r="O54" s="108"/>
      <c r="P54" s="36"/>
      <c r="Q54" s="109"/>
      <c r="R54" s="109"/>
      <c r="S54" s="108"/>
    </row>
    <row r="55" spans="1:30">
      <c r="A55" s="12"/>
      <c r="B55" s="40"/>
      <c r="C55" s="106" t="s">
        <v>462</v>
      </c>
      <c r="D55" s="40"/>
      <c r="E55" s="107">
        <v>2</v>
      </c>
      <c r="F55" s="107"/>
      <c r="G55" s="40"/>
      <c r="H55" s="40"/>
      <c r="I55" s="107" t="s">
        <v>299</v>
      </c>
      <c r="J55" s="107"/>
      <c r="K55" s="40"/>
      <c r="L55" s="40"/>
      <c r="M55" s="107" t="s">
        <v>326</v>
      </c>
      <c r="N55" s="107"/>
      <c r="O55" s="106" t="s">
        <v>280</v>
      </c>
      <c r="P55" s="40"/>
      <c r="Q55" s="107" t="s">
        <v>326</v>
      </c>
      <c r="R55" s="107"/>
      <c r="S55" s="106" t="s">
        <v>280</v>
      </c>
    </row>
    <row r="56" spans="1:30" ht="15.75" thickBot="1">
      <c r="A56" s="12"/>
      <c r="B56" s="40"/>
      <c r="C56" s="106"/>
      <c r="D56" s="40"/>
      <c r="E56" s="117"/>
      <c r="F56" s="117"/>
      <c r="G56" s="77"/>
      <c r="H56" s="40"/>
      <c r="I56" s="117"/>
      <c r="J56" s="117"/>
      <c r="K56" s="77"/>
      <c r="L56" s="40"/>
      <c r="M56" s="117"/>
      <c r="N56" s="117"/>
      <c r="O56" s="118"/>
      <c r="P56" s="40"/>
      <c r="Q56" s="117"/>
      <c r="R56" s="117"/>
      <c r="S56" s="118"/>
    </row>
    <row r="57" spans="1:30">
      <c r="A57" s="12"/>
      <c r="B57" s="108" t="s">
        <v>182</v>
      </c>
      <c r="C57" s="36"/>
      <c r="D57" s="36"/>
      <c r="E57" s="119">
        <v>13</v>
      </c>
      <c r="F57" s="119"/>
      <c r="G57" s="57"/>
      <c r="H57" s="36"/>
      <c r="I57" s="119">
        <v>4</v>
      </c>
      <c r="J57" s="119"/>
      <c r="K57" s="57"/>
      <c r="L57" s="36"/>
      <c r="M57" s="119" t="s">
        <v>304</v>
      </c>
      <c r="N57" s="119"/>
      <c r="O57" s="120" t="s">
        <v>280</v>
      </c>
      <c r="P57" s="36"/>
      <c r="Q57" s="119" t="s">
        <v>284</v>
      </c>
      <c r="R57" s="119"/>
      <c r="S57" s="120" t="s">
        <v>280</v>
      </c>
    </row>
    <row r="58" spans="1:30" ht="15.75" thickBot="1">
      <c r="A58" s="12"/>
      <c r="B58" s="108"/>
      <c r="C58" s="36"/>
      <c r="D58" s="36"/>
      <c r="E58" s="110"/>
      <c r="F58" s="110"/>
      <c r="G58" s="46"/>
      <c r="H58" s="36"/>
      <c r="I58" s="110"/>
      <c r="J58" s="110"/>
      <c r="K58" s="46"/>
      <c r="L58" s="36"/>
      <c r="M58" s="110"/>
      <c r="N58" s="110"/>
      <c r="O58" s="111"/>
      <c r="P58" s="36"/>
      <c r="Q58" s="110"/>
      <c r="R58" s="110"/>
      <c r="S58" s="111"/>
    </row>
    <row r="59" spans="1:30">
      <c r="A59" s="12"/>
      <c r="B59" s="106" t="s">
        <v>472</v>
      </c>
      <c r="C59" s="40"/>
      <c r="D59" s="40"/>
      <c r="E59" s="114" t="s">
        <v>273</v>
      </c>
      <c r="F59" s="112">
        <v>365</v>
      </c>
      <c r="G59" s="49"/>
      <c r="H59" s="40"/>
      <c r="I59" s="114" t="s">
        <v>273</v>
      </c>
      <c r="J59" s="112">
        <v>689</v>
      </c>
      <c r="K59" s="49"/>
      <c r="L59" s="40"/>
      <c r="M59" s="114" t="s">
        <v>273</v>
      </c>
      <c r="N59" s="112" t="s">
        <v>473</v>
      </c>
      <c r="O59" s="114" t="s">
        <v>280</v>
      </c>
      <c r="P59" s="40"/>
      <c r="Q59" s="114" t="s">
        <v>273</v>
      </c>
      <c r="R59" s="112" t="s">
        <v>474</v>
      </c>
      <c r="S59" s="114" t="s">
        <v>280</v>
      </c>
    </row>
    <row r="60" spans="1:30" ht="15.75" thickBot="1">
      <c r="A60" s="12"/>
      <c r="B60" s="106"/>
      <c r="C60" s="40"/>
      <c r="D60" s="40"/>
      <c r="E60" s="122"/>
      <c r="F60" s="123"/>
      <c r="G60" s="67"/>
      <c r="H60" s="40"/>
      <c r="I60" s="122"/>
      <c r="J60" s="123"/>
      <c r="K60" s="67"/>
      <c r="L60" s="40"/>
      <c r="M60" s="122"/>
      <c r="N60" s="123"/>
      <c r="O60" s="122"/>
      <c r="P60" s="40"/>
      <c r="Q60" s="122"/>
      <c r="R60" s="123"/>
      <c r="S60" s="122"/>
    </row>
    <row r="61" spans="1:30" ht="15.75" thickTop="1">
      <c r="A61" s="12"/>
      <c r="B61" s="21" t="s">
        <v>475</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row>
    <row r="62" spans="1:30">
      <c r="A62" s="12"/>
      <c r="B62" s="101" t="s">
        <v>476</v>
      </c>
      <c r="C62" s="101"/>
      <c r="D62" s="101"/>
      <c r="E62" s="101"/>
      <c r="F62" s="101"/>
      <c r="G62" s="101"/>
      <c r="H62" s="101"/>
      <c r="I62" s="101"/>
      <c r="J62" s="101"/>
      <c r="K62" s="101"/>
      <c r="L62" s="101"/>
      <c r="M62" s="101"/>
      <c r="N62" s="101"/>
      <c r="O62" s="101"/>
      <c r="P62" s="101"/>
      <c r="Q62" s="101"/>
      <c r="R62" s="101"/>
      <c r="S62" s="101"/>
      <c r="T62" s="101"/>
      <c r="U62" s="101"/>
      <c r="V62" s="101"/>
      <c r="W62" s="101"/>
      <c r="X62" s="101"/>
      <c r="Y62" s="101"/>
    </row>
    <row r="63" spans="1:30">
      <c r="A63" s="12"/>
      <c r="B63" s="16"/>
      <c r="C63" s="16"/>
      <c r="D63" s="16"/>
      <c r="E63" s="16"/>
      <c r="F63" s="16"/>
      <c r="G63" s="16"/>
      <c r="H63" s="16"/>
      <c r="I63" s="16"/>
      <c r="J63" s="16"/>
      <c r="K63" s="16"/>
      <c r="L63" s="16"/>
      <c r="M63" s="16"/>
      <c r="N63" s="16"/>
      <c r="O63" s="16"/>
      <c r="P63" s="16"/>
      <c r="Q63" s="16"/>
      <c r="R63" s="16"/>
      <c r="S63" s="16"/>
      <c r="T63" s="16"/>
      <c r="U63" s="16"/>
      <c r="V63" s="16"/>
      <c r="W63" s="16"/>
      <c r="X63" s="16"/>
      <c r="Y63" s="16"/>
    </row>
    <row r="64" spans="1:30" ht="15.75" thickBot="1">
      <c r="A64" s="12"/>
      <c r="B64" s="36"/>
      <c r="C64" s="101" t="s">
        <v>477</v>
      </c>
      <c r="D64" s="101"/>
      <c r="E64" s="101"/>
      <c r="F64" s="36"/>
      <c r="G64" s="101" t="s">
        <v>478</v>
      </c>
      <c r="H64" s="101"/>
      <c r="I64" s="101"/>
      <c r="J64" s="36"/>
      <c r="K64" s="101" t="s">
        <v>479</v>
      </c>
      <c r="L64" s="101"/>
      <c r="M64" s="101"/>
      <c r="N64" s="36"/>
      <c r="O64" s="102" t="s">
        <v>480</v>
      </c>
      <c r="P64" s="102"/>
      <c r="Q64" s="102"/>
      <c r="R64" s="102"/>
      <c r="S64" s="102"/>
      <c r="T64" s="102"/>
      <c r="U64" s="102"/>
      <c r="V64" s="36"/>
      <c r="W64" s="101" t="s">
        <v>481</v>
      </c>
      <c r="X64" s="101"/>
      <c r="Y64" s="101"/>
    </row>
    <row r="65" spans="1:30" ht="15.75" thickBot="1">
      <c r="A65" s="12"/>
      <c r="B65" s="36"/>
      <c r="C65" s="102"/>
      <c r="D65" s="102"/>
      <c r="E65" s="102"/>
      <c r="F65" s="46"/>
      <c r="G65" s="102"/>
      <c r="H65" s="102"/>
      <c r="I65" s="102"/>
      <c r="J65" s="46"/>
      <c r="K65" s="102"/>
      <c r="L65" s="102"/>
      <c r="M65" s="102"/>
      <c r="N65" s="46"/>
      <c r="O65" s="126" t="s">
        <v>482</v>
      </c>
      <c r="P65" s="126"/>
      <c r="Q65" s="126"/>
      <c r="R65" s="68"/>
      <c r="S65" s="126" t="s">
        <v>483</v>
      </c>
      <c r="T65" s="126"/>
      <c r="U65" s="126"/>
      <c r="V65" s="46"/>
      <c r="W65" s="102"/>
      <c r="X65" s="102"/>
      <c r="Y65" s="102"/>
    </row>
    <row r="66" spans="1:30">
      <c r="A66" s="12"/>
      <c r="B66" s="124" t="s">
        <v>484</v>
      </c>
      <c r="C66" s="49"/>
      <c r="D66" s="49"/>
      <c r="E66" s="49"/>
      <c r="F66" s="29"/>
      <c r="G66" s="49"/>
      <c r="H66" s="49"/>
      <c r="I66" s="49"/>
      <c r="J66" s="29"/>
      <c r="K66" s="49"/>
      <c r="L66" s="49"/>
      <c r="M66" s="49"/>
      <c r="N66" s="29"/>
      <c r="O66" s="49"/>
      <c r="P66" s="49"/>
      <c r="Q66" s="49"/>
      <c r="R66" s="29"/>
      <c r="S66" s="49"/>
      <c r="T66" s="49"/>
      <c r="U66" s="49"/>
      <c r="V66" s="29"/>
      <c r="W66" s="49"/>
      <c r="X66" s="49"/>
      <c r="Y66" s="49"/>
    </row>
    <row r="67" spans="1:30">
      <c r="A67" s="12"/>
      <c r="B67" s="108" t="s">
        <v>458</v>
      </c>
      <c r="C67" s="108" t="s">
        <v>273</v>
      </c>
      <c r="D67" s="109">
        <v>97</v>
      </c>
      <c r="E67" s="36"/>
      <c r="F67" s="36"/>
      <c r="G67" s="108" t="s">
        <v>273</v>
      </c>
      <c r="H67" s="109" t="s">
        <v>299</v>
      </c>
      <c r="I67" s="36"/>
      <c r="J67" s="36"/>
      <c r="K67" s="108" t="s">
        <v>273</v>
      </c>
      <c r="L67" s="109">
        <v>97</v>
      </c>
      <c r="M67" s="36"/>
      <c r="N67" s="36"/>
      <c r="O67" s="108" t="s">
        <v>273</v>
      </c>
      <c r="P67" s="109" t="s">
        <v>485</v>
      </c>
      <c r="Q67" s="108" t="s">
        <v>280</v>
      </c>
      <c r="R67" s="36"/>
      <c r="S67" s="108" t="s">
        <v>273</v>
      </c>
      <c r="T67" s="109" t="s">
        <v>299</v>
      </c>
      <c r="U67" s="36"/>
      <c r="V67" s="36"/>
      <c r="W67" s="108" t="s">
        <v>273</v>
      </c>
      <c r="X67" s="109">
        <v>37</v>
      </c>
      <c r="Y67" s="36"/>
    </row>
    <row r="68" spans="1:30">
      <c r="A68" s="12"/>
      <c r="B68" s="108"/>
      <c r="C68" s="108"/>
      <c r="D68" s="109"/>
      <c r="E68" s="36"/>
      <c r="F68" s="36"/>
      <c r="G68" s="108"/>
      <c r="H68" s="109"/>
      <c r="I68" s="36"/>
      <c r="J68" s="36"/>
      <c r="K68" s="108"/>
      <c r="L68" s="109"/>
      <c r="M68" s="36"/>
      <c r="N68" s="36"/>
      <c r="O68" s="108"/>
      <c r="P68" s="109"/>
      <c r="Q68" s="108"/>
      <c r="R68" s="36"/>
      <c r="S68" s="108"/>
      <c r="T68" s="109"/>
      <c r="U68" s="36"/>
      <c r="V68" s="36"/>
      <c r="W68" s="108"/>
      <c r="X68" s="109"/>
      <c r="Y68" s="36"/>
    </row>
    <row r="69" spans="1:30">
      <c r="A69" s="12"/>
      <c r="B69" s="106" t="s">
        <v>468</v>
      </c>
      <c r="C69" s="106" t="s">
        <v>273</v>
      </c>
      <c r="D69" s="107">
        <v>268</v>
      </c>
      <c r="E69" s="40"/>
      <c r="F69" s="40"/>
      <c r="G69" s="106" t="s">
        <v>273</v>
      </c>
      <c r="H69" s="107" t="s">
        <v>299</v>
      </c>
      <c r="I69" s="40"/>
      <c r="J69" s="40"/>
      <c r="K69" s="106" t="s">
        <v>273</v>
      </c>
      <c r="L69" s="107">
        <v>268</v>
      </c>
      <c r="M69" s="40"/>
      <c r="N69" s="40"/>
      <c r="O69" s="106" t="s">
        <v>273</v>
      </c>
      <c r="P69" s="107" t="s">
        <v>486</v>
      </c>
      <c r="Q69" s="106" t="s">
        <v>280</v>
      </c>
      <c r="R69" s="40"/>
      <c r="S69" s="106" t="s">
        <v>273</v>
      </c>
      <c r="T69" s="107" t="s">
        <v>299</v>
      </c>
      <c r="U69" s="40"/>
      <c r="V69" s="40"/>
      <c r="W69" s="106" t="s">
        <v>273</v>
      </c>
      <c r="X69" s="107">
        <v>249</v>
      </c>
      <c r="Y69" s="40"/>
    </row>
    <row r="70" spans="1:30">
      <c r="A70" s="12"/>
      <c r="B70" s="106"/>
      <c r="C70" s="106"/>
      <c r="D70" s="107"/>
      <c r="E70" s="40"/>
      <c r="F70" s="40"/>
      <c r="G70" s="106"/>
      <c r="H70" s="107"/>
      <c r="I70" s="40"/>
      <c r="J70" s="40"/>
      <c r="K70" s="106"/>
      <c r="L70" s="107"/>
      <c r="M70" s="40"/>
      <c r="N70" s="40"/>
      <c r="O70" s="106"/>
      <c r="P70" s="107"/>
      <c r="Q70" s="106"/>
      <c r="R70" s="40"/>
      <c r="S70" s="106"/>
      <c r="T70" s="107"/>
      <c r="U70" s="40"/>
      <c r="V70" s="40"/>
      <c r="W70" s="106"/>
      <c r="X70" s="107"/>
      <c r="Y70" s="40"/>
    </row>
    <row r="71" spans="1:30">
      <c r="A71" s="12"/>
      <c r="B71" s="125" t="s">
        <v>487</v>
      </c>
      <c r="C71" s="36"/>
      <c r="D71" s="36"/>
      <c r="E71" s="36"/>
      <c r="F71" s="25"/>
      <c r="G71" s="36"/>
      <c r="H71" s="36"/>
      <c r="I71" s="36"/>
      <c r="J71" s="25"/>
      <c r="K71" s="36"/>
      <c r="L71" s="36"/>
      <c r="M71" s="36"/>
      <c r="N71" s="25"/>
      <c r="O71" s="36"/>
      <c r="P71" s="36"/>
      <c r="Q71" s="36"/>
      <c r="R71" s="25"/>
      <c r="S71" s="36"/>
      <c r="T71" s="36"/>
      <c r="U71" s="36"/>
      <c r="V71" s="25"/>
      <c r="W71" s="36"/>
      <c r="X71" s="36"/>
      <c r="Y71" s="36"/>
    </row>
    <row r="72" spans="1:30">
      <c r="A72" s="12"/>
      <c r="B72" s="106" t="s">
        <v>458</v>
      </c>
      <c r="C72" s="106" t="s">
        <v>273</v>
      </c>
      <c r="D72" s="107">
        <v>86</v>
      </c>
      <c r="E72" s="40"/>
      <c r="F72" s="40"/>
      <c r="G72" s="106" t="s">
        <v>273</v>
      </c>
      <c r="H72" s="107" t="s">
        <v>299</v>
      </c>
      <c r="I72" s="40"/>
      <c r="J72" s="40"/>
      <c r="K72" s="106" t="s">
        <v>273</v>
      </c>
      <c r="L72" s="107">
        <v>86</v>
      </c>
      <c r="M72" s="40"/>
      <c r="N72" s="40"/>
      <c r="O72" s="106" t="s">
        <v>273</v>
      </c>
      <c r="P72" s="107" t="s">
        <v>286</v>
      </c>
      <c r="Q72" s="106" t="s">
        <v>280</v>
      </c>
      <c r="R72" s="40"/>
      <c r="S72" s="106" t="s">
        <v>273</v>
      </c>
      <c r="T72" s="107" t="s">
        <v>299</v>
      </c>
      <c r="U72" s="40"/>
      <c r="V72" s="40"/>
      <c r="W72" s="106" t="s">
        <v>273</v>
      </c>
      <c r="X72" s="107">
        <v>69</v>
      </c>
      <c r="Y72" s="40"/>
    </row>
    <row r="73" spans="1:30">
      <c r="A73" s="12"/>
      <c r="B73" s="106"/>
      <c r="C73" s="106"/>
      <c r="D73" s="107"/>
      <c r="E73" s="40"/>
      <c r="F73" s="40"/>
      <c r="G73" s="106"/>
      <c r="H73" s="107"/>
      <c r="I73" s="40"/>
      <c r="J73" s="40"/>
      <c r="K73" s="106"/>
      <c r="L73" s="107"/>
      <c r="M73" s="40"/>
      <c r="N73" s="40"/>
      <c r="O73" s="106"/>
      <c r="P73" s="107"/>
      <c r="Q73" s="106"/>
      <c r="R73" s="40"/>
      <c r="S73" s="106"/>
      <c r="T73" s="107"/>
      <c r="U73" s="40"/>
      <c r="V73" s="40"/>
      <c r="W73" s="106"/>
      <c r="X73" s="107"/>
      <c r="Y73" s="40"/>
    </row>
    <row r="74" spans="1:30">
      <c r="A74" s="12"/>
      <c r="B74" s="108" t="s">
        <v>468</v>
      </c>
      <c r="C74" s="108" t="s">
        <v>273</v>
      </c>
      <c r="D74" s="109">
        <v>603</v>
      </c>
      <c r="E74" s="36"/>
      <c r="F74" s="36"/>
      <c r="G74" s="108" t="s">
        <v>273</v>
      </c>
      <c r="H74" s="109" t="s">
        <v>299</v>
      </c>
      <c r="I74" s="36"/>
      <c r="J74" s="36"/>
      <c r="K74" s="108" t="s">
        <v>273</v>
      </c>
      <c r="L74" s="109">
        <v>603</v>
      </c>
      <c r="M74" s="36"/>
      <c r="N74" s="36"/>
      <c r="O74" s="108" t="s">
        <v>273</v>
      </c>
      <c r="P74" s="109" t="s">
        <v>299</v>
      </c>
      <c r="Q74" s="36"/>
      <c r="R74" s="36"/>
      <c r="S74" s="108" t="s">
        <v>273</v>
      </c>
      <c r="T74" s="109" t="s">
        <v>299</v>
      </c>
      <c r="U74" s="36"/>
      <c r="V74" s="36"/>
      <c r="W74" s="108" t="s">
        <v>273</v>
      </c>
      <c r="X74" s="109">
        <v>603</v>
      </c>
      <c r="Y74" s="36"/>
    </row>
    <row r="75" spans="1:30">
      <c r="A75" s="12"/>
      <c r="B75" s="108"/>
      <c r="C75" s="108"/>
      <c r="D75" s="109"/>
      <c r="E75" s="36"/>
      <c r="F75" s="36"/>
      <c r="G75" s="108"/>
      <c r="H75" s="109"/>
      <c r="I75" s="36"/>
      <c r="J75" s="36"/>
      <c r="K75" s="108"/>
      <c r="L75" s="109"/>
      <c r="M75" s="36"/>
      <c r="N75" s="36"/>
      <c r="O75" s="108"/>
      <c r="P75" s="109"/>
      <c r="Q75" s="36"/>
      <c r="R75" s="36"/>
      <c r="S75" s="108"/>
      <c r="T75" s="109"/>
      <c r="U75" s="36"/>
      <c r="V75" s="36"/>
      <c r="W75" s="108"/>
      <c r="X75" s="109"/>
      <c r="Y75" s="36"/>
    </row>
    <row r="76" spans="1:30">
      <c r="A76" s="12"/>
      <c r="B76" s="141"/>
      <c r="C76" s="141"/>
      <c r="D76" s="141"/>
      <c r="E76" s="141"/>
      <c r="F76" s="141"/>
      <c r="G76" s="141"/>
      <c r="H76" s="141"/>
      <c r="I76" s="141"/>
      <c r="J76" s="141"/>
      <c r="K76" s="141"/>
      <c r="L76" s="141"/>
      <c r="M76" s="141"/>
      <c r="N76" s="141"/>
      <c r="O76" s="141"/>
      <c r="P76" s="141"/>
      <c r="Q76" s="141"/>
      <c r="R76" s="141"/>
      <c r="S76" s="141"/>
      <c r="T76" s="141"/>
      <c r="U76" s="141"/>
      <c r="V76" s="141"/>
      <c r="W76" s="141"/>
      <c r="X76" s="141"/>
      <c r="Y76" s="141"/>
      <c r="Z76" s="141"/>
      <c r="AA76" s="141"/>
      <c r="AB76" s="141"/>
      <c r="AC76" s="141"/>
      <c r="AD76" s="141"/>
    </row>
    <row r="77" spans="1:30">
      <c r="A77" s="12"/>
      <c r="B77" s="101" t="s">
        <v>488</v>
      </c>
      <c r="C77" s="101"/>
      <c r="D77" s="101"/>
      <c r="E77" s="101"/>
      <c r="F77" s="101"/>
      <c r="G77" s="101"/>
      <c r="H77" s="101"/>
      <c r="I77" s="101"/>
      <c r="J77" s="101"/>
      <c r="K77" s="101"/>
      <c r="L77" s="101"/>
      <c r="M77" s="101"/>
      <c r="N77" s="101"/>
      <c r="O77" s="101"/>
      <c r="P77" s="101"/>
      <c r="Q77" s="101"/>
      <c r="R77" s="101"/>
      <c r="S77" s="101"/>
      <c r="T77" s="101"/>
      <c r="U77" s="101"/>
      <c r="V77" s="101"/>
      <c r="W77" s="101"/>
      <c r="X77" s="101"/>
      <c r="Y77" s="101"/>
    </row>
    <row r="78" spans="1:30">
      <c r="A78" s="12"/>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30" ht="15.75" thickBot="1">
      <c r="A79" s="12"/>
      <c r="B79" s="36"/>
      <c r="C79" s="101" t="s">
        <v>489</v>
      </c>
      <c r="D79" s="101"/>
      <c r="E79" s="101"/>
      <c r="F79" s="36"/>
      <c r="G79" s="101" t="s">
        <v>478</v>
      </c>
      <c r="H79" s="101"/>
      <c r="I79" s="101"/>
      <c r="J79" s="36"/>
      <c r="K79" s="101" t="s">
        <v>490</v>
      </c>
      <c r="L79" s="101"/>
      <c r="M79" s="101"/>
      <c r="N79" s="36"/>
      <c r="O79" s="102" t="s">
        <v>480</v>
      </c>
      <c r="P79" s="102"/>
      <c r="Q79" s="102"/>
      <c r="R79" s="102"/>
      <c r="S79" s="102"/>
      <c r="T79" s="102"/>
      <c r="U79" s="102"/>
      <c r="V79" s="36"/>
      <c r="W79" s="101" t="s">
        <v>481</v>
      </c>
      <c r="X79" s="101"/>
      <c r="Y79" s="101"/>
    </row>
    <row r="80" spans="1:30" ht="15.75" thickBot="1">
      <c r="A80" s="12"/>
      <c r="B80" s="36"/>
      <c r="C80" s="102"/>
      <c r="D80" s="102"/>
      <c r="E80" s="102"/>
      <c r="F80" s="46"/>
      <c r="G80" s="102"/>
      <c r="H80" s="102"/>
      <c r="I80" s="102"/>
      <c r="J80" s="46"/>
      <c r="K80" s="102"/>
      <c r="L80" s="102"/>
      <c r="M80" s="102"/>
      <c r="N80" s="46"/>
      <c r="O80" s="126" t="s">
        <v>482</v>
      </c>
      <c r="P80" s="126"/>
      <c r="Q80" s="126"/>
      <c r="R80" s="68"/>
      <c r="S80" s="126" t="s">
        <v>491</v>
      </c>
      <c r="T80" s="126"/>
      <c r="U80" s="126"/>
      <c r="V80" s="46"/>
      <c r="W80" s="102"/>
      <c r="X80" s="102"/>
      <c r="Y80" s="102"/>
    </row>
    <row r="81" spans="1:30">
      <c r="A81" s="12"/>
      <c r="B81" s="124" t="s">
        <v>484</v>
      </c>
      <c r="C81" s="49"/>
      <c r="D81" s="49"/>
      <c r="E81" s="49"/>
      <c r="F81" s="29"/>
      <c r="G81" s="49"/>
      <c r="H81" s="49"/>
      <c r="I81" s="49"/>
      <c r="J81" s="29"/>
      <c r="K81" s="49"/>
      <c r="L81" s="49"/>
      <c r="M81" s="49"/>
      <c r="N81" s="29"/>
      <c r="O81" s="49"/>
      <c r="P81" s="49"/>
      <c r="Q81" s="49"/>
      <c r="R81" s="29"/>
      <c r="S81" s="49"/>
      <c r="T81" s="49"/>
      <c r="U81" s="49"/>
      <c r="V81" s="29"/>
      <c r="W81" s="49"/>
      <c r="X81" s="49"/>
      <c r="Y81" s="49"/>
    </row>
    <row r="82" spans="1:30">
      <c r="A82" s="12"/>
      <c r="B82" s="108" t="s">
        <v>458</v>
      </c>
      <c r="C82" s="108" t="s">
        <v>273</v>
      </c>
      <c r="D82" s="109" t="s">
        <v>492</v>
      </c>
      <c r="E82" s="108" t="s">
        <v>280</v>
      </c>
      <c r="F82" s="36"/>
      <c r="G82" s="108" t="s">
        <v>273</v>
      </c>
      <c r="H82" s="109" t="s">
        <v>299</v>
      </c>
      <c r="I82" s="36"/>
      <c r="J82" s="36"/>
      <c r="K82" s="108" t="s">
        <v>273</v>
      </c>
      <c r="L82" s="109" t="s">
        <v>492</v>
      </c>
      <c r="M82" s="108" t="s">
        <v>280</v>
      </c>
      <c r="N82" s="36"/>
      <c r="O82" s="108" t="s">
        <v>273</v>
      </c>
      <c r="P82" s="109">
        <v>60</v>
      </c>
      <c r="Q82" s="36"/>
      <c r="R82" s="36"/>
      <c r="S82" s="108" t="s">
        <v>273</v>
      </c>
      <c r="T82" s="109" t="s">
        <v>299</v>
      </c>
      <c r="U82" s="36"/>
      <c r="V82" s="36"/>
      <c r="W82" s="108" t="s">
        <v>273</v>
      </c>
      <c r="X82" s="109" t="s">
        <v>493</v>
      </c>
      <c r="Y82" s="108" t="s">
        <v>280</v>
      </c>
    </row>
    <row r="83" spans="1:30">
      <c r="A83" s="12"/>
      <c r="B83" s="108"/>
      <c r="C83" s="108"/>
      <c r="D83" s="109"/>
      <c r="E83" s="108"/>
      <c r="F83" s="36"/>
      <c r="G83" s="108"/>
      <c r="H83" s="109"/>
      <c r="I83" s="36"/>
      <c r="J83" s="36"/>
      <c r="K83" s="108"/>
      <c r="L83" s="109"/>
      <c r="M83" s="108"/>
      <c r="N83" s="36"/>
      <c r="O83" s="108"/>
      <c r="P83" s="109"/>
      <c r="Q83" s="36"/>
      <c r="R83" s="36"/>
      <c r="S83" s="108"/>
      <c r="T83" s="109"/>
      <c r="U83" s="36"/>
      <c r="V83" s="36"/>
      <c r="W83" s="108"/>
      <c r="X83" s="109"/>
      <c r="Y83" s="108"/>
    </row>
    <row r="84" spans="1:30">
      <c r="A84" s="12"/>
      <c r="B84" s="106" t="s">
        <v>468</v>
      </c>
      <c r="C84" s="106" t="s">
        <v>273</v>
      </c>
      <c r="D84" s="107" t="s">
        <v>469</v>
      </c>
      <c r="E84" s="106" t="s">
        <v>280</v>
      </c>
      <c r="F84" s="40"/>
      <c r="G84" s="106" t="s">
        <v>273</v>
      </c>
      <c r="H84" s="107" t="s">
        <v>299</v>
      </c>
      <c r="I84" s="40"/>
      <c r="J84" s="40"/>
      <c r="K84" s="106" t="s">
        <v>273</v>
      </c>
      <c r="L84" s="107" t="s">
        <v>469</v>
      </c>
      <c r="M84" s="106" t="s">
        <v>280</v>
      </c>
      <c r="N84" s="40"/>
      <c r="O84" s="106" t="s">
        <v>273</v>
      </c>
      <c r="P84" s="107">
        <v>19</v>
      </c>
      <c r="Q84" s="40"/>
      <c r="R84" s="40"/>
      <c r="S84" s="106" t="s">
        <v>273</v>
      </c>
      <c r="T84" s="107" t="s">
        <v>299</v>
      </c>
      <c r="U84" s="40"/>
      <c r="V84" s="40"/>
      <c r="W84" s="106" t="s">
        <v>273</v>
      </c>
      <c r="X84" s="107" t="s">
        <v>485</v>
      </c>
      <c r="Y84" s="106" t="s">
        <v>280</v>
      </c>
    </row>
    <row r="85" spans="1:30">
      <c r="A85" s="12"/>
      <c r="B85" s="106"/>
      <c r="C85" s="106"/>
      <c r="D85" s="107"/>
      <c r="E85" s="106"/>
      <c r="F85" s="40"/>
      <c r="G85" s="106"/>
      <c r="H85" s="107"/>
      <c r="I85" s="40"/>
      <c r="J85" s="40"/>
      <c r="K85" s="106"/>
      <c r="L85" s="107"/>
      <c r="M85" s="106"/>
      <c r="N85" s="40"/>
      <c r="O85" s="106"/>
      <c r="P85" s="107"/>
      <c r="Q85" s="40"/>
      <c r="R85" s="40"/>
      <c r="S85" s="106"/>
      <c r="T85" s="107"/>
      <c r="U85" s="40"/>
      <c r="V85" s="40"/>
      <c r="W85" s="106"/>
      <c r="X85" s="107"/>
      <c r="Y85" s="106"/>
    </row>
    <row r="86" spans="1:30">
      <c r="A86" s="12"/>
      <c r="B86" s="125" t="s">
        <v>487</v>
      </c>
      <c r="C86" s="36"/>
      <c r="D86" s="36"/>
      <c r="E86" s="36"/>
      <c r="F86" s="25"/>
      <c r="G86" s="36"/>
      <c r="H86" s="36"/>
      <c r="I86" s="36"/>
      <c r="J86" s="25"/>
      <c r="K86" s="36"/>
      <c r="L86" s="36"/>
      <c r="M86" s="36"/>
      <c r="N86" s="25"/>
      <c r="O86" s="36"/>
      <c r="P86" s="36"/>
      <c r="Q86" s="36"/>
      <c r="R86" s="25"/>
      <c r="S86" s="36"/>
      <c r="T86" s="36"/>
      <c r="U86" s="36"/>
      <c r="V86" s="25"/>
      <c r="W86" s="36"/>
      <c r="X86" s="36"/>
      <c r="Y86" s="36"/>
    </row>
    <row r="87" spans="1:30">
      <c r="A87" s="12"/>
      <c r="B87" s="106" t="s">
        <v>458</v>
      </c>
      <c r="C87" s="106" t="s">
        <v>273</v>
      </c>
      <c r="D87" s="107" t="s">
        <v>494</v>
      </c>
      <c r="E87" s="106" t="s">
        <v>280</v>
      </c>
      <c r="F87" s="40"/>
      <c r="G87" s="106" t="s">
        <v>273</v>
      </c>
      <c r="H87" s="107" t="s">
        <v>299</v>
      </c>
      <c r="I87" s="40"/>
      <c r="J87" s="40"/>
      <c r="K87" s="106" t="s">
        <v>273</v>
      </c>
      <c r="L87" s="107" t="s">
        <v>494</v>
      </c>
      <c r="M87" s="106" t="s">
        <v>280</v>
      </c>
      <c r="N87" s="40"/>
      <c r="O87" s="106" t="s">
        <v>273</v>
      </c>
      <c r="P87" s="107">
        <v>17</v>
      </c>
      <c r="Q87" s="40"/>
      <c r="R87" s="40"/>
      <c r="S87" s="106" t="s">
        <v>273</v>
      </c>
      <c r="T87" s="107">
        <v>5</v>
      </c>
      <c r="U87" s="40"/>
      <c r="V87" s="40"/>
      <c r="W87" s="106" t="s">
        <v>273</v>
      </c>
      <c r="X87" s="107" t="s">
        <v>464</v>
      </c>
      <c r="Y87" s="106" t="s">
        <v>280</v>
      </c>
    </row>
    <row r="88" spans="1:30">
      <c r="A88" s="12"/>
      <c r="B88" s="106"/>
      <c r="C88" s="106"/>
      <c r="D88" s="107"/>
      <c r="E88" s="106"/>
      <c r="F88" s="40"/>
      <c r="G88" s="106"/>
      <c r="H88" s="107"/>
      <c r="I88" s="40"/>
      <c r="J88" s="40"/>
      <c r="K88" s="106"/>
      <c r="L88" s="107"/>
      <c r="M88" s="106"/>
      <c r="N88" s="40"/>
      <c r="O88" s="106"/>
      <c r="P88" s="107"/>
      <c r="Q88" s="40"/>
      <c r="R88" s="40"/>
      <c r="S88" s="106"/>
      <c r="T88" s="107"/>
      <c r="U88" s="40"/>
      <c r="V88" s="40"/>
      <c r="W88" s="106"/>
      <c r="X88" s="107"/>
      <c r="Y88" s="106"/>
    </row>
    <row r="89" spans="1:30">
      <c r="A89" s="12"/>
      <c r="B89" s="108" t="s">
        <v>468</v>
      </c>
      <c r="C89" s="108" t="s">
        <v>273</v>
      </c>
      <c r="D89" s="109" t="s">
        <v>326</v>
      </c>
      <c r="E89" s="108" t="s">
        <v>280</v>
      </c>
      <c r="F89" s="36"/>
      <c r="G89" s="108" t="s">
        <v>273</v>
      </c>
      <c r="H89" s="109" t="s">
        <v>299</v>
      </c>
      <c r="I89" s="36"/>
      <c r="J89" s="36"/>
      <c r="K89" s="108" t="s">
        <v>273</v>
      </c>
      <c r="L89" s="109" t="s">
        <v>326</v>
      </c>
      <c r="M89" s="108" t="s">
        <v>280</v>
      </c>
      <c r="N89" s="36"/>
      <c r="O89" s="108" t="s">
        <v>273</v>
      </c>
      <c r="P89" s="109" t="s">
        <v>299</v>
      </c>
      <c r="Q89" s="36"/>
      <c r="R89" s="36"/>
      <c r="S89" s="108" t="s">
        <v>273</v>
      </c>
      <c r="T89" s="109" t="s">
        <v>299</v>
      </c>
      <c r="U89" s="36"/>
      <c r="V89" s="36"/>
      <c r="W89" s="108" t="s">
        <v>273</v>
      </c>
      <c r="X89" s="109" t="s">
        <v>326</v>
      </c>
      <c r="Y89" s="108" t="s">
        <v>280</v>
      </c>
    </row>
    <row r="90" spans="1:30">
      <c r="A90" s="12"/>
      <c r="B90" s="108"/>
      <c r="C90" s="108"/>
      <c r="D90" s="109"/>
      <c r="E90" s="108"/>
      <c r="F90" s="36"/>
      <c r="G90" s="108"/>
      <c r="H90" s="109"/>
      <c r="I90" s="36"/>
      <c r="J90" s="36"/>
      <c r="K90" s="108"/>
      <c r="L90" s="109"/>
      <c r="M90" s="108"/>
      <c r="N90" s="36"/>
      <c r="O90" s="108"/>
      <c r="P90" s="109"/>
      <c r="Q90" s="36"/>
      <c r="R90" s="36"/>
      <c r="S90" s="108"/>
      <c r="T90" s="109"/>
      <c r="U90" s="36"/>
      <c r="V90" s="36"/>
      <c r="W90" s="108"/>
      <c r="X90" s="109"/>
      <c r="Y90" s="108"/>
    </row>
    <row r="91" spans="1:30">
      <c r="A91" s="12"/>
      <c r="B91" s="21" t="s">
        <v>495</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row>
    <row r="92" spans="1:30">
      <c r="A92" s="12"/>
      <c r="B92" s="16"/>
      <c r="C92" s="16"/>
    </row>
    <row r="93" spans="1:30" ht="56.25">
      <c r="A93" s="12"/>
      <c r="B93" s="127" t="s">
        <v>354</v>
      </c>
      <c r="C93" s="99" t="s">
        <v>496</v>
      </c>
    </row>
    <row r="94" spans="1:30">
      <c r="A94" s="12"/>
      <c r="B94" s="142"/>
      <c r="C94" s="142"/>
      <c r="D94" s="142"/>
      <c r="E94" s="142"/>
      <c r="F94" s="142"/>
      <c r="G94" s="142"/>
      <c r="H94" s="142"/>
      <c r="I94" s="142"/>
      <c r="J94" s="142"/>
      <c r="K94" s="142"/>
      <c r="L94" s="142"/>
      <c r="M94" s="142"/>
      <c r="N94" s="142"/>
      <c r="O94" s="142"/>
      <c r="P94" s="142"/>
      <c r="Q94" s="142"/>
      <c r="R94" s="142"/>
      <c r="S94" s="142"/>
      <c r="T94" s="142"/>
      <c r="U94" s="142"/>
      <c r="V94" s="142"/>
      <c r="W94" s="142"/>
      <c r="X94" s="142"/>
      <c r="Y94" s="142"/>
      <c r="Z94" s="142"/>
      <c r="AA94" s="142"/>
      <c r="AB94" s="142"/>
      <c r="AC94" s="142"/>
      <c r="AD94" s="142"/>
    </row>
    <row r="95" spans="1:30">
      <c r="A95" s="12"/>
      <c r="B95" s="16"/>
      <c r="C95" s="16"/>
    </row>
    <row r="96" spans="1:30" ht="56.25">
      <c r="A96" s="12"/>
      <c r="B96" s="127" t="s">
        <v>356</v>
      </c>
      <c r="C96" s="99" t="s">
        <v>497</v>
      </c>
    </row>
    <row r="97" spans="1:30">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c r="A98" s="12"/>
      <c r="B98" s="20" t="s">
        <v>498</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row>
    <row r="99" spans="1:30">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ht="25.5" customHeight="1">
      <c r="A100" s="12"/>
      <c r="B100" s="21" t="s">
        <v>499</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c r="AD100" s="21"/>
    </row>
    <row r="101" spans="1:30">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c r="A102" s="12"/>
      <c r="B102" s="20" t="s">
        <v>500</v>
      </c>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row>
    <row r="103" spans="1:30">
      <c r="A103" s="12"/>
      <c r="B103" s="21" t="s">
        <v>501</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row>
    <row r="104" spans="1:30">
      <c r="A104" s="12"/>
      <c r="B104" s="35"/>
      <c r="C104" s="35"/>
      <c r="D104" s="35"/>
      <c r="E104" s="35"/>
      <c r="F104" s="35"/>
      <c r="G104" s="35"/>
      <c r="H104" s="35"/>
      <c r="I104" s="35"/>
      <c r="J104" s="35"/>
      <c r="K104" s="35"/>
      <c r="L104" s="35"/>
      <c r="M104" s="35"/>
      <c r="N104" s="35"/>
      <c r="O104" s="35"/>
      <c r="P104" s="35"/>
      <c r="Q104" s="35"/>
      <c r="R104" s="35"/>
      <c r="S104" s="35"/>
      <c r="T104" s="35"/>
    </row>
    <row r="105" spans="1:30">
      <c r="A105" s="12"/>
      <c r="B105" s="16"/>
      <c r="C105" s="16"/>
      <c r="D105" s="16"/>
      <c r="E105" s="16"/>
      <c r="F105" s="16"/>
      <c r="G105" s="16"/>
      <c r="H105" s="16"/>
      <c r="I105" s="16"/>
      <c r="J105" s="16"/>
      <c r="K105" s="16"/>
      <c r="L105" s="16"/>
      <c r="M105" s="16"/>
      <c r="N105" s="16"/>
      <c r="O105" s="16"/>
      <c r="P105" s="16"/>
      <c r="Q105" s="16"/>
      <c r="R105" s="16"/>
      <c r="S105" s="16"/>
      <c r="T105" s="16"/>
    </row>
    <row r="106" spans="1:30">
      <c r="A106" s="12"/>
      <c r="B106" s="94" t="s">
        <v>502</v>
      </c>
      <c r="C106" s="36"/>
      <c r="D106" s="94" t="s">
        <v>504</v>
      </c>
      <c r="E106" s="36"/>
      <c r="F106" s="101" t="s">
        <v>506</v>
      </c>
      <c r="G106" s="101"/>
      <c r="H106" s="101"/>
      <c r="I106" s="101"/>
      <c r="J106" s="101"/>
      <c r="K106" s="101"/>
      <c r="L106" s="101"/>
      <c r="M106" s="101"/>
      <c r="N106" s="101"/>
      <c r="O106" s="101"/>
      <c r="P106" s="101"/>
      <c r="Q106" s="101"/>
      <c r="R106" s="101"/>
      <c r="S106" s="101"/>
      <c r="T106" s="101"/>
    </row>
    <row r="107" spans="1:30" ht="15.75" thickBot="1">
      <c r="A107" s="12"/>
      <c r="B107" s="95" t="s">
        <v>503</v>
      </c>
      <c r="C107" s="36"/>
      <c r="D107" s="95" t="s">
        <v>505</v>
      </c>
      <c r="E107" s="36"/>
      <c r="F107" s="102" t="s">
        <v>507</v>
      </c>
      <c r="G107" s="102"/>
      <c r="H107" s="102"/>
      <c r="I107" s="102"/>
      <c r="J107" s="102"/>
      <c r="K107" s="102"/>
      <c r="L107" s="102"/>
      <c r="M107" s="102"/>
      <c r="N107" s="102"/>
      <c r="O107" s="102"/>
      <c r="P107" s="102"/>
      <c r="Q107" s="102"/>
      <c r="R107" s="102"/>
      <c r="S107" s="102"/>
      <c r="T107" s="102"/>
    </row>
    <row r="108" spans="1:30">
      <c r="A108" s="12"/>
      <c r="B108" s="57"/>
      <c r="C108" s="36"/>
      <c r="D108" s="57"/>
      <c r="E108" s="36"/>
      <c r="F108" s="103" t="s">
        <v>295</v>
      </c>
      <c r="G108" s="103"/>
      <c r="H108" s="103"/>
      <c r="I108" s="103"/>
      <c r="J108" s="103"/>
      <c r="K108" s="103"/>
      <c r="L108" s="103"/>
      <c r="M108" s="57"/>
      <c r="N108" s="103" t="s">
        <v>297</v>
      </c>
      <c r="O108" s="103"/>
      <c r="P108" s="103"/>
      <c r="Q108" s="103"/>
      <c r="R108" s="103"/>
      <c r="S108" s="103"/>
      <c r="T108" s="103"/>
    </row>
    <row r="109" spans="1:30" ht="15.75" thickBot="1">
      <c r="A109" s="12"/>
      <c r="B109" s="36"/>
      <c r="C109" s="36"/>
      <c r="D109" s="36"/>
      <c r="E109" s="36"/>
      <c r="F109" s="102" t="s">
        <v>296</v>
      </c>
      <c r="G109" s="102"/>
      <c r="H109" s="102"/>
      <c r="I109" s="102"/>
      <c r="J109" s="102"/>
      <c r="K109" s="102"/>
      <c r="L109" s="102"/>
      <c r="M109" s="36"/>
      <c r="N109" s="102" t="s">
        <v>296</v>
      </c>
      <c r="O109" s="102"/>
      <c r="P109" s="102"/>
      <c r="Q109" s="102"/>
      <c r="R109" s="102"/>
      <c r="S109" s="102"/>
      <c r="T109" s="102"/>
    </row>
    <row r="110" spans="1:30" ht="15.75" thickBot="1">
      <c r="A110" s="12"/>
      <c r="B110" s="25"/>
      <c r="C110" s="25"/>
      <c r="D110" s="25"/>
      <c r="E110" s="25"/>
      <c r="F110" s="126">
        <v>2013</v>
      </c>
      <c r="G110" s="126"/>
      <c r="H110" s="126"/>
      <c r="I110" s="128"/>
      <c r="J110" s="126">
        <v>2012</v>
      </c>
      <c r="K110" s="126"/>
      <c r="L110" s="126"/>
      <c r="M110" s="25"/>
      <c r="N110" s="126">
        <v>2013</v>
      </c>
      <c r="O110" s="126"/>
      <c r="P110" s="126"/>
      <c r="Q110" s="34"/>
      <c r="R110" s="126">
        <v>2012</v>
      </c>
      <c r="S110" s="126"/>
      <c r="T110" s="126"/>
    </row>
    <row r="111" spans="1:30">
      <c r="A111" s="12"/>
      <c r="B111" s="106" t="s">
        <v>468</v>
      </c>
      <c r="C111" s="40"/>
      <c r="D111" s="106" t="s">
        <v>508</v>
      </c>
      <c r="E111" s="40"/>
      <c r="F111" s="114" t="s">
        <v>273</v>
      </c>
      <c r="G111" s="112" t="s">
        <v>509</v>
      </c>
      <c r="H111" s="114" t="s">
        <v>280</v>
      </c>
      <c r="I111" s="49"/>
      <c r="J111" s="114" t="s">
        <v>273</v>
      </c>
      <c r="K111" s="112">
        <v>28</v>
      </c>
      <c r="L111" s="49"/>
      <c r="M111" s="40"/>
      <c r="N111" s="114" t="s">
        <v>273</v>
      </c>
      <c r="O111" s="112" t="s">
        <v>510</v>
      </c>
      <c r="P111" s="114" t="s">
        <v>280</v>
      </c>
      <c r="Q111" s="40"/>
      <c r="R111" s="114" t="s">
        <v>273</v>
      </c>
      <c r="S111" s="112">
        <v>109</v>
      </c>
      <c r="T111" s="49"/>
    </row>
    <row r="112" spans="1:30" ht="15.75" thickBot="1">
      <c r="A112" s="12"/>
      <c r="B112" s="106"/>
      <c r="C112" s="40"/>
      <c r="D112" s="106"/>
      <c r="E112" s="40"/>
      <c r="F112" s="118"/>
      <c r="G112" s="117"/>
      <c r="H112" s="118"/>
      <c r="I112" s="40"/>
      <c r="J112" s="118"/>
      <c r="K112" s="117"/>
      <c r="L112" s="77"/>
      <c r="M112" s="40"/>
      <c r="N112" s="118"/>
      <c r="O112" s="117"/>
      <c r="P112" s="118"/>
      <c r="Q112" s="40"/>
      <c r="R112" s="118"/>
      <c r="S112" s="117"/>
      <c r="T112" s="77"/>
    </row>
    <row r="113" spans="1:30">
      <c r="A113" s="12"/>
      <c r="B113" s="130" t="s">
        <v>182</v>
      </c>
      <c r="C113" s="36"/>
      <c r="D113" s="36"/>
      <c r="E113" s="36"/>
      <c r="F113" s="120" t="s">
        <v>273</v>
      </c>
      <c r="G113" s="119" t="s">
        <v>509</v>
      </c>
      <c r="H113" s="120" t="s">
        <v>280</v>
      </c>
      <c r="I113" s="36"/>
      <c r="J113" s="120" t="s">
        <v>273</v>
      </c>
      <c r="K113" s="119">
        <v>28</v>
      </c>
      <c r="L113" s="57"/>
      <c r="M113" s="36"/>
      <c r="N113" s="120" t="s">
        <v>273</v>
      </c>
      <c r="O113" s="119" t="s">
        <v>510</v>
      </c>
      <c r="P113" s="120" t="s">
        <v>280</v>
      </c>
      <c r="Q113" s="36"/>
      <c r="R113" s="120" t="s">
        <v>273</v>
      </c>
      <c r="S113" s="119">
        <v>109</v>
      </c>
      <c r="T113" s="57"/>
    </row>
    <row r="114" spans="1:30" ht="15.75" thickBot="1">
      <c r="A114" s="12"/>
      <c r="B114" s="130"/>
      <c r="C114" s="36"/>
      <c r="D114" s="36"/>
      <c r="E114" s="36"/>
      <c r="F114" s="131"/>
      <c r="G114" s="132"/>
      <c r="H114" s="131"/>
      <c r="I114" s="36"/>
      <c r="J114" s="131"/>
      <c r="K114" s="132"/>
      <c r="L114" s="58"/>
      <c r="M114" s="36"/>
      <c r="N114" s="131"/>
      <c r="O114" s="132"/>
      <c r="P114" s="131"/>
      <c r="Q114" s="36"/>
      <c r="R114" s="131"/>
      <c r="S114" s="132"/>
      <c r="T114" s="58"/>
    </row>
    <row r="115" spans="1:30" ht="15.75" thickTop="1">
      <c r="A115" s="12"/>
      <c r="B115" s="25"/>
      <c r="C115" s="25"/>
      <c r="D115" s="25"/>
      <c r="E115" s="25"/>
      <c r="F115" s="133"/>
      <c r="G115" s="133"/>
      <c r="H115" s="133"/>
      <c r="I115" s="25"/>
      <c r="J115" s="133"/>
      <c r="K115" s="133"/>
      <c r="L115" s="133"/>
      <c r="M115" s="25"/>
      <c r="N115" s="133"/>
      <c r="O115" s="133"/>
      <c r="P115" s="133"/>
      <c r="Q115" s="25"/>
      <c r="R115" s="133"/>
      <c r="S115" s="133"/>
      <c r="T115" s="133"/>
    </row>
    <row r="116" spans="1:30">
      <c r="A116" s="12"/>
      <c r="B116" s="106" t="s">
        <v>511</v>
      </c>
      <c r="C116" s="40"/>
      <c r="D116" s="106" t="s">
        <v>508</v>
      </c>
      <c r="E116" s="40"/>
      <c r="F116" s="106" t="s">
        <v>273</v>
      </c>
      <c r="G116" s="107">
        <v>23</v>
      </c>
      <c r="H116" s="40"/>
      <c r="I116" s="40"/>
      <c r="J116" s="106" t="s">
        <v>273</v>
      </c>
      <c r="K116" s="107" t="s">
        <v>512</v>
      </c>
      <c r="L116" s="106" t="s">
        <v>280</v>
      </c>
      <c r="M116" s="40"/>
      <c r="N116" s="106" t="s">
        <v>273</v>
      </c>
      <c r="O116" s="107">
        <v>317</v>
      </c>
      <c r="P116" s="40"/>
      <c r="Q116" s="40"/>
      <c r="R116" s="106" t="s">
        <v>273</v>
      </c>
      <c r="S116" s="107" t="s">
        <v>513</v>
      </c>
      <c r="T116" s="106" t="s">
        <v>280</v>
      </c>
    </row>
    <row r="117" spans="1:30" ht="15.75" thickBot="1">
      <c r="A117" s="12"/>
      <c r="B117" s="106"/>
      <c r="C117" s="40"/>
      <c r="D117" s="106"/>
      <c r="E117" s="40"/>
      <c r="F117" s="118"/>
      <c r="G117" s="117"/>
      <c r="H117" s="77"/>
      <c r="I117" s="40"/>
      <c r="J117" s="118"/>
      <c r="K117" s="117"/>
      <c r="L117" s="118"/>
      <c r="M117" s="40"/>
      <c r="N117" s="118"/>
      <c r="O117" s="117"/>
      <c r="P117" s="77"/>
      <c r="Q117" s="40"/>
      <c r="R117" s="118"/>
      <c r="S117" s="117"/>
      <c r="T117" s="118"/>
    </row>
    <row r="118" spans="1:30">
      <c r="A118" s="12"/>
      <c r="B118" s="130" t="s">
        <v>182</v>
      </c>
      <c r="C118" s="36"/>
      <c r="D118" s="36"/>
      <c r="E118" s="36"/>
      <c r="F118" s="120" t="s">
        <v>273</v>
      </c>
      <c r="G118" s="119">
        <v>23</v>
      </c>
      <c r="H118" s="57"/>
      <c r="I118" s="36"/>
      <c r="J118" s="120" t="s">
        <v>273</v>
      </c>
      <c r="K118" s="119" t="s">
        <v>512</v>
      </c>
      <c r="L118" s="120" t="s">
        <v>280</v>
      </c>
      <c r="M118" s="36"/>
      <c r="N118" s="120" t="s">
        <v>273</v>
      </c>
      <c r="O118" s="119">
        <v>317</v>
      </c>
      <c r="P118" s="57"/>
      <c r="Q118" s="36"/>
      <c r="R118" s="120" t="s">
        <v>273</v>
      </c>
      <c r="S118" s="119" t="s">
        <v>513</v>
      </c>
      <c r="T118" s="120" t="s">
        <v>280</v>
      </c>
    </row>
    <row r="119" spans="1:30" ht="15.75" thickBot="1">
      <c r="A119" s="12"/>
      <c r="B119" s="130"/>
      <c r="C119" s="36"/>
      <c r="D119" s="36"/>
      <c r="E119" s="36"/>
      <c r="F119" s="131"/>
      <c r="G119" s="132"/>
      <c r="H119" s="58"/>
      <c r="I119" s="36"/>
      <c r="J119" s="131"/>
      <c r="K119" s="132"/>
      <c r="L119" s="131"/>
      <c r="M119" s="36"/>
      <c r="N119" s="131"/>
      <c r="O119" s="132"/>
      <c r="P119" s="58"/>
      <c r="Q119" s="36"/>
      <c r="R119" s="131"/>
      <c r="S119" s="132"/>
      <c r="T119" s="131"/>
    </row>
    <row r="120" spans="1:30" ht="15.75" thickTop="1">
      <c r="A120" s="12"/>
      <c r="B120" s="21" t="s">
        <v>495</v>
      </c>
      <c r="C120" s="21"/>
      <c r="D120" s="21"/>
      <c r="E120" s="21"/>
      <c r="F120" s="21"/>
      <c r="G120" s="21"/>
      <c r="H120" s="21"/>
      <c r="I120" s="21"/>
      <c r="J120" s="21"/>
      <c r="K120" s="21"/>
      <c r="L120" s="21"/>
      <c r="M120" s="21"/>
      <c r="N120" s="21"/>
      <c r="O120" s="21"/>
      <c r="P120" s="21"/>
      <c r="Q120" s="21"/>
      <c r="R120" s="21"/>
      <c r="S120" s="21"/>
      <c r="T120" s="21"/>
      <c r="U120" s="21"/>
      <c r="V120" s="21"/>
      <c r="W120" s="21"/>
      <c r="X120" s="21"/>
      <c r="Y120" s="21"/>
      <c r="Z120" s="21"/>
      <c r="AA120" s="21"/>
      <c r="AB120" s="21"/>
      <c r="AC120" s="21"/>
      <c r="AD120" s="21"/>
    </row>
    <row r="121" spans="1:30">
      <c r="A121" s="12"/>
      <c r="B121" s="16"/>
      <c r="C121" s="16"/>
    </row>
    <row r="122" spans="1:30" ht="56.25">
      <c r="A122" s="12"/>
      <c r="B122" s="127" t="s">
        <v>354</v>
      </c>
      <c r="C122" s="99" t="s">
        <v>514</v>
      </c>
    </row>
    <row r="123" spans="1:30">
      <c r="A123" s="12"/>
      <c r="B123" s="35"/>
      <c r="C123" s="35"/>
      <c r="D123" s="35"/>
      <c r="E123" s="35"/>
      <c r="F123" s="35"/>
      <c r="G123" s="35"/>
      <c r="H123" s="35"/>
      <c r="I123" s="35"/>
      <c r="J123" s="35"/>
      <c r="K123" s="35"/>
      <c r="L123" s="35"/>
      <c r="M123" s="35"/>
      <c r="N123" s="35"/>
      <c r="O123" s="35"/>
      <c r="P123" s="35"/>
      <c r="Q123" s="35"/>
      <c r="R123" s="35"/>
      <c r="S123" s="35"/>
      <c r="T123" s="35"/>
      <c r="U123" s="35"/>
      <c r="V123" s="35"/>
      <c r="W123" s="35"/>
      <c r="X123" s="35"/>
      <c r="Y123" s="35"/>
      <c r="Z123" s="35"/>
      <c r="AA123" s="35"/>
      <c r="AB123" s="35"/>
      <c r="AC123" s="35"/>
      <c r="AD123" s="35"/>
    </row>
    <row r="124" spans="1:30">
      <c r="A124" s="12"/>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row>
    <row r="125" spans="1:30">
      <c r="A125" s="12"/>
      <c r="B125" s="94" t="s">
        <v>515</v>
      </c>
      <c r="C125" s="36"/>
      <c r="D125" s="101" t="s">
        <v>517</v>
      </c>
      <c r="E125" s="101"/>
      <c r="F125" s="101"/>
      <c r="G125" s="101"/>
      <c r="H125" s="101"/>
      <c r="I125" s="101"/>
      <c r="J125" s="101"/>
      <c r="K125" s="36"/>
      <c r="L125" s="94" t="s">
        <v>521</v>
      </c>
      <c r="M125" s="36"/>
      <c r="N125" s="101" t="s">
        <v>517</v>
      </c>
      <c r="O125" s="101"/>
      <c r="P125" s="101"/>
      <c r="Q125" s="101"/>
      <c r="R125" s="101"/>
      <c r="S125" s="101"/>
      <c r="T125" s="101"/>
      <c r="U125" s="36"/>
      <c r="V125" s="94" t="s">
        <v>521</v>
      </c>
      <c r="W125" s="36"/>
      <c r="X125" s="101" t="s">
        <v>517</v>
      </c>
      <c r="Y125" s="101"/>
      <c r="Z125" s="101"/>
      <c r="AA125" s="101"/>
      <c r="AB125" s="101"/>
      <c r="AC125" s="101"/>
      <c r="AD125" s="101"/>
    </row>
    <row r="126" spans="1:30">
      <c r="A126" s="12"/>
      <c r="B126" s="94" t="s">
        <v>516</v>
      </c>
      <c r="C126" s="36"/>
      <c r="D126" s="101" t="s">
        <v>518</v>
      </c>
      <c r="E126" s="101"/>
      <c r="F126" s="101"/>
      <c r="G126" s="101"/>
      <c r="H126" s="101"/>
      <c r="I126" s="101"/>
      <c r="J126" s="101"/>
      <c r="K126" s="36"/>
      <c r="L126" s="94" t="s">
        <v>522</v>
      </c>
      <c r="M126" s="36"/>
      <c r="N126" s="101" t="s">
        <v>523</v>
      </c>
      <c r="O126" s="101"/>
      <c r="P126" s="101"/>
      <c r="Q126" s="101"/>
      <c r="R126" s="101"/>
      <c r="S126" s="101"/>
      <c r="T126" s="101"/>
      <c r="U126" s="36"/>
      <c r="V126" s="94" t="s">
        <v>522</v>
      </c>
      <c r="W126" s="36"/>
      <c r="X126" s="101" t="s">
        <v>536</v>
      </c>
      <c r="Y126" s="101"/>
      <c r="Z126" s="101"/>
      <c r="AA126" s="101"/>
      <c r="AB126" s="101"/>
      <c r="AC126" s="101"/>
      <c r="AD126" s="101"/>
    </row>
    <row r="127" spans="1:30">
      <c r="A127" s="12"/>
      <c r="B127" s="94" t="s">
        <v>503</v>
      </c>
      <c r="C127" s="36"/>
      <c r="D127" s="101" t="s">
        <v>519</v>
      </c>
      <c r="E127" s="101"/>
      <c r="F127" s="101"/>
      <c r="G127" s="101"/>
      <c r="H127" s="101"/>
      <c r="I127" s="101"/>
      <c r="J127" s="101"/>
      <c r="K127" s="36"/>
      <c r="L127" s="94" t="s">
        <v>523</v>
      </c>
      <c r="M127" s="36"/>
      <c r="N127" s="101" t="s">
        <v>524</v>
      </c>
      <c r="O127" s="101"/>
      <c r="P127" s="101"/>
      <c r="Q127" s="101"/>
      <c r="R127" s="101"/>
      <c r="S127" s="101"/>
      <c r="T127" s="101"/>
      <c r="U127" s="36"/>
      <c r="V127" s="94" t="s">
        <v>528</v>
      </c>
      <c r="W127" s="36"/>
      <c r="X127" s="101" t="s">
        <v>537</v>
      </c>
      <c r="Y127" s="101"/>
      <c r="Z127" s="101"/>
      <c r="AA127" s="101"/>
      <c r="AB127" s="101"/>
      <c r="AC127" s="101"/>
      <c r="AD127" s="101"/>
    </row>
    <row r="128" spans="1:30">
      <c r="A128" s="12"/>
      <c r="B128" s="4"/>
      <c r="C128" s="36"/>
      <c r="D128" s="101" t="s">
        <v>520</v>
      </c>
      <c r="E128" s="101"/>
      <c r="F128" s="101"/>
      <c r="G128" s="101"/>
      <c r="H128" s="101"/>
      <c r="I128" s="101"/>
      <c r="J128" s="101"/>
      <c r="K128" s="36"/>
      <c r="L128" s="94" t="s">
        <v>524</v>
      </c>
      <c r="M128" s="36"/>
      <c r="N128" s="101" t="s">
        <v>525</v>
      </c>
      <c r="O128" s="101"/>
      <c r="P128" s="101"/>
      <c r="Q128" s="101"/>
      <c r="R128" s="101"/>
      <c r="S128" s="101"/>
      <c r="T128" s="101"/>
      <c r="U128" s="36"/>
      <c r="V128" s="94" t="s">
        <v>529</v>
      </c>
      <c r="W128" s="36"/>
      <c r="X128" s="101" t="s">
        <v>531</v>
      </c>
      <c r="Y128" s="101"/>
      <c r="Z128" s="101"/>
      <c r="AA128" s="101"/>
      <c r="AB128" s="101"/>
      <c r="AC128" s="101"/>
      <c r="AD128" s="101"/>
    </row>
    <row r="129" spans="1:30">
      <c r="A129" s="12"/>
      <c r="B129" s="4"/>
      <c r="C129" s="36"/>
      <c r="D129" s="11"/>
      <c r="E129" s="11"/>
      <c r="F129" s="11"/>
      <c r="G129" s="11"/>
      <c r="H129" s="11"/>
      <c r="I129" s="11"/>
      <c r="J129" s="11"/>
      <c r="K129" s="36"/>
      <c r="L129" s="94" t="s">
        <v>525</v>
      </c>
      <c r="M129" s="36"/>
      <c r="N129" s="101" t="s">
        <v>527</v>
      </c>
      <c r="O129" s="101"/>
      <c r="P129" s="101"/>
      <c r="Q129" s="101"/>
      <c r="R129" s="101"/>
      <c r="S129" s="101"/>
      <c r="T129" s="101"/>
      <c r="U129" s="36"/>
      <c r="V129" s="94" t="s">
        <v>530</v>
      </c>
      <c r="W129" s="36"/>
      <c r="X129" s="101" t="s">
        <v>532</v>
      </c>
      <c r="Y129" s="101"/>
      <c r="Z129" s="101"/>
      <c r="AA129" s="101"/>
      <c r="AB129" s="101"/>
      <c r="AC129" s="101"/>
      <c r="AD129" s="101"/>
    </row>
    <row r="130" spans="1:30">
      <c r="A130" s="12"/>
      <c r="B130" s="4"/>
      <c r="C130" s="36"/>
      <c r="D130" s="11"/>
      <c r="E130" s="11"/>
      <c r="F130" s="11"/>
      <c r="G130" s="11"/>
      <c r="H130" s="11"/>
      <c r="I130" s="11"/>
      <c r="J130" s="11"/>
      <c r="K130" s="36"/>
      <c r="L130" s="94" t="s">
        <v>526</v>
      </c>
      <c r="M130" s="36"/>
      <c r="N130" s="11"/>
      <c r="O130" s="11"/>
      <c r="P130" s="11"/>
      <c r="Q130" s="11"/>
      <c r="R130" s="11"/>
      <c r="S130" s="11"/>
      <c r="T130" s="11"/>
      <c r="U130" s="36"/>
      <c r="V130" s="94" t="s">
        <v>531</v>
      </c>
      <c r="W130" s="36"/>
      <c r="X130" s="101" t="s">
        <v>533</v>
      </c>
      <c r="Y130" s="101"/>
      <c r="Z130" s="101"/>
      <c r="AA130" s="101"/>
      <c r="AB130" s="101"/>
      <c r="AC130" s="101"/>
      <c r="AD130" s="101"/>
    </row>
    <row r="131" spans="1:30">
      <c r="A131" s="12"/>
      <c r="B131" s="4"/>
      <c r="C131" s="36"/>
      <c r="D131" s="11"/>
      <c r="E131" s="11"/>
      <c r="F131" s="11"/>
      <c r="G131" s="11"/>
      <c r="H131" s="11"/>
      <c r="I131" s="11"/>
      <c r="J131" s="11"/>
      <c r="K131" s="36"/>
      <c r="L131" s="4"/>
      <c r="M131" s="36"/>
      <c r="N131" s="11"/>
      <c r="O131" s="11"/>
      <c r="P131" s="11"/>
      <c r="Q131" s="11"/>
      <c r="R131" s="11"/>
      <c r="S131" s="11"/>
      <c r="T131" s="11"/>
      <c r="U131" s="36"/>
      <c r="V131" s="94" t="s">
        <v>532</v>
      </c>
      <c r="W131" s="36"/>
      <c r="X131" s="101" t="s">
        <v>538</v>
      </c>
      <c r="Y131" s="101"/>
      <c r="Z131" s="101"/>
      <c r="AA131" s="101"/>
      <c r="AB131" s="101"/>
      <c r="AC131" s="101"/>
      <c r="AD131" s="101"/>
    </row>
    <row r="132" spans="1:30">
      <c r="A132" s="12"/>
      <c r="B132" s="4"/>
      <c r="C132" s="36"/>
      <c r="D132" s="11"/>
      <c r="E132" s="11"/>
      <c r="F132" s="11"/>
      <c r="G132" s="11"/>
      <c r="H132" s="11"/>
      <c r="I132" s="11"/>
      <c r="J132" s="11"/>
      <c r="K132" s="36"/>
      <c r="L132" s="4"/>
      <c r="M132" s="36"/>
      <c r="N132" s="11"/>
      <c r="O132" s="11"/>
      <c r="P132" s="11"/>
      <c r="Q132" s="11"/>
      <c r="R132" s="11"/>
      <c r="S132" s="11"/>
      <c r="T132" s="11"/>
      <c r="U132" s="36"/>
      <c r="V132" s="94" t="s">
        <v>533</v>
      </c>
      <c r="W132" s="36"/>
      <c r="X132" s="11"/>
      <c r="Y132" s="11"/>
      <c r="Z132" s="11"/>
      <c r="AA132" s="11"/>
      <c r="AB132" s="11"/>
      <c r="AC132" s="11"/>
      <c r="AD132" s="11"/>
    </row>
    <row r="133" spans="1:30">
      <c r="A133" s="12"/>
      <c r="B133" s="4"/>
      <c r="C133" s="36"/>
      <c r="D133" s="11"/>
      <c r="E133" s="11"/>
      <c r="F133" s="11"/>
      <c r="G133" s="11"/>
      <c r="H133" s="11"/>
      <c r="I133" s="11"/>
      <c r="J133" s="11"/>
      <c r="K133" s="36"/>
      <c r="L133" s="4"/>
      <c r="M133" s="36"/>
      <c r="N133" s="11"/>
      <c r="O133" s="11"/>
      <c r="P133" s="11"/>
      <c r="Q133" s="11"/>
      <c r="R133" s="11"/>
      <c r="S133" s="11"/>
      <c r="T133" s="11"/>
      <c r="U133" s="36"/>
      <c r="V133" s="94" t="s">
        <v>534</v>
      </c>
      <c r="W133" s="36"/>
      <c r="X133" s="11"/>
      <c r="Y133" s="11"/>
      <c r="Z133" s="11"/>
      <c r="AA133" s="11"/>
      <c r="AB133" s="11"/>
      <c r="AC133" s="11"/>
      <c r="AD133" s="11"/>
    </row>
    <row r="134" spans="1:30" ht="15.75" thickBot="1">
      <c r="A134" s="12"/>
      <c r="B134" s="134"/>
      <c r="C134" s="36"/>
      <c r="D134" s="135"/>
      <c r="E134" s="135"/>
      <c r="F134" s="135"/>
      <c r="G134" s="135"/>
      <c r="H134" s="135"/>
      <c r="I134" s="135"/>
      <c r="J134" s="135"/>
      <c r="K134" s="36"/>
      <c r="L134" s="134"/>
      <c r="M134" s="36"/>
      <c r="N134" s="135"/>
      <c r="O134" s="135"/>
      <c r="P134" s="135"/>
      <c r="Q134" s="135"/>
      <c r="R134" s="135"/>
      <c r="S134" s="135"/>
      <c r="T134" s="135"/>
      <c r="U134" s="36"/>
      <c r="V134" s="95" t="s">
        <v>535</v>
      </c>
      <c r="W134" s="36"/>
      <c r="X134" s="135"/>
      <c r="Y134" s="135"/>
      <c r="Z134" s="135"/>
      <c r="AA134" s="135"/>
      <c r="AB134" s="135"/>
      <c r="AC134" s="135"/>
      <c r="AD134" s="135"/>
    </row>
    <row r="135" spans="1:30">
      <c r="A135" s="12"/>
      <c r="B135" s="57"/>
      <c r="C135" s="36"/>
      <c r="D135" s="103" t="s">
        <v>295</v>
      </c>
      <c r="E135" s="103"/>
      <c r="F135" s="103"/>
      <c r="G135" s="103"/>
      <c r="H135" s="103"/>
      <c r="I135" s="103"/>
      <c r="J135" s="103"/>
      <c r="K135" s="36"/>
      <c r="L135" s="57"/>
      <c r="M135" s="36"/>
      <c r="N135" s="103" t="s">
        <v>295</v>
      </c>
      <c r="O135" s="103"/>
      <c r="P135" s="103"/>
      <c r="Q135" s="103"/>
      <c r="R135" s="103"/>
      <c r="S135" s="103"/>
      <c r="T135" s="103"/>
      <c r="U135" s="36"/>
      <c r="V135" s="57"/>
      <c r="W135" s="36"/>
      <c r="X135" s="103" t="s">
        <v>295</v>
      </c>
      <c r="Y135" s="103"/>
      <c r="Z135" s="103"/>
      <c r="AA135" s="103"/>
      <c r="AB135" s="103"/>
      <c r="AC135" s="103"/>
      <c r="AD135" s="103"/>
    </row>
    <row r="136" spans="1:30" ht="15.75" thickBot="1">
      <c r="A136" s="12"/>
      <c r="B136" s="36"/>
      <c r="C136" s="36"/>
      <c r="D136" s="102" t="s">
        <v>296</v>
      </c>
      <c r="E136" s="102"/>
      <c r="F136" s="102"/>
      <c r="G136" s="102"/>
      <c r="H136" s="102"/>
      <c r="I136" s="102"/>
      <c r="J136" s="102"/>
      <c r="K136" s="36"/>
      <c r="L136" s="36"/>
      <c r="M136" s="36"/>
      <c r="N136" s="102" t="s">
        <v>296</v>
      </c>
      <c r="O136" s="102"/>
      <c r="P136" s="102"/>
      <c r="Q136" s="102"/>
      <c r="R136" s="102"/>
      <c r="S136" s="102"/>
      <c r="T136" s="102"/>
      <c r="U136" s="36"/>
      <c r="V136" s="36"/>
      <c r="W136" s="36"/>
      <c r="X136" s="102" t="s">
        <v>296</v>
      </c>
      <c r="Y136" s="102"/>
      <c r="Z136" s="102"/>
      <c r="AA136" s="102"/>
      <c r="AB136" s="102"/>
      <c r="AC136" s="102"/>
      <c r="AD136" s="102"/>
    </row>
    <row r="137" spans="1:30" ht="15.75" thickBot="1">
      <c r="A137" s="12"/>
      <c r="B137" s="25"/>
      <c r="C137" s="25"/>
      <c r="D137" s="126">
        <v>2013</v>
      </c>
      <c r="E137" s="126"/>
      <c r="F137" s="126"/>
      <c r="G137" s="34"/>
      <c r="H137" s="126">
        <v>2012</v>
      </c>
      <c r="I137" s="126"/>
      <c r="J137" s="126"/>
      <c r="K137" s="25"/>
      <c r="L137" s="25"/>
      <c r="M137" s="25"/>
      <c r="N137" s="126">
        <v>2013</v>
      </c>
      <c r="O137" s="126"/>
      <c r="P137" s="126"/>
      <c r="Q137" s="34"/>
      <c r="R137" s="126">
        <v>2012</v>
      </c>
      <c r="S137" s="126"/>
      <c r="T137" s="126"/>
      <c r="U137" s="25"/>
      <c r="V137" s="25"/>
      <c r="W137" s="25"/>
      <c r="X137" s="126">
        <v>2013</v>
      </c>
      <c r="Y137" s="126"/>
      <c r="Z137" s="126"/>
      <c r="AA137" s="34"/>
      <c r="AB137" s="126">
        <v>2012</v>
      </c>
      <c r="AC137" s="126"/>
      <c r="AD137" s="126"/>
    </row>
    <row r="138" spans="1:30">
      <c r="A138" s="12"/>
      <c r="B138" s="106" t="s">
        <v>539</v>
      </c>
      <c r="C138" s="40"/>
      <c r="D138" s="114" t="s">
        <v>273</v>
      </c>
      <c r="E138" s="112" t="s">
        <v>540</v>
      </c>
      <c r="F138" s="114" t="s">
        <v>280</v>
      </c>
      <c r="G138" s="40"/>
      <c r="H138" s="114" t="s">
        <v>273</v>
      </c>
      <c r="I138" s="112" t="s">
        <v>541</v>
      </c>
      <c r="J138" s="114" t="s">
        <v>280</v>
      </c>
      <c r="K138" s="40"/>
      <c r="L138" s="106" t="s">
        <v>542</v>
      </c>
      <c r="M138" s="40"/>
      <c r="N138" s="114" t="s">
        <v>273</v>
      </c>
      <c r="O138" s="112" t="s">
        <v>299</v>
      </c>
      <c r="P138" s="49"/>
      <c r="Q138" s="40"/>
      <c r="R138" s="114" t="s">
        <v>273</v>
      </c>
      <c r="S138" s="112">
        <v>2</v>
      </c>
      <c r="T138" s="49"/>
      <c r="U138" s="40"/>
      <c r="V138" s="106" t="s">
        <v>542</v>
      </c>
      <c r="W138" s="40"/>
      <c r="X138" s="114" t="s">
        <v>273</v>
      </c>
      <c r="Y138" s="112" t="s">
        <v>299</v>
      </c>
      <c r="Z138" s="49"/>
      <c r="AA138" s="40"/>
      <c r="AB138" s="114" t="s">
        <v>273</v>
      </c>
      <c r="AC138" s="112" t="s">
        <v>299</v>
      </c>
      <c r="AD138" s="49"/>
    </row>
    <row r="139" spans="1:30">
      <c r="A139" s="12"/>
      <c r="B139" s="106"/>
      <c r="C139" s="40"/>
      <c r="D139" s="106"/>
      <c r="E139" s="107"/>
      <c r="F139" s="106"/>
      <c r="G139" s="40"/>
      <c r="H139" s="106"/>
      <c r="I139" s="107"/>
      <c r="J139" s="106"/>
      <c r="K139" s="40"/>
      <c r="L139" s="106"/>
      <c r="M139" s="40"/>
      <c r="N139" s="106"/>
      <c r="O139" s="107"/>
      <c r="P139" s="40"/>
      <c r="Q139" s="40"/>
      <c r="R139" s="106"/>
      <c r="S139" s="107"/>
      <c r="T139" s="40"/>
      <c r="U139" s="40"/>
      <c r="V139" s="106"/>
      <c r="W139" s="40"/>
      <c r="X139" s="106"/>
      <c r="Y139" s="107"/>
      <c r="Z139" s="40"/>
      <c r="AA139" s="40"/>
      <c r="AB139" s="106"/>
      <c r="AC139" s="107"/>
      <c r="AD139" s="40"/>
    </row>
    <row r="140" spans="1:30">
      <c r="A140" s="12"/>
      <c r="B140" s="36"/>
      <c r="C140" s="36"/>
      <c r="D140" s="36"/>
      <c r="E140" s="36"/>
      <c r="F140" s="36"/>
      <c r="G140" s="36"/>
      <c r="H140" s="36"/>
      <c r="I140" s="36"/>
      <c r="J140" s="36"/>
      <c r="K140" s="36"/>
      <c r="L140" s="108" t="s">
        <v>543</v>
      </c>
      <c r="M140" s="36"/>
      <c r="N140" s="109" t="s">
        <v>471</v>
      </c>
      <c r="O140" s="109"/>
      <c r="P140" s="108" t="s">
        <v>280</v>
      </c>
      <c r="Q140" s="36"/>
      <c r="R140" s="109" t="s">
        <v>299</v>
      </c>
      <c r="S140" s="109"/>
      <c r="T140" s="36"/>
      <c r="U140" s="36"/>
      <c r="V140" s="108" t="s">
        <v>543</v>
      </c>
      <c r="W140" s="36"/>
      <c r="X140" s="109" t="s">
        <v>303</v>
      </c>
      <c r="Y140" s="109"/>
      <c r="Z140" s="108" t="s">
        <v>280</v>
      </c>
      <c r="AA140" s="36"/>
      <c r="AB140" s="109" t="s">
        <v>544</v>
      </c>
      <c r="AC140" s="109"/>
      <c r="AD140" s="108" t="s">
        <v>280</v>
      </c>
    </row>
    <row r="141" spans="1:30">
      <c r="A141" s="12"/>
      <c r="B141" s="36"/>
      <c r="C141" s="36"/>
      <c r="D141" s="36"/>
      <c r="E141" s="36"/>
      <c r="F141" s="36"/>
      <c r="G141" s="36"/>
      <c r="H141" s="36"/>
      <c r="I141" s="36"/>
      <c r="J141" s="36"/>
      <c r="K141" s="36"/>
      <c r="L141" s="108"/>
      <c r="M141" s="36"/>
      <c r="N141" s="109"/>
      <c r="O141" s="109"/>
      <c r="P141" s="108"/>
      <c r="Q141" s="36"/>
      <c r="R141" s="109"/>
      <c r="S141" s="109"/>
      <c r="T141" s="36"/>
      <c r="U141" s="36"/>
      <c r="V141" s="108"/>
      <c r="W141" s="36"/>
      <c r="X141" s="109"/>
      <c r="Y141" s="109"/>
      <c r="Z141" s="108"/>
      <c r="AA141" s="36"/>
      <c r="AB141" s="109"/>
      <c r="AC141" s="109"/>
      <c r="AD141" s="108"/>
    </row>
    <row r="142" spans="1:30">
      <c r="A142" s="12"/>
      <c r="B142" s="40"/>
      <c r="C142" s="40"/>
      <c r="D142" s="40"/>
      <c r="E142" s="40"/>
      <c r="F142" s="40"/>
      <c r="G142" s="40"/>
      <c r="H142" s="40"/>
      <c r="I142" s="40"/>
      <c r="J142" s="40"/>
      <c r="K142" s="40"/>
      <c r="L142" s="106" t="s">
        <v>545</v>
      </c>
      <c r="M142" s="40"/>
      <c r="N142" s="107">
        <v>5</v>
      </c>
      <c r="O142" s="107"/>
      <c r="P142" s="40"/>
      <c r="Q142" s="40"/>
      <c r="R142" s="107">
        <v>8</v>
      </c>
      <c r="S142" s="107"/>
      <c r="T142" s="40"/>
      <c r="U142" s="40"/>
      <c r="V142" s="106" t="s">
        <v>545</v>
      </c>
      <c r="W142" s="40"/>
      <c r="X142" s="107" t="s">
        <v>299</v>
      </c>
      <c r="Y142" s="107"/>
      <c r="Z142" s="40"/>
      <c r="AA142" s="40"/>
      <c r="AB142" s="107" t="s">
        <v>299</v>
      </c>
      <c r="AC142" s="107"/>
      <c r="AD142" s="40"/>
    </row>
    <row r="143" spans="1:30" ht="15.75" thickBot="1">
      <c r="A143" s="12"/>
      <c r="B143" s="40"/>
      <c r="C143" s="40"/>
      <c r="D143" s="77"/>
      <c r="E143" s="77"/>
      <c r="F143" s="77"/>
      <c r="G143" s="40"/>
      <c r="H143" s="77"/>
      <c r="I143" s="77"/>
      <c r="J143" s="77"/>
      <c r="K143" s="40"/>
      <c r="L143" s="106"/>
      <c r="M143" s="40"/>
      <c r="N143" s="117"/>
      <c r="O143" s="117"/>
      <c r="P143" s="77"/>
      <c r="Q143" s="40"/>
      <c r="R143" s="117"/>
      <c r="S143" s="117"/>
      <c r="T143" s="77"/>
      <c r="U143" s="40"/>
      <c r="V143" s="106"/>
      <c r="W143" s="40"/>
      <c r="X143" s="117"/>
      <c r="Y143" s="117"/>
      <c r="Z143" s="77"/>
      <c r="AA143" s="40"/>
      <c r="AB143" s="117"/>
      <c r="AC143" s="117"/>
      <c r="AD143" s="77"/>
    </row>
    <row r="144" spans="1:30">
      <c r="A144" s="12"/>
      <c r="B144" s="108" t="s">
        <v>182</v>
      </c>
      <c r="C144" s="36"/>
      <c r="D144" s="120" t="s">
        <v>273</v>
      </c>
      <c r="E144" s="119" t="s">
        <v>540</v>
      </c>
      <c r="F144" s="120" t="s">
        <v>280</v>
      </c>
      <c r="G144" s="36"/>
      <c r="H144" s="120" t="s">
        <v>273</v>
      </c>
      <c r="I144" s="119" t="s">
        <v>541</v>
      </c>
      <c r="J144" s="120" t="s">
        <v>280</v>
      </c>
      <c r="K144" s="36"/>
      <c r="L144" s="108" t="s">
        <v>182</v>
      </c>
      <c r="M144" s="36"/>
      <c r="N144" s="120" t="s">
        <v>273</v>
      </c>
      <c r="O144" s="119" t="s">
        <v>546</v>
      </c>
      <c r="P144" s="120" t="s">
        <v>280</v>
      </c>
      <c r="Q144" s="36"/>
      <c r="R144" s="120" t="s">
        <v>273</v>
      </c>
      <c r="S144" s="119">
        <v>10</v>
      </c>
      <c r="T144" s="57"/>
      <c r="U144" s="36"/>
      <c r="V144" s="108" t="s">
        <v>182</v>
      </c>
      <c r="W144" s="36"/>
      <c r="X144" s="120" t="s">
        <v>273</v>
      </c>
      <c r="Y144" s="119" t="s">
        <v>303</v>
      </c>
      <c r="Z144" s="120" t="s">
        <v>280</v>
      </c>
      <c r="AA144" s="36"/>
      <c r="AB144" s="120" t="s">
        <v>273</v>
      </c>
      <c r="AC144" s="119" t="s">
        <v>544</v>
      </c>
      <c r="AD144" s="120" t="s">
        <v>280</v>
      </c>
    </row>
    <row r="145" spans="1:30" ht="15.75" thickBot="1">
      <c r="A145" s="12"/>
      <c r="B145" s="108"/>
      <c r="C145" s="36"/>
      <c r="D145" s="131"/>
      <c r="E145" s="132"/>
      <c r="F145" s="131"/>
      <c r="G145" s="36"/>
      <c r="H145" s="131"/>
      <c r="I145" s="132"/>
      <c r="J145" s="131"/>
      <c r="K145" s="36"/>
      <c r="L145" s="108"/>
      <c r="M145" s="36"/>
      <c r="N145" s="131"/>
      <c r="O145" s="132"/>
      <c r="P145" s="131"/>
      <c r="Q145" s="36"/>
      <c r="R145" s="131"/>
      <c r="S145" s="132"/>
      <c r="T145" s="58"/>
      <c r="U145" s="36"/>
      <c r="V145" s="108"/>
      <c r="W145" s="36"/>
      <c r="X145" s="131"/>
      <c r="Y145" s="132"/>
      <c r="Z145" s="131"/>
      <c r="AA145" s="36"/>
      <c r="AB145" s="131"/>
      <c r="AC145" s="132"/>
      <c r="AD145" s="131"/>
    </row>
    <row r="146" spans="1:30" ht="15.75" thickTop="1">
      <c r="A146" s="12"/>
      <c r="B146" s="29"/>
      <c r="C146" s="29"/>
      <c r="D146" s="136"/>
      <c r="E146" s="136"/>
      <c r="F146" s="136"/>
      <c r="G146" s="29"/>
      <c r="H146" s="136"/>
      <c r="I146" s="136"/>
      <c r="J146" s="136"/>
      <c r="K146" s="29"/>
      <c r="L146" s="29"/>
      <c r="M146" s="29"/>
      <c r="N146" s="136"/>
      <c r="O146" s="136"/>
      <c r="P146" s="136"/>
      <c r="Q146" s="29"/>
      <c r="R146" s="136"/>
      <c r="S146" s="136"/>
      <c r="T146" s="136"/>
      <c r="U146" s="29"/>
      <c r="V146" s="29"/>
      <c r="W146" s="29"/>
      <c r="X146" s="136"/>
      <c r="Y146" s="136"/>
      <c r="Z146" s="136"/>
      <c r="AA146" s="29"/>
      <c r="AB146" s="136"/>
      <c r="AC146" s="136"/>
      <c r="AD146" s="136"/>
    </row>
    <row r="147" spans="1:30">
      <c r="A147" s="12"/>
      <c r="B147" s="36"/>
      <c r="C147" s="36"/>
      <c r="D147" s="101" t="s">
        <v>297</v>
      </c>
      <c r="E147" s="101"/>
      <c r="F147" s="101"/>
      <c r="G147" s="101"/>
      <c r="H147" s="101"/>
      <c r="I147" s="101"/>
      <c r="J147" s="101"/>
      <c r="K147" s="36"/>
      <c r="L147" s="36"/>
      <c r="M147" s="36"/>
      <c r="N147" s="101" t="s">
        <v>297</v>
      </c>
      <c r="O147" s="101"/>
      <c r="P147" s="101"/>
      <c r="Q147" s="101"/>
      <c r="R147" s="101"/>
      <c r="S147" s="101"/>
      <c r="T147" s="101"/>
      <c r="U147" s="36"/>
      <c r="V147" s="36"/>
      <c r="W147" s="36"/>
      <c r="X147" s="101" t="s">
        <v>297</v>
      </c>
      <c r="Y147" s="101"/>
      <c r="Z147" s="101"/>
      <c r="AA147" s="101"/>
      <c r="AB147" s="101"/>
      <c r="AC147" s="101"/>
      <c r="AD147" s="101"/>
    </row>
    <row r="148" spans="1:30" ht="15.75" thickBot="1">
      <c r="A148" s="12"/>
      <c r="B148" s="36"/>
      <c r="C148" s="36"/>
      <c r="D148" s="102" t="s">
        <v>296</v>
      </c>
      <c r="E148" s="102"/>
      <c r="F148" s="102"/>
      <c r="G148" s="102"/>
      <c r="H148" s="102"/>
      <c r="I148" s="102"/>
      <c r="J148" s="102"/>
      <c r="K148" s="36"/>
      <c r="L148" s="36"/>
      <c r="M148" s="36"/>
      <c r="N148" s="102" t="s">
        <v>296</v>
      </c>
      <c r="O148" s="102"/>
      <c r="P148" s="102"/>
      <c r="Q148" s="102"/>
      <c r="R148" s="102"/>
      <c r="S148" s="102"/>
      <c r="T148" s="102"/>
      <c r="U148" s="36"/>
      <c r="V148" s="36"/>
      <c r="W148" s="36"/>
      <c r="X148" s="102" t="s">
        <v>296</v>
      </c>
      <c r="Y148" s="102"/>
      <c r="Z148" s="102"/>
      <c r="AA148" s="102"/>
      <c r="AB148" s="102"/>
      <c r="AC148" s="102"/>
      <c r="AD148" s="102"/>
    </row>
    <row r="149" spans="1:30" ht="15.75" thickBot="1">
      <c r="A149" s="12"/>
      <c r="B149" s="29"/>
      <c r="C149" s="29"/>
      <c r="D149" s="137">
        <v>2013</v>
      </c>
      <c r="E149" s="137"/>
      <c r="F149" s="137"/>
      <c r="G149" s="32"/>
      <c r="H149" s="137">
        <v>2012</v>
      </c>
      <c r="I149" s="137"/>
      <c r="J149" s="137"/>
      <c r="K149" s="29"/>
      <c r="L149" s="29"/>
      <c r="M149" s="29"/>
      <c r="N149" s="137">
        <v>2013</v>
      </c>
      <c r="O149" s="137"/>
      <c r="P149" s="137"/>
      <c r="Q149" s="32"/>
      <c r="R149" s="137">
        <v>2012</v>
      </c>
      <c r="S149" s="137"/>
      <c r="T149" s="137"/>
      <c r="U149" s="29"/>
      <c r="V149" s="29"/>
      <c r="W149" s="29"/>
      <c r="X149" s="137">
        <v>2013</v>
      </c>
      <c r="Y149" s="137"/>
      <c r="Z149" s="137"/>
      <c r="AA149" s="32"/>
      <c r="AB149" s="137">
        <v>2012</v>
      </c>
      <c r="AC149" s="137"/>
      <c r="AD149" s="137"/>
    </row>
    <row r="150" spans="1:30">
      <c r="A150" s="12"/>
      <c r="B150" s="108" t="s">
        <v>539</v>
      </c>
      <c r="C150" s="36"/>
      <c r="D150" s="120" t="s">
        <v>273</v>
      </c>
      <c r="E150" s="119" t="s">
        <v>547</v>
      </c>
      <c r="F150" s="120" t="s">
        <v>280</v>
      </c>
      <c r="G150" s="36"/>
      <c r="H150" s="120" t="s">
        <v>273</v>
      </c>
      <c r="I150" s="119">
        <v>99</v>
      </c>
      <c r="J150" s="57"/>
      <c r="K150" s="36"/>
      <c r="L150" s="108" t="s">
        <v>542</v>
      </c>
      <c r="M150" s="36"/>
      <c r="N150" s="120" t="s">
        <v>273</v>
      </c>
      <c r="O150" s="119" t="s">
        <v>299</v>
      </c>
      <c r="P150" s="57"/>
      <c r="Q150" s="36"/>
      <c r="R150" s="120" t="s">
        <v>273</v>
      </c>
      <c r="S150" s="119">
        <v>4</v>
      </c>
      <c r="T150" s="57"/>
      <c r="U150" s="36"/>
      <c r="V150" s="108" t="s">
        <v>542</v>
      </c>
      <c r="W150" s="36"/>
      <c r="X150" s="120" t="s">
        <v>273</v>
      </c>
      <c r="Y150" s="119" t="s">
        <v>299</v>
      </c>
      <c r="Z150" s="57"/>
      <c r="AA150" s="36"/>
      <c r="AB150" s="120" t="s">
        <v>273</v>
      </c>
      <c r="AC150" s="119" t="s">
        <v>299</v>
      </c>
      <c r="AD150" s="57"/>
    </row>
    <row r="151" spans="1:30">
      <c r="A151" s="12"/>
      <c r="B151" s="108"/>
      <c r="C151" s="36"/>
      <c r="D151" s="108"/>
      <c r="E151" s="109"/>
      <c r="F151" s="108"/>
      <c r="G151" s="36"/>
      <c r="H151" s="108"/>
      <c r="I151" s="109"/>
      <c r="J151" s="36"/>
      <c r="K151" s="36"/>
      <c r="L151" s="108"/>
      <c r="M151" s="36"/>
      <c r="N151" s="108"/>
      <c r="O151" s="109"/>
      <c r="P151" s="36"/>
      <c r="Q151" s="36"/>
      <c r="R151" s="108"/>
      <c r="S151" s="109"/>
      <c r="T151" s="36"/>
      <c r="U151" s="36"/>
      <c r="V151" s="108"/>
      <c r="W151" s="36"/>
      <c r="X151" s="108"/>
      <c r="Y151" s="109"/>
      <c r="Z151" s="36"/>
      <c r="AA151" s="36"/>
      <c r="AB151" s="108"/>
      <c r="AC151" s="109"/>
      <c r="AD151" s="36"/>
    </row>
    <row r="152" spans="1:30">
      <c r="A152" s="12"/>
      <c r="B152" s="29"/>
      <c r="C152" s="29"/>
      <c r="D152" s="40"/>
      <c r="E152" s="40"/>
      <c r="F152" s="40"/>
      <c r="G152" s="29"/>
      <c r="H152" s="40"/>
      <c r="I152" s="40"/>
      <c r="J152" s="40"/>
      <c r="K152" s="29"/>
      <c r="L152" s="98" t="s">
        <v>543</v>
      </c>
      <c r="M152" s="29"/>
      <c r="N152" s="107" t="s">
        <v>548</v>
      </c>
      <c r="O152" s="107"/>
      <c r="P152" s="98" t="s">
        <v>280</v>
      </c>
      <c r="Q152" s="29"/>
      <c r="R152" s="107" t="s">
        <v>549</v>
      </c>
      <c r="S152" s="107"/>
      <c r="T152" s="98" t="s">
        <v>280</v>
      </c>
      <c r="U152" s="29"/>
      <c r="V152" s="98" t="s">
        <v>543</v>
      </c>
      <c r="W152" s="29"/>
      <c r="X152" s="107" t="s">
        <v>301</v>
      </c>
      <c r="Y152" s="107"/>
      <c r="Z152" s="98" t="s">
        <v>280</v>
      </c>
      <c r="AA152" s="29"/>
      <c r="AB152" s="107" t="s">
        <v>303</v>
      </c>
      <c r="AC152" s="107"/>
      <c r="AD152" s="98" t="s">
        <v>280</v>
      </c>
    </row>
    <row r="153" spans="1:30">
      <c r="A153" s="12"/>
      <c r="B153" s="36"/>
      <c r="C153" s="36"/>
      <c r="D153" s="36"/>
      <c r="E153" s="36"/>
      <c r="F153" s="36"/>
      <c r="G153" s="36"/>
      <c r="H153" s="36"/>
      <c r="I153" s="36"/>
      <c r="J153" s="36"/>
      <c r="K153" s="36"/>
      <c r="L153" s="108" t="s">
        <v>545</v>
      </c>
      <c r="M153" s="36"/>
      <c r="N153" s="109" t="s">
        <v>299</v>
      </c>
      <c r="O153" s="109"/>
      <c r="P153" s="36"/>
      <c r="Q153" s="36"/>
      <c r="R153" s="109">
        <v>17</v>
      </c>
      <c r="S153" s="109"/>
      <c r="T153" s="36"/>
      <c r="U153" s="36"/>
      <c r="V153" s="108" t="s">
        <v>545</v>
      </c>
      <c r="W153" s="36"/>
      <c r="X153" s="109" t="s">
        <v>299</v>
      </c>
      <c r="Y153" s="109"/>
      <c r="Z153" s="36"/>
      <c r="AA153" s="36"/>
      <c r="AB153" s="109" t="s">
        <v>299</v>
      </c>
      <c r="AC153" s="109"/>
      <c r="AD153" s="36"/>
    </row>
    <row r="154" spans="1:30" ht="15.75" thickBot="1">
      <c r="A154" s="12"/>
      <c r="B154" s="36"/>
      <c r="C154" s="36"/>
      <c r="D154" s="46"/>
      <c r="E154" s="46"/>
      <c r="F154" s="46"/>
      <c r="G154" s="36"/>
      <c r="H154" s="46"/>
      <c r="I154" s="46"/>
      <c r="J154" s="46"/>
      <c r="K154" s="36"/>
      <c r="L154" s="108"/>
      <c r="M154" s="36"/>
      <c r="N154" s="110"/>
      <c r="O154" s="110"/>
      <c r="P154" s="46"/>
      <c r="Q154" s="36"/>
      <c r="R154" s="110"/>
      <c r="S154" s="110"/>
      <c r="T154" s="46"/>
      <c r="U154" s="36"/>
      <c r="V154" s="108"/>
      <c r="W154" s="36"/>
      <c r="X154" s="110"/>
      <c r="Y154" s="110"/>
      <c r="Z154" s="46"/>
      <c r="AA154" s="36"/>
      <c r="AB154" s="110"/>
      <c r="AC154" s="110"/>
      <c r="AD154" s="46"/>
    </row>
    <row r="155" spans="1:30">
      <c r="A155" s="12"/>
      <c r="B155" s="106" t="s">
        <v>182</v>
      </c>
      <c r="C155" s="40"/>
      <c r="D155" s="114" t="s">
        <v>273</v>
      </c>
      <c r="E155" s="112" t="s">
        <v>547</v>
      </c>
      <c r="F155" s="114" t="s">
        <v>280</v>
      </c>
      <c r="G155" s="40"/>
      <c r="H155" s="114" t="s">
        <v>273</v>
      </c>
      <c r="I155" s="112">
        <v>99</v>
      </c>
      <c r="J155" s="49"/>
      <c r="K155" s="40"/>
      <c r="L155" s="106" t="s">
        <v>182</v>
      </c>
      <c r="M155" s="40"/>
      <c r="N155" s="114" t="s">
        <v>273</v>
      </c>
      <c r="O155" s="112" t="s">
        <v>548</v>
      </c>
      <c r="P155" s="114" t="s">
        <v>280</v>
      </c>
      <c r="Q155" s="40"/>
      <c r="R155" s="114" t="s">
        <v>273</v>
      </c>
      <c r="S155" s="112" t="s">
        <v>550</v>
      </c>
      <c r="T155" s="114" t="s">
        <v>280</v>
      </c>
      <c r="U155" s="40"/>
      <c r="V155" s="106" t="s">
        <v>182</v>
      </c>
      <c r="W155" s="40"/>
      <c r="X155" s="114" t="s">
        <v>273</v>
      </c>
      <c r="Y155" s="112" t="s">
        <v>301</v>
      </c>
      <c r="Z155" s="114" t="s">
        <v>280</v>
      </c>
      <c r="AA155" s="40"/>
      <c r="AB155" s="114" t="s">
        <v>273</v>
      </c>
      <c r="AC155" s="112" t="s">
        <v>303</v>
      </c>
      <c r="AD155" s="114" t="s">
        <v>280</v>
      </c>
    </row>
    <row r="156" spans="1:30" ht="15.75" thickBot="1">
      <c r="A156" s="12"/>
      <c r="B156" s="106"/>
      <c r="C156" s="40"/>
      <c r="D156" s="122"/>
      <c r="E156" s="123"/>
      <c r="F156" s="122"/>
      <c r="G156" s="40"/>
      <c r="H156" s="122"/>
      <c r="I156" s="123"/>
      <c r="J156" s="67"/>
      <c r="K156" s="40"/>
      <c r="L156" s="106"/>
      <c r="M156" s="40"/>
      <c r="N156" s="122"/>
      <c r="O156" s="123"/>
      <c r="P156" s="122"/>
      <c r="Q156" s="40"/>
      <c r="R156" s="122"/>
      <c r="S156" s="123"/>
      <c r="T156" s="122"/>
      <c r="U156" s="40"/>
      <c r="V156" s="106"/>
      <c r="W156" s="40"/>
      <c r="X156" s="122"/>
      <c r="Y156" s="123"/>
      <c r="Z156" s="122"/>
      <c r="AA156" s="40"/>
      <c r="AB156" s="122"/>
      <c r="AC156" s="123"/>
      <c r="AD156" s="122"/>
    </row>
    <row r="157" spans="1:30" ht="15.75" thickTop="1">
      <c r="A157" s="12"/>
      <c r="B157" s="21" t="s">
        <v>551</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row>
    <row r="158" spans="1:30">
      <c r="A158" s="12"/>
      <c r="B158" s="16"/>
      <c r="C158" s="16"/>
    </row>
    <row r="159" spans="1:30" ht="112.5">
      <c r="A159" s="12"/>
      <c r="B159" s="127" t="s">
        <v>354</v>
      </c>
      <c r="C159" s="99" t="s">
        <v>552</v>
      </c>
    </row>
    <row r="160" spans="1:30">
      <c r="A160" s="12"/>
      <c r="B160" s="16"/>
      <c r="C160" s="16"/>
    </row>
    <row r="161" spans="1:30" ht="45">
      <c r="A161" s="12"/>
      <c r="B161" s="127" t="s">
        <v>356</v>
      </c>
      <c r="C161" s="99" t="s">
        <v>553</v>
      </c>
    </row>
    <row r="162" spans="1:30">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c r="A163" s="12"/>
      <c r="B163" s="21" t="s">
        <v>554</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c r="AD163" s="21"/>
    </row>
    <row r="164" spans="1:30">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c r="A165" s="12"/>
      <c r="B165" s="20" t="s">
        <v>555</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row>
    <row r="166" spans="1:30">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0">
      <c r="A167" s="12"/>
      <c r="B167" s="21" t="s">
        <v>556</v>
      </c>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row>
    <row r="168" spans="1:30">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c r="A169" s="12"/>
      <c r="B169" s="21" t="s">
        <v>557</v>
      </c>
      <c r="C169" s="21"/>
      <c r="D169" s="21"/>
      <c r="E169" s="21"/>
      <c r="F169" s="21"/>
      <c r="G169" s="21"/>
      <c r="H169" s="21"/>
      <c r="I169" s="21"/>
      <c r="J169" s="21"/>
      <c r="K169" s="21"/>
      <c r="L169" s="21"/>
      <c r="M169" s="21"/>
      <c r="N169" s="21"/>
      <c r="O169" s="21"/>
      <c r="P169" s="21"/>
      <c r="Q169" s="21"/>
      <c r="R169" s="21"/>
      <c r="S169" s="21"/>
      <c r="T169" s="21"/>
      <c r="U169" s="21"/>
      <c r="V169" s="21"/>
      <c r="W169" s="21"/>
      <c r="X169" s="21"/>
      <c r="Y169" s="21"/>
      <c r="Z169" s="21"/>
      <c r="AA169" s="21"/>
      <c r="AB169" s="21"/>
      <c r="AC169" s="21"/>
      <c r="AD169" s="21"/>
    </row>
    <row r="170" spans="1:30">
      <c r="A170" s="12"/>
      <c r="B170" s="21" t="s">
        <v>558</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row>
    <row r="171" spans="1:30">
      <c r="A171" s="12"/>
      <c r="B171" s="21" t="s">
        <v>559</v>
      </c>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row>
    <row r="172" spans="1:30">
      <c r="A172" s="12"/>
      <c r="B172" s="21" t="s">
        <v>560</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row>
    <row r="173" spans="1:30">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row>
    <row r="174" spans="1:30">
      <c r="A174" s="12"/>
      <c r="B174" s="20" t="s">
        <v>561</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row>
    <row r="175" spans="1:30">
      <c r="A175" s="12"/>
      <c r="B175" s="21" t="s">
        <v>562</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row>
    <row r="176" spans="1:30">
      <c r="A176" s="12"/>
      <c r="B176" s="35"/>
      <c r="C176" s="35"/>
      <c r="D176" s="35"/>
      <c r="E176" s="35"/>
      <c r="F176" s="35"/>
      <c r="G176" s="35"/>
      <c r="H176" s="35"/>
      <c r="I176" s="35"/>
      <c r="J176" s="35"/>
      <c r="K176" s="35"/>
      <c r="L176" s="35"/>
      <c r="M176" s="35"/>
      <c r="N176" s="35"/>
      <c r="O176" s="35"/>
      <c r="P176" s="35"/>
      <c r="Q176" s="35"/>
    </row>
    <row r="177" spans="1:17">
      <c r="A177" s="12"/>
      <c r="B177" s="16"/>
      <c r="C177" s="16"/>
      <c r="D177" s="16"/>
      <c r="E177" s="16"/>
      <c r="F177" s="16"/>
      <c r="G177" s="16"/>
      <c r="H177" s="16"/>
      <c r="I177" s="16"/>
      <c r="J177" s="16"/>
      <c r="K177" s="16"/>
      <c r="L177" s="16"/>
      <c r="M177" s="16"/>
      <c r="N177" s="16"/>
      <c r="O177" s="16"/>
      <c r="P177" s="16"/>
      <c r="Q177" s="16"/>
    </row>
    <row r="178" spans="1:17">
      <c r="A178" s="12"/>
      <c r="B178" s="21"/>
      <c r="C178" s="59" t="s">
        <v>563</v>
      </c>
      <c r="D178" s="59"/>
      <c r="E178" s="59"/>
      <c r="F178" s="36"/>
      <c r="G178" s="59" t="s">
        <v>567</v>
      </c>
      <c r="H178" s="59"/>
      <c r="I178" s="59"/>
      <c r="J178" s="36"/>
      <c r="K178" s="59" t="s">
        <v>571</v>
      </c>
      <c r="L178" s="59"/>
      <c r="M178" s="59"/>
      <c r="N178" s="36"/>
      <c r="O178" s="59" t="s">
        <v>182</v>
      </c>
      <c r="P178" s="59"/>
      <c r="Q178" s="59"/>
    </row>
    <row r="179" spans="1:17">
      <c r="A179" s="12"/>
      <c r="B179" s="21"/>
      <c r="C179" s="59" t="s">
        <v>564</v>
      </c>
      <c r="D179" s="59"/>
      <c r="E179" s="59"/>
      <c r="F179" s="36"/>
      <c r="G179" s="59" t="s">
        <v>568</v>
      </c>
      <c r="H179" s="59"/>
      <c r="I179" s="59"/>
      <c r="J179" s="36"/>
      <c r="K179" s="59" t="s">
        <v>572</v>
      </c>
      <c r="L179" s="59"/>
      <c r="M179" s="59"/>
      <c r="N179" s="36"/>
      <c r="O179" s="59" t="s">
        <v>575</v>
      </c>
      <c r="P179" s="59"/>
      <c r="Q179" s="59"/>
    </row>
    <row r="180" spans="1:17">
      <c r="A180" s="12"/>
      <c r="B180" s="21"/>
      <c r="C180" s="59" t="s">
        <v>565</v>
      </c>
      <c r="D180" s="59"/>
      <c r="E180" s="59"/>
      <c r="F180" s="36"/>
      <c r="G180" s="59" t="s">
        <v>569</v>
      </c>
      <c r="H180" s="59"/>
      <c r="I180" s="59"/>
      <c r="J180" s="36"/>
      <c r="K180" s="59" t="s">
        <v>573</v>
      </c>
      <c r="L180" s="59"/>
      <c r="M180" s="59"/>
      <c r="N180" s="36"/>
      <c r="O180" s="59" t="s">
        <v>576</v>
      </c>
      <c r="P180" s="59"/>
      <c r="Q180" s="59"/>
    </row>
    <row r="181" spans="1:17" ht="15.75" thickBot="1">
      <c r="A181" s="12"/>
      <c r="B181" s="21"/>
      <c r="C181" s="60" t="s">
        <v>566</v>
      </c>
      <c r="D181" s="60"/>
      <c r="E181" s="60"/>
      <c r="F181" s="36"/>
      <c r="G181" s="60" t="s">
        <v>570</v>
      </c>
      <c r="H181" s="60"/>
      <c r="I181" s="60"/>
      <c r="J181" s="36"/>
      <c r="K181" s="60" t="s">
        <v>574</v>
      </c>
      <c r="L181" s="60"/>
      <c r="M181" s="60"/>
      <c r="N181" s="36"/>
      <c r="O181" s="60" t="s">
        <v>577</v>
      </c>
      <c r="P181" s="60"/>
      <c r="Q181" s="60"/>
    </row>
    <row r="182" spans="1:17">
      <c r="A182" s="12"/>
      <c r="B182" s="138" t="s">
        <v>578</v>
      </c>
      <c r="C182" s="63" t="s">
        <v>273</v>
      </c>
      <c r="D182" s="65">
        <v>66</v>
      </c>
      <c r="E182" s="49"/>
      <c r="F182" s="40"/>
      <c r="G182" s="63" t="s">
        <v>273</v>
      </c>
      <c r="H182" s="65">
        <v>132</v>
      </c>
      <c r="I182" s="49"/>
      <c r="J182" s="40"/>
      <c r="K182" s="63" t="s">
        <v>273</v>
      </c>
      <c r="L182" s="65" t="s">
        <v>471</v>
      </c>
      <c r="M182" s="63" t="s">
        <v>280</v>
      </c>
      <c r="N182" s="40"/>
      <c r="O182" s="63" t="s">
        <v>273</v>
      </c>
      <c r="P182" s="65">
        <v>168</v>
      </c>
      <c r="Q182" s="49"/>
    </row>
    <row r="183" spans="1:17" ht="15.75" thickBot="1">
      <c r="A183" s="12"/>
      <c r="B183" s="138"/>
      <c r="C183" s="139"/>
      <c r="D183" s="51"/>
      <c r="E183" s="77"/>
      <c r="F183" s="40"/>
      <c r="G183" s="139"/>
      <c r="H183" s="51"/>
      <c r="I183" s="77"/>
      <c r="J183" s="40"/>
      <c r="K183" s="139"/>
      <c r="L183" s="51"/>
      <c r="M183" s="139"/>
      <c r="N183" s="40"/>
      <c r="O183" s="139"/>
      <c r="P183" s="51"/>
      <c r="Q183" s="77"/>
    </row>
    <row r="184" spans="1:17">
      <c r="A184" s="12"/>
      <c r="B184" s="52" t="s">
        <v>579</v>
      </c>
      <c r="C184" s="140" t="s">
        <v>580</v>
      </c>
      <c r="D184" s="140"/>
      <c r="E184" s="53" t="s">
        <v>280</v>
      </c>
      <c r="F184" s="36"/>
      <c r="G184" s="140" t="s">
        <v>580</v>
      </c>
      <c r="H184" s="140"/>
      <c r="I184" s="53" t="s">
        <v>280</v>
      </c>
      <c r="J184" s="36"/>
      <c r="K184" s="140">
        <v>32</v>
      </c>
      <c r="L184" s="140"/>
      <c r="M184" s="57"/>
      <c r="N184" s="36"/>
      <c r="O184" s="140" t="s">
        <v>581</v>
      </c>
      <c r="P184" s="140"/>
      <c r="Q184" s="53" t="s">
        <v>280</v>
      </c>
    </row>
    <row r="185" spans="1:17">
      <c r="A185" s="12"/>
      <c r="B185" s="52"/>
      <c r="C185" s="44"/>
      <c r="D185" s="44"/>
      <c r="E185" s="52"/>
      <c r="F185" s="36"/>
      <c r="G185" s="44"/>
      <c r="H185" s="44"/>
      <c r="I185" s="52"/>
      <c r="J185" s="36"/>
      <c r="K185" s="44"/>
      <c r="L185" s="44"/>
      <c r="M185" s="36"/>
      <c r="N185" s="36"/>
      <c r="O185" s="44"/>
      <c r="P185" s="44"/>
      <c r="Q185" s="52"/>
    </row>
    <row r="186" spans="1:17">
      <c r="A186" s="12"/>
      <c r="B186" s="38" t="s">
        <v>582</v>
      </c>
      <c r="C186" s="39">
        <v>15</v>
      </c>
      <c r="D186" s="39"/>
      <c r="E186" s="40"/>
      <c r="F186" s="40"/>
      <c r="G186" s="39" t="s">
        <v>299</v>
      </c>
      <c r="H186" s="39"/>
      <c r="I186" s="40"/>
      <c r="J186" s="40"/>
      <c r="K186" s="39" t="s">
        <v>299</v>
      </c>
      <c r="L186" s="39"/>
      <c r="M186" s="40"/>
      <c r="N186" s="40"/>
      <c r="O186" s="39">
        <v>15</v>
      </c>
      <c r="P186" s="39"/>
      <c r="Q186" s="40"/>
    </row>
    <row r="187" spans="1:17" ht="15.75" thickBot="1">
      <c r="A187" s="12"/>
      <c r="B187" s="38"/>
      <c r="C187" s="51"/>
      <c r="D187" s="51"/>
      <c r="E187" s="77"/>
      <c r="F187" s="40"/>
      <c r="G187" s="51"/>
      <c r="H187" s="51"/>
      <c r="I187" s="77"/>
      <c r="J187" s="40"/>
      <c r="K187" s="51"/>
      <c r="L187" s="51"/>
      <c r="M187" s="77"/>
      <c r="N187" s="40"/>
      <c r="O187" s="51"/>
      <c r="P187" s="51"/>
      <c r="Q187" s="77"/>
    </row>
    <row r="188" spans="1:17">
      <c r="A188" s="12"/>
      <c r="B188" s="52" t="s">
        <v>583</v>
      </c>
      <c r="C188" s="140" t="s">
        <v>584</v>
      </c>
      <c r="D188" s="140"/>
      <c r="E188" s="53" t="s">
        <v>280</v>
      </c>
      <c r="F188" s="36"/>
      <c r="G188" s="140" t="s">
        <v>580</v>
      </c>
      <c r="H188" s="140"/>
      <c r="I188" s="53" t="s">
        <v>280</v>
      </c>
      <c r="J188" s="36"/>
      <c r="K188" s="140">
        <v>32</v>
      </c>
      <c r="L188" s="140"/>
      <c r="M188" s="57"/>
      <c r="N188" s="36"/>
      <c r="O188" s="140" t="s">
        <v>585</v>
      </c>
      <c r="P188" s="140"/>
      <c r="Q188" s="53" t="s">
        <v>280</v>
      </c>
    </row>
    <row r="189" spans="1:17" ht="15.75" thickBot="1">
      <c r="A189" s="12"/>
      <c r="B189" s="52"/>
      <c r="C189" s="45"/>
      <c r="D189" s="45"/>
      <c r="E189" s="62"/>
      <c r="F189" s="36"/>
      <c r="G189" s="45"/>
      <c r="H189" s="45"/>
      <c r="I189" s="62"/>
      <c r="J189" s="36"/>
      <c r="K189" s="45"/>
      <c r="L189" s="45"/>
      <c r="M189" s="46"/>
      <c r="N189" s="36"/>
      <c r="O189" s="45"/>
      <c r="P189" s="45"/>
      <c r="Q189" s="62"/>
    </row>
    <row r="190" spans="1:17">
      <c r="A190" s="12"/>
      <c r="B190" s="138" t="s">
        <v>586</v>
      </c>
      <c r="C190" s="63" t="s">
        <v>273</v>
      </c>
      <c r="D190" s="65">
        <v>9</v>
      </c>
      <c r="E190" s="49"/>
      <c r="F190" s="40"/>
      <c r="G190" s="63" t="s">
        <v>273</v>
      </c>
      <c r="H190" s="65">
        <v>60</v>
      </c>
      <c r="I190" s="49"/>
      <c r="J190" s="40"/>
      <c r="K190" s="63" t="s">
        <v>273</v>
      </c>
      <c r="L190" s="65">
        <v>2</v>
      </c>
      <c r="M190" s="49"/>
      <c r="N190" s="40"/>
      <c r="O190" s="63" t="s">
        <v>273</v>
      </c>
      <c r="P190" s="65">
        <v>71</v>
      </c>
      <c r="Q190" s="49"/>
    </row>
    <row r="191" spans="1:17" ht="15.75" thickBot="1">
      <c r="A191" s="12"/>
      <c r="B191" s="138"/>
      <c r="C191" s="64"/>
      <c r="D191" s="66"/>
      <c r="E191" s="67"/>
      <c r="F191" s="40"/>
      <c r="G191" s="64"/>
      <c r="H191" s="66"/>
      <c r="I191" s="67"/>
      <c r="J191" s="40"/>
      <c r="K191" s="64"/>
      <c r="L191" s="66"/>
      <c r="M191" s="67"/>
      <c r="N191" s="40"/>
      <c r="O191" s="64"/>
      <c r="P191" s="66"/>
      <c r="Q191" s="67"/>
    </row>
    <row r="192" spans="1:17" ht="15.75" thickTop="1"/>
  </sheetData>
  <mergeCells count="939">
    <mergeCell ref="B174:AD174"/>
    <mergeCell ref="B175:AD175"/>
    <mergeCell ref="B168:AD168"/>
    <mergeCell ref="B169:AD169"/>
    <mergeCell ref="B170:AD170"/>
    <mergeCell ref="B171:AD171"/>
    <mergeCell ref="B172:AD172"/>
    <mergeCell ref="B173:AD173"/>
    <mergeCell ref="B102:AD102"/>
    <mergeCell ref="B103:AD103"/>
    <mergeCell ref="B120:AD120"/>
    <mergeCell ref="B157:AD157"/>
    <mergeCell ref="B162:AD162"/>
    <mergeCell ref="B163:AD163"/>
    <mergeCell ref="B94:AD94"/>
    <mergeCell ref="B97:AD97"/>
    <mergeCell ref="B98:AD98"/>
    <mergeCell ref="B99:AD99"/>
    <mergeCell ref="B100:AD100"/>
    <mergeCell ref="B101:AD101"/>
    <mergeCell ref="B27:AD27"/>
    <mergeCell ref="B28:AD28"/>
    <mergeCell ref="B29:AD29"/>
    <mergeCell ref="B61:AD61"/>
    <mergeCell ref="B76:AD76"/>
    <mergeCell ref="B91:AD91"/>
    <mergeCell ref="B4:AD4"/>
    <mergeCell ref="B5:AD5"/>
    <mergeCell ref="B6:AD6"/>
    <mergeCell ref="B7:AD7"/>
    <mergeCell ref="B8:AD8"/>
    <mergeCell ref="B9:AD9"/>
    <mergeCell ref="M190:M191"/>
    <mergeCell ref="N190:N191"/>
    <mergeCell ref="O190:O191"/>
    <mergeCell ref="P190:P191"/>
    <mergeCell ref="Q190:Q191"/>
    <mergeCell ref="A1:A2"/>
    <mergeCell ref="B1:AD1"/>
    <mergeCell ref="B2:AD2"/>
    <mergeCell ref="B3:AD3"/>
    <mergeCell ref="A4:A191"/>
    <mergeCell ref="G190:G191"/>
    <mergeCell ref="H190:H191"/>
    <mergeCell ref="I190:I191"/>
    <mergeCell ref="J190:J191"/>
    <mergeCell ref="K190:K191"/>
    <mergeCell ref="L190:L191"/>
    <mergeCell ref="K188:L189"/>
    <mergeCell ref="M188:M189"/>
    <mergeCell ref="N188:N189"/>
    <mergeCell ref="O188:P189"/>
    <mergeCell ref="Q188:Q189"/>
    <mergeCell ref="B190:B191"/>
    <mergeCell ref="C190:C191"/>
    <mergeCell ref="D190:D191"/>
    <mergeCell ref="E190:E191"/>
    <mergeCell ref="F190:F191"/>
    <mergeCell ref="N186:N187"/>
    <mergeCell ref="O186:P187"/>
    <mergeCell ref="Q186:Q187"/>
    <mergeCell ref="B188:B189"/>
    <mergeCell ref="C188:D189"/>
    <mergeCell ref="E188:E189"/>
    <mergeCell ref="F188:F189"/>
    <mergeCell ref="G188:H189"/>
    <mergeCell ref="I188:I189"/>
    <mergeCell ref="J188:J189"/>
    <mergeCell ref="Q184:Q185"/>
    <mergeCell ref="B186:B187"/>
    <mergeCell ref="C186:D187"/>
    <mergeCell ref="E186:E187"/>
    <mergeCell ref="F186:F187"/>
    <mergeCell ref="G186:H187"/>
    <mergeCell ref="I186:I187"/>
    <mergeCell ref="J186:J187"/>
    <mergeCell ref="K186:L187"/>
    <mergeCell ref="M186:M187"/>
    <mergeCell ref="I184:I185"/>
    <mergeCell ref="J184:J185"/>
    <mergeCell ref="K184:L185"/>
    <mergeCell ref="M184:M185"/>
    <mergeCell ref="N184:N185"/>
    <mergeCell ref="O184:P185"/>
    <mergeCell ref="M182:M183"/>
    <mergeCell ref="N182:N183"/>
    <mergeCell ref="O182:O183"/>
    <mergeCell ref="P182:P183"/>
    <mergeCell ref="Q182:Q183"/>
    <mergeCell ref="B184:B185"/>
    <mergeCell ref="C184:D185"/>
    <mergeCell ref="E184:E185"/>
    <mergeCell ref="F184:F185"/>
    <mergeCell ref="G184:H185"/>
    <mergeCell ref="G182:G183"/>
    <mergeCell ref="H182:H183"/>
    <mergeCell ref="I182:I183"/>
    <mergeCell ref="J182:J183"/>
    <mergeCell ref="K182:K183"/>
    <mergeCell ref="L182:L183"/>
    <mergeCell ref="N178:N181"/>
    <mergeCell ref="O178:Q178"/>
    <mergeCell ref="O179:Q179"/>
    <mergeCell ref="O180:Q180"/>
    <mergeCell ref="O181:Q181"/>
    <mergeCell ref="B182:B183"/>
    <mergeCell ref="C182:C183"/>
    <mergeCell ref="D182:D183"/>
    <mergeCell ref="E182:E183"/>
    <mergeCell ref="F182:F183"/>
    <mergeCell ref="G178:I178"/>
    <mergeCell ref="G179:I179"/>
    <mergeCell ref="G180:I180"/>
    <mergeCell ref="G181:I181"/>
    <mergeCell ref="J178:J181"/>
    <mergeCell ref="K178:M178"/>
    <mergeCell ref="K179:M179"/>
    <mergeCell ref="K180:M180"/>
    <mergeCell ref="K181:M181"/>
    <mergeCell ref="B178:B181"/>
    <mergeCell ref="C178:E178"/>
    <mergeCell ref="C179:E179"/>
    <mergeCell ref="C180:E180"/>
    <mergeCell ref="C181:E181"/>
    <mergeCell ref="F178:F181"/>
    <mergeCell ref="Z155:Z156"/>
    <mergeCell ref="AA155:AA156"/>
    <mergeCell ref="AB155:AB156"/>
    <mergeCell ref="AC155:AC156"/>
    <mergeCell ref="AD155:AD156"/>
    <mergeCell ref="B176:Q176"/>
    <mergeCell ref="B164:AD164"/>
    <mergeCell ref="B165:AD165"/>
    <mergeCell ref="B166:AD166"/>
    <mergeCell ref="B167:AD16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W153:W154"/>
    <mergeCell ref="X153:Y154"/>
    <mergeCell ref="Z153:Z154"/>
    <mergeCell ref="AA153:AA154"/>
    <mergeCell ref="AB153:AC154"/>
    <mergeCell ref="AD153:AD154"/>
    <mergeCell ref="P153:P154"/>
    <mergeCell ref="Q153:Q154"/>
    <mergeCell ref="R153:S154"/>
    <mergeCell ref="T153:T154"/>
    <mergeCell ref="U153:U154"/>
    <mergeCell ref="V153:V154"/>
    <mergeCell ref="AB152:AC152"/>
    <mergeCell ref="B153:B154"/>
    <mergeCell ref="C153:C154"/>
    <mergeCell ref="D153:F154"/>
    <mergeCell ref="G153:G154"/>
    <mergeCell ref="H153:J154"/>
    <mergeCell ref="K153:K154"/>
    <mergeCell ref="L153:L154"/>
    <mergeCell ref="M153:M154"/>
    <mergeCell ref="N153:O154"/>
    <mergeCell ref="Z150:Z151"/>
    <mergeCell ref="AA150:AA151"/>
    <mergeCell ref="AB150:AB151"/>
    <mergeCell ref="AC150:AC151"/>
    <mergeCell ref="AD150:AD151"/>
    <mergeCell ref="D152:F152"/>
    <mergeCell ref="H152:J152"/>
    <mergeCell ref="N152:O152"/>
    <mergeCell ref="R152:S152"/>
    <mergeCell ref="X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X147:AD147"/>
    <mergeCell ref="X148:AD148"/>
    <mergeCell ref="D149:F149"/>
    <mergeCell ref="H149:J149"/>
    <mergeCell ref="N149:P149"/>
    <mergeCell ref="R149:T149"/>
    <mergeCell ref="X149:Z149"/>
    <mergeCell ref="AB149:AD149"/>
    <mergeCell ref="M147:M148"/>
    <mergeCell ref="N147:T147"/>
    <mergeCell ref="N148:T148"/>
    <mergeCell ref="U147:U148"/>
    <mergeCell ref="V147:V148"/>
    <mergeCell ref="W147:W148"/>
    <mergeCell ref="B147:B148"/>
    <mergeCell ref="C147:C148"/>
    <mergeCell ref="D147:J147"/>
    <mergeCell ref="D148:J148"/>
    <mergeCell ref="K147:K148"/>
    <mergeCell ref="L147:L148"/>
    <mergeCell ref="AA144:AA145"/>
    <mergeCell ref="AB144:AB145"/>
    <mergeCell ref="AC144:AC145"/>
    <mergeCell ref="AD144:AD145"/>
    <mergeCell ref="D146:F146"/>
    <mergeCell ref="H146:J146"/>
    <mergeCell ref="N146:P146"/>
    <mergeCell ref="R146:T146"/>
    <mergeCell ref="X146:Z146"/>
    <mergeCell ref="AB146:AD146"/>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AA142:AA143"/>
    <mergeCell ref="AB142:AC143"/>
    <mergeCell ref="AD142:AD143"/>
    <mergeCell ref="B144:B145"/>
    <mergeCell ref="C144:C145"/>
    <mergeCell ref="D144:D145"/>
    <mergeCell ref="E144:E145"/>
    <mergeCell ref="F144:F145"/>
    <mergeCell ref="G144:G145"/>
    <mergeCell ref="H144:H145"/>
    <mergeCell ref="T142:T143"/>
    <mergeCell ref="U142:U143"/>
    <mergeCell ref="V142:V143"/>
    <mergeCell ref="W142:W143"/>
    <mergeCell ref="X142:Y143"/>
    <mergeCell ref="Z142:Z143"/>
    <mergeCell ref="L142:L143"/>
    <mergeCell ref="M142:M143"/>
    <mergeCell ref="N142:O143"/>
    <mergeCell ref="P142:P143"/>
    <mergeCell ref="Q142:Q143"/>
    <mergeCell ref="R142:S143"/>
    <mergeCell ref="Z140:Z141"/>
    <mergeCell ref="AA140:AA141"/>
    <mergeCell ref="AB140:AC141"/>
    <mergeCell ref="AD140:AD141"/>
    <mergeCell ref="B142:B143"/>
    <mergeCell ref="C142:C143"/>
    <mergeCell ref="D142:F143"/>
    <mergeCell ref="G142:G143"/>
    <mergeCell ref="H142:J143"/>
    <mergeCell ref="K142:K143"/>
    <mergeCell ref="R140:S141"/>
    <mergeCell ref="T140:T141"/>
    <mergeCell ref="U140:U141"/>
    <mergeCell ref="V140:V141"/>
    <mergeCell ref="W140:W141"/>
    <mergeCell ref="X140:Y141"/>
    <mergeCell ref="K140:K141"/>
    <mergeCell ref="L140:L141"/>
    <mergeCell ref="M140:M141"/>
    <mergeCell ref="N140:O141"/>
    <mergeCell ref="P140:P141"/>
    <mergeCell ref="Q140:Q141"/>
    <mergeCell ref="Z138:Z139"/>
    <mergeCell ref="AA138:AA139"/>
    <mergeCell ref="AB138:AB139"/>
    <mergeCell ref="AC138:AC139"/>
    <mergeCell ref="AD138:AD139"/>
    <mergeCell ref="B140:B141"/>
    <mergeCell ref="C140:C141"/>
    <mergeCell ref="D140:F141"/>
    <mergeCell ref="G140:G141"/>
    <mergeCell ref="H140:J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X135:AD135"/>
    <mergeCell ref="X136:AD136"/>
    <mergeCell ref="D137:F137"/>
    <mergeCell ref="H137:J137"/>
    <mergeCell ref="N137:P137"/>
    <mergeCell ref="R137:T137"/>
    <mergeCell ref="X137:Z137"/>
    <mergeCell ref="AB137:AD137"/>
    <mergeCell ref="M135:M136"/>
    <mergeCell ref="N135:T135"/>
    <mergeCell ref="N136:T136"/>
    <mergeCell ref="U135:U136"/>
    <mergeCell ref="V135:V136"/>
    <mergeCell ref="W135:W136"/>
    <mergeCell ref="X131:AD131"/>
    <mergeCell ref="X132:AD132"/>
    <mergeCell ref="X133:AD133"/>
    <mergeCell ref="X134:AD134"/>
    <mergeCell ref="B135:B136"/>
    <mergeCell ref="C135:C136"/>
    <mergeCell ref="D135:J135"/>
    <mergeCell ref="D136:J136"/>
    <mergeCell ref="K135:K136"/>
    <mergeCell ref="L135:L136"/>
    <mergeCell ref="N133:T133"/>
    <mergeCell ref="N134:T134"/>
    <mergeCell ref="U125:U134"/>
    <mergeCell ref="W125:W134"/>
    <mergeCell ref="X125:AD125"/>
    <mergeCell ref="X126:AD126"/>
    <mergeCell ref="X127:AD127"/>
    <mergeCell ref="X128:AD128"/>
    <mergeCell ref="X129:AD129"/>
    <mergeCell ref="X130:AD130"/>
    <mergeCell ref="K125:K134"/>
    <mergeCell ref="M125:M134"/>
    <mergeCell ref="N125:T125"/>
    <mergeCell ref="N126:T126"/>
    <mergeCell ref="N127:T127"/>
    <mergeCell ref="N128:T128"/>
    <mergeCell ref="N129:T129"/>
    <mergeCell ref="N130:T130"/>
    <mergeCell ref="N131:T131"/>
    <mergeCell ref="N132:T132"/>
    <mergeCell ref="D129:J129"/>
    <mergeCell ref="D130:J130"/>
    <mergeCell ref="D131:J131"/>
    <mergeCell ref="D132:J132"/>
    <mergeCell ref="D133:J133"/>
    <mergeCell ref="D134:J134"/>
    <mergeCell ref="Q118:Q119"/>
    <mergeCell ref="R118:R119"/>
    <mergeCell ref="S118:S119"/>
    <mergeCell ref="T118:T119"/>
    <mergeCell ref="B123:AD123"/>
    <mergeCell ref="C125:C134"/>
    <mergeCell ref="D125:J125"/>
    <mergeCell ref="D126:J126"/>
    <mergeCell ref="D127:J127"/>
    <mergeCell ref="D128:J128"/>
    <mergeCell ref="K118:K119"/>
    <mergeCell ref="L118:L119"/>
    <mergeCell ref="M118:M119"/>
    <mergeCell ref="N118:N119"/>
    <mergeCell ref="O118:O119"/>
    <mergeCell ref="P118:P119"/>
    <mergeCell ref="T116:T117"/>
    <mergeCell ref="B118:B119"/>
    <mergeCell ref="C118:C119"/>
    <mergeCell ref="D118:D119"/>
    <mergeCell ref="E118:E119"/>
    <mergeCell ref="F118:F119"/>
    <mergeCell ref="G118:G119"/>
    <mergeCell ref="H118:H119"/>
    <mergeCell ref="I118:I119"/>
    <mergeCell ref="J118:J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3:Q114"/>
    <mergeCell ref="R113:R114"/>
    <mergeCell ref="S113:S114"/>
    <mergeCell ref="T113:T114"/>
    <mergeCell ref="F115:H115"/>
    <mergeCell ref="J115:L115"/>
    <mergeCell ref="N115:P115"/>
    <mergeCell ref="R115:T115"/>
    <mergeCell ref="K113:K114"/>
    <mergeCell ref="L113:L114"/>
    <mergeCell ref="M113:M114"/>
    <mergeCell ref="N113:N114"/>
    <mergeCell ref="O113:O114"/>
    <mergeCell ref="P113:P114"/>
    <mergeCell ref="T111:T112"/>
    <mergeCell ref="B113:B114"/>
    <mergeCell ref="C113:C114"/>
    <mergeCell ref="D113:D114"/>
    <mergeCell ref="E113:E114"/>
    <mergeCell ref="F113:F114"/>
    <mergeCell ref="G113:G114"/>
    <mergeCell ref="H113:H114"/>
    <mergeCell ref="I113:I114"/>
    <mergeCell ref="J113:J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F109:L109"/>
    <mergeCell ref="M108:M109"/>
    <mergeCell ref="N108:T108"/>
    <mergeCell ref="N109:T109"/>
    <mergeCell ref="F110:H110"/>
    <mergeCell ref="J110:L110"/>
    <mergeCell ref="N110:P110"/>
    <mergeCell ref="R110:T110"/>
    <mergeCell ref="B104:T104"/>
    <mergeCell ref="C106:C107"/>
    <mergeCell ref="E106:E107"/>
    <mergeCell ref="F106:T106"/>
    <mergeCell ref="F107:T107"/>
    <mergeCell ref="B108:B109"/>
    <mergeCell ref="C108:C109"/>
    <mergeCell ref="D108:D109"/>
    <mergeCell ref="E108:E109"/>
    <mergeCell ref="F108:L108"/>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79:Y80"/>
    <mergeCell ref="O80:Q80"/>
    <mergeCell ref="S80:U80"/>
    <mergeCell ref="C81:E81"/>
    <mergeCell ref="G81:I81"/>
    <mergeCell ref="K81:M81"/>
    <mergeCell ref="O81:Q81"/>
    <mergeCell ref="S81:U81"/>
    <mergeCell ref="W81:Y81"/>
    <mergeCell ref="B77:Y77"/>
    <mergeCell ref="B79:B80"/>
    <mergeCell ref="C79:E80"/>
    <mergeCell ref="F79:F80"/>
    <mergeCell ref="G79:I80"/>
    <mergeCell ref="J79:J80"/>
    <mergeCell ref="K79:M80"/>
    <mergeCell ref="N79:N80"/>
    <mergeCell ref="O79:U79"/>
    <mergeCell ref="V79:V80"/>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K64:M65"/>
    <mergeCell ref="N64:N65"/>
    <mergeCell ref="O64:U64"/>
    <mergeCell ref="V64:V65"/>
    <mergeCell ref="W64:Y65"/>
    <mergeCell ref="O65:Q65"/>
    <mergeCell ref="S65:U65"/>
    <mergeCell ref="P59:P60"/>
    <mergeCell ref="Q59:Q60"/>
    <mergeCell ref="R59:R60"/>
    <mergeCell ref="S59:S60"/>
    <mergeCell ref="B62:Y62"/>
    <mergeCell ref="B64:B65"/>
    <mergeCell ref="C64:E65"/>
    <mergeCell ref="F64:F65"/>
    <mergeCell ref="G64:I65"/>
    <mergeCell ref="J64:J65"/>
    <mergeCell ref="J59:J60"/>
    <mergeCell ref="K59:K60"/>
    <mergeCell ref="L59:L60"/>
    <mergeCell ref="M59:M60"/>
    <mergeCell ref="N59:N60"/>
    <mergeCell ref="O59:O60"/>
    <mergeCell ref="Q57:R58"/>
    <mergeCell ref="S57:S58"/>
    <mergeCell ref="B59:B60"/>
    <mergeCell ref="C59:C60"/>
    <mergeCell ref="D59:D60"/>
    <mergeCell ref="E59:E60"/>
    <mergeCell ref="F59:F60"/>
    <mergeCell ref="G59:G60"/>
    <mergeCell ref="H59:H60"/>
    <mergeCell ref="I59:I60"/>
    <mergeCell ref="I57:J58"/>
    <mergeCell ref="K57:K58"/>
    <mergeCell ref="L57:L58"/>
    <mergeCell ref="M57:N58"/>
    <mergeCell ref="O57:O58"/>
    <mergeCell ref="P57:P58"/>
    <mergeCell ref="B57:B58"/>
    <mergeCell ref="C57:C58"/>
    <mergeCell ref="D57:D58"/>
    <mergeCell ref="E57:F58"/>
    <mergeCell ref="G57:G58"/>
    <mergeCell ref="H57:H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B53:B54"/>
    <mergeCell ref="C53:C54"/>
    <mergeCell ref="D53:D54"/>
    <mergeCell ref="E53:F54"/>
    <mergeCell ref="G53:G54"/>
    <mergeCell ref="H53:H54"/>
    <mergeCell ref="E51:G51"/>
    <mergeCell ref="I51:K51"/>
    <mergeCell ref="M51:O51"/>
    <mergeCell ref="Q51:S51"/>
    <mergeCell ref="E52:G52"/>
    <mergeCell ref="I52:K52"/>
    <mergeCell ref="M52:O52"/>
    <mergeCell ref="Q52:S52"/>
    <mergeCell ref="L49:L50"/>
    <mergeCell ref="M49:N50"/>
    <mergeCell ref="O49:O50"/>
    <mergeCell ref="P49:P50"/>
    <mergeCell ref="Q49:R50"/>
    <mergeCell ref="S49:S50"/>
    <mergeCell ref="Q47:R48"/>
    <mergeCell ref="S47:S48"/>
    <mergeCell ref="B49:B50"/>
    <mergeCell ref="C49:C50"/>
    <mergeCell ref="D49:D50"/>
    <mergeCell ref="E49:F50"/>
    <mergeCell ref="G49:G50"/>
    <mergeCell ref="H49:H50"/>
    <mergeCell ref="I49:J50"/>
    <mergeCell ref="K49:K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L41:L42"/>
    <mergeCell ref="M41:N42"/>
    <mergeCell ref="O41:O42"/>
    <mergeCell ref="P41:P42"/>
    <mergeCell ref="Q41:R42"/>
    <mergeCell ref="S41:S42"/>
    <mergeCell ref="Q39:R40"/>
    <mergeCell ref="S39:S40"/>
    <mergeCell ref="B41:B42"/>
    <mergeCell ref="C41:C42"/>
    <mergeCell ref="D41:D42"/>
    <mergeCell ref="E41:F42"/>
    <mergeCell ref="G41:G42"/>
    <mergeCell ref="H41:H42"/>
    <mergeCell ref="I41:J42"/>
    <mergeCell ref="K41:K42"/>
    <mergeCell ref="I39:J40"/>
    <mergeCell ref="K39:K40"/>
    <mergeCell ref="L39:L40"/>
    <mergeCell ref="M39:N40"/>
    <mergeCell ref="O39:O40"/>
    <mergeCell ref="P39:P40"/>
    <mergeCell ref="B39:B40"/>
    <mergeCell ref="C39:C40"/>
    <mergeCell ref="D39:D40"/>
    <mergeCell ref="E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E36:G36"/>
    <mergeCell ref="I36:K36"/>
    <mergeCell ref="M36:O36"/>
    <mergeCell ref="Q36:S36"/>
    <mergeCell ref="B37:B38"/>
    <mergeCell ref="C37:C38"/>
    <mergeCell ref="D37:D38"/>
    <mergeCell ref="E37:E38"/>
    <mergeCell ref="F37:F38"/>
    <mergeCell ref="G37:G38"/>
    <mergeCell ref="Q33:S33"/>
    <mergeCell ref="Q34:S34"/>
    <mergeCell ref="E35:G35"/>
    <mergeCell ref="I35:K35"/>
    <mergeCell ref="M35:O35"/>
    <mergeCell ref="Q35:S35"/>
    <mergeCell ref="I33:K33"/>
    <mergeCell ref="I34:K34"/>
    <mergeCell ref="L33:L34"/>
    <mergeCell ref="M33:O33"/>
    <mergeCell ref="M34:O34"/>
    <mergeCell ref="P33:P34"/>
    <mergeCell ref="B33:B34"/>
    <mergeCell ref="C33:C34"/>
    <mergeCell ref="D33:D34"/>
    <mergeCell ref="E33:G33"/>
    <mergeCell ref="E34:G34"/>
    <mergeCell ref="H33:H34"/>
    <mergeCell ref="B10:D10"/>
    <mergeCell ref="B12:B13"/>
    <mergeCell ref="C12:D12"/>
    <mergeCell ref="C13:D13"/>
    <mergeCell ref="B30:S30"/>
    <mergeCell ref="E32:K32"/>
    <mergeCell ref="M32:S32"/>
    <mergeCell ref="B24:AD24"/>
    <mergeCell ref="B25:AD25"/>
    <mergeCell ref="B26:AD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0.140625" bestFit="1" customWidth="1"/>
    <col min="2" max="3" width="36.5703125" bestFit="1" customWidth="1"/>
    <col min="4" max="4" width="23.7109375" customWidth="1"/>
    <col min="5" max="5" width="5.7109375" customWidth="1"/>
    <col min="6" max="6" width="33.5703125" customWidth="1"/>
    <col min="7" max="7" width="7.28515625" customWidth="1"/>
    <col min="8" max="8" width="23.7109375" customWidth="1"/>
    <col min="9" max="9" width="5.7109375" customWidth="1"/>
    <col min="10" max="10" width="33.5703125" customWidth="1"/>
    <col min="11" max="11" width="7.28515625" customWidth="1"/>
    <col min="12" max="12" width="23.7109375" customWidth="1"/>
    <col min="13" max="13" width="5.7109375" customWidth="1"/>
    <col min="14" max="14" width="33.5703125" customWidth="1"/>
    <col min="15" max="15" width="7.28515625" customWidth="1"/>
    <col min="16" max="16" width="23.7109375" customWidth="1"/>
    <col min="17" max="17" width="5.7109375" customWidth="1"/>
  </cols>
  <sheetData>
    <row r="1" spans="1:17" ht="15" customHeight="1">
      <c r="A1" s="8" t="s">
        <v>5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88</v>
      </c>
      <c r="B3" s="11"/>
      <c r="C3" s="11"/>
      <c r="D3" s="11"/>
      <c r="E3" s="11"/>
      <c r="F3" s="11"/>
      <c r="G3" s="11"/>
      <c r="H3" s="11"/>
      <c r="I3" s="11"/>
      <c r="J3" s="11"/>
      <c r="K3" s="11"/>
      <c r="L3" s="11"/>
      <c r="M3" s="11"/>
      <c r="N3" s="11"/>
      <c r="O3" s="11"/>
      <c r="P3" s="11"/>
      <c r="Q3" s="11"/>
    </row>
    <row r="4" spans="1:17">
      <c r="A4" s="12" t="s">
        <v>587</v>
      </c>
      <c r="B4" s="19" t="s">
        <v>587</v>
      </c>
      <c r="C4" s="19"/>
      <c r="D4" s="19"/>
      <c r="E4" s="19"/>
      <c r="F4" s="19"/>
      <c r="G4" s="19"/>
      <c r="H4" s="19"/>
      <c r="I4" s="19"/>
      <c r="J4" s="19"/>
      <c r="K4" s="19"/>
      <c r="L4" s="19"/>
      <c r="M4" s="19"/>
      <c r="N4" s="19"/>
      <c r="O4" s="19"/>
      <c r="P4" s="19"/>
      <c r="Q4" s="19"/>
    </row>
    <row r="5" spans="1:17">
      <c r="A5" s="12"/>
      <c r="B5" s="11"/>
      <c r="C5" s="11"/>
      <c r="D5" s="11"/>
      <c r="E5" s="11"/>
      <c r="F5" s="11"/>
      <c r="G5" s="11"/>
      <c r="H5" s="11"/>
      <c r="I5" s="11"/>
      <c r="J5" s="11"/>
      <c r="K5" s="11"/>
      <c r="L5" s="11"/>
      <c r="M5" s="11"/>
      <c r="N5" s="11"/>
      <c r="O5" s="11"/>
      <c r="P5" s="11"/>
      <c r="Q5" s="11"/>
    </row>
    <row r="6" spans="1:17" ht="25.5" customHeight="1">
      <c r="A6" s="12"/>
      <c r="B6" s="21" t="s">
        <v>589</v>
      </c>
      <c r="C6" s="21"/>
      <c r="D6" s="21"/>
      <c r="E6" s="21"/>
      <c r="F6" s="21"/>
      <c r="G6" s="21"/>
      <c r="H6" s="21"/>
      <c r="I6" s="21"/>
      <c r="J6" s="21"/>
      <c r="K6" s="21"/>
      <c r="L6" s="21"/>
      <c r="M6" s="21"/>
      <c r="N6" s="21"/>
      <c r="O6" s="21"/>
      <c r="P6" s="21"/>
      <c r="Q6" s="21"/>
    </row>
    <row r="7" spans="1:17">
      <c r="A7" s="12"/>
      <c r="B7" s="21" t="s">
        <v>590</v>
      </c>
      <c r="C7" s="21"/>
      <c r="D7" s="21"/>
      <c r="E7" s="21"/>
      <c r="F7" s="21"/>
      <c r="G7" s="21"/>
      <c r="H7" s="21"/>
      <c r="I7" s="21"/>
      <c r="J7" s="21"/>
      <c r="K7" s="21"/>
      <c r="L7" s="21"/>
      <c r="M7" s="21"/>
      <c r="N7" s="21"/>
      <c r="O7" s="21"/>
      <c r="P7" s="21"/>
      <c r="Q7" s="21"/>
    </row>
    <row r="8" spans="1:17">
      <c r="A8" s="12"/>
      <c r="B8" s="16"/>
      <c r="C8" s="16"/>
    </row>
    <row r="9" spans="1:17" ht="63.75">
      <c r="A9" s="12"/>
      <c r="B9" s="17" t="s">
        <v>247</v>
      </c>
      <c r="C9" s="88" t="s">
        <v>591</v>
      </c>
    </row>
    <row r="10" spans="1:17">
      <c r="A10" s="12"/>
      <c r="B10" s="16"/>
      <c r="C10" s="16"/>
    </row>
    <row r="11" spans="1:17" ht="102">
      <c r="A11" s="12"/>
      <c r="B11" s="17" t="s">
        <v>247</v>
      </c>
      <c r="C11" s="88" t="s">
        <v>592</v>
      </c>
    </row>
    <row r="12" spans="1:17">
      <c r="A12" s="12"/>
      <c r="B12" s="16"/>
      <c r="C12" s="16"/>
    </row>
    <row r="13" spans="1:17" ht="114.75">
      <c r="A13" s="12"/>
      <c r="B13" s="17" t="s">
        <v>247</v>
      </c>
      <c r="C13" s="88" t="s">
        <v>593</v>
      </c>
    </row>
    <row r="14" spans="1:17">
      <c r="A14" s="12"/>
      <c r="B14" s="20" t="s">
        <v>452</v>
      </c>
      <c r="C14" s="20"/>
      <c r="D14" s="20"/>
      <c r="E14" s="20"/>
      <c r="F14" s="20"/>
      <c r="G14" s="20"/>
      <c r="H14" s="20"/>
      <c r="I14" s="20"/>
      <c r="J14" s="20"/>
      <c r="K14" s="20"/>
      <c r="L14" s="20"/>
      <c r="M14" s="20"/>
      <c r="N14" s="20"/>
      <c r="O14" s="20"/>
      <c r="P14" s="20"/>
      <c r="Q14" s="20"/>
    </row>
    <row r="15" spans="1:17" ht="25.5" customHeight="1">
      <c r="A15" s="12"/>
      <c r="B15" s="21" t="s">
        <v>594</v>
      </c>
      <c r="C15" s="21"/>
      <c r="D15" s="21"/>
      <c r="E15" s="21"/>
      <c r="F15" s="21"/>
      <c r="G15" s="21"/>
      <c r="H15" s="21"/>
      <c r="I15" s="21"/>
      <c r="J15" s="21"/>
      <c r="K15" s="21"/>
      <c r="L15" s="21"/>
      <c r="M15" s="21"/>
      <c r="N15" s="21"/>
      <c r="O15" s="21"/>
      <c r="P15" s="21"/>
      <c r="Q15" s="21"/>
    </row>
    <row r="16" spans="1:17">
      <c r="A16" s="12"/>
      <c r="B16" s="35"/>
      <c r="C16" s="35"/>
      <c r="D16" s="35"/>
      <c r="E16" s="35"/>
      <c r="F16" s="35"/>
      <c r="G16" s="35"/>
      <c r="H16" s="35"/>
      <c r="I16" s="35"/>
      <c r="J16" s="35"/>
      <c r="K16" s="35"/>
      <c r="L16" s="35"/>
      <c r="M16" s="35"/>
      <c r="N16" s="35"/>
      <c r="O16" s="35"/>
      <c r="P16" s="35"/>
      <c r="Q16" s="35"/>
    </row>
    <row r="17" spans="1:17">
      <c r="A17" s="12"/>
      <c r="B17" s="16"/>
      <c r="C17" s="16"/>
      <c r="D17" s="16"/>
      <c r="E17" s="16"/>
      <c r="F17" s="16"/>
      <c r="G17" s="16"/>
      <c r="H17" s="16"/>
      <c r="I17" s="16"/>
      <c r="J17" s="16"/>
      <c r="K17" s="16"/>
      <c r="L17" s="16"/>
      <c r="M17" s="16"/>
      <c r="N17" s="16"/>
      <c r="O17" s="16"/>
      <c r="P17" s="16"/>
      <c r="Q17" s="16"/>
    </row>
    <row r="18" spans="1:17" ht="15.75" thickBot="1">
      <c r="A18" s="12"/>
      <c r="B18" s="25"/>
      <c r="C18" s="60" t="s">
        <v>595</v>
      </c>
      <c r="D18" s="60"/>
      <c r="E18" s="60"/>
      <c r="F18" s="60"/>
      <c r="G18" s="60"/>
      <c r="H18" s="60"/>
      <c r="I18" s="60"/>
      <c r="J18" s="60"/>
      <c r="K18" s="60"/>
      <c r="L18" s="60"/>
      <c r="M18" s="60"/>
      <c r="N18" s="60"/>
      <c r="O18" s="60"/>
      <c r="P18" s="60"/>
      <c r="Q18" s="60"/>
    </row>
    <row r="19" spans="1:17">
      <c r="A19" s="12"/>
      <c r="B19" s="36"/>
      <c r="C19" s="144" t="s">
        <v>182</v>
      </c>
      <c r="D19" s="144"/>
      <c r="E19" s="144"/>
      <c r="F19" s="57"/>
      <c r="G19" s="144" t="s">
        <v>596</v>
      </c>
      <c r="H19" s="144"/>
      <c r="I19" s="144"/>
      <c r="J19" s="57"/>
      <c r="K19" s="144" t="s">
        <v>600</v>
      </c>
      <c r="L19" s="144"/>
      <c r="M19" s="144"/>
      <c r="N19" s="57"/>
      <c r="O19" s="144" t="s">
        <v>603</v>
      </c>
      <c r="P19" s="144"/>
      <c r="Q19" s="144"/>
    </row>
    <row r="20" spans="1:17">
      <c r="A20" s="12"/>
      <c r="B20" s="36"/>
      <c r="C20" s="145"/>
      <c r="D20" s="145"/>
      <c r="E20" s="145"/>
      <c r="F20" s="85"/>
      <c r="G20" s="59" t="s">
        <v>597</v>
      </c>
      <c r="H20" s="59"/>
      <c r="I20" s="59"/>
      <c r="J20" s="85"/>
      <c r="K20" s="59" t="s">
        <v>601</v>
      </c>
      <c r="L20" s="59"/>
      <c r="M20" s="59"/>
      <c r="N20" s="85"/>
      <c r="O20" s="59" t="s">
        <v>604</v>
      </c>
      <c r="P20" s="59"/>
      <c r="Q20" s="59"/>
    </row>
    <row r="21" spans="1:17">
      <c r="A21" s="12"/>
      <c r="B21" s="36"/>
      <c r="C21" s="145"/>
      <c r="D21" s="145"/>
      <c r="E21" s="145"/>
      <c r="F21" s="85"/>
      <c r="G21" s="59" t="s">
        <v>598</v>
      </c>
      <c r="H21" s="59"/>
      <c r="I21" s="59"/>
      <c r="J21" s="85"/>
      <c r="K21" s="59" t="s">
        <v>602</v>
      </c>
      <c r="L21" s="59"/>
      <c r="M21" s="59"/>
      <c r="N21" s="85"/>
      <c r="O21" s="59" t="s">
        <v>605</v>
      </c>
      <c r="P21" s="59"/>
      <c r="Q21" s="59"/>
    </row>
    <row r="22" spans="1:17" ht="15.75" thickBot="1">
      <c r="A22" s="12"/>
      <c r="B22" s="36"/>
      <c r="C22" s="60"/>
      <c r="D22" s="60"/>
      <c r="E22" s="60"/>
      <c r="F22" s="85"/>
      <c r="G22" s="60" t="s">
        <v>599</v>
      </c>
      <c r="H22" s="60"/>
      <c r="I22" s="60"/>
      <c r="J22" s="85"/>
      <c r="K22" s="135"/>
      <c r="L22" s="135"/>
      <c r="M22" s="135"/>
      <c r="N22" s="85"/>
      <c r="O22" s="135"/>
      <c r="P22" s="135"/>
      <c r="Q22" s="135"/>
    </row>
    <row r="23" spans="1:17">
      <c r="A23" s="12"/>
      <c r="B23" s="143" t="s">
        <v>606</v>
      </c>
      <c r="C23" s="57"/>
      <c r="D23" s="57"/>
      <c r="E23" s="57"/>
      <c r="F23" s="25"/>
      <c r="G23" s="57"/>
      <c r="H23" s="57"/>
      <c r="I23" s="57"/>
      <c r="J23" s="25"/>
      <c r="K23" s="57"/>
      <c r="L23" s="57"/>
      <c r="M23" s="57"/>
      <c r="N23" s="25"/>
      <c r="O23" s="57"/>
      <c r="P23" s="57"/>
      <c r="Q23" s="57"/>
    </row>
    <row r="24" spans="1:17">
      <c r="A24" s="12"/>
      <c r="B24" s="75" t="s">
        <v>607</v>
      </c>
      <c r="C24" s="38" t="s">
        <v>273</v>
      </c>
      <c r="D24" s="39">
        <v>97</v>
      </c>
      <c r="E24" s="40"/>
      <c r="F24" s="40"/>
      <c r="G24" s="38" t="s">
        <v>273</v>
      </c>
      <c r="H24" s="39">
        <v>13</v>
      </c>
      <c r="I24" s="40"/>
      <c r="J24" s="40"/>
      <c r="K24" s="38" t="s">
        <v>273</v>
      </c>
      <c r="L24" s="39">
        <v>43</v>
      </c>
      <c r="M24" s="40"/>
      <c r="N24" s="40"/>
      <c r="O24" s="38" t="s">
        <v>273</v>
      </c>
      <c r="P24" s="39">
        <v>41</v>
      </c>
      <c r="Q24" s="40"/>
    </row>
    <row r="25" spans="1:17">
      <c r="A25" s="12"/>
      <c r="B25" s="75"/>
      <c r="C25" s="38"/>
      <c r="D25" s="39"/>
      <c r="E25" s="40"/>
      <c r="F25" s="40"/>
      <c r="G25" s="38"/>
      <c r="H25" s="39"/>
      <c r="I25" s="40"/>
      <c r="J25" s="40"/>
      <c r="K25" s="38"/>
      <c r="L25" s="39"/>
      <c r="M25" s="40"/>
      <c r="N25" s="40"/>
      <c r="O25" s="38"/>
      <c r="P25" s="39"/>
      <c r="Q25" s="40"/>
    </row>
    <row r="26" spans="1:17">
      <c r="A26" s="12"/>
      <c r="B26" s="74" t="s">
        <v>468</v>
      </c>
      <c r="C26" s="52" t="s">
        <v>273</v>
      </c>
      <c r="D26" s="44">
        <v>268</v>
      </c>
      <c r="E26" s="36"/>
      <c r="F26" s="36"/>
      <c r="G26" s="52" t="s">
        <v>273</v>
      </c>
      <c r="H26" s="44" t="s">
        <v>299</v>
      </c>
      <c r="I26" s="36"/>
      <c r="J26" s="36"/>
      <c r="K26" s="52" t="s">
        <v>273</v>
      </c>
      <c r="L26" s="44">
        <v>268</v>
      </c>
      <c r="M26" s="36"/>
      <c r="N26" s="36"/>
      <c r="O26" s="52" t="s">
        <v>273</v>
      </c>
      <c r="P26" s="44" t="s">
        <v>299</v>
      </c>
      <c r="Q26" s="36"/>
    </row>
    <row r="27" spans="1:17">
      <c r="A27" s="12"/>
      <c r="B27" s="74"/>
      <c r="C27" s="52"/>
      <c r="D27" s="44"/>
      <c r="E27" s="36"/>
      <c r="F27" s="36"/>
      <c r="G27" s="52"/>
      <c r="H27" s="44"/>
      <c r="I27" s="36"/>
      <c r="J27" s="36"/>
      <c r="K27" s="52"/>
      <c r="L27" s="44"/>
      <c r="M27" s="36"/>
      <c r="N27" s="36"/>
      <c r="O27" s="52"/>
      <c r="P27" s="44"/>
      <c r="Q27" s="36"/>
    </row>
    <row r="28" spans="1:17">
      <c r="A28" s="12"/>
      <c r="B28" s="29"/>
      <c r="C28" s="40"/>
      <c r="D28" s="40"/>
      <c r="E28" s="40"/>
      <c r="F28" s="29"/>
      <c r="G28" s="40"/>
      <c r="H28" s="40"/>
      <c r="I28" s="40"/>
      <c r="J28" s="29"/>
      <c r="K28" s="40"/>
      <c r="L28" s="40"/>
      <c r="M28" s="40"/>
      <c r="N28" s="29"/>
      <c r="O28" s="40"/>
      <c r="P28" s="40"/>
      <c r="Q28" s="40"/>
    </row>
    <row r="29" spans="1:17">
      <c r="A29" s="12"/>
      <c r="B29" s="143" t="s">
        <v>608</v>
      </c>
      <c r="C29" s="36"/>
      <c r="D29" s="36"/>
      <c r="E29" s="36"/>
      <c r="F29" s="25"/>
      <c r="G29" s="36"/>
      <c r="H29" s="36"/>
      <c r="I29" s="36"/>
      <c r="J29" s="25"/>
      <c r="K29" s="36"/>
      <c r="L29" s="36"/>
      <c r="M29" s="36"/>
      <c r="N29" s="25"/>
      <c r="O29" s="36"/>
      <c r="P29" s="36"/>
      <c r="Q29" s="36"/>
    </row>
    <row r="30" spans="1:17">
      <c r="A30" s="12"/>
      <c r="B30" s="75" t="s">
        <v>607</v>
      </c>
      <c r="C30" s="38" t="s">
        <v>273</v>
      </c>
      <c r="D30" s="39">
        <v>86</v>
      </c>
      <c r="E30" s="40"/>
      <c r="F30" s="40"/>
      <c r="G30" s="38" t="s">
        <v>273</v>
      </c>
      <c r="H30" s="39">
        <v>3</v>
      </c>
      <c r="I30" s="40"/>
      <c r="J30" s="40"/>
      <c r="K30" s="38" t="s">
        <v>273</v>
      </c>
      <c r="L30" s="39">
        <v>76</v>
      </c>
      <c r="M30" s="40"/>
      <c r="N30" s="40"/>
      <c r="O30" s="38" t="s">
        <v>273</v>
      </c>
      <c r="P30" s="39">
        <v>7</v>
      </c>
      <c r="Q30" s="40"/>
    </row>
    <row r="31" spans="1:17">
      <c r="A31" s="12"/>
      <c r="B31" s="75"/>
      <c r="C31" s="38"/>
      <c r="D31" s="39"/>
      <c r="E31" s="40"/>
      <c r="F31" s="40"/>
      <c r="G31" s="38"/>
      <c r="H31" s="39"/>
      <c r="I31" s="40"/>
      <c r="J31" s="40"/>
      <c r="K31" s="38"/>
      <c r="L31" s="39"/>
      <c r="M31" s="40"/>
      <c r="N31" s="40"/>
      <c r="O31" s="38"/>
      <c r="P31" s="39"/>
      <c r="Q31" s="40"/>
    </row>
    <row r="32" spans="1:17">
      <c r="A32" s="12"/>
      <c r="B32" s="74" t="s">
        <v>468</v>
      </c>
      <c r="C32" s="52" t="s">
        <v>273</v>
      </c>
      <c r="D32" s="44">
        <v>603</v>
      </c>
      <c r="E32" s="36"/>
      <c r="F32" s="36"/>
      <c r="G32" s="52" t="s">
        <v>273</v>
      </c>
      <c r="H32" s="44" t="s">
        <v>299</v>
      </c>
      <c r="I32" s="36"/>
      <c r="J32" s="36"/>
      <c r="K32" s="52" t="s">
        <v>273</v>
      </c>
      <c r="L32" s="44">
        <v>603</v>
      </c>
      <c r="M32" s="36"/>
      <c r="N32" s="36"/>
      <c r="O32" s="52" t="s">
        <v>273</v>
      </c>
      <c r="P32" s="44" t="s">
        <v>299</v>
      </c>
      <c r="Q32" s="36"/>
    </row>
    <row r="33" spans="1:17">
      <c r="A33" s="12"/>
      <c r="B33" s="74"/>
      <c r="C33" s="52"/>
      <c r="D33" s="44"/>
      <c r="E33" s="36"/>
      <c r="F33" s="36"/>
      <c r="G33" s="52"/>
      <c r="H33" s="44"/>
      <c r="I33" s="36"/>
      <c r="J33" s="36"/>
      <c r="K33" s="52"/>
      <c r="L33" s="44"/>
      <c r="M33" s="36"/>
      <c r="N33" s="36"/>
      <c r="O33" s="52"/>
      <c r="P33" s="44"/>
      <c r="Q33" s="36"/>
    </row>
    <row r="34" spans="1:17">
      <c r="A34" s="12"/>
      <c r="B34" s="35"/>
      <c r="C34" s="35"/>
      <c r="D34" s="35"/>
      <c r="E34" s="35"/>
      <c r="F34" s="35"/>
      <c r="G34" s="35"/>
      <c r="H34" s="35"/>
      <c r="I34" s="35"/>
      <c r="J34" s="35"/>
      <c r="K34" s="35"/>
      <c r="L34" s="35"/>
      <c r="M34" s="35"/>
      <c r="N34" s="35"/>
      <c r="O34" s="35"/>
      <c r="P34" s="35"/>
      <c r="Q34" s="35"/>
    </row>
    <row r="35" spans="1:17">
      <c r="A35" s="12"/>
      <c r="B35" s="16"/>
      <c r="C35" s="16"/>
      <c r="D35" s="16"/>
      <c r="E35" s="16"/>
      <c r="F35" s="16"/>
      <c r="G35" s="16"/>
      <c r="H35" s="16"/>
      <c r="I35" s="16"/>
      <c r="J35" s="16"/>
      <c r="K35" s="16"/>
      <c r="L35" s="16"/>
      <c r="M35" s="16"/>
      <c r="N35" s="16"/>
      <c r="O35" s="16"/>
      <c r="P35" s="16"/>
      <c r="Q35" s="16"/>
    </row>
    <row r="36" spans="1:17" ht="15.75" thickBot="1">
      <c r="A36" s="12"/>
      <c r="B36" s="25"/>
      <c r="C36" s="60" t="s">
        <v>609</v>
      </c>
      <c r="D36" s="60"/>
      <c r="E36" s="60"/>
      <c r="F36" s="60"/>
      <c r="G36" s="60"/>
      <c r="H36" s="60"/>
      <c r="I36" s="60"/>
      <c r="J36" s="60"/>
      <c r="K36" s="60"/>
      <c r="L36" s="60"/>
      <c r="M36" s="60"/>
      <c r="N36" s="60"/>
      <c r="O36" s="60"/>
      <c r="P36" s="60"/>
      <c r="Q36" s="60"/>
    </row>
    <row r="37" spans="1:17">
      <c r="A37" s="12"/>
      <c r="B37" s="36"/>
      <c r="C37" s="144" t="s">
        <v>182</v>
      </c>
      <c r="D37" s="144"/>
      <c r="E37" s="144"/>
      <c r="F37" s="57"/>
      <c r="G37" s="144" t="s">
        <v>596</v>
      </c>
      <c r="H37" s="144"/>
      <c r="I37" s="144"/>
      <c r="J37" s="57"/>
      <c r="K37" s="144" t="s">
        <v>600</v>
      </c>
      <c r="L37" s="144"/>
      <c r="M37" s="144"/>
      <c r="N37" s="57"/>
      <c r="O37" s="144" t="s">
        <v>603</v>
      </c>
      <c r="P37" s="144"/>
      <c r="Q37" s="144"/>
    </row>
    <row r="38" spans="1:17">
      <c r="A38" s="12"/>
      <c r="B38" s="36"/>
      <c r="C38" s="145"/>
      <c r="D38" s="145"/>
      <c r="E38" s="145"/>
      <c r="F38" s="85"/>
      <c r="G38" s="59" t="s">
        <v>597</v>
      </c>
      <c r="H38" s="59"/>
      <c r="I38" s="59"/>
      <c r="J38" s="85"/>
      <c r="K38" s="59" t="s">
        <v>601</v>
      </c>
      <c r="L38" s="59"/>
      <c r="M38" s="59"/>
      <c r="N38" s="85"/>
      <c r="O38" s="59" t="s">
        <v>604</v>
      </c>
      <c r="P38" s="59"/>
      <c r="Q38" s="59"/>
    </row>
    <row r="39" spans="1:17">
      <c r="A39" s="12"/>
      <c r="B39" s="36"/>
      <c r="C39" s="145"/>
      <c r="D39" s="145"/>
      <c r="E39" s="145"/>
      <c r="F39" s="85"/>
      <c r="G39" s="59" t="s">
        <v>598</v>
      </c>
      <c r="H39" s="59"/>
      <c r="I39" s="59"/>
      <c r="J39" s="85"/>
      <c r="K39" s="59" t="s">
        <v>602</v>
      </c>
      <c r="L39" s="59"/>
      <c r="M39" s="59"/>
      <c r="N39" s="85"/>
      <c r="O39" s="59" t="s">
        <v>605</v>
      </c>
      <c r="P39" s="59"/>
      <c r="Q39" s="59"/>
    </row>
    <row r="40" spans="1:17" ht="15.75" thickBot="1">
      <c r="A40" s="12"/>
      <c r="B40" s="36"/>
      <c r="C40" s="60"/>
      <c r="D40" s="60"/>
      <c r="E40" s="60"/>
      <c r="F40" s="85"/>
      <c r="G40" s="60" t="s">
        <v>610</v>
      </c>
      <c r="H40" s="60"/>
      <c r="I40" s="60"/>
      <c r="J40" s="85"/>
      <c r="K40" s="135"/>
      <c r="L40" s="135"/>
      <c r="M40" s="135"/>
      <c r="N40" s="85"/>
      <c r="O40" s="135"/>
      <c r="P40" s="135"/>
      <c r="Q40" s="135"/>
    </row>
    <row r="41" spans="1:17">
      <c r="A41" s="12"/>
      <c r="B41" s="143" t="s">
        <v>606</v>
      </c>
      <c r="C41" s="57"/>
      <c r="D41" s="57"/>
      <c r="E41" s="57"/>
      <c r="F41" s="25"/>
      <c r="G41" s="57"/>
      <c r="H41" s="57"/>
      <c r="I41" s="57"/>
      <c r="J41" s="25"/>
      <c r="K41" s="57"/>
      <c r="L41" s="57"/>
      <c r="M41" s="57"/>
      <c r="N41" s="25"/>
      <c r="O41" s="57"/>
      <c r="P41" s="57"/>
      <c r="Q41" s="57"/>
    </row>
    <row r="42" spans="1:17">
      <c r="A42" s="12"/>
      <c r="B42" s="73" t="s">
        <v>607</v>
      </c>
      <c r="C42" s="27" t="s">
        <v>273</v>
      </c>
      <c r="D42" s="28" t="s">
        <v>492</v>
      </c>
      <c r="E42" s="27" t="s">
        <v>280</v>
      </c>
      <c r="F42" s="29"/>
      <c r="G42" s="27" t="s">
        <v>273</v>
      </c>
      <c r="H42" s="28" t="s">
        <v>544</v>
      </c>
      <c r="I42" s="27" t="s">
        <v>280</v>
      </c>
      <c r="J42" s="29"/>
      <c r="K42" s="27" t="s">
        <v>273</v>
      </c>
      <c r="L42" s="28" t="s">
        <v>611</v>
      </c>
      <c r="M42" s="27" t="s">
        <v>280</v>
      </c>
      <c r="N42" s="29"/>
      <c r="O42" s="27" t="s">
        <v>273</v>
      </c>
      <c r="P42" s="28" t="s">
        <v>463</v>
      </c>
      <c r="Q42" s="27" t="s">
        <v>280</v>
      </c>
    </row>
    <row r="43" spans="1:17">
      <c r="A43" s="12"/>
      <c r="B43" s="74" t="s">
        <v>468</v>
      </c>
      <c r="C43" s="52" t="s">
        <v>273</v>
      </c>
      <c r="D43" s="44" t="s">
        <v>469</v>
      </c>
      <c r="E43" s="52" t="s">
        <v>280</v>
      </c>
      <c r="F43" s="36"/>
      <c r="G43" s="52" t="s">
        <v>273</v>
      </c>
      <c r="H43" s="44" t="s">
        <v>299</v>
      </c>
      <c r="I43" s="36"/>
      <c r="J43" s="36"/>
      <c r="K43" s="52" t="s">
        <v>273</v>
      </c>
      <c r="L43" s="44" t="s">
        <v>469</v>
      </c>
      <c r="M43" s="52" t="s">
        <v>280</v>
      </c>
      <c r="N43" s="36"/>
      <c r="O43" s="52" t="s">
        <v>273</v>
      </c>
      <c r="P43" s="44" t="s">
        <v>299</v>
      </c>
      <c r="Q43" s="36"/>
    </row>
    <row r="44" spans="1:17">
      <c r="A44" s="12"/>
      <c r="B44" s="74"/>
      <c r="C44" s="52"/>
      <c r="D44" s="44"/>
      <c r="E44" s="52"/>
      <c r="F44" s="36"/>
      <c r="G44" s="52"/>
      <c r="H44" s="44"/>
      <c r="I44" s="36"/>
      <c r="J44" s="36"/>
      <c r="K44" s="52"/>
      <c r="L44" s="44"/>
      <c r="M44" s="52"/>
      <c r="N44" s="36"/>
      <c r="O44" s="52"/>
      <c r="P44" s="44"/>
      <c r="Q44" s="36"/>
    </row>
    <row r="45" spans="1:17">
      <c r="A45" s="12"/>
      <c r="B45" s="29"/>
      <c r="C45" s="40"/>
      <c r="D45" s="40"/>
      <c r="E45" s="40"/>
      <c r="F45" s="29"/>
      <c r="G45" s="40"/>
      <c r="H45" s="40"/>
      <c r="I45" s="40"/>
      <c r="J45" s="29"/>
      <c r="K45" s="40"/>
      <c r="L45" s="40"/>
      <c r="M45" s="40"/>
      <c r="N45" s="29"/>
      <c r="O45" s="40"/>
      <c r="P45" s="40"/>
      <c r="Q45" s="40"/>
    </row>
    <row r="46" spans="1:17">
      <c r="A46" s="12"/>
      <c r="B46" s="143" t="s">
        <v>608</v>
      </c>
      <c r="C46" s="36"/>
      <c r="D46" s="36"/>
      <c r="E46" s="36"/>
      <c r="F46" s="25"/>
      <c r="G46" s="36"/>
      <c r="H46" s="36"/>
      <c r="I46" s="36"/>
      <c r="J46" s="25"/>
      <c r="K46" s="36"/>
      <c r="L46" s="36"/>
      <c r="M46" s="36"/>
      <c r="N46" s="25"/>
      <c r="O46" s="36"/>
      <c r="P46" s="36"/>
      <c r="Q46" s="36"/>
    </row>
    <row r="47" spans="1:17">
      <c r="A47" s="12"/>
      <c r="B47" s="73" t="s">
        <v>607</v>
      </c>
      <c r="C47" s="27" t="s">
        <v>273</v>
      </c>
      <c r="D47" s="28" t="s">
        <v>494</v>
      </c>
      <c r="E47" s="27" t="s">
        <v>280</v>
      </c>
      <c r="F47" s="29"/>
      <c r="G47" s="27" t="s">
        <v>273</v>
      </c>
      <c r="H47" s="28" t="s">
        <v>304</v>
      </c>
      <c r="I47" s="27" t="s">
        <v>280</v>
      </c>
      <c r="J47" s="29"/>
      <c r="K47" s="27" t="s">
        <v>273</v>
      </c>
      <c r="L47" s="28" t="s">
        <v>612</v>
      </c>
      <c r="M47" s="27" t="s">
        <v>280</v>
      </c>
      <c r="N47" s="29"/>
      <c r="O47" s="27" t="s">
        <v>273</v>
      </c>
      <c r="P47" s="28" t="s">
        <v>284</v>
      </c>
      <c r="Q47" s="27" t="s">
        <v>280</v>
      </c>
    </row>
    <row r="48" spans="1:17">
      <c r="A48" s="12"/>
      <c r="B48" s="74" t="s">
        <v>468</v>
      </c>
      <c r="C48" s="52" t="s">
        <v>273</v>
      </c>
      <c r="D48" s="44" t="s">
        <v>326</v>
      </c>
      <c r="E48" s="52" t="s">
        <v>280</v>
      </c>
      <c r="F48" s="36"/>
      <c r="G48" s="52" t="s">
        <v>273</v>
      </c>
      <c r="H48" s="44" t="s">
        <v>299</v>
      </c>
      <c r="I48" s="36"/>
      <c r="J48" s="36"/>
      <c r="K48" s="52" t="s">
        <v>273</v>
      </c>
      <c r="L48" s="44" t="s">
        <v>326</v>
      </c>
      <c r="M48" s="52" t="s">
        <v>280</v>
      </c>
      <c r="N48" s="36"/>
      <c r="O48" s="52" t="s">
        <v>273</v>
      </c>
      <c r="P48" s="44" t="s">
        <v>299</v>
      </c>
      <c r="Q48" s="36"/>
    </row>
    <row r="49" spans="1:17">
      <c r="A49" s="12"/>
      <c r="B49" s="74"/>
      <c r="C49" s="52"/>
      <c r="D49" s="44"/>
      <c r="E49" s="52"/>
      <c r="F49" s="36"/>
      <c r="G49" s="52"/>
      <c r="H49" s="44"/>
      <c r="I49" s="36"/>
      <c r="J49" s="36"/>
      <c r="K49" s="52"/>
      <c r="L49" s="44"/>
      <c r="M49" s="52"/>
      <c r="N49" s="36"/>
      <c r="O49" s="52"/>
      <c r="P49" s="44"/>
      <c r="Q49" s="36"/>
    </row>
    <row r="50" spans="1:17">
      <c r="A50" s="12"/>
      <c r="B50" s="21" t="s">
        <v>551</v>
      </c>
      <c r="C50" s="21"/>
      <c r="D50" s="21"/>
      <c r="E50" s="21"/>
      <c r="F50" s="21"/>
      <c r="G50" s="21"/>
      <c r="H50" s="21"/>
      <c r="I50" s="21"/>
      <c r="J50" s="21"/>
      <c r="K50" s="21"/>
      <c r="L50" s="21"/>
      <c r="M50" s="21"/>
      <c r="N50" s="21"/>
      <c r="O50" s="21"/>
      <c r="P50" s="21"/>
      <c r="Q50" s="21"/>
    </row>
    <row r="51" spans="1:17">
      <c r="A51" s="12"/>
      <c r="B51" s="16"/>
      <c r="C51" s="16"/>
    </row>
    <row r="52" spans="1:17" ht="56.25">
      <c r="A52" s="12"/>
      <c r="B52" s="127" t="s">
        <v>354</v>
      </c>
      <c r="C52" s="99" t="s">
        <v>613</v>
      </c>
    </row>
    <row r="53" spans="1:17">
      <c r="A53" s="12"/>
      <c r="B53" s="11"/>
      <c r="C53" s="11"/>
      <c r="D53" s="11"/>
      <c r="E53" s="11"/>
      <c r="F53" s="11"/>
      <c r="G53" s="11"/>
      <c r="H53" s="11"/>
      <c r="I53" s="11"/>
      <c r="J53" s="11"/>
      <c r="K53" s="11"/>
      <c r="L53" s="11"/>
      <c r="M53" s="11"/>
      <c r="N53" s="11"/>
      <c r="O53" s="11"/>
      <c r="P53" s="11"/>
      <c r="Q53" s="11"/>
    </row>
    <row r="54" spans="1:17">
      <c r="A54" s="12"/>
      <c r="B54" s="21" t="s">
        <v>614</v>
      </c>
      <c r="C54" s="21"/>
      <c r="D54" s="21"/>
      <c r="E54" s="21"/>
      <c r="F54" s="21"/>
      <c r="G54" s="21"/>
      <c r="H54" s="21"/>
      <c r="I54" s="21"/>
      <c r="J54" s="21"/>
      <c r="K54" s="21"/>
      <c r="L54" s="21"/>
      <c r="M54" s="21"/>
      <c r="N54" s="21"/>
      <c r="O54" s="21"/>
      <c r="P54" s="21"/>
      <c r="Q54" s="21"/>
    </row>
    <row r="55" spans="1:17">
      <c r="A55" s="12"/>
      <c r="B55" s="59" t="s">
        <v>615</v>
      </c>
      <c r="C55" s="59"/>
      <c r="D55" s="59"/>
      <c r="E55" s="59"/>
      <c r="F55" s="59"/>
      <c r="G55" s="59"/>
      <c r="H55" s="59"/>
      <c r="I55" s="59"/>
      <c r="J55" s="59"/>
      <c r="K55" s="59"/>
      <c r="L55" s="59"/>
      <c r="M55" s="59"/>
      <c r="N55" s="59"/>
      <c r="O55" s="59"/>
      <c r="P55" s="59"/>
      <c r="Q55" s="59"/>
    </row>
    <row r="56" spans="1:17">
      <c r="A56" s="12"/>
      <c r="B56" s="16"/>
      <c r="C56" s="16"/>
      <c r="D56" s="16"/>
      <c r="E56" s="16"/>
      <c r="F56" s="16"/>
      <c r="G56" s="16"/>
      <c r="H56" s="16"/>
      <c r="I56" s="16"/>
      <c r="J56" s="16"/>
      <c r="K56" s="16"/>
      <c r="L56" s="16"/>
      <c r="M56" s="16"/>
      <c r="N56" s="16"/>
      <c r="O56" s="16"/>
      <c r="P56" s="16"/>
      <c r="Q56" s="16"/>
    </row>
    <row r="57" spans="1:17">
      <c r="A57" s="12"/>
      <c r="B57" s="36"/>
      <c r="C57" s="59" t="s">
        <v>295</v>
      </c>
      <c r="D57" s="59"/>
      <c r="E57" s="59"/>
      <c r="F57" s="59"/>
      <c r="G57" s="59"/>
      <c r="H57" s="59"/>
      <c r="I57" s="59"/>
      <c r="J57" s="36"/>
      <c r="K57" s="59" t="s">
        <v>297</v>
      </c>
      <c r="L57" s="59"/>
      <c r="M57" s="59"/>
      <c r="N57" s="59"/>
      <c r="O57" s="59"/>
      <c r="P57" s="59"/>
      <c r="Q57" s="59"/>
    </row>
    <row r="58" spans="1:17" ht="15.75" thickBot="1">
      <c r="A58" s="12"/>
      <c r="B58" s="36"/>
      <c r="C58" s="60" t="s">
        <v>296</v>
      </c>
      <c r="D58" s="60"/>
      <c r="E58" s="60"/>
      <c r="F58" s="60"/>
      <c r="G58" s="60"/>
      <c r="H58" s="60"/>
      <c r="I58" s="60"/>
      <c r="J58" s="36"/>
      <c r="K58" s="60" t="s">
        <v>296</v>
      </c>
      <c r="L58" s="60"/>
      <c r="M58" s="60"/>
      <c r="N58" s="60"/>
      <c r="O58" s="60"/>
      <c r="P58" s="60"/>
      <c r="Q58" s="60"/>
    </row>
    <row r="59" spans="1:17" ht="15.75" thickBot="1">
      <c r="A59" s="12"/>
      <c r="B59" s="25"/>
      <c r="C59" s="61">
        <v>2013</v>
      </c>
      <c r="D59" s="61"/>
      <c r="E59" s="61"/>
      <c r="F59" s="25"/>
      <c r="G59" s="61">
        <v>2012</v>
      </c>
      <c r="H59" s="61"/>
      <c r="I59" s="61"/>
      <c r="J59" s="25"/>
      <c r="K59" s="61">
        <v>2013</v>
      </c>
      <c r="L59" s="61"/>
      <c r="M59" s="61"/>
      <c r="N59" s="25"/>
      <c r="O59" s="61">
        <v>2012</v>
      </c>
      <c r="P59" s="61"/>
      <c r="Q59" s="61"/>
    </row>
    <row r="60" spans="1:17">
      <c r="A60" s="12"/>
      <c r="B60" s="143" t="s">
        <v>616</v>
      </c>
      <c r="C60" s="57"/>
      <c r="D60" s="57"/>
      <c r="E60" s="57"/>
      <c r="F60" s="25"/>
      <c r="G60" s="57"/>
      <c r="H60" s="57"/>
      <c r="I60" s="57"/>
      <c r="J60" s="25"/>
      <c r="K60" s="57"/>
      <c r="L60" s="57"/>
      <c r="M60" s="57"/>
      <c r="N60" s="25"/>
      <c r="O60" s="57"/>
      <c r="P60" s="57"/>
      <c r="Q60" s="57"/>
    </row>
    <row r="61" spans="1:17">
      <c r="A61" s="12"/>
      <c r="B61" s="38" t="s">
        <v>617</v>
      </c>
      <c r="C61" s="38" t="s">
        <v>273</v>
      </c>
      <c r="D61" s="39">
        <v>18</v>
      </c>
      <c r="E61" s="40"/>
      <c r="F61" s="40"/>
      <c r="G61" s="38" t="s">
        <v>273</v>
      </c>
      <c r="H61" s="39">
        <v>20</v>
      </c>
      <c r="I61" s="40"/>
      <c r="J61" s="40"/>
      <c r="K61" s="38" t="s">
        <v>273</v>
      </c>
      <c r="L61" s="39">
        <v>3</v>
      </c>
      <c r="M61" s="40"/>
      <c r="N61" s="40"/>
      <c r="O61" s="38" t="s">
        <v>273</v>
      </c>
      <c r="P61" s="39">
        <v>7</v>
      </c>
      <c r="Q61" s="40"/>
    </row>
    <row r="62" spans="1:17">
      <c r="A62" s="12"/>
      <c r="B62" s="38"/>
      <c r="C62" s="38"/>
      <c r="D62" s="39"/>
      <c r="E62" s="40"/>
      <c r="F62" s="40"/>
      <c r="G62" s="38"/>
      <c r="H62" s="39"/>
      <c r="I62" s="40"/>
      <c r="J62" s="40"/>
      <c r="K62" s="38"/>
      <c r="L62" s="39"/>
      <c r="M62" s="40"/>
      <c r="N62" s="40"/>
      <c r="O62" s="38"/>
      <c r="P62" s="39"/>
      <c r="Q62" s="40"/>
    </row>
    <row r="63" spans="1:17">
      <c r="A63" s="12"/>
      <c r="B63" s="72" t="s">
        <v>618</v>
      </c>
      <c r="C63" s="36"/>
      <c r="D63" s="36"/>
      <c r="E63" s="36"/>
      <c r="F63" s="25"/>
      <c r="G63" s="36"/>
      <c r="H63" s="36"/>
      <c r="I63" s="36"/>
      <c r="J63" s="25"/>
      <c r="K63" s="36"/>
      <c r="L63" s="36"/>
      <c r="M63" s="36"/>
      <c r="N63" s="25"/>
      <c r="O63" s="36"/>
      <c r="P63" s="36"/>
      <c r="Q63" s="36"/>
    </row>
    <row r="64" spans="1:17">
      <c r="A64" s="12"/>
      <c r="B64" s="146" t="s">
        <v>619</v>
      </c>
      <c r="C64" s="39" t="s">
        <v>620</v>
      </c>
      <c r="D64" s="39"/>
      <c r="E64" s="27" t="s">
        <v>280</v>
      </c>
      <c r="F64" s="29"/>
      <c r="G64" s="39" t="s">
        <v>304</v>
      </c>
      <c r="H64" s="39"/>
      <c r="I64" s="27" t="s">
        <v>280</v>
      </c>
      <c r="J64" s="29"/>
      <c r="K64" s="39" t="s">
        <v>303</v>
      </c>
      <c r="L64" s="39"/>
      <c r="M64" s="27" t="s">
        <v>280</v>
      </c>
      <c r="N64" s="29"/>
      <c r="O64" s="39" t="s">
        <v>304</v>
      </c>
      <c r="P64" s="39"/>
      <c r="Q64" s="27" t="s">
        <v>280</v>
      </c>
    </row>
    <row r="65" spans="1:17">
      <c r="A65" s="12"/>
      <c r="B65" s="150" t="s">
        <v>621</v>
      </c>
      <c r="C65" s="44" t="s">
        <v>301</v>
      </c>
      <c r="D65" s="44"/>
      <c r="E65" s="52" t="s">
        <v>280</v>
      </c>
      <c r="F65" s="36"/>
      <c r="G65" s="44" t="s">
        <v>622</v>
      </c>
      <c r="H65" s="44"/>
      <c r="I65" s="52" t="s">
        <v>280</v>
      </c>
      <c r="J65" s="36"/>
      <c r="K65" s="44" t="s">
        <v>301</v>
      </c>
      <c r="L65" s="44"/>
      <c r="M65" s="52" t="s">
        <v>280</v>
      </c>
      <c r="N65" s="36"/>
      <c r="O65" s="44" t="s">
        <v>299</v>
      </c>
      <c r="P65" s="44"/>
      <c r="Q65" s="36"/>
    </row>
    <row r="66" spans="1:17">
      <c r="A66" s="12"/>
      <c r="B66" s="150"/>
      <c r="C66" s="44"/>
      <c r="D66" s="44"/>
      <c r="E66" s="52"/>
      <c r="F66" s="36"/>
      <c r="G66" s="44"/>
      <c r="H66" s="44"/>
      <c r="I66" s="52"/>
      <c r="J66" s="36"/>
      <c r="K66" s="44"/>
      <c r="L66" s="44"/>
      <c r="M66" s="52"/>
      <c r="N66" s="36"/>
      <c r="O66" s="44"/>
      <c r="P66" s="44"/>
      <c r="Q66" s="36"/>
    </row>
    <row r="67" spans="1:17">
      <c r="A67" s="12"/>
      <c r="B67" s="75" t="s">
        <v>623</v>
      </c>
      <c r="C67" s="39" t="s">
        <v>299</v>
      </c>
      <c r="D67" s="39"/>
      <c r="E67" s="40"/>
      <c r="F67" s="40"/>
      <c r="G67" s="39" t="s">
        <v>299</v>
      </c>
      <c r="H67" s="39"/>
      <c r="I67" s="40"/>
      <c r="J67" s="40"/>
      <c r="K67" s="39">
        <v>18</v>
      </c>
      <c r="L67" s="39"/>
      <c r="M67" s="40"/>
      <c r="N67" s="40"/>
      <c r="O67" s="39">
        <v>3</v>
      </c>
      <c r="P67" s="39"/>
      <c r="Q67" s="40"/>
    </row>
    <row r="68" spans="1:17">
      <c r="A68" s="12"/>
      <c r="B68" s="75"/>
      <c r="C68" s="39"/>
      <c r="D68" s="39"/>
      <c r="E68" s="40"/>
      <c r="F68" s="40"/>
      <c r="G68" s="39"/>
      <c r="H68" s="39"/>
      <c r="I68" s="40"/>
      <c r="J68" s="40"/>
      <c r="K68" s="39"/>
      <c r="L68" s="39"/>
      <c r="M68" s="40"/>
      <c r="N68" s="40"/>
      <c r="O68" s="39"/>
      <c r="P68" s="39"/>
      <c r="Q68" s="40"/>
    </row>
    <row r="69" spans="1:17" ht="15.75" thickBot="1">
      <c r="A69" s="12"/>
      <c r="B69" s="72" t="s">
        <v>624</v>
      </c>
      <c r="C69" s="45" t="s">
        <v>284</v>
      </c>
      <c r="D69" s="45"/>
      <c r="E69" s="147" t="s">
        <v>280</v>
      </c>
      <c r="F69" s="25"/>
      <c r="G69" s="45" t="s">
        <v>544</v>
      </c>
      <c r="H69" s="45"/>
      <c r="I69" s="147" t="s">
        <v>280</v>
      </c>
      <c r="J69" s="25"/>
      <c r="K69" s="45" t="s">
        <v>625</v>
      </c>
      <c r="L69" s="45"/>
      <c r="M69" s="147" t="s">
        <v>280</v>
      </c>
      <c r="N69" s="25"/>
      <c r="O69" s="45" t="s">
        <v>326</v>
      </c>
      <c r="P69" s="45"/>
      <c r="Q69" s="147" t="s">
        <v>280</v>
      </c>
    </row>
    <row r="70" spans="1:17">
      <c r="A70" s="12"/>
      <c r="B70" s="38" t="s">
        <v>626</v>
      </c>
      <c r="C70" s="63" t="s">
        <v>273</v>
      </c>
      <c r="D70" s="65" t="s">
        <v>301</v>
      </c>
      <c r="E70" s="63" t="s">
        <v>280</v>
      </c>
      <c r="F70" s="40"/>
      <c r="G70" s="63" t="s">
        <v>273</v>
      </c>
      <c r="H70" s="65">
        <v>6</v>
      </c>
      <c r="I70" s="49"/>
      <c r="J70" s="40"/>
      <c r="K70" s="63" t="s">
        <v>273</v>
      </c>
      <c r="L70" s="65" t="s">
        <v>301</v>
      </c>
      <c r="M70" s="63" t="s">
        <v>280</v>
      </c>
      <c r="N70" s="40"/>
      <c r="O70" s="63" t="s">
        <v>273</v>
      </c>
      <c r="P70" s="65">
        <v>6</v>
      </c>
      <c r="Q70" s="49"/>
    </row>
    <row r="71" spans="1:17" ht="15.75" thickBot="1">
      <c r="A71" s="12"/>
      <c r="B71" s="38"/>
      <c r="C71" s="64"/>
      <c r="D71" s="66"/>
      <c r="E71" s="64"/>
      <c r="F71" s="40"/>
      <c r="G71" s="64"/>
      <c r="H71" s="66"/>
      <c r="I71" s="67"/>
      <c r="J71" s="40"/>
      <c r="K71" s="64"/>
      <c r="L71" s="66"/>
      <c r="M71" s="64"/>
      <c r="N71" s="40"/>
      <c r="O71" s="64"/>
      <c r="P71" s="66"/>
      <c r="Q71" s="67"/>
    </row>
    <row r="72" spans="1:17" ht="15.75" thickTop="1">
      <c r="A72" s="12"/>
      <c r="B72" s="25"/>
      <c r="C72" s="133"/>
      <c r="D72" s="133"/>
      <c r="E72" s="133"/>
      <c r="F72" s="25"/>
      <c r="G72" s="133"/>
      <c r="H72" s="133"/>
      <c r="I72" s="133"/>
      <c r="J72" s="25"/>
      <c r="K72" s="133"/>
      <c r="L72" s="133"/>
      <c r="M72" s="133"/>
      <c r="N72" s="25"/>
      <c r="O72" s="133"/>
      <c r="P72" s="133"/>
      <c r="Q72" s="133"/>
    </row>
    <row r="73" spans="1:17" ht="61.5" thickBot="1">
      <c r="A73" s="12"/>
      <c r="B73" s="27" t="s">
        <v>627</v>
      </c>
      <c r="C73" s="148" t="s">
        <v>273</v>
      </c>
      <c r="D73" s="149" t="s">
        <v>625</v>
      </c>
      <c r="E73" s="148" t="s">
        <v>280</v>
      </c>
      <c r="F73" s="29"/>
      <c r="G73" s="148" t="s">
        <v>273</v>
      </c>
      <c r="H73" s="149" t="s">
        <v>544</v>
      </c>
      <c r="I73" s="148" t="s">
        <v>280</v>
      </c>
      <c r="J73" s="29"/>
      <c r="K73" s="148" t="s">
        <v>273</v>
      </c>
      <c r="L73" s="149" t="s">
        <v>464</v>
      </c>
      <c r="M73" s="148" t="s">
        <v>280</v>
      </c>
      <c r="N73" s="29"/>
      <c r="O73" s="148" t="s">
        <v>273</v>
      </c>
      <c r="P73" s="149" t="s">
        <v>326</v>
      </c>
      <c r="Q73" s="148" t="s">
        <v>280</v>
      </c>
    </row>
    <row r="74" spans="1:17" ht="15.75" thickTop="1">
      <c r="A74" s="12"/>
      <c r="B74" s="21" t="s">
        <v>551</v>
      </c>
      <c r="C74" s="21"/>
      <c r="D74" s="21"/>
      <c r="E74" s="21"/>
      <c r="F74" s="21"/>
      <c r="G74" s="21"/>
      <c r="H74" s="21"/>
      <c r="I74" s="21"/>
      <c r="J74" s="21"/>
      <c r="K74" s="21"/>
      <c r="L74" s="21"/>
      <c r="M74" s="21"/>
      <c r="N74" s="21"/>
      <c r="O74" s="21"/>
      <c r="P74" s="21"/>
      <c r="Q74" s="21"/>
    </row>
    <row r="75" spans="1:17">
      <c r="A75" s="12"/>
      <c r="B75" s="16"/>
      <c r="C75" s="16"/>
    </row>
    <row r="76" spans="1:17" ht="45">
      <c r="A76" s="12"/>
      <c r="B76" s="127" t="s">
        <v>354</v>
      </c>
      <c r="C76" s="99" t="s">
        <v>628</v>
      </c>
    </row>
    <row r="77" spans="1:17">
      <c r="A77" s="12"/>
      <c r="B77" s="11"/>
      <c r="C77" s="11"/>
      <c r="D77" s="11"/>
      <c r="E77" s="11"/>
      <c r="F77" s="11"/>
      <c r="G77" s="11"/>
      <c r="H77" s="11"/>
      <c r="I77" s="11"/>
      <c r="J77" s="11"/>
      <c r="K77" s="11"/>
      <c r="L77" s="11"/>
      <c r="M77" s="11"/>
      <c r="N77" s="11"/>
      <c r="O77" s="11"/>
      <c r="P77" s="11"/>
      <c r="Q77" s="11"/>
    </row>
    <row r="78" spans="1:17" ht="25.5" customHeight="1">
      <c r="A78" s="12"/>
      <c r="B78" s="21" t="s">
        <v>629</v>
      </c>
      <c r="C78" s="21"/>
      <c r="D78" s="21"/>
      <c r="E78" s="21"/>
      <c r="F78" s="21"/>
      <c r="G78" s="21"/>
      <c r="H78" s="21"/>
      <c r="I78" s="21"/>
      <c r="J78" s="21"/>
      <c r="K78" s="21"/>
      <c r="L78" s="21"/>
      <c r="M78" s="21"/>
      <c r="N78" s="21"/>
      <c r="O78" s="21"/>
      <c r="P78" s="21"/>
      <c r="Q78" s="21"/>
    </row>
    <row r="79" spans="1:17">
      <c r="A79" s="12"/>
      <c r="B79" s="11"/>
      <c r="C79" s="11"/>
      <c r="D79" s="11"/>
      <c r="E79" s="11"/>
      <c r="F79" s="11"/>
      <c r="G79" s="11"/>
      <c r="H79" s="11"/>
      <c r="I79" s="11"/>
      <c r="J79" s="11"/>
      <c r="K79" s="11"/>
      <c r="L79" s="11"/>
      <c r="M79" s="11"/>
      <c r="N79" s="11"/>
      <c r="O79" s="11"/>
      <c r="P79" s="11"/>
      <c r="Q79" s="11"/>
    </row>
    <row r="80" spans="1:17">
      <c r="A80" s="12"/>
      <c r="B80" s="20" t="s">
        <v>630</v>
      </c>
      <c r="C80" s="20"/>
      <c r="D80" s="20"/>
      <c r="E80" s="20"/>
      <c r="F80" s="20"/>
      <c r="G80" s="20"/>
      <c r="H80" s="20"/>
      <c r="I80" s="20"/>
      <c r="J80" s="20"/>
      <c r="K80" s="20"/>
      <c r="L80" s="20"/>
      <c r="M80" s="20"/>
      <c r="N80" s="20"/>
      <c r="O80" s="20"/>
      <c r="P80" s="20"/>
      <c r="Q80" s="20"/>
    </row>
    <row r="81" spans="1:17">
      <c r="A81" s="12"/>
      <c r="B81" s="21" t="s">
        <v>631</v>
      </c>
      <c r="C81" s="21"/>
      <c r="D81" s="21"/>
      <c r="E81" s="21"/>
      <c r="F81" s="21"/>
      <c r="G81" s="21"/>
      <c r="H81" s="21"/>
      <c r="I81" s="21"/>
      <c r="J81" s="21"/>
      <c r="K81" s="21"/>
      <c r="L81" s="21"/>
      <c r="M81" s="21"/>
      <c r="N81" s="21"/>
      <c r="O81" s="21"/>
      <c r="P81" s="21"/>
      <c r="Q81" s="21"/>
    </row>
    <row r="82" spans="1:17">
      <c r="A82" s="12"/>
      <c r="B82" s="35"/>
      <c r="C82" s="35"/>
      <c r="D82" s="35"/>
      <c r="E82" s="35"/>
      <c r="F82" s="35"/>
      <c r="G82" s="35"/>
      <c r="H82" s="35"/>
      <c r="I82" s="35"/>
      <c r="J82" s="35"/>
      <c r="K82" s="35"/>
      <c r="L82" s="35"/>
      <c r="M82" s="35"/>
      <c r="N82" s="35"/>
      <c r="O82" s="35"/>
      <c r="P82" s="35"/>
      <c r="Q82" s="35"/>
    </row>
    <row r="83" spans="1:17">
      <c r="A83" s="12"/>
      <c r="B83" s="16"/>
      <c r="C83" s="16"/>
      <c r="D83" s="16"/>
      <c r="E83" s="16"/>
      <c r="F83" s="16"/>
      <c r="G83" s="16"/>
      <c r="H83" s="16"/>
      <c r="I83" s="16"/>
      <c r="J83" s="16"/>
      <c r="K83" s="16"/>
      <c r="L83" s="16"/>
      <c r="M83" s="16"/>
      <c r="N83" s="16"/>
      <c r="O83" s="16"/>
      <c r="P83" s="16"/>
      <c r="Q83" s="16"/>
    </row>
    <row r="84" spans="1:17" ht="15.75" thickBot="1">
      <c r="A84" s="12"/>
      <c r="B84" s="25"/>
      <c r="C84" s="60" t="s">
        <v>632</v>
      </c>
      <c r="D84" s="60"/>
      <c r="E84" s="60"/>
      <c r="F84" s="60"/>
      <c r="G84" s="60"/>
      <c r="H84" s="60"/>
      <c r="I84" s="60"/>
      <c r="J84" s="25"/>
      <c r="K84" s="60" t="s">
        <v>633</v>
      </c>
      <c r="L84" s="60"/>
      <c r="M84" s="60"/>
      <c r="N84" s="60"/>
      <c r="O84" s="60"/>
      <c r="P84" s="60"/>
      <c r="Q84" s="60"/>
    </row>
    <row r="85" spans="1:17">
      <c r="A85" s="12"/>
      <c r="B85" s="36"/>
      <c r="C85" s="144" t="s">
        <v>634</v>
      </c>
      <c r="D85" s="144"/>
      <c r="E85" s="144"/>
      <c r="F85" s="57"/>
      <c r="G85" s="144" t="s">
        <v>636</v>
      </c>
      <c r="H85" s="144"/>
      <c r="I85" s="144"/>
      <c r="J85" s="36"/>
      <c r="K85" s="144" t="s">
        <v>634</v>
      </c>
      <c r="L85" s="144"/>
      <c r="M85" s="144"/>
      <c r="N85" s="57"/>
      <c r="O85" s="144" t="s">
        <v>636</v>
      </c>
      <c r="P85" s="144"/>
      <c r="Q85" s="144"/>
    </row>
    <row r="86" spans="1:17" ht="15.75" thickBot="1">
      <c r="A86" s="12"/>
      <c r="B86" s="36"/>
      <c r="C86" s="60" t="s">
        <v>635</v>
      </c>
      <c r="D86" s="60"/>
      <c r="E86" s="60"/>
      <c r="F86" s="36"/>
      <c r="G86" s="60" t="s">
        <v>637</v>
      </c>
      <c r="H86" s="60"/>
      <c r="I86" s="60"/>
      <c r="J86" s="36"/>
      <c r="K86" s="60" t="s">
        <v>635</v>
      </c>
      <c r="L86" s="60"/>
      <c r="M86" s="60"/>
      <c r="N86" s="36"/>
      <c r="O86" s="60" t="s">
        <v>637</v>
      </c>
      <c r="P86" s="60"/>
      <c r="Q86" s="60"/>
    </row>
    <row r="87" spans="1:17">
      <c r="A87" s="12"/>
      <c r="B87" s="38" t="s">
        <v>638</v>
      </c>
      <c r="C87" s="63" t="s">
        <v>273</v>
      </c>
      <c r="D87" s="47">
        <v>20944</v>
      </c>
      <c r="E87" s="49"/>
      <c r="F87" s="40"/>
      <c r="G87" s="63" t="s">
        <v>273</v>
      </c>
      <c r="H87" s="47">
        <v>21198</v>
      </c>
      <c r="I87" s="49"/>
      <c r="J87" s="40"/>
      <c r="K87" s="63" t="s">
        <v>273</v>
      </c>
      <c r="L87" s="47">
        <v>18760</v>
      </c>
      <c r="M87" s="49"/>
      <c r="N87" s="40"/>
      <c r="O87" s="63" t="s">
        <v>273</v>
      </c>
      <c r="P87" s="47">
        <v>20439</v>
      </c>
      <c r="Q87" s="49"/>
    </row>
    <row r="88" spans="1:17">
      <c r="A88" s="12"/>
      <c r="B88" s="38"/>
      <c r="C88" s="69"/>
      <c r="D88" s="48"/>
      <c r="E88" s="50"/>
      <c r="F88" s="40"/>
      <c r="G88" s="38"/>
      <c r="H88" s="43"/>
      <c r="I88" s="40"/>
      <c r="J88" s="40"/>
      <c r="K88" s="38"/>
      <c r="L88" s="43"/>
      <c r="M88" s="40"/>
      <c r="N88" s="40"/>
      <c r="O88" s="38"/>
      <c r="P88" s="43"/>
      <c r="Q88" s="40"/>
    </row>
    <row r="89" spans="1:17">
      <c r="A89" s="12"/>
      <c r="B89" s="21" t="s">
        <v>639</v>
      </c>
      <c r="C89" s="21"/>
      <c r="D89" s="21"/>
      <c r="E89" s="21"/>
      <c r="F89" s="21"/>
      <c r="G89" s="21"/>
      <c r="H89" s="21"/>
      <c r="I89" s="21"/>
      <c r="J89" s="21"/>
      <c r="K89" s="21"/>
      <c r="L89" s="21"/>
      <c r="M89" s="21"/>
      <c r="N89" s="21"/>
      <c r="O89" s="21"/>
      <c r="P89" s="21"/>
      <c r="Q89" s="21"/>
    </row>
  </sheetData>
  <mergeCells count="297">
    <mergeCell ref="B79:Q79"/>
    <mergeCell ref="B80:Q80"/>
    <mergeCell ref="B81:Q81"/>
    <mergeCell ref="B89:Q89"/>
    <mergeCell ref="B50:Q50"/>
    <mergeCell ref="B53:Q53"/>
    <mergeCell ref="B54:Q54"/>
    <mergeCell ref="B74:Q74"/>
    <mergeCell ref="B77:Q77"/>
    <mergeCell ref="B78:Q78"/>
    <mergeCell ref="B4:Q4"/>
    <mergeCell ref="B5:Q5"/>
    <mergeCell ref="B6:Q6"/>
    <mergeCell ref="B7:Q7"/>
    <mergeCell ref="B14:Q14"/>
    <mergeCell ref="B15:Q15"/>
    <mergeCell ref="M87:M88"/>
    <mergeCell ref="N87:N88"/>
    <mergeCell ref="O87:O88"/>
    <mergeCell ref="P87:P88"/>
    <mergeCell ref="Q87:Q88"/>
    <mergeCell ref="A1:A2"/>
    <mergeCell ref="B1:Q1"/>
    <mergeCell ref="B2:Q2"/>
    <mergeCell ref="B3:Q3"/>
    <mergeCell ref="A4:A89"/>
    <mergeCell ref="G87:G88"/>
    <mergeCell ref="H87:H88"/>
    <mergeCell ref="I87:I88"/>
    <mergeCell ref="J87:J88"/>
    <mergeCell ref="K87:K88"/>
    <mergeCell ref="L87:L88"/>
    <mergeCell ref="K85:M85"/>
    <mergeCell ref="K86:M86"/>
    <mergeCell ref="N85:N86"/>
    <mergeCell ref="O85:Q85"/>
    <mergeCell ref="O86:Q86"/>
    <mergeCell ref="B87:B88"/>
    <mergeCell ref="C87:C88"/>
    <mergeCell ref="D87:D88"/>
    <mergeCell ref="E87:E88"/>
    <mergeCell ref="F87:F88"/>
    <mergeCell ref="B82:Q82"/>
    <mergeCell ref="C84:I84"/>
    <mergeCell ref="K84:Q84"/>
    <mergeCell ref="B85:B86"/>
    <mergeCell ref="C85:E85"/>
    <mergeCell ref="C86:E86"/>
    <mergeCell ref="F85:F86"/>
    <mergeCell ref="G85:I85"/>
    <mergeCell ref="G86:I86"/>
    <mergeCell ref="J85:J86"/>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C69:D69"/>
    <mergeCell ref="G69:H69"/>
    <mergeCell ref="K69:L69"/>
    <mergeCell ref="O69:P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K58:Q58"/>
    <mergeCell ref="C59:E59"/>
    <mergeCell ref="G59:I59"/>
    <mergeCell ref="K59:M59"/>
    <mergeCell ref="O59:Q59"/>
    <mergeCell ref="C60:E60"/>
    <mergeCell ref="G60:I60"/>
    <mergeCell ref="K60:M60"/>
    <mergeCell ref="O60:Q60"/>
    <mergeCell ref="N48:N49"/>
    <mergeCell ref="O48:O49"/>
    <mergeCell ref="P48:P49"/>
    <mergeCell ref="Q48:Q49"/>
    <mergeCell ref="B55:Q55"/>
    <mergeCell ref="B57:B58"/>
    <mergeCell ref="C57:I57"/>
    <mergeCell ref="C58:I58"/>
    <mergeCell ref="J57:J58"/>
    <mergeCell ref="K57:Q57"/>
    <mergeCell ref="H48:H49"/>
    <mergeCell ref="I48:I49"/>
    <mergeCell ref="J48:J49"/>
    <mergeCell ref="K48:K49"/>
    <mergeCell ref="L48:L49"/>
    <mergeCell ref="M48:M49"/>
    <mergeCell ref="C46:E46"/>
    <mergeCell ref="G46:I46"/>
    <mergeCell ref="K46:M46"/>
    <mergeCell ref="O46:Q46"/>
    <mergeCell ref="B48:B49"/>
    <mergeCell ref="C48:C49"/>
    <mergeCell ref="D48:D49"/>
    <mergeCell ref="E48:E49"/>
    <mergeCell ref="F48:F49"/>
    <mergeCell ref="G48:G49"/>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O37:Q37"/>
    <mergeCell ref="O38:Q38"/>
    <mergeCell ref="O39:Q39"/>
    <mergeCell ref="O40:Q40"/>
    <mergeCell ref="C41:E41"/>
    <mergeCell ref="G41:I41"/>
    <mergeCell ref="K41:M41"/>
    <mergeCell ref="O41:Q41"/>
    <mergeCell ref="J37:J40"/>
    <mergeCell ref="K37:M37"/>
    <mergeCell ref="K38:M38"/>
    <mergeCell ref="K39:M39"/>
    <mergeCell ref="K40:M40"/>
    <mergeCell ref="N37:N40"/>
    <mergeCell ref="B37:B40"/>
    <mergeCell ref="C37:E40"/>
    <mergeCell ref="F37:F40"/>
    <mergeCell ref="G37:I37"/>
    <mergeCell ref="G38:I38"/>
    <mergeCell ref="G39:I39"/>
    <mergeCell ref="G40:I40"/>
    <mergeCell ref="N32:N33"/>
    <mergeCell ref="O32:O33"/>
    <mergeCell ref="P32:P33"/>
    <mergeCell ref="Q32:Q33"/>
    <mergeCell ref="B34:Q34"/>
    <mergeCell ref="C36:Q36"/>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K19:M19"/>
    <mergeCell ref="K20:M20"/>
    <mergeCell ref="K21:M21"/>
    <mergeCell ref="K22:M22"/>
    <mergeCell ref="N19:N22"/>
    <mergeCell ref="O19:Q19"/>
    <mergeCell ref="O20:Q20"/>
    <mergeCell ref="O21:Q21"/>
    <mergeCell ref="O22:Q22"/>
    <mergeCell ref="B16:Q16"/>
    <mergeCell ref="C18:Q18"/>
    <mergeCell ref="B19:B22"/>
    <mergeCell ref="C19:E22"/>
    <mergeCell ref="F19:F22"/>
    <mergeCell ref="G19:I19"/>
    <mergeCell ref="G20:I20"/>
    <mergeCell ref="G21:I21"/>
    <mergeCell ref="G22:I22"/>
    <mergeCell ref="J19: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27.7109375" bestFit="1" customWidth="1"/>
    <col min="2" max="3" width="36.5703125" bestFit="1" customWidth="1"/>
    <col min="4" max="4" width="21" customWidth="1"/>
    <col min="5" max="5" width="5.140625" customWidth="1"/>
    <col min="6" max="6" width="30" customWidth="1"/>
    <col min="7" max="7" width="6.42578125" customWidth="1"/>
    <col min="8" max="8" width="21" customWidth="1"/>
    <col min="9" max="9" width="5.140625" customWidth="1"/>
    <col min="10" max="10" width="30" customWidth="1"/>
    <col min="11" max="11" width="6.42578125" customWidth="1"/>
    <col min="12" max="12" width="17.7109375" customWidth="1"/>
    <col min="13" max="13" width="5.140625" customWidth="1"/>
    <col min="14" max="14" width="30" customWidth="1"/>
    <col min="15" max="15" width="6.42578125" customWidth="1"/>
    <col min="16" max="16" width="17.7109375" customWidth="1"/>
    <col min="17" max="17" width="5.140625" customWidth="1"/>
  </cols>
  <sheetData>
    <row r="1" spans="1:17" ht="15" customHeight="1">
      <c r="A1" s="8" t="s">
        <v>6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1</v>
      </c>
      <c r="B3" s="11"/>
      <c r="C3" s="11"/>
      <c r="D3" s="11"/>
      <c r="E3" s="11"/>
      <c r="F3" s="11"/>
      <c r="G3" s="11"/>
      <c r="H3" s="11"/>
      <c r="I3" s="11"/>
      <c r="J3" s="11"/>
      <c r="K3" s="11"/>
      <c r="L3" s="11"/>
      <c r="M3" s="11"/>
      <c r="N3" s="11"/>
      <c r="O3" s="11"/>
      <c r="P3" s="11"/>
      <c r="Q3" s="11"/>
    </row>
    <row r="4" spans="1:17">
      <c r="A4" s="12" t="s">
        <v>640</v>
      </c>
      <c r="B4" s="19" t="s">
        <v>640</v>
      </c>
      <c r="C4" s="19"/>
      <c r="D4" s="19"/>
      <c r="E4" s="19"/>
      <c r="F4" s="19"/>
      <c r="G4" s="19"/>
      <c r="H4" s="19"/>
      <c r="I4" s="19"/>
      <c r="J4" s="19"/>
      <c r="K4" s="19"/>
      <c r="L4" s="19"/>
      <c r="M4" s="19"/>
      <c r="N4" s="19"/>
      <c r="O4" s="19"/>
      <c r="P4" s="19"/>
      <c r="Q4" s="19"/>
    </row>
    <row r="5" spans="1:17">
      <c r="A5" s="12"/>
      <c r="B5" s="21" t="s">
        <v>642</v>
      </c>
      <c r="C5" s="21"/>
      <c r="D5" s="21"/>
      <c r="E5" s="21"/>
      <c r="F5" s="21"/>
      <c r="G5" s="21"/>
      <c r="H5" s="21"/>
      <c r="I5" s="21"/>
      <c r="J5" s="21"/>
      <c r="K5" s="21"/>
      <c r="L5" s="21"/>
      <c r="M5" s="21"/>
      <c r="N5" s="21"/>
      <c r="O5" s="21"/>
      <c r="P5" s="21"/>
      <c r="Q5" s="21"/>
    </row>
    <row r="6" spans="1:17">
      <c r="A6" s="12"/>
      <c r="B6" s="16"/>
      <c r="C6" s="16"/>
    </row>
    <row r="7" spans="1:17" ht="51">
      <c r="A7" s="12"/>
      <c r="B7" s="81" t="s">
        <v>247</v>
      </c>
      <c r="C7" s="88" t="s">
        <v>643</v>
      </c>
    </row>
    <row r="8" spans="1:17">
      <c r="A8" s="12"/>
      <c r="B8" s="16"/>
      <c r="C8" s="16"/>
    </row>
    <row r="9" spans="1:17" ht="76.5">
      <c r="A9" s="12"/>
      <c r="B9" s="81" t="s">
        <v>247</v>
      </c>
      <c r="C9" s="88" t="s">
        <v>644</v>
      </c>
    </row>
    <row r="10" spans="1:17">
      <c r="A10" s="12"/>
      <c r="B10" s="16"/>
      <c r="C10" s="16"/>
    </row>
    <row r="11" spans="1:17" ht="63.75">
      <c r="A11" s="12"/>
      <c r="B11" s="81" t="s">
        <v>247</v>
      </c>
      <c r="C11" s="88" t="s">
        <v>645</v>
      </c>
    </row>
    <row r="12" spans="1:17">
      <c r="A12" s="12"/>
      <c r="B12" s="16"/>
      <c r="C12" s="16"/>
    </row>
    <row r="13" spans="1:17" ht="63.75">
      <c r="A13" s="12"/>
      <c r="B13" s="81" t="s">
        <v>247</v>
      </c>
      <c r="C13" s="88" t="s">
        <v>646</v>
      </c>
    </row>
    <row r="14" spans="1:17">
      <c r="A14" s="12"/>
      <c r="B14" s="16"/>
      <c r="C14" s="16"/>
    </row>
    <row r="15" spans="1:17" ht="114.75">
      <c r="A15" s="12"/>
      <c r="B15" s="81" t="s">
        <v>247</v>
      </c>
      <c r="C15" s="88" t="s">
        <v>647</v>
      </c>
    </row>
    <row r="16" spans="1:17" ht="38.25" customHeight="1">
      <c r="A16" s="12"/>
      <c r="B16" s="21" t="s">
        <v>648</v>
      </c>
      <c r="C16" s="21"/>
      <c r="D16" s="21"/>
      <c r="E16" s="21"/>
      <c r="F16" s="21"/>
      <c r="G16" s="21"/>
      <c r="H16" s="21"/>
      <c r="I16" s="21"/>
      <c r="J16" s="21"/>
      <c r="K16" s="21"/>
      <c r="L16" s="21"/>
      <c r="M16" s="21"/>
      <c r="N16" s="21"/>
      <c r="O16" s="21"/>
      <c r="P16" s="21"/>
      <c r="Q16" s="21"/>
    </row>
    <row r="17" spans="1:17">
      <c r="A17" s="12"/>
      <c r="B17" s="21" t="s">
        <v>649</v>
      </c>
      <c r="C17" s="21"/>
      <c r="D17" s="21"/>
      <c r="E17" s="21"/>
      <c r="F17" s="21"/>
      <c r="G17" s="21"/>
      <c r="H17" s="21"/>
      <c r="I17" s="21"/>
      <c r="J17" s="21"/>
      <c r="K17" s="21"/>
      <c r="L17" s="21"/>
      <c r="M17" s="21"/>
      <c r="N17" s="21"/>
      <c r="O17" s="21"/>
      <c r="P17" s="21"/>
      <c r="Q17" s="21"/>
    </row>
    <row r="18" spans="1:17">
      <c r="A18" s="12"/>
      <c r="B18" s="35"/>
      <c r="C18" s="35"/>
      <c r="D18" s="35"/>
      <c r="E18" s="35"/>
      <c r="F18" s="35"/>
      <c r="G18" s="35"/>
      <c r="H18" s="35"/>
      <c r="I18" s="35"/>
      <c r="J18" s="35"/>
      <c r="K18" s="35"/>
      <c r="L18" s="35"/>
      <c r="M18" s="35"/>
      <c r="N18" s="35"/>
      <c r="O18" s="35"/>
      <c r="P18" s="35"/>
      <c r="Q18" s="35"/>
    </row>
    <row r="19" spans="1:17">
      <c r="A19" s="12"/>
      <c r="B19" s="16"/>
      <c r="C19" s="16"/>
      <c r="D19" s="16"/>
      <c r="E19" s="16"/>
      <c r="F19" s="16"/>
      <c r="G19" s="16"/>
      <c r="H19" s="16"/>
      <c r="I19" s="16"/>
      <c r="J19" s="16"/>
      <c r="K19" s="16"/>
      <c r="L19" s="16"/>
      <c r="M19" s="16"/>
      <c r="N19" s="16"/>
      <c r="O19" s="16"/>
      <c r="P19" s="16"/>
      <c r="Q19" s="16"/>
    </row>
    <row r="20" spans="1:17">
      <c r="A20" s="12"/>
      <c r="B20" s="36"/>
      <c r="C20" s="59" t="s">
        <v>295</v>
      </c>
      <c r="D20" s="59"/>
      <c r="E20" s="59"/>
      <c r="F20" s="59"/>
      <c r="G20" s="59"/>
      <c r="H20" s="59"/>
      <c r="I20" s="59"/>
      <c r="J20" s="36"/>
      <c r="K20" s="59" t="s">
        <v>297</v>
      </c>
      <c r="L20" s="59"/>
      <c r="M20" s="59"/>
      <c r="N20" s="59"/>
      <c r="O20" s="59"/>
      <c r="P20" s="59"/>
      <c r="Q20" s="59"/>
    </row>
    <row r="21" spans="1:17" ht="15.75" thickBot="1">
      <c r="A21" s="12"/>
      <c r="B21" s="36"/>
      <c r="C21" s="60" t="s">
        <v>296</v>
      </c>
      <c r="D21" s="60"/>
      <c r="E21" s="60"/>
      <c r="F21" s="60"/>
      <c r="G21" s="60"/>
      <c r="H21" s="60"/>
      <c r="I21" s="60"/>
      <c r="J21" s="36"/>
      <c r="K21" s="60" t="s">
        <v>296</v>
      </c>
      <c r="L21" s="60"/>
      <c r="M21" s="60"/>
      <c r="N21" s="60"/>
      <c r="O21" s="60"/>
      <c r="P21" s="60"/>
      <c r="Q21" s="60"/>
    </row>
    <row r="22" spans="1:17" ht="15.75" thickBot="1">
      <c r="A22" s="12"/>
      <c r="B22" s="25"/>
      <c r="C22" s="61">
        <v>2013</v>
      </c>
      <c r="D22" s="61"/>
      <c r="E22" s="61"/>
      <c r="F22" s="25"/>
      <c r="G22" s="61">
        <v>2012</v>
      </c>
      <c r="H22" s="61"/>
      <c r="I22" s="61"/>
      <c r="J22" s="25"/>
      <c r="K22" s="61">
        <v>2013</v>
      </c>
      <c r="L22" s="61"/>
      <c r="M22" s="61"/>
      <c r="N22" s="25"/>
      <c r="O22" s="61">
        <v>2012</v>
      </c>
      <c r="P22" s="61"/>
      <c r="Q22" s="61"/>
    </row>
    <row r="23" spans="1:17">
      <c r="A23" s="12"/>
      <c r="B23" s="93" t="s">
        <v>30</v>
      </c>
      <c r="C23" s="49"/>
      <c r="D23" s="49"/>
      <c r="E23" s="49"/>
      <c r="F23" s="29"/>
      <c r="G23" s="49"/>
      <c r="H23" s="49"/>
      <c r="I23" s="49"/>
      <c r="J23" s="29"/>
      <c r="K23" s="49"/>
      <c r="L23" s="49"/>
      <c r="M23" s="49"/>
      <c r="N23" s="29"/>
      <c r="O23" s="49"/>
      <c r="P23" s="49"/>
      <c r="Q23" s="49"/>
    </row>
    <row r="24" spans="1:17">
      <c r="A24" s="12"/>
      <c r="B24" s="41" t="s">
        <v>650</v>
      </c>
      <c r="C24" s="52" t="s">
        <v>273</v>
      </c>
      <c r="D24" s="42">
        <v>2023</v>
      </c>
      <c r="E24" s="36"/>
      <c r="F24" s="36"/>
      <c r="G24" s="52" t="s">
        <v>273</v>
      </c>
      <c r="H24" s="42">
        <v>1277</v>
      </c>
      <c r="I24" s="36"/>
      <c r="J24" s="36"/>
      <c r="K24" s="52" t="s">
        <v>273</v>
      </c>
      <c r="L24" s="42">
        <v>5088</v>
      </c>
      <c r="M24" s="36"/>
      <c r="N24" s="36"/>
      <c r="O24" s="52" t="s">
        <v>273</v>
      </c>
      <c r="P24" s="42">
        <v>2922</v>
      </c>
      <c r="Q24" s="36"/>
    </row>
    <row r="25" spans="1:17">
      <c r="A25" s="12"/>
      <c r="B25" s="41"/>
      <c r="C25" s="52"/>
      <c r="D25" s="42"/>
      <c r="E25" s="36"/>
      <c r="F25" s="36"/>
      <c r="G25" s="52"/>
      <c r="H25" s="42"/>
      <c r="I25" s="36"/>
      <c r="J25" s="36"/>
      <c r="K25" s="52"/>
      <c r="L25" s="42"/>
      <c r="M25" s="36"/>
      <c r="N25" s="36"/>
      <c r="O25" s="52"/>
      <c r="P25" s="42"/>
      <c r="Q25" s="36"/>
    </row>
    <row r="26" spans="1:17">
      <c r="A26" s="12"/>
      <c r="B26" s="37" t="s">
        <v>651</v>
      </c>
      <c r="C26" s="39">
        <v>456</v>
      </c>
      <c r="D26" s="39"/>
      <c r="E26" s="40"/>
      <c r="F26" s="40"/>
      <c r="G26" s="39">
        <v>420</v>
      </c>
      <c r="H26" s="39"/>
      <c r="I26" s="40"/>
      <c r="J26" s="40"/>
      <c r="K26" s="43">
        <v>1345</v>
      </c>
      <c r="L26" s="43"/>
      <c r="M26" s="40"/>
      <c r="N26" s="40"/>
      <c r="O26" s="43">
        <v>1250</v>
      </c>
      <c r="P26" s="43"/>
      <c r="Q26" s="40"/>
    </row>
    <row r="27" spans="1:17">
      <c r="A27" s="12"/>
      <c r="B27" s="37"/>
      <c r="C27" s="39"/>
      <c r="D27" s="39"/>
      <c r="E27" s="40"/>
      <c r="F27" s="40"/>
      <c r="G27" s="39"/>
      <c r="H27" s="39"/>
      <c r="I27" s="40"/>
      <c r="J27" s="40"/>
      <c r="K27" s="43"/>
      <c r="L27" s="43"/>
      <c r="M27" s="40"/>
      <c r="N27" s="40"/>
      <c r="O27" s="43"/>
      <c r="P27" s="43"/>
      <c r="Q27" s="40"/>
    </row>
    <row r="28" spans="1:17">
      <c r="A28" s="12"/>
      <c r="B28" s="41" t="s">
        <v>652</v>
      </c>
      <c r="C28" s="44">
        <v>474</v>
      </c>
      <c r="D28" s="44"/>
      <c r="E28" s="36"/>
      <c r="F28" s="36"/>
      <c r="G28" s="44">
        <v>386</v>
      </c>
      <c r="H28" s="44"/>
      <c r="I28" s="36"/>
      <c r="J28" s="36"/>
      <c r="K28" s="42">
        <v>1371</v>
      </c>
      <c r="L28" s="42"/>
      <c r="M28" s="36"/>
      <c r="N28" s="36"/>
      <c r="O28" s="44">
        <v>940</v>
      </c>
      <c r="P28" s="44"/>
      <c r="Q28" s="36"/>
    </row>
    <row r="29" spans="1:17">
      <c r="A29" s="12"/>
      <c r="B29" s="41"/>
      <c r="C29" s="44"/>
      <c r="D29" s="44"/>
      <c r="E29" s="36"/>
      <c r="F29" s="36"/>
      <c r="G29" s="44"/>
      <c r="H29" s="44"/>
      <c r="I29" s="36"/>
      <c r="J29" s="36"/>
      <c r="K29" s="42"/>
      <c r="L29" s="42"/>
      <c r="M29" s="36"/>
      <c r="N29" s="36"/>
      <c r="O29" s="44"/>
      <c r="P29" s="44"/>
      <c r="Q29" s="36"/>
    </row>
    <row r="30" spans="1:17">
      <c r="A30" s="12"/>
      <c r="B30" s="26" t="s">
        <v>653</v>
      </c>
      <c r="C30" s="40"/>
      <c r="D30" s="40"/>
      <c r="E30" s="40"/>
      <c r="F30" s="29"/>
      <c r="G30" s="40"/>
      <c r="H30" s="40"/>
      <c r="I30" s="40"/>
      <c r="J30" s="29"/>
      <c r="K30" s="40"/>
      <c r="L30" s="40"/>
      <c r="M30" s="40"/>
      <c r="N30" s="29"/>
      <c r="O30" s="40"/>
      <c r="P30" s="40"/>
      <c r="Q30" s="40"/>
    </row>
    <row r="31" spans="1:17">
      <c r="A31" s="12"/>
      <c r="B31" s="74" t="s">
        <v>654</v>
      </c>
      <c r="C31" s="44">
        <v>354</v>
      </c>
      <c r="D31" s="44"/>
      <c r="E31" s="36"/>
      <c r="F31" s="36"/>
      <c r="G31" s="44">
        <v>334</v>
      </c>
      <c r="H31" s="44"/>
      <c r="I31" s="36"/>
      <c r="J31" s="36"/>
      <c r="K31" s="42">
        <v>1034</v>
      </c>
      <c r="L31" s="42"/>
      <c r="M31" s="36"/>
      <c r="N31" s="36"/>
      <c r="O31" s="42">
        <v>1017</v>
      </c>
      <c r="P31" s="42"/>
      <c r="Q31" s="36"/>
    </row>
    <row r="32" spans="1:17">
      <c r="A32" s="12"/>
      <c r="B32" s="74"/>
      <c r="C32" s="44"/>
      <c r="D32" s="44"/>
      <c r="E32" s="36"/>
      <c r="F32" s="36"/>
      <c r="G32" s="44"/>
      <c r="H32" s="44"/>
      <c r="I32" s="36"/>
      <c r="J32" s="36"/>
      <c r="K32" s="42"/>
      <c r="L32" s="42"/>
      <c r="M32" s="36"/>
      <c r="N32" s="36"/>
      <c r="O32" s="42"/>
      <c r="P32" s="42"/>
      <c r="Q32" s="36"/>
    </row>
    <row r="33" spans="1:17">
      <c r="A33" s="12"/>
      <c r="B33" s="75" t="s">
        <v>655</v>
      </c>
      <c r="C33" s="39" t="s">
        <v>299</v>
      </c>
      <c r="D33" s="39"/>
      <c r="E33" s="40"/>
      <c r="F33" s="40"/>
      <c r="G33" s="39" t="s">
        <v>299</v>
      </c>
      <c r="H33" s="39"/>
      <c r="I33" s="40"/>
      <c r="J33" s="40"/>
      <c r="K33" s="39">
        <v>1</v>
      </c>
      <c r="L33" s="39"/>
      <c r="M33" s="40"/>
      <c r="N33" s="40"/>
      <c r="O33" s="39">
        <v>1</v>
      </c>
      <c r="P33" s="39"/>
      <c r="Q33" s="40"/>
    </row>
    <row r="34" spans="1:17">
      <c r="A34" s="12"/>
      <c r="B34" s="75"/>
      <c r="C34" s="39"/>
      <c r="D34" s="39"/>
      <c r="E34" s="40"/>
      <c r="F34" s="40"/>
      <c r="G34" s="39"/>
      <c r="H34" s="39"/>
      <c r="I34" s="40"/>
      <c r="J34" s="40"/>
      <c r="K34" s="39"/>
      <c r="L34" s="39"/>
      <c r="M34" s="40"/>
      <c r="N34" s="40"/>
      <c r="O34" s="39"/>
      <c r="P34" s="39"/>
      <c r="Q34" s="40"/>
    </row>
    <row r="35" spans="1:17">
      <c r="A35" s="12"/>
      <c r="B35" s="41" t="s">
        <v>656</v>
      </c>
      <c r="C35" s="44">
        <v>74</v>
      </c>
      <c r="D35" s="44"/>
      <c r="E35" s="36"/>
      <c r="F35" s="36"/>
      <c r="G35" s="44">
        <v>80</v>
      </c>
      <c r="H35" s="44"/>
      <c r="I35" s="36"/>
      <c r="J35" s="36"/>
      <c r="K35" s="44">
        <v>221</v>
      </c>
      <c r="L35" s="44"/>
      <c r="M35" s="36"/>
      <c r="N35" s="36"/>
      <c r="O35" s="44">
        <v>226</v>
      </c>
      <c r="P35" s="44"/>
      <c r="Q35" s="36"/>
    </row>
    <row r="36" spans="1:17" ht="15.75" thickBot="1">
      <c r="A36" s="12"/>
      <c r="B36" s="41"/>
      <c r="C36" s="45"/>
      <c r="D36" s="45"/>
      <c r="E36" s="46"/>
      <c r="F36" s="36"/>
      <c r="G36" s="45"/>
      <c r="H36" s="45"/>
      <c r="I36" s="46"/>
      <c r="J36" s="36"/>
      <c r="K36" s="45"/>
      <c r="L36" s="45"/>
      <c r="M36" s="46"/>
      <c r="N36" s="36"/>
      <c r="O36" s="45"/>
      <c r="P36" s="45"/>
      <c r="Q36" s="46"/>
    </row>
    <row r="37" spans="1:17">
      <c r="A37" s="12"/>
      <c r="B37" s="75" t="s">
        <v>657</v>
      </c>
      <c r="C37" s="47">
        <v>3381</v>
      </c>
      <c r="D37" s="47"/>
      <c r="E37" s="49"/>
      <c r="F37" s="40"/>
      <c r="G37" s="47">
        <v>2497</v>
      </c>
      <c r="H37" s="47"/>
      <c r="I37" s="49"/>
      <c r="J37" s="40"/>
      <c r="K37" s="47">
        <v>9060</v>
      </c>
      <c r="L37" s="47"/>
      <c r="M37" s="49"/>
      <c r="N37" s="40"/>
      <c r="O37" s="47">
        <v>6356</v>
      </c>
      <c r="P37" s="47"/>
      <c r="Q37" s="49"/>
    </row>
    <row r="38" spans="1:17">
      <c r="A38" s="12"/>
      <c r="B38" s="75"/>
      <c r="C38" s="48"/>
      <c r="D38" s="48"/>
      <c r="E38" s="50"/>
      <c r="F38" s="40"/>
      <c r="G38" s="48"/>
      <c r="H38" s="48"/>
      <c r="I38" s="50"/>
      <c r="J38" s="40"/>
      <c r="K38" s="48"/>
      <c r="L38" s="48"/>
      <c r="M38" s="50"/>
      <c r="N38" s="40"/>
      <c r="O38" s="48"/>
      <c r="P38" s="48"/>
      <c r="Q38" s="50"/>
    </row>
    <row r="39" spans="1:17">
      <c r="A39" s="12"/>
      <c r="B39" s="41" t="s">
        <v>658</v>
      </c>
      <c r="C39" s="44" t="s">
        <v>299</v>
      </c>
      <c r="D39" s="44"/>
      <c r="E39" s="36"/>
      <c r="F39" s="36"/>
      <c r="G39" s="44" t="s">
        <v>299</v>
      </c>
      <c r="H39" s="44"/>
      <c r="I39" s="36"/>
      <c r="J39" s="36"/>
      <c r="K39" s="44" t="s">
        <v>326</v>
      </c>
      <c r="L39" s="44"/>
      <c r="M39" s="52" t="s">
        <v>280</v>
      </c>
      <c r="N39" s="36"/>
      <c r="O39" s="44" t="s">
        <v>326</v>
      </c>
      <c r="P39" s="44"/>
      <c r="Q39" s="52" t="s">
        <v>280</v>
      </c>
    </row>
    <row r="40" spans="1:17" ht="15.75" thickBot="1">
      <c r="A40" s="12"/>
      <c r="B40" s="41"/>
      <c r="C40" s="45"/>
      <c r="D40" s="45"/>
      <c r="E40" s="46"/>
      <c r="F40" s="36"/>
      <c r="G40" s="45"/>
      <c r="H40" s="45"/>
      <c r="I40" s="46"/>
      <c r="J40" s="36"/>
      <c r="K40" s="45"/>
      <c r="L40" s="45"/>
      <c r="M40" s="62"/>
      <c r="N40" s="36"/>
      <c r="O40" s="45"/>
      <c r="P40" s="45"/>
      <c r="Q40" s="62"/>
    </row>
    <row r="41" spans="1:17">
      <c r="A41" s="12"/>
      <c r="B41" s="75" t="s">
        <v>659</v>
      </c>
      <c r="C41" s="63" t="s">
        <v>273</v>
      </c>
      <c r="D41" s="47">
        <v>3381</v>
      </c>
      <c r="E41" s="49"/>
      <c r="F41" s="40"/>
      <c r="G41" s="63" t="s">
        <v>273</v>
      </c>
      <c r="H41" s="47">
        <v>2497</v>
      </c>
      <c r="I41" s="49"/>
      <c r="J41" s="40"/>
      <c r="K41" s="63" t="s">
        <v>273</v>
      </c>
      <c r="L41" s="47">
        <v>9059</v>
      </c>
      <c r="M41" s="49"/>
      <c r="N41" s="40"/>
      <c r="O41" s="63" t="s">
        <v>273</v>
      </c>
      <c r="P41" s="47">
        <v>6355</v>
      </c>
      <c r="Q41" s="49"/>
    </row>
    <row r="42" spans="1:17" ht="15.75" thickBot="1">
      <c r="A42" s="12"/>
      <c r="B42" s="75"/>
      <c r="C42" s="64"/>
      <c r="D42" s="87"/>
      <c r="E42" s="67"/>
      <c r="F42" s="40"/>
      <c r="G42" s="64"/>
      <c r="H42" s="87"/>
      <c r="I42" s="67"/>
      <c r="J42" s="40"/>
      <c r="K42" s="64"/>
      <c r="L42" s="87"/>
      <c r="M42" s="67"/>
      <c r="N42" s="40"/>
      <c r="O42" s="64"/>
      <c r="P42" s="87"/>
      <c r="Q42" s="67"/>
    </row>
    <row r="43" spans="1:17" ht="15.75" thickTop="1">
      <c r="A43" s="12"/>
      <c r="B43" s="35"/>
      <c r="C43" s="35"/>
      <c r="D43" s="35"/>
      <c r="E43" s="35"/>
      <c r="F43" s="35"/>
      <c r="G43" s="35"/>
      <c r="H43" s="35"/>
      <c r="I43" s="35"/>
      <c r="J43" s="35"/>
      <c r="K43" s="35"/>
      <c r="L43" s="35"/>
      <c r="M43" s="35"/>
      <c r="N43" s="35"/>
      <c r="O43" s="35"/>
      <c r="P43" s="35"/>
      <c r="Q43" s="35"/>
    </row>
    <row r="44" spans="1:17">
      <c r="A44" s="12"/>
      <c r="B44" s="16"/>
      <c r="C44" s="16"/>
      <c r="D44" s="16"/>
      <c r="E44" s="16"/>
      <c r="F44" s="16"/>
      <c r="G44" s="16"/>
      <c r="H44" s="16"/>
      <c r="I44" s="16"/>
      <c r="J44" s="16"/>
      <c r="K44" s="16"/>
      <c r="L44" s="16"/>
      <c r="M44" s="16"/>
      <c r="N44" s="16"/>
      <c r="O44" s="16"/>
      <c r="P44" s="16"/>
      <c r="Q44" s="16"/>
    </row>
    <row r="45" spans="1:17">
      <c r="A45" s="12"/>
      <c r="B45" s="36"/>
      <c r="C45" s="59" t="s">
        <v>295</v>
      </c>
      <c r="D45" s="59"/>
      <c r="E45" s="59"/>
      <c r="F45" s="59"/>
      <c r="G45" s="59"/>
      <c r="H45" s="59"/>
      <c r="I45" s="59"/>
      <c r="J45" s="36"/>
      <c r="K45" s="59" t="s">
        <v>297</v>
      </c>
      <c r="L45" s="59"/>
      <c r="M45" s="59"/>
      <c r="N45" s="59"/>
      <c r="O45" s="59"/>
      <c r="P45" s="59"/>
      <c r="Q45" s="59"/>
    </row>
    <row r="46" spans="1:17" ht="15.75" thickBot="1">
      <c r="A46" s="12"/>
      <c r="B46" s="36"/>
      <c r="C46" s="60" t="s">
        <v>296</v>
      </c>
      <c r="D46" s="60"/>
      <c r="E46" s="60"/>
      <c r="F46" s="60"/>
      <c r="G46" s="60"/>
      <c r="H46" s="60"/>
      <c r="I46" s="60"/>
      <c r="J46" s="36"/>
      <c r="K46" s="60" t="s">
        <v>296</v>
      </c>
      <c r="L46" s="60"/>
      <c r="M46" s="60"/>
      <c r="N46" s="60"/>
      <c r="O46" s="60"/>
      <c r="P46" s="60"/>
      <c r="Q46" s="60"/>
    </row>
    <row r="47" spans="1:17" ht="15.75" thickBot="1">
      <c r="A47" s="12"/>
      <c r="B47" s="25"/>
      <c r="C47" s="61">
        <v>2013</v>
      </c>
      <c r="D47" s="61"/>
      <c r="E47" s="61"/>
      <c r="F47" s="25"/>
      <c r="G47" s="61">
        <v>2012</v>
      </c>
      <c r="H47" s="61"/>
      <c r="I47" s="61"/>
      <c r="J47" s="25"/>
      <c r="K47" s="61">
        <v>2013</v>
      </c>
      <c r="L47" s="61"/>
      <c r="M47" s="61"/>
      <c r="N47" s="25"/>
      <c r="O47" s="61">
        <v>2012</v>
      </c>
      <c r="P47" s="61"/>
      <c r="Q47" s="61"/>
    </row>
    <row r="48" spans="1:17" ht="24.75">
      <c r="A48" s="12"/>
      <c r="B48" s="151" t="s">
        <v>660</v>
      </c>
      <c r="C48" s="57"/>
      <c r="D48" s="57"/>
      <c r="E48" s="57"/>
      <c r="F48" s="36"/>
      <c r="G48" s="57"/>
      <c r="H48" s="57"/>
      <c r="I48" s="57"/>
      <c r="J48" s="36"/>
      <c r="K48" s="57"/>
      <c r="L48" s="57"/>
      <c r="M48" s="57"/>
      <c r="N48" s="36"/>
      <c r="O48" s="57"/>
      <c r="P48" s="57"/>
      <c r="Q48" s="57"/>
    </row>
    <row r="49" spans="1:17" ht="24.75">
      <c r="A49" s="12"/>
      <c r="B49" s="151" t="s">
        <v>661</v>
      </c>
      <c r="C49" s="36"/>
      <c r="D49" s="36"/>
      <c r="E49" s="36"/>
      <c r="F49" s="36"/>
      <c r="G49" s="36"/>
      <c r="H49" s="36"/>
      <c r="I49" s="36"/>
      <c r="J49" s="36"/>
      <c r="K49" s="36"/>
      <c r="L49" s="36"/>
      <c r="M49" s="36"/>
      <c r="N49" s="36"/>
      <c r="O49" s="36"/>
      <c r="P49" s="36"/>
      <c r="Q49" s="36"/>
    </row>
    <row r="50" spans="1:17">
      <c r="A50" s="12"/>
      <c r="B50" s="37" t="s">
        <v>650</v>
      </c>
      <c r="C50" s="38" t="s">
        <v>273</v>
      </c>
      <c r="D50" s="39">
        <v>635</v>
      </c>
      <c r="E50" s="40"/>
      <c r="F50" s="40"/>
      <c r="G50" s="38" t="s">
        <v>273</v>
      </c>
      <c r="H50" s="39">
        <v>490</v>
      </c>
      <c r="I50" s="40"/>
      <c r="J50" s="40"/>
      <c r="K50" s="38" t="s">
        <v>273</v>
      </c>
      <c r="L50" s="43">
        <v>2315</v>
      </c>
      <c r="M50" s="40"/>
      <c r="N50" s="40"/>
      <c r="O50" s="38" t="s">
        <v>273</v>
      </c>
      <c r="P50" s="43">
        <v>1001</v>
      </c>
      <c r="Q50" s="40"/>
    </row>
    <row r="51" spans="1:17">
      <c r="A51" s="12"/>
      <c r="B51" s="37"/>
      <c r="C51" s="38"/>
      <c r="D51" s="39"/>
      <c r="E51" s="40"/>
      <c r="F51" s="40"/>
      <c r="G51" s="38"/>
      <c r="H51" s="39"/>
      <c r="I51" s="40"/>
      <c r="J51" s="40"/>
      <c r="K51" s="38"/>
      <c r="L51" s="43"/>
      <c r="M51" s="40"/>
      <c r="N51" s="40"/>
      <c r="O51" s="38"/>
      <c r="P51" s="43"/>
      <c r="Q51" s="40"/>
    </row>
    <row r="52" spans="1:17">
      <c r="A52" s="12"/>
      <c r="B52" s="41" t="s">
        <v>651</v>
      </c>
      <c r="C52" s="44">
        <v>340</v>
      </c>
      <c r="D52" s="44"/>
      <c r="E52" s="36"/>
      <c r="F52" s="36"/>
      <c r="G52" s="44">
        <v>327</v>
      </c>
      <c r="H52" s="44"/>
      <c r="I52" s="36"/>
      <c r="J52" s="36"/>
      <c r="K52" s="42">
        <v>1040</v>
      </c>
      <c r="L52" s="42"/>
      <c r="M52" s="36"/>
      <c r="N52" s="36"/>
      <c r="O52" s="44">
        <v>988</v>
      </c>
      <c r="P52" s="44"/>
      <c r="Q52" s="36"/>
    </row>
    <row r="53" spans="1:17">
      <c r="A53" s="12"/>
      <c r="B53" s="41"/>
      <c r="C53" s="44"/>
      <c r="D53" s="44"/>
      <c r="E53" s="36"/>
      <c r="F53" s="36"/>
      <c r="G53" s="44"/>
      <c r="H53" s="44"/>
      <c r="I53" s="36"/>
      <c r="J53" s="36"/>
      <c r="K53" s="42"/>
      <c r="L53" s="42"/>
      <c r="M53" s="36"/>
      <c r="N53" s="36"/>
      <c r="O53" s="44"/>
      <c r="P53" s="44"/>
      <c r="Q53" s="36"/>
    </row>
    <row r="54" spans="1:17">
      <c r="A54" s="12"/>
      <c r="B54" s="37" t="s">
        <v>662</v>
      </c>
      <c r="C54" s="39">
        <v>202</v>
      </c>
      <c r="D54" s="39"/>
      <c r="E54" s="40"/>
      <c r="F54" s="40"/>
      <c r="G54" s="39">
        <v>150</v>
      </c>
      <c r="H54" s="39"/>
      <c r="I54" s="40"/>
      <c r="J54" s="40"/>
      <c r="K54" s="39">
        <v>399</v>
      </c>
      <c r="L54" s="39"/>
      <c r="M54" s="40"/>
      <c r="N54" s="40"/>
      <c r="O54" s="39">
        <v>492</v>
      </c>
      <c r="P54" s="39"/>
      <c r="Q54" s="40"/>
    </row>
    <row r="55" spans="1:17">
      <c r="A55" s="12"/>
      <c r="B55" s="37"/>
      <c r="C55" s="39"/>
      <c r="D55" s="39"/>
      <c r="E55" s="40"/>
      <c r="F55" s="40"/>
      <c r="G55" s="39"/>
      <c r="H55" s="39"/>
      <c r="I55" s="40"/>
      <c r="J55" s="40"/>
      <c r="K55" s="39"/>
      <c r="L55" s="39"/>
      <c r="M55" s="40"/>
      <c r="N55" s="40"/>
      <c r="O55" s="39"/>
      <c r="P55" s="39"/>
      <c r="Q55" s="40"/>
    </row>
    <row r="56" spans="1:17">
      <c r="A56" s="12"/>
      <c r="B56" s="41" t="s">
        <v>653</v>
      </c>
      <c r="C56" s="44">
        <v>217</v>
      </c>
      <c r="D56" s="44"/>
      <c r="E56" s="36"/>
      <c r="F56" s="36"/>
      <c r="G56" s="44">
        <v>183</v>
      </c>
      <c r="H56" s="44"/>
      <c r="I56" s="36"/>
      <c r="J56" s="36"/>
      <c r="K56" s="44">
        <v>610</v>
      </c>
      <c r="L56" s="44"/>
      <c r="M56" s="36"/>
      <c r="N56" s="36"/>
      <c r="O56" s="44">
        <v>565</v>
      </c>
      <c r="P56" s="44"/>
      <c r="Q56" s="36"/>
    </row>
    <row r="57" spans="1:17">
      <c r="A57" s="12"/>
      <c r="B57" s="41"/>
      <c r="C57" s="44"/>
      <c r="D57" s="44"/>
      <c r="E57" s="36"/>
      <c r="F57" s="36"/>
      <c r="G57" s="44"/>
      <c r="H57" s="44"/>
      <c r="I57" s="36"/>
      <c r="J57" s="36"/>
      <c r="K57" s="44"/>
      <c r="L57" s="44"/>
      <c r="M57" s="36"/>
      <c r="N57" s="36"/>
      <c r="O57" s="44"/>
      <c r="P57" s="44"/>
      <c r="Q57" s="36"/>
    </row>
    <row r="58" spans="1:17">
      <c r="A58" s="12"/>
      <c r="B58" s="37" t="s">
        <v>663</v>
      </c>
      <c r="C58" s="39">
        <v>43</v>
      </c>
      <c r="D58" s="39"/>
      <c r="E58" s="40"/>
      <c r="F58" s="40"/>
      <c r="G58" s="39">
        <v>56</v>
      </c>
      <c r="H58" s="39"/>
      <c r="I58" s="40"/>
      <c r="J58" s="40"/>
      <c r="K58" s="39">
        <v>286</v>
      </c>
      <c r="L58" s="39"/>
      <c r="M58" s="40"/>
      <c r="N58" s="40"/>
      <c r="O58" s="39">
        <v>158</v>
      </c>
      <c r="P58" s="39"/>
      <c r="Q58" s="40"/>
    </row>
    <row r="59" spans="1:17" ht="15.75" thickBot="1">
      <c r="A59" s="12"/>
      <c r="B59" s="37"/>
      <c r="C59" s="51"/>
      <c r="D59" s="51"/>
      <c r="E59" s="77"/>
      <c r="F59" s="40"/>
      <c r="G59" s="51"/>
      <c r="H59" s="51"/>
      <c r="I59" s="77"/>
      <c r="J59" s="40"/>
      <c r="K59" s="51"/>
      <c r="L59" s="51"/>
      <c r="M59" s="77"/>
      <c r="N59" s="40"/>
      <c r="O59" s="51"/>
      <c r="P59" s="51"/>
      <c r="Q59" s="77"/>
    </row>
    <row r="60" spans="1:17">
      <c r="A60" s="12"/>
      <c r="B60" s="78" t="s">
        <v>664</v>
      </c>
      <c r="C60" s="55">
        <v>1437</v>
      </c>
      <c r="D60" s="55"/>
      <c r="E60" s="57"/>
      <c r="F60" s="36"/>
      <c r="G60" s="55">
        <v>1206</v>
      </c>
      <c r="H60" s="55"/>
      <c r="I60" s="57"/>
      <c r="J60" s="36"/>
      <c r="K60" s="55">
        <v>4650</v>
      </c>
      <c r="L60" s="55"/>
      <c r="M60" s="57"/>
      <c r="N60" s="36"/>
      <c r="O60" s="55">
        <v>3204</v>
      </c>
      <c r="P60" s="55"/>
      <c r="Q60" s="57"/>
    </row>
    <row r="61" spans="1:17">
      <c r="A61" s="12"/>
      <c r="B61" s="78"/>
      <c r="C61" s="84"/>
      <c r="D61" s="84"/>
      <c r="E61" s="85"/>
      <c r="F61" s="36"/>
      <c r="G61" s="84"/>
      <c r="H61" s="84"/>
      <c r="I61" s="85"/>
      <c r="J61" s="36"/>
      <c r="K61" s="42"/>
      <c r="L61" s="42"/>
      <c r="M61" s="36"/>
      <c r="N61" s="36"/>
      <c r="O61" s="84"/>
      <c r="P61" s="84"/>
      <c r="Q61" s="85"/>
    </row>
    <row r="62" spans="1:17" ht="24.75">
      <c r="A62" s="12"/>
      <c r="B62" s="26" t="s">
        <v>665</v>
      </c>
      <c r="C62" s="39" t="s">
        <v>666</v>
      </c>
      <c r="D62" s="39"/>
      <c r="E62" s="27" t="s">
        <v>280</v>
      </c>
      <c r="F62" s="29"/>
      <c r="G62" s="39" t="s">
        <v>667</v>
      </c>
      <c r="H62" s="39"/>
      <c r="I62" s="27" t="s">
        <v>280</v>
      </c>
      <c r="J62" s="29"/>
      <c r="K62" s="39" t="s">
        <v>668</v>
      </c>
      <c r="L62" s="39"/>
      <c r="M62" s="27" t="s">
        <v>280</v>
      </c>
      <c r="N62" s="29"/>
      <c r="O62" s="39" t="s">
        <v>669</v>
      </c>
      <c r="P62" s="39"/>
      <c r="Q62" s="27" t="s">
        <v>280</v>
      </c>
    </row>
    <row r="63" spans="1:17" ht="24.75">
      <c r="A63" s="12"/>
      <c r="B63" s="30" t="s">
        <v>670</v>
      </c>
      <c r="C63" s="44" t="s">
        <v>304</v>
      </c>
      <c r="D63" s="44"/>
      <c r="E63" s="24" t="s">
        <v>280</v>
      </c>
      <c r="F63" s="25"/>
      <c r="G63" s="44" t="s">
        <v>326</v>
      </c>
      <c r="H63" s="44"/>
      <c r="I63" s="24" t="s">
        <v>280</v>
      </c>
      <c r="J63" s="25"/>
      <c r="K63" s="44" t="s">
        <v>324</v>
      </c>
      <c r="L63" s="44"/>
      <c r="M63" s="24" t="s">
        <v>280</v>
      </c>
      <c r="N63" s="25"/>
      <c r="O63" s="44" t="s">
        <v>544</v>
      </c>
      <c r="P63" s="44"/>
      <c r="Q63" s="24" t="s">
        <v>280</v>
      </c>
    </row>
    <row r="64" spans="1:17">
      <c r="A64" s="12"/>
      <c r="B64" s="26" t="s">
        <v>671</v>
      </c>
      <c r="C64" s="39" t="s">
        <v>672</v>
      </c>
      <c r="D64" s="39"/>
      <c r="E64" s="27" t="s">
        <v>280</v>
      </c>
      <c r="F64" s="29"/>
      <c r="G64" s="39" t="s">
        <v>673</v>
      </c>
      <c r="H64" s="39"/>
      <c r="I64" s="27" t="s">
        <v>280</v>
      </c>
      <c r="J64" s="29"/>
      <c r="K64" s="39" t="s">
        <v>674</v>
      </c>
      <c r="L64" s="39"/>
      <c r="M64" s="27" t="s">
        <v>280</v>
      </c>
      <c r="N64" s="29"/>
      <c r="O64" s="39" t="s">
        <v>675</v>
      </c>
      <c r="P64" s="39"/>
      <c r="Q64" s="27" t="s">
        <v>280</v>
      </c>
    </row>
    <row r="65" spans="1:17" ht="24.75">
      <c r="A65" s="12"/>
      <c r="B65" s="30" t="s">
        <v>676</v>
      </c>
      <c r="C65" s="44" t="s">
        <v>677</v>
      </c>
      <c r="D65" s="44"/>
      <c r="E65" s="24" t="s">
        <v>280</v>
      </c>
      <c r="F65" s="25"/>
      <c r="G65" s="44" t="s">
        <v>678</v>
      </c>
      <c r="H65" s="44"/>
      <c r="I65" s="24" t="s">
        <v>280</v>
      </c>
      <c r="J65" s="25"/>
      <c r="K65" s="44" t="s">
        <v>679</v>
      </c>
      <c r="L65" s="44"/>
      <c r="M65" s="24" t="s">
        <v>280</v>
      </c>
      <c r="N65" s="25"/>
      <c r="O65" s="44" t="s">
        <v>680</v>
      </c>
      <c r="P65" s="44"/>
      <c r="Q65" s="24" t="s">
        <v>280</v>
      </c>
    </row>
    <row r="66" spans="1:17">
      <c r="A66" s="12"/>
      <c r="B66" s="26" t="s">
        <v>681</v>
      </c>
      <c r="C66" s="39" t="s">
        <v>284</v>
      </c>
      <c r="D66" s="39"/>
      <c r="E66" s="27" t="s">
        <v>280</v>
      </c>
      <c r="F66" s="29"/>
      <c r="G66" s="39" t="s">
        <v>301</v>
      </c>
      <c r="H66" s="39"/>
      <c r="I66" s="27" t="s">
        <v>280</v>
      </c>
      <c r="J66" s="29"/>
      <c r="K66" s="39" t="s">
        <v>550</v>
      </c>
      <c r="L66" s="39"/>
      <c r="M66" s="27" t="s">
        <v>280</v>
      </c>
      <c r="N66" s="29"/>
      <c r="O66" s="39" t="s">
        <v>324</v>
      </c>
      <c r="P66" s="39"/>
      <c r="Q66" s="27" t="s">
        <v>280</v>
      </c>
    </row>
    <row r="67" spans="1:17">
      <c r="A67" s="12"/>
      <c r="B67" s="41" t="s">
        <v>682</v>
      </c>
      <c r="C67" s="44" t="s">
        <v>299</v>
      </c>
      <c r="D67" s="44"/>
      <c r="E67" s="36"/>
      <c r="F67" s="36"/>
      <c r="G67" s="44" t="s">
        <v>300</v>
      </c>
      <c r="H67" s="44"/>
      <c r="I67" s="52" t="s">
        <v>280</v>
      </c>
      <c r="J67" s="36"/>
      <c r="K67" s="44" t="s">
        <v>301</v>
      </c>
      <c r="L67" s="44"/>
      <c r="M67" s="52" t="s">
        <v>280</v>
      </c>
      <c r="N67" s="36"/>
      <c r="O67" s="44" t="s">
        <v>302</v>
      </c>
      <c r="P67" s="44"/>
      <c r="Q67" s="52" t="s">
        <v>280</v>
      </c>
    </row>
    <row r="68" spans="1:17" ht="15.75" thickBot="1">
      <c r="A68" s="12"/>
      <c r="B68" s="41"/>
      <c r="C68" s="45"/>
      <c r="D68" s="45"/>
      <c r="E68" s="46"/>
      <c r="F68" s="36"/>
      <c r="G68" s="45"/>
      <c r="H68" s="45"/>
      <c r="I68" s="62"/>
      <c r="J68" s="36"/>
      <c r="K68" s="45"/>
      <c r="L68" s="45"/>
      <c r="M68" s="62"/>
      <c r="N68" s="36"/>
      <c r="O68" s="45"/>
      <c r="P68" s="45"/>
      <c r="Q68" s="62"/>
    </row>
    <row r="69" spans="1:17">
      <c r="A69" s="12"/>
      <c r="B69" s="152" t="s">
        <v>683</v>
      </c>
      <c r="C69" s="63" t="s">
        <v>273</v>
      </c>
      <c r="D69" s="65">
        <v>697</v>
      </c>
      <c r="E69" s="49"/>
      <c r="F69" s="40"/>
      <c r="G69" s="63" t="s">
        <v>273</v>
      </c>
      <c r="H69" s="65">
        <v>408</v>
      </c>
      <c r="I69" s="49"/>
      <c r="J69" s="40"/>
      <c r="K69" s="63" t="s">
        <v>273</v>
      </c>
      <c r="L69" s="47">
        <v>2499</v>
      </c>
      <c r="M69" s="49"/>
      <c r="N69" s="40"/>
      <c r="O69" s="63" t="s">
        <v>273</v>
      </c>
      <c r="P69" s="65">
        <v>754</v>
      </c>
      <c r="Q69" s="49"/>
    </row>
    <row r="70" spans="1:17" ht="15.75" thickBot="1">
      <c r="A70" s="12"/>
      <c r="B70" s="152"/>
      <c r="C70" s="64"/>
      <c r="D70" s="66"/>
      <c r="E70" s="67"/>
      <c r="F70" s="40"/>
      <c r="G70" s="64"/>
      <c r="H70" s="66"/>
      <c r="I70" s="67"/>
      <c r="J70" s="40"/>
      <c r="K70" s="64"/>
      <c r="L70" s="87"/>
      <c r="M70" s="67"/>
      <c r="N70" s="40"/>
      <c r="O70" s="64"/>
      <c r="P70" s="66"/>
      <c r="Q70" s="67"/>
    </row>
    <row r="71" spans="1:17" ht="15.75" thickTop="1">
      <c r="A71" s="12"/>
      <c r="B71" s="141"/>
      <c r="C71" s="141"/>
      <c r="D71" s="141"/>
      <c r="E71" s="141"/>
      <c r="F71" s="141"/>
      <c r="G71" s="141"/>
      <c r="H71" s="141"/>
      <c r="I71" s="141"/>
      <c r="J71" s="141"/>
      <c r="K71" s="141"/>
      <c r="L71" s="141"/>
      <c r="M71" s="141"/>
      <c r="N71" s="141"/>
      <c r="O71" s="141"/>
      <c r="P71" s="141"/>
      <c r="Q71" s="141"/>
    </row>
    <row r="72" spans="1:17">
      <c r="A72" s="12"/>
      <c r="B72" s="35"/>
      <c r="C72" s="35"/>
      <c r="D72" s="35"/>
      <c r="E72" s="35"/>
      <c r="F72" s="35"/>
      <c r="G72" s="35"/>
      <c r="H72" s="35"/>
      <c r="I72" s="35"/>
    </row>
    <row r="73" spans="1:17">
      <c r="A73" s="12"/>
      <c r="B73" s="16"/>
      <c r="C73" s="16"/>
      <c r="D73" s="16"/>
      <c r="E73" s="16"/>
      <c r="F73" s="16"/>
      <c r="G73" s="16"/>
      <c r="H73" s="16"/>
      <c r="I73" s="16"/>
    </row>
    <row r="74" spans="1:17">
      <c r="A74" s="12"/>
      <c r="B74" s="36"/>
      <c r="C74" s="59" t="s">
        <v>337</v>
      </c>
      <c r="D74" s="59"/>
      <c r="E74" s="59"/>
      <c r="F74" s="36"/>
      <c r="G74" s="59" t="s">
        <v>338</v>
      </c>
      <c r="H74" s="59"/>
      <c r="I74" s="59"/>
    </row>
    <row r="75" spans="1:17" ht="15.75" thickBot="1">
      <c r="A75" s="12"/>
      <c r="B75" s="36"/>
      <c r="C75" s="60">
        <v>2013</v>
      </c>
      <c r="D75" s="60"/>
      <c r="E75" s="60"/>
      <c r="F75" s="36"/>
      <c r="G75" s="60">
        <v>2012</v>
      </c>
      <c r="H75" s="60"/>
      <c r="I75" s="60"/>
    </row>
    <row r="76" spans="1:17">
      <c r="A76" s="12"/>
      <c r="B76" s="143" t="s">
        <v>684</v>
      </c>
      <c r="C76" s="57"/>
      <c r="D76" s="57"/>
      <c r="E76" s="57"/>
      <c r="F76" s="25"/>
      <c r="G76" s="57"/>
      <c r="H76" s="57"/>
      <c r="I76" s="57"/>
    </row>
    <row r="77" spans="1:17">
      <c r="A77" s="12"/>
      <c r="B77" s="37" t="s">
        <v>685</v>
      </c>
      <c r="C77" s="38" t="s">
        <v>273</v>
      </c>
      <c r="D77" s="43">
        <v>25346</v>
      </c>
      <c r="E77" s="40"/>
      <c r="F77" s="40"/>
      <c r="G77" s="38" t="s">
        <v>273</v>
      </c>
      <c r="H77" s="43">
        <v>19403</v>
      </c>
      <c r="I77" s="40"/>
    </row>
    <row r="78" spans="1:17">
      <c r="A78" s="12"/>
      <c r="B78" s="37"/>
      <c r="C78" s="38"/>
      <c r="D78" s="43"/>
      <c r="E78" s="40"/>
      <c r="F78" s="40"/>
      <c r="G78" s="38"/>
      <c r="H78" s="43"/>
      <c r="I78" s="40"/>
    </row>
    <row r="79" spans="1:17">
      <c r="A79" s="12"/>
      <c r="B79" s="41" t="s">
        <v>651</v>
      </c>
      <c r="C79" s="42">
        <v>2841</v>
      </c>
      <c r="D79" s="42"/>
      <c r="E79" s="36"/>
      <c r="F79" s="36"/>
      <c r="G79" s="42">
        <v>2337</v>
      </c>
      <c r="H79" s="42"/>
      <c r="I79" s="36"/>
    </row>
    <row r="80" spans="1:17">
      <c r="A80" s="12"/>
      <c r="B80" s="41"/>
      <c r="C80" s="42"/>
      <c r="D80" s="42"/>
      <c r="E80" s="36"/>
      <c r="F80" s="36"/>
      <c r="G80" s="42"/>
      <c r="H80" s="42"/>
      <c r="I80" s="36"/>
    </row>
    <row r="81" spans="1:17">
      <c r="A81" s="12"/>
      <c r="B81" s="37" t="s">
        <v>652</v>
      </c>
      <c r="C81" s="43">
        <v>5299</v>
      </c>
      <c r="D81" s="43"/>
      <c r="E81" s="40"/>
      <c r="F81" s="40"/>
      <c r="G81" s="43">
        <v>4921</v>
      </c>
      <c r="H81" s="43"/>
      <c r="I81" s="40"/>
    </row>
    <row r="82" spans="1:17">
      <c r="A82" s="12"/>
      <c r="B82" s="37"/>
      <c r="C82" s="43"/>
      <c r="D82" s="43"/>
      <c r="E82" s="40"/>
      <c r="F82" s="40"/>
      <c r="G82" s="43"/>
      <c r="H82" s="43"/>
      <c r="I82" s="40"/>
    </row>
    <row r="83" spans="1:17">
      <c r="A83" s="12"/>
      <c r="B83" s="41" t="s">
        <v>653</v>
      </c>
      <c r="C83" s="42">
        <v>5886</v>
      </c>
      <c r="D83" s="42"/>
      <c r="E83" s="36"/>
      <c r="F83" s="36"/>
      <c r="G83" s="42">
        <v>5123</v>
      </c>
      <c r="H83" s="42"/>
      <c r="I83" s="36"/>
    </row>
    <row r="84" spans="1:17">
      <c r="A84" s="12"/>
      <c r="B84" s="41"/>
      <c r="C84" s="42"/>
      <c r="D84" s="42"/>
      <c r="E84" s="36"/>
      <c r="F84" s="36"/>
      <c r="G84" s="42"/>
      <c r="H84" s="42"/>
      <c r="I84" s="36"/>
    </row>
    <row r="85" spans="1:17">
      <c r="A85" s="12"/>
      <c r="B85" s="37" t="s">
        <v>656</v>
      </c>
      <c r="C85" s="43">
        <v>1662</v>
      </c>
      <c r="D85" s="43"/>
      <c r="E85" s="40"/>
      <c r="F85" s="40"/>
      <c r="G85" s="43">
        <v>1903</v>
      </c>
      <c r="H85" s="43"/>
      <c r="I85" s="40"/>
    </row>
    <row r="86" spans="1:17" ht="15.75" thickBot="1">
      <c r="A86" s="12"/>
      <c r="B86" s="37"/>
      <c r="C86" s="83"/>
      <c r="D86" s="83"/>
      <c r="E86" s="77"/>
      <c r="F86" s="40"/>
      <c r="G86" s="83"/>
      <c r="H86" s="83"/>
      <c r="I86" s="77"/>
    </row>
    <row r="87" spans="1:17">
      <c r="A87" s="12"/>
      <c r="B87" s="78" t="s">
        <v>686</v>
      </c>
      <c r="C87" s="55">
        <v>41034</v>
      </c>
      <c r="D87" s="55"/>
      <c r="E87" s="57"/>
      <c r="F87" s="36"/>
      <c r="G87" s="55">
        <v>33687</v>
      </c>
      <c r="H87" s="55"/>
      <c r="I87" s="57"/>
    </row>
    <row r="88" spans="1:17">
      <c r="A88" s="12"/>
      <c r="B88" s="78"/>
      <c r="C88" s="84"/>
      <c r="D88" s="84"/>
      <c r="E88" s="85"/>
      <c r="F88" s="36"/>
      <c r="G88" s="84"/>
      <c r="H88" s="84"/>
      <c r="I88" s="85"/>
    </row>
    <row r="89" spans="1:17">
      <c r="A89" s="12"/>
      <c r="B89" s="37" t="s">
        <v>687</v>
      </c>
      <c r="C89" s="39">
        <v>951</v>
      </c>
      <c r="D89" s="39"/>
      <c r="E89" s="40"/>
      <c r="F89" s="40"/>
      <c r="G89" s="43">
        <v>1289</v>
      </c>
      <c r="H89" s="43"/>
      <c r="I89" s="40"/>
    </row>
    <row r="90" spans="1:17" ht="15.75" thickBot="1">
      <c r="A90" s="12"/>
      <c r="B90" s="37"/>
      <c r="C90" s="51"/>
      <c r="D90" s="51"/>
      <c r="E90" s="77"/>
      <c r="F90" s="40"/>
      <c r="G90" s="83"/>
      <c r="H90" s="83"/>
      <c r="I90" s="77"/>
    </row>
    <row r="91" spans="1:17">
      <c r="A91" s="12"/>
      <c r="B91" s="78" t="s">
        <v>688</v>
      </c>
      <c r="C91" s="53" t="s">
        <v>273</v>
      </c>
      <c r="D91" s="55">
        <v>41985</v>
      </c>
      <c r="E91" s="57"/>
      <c r="F91" s="36"/>
      <c r="G91" s="53" t="s">
        <v>273</v>
      </c>
      <c r="H91" s="55">
        <v>34976</v>
      </c>
      <c r="I91" s="57"/>
    </row>
    <row r="92" spans="1:17" ht="15.75" thickBot="1">
      <c r="A92" s="12"/>
      <c r="B92" s="78"/>
      <c r="C92" s="54"/>
      <c r="D92" s="56"/>
      <c r="E92" s="58"/>
      <c r="F92" s="36"/>
      <c r="G92" s="54"/>
      <c r="H92" s="56"/>
      <c r="I92" s="58"/>
    </row>
    <row r="93" spans="1:17" ht="15.75" thickTop="1">
      <c r="A93" s="12"/>
      <c r="B93" s="21" t="s">
        <v>551</v>
      </c>
      <c r="C93" s="21"/>
      <c r="D93" s="21"/>
      <c r="E93" s="21"/>
      <c r="F93" s="21"/>
      <c r="G93" s="21"/>
      <c r="H93" s="21"/>
      <c r="I93" s="21"/>
      <c r="J93" s="21"/>
      <c r="K93" s="21"/>
      <c r="L93" s="21"/>
      <c r="M93" s="21"/>
      <c r="N93" s="21"/>
      <c r="O93" s="21"/>
      <c r="P93" s="21"/>
      <c r="Q93" s="21"/>
    </row>
    <row r="94" spans="1:17">
      <c r="A94" s="12"/>
      <c r="B94" s="16"/>
      <c r="C94" s="16"/>
    </row>
    <row r="95" spans="1:17" ht="120.75">
      <c r="A95" s="12"/>
      <c r="B95" s="79" t="s">
        <v>354</v>
      </c>
      <c r="C95" s="80" t="s">
        <v>689</v>
      </c>
    </row>
    <row r="96" spans="1:17">
      <c r="A96" s="12"/>
      <c r="B96" s="16"/>
      <c r="C96" s="16"/>
    </row>
    <row r="97" spans="1:3" ht="60">
      <c r="A97" s="12"/>
      <c r="B97" s="79" t="s">
        <v>356</v>
      </c>
      <c r="C97" s="80" t="s">
        <v>690</v>
      </c>
    </row>
    <row r="98" spans="1:3">
      <c r="A98" s="12"/>
      <c r="B98" s="16"/>
      <c r="C98" s="16"/>
    </row>
    <row r="99" spans="1:3" ht="60">
      <c r="A99" s="12"/>
      <c r="B99" s="79" t="s">
        <v>358</v>
      </c>
      <c r="C99" s="80" t="s">
        <v>691</v>
      </c>
    </row>
    <row r="100" spans="1:3">
      <c r="A100" s="12"/>
      <c r="B100" s="16"/>
      <c r="C100" s="16"/>
    </row>
    <row r="101" spans="1:3" ht="60">
      <c r="A101" s="12"/>
      <c r="B101" s="79" t="s">
        <v>360</v>
      </c>
      <c r="C101" s="80" t="s">
        <v>692</v>
      </c>
    </row>
    <row r="102" spans="1:3">
      <c r="A102" s="12"/>
      <c r="B102" s="16"/>
      <c r="C102" s="16"/>
    </row>
    <row r="103" spans="1:3" ht="60">
      <c r="A103" s="12"/>
      <c r="B103" s="79" t="s">
        <v>362</v>
      </c>
      <c r="C103" s="80" t="s">
        <v>693</v>
      </c>
    </row>
  </sheetData>
  <mergeCells count="349">
    <mergeCell ref="B17:Q17"/>
    <mergeCell ref="B71:Q71"/>
    <mergeCell ref="B93:Q93"/>
    <mergeCell ref="H91:H92"/>
    <mergeCell ref="I91:I92"/>
    <mergeCell ref="A1:A2"/>
    <mergeCell ref="B1:Q1"/>
    <mergeCell ref="B2:Q2"/>
    <mergeCell ref="B3:Q3"/>
    <mergeCell ref="A4:A103"/>
    <mergeCell ref="B4:Q4"/>
    <mergeCell ref="B5:Q5"/>
    <mergeCell ref="B16:Q1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G75:I75"/>
    <mergeCell ref="C76:E76"/>
    <mergeCell ref="G76:I76"/>
    <mergeCell ref="B77:B78"/>
    <mergeCell ref="C77:C78"/>
    <mergeCell ref="D77:D78"/>
    <mergeCell ref="E77:E78"/>
    <mergeCell ref="F77:F78"/>
    <mergeCell ref="G77:G78"/>
    <mergeCell ref="H77:H78"/>
    <mergeCell ref="N69:N70"/>
    <mergeCell ref="O69:O70"/>
    <mergeCell ref="P69:P70"/>
    <mergeCell ref="Q69:Q70"/>
    <mergeCell ref="B72:I72"/>
    <mergeCell ref="B74:B75"/>
    <mergeCell ref="C74:E74"/>
    <mergeCell ref="C75:E75"/>
    <mergeCell ref="F74:F75"/>
    <mergeCell ref="G74:I7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C64:D64"/>
    <mergeCell ref="G64:H64"/>
    <mergeCell ref="K64:L64"/>
    <mergeCell ref="O64:P64"/>
    <mergeCell ref="C65:D65"/>
    <mergeCell ref="G65:H65"/>
    <mergeCell ref="K65:L65"/>
    <mergeCell ref="O65:P65"/>
    <mergeCell ref="C62:D62"/>
    <mergeCell ref="G62:H62"/>
    <mergeCell ref="K62:L62"/>
    <mergeCell ref="O62:P62"/>
    <mergeCell ref="C63:D63"/>
    <mergeCell ref="G63:H63"/>
    <mergeCell ref="K63:L63"/>
    <mergeCell ref="O63:P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M52:M53"/>
    <mergeCell ref="N52:N53"/>
    <mergeCell ref="O52:P53"/>
    <mergeCell ref="Q52:Q53"/>
    <mergeCell ref="B54:B55"/>
    <mergeCell ref="C54:D55"/>
    <mergeCell ref="E54:E55"/>
    <mergeCell ref="F54:F55"/>
    <mergeCell ref="G54:H55"/>
    <mergeCell ref="I54:I55"/>
    <mergeCell ref="P50:P51"/>
    <mergeCell ref="Q50:Q51"/>
    <mergeCell ref="B52:B53"/>
    <mergeCell ref="C52:D53"/>
    <mergeCell ref="E52:E53"/>
    <mergeCell ref="F52:F53"/>
    <mergeCell ref="G52:H53"/>
    <mergeCell ref="I52:I53"/>
    <mergeCell ref="J52:J53"/>
    <mergeCell ref="K52:L53"/>
    <mergeCell ref="J50:J51"/>
    <mergeCell ref="K50:K51"/>
    <mergeCell ref="L50:L51"/>
    <mergeCell ref="M50:M51"/>
    <mergeCell ref="N50:N51"/>
    <mergeCell ref="O50:O51"/>
    <mergeCell ref="N48:N49"/>
    <mergeCell ref="O48:Q49"/>
    <mergeCell ref="B50:B51"/>
    <mergeCell ref="C50:C51"/>
    <mergeCell ref="D50:D51"/>
    <mergeCell ref="E50:E51"/>
    <mergeCell ref="F50:F51"/>
    <mergeCell ref="G50:G51"/>
    <mergeCell ref="H50:H51"/>
    <mergeCell ref="I50:I51"/>
    <mergeCell ref="K46:Q46"/>
    <mergeCell ref="C47:E47"/>
    <mergeCell ref="G47:I47"/>
    <mergeCell ref="K47:M47"/>
    <mergeCell ref="O47:Q47"/>
    <mergeCell ref="C48:E49"/>
    <mergeCell ref="F48:F49"/>
    <mergeCell ref="G48:I49"/>
    <mergeCell ref="J48:J49"/>
    <mergeCell ref="K48:M49"/>
    <mergeCell ref="N41:N42"/>
    <mergeCell ref="O41:O42"/>
    <mergeCell ref="P41:P42"/>
    <mergeCell ref="Q41:Q42"/>
    <mergeCell ref="B43:Q43"/>
    <mergeCell ref="B45:B46"/>
    <mergeCell ref="C45:I45"/>
    <mergeCell ref="C46:I46"/>
    <mergeCell ref="J45:J46"/>
    <mergeCell ref="K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B18:Q18"/>
    <mergeCell ref="B20:B21"/>
    <mergeCell ref="C20:I20"/>
    <mergeCell ref="C21:I21"/>
    <mergeCell ref="J20:J21"/>
    <mergeCell ref="K20:Q20"/>
    <mergeCell ref="K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694</v>
      </c>
      <c r="B1" s="1" t="s">
        <v>1</v>
      </c>
    </row>
    <row r="2" spans="1:2">
      <c r="A2" s="8"/>
      <c r="B2" s="1" t="s">
        <v>2</v>
      </c>
    </row>
    <row r="3" spans="1:2">
      <c r="A3" s="3" t="s">
        <v>695</v>
      </c>
      <c r="B3" s="4"/>
    </row>
    <row r="4" spans="1:2">
      <c r="A4" s="12" t="s">
        <v>694</v>
      </c>
      <c r="B4" s="23" t="s">
        <v>694</v>
      </c>
    </row>
    <row r="5" spans="1:2">
      <c r="A5" s="12"/>
      <c r="B5" s="13" t="s">
        <v>696</v>
      </c>
    </row>
    <row r="6" spans="1:2">
      <c r="A6" s="12"/>
      <c r="B6" s="15" t="s">
        <v>697</v>
      </c>
    </row>
    <row r="7" spans="1:2" ht="281.25">
      <c r="A7" s="12"/>
      <c r="B7" s="14" t="s">
        <v>698</v>
      </c>
    </row>
    <row r="8" spans="1:2">
      <c r="A8" s="12"/>
      <c r="B8" s="13" t="s">
        <v>699</v>
      </c>
    </row>
    <row r="9" spans="1:2" ht="319.5">
      <c r="A9" s="12"/>
      <c r="B9" s="14" t="s">
        <v>700</v>
      </c>
    </row>
    <row r="10" spans="1:2">
      <c r="A10" s="12"/>
      <c r="B10" s="13" t="s">
        <v>701</v>
      </c>
    </row>
    <row r="11" spans="1:2" ht="217.5">
      <c r="A11" s="12"/>
      <c r="B11" s="14" t="s">
        <v>702</v>
      </c>
    </row>
    <row r="12" spans="1:2" ht="332.25">
      <c r="A12" s="12"/>
      <c r="B12" s="14" t="s">
        <v>703</v>
      </c>
    </row>
    <row r="13" spans="1:2" ht="141">
      <c r="A13" s="12"/>
      <c r="B13" s="14" t="s">
        <v>70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2" width="36.5703125" bestFit="1" customWidth="1"/>
  </cols>
  <sheetData>
    <row r="1" spans="1:2" ht="15" customHeight="1">
      <c r="A1" s="8" t="s">
        <v>705</v>
      </c>
      <c r="B1" s="1" t="s">
        <v>1</v>
      </c>
    </row>
    <row r="2" spans="1:2">
      <c r="A2" s="8"/>
      <c r="B2" s="1" t="s">
        <v>2</v>
      </c>
    </row>
    <row r="3" spans="1:2" ht="30">
      <c r="A3" s="3" t="s">
        <v>706</v>
      </c>
      <c r="B3" s="4"/>
    </row>
    <row r="4" spans="1:2" ht="26.25">
      <c r="A4" s="12" t="s">
        <v>707</v>
      </c>
      <c r="B4" s="23" t="s">
        <v>705</v>
      </c>
    </row>
    <row r="5" spans="1:2" ht="370.5">
      <c r="A5" s="12"/>
      <c r="B5" s="14" t="s">
        <v>708</v>
      </c>
    </row>
    <row r="6" spans="1:2" ht="26.25">
      <c r="A6" s="12"/>
      <c r="B6" s="13" t="s">
        <v>709</v>
      </c>
    </row>
    <row r="7" spans="1:2" ht="77.25">
      <c r="A7" s="12"/>
      <c r="B7" s="14" t="s">
        <v>710</v>
      </c>
    </row>
    <row r="8" spans="1:2">
      <c r="A8" s="12"/>
      <c r="B8" s="15" t="s">
        <v>711</v>
      </c>
    </row>
    <row r="9" spans="1:2" ht="409.6">
      <c r="A9" s="12"/>
      <c r="B9" s="14" t="s">
        <v>712</v>
      </c>
    </row>
    <row r="10" spans="1:2">
      <c r="A10" s="12"/>
      <c r="B10" s="15" t="s">
        <v>713</v>
      </c>
    </row>
    <row r="11" spans="1:2" ht="204.75">
      <c r="A11" s="12"/>
      <c r="B11" s="14" t="s">
        <v>714</v>
      </c>
    </row>
    <row r="12" spans="1:2">
      <c r="A12" s="12"/>
      <c r="B12" s="4"/>
    </row>
    <row r="13" spans="1:2" ht="26.25">
      <c r="A13" s="12"/>
      <c r="B13" s="13" t="s">
        <v>715</v>
      </c>
    </row>
    <row r="14" spans="1:2">
      <c r="A14" s="12"/>
      <c r="B14" s="4"/>
    </row>
    <row r="15" spans="1:2" ht="192">
      <c r="A15" s="12"/>
      <c r="B15" s="14" t="s">
        <v>716</v>
      </c>
    </row>
    <row r="16" spans="1:2">
      <c r="A16" s="12"/>
      <c r="B16" s="4"/>
    </row>
    <row r="17" spans="1:2" ht="409.6">
      <c r="A17" s="12"/>
      <c r="B17" s="14" t="s">
        <v>717</v>
      </c>
    </row>
    <row r="18" spans="1:2">
      <c r="A18" s="12"/>
      <c r="B18" s="4"/>
    </row>
    <row r="19" spans="1:2" ht="179.25">
      <c r="A19" s="12"/>
      <c r="B19" s="14" t="s">
        <v>718</v>
      </c>
    </row>
    <row r="20" spans="1:2">
      <c r="A20" s="12"/>
      <c r="B20" s="4"/>
    </row>
    <row r="21" spans="1:2" ht="64.5">
      <c r="A21" s="12"/>
      <c r="B21" s="14" t="s">
        <v>719</v>
      </c>
    </row>
    <row r="22" spans="1:2">
      <c r="A22" s="12"/>
      <c r="B22" s="4"/>
    </row>
    <row r="23" spans="1:2" ht="64.5">
      <c r="A23" s="12"/>
      <c r="B23" s="14" t="s">
        <v>720</v>
      </c>
    </row>
    <row r="24" spans="1:2">
      <c r="A24" s="12"/>
      <c r="B24" s="4"/>
    </row>
    <row r="25" spans="1:2" ht="268.5">
      <c r="A25" s="12"/>
      <c r="B25" s="14" t="s">
        <v>721</v>
      </c>
    </row>
    <row r="26" spans="1:2">
      <c r="A26" s="12"/>
      <c r="B26" s="13" t="s">
        <v>722</v>
      </c>
    </row>
    <row r="27" spans="1:2" ht="268.5">
      <c r="A27" s="12"/>
      <c r="B27" s="153" t="s">
        <v>723</v>
      </c>
    </row>
    <row r="28" spans="1:2" ht="408.75">
      <c r="A28" s="12"/>
      <c r="B28" s="14" t="s">
        <v>724</v>
      </c>
    </row>
    <row r="29" spans="1:2" ht="409.6">
      <c r="A29" s="12"/>
      <c r="B29" s="14" t="s">
        <v>725</v>
      </c>
    </row>
    <row r="30" spans="1:2">
      <c r="A30" s="12"/>
      <c r="B30" s="13" t="s">
        <v>726</v>
      </c>
    </row>
    <row r="31" spans="1:2" ht="26.25">
      <c r="A31" s="12"/>
      <c r="B31" s="15" t="s">
        <v>727</v>
      </c>
    </row>
    <row r="32" spans="1:2" ht="396">
      <c r="A32" s="12"/>
      <c r="B32" s="14" t="s">
        <v>728</v>
      </c>
    </row>
    <row r="33" spans="1:2" ht="408.75">
      <c r="A33" s="12"/>
      <c r="B33" s="14" t="s">
        <v>729</v>
      </c>
    </row>
    <row r="34" spans="1:2" ht="217.5">
      <c r="A34" s="12"/>
      <c r="B34" s="14" t="s">
        <v>730</v>
      </c>
    </row>
    <row r="35" spans="1:2">
      <c r="A35" s="12"/>
      <c r="B35" s="15" t="s">
        <v>731</v>
      </c>
    </row>
    <row r="36" spans="1:2" ht="281.25">
      <c r="A36" s="12"/>
      <c r="B36" s="14" t="s">
        <v>732</v>
      </c>
    </row>
    <row r="37" spans="1:2" ht="26.25">
      <c r="A37" s="12"/>
      <c r="B37" s="15" t="s">
        <v>733</v>
      </c>
    </row>
    <row r="38" spans="1:2" ht="319.5">
      <c r="A38" s="12"/>
      <c r="B38" s="14" t="s">
        <v>734</v>
      </c>
    </row>
    <row r="39" spans="1:2">
      <c r="A39" s="12"/>
      <c r="B39" s="15" t="s">
        <v>735</v>
      </c>
    </row>
    <row r="40" spans="1:2" ht="192">
      <c r="A40" s="12"/>
      <c r="B40" s="14" t="s">
        <v>736</v>
      </c>
    </row>
    <row r="41" spans="1:2">
      <c r="A41" s="12"/>
      <c r="B41" s="13" t="s">
        <v>225</v>
      </c>
    </row>
    <row r="42" spans="1:2" ht="179.25">
      <c r="A42" s="12"/>
      <c r="B42" s="14" t="s">
        <v>737</v>
      </c>
    </row>
    <row r="43" spans="1:2">
      <c r="A43" s="12"/>
      <c r="B43" s="13" t="s">
        <v>738</v>
      </c>
    </row>
    <row r="44" spans="1:2" ht="409.6">
      <c r="A44" s="12"/>
      <c r="B44" s="14" t="s">
        <v>739</v>
      </c>
    </row>
    <row r="45" spans="1:2" ht="243">
      <c r="A45" s="12"/>
      <c r="B45" s="14" t="s">
        <v>740</v>
      </c>
    </row>
    <row r="46" spans="1:2" ht="90">
      <c r="A46" s="12"/>
      <c r="B46" s="14" t="s">
        <v>741</v>
      </c>
    </row>
    <row r="47" spans="1:2" ht="153.75">
      <c r="A47" s="12"/>
      <c r="B47" s="14" t="s">
        <v>742</v>
      </c>
    </row>
    <row r="48" spans="1:2" ht="26.25">
      <c r="A48" s="12"/>
      <c r="B48" s="15" t="s">
        <v>743</v>
      </c>
    </row>
    <row r="49" spans="1:2" ht="243">
      <c r="A49" s="12"/>
      <c r="B49" s="14" t="s">
        <v>744</v>
      </c>
    </row>
    <row r="50" spans="1:2">
      <c r="A50" s="12"/>
      <c r="B50" s="4"/>
    </row>
    <row r="51" spans="1:2" ht="102.75">
      <c r="A51" s="12"/>
      <c r="B51" s="15" t="s">
        <v>745</v>
      </c>
    </row>
    <row r="52" spans="1:2" ht="409.6">
      <c r="A52" s="12"/>
      <c r="B52" s="14" t="s">
        <v>746</v>
      </c>
    </row>
    <row r="53" spans="1:2" ht="26.25">
      <c r="A53" s="12"/>
      <c r="B53" s="15" t="s">
        <v>747</v>
      </c>
    </row>
    <row r="54" spans="1:2" ht="409.6">
      <c r="A54" s="12"/>
      <c r="B54" s="14" t="s">
        <v>748</v>
      </c>
    </row>
    <row r="55" spans="1:2" ht="51.75">
      <c r="A55" s="12"/>
      <c r="B55" s="15" t="s">
        <v>749</v>
      </c>
    </row>
    <row r="56" spans="1:2" ht="306.75">
      <c r="A56" s="12"/>
      <c r="B56" s="14" t="s">
        <v>750</v>
      </c>
    </row>
    <row r="57" spans="1:2" ht="64.5">
      <c r="A57" s="12"/>
      <c r="B57" s="15" t="s">
        <v>751</v>
      </c>
    </row>
    <row r="58" spans="1:2" ht="306.75">
      <c r="A58" s="12"/>
      <c r="B58" s="14" t="s">
        <v>752</v>
      </c>
    </row>
    <row r="59" spans="1:2" ht="166.5">
      <c r="A59" s="12"/>
      <c r="B59" s="14" t="s">
        <v>753</v>
      </c>
    </row>
    <row r="60" spans="1:2" ht="39">
      <c r="A60" s="12"/>
      <c r="B60" s="15" t="s">
        <v>754</v>
      </c>
    </row>
    <row r="61" spans="1:2" ht="179.25">
      <c r="A61" s="12"/>
      <c r="B61" s="14" t="s">
        <v>755</v>
      </c>
    </row>
    <row r="62" spans="1:2" ht="230.25">
      <c r="A62" s="12"/>
      <c r="B62" s="14" t="s">
        <v>756</v>
      </c>
    </row>
    <row r="63" spans="1:2" ht="306.75">
      <c r="A63" s="12"/>
      <c r="B63" s="14" t="s">
        <v>757</v>
      </c>
    </row>
    <row r="64" spans="1:2">
      <c r="A64" s="12"/>
      <c r="B64" s="4"/>
    </row>
    <row r="65" spans="1:2" ht="128.25">
      <c r="A65" s="12"/>
      <c r="B65" s="14" t="s">
        <v>758</v>
      </c>
    </row>
    <row r="66" spans="1:2">
      <c r="A66" s="12"/>
      <c r="B66" s="15" t="s">
        <v>759</v>
      </c>
    </row>
    <row r="67" spans="1:2" ht="383.25">
      <c r="A67" s="12"/>
      <c r="B67" s="14" t="s">
        <v>760</v>
      </c>
    </row>
    <row r="68" spans="1:2" ht="243">
      <c r="A68" s="12"/>
      <c r="B68" s="14" t="s">
        <v>761</v>
      </c>
    </row>
    <row r="69" spans="1:2">
      <c r="A69" s="12"/>
      <c r="B69" s="4"/>
    </row>
    <row r="70" spans="1:2" ht="64.5">
      <c r="A70" s="12"/>
      <c r="B70" s="14" t="s">
        <v>762</v>
      </c>
    </row>
    <row r="71" spans="1:2">
      <c r="A71" s="12"/>
      <c r="B71" s="4"/>
    </row>
    <row r="72" spans="1:2" ht="77.25">
      <c r="A72" s="12"/>
      <c r="B72" s="14" t="s">
        <v>763</v>
      </c>
    </row>
    <row r="73" spans="1:2">
      <c r="A73" s="12"/>
      <c r="B73" s="4"/>
    </row>
    <row r="74" spans="1:2" ht="141">
      <c r="A74" s="12"/>
      <c r="B74" s="14" t="s">
        <v>764</v>
      </c>
    </row>
    <row r="75" spans="1:2">
      <c r="A75" s="12"/>
      <c r="B75" s="4"/>
    </row>
    <row r="76" spans="1:2" ht="26.25">
      <c r="A76" s="12"/>
      <c r="B76" s="154" t="s">
        <v>765</v>
      </c>
    </row>
    <row r="77" spans="1:2">
      <c r="A77" s="12"/>
      <c r="B77" s="4"/>
    </row>
    <row r="78" spans="1:2" ht="370.5">
      <c r="A78" s="12"/>
      <c r="B78" s="14" t="s">
        <v>766</v>
      </c>
    </row>
    <row r="79" spans="1:2">
      <c r="A79" s="12"/>
      <c r="B79" s="4"/>
    </row>
    <row r="80" spans="1:2" ht="26.25">
      <c r="A80" s="12"/>
      <c r="B80" s="15" t="s">
        <v>767</v>
      </c>
    </row>
    <row r="81" spans="1:2">
      <c r="A81" s="12"/>
      <c r="B81" s="4"/>
    </row>
    <row r="82" spans="1:2" ht="230.25">
      <c r="A82" s="12"/>
      <c r="B82" s="14" t="s">
        <v>768</v>
      </c>
    </row>
    <row r="83" spans="1:2">
      <c r="A83" s="12"/>
      <c r="B83" s="4"/>
    </row>
    <row r="84" spans="1:2" ht="26.25">
      <c r="A84" s="12"/>
      <c r="B84" s="15" t="s">
        <v>769</v>
      </c>
    </row>
    <row r="85" spans="1:2" ht="408.75">
      <c r="A85" s="12"/>
      <c r="B85" s="14" t="s">
        <v>770</v>
      </c>
    </row>
    <row r="86" spans="1:2">
      <c r="A86" s="12"/>
      <c r="B86" s="13" t="s">
        <v>225</v>
      </c>
    </row>
    <row r="87" spans="1:2" ht="153.75">
      <c r="A87" s="12"/>
      <c r="B87" s="14" t="s">
        <v>771</v>
      </c>
    </row>
  </sheetData>
  <mergeCells count="2">
    <mergeCell ref="A1:A2"/>
    <mergeCell ref="A4:A8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5.140625" bestFit="1" customWidth="1"/>
    <col min="2" max="2" width="36.5703125" customWidth="1"/>
    <col min="3" max="3" width="36.5703125" bestFit="1" customWidth="1"/>
    <col min="4" max="4" width="7.7109375" customWidth="1"/>
    <col min="5" max="6" width="17.85546875" customWidth="1"/>
    <col min="7" max="7" width="3.7109375" customWidth="1"/>
    <col min="8" max="8" width="7.7109375" customWidth="1"/>
    <col min="9" max="9" width="17.85546875" customWidth="1"/>
  </cols>
  <sheetData>
    <row r="1" spans="1:9" ht="15" customHeight="1">
      <c r="A1" s="8" t="s">
        <v>772</v>
      </c>
      <c r="B1" s="8" t="s">
        <v>1</v>
      </c>
      <c r="C1" s="8"/>
      <c r="D1" s="8"/>
      <c r="E1" s="8"/>
      <c r="F1" s="8"/>
      <c r="G1" s="8"/>
      <c r="H1" s="8"/>
      <c r="I1" s="8"/>
    </row>
    <row r="2" spans="1:9" ht="15" customHeight="1">
      <c r="A2" s="8"/>
      <c r="B2" s="8" t="s">
        <v>2</v>
      </c>
      <c r="C2" s="8"/>
      <c r="D2" s="8"/>
      <c r="E2" s="8"/>
      <c r="F2" s="8"/>
      <c r="G2" s="8"/>
      <c r="H2" s="8"/>
      <c r="I2" s="8"/>
    </row>
    <row r="3" spans="1:9">
      <c r="A3" s="3" t="s">
        <v>773</v>
      </c>
      <c r="B3" s="11"/>
      <c r="C3" s="11"/>
      <c r="D3" s="11"/>
      <c r="E3" s="11"/>
      <c r="F3" s="11"/>
      <c r="G3" s="11"/>
      <c r="H3" s="11"/>
      <c r="I3" s="11"/>
    </row>
    <row r="4" spans="1:9">
      <c r="A4" s="12" t="s">
        <v>774</v>
      </c>
      <c r="B4" s="71" t="s">
        <v>772</v>
      </c>
      <c r="C4" s="71"/>
      <c r="D4" s="71"/>
      <c r="E4" s="71"/>
      <c r="F4" s="71"/>
      <c r="G4" s="71"/>
      <c r="H4" s="71"/>
      <c r="I4" s="71"/>
    </row>
    <row r="5" spans="1:9">
      <c r="A5" s="12"/>
      <c r="B5" s="155" t="s">
        <v>775</v>
      </c>
      <c r="C5" s="155"/>
      <c r="D5" s="155"/>
      <c r="E5" s="155"/>
      <c r="F5" s="155"/>
      <c r="G5" s="155"/>
      <c r="H5" s="155"/>
      <c r="I5" s="155"/>
    </row>
    <row r="6" spans="1:9">
      <c r="A6" s="12"/>
      <c r="B6" s="11"/>
      <c r="C6" s="11"/>
      <c r="D6" s="11"/>
      <c r="E6" s="11"/>
      <c r="F6" s="11"/>
      <c r="G6" s="11"/>
      <c r="H6" s="11"/>
      <c r="I6" s="11"/>
    </row>
    <row r="7" spans="1:9" ht="51" customHeight="1">
      <c r="A7" s="12"/>
      <c r="B7" s="21" t="s">
        <v>776</v>
      </c>
      <c r="C7" s="21"/>
      <c r="D7" s="21"/>
      <c r="E7" s="21"/>
      <c r="F7" s="21"/>
      <c r="G7" s="21"/>
      <c r="H7" s="21"/>
      <c r="I7" s="21"/>
    </row>
    <row r="8" spans="1:9">
      <c r="A8" s="12"/>
      <c r="B8" s="11"/>
      <c r="C8" s="11"/>
      <c r="D8" s="11"/>
      <c r="E8" s="11"/>
      <c r="F8" s="11"/>
      <c r="G8" s="11"/>
      <c r="H8" s="11"/>
      <c r="I8" s="11"/>
    </row>
    <row r="9" spans="1:9">
      <c r="A9" s="12"/>
      <c r="B9" s="21" t="s">
        <v>777</v>
      </c>
      <c r="C9" s="21"/>
      <c r="D9" s="21"/>
      <c r="E9" s="21"/>
      <c r="F9" s="21"/>
      <c r="G9" s="21"/>
      <c r="H9" s="21"/>
      <c r="I9" s="21"/>
    </row>
    <row r="10" spans="1:9">
      <c r="A10" s="12"/>
      <c r="B10" s="35"/>
      <c r="C10" s="35"/>
      <c r="D10" s="35"/>
      <c r="E10" s="35"/>
      <c r="F10" s="35"/>
      <c r="G10" s="35"/>
      <c r="H10" s="35"/>
      <c r="I10" s="35"/>
    </row>
    <row r="11" spans="1:9">
      <c r="A11" s="12"/>
      <c r="B11" s="16"/>
      <c r="C11" s="16"/>
      <c r="D11" s="16"/>
      <c r="E11" s="16"/>
      <c r="F11" s="16"/>
      <c r="G11" s="16"/>
      <c r="H11" s="16"/>
      <c r="I11" s="16"/>
    </row>
    <row r="12" spans="1:9">
      <c r="A12" s="12"/>
      <c r="B12" s="36"/>
      <c r="C12" s="59" t="s">
        <v>337</v>
      </c>
      <c r="D12" s="59"/>
      <c r="E12" s="59"/>
      <c r="F12" s="36"/>
      <c r="G12" s="59" t="s">
        <v>338</v>
      </c>
      <c r="H12" s="59"/>
      <c r="I12" s="59"/>
    </row>
    <row r="13" spans="1:9" ht="15.75" thickBot="1">
      <c r="A13" s="12"/>
      <c r="B13" s="36"/>
      <c r="C13" s="60">
        <v>2013</v>
      </c>
      <c r="D13" s="60"/>
      <c r="E13" s="60"/>
      <c r="F13" s="36"/>
      <c r="G13" s="60">
        <v>2012</v>
      </c>
      <c r="H13" s="60"/>
      <c r="I13" s="60"/>
    </row>
    <row r="14" spans="1:9">
      <c r="A14" s="12"/>
      <c r="B14" s="38" t="s">
        <v>778</v>
      </c>
      <c r="C14" s="63" t="s">
        <v>273</v>
      </c>
      <c r="D14" s="65">
        <v>42</v>
      </c>
      <c r="E14" s="49"/>
      <c r="F14" s="40"/>
      <c r="G14" s="63" t="s">
        <v>273</v>
      </c>
      <c r="H14" s="65">
        <v>18</v>
      </c>
      <c r="I14" s="49"/>
    </row>
    <row r="15" spans="1:9">
      <c r="A15" s="12"/>
      <c r="B15" s="38"/>
      <c r="C15" s="69"/>
      <c r="D15" s="70"/>
      <c r="E15" s="50"/>
      <c r="F15" s="40"/>
      <c r="G15" s="69"/>
      <c r="H15" s="70"/>
      <c r="I15" s="50"/>
    </row>
    <row r="16" spans="1:9">
      <c r="A16" s="12"/>
      <c r="B16" s="52" t="s">
        <v>779</v>
      </c>
      <c r="C16" s="44">
        <v>334</v>
      </c>
      <c r="D16" s="44"/>
      <c r="E16" s="36"/>
      <c r="F16" s="36"/>
      <c r="G16" s="44">
        <v>204</v>
      </c>
      <c r="H16" s="44"/>
      <c r="I16" s="36"/>
    </row>
    <row r="17" spans="1:9" ht="15.75" thickBot="1">
      <c r="A17" s="12"/>
      <c r="B17" s="52"/>
      <c r="C17" s="45"/>
      <c r="D17" s="45"/>
      <c r="E17" s="46"/>
      <c r="F17" s="36"/>
      <c r="G17" s="45"/>
      <c r="H17" s="45"/>
      <c r="I17" s="46"/>
    </row>
    <row r="18" spans="1:9">
      <c r="A18" s="12"/>
      <c r="B18" s="38" t="s">
        <v>780</v>
      </c>
      <c r="C18" s="63" t="s">
        <v>273</v>
      </c>
      <c r="D18" s="65">
        <v>376</v>
      </c>
      <c r="E18" s="49"/>
      <c r="F18" s="40"/>
      <c r="G18" s="63" t="s">
        <v>273</v>
      </c>
      <c r="H18" s="65">
        <v>222</v>
      </c>
      <c r="I18" s="49"/>
    </row>
    <row r="19" spans="1:9" ht="15.75" thickBot="1">
      <c r="A19" s="12"/>
      <c r="B19" s="38"/>
      <c r="C19" s="64"/>
      <c r="D19" s="66"/>
      <c r="E19" s="67"/>
      <c r="F19" s="40"/>
      <c r="G19" s="64"/>
      <c r="H19" s="66"/>
      <c r="I19" s="67"/>
    </row>
    <row r="20" spans="1:9" ht="15.75" thickTop="1">
      <c r="A20" s="12"/>
      <c r="B20" s="25"/>
      <c r="C20" s="133"/>
      <c r="D20" s="133"/>
      <c r="E20" s="133"/>
      <c r="F20" s="25"/>
      <c r="G20" s="133"/>
      <c r="H20" s="133"/>
      <c r="I20" s="133"/>
    </row>
    <row r="21" spans="1:9">
      <c r="A21" s="12"/>
      <c r="B21" s="38" t="s">
        <v>781</v>
      </c>
      <c r="C21" s="38" t="s">
        <v>273</v>
      </c>
      <c r="D21" s="39">
        <v>112</v>
      </c>
      <c r="E21" s="40"/>
      <c r="F21" s="40"/>
      <c r="G21" s="38" t="s">
        <v>273</v>
      </c>
      <c r="H21" s="39">
        <v>4</v>
      </c>
      <c r="I21" s="40"/>
    </row>
    <row r="22" spans="1:9">
      <c r="A22" s="12"/>
      <c r="B22" s="38"/>
      <c r="C22" s="38"/>
      <c r="D22" s="39"/>
      <c r="E22" s="40"/>
      <c r="F22" s="40"/>
      <c r="G22" s="38"/>
      <c r="H22" s="39"/>
      <c r="I22" s="40"/>
    </row>
    <row r="23" spans="1:9">
      <c r="A23" s="12"/>
      <c r="B23" s="52" t="s">
        <v>782</v>
      </c>
      <c r="C23" s="44">
        <v>323</v>
      </c>
      <c r="D23" s="44"/>
      <c r="E23" s="36"/>
      <c r="F23" s="36"/>
      <c r="G23" s="44">
        <v>65</v>
      </c>
      <c r="H23" s="44"/>
      <c r="I23" s="36"/>
    </row>
    <row r="24" spans="1:9" ht="15.75" thickBot="1">
      <c r="A24" s="12"/>
      <c r="B24" s="52"/>
      <c r="C24" s="45"/>
      <c r="D24" s="45"/>
      <c r="E24" s="46"/>
      <c r="F24" s="36"/>
      <c r="G24" s="45"/>
      <c r="H24" s="45"/>
      <c r="I24" s="46"/>
    </row>
    <row r="25" spans="1:9">
      <c r="A25" s="12"/>
      <c r="B25" s="38" t="s">
        <v>783</v>
      </c>
      <c r="C25" s="63" t="s">
        <v>273</v>
      </c>
      <c r="D25" s="65">
        <v>435</v>
      </c>
      <c r="E25" s="49"/>
      <c r="F25" s="40"/>
      <c r="G25" s="63" t="s">
        <v>273</v>
      </c>
      <c r="H25" s="65">
        <v>69</v>
      </c>
      <c r="I25" s="49"/>
    </row>
    <row r="26" spans="1:9" ht="15.75" thickBot="1">
      <c r="A26" s="12"/>
      <c r="B26" s="38"/>
      <c r="C26" s="64"/>
      <c r="D26" s="66"/>
      <c r="E26" s="67"/>
      <c r="F26" s="40"/>
      <c r="G26" s="64"/>
      <c r="H26" s="66"/>
      <c r="I26" s="67"/>
    </row>
    <row r="27" spans="1:9" ht="15.75" thickTop="1">
      <c r="A27" s="12"/>
      <c r="B27" s="82" t="s">
        <v>353</v>
      </c>
      <c r="C27" s="82"/>
      <c r="D27" s="82"/>
      <c r="E27" s="82"/>
      <c r="F27" s="82"/>
      <c r="G27" s="82"/>
      <c r="H27" s="82"/>
      <c r="I27" s="82"/>
    </row>
    <row r="28" spans="1:9">
      <c r="A28" s="12"/>
      <c r="B28" s="16"/>
      <c r="C28" s="16"/>
    </row>
    <row r="29" spans="1:9" ht="72">
      <c r="A29" s="12"/>
      <c r="B29" s="79" t="s">
        <v>354</v>
      </c>
      <c r="C29" s="80" t="s">
        <v>784</v>
      </c>
    </row>
    <row r="30" spans="1:9">
      <c r="A30" s="12"/>
      <c r="B30" s="16"/>
      <c r="C30" s="16"/>
    </row>
    <row r="31" spans="1:9" ht="180">
      <c r="A31" s="12"/>
      <c r="B31" s="79" t="s">
        <v>356</v>
      </c>
      <c r="C31" s="80" t="s">
        <v>785</v>
      </c>
    </row>
    <row r="32" spans="1:9">
      <c r="A32" s="12"/>
      <c r="B32" s="11"/>
      <c r="C32" s="11"/>
      <c r="D32" s="11"/>
      <c r="E32" s="11"/>
      <c r="F32" s="11"/>
      <c r="G32" s="11"/>
      <c r="H32" s="11"/>
      <c r="I32" s="11"/>
    </row>
    <row r="33" spans="1:9" ht="63.75" customHeight="1">
      <c r="A33" s="12"/>
      <c r="B33" s="21" t="s">
        <v>786</v>
      </c>
      <c r="C33" s="21"/>
      <c r="D33" s="21"/>
      <c r="E33" s="21"/>
      <c r="F33" s="21"/>
      <c r="G33" s="21"/>
      <c r="H33" s="21"/>
      <c r="I33" s="21"/>
    </row>
    <row r="34" spans="1:9">
      <c r="A34" s="12"/>
      <c r="B34" s="11"/>
      <c r="C34" s="11"/>
      <c r="D34" s="11"/>
      <c r="E34" s="11"/>
      <c r="F34" s="11"/>
      <c r="G34" s="11"/>
      <c r="H34" s="11"/>
      <c r="I34" s="11"/>
    </row>
    <row r="35" spans="1:9">
      <c r="A35" s="12"/>
      <c r="B35" s="21" t="s">
        <v>787</v>
      </c>
      <c r="C35" s="21"/>
      <c r="D35" s="21"/>
      <c r="E35" s="21"/>
      <c r="F35" s="21"/>
      <c r="G35" s="21"/>
      <c r="H35" s="21"/>
      <c r="I35" s="21"/>
    </row>
  </sheetData>
  <mergeCells count="69">
    <mergeCell ref="B34:I34"/>
    <mergeCell ref="B35:I35"/>
    <mergeCell ref="B7:I7"/>
    <mergeCell ref="B8:I8"/>
    <mergeCell ref="B9:I9"/>
    <mergeCell ref="B27:I27"/>
    <mergeCell ref="B32:I32"/>
    <mergeCell ref="B33:I33"/>
    <mergeCell ref="H25:H26"/>
    <mergeCell ref="I25:I26"/>
    <mergeCell ref="A1:A2"/>
    <mergeCell ref="B1:I1"/>
    <mergeCell ref="B2:I2"/>
    <mergeCell ref="B3:I3"/>
    <mergeCell ref="A4:A35"/>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88</v>
      </c>
      <c r="B1" s="1" t="s">
        <v>1</v>
      </c>
    </row>
    <row r="2" spans="1:2">
      <c r="A2" s="8"/>
      <c r="B2" s="1" t="s">
        <v>2</v>
      </c>
    </row>
    <row r="3" spans="1:2" ht="45">
      <c r="A3" s="3" t="s">
        <v>789</v>
      </c>
      <c r="B3" s="4"/>
    </row>
    <row r="4" spans="1:2">
      <c r="A4" s="12" t="s">
        <v>788</v>
      </c>
      <c r="B4" s="23" t="s">
        <v>788</v>
      </c>
    </row>
    <row r="5" spans="1:2">
      <c r="A5" s="12"/>
      <c r="B5" s="13" t="s">
        <v>790</v>
      </c>
    </row>
    <row r="6" spans="1:2" ht="268.5">
      <c r="A6" s="12"/>
      <c r="B6" s="14" t="s">
        <v>791</v>
      </c>
    </row>
    <row r="7" spans="1:2" ht="409.6">
      <c r="A7" s="12"/>
      <c r="B7" s="14" t="s">
        <v>79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1"/>
  <sheetViews>
    <sheetView showGridLines="0" workbookViewId="0"/>
  </sheetViews>
  <sheetFormatPr defaultRowHeight="15"/>
  <cols>
    <col min="1" max="2" width="36.5703125" bestFit="1" customWidth="1"/>
    <col min="3" max="3" width="36.5703125" customWidth="1"/>
    <col min="4" max="4" width="21.7109375" customWidth="1"/>
    <col min="5" max="5" width="5.85546875" customWidth="1"/>
    <col min="6" max="6" width="34.7109375" customWidth="1"/>
    <col min="7" max="7" width="7" customWidth="1"/>
    <col min="8" max="8" width="18.42578125" customWidth="1"/>
    <col min="9" max="9" width="5.85546875" customWidth="1"/>
    <col min="10" max="10" width="34.7109375" customWidth="1"/>
    <col min="11" max="11" width="7" customWidth="1"/>
    <col min="12" max="12" width="21.7109375" customWidth="1"/>
    <col min="13" max="13" width="5.85546875" customWidth="1"/>
    <col min="14" max="14" width="34.7109375" customWidth="1"/>
    <col min="15" max="15" width="7" customWidth="1"/>
    <col min="16" max="16" width="23.85546875" customWidth="1"/>
    <col min="17" max="17" width="5.85546875" customWidth="1"/>
    <col min="18" max="18" width="34.7109375" customWidth="1"/>
    <col min="19" max="19" width="7" customWidth="1"/>
    <col min="20" max="20" width="21.7109375" customWidth="1"/>
    <col min="21" max="21" width="5.85546875" customWidth="1"/>
  </cols>
  <sheetData>
    <row r="1" spans="1:21" ht="15" customHeight="1">
      <c r="A1" s="8" t="s">
        <v>7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94</v>
      </c>
      <c r="B3" s="11"/>
      <c r="C3" s="11"/>
      <c r="D3" s="11"/>
      <c r="E3" s="11"/>
      <c r="F3" s="11"/>
      <c r="G3" s="11"/>
      <c r="H3" s="11"/>
      <c r="I3" s="11"/>
      <c r="J3" s="11"/>
      <c r="K3" s="11"/>
      <c r="L3" s="11"/>
      <c r="M3" s="11"/>
      <c r="N3" s="11"/>
      <c r="O3" s="11"/>
      <c r="P3" s="11"/>
      <c r="Q3" s="11"/>
      <c r="R3" s="11"/>
      <c r="S3" s="11"/>
      <c r="T3" s="11"/>
      <c r="U3" s="11"/>
    </row>
    <row r="4" spans="1:21">
      <c r="A4" s="12" t="s">
        <v>795</v>
      </c>
      <c r="B4" s="177" t="s">
        <v>796</v>
      </c>
      <c r="C4" s="177"/>
      <c r="D4" s="177"/>
      <c r="E4" s="177"/>
      <c r="F4" s="177"/>
      <c r="G4" s="177"/>
      <c r="H4" s="177"/>
      <c r="I4" s="177"/>
      <c r="J4" s="177"/>
      <c r="K4" s="177"/>
      <c r="L4" s="177"/>
      <c r="M4" s="177"/>
      <c r="N4" s="177"/>
      <c r="O4" s="177"/>
      <c r="P4" s="177"/>
      <c r="Q4" s="177"/>
      <c r="R4" s="177"/>
      <c r="S4" s="177"/>
      <c r="T4" s="177"/>
      <c r="U4" s="177"/>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21" t="s">
        <v>797</v>
      </c>
      <c r="C6" s="21"/>
      <c r="D6" s="21"/>
      <c r="E6" s="21"/>
      <c r="F6" s="21"/>
      <c r="G6" s="21"/>
      <c r="H6" s="21"/>
      <c r="I6" s="21"/>
      <c r="J6" s="21"/>
      <c r="K6" s="21"/>
      <c r="L6" s="21"/>
      <c r="M6" s="21"/>
      <c r="N6" s="21"/>
      <c r="O6" s="21"/>
      <c r="P6" s="21"/>
      <c r="Q6" s="21"/>
      <c r="R6" s="21"/>
      <c r="S6" s="21"/>
      <c r="T6" s="21"/>
      <c r="U6" s="21"/>
    </row>
    <row r="7" spans="1:21" ht="25.5" customHeight="1">
      <c r="A7" s="12"/>
      <c r="B7" s="21" t="s">
        <v>798</v>
      </c>
      <c r="C7" s="21"/>
      <c r="D7" s="21"/>
      <c r="E7" s="21"/>
      <c r="F7" s="21"/>
      <c r="G7" s="21"/>
      <c r="H7" s="21"/>
      <c r="I7" s="21"/>
      <c r="J7" s="21"/>
      <c r="K7" s="21"/>
      <c r="L7" s="21"/>
      <c r="M7" s="21"/>
      <c r="N7" s="21"/>
      <c r="O7" s="21"/>
      <c r="P7" s="21"/>
      <c r="Q7" s="21"/>
      <c r="R7" s="21"/>
      <c r="S7" s="21"/>
      <c r="T7" s="21"/>
      <c r="U7" s="21"/>
    </row>
    <row r="8" spans="1:21" ht="25.5" customHeight="1">
      <c r="A8" s="12"/>
      <c r="B8" s="21" t="s">
        <v>799</v>
      </c>
      <c r="C8" s="21"/>
      <c r="D8" s="21"/>
      <c r="E8" s="21"/>
      <c r="F8" s="21"/>
      <c r="G8" s="21"/>
      <c r="H8" s="21"/>
      <c r="I8" s="21"/>
      <c r="J8" s="21"/>
      <c r="K8" s="21"/>
      <c r="L8" s="21"/>
      <c r="M8" s="21"/>
      <c r="N8" s="21"/>
      <c r="O8" s="21"/>
      <c r="P8" s="21"/>
      <c r="Q8" s="21"/>
      <c r="R8" s="21"/>
      <c r="S8" s="21"/>
      <c r="T8" s="21"/>
      <c r="U8" s="21"/>
    </row>
    <row r="9" spans="1:21">
      <c r="A9" s="12"/>
      <c r="B9" s="59" t="s">
        <v>800</v>
      </c>
      <c r="C9" s="59"/>
      <c r="D9" s="59"/>
      <c r="E9" s="59"/>
      <c r="F9" s="59"/>
      <c r="G9" s="59"/>
      <c r="H9" s="59"/>
      <c r="I9" s="59"/>
      <c r="J9" s="59"/>
      <c r="K9" s="59"/>
      <c r="L9" s="59"/>
      <c r="M9" s="59"/>
      <c r="N9" s="59"/>
      <c r="O9" s="59"/>
      <c r="P9" s="59"/>
      <c r="Q9" s="59"/>
      <c r="R9" s="59"/>
      <c r="S9" s="59"/>
      <c r="T9" s="59"/>
      <c r="U9" s="59"/>
    </row>
    <row r="10" spans="1:21">
      <c r="A10" s="12"/>
      <c r="B10" s="59" t="s">
        <v>801</v>
      </c>
      <c r="C10" s="59"/>
      <c r="D10" s="59"/>
      <c r="E10" s="59"/>
      <c r="F10" s="59"/>
      <c r="G10" s="59"/>
      <c r="H10" s="59"/>
      <c r="I10" s="59"/>
      <c r="J10" s="59"/>
      <c r="K10" s="59"/>
      <c r="L10" s="59"/>
      <c r="M10" s="59"/>
      <c r="N10" s="59"/>
      <c r="O10" s="59"/>
      <c r="P10" s="59"/>
      <c r="Q10" s="59"/>
      <c r="R10" s="59"/>
      <c r="S10" s="59"/>
      <c r="T10" s="59"/>
      <c r="U10" s="59"/>
    </row>
    <row r="11" spans="1:21">
      <c r="A11" s="12"/>
      <c r="B11" s="59" t="s">
        <v>298</v>
      </c>
      <c r="C11" s="59"/>
      <c r="D11" s="59"/>
      <c r="E11" s="59"/>
      <c r="F11" s="59"/>
      <c r="G11" s="59"/>
      <c r="H11" s="59"/>
      <c r="I11" s="59"/>
      <c r="J11" s="59"/>
      <c r="K11" s="59"/>
      <c r="L11" s="59"/>
      <c r="M11" s="59"/>
      <c r="N11" s="59"/>
      <c r="O11" s="59"/>
      <c r="P11" s="59"/>
      <c r="Q11" s="59"/>
      <c r="R11" s="59"/>
      <c r="S11" s="59"/>
      <c r="T11" s="59"/>
      <c r="U11" s="59"/>
    </row>
    <row r="12" spans="1:21">
      <c r="A12" s="12"/>
      <c r="B12" s="16"/>
      <c r="C12" s="16"/>
      <c r="D12" s="16"/>
      <c r="E12" s="16"/>
      <c r="F12" s="16"/>
      <c r="G12" s="16"/>
      <c r="H12" s="16"/>
      <c r="I12" s="16"/>
      <c r="J12" s="16"/>
      <c r="K12" s="16"/>
      <c r="L12" s="16"/>
      <c r="M12" s="16"/>
      <c r="N12" s="16"/>
      <c r="O12" s="16"/>
      <c r="P12" s="16"/>
      <c r="Q12" s="16"/>
      <c r="R12" s="16"/>
      <c r="S12" s="16"/>
      <c r="T12" s="16"/>
      <c r="U12" s="16"/>
    </row>
    <row r="13" spans="1:21">
      <c r="A13" s="12"/>
      <c r="B13" s="101" t="s">
        <v>632</v>
      </c>
      <c r="C13" s="101"/>
      <c r="D13" s="101"/>
      <c r="E13" s="101"/>
      <c r="F13" s="101"/>
      <c r="G13" s="101"/>
      <c r="H13" s="101"/>
      <c r="I13" s="101"/>
      <c r="J13" s="101"/>
      <c r="K13" s="101"/>
      <c r="L13" s="101"/>
      <c r="M13" s="101"/>
      <c r="N13" s="101"/>
      <c r="O13" s="101"/>
      <c r="P13" s="101"/>
      <c r="Q13" s="101"/>
      <c r="R13" s="101"/>
      <c r="S13" s="101"/>
      <c r="T13" s="101"/>
      <c r="U13" s="101"/>
    </row>
    <row r="14" spans="1:21" ht="15.75" thickBot="1">
      <c r="A14" s="12"/>
      <c r="B14" s="25"/>
      <c r="C14" s="102" t="s">
        <v>802</v>
      </c>
      <c r="D14" s="102"/>
      <c r="E14" s="102"/>
      <c r="F14" s="25"/>
      <c r="G14" s="102" t="s">
        <v>803</v>
      </c>
      <c r="H14" s="102"/>
      <c r="I14" s="102"/>
      <c r="J14" s="25"/>
      <c r="K14" s="102" t="s">
        <v>804</v>
      </c>
      <c r="L14" s="102"/>
      <c r="M14" s="102"/>
      <c r="N14" s="25"/>
      <c r="O14" s="102" t="s">
        <v>805</v>
      </c>
      <c r="P14" s="102"/>
      <c r="Q14" s="102"/>
      <c r="R14" s="25"/>
      <c r="S14" s="102" t="s">
        <v>806</v>
      </c>
      <c r="T14" s="102"/>
      <c r="U14" s="102"/>
    </row>
    <row r="15" spans="1:21">
      <c r="A15" s="12"/>
      <c r="B15" s="156" t="s">
        <v>807</v>
      </c>
      <c r="C15" s="57"/>
      <c r="D15" s="57"/>
      <c r="E15" s="57"/>
      <c r="F15" s="25"/>
      <c r="G15" s="57"/>
      <c r="H15" s="57"/>
      <c r="I15" s="57"/>
      <c r="J15" s="25"/>
      <c r="K15" s="57"/>
      <c r="L15" s="57"/>
      <c r="M15" s="57"/>
      <c r="N15" s="34"/>
      <c r="O15" s="57"/>
      <c r="P15" s="57"/>
      <c r="Q15" s="57"/>
      <c r="R15" s="25"/>
      <c r="S15" s="57"/>
      <c r="T15" s="57"/>
      <c r="U15" s="57"/>
    </row>
    <row r="16" spans="1:21">
      <c r="A16" s="12"/>
      <c r="B16" s="159" t="s">
        <v>92</v>
      </c>
      <c r="C16" s="106" t="s">
        <v>273</v>
      </c>
      <c r="D16" s="107">
        <v>9</v>
      </c>
      <c r="E16" s="40"/>
      <c r="F16" s="40"/>
      <c r="G16" s="106" t="s">
        <v>273</v>
      </c>
      <c r="H16" s="107">
        <v>1</v>
      </c>
      <c r="I16" s="40"/>
      <c r="J16" s="40"/>
      <c r="K16" s="106" t="s">
        <v>273</v>
      </c>
      <c r="L16" s="107">
        <v>524</v>
      </c>
      <c r="M16" s="40"/>
      <c r="N16" s="40"/>
      <c r="O16" s="106" t="s">
        <v>273</v>
      </c>
      <c r="P16" s="107" t="s">
        <v>299</v>
      </c>
      <c r="Q16" s="40"/>
      <c r="R16" s="40"/>
      <c r="S16" s="106" t="s">
        <v>273</v>
      </c>
      <c r="T16" s="107">
        <v>534</v>
      </c>
      <c r="U16" s="40"/>
    </row>
    <row r="17" spans="1:21">
      <c r="A17" s="12"/>
      <c r="B17" s="159"/>
      <c r="C17" s="106"/>
      <c r="D17" s="107"/>
      <c r="E17" s="40"/>
      <c r="F17" s="40"/>
      <c r="G17" s="106"/>
      <c r="H17" s="107"/>
      <c r="I17" s="40"/>
      <c r="J17" s="40"/>
      <c r="K17" s="106"/>
      <c r="L17" s="107"/>
      <c r="M17" s="40"/>
      <c r="N17" s="40"/>
      <c r="O17" s="106"/>
      <c r="P17" s="107"/>
      <c r="Q17" s="40"/>
      <c r="R17" s="40"/>
      <c r="S17" s="106"/>
      <c r="T17" s="107"/>
      <c r="U17" s="40"/>
    </row>
    <row r="18" spans="1:21">
      <c r="A18" s="12"/>
      <c r="B18" s="116" t="s">
        <v>808</v>
      </c>
      <c r="C18" s="160">
        <v>2852</v>
      </c>
      <c r="D18" s="160"/>
      <c r="E18" s="36"/>
      <c r="F18" s="36"/>
      <c r="G18" s="109">
        <v>28</v>
      </c>
      <c r="H18" s="109"/>
      <c r="I18" s="36"/>
      <c r="J18" s="36"/>
      <c r="K18" s="160">
        <v>1826</v>
      </c>
      <c r="L18" s="160"/>
      <c r="M18" s="36"/>
      <c r="N18" s="36"/>
      <c r="O18" s="109" t="s">
        <v>809</v>
      </c>
      <c r="P18" s="109"/>
      <c r="Q18" s="108" t="s">
        <v>280</v>
      </c>
      <c r="R18" s="36"/>
      <c r="S18" s="160">
        <v>1918</v>
      </c>
      <c r="T18" s="160"/>
      <c r="U18" s="36"/>
    </row>
    <row r="19" spans="1:21">
      <c r="A19" s="12"/>
      <c r="B19" s="116"/>
      <c r="C19" s="160"/>
      <c r="D19" s="160"/>
      <c r="E19" s="36"/>
      <c r="F19" s="36"/>
      <c r="G19" s="109"/>
      <c r="H19" s="109"/>
      <c r="I19" s="36"/>
      <c r="J19" s="36"/>
      <c r="K19" s="160"/>
      <c r="L19" s="160"/>
      <c r="M19" s="36"/>
      <c r="N19" s="36"/>
      <c r="O19" s="109"/>
      <c r="P19" s="109"/>
      <c r="Q19" s="108"/>
      <c r="R19" s="36"/>
      <c r="S19" s="160"/>
      <c r="T19" s="160"/>
      <c r="U19" s="36"/>
    </row>
    <row r="20" spans="1:21">
      <c r="A20" s="12"/>
      <c r="B20" s="161" t="s">
        <v>98</v>
      </c>
      <c r="C20" s="107" t="s">
        <v>299</v>
      </c>
      <c r="D20" s="107"/>
      <c r="E20" s="40"/>
      <c r="F20" s="40"/>
      <c r="G20" s="107" t="s">
        <v>299</v>
      </c>
      <c r="H20" s="107"/>
      <c r="I20" s="40"/>
      <c r="J20" s="40"/>
      <c r="K20" s="162">
        <v>26742</v>
      </c>
      <c r="L20" s="162"/>
      <c r="M20" s="40"/>
      <c r="N20" s="40"/>
      <c r="O20" s="107" t="s">
        <v>299</v>
      </c>
      <c r="P20" s="107"/>
      <c r="Q20" s="40"/>
      <c r="R20" s="40"/>
      <c r="S20" s="162">
        <v>26742</v>
      </c>
      <c r="T20" s="162"/>
      <c r="U20" s="40"/>
    </row>
    <row r="21" spans="1:21">
      <c r="A21" s="12"/>
      <c r="B21" s="161"/>
      <c r="C21" s="107"/>
      <c r="D21" s="107"/>
      <c r="E21" s="40"/>
      <c r="F21" s="40"/>
      <c r="G21" s="107"/>
      <c r="H21" s="107"/>
      <c r="I21" s="40"/>
      <c r="J21" s="40"/>
      <c r="K21" s="162"/>
      <c r="L21" s="162"/>
      <c r="M21" s="40"/>
      <c r="N21" s="40"/>
      <c r="O21" s="107"/>
      <c r="P21" s="107"/>
      <c r="Q21" s="40"/>
      <c r="R21" s="40"/>
      <c r="S21" s="162"/>
      <c r="T21" s="162"/>
      <c r="U21" s="40"/>
    </row>
    <row r="22" spans="1:21">
      <c r="A22" s="12"/>
      <c r="B22" s="116" t="s">
        <v>99</v>
      </c>
      <c r="C22" s="109" t="s">
        <v>299</v>
      </c>
      <c r="D22" s="109"/>
      <c r="E22" s="36"/>
      <c r="F22" s="36"/>
      <c r="G22" s="109" t="s">
        <v>299</v>
      </c>
      <c r="H22" s="109"/>
      <c r="I22" s="36"/>
      <c r="J22" s="36"/>
      <c r="K22" s="160">
        <v>2207</v>
      </c>
      <c r="L22" s="160"/>
      <c r="M22" s="36"/>
      <c r="N22" s="36"/>
      <c r="O22" s="109" t="s">
        <v>299</v>
      </c>
      <c r="P22" s="109"/>
      <c r="Q22" s="36"/>
      <c r="R22" s="36"/>
      <c r="S22" s="160">
        <v>2207</v>
      </c>
      <c r="T22" s="160"/>
      <c r="U22" s="36"/>
    </row>
    <row r="23" spans="1:21">
      <c r="A23" s="12"/>
      <c r="B23" s="116"/>
      <c r="C23" s="109"/>
      <c r="D23" s="109"/>
      <c r="E23" s="36"/>
      <c r="F23" s="36"/>
      <c r="G23" s="109"/>
      <c r="H23" s="109"/>
      <c r="I23" s="36"/>
      <c r="J23" s="36"/>
      <c r="K23" s="160"/>
      <c r="L23" s="160"/>
      <c r="M23" s="36"/>
      <c r="N23" s="36"/>
      <c r="O23" s="109"/>
      <c r="P23" s="109"/>
      <c r="Q23" s="36"/>
      <c r="R23" s="36"/>
      <c r="S23" s="160"/>
      <c r="T23" s="160"/>
      <c r="U23" s="36"/>
    </row>
    <row r="24" spans="1:21">
      <c r="A24" s="12"/>
      <c r="B24" s="159" t="s">
        <v>810</v>
      </c>
      <c r="C24" s="162">
        <v>13718</v>
      </c>
      <c r="D24" s="162"/>
      <c r="E24" s="40"/>
      <c r="F24" s="40"/>
      <c r="G24" s="162">
        <v>4303</v>
      </c>
      <c r="H24" s="162"/>
      <c r="I24" s="40"/>
      <c r="J24" s="40"/>
      <c r="K24" s="107" t="s">
        <v>299</v>
      </c>
      <c r="L24" s="107"/>
      <c r="M24" s="40"/>
      <c r="N24" s="40"/>
      <c r="O24" s="107" t="s">
        <v>811</v>
      </c>
      <c r="P24" s="107"/>
      <c r="Q24" s="106" t="s">
        <v>280</v>
      </c>
      <c r="R24" s="40"/>
      <c r="S24" s="107" t="s">
        <v>299</v>
      </c>
      <c r="T24" s="107"/>
      <c r="U24" s="40"/>
    </row>
    <row r="25" spans="1:21">
      <c r="A25" s="12"/>
      <c r="B25" s="159"/>
      <c r="C25" s="162"/>
      <c r="D25" s="162"/>
      <c r="E25" s="40"/>
      <c r="F25" s="40"/>
      <c r="G25" s="162"/>
      <c r="H25" s="162"/>
      <c r="I25" s="40"/>
      <c r="J25" s="40"/>
      <c r="K25" s="107"/>
      <c r="L25" s="107"/>
      <c r="M25" s="40"/>
      <c r="N25" s="40"/>
      <c r="O25" s="107"/>
      <c r="P25" s="107"/>
      <c r="Q25" s="106"/>
      <c r="R25" s="40"/>
      <c r="S25" s="107"/>
      <c r="T25" s="107"/>
      <c r="U25" s="40"/>
    </row>
    <row r="26" spans="1:21">
      <c r="A26" s="12"/>
      <c r="B26" s="116" t="s">
        <v>100</v>
      </c>
      <c r="C26" s="109" t="s">
        <v>299</v>
      </c>
      <c r="D26" s="109"/>
      <c r="E26" s="36"/>
      <c r="F26" s="36"/>
      <c r="G26" s="109">
        <v>791</v>
      </c>
      <c r="H26" s="109"/>
      <c r="I26" s="36"/>
      <c r="J26" s="36"/>
      <c r="K26" s="160">
        <v>5741</v>
      </c>
      <c r="L26" s="160"/>
      <c r="M26" s="36"/>
      <c r="N26" s="36"/>
      <c r="O26" s="109" t="s">
        <v>299</v>
      </c>
      <c r="P26" s="109"/>
      <c r="Q26" s="36"/>
      <c r="R26" s="36"/>
      <c r="S26" s="160">
        <v>6532</v>
      </c>
      <c r="T26" s="160"/>
      <c r="U26" s="36"/>
    </row>
    <row r="27" spans="1:21">
      <c r="A27" s="12"/>
      <c r="B27" s="116"/>
      <c r="C27" s="109"/>
      <c r="D27" s="109"/>
      <c r="E27" s="36"/>
      <c r="F27" s="36"/>
      <c r="G27" s="109"/>
      <c r="H27" s="109"/>
      <c r="I27" s="36"/>
      <c r="J27" s="36"/>
      <c r="K27" s="160"/>
      <c r="L27" s="160"/>
      <c r="M27" s="36"/>
      <c r="N27" s="36"/>
      <c r="O27" s="109"/>
      <c r="P27" s="109"/>
      <c r="Q27" s="36"/>
      <c r="R27" s="36"/>
      <c r="S27" s="160"/>
      <c r="T27" s="160"/>
      <c r="U27" s="36"/>
    </row>
    <row r="28" spans="1:21">
      <c r="A28" s="12"/>
      <c r="B28" s="159" t="s">
        <v>812</v>
      </c>
      <c r="C28" s="162">
        <v>16994</v>
      </c>
      <c r="D28" s="162"/>
      <c r="E28" s="40"/>
      <c r="F28" s="40"/>
      <c r="G28" s="107" t="s">
        <v>299</v>
      </c>
      <c r="H28" s="107"/>
      <c r="I28" s="40"/>
      <c r="J28" s="40"/>
      <c r="K28" s="107" t="s">
        <v>299</v>
      </c>
      <c r="L28" s="107"/>
      <c r="M28" s="40"/>
      <c r="N28" s="40"/>
      <c r="O28" s="107" t="s">
        <v>813</v>
      </c>
      <c r="P28" s="107"/>
      <c r="Q28" s="106" t="s">
        <v>280</v>
      </c>
      <c r="R28" s="40"/>
      <c r="S28" s="107" t="s">
        <v>299</v>
      </c>
      <c r="T28" s="107"/>
      <c r="U28" s="40"/>
    </row>
    <row r="29" spans="1:21">
      <c r="A29" s="12"/>
      <c r="B29" s="159"/>
      <c r="C29" s="162"/>
      <c r="D29" s="162"/>
      <c r="E29" s="40"/>
      <c r="F29" s="40"/>
      <c r="G29" s="107"/>
      <c r="H29" s="107"/>
      <c r="I29" s="40"/>
      <c r="J29" s="40"/>
      <c r="K29" s="107"/>
      <c r="L29" s="107"/>
      <c r="M29" s="40"/>
      <c r="N29" s="40"/>
      <c r="O29" s="107"/>
      <c r="P29" s="107"/>
      <c r="Q29" s="106"/>
      <c r="R29" s="40"/>
      <c r="S29" s="107"/>
      <c r="T29" s="107"/>
      <c r="U29" s="40"/>
    </row>
    <row r="30" spans="1:21">
      <c r="A30" s="12"/>
      <c r="B30" s="163" t="s">
        <v>814</v>
      </c>
      <c r="C30" s="109">
        <v>264</v>
      </c>
      <c r="D30" s="109"/>
      <c r="E30" s="36"/>
      <c r="F30" s="36"/>
      <c r="G30" s="109" t="s">
        <v>299</v>
      </c>
      <c r="H30" s="109"/>
      <c r="I30" s="36"/>
      <c r="J30" s="36"/>
      <c r="K30" s="160">
        <v>3788</v>
      </c>
      <c r="L30" s="160"/>
      <c r="M30" s="36"/>
      <c r="N30" s="36"/>
      <c r="O30" s="109" t="s">
        <v>299</v>
      </c>
      <c r="P30" s="109"/>
      <c r="Q30" s="36"/>
      <c r="R30" s="36"/>
      <c r="S30" s="160">
        <v>4052</v>
      </c>
      <c r="T30" s="160"/>
      <c r="U30" s="36"/>
    </row>
    <row r="31" spans="1:21" ht="15.75" thickBot="1">
      <c r="A31" s="12"/>
      <c r="B31" s="163"/>
      <c r="C31" s="110"/>
      <c r="D31" s="110"/>
      <c r="E31" s="46"/>
      <c r="F31" s="36"/>
      <c r="G31" s="110"/>
      <c r="H31" s="110"/>
      <c r="I31" s="46"/>
      <c r="J31" s="36"/>
      <c r="K31" s="164"/>
      <c r="L31" s="164"/>
      <c r="M31" s="46"/>
      <c r="N31" s="36"/>
      <c r="O31" s="110"/>
      <c r="P31" s="110"/>
      <c r="Q31" s="46"/>
      <c r="R31" s="36"/>
      <c r="S31" s="164"/>
      <c r="T31" s="164"/>
      <c r="U31" s="46"/>
    </row>
    <row r="32" spans="1:21">
      <c r="A32" s="12"/>
      <c r="B32" s="165" t="s">
        <v>103</v>
      </c>
      <c r="C32" s="114" t="s">
        <v>273</v>
      </c>
      <c r="D32" s="166">
        <v>33837</v>
      </c>
      <c r="E32" s="49"/>
      <c r="F32" s="40"/>
      <c r="G32" s="114" t="s">
        <v>273</v>
      </c>
      <c r="H32" s="166">
        <v>5123</v>
      </c>
      <c r="I32" s="49"/>
      <c r="J32" s="40"/>
      <c r="K32" s="114" t="s">
        <v>273</v>
      </c>
      <c r="L32" s="166">
        <v>40828</v>
      </c>
      <c r="M32" s="49"/>
      <c r="N32" s="40"/>
      <c r="O32" s="114" t="s">
        <v>273</v>
      </c>
      <c r="P32" s="112" t="s">
        <v>815</v>
      </c>
      <c r="Q32" s="114" t="s">
        <v>280</v>
      </c>
      <c r="R32" s="40"/>
      <c r="S32" s="114" t="s">
        <v>273</v>
      </c>
      <c r="T32" s="166">
        <v>41985</v>
      </c>
      <c r="U32" s="49"/>
    </row>
    <row r="33" spans="1:21" ht="15.75" thickBot="1">
      <c r="A33" s="12"/>
      <c r="B33" s="165"/>
      <c r="C33" s="122"/>
      <c r="D33" s="167"/>
      <c r="E33" s="67"/>
      <c r="F33" s="40"/>
      <c r="G33" s="122"/>
      <c r="H33" s="167"/>
      <c r="I33" s="67"/>
      <c r="J33" s="40"/>
      <c r="K33" s="122"/>
      <c r="L33" s="167"/>
      <c r="M33" s="67"/>
      <c r="N33" s="40"/>
      <c r="O33" s="122"/>
      <c r="P33" s="123"/>
      <c r="Q33" s="122"/>
      <c r="R33" s="40"/>
      <c r="S33" s="122"/>
      <c r="T33" s="167"/>
      <c r="U33" s="67"/>
    </row>
    <row r="34" spans="1:21" ht="15.75" thickTop="1">
      <c r="A34" s="12"/>
      <c r="B34" s="25"/>
      <c r="C34" s="133"/>
      <c r="D34" s="133"/>
      <c r="E34" s="133"/>
      <c r="F34" s="25"/>
      <c r="G34" s="133"/>
      <c r="H34" s="133"/>
      <c r="I34" s="133"/>
      <c r="J34" s="25"/>
      <c r="K34" s="133"/>
      <c r="L34" s="133"/>
      <c r="M34" s="133"/>
      <c r="N34" s="25"/>
      <c r="O34" s="133"/>
      <c r="P34" s="133"/>
      <c r="Q34" s="133"/>
      <c r="R34" s="25"/>
      <c r="S34" s="133"/>
      <c r="T34" s="133"/>
      <c r="U34" s="133"/>
    </row>
    <row r="35" spans="1:21">
      <c r="A35" s="12"/>
      <c r="B35" s="158" t="s">
        <v>816</v>
      </c>
      <c r="C35" s="40"/>
      <c r="D35" s="40"/>
      <c r="E35" s="40"/>
      <c r="F35" s="29"/>
      <c r="G35" s="40"/>
      <c r="H35" s="40"/>
      <c r="I35" s="40"/>
      <c r="J35" s="29"/>
      <c r="K35" s="40"/>
      <c r="L35" s="40"/>
      <c r="M35" s="40"/>
      <c r="N35" s="29"/>
      <c r="O35" s="40"/>
      <c r="P35" s="40"/>
      <c r="Q35" s="40"/>
      <c r="R35" s="29"/>
      <c r="S35" s="40"/>
      <c r="T35" s="40"/>
      <c r="U35" s="40"/>
    </row>
    <row r="36" spans="1:21">
      <c r="A36" s="12"/>
      <c r="B36" s="99" t="s">
        <v>817</v>
      </c>
      <c r="C36" s="36"/>
      <c r="D36" s="36"/>
      <c r="E36" s="36"/>
      <c r="F36" s="25"/>
      <c r="G36" s="36"/>
      <c r="H36" s="36"/>
      <c r="I36" s="36"/>
      <c r="J36" s="25"/>
      <c r="K36" s="36"/>
      <c r="L36" s="36"/>
      <c r="M36" s="36"/>
      <c r="N36" s="25"/>
      <c r="O36" s="36"/>
      <c r="P36" s="36"/>
      <c r="Q36" s="36"/>
      <c r="R36" s="25"/>
      <c r="S36" s="36"/>
      <c r="T36" s="36"/>
      <c r="U36" s="36"/>
    </row>
    <row r="37" spans="1:21">
      <c r="A37" s="12"/>
      <c r="B37" s="159" t="s">
        <v>105</v>
      </c>
      <c r="C37" s="106" t="s">
        <v>273</v>
      </c>
      <c r="D37" s="107">
        <v>702</v>
      </c>
      <c r="E37" s="40"/>
      <c r="F37" s="40"/>
      <c r="G37" s="106" t="s">
        <v>273</v>
      </c>
      <c r="H37" s="107" t="s">
        <v>299</v>
      </c>
      <c r="I37" s="40"/>
      <c r="J37" s="40"/>
      <c r="K37" s="106" t="s">
        <v>273</v>
      </c>
      <c r="L37" s="107" t="s">
        <v>299</v>
      </c>
      <c r="M37" s="40"/>
      <c r="N37" s="40"/>
      <c r="O37" s="106" t="s">
        <v>273</v>
      </c>
      <c r="P37" s="107" t="s">
        <v>299</v>
      </c>
      <c r="Q37" s="40"/>
      <c r="R37" s="40"/>
      <c r="S37" s="106" t="s">
        <v>273</v>
      </c>
      <c r="T37" s="107">
        <v>702</v>
      </c>
      <c r="U37" s="40"/>
    </row>
    <row r="38" spans="1:21">
      <c r="A38" s="12"/>
      <c r="B38" s="159"/>
      <c r="C38" s="106"/>
      <c r="D38" s="107"/>
      <c r="E38" s="40"/>
      <c r="F38" s="40"/>
      <c r="G38" s="106"/>
      <c r="H38" s="107"/>
      <c r="I38" s="40"/>
      <c r="J38" s="40"/>
      <c r="K38" s="106"/>
      <c r="L38" s="107"/>
      <c r="M38" s="40"/>
      <c r="N38" s="40"/>
      <c r="O38" s="106"/>
      <c r="P38" s="107"/>
      <c r="Q38" s="40"/>
      <c r="R38" s="40"/>
      <c r="S38" s="106"/>
      <c r="T38" s="107"/>
      <c r="U38" s="40"/>
    </row>
    <row r="39" spans="1:21">
      <c r="A39" s="12"/>
      <c r="B39" s="116" t="s">
        <v>818</v>
      </c>
      <c r="C39" s="109">
        <v>132</v>
      </c>
      <c r="D39" s="109"/>
      <c r="E39" s="36"/>
      <c r="F39" s="36"/>
      <c r="G39" s="109">
        <v>60</v>
      </c>
      <c r="H39" s="109"/>
      <c r="I39" s="36"/>
      <c r="J39" s="36"/>
      <c r="K39" s="160">
        <v>5333</v>
      </c>
      <c r="L39" s="160"/>
      <c r="M39" s="36"/>
      <c r="N39" s="36"/>
      <c r="O39" s="109" t="s">
        <v>809</v>
      </c>
      <c r="P39" s="109"/>
      <c r="Q39" s="108" t="s">
        <v>280</v>
      </c>
      <c r="R39" s="36"/>
      <c r="S39" s="160">
        <v>2737</v>
      </c>
      <c r="T39" s="160"/>
      <c r="U39" s="36"/>
    </row>
    <row r="40" spans="1:21">
      <c r="A40" s="12"/>
      <c r="B40" s="116"/>
      <c r="C40" s="109"/>
      <c r="D40" s="109"/>
      <c r="E40" s="36"/>
      <c r="F40" s="36"/>
      <c r="G40" s="109"/>
      <c r="H40" s="109"/>
      <c r="I40" s="36"/>
      <c r="J40" s="36"/>
      <c r="K40" s="160"/>
      <c r="L40" s="160"/>
      <c r="M40" s="36"/>
      <c r="N40" s="36"/>
      <c r="O40" s="109"/>
      <c r="P40" s="109"/>
      <c r="Q40" s="108"/>
      <c r="R40" s="36"/>
      <c r="S40" s="160"/>
      <c r="T40" s="160"/>
      <c r="U40" s="36"/>
    </row>
    <row r="41" spans="1:21">
      <c r="A41" s="12"/>
      <c r="B41" s="159" t="s">
        <v>110</v>
      </c>
      <c r="C41" s="162">
        <v>16244</v>
      </c>
      <c r="D41" s="162"/>
      <c r="E41" s="40"/>
      <c r="F41" s="40"/>
      <c r="G41" s="107">
        <v>395</v>
      </c>
      <c r="H41" s="107"/>
      <c r="I41" s="40"/>
      <c r="J41" s="40"/>
      <c r="K41" s="162">
        <v>3603</v>
      </c>
      <c r="L41" s="162"/>
      <c r="M41" s="40"/>
      <c r="N41" s="40"/>
      <c r="O41" s="107" t="s">
        <v>299</v>
      </c>
      <c r="P41" s="107"/>
      <c r="Q41" s="40"/>
      <c r="R41" s="40"/>
      <c r="S41" s="162">
        <v>20242</v>
      </c>
      <c r="T41" s="162"/>
      <c r="U41" s="40"/>
    </row>
    <row r="42" spans="1:21">
      <c r="A42" s="12"/>
      <c r="B42" s="159"/>
      <c r="C42" s="162"/>
      <c r="D42" s="162"/>
      <c r="E42" s="40"/>
      <c r="F42" s="40"/>
      <c r="G42" s="107"/>
      <c r="H42" s="107"/>
      <c r="I42" s="40"/>
      <c r="J42" s="40"/>
      <c r="K42" s="162"/>
      <c r="L42" s="162"/>
      <c r="M42" s="40"/>
      <c r="N42" s="40"/>
      <c r="O42" s="107"/>
      <c r="P42" s="107"/>
      <c r="Q42" s="40"/>
      <c r="R42" s="40"/>
      <c r="S42" s="162"/>
      <c r="T42" s="162"/>
      <c r="U42" s="40"/>
    </row>
    <row r="43" spans="1:21">
      <c r="A43" s="12"/>
      <c r="B43" s="116" t="s">
        <v>819</v>
      </c>
      <c r="C43" s="109" t="s">
        <v>299</v>
      </c>
      <c r="D43" s="109"/>
      <c r="E43" s="36"/>
      <c r="F43" s="36"/>
      <c r="G43" s="109">
        <v>892</v>
      </c>
      <c r="H43" s="109"/>
      <c r="I43" s="36"/>
      <c r="J43" s="36"/>
      <c r="K43" s="160">
        <v>16102</v>
      </c>
      <c r="L43" s="160"/>
      <c r="M43" s="36"/>
      <c r="N43" s="36"/>
      <c r="O43" s="109" t="s">
        <v>813</v>
      </c>
      <c r="P43" s="109"/>
      <c r="Q43" s="108" t="s">
        <v>280</v>
      </c>
      <c r="R43" s="36"/>
      <c r="S43" s="109" t="s">
        <v>299</v>
      </c>
      <c r="T43" s="109"/>
      <c r="U43" s="36"/>
    </row>
    <row r="44" spans="1:21">
      <c r="A44" s="12"/>
      <c r="B44" s="116"/>
      <c r="C44" s="109"/>
      <c r="D44" s="109"/>
      <c r="E44" s="36"/>
      <c r="F44" s="36"/>
      <c r="G44" s="109"/>
      <c r="H44" s="109"/>
      <c r="I44" s="36"/>
      <c r="J44" s="36"/>
      <c r="K44" s="160"/>
      <c r="L44" s="160"/>
      <c r="M44" s="36"/>
      <c r="N44" s="36"/>
      <c r="O44" s="109"/>
      <c r="P44" s="109"/>
      <c r="Q44" s="108"/>
      <c r="R44" s="36"/>
      <c r="S44" s="109"/>
      <c r="T44" s="109"/>
      <c r="U44" s="36"/>
    </row>
    <row r="45" spans="1:21">
      <c r="A45" s="12"/>
      <c r="B45" s="159" t="s">
        <v>114</v>
      </c>
      <c r="C45" s="107" t="s">
        <v>299</v>
      </c>
      <c r="D45" s="107"/>
      <c r="E45" s="40"/>
      <c r="F45" s="40"/>
      <c r="G45" s="107">
        <v>2</v>
      </c>
      <c r="H45" s="107"/>
      <c r="I45" s="40"/>
      <c r="J45" s="40"/>
      <c r="K45" s="107">
        <v>271</v>
      </c>
      <c r="L45" s="107"/>
      <c r="M45" s="40"/>
      <c r="N45" s="40"/>
      <c r="O45" s="107" t="s">
        <v>299</v>
      </c>
      <c r="P45" s="107"/>
      <c r="Q45" s="40"/>
      <c r="R45" s="40"/>
      <c r="S45" s="107">
        <v>273</v>
      </c>
      <c r="T45" s="107"/>
      <c r="U45" s="40"/>
    </row>
    <row r="46" spans="1:21">
      <c r="A46" s="12"/>
      <c r="B46" s="159"/>
      <c r="C46" s="107"/>
      <c r="D46" s="107"/>
      <c r="E46" s="40"/>
      <c r="F46" s="40"/>
      <c r="G46" s="107"/>
      <c r="H46" s="107"/>
      <c r="I46" s="40"/>
      <c r="J46" s="40"/>
      <c r="K46" s="107"/>
      <c r="L46" s="107"/>
      <c r="M46" s="40"/>
      <c r="N46" s="40"/>
      <c r="O46" s="107"/>
      <c r="P46" s="107"/>
      <c r="Q46" s="40"/>
      <c r="R46" s="40"/>
      <c r="S46" s="107"/>
      <c r="T46" s="107"/>
      <c r="U46" s="40"/>
    </row>
    <row r="47" spans="1:21">
      <c r="A47" s="12"/>
      <c r="B47" s="116" t="s">
        <v>820</v>
      </c>
      <c r="C47" s="109">
        <v>136</v>
      </c>
      <c r="D47" s="109"/>
      <c r="E47" s="36"/>
      <c r="F47" s="36"/>
      <c r="G47" s="109">
        <v>1</v>
      </c>
      <c r="H47" s="109"/>
      <c r="I47" s="36"/>
      <c r="J47" s="36"/>
      <c r="K47" s="109">
        <v>873</v>
      </c>
      <c r="L47" s="109"/>
      <c r="M47" s="36"/>
      <c r="N47" s="36"/>
      <c r="O47" s="109" t="s">
        <v>299</v>
      </c>
      <c r="P47" s="109"/>
      <c r="Q47" s="36"/>
      <c r="R47" s="36"/>
      <c r="S47" s="160">
        <v>1010</v>
      </c>
      <c r="T47" s="160"/>
      <c r="U47" s="36"/>
    </row>
    <row r="48" spans="1:21" ht="15.75" thickBot="1">
      <c r="A48" s="12"/>
      <c r="B48" s="116"/>
      <c r="C48" s="110"/>
      <c r="D48" s="110"/>
      <c r="E48" s="46"/>
      <c r="F48" s="36"/>
      <c r="G48" s="110"/>
      <c r="H48" s="110"/>
      <c r="I48" s="46"/>
      <c r="J48" s="36"/>
      <c r="K48" s="110"/>
      <c r="L48" s="110"/>
      <c r="M48" s="46"/>
      <c r="N48" s="36"/>
      <c r="O48" s="110"/>
      <c r="P48" s="110"/>
      <c r="Q48" s="46"/>
      <c r="R48" s="36"/>
      <c r="S48" s="164"/>
      <c r="T48" s="164"/>
      <c r="U48" s="46"/>
    </row>
    <row r="49" spans="1:21">
      <c r="A49" s="12"/>
      <c r="B49" s="159" t="s">
        <v>821</v>
      </c>
      <c r="C49" s="166">
        <v>17214</v>
      </c>
      <c r="D49" s="166"/>
      <c r="E49" s="49"/>
      <c r="F49" s="40"/>
      <c r="G49" s="166">
        <v>1350</v>
      </c>
      <c r="H49" s="166"/>
      <c r="I49" s="49"/>
      <c r="J49" s="40"/>
      <c r="K49" s="166">
        <v>26182</v>
      </c>
      <c r="L49" s="166"/>
      <c r="M49" s="49"/>
      <c r="N49" s="40"/>
      <c r="O49" s="112" t="s">
        <v>822</v>
      </c>
      <c r="P49" s="112"/>
      <c r="Q49" s="114" t="s">
        <v>280</v>
      </c>
      <c r="R49" s="40"/>
      <c r="S49" s="166">
        <v>24964</v>
      </c>
      <c r="T49" s="166"/>
      <c r="U49" s="49"/>
    </row>
    <row r="50" spans="1:21" ht="15.75" thickBot="1">
      <c r="A50" s="12"/>
      <c r="B50" s="159"/>
      <c r="C50" s="168"/>
      <c r="D50" s="168"/>
      <c r="E50" s="77"/>
      <c r="F50" s="40"/>
      <c r="G50" s="168"/>
      <c r="H50" s="168"/>
      <c r="I50" s="77"/>
      <c r="J50" s="40"/>
      <c r="K50" s="168"/>
      <c r="L50" s="168"/>
      <c r="M50" s="77"/>
      <c r="N50" s="40"/>
      <c r="O50" s="117"/>
      <c r="P50" s="117"/>
      <c r="Q50" s="118"/>
      <c r="R50" s="40"/>
      <c r="S50" s="168"/>
      <c r="T50" s="168"/>
      <c r="U50" s="77"/>
    </row>
    <row r="51" spans="1:21">
      <c r="A51" s="12"/>
      <c r="B51" s="25"/>
      <c r="C51" s="57"/>
      <c r="D51" s="57"/>
      <c r="E51" s="57"/>
      <c r="F51" s="25"/>
      <c r="G51" s="57"/>
      <c r="H51" s="57"/>
      <c r="I51" s="57"/>
      <c r="J51" s="25"/>
      <c r="K51" s="57"/>
      <c r="L51" s="57"/>
      <c r="M51" s="57"/>
      <c r="N51" s="25"/>
      <c r="O51" s="57"/>
      <c r="P51" s="57"/>
      <c r="Q51" s="57"/>
      <c r="R51" s="25"/>
      <c r="S51" s="57"/>
      <c r="T51" s="57"/>
      <c r="U51" s="57"/>
    </row>
    <row r="52" spans="1:21">
      <c r="A52" s="12"/>
      <c r="B52" s="97" t="s">
        <v>385</v>
      </c>
      <c r="C52" s="40"/>
      <c r="D52" s="40"/>
      <c r="E52" s="40"/>
      <c r="F52" s="29"/>
      <c r="G52" s="40"/>
      <c r="H52" s="40"/>
      <c r="I52" s="40"/>
      <c r="J52" s="29"/>
      <c r="K52" s="40"/>
      <c r="L52" s="40"/>
      <c r="M52" s="40"/>
      <c r="N52" s="29"/>
      <c r="O52" s="40"/>
      <c r="P52" s="40"/>
      <c r="Q52" s="40"/>
      <c r="R52" s="29"/>
      <c r="S52" s="40"/>
      <c r="T52" s="40"/>
      <c r="U52" s="40"/>
    </row>
    <row r="53" spans="1:21">
      <c r="A53" s="12"/>
      <c r="B53" s="116" t="s">
        <v>823</v>
      </c>
      <c r="C53" s="160">
        <v>16623</v>
      </c>
      <c r="D53" s="160"/>
      <c r="E53" s="36"/>
      <c r="F53" s="36"/>
      <c r="G53" s="160">
        <v>3773</v>
      </c>
      <c r="H53" s="160"/>
      <c r="I53" s="36"/>
      <c r="J53" s="36"/>
      <c r="K53" s="160">
        <v>14248</v>
      </c>
      <c r="L53" s="160"/>
      <c r="M53" s="36"/>
      <c r="N53" s="36"/>
      <c r="O53" s="109" t="s">
        <v>811</v>
      </c>
      <c r="P53" s="109"/>
      <c r="Q53" s="108" t="s">
        <v>280</v>
      </c>
      <c r="R53" s="36"/>
      <c r="S53" s="160">
        <v>16623</v>
      </c>
      <c r="T53" s="160"/>
      <c r="U53" s="36"/>
    </row>
    <row r="54" spans="1:21">
      <c r="A54" s="12"/>
      <c r="B54" s="116"/>
      <c r="C54" s="160"/>
      <c r="D54" s="160"/>
      <c r="E54" s="36"/>
      <c r="F54" s="36"/>
      <c r="G54" s="160"/>
      <c r="H54" s="160"/>
      <c r="I54" s="36"/>
      <c r="J54" s="36"/>
      <c r="K54" s="160"/>
      <c r="L54" s="160"/>
      <c r="M54" s="36"/>
      <c r="N54" s="36"/>
      <c r="O54" s="109"/>
      <c r="P54" s="109"/>
      <c r="Q54" s="108"/>
      <c r="R54" s="36"/>
      <c r="S54" s="160"/>
      <c r="T54" s="160"/>
      <c r="U54" s="36"/>
    </row>
    <row r="55" spans="1:21">
      <c r="A55" s="12"/>
      <c r="B55" s="159" t="s">
        <v>123</v>
      </c>
      <c r="C55" s="107" t="s">
        <v>299</v>
      </c>
      <c r="D55" s="107"/>
      <c r="E55" s="40"/>
      <c r="F55" s="40"/>
      <c r="G55" s="107" t="s">
        <v>299</v>
      </c>
      <c r="H55" s="107"/>
      <c r="I55" s="40"/>
      <c r="J55" s="40"/>
      <c r="K55" s="107">
        <v>398</v>
      </c>
      <c r="L55" s="107"/>
      <c r="M55" s="40"/>
      <c r="N55" s="40"/>
      <c r="O55" s="107" t="s">
        <v>299</v>
      </c>
      <c r="P55" s="107"/>
      <c r="Q55" s="40"/>
      <c r="R55" s="40"/>
      <c r="S55" s="107">
        <v>398</v>
      </c>
      <c r="T55" s="107"/>
      <c r="U55" s="40"/>
    </row>
    <row r="56" spans="1:21" ht="15.75" thickBot="1">
      <c r="A56" s="12"/>
      <c r="B56" s="159"/>
      <c r="C56" s="117"/>
      <c r="D56" s="117"/>
      <c r="E56" s="77"/>
      <c r="F56" s="40"/>
      <c r="G56" s="117"/>
      <c r="H56" s="117"/>
      <c r="I56" s="77"/>
      <c r="J56" s="40"/>
      <c r="K56" s="117"/>
      <c r="L56" s="117"/>
      <c r="M56" s="77"/>
      <c r="N56" s="40"/>
      <c r="O56" s="117"/>
      <c r="P56" s="117"/>
      <c r="Q56" s="77"/>
      <c r="R56" s="40"/>
      <c r="S56" s="117"/>
      <c r="T56" s="117"/>
      <c r="U56" s="77"/>
    </row>
    <row r="57" spans="1:21">
      <c r="A57" s="12"/>
      <c r="B57" s="116" t="s">
        <v>824</v>
      </c>
      <c r="C57" s="169">
        <v>16623</v>
      </c>
      <c r="D57" s="169"/>
      <c r="E57" s="57"/>
      <c r="F57" s="36"/>
      <c r="G57" s="169">
        <v>3773</v>
      </c>
      <c r="H57" s="169"/>
      <c r="I57" s="57"/>
      <c r="J57" s="36"/>
      <c r="K57" s="169">
        <v>14646</v>
      </c>
      <c r="L57" s="169"/>
      <c r="M57" s="57"/>
      <c r="N57" s="36"/>
      <c r="O57" s="119" t="s">
        <v>811</v>
      </c>
      <c r="P57" s="119"/>
      <c r="Q57" s="120" t="s">
        <v>280</v>
      </c>
      <c r="R57" s="36"/>
      <c r="S57" s="169">
        <v>17021</v>
      </c>
      <c r="T57" s="169"/>
      <c r="U57" s="57"/>
    </row>
    <row r="58" spans="1:21" ht="15.75" thickBot="1">
      <c r="A58" s="12"/>
      <c r="B58" s="116"/>
      <c r="C58" s="164"/>
      <c r="D58" s="164"/>
      <c r="E58" s="46"/>
      <c r="F58" s="36"/>
      <c r="G58" s="164"/>
      <c r="H58" s="164"/>
      <c r="I58" s="46"/>
      <c r="J58" s="36"/>
      <c r="K58" s="164"/>
      <c r="L58" s="164"/>
      <c r="M58" s="46"/>
      <c r="N58" s="36"/>
      <c r="O58" s="110"/>
      <c r="P58" s="110"/>
      <c r="Q58" s="111"/>
      <c r="R58" s="36"/>
      <c r="S58" s="164"/>
      <c r="T58" s="164"/>
      <c r="U58" s="46"/>
    </row>
    <row r="59" spans="1:21">
      <c r="A59" s="12"/>
      <c r="B59" s="159" t="s">
        <v>825</v>
      </c>
      <c r="C59" s="114" t="s">
        <v>273</v>
      </c>
      <c r="D59" s="166">
        <v>33837</v>
      </c>
      <c r="E59" s="49"/>
      <c r="F59" s="40"/>
      <c r="G59" s="114" t="s">
        <v>273</v>
      </c>
      <c r="H59" s="166">
        <v>5123</v>
      </c>
      <c r="I59" s="49"/>
      <c r="J59" s="40"/>
      <c r="K59" s="114" t="s">
        <v>273</v>
      </c>
      <c r="L59" s="166">
        <v>40828</v>
      </c>
      <c r="M59" s="49"/>
      <c r="N59" s="40"/>
      <c r="O59" s="114" t="s">
        <v>273</v>
      </c>
      <c r="P59" s="112" t="s">
        <v>815</v>
      </c>
      <c r="Q59" s="114" t="s">
        <v>280</v>
      </c>
      <c r="R59" s="40"/>
      <c r="S59" s="114" t="s">
        <v>273</v>
      </c>
      <c r="T59" s="166">
        <v>41985</v>
      </c>
      <c r="U59" s="49"/>
    </row>
    <row r="60" spans="1:21" ht="15.75" thickBot="1">
      <c r="A60" s="12"/>
      <c r="B60" s="159"/>
      <c r="C60" s="122"/>
      <c r="D60" s="167"/>
      <c r="E60" s="67"/>
      <c r="F60" s="40"/>
      <c r="G60" s="122"/>
      <c r="H60" s="167"/>
      <c r="I60" s="67"/>
      <c r="J60" s="40"/>
      <c r="K60" s="122"/>
      <c r="L60" s="167"/>
      <c r="M60" s="67"/>
      <c r="N60" s="40"/>
      <c r="O60" s="122"/>
      <c r="P60" s="123"/>
      <c r="Q60" s="122"/>
      <c r="R60" s="40"/>
      <c r="S60" s="122"/>
      <c r="T60" s="167"/>
      <c r="U60" s="67"/>
    </row>
    <row r="61" spans="1:21" ht="15.75" thickTop="1">
      <c r="A61" s="12"/>
      <c r="B61" s="59" t="s">
        <v>800</v>
      </c>
      <c r="C61" s="59"/>
      <c r="D61" s="59"/>
      <c r="E61" s="59"/>
      <c r="F61" s="59"/>
      <c r="G61" s="59"/>
      <c r="H61" s="59"/>
      <c r="I61" s="59"/>
      <c r="J61" s="59"/>
      <c r="K61" s="59"/>
      <c r="L61" s="59"/>
      <c r="M61" s="59"/>
      <c r="N61" s="59"/>
      <c r="O61" s="59"/>
      <c r="P61" s="59"/>
      <c r="Q61" s="59"/>
      <c r="R61" s="59"/>
      <c r="S61" s="59"/>
      <c r="T61" s="59"/>
      <c r="U61" s="59"/>
    </row>
    <row r="62" spans="1:21">
      <c r="A62" s="12"/>
      <c r="B62" s="59" t="s">
        <v>801</v>
      </c>
      <c r="C62" s="59"/>
      <c r="D62" s="59"/>
      <c r="E62" s="59"/>
      <c r="F62" s="59"/>
      <c r="G62" s="59"/>
      <c r="H62" s="59"/>
      <c r="I62" s="59"/>
      <c r="J62" s="59"/>
      <c r="K62" s="59"/>
      <c r="L62" s="59"/>
      <c r="M62" s="59"/>
      <c r="N62" s="59"/>
      <c r="O62" s="59"/>
      <c r="P62" s="59"/>
      <c r="Q62" s="59"/>
      <c r="R62" s="59"/>
      <c r="S62" s="59"/>
      <c r="T62" s="59"/>
      <c r="U62" s="59"/>
    </row>
    <row r="63" spans="1:21">
      <c r="A63" s="12"/>
      <c r="B63" s="59" t="s">
        <v>298</v>
      </c>
      <c r="C63" s="59"/>
      <c r="D63" s="59"/>
      <c r="E63" s="59"/>
      <c r="F63" s="59"/>
      <c r="G63" s="59"/>
      <c r="H63" s="59"/>
      <c r="I63" s="59"/>
      <c r="J63" s="59"/>
      <c r="K63" s="59"/>
      <c r="L63" s="59"/>
      <c r="M63" s="59"/>
      <c r="N63" s="59"/>
      <c r="O63" s="59"/>
      <c r="P63" s="59"/>
      <c r="Q63" s="59"/>
      <c r="R63" s="59"/>
      <c r="S63" s="59"/>
      <c r="T63" s="59"/>
      <c r="U63" s="59"/>
    </row>
    <row r="64" spans="1:21">
      <c r="A64" s="12"/>
      <c r="B64" s="16"/>
      <c r="C64" s="16"/>
      <c r="D64" s="16"/>
      <c r="E64" s="16"/>
      <c r="F64" s="16"/>
      <c r="G64" s="16"/>
      <c r="H64" s="16"/>
      <c r="I64" s="16"/>
      <c r="J64" s="16"/>
      <c r="K64" s="16"/>
      <c r="L64" s="16"/>
      <c r="M64" s="16"/>
      <c r="N64" s="16"/>
      <c r="O64" s="16"/>
      <c r="P64" s="16"/>
      <c r="Q64" s="16"/>
      <c r="R64" s="16"/>
      <c r="S64" s="16"/>
      <c r="T64" s="16"/>
      <c r="U64" s="16"/>
    </row>
    <row r="65" spans="1:21">
      <c r="A65" s="12"/>
      <c r="B65" s="170">
        <v>41274</v>
      </c>
      <c r="C65" s="170"/>
      <c r="D65" s="170"/>
      <c r="E65" s="170"/>
      <c r="F65" s="170"/>
      <c r="G65" s="170"/>
      <c r="H65" s="170"/>
      <c r="I65" s="170"/>
      <c r="J65" s="170"/>
      <c r="K65" s="170"/>
      <c r="L65" s="170"/>
      <c r="M65" s="170"/>
      <c r="N65" s="170"/>
      <c r="O65" s="170"/>
      <c r="P65" s="170"/>
      <c r="Q65" s="170"/>
      <c r="R65" s="170"/>
      <c r="S65" s="170"/>
      <c r="T65" s="170"/>
      <c r="U65" s="170"/>
    </row>
    <row r="66" spans="1:21" ht="15.75" thickBot="1">
      <c r="A66" s="12"/>
      <c r="B66" s="25"/>
      <c r="C66" s="102" t="s">
        <v>802</v>
      </c>
      <c r="D66" s="102"/>
      <c r="E66" s="102"/>
      <c r="F66" s="25"/>
      <c r="G66" s="102" t="s">
        <v>803</v>
      </c>
      <c r="H66" s="102"/>
      <c r="I66" s="102"/>
      <c r="J66" s="25"/>
      <c r="K66" s="102" t="s">
        <v>804</v>
      </c>
      <c r="L66" s="102"/>
      <c r="M66" s="102"/>
      <c r="N66" s="25"/>
      <c r="O66" s="102" t="s">
        <v>805</v>
      </c>
      <c r="P66" s="102"/>
      <c r="Q66" s="102"/>
      <c r="R66" s="25"/>
      <c r="S66" s="102" t="s">
        <v>826</v>
      </c>
      <c r="T66" s="102"/>
      <c r="U66" s="102"/>
    </row>
    <row r="67" spans="1:21">
      <c r="A67" s="12"/>
      <c r="B67" s="156" t="s">
        <v>807</v>
      </c>
      <c r="C67" s="57"/>
      <c r="D67" s="57"/>
      <c r="E67" s="57"/>
      <c r="F67" s="25"/>
      <c r="G67" s="57"/>
      <c r="H67" s="57"/>
      <c r="I67" s="57"/>
      <c r="J67" s="25"/>
      <c r="K67" s="57"/>
      <c r="L67" s="57"/>
      <c r="M67" s="57"/>
      <c r="N67" s="25"/>
      <c r="O67" s="57"/>
      <c r="P67" s="57"/>
      <c r="Q67" s="57"/>
      <c r="R67" s="25"/>
      <c r="S67" s="57"/>
      <c r="T67" s="57"/>
      <c r="U67" s="57"/>
    </row>
    <row r="68" spans="1:21">
      <c r="A68" s="12"/>
      <c r="B68" s="159" t="s">
        <v>92</v>
      </c>
      <c r="C68" s="106" t="s">
        <v>273</v>
      </c>
      <c r="D68" s="107">
        <v>95</v>
      </c>
      <c r="E68" s="40"/>
      <c r="F68" s="40"/>
      <c r="G68" s="106" t="s">
        <v>273</v>
      </c>
      <c r="H68" s="107" t="s">
        <v>299</v>
      </c>
      <c r="I68" s="40"/>
      <c r="J68" s="40"/>
      <c r="K68" s="106" t="s">
        <v>273</v>
      </c>
      <c r="L68" s="107">
        <v>434</v>
      </c>
      <c r="M68" s="40"/>
      <c r="N68" s="40"/>
      <c r="O68" s="106" t="s">
        <v>273</v>
      </c>
      <c r="P68" s="107" t="s">
        <v>299</v>
      </c>
      <c r="Q68" s="40"/>
      <c r="R68" s="40"/>
      <c r="S68" s="106" t="s">
        <v>273</v>
      </c>
      <c r="T68" s="107">
        <v>529</v>
      </c>
      <c r="U68" s="40"/>
    </row>
    <row r="69" spans="1:21">
      <c r="A69" s="12"/>
      <c r="B69" s="159"/>
      <c r="C69" s="106"/>
      <c r="D69" s="107"/>
      <c r="E69" s="40"/>
      <c r="F69" s="40"/>
      <c r="G69" s="106"/>
      <c r="H69" s="107"/>
      <c r="I69" s="40"/>
      <c r="J69" s="40"/>
      <c r="K69" s="106"/>
      <c r="L69" s="107"/>
      <c r="M69" s="40"/>
      <c r="N69" s="40"/>
      <c r="O69" s="106"/>
      <c r="P69" s="107"/>
      <c r="Q69" s="40"/>
      <c r="R69" s="40"/>
      <c r="S69" s="106"/>
      <c r="T69" s="107"/>
      <c r="U69" s="40"/>
    </row>
    <row r="70" spans="1:21">
      <c r="A70" s="12"/>
      <c r="B70" s="116" t="s">
        <v>808</v>
      </c>
      <c r="C70" s="160">
        <v>2235</v>
      </c>
      <c r="D70" s="160"/>
      <c r="E70" s="36"/>
      <c r="F70" s="36"/>
      <c r="G70" s="109" t="s">
        <v>299</v>
      </c>
      <c r="H70" s="109"/>
      <c r="I70" s="36"/>
      <c r="J70" s="36"/>
      <c r="K70" s="160">
        <v>1752</v>
      </c>
      <c r="L70" s="160"/>
      <c r="M70" s="36"/>
      <c r="N70" s="36"/>
      <c r="O70" s="109" t="s">
        <v>827</v>
      </c>
      <c r="P70" s="109"/>
      <c r="Q70" s="108" t="s">
        <v>280</v>
      </c>
      <c r="R70" s="36"/>
      <c r="S70" s="160">
        <v>1848</v>
      </c>
      <c r="T70" s="160"/>
      <c r="U70" s="36"/>
    </row>
    <row r="71" spans="1:21">
      <c r="A71" s="12"/>
      <c r="B71" s="116"/>
      <c r="C71" s="160"/>
      <c r="D71" s="160"/>
      <c r="E71" s="36"/>
      <c r="F71" s="36"/>
      <c r="G71" s="109"/>
      <c r="H71" s="109"/>
      <c r="I71" s="36"/>
      <c r="J71" s="36"/>
      <c r="K71" s="160"/>
      <c r="L71" s="160"/>
      <c r="M71" s="36"/>
      <c r="N71" s="36"/>
      <c r="O71" s="109"/>
      <c r="P71" s="109"/>
      <c r="Q71" s="108"/>
      <c r="R71" s="36"/>
      <c r="S71" s="160"/>
      <c r="T71" s="160"/>
      <c r="U71" s="36"/>
    </row>
    <row r="72" spans="1:21">
      <c r="A72" s="12"/>
      <c r="B72" s="161" t="s">
        <v>98</v>
      </c>
      <c r="C72" s="107" t="s">
        <v>299</v>
      </c>
      <c r="D72" s="107"/>
      <c r="E72" s="40"/>
      <c r="F72" s="40"/>
      <c r="G72" s="107" t="s">
        <v>299</v>
      </c>
      <c r="H72" s="107"/>
      <c r="I72" s="40"/>
      <c r="J72" s="40"/>
      <c r="K72" s="162">
        <v>22330</v>
      </c>
      <c r="L72" s="162"/>
      <c r="M72" s="40"/>
      <c r="N72" s="40"/>
      <c r="O72" s="107" t="s">
        <v>299</v>
      </c>
      <c r="P72" s="107"/>
      <c r="Q72" s="40"/>
      <c r="R72" s="40"/>
      <c r="S72" s="162">
        <v>22330</v>
      </c>
      <c r="T72" s="162"/>
      <c r="U72" s="40"/>
    </row>
    <row r="73" spans="1:21">
      <c r="A73" s="12"/>
      <c r="B73" s="161"/>
      <c r="C73" s="107"/>
      <c r="D73" s="107"/>
      <c r="E73" s="40"/>
      <c r="F73" s="40"/>
      <c r="G73" s="107"/>
      <c r="H73" s="107"/>
      <c r="I73" s="40"/>
      <c r="J73" s="40"/>
      <c r="K73" s="162"/>
      <c r="L73" s="162"/>
      <c r="M73" s="40"/>
      <c r="N73" s="40"/>
      <c r="O73" s="107"/>
      <c r="P73" s="107"/>
      <c r="Q73" s="40"/>
      <c r="R73" s="40"/>
      <c r="S73" s="162"/>
      <c r="T73" s="162"/>
      <c r="U73" s="40"/>
    </row>
    <row r="74" spans="1:21">
      <c r="A74" s="12"/>
      <c r="B74" s="116" t="s">
        <v>99</v>
      </c>
      <c r="C74" s="109" t="s">
        <v>299</v>
      </c>
      <c r="D74" s="109"/>
      <c r="E74" s="36"/>
      <c r="F74" s="36"/>
      <c r="G74" s="109" t="s">
        <v>299</v>
      </c>
      <c r="H74" s="109"/>
      <c r="I74" s="36"/>
      <c r="J74" s="36"/>
      <c r="K74" s="160">
        <v>1864</v>
      </c>
      <c r="L74" s="160"/>
      <c r="M74" s="36"/>
      <c r="N74" s="36"/>
      <c r="O74" s="109" t="s">
        <v>299</v>
      </c>
      <c r="P74" s="109"/>
      <c r="Q74" s="36"/>
      <c r="R74" s="36"/>
      <c r="S74" s="160">
        <v>1864</v>
      </c>
      <c r="T74" s="160"/>
      <c r="U74" s="36"/>
    </row>
    <row r="75" spans="1:21">
      <c r="A75" s="12"/>
      <c r="B75" s="116"/>
      <c r="C75" s="109"/>
      <c r="D75" s="109"/>
      <c r="E75" s="36"/>
      <c r="F75" s="36"/>
      <c r="G75" s="109"/>
      <c r="H75" s="109"/>
      <c r="I75" s="36"/>
      <c r="J75" s="36"/>
      <c r="K75" s="160"/>
      <c r="L75" s="160"/>
      <c r="M75" s="36"/>
      <c r="N75" s="36"/>
      <c r="O75" s="109"/>
      <c r="P75" s="109"/>
      <c r="Q75" s="36"/>
      <c r="R75" s="36"/>
      <c r="S75" s="160"/>
      <c r="T75" s="160"/>
      <c r="U75" s="36"/>
    </row>
    <row r="76" spans="1:21">
      <c r="A76" s="12"/>
      <c r="B76" s="159" t="s">
        <v>810</v>
      </c>
      <c r="C76" s="162">
        <v>10124</v>
      </c>
      <c r="D76" s="162"/>
      <c r="E76" s="40"/>
      <c r="F76" s="40"/>
      <c r="G76" s="107" t="s">
        <v>299</v>
      </c>
      <c r="H76" s="107"/>
      <c r="I76" s="40"/>
      <c r="J76" s="40"/>
      <c r="K76" s="107" t="s">
        <v>299</v>
      </c>
      <c r="L76" s="107"/>
      <c r="M76" s="40"/>
      <c r="N76" s="40"/>
      <c r="O76" s="107" t="s">
        <v>828</v>
      </c>
      <c r="P76" s="107"/>
      <c r="Q76" s="106" t="s">
        <v>280</v>
      </c>
      <c r="R76" s="40"/>
      <c r="S76" s="107" t="s">
        <v>299</v>
      </c>
      <c r="T76" s="107"/>
      <c r="U76" s="40"/>
    </row>
    <row r="77" spans="1:21">
      <c r="A77" s="12"/>
      <c r="B77" s="159"/>
      <c r="C77" s="162"/>
      <c r="D77" s="162"/>
      <c r="E77" s="40"/>
      <c r="F77" s="40"/>
      <c r="G77" s="107"/>
      <c r="H77" s="107"/>
      <c r="I77" s="40"/>
      <c r="J77" s="40"/>
      <c r="K77" s="107"/>
      <c r="L77" s="107"/>
      <c r="M77" s="40"/>
      <c r="N77" s="40"/>
      <c r="O77" s="107"/>
      <c r="P77" s="107"/>
      <c r="Q77" s="106"/>
      <c r="R77" s="40"/>
      <c r="S77" s="107"/>
      <c r="T77" s="107"/>
      <c r="U77" s="40"/>
    </row>
    <row r="78" spans="1:21">
      <c r="A78" s="12"/>
      <c r="B78" s="116" t="s">
        <v>100</v>
      </c>
      <c r="C78" s="109" t="s">
        <v>299</v>
      </c>
      <c r="D78" s="109"/>
      <c r="E78" s="36"/>
      <c r="F78" s="36"/>
      <c r="G78" s="109" t="s">
        <v>299</v>
      </c>
      <c r="H78" s="109"/>
      <c r="I78" s="36"/>
      <c r="J78" s="36"/>
      <c r="K78" s="160">
        <v>5417</v>
      </c>
      <c r="L78" s="160"/>
      <c r="M78" s="36"/>
      <c r="N78" s="36"/>
      <c r="O78" s="109" t="s">
        <v>299</v>
      </c>
      <c r="P78" s="109"/>
      <c r="Q78" s="36"/>
      <c r="R78" s="36"/>
      <c r="S78" s="160">
        <v>5417</v>
      </c>
      <c r="T78" s="160"/>
      <c r="U78" s="36"/>
    </row>
    <row r="79" spans="1:21">
      <c r="A79" s="12"/>
      <c r="B79" s="116"/>
      <c r="C79" s="109"/>
      <c r="D79" s="109"/>
      <c r="E79" s="36"/>
      <c r="F79" s="36"/>
      <c r="G79" s="109"/>
      <c r="H79" s="109"/>
      <c r="I79" s="36"/>
      <c r="J79" s="36"/>
      <c r="K79" s="160"/>
      <c r="L79" s="160"/>
      <c r="M79" s="36"/>
      <c r="N79" s="36"/>
      <c r="O79" s="109"/>
      <c r="P79" s="109"/>
      <c r="Q79" s="36"/>
      <c r="R79" s="36"/>
      <c r="S79" s="160"/>
      <c r="T79" s="160"/>
      <c r="U79" s="36"/>
    </row>
    <row r="80" spans="1:21">
      <c r="A80" s="12"/>
      <c r="B80" s="159" t="s">
        <v>812</v>
      </c>
      <c r="C80" s="162">
        <v>14787</v>
      </c>
      <c r="D80" s="162"/>
      <c r="E80" s="40"/>
      <c r="F80" s="40"/>
      <c r="G80" s="107" t="s">
        <v>299</v>
      </c>
      <c r="H80" s="107"/>
      <c r="I80" s="40"/>
      <c r="J80" s="40"/>
      <c r="K80" s="107" t="s">
        <v>299</v>
      </c>
      <c r="L80" s="107"/>
      <c r="M80" s="40"/>
      <c r="N80" s="40"/>
      <c r="O80" s="107" t="s">
        <v>829</v>
      </c>
      <c r="P80" s="107"/>
      <c r="Q80" s="106" t="s">
        <v>280</v>
      </c>
      <c r="R80" s="40"/>
      <c r="S80" s="107" t="s">
        <v>299</v>
      </c>
      <c r="T80" s="107"/>
      <c r="U80" s="40"/>
    </row>
    <row r="81" spans="1:21">
      <c r="A81" s="12"/>
      <c r="B81" s="159"/>
      <c r="C81" s="162"/>
      <c r="D81" s="162"/>
      <c r="E81" s="40"/>
      <c r="F81" s="40"/>
      <c r="G81" s="107"/>
      <c r="H81" s="107"/>
      <c r="I81" s="40"/>
      <c r="J81" s="40"/>
      <c r="K81" s="107"/>
      <c r="L81" s="107"/>
      <c r="M81" s="40"/>
      <c r="N81" s="40"/>
      <c r="O81" s="107"/>
      <c r="P81" s="107"/>
      <c r="Q81" s="106"/>
      <c r="R81" s="40"/>
      <c r="S81" s="107"/>
      <c r="T81" s="107"/>
      <c r="U81" s="40"/>
    </row>
    <row r="82" spans="1:21">
      <c r="A82" s="12"/>
      <c r="B82" s="163" t="s">
        <v>814</v>
      </c>
      <c r="C82" s="109">
        <v>674</v>
      </c>
      <c r="D82" s="109"/>
      <c r="E82" s="36"/>
      <c r="F82" s="36"/>
      <c r="G82" s="109" t="s">
        <v>299</v>
      </c>
      <c r="H82" s="109"/>
      <c r="I82" s="36"/>
      <c r="J82" s="36"/>
      <c r="K82" s="160">
        <v>2314</v>
      </c>
      <c r="L82" s="160"/>
      <c r="M82" s="36"/>
      <c r="N82" s="36"/>
      <c r="O82" s="109" t="s">
        <v>299</v>
      </c>
      <c r="P82" s="109"/>
      <c r="Q82" s="36"/>
      <c r="R82" s="36"/>
      <c r="S82" s="160">
        <v>2988</v>
      </c>
      <c r="T82" s="160"/>
      <c r="U82" s="36"/>
    </row>
    <row r="83" spans="1:21" ht="15.75" thickBot="1">
      <c r="A83" s="12"/>
      <c r="B83" s="163"/>
      <c r="C83" s="110"/>
      <c r="D83" s="110"/>
      <c r="E83" s="46"/>
      <c r="F83" s="36"/>
      <c r="G83" s="110"/>
      <c r="H83" s="110"/>
      <c r="I83" s="46"/>
      <c r="J83" s="36"/>
      <c r="K83" s="164"/>
      <c r="L83" s="164"/>
      <c r="M83" s="46"/>
      <c r="N83" s="36"/>
      <c r="O83" s="110"/>
      <c r="P83" s="110"/>
      <c r="Q83" s="46"/>
      <c r="R83" s="36"/>
      <c r="S83" s="164"/>
      <c r="T83" s="164"/>
      <c r="U83" s="46"/>
    </row>
    <row r="84" spans="1:21">
      <c r="A84" s="12"/>
      <c r="B84" s="165" t="s">
        <v>103</v>
      </c>
      <c r="C84" s="114" t="s">
        <v>273</v>
      </c>
      <c r="D84" s="166">
        <v>27915</v>
      </c>
      <c r="E84" s="49"/>
      <c r="F84" s="40"/>
      <c r="G84" s="114" t="s">
        <v>273</v>
      </c>
      <c r="H84" s="112" t="s">
        <v>299</v>
      </c>
      <c r="I84" s="49"/>
      <c r="J84" s="40"/>
      <c r="K84" s="114" t="s">
        <v>273</v>
      </c>
      <c r="L84" s="166">
        <v>34111</v>
      </c>
      <c r="M84" s="49"/>
      <c r="N84" s="40"/>
      <c r="O84" s="114" t="s">
        <v>273</v>
      </c>
      <c r="P84" s="112" t="s">
        <v>830</v>
      </c>
      <c r="Q84" s="114" t="s">
        <v>280</v>
      </c>
      <c r="R84" s="40"/>
      <c r="S84" s="114" t="s">
        <v>273</v>
      </c>
      <c r="T84" s="166">
        <v>34976</v>
      </c>
      <c r="U84" s="49"/>
    </row>
    <row r="85" spans="1:21" ht="15.75" thickBot="1">
      <c r="A85" s="12"/>
      <c r="B85" s="165"/>
      <c r="C85" s="122"/>
      <c r="D85" s="167"/>
      <c r="E85" s="67"/>
      <c r="F85" s="40"/>
      <c r="G85" s="122"/>
      <c r="H85" s="123"/>
      <c r="I85" s="67"/>
      <c r="J85" s="40"/>
      <c r="K85" s="122"/>
      <c r="L85" s="167"/>
      <c r="M85" s="67"/>
      <c r="N85" s="40"/>
      <c r="O85" s="122"/>
      <c r="P85" s="123"/>
      <c r="Q85" s="122"/>
      <c r="R85" s="40"/>
      <c r="S85" s="122"/>
      <c r="T85" s="167"/>
      <c r="U85" s="67"/>
    </row>
    <row r="86" spans="1:21" ht="15.75" thickTop="1">
      <c r="A86" s="12"/>
      <c r="B86" s="25"/>
      <c r="C86" s="133"/>
      <c r="D86" s="133"/>
      <c r="E86" s="133"/>
      <c r="F86" s="25"/>
      <c r="G86" s="133"/>
      <c r="H86" s="133"/>
      <c r="I86" s="133"/>
      <c r="J86" s="25"/>
      <c r="K86" s="133"/>
      <c r="L86" s="133"/>
      <c r="M86" s="133"/>
      <c r="N86" s="25"/>
      <c r="O86" s="133"/>
      <c r="P86" s="133"/>
      <c r="Q86" s="133"/>
      <c r="R86" s="25"/>
      <c r="S86" s="133"/>
      <c r="T86" s="133"/>
      <c r="U86" s="133"/>
    </row>
    <row r="87" spans="1:21">
      <c r="A87" s="12"/>
      <c r="B87" s="158" t="s">
        <v>816</v>
      </c>
      <c r="C87" s="40"/>
      <c r="D87" s="40"/>
      <c r="E87" s="40"/>
      <c r="F87" s="29"/>
      <c r="G87" s="40"/>
      <c r="H87" s="40"/>
      <c r="I87" s="40"/>
      <c r="J87" s="29"/>
      <c r="K87" s="40"/>
      <c r="L87" s="40"/>
      <c r="M87" s="40"/>
      <c r="N87" s="29"/>
      <c r="O87" s="40"/>
      <c r="P87" s="40"/>
      <c r="Q87" s="40"/>
      <c r="R87" s="29"/>
      <c r="S87" s="40"/>
      <c r="T87" s="40"/>
      <c r="U87" s="40"/>
    </row>
    <row r="88" spans="1:21">
      <c r="A88" s="12"/>
      <c r="B88" s="99" t="s">
        <v>817</v>
      </c>
      <c r="C88" s="36"/>
      <c r="D88" s="36"/>
      <c r="E88" s="36"/>
      <c r="F88" s="25"/>
      <c r="G88" s="36"/>
      <c r="H88" s="36"/>
      <c r="I88" s="36"/>
      <c r="J88" s="25"/>
      <c r="K88" s="36"/>
      <c r="L88" s="36"/>
      <c r="M88" s="36"/>
      <c r="N88" s="25"/>
      <c r="O88" s="36"/>
      <c r="P88" s="36"/>
      <c r="Q88" s="36"/>
      <c r="R88" s="25"/>
      <c r="S88" s="36"/>
      <c r="T88" s="36"/>
      <c r="U88" s="36"/>
    </row>
    <row r="89" spans="1:21">
      <c r="A89" s="12"/>
      <c r="B89" s="159" t="s">
        <v>105</v>
      </c>
      <c r="C89" s="106" t="s">
        <v>273</v>
      </c>
      <c r="D89" s="162">
        <v>1155</v>
      </c>
      <c r="E89" s="40"/>
      <c r="F89" s="40"/>
      <c r="G89" s="106" t="s">
        <v>273</v>
      </c>
      <c r="H89" s="107" t="s">
        <v>299</v>
      </c>
      <c r="I89" s="40"/>
      <c r="J89" s="40"/>
      <c r="K89" s="106" t="s">
        <v>273</v>
      </c>
      <c r="L89" s="107" t="s">
        <v>299</v>
      </c>
      <c r="M89" s="40"/>
      <c r="N89" s="40"/>
      <c r="O89" s="106" t="s">
        <v>273</v>
      </c>
      <c r="P89" s="107" t="s">
        <v>299</v>
      </c>
      <c r="Q89" s="40"/>
      <c r="R89" s="40"/>
      <c r="S89" s="106" t="s">
        <v>273</v>
      </c>
      <c r="T89" s="162">
        <v>1155</v>
      </c>
      <c r="U89" s="40"/>
    </row>
    <row r="90" spans="1:21">
      <c r="A90" s="12"/>
      <c r="B90" s="159"/>
      <c r="C90" s="106"/>
      <c r="D90" s="162"/>
      <c r="E90" s="40"/>
      <c r="F90" s="40"/>
      <c r="G90" s="106"/>
      <c r="H90" s="107"/>
      <c r="I90" s="40"/>
      <c r="J90" s="40"/>
      <c r="K90" s="106"/>
      <c r="L90" s="107"/>
      <c r="M90" s="40"/>
      <c r="N90" s="40"/>
      <c r="O90" s="106"/>
      <c r="P90" s="107"/>
      <c r="Q90" s="40"/>
      <c r="R90" s="40"/>
      <c r="S90" s="106"/>
      <c r="T90" s="162"/>
      <c r="U90" s="40"/>
    </row>
    <row r="91" spans="1:21">
      <c r="A91" s="12"/>
      <c r="B91" s="116" t="s">
        <v>818</v>
      </c>
      <c r="C91" s="109">
        <v>341</v>
      </c>
      <c r="D91" s="109"/>
      <c r="E91" s="36"/>
      <c r="F91" s="36"/>
      <c r="G91" s="109" t="s">
        <v>299</v>
      </c>
      <c r="H91" s="109"/>
      <c r="I91" s="36"/>
      <c r="J91" s="36"/>
      <c r="K91" s="160">
        <v>3890</v>
      </c>
      <c r="L91" s="160"/>
      <c r="M91" s="36"/>
      <c r="N91" s="36"/>
      <c r="O91" s="109" t="s">
        <v>827</v>
      </c>
      <c r="P91" s="109"/>
      <c r="Q91" s="108" t="s">
        <v>280</v>
      </c>
      <c r="R91" s="36"/>
      <c r="S91" s="160">
        <v>2092</v>
      </c>
      <c r="T91" s="160"/>
      <c r="U91" s="36"/>
    </row>
    <row r="92" spans="1:21">
      <c r="A92" s="12"/>
      <c r="B92" s="116"/>
      <c r="C92" s="109"/>
      <c r="D92" s="109"/>
      <c r="E92" s="36"/>
      <c r="F92" s="36"/>
      <c r="G92" s="109"/>
      <c r="H92" s="109"/>
      <c r="I92" s="36"/>
      <c r="J92" s="36"/>
      <c r="K92" s="160"/>
      <c r="L92" s="160"/>
      <c r="M92" s="36"/>
      <c r="N92" s="36"/>
      <c r="O92" s="109"/>
      <c r="P92" s="109"/>
      <c r="Q92" s="108"/>
      <c r="R92" s="36"/>
      <c r="S92" s="160"/>
      <c r="T92" s="160"/>
      <c r="U92" s="36"/>
    </row>
    <row r="93" spans="1:21">
      <c r="A93" s="12"/>
      <c r="B93" s="159" t="s">
        <v>110</v>
      </c>
      <c r="C93" s="162">
        <v>13876</v>
      </c>
      <c r="D93" s="162"/>
      <c r="E93" s="40"/>
      <c r="F93" s="40"/>
      <c r="G93" s="107" t="s">
        <v>299</v>
      </c>
      <c r="H93" s="107"/>
      <c r="I93" s="40"/>
      <c r="J93" s="40"/>
      <c r="K93" s="162">
        <v>3729</v>
      </c>
      <c r="L93" s="162"/>
      <c r="M93" s="40"/>
      <c r="N93" s="40"/>
      <c r="O93" s="107" t="s">
        <v>299</v>
      </c>
      <c r="P93" s="107"/>
      <c r="Q93" s="40"/>
      <c r="R93" s="40"/>
      <c r="S93" s="162">
        <v>17605</v>
      </c>
      <c r="T93" s="162"/>
      <c r="U93" s="40"/>
    </row>
    <row r="94" spans="1:21">
      <c r="A94" s="12"/>
      <c r="B94" s="159"/>
      <c r="C94" s="162"/>
      <c r="D94" s="162"/>
      <c r="E94" s="40"/>
      <c r="F94" s="40"/>
      <c r="G94" s="107"/>
      <c r="H94" s="107"/>
      <c r="I94" s="40"/>
      <c r="J94" s="40"/>
      <c r="K94" s="162"/>
      <c r="L94" s="162"/>
      <c r="M94" s="40"/>
      <c r="N94" s="40"/>
      <c r="O94" s="107"/>
      <c r="P94" s="107"/>
      <c r="Q94" s="40"/>
      <c r="R94" s="40"/>
      <c r="S94" s="162"/>
      <c r="T94" s="162"/>
      <c r="U94" s="40"/>
    </row>
    <row r="95" spans="1:21">
      <c r="A95" s="12"/>
      <c r="B95" s="116" t="s">
        <v>819</v>
      </c>
      <c r="C95" s="109" t="s">
        <v>299</v>
      </c>
      <c r="D95" s="109"/>
      <c r="E95" s="36"/>
      <c r="F95" s="36"/>
      <c r="G95" s="109" t="s">
        <v>299</v>
      </c>
      <c r="H95" s="109"/>
      <c r="I95" s="36"/>
      <c r="J95" s="36"/>
      <c r="K95" s="160">
        <v>14787</v>
      </c>
      <c r="L95" s="160"/>
      <c r="M95" s="36"/>
      <c r="N95" s="36"/>
      <c r="O95" s="109" t="s">
        <v>829</v>
      </c>
      <c r="P95" s="109"/>
      <c r="Q95" s="108" t="s">
        <v>280</v>
      </c>
      <c r="R95" s="36"/>
      <c r="S95" s="109" t="s">
        <v>299</v>
      </c>
      <c r="T95" s="109"/>
      <c r="U95" s="36"/>
    </row>
    <row r="96" spans="1:21">
      <c r="A96" s="12"/>
      <c r="B96" s="116"/>
      <c r="C96" s="109"/>
      <c r="D96" s="109"/>
      <c r="E96" s="36"/>
      <c r="F96" s="36"/>
      <c r="G96" s="109"/>
      <c r="H96" s="109"/>
      <c r="I96" s="36"/>
      <c r="J96" s="36"/>
      <c r="K96" s="160"/>
      <c r="L96" s="160"/>
      <c r="M96" s="36"/>
      <c r="N96" s="36"/>
      <c r="O96" s="109"/>
      <c r="P96" s="109"/>
      <c r="Q96" s="108"/>
      <c r="R96" s="36"/>
      <c r="S96" s="109"/>
      <c r="T96" s="109"/>
      <c r="U96" s="36"/>
    </row>
    <row r="97" spans="1:21">
      <c r="A97" s="12"/>
      <c r="B97" s="159" t="s">
        <v>114</v>
      </c>
      <c r="C97" s="107" t="s">
        <v>299</v>
      </c>
      <c r="D97" s="107"/>
      <c r="E97" s="40"/>
      <c r="F97" s="40"/>
      <c r="G97" s="107" t="s">
        <v>299</v>
      </c>
      <c r="H97" s="107"/>
      <c r="I97" s="40"/>
      <c r="J97" s="40"/>
      <c r="K97" s="107">
        <v>249</v>
      </c>
      <c r="L97" s="107"/>
      <c r="M97" s="40"/>
      <c r="N97" s="40"/>
      <c r="O97" s="107" t="s">
        <v>299</v>
      </c>
      <c r="P97" s="107"/>
      <c r="Q97" s="40"/>
      <c r="R97" s="40"/>
      <c r="S97" s="107">
        <v>249</v>
      </c>
      <c r="T97" s="107"/>
      <c r="U97" s="40"/>
    </row>
    <row r="98" spans="1:21">
      <c r="A98" s="12"/>
      <c r="B98" s="159"/>
      <c r="C98" s="107"/>
      <c r="D98" s="107"/>
      <c r="E98" s="40"/>
      <c r="F98" s="40"/>
      <c r="G98" s="107"/>
      <c r="H98" s="107"/>
      <c r="I98" s="40"/>
      <c r="J98" s="40"/>
      <c r="K98" s="107"/>
      <c r="L98" s="107"/>
      <c r="M98" s="40"/>
      <c r="N98" s="40"/>
      <c r="O98" s="107"/>
      <c r="P98" s="107"/>
      <c r="Q98" s="40"/>
      <c r="R98" s="40"/>
      <c r="S98" s="107"/>
      <c r="T98" s="107"/>
      <c r="U98" s="40"/>
    </row>
    <row r="99" spans="1:21">
      <c r="A99" s="12"/>
      <c r="B99" s="116" t="s">
        <v>820</v>
      </c>
      <c r="C99" s="109">
        <v>48</v>
      </c>
      <c r="D99" s="109"/>
      <c r="E99" s="36"/>
      <c r="F99" s="36"/>
      <c r="G99" s="109" t="s">
        <v>299</v>
      </c>
      <c r="H99" s="109"/>
      <c r="I99" s="36"/>
      <c r="J99" s="36"/>
      <c r="K99" s="160">
        <v>1065</v>
      </c>
      <c r="L99" s="160"/>
      <c r="M99" s="36"/>
      <c r="N99" s="36"/>
      <c r="O99" s="109" t="s">
        <v>299</v>
      </c>
      <c r="P99" s="109"/>
      <c r="Q99" s="36"/>
      <c r="R99" s="36"/>
      <c r="S99" s="160">
        <v>1113</v>
      </c>
      <c r="T99" s="160"/>
      <c r="U99" s="36"/>
    </row>
    <row r="100" spans="1:21" ht="15.75" thickBot="1">
      <c r="A100" s="12"/>
      <c r="B100" s="116"/>
      <c r="C100" s="110"/>
      <c r="D100" s="110"/>
      <c r="E100" s="46"/>
      <c r="F100" s="36"/>
      <c r="G100" s="110"/>
      <c r="H100" s="110"/>
      <c r="I100" s="46"/>
      <c r="J100" s="36"/>
      <c r="K100" s="164"/>
      <c r="L100" s="164"/>
      <c r="M100" s="46"/>
      <c r="N100" s="36"/>
      <c r="O100" s="110"/>
      <c r="P100" s="110"/>
      <c r="Q100" s="46"/>
      <c r="R100" s="36"/>
      <c r="S100" s="164"/>
      <c r="T100" s="164"/>
      <c r="U100" s="46"/>
    </row>
    <row r="101" spans="1:21">
      <c r="A101" s="12"/>
      <c r="B101" s="159" t="s">
        <v>821</v>
      </c>
      <c r="C101" s="166">
        <v>15420</v>
      </c>
      <c r="D101" s="166"/>
      <c r="E101" s="49"/>
      <c r="F101" s="40"/>
      <c r="G101" s="112" t="s">
        <v>299</v>
      </c>
      <c r="H101" s="112"/>
      <c r="I101" s="49"/>
      <c r="J101" s="40"/>
      <c r="K101" s="166">
        <v>23720</v>
      </c>
      <c r="L101" s="166"/>
      <c r="M101" s="49"/>
      <c r="N101" s="40"/>
      <c r="O101" s="112" t="s">
        <v>831</v>
      </c>
      <c r="P101" s="112"/>
      <c r="Q101" s="114" t="s">
        <v>280</v>
      </c>
      <c r="R101" s="40"/>
      <c r="S101" s="166">
        <v>22214</v>
      </c>
      <c r="T101" s="166"/>
      <c r="U101" s="49"/>
    </row>
    <row r="102" spans="1:21" ht="15.75" thickBot="1">
      <c r="A102" s="12"/>
      <c r="B102" s="159"/>
      <c r="C102" s="168"/>
      <c r="D102" s="168"/>
      <c r="E102" s="77"/>
      <c r="F102" s="40"/>
      <c r="G102" s="117"/>
      <c r="H102" s="117"/>
      <c r="I102" s="77"/>
      <c r="J102" s="40"/>
      <c r="K102" s="168"/>
      <c r="L102" s="168"/>
      <c r="M102" s="77"/>
      <c r="N102" s="40"/>
      <c r="O102" s="117"/>
      <c r="P102" s="117"/>
      <c r="Q102" s="118"/>
      <c r="R102" s="40"/>
      <c r="S102" s="168"/>
      <c r="T102" s="168"/>
      <c r="U102" s="77"/>
    </row>
    <row r="103" spans="1:21">
      <c r="A103" s="12"/>
      <c r="B103" s="25"/>
      <c r="C103" s="57"/>
      <c r="D103" s="57"/>
      <c r="E103" s="57"/>
      <c r="F103" s="25"/>
      <c r="G103" s="57"/>
      <c r="H103" s="57"/>
      <c r="I103" s="57"/>
      <c r="J103" s="25"/>
      <c r="K103" s="57"/>
      <c r="L103" s="57"/>
      <c r="M103" s="57"/>
      <c r="N103" s="25"/>
      <c r="O103" s="57"/>
      <c r="P103" s="57"/>
      <c r="Q103" s="57"/>
      <c r="R103" s="25"/>
      <c r="S103" s="57"/>
      <c r="T103" s="57"/>
      <c r="U103" s="57"/>
    </row>
    <row r="104" spans="1:21">
      <c r="A104" s="12"/>
      <c r="B104" s="97" t="s">
        <v>385</v>
      </c>
      <c r="C104" s="40"/>
      <c r="D104" s="40"/>
      <c r="E104" s="40"/>
      <c r="F104" s="29"/>
      <c r="G104" s="40"/>
      <c r="H104" s="40"/>
      <c r="I104" s="40"/>
      <c r="J104" s="29"/>
      <c r="K104" s="40"/>
      <c r="L104" s="40"/>
      <c r="M104" s="40"/>
      <c r="N104" s="29"/>
      <c r="O104" s="40"/>
      <c r="P104" s="40"/>
      <c r="Q104" s="40"/>
      <c r="R104" s="29"/>
      <c r="S104" s="40"/>
      <c r="T104" s="40"/>
      <c r="U104" s="40"/>
    </row>
    <row r="105" spans="1:21">
      <c r="A105" s="12"/>
      <c r="B105" s="116" t="s">
        <v>823</v>
      </c>
      <c r="C105" s="160">
        <v>12495</v>
      </c>
      <c r="D105" s="160"/>
      <c r="E105" s="36"/>
      <c r="F105" s="36"/>
      <c r="G105" s="109" t="s">
        <v>299</v>
      </c>
      <c r="H105" s="109"/>
      <c r="I105" s="36"/>
      <c r="J105" s="36"/>
      <c r="K105" s="160">
        <v>10124</v>
      </c>
      <c r="L105" s="160"/>
      <c r="M105" s="36"/>
      <c r="N105" s="36"/>
      <c r="O105" s="109" t="s">
        <v>828</v>
      </c>
      <c r="P105" s="109"/>
      <c r="Q105" s="108" t="s">
        <v>280</v>
      </c>
      <c r="R105" s="36"/>
      <c r="S105" s="160">
        <v>12495</v>
      </c>
      <c r="T105" s="160"/>
      <c r="U105" s="36"/>
    </row>
    <row r="106" spans="1:21">
      <c r="A106" s="12"/>
      <c r="B106" s="116"/>
      <c r="C106" s="160"/>
      <c r="D106" s="160"/>
      <c r="E106" s="36"/>
      <c r="F106" s="36"/>
      <c r="G106" s="109"/>
      <c r="H106" s="109"/>
      <c r="I106" s="36"/>
      <c r="J106" s="36"/>
      <c r="K106" s="160"/>
      <c r="L106" s="160"/>
      <c r="M106" s="36"/>
      <c r="N106" s="36"/>
      <c r="O106" s="109"/>
      <c r="P106" s="109"/>
      <c r="Q106" s="108"/>
      <c r="R106" s="36"/>
      <c r="S106" s="160"/>
      <c r="T106" s="160"/>
      <c r="U106" s="36"/>
    </row>
    <row r="107" spans="1:21">
      <c r="A107" s="12"/>
      <c r="B107" s="159" t="s">
        <v>123</v>
      </c>
      <c r="C107" s="107" t="s">
        <v>299</v>
      </c>
      <c r="D107" s="107"/>
      <c r="E107" s="40"/>
      <c r="F107" s="40"/>
      <c r="G107" s="107" t="s">
        <v>299</v>
      </c>
      <c r="H107" s="107"/>
      <c r="I107" s="40"/>
      <c r="J107" s="40"/>
      <c r="K107" s="107">
        <v>267</v>
      </c>
      <c r="L107" s="107"/>
      <c r="M107" s="40"/>
      <c r="N107" s="40"/>
      <c r="O107" s="107" t="s">
        <v>299</v>
      </c>
      <c r="P107" s="107"/>
      <c r="Q107" s="40"/>
      <c r="R107" s="40"/>
      <c r="S107" s="107">
        <v>267</v>
      </c>
      <c r="T107" s="107"/>
      <c r="U107" s="40"/>
    </row>
    <row r="108" spans="1:21" ht="15.75" thickBot="1">
      <c r="A108" s="12"/>
      <c r="B108" s="159"/>
      <c r="C108" s="117"/>
      <c r="D108" s="117"/>
      <c r="E108" s="77"/>
      <c r="F108" s="40"/>
      <c r="G108" s="117"/>
      <c r="H108" s="117"/>
      <c r="I108" s="77"/>
      <c r="J108" s="40"/>
      <c r="K108" s="117"/>
      <c r="L108" s="117"/>
      <c r="M108" s="77"/>
      <c r="N108" s="40"/>
      <c r="O108" s="117"/>
      <c r="P108" s="117"/>
      <c r="Q108" s="77"/>
      <c r="R108" s="40"/>
      <c r="S108" s="117"/>
      <c r="T108" s="117"/>
      <c r="U108" s="77"/>
    </row>
    <row r="109" spans="1:21">
      <c r="A109" s="12"/>
      <c r="B109" s="116" t="s">
        <v>824</v>
      </c>
      <c r="C109" s="169">
        <v>12495</v>
      </c>
      <c r="D109" s="169"/>
      <c r="E109" s="57"/>
      <c r="F109" s="36"/>
      <c r="G109" s="119" t="s">
        <v>299</v>
      </c>
      <c r="H109" s="119"/>
      <c r="I109" s="57"/>
      <c r="J109" s="36"/>
      <c r="K109" s="169">
        <v>10391</v>
      </c>
      <c r="L109" s="169"/>
      <c r="M109" s="57"/>
      <c r="N109" s="36"/>
      <c r="O109" s="119" t="s">
        <v>828</v>
      </c>
      <c r="P109" s="119"/>
      <c r="Q109" s="120" t="s">
        <v>280</v>
      </c>
      <c r="R109" s="36"/>
      <c r="S109" s="169">
        <v>12762</v>
      </c>
      <c r="T109" s="169"/>
      <c r="U109" s="57"/>
    </row>
    <row r="110" spans="1:21" ht="15.75" thickBot="1">
      <c r="A110" s="12"/>
      <c r="B110" s="116"/>
      <c r="C110" s="164"/>
      <c r="D110" s="164"/>
      <c r="E110" s="46"/>
      <c r="F110" s="36"/>
      <c r="G110" s="110"/>
      <c r="H110" s="110"/>
      <c r="I110" s="46"/>
      <c r="J110" s="36"/>
      <c r="K110" s="164"/>
      <c r="L110" s="164"/>
      <c r="M110" s="46"/>
      <c r="N110" s="36"/>
      <c r="O110" s="110"/>
      <c r="P110" s="110"/>
      <c r="Q110" s="111"/>
      <c r="R110" s="36"/>
      <c r="S110" s="164"/>
      <c r="T110" s="164"/>
      <c r="U110" s="46"/>
    </row>
    <row r="111" spans="1:21">
      <c r="A111" s="12"/>
      <c r="B111" s="159" t="s">
        <v>825</v>
      </c>
      <c r="C111" s="114" t="s">
        <v>273</v>
      </c>
      <c r="D111" s="166">
        <v>27915</v>
      </c>
      <c r="E111" s="49"/>
      <c r="F111" s="40"/>
      <c r="G111" s="114" t="s">
        <v>273</v>
      </c>
      <c r="H111" s="112" t="s">
        <v>299</v>
      </c>
      <c r="I111" s="49"/>
      <c r="J111" s="40"/>
      <c r="K111" s="114" t="s">
        <v>273</v>
      </c>
      <c r="L111" s="166">
        <v>34111</v>
      </c>
      <c r="M111" s="49"/>
      <c r="N111" s="40"/>
      <c r="O111" s="114" t="s">
        <v>273</v>
      </c>
      <c r="P111" s="112" t="s">
        <v>830</v>
      </c>
      <c r="Q111" s="114" t="s">
        <v>280</v>
      </c>
      <c r="R111" s="40"/>
      <c r="S111" s="114" t="s">
        <v>273</v>
      </c>
      <c r="T111" s="166">
        <v>34976</v>
      </c>
      <c r="U111" s="49"/>
    </row>
    <row r="112" spans="1:21" ht="15.75" thickBot="1">
      <c r="A112" s="12"/>
      <c r="B112" s="159"/>
      <c r="C112" s="122"/>
      <c r="D112" s="167"/>
      <c r="E112" s="67"/>
      <c r="F112" s="40"/>
      <c r="G112" s="122"/>
      <c r="H112" s="123"/>
      <c r="I112" s="67"/>
      <c r="J112" s="40"/>
      <c r="K112" s="122"/>
      <c r="L112" s="167"/>
      <c r="M112" s="67"/>
      <c r="N112" s="40"/>
      <c r="O112" s="122"/>
      <c r="P112" s="123"/>
      <c r="Q112" s="122"/>
      <c r="R112" s="40"/>
      <c r="S112" s="122"/>
      <c r="T112" s="167"/>
      <c r="U112" s="67"/>
    </row>
    <row r="113" spans="1:21" ht="15.75" thickTop="1">
      <c r="A113" s="12"/>
      <c r="B113" s="21" t="s">
        <v>832</v>
      </c>
      <c r="C113" s="21"/>
      <c r="D113" s="21"/>
      <c r="E113" s="21"/>
      <c r="F113" s="21"/>
      <c r="G113" s="21"/>
      <c r="H113" s="21"/>
      <c r="I113" s="21"/>
      <c r="J113" s="21"/>
      <c r="K113" s="21"/>
      <c r="L113" s="21"/>
      <c r="M113" s="21"/>
      <c r="N113" s="21"/>
      <c r="O113" s="21"/>
      <c r="P113" s="21"/>
      <c r="Q113" s="21"/>
      <c r="R113" s="21"/>
      <c r="S113" s="21"/>
      <c r="T113" s="21"/>
      <c r="U113" s="21"/>
    </row>
    <row r="114" spans="1:21">
      <c r="A114" s="12"/>
      <c r="B114" s="16"/>
      <c r="C114" s="16"/>
    </row>
    <row r="115" spans="1:21">
      <c r="A115" s="12"/>
      <c r="B115" s="127" t="s">
        <v>354</v>
      </c>
      <c r="C115" s="99" t="s">
        <v>74</v>
      </c>
    </row>
    <row r="116" spans="1:21">
      <c r="A116" s="12"/>
      <c r="B116" s="141"/>
      <c r="C116" s="141"/>
      <c r="D116" s="141"/>
      <c r="E116" s="141"/>
      <c r="F116" s="141"/>
      <c r="G116" s="141"/>
      <c r="H116" s="141"/>
      <c r="I116" s="141"/>
      <c r="J116" s="141"/>
      <c r="K116" s="141"/>
      <c r="L116" s="141"/>
      <c r="M116" s="141"/>
      <c r="N116" s="141"/>
      <c r="O116" s="141"/>
      <c r="P116" s="141"/>
      <c r="Q116" s="141"/>
      <c r="R116" s="141"/>
      <c r="S116" s="141"/>
      <c r="T116" s="141"/>
      <c r="U116" s="141"/>
    </row>
    <row r="117" spans="1:21">
      <c r="A117" s="12"/>
      <c r="B117" s="59" t="s">
        <v>833</v>
      </c>
      <c r="C117" s="59"/>
      <c r="D117" s="59"/>
      <c r="E117" s="59"/>
      <c r="F117" s="59"/>
      <c r="G117" s="59"/>
      <c r="H117" s="59"/>
      <c r="I117" s="59"/>
      <c r="J117" s="59"/>
      <c r="K117" s="59"/>
      <c r="L117" s="59"/>
      <c r="M117" s="59"/>
      <c r="N117" s="59"/>
      <c r="O117" s="59"/>
      <c r="P117" s="59"/>
      <c r="Q117" s="59"/>
      <c r="R117" s="59"/>
      <c r="S117" s="59"/>
      <c r="T117" s="59"/>
      <c r="U117" s="59"/>
    </row>
    <row r="118" spans="1:21">
      <c r="A118" s="12"/>
      <c r="B118" s="59" t="s">
        <v>801</v>
      </c>
      <c r="C118" s="59"/>
      <c r="D118" s="59"/>
      <c r="E118" s="59"/>
      <c r="F118" s="59"/>
      <c r="G118" s="59"/>
      <c r="H118" s="59"/>
      <c r="I118" s="59"/>
      <c r="J118" s="59"/>
      <c r="K118" s="59"/>
      <c r="L118" s="59"/>
      <c r="M118" s="59"/>
      <c r="N118" s="59"/>
      <c r="O118" s="59"/>
      <c r="P118" s="59"/>
      <c r="Q118" s="59"/>
      <c r="R118" s="59"/>
      <c r="S118" s="59"/>
      <c r="T118" s="59"/>
      <c r="U118" s="59"/>
    </row>
    <row r="119" spans="1:21">
      <c r="A119" s="12"/>
      <c r="B119" s="59" t="s">
        <v>298</v>
      </c>
      <c r="C119" s="59"/>
      <c r="D119" s="59"/>
      <c r="E119" s="59"/>
      <c r="F119" s="59"/>
      <c r="G119" s="59"/>
      <c r="H119" s="59"/>
      <c r="I119" s="59"/>
      <c r="J119" s="59"/>
      <c r="K119" s="59"/>
      <c r="L119" s="59"/>
      <c r="M119" s="59"/>
      <c r="N119" s="59"/>
      <c r="O119" s="59"/>
      <c r="P119" s="59"/>
      <c r="Q119" s="59"/>
      <c r="R119" s="59"/>
      <c r="S119" s="59"/>
      <c r="T119" s="59"/>
      <c r="U119" s="59"/>
    </row>
    <row r="120" spans="1:21">
      <c r="A120" s="12"/>
      <c r="B120" s="16"/>
      <c r="C120" s="16"/>
      <c r="D120" s="16"/>
      <c r="E120" s="16"/>
      <c r="F120" s="16"/>
      <c r="G120" s="16"/>
      <c r="H120" s="16"/>
      <c r="I120" s="16"/>
      <c r="J120" s="16"/>
      <c r="K120" s="16"/>
      <c r="L120" s="16"/>
      <c r="M120" s="16"/>
      <c r="N120" s="16"/>
      <c r="O120" s="16"/>
      <c r="P120" s="16"/>
      <c r="Q120" s="16"/>
      <c r="R120" s="16"/>
      <c r="S120" s="16"/>
      <c r="T120" s="16"/>
      <c r="U120" s="16"/>
    </row>
    <row r="121" spans="1:21">
      <c r="A121" s="12"/>
      <c r="B121" s="101" t="s">
        <v>834</v>
      </c>
      <c r="C121" s="101"/>
      <c r="D121" s="101"/>
      <c r="E121" s="101"/>
      <c r="F121" s="101"/>
      <c r="G121" s="101"/>
      <c r="H121" s="101"/>
      <c r="I121" s="101"/>
      <c r="J121" s="101"/>
      <c r="K121" s="101"/>
      <c r="L121" s="101"/>
      <c r="M121" s="101"/>
      <c r="N121" s="101"/>
      <c r="O121" s="101"/>
      <c r="P121" s="101"/>
      <c r="Q121" s="101"/>
      <c r="R121" s="101"/>
      <c r="S121" s="101"/>
      <c r="T121" s="101"/>
      <c r="U121" s="101"/>
    </row>
    <row r="122" spans="1:21">
      <c r="A122" s="12"/>
      <c r="B122" s="25"/>
      <c r="C122" s="101" t="s">
        <v>802</v>
      </c>
      <c r="D122" s="101"/>
      <c r="E122" s="101"/>
      <c r="F122" s="25"/>
      <c r="G122" s="101" t="s">
        <v>803</v>
      </c>
      <c r="H122" s="101"/>
      <c r="I122" s="101"/>
      <c r="J122" s="25"/>
      <c r="K122" s="101" t="s">
        <v>804</v>
      </c>
      <c r="L122" s="101"/>
      <c r="M122" s="101"/>
      <c r="N122" s="25"/>
      <c r="O122" s="101" t="s">
        <v>805</v>
      </c>
      <c r="P122" s="101"/>
      <c r="Q122" s="101"/>
      <c r="R122" s="25"/>
      <c r="S122" s="101" t="s">
        <v>806</v>
      </c>
      <c r="T122" s="101"/>
      <c r="U122" s="101"/>
    </row>
    <row r="123" spans="1:21">
      <c r="A123" s="12"/>
      <c r="B123" s="159" t="s">
        <v>30</v>
      </c>
      <c r="C123" s="106" t="s">
        <v>273</v>
      </c>
      <c r="D123" s="107" t="s">
        <v>299</v>
      </c>
      <c r="E123" s="40"/>
      <c r="F123" s="40"/>
      <c r="G123" s="106" t="s">
        <v>273</v>
      </c>
      <c r="H123" s="107" t="s">
        <v>299</v>
      </c>
      <c r="I123" s="40"/>
      <c r="J123" s="40"/>
      <c r="K123" s="106" t="s">
        <v>273</v>
      </c>
      <c r="L123" s="162">
        <v>3381</v>
      </c>
      <c r="M123" s="40"/>
      <c r="N123" s="40"/>
      <c r="O123" s="106" t="s">
        <v>273</v>
      </c>
      <c r="P123" s="107" t="s">
        <v>299</v>
      </c>
      <c r="Q123" s="40"/>
      <c r="R123" s="40"/>
      <c r="S123" s="106" t="s">
        <v>273</v>
      </c>
      <c r="T123" s="162">
        <v>3381</v>
      </c>
      <c r="U123" s="40"/>
    </row>
    <row r="124" spans="1:21">
      <c r="A124" s="12"/>
      <c r="B124" s="159"/>
      <c r="C124" s="106"/>
      <c r="D124" s="107"/>
      <c r="E124" s="40"/>
      <c r="F124" s="40"/>
      <c r="G124" s="106"/>
      <c r="H124" s="107"/>
      <c r="I124" s="40"/>
      <c r="J124" s="40"/>
      <c r="K124" s="106"/>
      <c r="L124" s="162"/>
      <c r="M124" s="40"/>
      <c r="N124" s="40"/>
      <c r="O124" s="106"/>
      <c r="P124" s="107"/>
      <c r="Q124" s="40"/>
      <c r="R124" s="40"/>
      <c r="S124" s="106"/>
      <c r="T124" s="162"/>
      <c r="U124" s="40"/>
    </row>
    <row r="125" spans="1:21">
      <c r="A125" s="12"/>
      <c r="B125" s="99" t="s">
        <v>36</v>
      </c>
      <c r="C125" s="36"/>
      <c r="D125" s="36"/>
      <c r="E125" s="36"/>
      <c r="F125" s="25"/>
      <c r="G125" s="36"/>
      <c r="H125" s="36"/>
      <c r="I125" s="36"/>
      <c r="J125" s="25"/>
      <c r="K125" s="36"/>
      <c r="L125" s="36"/>
      <c r="M125" s="36"/>
      <c r="N125" s="25"/>
      <c r="O125" s="36"/>
      <c r="P125" s="36"/>
      <c r="Q125" s="36"/>
      <c r="R125" s="25"/>
      <c r="S125" s="36"/>
      <c r="T125" s="36"/>
      <c r="U125" s="36"/>
    </row>
    <row r="126" spans="1:21">
      <c r="A126" s="12"/>
      <c r="B126" s="165" t="s">
        <v>37</v>
      </c>
      <c r="C126" s="107" t="s">
        <v>299</v>
      </c>
      <c r="D126" s="107"/>
      <c r="E126" s="40"/>
      <c r="F126" s="40"/>
      <c r="G126" s="107" t="s">
        <v>299</v>
      </c>
      <c r="H126" s="107"/>
      <c r="I126" s="40"/>
      <c r="J126" s="40"/>
      <c r="K126" s="162">
        <v>1531</v>
      </c>
      <c r="L126" s="162"/>
      <c r="M126" s="40"/>
      <c r="N126" s="40"/>
      <c r="O126" s="107" t="s">
        <v>299</v>
      </c>
      <c r="P126" s="107"/>
      <c r="Q126" s="40"/>
      <c r="R126" s="40"/>
      <c r="S126" s="162">
        <v>1531</v>
      </c>
      <c r="T126" s="162"/>
      <c r="U126" s="40"/>
    </row>
    <row r="127" spans="1:21">
      <c r="A127" s="12"/>
      <c r="B127" s="165"/>
      <c r="C127" s="107"/>
      <c r="D127" s="107"/>
      <c r="E127" s="40"/>
      <c r="F127" s="40"/>
      <c r="G127" s="107"/>
      <c r="H127" s="107"/>
      <c r="I127" s="40"/>
      <c r="J127" s="40"/>
      <c r="K127" s="162"/>
      <c r="L127" s="162"/>
      <c r="M127" s="40"/>
      <c r="N127" s="40"/>
      <c r="O127" s="107"/>
      <c r="P127" s="107"/>
      <c r="Q127" s="40"/>
      <c r="R127" s="40"/>
      <c r="S127" s="162"/>
      <c r="T127" s="162"/>
      <c r="U127" s="40"/>
    </row>
    <row r="128" spans="1:21">
      <c r="A128" s="12"/>
      <c r="B128" s="171" t="s">
        <v>835</v>
      </c>
      <c r="C128" s="109" t="s">
        <v>299</v>
      </c>
      <c r="D128" s="109"/>
      <c r="E128" s="36"/>
      <c r="F128" s="36"/>
      <c r="G128" s="109" t="s">
        <v>299</v>
      </c>
      <c r="H128" s="109"/>
      <c r="I128" s="36"/>
      <c r="J128" s="36"/>
      <c r="K128" s="109">
        <v>377</v>
      </c>
      <c r="L128" s="109"/>
      <c r="M128" s="36"/>
      <c r="N128" s="36"/>
      <c r="O128" s="109" t="s">
        <v>299</v>
      </c>
      <c r="P128" s="109"/>
      <c r="Q128" s="36"/>
      <c r="R128" s="36"/>
      <c r="S128" s="109">
        <v>377</v>
      </c>
      <c r="T128" s="109"/>
      <c r="U128" s="36"/>
    </row>
    <row r="129" spans="1:21">
      <c r="A129" s="12"/>
      <c r="B129" s="171"/>
      <c r="C129" s="109"/>
      <c r="D129" s="109"/>
      <c r="E129" s="36"/>
      <c r="F129" s="36"/>
      <c r="G129" s="109"/>
      <c r="H129" s="109"/>
      <c r="I129" s="36"/>
      <c r="J129" s="36"/>
      <c r="K129" s="109"/>
      <c r="L129" s="109"/>
      <c r="M129" s="36"/>
      <c r="N129" s="36"/>
      <c r="O129" s="109"/>
      <c r="P129" s="109"/>
      <c r="Q129" s="36"/>
      <c r="R129" s="36"/>
      <c r="S129" s="109"/>
      <c r="T129" s="109"/>
      <c r="U129" s="36"/>
    </row>
    <row r="130" spans="1:21">
      <c r="A130" s="12"/>
      <c r="B130" s="165" t="s">
        <v>836</v>
      </c>
      <c r="C130" s="107" t="s">
        <v>299</v>
      </c>
      <c r="D130" s="107"/>
      <c r="E130" s="40"/>
      <c r="F130" s="40"/>
      <c r="G130" s="107">
        <v>2</v>
      </c>
      <c r="H130" s="107"/>
      <c r="I130" s="40"/>
      <c r="J130" s="40"/>
      <c r="K130" s="107">
        <v>604</v>
      </c>
      <c r="L130" s="107"/>
      <c r="M130" s="40"/>
      <c r="N130" s="40"/>
      <c r="O130" s="107" t="s">
        <v>299</v>
      </c>
      <c r="P130" s="107"/>
      <c r="Q130" s="40"/>
      <c r="R130" s="40"/>
      <c r="S130" s="107">
        <v>606</v>
      </c>
      <c r="T130" s="107"/>
      <c r="U130" s="40"/>
    </row>
    <row r="131" spans="1:21" ht="15.75" thickBot="1">
      <c r="A131" s="12"/>
      <c r="B131" s="165"/>
      <c r="C131" s="117"/>
      <c r="D131" s="117"/>
      <c r="E131" s="77"/>
      <c r="F131" s="40"/>
      <c r="G131" s="117"/>
      <c r="H131" s="117"/>
      <c r="I131" s="77"/>
      <c r="J131" s="40"/>
      <c r="K131" s="117"/>
      <c r="L131" s="117"/>
      <c r="M131" s="77"/>
      <c r="N131" s="40"/>
      <c r="O131" s="117"/>
      <c r="P131" s="117"/>
      <c r="Q131" s="77"/>
      <c r="R131" s="40"/>
      <c r="S131" s="117"/>
      <c r="T131" s="117"/>
      <c r="U131" s="77"/>
    </row>
    <row r="132" spans="1:21">
      <c r="A132" s="12"/>
      <c r="B132" s="116" t="s">
        <v>43</v>
      </c>
      <c r="C132" s="119" t="s">
        <v>299</v>
      </c>
      <c r="D132" s="119"/>
      <c r="E132" s="57"/>
      <c r="F132" s="36"/>
      <c r="G132" s="119">
        <v>2</v>
      </c>
      <c r="H132" s="119"/>
      <c r="I132" s="57"/>
      <c r="J132" s="36"/>
      <c r="K132" s="169">
        <v>2512</v>
      </c>
      <c r="L132" s="169"/>
      <c r="M132" s="57"/>
      <c r="N132" s="36"/>
      <c r="O132" s="119" t="s">
        <v>299</v>
      </c>
      <c r="P132" s="119"/>
      <c r="Q132" s="57"/>
      <c r="R132" s="36"/>
      <c r="S132" s="169">
        <v>2514</v>
      </c>
      <c r="T132" s="169"/>
      <c r="U132" s="57"/>
    </row>
    <row r="133" spans="1:21" ht="15.75" thickBot="1">
      <c r="A133" s="12"/>
      <c r="B133" s="116"/>
      <c r="C133" s="110"/>
      <c r="D133" s="110"/>
      <c r="E133" s="46"/>
      <c r="F133" s="36"/>
      <c r="G133" s="110"/>
      <c r="H133" s="110"/>
      <c r="I133" s="46"/>
      <c r="J133" s="36"/>
      <c r="K133" s="164"/>
      <c r="L133" s="164"/>
      <c r="M133" s="46"/>
      <c r="N133" s="36"/>
      <c r="O133" s="110"/>
      <c r="P133" s="110"/>
      <c r="Q133" s="46"/>
      <c r="R133" s="36"/>
      <c r="S133" s="164"/>
      <c r="T133" s="164"/>
      <c r="U133" s="46"/>
    </row>
    <row r="134" spans="1:21">
      <c r="A134" s="12"/>
      <c r="B134" s="159" t="s">
        <v>837</v>
      </c>
      <c r="C134" s="112" t="s">
        <v>299</v>
      </c>
      <c r="D134" s="112"/>
      <c r="E134" s="49"/>
      <c r="F134" s="40"/>
      <c r="G134" s="112" t="s">
        <v>301</v>
      </c>
      <c r="H134" s="112"/>
      <c r="I134" s="114" t="s">
        <v>280</v>
      </c>
      <c r="J134" s="40"/>
      <c r="K134" s="112">
        <v>869</v>
      </c>
      <c r="L134" s="112"/>
      <c r="M134" s="49"/>
      <c r="N134" s="40"/>
      <c r="O134" s="112" t="s">
        <v>299</v>
      </c>
      <c r="P134" s="112"/>
      <c r="Q134" s="49"/>
      <c r="R134" s="40"/>
      <c r="S134" s="112">
        <v>867</v>
      </c>
      <c r="T134" s="112"/>
      <c r="U134" s="49"/>
    </row>
    <row r="135" spans="1:21">
      <c r="A135" s="12"/>
      <c r="B135" s="159"/>
      <c r="C135" s="107"/>
      <c r="D135" s="107"/>
      <c r="E135" s="40"/>
      <c r="F135" s="40"/>
      <c r="G135" s="107"/>
      <c r="H135" s="107"/>
      <c r="I135" s="106"/>
      <c r="J135" s="40"/>
      <c r="K135" s="107"/>
      <c r="L135" s="107"/>
      <c r="M135" s="40"/>
      <c r="N135" s="40"/>
      <c r="O135" s="107"/>
      <c r="P135" s="107"/>
      <c r="Q135" s="40"/>
      <c r="R135" s="40"/>
      <c r="S135" s="107"/>
      <c r="T135" s="107"/>
      <c r="U135" s="40"/>
    </row>
    <row r="136" spans="1:21">
      <c r="A136" s="12"/>
      <c r="B136" s="116" t="s">
        <v>838</v>
      </c>
      <c r="C136" s="109">
        <v>693</v>
      </c>
      <c r="D136" s="109"/>
      <c r="E136" s="36"/>
      <c r="F136" s="36"/>
      <c r="G136" s="109">
        <v>37</v>
      </c>
      <c r="H136" s="109"/>
      <c r="I136" s="36"/>
      <c r="J136" s="36"/>
      <c r="K136" s="109" t="s">
        <v>839</v>
      </c>
      <c r="L136" s="109"/>
      <c r="M136" s="108" t="s">
        <v>280</v>
      </c>
      <c r="N136" s="36"/>
      <c r="O136" s="109" t="s">
        <v>840</v>
      </c>
      <c r="P136" s="109"/>
      <c r="Q136" s="108" t="s">
        <v>280</v>
      </c>
      <c r="R136" s="36"/>
      <c r="S136" s="109" t="s">
        <v>841</v>
      </c>
      <c r="T136" s="109"/>
      <c r="U136" s="108" t="s">
        <v>280</v>
      </c>
    </row>
    <row r="137" spans="1:21" ht="15.75" thickBot="1">
      <c r="A137" s="12"/>
      <c r="B137" s="116"/>
      <c r="C137" s="110"/>
      <c r="D137" s="110"/>
      <c r="E137" s="46"/>
      <c r="F137" s="36"/>
      <c r="G137" s="110"/>
      <c r="H137" s="110"/>
      <c r="I137" s="46"/>
      <c r="J137" s="36"/>
      <c r="K137" s="110"/>
      <c r="L137" s="110"/>
      <c r="M137" s="111"/>
      <c r="N137" s="36"/>
      <c r="O137" s="110"/>
      <c r="P137" s="110"/>
      <c r="Q137" s="111"/>
      <c r="R137" s="36"/>
      <c r="S137" s="110"/>
      <c r="T137" s="110"/>
      <c r="U137" s="111"/>
    </row>
    <row r="138" spans="1:21">
      <c r="A138" s="12"/>
      <c r="B138" s="161" t="s">
        <v>53</v>
      </c>
      <c r="C138" s="112">
        <v>693</v>
      </c>
      <c r="D138" s="112"/>
      <c r="E138" s="49"/>
      <c r="F138" s="40"/>
      <c r="G138" s="112">
        <v>35</v>
      </c>
      <c r="H138" s="112"/>
      <c r="I138" s="49"/>
      <c r="J138" s="40"/>
      <c r="K138" s="112">
        <v>722</v>
      </c>
      <c r="L138" s="112"/>
      <c r="M138" s="49"/>
      <c r="N138" s="40"/>
      <c r="O138" s="112" t="s">
        <v>840</v>
      </c>
      <c r="P138" s="112"/>
      <c r="Q138" s="114" t="s">
        <v>280</v>
      </c>
      <c r="R138" s="40"/>
      <c r="S138" s="112">
        <v>717</v>
      </c>
      <c r="T138" s="112"/>
      <c r="U138" s="49"/>
    </row>
    <row r="139" spans="1:21">
      <c r="A139" s="12"/>
      <c r="B139" s="161"/>
      <c r="C139" s="107"/>
      <c r="D139" s="107"/>
      <c r="E139" s="40"/>
      <c r="F139" s="40"/>
      <c r="G139" s="107"/>
      <c r="H139" s="107"/>
      <c r="I139" s="40"/>
      <c r="J139" s="40"/>
      <c r="K139" s="107"/>
      <c r="L139" s="107"/>
      <c r="M139" s="40"/>
      <c r="N139" s="40"/>
      <c r="O139" s="107"/>
      <c r="P139" s="107"/>
      <c r="Q139" s="106"/>
      <c r="R139" s="40"/>
      <c r="S139" s="107"/>
      <c r="T139" s="107"/>
      <c r="U139" s="40"/>
    </row>
    <row r="140" spans="1:21">
      <c r="A140" s="12"/>
      <c r="B140" s="116" t="s">
        <v>842</v>
      </c>
      <c r="C140" s="109" t="s">
        <v>284</v>
      </c>
      <c r="D140" s="109"/>
      <c r="E140" s="108" t="s">
        <v>280</v>
      </c>
      <c r="F140" s="36"/>
      <c r="G140" s="109" t="s">
        <v>299</v>
      </c>
      <c r="H140" s="109"/>
      <c r="I140" s="36"/>
      <c r="J140" s="36"/>
      <c r="K140" s="109" t="s">
        <v>843</v>
      </c>
      <c r="L140" s="109"/>
      <c r="M140" s="108" t="s">
        <v>280</v>
      </c>
      <c r="N140" s="36"/>
      <c r="O140" s="109" t="s">
        <v>299</v>
      </c>
      <c r="P140" s="109"/>
      <c r="Q140" s="36"/>
      <c r="R140" s="36"/>
      <c r="S140" s="109" t="s">
        <v>844</v>
      </c>
      <c r="T140" s="109"/>
      <c r="U140" s="108" t="s">
        <v>280</v>
      </c>
    </row>
    <row r="141" spans="1:21" ht="15.75" thickBot="1">
      <c r="A141" s="12"/>
      <c r="B141" s="116"/>
      <c r="C141" s="110"/>
      <c r="D141" s="110"/>
      <c r="E141" s="111"/>
      <c r="F141" s="36"/>
      <c r="G141" s="110"/>
      <c r="H141" s="110"/>
      <c r="I141" s="46"/>
      <c r="J141" s="36"/>
      <c r="K141" s="110"/>
      <c r="L141" s="110"/>
      <c r="M141" s="111"/>
      <c r="N141" s="36"/>
      <c r="O141" s="110"/>
      <c r="P141" s="110"/>
      <c r="Q141" s="46"/>
      <c r="R141" s="36"/>
      <c r="S141" s="110"/>
      <c r="T141" s="110"/>
      <c r="U141" s="111"/>
    </row>
    <row r="142" spans="1:21">
      <c r="A142" s="12"/>
      <c r="B142" s="161" t="s">
        <v>55</v>
      </c>
      <c r="C142" s="112">
        <v>689</v>
      </c>
      <c r="D142" s="112"/>
      <c r="E142" s="49"/>
      <c r="F142" s="40"/>
      <c r="G142" s="112">
        <v>35</v>
      </c>
      <c r="H142" s="112"/>
      <c r="I142" s="49"/>
      <c r="J142" s="40"/>
      <c r="K142" s="112">
        <v>706</v>
      </c>
      <c r="L142" s="112"/>
      <c r="M142" s="49"/>
      <c r="N142" s="40"/>
      <c r="O142" s="112" t="s">
        <v>840</v>
      </c>
      <c r="P142" s="112"/>
      <c r="Q142" s="114" t="s">
        <v>280</v>
      </c>
      <c r="R142" s="40"/>
      <c r="S142" s="112">
        <v>697</v>
      </c>
      <c r="T142" s="112"/>
      <c r="U142" s="49"/>
    </row>
    <row r="143" spans="1:21">
      <c r="A143" s="12"/>
      <c r="B143" s="161"/>
      <c r="C143" s="107"/>
      <c r="D143" s="107"/>
      <c r="E143" s="40"/>
      <c r="F143" s="40"/>
      <c r="G143" s="107"/>
      <c r="H143" s="107"/>
      <c r="I143" s="40"/>
      <c r="J143" s="40"/>
      <c r="K143" s="107"/>
      <c r="L143" s="107"/>
      <c r="M143" s="40"/>
      <c r="N143" s="40"/>
      <c r="O143" s="107"/>
      <c r="P143" s="107"/>
      <c r="Q143" s="106"/>
      <c r="R143" s="40"/>
      <c r="S143" s="107"/>
      <c r="T143" s="107"/>
      <c r="U143" s="40"/>
    </row>
    <row r="144" spans="1:21">
      <c r="A144" s="12"/>
      <c r="B144" s="163" t="s">
        <v>59</v>
      </c>
      <c r="C144" s="109" t="s">
        <v>299</v>
      </c>
      <c r="D144" s="109"/>
      <c r="E144" s="36"/>
      <c r="F144" s="36"/>
      <c r="G144" s="109" t="s">
        <v>299</v>
      </c>
      <c r="H144" s="109"/>
      <c r="I144" s="36"/>
      <c r="J144" s="36"/>
      <c r="K144" s="109" t="s">
        <v>299</v>
      </c>
      <c r="L144" s="109"/>
      <c r="M144" s="36"/>
      <c r="N144" s="36"/>
      <c r="O144" s="109" t="s">
        <v>299</v>
      </c>
      <c r="P144" s="109"/>
      <c r="Q144" s="36"/>
      <c r="R144" s="36"/>
      <c r="S144" s="109" t="s">
        <v>299</v>
      </c>
      <c r="T144" s="109"/>
      <c r="U144" s="36"/>
    </row>
    <row r="145" spans="1:21" ht="15.75" thickBot="1">
      <c r="A145" s="12"/>
      <c r="B145" s="163"/>
      <c r="C145" s="110"/>
      <c r="D145" s="110"/>
      <c r="E145" s="46"/>
      <c r="F145" s="36"/>
      <c r="G145" s="110"/>
      <c r="H145" s="110"/>
      <c r="I145" s="46"/>
      <c r="J145" s="36"/>
      <c r="K145" s="110"/>
      <c r="L145" s="110"/>
      <c r="M145" s="46"/>
      <c r="N145" s="36"/>
      <c r="O145" s="110"/>
      <c r="P145" s="110"/>
      <c r="Q145" s="46"/>
      <c r="R145" s="36"/>
      <c r="S145" s="110"/>
      <c r="T145" s="110"/>
      <c r="U145" s="46"/>
    </row>
    <row r="146" spans="1:21">
      <c r="A146" s="12"/>
      <c r="B146" s="159" t="s">
        <v>60</v>
      </c>
      <c r="C146" s="112">
        <v>689</v>
      </c>
      <c r="D146" s="112"/>
      <c r="E146" s="49"/>
      <c r="F146" s="40"/>
      <c r="G146" s="112">
        <v>35</v>
      </c>
      <c r="H146" s="112"/>
      <c r="I146" s="49"/>
      <c r="J146" s="40"/>
      <c r="K146" s="112">
        <v>706</v>
      </c>
      <c r="L146" s="112"/>
      <c r="M146" s="49"/>
      <c r="N146" s="40"/>
      <c r="O146" s="112" t="s">
        <v>840</v>
      </c>
      <c r="P146" s="112"/>
      <c r="Q146" s="114" t="s">
        <v>280</v>
      </c>
      <c r="R146" s="40"/>
      <c r="S146" s="112">
        <v>697</v>
      </c>
      <c r="T146" s="112"/>
      <c r="U146" s="49"/>
    </row>
    <row r="147" spans="1:21">
      <c r="A147" s="12"/>
      <c r="B147" s="159"/>
      <c r="C147" s="107"/>
      <c r="D147" s="107"/>
      <c r="E147" s="40"/>
      <c r="F147" s="40"/>
      <c r="G147" s="107"/>
      <c r="H147" s="107"/>
      <c r="I147" s="40"/>
      <c r="J147" s="40"/>
      <c r="K147" s="107"/>
      <c r="L147" s="107"/>
      <c r="M147" s="40"/>
      <c r="N147" s="40"/>
      <c r="O147" s="107"/>
      <c r="P147" s="107"/>
      <c r="Q147" s="106"/>
      <c r="R147" s="40"/>
      <c r="S147" s="107"/>
      <c r="T147" s="107"/>
      <c r="U147" s="40"/>
    </row>
    <row r="148" spans="1:21">
      <c r="A148" s="12"/>
      <c r="B148" s="163" t="s">
        <v>62</v>
      </c>
      <c r="C148" s="109" t="s">
        <v>299</v>
      </c>
      <c r="D148" s="109"/>
      <c r="E148" s="36"/>
      <c r="F148" s="36"/>
      <c r="G148" s="109" t="s">
        <v>299</v>
      </c>
      <c r="H148" s="109"/>
      <c r="I148" s="36"/>
      <c r="J148" s="36"/>
      <c r="K148" s="109" t="s">
        <v>303</v>
      </c>
      <c r="L148" s="109"/>
      <c r="M148" s="108" t="s">
        <v>280</v>
      </c>
      <c r="N148" s="36"/>
      <c r="O148" s="109" t="s">
        <v>299</v>
      </c>
      <c r="P148" s="109"/>
      <c r="Q148" s="36"/>
      <c r="R148" s="36"/>
      <c r="S148" s="109" t="s">
        <v>303</v>
      </c>
      <c r="T148" s="109"/>
      <c r="U148" s="108" t="s">
        <v>280</v>
      </c>
    </row>
    <row r="149" spans="1:21" ht="15.75" thickBot="1">
      <c r="A149" s="12"/>
      <c r="B149" s="163"/>
      <c r="C149" s="110"/>
      <c r="D149" s="110"/>
      <c r="E149" s="46"/>
      <c r="F149" s="36"/>
      <c r="G149" s="110"/>
      <c r="H149" s="110"/>
      <c r="I149" s="46"/>
      <c r="J149" s="36"/>
      <c r="K149" s="110"/>
      <c r="L149" s="110"/>
      <c r="M149" s="111"/>
      <c r="N149" s="36"/>
      <c r="O149" s="110"/>
      <c r="P149" s="110"/>
      <c r="Q149" s="46"/>
      <c r="R149" s="36"/>
      <c r="S149" s="110"/>
      <c r="T149" s="110"/>
      <c r="U149" s="111"/>
    </row>
    <row r="150" spans="1:21">
      <c r="A150" s="12"/>
      <c r="B150" s="161" t="s">
        <v>845</v>
      </c>
      <c r="C150" s="114" t="s">
        <v>273</v>
      </c>
      <c r="D150" s="112">
        <v>689</v>
      </c>
      <c r="E150" s="49"/>
      <c r="F150" s="40"/>
      <c r="G150" s="114" t="s">
        <v>273</v>
      </c>
      <c r="H150" s="112">
        <v>35</v>
      </c>
      <c r="I150" s="49"/>
      <c r="J150" s="40"/>
      <c r="K150" s="114" t="s">
        <v>273</v>
      </c>
      <c r="L150" s="112">
        <v>698</v>
      </c>
      <c r="M150" s="49"/>
      <c r="N150" s="40"/>
      <c r="O150" s="114" t="s">
        <v>273</v>
      </c>
      <c r="P150" s="112" t="s">
        <v>840</v>
      </c>
      <c r="Q150" s="114" t="s">
        <v>280</v>
      </c>
      <c r="R150" s="40"/>
      <c r="S150" s="114" t="s">
        <v>273</v>
      </c>
      <c r="T150" s="112">
        <v>689</v>
      </c>
      <c r="U150" s="49"/>
    </row>
    <row r="151" spans="1:21" ht="15.75" thickBot="1">
      <c r="A151" s="12"/>
      <c r="B151" s="161"/>
      <c r="C151" s="122"/>
      <c r="D151" s="123"/>
      <c r="E151" s="67"/>
      <c r="F151" s="40"/>
      <c r="G151" s="122"/>
      <c r="H151" s="123"/>
      <c r="I151" s="67"/>
      <c r="J151" s="40"/>
      <c r="K151" s="122"/>
      <c r="L151" s="123"/>
      <c r="M151" s="67"/>
      <c r="N151" s="40"/>
      <c r="O151" s="122"/>
      <c r="P151" s="123"/>
      <c r="Q151" s="122"/>
      <c r="R151" s="40"/>
      <c r="S151" s="122"/>
      <c r="T151" s="123"/>
      <c r="U151" s="67"/>
    </row>
    <row r="152" spans="1:21" ht="15.75" thickTop="1">
      <c r="A152" s="12"/>
      <c r="B152" s="141"/>
      <c r="C152" s="141"/>
      <c r="D152" s="141"/>
      <c r="E152" s="141"/>
      <c r="F152" s="141"/>
      <c r="G152" s="141"/>
      <c r="H152" s="141"/>
      <c r="I152" s="141"/>
      <c r="J152" s="141"/>
      <c r="K152" s="141"/>
      <c r="L152" s="141"/>
      <c r="M152" s="141"/>
      <c r="N152" s="141"/>
      <c r="O152" s="141"/>
      <c r="P152" s="141"/>
      <c r="Q152" s="141"/>
      <c r="R152" s="141"/>
      <c r="S152" s="141"/>
      <c r="T152" s="141"/>
      <c r="U152" s="141"/>
    </row>
    <row r="153" spans="1:21">
      <c r="A153" s="12"/>
      <c r="B153" s="59" t="s">
        <v>833</v>
      </c>
      <c r="C153" s="59"/>
      <c r="D153" s="59"/>
      <c r="E153" s="59"/>
      <c r="F153" s="59"/>
      <c r="G153" s="59"/>
      <c r="H153" s="59"/>
      <c r="I153" s="59"/>
      <c r="J153" s="59"/>
      <c r="K153" s="59"/>
      <c r="L153" s="59"/>
      <c r="M153" s="59"/>
      <c r="N153" s="59"/>
      <c r="O153" s="59"/>
      <c r="P153" s="59"/>
      <c r="Q153" s="59"/>
      <c r="R153" s="59"/>
      <c r="S153" s="59"/>
      <c r="T153" s="59"/>
      <c r="U153" s="59"/>
    </row>
    <row r="154" spans="1:21">
      <c r="A154" s="12"/>
      <c r="B154" s="59" t="s">
        <v>801</v>
      </c>
      <c r="C154" s="59"/>
      <c r="D154" s="59"/>
      <c r="E154" s="59"/>
      <c r="F154" s="59"/>
      <c r="G154" s="59"/>
      <c r="H154" s="59"/>
      <c r="I154" s="59"/>
      <c r="J154" s="59"/>
      <c r="K154" s="59"/>
      <c r="L154" s="59"/>
      <c r="M154" s="59"/>
      <c r="N154" s="59"/>
      <c r="O154" s="59"/>
      <c r="P154" s="59"/>
      <c r="Q154" s="59"/>
      <c r="R154" s="59"/>
      <c r="S154" s="59"/>
      <c r="T154" s="59"/>
      <c r="U154" s="59"/>
    </row>
    <row r="155" spans="1:21">
      <c r="A155" s="12"/>
      <c r="B155" s="59" t="s">
        <v>298</v>
      </c>
      <c r="C155" s="59"/>
      <c r="D155" s="59"/>
      <c r="E155" s="59"/>
      <c r="F155" s="59"/>
      <c r="G155" s="59"/>
      <c r="H155" s="59"/>
      <c r="I155" s="59"/>
      <c r="J155" s="59"/>
      <c r="K155" s="59"/>
      <c r="L155" s="59"/>
      <c r="M155" s="59"/>
      <c r="N155" s="59"/>
      <c r="O155" s="59"/>
      <c r="P155" s="59"/>
      <c r="Q155" s="59"/>
      <c r="R155" s="59"/>
      <c r="S155" s="59"/>
      <c r="T155" s="59"/>
      <c r="U155" s="59"/>
    </row>
    <row r="156" spans="1:21">
      <c r="A156" s="12"/>
      <c r="B156" s="16"/>
      <c r="C156" s="16"/>
      <c r="D156" s="16"/>
      <c r="E156" s="16"/>
      <c r="F156" s="16"/>
      <c r="G156" s="16"/>
      <c r="H156" s="16"/>
      <c r="I156" s="16"/>
      <c r="J156" s="16"/>
      <c r="K156" s="16"/>
      <c r="L156" s="16"/>
      <c r="M156" s="16"/>
      <c r="N156" s="16"/>
      <c r="O156" s="16"/>
      <c r="P156" s="16"/>
      <c r="Q156" s="16"/>
      <c r="R156" s="16"/>
      <c r="S156" s="16"/>
      <c r="T156" s="16"/>
      <c r="U156" s="16"/>
    </row>
    <row r="157" spans="1:21">
      <c r="A157" s="12"/>
      <c r="B157" s="101" t="s">
        <v>317</v>
      </c>
      <c r="C157" s="101"/>
      <c r="D157" s="101"/>
      <c r="E157" s="101"/>
      <c r="F157" s="101"/>
      <c r="G157" s="101"/>
      <c r="H157" s="101"/>
      <c r="I157" s="101"/>
      <c r="J157" s="101"/>
      <c r="K157" s="101"/>
      <c r="L157" s="101"/>
      <c r="M157" s="101"/>
      <c r="N157" s="101"/>
      <c r="O157" s="101"/>
      <c r="P157" s="101"/>
      <c r="Q157" s="101"/>
      <c r="R157" s="101"/>
      <c r="S157" s="101"/>
      <c r="T157" s="101"/>
      <c r="U157" s="101"/>
    </row>
    <row r="158" spans="1:21" ht="15.75" thickBot="1">
      <c r="A158" s="12"/>
      <c r="B158" s="25"/>
      <c r="C158" s="102" t="s">
        <v>802</v>
      </c>
      <c r="D158" s="102"/>
      <c r="E158" s="102"/>
      <c r="F158" s="25"/>
      <c r="G158" s="102" t="s">
        <v>803</v>
      </c>
      <c r="H158" s="102"/>
      <c r="I158" s="102"/>
      <c r="J158" s="25"/>
      <c r="K158" s="102" t="s">
        <v>804</v>
      </c>
      <c r="L158" s="102"/>
      <c r="M158" s="102"/>
      <c r="N158" s="25"/>
      <c r="O158" s="102" t="s">
        <v>805</v>
      </c>
      <c r="P158" s="102"/>
      <c r="Q158" s="102"/>
      <c r="R158" s="25"/>
      <c r="S158" s="102" t="s">
        <v>806</v>
      </c>
      <c r="T158" s="102"/>
      <c r="U158" s="102"/>
    </row>
    <row r="159" spans="1:21">
      <c r="A159" s="12"/>
      <c r="B159" s="159" t="s">
        <v>30</v>
      </c>
      <c r="C159" s="114" t="s">
        <v>273</v>
      </c>
      <c r="D159" s="112" t="s">
        <v>299</v>
      </c>
      <c r="E159" s="49"/>
      <c r="F159" s="40"/>
      <c r="G159" s="114" t="s">
        <v>273</v>
      </c>
      <c r="H159" s="112" t="s">
        <v>299</v>
      </c>
      <c r="I159" s="49"/>
      <c r="J159" s="40"/>
      <c r="K159" s="114" t="s">
        <v>273</v>
      </c>
      <c r="L159" s="166">
        <v>2497</v>
      </c>
      <c r="M159" s="49"/>
      <c r="N159" s="40"/>
      <c r="O159" s="114" t="s">
        <v>273</v>
      </c>
      <c r="P159" s="112" t="s">
        <v>299</v>
      </c>
      <c r="Q159" s="49"/>
      <c r="R159" s="40"/>
      <c r="S159" s="114" t="s">
        <v>273</v>
      </c>
      <c r="T159" s="166">
        <v>2497</v>
      </c>
      <c r="U159" s="49"/>
    </row>
    <row r="160" spans="1:21">
      <c r="A160" s="12"/>
      <c r="B160" s="159"/>
      <c r="C160" s="106"/>
      <c r="D160" s="107"/>
      <c r="E160" s="40"/>
      <c r="F160" s="40"/>
      <c r="G160" s="106"/>
      <c r="H160" s="107"/>
      <c r="I160" s="40"/>
      <c r="J160" s="40"/>
      <c r="K160" s="106"/>
      <c r="L160" s="162"/>
      <c r="M160" s="40"/>
      <c r="N160" s="40"/>
      <c r="O160" s="106"/>
      <c r="P160" s="107"/>
      <c r="Q160" s="40"/>
      <c r="R160" s="40"/>
      <c r="S160" s="106"/>
      <c r="T160" s="162"/>
      <c r="U160" s="40"/>
    </row>
    <row r="161" spans="1:21">
      <c r="A161" s="12"/>
      <c r="B161" s="99" t="s">
        <v>36</v>
      </c>
      <c r="C161" s="36"/>
      <c r="D161" s="36"/>
      <c r="E161" s="36"/>
      <c r="F161" s="25"/>
      <c r="G161" s="36"/>
      <c r="H161" s="36"/>
      <c r="I161" s="36"/>
      <c r="J161" s="25"/>
      <c r="K161" s="36"/>
      <c r="L161" s="36"/>
      <c r="M161" s="36"/>
      <c r="N161" s="25"/>
      <c r="O161" s="36"/>
      <c r="P161" s="36"/>
      <c r="Q161" s="36"/>
      <c r="R161" s="25"/>
      <c r="S161" s="36"/>
      <c r="T161" s="36"/>
      <c r="U161" s="36"/>
    </row>
    <row r="162" spans="1:21">
      <c r="A162" s="12"/>
      <c r="B162" s="165" t="s">
        <v>37</v>
      </c>
      <c r="C162" s="107" t="s">
        <v>299</v>
      </c>
      <c r="D162" s="107"/>
      <c r="E162" s="40"/>
      <c r="F162" s="40"/>
      <c r="G162" s="107" t="s">
        <v>299</v>
      </c>
      <c r="H162" s="107"/>
      <c r="I162" s="40"/>
      <c r="J162" s="40"/>
      <c r="K162" s="107">
        <v>845</v>
      </c>
      <c r="L162" s="107"/>
      <c r="M162" s="40"/>
      <c r="N162" s="40"/>
      <c r="O162" s="107" t="s">
        <v>299</v>
      </c>
      <c r="P162" s="107"/>
      <c r="Q162" s="40"/>
      <c r="R162" s="40"/>
      <c r="S162" s="107">
        <v>845</v>
      </c>
      <c r="T162" s="107"/>
      <c r="U162" s="40"/>
    </row>
    <row r="163" spans="1:21">
      <c r="A163" s="12"/>
      <c r="B163" s="165"/>
      <c r="C163" s="107"/>
      <c r="D163" s="107"/>
      <c r="E163" s="40"/>
      <c r="F163" s="40"/>
      <c r="G163" s="107"/>
      <c r="H163" s="107"/>
      <c r="I163" s="40"/>
      <c r="J163" s="40"/>
      <c r="K163" s="107"/>
      <c r="L163" s="107"/>
      <c r="M163" s="40"/>
      <c r="N163" s="40"/>
      <c r="O163" s="107"/>
      <c r="P163" s="107"/>
      <c r="Q163" s="40"/>
      <c r="R163" s="40"/>
      <c r="S163" s="107"/>
      <c r="T163" s="107"/>
      <c r="U163" s="40"/>
    </row>
    <row r="164" spans="1:21">
      <c r="A164" s="12"/>
      <c r="B164" s="171" t="s">
        <v>835</v>
      </c>
      <c r="C164" s="109" t="s">
        <v>299</v>
      </c>
      <c r="D164" s="109"/>
      <c r="E164" s="36"/>
      <c r="F164" s="36"/>
      <c r="G164" s="109" t="s">
        <v>299</v>
      </c>
      <c r="H164" s="109"/>
      <c r="I164" s="36"/>
      <c r="J164" s="36"/>
      <c r="K164" s="109">
        <v>319</v>
      </c>
      <c r="L164" s="109"/>
      <c r="M164" s="36"/>
      <c r="N164" s="36"/>
      <c r="O164" s="109" t="s">
        <v>299</v>
      </c>
      <c r="P164" s="109"/>
      <c r="Q164" s="36"/>
      <c r="R164" s="36"/>
      <c r="S164" s="109">
        <v>319</v>
      </c>
      <c r="T164" s="109"/>
      <c r="U164" s="36"/>
    </row>
    <row r="165" spans="1:21">
      <c r="A165" s="12"/>
      <c r="B165" s="171"/>
      <c r="C165" s="109"/>
      <c r="D165" s="109"/>
      <c r="E165" s="36"/>
      <c r="F165" s="36"/>
      <c r="G165" s="109"/>
      <c r="H165" s="109"/>
      <c r="I165" s="36"/>
      <c r="J165" s="36"/>
      <c r="K165" s="109"/>
      <c r="L165" s="109"/>
      <c r="M165" s="36"/>
      <c r="N165" s="36"/>
      <c r="O165" s="109"/>
      <c r="P165" s="109"/>
      <c r="Q165" s="36"/>
      <c r="R165" s="36"/>
      <c r="S165" s="109"/>
      <c r="T165" s="109"/>
      <c r="U165" s="36"/>
    </row>
    <row r="166" spans="1:21">
      <c r="A166" s="12"/>
      <c r="B166" s="165" t="s">
        <v>836</v>
      </c>
      <c r="C166" s="107" t="s">
        <v>299</v>
      </c>
      <c r="D166" s="107"/>
      <c r="E166" s="40"/>
      <c r="F166" s="40"/>
      <c r="G166" s="107" t="s">
        <v>299</v>
      </c>
      <c r="H166" s="107"/>
      <c r="I166" s="40"/>
      <c r="J166" s="40"/>
      <c r="K166" s="107">
        <v>664</v>
      </c>
      <c r="L166" s="107"/>
      <c r="M166" s="40"/>
      <c r="N166" s="40"/>
      <c r="O166" s="107" t="s">
        <v>299</v>
      </c>
      <c r="P166" s="107"/>
      <c r="Q166" s="40"/>
      <c r="R166" s="40"/>
      <c r="S166" s="107">
        <v>664</v>
      </c>
      <c r="T166" s="107"/>
      <c r="U166" s="40"/>
    </row>
    <row r="167" spans="1:21" ht="15.75" thickBot="1">
      <c r="A167" s="12"/>
      <c r="B167" s="165"/>
      <c r="C167" s="117"/>
      <c r="D167" s="117"/>
      <c r="E167" s="77"/>
      <c r="F167" s="40"/>
      <c r="G167" s="117"/>
      <c r="H167" s="117"/>
      <c r="I167" s="77"/>
      <c r="J167" s="40"/>
      <c r="K167" s="117"/>
      <c r="L167" s="117"/>
      <c r="M167" s="77"/>
      <c r="N167" s="40"/>
      <c r="O167" s="117"/>
      <c r="P167" s="117"/>
      <c r="Q167" s="77"/>
      <c r="R167" s="40"/>
      <c r="S167" s="117"/>
      <c r="T167" s="117"/>
      <c r="U167" s="77"/>
    </row>
    <row r="168" spans="1:21">
      <c r="A168" s="12"/>
      <c r="B168" s="116" t="s">
        <v>43</v>
      </c>
      <c r="C168" s="119" t="s">
        <v>299</v>
      </c>
      <c r="D168" s="119"/>
      <c r="E168" s="57"/>
      <c r="F168" s="36"/>
      <c r="G168" s="119" t="s">
        <v>299</v>
      </c>
      <c r="H168" s="119"/>
      <c r="I168" s="57"/>
      <c r="J168" s="36"/>
      <c r="K168" s="169">
        <v>1828</v>
      </c>
      <c r="L168" s="169"/>
      <c r="M168" s="57"/>
      <c r="N168" s="36"/>
      <c r="O168" s="119" t="s">
        <v>299</v>
      </c>
      <c r="P168" s="119"/>
      <c r="Q168" s="57"/>
      <c r="R168" s="36"/>
      <c r="S168" s="169">
        <v>1828</v>
      </c>
      <c r="T168" s="169"/>
      <c r="U168" s="57"/>
    </row>
    <row r="169" spans="1:21" ht="15.75" thickBot="1">
      <c r="A169" s="12"/>
      <c r="B169" s="116"/>
      <c r="C169" s="110"/>
      <c r="D169" s="110"/>
      <c r="E169" s="46"/>
      <c r="F169" s="36"/>
      <c r="G169" s="110"/>
      <c r="H169" s="110"/>
      <c r="I169" s="46"/>
      <c r="J169" s="36"/>
      <c r="K169" s="164"/>
      <c r="L169" s="164"/>
      <c r="M169" s="46"/>
      <c r="N169" s="36"/>
      <c r="O169" s="110"/>
      <c r="P169" s="110"/>
      <c r="Q169" s="46"/>
      <c r="R169" s="36"/>
      <c r="S169" s="164"/>
      <c r="T169" s="164"/>
      <c r="U169" s="46"/>
    </row>
    <row r="170" spans="1:21">
      <c r="A170" s="12"/>
      <c r="B170" s="159" t="s">
        <v>837</v>
      </c>
      <c r="C170" s="112" t="s">
        <v>299</v>
      </c>
      <c r="D170" s="112"/>
      <c r="E170" s="49"/>
      <c r="F170" s="40"/>
      <c r="G170" s="112" t="s">
        <v>299</v>
      </c>
      <c r="H170" s="112"/>
      <c r="I170" s="49"/>
      <c r="J170" s="40"/>
      <c r="K170" s="112">
        <v>669</v>
      </c>
      <c r="L170" s="112"/>
      <c r="M170" s="49"/>
      <c r="N170" s="40"/>
      <c r="O170" s="112" t="s">
        <v>299</v>
      </c>
      <c r="P170" s="112"/>
      <c r="Q170" s="49"/>
      <c r="R170" s="40"/>
      <c r="S170" s="112">
        <v>669</v>
      </c>
      <c r="T170" s="112"/>
      <c r="U170" s="49"/>
    </row>
    <row r="171" spans="1:21">
      <c r="A171" s="12"/>
      <c r="B171" s="159"/>
      <c r="C171" s="107"/>
      <c r="D171" s="107"/>
      <c r="E171" s="40"/>
      <c r="F171" s="40"/>
      <c r="G171" s="107"/>
      <c r="H171" s="107"/>
      <c r="I171" s="40"/>
      <c r="J171" s="40"/>
      <c r="K171" s="107"/>
      <c r="L171" s="107"/>
      <c r="M171" s="40"/>
      <c r="N171" s="40"/>
      <c r="O171" s="107"/>
      <c r="P171" s="107"/>
      <c r="Q171" s="40"/>
      <c r="R171" s="40"/>
      <c r="S171" s="107"/>
      <c r="T171" s="107"/>
      <c r="U171" s="40"/>
    </row>
    <row r="172" spans="1:21">
      <c r="A172" s="12"/>
      <c r="B172" s="116" t="s">
        <v>838</v>
      </c>
      <c r="C172" s="109">
        <v>407</v>
      </c>
      <c r="D172" s="109"/>
      <c r="E172" s="36"/>
      <c r="F172" s="36"/>
      <c r="G172" s="109" t="s">
        <v>299</v>
      </c>
      <c r="H172" s="109"/>
      <c r="I172" s="36"/>
      <c r="J172" s="36"/>
      <c r="K172" s="109" t="s">
        <v>846</v>
      </c>
      <c r="L172" s="109"/>
      <c r="M172" s="108" t="s">
        <v>280</v>
      </c>
      <c r="N172" s="36"/>
      <c r="O172" s="109" t="s">
        <v>847</v>
      </c>
      <c r="P172" s="109"/>
      <c r="Q172" s="108" t="s">
        <v>280</v>
      </c>
      <c r="R172" s="36"/>
      <c r="S172" s="109" t="s">
        <v>848</v>
      </c>
      <c r="T172" s="109"/>
      <c r="U172" s="108" t="s">
        <v>280</v>
      </c>
    </row>
    <row r="173" spans="1:21" ht="15.75" thickBot="1">
      <c r="A173" s="12"/>
      <c r="B173" s="116"/>
      <c r="C173" s="110"/>
      <c r="D173" s="110"/>
      <c r="E173" s="46"/>
      <c r="F173" s="36"/>
      <c r="G173" s="110"/>
      <c r="H173" s="110"/>
      <c r="I173" s="46"/>
      <c r="J173" s="36"/>
      <c r="K173" s="110"/>
      <c r="L173" s="110"/>
      <c r="M173" s="111"/>
      <c r="N173" s="36"/>
      <c r="O173" s="110"/>
      <c r="P173" s="110"/>
      <c r="Q173" s="111"/>
      <c r="R173" s="36"/>
      <c r="S173" s="110"/>
      <c r="T173" s="110"/>
      <c r="U173" s="111"/>
    </row>
    <row r="174" spans="1:21">
      <c r="A174" s="12"/>
      <c r="B174" s="161" t="s">
        <v>849</v>
      </c>
      <c r="C174" s="112">
        <v>407</v>
      </c>
      <c r="D174" s="112"/>
      <c r="E174" s="49"/>
      <c r="F174" s="40"/>
      <c r="G174" s="112" t="s">
        <v>299</v>
      </c>
      <c r="H174" s="112"/>
      <c r="I174" s="49"/>
      <c r="J174" s="40"/>
      <c r="K174" s="112">
        <v>544</v>
      </c>
      <c r="L174" s="112"/>
      <c r="M174" s="49"/>
      <c r="N174" s="40"/>
      <c r="O174" s="112" t="s">
        <v>847</v>
      </c>
      <c r="P174" s="112"/>
      <c r="Q174" s="114" t="s">
        <v>280</v>
      </c>
      <c r="R174" s="40"/>
      <c r="S174" s="112">
        <v>554</v>
      </c>
      <c r="T174" s="112"/>
      <c r="U174" s="49"/>
    </row>
    <row r="175" spans="1:21">
      <c r="A175" s="12"/>
      <c r="B175" s="161"/>
      <c r="C175" s="107"/>
      <c r="D175" s="107"/>
      <c r="E175" s="40"/>
      <c r="F175" s="40"/>
      <c r="G175" s="107"/>
      <c r="H175" s="107"/>
      <c r="I175" s="40"/>
      <c r="J175" s="40"/>
      <c r="K175" s="107"/>
      <c r="L175" s="107"/>
      <c r="M175" s="40"/>
      <c r="N175" s="40"/>
      <c r="O175" s="107"/>
      <c r="P175" s="107"/>
      <c r="Q175" s="106"/>
      <c r="R175" s="40"/>
      <c r="S175" s="107"/>
      <c r="T175" s="107"/>
      <c r="U175" s="40"/>
    </row>
    <row r="176" spans="1:21">
      <c r="A176" s="12"/>
      <c r="B176" s="116" t="s">
        <v>54</v>
      </c>
      <c r="C176" s="109" t="s">
        <v>301</v>
      </c>
      <c r="D176" s="109"/>
      <c r="E176" s="108" t="s">
        <v>280</v>
      </c>
      <c r="F176" s="36"/>
      <c r="G176" s="109" t="s">
        <v>299</v>
      </c>
      <c r="H176" s="109"/>
      <c r="I176" s="36"/>
      <c r="J176" s="36"/>
      <c r="K176" s="109" t="s">
        <v>625</v>
      </c>
      <c r="L176" s="109"/>
      <c r="M176" s="108" t="s">
        <v>280</v>
      </c>
      <c r="N176" s="36"/>
      <c r="O176" s="109" t="s">
        <v>299</v>
      </c>
      <c r="P176" s="109"/>
      <c r="Q176" s="36"/>
      <c r="R176" s="36"/>
      <c r="S176" s="109" t="s">
        <v>548</v>
      </c>
      <c r="T176" s="109"/>
      <c r="U176" s="108" t="s">
        <v>280</v>
      </c>
    </row>
    <row r="177" spans="1:21" ht="15.75" thickBot="1">
      <c r="A177" s="12"/>
      <c r="B177" s="116"/>
      <c r="C177" s="110"/>
      <c r="D177" s="110"/>
      <c r="E177" s="111"/>
      <c r="F177" s="36"/>
      <c r="G177" s="110"/>
      <c r="H177" s="110"/>
      <c r="I177" s="46"/>
      <c r="J177" s="36"/>
      <c r="K177" s="110"/>
      <c r="L177" s="110"/>
      <c r="M177" s="111"/>
      <c r="N177" s="36"/>
      <c r="O177" s="110"/>
      <c r="P177" s="110"/>
      <c r="Q177" s="46"/>
      <c r="R177" s="36"/>
      <c r="S177" s="110"/>
      <c r="T177" s="110"/>
      <c r="U177" s="111"/>
    </row>
    <row r="178" spans="1:21">
      <c r="A178" s="12"/>
      <c r="B178" s="161" t="s">
        <v>55</v>
      </c>
      <c r="C178" s="112">
        <v>405</v>
      </c>
      <c r="D178" s="112"/>
      <c r="E178" s="49"/>
      <c r="F178" s="40"/>
      <c r="G178" s="112" t="s">
        <v>299</v>
      </c>
      <c r="H178" s="112"/>
      <c r="I178" s="49"/>
      <c r="J178" s="40"/>
      <c r="K178" s="112">
        <v>531</v>
      </c>
      <c r="L178" s="112"/>
      <c r="M178" s="49"/>
      <c r="N178" s="40"/>
      <c r="O178" s="112" t="s">
        <v>847</v>
      </c>
      <c r="P178" s="112"/>
      <c r="Q178" s="114" t="s">
        <v>280</v>
      </c>
      <c r="R178" s="40"/>
      <c r="S178" s="112">
        <v>539</v>
      </c>
      <c r="T178" s="112"/>
      <c r="U178" s="49"/>
    </row>
    <row r="179" spans="1:21">
      <c r="A179" s="12"/>
      <c r="B179" s="161"/>
      <c r="C179" s="107"/>
      <c r="D179" s="107"/>
      <c r="E179" s="40"/>
      <c r="F179" s="40"/>
      <c r="G179" s="107"/>
      <c r="H179" s="107"/>
      <c r="I179" s="40"/>
      <c r="J179" s="40"/>
      <c r="K179" s="107"/>
      <c r="L179" s="107"/>
      <c r="M179" s="40"/>
      <c r="N179" s="40"/>
      <c r="O179" s="107"/>
      <c r="P179" s="107"/>
      <c r="Q179" s="106"/>
      <c r="R179" s="40"/>
      <c r="S179" s="107"/>
      <c r="T179" s="107"/>
      <c r="U179" s="40"/>
    </row>
    <row r="180" spans="1:21">
      <c r="A180" s="12"/>
      <c r="B180" s="163" t="s">
        <v>59</v>
      </c>
      <c r="C180" s="109" t="s">
        <v>299</v>
      </c>
      <c r="D180" s="109"/>
      <c r="E180" s="36"/>
      <c r="F180" s="36"/>
      <c r="G180" s="109" t="s">
        <v>299</v>
      </c>
      <c r="H180" s="109"/>
      <c r="I180" s="36"/>
      <c r="J180" s="36"/>
      <c r="K180" s="109" t="s">
        <v>300</v>
      </c>
      <c r="L180" s="109"/>
      <c r="M180" s="108" t="s">
        <v>280</v>
      </c>
      <c r="N180" s="36"/>
      <c r="O180" s="109" t="s">
        <v>299</v>
      </c>
      <c r="P180" s="109"/>
      <c r="Q180" s="36"/>
      <c r="R180" s="36"/>
      <c r="S180" s="109" t="s">
        <v>300</v>
      </c>
      <c r="T180" s="109"/>
      <c r="U180" s="108" t="s">
        <v>280</v>
      </c>
    </row>
    <row r="181" spans="1:21" ht="15.75" thickBot="1">
      <c r="A181" s="12"/>
      <c r="B181" s="163"/>
      <c r="C181" s="110"/>
      <c r="D181" s="110"/>
      <c r="E181" s="46"/>
      <c r="F181" s="36"/>
      <c r="G181" s="110"/>
      <c r="H181" s="110"/>
      <c r="I181" s="46"/>
      <c r="J181" s="36"/>
      <c r="K181" s="110"/>
      <c r="L181" s="110"/>
      <c r="M181" s="111"/>
      <c r="N181" s="36"/>
      <c r="O181" s="110"/>
      <c r="P181" s="110"/>
      <c r="Q181" s="46"/>
      <c r="R181" s="36"/>
      <c r="S181" s="110"/>
      <c r="T181" s="110"/>
      <c r="U181" s="111"/>
    </row>
    <row r="182" spans="1:21">
      <c r="A182" s="12"/>
      <c r="B182" s="159" t="s">
        <v>310</v>
      </c>
      <c r="C182" s="112">
        <v>405</v>
      </c>
      <c r="D182" s="112"/>
      <c r="E182" s="49"/>
      <c r="F182" s="40"/>
      <c r="G182" s="112" t="s">
        <v>299</v>
      </c>
      <c r="H182" s="112"/>
      <c r="I182" s="49"/>
      <c r="J182" s="40"/>
      <c r="K182" s="112">
        <v>400</v>
      </c>
      <c r="L182" s="112"/>
      <c r="M182" s="49"/>
      <c r="N182" s="40"/>
      <c r="O182" s="112" t="s">
        <v>847</v>
      </c>
      <c r="P182" s="112"/>
      <c r="Q182" s="114" t="s">
        <v>280</v>
      </c>
      <c r="R182" s="40"/>
      <c r="S182" s="112">
        <v>408</v>
      </c>
      <c r="T182" s="112"/>
      <c r="U182" s="49"/>
    </row>
    <row r="183" spans="1:21">
      <c r="A183" s="12"/>
      <c r="B183" s="159"/>
      <c r="C183" s="107"/>
      <c r="D183" s="107"/>
      <c r="E183" s="40"/>
      <c r="F183" s="40"/>
      <c r="G183" s="107"/>
      <c r="H183" s="107"/>
      <c r="I183" s="40"/>
      <c r="J183" s="40"/>
      <c r="K183" s="107"/>
      <c r="L183" s="107"/>
      <c r="M183" s="40"/>
      <c r="N183" s="40"/>
      <c r="O183" s="107"/>
      <c r="P183" s="107"/>
      <c r="Q183" s="106"/>
      <c r="R183" s="40"/>
      <c r="S183" s="107"/>
      <c r="T183" s="107"/>
      <c r="U183" s="40"/>
    </row>
    <row r="184" spans="1:21">
      <c r="A184" s="12"/>
      <c r="B184" s="163" t="s">
        <v>62</v>
      </c>
      <c r="C184" s="109" t="s">
        <v>299</v>
      </c>
      <c r="D184" s="109"/>
      <c r="E184" s="36"/>
      <c r="F184" s="36"/>
      <c r="G184" s="109" t="s">
        <v>299</v>
      </c>
      <c r="H184" s="109"/>
      <c r="I184" s="36"/>
      <c r="J184" s="36"/>
      <c r="K184" s="109" t="s">
        <v>304</v>
      </c>
      <c r="L184" s="109"/>
      <c r="M184" s="108" t="s">
        <v>280</v>
      </c>
      <c r="N184" s="36"/>
      <c r="O184" s="109" t="s">
        <v>299</v>
      </c>
      <c r="P184" s="109"/>
      <c r="Q184" s="36"/>
      <c r="R184" s="36"/>
      <c r="S184" s="109" t="s">
        <v>304</v>
      </c>
      <c r="T184" s="109"/>
      <c r="U184" s="108" t="s">
        <v>280</v>
      </c>
    </row>
    <row r="185" spans="1:21" ht="15.75" thickBot="1">
      <c r="A185" s="12"/>
      <c r="B185" s="163"/>
      <c r="C185" s="110"/>
      <c r="D185" s="110"/>
      <c r="E185" s="46"/>
      <c r="F185" s="36"/>
      <c r="G185" s="110"/>
      <c r="H185" s="110"/>
      <c r="I185" s="46"/>
      <c r="J185" s="36"/>
      <c r="K185" s="110"/>
      <c r="L185" s="110"/>
      <c r="M185" s="111"/>
      <c r="N185" s="36"/>
      <c r="O185" s="110"/>
      <c r="P185" s="110"/>
      <c r="Q185" s="46"/>
      <c r="R185" s="36"/>
      <c r="S185" s="110"/>
      <c r="T185" s="110"/>
      <c r="U185" s="111"/>
    </row>
    <row r="186" spans="1:21">
      <c r="A186" s="12"/>
      <c r="B186" s="161" t="s">
        <v>845</v>
      </c>
      <c r="C186" s="114" t="s">
        <v>273</v>
      </c>
      <c r="D186" s="112">
        <v>405</v>
      </c>
      <c r="E186" s="49"/>
      <c r="F186" s="40"/>
      <c r="G186" s="114" t="s">
        <v>273</v>
      </c>
      <c r="H186" s="112" t="s">
        <v>299</v>
      </c>
      <c r="I186" s="49"/>
      <c r="J186" s="40"/>
      <c r="K186" s="114" t="s">
        <v>273</v>
      </c>
      <c r="L186" s="112">
        <v>397</v>
      </c>
      <c r="M186" s="49"/>
      <c r="N186" s="40"/>
      <c r="O186" s="114" t="s">
        <v>273</v>
      </c>
      <c r="P186" s="112" t="s">
        <v>847</v>
      </c>
      <c r="Q186" s="114" t="s">
        <v>280</v>
      </c>
      <c r="R186" s="40"/>
      <c r="S186" s="114" t="s">
        <v>273</v>
      </c>
      <c r="T186" s="112">
        <v>405</v>
      </c>
      <c r="U186" s="49"/>
    </row>
    <row r="187" spans="1:21" ht="15.75" thickBot="1">
      <c r="A187" s="12"/>
      <c r="B187" s="161"/>
      <c r="C187" s="122"/>
      <c r="D187" s="123"/>
      <c r="E187" s="67"/>
      <c r="F187" s="40"/>
      <c r="G187" s="122"/>
      <c r="H187" s="123"/>
      <c r="I187" s="67"/>
      <c r="J187" s="40"/>
      <c r="K187" s="122"/>
      <c r="L187" s="123"/>
      <c r="M187" s="67"/>
      <c r="N187" s="40"/>
      <c r="O187" s="122"/>
      <c r="P187" s="123"/>
      <c r="Q187" s="122"/>
      <c r="R187" s="40"/>
      <c r="S187" s="122"/>
      <c r="T187" s="123"/>
      <c r="U187" s="67"/>
    </row>
    <row r="188" spans="1:21" ht="15.75" thickTop="1">
      <c r="A188" s="12"/>
      <c r="B188" s="59" t="s">
        <v>833</v>
      </c>
      <c r="C188" s="59"/>
      <c r="D188" s="59"/>
      <c r="E188" s="59"/>
      <c r="F188" s="59"/>
      <c r="G188" s="59"/>
      <c r="H188" s="59"/>
      <c r="I188" s="59"/>
      <c r="J188" s="59"/>
      <c r="K188" s="59"/>
      <c r="L188" s="59"/>
      <c r="M188" s="59"/>
      <c r="N188" s="59"/>
      <c r="O188" s="59"/>
      <c r="P188" s="59"/>
      <c r="Q188" s="59"/>
      <c r="R188" s="59"/>
      <c r="S188" s="59"/>
      <c r="T188" s="59"/>
      <c r="U188" s="59"/>
    </row>
    <row r="189" spans="1:21">
      <c r="A189" s="12"/>
      <c r="B189" s="59" t="s">
        <v>801</v>
      </c>
      <c r="C189" s="59"/>
      <c r="D189" s="59"/>
      <c r="E189" s="59"/>
      <c r="F189" s="59"/>
      <c r="G189" s="59"/>
      <c r="H189" s="59"/>
      <c r="I189" s="59"/>
      <c r="J189" s="59"/>
      <c r="K189" s="59"/>
      <c r="L189" s="59"/>
      <c r="M189" s="59"/>
      <c r="N189" s="59"/>
      <c r="O189" s="59"/>
      <c r="P189" s="59"/>
      <c r="Q189" s="59"/>
      <c r="R189" s="59"/>
      <c r="S189" s="59"/>
      <c r="T189" s="59"/>
      <c r="U189" s="59"/>
    </row>
    <row r="190" spans="1:21">
      <c r="A190" s="12"/>
      <c r="B190" s="59" t="s">
        <v>298</v>
      </c>
      <c r="C190" s="59"/>
      <c r="D190" s="59"/>
      <c r="E190" s="59"/>
      <c r="F190" s="59"/>
      <c r="G190" s="59"/>
      <c r="H190" s="59"/>
      <c r="I190" s="59"/>
      <c r="J190" s="59"/>
      <c r="K190" s="59"/>
      <c r="L190" s="59"/>
      <c r="M190" s="59"/>
      <c r="N190" s="59"/>
      <c r="O190" s="59"/>
      <c r="P190" s="59"/>
      <c r="Q190" s="59"/>
      <c r="R190" s="59"/>
      <c r="S190" s="59"/>
      <c r="T190" s="59"/>
      <c r="U190" s="59"/>
    </row>
    <row r="191" spans="1:21">
      <c r="A191" s="12"/>
      <c r="B191" s="16"/>
      <c r="C191" s="16"/>
      <c r="D191" s="16"/>
      <c r="E191" s="16"/>
      <c r="F191" s="16"/>
      <c r="G191" s="16"/>
      <c r="H191" s="16"/>
      <c r="I191" s="16"/>
      <c r="J191" s="16"/>
      <c r="K191" s="16"/>
      <c r="L191" s="16"/>
      <c r="M191" s="16"/>
      <c r="N191" s="16"/>
      <c r="O191" s="16"/>
      <c r="P191" s="16"/>
      <c r="Q191" s="16"/>
      <c r="R191" s="16"/>
      <c r="S191" s="16"/>
      <c r="T191" s="16"/>
      <c r="U191" s="16"/>
    </row>
    <row r="192" spans="1:21">
      <c r="A192" s="12"/>
      <c r="B192" s="101" t="s">
        <v>850</v>
      </c>
      <c r="C192" s="101"/>
      <c r="D192" s="101"/>
      <c r="E192" s="101"/>
      <c r="F192" s="101"/>
      <c r="G192" s="101"/>
      <c r="H192" s="101"/>
      <c r="I192" s="101"/>
      <c r="J192" s="101"/>
      <c r="K192" s="101"/>
      <c r="L192" s="101"/>
      <c r="M192" s="101"/>
      <c r="N192" s="101"/>
      <c r="O192" s="101"/>
      <c r="P192" s="101"/>
      <c r="Q192" s="101"/>
      <c r="R192" s="101"/>
      <c r="S192" s="101"/>
      <c r="T192" s="101"/>
      <c r="U192" s="101"/>
    </row>
    <row r="193" spans="1:21">
      <c r="A193" s="12"/>
      <c r="B193" s="25"/>
      <c r="C193" s="101" t="s">
        <v>802</v>
      </c>
      <c r="D193" s="101"/>
      <c r="E193" s="101"/>
      <c r="F193" s="25"/>
      <c r="G193" s="101" t="s">
        <v>803</v>
      </c>
      <c r="H193" s="101"/>
      <c r="I193" s="101"/>
      <c r="J193" s="25"/>
      <c r="K193" s="101" t="s">
        <v>804</v>
      </c>
      <c r="L193" s="101"/>
      <c r="M193" s="101"/>
      <c r="N193" s="25"/>
      <c r="O193" s="101" t="s">
        <v>805</v>
      </c>
      <c r="P193" s="101"/>
      <c r="Q193" s="101"/>
      <c r="R193" s="25"/>
      <c r="S193" s="101" t="s">
        <v>806</v>
      </c>
      <c r="T193" s="101"/>
      <c r="U193" s="101"/>
    </row>
    <row r="194" spans="1:21">
      <c r="A194" s="12"/>
      <c r="B194" s="159" t="s">
        <v>30</v>
      </c>
      <c r="C194" s="106" t="s">
        <v>273</v>
      </c>
      <c r="D194" s="107" t="s">
        <v>299</v>
      </c>
      <c r="E194" s="40"/>
      <c r="F194" s="40"/>
      <c r="G194" s="106" t="s">
        <v>273</v>
      </c>
      <c r="H194" s="107" t="s">
        <v>299</v>
      </c>
      <c r="I194" s="40"/>
      <c r="J194" s="40"/>
      <c r="K194" s="106" t="s">
        <v>273</v>
      </c>
      <c r="L194" s="162">
        <v>9059</v>
      </c>
      <c r="M194" s="40"/>
      <c r="N194" s="40"/>
      <c r="O194" s="106" t="s">
        <v>273</v>
      </c>
      <c r="P194" s="107" t="s">
        <v>299</v>
      </c>
      <c r="Q194" s="40"/>
      <c r="R194" s="40"/>
      <c r="S194" s="106" t="s">
        <v>273</v>
      </c>
      <c r="T194" s="162">
        <v>9059</v>
      </c>
      <c r="U194" s="40"/>
    </row>
    <row r="195" spans="1:21">
      <c r="A195" s="12"/>
      <c r="B195" s="159"/>
      <c r="C195" s="106"/>
      <c r="D195" s="107"/>
      <c r="E195" s="40"/>
      <c r="F195" s="40"/>
      <c r="G195" s="106"/>
      <c r="H195" s="107"/>
      <c r="I195" s="40"/>
      <c r="J195" s="40"/>
      <c r="K195" s="106"/>
      <c r="L195" s="162"/>
      <c r="M195" s="40"/>
      <c r="N195" s="40"/>
      <c r="O195" s="106"/>
      <c r="P195" s="107"/>
      <c r="Q195" s="40"/>
      <c r="R195" s="40"/>
      <c r="S195" s="106"/>
      <c r="T195" s="162"/>
      <c r="U195" s="40"/>
    </row>
    <row r="196" spans="1:21">
      <c r="A196" s="12"/>
      <c r="B196" s="99" t="s">
        <v>36</v>
      </c>
      <c r="C196" s="36"/>
      <c r="D196" s="36"/>
      <c r="E196" s="36"/>
      <c r="F196" s="25"/>
      <c r="G196" s="36"/>
      <c r="H196" s="36"/>
      <c r="I196" s="36"/>
      <c r="J196" s="25"/>
      <c r="K196" s="36"/>
      <c r="L196" s="36"/>
      <c r="M196" s="36"/>
      <c r="N196" s="25"/>
      <c r="O196" s="36"/>
      <c r="P196" s="36"/>
      <c r="Q196" s="36"/>
      <c r="R196" s="25"/>
      <c r="S196" s="36"/>
      <c r="T196" s="36"/>
      <c r="U196" s="36"/>
    </row>
    <row r="197" spans="1:21">
      <c r="A197" s="12"/>
      <c r="B197" s="165" t="s">
        <v>37</v>
      </c>
      <c r="C197" s="107" t="s">
        <v>299</v>
      </c>
      <c r="D197" s="107"/>
      <c r="E197" s="40"/>
      <c r="F197" s="40"/>
      <c r="G197" s="107" t="s">
        <v>299</v>
      </c>
      <c r="H197" s="107"/>
      <c r="I197" s="40"/>
      <c r="J197" s="40"/>
      <c r="K197" s="162">
        <v>3736</v>
      </c>
      <c r="L197" s="162"/>
      <c r="M197" s="40"/>
      <c r="N197" s="40"/>
      <c r="O197" s="107" t="s">
        <v>299</v>
      </c>
      <c r="P197" s="107"/>
      <c r="Q197" s="40"/>
      <c r="R197" s="40"/>
      <c r="S197" s="162">
        <v>3736</v>
      </c>
      <c r="T197" s="162"/>
      <c r="U197" s="40"/>
    </row>
    <row r="198" spans="1:21">
      <c r="A198" s="12"/>
      <c r="B198" s="165"/>
      <c r="C198" s="107"/>
      <c r="D198" s="107"/>
      <c r="E198" s="40"/>
      <c r="F198" s="40"/>
      <c r="G198" s="107"/>
      <c r="H198" s="107"/>
      <c r="I198" s="40"/>
      <c r="J198" s="40"/>
      <c r="K198" s="162"/>
      <c r="L198" s="162"/>
      <c r="M198" s="40"/>
      <c r="N198" s="40"/>
      <c r="O198" s="107"/>
      <c r="P198" s="107"/>
      <c r="Q198" s="40"/>
      <c r="R198" s="40"/>
      <c r="S198" s="162"/>
      <c r="T198" s="162"/>
      <c r="U198" s="40"/>
    </row>
    <row r="199" spans="1:21">
      <c r="A199" s="12"/>
      <c r="B199" s="171" t="s">
        <v>835</v>
      </c>
      <c r="C199" s="109" t="s">
        <v>299</v>
      </c>
      <c r="D199" s="109"/>
      <c r="E199" s="36"/>
      <c r="F199" s="36"/>
      <c r="G199" s="109" t="s">
        <v>299</v>
      </c>
      <c r="H199" s="109"/>
      <c r="I199" s="36"/>
      <c r="J199" s="36"/>
      <c r="K199" s="160">
        <v>1062</v>
      </c>
      <c r="L199" s="160"/>
      <c r="M199" s="36"/>
      <c r="N199" s="36"/>
      <c r="O199" s="109" t="s">
        <v>299</v>
      </c>
      <c r="P199" s="109"/>
      <c r="Q199" s="36"/>
      <c r="R199" s="36"/>
      <c r="S199" s="160">
        <v>1062</v>
      </c>
      <c r="T199" s="160"/>
      <c r="U199" s="36"/>
    </row>
    <row r="200" spans="1:21">
      <c r="A200" s="12"/>
      <c r="B200" s="171"/>
      <c r="C200" s="109"/>
      <c r="D200" s="109"/>
      <c r="E200" s="36"/>
      <c r="F200" s="36"/>
      <c r="G200" s="109"/>
      <c r="H200" s="109"/>
      <c r="I200" s="36"/>
      <c r="J200" s="36"/>
      <c r="K200" s="160"/>
      <c r="L200" s="160"/>
      <c r="M200" s="36"/>
      <c r="N200" s="36"/>
      <c r="O200" s="109"/>
      <c r="P200" s="109"/>
      <c r="Q200" s="36"/>
      <c r="R200" s="36"/>
      <c r="S200" s="160"/>
      <c r="T200" s="160"/>
      <c r="U200" s="36"/>
    </row>
    <row r="201" spans="1:21">
      <c r="A201" s="12"/>
      <c r="B201" s="165" t="s">
        <v>836</v>
      </c>
      <c r="C201" s="107" t="s">
        <v>299</v>
      </c>
      <c r="D201" s="107"/>
      <c r="E201" s="40"/>
      <c r="F201" s="40"/>
      <c r="G201" s="107">
        <v>24</v>
      </c>
      <c r="H201" s="107"/>
      <c r="I201" s="40"/>
      <c r="J201" s="40"/>
      <c r="K201" s="162">
        <v>1985</v>
      </c>
      <c r="L201" s="162"/>
      <c r="M201" s="40"/>
      <c r="N201" s="40"/>
      <c r="O201" s="107" t="s">
        <v>299</v>
      </c>
      <c r="P201" s="107"/>
      <c r="Q201" s="40"/>
      <c r="R201" s="40"/>
      <c r="S201" s="162">
        <v>2009</v>
      </c>
      <c r="T201" s="162"/>
      <c r="U201" s="40"/>
    </row>
    <row r="202" spans="1:21" ht="15.75" thickBot="1">
      <c r="A202" s="12"/>
      <c r="B202" s="165"/>
      <c r="C202" s="117"/>
      <c r="D202" s="117"/>
      <c r="E202" s="77"/>
      <c r="F202" s="40"/>
      <c r="G202" s="117"/>
      <c r="H202" s="117"/>
      <c r="I202" s="77"/>
      <c r="J202" s="40"/>
      <c r="K202" s="168"/>
      <c r="L202" s="168"/>
      <c r="M202" s="77"/>
      <c r="N202" s="40"/>
      <c r="O202" s="117"/>
      <c r="P202" s="117"/>
      <c r="Q202" s="77"/>
      <c r="R202" s="40"/>
      <c r="S202" s="168"/>
      <c r="T202" s="168"/>
      <c r="U202" s="77"/>
    </row>
    <row r="203" spans="1:21">
      <c r="A203" s="12"/>
      <c r="B203" s="116" t="s">
        <v>43</v>
      </c>
      <c r="C203" s="119" t="s">
        <v>299</v>
      </c>
      <c r="D203" s="119"/>
      <c r="E203" s="57"/>
      <c r="F203" s="36"/>
      <c r="G203" s="119">
        <v>24</v>
      </c>
      <c r="H203" s="119"/>
      <c r="I203" s="57"/>
      <c r="J203" s="36"/>
      <c r="K203" s="169">
        <v>6783</v>
      </c>
      <c r="L203" s="169"/>
      <c r="M203" s="57"/>
      <c r="N203" s="36"/>
      <c r="O203" s="119" t="s">
        <v>299</v>
      </c>
      <c r="P203" s="119"/>
      <c r="Q203" s="57"/>
      <c r="R203" s="36"/>
      <c r="S203" s="169">
        <v>6807</v>
      </c>
      <c r="T203" s="169"/>
      <c r="U203" s="57"/>
    </row>
    <row r="204" spans="1:21" ht="15.75" thickBot="1">
      <c r="A204" s="12"/>
      <c r="B204" s="116"/>
      <c r="C204" s="110"/>
      <c r="D204" s="110"/>
      <c r="E204" s="46"/>
      <c r="F204" s="36"/>
      <c r="G204" s="110"/>
      <c r="H204" s="110"/>
      <c r="I204" s="46"/>
      <c r="J204" s="36"/>
      <c r="K204" s="164"/>
      <c r="L204" s="164"/>
      <c r="M204" s="46"/>
      <c r="N204" s="36"/>
      <c r="O204" s="110"/>
      <c r="P204" s="110"/>
      <c r="Q204" s="46"/>
      <c r="R204" s="36"/>
      <c r="S204" s="164"/>
      <c r="T204" s="164"/>
      <c r="U204" s="46"/>
    </row>
    <row r="205" spans="1:21">
      <c r="A205" s="12"/>
      <c r="B205" s="159" t="s">
        <v>837</v>
      </c>
      <c r="C205" s="112" t="s">
        <v>299</v>
      </c>
      <c r="D205" s="112"/>
      <c r="E205" s="49"/>
      <c r="F205" s="40"/>
      <c r="G205" s="112" t="s">
        <v>851</v>
      </c>
      <c r="H205" s="112"/>
      <c r="I205" s="114" t="s">
        <v>280</v>
      </c>
      <c r="J205" s="40"/>
      <c r="K205" s="166">
        <v>2276</v>
      </c>
      <c r="L205" s="166"/>
      <c r="M205" s="49"/>
      <c r="N205" s="40"/>
      <c r="O205" s="112" t="s">
        <v>299</v>
      </c>
      <c r="P205" s="112"/>
      <c r="Q205" s="49"/>
      <c r="R205" s="40"/>
      <c r="S205" s="166">
        <v>2252</v>
      </c>
      <c r="T205" s="166"/>
      <c r="U205" s="49"/>
    </row>
    <row r="206" spans="1:21">
      <c r="A206" s="12"/>
      <c r="B206" s="159"/>
      <c r="C206" s="107"/>
      <c r="D206" s="107"/>
      <c r="E206" s="40"/>
      <c r="F206" s="40"/>
      <c r="G206" s="107"/>
      <c r="H206" s="107"/>
      <c r="I206" s="106"/>
      <c r="J206" s="40"/>
      <c r="K206" s="162"/>
      <c r="L206" s="162"/>
      <c r="M206" s="40"/>
      <c r="N206" s="40"/>
      <c r="O206" s="107"/>
      <c r="P206" s="107"/>
      <c r="Q206" s="40"/>
      <c r="R206" s="40"/>
      <c r="S206" s="162"/>
      <c r="T206" s="162"/>
      <c r="U206" s="40"/>
    </row>
    <row r="207" spans="1:21">
      <c r="A207" s="12"/>
      <c r="B207" s="116" t="s">
        <v>838</v>
      </c>
      <c r="C207" s="160">
        <v>2482</v>
      </c>
      <c r="D207" s="160"/>
      <c r="E207" s="36"/>
      <c r="F207" s="36"/>
      <c r="G207" s="109">
        <v>66</v>
      </c>
      <c r="H207" s="109"/>
      <c r="I207" s="36"/>
      <c r="J207" s="36"/>
      <c r="K207" s="109">
        <v>391</v>
      </c>
      <c r="L207" s="109"/>
      <c r="M207" s="36"/>
      <c r="N207" s="36"/>
      <c r="O207" s="109" t="s">
        <v>852</v>
      </c>
      <c r="P207" s="109"/>
      <c r="Q207" s="108" t="s">
        <v>280</v>
      </c>
      <c r="R207" s="36"/>
      <c r="S207" s="109">
        <v>396</v>
      </c>
      <c r="T207" s="109"/>
      <c r="U207" s="36"/>
    </row>
    <row r="208" spans="1:21" ht="15.75" thickBot="1">
      <c r="A208" s="12"/>
      <c r="B208" s="116"/>
      <c r="C208" s="164"/>
      <c r="D208" s="164"/>
      <c r="E208" s="46"/>
      <c r="F208" s="36"/>
      <c r="G208" s="110"/>
      <c r="H208" s="110"/>
      <c r="I208" s="46"/>
      <c r="J208" s="36"/>
      <c r="K208" s="110"/>
      <c r="L208" s="110"/>
      <c r="M208" s="46"/>
      <c r="N208" s="36"/>
      <c r="O208" s="110"/>
      <c r="P208" s="110"/>
      <c r="Q208" s="111"/>
      <c r="R208" s="36"/>
      <c r="S208" s="110"/>
      <c r="T208" s="110"/>
      <c r="U208" s="46"/>
    </row>
    <row r="209" spans="1:21">
      <c r="A209" s="12"/>
      <c r="B209" s="161" t="s">
        <v>53</v>
      </c>
      <c r="C209" s="166">
        <v>2482</v>
      </c>
      <c r="D209" s="166"/>
      <c r="E209" s="49"/>
      <c r="F209" s="40"/>
      <c r="G209" s="112">
        <v>42</v>
      </c>
      <c r="H209" s="112"/>
      <c r="I209" s="49"/>
      <c r="J209" s="40"/>
      <c r="K209" s="166">
        <v>2667</v>
      </c>
      <c r="L209" s="166"/>
      <c r="M209" s="49"/>
      <c r="N209" s="40"/>
      <c r="O209" s="112" t="s">
        <v>852</v>
      </c>
      <c r="P209" s="112"/>
      <c r="Q209" s="114" t="s">
        <v>280</v>
      </c>
      <c r="R209" s="40"/>
      <c r="S209" s="166">
        <v>2648</v>
      </c>
      <c r="T209" s="166"/>
      <c r="U209" s="49"/>
    </row>
    <row r="210" spans="1:21">
      <c r="A210" s="12"/>
      <c r="B210" s="161"/>
      <c r="C210" s="162"/>
      <c r="D210" s="162"/>
      <c r="E210" s="40"/>
      <c r="F210" s="40"/>
      <c r="G210" s="107"/>
      <c r="H210" s="107"/>
      <c r="I210" s="40"/>
      <c r="J210" s="40"/>
      <c r="K210" s="162"/>
      <c r="L210" s="162"/>
      <c r="M210" s="40"/>
      <c r="N210" s="40"/>
      <c r="O210" s="107"/>
      <c r="P210" s="107"/>
      <c r="Q210" s="106"/>
      <c r="R210" s="40"/>
      <c r="S210" s="162"/>
      <c r="T210" s="162"/>
      <c r="U210" s="40"/>
    </row>
    <row r="211" spans="1:21">
      <c r="A211" s="12"/>
      <c r="B211" s="116" t="s">
        <v>54</v>
      </c>
      <c r="C211" s="109" t="s">
        <v>550</v>
      </c>
      <c r="D211" s="109"/>
      <c r="E211" s="108" t="s">
        <v>280</v>
      </c>
      <c r="F211" s="36"/>
      <c r="G211" s="109" t="s">
        <v>299</v>
      </c>
      <c r="H211" s="109"/>
      <c r="I211" s="36"/>
      <c r="J211" s="36"/>
      <c r="K211" s="109" t="s">
        <v>853</v>
      </c>
      <c r="L211" s="109"/>
      <c r="M211" s="108" t="s">
        <v>280</v>
      </c>
      <c r="N211" s="36"/>
      <c r="O211" s="109" t="s">
        <v>299</v>
      </c>
      <c r="P211" s="109"/>
      <c r="Q211" s="36"/>
      <c r="R211" s="36"/>
      <c r="S211" s="109" t="s">
        <v>839</v>
      </c>
      <c r="T211" s="109"/>
      <c r="U211" s="108" t="s">
        <v>280</v>
      </c>
    </row>
    <row r="212" spans="1:21" ht="15.75" thickBot="1">
      <c r="A212" s="12"/>
      <c r="B212" s="116"/>
      <c r="C212" s="110"/>
      <c r="D212" s="110"/>
      <c r="E212" s="111"/>
      <c r="F212" s="36"/>
      <c r="G212" s="110"/>
      <c r="H212" s="110"/>
      <c r="I212" s="46"/>
      <c r="J212" s="36"/>
      <c r="K212" s="110"/>
      <c r="L212" s="110"/>
      <c r="M212" s="111"/>
      <c r="N212" s="36"/>
      <c r="O212" s="110"/>
      <c r="P212" s="110"/>
      <c r="Q212" s="46"/>
      <c r="R212" s="36"/>
      <c r="S212" s="110"/>
      <c r="T212" s="110"/>
      <c r="U212" s="111"/>
    </row>
    <row r="213" spans="1:21">
      <c r="A213" s="12"/>
      <c r="B213" s="161" t="s">
        <v>55</v>
      </c>
      <c r="C213" s="166">
        <v>2472</v>
      </c>
      <c r="D213" s="166"/>
      <c r="E213" s="49"/>
      <c r="F213" s="40"/>
      <c r="G213" s="112">
        <v>42</v>
      </c>
      <c r="H213" s="112"/>
      <c r="I213" s="49"/>
      <c r="J213" s="40"/>
      <c r="K213" s="166">
        <v>2530</v>
      </c>
      <c r="L213" s="166"/>
      <c r="M213" s="49"/>
      <c r="N213" s="40"/>
      <c r="O213" s="112" t="s">
        <v>852</v>
      </c>
      <c r="P213" s="112"/>
      <c r="Q213" s="114" t="s">
        <v>280</v>
      </c>
      <c r="R213" s="40"/>
      <c r="S213" s="166">
        <v>2501</v>
      </c>
      <c r="T213" s="166"/>
      <c r="U213" s="49"/>
    </row>
    <row r="214" spans="1:21">
      <c r="A214" s="12"/>
      <c r="B214" s="161"/>
      <c r="C214" s="162"/>
      <c r="D214" s="162"/>
      <c r="E214" s="40"/>
      <c r="F214" s="40"/>
      <c r="G214" s="107"/>
      <c r="H214" s="107"/>
      <c r="I214" s="40"/>
      <c r="J214" s="40"/>
      <c r="K214" s="162"/>
      <c r="L214" s="162"/>
      <c r="M214" s="40"/>
      <c r="N214" s="40"/>
      <c r="O214" s="107"/>
      <c r="P214" s="107"/>
      <c r="Q214" s="106"/>
      <c r="R214" s="40"/>
      <c r="S214" s="162"/>
      <c r="T214" s="162"/>
      <c r="U214" s="40"/>
    </row>
    <row r="215" spans="1:21">
      <c r="A215" s="12"/>
      <c r="B215" s="163" t="s">
        <v>59</v>
      </c>
      <c r="C215" s="109" t="s">
        <v>299</v>
      </c>
      <c r="D215" s="109"/>
      <c r="E215" s="36"/>
      <c r="F215" s="36"/>
      <c r="G215" s="109" t="s">
        <v>299</v>
      </c>
      <c r="H215" s="109"/>
      <c r="I215" s="36"/>
      <c r="J215" s="36"/>
      <c r="K215" s="109" t="s">
        <v>301</v>
      </c>
      <c r="L215" s="109"/>
      <c r="M215" s="108" t="s">
        <v>280</v>
      </c>
      <c r="N215" s="36"/>
      <c r="O215" s="109" t="s">
        <v>299</v>
      </c>
      <c r="P215" s="109"/>
      <c r="Q215" s="36"/>
      <c r="R215" s="36"/>
      <c r="S215" s="109" t="s">
        <v>301</v>
      </c>
      <c r="T215" s="109"/>
      <c r="U215" s="108" t="s">
        <v>280</v>
      </c>
    </row>
    <row r="216" spans="1:21" ht="15.75" thickBot="1">
      <c r="A216" s="12"/>
      <c r="B216" s="163"/>
      <c r="C216" s="110"/>
      <c r="D216" s="110"/>
      <c r="E216" s="46"/>
      <c r="F216" s="36"/>
      <c r="G216" s="110"/>
      <c r="H216" s="110"/>
      <c r="I216" s="46"/>
      <c r="J216" s="36"/>
      <c r="K216" s="110"/>
      <c r="L216" s="110"/>
      <c r="M216" s="111"/>
      <c r="N216" s="36"/>
      <c r="O216" s="110"/>
      <c r="P216" s="110"/>
      <c r="Q216" s="46"/>
      <c r="R216" s="36"/>
      <c r="S216" s="110"/>
      <c r="T216" s="110"/>
      <c r="U216" s="111"/>
    </row>
    <row r="217" spans="1:21">
      <c r="A217" s="12"/>
      <c r="B217" s="159" t="s">
        <v>60</v>
      </c>
      <c r="C217" s="166">
        <v>2472</v>
      </c>
      <c r="D217" s="166"/>
      <c r="E217" s="49"/>
      <c r="F217" s="40"/>
      <c r="G217" s="112">
        <v>42</v>
      </c>
      <c r="H217" s="112"/>
      <c r="I217" s="49"/>
      <c r="J217" s="40"/>
      <c r="K217" s="166">
        <v>2528</v>
      </c>
      <c r="L217" s="166"/>
      <c r="M217" s="49"/>
      <c r="N217" s="40"/>
      <c r="O217" s="112" t="s">
        <v>852</v>
      </c>
      <c r="P217" s="112"/>
      <c r="Q217" s="114" t="s">
        <v>280</v>
      </c>
      <c r="R217" s="40"/>
      <c r="S217" s="166">
        <v>2499</v>
      </c>
      <c r="T217" s="166"/>
      <c r="U217" s="49"/>
    </row>
    <row r="218" spans="1:21">
      <c r="A218" s="12"/>
      <c r="B218" s="159"/>
      <c r="C218" s="162"/>
      <c r="D218" s="162"/>
      <c r="E218" s="40"/>
      <c r="F218" s="40"/>
      <c r="G218" s="107"/>
      <c r="H218" s="107"/>
      <c r="I218" s="40"/>
      <c r="J218" s="40"/>
      <c r="K218" s="162"/>
      <c r="L218" s="162"/>
      <c r="M218" s="40"/>
      <c r="N218" s="40"/>
      <c r="O218" s="107"/>
      <c r="P218" s="107"/>
      <c r="Q218" s="106"/>
      <c r="R218" s="40"/>
      <c r="S218" s="162"/>
      <c r="T218" s="162"/>
      <c r="U218" s="40"/>
    </row>
    <row r="219" spans="1:21">
      <c r="A219" s="12"/>
      <c r="B219" s="163" t="s">
        <v>62</v>
      </c>
      <c r="C219" s="109" t="s">
        <v>299</v>
      </c>
      <c r="D219" s="109"/>
      <c r="E219" s="36"/>
      <c r="F219" s="36"/>
      <c r="G219" s="109" t="s">
        <v>299</v>
      </c>
      <c r="H219" s="109"/>
      <c r="I219" s="36"/>
      <c r="J219" s="36"/>
      <c r="K219" s="109" t="s">
        <v>305</v>
      </c>
      <c r="L219" s="109"/>
      <c r="M219" s="108" t="s">
        <v>280</v>
      </c>
      <c r="N219" s="36"/>
      <c r="O219" s="109" t="s">
        <v>299</v>
      </c>
      <c r="P219" s="109"/>
      <c r="Q219" s="36"/>
      <c r="R219" s="36"/>
      <c r="S219" s="109" t="s">
        <v>305</v>
      </c>
      <c r="T219" s="109"/>
      <c r="U219" s="108" t="s">
        <v>280</v>
      </c>
    </row>
    <row r="220" spans="1:21" ht="15.75" thickBot="1">
      <c r="A220" s="12"/>
      <c r="B220" s="163"/>
      <c r="C220" s="110"/>
      <c r="D220" s="110"/>
      <c r="E220" s="46"/>
      <c r="F220" s="36"/>
      <c r="G220" s="110"/>
      <c r="H220" s="110"/>
      <c r="I220" s="46"/>
      <c r="J220" s="36"/>
      <c r="K220" s="110"/>
      <c r="L220" s="110"/>
      <c r="M220" s="111"/>
      <c r="N220" s="36"/>
      <c r="O220" s="110"/>
      <c r="P220" s="110"/>
      <c r="Q220" s="46"/>
      <c r="R220" s="36"/>
      <c r="S220" s="110"/>
      <c r="T220" s="110"/>
      <c r="U220" s="111"/>
    </row>
    <row r="221" spans="1:21">
      <c r="A221" s="12"/>
      <c r="B221" s="161" t="s">
        <v>845</v>
      </c>
      <c r="C221" s="114" t="s">
        <v>273</v>
      </c>
      <c r="D221" s="166">
        <v>2472</v>
      </c>
      <c r="E221" s="49"/>
      <c r="F221" s="40"/>
      <c r="G221" s="114" t="s">
        <v>273</v>
      </c>
      <c r="H221" s="112">
        <v>42</v>
      </c>
      <c r="I221" s="49"/>
      <c r="J221" s="40"/>
      <c r="K221" s="114" t="s">
        <v>273</v>
      </c>
      <c r="L221" s="166">
        <v>2501</v>
      </c>
      <c r="M221" s="49"/>
      <c r="N221" s="40"/>
      <c r="O221" s="114" t="s">
        <v>273</v>
      </c>
      <c r="P221" s="112" t="s">
        <v>852</v>
      </c>
      <c r="Q221" s="114" t="s">
        <v>280</v>
      </c>
      <c r="R221" s="40"/>
      <c r="S221" s="114" t="s">
        <v>273</v>
      </c>
      <c r="T221" s="166">
        <v>2472</v>
      </c>
      <c r="U221" s="49"/>
    </row>
    <row r="222" spans="1:21" ht="15.75" thickBot="1">
      <c r="A222" s="12"/>
      <c r="B222" s="161"/>
      <c r="C222" s="122"/>
      <c r="D222" s="167"/>
      <c r="E222" s="67"/>
      <c r="F222" s="40"/>
      <c r="G222" s="122"/>
      <c r="H222" s="123"/>
      <c r="I222" s="67"/>
      <c r="J222" s="40"/>
      <c r="K222" s="122"/>
      <c r="L222" s="167"/>
      <c r="M222" s="67"/>
      <c r="N222" s="40"/>
      <c r="O222" s="122"/>
      <c r="P222" s="123"/>
      <c r="Q222" s="122"/>
      <c r="R222" s="40"/>
      <c r="S222" s="122"/>
      <c r="T222" s="167"/>
      <c r="U222" s="67"/>
    </row>
    <row r="223" spans="1:21" ht="15.75" thickTop="1">
      <c r="A223" s="12"/>
      <c r="B223" s="141"/>
      <c r="C223" s="141"/>
      <c r="D223" s="141"/>
      <c r="E223" s="141"/>
      <c r="F223" s="141"/>
      <c r="G223" s="141"/>
      <c r="H223" s="141"/>
      <c r="I223" s="141"/>
      <c r="J223" s="141"/>
      <c r="K223" s="141"/>
      <c r="L223" s="141"/>
      <c r="M223" s="141"/>
      <c r="N223" s="141"/>
      <c r="O223" s="141"/>
      <c r="P223" s="141"/>
      <c r="Q223" s="141"/>
      <c r="R223" s="141"/>
      <c r="S223" s="141"/>
      <c r="T223" s="141"/>
      <c r="U223" s="141"/>
    </row>
    <row r="224" spans="1:21">
      <c r="A224" s="12"/>
      <c r="B224" s="59" t="s">
        <v>833</v>
      </c>
      <c r="C224" s="59"/>
      <c r="D224" s="59"/>
      <c r="E224" s="59"/>
      <c r="F224" s="59"/>
      <c r="G224" s="59"/>
      <c r="H224" s="59"/>
      <c r="I224" s="59"/>
      <c r="J224" s="59"/>
      <c r="K224" s="59"/>
      <c r="L224" s="59"/>
      <c r="M224" s="59"/>
      <c r="N224" s="59"/>
      <c r="O224" s="59"/>
      <c r="P224" s="59"/>
      <c r="Q224" s="59"/>
      <c r="R224" s="59"/>
      <c r="S224" s="59"/>
      <c r="T224" s="59"/>
      <c r="U224" s="59"/>
    </row>
    <row r="225" spans="1:21">
      <c r="A225" s="12"/>
      <c r="B225" s="59" t="s">
        <v>801</v>
      </c>
      <c r="C225" s="59"/>
      <c r="D225" s="59"/>
      <c r="E225" s="59"/>
      <c r="F225" s="59"/>
      <c r="G225" s="59"/>
      <c r="H225" s="59"/>
      <c r="I225" s="59"/>
      <c r="J225" s="59"/>
      <c r="K225" s="59"/>
      <c r="L225" s="59"/>
      <c r="M225" s="59"/>
      <c r="N225" s="59"/>
      <c r="O225" s="59"/>
      <c r="P225" s="59"/>
      <c r="Q225" s="59"/>
      <c r="R225" s="59"/>
      <c r="S225" s="59"/>
      <c r="T225" s="59"/>
      <c r="U225" s="59"/>
    </row>
    <row r="226" spans="1:21">
      <c r="A226" s="12"/>
      <c r="B226" s="59" t="s">
        <v>298</v>
      </c>
      <c r="C226" s="59"/>
      <c r="D226" s="59"/>
      <c r="E226" s="59"/>
      <c r="F226" s="59"/>
      <c r="G226" s="59"/>
      <c r="H226" s="59"/>
      <c r="I226" s="59"/>
      <c r="J226" s="59"/>
      <c r="K226" s="59"/>
      <c r="L226" s="59"/>
      <c r="M226" s="59"/>
      <c r="N226" s="59"/>
      <c r="O226" s="59"/>
      <c r="P226" s="59"/>
      <c r="Q226" s="59"/>
      <c r="R226" s="59"/>
      <c r="S226" s="59"/>
      <c r="T226" s="59"/>
      <c r="U226" s="59"/>
    </row>
    <row r="227" spans="1:21">
      <c r="A227" s="12"/>
      <c r="B227" s="16"/>
      <c r="C227" s="16"/>
      <c r="D227" s="16"/>
      <c r="E227" s="16"/>
      <c r="F227" s="16"/>
      <c r="G227" s="16"/>
      <c r="H227" s="16"/>
      <c r="I227" s="16"/>
      <c r="J227" s="16"/>
      <c r="K227" s="16"/>
      <c r="L227" s="16"/>
      <c r="M227" s="16"/>
      <c r="N227" s="16"/>
      <c r="O227" s="16"/>
      <c r="P227" s="16"/>
      <c r="Q227" s="16"/>
      <c r="R227" s="16"/>
      <c r="S227" s="16"/>
      <c r="T227" s="16"/>
      <c r="U227" s="16"/>
    </row>
    <row r="228" spans="1:21">
      <c r="A228" s="12"/>
      <c r="B228" s="101" t="s">
        <v>318</v>
      </c>
      <c r="C228" s="101"/>
      <c r="D228" s="101"/>
      <c r="E228" s="101"/>
      <c r="F228" s="101"/>
      <c r="G228" s="101"/>
      <c r="H228" s="101"/>
      <c r="I228" s="101"/>
      <c r="J228" s="101"/>
      <c r="K228" s="101"/>
      <c r="L228" s="101"/>
      <c r="M228" s="101"/>
      <c r="N228" s="101"/>
      <c r="O228" s="101"/>
      <c r="P228" s="101"/>
      <c r="Q228" s="101"/>
      <c r="R228" s="101"/>
      <c r="S228" s="101"/>
      <c r="T228" s="101"/>
      <c r="U228" s="101"/>
    </row>
    <row r="229" spans="1:21" ht="15.75" thickBot="1">
      <c r="A229" s="12"/>
      <c r="B229" s="25"/>
      <c r="C229" s="102" t="s">
        <v>802</v>
      </c>
      <c r="D229" s="102"/>
      <c r="E229" s="102"/>
      <c r="F229" s="25"/>
      <c r="G229" s="102" t="s">
        <v>803</v>
      </c>
      <c r="H229" s="102"/>
      <c r="I229" s="102"/>
      <c r="J229" s="25"/>
      <c r="K229" s="102" t="s">
        <v>804</v>
      </c>
      <c r="L229" s="102"/>
      <c r="M229" s="102"/>
      <c r="N229" s="25"/>
      <c r="O229" s="102" t="s">
        <v>805</v>
      </c>
      <c r="P229" s="102"/>
      <c r="Q229" s="102"/>
      <c r="R229" s="25"/>
      <c r="S229" s="102" t="s">
        <v>806</v>
      </c>
      <c r="T229" s="102"/>
      <c r="U229" s="102"/>
    </row>
    <row r="230" spans="1:21">
      <c r="A230" s="12"/>
      <c r="B230" s="159" t="s">
        <v>30</v>
      </c>
      <c r="C230" s="114" t="s">
        <v>273</v>
      </c>
      <c r="D230" s="112" t="s">
        <v>299</v>
      </c>
      <c r="E230" s="49"/>
      <c r="F230" s="40"/>
      <c r="G230" s="114" t="s">
        <v>273</v>
      </c>
      <c r="H230" s="112" t="s">
        <v>299</v>
      </c>
      <c r="I230" s="49"/>
      <c r="J230" s="40"/>
      <c r="K230" s="114" t="s">
        <v>273</v>
      </c>
      <c r="L230" s="166">
        <v>6355</v>
      </c>
      <c r="M230" s="49"/>
      <c r="N230" s="40"/>
      <c r="O230" s="114" t="s">
        <v>273</v>
      </c>
      <c r="P230" s="112" t="s">
        <v>299</v>
      </c>
      <c r="Q230" s="49"/>
      <c r="R230" s="40"/>
      <c r="S230" s="114" t="s">
        <v>273</v>
      </c>
      <c r="T230" s="166">
        <v>6355</v>
      </c>
      <c r="U230" s="49"/>
    </row>
    <row r="231" spans="1:21">
      <c r="A231" s="12"/>
      <c r="B231" s="159"/>
      <c r="C231" s="106"/>
      <c r="D231" s="107"/>
      <c r="E231" s="40"/>
      <c r="F231" s="40"/>
      <c r="G231" s="106"/>
      <c r="H231" s="107"/>
      <c r="I231" s="40"/>
      <c r="J231" s="40"/>
      <c r="K231" s="106"/>
      <c r="L231" s="162"/>
      <c r="M231" s="40"/>
      <c r="N231" s="40"/>
      <c r="O231" s="106"/>
      <c r="P231" s="107"/>
      <c r="Q231" s="40"/>
      <c r="R231" s="40"/>
      <c r="S231" s="106"/>
      <c r="T231" s="162"/>
      <c r="U231" s="40"/>
    </row>
    <row r="232" spans="1:21">
      <c r="A232" s="12"/>
      <c r="B232" s="99" t="s">
        <v>36</v>
      </c>
      <c r="C232" s="36"/>
      <c r="D232" s="36"/>
      <c r="E232" s="36"/>
      <c r="F232" s="25"/>
      <c r="G232" s="36"/>
      <c r="H232" s="36"/>
      <c r="I232" s="36"/>
      <c r="J232" s="25"/>
      <c r="K232" s="36"/>
      <c r="L232" s="36"/>
      <c r="M232" s="36"/>
      <c r="N232" s="25"/>
      <c r="O232" s="36"/>
      <c r="P232" s="36"/>
      <c r="Q232" s="36"/>
      <c r="R232" s="25"/>
      <c r="S232" s="36"/>
      <c r="T232" s="36"/>
      <c r="U232" s="36"/>
    </row>
    <row r="233" spans="1:21">
      <c r="A233" s="12"/>
      <c r="B233" s="165" t="s">
        <v>37</v>
      </c>
      <c r="C233" s="107" t="s">
        <v>299</v>
      </c>
      <c r="D233" s="107"/>
      <c r="E233" s="40"/>
      <c r="F233" s="40"/>
      <c r="G233" s="107" t="s">
        <v>299</v>
      </c>
      <c r="H233" s="107"/>
      <c r="I233" s="40"/>
      <c r="J233" s="40"/>
      <c r="K233" s="162">
        <v>2058</v>
      </c>
      <c r="L233" s="162"/>
      <c r="M233" s="40"/>
      <c r="N233" s="40"/>
      <c r="O233" s="107" t="s">
        <v>299</v>
      </c>
      <c r="P233" s="107"/>
      <c r="Q233" s="40"/>
      <c r="R233" s="40"/>
      <c r="S233" s="162">
        <v>2058</v>
      </c>
      <c r="T233" s="162"/>
      <c r="U233" s="40"/>
    </row>
    <row r="234" spans="1:21">
      <c r="A234" s="12"/>
      <c r="B234" s="165"/>
      <c r="C234" s="107"/>
      <c r="D234" s="107"/>
      <c r="E234" s="40"/>
      <c r="F234" s="40"/>
      <c r="G234" s="107"/>
      <c r="H234" s="107"/>
      <c r="I234" s="40"/>
      <c r="J234" s="40"/>
      <c r="K234" s="162"/>
      <c r="L234" s="162"/>
      <c r="M234" s="40"/>
      <c r="N234" s="40"/>
      <c r="O234" s="107"/>
      <c r="P234" s="107"/>
      <c r="Q234" s="40"/>
      <c r="R234" s="40"/>
      <c r="S234" s="162"/>
      <c r="T234" s="162"/>
      <c r="U234" s="40"/>
    </row>
    <row r="235" spans="1:21">
      <c r="A235" s="12"/>
      <c r="B235" s="171" t="s">
        <v>835</v>
      </c>
      <c r="C235" s="109" t="s">
        <v>299</v>
      </c>
      <c r="D235" s="109"/>
      <c r="E235" s="36"/>
      <c r="F235" s="36"/>
      <c r="G235" s="109" t="s">
        <v>299</v>
      </c>
      <c r="H235" s="109"/>
      <c r="I235" s="36"/>
      <c r="J235" s="36"/>
      <c r="K235" s="109">
        <v>834</v>
      </c>
      <c r="L235" s="109"/>
      <c r="M235" s="36"/>
      <c r="N235" s="36"/>
      <c r="O235" s="109" t="s">
        <v>299</v>
      </c>
      <c r="P235" s="109"/>
      <c r="Q235" s="36"/>
      <c r="R235" s="36"/>
      <c r="S235" s="109">
        <v>834</v>
      </c>
      <c r="T235" s="109"/>
      <c r="U235" s="36"/>
    </row>
    <row r="236" spans="1:21">
      <c r="A236" s="12"/>
      <c r="B236" s="171"/>
      <c r="C236" s="109"/>
      <c r="D236" s="109"/>
      <c r="E236" s="36"/>
      <c r="F236" s="36"/>
      <c r="G236" s="109"/>
      <c r="H236" s="109"/>
      <c r="I236" s="36"/>
      <c r="J236" s="36"/>
      <c r="K236" s="109"/>
      <c r="L236" s="109"/>
      <c r="M236" s="36"/>
      <c r="N236" s="36"/>
      <c r="O236" s="109"/>
      <c r="P236" s="109"/>
      <c r="Q236" s="36"/>
      <c r="R236" s="36"/>
      <c r="S236" s="109"/>
      <c r="T236" s="109"/>
      <c r="U236" s="36"/>
    </row>
    <row r="237" spans="1:21">
      <c r="A237" s="12"/>
      <c r="B237" s="165" t="s">
        <v>836</v>
      </c>
      <c r="C237" s="107" t="s">
        <v>299</v>
      </c>
      <c r="D237" s="107"/>
      <c r="E237" s="40"/>
      <c r="F237" s="40"/>
      <c r="G237" s="107" t="s">
        <v>299</v>
      </c>
      <c r="H237" s="107"/>
      <c r="I237" s="40"/>
      <c r="J237" s="40"/>
      <c r="K237" s="162">
        <v>1711</v>
      </c>
      <c r="L237" s="162"/>
      <c r="M237" s="40"/>
      <c r="N237" s="40"/>
      <c r="O237" s="107" t="s">
        <v>299</v>
      </c>
      <c r="P237" s="107"/>
      <c r="Q237" s="40"/>
      <c r="R237" s="40"/>
      <c r="S237" s="162">
        <v>1711</v>
      </c>
      <c r="T237" s="162"/>
      <c r="U237" s="40"/>
    </row>
    <row r="238" spans="1:21" ht="15.75" thickBot="1">
      <c r="A238" s="12"/>
      <c r="B238" s="165"/>
      <c r="C238" s="117"/>
      <c r="D238" s="117"/>
      <c r="E238" s="77"/>
      <c r="F238" s="40"/>
      <c r="G238" s="117"/>
      <c r="H238" s="117"/>
      <c r="I238" s="77"/>
      <c r="J238" s="40"/>
      <c r="K238" s="168"/>
      <c r="L238" s="168"/>
      <c r="M238" s="77"/>
      <c r="N238" s="40"/>
      <c r="O238" s="117"/>
      <c r="P238" s="117"/>
      <c r="Q238" s="77"/>
      <c r="R238" s="40"/>
      <c r="S238" s="168"/>
      <c r="T238" s="168"/>
      <c r="U238" s="77"/>
    </row>
    <row r="239" spans="1:21">
      <c r="A239" s="12"/>
      <c r="B239" s="116" t="s">
        <v>43</v>
      </c>
      <c r="C239" s="119" t="s">
        <v>299</v>
      </c>
      <c r="D239" s="119"/>
      <c r="E239" s="57"/>
      <c r="F239" s="36"/>
      <c r="G239" s="119" t="s">
        <v>299</v>
      </c>
      <c r="H239" s="119"/>
      <c r="I239" s="57"/>
      <c r="J239" s="36"/>
      <c r="K239" s="169">
        <v>4603</v>
      </c>
      <c r="L239" s="169"/>
      <c r="M239" s="57"/>
      <c r="N239" s="36"/>
      <c r="O239" s="119" t="s">
        <v>299</v>
      </c>
      <c r="P239" s="119"/>
      <c r="Q239" s="57"/>
      <c r="R239" s="36"/>
      <c r="S239" s="169">
        <v>4603</v>
      </c>
      <c r="T239" s="169"/>
      <c r="U239" s="57"/>
    </row>
    <row r="240" spans="1:21" ht="15.75" thickBot="1">
      <c r="A240" s="12"/>
      <c r="B240" s="116"/>
      <c r="C240" s="110"/>
      <c r="D240" s="110"/>
      <c r="E240" s="46"/>
      <c r="F240" s="36"/>
      <c r="G240" s="110"/>
      <c r="H240" s="110"/>
      <c r="I240" s="46"/>
      <c r="J240" s="36"/>
      <c r="K240" s="164"/>
      <c r="L240" s="164"/>
      <c r="M240" s="46"/>
      <c r="N240" s="36"/>
      <c r="O240" s="110"/>
      <c r="P240" s="110"/>
      <c r="Q240" s="46"/>
      <c r="R240" s="36"/>
      <c r="S240" s="164"/>
      <c r="T240" s="164"/>
      <c r="U240" s="46"/>
    </row>
    <row r="241" spans="1:21">
      <c r="A241" s="12"/>
      <c r="B241" s="159" t="s">
        <v>837</v>
      </c>
      <c r="C241" s="112" t="s">
        <v>299</v>
      </c>
      <c r="D241" s="112"/>
      <c r="E241" s="49"/>
      <c r="F241" s="40"/>
      <c r="G241" s="112" t="s">
        <v>299</v>
      </c>
      <c r="H241" s="112"/>
      <c r="I241" s="49"/>
      <c r="J241" s="40"/>
      <c r="K241" s="166">
        <v>1752</v>
      </c>
      <c r="L241" s="166"/>
      <c r="M241" s="49"/>
      <c r="N241" s="40"/>
      <c r="O241" s="112" t="s">
        <v>299</v>
      </c>
      <c r="P241" s="112"/>
      <c r="Q241" s="49"/>
      <c r="R241" s="40"/>
      <c r="S241" s="166">
        <v>1752</v>
      </c>
      <c r="T241" s="166"/>
      <c r="U241" s="49"/>
    </row>
    <row r="242" spans="1:21">
      <c r="A242" s="12"/>
      <c r="B242" s="159"/>
      <c r="C242" s="107"/>
      <c r="D242" s="107"/>
      <c r="E242" s="40"/>
      <c r="F242" s="40"/>
      <c r="G242" s="107"/>
      <c r="H242" s="107"/>
      <c r="I242" s="40"/>
      <c r="J242" s="40"/>
      <c r="K242" s="162"/>
      <c r="L242" s="162"/>
      <c r="M242" s="40"/>
      <c r="N242" s="40"/>
      <c r="O242" s="107"/>
      <c r="P242" s="107"/>
      <c r="Q242" s="40"/>
      <c r="R242" s="40"/>
      <c r="S242" s="162"/>
      <c r="T242" s="162"/>
      <c r="U242" s="40"/>
    </row>
    <row r="243" spans="1:21">
      <c r="A243" s="12"/>
      <c r="B243" s="116" t="s">
        <v>838</v>
      </c>
      <c r="C243" s="109">
        <v>750</v>
      </c>
      <c r="D243" s="109"/>
      <c r="E243" s="36"/>
      <c r="F243" s="36"/>
      <c r="G243" s="109" t="s">
        <v>299</v>
      </c>
      <c r="H243" s="109"/>
      <c r="I243" s="36"/>
      <c r="J243" s="36"/>
      <c r="K243" s="109" t="s">
        <v>854</v>
      </c>
      <c r="L243" s="109"/>
      <c r="M243" s="108" t="s">
        <v>280</v>
      </c>
      <c r="N243" s="36"/>
      <c r="O243" s="109" t="s">
        <v>855</v>
      </c>
      <c r="P243" s="109"/>
      <c r="Q243" s="108" t="s">
        <v>280</v>
      </c>
      <c r="R243" s="36"/>
      <c r="S243" s="109" t="s">
        <v>856</v>
      </c>
      <c r="T243" s="109"/>
      <c r="U243" s="108" t="s">
        <v>280</v>
      </c>
    </row>
    <row r="244" spans="1:21" ht="15.75" thickBot="1">
      <c r="A244" s="12"/>
      <c r="B244" s="116"/>
      <c r="C244" s="110"/>
      <c r="D244" s="110"/>
      <c r="E244" s="46"/>
      <c r="F244" s="36"/>
      <c r="G244" s="110"/>
      <c r="H244" s="110"/>
      <c r="I244" s="46"/>
      <c r="J244" s="36"/>
      <c r="K244" s="110"/>
      <c r="L244" s="110"/>
      <c r="M244" s="111"/>
      <c r="N244" s="36"/>
      <c r="O244" s="110"/>
      <c r="P244" s="110"/>
      <c r="Q244" s="111"/>
      <c r="R244" s="36"/>
      <c r="S244" s="110"/>
      <c r="T244" s="110"/>
      <c r="U244" s="111"/>
    </row>
    <row r="245" spans="1:21">
      <c r="A245" s="12"/>
      <c r="B245" s="161" t="s">
        <v>849</v>
      </c>
      <c r="C245" s="112">
        <v>750</v>
      </c>
      <c r="D245" s="112"/>
      <c r="E245" s="49"/>
      <c r="F245" s="40"/>
      <c r="G245" s="112" t="s">
        <v>299</v>
      </c>
      <c r="H245" s="112"/>
      <c r="I245" s="49"/>
      <c r="J245" s="40"/>
      <c r="K245" s="166">
        <v>1454</v>
      </c>
      <c r="L245" s="166"/>
      <c r="M245" s="49"/>
      <c r="N245" s="40"/>
      <c r="O245" s="112" t="s">
        <v>855</v>
      </c>
      <c r="P245" s="112"/>
      <c r="Q245" s="114" t="s">
        <v>280</v>
      </c>
      <c r="R245" s="40"/>
      <c r="S245" s="166">
        <v>1485</v>
      </c>
      <c r="T245" s="166"/>
      <c r="U245" s="49"/>
    </row>
    <row r="246" spans="1:21">
      <c r="A246" s="12"/>
      <c r="B246" s="161"/>
      <c r="C246" s="107"/>
      <c r="D246" s="107"/>
      <c r="E246" s="40"/>
      <c r="F246" s="40"/>
      <c r="G246" s="107"/>
      <c r="H246" s="107"/>
      <c r="I246" s="40"/>
      <c r="J246" s="40"/>
      <c r="K246" s="162"/>
      <c r="L246" s="162"/>
      <c r="M246" s="40"/>
      <c r="N246" s="40"/>
      <c r="O246" s="107"/>
      <c r="P246" s="107"/>
      <c r="Q246" s="106"/>
      <c r="R246" s="40"/>
      <c r="S246" s="162"/>
      <c r="T246" s="162"/>
      <c r="U246" s="40"/>
    </row>
    <row r="247" spans="1:21">
      <c r="A247" s="12"/>
      <c r="B247" s="116" t="s">
        <v>842</v>
      </c>
      <c r="C247" s="109" t="s">
        <v>324</v>
      </c>
      <c r="D247" s="109"/>
      <c r="E247" s="108" t="s">
        <v>280</v>
      </c>
      <c r="F247" s="36"/>
      <c r="G247" s="109" t="s">
        <v>299</v>
      </c>
      <c r="H247" s="109"/>
      <c r="I247" s="36"/>
      <c r="J247" s="36"/>
      <c r="K247" s="109" t="s">
        <v>857</v>
      </c>
      <c r="L247" s="109"/>
      <c r="M247" s="108" t="s">
        <v>280</v>
      </c>
      <c r="N247" s="36"/>
      <c r="O247" s="109" t="s">
        <v>299</v>
      </c>
      <c r="P247" s="109"/>
      <c r="Q247" s="36"/>
      <c r="R247" s="36"/>
      <c r="S247" s="109" t="s">
        <v>460</v>
      </c>
      <c r="T247" s="109"/>
      <c r="U247" s="108" t="s">
        <v>280</v>
      </c>
    </row>
    <row r="248" spans="1:21" ht="15.75" thickBot="1">
      <c r="A248" s="12"/>
      <c r="B248" s="116"/>
      <c r="C248" s="110"/>
      <c r="D248" s="110"/>
      <c r="E248" s="111"/>
      <c r="F248" s="36"/>
      <c r="G248" s="110"/>
      <c r="H248" s="110"/>
      <c r="I248" s="46"/>
      <c r="J248" s="36"/>
      <c r="K248" s="110"/>
      <c r="L248" s="110"/>
      <c r="M248" s="111"/>
      <c r="N248" s="36"/>
      <c r="O248" s="110"/>
      <c r="P248" s="110"/>
      <c r="Q248" s="46"/>
      <c r="R248" s="36"/>
      <c r="S248" s="110"/>
      <c r="T248" s="110"/>
      <c r="U248" s="111"/>
    </row>
    <row r="249" spans="1:21">
      <c r="A249" s="12"/>
      <c r="B249" s="161" t="s">
        <v>55</v>
      </c>
      <c r="C249" s="112">
        <v>743</v>
      </c>
      <c r="D249" s="112"/>
      <c r="E249" s="49"/>
      <c r="F249" s="40"/>
      <c r="G249" s="112" t="s">
        <v>299</v>
      </c>
      <c r="H249" s="112"/>
      <c r="I249" s="49"/>
      <c r="J249" s="40"/>
      <c r="K249" s="166">
        <v>1412</v>
      </c>
      <c r="L249" s="166"/>
      <c r="M249" s="49"/>
      <c r="N249" s="40"/>
      <c r="O249" s="112" t="s">
        <v>855</v>
      </c>
      <c r="P249" s="112"/>
      <c r="Q249" s="114" t="s">
        <v>280</v>
      </c>
      <c r="R249" s="40"/>
      <c r="S249" s="166">
        <v>1436</v>
      </c>
      <c r="T249" s="166"/>
      <c r="U249" s="49"/>
    </row>
    <row r="250" spans="1:21">
      <c r="A250" s="12"/>
      <c r="B250" s="161"/>
      <c r="C250" s="107"/>
      <c r="D250" s="107"/>
      <c r="E250" s="40"/>
      <c r="F250" s="40"/>
      <c r="G250" s="107"/>
      <c r="H250" s="107"/>
      <c r="I250" s="40"/>
      <c r="J250" s="40"/>
      <c r="K250" s="162"/>
      <c r="L250" s="162"/>
      <c r="M250" s="40"/>
      <c r="N250" s="40"/>
      <c r="O250" s="107"/>
      <c r="P250" s="107"/>
      <c r="Q250" s="106"/>
      <c r="R250" s="40"/>
      <c r="S250" s="162"/>
      <c r="T250" s="162"/>
      <c r="U250" s="40"/>
    </row>
    <row r="251" spans="1:21">
      <c r="A251" s="12"/>
      <c r="B251" s="163" t="s">
        <v>59</v>
      </c>
      <c r="C251" s="109" t="s">
        <v>299</v>
      </c>
      <c r="D251" s="109"/>
      <c r="E251" s="36"/>
      <c r="F251" s="36"/>
      <c r="G251" s="109" t="s">
        <v>299</v>
      </c>
      <c r="H251" s="109"/>
      <c r="I251" s="36"/>
      <c r="J251" s="36"/>
      <c r="K251" s="109" t="s">
        <v>302</v>
      </c>
      <c r="L251" s="109"/>
      <c r="M251" s="108" t="s">
        <v>280</v>
      </c>
      <c r="N251" s="36"/>
      <c r="O251" s="109" t="s">
        <v>299</v>
      </c>
      <c r="P251" s="109"/>
      <c r="Q251" s="36"/>
      <c r="R251" s="36"/>
      <c r="S251" s="109" t="s">
        <v>302</v>
      </c>
      <c r="T251" s="109"/>
      <c r="U251" s="108" t="s">
        <v>280</v>
      </c>
    </row>
    <row r="252" spans="1:21" ht="15.75" thickBot="1">
      <c r="A252" s="12"/>
      <c r="B252" s="163"/>
      <c r="C252" s="110"/>
      <c r="D252" s="110"/>
      <c r="E252" s="46"/>
      <c r="F252" s="36"/>
      <c r="G252" s="110"/>
      <c r="H252" s="110"/>
      <c r="I252" s="46"/>
      <c r="J252" s="36"/>
      <c r="K252" s="110"/>
      <c r="L252" s="110"/>
      <c r="M252" s="111"/>
      <c r="N252" s="36"/>
      <c r="O252" s="110"/>
      <c r="P252" s="110"/>
      <c r="Q252" s="46"/>
      <c r="R252" s="36"/>
      <c r="S252" s="110"/>
      <c r="T252" s="110"/>
      <c r="U252" s="111"/>
    </row>
    <row r="253" spans="1:21">
      <c r="A253" s="12"/>
      <c r="B253" s="159" t="s">
        <v>310</v>
      </c>
      <c r="C253" s="112">
        <v>743</v>
      </c>
      <c r="D253" s="112"/>
      <c r="E253" s="49"/>
      <c r="F253" s="40"/>
      <c r="G253" s="112" t="s">
        <v>299</v>
      </c>
      <c r="H253" s="112"/>
      <c r="I253" s="49"/>
      <c r="J253" s="40"/>
      <c r="K253" s="112">
        <v>730</v>
      </c>
      <c r="L253" s="112"/>
      <c r="M253" s="49"/>
      <c r="N253" s="40"/>
      <c r="O253" s="112" t="s">
        <v>855</v>
      </c>
      <c r="P253" s="112"/>
      <c r="Q253" s="114" t="s">
        <v>280</v>
      </c>
      <c r="R253" s="40"/>
      <c r="S253" s="112">
        <v>754</v>
      </c>
      <c r="T253" s="112"/>
      <c r="U253" s="49"/>
    </row>
    <row r="254" spans="1:21">
      <c r="A254" s="12"/>
      <c r="B254" s="159"/>
      <c r="C254" s="107"/>
      <c r="D254" s="107"/>
      <c r="E254" s="40"/>
      <c r="F254" s="40"/>
      <c r="G254" s="107"/>
      <c r="H254" s="107"/>
      <c r="I254" s="40"/>
      <c r="J254" s="40"/>
      <c r="K254" s="107"/>
      <c r="L254" s="107"/>
      <c r="M254" s="40"/>
      <c r="N254" s="40"/>
      <c r="O254" s="107"/>
      <c r="P254" s="107"/>
      <c r="Q254" s="106"/>
      <c r="R254" s="40"/>
      <c r="S254" s="107"/>
      <c r="T254" s="107"/>
      <c r="U254" s="40"/>
    </row>
    <row r="255" spans="1:21">
      <c r="A255" s="12"/>
      <c r="B255" s="163" t="s">
        <v>62</v>
      </c>
      <c r="C255" s="109" t="s">
        <v>299</v>
      </c>
      <c r="D255" s="109"/>
      <c r="E255" s="36"/>
      <c r="F255" s="36"/>
      <c r="G255" s="109" t="s">
        <v>299</v>
      </c>
      <c r="H255" s="109"/>
      <c r="I255" s="36"/>
      <c r="J255" s="36"/>
      <c r="K255" s="109" t="s">
        <v>464</v>
      </c>
      <c r="L255" s="109"/>
      <c r="M255" s="108" t="s">
        <v>280</v>
      </c>
      <c r="N255" s="36"/>
      <c r="O255" s="109" t="s">
        <v>299</v>
      </c>
      <c r="P255" s="109"/>
      <c r="Q255" s="36"/>
      <c r="R255" s="36"/>
      <c r="S255" s="109" t="s">
        <v>464</v>
      </c>
      <c r="T255" s="109"/>
      <c r="U255" s="108" t="s">
        <v>280</v>
      </c>
    </row>
    <row r="256" spans="1:21" ht="15.75" thickBot="1">
      <c r="A256" s="12"/>
      <c r="B256" s="163"/>
      <c r="C256" s="110"/>
      <c r="D256" s="110"/>
      <c r="E256" s="46"/>
      <c r="F256" s="36"/>
      <c r="G256" s="110"/>
      <c r="H256" s="110"/>
      <c r="I256" s="46"/>
      <c r="J256" s="36"/>
      <c r="K256" s="110"/>
      <c r="L256" s="110"/>
      <c r="M256" s="111"/>
      <c r="N256" s="36"/>
      <c r="O256" s="110"/>
      <c r="P256" s="110"/>
      <c r="Q256" s="46"/>
      <c r="R256" s="36"/>
      <c r="S256" s="110"/>
      <c r="T256" s="110"/>
      <c r="U256" s="111"/>
    </row>
    <row r="257" spans="1:21">
      <c r="A257" s="12"/>
      <c r="B257" s="161" t="s">
        <v>845</v>
      </c>
      <c r="C257" s="114" t="s">
        <v>273</v>
      </c>
      <c r="D257" s="112">
        <v>743</v>
      </c>
      <c r="E257" s="49"/>
      <c r="F257" s="40"/>
      <c r="G257" s="114" t="s">
        <v>273</v>
      </c>
      <c r="H257" s="112" t="s">
        <v>299</v>
      </c>
      <c r="I257" s="49"/>
      <c r="J257" s="40"/>
      <c r="K257" s="114" t="s">
        <v>273</v>
      </c>
      <c r="L257" s="112">
        <v>719</v>
      </c>
      <c r="M257" s="49"/>
      <c r="N257" s="40"/>
      <c r="O257" s="114" t="s">
        <v>273</v>
      </c>
      <c r="P257" s="112" t="s">
        <v>855</v>
      </c>
      <c r="Q257" s="114" t="s">
        <v>280</v>
      </c>
      <c r="R257" s="40"/>
      <c r="S257" s="114" t="s">
        <v>273</v>
      </c>
      <c r="T257" s="112">
        <v>743</v>
      </c>
      <c r="U257" s="49"/>
    </row>
    <row r="258" spans="1:21" ht="15.75" thickBot="1">
      <c r="A258" s="12"/>
      <c r="B258" s="161"/>
      <c r="C258" s="122"/>
      <c r="D258" s="123"/>
      <c r="E258" s="67"/>
      <c r="F258" s="40"/>
      <c r="G258" s="122"/>
      <c r="H258" s="123"/>
      <c r="I258" s="67"/>
      <c r="J258" s="40"/>
      <c r="K258" s="122"/>
      <c r="L258" s="123"/>
      <c r="M258" s="67"/>
      <c r="N258" s="40"/>
      <c r="O258" s="122"/>
      <c r="P258" s="123"/>
      <c r="Q258" s="122"/>
      <c r="R258" s="40"/>
      <c r="S258" s="122"/>
      <c r="T258" s="123"/>
      <c r="U258" s="67"/>
    </row>
    <row r="259" spans="1:21" ht="15.75" thickTop="1">
      <c r="A259" s="12"/>
      <c r="B259" s="59" t="s">
        <v>858</v>
      </c>
      <c r="C259" s="59"/>
      <c r="D259" s="59"/>
      <c r="E259" s="59"/>
      <c r="F259" s="59"/>
      <c r="G259" s="59"/>
      <c r="H259" s="59"/>
      <c r="I259" s="59"/>
      <c r="J259" s="59"/>
      <c r="K259" s="59"/>
      <c r="L259" s="59"/>
      <c r="M259" s="59"/>
      <c r="N259" s="59"/>
      <c r="O259" s="59"/>
      <c r="P259" s="59"/>
      <c r="Q259" s="59"/>
      <c r="R259" s="59"/>
      <c r="S259" s="59"/>
      <c r="T259" s="59"/>
      <c r="U259" s="59"/>
    </row>
    <row r="260" spans="1:21">
      <c r="A260" s="12"/>
      <c r="B260" s="59" t="s">
        <v>801</v>
      </c>
      <c r="C260" s="59"/>
      <c r="D260" s="59"/>
      <c r="E260" s="59"/>
      <c r="F260" s="59"/>
      <c r="G260" s="59"/>
      <c r="H260" s="59"/>
      <c r="I260" s="59"/>
      <c r="J260" s="59"/>
      <c r="K260" s="59"/>
      <c r="L260" s="59"/>
      <c r="M260" s="59"/>
      <c r="N260" s="59"/>
      <c r="O260" s="59"/>
      <c r="P260" s="59"/>
      <c r="Q260" s="59"/>
      <c r="R260" s="59"/>
      <c r="S260" s="59"/>
      <c r="T260" s="59"/>
      <c r="U260" s="59"/>
    </row>
    <row r="261" spans="1:21">
      <c r="A261" s="12"/>
      <c r="B261" s="59" t="s">
        <v>298</v>
      </c>
      <c r="C261" s="59"/>
      <c r="D261" s="59"/>
      <c r="E261" s="59"/>
      <c r="F261" s="59"/>
      <c r="G261" s="59"/>
      <c r="H261" s="59"/>
      <c r="I261" s="59"/>
      <c r="J261" s="59"/>
      <c r="K261" s="59"/>
      <c r="L261" s="59"/>
      <c r="M261" s="59"/>
      <c r="N261" s="59"/>
      <c r="O261" s="59"/>
      <c r="P261" s="59"/>
      <c r="Q261" s="59"/>
      <c r="R261" s="59"/>
      <c r="S261" s="59"/>
      <c r="T261" s="59"/>
      <c r="U261" s="59"/>
    </row>
    <row r="262" spans="1:21">
      <c r="A262" s="12"/>
      <c r="B262" s="16"/>
      <c r="C262" s="16"/>
      <c r="D262" s="16"/>
      <c r="E262" s="16"/>
      <c r="F262" s="16"/>
      <c r="G262" s="16"/>
      <c r="H262" s="16"/>
      <c r="I262" s="16"/>
      <c r="J262" s="16"/>
      <c r="K262" s="16"/>
      <c r="L262" s="16"/>
      <c r="M262" s="16"/>
      <c r="N262" s="16"/>
      <c r="O262" s="16"/>
      <c r="P262" s="16"/>
      <c r="Q262" s="16"/>
      <c r="R262" s="16"/>
      <c r="S262" s="16"/>
      <c r="T262" s="16"/>
      <c r="U262" s="16"/>
    </row>
    <row r="263" spans="1:21">
      <c r="A263" s="12"/>
      <c r="B263" s="101" t="s">
        <v>834</v>
      </c>
      <c r="C263" s="101"/>
      <c r="D263" s="101"/>
      <c r="E263" s="101"/>
      <c r="F263" s="101"/>
      <c r="G263" s="101"/>
      <c r="H263" s="101"/>
      <c r="I263" s="101"/>
      <c r="J263" s="101"/>
      <c r="K263" s="101"/>
      <c r="L263" s="101"/>
      <c r="M263" s="101"/>
      <c r="N263" s="101"/>
      <c r="O263" s="101"/>
      <c r="P263" s="101"/>
      <c r="Q263" s="101"/>
      <c r="R263" s="101"/>
      <c r="S263" s="101"/>
      <c r="T263" s="101"/>
      <c r="U263" s="101"/>
    </row>
    <row r="264" spans="1:21" ht="15.75" thickBot="1">
      <c r="A264" s="12"/>
      <c r="B264" s="25"/>
      <c r="C264" s="102" t="s">
        <v>802</v>
      </c>
      <c r="D264" s="102"/>
      <c r="E264" s="102"/>
      <c r="F264" s="25"/>
      <c r="G264" s="102" t="s">
        <v>803</v>
      </c>
      <c r="H264" s="102"/>
      <c r="I264" s="102"/>
      <c r="J264" s="25"/>
      <c r="K264" s="102" t="s">
        <v>804</v>
      </c>
      <c r="L264" s="102"/>
      <c r="M264" s="102"/>
      <c r="N264" s="25"/>
      <c r="O264" s="102" t="s">
        <v>805</v>
      </c>
      <c r="P264" s="102"/>
      <c r="Q264" s="102"/>
      <c r="R264" s="25"/>
      <c r="S264" s="102" t="s">
        <v>806</v>
      </c>
      <c r="T264" s="102"/>
      <c r="U264" s="102"/>
    </row>
    <row r="265" spans="1:21">
      <c r="A265" s="12"/>
      <c r="B265" s="159" t="s">
        <v>310</v>
      </c>
      <c r="C265" s="114" t="s">
        <v>273</v>
      </c>
      <c r="D265" s="112">
        <v>689</v>
      </c>
      <c r="E265" s="49"/>
      <c r="F265" s="40"/>
      <c r="G265" s="114" t="s">
        <v>273</v>
      </c>
      <c r="H265" s="112">
        <v>35</v>
      </c>
      <c r="I265" s="49"/>
      <c r="J265" s="40"/>
      <c r="K265" s="114" t="s">
        <v>273</v>
      </c>
      <c r="L265" s="112">
        <v>706</v>
      </c>
      <c r="M265" s="49"/>
      <c r="N265" s="40"/>
      <c r="O265" s="114" t="s">
        <v>273</v>
      </c>
      <c r="P265" s="112" t="s">
        <v>840</v>
      </c>
      <c r="Q265" s="114" t="s">
        <v>280</v>
      </c>
      <c r="R265" s="40"/>
      <c r="S265" s="114" t="s">
        <v>273</v>
      </c>
      <c r="T265" s="112">
        <v>697</v>
      </c>
      <c r="U265" s="49"/>
    </row>
    <row r="266" spans="1:21" ht="15.75" thickBot="1">
      <c r="A266" s="12"/>
      <c r="B266" s="159"/>
      <c r="C266" s="118"/>
      <c r="D266" s="117"/>
      <c r="E266" s="77"/>
      <c r="F266" s="40"/>
      <c r="G266" s="118"/>
      <c r="H266" s="117"/>
      <c r="I266" s="77"/>
      <c r="J266" s="40"/>
      <c r="K266" s="118"/>
      <c r="L266" s="117"/>
      <c r="M266" s="77"/>
      <c r="N266" s="40"/>
      <c r="O266" s="118"/>
      <c r="P266" s="117"/>
      <c r="Q266" s="118"/>
      <c r="R266" s="40"/>
      <c r="S266" s="118"/>
      <c r="T266" s="117"/>
      <c r="U266" s="77"/>
    </row>
    <row r="267" spans="1:21">
      <c r="A267" s="12"/>
      <c r="B267" s="157" t="s">
        <v>859</v>
      </c>
      <c r="C267" s="57"/>
      <c r="D267" s="57"/>
      <c r="E267" s="57"/>
      <c r="F267" s="25"/>
      <c r="G267" s="57"/>
      <c r="H267" s="57"/>
      <c r="I267" s="57"/>
      <c r="J267" s="25"/>
      <c r="K267" s="57"/>
      <c r="L267" s="57"/>
      <c r="M267" s="57"/>
      <c r="N267" s="25"/>
      <c r="O267" s="57"/>
      <c r="P267" s="57"/>
      <c r="Q267" s="57"/>
      <c r="R267" s="25"/>
      <c r="S267" s="57"/>
      <c r="T267" s="57"/>
      <c r="U267" s="57"/>
    </row>
    <row r="268" spans="1:21">
      <c r="A268" s="12"/>
      <c r="B268" s="165" t="s">
        <v>81</v>
      </c>
      <c r="C268" s="107" t="s">
        <v>860</v>
      </c>
      <c r="D268" s="107"/>
      <c r="E268" s="106" t="s">
        <v>280</v>
      </c>
      <c r="F268" s="40"/>
      <c r="G268" s="107" t="s">
        <v>299</v>
      </c>
      <c r="H268" s="107"/>
      <c r="I268" s="40"/>
      <c r="J268" s="40"/>
      <c r="K268" s="107" t="s">
        <v>540</v>
      </c>
      <c r="L268" s="107"/>
      <c r="M268" s="106" t="s">
        <v>280</v>
      </c>
      <c r="N268" s="40"/>
      <c r="O268" s="107">
        <v>101</v>
      </c>
      <c r="P268" s="107"/>
      <c r="Q268" s="40"/>
      <c r="R268" s="40"/>
      <c r="S268" s="107" t="s">
        <v>540</v>
      </c>
      <c r="T268" s="107"/>
      <c r="U268" s="106" t="s">
        <v>280</v>
      </c>
    </row>
    <row r="269" spans="1:21">
      <c r="A269" s="12"/>
      <c r="B269" s="165"/>
      <c r="C269" s="107"/>
      <c r="D269" s="107"/>
      <c r="E269" s="106"/>
      <c r="F269" s="40"/>
      <c r="G269" s="107"/>
      <c r="H269" s="107"/>
      <c r="I269" s="40"/>
      <c r="J269" s="40"/>
      <c r="K269" s="107"/>
      <c r="L269" s="107"/>
      <c r="M269" s="106"/>
      <c r="N269" s="40"/>
      <c r="O269" s="107"/>
      <c r="P269" s="107"/>
      <c r="Q269" s="40"/>
      <c r="R269" s="40"/>
      <c r="S269" s="107"/>
      <c r="T269" s="107"/>
      <c r="U269" s="106"/>
    </row>
    <row r="270" spans="1:21">
      <c r="A270" s="12"/>
      <c r="B270" s="171" t="s">
        <v>861</v>
      </c>
      <c r="C270" s="109">
        <v>25</v>
      </c>
      <c r="D270" s="109"/>
      <c r="E270" s="36"/>
      <c r="F270" s="36"/>
      <c r="G270" s="109" t="s">
        <v>299</v>
      </c>
      <c r="H270" s="109"/>
      <c r="I270" s="36"/>
      <c r="J270" s="36"/>
      <c r="K270" s="109">
        <v>25</v>
      </c>
      <c r="L270" s="109"/>
      <c r="M270" s="36"/>
      <c r="N270" s="36"/>
      <c r="O270" s="109" t="s">
        <v>546</v>
      </c>
      <c r="P270" s="109"/>
      <c r="Q270" s="108" t="s">
        <v>280</v>
      </c>
      <c r="R270" s="36"/>
      <c r="S270" s="109">
        <v>25</v>
      </c>
      <c r="T270" s="109"/>
      <c r="U270" s="36"/>
    </row>
    <row r="271" spans="1:21">
      <c r="A271" s="12"/>
      <c r="B271" s="171"/>
      <c r="C271" s="109"/>
      <c r="D271" s="109"/>
      <c r="E271" s="36"/>
      <c r="F271" s="36"/>
      <c r="G271" s="109"/>
      <c r="H271" s="109"/>
      <c r="I271" s="36"/>
      <c r="J271" s="36"/>
      <c r="K271" s="109"/>
      <c r="L271" s="109"/>
      <c r="M271" s="36"/>
      <c r="N271" s="36"/>
      <c r="O271" s="109"/>
      <c r="P271" s="109"/>
      <c r="Q271" s="108"/>
      <c r="R271" s="36"/>
      <c r="S271" s="109"/>
      <c r="T271" s="109"/>
      <c r="U271" s="36"/>
    </row>
    <row r="272" spans="1:21">
      <c r="A272" s="12"/>
      <c r="B272" s="165" t="s">
        <v>83</v>
      </c>
      <c r="C272" s="107">
        <v>41</v>
      </c>
      <c r="D272" s="107"/>
      <c r="E272" s="40"/>
      <c r="F272" s="40"/>
      <c r="G272" s="107" t="s">
        <v>299</v>
      </c>
      <c r="H272" s="107"/>
      <c r="I272" s="40"/>
      <c r="J272" s="40"/>
      <c r="K272" s="107">
        <v>42</v>
      </c>
      <c r="L272" s="107"/>
      <c r="M272" s="40"/>
      <c r="N272" s="40"/>
      <c r="O272" s="107" t="s">
        <v>862</v>
      </c>
      <c r="P272" s="107"/>
      <c r="Q272" s="106" t="s">
        <v>280</v>
      </c>
      <c r="R272" s="40"/>
      <c r="S272" s="107">
        <v>42</v>
      </c>
      <c r="T272" s="107"/>
      <c r="U272" s="40"/>
    </row>
    <row r="273" spans="1:21">
      <c r="A273" s="12"/>
      <c r="B273" s="165"/>
      <c r="C273" s="107"/>
      <c r="D273" s="107"/>
      <c r="E273" s="40"/>
      <c r="F273" s="40"/>
      <c r="G273" s="107"/>
      <c r="H273" s="107"/>
      <c r="I273" s="40"/>
      <c r="J273" s="40"/>
      <c r="K273" s="107"/>
      <c r="L273" s="107"/>
      <c r="M273" s="40"/>
      <c r="N273" s="40"/>
      <c r="O273" s="107"/>
      <c r="P273" s="107"/>
      <c r="Q273" s="106"/>
      <c r="R273" s="40"/>
      <c r="S273" s="107"/>
      <c r="T273" s="107"/>
      <c r="U273" s="40"/>
    </row>
    <row r="274" spans="1:21">
      <c r="A274" s="12"/>
      <c r="B274" s="171" t="s">
        <v>84</v>
      </c>
      <c r="C274" s="109">
        <v>31</v>
      </c>
      <c r="D274" s="109"/>
      <c r="E274" s="36"/>
      <c r="F274" s="36"/>
      <c r="G274" s="109" t="s">
        <v>299</v>
      </c>
      <c r="H274" s="109"/>
      <c r="I274" s="36"/>
      <c r="J274" s="36"/>
      <c r="K274" s="109">
        <v>31</v>
      </c>
      <c r="L274" s="109"/>
      <c r="M274" s="36"/>
      <c r="N274" s="36"/>
      <c r="O274" s="109" t="s">
        <v>549</v>
      </c>
      <c r="P274" s="109"/>
      <c r="Q274" s="108" t="s">
        <v>280</v>
      </c>
      <c r="R274" s="36"/>
      <c r="S274" s="109">
        <v>31</v>
      </c>
      <c r="T274" s="109"/>
      <c r="U274" s="36"/>
    </row>
    <row r="275" spans="1:21" ht="15.75" thickBot="1">
      <c r="A275" s="12"/>
      <c r="B275" s="171"/>
      <c r="C275" s="110"/>
      <c r="D275" s="110"/>
      <c r="E275" s="46"/>
      <c r="F275" s="36"/>
      <c r="G275" s="110"/>
      <c r="H275" s="110"/>
      <c r="I275" s="46"/>
      <c r="J275" s="36"/>
      <c r="K275" s="110"/>
      <c r="L275" s="110"/>
      <c r="M275" s="46"/>
      <c r="N275" s="36"/>
      <c r="O275" s="110"/>
      <c r="P275" s="110"/>
      <c r="Q275" s="111"/>
      <c r="R275" s="36"/>
      <c r="S275" s="110"/>
      <c r="T275" s="110"/>
      <c r="U275" s="46"/>
    </row>
    <row r="276" spans="1:21">
      <c r="A276" s="12"/>
      <c r="B276" s="161" t="s">
        <v>85</v>
      </c>
      <c r="C276" s="112" t="s">
        <v>284</v>
      </c>
      <c r="D276" s="112"/>
      <c r="E276" s="114" t="s">
        <v>280</v>
      </c>
      <c r="F276" s="40"/>
      <c r="G276" s="112" t="s">
        <v>299</v>
      </c>
      <c r="H276" s="112"/>
      <c r="I276" s="49"/>
      <c r="J276" s="40"/>
      <c r="K276" s="112" t="s">
        <v>284</v>
      </c>
      <c r="L276" s="112"/>
      <c r="M276" s="114" t="s">
        <v>280</v>
      </c>
      <c r="N276" s="40"/>
      <c r="O276" s="112">
        <v>4</v>
      </c>
      <c r="P276" s="112"/>
      <c r="Q276" s="49"/>
      <c r="R276" s="40"/>
      <c r="S276" s="112" t="s">
        <v>284</v>
      </c>
      <c r="T276" s="112"/>
      <c r="U276" s="114" t="s">
        <v>280</v>
      </c>
    </row>
    <row r="277" spans="1:21" ht="15.75" thickBot="1">
      <c r="A277" s="12"/>
      <c r="B277" s="161"/>
      <c r="C277" s="117"/>
      <c r="D277" s="117"/>
      <c r="E277" s="118"/>
      <c r="F277" s="40"/>
      <c r="G277" s="117"/>
      <c r="H277" s="117"/>
      <c r="I277" s="77"/>
      <c r="J277" s="40"/>
      <c r="K277" s="117"/>
      <c r="L277" s="117"/>
      <c r="M277" s="118"/>
      <c r="N277" s="40"/>
      <c r="O277" s="117"/>
      <c r="P277" s="117"/>
      <c r="Q277" s="77"/>
      <c r="R277" s="40"/>
      <c r="S277" s="117"/>
      <c r="T277" s="117"/>
      <c r="U277" s="118"/>
    </row>
    <row r="278" spans="1:21">
      <c r="A278" s="12"/>
      <c r="B278" s="116" t="s">
        <v>863</v>
      </c>
      <c r="C278" s="119">
        <v>685</v>
      </c>
      <c r="D278" s="119"/>
      <c r="E278" s="57"/>
      <c r="F278" s="36"/>
      <c r="G278" s="119">
        <v>35</v>
      </c>
      <c r="H278" s="119"/>
      <c r="I278" s="57"/>
      <c r="J278" s="36"/>
      <c r="K278" s="119">
        <v>702</v>
      </c>
      <c r="L278" s="119"/>
      <c r="M278" s="57"/>
      <c r="N278" s="36"/>
      <c r="O278" s="119" t="s">
        <v>864</v>
      </c>
      <c r="P278" s="119"/>
      <c r="Q278" s="120" t="s">
        <v>280</v>
      </c>
      <c r="R278" s="36"/>
      <c r="S278" s="119">
        <v>693</v>
      </c>
      <c r="T278" s="119"/>
      <c r="U278" s="57"/>
    </row>
    <row r="279" spans="1:21">
      <c r="A279" s="12"/>
      <c r="B279" s="116"/>
      <c r="C279" s="109"/>
      <c r="D279" s="109"/>
      <c r="E279" s="36"/>
      <c r="F279" s="36"/>
      <c r="G279" s="109"/>
      <c r="H279" s="109"/>
      <c r="I279" s="36"/>
      <c r="J279" s="36"/>
      <c r="K279" s="109"/>
      <c r="L279" s="109"/>
      <c r="M279" s="36"/>
      <c r="N279" s="36"/>
      <c r="O279" s="109"/>
      <c r="P279" s="109"/>
      <c r="Q279" s="108"/>
      <c r="R279" s="36"/>
      <c r="S279" s="109"/>
      <c r="T279" s="109"/>
      <c r="U279" s="36"/>
    </row>
    <row r="280" spans="1:21">
      <c r="A280" s="12"/>
      <c r="B280" s="161" t="s">
        <v>87</v>
      </c>
      <c r="C280" s="107" t="s">
        <v>299</v>
      </c>
      <c r="D280" s="107"/>
      <c r="E280" s="40"/>
      <c r="F280" s="40"/>
      <c r="G280" s="107" t="s">
        <v>299</v>
      </c>
      <c r="H280" s="107"/>
      <c r="I280" s="40"/>
      <c r="J280" s="40"/>
      <c r="K280" s="107" t="s">
        <v>303</v>
      </c>
      <c r="L280" s="107"/>
      <c r="M280" s="106" t="s">
        <v>280</v>
      </c>
      <c r="N280" s="40"/>
      <c r="O280" s="107" t="s">
        <v>299</v>
      </c>
      <c r="P280" s="107"/>
      <c r="Q280" s="40"/>
      <c r="R280" s="40"/>
      <c r="S280" s="107" t="s">
        <v>303</v>
      </c>
      <c r="T280" s="107"/>
      <c r="U280" s="106" t="s">
        <v>280</v>
      </c>
    </row>
    <row r="281" spans="1:21" ht="15.75" thickBot="1">
      <c r="A281" s="12"/>
      <c r="B281" s="161"/>
      <c r="C281" s="117"/>
      <c r="D281" s="117"/>
      <c r="E281" s="77"/>
      <c r="F281" s="40"/>
      <c r="G281" s="117"/>
      <c r="H281" s="117"/>
      <c r="I281" s="77"/>
      <c r="J281" s="40"/>
      <c r="K281" s="117"/>
      <c r="L281" s="117"/>
      <c r="M281" s="118"/>
      <c r="N281" s="40"/>
      <c r="O281" s="117"/>
      <c r="P281" s="117"/>
      <c r="Q281" s="77"/>
      <c r="R281" s="40"/>
      <c r="S281" s="117"/>
      <c r="T281" s="117"/>
      <c r="U281" s="118"/>
    </row>
    <row r="282" spans="1:21">
      <c r="A282" s="12"/>
      <c r="B282" s="163" t="s">
        <v>88</v>
      </c>
      <c r="C282" s="120" t="s">
        <v>273</v>
      </c>
      <c r="D282" s="119">
        <v>685</v>
      </c>
      <c r="E282" s="57"/>
      <c r="F282" s="36"/>
      <c r="G282" s="120" t="s">
        <v>273</v>
      </c>
      <c r="H282" s="119">
        <v>35</v>
      </c>
      <c r="I282" s="57"/>
      <c r="J282" s="36"/>
      <c r="K282" s="120" t="s">
        <v>273</v>
      </c>
      <c r="L282" s="119">
        <v>694</v>
      </c>
      <c r="M282" s="57"/>
      <c r="N282" s="36"/>
      <c r="O282" s="120" t="s">
        <v>273</v>
      </c>
      <c r="P282" s="119" t="s">
        <v>864</v>
      </c>
      <c r="Q282" s="120" t="s">
        <v>280</v>
      </c>
      <c r="R282" s="36"/>
      <c r="S282" s="120" t="s">
        <v>273</v>
      </c>
      <c r="T282" s="119">
        <v>685</v>
      </c>
      <c r="U282" s="57"/>
    </row>
    <row r="283" spans="1:21" ht="15.75" thickBot="1">
      <c r="A283" s="12"/>
      <c r="B283" s="163"/>
      <c r="C283" s="131"/>
      <c r="D283" s="132"/>
      <c r="E283" s="58"/>
      <c r="F283" s="36"/>
      <c r="G283" s="131"/>
      <c r="H283" s="132"/>
      <c r="I283" s="58"/>
      <c r="J283" s="36"/>
      <c r="K283" s="131"/>
      <c r="L283" s="132"/>
      <c r="M283" s="58"/>
      <c r="N283" s="36"/>
      <c r="O283" s="131"/>
      <c r="P283" s="132"/>
      <c r="Q283" s="131"/>
      <c r="R283" s="36"/>
      <c r="S283" s="131"/>
      <c r="T283" s="132"/>
      <c r="U283" s="58"/>
    </row>
    <row r="284" spans="1:21" ht="15.75" thickTop="1">
      <c r="A284" s="12"/>
      <c r="B284" s="141"/>
      <c r="C284" s="141"/>
      <c r="D284" s="141"/>
      <c r="E284" s="141"/>
      <c r="F284" s="141"/>
      <c r="G284" s="141"/>
      <c r="H284" s="141"/>
      <c r="I284" s="141"/>
      <c r="J284" s="141"/>
      <c r="K284" s="141"/>
      <c r="L284" s="141"/>
      <c r="M284" s="141"/>
      <c r="N284" s="141"/>
      <c r="O284" s="141"/>
      <c r="P284" s="141"/>
      <c r="Q284" s="141"/>
      <c r="R284" s="141"/>
      <c r="S284" s="141"/>
      <c r="T284" s="141"/>
      <c r="U284" s="141"/>
    </row>
    <row r="285" spans="1:21">
      <c r="A285" s="12"/>
      <c r="B285" s="59" t="s">
        <v>858</v>
      </c>
      <c r="C285" s="59"/>
      <c r="D285" s="59"/>
      <c r="E285" s="59"/>
      <c r="F285" s="59"/>
      <c r="G285" s="59"/>
      <c r="H285" s="59"/>
      <c r="I285" s="59"/>
      <c r="J285" s="59"/>
      <c r="K285" s="59"/>
      <c r="L285" s="59"/>
      <c r="M285" s="59"/>
      <c r="N285" s="59"/>
      <c r="O285" s="59"/>
      <c r="P285" s="59"/>
      <c r="Q285" s="59"/>
      <c r="R285" s="59"/>
      <c r="S285" s="59"/>
      <c r="T285" s="59"/>
      <c r="U285" s="59"/>
    </row>
    <row r="286" spans="1:21">
      <c r="A286" s="12"/>
      <c r="B286" s="59" t="s">
        <v>801</v>
      </c>
      <c r="C286" s="59"/>
      <c r="D286" s="59"/>
      <c r="E286" s="59"/>
      <c r="F286" s="59"/>
      <c r="G286" s="59"/>
      <c r="H286" s="59"/>
      <c r="I286" s="59"/>
      <c r="J286" s="59"/>
      <c r="K286" s="59"/>
      <c r="L286" s="59"/>
      <c r="M286" s="59"/>
      <c r="N286" s="59"/>
      <c r="O286" s="59"/>
      <c r="P286" s="59"/>
      <c r="Q286" s="59"/>
      <c r="R286" s="59"/>
      <c r="S286" s="59"/>
      <c r="T286" s="59"/>
      <c r="U286" s="59"/>
    </row>
    <row r="287" spans="1:21">
      <c r="A287" s="12"/>
      <c r="B287" s="59" t="s">
        <v>298</v>
      </c>
      <c r="C287" s="59"/>
      <c r="D287" s="59"/>
      <c r="E287" s="59"/>
      <c r="F287" s="59"/>
      <c r="G287" s="59"/>
      <c r="H287" s="59"/>
      <c r="I287" s="59"/>
      <c r="J287" s="59"/>
      <c r="K287" s="59"/>
      <c r="L287" s="59"/>
      <c r="M287" s="59"/>
      <c r="N287" s="59"/>
      <c r="O287" s="59"/>
      <c r="P287" s="59"/>
      <c r="Q287" s="59"/>
      <c r="R287" s="59"/>
      <c r="S287" s="59"/>
      <c r="T287" s="59"/>
      <c r="U287" s="59"/>
    </row>
    <row r="288" spans="1:21">
      <c r="A288" s="12"/>
      <c r="B288" s="16"/>
      <c r="C288" s="16"/>
      <c r="D288" s="16"/>
      <c r="E288" s="16"/>
      <c r="F288" s="16"/>
      <c r="G288" s="16"/>
      <c r="H288" s="16"/>
      <c r="I288" s="16"/>
      <c r="J288" s="16"/>
      <c r="K288" s="16"/>
      <c r="L288" s="16"/>
      <c r="M288" s="16"/>
      <c r="N288" s="16"/>
      <c r="O288" s="16"/>
      <c r="P288" s="16"/>
      <c r="Q288" s="16"/>
      <c r="R288" s="16"/>
      <c r="S288" s="16"/>
      <c r="T288" s="16"/>
      <c r="U288" s="16"/>
    </row>
    <row r="289" spans="1:21">
      <c r="A289" s="12"/>
      <c r="B289" s="101" t="s">
        <v>317</v>
      </c>
      <c r="C289" s="101"/>
      <c r="D289" s="101"/>
      <c r="E289" s="101"/>
      <c r="F289" s="101"/>
      <c r="G289" s="101"/>
      <c r="H289" s="101"/>
      <c r="I289" s="101"/>
      <c r="J289" s="101"/>
      <c r="K289" s="101"/>
      <c r="L289" s="101"/>
      <c r="M289" s="101"/>
      <c r="N289" s="101"/>
      <c r="O289" s="101"/>
      <c r="P289" s="101"/>
      <c r="Q289" s="101"/>
      <c r="R289" s="101"/>
      <c r="S289" s="101"/>
      <c r="T289" s="101"/>
      <c r="U289" s="101"/>
    </row>
    <row r="290" spans="1:21" ht="15.75" thickBot="1">
      <c r="A290" s="12"/>
      <c r="B290" s="25"/>
      <c r="C290" s="102" t="s">
        <v>802</v>
      </c>
      <c r="D290" s="102"/>
      <c r="E290" s="102"/>
      <c r="F290" s="25"/>
      <c r="G290" s="102" t="s">
        <v>803</v>
      </c>
      <c r="H290" s="102"/>
      <c r="I290" s="102"/>
      <c r="J290" s="25"/>
      <c r="K290" s="102" t="s">
        <v>804</v>
      </c>
      <c r="L290" s="102"/>
      <c r="M290" s="102"/>
      <c r="N290" s="25"/>
      <c r="O290" s="102" t="s">
        <v>805</v>
      </c>
      <c r="P290" s="102"/>
      <c r="Q290" s="102"/>
      <c r="R290" s="25"/>
      <c r="S290" s="102" t="s">
        <v>806</v>
      </c>
      <c r="T290" s="102"/>
      <c r="U290" s="102"/>
    </row>
    <row r="291" spans="1:21">
      <c r="A291" s="12"/>
      <c r="B291" s="159" t="s">
        <v>310</v>
      </c>
      <c r="C291" s="114" t="s">
        <v>273</v>
      </c>
      <c r="D291" s="112">
        <v>405</v>
      </c>
      <c r="E291" s="49"/>
      <c r="F291" s="40"/>
      <c r="G291" s="114" t="s">
        <v>273</v>
      </c>
      <c r="H291" s="112" t="s">
        <v>299</v>
      </c>
      <c r="I291" s="49"/>
      <c r="J291" s="40"/>
      <c r="K291" s="114" t="s">
        <v>273</v>
      </c>
      <c r="L291" s="112">
        <v>400</v>
      </c>
      <c r="M291" s="49"/>
      <c r="N291" s="40"/>
      <c r="O291" s="114" t="s">
        <v>273</v>
      </c>
      <c r="P291" s="112" t="s">
        <v>847</v>
      </c>
      <c r="Q291" s="114" t="s">
        <v>280</v>
      </c>
      <c r="R291" s="40"/>
      <c r="S291" s="114" t="s">
        <v>273</v>
      </c>
      <c r="T291" s="112">
        <v>408</v>
      </c>
      <c r="U291" s="49"/>
    </row>
    <row r="292" spans="1:21" ht="15.75" thickBot="1">
      <c r="A292" s="12"/>
      <c r="B292" s="159"/>
      <c r="C292" s="118"/>
      <c r="D292" s="117"/>
      <c r="E292" s="77"/>
      <c r="F292" s="40"/>
      <c r="G292" s="118"/>
      <c r="H292" s="117"/>
      <c r="I292" s="77"/>
      <c r="J292" s="40"/>
      <c r="K292" s="118"/>
      <c r="L292" s="117"/>
      <c r="M292" s="77"/>
      <c r="N292" s="40"/>
      <c r="O292" s="118"/>
      <c r="P292" s="117"/>
      <c r="Q292" s="118"/>
      <c r="R292" s="40"/>
      <c r="S292" s="118"/>
      <c r="T292" s="117"/>
      <c r="U292" s="77"/>
    </row>
    <row r="293" spans="1:21">
      <c r="A293" s="12"/>
      <c r="B293" s="157" t="s">
        <v>859</v>
      </c>
      <c r="C293" s="57"/>
      <c r="D293" s="57"/>
      <c r="E293" s="57"/>
      <c r="F293" s="25"/>
      <c r="G293" s="57"/>
      <c r="H293" s="57"/>
      <c r="I293" s="57"/>
      <c r="J293" s="25"/>
      <c r="K293" s="57"/>
      <c r="L293" s="57"/>
      <c r="M293" s="57"/>
      <c r="N293" s="25"/>
      <c r="O293" s="57"/>
      <c r="P293" s="57"/>
      <c r="Q293" s="57"/>
      <c r="R293" s="25"/>
      <c r="S293" s="57"/>
      <c r="T293" s="57"/>
      <c r="U293" s="57"/>
    </row>
    <row r="294" spans="1:21">
      <c r="A294" s="12"/>
      <c r="B294" s="165" t="s">
        <v>81</v>
      </c>
      <c r="C294" s="107" t="s">
        <v>865</v>
      </c>
      <c r="D294" s="107"/>
      <c r="E294" s="106" t="s">
        <v>280</v>
      </c>
      <c r="F294" s="40"/>
      <c r="G294" s="107" t="s">
        <v>299</v>
      </c>
      <c r="H294" s="107"/>
      <c r="I294" s="40"/>
      <c r="J294" s="40"/>
      <c r="K294" s="107" t="s">
        <v>541</v>
      </c>
      <c r="L294" s="107"/>
      <c r="M294" s="106" t="s">
        <v>280</v>
      </c>
      <c r="N294" s="40"/>
      <c r="O294" s="107">
        <v>89</v>
      </c>
      <c r="P294" s="107"/>
      <c r="Q294" s="40"/>
      <c r="R294" s="40"/>
      <c r="S294" s="107" t="s">
        <v>541</v>
      </c>
      <c r="T294" s="107"/>
      <c r="U294" s="106" t="s">
        <v>280</v>
      </c>
    </row>
    <row r="295" spans="1:21">
      <c r="A295" s="12"/>
      <c r="B295" s="165"/>
      <c r="C295" s="107"/>
      <c r="D295" s="107"/>
      <c r="E295" s="106"/>
      <c r="F295" s="40"/>
      <c r="G295" s="107"/>
      <c r="H295" s="107"/>
      <c r="I295" s="40"/>
      <c r="J295" s="40"/>
      <c r="K295" s="107"/>
      <c r="L295" s="107"/>
      <c r="M295" s="106"/>
      <c r="N295" s="40"/>
      <c r="O295" s="107"/>
      <c r="P295" s="107"/>
      <c r="Q295" s="40"/>
      <c r="R295" s="40"/>
      <c r="S295" s="107"/>
      <c r="T295" s="107"/>
      <c r="U295" s="106"/>
    </row>
    <row r="296" spans="1:21">
      <c r="A296" s="12"/>
      <c r="B296" s="171" t="s">
        <v>861</v>
      </c>
      <c r="C296" s="109" t="s">
        <v>550</v>
      </c>
      <c r="D296" s="109"/>
      <c r="E296" s="108" t="s">
        <v>280</v>
      </c>
      <c r="F296" s="36"/>
      <c r="G296" s="109" t="s">
        <v>299</v>
      </c>
      <c r="H296" s="109"/>
      <c r="I296" s="36"/>
      <c r="J296" s="36"/>
      <c r="K296" s="109" t="s">
        <v>550</v>
      </c>
      <c r="L296" s="109"/>
      <c r="M296" s="108" t="s">
        <v>280</v>
      </c>
      <c r="N296" s="36"/>
      <c r="O296" s="109">
        <v>10</v>
      </c>
      <c r="P296" s="109"/>
      <c r="Q296" s="36"/>
      <c r="R296" s="36"/>
      <c r="S296" s="109" t="s">
        <v>550</v>
      </c>
      <c r="T296" s="109"/>
      <c r="U296" s="108" t="s">
        <v>280</v>
      </c>
    </row>
    <row r="297" spans="1:21">
      <c r="A297" s="12"/>
      <c r="B297" s="171"/>
      <c r="C297" s="109"/>
      <c r="D297" s="109"/>
      <c r="E297" s="108"/>
      <c r="F297" s="36"/>
      <c r="G297" s="109"/>
      <c r="H297" s="109"/>
      <c r="I297" s="36"/>
      <c r="J297" s="36"/>
      <c r="K297" s="109"/>
      <c r="L297" s="109"/>
      <c r="M297" s="108"/>
      <c r="N297" s="36"/>
      <c r="O297" s="109"/>
      <c r="P297" s="109"/>
      <c r="Q297" s="36"/>
      <c r="R297" s="36"/>
      <c r="S297" s="109"/>
      <c r="T297" s="109"/>
      <c r="U297" s="108"/>
    </row>
    <row r="298" spans="1:21">
      <c r="A298" s="12"/>
      <c r="B298" s="165" t="s">
        <v>83</v>
      </c>
      <c r="C298" s="107">
        <v>69</v>
      </c>
      <c r="D298" s="107"/>
      <c r="E298" s="40"/>
      <c r="F298" s="40"/>
      <c r="G298" s="107" t="s">
        <v>299</v>
      </c>
      <c r="H298" s="107"/>
      <c r="I298" s="40"/>
      <c r="J298" s="40"/>
      <c r="K298" s="107">
        <v>70</v>
      </c>
      <c r="L298" s="107"/>
      <c r="M298" s="40"/>
      <c r="N298" s="40"/>
      <c r="O298" s="107" t="s">
        <v>866</v>
      </c>
      <c r="P298" s="107"/>
      <c r="Q298" s="106" t="s">
        <v>280</v>
      </c>
      <c r="R298" s="40"/>
      <c r="S298" s="107">
        <v>70</v>
      </c>
      <c r="T298" s="107"/>
      <c r="U298" s="40"/>
    </row>
    <row r="299" spans="1:21">
      <c r="A299" s="12"/>
      <c r="B299" s="165"/>
      <c r="C299" s="107"/>
      <c r="D299" s="107"/>
      <c r="E299" s="40"/>
      <c r="F299" s="40"/>
      <c r="G299" s="107"/>
      <c r="H299" s="107"/>
      <c r="I299" s="40"/>
      <c r="J299" s="40"/>
      <c r="K299" s="107"/>
      <c r="L299" s="107"/>
      <c r="M299" s="40"/>
      <c r="N299" s="40"/>
      <c r="O299" s="107"/>
      <c r="P299" s="107"/>
      <c r="Q299" s="106"/>
      <c r="R299" s="40"/>
      <c r="S299" s="107"/>
      <c r="T299" s="107"/>
      <c r="U299" s="40"/>
    </row>
    <row r="300" spans="1:21">
      <c r="A300" s="12"/>
      <c r="B300" s="171" t="s">
        <v>84</v>
      </c>
      <c r="C300" s="109" t="s">
        <v>326</v>
      </c>
      <c r="D300" s="109"/>
      <c r="E300" s="108" t="s">
        <v>280</v>
      </c>
      <c r="F300" s="36"/>
      <c r="G300" s="109" t="s">
        <v>299</v>
      </c>
      <c r="H300" s="109"/>
      <c r="I300" s="36"/>
      <c r="J300" s="36"/>
      <c r="K300" s="109" t="s">
        <v>326</v>
      </c>
      <c r="L300" s="109"/>
      <c r="M300" s="108" t="s">
        <v>280</v>
      </c>
      <c r="N300" s="36"/>
      <c r="O300" s="109">
        <v>1</v>
      </c>
      <c r="P300" s="109"/>
      <c r="Q300" s="36"/>
      <c r="R300" s="36"/>
      <c r="S300" s="109" t="s">
        <v>326</v>
      </c>
      <c r="T300" s="109"/>
      <c r="U300" s="108" t="s">
        <v>280</v>
      </c>
    </row>
    <row r="301" spans="1:21" ht="15.75" thickBot="1">
      <c r="A301" s="12"/>
      <c r="B301" s="171"/>
      <c r="C301" s="110"/>
      <c r="D301" s="110"/>
      <c r="E301" s="111"/>
      <c r="F301" s="36"/>
      <c r="G301" s="110"/>
      <c r="H301" s="110"/>
      <c r="I301" s="46"/>
      <c r="J301" s="36"/>
      <c r="K301" s="110"/>
      <c r="L301" s="110"/>
      <c r="M301" s="111"/>
      <c r="N301" s="36"/>
      <c r="O301" s="110"/>
      <c r="P301" s="110"/>
      <c r="Q301" s="46"/>
      <c r="R301" s="36"/>
      <c r="S301" s="110"/>
      <c r="T301" s="110"/>
      <c r="U301" s="111"/>
    </row>
    <row r="302" spans="1:21">
      <c r="A302" s="12"/>
      <c r="B302" s="161" t="s">
        <v>85</v>
      </c>
      <c r="C302" s="112" t="s">
        <v>549</v>
      </c>
      <c r="D302" s="112"/>
      <c r="E302" s="114" t="s">
        <v>280</v>
      </c>
      <c r="F302" s="40"/>
      <c r="G302" s="112" t="s">
        <v>299</v>
      </c>
      <c r="H302" s="112"/>
      <c r="I302" s="49"/>
      <c r="J302" s="40"/>
      <c r="K302" s="112" t="s">
        <v>549</v>
      </c>
      <c r="L302" s="112"/>
      <c r="M302" s="114" t="s">
        <v>280</v>
      </c>
      <c r="N302" s="40"/>
      <c r="O302" s="112">
        <v>31</v>
      </c>
      <c r="P302" s="112"/>
      <c r="Q302" s="49"/>
      <c r="R302" s="40"/>
      <c r="S302" s="112" t="s">
        <v>549</v>
      </c>
      <c r="T302" s="112"/>
      <c r="U302" s="114" t="s">
        <v>280</v>
      </c>
    </row>
    <row r="303" spans="1:21" ht="15.75" thickBot="1">
      <c r="A303" s="12"/>
      <c r="B303" s="161"/>
      <c r="C303" s="117"/>
      <c r="D303" s="117"/>
      <c r="E303" s="118"/>
      <c r="F303" s="40"/>
      <c r="G303" s="117"/>
      <c r="H303" s="117"/>
      <c r="I303" s="77"/>
      <c r="J303" s="40"/>
      <c r="K303" s="117"/>
      <c r="L303" s="117"/>
      <c r="M303" s="118"/>
      <c r="N303" s="40"/>
      <c r="O303" s="117"/>
      <c r="P303" s="117"/>
      <c r="Q303" s="77"/>
      <c r="R303" s="40"/>
      <c r="S303" s="117"/>
      <c r="T303" s="117"/>
      <c r="U303" s="118"/>
    </row>
    <row r="304" spans="1:21">
      <c r="A304" s="12"/>
      <c r="B304" s="116" t="s">
        <v>867</v>
      </c>
      <c r="C304" s="119">
        <v>374</v>
      </c>
      <c r="D304" s="119"/>
      <c r="E304" s="57"/>
      <c r="F304" s="36"/>
      <c r="G304" s="119" t="s">
        <v>299</v>
      </c>
      <c r="H304" s="119"/>
      <c r="I304" s="57"/>
      <c r="J304" s="36"/>
      <c r="K304" s="119">
        <v>369</v>
      </c>
      <c r="L304" s="119"/>
      <c r="M304" s="57"/>
      <c r="N304" s="36"/>
      <c r="O304" s="119" t="s">
        <v>868</v>
      </c>
      <c r="P304" s="119"/>
      <c r="Q304" s="120" t="s">
        <v>280</v>
      </c>
      <c r="R304" s="36"/>
      <c r="S304" s="119">
        <v>377</v>
      </c>
      <c r="T304" s="119"/>
      <c r="U304" s="57"/>
    </row>
    <row r="305" spans="1:21">
      <c r="A305" s="12"/>
      <c r="B305" s="116"/>
      <c r="C305" s="109"/>
      <c r="D305" s="109"/>
      <c r="E305" s="36"/>
      <c r="F305" s="36"/>
      <c r="G305" s="109"/>
      <c r="H305" s="109"/>
      <c r="I305" s="36"/>
      <c r="J305" s="36"/>
      <c r="K305" s="109"/>
      <c r="L305" s="109"/>
      <c r="M305" s="36"/>
      <c r="N305" s="36"/>
      <c r="O305" s="109"/>
      <c r="P305" s="109"/>
      <c r="Q305" s="108"/>
      <c r="R305" s="36"/>
      <c r="S305" s="109"/>
      <c r="T305" s="109"/>
      <c r="U305" s="36"/>
    </row>
    <row r="306" spans="1:21">
      <c r="A306" s="12"/>
      <c r="B306" s="161" t="s">
        <v>87</v>
      </c>
      <c r="C306" s="107" t="s">
        <v>299</v>
      </c>
      <c r="D306" s="107"/>
      <c r="E306" s="40"/>
      <c r="F306" s="40"/>
      <c r="G306" s="107" t="s">
        <v>299</v>
      </c>
      <c r="H306" s="107"/>
      <c r="I306" s="40"/>
      <c r="J306" s="40"/>
      <c r="K306" s="107" t="s">
        <v>304</v>
      </c>
      <c r="L306" s="107"/>
      <c r="M306" s="106" t="s">
        <v>280</v>
      </c>
      <c r="N306" s="40"/>
      <c r="O306" s="107" t="s">
        <v>299</v>
      </c>
      <c r="P306" s="107"/>
      <c r="Q306" s="40"/>
      <c r="R306" s="40"/>
      <c r="S306" s="107" t="s">
        <v>304</v>
      </c>
      <c r="T306" s="107"/>
      <c r="U306" s="106" t="s">
        <v>280</v>
      </c>
    </row>
    <row r="307" spans="1:21" ht="15.75" thickBot="1">
      <c r="A307" s="12"/>
      <c r="B307" s="161"/>
      <c r="C307" s="117"/>
      <c r="D307" s="117"/>
      <c r="E307" s="77"/>
      <c r="F307" s="40"/>
      <c r="G307" s="117"/>
      <c r="H307" s="117"/>
      <c r="I307" s="77"/>
      <c r="J307" s="40"/>
      <c r="K307" s="117"/>
      <c r="L307" s="117"/>
      <c r="M307" s="118"/>
      <c r="N307" s="40"/>
      <c r="O307" s="117"/>
      <c r="P307" s="117"/>
      <c r="Q307" s="77"/>
      <c r="R307" s="40"/>
      <c r="S307" s="117"/>
      <c r="T307" s="117"/>
      <c r="U307" s="118"/>
    </row>
    <row r="308" spans="1:21">
      <c r="A308" s="12"/>
      <c r="B308" s="163" t="s">
        <v>88</v>
      </c>
      <c r="C308" s="120" t="s">
        <v>273</v>
      </c>
      <c r="D308" s="119">
        <v>374</v>
      </c>
      <c r="E308" s="57"/>
      <c r="F308" s="36"/>
      <c r="G308" s="120" t="s">
        <v>273</v>
      </c>
      <c r="H308" s="119" t="s">
        <v>299</v>
      </c>
      <c r="I308" s="57"/>
      <c r="J308" s="36"/>
      <c r="K308" s="120" t="s">
        <v>273</v>
      </c>
      <c r="L308" s="119">
        <v>366</v>
      </c>
      <c r="M308" s="57"/>
      <c r="N308" s="36"/>
      <c r="O308" s="120" t="s">
        <v>273</v>
      </c>
      <c r="P308" s="119" t="s">
        <v>868</v>
      </c>
      <c r="Q308" s="120" t="s">
        <v>280</v>
      </c>
      <c r="R308" s="36"/>
      <c r="S308" s="120" t="s">
        <v>273</v>
      </c>
      <c r="T308" s="119">
        <v>374</v>
      </c>
      <c r="U308" s="57"/>
    </row>
    <row r="309" spans="1:21" ht="15.75" thickBot="1">
      <c r="A309" s="12"/>
      <c r="B309" s="163"/>
      <c r="C309" s="131"/>
      <c r="D309" s="132"/>
      <c r="E309" s="58"/>
      <c r="F309" s="36"/>
      <c r="G309" s="131"/>
      <c r="H309" s="132"/>
      <c r="I309" s="58"/>
      <c r="J309" s="36"/>
      <c r="K309" s="131"/>
      <c r="L309" s="132"/>
      <c r="M309" s="58"/>
      <c r="N309" s="36"/>
      <c r="O309" s="131"/>
      <c r="P309" s="132"/>
      <c r="Q309" s="131"/>
      <c r="R309" s="36"/>
      <c r="S309" s="131"/>
      <c r="T309" s="132"/>
      <c r="U309" s="58"/>
    </row>
    <row r="310" spans="1:21" ht="15.75" thickTop="1">
      <c r="A310" s="12"/>
      <c r="B310" s="59" t="s">
        <v>858</v>
      </c>
      <c r="C310" s="59"/>
      <c r="D310" s="59"/>
      <c r="E310" s="59"/>
      <c r="F310" s="59"/>
      <c r="G310" s="59"/>
      <c r="H310" s="59"/>
      <c r="I310" s="59"/>
      <c r="J310" s="59"/>
      <c r="K310" s="59"/>
      <c r="L310" s="59"/>
      <c r="M310" s="59"/>
      <c r="N310" s="59"/>
      <c r="O310" s="59"/>
      <c r="P310" s="59"/>
      <c r="Q310" s="59"/>
      <c r="R310" s="59"/>
      <c r="S310" s="59"/>
      <c r="T310" s="59"/>
      <c r="U310" s="59"/>
    </row>
    <row r="311" spans="1:21">
      <c r="A311" s="12"/>
      <c r="B311" s="59" t="s">
        <v>801</v>
      </c>
      <c r="C311" s="59"/>
      <c r="D311" s="59"/>
      <c r="E311" s="59"/>
      <c r="F311" s="59"/>
      <c r="G311" s="59"/>
      <c r="H311" s="59"/>
      <c r="I311" s="59"/>
      <c r="J311" s="59"/>
      <c r="K311" s="59"/>
      <c r="L311" s="59"/>
      <c r="M311" s="59"/>
      <c r="N311" s="59"/>
      <c r="O311" s="59"/>
      <c r="P311" s="59"/>
      <c r="Q311" s="59"/>
      <c r="R311" s="59"/>
      <c r="S311" s="59"/>
      <c r="T311" s="59"/>
      <c r="U311" s="59"/>
    </row>
    <row r="312" spans="1:21">
      <c r="A312" s="12"/>
      <c r="B312" s="59" t="s">
        <v>298</v>
      </c>
      <c r="C312" s="59"/>
      <c r="D312" s="59"/>
      <c r="E312" s="59"/>
      <c r="F312" s="59"/>
      <c r="G312" s="59"/>
      <c r="H312" s="59"/>
      <c r="I312" s="59"/>
      <c r="J312" s="59"/>
      <c r="K312" s="59"/>
      <c r="L312" s="59"/>
      <c r="M312" s="59"/>
      <c r="N312" s="59"/>
      <c r="O312" s="59"/>
      <c r="P312" s="59"/>
      <c r="Q312" s="59"/>
      <c r="R312" s="59"/>
      <c r="S312" s="59"/>
      <c r="T312" s="59"/>
      <c r="U312" s="59"/>
    </row>
    <row r="313" spans="1:21">
      <c r="A313" s="12"/>
      <c r="B313" s="16"/>
      <c r="C313" s="16"/>
      <c r="D313" s="16"/>
      <c r="E313" s="16"/>
      <c r="F313" s="16"/>
      <c r="G313" s="16"/>
      <c r="H313" s="16"/>
      <c r="I313" s="16"/>
      <c r="J313" s="16"/>
      <c r="K313" s="16"/>
      <c r="L313" s="16"/>
      <c r="M313" s="16"/>
      <c r="N313" s="16"/>
      <c r="O313" s="16"/>
      <c r="P313" s="16"/>
      <c r="Q313" s="16"/>
      <c r="R313" s="16"/>
      <c r="S313" s="16"/>
      <c r="T313" s="16"/>
      <c r="U313" s="16"/>
    </row>
    <row r="314" spans="1:21">
      <c r="A314" s="12"/>
      <c r="B314" s="101" t="s">
        <v>850</v>
      </c>
      <c r="C314" s="101"/>
      <c r="D314" s="101"/>
      <c r="E314" s="101"/>
      <c r="F314" s="101"/>
      <c r="G314" s="101"/>
      <c r="H314" s="101"/>
      <c r="I314" s="101"/>
      <c r="J314" s="101"/>
      <c r="K314" s="101"/>
      <c r="L314" s="101"/>
      <c r="M314" s="101"/>
      <c r="N314" s="101"/>
      <c r="O314" s="101"/>
      <c r="P314" s="101"/>
      <c r="Q314" s="101"/>
      <c r="R314" s="101"/>
      <c r="S314" s="101"/>
      <c r="T314" s="101"/>
      <c r="U314" s="101"/>
    </row>
    <row r="315" spans="1:21" ht="15.75" thickBot="1">
      <c r="A315" s="12"/>
      <c r="B315" s="25"/>
      <c r="C315" s="102" t="s">
        <v>802</v>
      </c>
      <c r="D315" s="102"/>
      <c r="E315" s="102"/>
      <c r="F315" s="25"/>
      <c r="G315" s="102" t="s">
        <v>803</v>
      </c>
      <c r="H315" s="102"/>
      <c r="I315" s="102"/>
      <c r="J315" s="25"/>
      <c r="K315" s="102" t="s">
        <v>804</v>
      </c>
      <c r="L315" s="102"/>
      <c r="M315" s="102"/>
      <c r="N315" s="25"/>
      <c r="O315" s="102" t="s">
        <v>805</v>
      </c>
      <c r="P315" s="102"/>
      <c r="Q315" s="102"/>
      <c r="R315" s="25"/>
      <c r="S315" s="102" t="s">
        <v>806</v>
      </c>
      <c r="T315" s="102"/>
      <c r="U315" s="102"/>
    </row>
    <row r="316" spans="1:21">
      <c r="A316" s="12"/>
      <c r="B316" s="159" t="s">
        <v>310</v>
      </c>
      <c r="C316" s="114" t="s">
        <v>273</v>
      </c>
      <c r="D316" s="166">
        <v>2472</v>
      </c>
      <c r="E316" s="49"/>
      <c r="F316" s="40"/>
      <c r="G316" s="114" t="s">
        <v>273</v>
      </c>
      <c r="H316" s="112">
        <v>42</v>
      </c>
      <c r="I316" s="49"/>
      <c r="J316" s="40"/>
      <c r="K316" s="114" t="s">
        <v>273</v>
      </c>
      <c r="L316" s="166">
        <v>2528</v>
      </c>
      <c r="M316" s="49"/>
      <c r="N316" s="40"/>
      <c r="O316" s="114" t="s">
        <v>273</v>
      </c>
      <c r="P316" s="112" t="s">
        <v>852</v>
      </c>
      <c r="Q316" s="114" t="s">
        <v>280</v>
      </c>
      <c r="R316" s="40"/>
      <c r="S316" s="114" t="s">
        <v>273</v>
      </c>
      <c r="T316" s="166">
        <v>2499</v>
      </c>
      <c r="U316" s="49"/>
    </row>
    <row r="317" spans="1:21" ht="15.75" thickBot="1">
      <c r="A317" s="12"/>
      <c r="B317" s="159"/>
      <c r="C317" s="118"/>
      <c r="D317" s="168"/>
      <c r="E317" s="77"/>
      <c r="F317" s="40"/>
      <c r="G317" s="118"/>
      <c r="H317" s="117"/>
      <c r="I317" s="77"/>
      <c r="J317" s="40"/>
      <c r="K317" s="118"/>
      <c r="L317" s="168"/>
      <c r="M317" s="77"/>
      <c r="N317" s="40"/>
      <c r="O317" s="118"/>
      <c r="P317" s="117"/>
      <c r="Q317" s="118"/>
      <c r="R317" s="40"/>
      <c r="S317" s="118"/>
      <c r="T317" s="168"/>
      <c r="U317" s="77"/>
    </row>
    <row r="318" spans="1:21">
      <c r="A318" s="12"/>
      <c r="B318" s="157" t="s">
        <v>859</v>
      </c>
      <c r="C318" s="57"/>
      <c r="D318" s="57"/>
      <c r="E318" s="57"/>
      <c r="F318" s="25"/>
      <c r="G318" s="57"/>
      <c r="H318" s="57"/>
      <c r="I318" s="57"/>
      <c r="J318" s="25"/>
      <c r="K318" s="57"/>
      <c r="L318" s="57"/>
      <c r="M318" s="57"/>
      <c r="N318" s="25"/>
      <c r="O318" s="57"/>
      <c r="P318" s="57"/>
      <c r="Q318" s="57"/>
      <c r="R318" s="25"/>
      <c r="S318" s="57"/>
      <c r="T318" s="57"/>
      <c r="U318" s="57"/>
    </row>
    <row r="319" spans="1:21">
      <c r="A319" s="12"/>
      <c r="B319" s="165" t="s">
        <v>81</v>
      </c>
      <c r="C319" s="107" t="s">
        <v>580</v>
      </c>
      <c r="D319" s="107"/>
      <c r="E319" s="106" t="s">
        <v>280</v>
      </c>
      <c r="F319" s="40"/>
      <c r="G319" s="107" t="s">
        <v>299</v>
      </c>
      <c r="H319" s="107"/>
      <c r="I319" s="40"/>
      <c r="J319" s="40"/>
      <c r="K319" s="107" t="s">
        <v>547</v>
      </c>
      <c r="L319" s="107"/>
      <c r="M319" s="106" t="s">
        <v>280</v>
      </c>
      <c r="N319" s="40"/>
      <c r="O319" s="107">
        <v>72</v>
      </c>
      <c r="P319" s="107"/>
      <c r="Q319" s="40"/>
      <c r="R319" s="40"/>
      <c r="S319" s="107" t="s">
        <v>547</v>
      </c>
      <c r="T319" s="107"/>
      <c r="U319" s="106" t="s">
        <v>280</v>
      </c>
    </row>
    <row r="320" spans="1:21">
      <c r="A320" s="12"/>
      <c r="B320" s="165"/>
      <c r="C320" s="107"/>
      <c r="D320" s="107"/>
      <c r="E320" s="106"/>
      <c r="F320" s="40"/>
      <c r="G320" s="107"/>
      <c r="H320" s="107"/>
      <c r="I320" s="40"/>
      <c r="J320" s="40"/>
      <c r="K320" s="107"/>
      <c r="L320" s="107"/>
      <c r="M320" s="106"/>
      <c r="N320" s="40"/>
      <c r="O320" s="107"/>
      <c r="P320" s="107"/>
      <c r="Q320" s="40"/>
      <c r="R320" s="40"/>
      <c r="S320" s="107"/>
      <c r="T320" s="107"/>
      <c r="U320" s="106"/>
    </row>
    <row r="321" spans="1:21">
      <c r="A321" s="12"/>
      <c r="B321" s="171" t="s">
        <v>861</v>
      </c>
      <c r="C321" s="109">
        <v>15</v>
      </c>
      <c r="D321" s="109"/>
      <c r="E321" s="36"/>
      <c r="F321" s="36"/>
      <c r="G321" s="109" t="s">
        <v>299</v>
      </c>
      <c r="H321" s="109"/>
      <c r="I321" s="36"/>
      <c r="J321" s="36"/>
      <c r="K321" s="109">
        <v>15</v>
      </c>
      <c r="L321" s="109"/>
      <c r="M321" s="36"/>
      <c r="N321" s="36"/>
      <c r="O321" s="109" t="s">
        <v>548</v>
      </c>
      <c r="P321" s="109"/>
      <c r="Q321" s="108" t="s">
        <v>280</v>
      </c>
      <c r="R321" s="36"/>
      <c r="S321" s="109">
        <v>15</v>
      </c>
      <c r="T321" s="109"/>
      <c r="U321" s="36"/>
    </row>
    <row r="322" spans="1:21">
      <c r="A322" s="12"/>
      <c r="B322" s="171"/>
      <c r="C322" s="109"/>
      <c r="D322" s="109"/>
      <c r="E322" s="36"/>
      <c r="F322" s="36"/>
      <c r="G322" s="109"/>
      <c r="H322" s="109"/>
      <c r="I322" s="36"/>
      <c r="J322" s="36"/>
      <c r="K322" s="109"/>
      <c r="L322" s="109"/>
      <c r="M322" s="36"/>
      <c r="N322" s="36"/>
      <c r="O322" s="109"/>
      <c r="P322" s="109"/>
      <c r="Q322" s="108"/>
      <c r="R322" s="36"/>
      <c r="S322" s="109"/>
      <c r="T322" s="109"/>
      <c r="U322" s="36"/>
    </row>
    <row r="323" spans="1:21">
      <c r="A323" s="12"/>
      <c r="B323" s="165" t="s">
        <v>83</v>
      </c>
      <c r="C323" s="107" t="s">
        <v>580</v>
      </c>
      <c r="D323" s="107"/>
      <c r="E323" s="106" t="s">
        <v>280</v>
      </c>
      <c r="F323" s="40"/>
      <c r="G323" s="107" t="s">
        <v>299</v>
      </c>
      <c r="H323" s="107"/>
      <c r="I323" s="40"/>
      <c r="J323" s="40"/>
      <c r="K323" s="107" t="s">
        <v>580</v>
      </c>
      <c r="L323" s="107"/>
      <c r="M323" s="106" t="s">
        <v>280</v>
      </c>
      <c r="N323" s="40"/>
      <c r="O323" s="107">
        <v>72</v>
      </c>
      <c r="P323" s="107"/>
      <c r="Q323" s="40"/>
      <c r="R323" s="40"/>
      <c r="S323" s="107" t="s">
        <v>580</v>
      </c>
      <c r="T323" s="107"/>
      <c r="U323" s="106" t="s">
        <v>280</v>
      </c>
    </row>
    <row r="324" spans="1:21">
      <c r="A324" s="12"/>
      <c r="B324" s="165"/>
      <c r="C324" s="107"/>
      <c r="D324" s="107"/>
      <c r="E324" s="106"/>
      <c r="F324" s="40"/>
      <c r="G324" s="107"/>
      <c r="H324" s="107"/>
      <c r="I324" s="40"/>
      <c r="J324" s="40"/>
      <c r="K324" s="107"/>
      <c r="L324" s="107"/>
      <c r="M324" s="106"/>
      <c r="N324" s="40"/>
      <c r="O324" s="107"/>
      <c r="P324" s="107"/>
      <c r="Q324" s="40"/>
      <c r="R324" s="40"/>
      <c r="S324" s="107"/>
      <c r="T324" s="107"/>
      <c r="U324" s="106"/>
    </row>
    <row r="325" spans="1:21">
      <c r="A325" s="12"/>
      <c r="B325" s="171" t="s">
        <v>84</v>
      </c>
      <c r="C325" s="109">
        <v>32</v>
      </c>
      <c r="D325" s="109"/>
      <c r="E325" s="36"/>
      <c r="F325" s="36"/>
      <c r="G325" s="109" t="s">
        <v>299</v>
      </c>
      <c r="H325" s="109"/>
      <c r="I325" s="36"/>
      <c r="J325" s="36"/>
      <c r="K325" s="109">
        <v>32</v>
      </c>
      <c r="L325" s="109"/>
      <c r="M325" s="36"/>
      <c r="N325" s="36"/>
      <c r="O325" s="109" t="s">
        <v>869</v>
      </c>
      <c r="P325" s="109"/>
      <c r="Q325" s="108" t="s">
        <v>280</v>
      </c>
      <c r="R325" s="36"/>
      <c r="S325" s="109">
        <v>32</v>
      </c>
      <c r="T325" s="109"/>
      <c r="U325" s="36"/>
    </row>
    <row r="326" spans="1:21" ht="15.75" thickBot="1">
      <c r="A326" s="12"/>
      <c r="B326" s="171"/>
      <c r="C326" s="110"/>
      <c r="D326" s="110"/>
      <c r="E326" s="46"/>
      <c r="F326" s="36"/>
      <c r="G326" s="110"/>
      <c r="H326" s="110"/>
      <c r="I326" s="46"/>
      <c r="J326" s="36"/>
      <c r="K326" s="110"/>
      <c r="L326" s="110"/>
      <c r="M326" s="46"/>
      <c r="N326" s="36"/>
      <c r="O326" s="110"/>
      <c r="P326" s="110"/>
      <c r="Q326" s="111"/>
      <c r="R326" s="36"/>
      <c r="S326" s="110"/>
      <c r="T326" s="110"/>
      <c r="U326" s="46"/>
    </row>
    <row r="327" spans="1:21">
      <c r="A327" s="12"/>
      <c r="B327" s="161" t="s">
        <v>85</v>
      </c>
      <c r="C327" s="112" t="s">
        <v>585</v>
      </c>
      <c r="D327" s="112"/>
      <c r="E327" s="114" t="s">
        <v>280</v>
      </c>
      <c r="F327" s="40"/>
      <c r="G327" s="112" t="s">
        <v>299</v>
      </c>
      <c r="H327" s="112"/>
      <c r="I327" s="49"/>
      <c r="J327" s="40"/>
      <c r="K327" s="112" t="s">
        <v>870</v>
      </c>
      <c r="L327" s="112"/>
      <c r="M327" s="114" t="s">
        <v>280</v>
      </c>
      <c r="N327" s="40"/>
      <c r="O327" s="112">
        <v>97</v>
      </c>
      <c r="P327" s="112"/>
      <c r="Q327" s="49"/>
      <c r="R327" s="40"/>
      <c r="S327" s="112" t="s">
        <v>870</v>
      </c>
      <c r="T327" s="112"/>
      <c r="U327" s="114" t="s">
        <v>280</v>
      </c>
    </row>
    <row r="328" spans="1:21" ht="15.75" thickBot="1">
      <c r="A328" s="12"/>
      <c r="B328" s="161"/>
      <c r="C328" s="117"/>
      <c r="D328" s="117"/>
      <c r="E328" s="118"/>
      <c r="F328" s="40"/>
      <c r="G328" s="117"/>
      <c r="H328" s="117"/>
      <c r="I328" s="77"/>
      <c r="J328" s="40"/>
      <c r="K328" s="117"/>
      <c r="L328" s="117"/>
      <c r="M328" s="118"/>
      <c r="N328" s="40"/>
      <c r="O328" s="117"/>
      <c r="P328" s="117"/>
      <c r="Q328" s="77"/>
      <c r="R328" s="40"/>
      <c r="S328" s="117"/>
      <c r="T328" s="117"/>
      <c r="U328" s="118"/>
    </row>
    <row r="329" spans="1:21">
      <c r="A329" s="12"/>
      <c r="B329" s="116" t="s">
        <v>867</v>
      </c>
      <c r="C329" s="169">
        <v>2375</v>
      </c>
      <c r="D329" s="169"/>
      <c r="E329" s="57"/>
      <c r="F329" s="36"/>
      <c r="G329" s="119">
        <v>42</v>
      </c>
      <c r="H329" s="119"/>
      <c r="I329" s="57"/>
      <c r="J329" s="36"/>
      <c r="K329" s="169">
        <v>2430</v>
      </c>
      <c r="L329" s="169"/>
      <c r="M329" s="57"/>
      <c r="N329" s="36"/>
      <c r="O329" s="119" t="s">
        <v>871</v>
      </c>
      <c r="P329" s="119"/>
      <c r="Q329" s="120" t="s">
        <v>280</v>
      </c>
      <c r="R329" s="36"/>
      <c r="S329" s="169">
        <v>2401</v>
      </c>
      <c r="T329" s="169"/>
      <c r="U329" s="57"/>
    </row>
    <row r="330" spans="1:21">
      <c r="A330" s="12"/>
      <c r="B330" s="116"/>
      <c r="C330" s="160"/>
      <c r="D330" s="160"/>
      <c r="E330" s="36"/>
      <c r="F330" s="36"/>
      <c r="G330" s="109"/>
      <c r="H330" s="109"/>
      <c r="I330" s="36"/>
      <c r="J330" s="36"/>
      <c r="K330" s="160"/>
      <c r="L330" s="160"/>
      <c r="M330" s="36"/>
      <c r="N330" s="36"/>
      <c r="O330" s="109"/>
      <c r="P330" s="109"/>
      <c r="Q330" s="108"/>
      <c r="R330" s="36"/>
      <c r="S330" s="160"/>
      <c r="T330" s="160"/>
      <c r="U330" s="36"/>
    </row>
    <row r="331" spans="1:21">
      <c r="A331" s="12"/>
      <c r="B331" s="161" t="s">
        <v>87</v>
      </c>
      <c r="C331" s="107" t="s">
        <v>299</v>
      </c>
      <c r="D331" s="107"/>
      <c r="E331" s="40"/>
      <c r="F331" s="40"/>
      <c r="G331" s="107" t="s">
        <v>299</v>
      </c>
      <c r="H331" s="107"/>
      <c r="I331" s="40"/>
      <c r="J331" s="40"/>
      <c r="K331" s="107" t="s">
        <v>612</v>
      </c>
      <c r="L331" s="107"/>
      <c r="M331" s="106" t="s">
        <v>280</v>
      </c>
      <c r="N331" s="40"/>
      <c r="O331" s="107" t="s">
        <v>299</v>
      </c>
      <c r="P331" s="107"/>
      <c r="Q331" s="40"/>
      <c r="R331" s="40"/>
      <c r="S331" s="107" t="s">
        <v>612</v>
      </c>
      <c r="T331" s="107"/>
      <c r="U331" s="106" t="s">
        <v>280</v>
      </c>
    </row>
    <row r="332" spans="1:21" ht="15.75" thickBot="1">
      <c r="A332" s="12"/>
      <c r="B332" s="161"/>
      <c r="C332" s="117"/>
      <c r="D332" s="117"/>
      <c r="E332" s="77"/>
      <c r="F332" s="40"/>
      <c r="G332" s="117"/>
      <c r="H332" s="117"/>
      <c r="I332" s="77"/>
      <c r="J332" s="40"/>
      <c r="K332" s="117"/>
      <c r="L332" s="117"/>
      <c r="M332" s="118"/>
      <c r="N332" s="40"/>
      <c r="O332" s="117"/>
      <c r="P332" s="117"/>
      <c r="Q332" s="77"/>
      <c r="R332" s="40"/>
      <c r="S332" s="117"/>
      <c r="T332" s="117"/>
      <c r="U332" s="118"/>
    </row>
    <row r="333" spans="1:21">
      <c r="A333" s="12"/>
      <c r="B333" s="163" t="s">
        <v>88</v>
      </c>
      <c r="C333" s="120" t="s">
        <v>273</v>
      </c>
      <c r="D333" s="169">
        <v>2375</v>
      </c>
      <c r="E333" s="57"/>
      <c r="F333" s="36"/>
      <c r="G333" s="120" t="s">
        <v>273</v>
      </c>
      <c r="H333" s="119">
        <v>42</v>
      </c>
      <c r="I333" s="57"/>
      <c r="J333" s="36"/>
      <c r="K333" s="120" t="s">
        <v>273</v>
      </c>
      <c r="L333" s="169">
        <v>2404</v>
      </c>
      <c r="M333" s="57"/>
      <c r="N333" s="36"/>
      <c r="O333" s="120" t="s">
        <v>273</v>
      </c>
      <c r="P333" s="119" t="s">
        <v>871</v>
      </c>
      <c r="Q333" s="120" t="s">
        <v>280</v>
      </c>
      <c r="R333" s="36"/>
      <c r="S333" s="120" t="s">
        <v>273</v>
      </c>
      <c r="T333" s="169">
        <v>2375</v>
      </c>
      <c r="U333" s="57"/>
    </row>
    <row r="334" spans="1:21" ht="15.75" thickBot="1">
      <c r="A334" s="12"/>
      <c r="B334" s="163"/>
      <c r="C334" s="131"/>
      <c r="D334" s="172"/>
      <c r="E334" s="58"/>
      <c r="F334" s="36"/>
      <c r="G334" s="131"/>
      <c r="H334" s="132"/>
      <c r="I334" s="58"/>
      <c r="J334" s="36"/>
      <c r="K334" s="131"/>
      <c r="L334" s="172"/>
      <c r="M334" s="58"/>
      <c r="N334" s="36"/>
      <c r="O334" s="131"/>
      <c r="P334" s="132"/>
      <c r="Q334" s="131"/>
      <c r="R334" s="36"/>
      <c r="S334" s="131"/>
      <c r="T334" s="172"/>
      <c r="U334" s="58"/>
    </row>
    <row r="335" spans="1:21" ht="15.75" thickTop="1">
      <c r="A335" s="12"/>
      <c r="B335" s="141"/>
      <c r="C335" s="141"/>
      <c r="D335" s="141"/>
      <c r="E335" s="141"/>
      <c r="F335" s="141"/>
      <c r="G335" s="141"/>
      <c r="H335" s="141"/>
      <c r="I335" s="141"/>
      <c r="J335" s="141"/>
      <c r="K335" s="141"/>
      <c r="L335" s="141"/>
      <c r="M335" s="141"/>
      <c r="N335" s="141"/>
      <c r="O335" s="141"/>
      <c r="P335" s="141"/>
      <c r="Q335" s="141"/>
      <c r="R335" s="141"/>
      <c r="S335" s="141"/>
      <c r="T335" s="141"/>
      <c r="U335" s="141"/>
    </row>
    <row r="336" spans="1:21">
      <c r="A336" s="12"/>
      <c r="B336" s="59" t="s">
        <v>858</v>
      </c>
      <c r="C336" s="59"/>
      <c r="D336" s="59"/>
      <c r="E336" s="59"/>
      <c r="F336" s="59"/>
      <c r="G336" s="59"/>
      <c r="H336" s="59"/>
      <c r="I336" s="59"/>
      <c r="J336" s="59"/>
      <c r="K336" s="59"/>
      <c r="L336" s="59"/>
      <c r="M336" s="59"/>
      <c r="N336" s="59"/>
      <c r="O336" s="59"/>
      <c r="P336" s="59"/>
      <c r="Q336" s="59"/>
      <c r="R336" s="59"/>
      <c r="S336" s="59"/>
      <c r="T336" s="59"/>
      <c r="U336" s="59"/>
    </row>
    <row r="337" spans="1:21">
      <c r="A337" s="12"/>
      <c r="B337" s="59" t="s">
        <v>801</v>
      </c>
      <c r="C337" s="59"/>
      <c r="D337" s="59"/>
      <c r="E337" s="59"/>
      <c r="F337" s="59"/>
      <c r="G337" s="59"/>
      <c r="H337" s="59"/>
      <c r="I337" s="59"/>
      <c r="J337" s="59"/>
      <c r="K337" s="59"/>
      <c r="L337" s="59"/>
      <c r="M337" s="59"/>
      <c r="N337" s="59"/>
      <c r="O337" s="59"/>
      <c r="P337" s="59"/>
      <c r="Q337" s="59"/>
      <c r="R337" s="59"/>
      <c r="S337" s="59"/>
      <c r="T337" s="59"/>
      <c r="U337" s="59"/>
    </row>
    <row r="338" spans="1:21">
      <c r="A338" s="12"/>
      <c r="B338" s="59" t="s">
        <v>298</v>
      </c>
      <c r="C338" s="59"/>
      <c r="D338" s="59"/>
      <c r="E338" s="59"/>
      <c r="F338" s="59"/>
      <c r="G338" s="59"/>
      <c r="H338" s="59"/>
      <c r="I338" s="59"/>
      <c r="J338" s="59"/>
      <c r="K338" s="59"/>
      <c r="L338" s="59"/>
      <c r="M338" s="59"/>
      <c r="N338" s="59"/>
      <c r="O338" s="59"/>
      <c r="P338" s="59"/>
      <c r="Q338" s="59"/>
      <c r="R338" s="59"/>
      <c r="S338" s="59"/>
      <c r="T338" s="59"/>
      <c r="U338" s="59"/>
    </row>
    <row r="339" spans="1:21">
      <c r="A339" s="12"/>
      <c r="B339" s="16"/>
      <c r="C339" s="16"/>
      <c r="D339" s="16"/>
      <c r="E339" s="16"/>
      <c r="F339" s="16"/>
      <c r="G339" s="16"/>
      <c r="H339" s="16"/>
      <c r="I339" s="16"/>
      <c r="J339" s="16"/>
      <c r="K339" s="16"/>
      <c r="L339" s="16"/>
      <c r="M339" s="16"/>
      <c r="N339" s="16"/>
      <c r="O339" s="16"/>
      <c r="P339" s="16"/>
      <c r="Q339" s="16"/>
      <c r="R339" s="16"/>
      <c r="S339" s="16"/>
      <c r="T339" s="16"/>
      <c r="U339" s="16"/>
    </row>
    <row r="340" spans="1:21">
      <c r="A340" s="12"/>
      <c r="B340" s="101" t="s">
        <v>318</v>
      </c>
      <c r="C340" s="101"/>
      <c r="D340" s="101"/>
      <c r="E340" s="101"/>
      <c r="F340" s="101"/>
      <c r="G340" s="101"/>
      <c r="H340" s="101"/>
      <c r="I340" s="101"/>
      <c r="J340" s="101"/>
      <c r="K340" s="101"/>
      <c r="L340" s="101"/>
      <c r="M340" s="101"/>
      <c r="N340" s="101"/>
      <c r="O340" s="101"/>
      <c r="P340" s="101"/>
      <c r="Q340" s="101"/>
      <c r="R340" s="101"/>
      <c r="S340" s="101"/>
      <c r="T340" s="101"/>
      <c r="U340" s="101"/>
    </row>
    <row r="341" spans="1:21" ht="15.75" thickBot="1">
      <c r="A341" s="12"/>
      <c r="B341" s="25"/>
      <c r="C341" s="102" t="s">
        <v>802</v>
      </c>
      <c r="D341" s="102"/>
      <c r="E341" s="102"/>
      <c r="F341" s="25"/>
      <c r="G341" s="102" t="s">
        <v>803</v>
      </c>
      <c r="H341" s="102"/>
      <c r="I341" s="102"/>
      <c r="J341" s="25"/>
      <c r="K341" s="102" t="s">
        <v>804</v>
      </c>
      <c r="L341" s="102"/>
      <c r="M341" s="102"/>
      <c r="N341" s="25"/>
      <c r="O341" s="102" t="s">
        <v>805</v>
      </c>
      <c r="P341" s="102"/>
      <c r="Q341" s="102"/>
      <c r="R341" s="25"/>
      <c r="S341" s="102" t="s">
        <v>806</v>
      </c>
      <c r="T341" s="102"/>
      <c r="U341" s="102"/>
    </row>
    <row r="342" spans="1:21">
      <c r="A342" s="12"/>
      <c r="B342" s="159" t="s">
        <v>310</v>
      </c>
      <c r="C342" s="114" t="s">
        <v>273</v>
      </c>
      <c r="D342" s="112">
        <v>743</v>
      </c>
      <c r="E342" s="49"/>
      <c r="F342" s="40"/>
      <c r="G342" s="114" t="s">
        <v>273</v>
      </c>
      <c r="H342" s="112" t="s">
        <v>299</v>
      </c>
      <c r="I342" s="49"/>
      <c r="J342" s="40"/>
      <c r="K342" s="114" t="s">
        <v>273</v>
      </c>
      <c r="L342" s="112">
        <v>730</v>
      </c>
      <c r="M342" s="49"/>
      <c r="N342" s="40"/>
      <c r="O342" s="114" t="s">
        <v>273</v>
      </c>
      <c r="P342" s="112" t="s">
        <v>855</v>
      </c>
      <c r="Q342" s="114" t="s">
        <v>280</v>
      </c>
      <c r="R342" s="40"/>
      <c r="S342" s="114" t="s">
        <v>273</v>
      </c>
      <c r="T342" s="112">
        <v>754</v>
      </c>
      <c r="U342" s="49"/>
    </row>
    <row r="343" spans="1:21" ht="15.75" thickBot="1">
      <c r="A343" s="12"/>
      <c r="B343" s="159"/>
      <c r="C343" s="118"/>
      <c r="D343" s="117"/>
      <c r="E343" s="77"/>
      <c r="F343" s="40"/>
      <c r="G343" s="118"/>
      <c r="H343" s="117"/>
      <c r="I343" s="77"/>
      <c r="J343" s="40"/>
      <c r="K343" s="118"/>
      <c r="L343" s="117"/>
      <c r="M343" s="77"/>
      <c r="N343" s="40"/>
      <c r="O343" s="118"/>
      <c r="P343" s="117"/>
      <c r="Q343" s="118"/>
      <c r="R343" s="40"/>
      <c r="S343" s="118"/>
      <c r="T343" s="117"/>
      <c r="U343" s="77"/>
    </row>
    <row r="344" spans="1:21">
      <c r="A344" s="12"/>
      <c r="B344" s="157" t="s">
        <v>859</v>
      </c>
      <c r="C344" s="57"/>
      <c r="D344" s="57"/>
      <c r="E344" s="57"/>
      <c r="F344" s="25"/>
      <c r="G344" s="57"/>
      <c r="H344" s="57"/>
      <c r="I344" s="57"/>
      <c r="J344" s="25"/>
      <c r="K344" s="57"/>
      <c r="L344" s="57"/>
      <c r="M344" s="57"/>
      <c r="N344" s="25"/>
      <c r="O344" s="57"/>
      <c r="P344" s="57"/>
      <c r="Q344" s="57"/>
      <c r="R344" s="25"/>
      <c r="S344" s="57"/>
      <c r="T344" s="57"/>
      <c r="U344" s="57"/>
    </row>
    <row r="345" spans="1:21">
      <c r="A345" s="12"/>
      <c r="B345" s="165" t="s">
        <v>81</v>
      </c>
      <c r="C345" s="107">
        <v>98</v>
      </c>
      <c r="D345" s="107"/>
      <c r="E345" s="40"/>
      <c r="F345" s="40"/>
      <c r="G345" s="107" t="s">
        <v>299</v>
      </c>
      <c r="H345" s="107"/>
      <c r="I345" s="40"/>
      <c r="J345" s="40"/>
      <c r="K345" s="107">
        <v>99</v>
      </c>
      <c r="L345" s="107"/>
      <c r="M345" s="40"/>
      <c r="N345" s="40"/>
      <c r="O345" s="107" t="s">
        <v>870</v>
      </c>
      <c r="P345" s="107"/>
      <c r="Q345" s="106" t="s">
        <v>280</v>
      </c>
      <c r="R345" s="40"/>
      <c r="S345" s="107">
        <v>99</v>
      </c>
      <c r="T345" s="107"/>
      <c r="U345" s="40"/>
    </row>
    <row r="346" spans="1:21">
      <c r="A346" s="12"/>
      <c r="B346" s="165"/>
      <c r="C346" s="107"/>
      <c r="D346" s="107"/>
      <c r="E346" s="40"/>
      <c r="F346" s="40"/>
      <c r="G346" s="107"/>
      <c r="H346" s="107"/>
      <c r="I346" s="40"/>
      <c r="J346" s="40"/>
      <c r="K346" s="107"/>
      <c r="L346" s="107"/>
      <c r="M346" s="40"/>
      <c r="N346" s="40"/>
      <c r="O346" s="107"/>
      <c r="P346" s="107"/>
      <c r="Q346" s="106"/>
      <c r="R346" s="40"/>
      <c r="S346" s="107"/>
      <c r="T346" s="107"/>
      <c r="U346" s="40"/>
    </row>
    <row r="347" spans="1:21">
      <c r="A347" s="12"/>
      <c r="B347" s="171" t="s">
        <v>861</v>
      </c>
      <c r="C347" s="109">
        <v>10</v>
      </c>
      <c r="D347" s="109"/>
      <c r="E347" s="36"/>
      <c r="F347" s="36"/>
      <c r="G347" s="109" t="s">
        <v>299</v>
      </c>
      <c r="H347" s="109"/>
      <c r="I347" s="36"/>
      <c r="J347" s="36"/>
      <c r="K347" s="109">
        <v>10</v>
      </c>
      <c r="L347" s="109"/>
      <c r="M347" s="36"/>
      <c r="N347" s="36"/>
      <c r="O347" s="109" t="s">
        <v>550</v>
      </c>
      <c r="P347" s="109"/>
      <c r="Q347" s="108" t="s">
        <v>280</v>
      </c>
      <c r="R347" s="36"/>
      <c r="S347" s="109">
        <v>10</v>
      </c>
      <c r="T347" s="109"/>
      <c r="U347" s="36"/>
    </row>
    <row r="348" spans="1:21">
      <c r="A348" s="12"/>
      <c r="B348" s="171"/>
      <c r="C348" s="109"/>
      <c r="D348" s="109"/>
      <c r="E348" s="36"/>
      <c r="F348" s="36"/>
      <c r="G348" s="109"/>
      <c r="H348" s="109"/>
      <c r="I348" s="36"/>
      <c r="J348" s="36"/>
      <c r="K348" s="109"/>
      <c r="L348" s="109"/>
      <c r="M348" s="36"/>
      <c r="N348" s="36"/>
      <c r="O348" s="109"/>
      <c r="P348" s="109"/>
      <c r="Q348" s="108"/>
      <c r="R348" s="36"/>
      <c r="S348" s="109"/>
      <c r="T348" s="109"/>
      <c r="U348" s="36"/>
    </row>
    <row r="349" spans="1:21">
      <c r="A349" s="12"/>
      <c r="B349" s="165" t="s">
        <v>83</v>
      </c>
      <c r="C349" s="107">
        <v>67</v>
      </c>
      <c r="D349" s="107"/>
      <c r="E349" s="40"/>
      <c r="F349" s="40"/>
      <c r="G349" s="107" t="s">
        <v>299</v>
      </c>
      <c r="H349" s="107"/>
      <c r="I349" s="40"/>
      <c r="J349" s="40"/>
      <c r="K349" s="107">
        <v>68</v>
      </c>
      <c r="L349" s="107"/>
      <c r="M349" s="40"/>
      <c r="N349" s="40"/>
      <c r="O349" s="107" t="s">
        <v>872</v>
      </c>
      <c r="P349" s="107"/>
      <c r="Q349" s="106" t="s">
        <v>280</v>
      </c>
      <c r="R349" s="40"/>
      <c r="S349" s="107">
        <v>68</v>
      </c>
      <c r="T349" s="107"/>
      <c r="U349" s="40"/>
    </row>
    <row r="350" spans="1:21">
      <c r="A350" s="12"/>
      <c r="B350" s="165"/>
      <c r="C350" s="107"/>
      <c r="D350" s="107"/>
      <c r="E350" s="40"/>
      <c r="F350" s="40"/>
      <c r="G350" s="107"/>
      <c r="H350" s="107"/>
      <c r="I350" s="40"/>
      <c r="J350" s="40"/>
      <c r="K350" s="107"/>
      <c r="L350" s="107"/>
      <c r="M350" s="40"/>
      <c r="N350" s="40"/>
      <c r="O350" s="107"/>
      <c r="P350" s="107"/>
      <c r="Q350" s="106"/>
      <c r="R350" s="40"/>
      <c r="S350" s="107"/>
      <c r="T350" s="107"/>
      <c r="U350" s="40"/>
    </row>
    <row r="351" spans="1:21">
      <c r="A351" s="12"/>
      <c r="B351" s="171" t="s">
        <v>84</v>
      </c>
      <c r="C351" s="109" t="s">
        <v>299</v>
      </c>
      <c r="D351" s="109"/>
      <c r="E351" s="36"/>
      <c r="F351" s="36"/>
      <c r="G351" s="109" t="s">
        <v>299</v>
      </c>
      <c r="H351" s="109"/>
      <c r="I351" s="36"/>
      <c r="J351" s="36"/>
      <c r="K351" s="109" t="s">
        <v>299</v>
      </c>
      <c r="L351" s="109"/>
      <c r="M351" s="36"/>
      <c r="N351" s="36"/>
      <c r="O351" s="109" t="s">
        <v>299</v>
      </c>
      <c r="P351" s="109"/>
      <c r="Q351" s="36"/>
      <c r="R351" s="36"/>
      <c r="S351" s="109" t="s">
        <v>299</v>
      </c>
      <c r="T351" s="109"/>
      <c r="U351" s="36"/>
    </row>
    <row r="352" spans="1:21" ht="15.75" thickBot="1">
      <c r="A352" s="12"/>
      <c r="B352" s="171"/>
      <c r="C352" s="110"/>
      <c r="D352" s="110"/>
      <c r="E352" s="46"/>
      <c r="F352" s="36"/>
      <c r="G352" s="110"/>
      <c r="H352" s="110"/>
      <c r="I352" s="46"/>
      <c r="J352" s="36"/>
      <c r="K352" s="110"/>
      <c r="L352" s="110"/>
      <c r="M352" s="46"/>
      <c r="N352" s="36"/>
      <c r="O352" s="110"/>
      <c r="P352" s="110"/>
      <c r="Q352" s="46"/>
      <c r="R352" s="36"/>
      <c r="S352" s="110"/>
      <c r="T352" s="110"/>
      <c r="U352" s="46"/>
    </row>
    <row r="353" spans="1:21">
      <c r="A353" s="12"/>
      <c r="B353" s="161" t="s">
        <v>85</v>
      </c>
      <c r="C353" s="112">
        <v>175</v>
      </c>
      <c r="D353" s="112"/>
      <c r="E353" s="49"/>
      <c r="F353" s="40"/>
      <c r="G353" s="112" t="s">
        <v>299</v>
      </c>
      <c r="H353" s="112"/>
      <c r="I353" s="49"/>
      <c r="J353" s="40"/>
      <c r="K353" s="112">
        <v>177</v>
      </c>
      <c r="L353" s="112"/>
      <c r="M353" s="49"/>
      <c r="N353" s="40"/>
      <c r="O353" s="112" t="s">
        <v>873</v>
      </c>
      <c r="P353" s="112"/>
      <c r="Q353" s="114" t="s">
        <v>280</v>
      </c>
      <c r="R353" s="40"/>
      <c r="S353" s="112">
        <v>177</v>
      </c>
      <c r="T353" s="112"/>
      <c r="U353" s="49"/>
    </row>
    <row r="354" spans="1:21" ht="15.75" thickBot="1">
      <c r="A354" s="12"/>
      <c r="B354" s="161"/>
      <c r="C354" s="117"/>
      <c r="D354" s="117"/>
      <c r="E354" s="77"/>
      <c r="F354" s="40"/>
      <c r="G354" s="117"/>
      <c r="H354" s="117"/>
      <c r="I354" s="77"/>
      <c r="J354" s="40"/>
      <c r="K354" s="117"/>
      <c r="L354" s="117"/>
      <c r="M354" s="77"/>
      <c r="N354" s="40"/>
      <c r="O354" s="117"/>
      <c r="P354" s="117"/>
      <c r="Q354" s="118"/>
      <c r="R354" s="40"/>
      <c r="S354" s="117"/>
      <c r="T354" s="117"/>
      <c r="U354" s="77"/>
    </row>
    <row r="355" spans="1:21">
      <c r="A355" s="12"/>
      <c r="B355" s="116" t="s">
        <v>867</v>
      </c>
      <c r="C355" s="119">
        <v>918</v>
      </c>
      <c r="D355" s="119"/>
      <c r="E355" s="57"/>
      <c r="F355" s="36"/>
      <c r="G355" s="119" t="s">
        <v>299</v>
      </c>
      <c r="H355" s="119"/>
      <c r="I355" s="57"/>
      <c r="J355" s="36"/>
      <c r="K355" s="119">
        <v>907</v>
      </c>
      <c r="L355" s="119"/>
      <c r="M355" s="57"/>
      <c r="N355" s="36"/>
      <c r="O355" s="119" t="s">
        <v>874</v>
      </c>
      <c r="P355" s="119"/>
      <c r="Q355" s="120" t="s">
        <v>280</v>
      </c>
      <c r="R355" s="36"/>
      <c r="S355" s="119">
        <v>931</v>
      </c>
      <c r="T355" s="119"/>
      <c r="U355" s="57"/>
    </row>
    <row r="356" spans="1:21">
      <c r="A356" s="12"/>
      <c r="B356" s="116"/>
      <c r="C356" s="109"/>
      <c r="D356" s="109"/>
      <c r="E356" s="36"/>
      <c r="F356" s="36"/>
      <c r="G356" s="109"/>
      <c r="H356" s="109"/>
      <c r="I356" s="36"/>
      <c r="J356" s="36"/>
      <c r="K356" s="109"/>
      <c r="L356" s="109"/>
      <c r="M356" s="36"/>
      <c r="N356" s="36"/>
      <c r="O356" s="109"/>
      <c r="P356" s="109"/>
      <c r="Q356" s="108"/>
      <c r="R356" s="36"/>
      <c r="S356" s="109"/>
      <c r="T356" s="109"/>
      <c r="U356" s="36"/>
    </row>
    <row r="357" spans="1:21">
      <c r="A357" s="12"/>
      <c r="B357" s="161" t="s">
        <v>87</v>
      </c>
      <c r="C357" s="107" t="s">
        <v>299</v>
      </c>
      <c r="D357" s="107"/>
      <c r="E357" s="40"/>
      <c r="F357" s="40"/>
      <c r="G357" s="107" t="s">
        <v>299</v>
      </c>
      <c r="H357" s="107"/>
      <c r="I357" s="40"/>
      <c r="J357" s="40"/>
      <c r="K357" s="107" t="s">
        <v>625</v>
      </c>
      <c r="L357" s="107"/>
      <c r="M357" s="106" t="s">
        <v>280</v>
      </c>
      <c r="N357" s="40"/>
      <c r="O357" s="107" t="s">
        <v>299</v>
      </c>
      <c r="P357" s="107"/>
      <c r="Q357" s="40"/>
      <c r="R357" s="40"/>
      <c r="S357" s="107" t="s">
        <v>625</v>
      </c>
      <c r="T357" s="107"/>
      <c r="U357" s="106" t="s">
        <v>280</v>
      </c>
    </row>
    <row r="358" spans="1:21" ht="15.75" thickBot="1">
      <c r="A358" s="12"/>
      <c r="B358" s="161"/>
      <c r="C358" s="117"/>
      <c r="D358" s="117"/>
      <c r="E358" s="77"/>
      <c r="F358" s="40"/>
      <c r="G358" s="117"/>
      <c r="H358" s="117"/>
      <c r="I358" s="77"/>
      <c r="J358" s="40"/>
      <c r="K358" s="117"/>
      <c r="L358" s="117"/>
      <c r="M358" s="118"/>
      <c r="N358" s="40"/>
      <c r="O358" s="117"/>
      <c r="P358" s="117"/>
      <c r="Q358" s="77"/>
      <c r="R358" s="40"/>
      <c r="S358" s="117"/>
      <c r="T358" s="117"/>
      <c r="U358" s="118"/>
    </row>
    <row r="359" spans="1:21">
      <c r="A359" s="12"/>
      <c r="B359" s="163" t="s">
        <v>88</v>
      </c>
      <c r="C359" s="120" t="s">
        <v>273</v>
      </c>
      <c r="D359" s="119">
        <v>918</v>
      </c>
      <c r="E359" s="57"/>
      <c r="F359" s="36"/>
      <c r="G359" s="120" t="s">
        <v>273</v>
      </c>
      <c r="H359" s="119" t="s">
        <v>299</v>
      </c>
      <c r="I359" s="57"/>
      <c r="J359" s="36"/>
      <c r="K359" s="120" t="s">
        <v>273</v>
      </c>
      <c r="L359" s="119">
        <v>894</v>
      </c>
      <c r="M359" s="57"/>
      <c r="N359" s="36"/>
      <c r="O359" s="120" t="s">
        <v>273</v>
      </c>
      <c r="P359" s="119" t="s">
        <v>874</v>
      </c>
      <c r="Q359" s="120" t="s">
        <v>280</v>
      </c>
      <c r="R359" s="36"/>
      <c r="S359" s="120" t="s">
        <v>273</v>
      </c>
      <c r="T359" s="119">
        <v>918</v>
      </c>
      <c r="U359" s="57"/>
    </row>
    <row r="360" spans="1:21" ht="15.75" thickBot="1">
      <c r="A360" s="12"/>
      <c r="B360" s="163"/>
      <c r="C360" s="131"/>
      <c r="D360" s="132"/>
      <c r="E360" s="58"/>
      <c r="F360" s="36"/>
      <c r="G360" s="131"/>
      <c r="H360" s="132"/>
      <c r="I360" s="58"/>
      <c r="J360" s="36"/>
      <c r="K360" s="131"/>
      <c r="L360" s="132"/>
      <c r="M360" s="58"/>
      <c r="N360" s="36"/>
      <c r="O360" s="131"/>
      <c r="P360" s="132"/>
      <c r="Q360" s="131"/>
      <c r="R360" s="36"/>
      <c r="S360" s="131"/>
      <c r="T360" s="132"/>
      <c r="U360" s="58"/>
    </row>
    <row r="361" spans="1:21" ht="15.75" thickTop="1">
      <c r="A361" s="12"/>
      <c r="B361" s="59" t="s">
        <v>875</v>
      </c>
      <c r="C361" s="59"/>
      <c r="D361" s="59"/>
      <c r="E361" s="59"/>
      <c r="F361" s="59"/>
      <c r="G361" s="59"/>
      <c r="H361" s="59"/>
      <c r="I361" s="59"/>
      <c r="J361" s="59"/>
      <c r="K361" s="59"/>
      <c r="L361" s="59"/>
      <c r="M361" s="59"/>
      <c r="N361" s="59"/>
      <c r="O361" s="59"/>
      <c r="P361" s="59"/>
      <c r="Q361" s="59"/>
      <c r="R361" s="59"/>
      <c r="S361" s="59"/>
      <c r="T361" s="59"/>
      <c r="U361" s="59"/>
    </row>
    <row r="362" spans="1:21">
      <c r="A362" s="12"/>
      <c r="B362" s="59" t="s">
        <v>801</v>
      </c>
      <c r="C362" s="59"/>
      <c r="D362" s="59"/>
      <c r="E362" s="59"/>
      <c r="F362" s="59"/>
      <c r="G362" s="59"/>
      <c r="H362" s="59"/>
      <c r="I362" s="59"/>
      <c r="J362" s="59"/>
      <c r="K362" s="59"/>
      <c r="L362" s="59"/>
      <c r="M362" s="59"/>
      <c r="N362" s="59"/>
      <c r="O362" s="59"/>
      <c r="P362" s="59"/>
      <c r="Q362" s="59"/>
      <c r="R362" s="59"/>
      <c r="S362" s="59"/>
      <c r="T362" s="59"/>
      <c r="U362" s="59"/>
    </row>
    <row r="363" spans="1:21">
      <c r="A363" s="12"/>
      <c r="B363" s="59" t="s">
        <v>298</v>
      </c>
      <c r="C363" s="59"/>
      <c r="D363" s="59"/>
      <c r="E363" s="59"/>
      <c r="F363" s="59"/>
      <c r="G363" s="59"/>
      <c r="H363" s="59"/>
      <c r="I363" s="59"/>
      <c r="J363" s="59"/>
      <c r="K363" s="59"/>
      <c r="L363" s="59"/>
      <c r="M363" s="59"/>
      <c r="N363" s="59"/>
      <c r="O363" s="59"/>
      <c r="P363" s="59"/>
      <c r="Q363" s="59"/>
      <c r="R363" s="59"/>
      <c r="S363" s="59"/>
      <c r="T363" s="59"/>
      <c r="U363" s="59"/>
    </row>
    <row r="364" spans="1:21">
      <c r="A364" s="12"/>
      <c r="B364" s="16"/>
      <c r="C364" s="16"/>
      <c r="D364" s="16"/>
      <c r="E364" s="16"/>
      <c r="F364" s="16"/>
      <c r="G364" s="16"/>
      <c r="H364" s="16"/>
      <c r="I364" s="16"/>
      <c r="J364" s="16"/>
      <c r="K364" s="16"/>
      <c r="L364" s="16"/>
      <c r="M364" s="16"/>
      <c r="N364" s="16"/>
      <c r="O364" s="16"/>
      <c r="P364" s="16"/>
      <c r="Q364" s="16"/>
      <c r="R364" s="16"/>
      <c r="S364" s="16"/>
      <c r="T364" s="16"/>
      <c r="U364" s="16"/>
    </row>
    <row r="365" spans="1:21">
      <c r="A365" s="12"/>
      <c r="B365" s="101" t="s">
        <v>850</v>
      </c>
      <c r="C365" s="101"/>
      <c r="D365" s="101"/>
      <c r="E365" s="101"/>
      <c r="F365" s="101"/>
      <c r="G365" s="101"/>
      <c r="H365" s="101"/>
      <c r="I365" s="101"/>
      <c r="J365" s="101"/>
      <c r="K365" s="101"/>
      <c r="L365" s="101"/>
      <c r="M365" s="101"/>
      <c r="N365" s="101"/>
      <c r="O365" s="101"/>
      <c r="P365" s="101"/>
      <c r="Q365" s="101"/>
      <c r="R365" s="101"/>
      <c r="S365" s="101"/>
      <c r="T365" s="101"/>
      <c r="U365" s="101"/>
    </row>
    <row r="366" spans="1:21" ht="15.75" thickBot="1">
      <c r="A366" s="12"/>
      <c r="B366" s="25"/>
      <c r="C366" s="102" t="s">
        <v>802</v>
      </c>
      <c r="D366" s="102"/>
      <c r="E366" s="102"/>
      <c r="F366" s="25"/>
      <c r="G366" s="102" t="s">
        <v>803</v>
      </c>
      <c r="H366" s="102"/>
      <c r="I366" s="102"/>
      <c r="J366" s="25"/>
      <c r="K366" s="102" t="s">
        <v>804</v>
      </c>
      <c r="L366" s="102"/>
      <c r="M366" s="102"/>
      <c r="N366" s="25"/>
      <c r="O366" s="102" t="s">
        <v>805</v>
      </c>
      <c r="P366" s="102"/>
      <c r="Q366" s="102"/>
      <c r="R366" s="25"/>
      <c r="S366" s="102" t="s">
        <v>806</v>
      </c>
      <c r="T366" s="102"/>
      <c r="U366" s="102"/>
    </row>
    <row r="367" spans="1:21">
      <c r="A367" s="12"/>
      <c r="B367" s="174" t="s">
        <v>876</v>
      </c>
      <c r="C367" s="114" t="s">
        <v>273</v>
      </c>
      <c r="D367" s="166">
        <v>2107</v>
      </c>
      <c r="E367" s="49"/>
      <c r="F367" s="40"/>
      <c r="G367" s="114" t="s">
        <v>273</v>
      </c>
      <c r="H367" s="112" t="s">
        <v>301</v>
      </c>
      <c r="I367" s="114" t="s">
        <v>280</v>
      </c>
      <c r="J367" s="40"/>
      <c r="K367" s="114" t="s">
        <v>273</v>
      </c>
      <c r="L367" s="166">
        <v>3337</v>
      </c>
      <c r="M367" s="49"/>
      <c r="N367" s="40"/>
      <c r="O367" s="114" t="s">
        <v>273</v>
      </c>
      <c r="P367" s="112" t="s">
        <v>877</v>
      </c>
      <c r="Q367" s="114" t="s">
        <v>280</v>
      </c>
      <c r="R367" s="40"/>
      <c r="S367" s="114" t="s">
        <v>273</v>
      </c>
      <c r="T367" s="166">
        <v>2681</v>
      </c>
      <c r="U367" s="49"/>
    </row>
    <row r="368" spans="1:21" ht="15.75" thickBot="1">
      <c r="A368" s="12"/>
      <c r="B368" s="174"/>
      <c r="C368" s="118"/>
      <c r="D368" s="168"/>
      <c r="E368" s="77"/>
      <c r="F368" s="40"/>
      <c r="G368" s="118"/>
      <c r="H368" s="117"/>
      <c r="I368" s="118"/>
      <c r="J368" s="40"/>
      <c r="K368" s="118"/>
      <c r="L368" s="168"/>
      <c r="M368" s="77"/>
      <c r="N368" s="40"/>
      <c r="O368" s="118"/>
      <c r="P368" s="117"/>
      <c r="Q368" s="118"/>
      <c r="R368" s="40"/>
      <c r="S368" s="118"/>
      <c r="T368" s="168"/>
      <c r="U368" s="77"/>
    </row>
    <row r="369" spans="1:21">
      <c r="A369" s="12"/>
      <c r="B369" s="25"/>
      <c r="C369" s="57"/>
      <c r="D369" s="57"/>
      <c r="E369" s="57"/>
      <c r="F369" s="25"/>
      <c r="G369" s="57"/>
      <c r="H369" s="57"/>
      <c r="I369" s="57"/>
      <c r="J369" s="25"/>
      <c r="K369" s="57"/>
      <c r="L369" s="57"/>
      <c r="M369" s="57"/>
      <c r="N369" s="25"/>
      <c r="O369" s="57"/>
      <c r="P369" s="57"/>
      <c r="Q369" s="57"/>
      <c r="R369" s="25"/>
      <c r="S369" s="57"/>
      <c r="T369" s="57"/>
      <c r="U369" s="57"/>
    </row>
    <row r="370" spans="1:21">
      <c r="A370" s="12"/>
      <c r="B370" s="173" t="s">
        <v>878</v>
      </c>
      <c r="C370" s="40"/>
      <c r="D370" s="40"/>
      <c r="E370" s="40"/>
      <c r="F370" s="29"/>
      <c r="G370" s="40"/>
      <c r="H370" s="40"/>
      <c r="I370" s="40"/>
      <c r="J370" s="29"/>
      <c r="K370" s="40"/>
      <c r="L370" s="40"/>
      <c r="M370" s="40"/>
      <c r="N370" s="29"/>
      <c r="O370" s="40"/>
      <c r="P370" s="40"/>
      <c r="Q370" s="40"/>
      <c r="R370" s="29"/>
      <c r="S370" s="40"/>
      <c r="T370" s="40"/>
      <c r="U370" s="40"/>
    </row>
    <row r="371" spans="1:21">
      <c r="A371" s="12"/>
      <c r="B371" s="108" t="s">
        <v>142</v>
      </c>
      <c r="C371" s="109" t="s">
        <v>299</v>
      </c>
      <c r="D371" s="109"/>
      <c r="E371" s="36"/>
      <c r="F371" s="36"/>
      <c r="G371" s="109" t="s">
        <v>299</v>
      </c>
      <c r="H371" s="109"/>
      <c r="I371" s="36"/>
      <c r="J371" s="36"/>
      <c r="K371" s="109" t="s">
        <v>879</v>
      </c>
      <c r="L371" s="109"/>
      <c r="M371" s="108" t="s">
        <v>280</v>
      </c>
      <c r="N371" s="36"/>
      <c r="O371" s="109" t="s">
        <v>299</v>
      </c>
      <c r="P371" s="109"/>
      <c r="Q371" s="36"/>
      <c r="R371" s="36"/>
      <c r="S371" s="109" t="s">
        <v>879</v>
      </c>
      <c r="T371" s="109"/>
      <c r="U371" s="108" t="s">
        <v>280</v>
      </c>
    </row>
    <row r="372" spans="1:21">
      <c r="A372" s="12"/>
      <c r="B372" s="108"/>
      <c r="C372" s="109"/>
      <c r="D372" s="109"/>
      <c r="E372" s="36"/>
      <c r="F372" s="36"/>
      <c r="G372" s="109"/>
      <c r="H372" s="109"/>
      <c r="I372" s="36"/>
      <c r="J372" s="36"/>
      <c r="K372" s="109"/>
      <c r="L372" s="109"/>
      <c r="M372" s="108"/>
      <c r="N372" s="36"/>
      <c r="O372" s="109"/>
      <c r="P372" s="109"/>
      <c r="Q372" s="36"/>
      <c r="R372" s="36"/>
      <c r="S372" s="109"/>
      <c r="T372" s="109"/>
      <c r="U372" s="108"/>
    </row>
    <row r="373" spans="1:21">
      <c r="A373" s="12"/>
      <c r="B373" s="174" t="s">
        <v>143</v>
      </c>
      <c r="C373" s="107" t="s">
        <v>299</v>
      </c>
      <c r="D373" s="107"/>
      <c r="E373" s="40"/>
      <c r="F373" s="40"/>
      <c r="G373" s="107">
        <v>5</v>
      </c>
      <c r="H373" s="107"/>
      <c r="I373" s="40"/>
      <c r="J373" s="40"/>
      <c r="K373" s="107" t="s">
        <v>880</v>
      </c>
      <c r="L373" s="107"/>
      <c r="M373" s="106" t="s">
        <v>280</v>
      </c>
      <c r="N373" s="40"/>
      <c r="O373" s="107" t="s">
        <v>299</v>
      </c>
      <c r="P373" s="107"/>
      <c r="Q373" s="40"/>
      <c r="R373" s="40"/>
      <c r="S373" s="107" t="s">
        <v>881</v>
      </c>
      <c r="T373" s="107"/>
      <c r="U373" s="106" t="s">
        <v>280</v>
      </c>
    </row>
    <row r="374" spans="1:21">
      <c r="A374" s="12"/>
      <c r="B374" s="174"/>
      <c r="C374" s="107"/>
      <c r="D374" s="107"/>
      <c r="E374" s="40"/>
      <c r="F374" s="40"/>
      <c r="G374" s="107"/>
      <c r="H374" s="107"/>
      <c r="I374" s="40"/>
      <c r="J374" s="40"/>
      <c r="K374" s="107"/>
      <c r="L374" s="107"/>
      <c r="M374" s="106"/>
      <c r="N374" s="40"/>
      <c r="O374" s="107"/>
      <c r="P374" s="107"/>
      <c r="Q374" s="40"/>
      <c r="R374" s="40"/>
      <c r="S374" s="107"/>
      <c r="T374" s="107"/>
      <c r="U374" s="106"/>
    </row>
    <row r="375" spans="1:21">
      <c r="A375" s="12"/>
      <c r="B375" s="108" t="s">
        <v>144</v>
      </c>
      <c r="C375" s="109" t="s">
        <v>299</v>
      </c>
      <c r="D375" s="109"/>
      <c r="E375" s="36"/>
      <c r="F375" s="36"/>
      <c r="G375" s="109" t="s">
        <v>299</v>
      </c>
      <c r="H375" s="109"/>
      <c r="I375" s="36"/>
      <c r="J375" s="36"/>
      <c r="K375" s="109" t="s">
        <v>299</v>
      </c>
      <c r="L375" s="109"/>
      <c r="M375" s="36"/>
      <c r="N375" s="36"/>
      <c r="O375" s="109" t="s">
        <v>299</v>
      </c>
      <c r="P375" s="109"/>
      <c r="Q375" s="36"/>
      <c r="R375" s="36"/>
      <c r="S375" s="109" t="s">
        <v>299</v>
      </c>
      <c r="T375" s="109"/>
      <c r="U375" s="36"/>
    </row>
    <row r="376" spans="1:21">
      <c r="A376" s="12"/>
      <c r="B376" s="108"/>
      <c r="C376" s="109"/>
      <c r="D376" s="109"/>
      <c r="E376" s="36"/>
      <c r="F376" s="36"/>
      <c r="G376" s="109"/>
      <c r="H376" s="109"/>
      <c r="I376" s="36"/>
      <c r="J376" s="36"/>
      <c r="K376" s="109"/>
      <c r="L376" s="109"/>
      <c r="M376" s="36"/>
      <c r="N376" s="36"/>
      <c r="O376" s="109"/>
      <c r="P376" s="109"/>
      <c r="Q376" s="36"/>
      <c r="R376" s="36"/>
      <c r="S376" s="109"/>
      <c r="T376" s="109"/>
      <c r="U376" s="36"/>
    </row>
    <row r="377" spans="1:21">
      <c r="A377" s="12"/>
      <c r="B377" s="106" t="s">
        <v>145</v>
      </c>
      <c r="C377" s="107" t="s">
        <v>299</v>
      </c>
      <c r="D377" s="107"/>
      <c r="E377" s="40"/>
      <c r="F377" s="40"/>
      <c r="G377" s="107" t="s">
        <v>299</v>
      </c>
      <c r="H377" s="107"/>
      <c r="I377" s="40"/>
      <c r="J377" s="40"/>
      <c r="K377" s="107" t="s">
        <v>882</v>
      </c>
      <c r="L377" s="107"/>
      <c r="M377" s="106" t="s">
        <v>280</v>
      </c>
      <c r="N377" s="40"/>
      <c r="O377" s="107" t="s">
        <v>299</v>
      </c>
      <c r="P377" s="107"/>
      <c r="Q377" s="40"/>
      <c r="R377" s="40"/>
      <c r="S377" s="107" t="s">
        <v>882</v>
      </c>
      <c r="T377" s="107"/>
      <c r="U377" s="106" t="s">
        <v>280</v>
      </c>
    </row>
    <row r="378" spans="1:21">
      <c r="A378" s="12"/>
      <c r="B378" s="106"/>
      <c r="C378" s="107"/>
      <c r="D378" s="107"/>
      <c r="E378" s="40"/>
      <c r="F378" s="40"/>
      <c r="G378" s="107"/>
      <c r="H378" s="107"/>
      <c r="I378" s="40"/>
      <c r="J378" s="40"/>
      <c r="K378" s="107"/>
      <c r="L378" s="107"/>
      <c r="M378" s="106"/>
      <c r="N378" s="40"/>
      <c r="O378" s="107"/>
      <c r="P378" s="107"/>
      <c r="Q378" s="40"/>
      <c r="R378" s="40"/>
      <c r="S378" s="107"/>
      <c r="T378" s="107"/>
      <c r="U378" s="106"/>
    </row>
    <row r="379" spans="1:21">
      <c r="A379" s="12"/>
      <c r="B379" s="130" t="s">
        <v>146</v>
      </c>
      <c r="C379" s="109" t="s">
        <v>299</v>
      </c>
      <c r="D379" s="109"/>
      <c r="E379" s="36"/>
      <c r="F379" s="36"/>
      <c r="G379" s="109" t="s">
        <v>299</v>
      </c>
      <c r="H379" s="109"/>
      <c r="I379" s="36"/>
      <c r="J379" s="36"/>
      <c r="K379" s="109">
        <v>402</v>
      </c>
      <c r="L379" s="109"/>
      <c r="M379" s="36"/>
      <c r="N379" s="36"/>
      <c r="O379" s="109" t="s">
        <v>299</v>
      </c>
      <c r="P379" s="109"/>
      <c r="Q379" s="36"/>
      <c r="R379" s="36"/>
      <c r="S379" s="109">
        <v>402</v>
      </c>
      <c r="T379" s="109"/>
      <c r="U379" s="36"/>
    </row>
    <row r="380" spans="1:21">
      <c r="A380" s="12"/>
      <c r="B380" s="130"/>
      <c r="C380" s="109"/>
      <c r="D380" s="109"/>
      <c r="E380" s="36"/>
      <c r="F380" s="36"/>
      <c r="G380" s="109"/>
      <c r="H380" s="109"/>
      <c r="I380" s="36"/>
      <c r="J380" s="36"/>
      <c r="K380" s="109"/>
      <c r="L380" s="109"/>
      <c r="M380" s="36"/>
      <c r="N380" s="36"/>
      <c r="O380" s="109"/>
      <c r="P380" s="109"/>
      <c r="Q380" s="36"/>
      <c r="R380" s="36"/>
      <c r="S380" s="109"/>
      <c r="T380" s="109"/>
      <c r="U380" s="36"/>
    </row>
    <row r="381" spans="1:21" ht="18.75" customHeight="1">
      <c r="A381" s="12"/>
      <c r="B381" s="106" t="s">
        <v>147</v>
      </c>
      <c r="C381" s="107" t="s">
        <v>299</v>
      </c>
      <c r="D381" s="107"/>
      <c r="E381" s="40"/>
      <c r="F381" s="40"/>
      <c r="G381" s="107" t="s">
        <v>299</v>
      </c>
      <c r="H381" s="107"/>
      <c r="I381" s="40"/>
      <c r="J381" s="40"/>
      <c r="K381" s="107">
        <v>61</v>
      </c>
      <c r="L381" s="107"/>
      <c r="M381" s="40"/>
      <c r="N381" s="40"/>
      <c r="O381" s="107" t="s">
        <v>299</v>
      </c>
      <c r="P381" s="107"/>
      <c r="Q381" s="40"/>
      <c r="R381" s="40"/>
      <c r="S381" s="107">
        <v>61</v>
      </c>
      <c r="T381" s="107"/>
      <c r="U381" s="40"/>
    </row>
    <row r="382" spans="1:21">
      <c r="A382" s="12"/>
      <c r="B382" s="106"/>
      <c r="C382" s="107"/>
      <c r="D382" s="107"/>
      <c r="E382" s="40"/>
      <c r="F382" s="40"/>
      <c r="G382" s="107"/>
      <c r="H382" s="107"/>
      <c r="I382" s="40"/>
      <c r="J382" s="40"/>
      <c r="K382" s="107"/>
      <c r="L382" s="107"/>
      <c r="M382" s="40"/>
      <c r="N382" s="40"/>
      <c r="O382" s="107"/>
      <c r="P382" s="107"/>
      <c r="Q382" s="40"/>
      <c r="R382" s="40"/>
      <c r="S382" s="107"/>
      <c r="T382" s="107"/>
      <c r="U382" s="40"/>
    </row>
    <row r="383" spans="1:21">
      <c r="A383" s="12"/>
      <c r="B383" s="108" t="s">
        <v>883</v>
      </c>
      <c r="C383" s="109" t="s">
        <v>299</v>
      </c>
      <c r="D383" s="109"/>
      <c r="E383" s="36"/>
      <c r="F383" s="36"/>
      <c r="G383" s="109" t="s">
        <v>299</v>
      </c>
      <c r="H383" s="109"/>
      <c r="I383" s="36"/>
      <c r="J383" s="36"/>
      <c r="K383" s="109" t="s">
        <v>884</v>
      </c>
      <c r="L383" s="109"/>
      <c r="M383" s="108" t="s">
        <v>280</v>
      </c>
      <c r="N383" s="36"/>
      <c r="O383" s="109" t="s">
        <v>299</v>
      </c>
      <c r="P383" s="109"/>
      <c r="Q383" s="36"/>
      <c r="R383" s="36"/>
      <c r="S383" s="109" t="s">
        <v>884</v>
      </c>
      <c r="T383" s="109"/>
      <c r="U383" s="108" t="s">
        <v>280</v>
      </c>
    </row>
    <row r="384" spans="1:21">
      <c r="A384" s="12"/>
      <c r="B384" s="108"/>
      <c r="C384" s="109"/>
      <c r="D384" s="109"/>
      <c r="E384" s="36"/>
      <c r="F384" s="36"/>
      <c r="G384" s="109"/>
      <c r="H384" s="109"/>
      <c r="I384" s="36"/>
      <c r="J384" s="36"/>
      <c r="K384" s="109"/>
      <c r="L384" s="109"/>
      <c r="M384" s="108"/>
      <c r="N384" s="36"/>
      <c r="O384" s="109"/>
      <c r="P384" s="109"/>
      <c r="Q384" s="36"/>
      <c r="R384" s="36"/>
      <c r="S384" s="109"/>
      <c r="T384" s="109"/>
      <c r="U384" s="108"/>
    </row>
    <row r="385" spans="1:21">
      <c r="A385" s="12"/>
      <c r="B385" s="174" t="s">
        <v>149</v>
      </c>
      <c r="C385" s="107" t="s">
        <v>299</v>
      </c>
      <c r="D385" s="107"/>
      <c r="E385" s="40"/>
      <c r="F385" s="40"/>
      <c r="G385" s="107" t="s">
        <v>299</v>
      </c>
      <c r="H385" s="107"/>
      <c r="I385" s="40"/>
      <c r="J385" s="40"/>
      <c r="K385" s="107">
        <v>48</v>
      </c>
      <c r="L385" s="107"/>
      <c r="M385" s="40"/>
      <c r="N385" s="40"/>
      <c r="O385" s="107" t="s">
        <v>299</v>
      </c>
      <c r="P385" s="107"/>
      <c r="Q385" s="40"/>
      <c r="R385" s="40"/>
      <c r="S385" s="107">
        <v>48</v>
      </c>
      <c r="T385" s="107"/>
      <c r="U385" s="40"/>
    </row>
    <row r="386" spans="1:21">
      <c r="A386" s="12"/>
      <c r="B386" s="174"/>
      <c r="C386" s="107"/>
      <c r="D386" s="107"/>
      <c r="E386" s="40"/>
      <c r="F386" s="40"/>
      <c r="G386" s="107"/>
      <c r="H386" s="107"/>
      <c r="I386" s="40"/>
      <c r="J386" s="40"/>
      <c r="K386" s="107"/>
      <c r="L386" s="107"/>
      <c r="M386" s="40"/>
      <c r="N386" s="40"/>
      <c r="O386" s="107"/>
      <c r="P386" s="107"/>
      <c r="Q386" s="40"/>
      <c r="R386" s="40"/>
      <c r="S386" s="107"/>
      <c r="T386" s="107"/>
      <c r="U386" s="40"/>
    </row>
    <row r="387" spans="1:21">
      <c r="A387" s="12"/>
      <c r="B387" s="108" t="s">
        <v>885</v>
      </c>
      <c r="C387" s="109" t="s">
        <v>886</v>
      </c>
      <c r="D387" s="109"/>
      <c r="E387" s="108" t="s">
        <v>280</v>
      </c>
      <c r="F387" s="36"/>
      <c r="G387" s="109" t="s">
        <v>887</v>
      </c>
      <c r="H387" s="109"/>
      <c r="I387" s="108" t="s">
        <v>280</v>
      </c>
      <c r="J387" s="36"/>
      <c r="K387" s="109" t="s">
        <v>888</v>
      </c>
      <c r="L387" s="109"/>
      <c r="M387" s="108" t="s">
        <v>280</v>
      </c>
      <c r="N387" s="36"/>
      <c r="O387" s="160">
        <v>6247</v>
      </c>
      <c r="P387" s="160"/>
      <c r="Q387" s="36"/>
      <c r="R387" s="36"/>
      <c r="S387" s="109" t="s">
        <v>299</v>
      </c>
      <c r="T387" s="109"/>
      <c r="U387" s="36"/>
    </row>
    <row r="388" spans="1:21">
      <c r="A388" s="12"/>
      <c r="B388" s="108"/>
      <c r="C388" s="109"/>
      <c r="D388" s="109"/>
      <c r="E388" s="108"/>
      <c r="F388" s="36"/>
      <c r="G388" s="109"/>
      <c r="H388" s="109"/>
      <c r="I388" s="108"/>
      <c r="J388" s="36"/>
      <c r="K388" s="109"/>
      <c r="L388" s="109"/>
      <c r="M388" s="108"/>
      <c r="N388" s="36"/>
      <c r="O388" s="160"/>
      <c r="P388" s="160"/>
      <c r="Q388" s="36"/>
      <c r="R388" s="36"/>
      <c r="S388" s="109"/>
      <c r="T388" s="109"/>
      <c r="U388" s="36"/>
    </row>
    <row r="389" spans="1:21">
      <c r="A389" s="12"/>
      <c r="B389" s="106" t="s">
        <v>51</v>
      </c>
      <c r="C389" s="107">
        <v>4</v>
      </c>
      <c r="D389" s="107"/>
      <c r="E389" s="40"/>
      <c r="F389" s="40"/>
      <c r="G389" s="107" t="s">
        <v>299</v>
      </c>
      <c r="H389" s="107"/>
      <c r="I389" s="40"/>
      <c r="J389" s="40"/>
      <c r="K389" s="107">
        <v>18</v>
      </c>
      <c r="L389" s="107"/>
      <c r="M389" s="40"/>
      <c r="N389" s="40"/>
      <c r="O389" s="107" t="s">
        <v>299</v>
      </c>
      <c r="P389" s="107"/>
      <c r="Q389" s="40"/>
      <c r="R389" s="40"/>
      <c r="S389" s="107">
        <v>22</v>
      </c>
      <c r="T389" s="107"/>
      <c r="U389" s="40"/>
    </row>
    <row r="390" spans="1:21" ht="15.75" thickBot="1">
      <c r="A390" s="12"/>
      <c r="B390" s="106"/>
      <c r="C390" s="117"/>
      <c r="D390" s="117"/>
      <c r="E390" s="77"/>
      <c r="F390" s="40"/>
      <c r="G390" s="117"/>
      <c r="H390" s="117"/>
      <c r="I390" s="77"/>
      <c r="J390" s="40"/>
      <c r="K390" s="117"/>
      <c r="L390" s="117"/>
      <c r="M390" s="77"/>
      <c r="N390" s="40"/>
      <c r="O390" s="117"/>
      <c r="P390" s="117"/>
      <c r="Q390" s="77"/>
      <c r="R390" s="40"/>
      <c r="S390" s="117"/>
      <c r="T390" s="117"/>
      <c r="U390" s="77"/>
    </row>
    <row r="391" spans="1:21">
      <c r="A391" s="12"/>
      <c r="B391" s="130" t="s">
        <v>889</v>
      </c>
      <c r="C391" s="119" t="s">
        <v>890</v>
      </c>
      <c r="D391" s="119"/>
      <c r="E391" s="120" t="s">
        <v>280</v>
      </c>
      <c r="F391" s="36"/>
      <c r="G391" s="119" t="s">
        <v>891</v>
      </c>
      <c r="H391" s="119"/>
      <c r="I391" s="120" t="s">
        <v>280</v>
      </c>
      <c r="J391" s="36"/>
      <c r="K391" s="119" t="s">
        <v>892</v>
      </c>
      <c r="L391" s="119"/>
      <c r="M391" s="120" t="s">
        <v>280</v>
      </c>
      <c r="N391" s="36"/>
      <c r="O391" s="169">
        <v>6247</v>
      </c>
      <c r="P391" s="169"/>
      <c r="Q391" s="57"/>
      <c r="R391" s="36"/>
      <c r="S391" s="119" t="s">
        <v>893</v>
      </c>
      <c r="T391" s="119"/>
      <c r="U391" s="120" t="s">
        <v>280</v>
      </c>
    </row>
    <row r="392" spans="1:21" ht="15.75" thickBot="1">
      <c r="A392" s="12"/>
      <c r="B392" s="130"/>
      <c r="C392" s="110"/>
      <c r="D392" s="110"/>
      <c r="E392" s="111"/>
      <c r="F392" s="36"/>
      <c r="G392" s="110"/>
      <c r="H392" s="110"/>
      <c r="I392" s="111"/>
      <c r="J392" s="36"/>
      <c r="K392" s="110"/>
      <c r="L392" s="110"/>
      <c r="M392" s="111"/>
      <c r="N392" s="36"/>
      <c r="O392" s="164"/>
      <c r="P392" s="164"/>
      <c r="Q392" s="46"/>
      <c r="R392" s="36"/>
      <c r="S392" s="110"/>
      <c r="T392" s="110"/>
      <c r="U392" s="111"/>
    </row>
    <row r="393" spans="1:21">
      <c r="A393" s="12"/>
      <c r="B393" s="29"/>
      <c r="C393" s="49"/>
      <c r="D393" s="49"/>
      <c r="E393" s="49"/>
      <c r="F393" s="29"/>
      <c r="G393" s="49"/>
      <c r="H393" s="49"/>
      <c r="I393" s="49"/>
      <c r="J393" s="29"/>
      <c r="K393" s="49"/>
      <c r="L393" s="49"/>
      <c r="M393" s="49"/>
      <c r="N393" s="29"/>
      <c r="O393" s="49"/>
      <c r="P393" s="49"/>
      <c r="Q393" s="49"/>
      <c r="R393" s="29"/>
      <c r="S393" s="49"/>
      <c r="T393" s="49"/>
      <c r="U393" s="49"/>
    </row>
    <row r="394" spans="1:21">
      <c r="A394" s="12"/>
      <c r="B394" s="129" t="s">
        <v>151</v>
      </c>
      <c r="C394" s="36"/>
      <c r="D394" s="36"/>
      <c r="E394" s="36"/>
      <c r="F394" s="25"/>
      <c r="G394" s="36"/>
      <c r="H394" s="36"/>
      <c r="I394" s="36"/>
      <c r="J394" s="25"/>
      <c r="K394" s="36"/>
      <c r="L394" s="36"/>
      <c r="M394" s="36"/>
      <c r="N394" s="25"/>
      <c r="O394" s="36"/>
      <c r="P394" s="36"/>
      <c r="Q394" s="36"/>
      <c r="R394" s="25"/>
      <c r="S394" s="36"/>
      <c r="T394" s="36"/>
      <c r="U394" s="36"/>
    </row>
    <row r="395" spans="1:21">
      <c r="A395" s="12"/>
      <c r="B395" s="106" t="s">
        <v>152</v>
      </c>
      <c r="C395" s="162">
        <v>7901</v>
      </c>
      <c r="D395" s="162"/>
      <c r="E395" s="40"/>
      <c r="F395" s="40"/>
      <c r="G395" s="107" t="s">
        <v>299</v>
      </c>
      <c r="H395" s="107"/>
      <c r="I395" s="40"/>
      <c r="J395" s="40"/>
      <c r="K395" s="107">
        <v>14</v>
      </c>
      <c r="L395" s="107"/>
      <c r="M395" s="40"/>
      <c r="N395" s="40"/>
      <c r="O395" s="107" t="s">
        <v>299</v>
      </c>
      <c r="P395" s="107"/>
      <c r="Q395" s="40"/>
      <c r="R395" s="40"/>
      <c r="S395" s="162">
        <v>7915</v>
      </c>
      <c r="T395" s="162"/>
      <c r="U395" s="40"/>
    </row>
    <row r="396" spans="1:21">
      <c r="A396" s="12"/>
      <c r="B396" s="106"/>
      <c r="C396" s="162"/>
      <c r="D396" s="162"/>
      <c r="E396" s="40"/>
      <c r="F396" s="40"/>
      <c r="G396" s="107"/>
      <c r="H396" s="107"/>
      <c r="I396" s="40"/>
      <c r="J396" s="40"/>
      <c r="K396" s="107"/>
      <c r="L396" s="107"/>
      <c r="M396" s="40"/>
      <c r="N396" s="40"/>
      <c r="O396" s="107"/>
      <c r="P396" s="107"/>
      <c r="Q396" s="40"/>
      <c r="R396" s="40"/>
      <c r="S396" s="162"/>
      <c r="T396" s="162"/>
      <c r="U396" s="40"/>
    </row>
    <row r="397" spans="1:21">
      <c r="A397" s="12"/>
      <c r="B397" s="108" t="s">
        <v>153</v>
      </c>
      <c r="C397" s="109" t="s">
        <v>894</v>
      </c>
      <c r="D397" s="109"/>
      <c r="E397" s="108" t="s">
        <v>280</v>
      </c>
      <c r="F397" s="36"/>
      <c r="G397" s="109" t="s">
        <v>895</v>
      </c>
      <c r="H397" s="109"/>
      <c r="I397" s="108" t="s">
        <v>280</v>
      </c>
      <c r="J397" s="36"/>
      <c r="K397" s="109" t="s">
        <v>896</v>
      </c>
      <c r="L397" s="109"/>
      <c r="M397" s="108" t="s">
        <v>280</v>
      </c>
      <c r="N397" s="36"/>
      <c r="O397" s="109" t="s">
        <v>299</v>
      </c>
      <c r="P397" s="109"/>
      <c r="Q397" s="36"/>
      <c r="R397" s="36"/>
      <c r="S397" s="109" t="s">
        <v>897</v>
      </c>
      <c r="T397" s="109"/>
      <c r="U397" s="108" t="s">
        <v>280</v>
      </c>
    </row>
    <row r="398" spans="1:21">
      <c r="A398" s="12"/>
      <c r="B398" s="108"/>
      <c r="C398" s="109"/>
      <c r="D398" s="109"/>
      <c r="E398" s="108"/>
      <c r="F398" s="36"/>
      <c r="G398" s="109"/>
      <c r="H398" s="109"/>
      <c r="I398" s="108"/>
      <c r="J398" s="36"/>
      <c r="K398" s="109"/>
      <c r="L398" s="109"/>
      <c r="M398" s="108"/>
      <c r="N398" s="36"/>
      <c r="O398" s="109"/>
      <c r="P398" s="109"/>
      <c r="Q398" s="36"/>
      <c r="R398" s="36"/>
      <c r="S398" s="109"/>
      <c r="T398" s="109"/>
      <c r="U398" s="108"/>
    </row>
    <row r="399" spans="1:21">
      <c r="A399" s="12"/>
      <c r="B399" s="106" t="s">
        <v>154</v>
      </c>
      <c r="C399" s="107" t="s">
        <v>898</v>
      </c>
      <c r="D399" s="107"/>
      <c r="E399" s="106" t="s">
        <v>280</v>
      </c>
      <c r="F399" s="40"/>
      <c r="G399" s="107" t="s">
        <v>299</v>
      </c>
      <c r="H399" s="107"/>
      <c r="I399" s="40"/>
      <c r="J399" s="40"/>
      <c r="K399" s="107" t="s">
        <v>299</v>
      </c>
      <c r="L399" s="107"/>
      <c r="M399" s="40"/>
      <c r="N399" s="40"/>
      <c r="O399" s="107" t="s">
        <v>299</v>
      </c>
      <c r="P399" s="107"/>
      <c r="Q399" s="40"/>
      <c r="R399" s="40"/>
      <c r="S399" s="107" t="s">
        <v>898</v>
      </c>
      <c r="T399" s="107"/>
      <c r="U399" s="106" t="s">
        <v>280</v>
      </c>
    </row>
    <row r="400" spans="1:21">
      <c r="A400" s="12"/>
      <c r="B400" s="106"/>
      <c r="C400" s="107"/>
      <c r="D400" s="107"/>
      <c r="E400" s="106"/>
      <c r="F400" s="40"/>
      <c r="G400" s="107"/>
      <c r="H400" s="107"/>
      <c r="I400" s="40"/>
      <c r="J400" s="40"/>
      <c r="K400" s="107"/>
      <c r="L400" s="107"/>
      <c r="M400" s="40"/>
      <c r="N400" s="40"/>
      <c r="O400" s="107"/>
      <c r="P400" s="107"/>
      <c r="Q400" s="40"/>
      <c r="R400" s="40"/>
      <c r="S400" s="107"/>
      <c r="T400" s="107"/>
      <c r="U400" s="106"/>
    </row>
    <row r="401" spans="1:21">
      <c r="A401" s="12"/>
      <c r="B401" s="108" t="s">
        <v>885</v>
      </c>
      <c r="C401" s="160">
        <v>1391</v>
      </c>
      <c r="D401" s="160"/>
      <c r="E401" s="36"/>
      <c r="F401" s="36"/>
      <c r="G401" s="160">
        <v>1094</v>
      </c>
      <c r="H401" s="160"/>
      <c r="I401" s="36"/>
      <c r="J401" s="36"/>
      <c r="K401" s="160">
        <v>3762</v>
      </c>
      <c r="L401" s="160"/>
      <c r="M401" s="36"/>
      <c r="N401" s="36"/>
      <c r="O401" s="109" t="s">
        <v>899</v>
      </c>
      <c r="P401" s="109"/>
      <c r="Q401" s="108" t="s">
        <v>280</v>
      </c>
      <c r="R401" s="36"/>
      <c r="S401" s="109" t="s">
        <v>299</v>
      </c>
      <c r="T401" s="109"/>
      <c r="U401" s="36"/>
    </row>
    <row r="402" spans="1:21">
      <c r="A402" s="12"/>
      <c r="B402" s="108"/>
      <c r="C402" s="160"/>
      <c r="D402" s="160"/>
      <c r="E402" s="36"/>
      <c r="F402" s="36"/>
      <c r="G402" s="160"/>
      <c r="H402" s="160"/>
      <c r="I402" s="36"/>
      <c r="J402" s="36"/>
      <c r="K402" s="160"/>
      <c r="L402" s="160"/>
      <c r="M402" s="36"/>
      <c r="N402" s="36"/>
      <c r="O402" s="109"/>
      <c r="P402" s="109"/>
      <c r="Q402" s="108"/>
      <c r="R402" s="36"/>
      <c r="S402" s="109"/>
      <c r="T402" s="109"/>
      <c r="U402" s="36"/>
    </row>
    <row r="403" spans="1:21">
      <c r="A403" s="12"/>
      <c r="B403" s="106" t="s">
        <v>155</v>
      </c>
      <c r="C403" s="162">
        <v>1080</v>
      </c>
      <c r="D403" s="162"/>
      <c r="E403" s="40"/>
      <c r="F403" s="40"/>
      <c r="G403" s="107" t="s">
        <v>299</v>
      </c>
      <c r="H403" s="107"/>
      <c r="I403" s="40"/>
      <c r="J403" s="40"/>
      <c r="K403" s="107" t="s">
        <v>299</v>
      </c>
      <c r="L403" s="107"/>
      <c r="M403" s="40"/>
      <c r="N403" s="40"/>
      <c r="O403" s="107" t="s">
        <v>299</v>
      </c>
      <c r="P403" s="107"/>
      <c r="Q403" s="40"/>
      <c r="R403" s="40"/>
      <c r="S403" s="162">
        <v>1080</v>
      </c>
      <c r="T403" s="162"/>
      <c r="U403" s="40"/>
    </row>
    <row r="404" spans="1:21">
      <c r="A404" s="12"/>
      <c r="B404" s="106"/>
      <c r="C404" s="162"/>
      <c r="D404" s="162"/>
      <c r="E404" s="40"/>
      <c r="F404" s="40"/>
      <c r="G404" s="107"/>
      <c r="H404" s="107"/>
      <c r="I404" s="40"/>
      <c r="J404" s="40"/>
      <c r="K404" s="107"/>
      <c r="L404" s="107"/>
      <c r="M404" s="40"/>
      <c r="N404" s="40"/>
      <c r="O404" s="107"/>
      <c r="P404" s="107"/>
      <c r="Q404" s="40"/>
      <c r="R404" s="40"/>
      <c r="S404" s="162"/>
      <c r="T404" s="162"/>
      <c r="U404" s="40"/>
    </row>
    <row r="405" spans="1:21">
      <c r="A405" s="12"/>
      <c r="B405" s="108" t="s">
        <v>156</v>
      </c>
      <c r="C405" s="109">
        <v>145</v>
      </c>
      <c r="D405" s="109"/>
      <c r="E405" s="36"/>
      <c r="F405" s="36"/>
      <c r="G405" s="109" t="s">
        <v>299</v>
      </c>
      <c r="H405" s="109"/>
      <c r="I405" s="36"/>
      <c r="J405" s="36"/>
      <c r="K405" s="109" t="s">
        <v>299</v>
      </c>
      <c r="L405" s="109"/>
      <c r="M405" s="36"/>
      <c r="N405" s="36"/>
      <c r="O405" s="109" t="s">
        <v>299</v>
      </c>
      <c r="P405" s="109"/>
      <c r="Q405" s="36"/>
      <c r="R405" s="36"/>
      <c r="S405" s="109">
        <v>145</v>
      </c>
      <c r="T405" s="109"/>
      <c r="U405" s="36"/>
    </row>
    <row r="406" spans="1:21">
      <c r="A406" s="12"/>
      <c r="B406" s="108"/>
      <c r="C406" s="109"/>
      <c r="D406" s="109"/>
      <c r="E406" s="36"/>
      <c r="F406" s="36"/>
      <c r="G406" s="109"/>
      <c r="H406" s="109"/>
      <c r="I406" s="36"/>
      <c r="J406" s="36"/>
      <c r="K406" s="109"/>
      <c r="L406" s="109"/>
      <c r="M406" s="36"/>
      <c r="N406" s="36"/>
      <c r="O406" s="109"/>
      <c r="P406" s="109"/>
      <c r="Q406" s="36"/>
      <c r="R406" s="36"/>
      <c r="S406" s="109"/>
      <c r="T406" s="109"/>
      <c r="U406" s="36"/>
    </row>
    <row r="407" spans="1:21">
      <c r="A407" s="12"/>
      <c r="B407" s="106" t="s">
        <v>900</v>
      </c>
      <c r="C407" s="107" t="s">
        <v>299</v>
      </c>
      <c r="D407" s="107"/>
      <c r="E407" s="40"/>
      <c r="F407" s="40"/>
      <c r="G407" s="107" t="s">
        <v>299</v>
      </c>
      <c r="H407" s="107"/>
      <c r="I407" s="40"/>
      <c r="J407" s="40"/>
      <c r="K407" s="107">
        <v>128</v>
      </c>
      <c r="L407" s="107"/>
      <c r="M407" s="40"/>
      <c r="N407" s="40"/>
      <c r="O407" s="107" t="s">
        <v>299</v>
      </c>
      <c r="P407" s="107"/>
      <c r="Q407" s="40"/>
      <c r="R407" s="40"/>
      <c r="S407" s="107">
        <v>128</v>
      </c>
      <c r="T407" s="107"/>
      <c r="U407" s="40"/>
    </row>
    <row r="408" spans="1:21">
      <c r="A408" s="12"/>
      <c r="B408" s="106"/>
      <c r="C408" s="107"/>
      <c r="D408" s="107"/>
      <c r="E408" s="40"/>
      <c r="F408" s="40"/>
      <c r="G408" s="107"/>
      <c r="H408" s="107"/>
      <c r="I408" s="40"/>
      <c r="J408" s="40"/>
      <c r="K408" s="107"/>
      <c r="L408" s="107"/>
      <c r="M408" s="40"/>
      <c r="N408" s="40"/>
      <c r="O408" s="107"/>
      <c r="P408" s="107"/>
      <c r="Q408" s="40"/>
      <c r="R408" s="40"/>
      <c r="S408" s="107"/>
      <c r="T408" s="107"/>
      <c r="U408" s="40"/>
    </row>
    <row r="409" spans="1:21">
      <c r="A409" s="12"/>
      <c r="B409" s="108" t="s">
        <v>158</v>
      </c>
      <c r="C409" s="109">
        <v>38</v>
      </c>
      <c r="D409" s="109"/>
      <c r="E409" s="36"/>
      <c r="F409" s="36"/>
      <c r="G409" s="109" t="s">
        <v>299</v>
      </c>
      <c r="H409" s="109"/>
      <c r="I409" s="36"/>
      <c r="J409" s="36"/>
      <c r="K409" s="109" t="s">
        <v>299</v>
      </c>
      <c r="L409" s="109"/>
      <c r="M409" s="36"/>
      <c r="N409" s="36"/>
      <c r="O409" s="109" t="s">
        <v>299</v>
      </c>
      <c r="P409" s="109"/>
      <c r="Q409" s="36"/>
      <c r="R409" s="36"/>
      <c r="S409" s="109">
        <v>38</v>
      </c>
      <c r="T409" s="109"/>
      <c r="U409" s="36"/>
    </row>
    <row r="410" spans="1:21">
      <c r="A410" s="12"/>
      <c r="B410" s="108"/>
      <c r="C410" s="109"/>
      <c r="D410" s="109"/>
      <c r="E410" s="36"/>
      <c r="F410" s="36"/>
      <c r="G410" s="109"/>
      <c r="H410" s="109"/>
      <c r="I410" s="36"/>
      <c r="J410" s="36"/>
      <c r="K410" s="109"/>
      <c r="L410" s="109"/>
      <c r="M410" s="36"/>
      <c r="N410" s="36"/>
      <c r="O410" s="109"/>
      <c r="P410" s="109"/>
      <c r="Q410" s="36"/>
      <c r="R410" s="36"/>
      <c r="S410" s="109"/>
      <c r="T410" s="109"/>
      <c r="U410" s="36"/>
    </row>
    <row r="411" spans="1:21">
      <c r="A411" s="12"/>
      <c r="B411" s="106" t="s">
        <v>901</v>
      </c>
      <c r="C411" s="107" t="s">
        <v>299</v>
      </c>
      <c r="D411" s="107"/>
      <c r="E411" s="40"/>
      <c r="F411" s="40"/>
      <c r="G411" s="107" t="s">
        <v>299</v>
      </c>
      <c r="H411" s="107"/>
      <c r="I411" s="40"/>
      <c r="J411" s="40"/>
      <c r="K411" s="107">
        <v>35</v>
      </c>
      <c r="L411" s="107"/>
      <c r="M411" s="40"/>
      <c r="N411" s="40"/>
      <c r="O411" s="107" t="s">
        <v>299</v>
      </c>
      <c r="P411" s="107"/>
      <c r="Q411" s="40"/>
      <c r="R411" s="40"/>
      <c r="S411" s="107">
        <v>35</v>
      </c>
      <c r="T411" s="107"/>
      <c r="U411" s="40"/>
    </row>
    <row r="412" spans="1:21">
      <c r="A412" s="12"/>
      <c r="B412" s="106"/>
      <c r="C412" s="107"/>
      <c r="D412" s="107"/>
      <c r="E412" s="40"/>
      <c r="F412" s="40"/>
      <c r="G412" s="107"/>
      <c r="H412" s="107"/>
      <c r="I412" s="40"/>
      <c r="J412" s="40"/>
      <c r="K412" s="107"/>
      <c r="L412" s="107"/>
      <c r="M412" s="40"/>
      <c r="N412" s="40"/>
      <c r="O412" s="107"/>
      <c r="P412" s="107"/>
      <c r="Q412" s="40"/>
      <c r="R412" s="40"/>
      <c r="S412" s="107"/>
      <c r="T412" s="107"/>
      <c r="U412" s="40"/>
    </row>
    <row r="413" spans="1:21">
      <c r="A413" s="12"/>
      <c r="B413" s="108" t="s">
        <v>902</v>
      </c>
      <c r="C413" s="109" t="s">
        <v>903</v>
      </c>
      <c r="D413" s="109"/>
      <c r="E413" s="108" t="s">
        <v>280</v>
      </c>
      <c r="F413" s="36"/>
      <c r="G413" s="109" t="s">
        <v>299</v>
      </c>
      <c r="H413" s="109"/>
      <c r="I413" s="36"/>
      <c r="J413" s="36"/>
      <c r="K413" s="109" t="s">
        <v>877</v>
      </c>
      <c r="L413" s="109"/>
      <c r="M413" s="108" t="s">
        <v>280</v>
      </c>
      <c r="N413" s="36"/>
      <c r="O413" s="160">
        <v>2761</v>
      </c>
      <c r="P413" s="160"/>
      <c r="Q413" s="36"/>
      <c r="R413" s="36"/>
      <c r="S413" s="109" t="s">
        <v>903</v>
      </c>
      <c r="T413" s="109"/>
      <c r="U413" s="108" t="s">
        <v>280</v>
      </c>
    </row>
    <row r="414" spans="1:21">
      <c r="A414" s="12"/>
      <c r="B414" s="108"/>
      <c r="C414" s="109"/>
      <c r="D414" s="109"/>
      <c r="E414" s="108"/>
      <c r="F414" s="36"/>
      <c r="G414" s="109"/>
      <c r="H414" s="109"/>
      <c r="I414" s="36"/>
      <c r="J414" s="36"/>
      <c r="K414" s="109"/>
      <c r="L414" s="109"/>
      <c r="M414" s="108"/>
      <c r="N414" s="36"/>
      <c r="O414" s="160"/>
      <c r="P414" s="160"/>
      <c r="Q414" s="36"/>
      <c r="R414" s="36"/>
      <c r="S414" s="109"/>
      <c r="T414" s="109"/>
      <c r="U414" s="108"/>
    </row>
    <row r="415" spans="1:21">
      <c r="A415" s="12"/>
      <c r="B415" s="106" t="s">
        <v>904</v>
      </c>
      <c r="C415" s="107" t="s">
        <v>299</v>
      </c>
      <c r="D415" s="107"/>
      <c r="E415" s="40"/>
      <c r="F415" s="40"/>
      <c r="G415" s="107" t="s">
        <v>299</v>
      </c>
      <c r="H415" s="107"/>
      <c r="I415" s="40"/>
      <c r="J415" s="40"/>
      <c r="K415" s="107" t="s">
        <v>471</v>
      </c>
      <c r="L415" s="107"/>
      <c r="M415" s="106" t="s">
        <v>280</v>
      </c>
      <c r="N415" s="40"/>
      <c r="O415" s="107" t="s">
        <v>299</v>
      </c>
      <c r="P415" s="107"/>
      <c r="Q415" s="40"/>
      <c r="R415" s="40"/>
      <c r="S415" s="107" t="s">
        <v>471</v>
      </c>
      <c r="T415" s="107"/>
      <c r="U415" s="106" t="s">
        <v>280</v>
      </c>
    </row>
    <row r="416" spans="1:21">
      <c r="A416" s="12"/>
      <c r="B416" s="106"/>
      <c r="C416" s="107"/>
      <c r="D416" s="107"/>
      <c r="E416" s="40"/>
      <c r="F416" s="40"/>
      <c r="G416" s="107"/>
      <c r="H416" s="107"/>
      <c r="I416" s="40"/>
      <c r="J416" s="40"/>
      <c r="K416" s="107"/>
      <c r="L416" s="107"/>
      <c r="M416" s="106"/>
      <c r="N416" s="40"/>
      <c r="O416" s="107"/>
      <c r="P416" s="107"/>
      <c r="Q416" s="40"/>
      <c r="R416" s="40"/>
      <c r="S416" s="107"/>
      <c r="T416" s="107"/>
      <c r="U416" s="106"/>
    </row>
    <row r="417" spans="1:21">
      <c r="A417" s="12"/>
      <c r="B417" s="108" t="s">
        <v>51</v>
      </c>
      <c r="C417" s="109" t="s">
        <v>299</v>
      </c>
      <c r="D417" s="109"/>
      <c r="E417" s="36"/>
      <c r="F417" s="36"/>
      <c r="G417" s="109" t="s">
        <v>299</v>
      </c>
      <c r="H417" s="109"/>
      <c r="I417" s="36"/>
      <c r="J417" s="36"/>
      <c r="K417" s="109" t="s">
        <v>326</v>
      </c>
      <c r="L417" s="109"/>
      <c r="M417" s="108" t="s">
        <v>280</v>
      </c>
      <c r="N417" s="36"/>
      <c r="O417" s="109" t="s">
        <v>299</v>
      </c>
      <c r="P417" s="109"/>
      <c r="Q417" s="36"/>
      <c r="R417" s="36"/>
      <c r="S417" s="109" t="s">
        <v>326</v>
      </c>
      <c r="T417" s="109"/>
      <c r="U417" s="108" t="s">
        <v>280</v>
      </c>
    </row>
    <row r="418" spans="1:21" ht="15.75" thickBot="1">
      <c r="A418" s="12"/>
      <c r="B418" s="108"/>
      <c r="C418" s="110"/>
      <c r="D418" s="110"/>
      <c r="E418" s="46"/>
      <c r="F418" s="36"/>
      <c r="G418" s="110"/>
      <c r="H418" s="110"/>
      <c r="I418" s="46"/>
      <c r="J418" s="36"/>
      <c r="K418" s="110"/>
      <c r="L418" s="110"/>
      <c r="M418" s="111"/>
      <c r="N418" s="36"/>
      <c r="O418" s="110"/>
      <c r="P418" s="110"/>
      <c r="Q418" s="46"/>
      <c r="R418" s="36"/>
      <c r="S418" s="110"/>
      <c r="T418" s="110"/>
      <c r="U418" s="111"/>
    </row>
    <row r="419" spans="1:21">
      <c r="A419" s="12"/>
      <c r="B419" s="174" t="s">
        <v>905</v>
      </c>
      <c r="C419" s="166">
        <v>2610</v>
      </c>
      <c r="D419" s="166"/>
      <c r="E419" s="49"/>
      <c r="F419" s="40"/>
      <c r="G419" s="112">
        <v>240</v>
      </c>
      <c r="H419" s="112"/>
      <c r="I419" s="49"/>
      <c r="J419" s="40"/>
      <c r="K419" s="166">
        <v>1048</v>
      </c>
      <c r="L419" s="166"/>
      <c r="M419" s="49"/>
      <c r="N419" s="40"/>
      <c r="O419" s="112" t="s">
        <v>906</v>
      </c>
      <c r="P419" s="112"/>
      <c r="Q419" s="114" t="s">
        <v>280</v>
      </c>
      <c r="R419" s="40"/>
      <c r="S419" s="112">
        <v>412</v>
      </c>
      <c r="T419" s="112"/>
      <c r="U419" s="49"/>
    </row>
    <row r="420" spans="1:21" ht="15.75" thickBot="1">
      <c r="A420" s="12"/>
      <c r="B420" s="174"/>
      <c r="C420" s="168"/>
      <c r="D420" s="168"/>
      <c r="E420" s="77"/>
      <c r="F420" s="40"/>
      <c r="G420" s="117"/>
      <c r="H420" s="117"/>
      <c r="I420" s="77"/>
      <c r="J420" s="40"/>
      <c r="K420" s="168"/>
      <c r="L420" s="168"/>
      <c r="M420" s="77"/>
      <c r="N420" s="40"/>
      <c r="O420" s="117"/>
      <c r="P420" s="117"/>
      <c r="Q420" s="118"/>
      <c r="R420" s="40"/>
      <c r="S420" s="117"/>
      <c r="T420" s="117"/>
      <c r="U420" s="77"/>
    </row>
    <row r="421" spans="1:21">
      <c r="A421" s="12"/>
      <c r="B421" s="25"/>
      <c r="C421" s="57"/>
      <c r="D421" s="57"/>
      <c r="E421" s="57"/>
      <c r="F421" s="25"/>
      <c r="G421" s="57"/>
      <c r="H421" s="57"/>
      <c r="I421" s="57"/>
      <c r="J421" s="25"/>
      <c r="K421" s="57"/>
      <c r="L421" s="57"/>
      <c r="M421" s="57"/>
      <c r="N421" s="25"/>
      <c r="O421" s="57"/>
      <c r="P421" s="57"/>
      <c r="Q421" s="57"/>
      <c r="R421" s="25"/>
      <c r="S421" s="57"/>
      <c r="T421" s="57"/>
      <c r="U421" s="57"/>
    </row>
    <row r="422" spans="1:21">
      <c r="A422" s="12"/>
      <c r="B422" s="174" t="s">
        <v>164</v>
      </c>
      <c r="C422" s="107" t="s">
        <v>299</v>
      </c>
      <c r="D422" s="107"/>
      <c r="E422" s="40"/>
      <c r="F422" s="40"/>
      <c r="G422" s="107" t="s">
        <v>299</v>
      </c>
      <c r="H422" s="107"/>
      <c r="I422" s="40"/>
      <c r="J422" s="40"/>
      <c r="K422" s="107" t="s">
        <v>306</v>
      </c>
      <c r="L422" s="107"/>
      <c r="M422" s="106" t="s">
        <v>280</v>
      </c>
      <c r="N422" s="40"/>
      <c r="O422" s="175" t="s">
        <v>299</v>
      </c>
      <c r="P422" s="175"/>
      <c r="Q422" s="40"/>
      <c r="R422" s="40"/>
      <c r="S422" s="107" t="s">
        <v>306</v>
      </c>
      <c r="T422" s="107"/>
      <c r="U422" s="106" t="s">
        <v>280</v>
      </c>
    </row>
    <row r="423" spans="1:21" ht="15.75" thickBot="1">
      <c r="A423" s="12"/>
      <c r="B423" s="174"/>
      <c r="C423" s="117"/>
      <c r="D423" s="117"/>
      <c r="E423" s="77"/>
      <c r="F423" s="40"/>
      <c r="G423" s="117"/>
      <c r="H423" s="117"/>
      <c r="I423" s="77"/>
      <c r="J423" s="40"/>
      <c r="K423" s="117"/>
      <c r="L423" s="117"/>
      <c r="M423" s="118"/>
      <c r="N423" s="40"/>
      <c r="O423" s="176"/>
      <c r="P423" s="176"/>
      <c r="Q423" s="77"/>
      <c r="R423" s="40"/>
      <c r="S423" s="117"/>
      <c r="T423" s="117"/>
      <c r="U423" s="118"/>
    </row>
    <row r="424" spans="1:21">
      <c r="A424" s="12"/>
      <c r="B424" s="25"/>
      <c r="C424" s="57"/>
      <c r="D424" s="57"/>
      <c r="E424" s="57"/>
      <c r="F424" s="25"/>
      <c r="G424" s="57"/>
      <c r="H424" s="57"/>
      <c r="I424" s="57"/>
      <c r="J424" s="25"/>
      <c r="K424" s="57"/>
      <c r="L424" s="57"/>
      <c r="M424" s="57"/>
      <c r="N424" s="25"/>
      <c r="O424" s="57"/>
      <c r="P424" s="57"/>
      <c r="Q424" s="57"/>
      <c r="R424" s="25"/>
      <c r="S424" s="57"/>
      <c r="T424" s="57"/>
      <c r="U424" s="57"/>
    </row>
    <row r="425" spans="1:21">
      <c r="A425" s="12"/>
      <c r="B425" s="174" t="s">
        <v>907</v>
      </c>
      <c r="C425" s="107" t="s">
        <v>908</v>
      </c>
      <c r="D425" s="107"/>
      <c r="E425" s="106" t="s">
        <v>280</v>
      </c>
      <c r="F425" s="40"/>
      <c r="G425" s="107">
        <v>1</v>
      </c>
      <c r="H425" s="107"/>
      <c r="I425" s="40"/>
      <c r="J425" s="40"/>
      <c r="K425" s="107">
        <v>90</v>
      </c>
      <c r="L425" s="107"/>
      <c r="M425" s="40"/>
      <c r="N425" s="40"/>
      <c r="O425" s="107" t="s">
        <v>299</v>
      </c>
      <c r="P425" s="107"/>
      <c r="Q425" s="40"/>
      <c r="R425" s="40"/>
      <c r="S425" s="107">
        <v>5</v>
      </c>
      <c r="T425" s="107"/>
      <c r="U425" s="40"/>
    </row>
    <row r="426" spans="1:21">
      <c r="A426" s="12"/>
      <c r="B426" s="174"/>
      <c r="C426" s="107"/>
      <c r="D426" s="107"/>
      <c r="E426" s="106"/>
      <c r="F426" s="40"/>
      <c r="G426" s="107"/>
      <c r="H426" s="107"/>
      <c r="I426" s="40"/>
      <c r="J426" s="40"/>
      <c r="K426" s="107"/>
      <c r="L426" s="107"/>
      <c r="M426" s="40"/>
      <c r="N426" s="40"/>
      <c r="O426" s="107"/>
      <c r="P426" s="107"/>
      <c r="Q426" s="40"/>
      <c r="R426" s="40"/>
      <c r="S426" s="107"/>
      <c r="T426" s="107"/>
      <c r="U426" s="40"/>
    </row>
    <row r="427" spans="1:21">
      <c r="A427" s="12"/>
      <c r="B427" s="130" t="s">
        <v>166</v>
      </c>
      <c r="C427" s="109">
        <v>95</v>
      </c>
      <c r="D427" s="109"/>
      <c r="E427" s="36"/>
      <c r="F427" s="36"/>
      <c r="G427" s="109" t="s">
        <v>299</v>
      </c>
      <c r="H427" s="109"/>
      <c r="I427" s="36"/>
      <c r="J427" s="36"/>
      <c r="K427" s="109">
        <v>434</v>
      </c>
      <c r="L427" s="109"/>
      <c r="M427" s="36"/>
      <c r="N427" s="36"/>
      <c r="O427" s="109" t="s">
        <v>299</v>
      </c>
      <c r="P427" s="109"/>
      <c r="Q427" s="36"/>
      <c r="R427" s="36"/>
      <c r="S427" s="109">
        <v>529</v>
      </c>
      <c r="T427" s="109"/>
      <c r="U427" s="36"/>
    </row>
    <row r="428" spans="1:21" ht="15.75" thickBot="1">
      <c r="A428" s="12"/>
      <c r="B428" s="130"/>
      <c r="C428" s="110"/>
      <c r="D428" s="110"/>
      <c r="E428" s="46"/>
      <c r="F428" s="36"/>
      <c r="G428" s="110"/>
      <c r="H428" s="110"/>
      <c r="I428" s="46"/>
      <c r="J428" s="36"/>
      <c r="K428" s="110"/>
      <c r="L428" s="110"/>
      <c r="M428" s="46"/>
      <c r="N428" s="36"/>
      <c r="O428" s="110"/>
      <c r="P428" s="110"/>
      <c r="Q428" s="46"/>
      <c r="R428" s="36"/>
      <c r="S428" s="110"/>
      <c r="T428" s="110"/>
      <c r="U428" s="46"/>
    </row>
    <row r="429" spans="1:21">
      <c r="A429" s="12"/>
      <c r="B429" s="174" t="s">
        <v>167</v>
      </c>
      <c r="C429" s="114" t="s">
        <v>273</v>
      </c>
      <c r="D429" s="112">
        <v>9</v>
      </c>
      <c r="E429" s="49"/>
      <c r="F429" s="40"/>
      <c r="G429" s="114" t="s">
        <v>273</v>
      </c>
      <c r="H429" s="112">
        <v>1</v>
      </c>
      <c r="I429" s="49"/>
      <c r="J429" s="40"/>
      <c r="K429" s="114" t="s">
        <v>273</v>
      </c>
      <c r="L429" s="112">
        <v>524</v>
      </c>
      <c r="M429" s="49"/>
      <c r="N429" s="40"/>
      <c r="O429" s="114" t="s">
        <v>273</v>
      </c>
      <c r="P429" s="112" t="s">
        <v>299</v>
      </c>
      <c r="Q429" s="49"/>
      <c r="R429" s="40"/>
      <c r="S429" s="114" t="s">
        <v>273</v>
      </c>
      <c r="T429" s="112">
        <v>534</v>
      </c>
      <c r="U429" s="49"/>
    </row>
    <row r="430" spans="1:21" ht="15.75" thickBot="1">
      <c r="A430" s="12"/>
      <c r="B430" s="174"/>
      <c r="C430" s="122"/>
      <c r="D430" s="123"/>
      <c r="E430" s="67"/>
      <c r="F430" s="40"/>
      <c r="G430" s="122"/>
      <c r="H430" s="123"/>
      <c r="I430" s="67"/>
      <c r="J430" s="40"/>
      <c r="K430" s="122"/>
      <c r="L430" s="123"/>
      <c r="M430" s="67"/>
      <c r="N430" s="40"/>
      <c r="O430" s="122"/>
      <c r="P430" s="123"/>
      <c r="Q430" s="67"/>
      <c r="R430" s="40"/>
      <c r="S430" s="122"/>
      <c r="T430" s="123"/>
      <c r="U430" s="67"/>
    </row>
    <row r="431" spans="1:21" ht="15.75" thickTop="1">
      <c r="A431" s="12"/>
      <c r="B431" s="59" t="s">
        <v>875</v>
      </c>
      <c r="C431" s="59"/>
      <c r="D431" s="59"/>
      <c r="E431" s="59"/>
      <c r="F431" s="59"/>
      <c r="G431" s="59"/>
      <c r="H431" s="59"/>
      <c r="I431" s="59"/>
      <c r="J431" s="59"/>
      <c r="K431" s="59"/>
      <c r="L431" s="59"/>
      <c r="M431" s="59"/>
      <c r="N431" s="59"/>
      <c r="O431" s="59"/>
      <c r="P431" s="59"/>
      <c r="Q431" s="59"/>
      <c r="R431" s="59"/>
      <c r="S431" s="59"/>
      <c r="T431" s="59"/>
      <c r="U431" s="59"/>
    </row>
    <row r="432" spans="1:21">
      <c r="A432" s="12"/>
      <c r="B432" s="59" t="s">
        <v>801</v>
      </c>
      <c r="C432" s="59"/>
      <c r="D432" s="59"/>
      <c r="E432" s="59"/>
      <c r="F432" s="59"/>
      <c r="G432" s="59"/>
      <c r="H432" s="59"/>
      <c r="I432" s="59"/>
      <c r="J432" s="59"/>
      <c r="K432" s="59"/>
      <c r="L432" s="59"/>
      <c r="M432" s="59"/>
      <c r="N432" s="59"/>
      <c r="O432" s="59"/>
      <c r="P432" s="59"/>
      <c r="Q432" s="59"/>
      <c r="R432" s="59"/>
      <c r="S432" s="59"/>
      <c r="T432" s="59"/>
      <c r="U432" s="59"/>
    </row>
    <row r="433" spans="1:21">
      <c r="A433" s="12"/>
      <c r="B433" s="59" t="s">
        <v>298</v>
      </c>
      <c r="C433" s="59"/>
      <c r="D433" s="59"/>
      <c r="E433" s="59"/>
      <c r="F433" s="59"/>
      <c r="G433" s="59"/>
      <c r="H433" s="59"/>
      <c r="I433" s="59"/>
      <c r="J433" s="59"/>
      <c r="K433" s="59"/>
      <c r="L433" s="59"/>
      <c r="M433" s="59"/>
      <c r="N433" s="59"/>
      <c r="O433" s="59"/>
      <c r="P433" s="59"/>
      <c r="Q433" s="59"/>
      <c r="R433" s="59"/>
      <c r="S433" s="59"/>
      <c r="T433" s="59"/>
      <c r="U433" s="59"/>
    </row>
    <row r="434" spans="1:21">
      <c r="A434" s="12"/>
      <c r="B434" s="16"/>
      <c r="C434" s="16"/>
      <c r="D434" s="16"/>
      <c r="E434" s="16"/>
      <c r="F434" s="16"/>
      <c r="G434" s="16"/>
      <c r="H434" s="16"/>
      <c r="I434" s="16"/>
      <c r="J434" s="16"/>
      <c r="K434" s="16"/>
      <c r="L434" s="16"/>
      <c r="M434" s="16"/>
      <c r="N434" s="16"/>
      <c r="O434" s="16"/>
      <c r="P434" s="16"/>
      <c r="Q434" s="16"/>
      <c r="R434" s="16"/>
      <c r="S434" s="16"/>
      <c r="T434" s="16"/>
      <c r="U434" s="16"/>
    </row>
    <row r="435" spans="1:21">
      <c r="A435" s="12"/>
      <c r="B435" s="101" t="s">
        <v>318</v>
      </c>
      <c r="C435" s="101"/>
      <c r="D435" s="101"/>
      <c r="E435" s="101"/>
      <c r="F435" s="101"/>
      <c r="G435" s="101"/>
      <c r="H435" s="101"/>
      <c r="I435" s="101"/>
      <c r="J435" s="101"/>
      <c r="K435" s="101"/>
      <c r="L435" s="101"/>
      <c r="M435" s="101"/>
      <c r="N435" s="101"/>
      <c r="O435" s="101"/>
      <c r="P435" s="101"/>
      <c r="Q435" s="101"/>
      <c r="R435" s="101"/>
      <c r="S435" s="101"/>
      <c r="T435" s="101"/>
      <c r="U435" s="101"/>
    </row>
    <row r="436" spans="1:21" ht="15.75" thickBot="1">
      <c r="A436" s="12"/>
      <c r="B436" s="25"/>
      <c r="C436" s="102" t="s">
        <v>802</v>
      </c>
      <c r="D436" s="102"/>
      <c r="E436" s="102"/>
      <c r="F436" s="25"/>
      <c r="G436" s="102" t="s">
        <v>803</v>
      </c>
      <c r="H436" s="102"/>
      <c r="I436" s="102"/>
      <c r="J436" s="25"/>
      <c r="K436" s="102" t="s">
        <v>804</v>
      </c>
      <c r="L436" s="102"/>
      <c r="M436" s="102"/>
      <c r="N436" s="25"/>
      <c r="O436" s="102" t="s">
        <v>805</v>
      </c>
      <c r="P436" s="102"/>
      <c r="Q436" s="102"/>
      <c r="R436" s="25"/>
      <c r="S436" s="102" t="s">
        <v>806</v>
      </c>
      <c r="T436" s="102"/>
      <c r="U436" s="102"/>
    </row>
    <row r="437" spans="1:21">
      <c r="A437" s="12"/>
      <c r="B437" s="174" t="s">
        <v>876</v>
      </c>
      <c r="C437" s="114" t="s">
        <v>273</v>
      </c>
      <c r="D437" s="166">
        <v>1729</v>
      </c>
      <c r="E437" s="49"/>
      <c r="F437" s="40"/>
      <c r="G437" s="114" t="s">
        <v>273</v>
      </c>
      <c r="H437" s="112" t="s">
        <v>299</v>
      </c>
      <c r="I437" s="49"/>
      <c r="J437" s="40"/>
      <c r="K437" s="114" t="s">
        <v>273</v>
      </c>
      <c r="L437" s="166">
        <v>2833</v>
      </c>
      <c r="M437" s="49"/>
      <c r="N437" s="40"/>
      <c r="O437" s="114" t="s">
        <v>273</v>
      </c>
      <c r="P437" s="112" t="s">
        <v>909</v>
      </c>
      <c r="Q437" s="114" t="s">
        <v>280</v>
      </c>
      <c r="R437" s="40"/>
      <c r="S437" s="114" t="s">
        <v>273</v>
      </c>
      <c r="T437" s="166">
        <v>2367</v>
      </c>
      <c r="U437" s="49"/>
    </row>
    <row r="438" spans="1:21" ht="15.75" thickBot="1">
      <c r="A438" s="12"/>
      <c r="B438" s="174"/>
      <c r="C438" s="118"/>
      <c r="D438" s="168"/>
      <c r="E438" s="77"/>
      <c r="F438" s="40"/>
      <c r="G438" s="118"/>
      <c r="H438" s="117"/>
      <c r="I438" s="77"/>
      <c r="J438" s="40"/>
      <c r="K438" s="118"/>
      <c r="L438" s="168"/>
      <c r="M438" s="77"/>
      <c r="N438" s="40"/>
      <c r="O438" s="118"/>
      <c r="P438" s="117"/>
      <c r="Q438" s="118"/>
      <c r="R438" s="40"/>
      <c r="S438" s="118"/>
      <c r="T438" s="168"/>
      <c r="U438" s="77"/>
    </row>
    <row r="439" spans="1:21">
      <c r="A439" s="12"/>
      <c r="B439" s="25"/>
      <c r="C439" s="57"/>
      <c r="D439" s="57"/>
      <c r="E439" s="57"/>
      <c r="F439" s="25"/>
      <c r="G439" s="57"/>
      <c r="H439" s="57"/>
      <c r="I439" s="57"/>
      <c r="J439" s="25"/>
      <c r="K439" s="57"/>
      <c r="L439" s="57"/>
      <c r="M439" s="57"/>
      <c r="N439" s="25"/>
      <c r="O439" s="57"/>
      <c r="P439" s="57"/>
      <c r="Q439" s="57"/>
      <c r="R439" s="25"/>
      <c r="S439" s="57"/>
      <c r="T439" s="57"/>
      <c r="U439" s="57"/>
    </row>
    <row r="440" spans="1:21">
      <c r="A440" s="12"/>
      <c r="B440" s="173" t="s">
        <v>878</v>
      </c>
      <c r="C440" s="40"/>
      <c r="D440" s="40"/>
      <c r="E440" s="40"/>
      <c r="F440" s="29"/>
      <c r="G440" s="40"/>
      <c r="H440" s="40"/>
      <c r="I440" s="40"/>
      <c r="J440" s="29"/>
      <c r="K440" s="40"/>
      <c r="L440" s="40"/>
      <c r="M440" s="40"/>
      <c r="N440" s="29"/>
      <c r="O440" s="40"/>
      <c r="P440" s="40"/>
      <c r="Q440" s="40"/>
      <c r="R440" s="29"/>
      <c r="S440" s="40"/>
      <c r="T440" s="40"/>
      <c r="U440" s="40"/>
    </row>
    <row r="441" spans="1:21">
      <c r="A441" s="12"/>
      <c r="B441" s="108" t="s">
        <v>142</v>
      </c>
      <c r="C441" s="109" t="s">
        <v>299</v>
      </c>
      <c r="D441" s="109"/>
      <c r="E441" s="36"/>
      <c r="F441" s="36"/>
      <c r="G441" s="109" t="s">
        <v>299</v>
      </c>
      <c r="H441" s="109"/>
      <c r="I441" s="36"/>
      <c r="J441" s="36"/>
      <c r="K441" s="109" t="s">
        <v>910</v>
      </c>
      <c r="L441" s="109"/>
      <c r="M441" s="108" t="s">
        <v>280</v>
      </c>
      <c r="N441" s="36"/>
      <c r="O441" s="109" t="s">
        <v>299</v>
      </c>
      <c r="P441" s="109"/>
      <c r="Q441" s="36"/>
      <c r="R441" s="36"/>
      <c r="S441" s="109" t="s">
        <v>910</v>
      </c>
      <c r="T441" s="109"/>
      <c r="U441" s="108" t="s">
        <v>280</v>
      </c>
    </row>
    <row r="442" spans="1:21">
      <c r="A442" s="12"/>
      <c r="B442" s="108"/>
      <c r="C442" s="109"/>
      <c r="D442" s="109"/>
      <c r="E442" s="36"/>
      <c r="F442" s="36"/>
      <c r="G442" s="109"/>
      <c r="H442" s="109"/>
      <c r="I442" s="36"/>
      <c r="J442" s="36"/>
      <c r="K442" s="109"/>
      <c r="L442" s="109"/>
      <c r="M442" s="108"/>
      <c r="N442" s="36"/>
      <c r="O442" s="109"/>
      <c r="P442" s="109"/>
      <c r="Q442" s="36"/>
      <c r="R442" s="36"/>
      <c r="S442" s="109"/>
      <c r="T442" s="109"/>
      <c r="U442" s="108"/>
    </row>
    <row r="443" spans="1:21">
      <c r="A443" s="12"/>
      <c r="B443" s="174" t="s">
        <v>143</v>
      </c>
      <c r="C443" s="107" t="s">
        <v>299</v>
      </c>
      <c r="D443" s="107"/>
      <c r="E443" s="40"/>
      <c r="F443" s="40"/>
      <c r="G443" s="107" t="s">
        <v>299</v>
      </c>
      <c r="H443" s="107"/>
      <c r="I443" s="40"/>
      <c r="J443" s="40"/>
      <c r="K443" s="107" t="s">
        <v>580</v>
      </c>
      <c r="L443" s="107"/>
      <c r="M443" s="106" t="s">
        <v>280</v>
      </c>
      <c r="N443" s="40"/>
      <c r="O443" s="107" t="s">
        <v>299</v>
      </c>
      <c r="P443" s="107"/>
      <c r="Q443" s="40"/>
      <c r="R443" s="40"/>
      <c r="S443" s="107" t="s">
        <v>580</v>
      </c>
      <c r="T443" s="107"/>
      <c r="U443" s="106" t="s">
        <v>280</v>
      </c>
    </row>
    <row r="444" spans="1:21">
      <c r="A444" s="12"/>
      <c r="B444" s="174"/>
      <c r="C444" s="107"/>
      <c r="D444" s="107"/>
      <c r="E444" s="40"/>
      <c r="F444" s="40"/>
      <c r="G444" s="107"/>
      <c r="H444" s="107"/>
      <c r="I444" s="40"/>
      <c r="J444" s="40"/>
      <c r="K444" s="107"/>
      <c r="L444" s="107"/>
      <c r="M444" s="106"/>
      <c r="N444" s="40"/>
      <c r="O444" s="107"/>
      <c r="P444" s="107"/>
      <c r="Q444" s="40"/>
      <c r="R444" s="40"/>
      <c r="S444" s="107"/>
      <c r="T444" s="107"/>
      <c r="U444" s="106"/>
    </row>
    <row r="445" spans="1:21">
      <c r="A445" s="12"/>
      <c r="B445" s="108" t="s">
        <v>144</v>
      </c>
      <c r="C445" s="109" t="s">
        <v>299</v>
      </c>
      <c r="D445" s="109"/>
      <c r="E445" s="36"/>
      <c r="F445" s="36"/>
      <c r="G445" s="109" t="s">
        <v>299</v>
      </c>
      <c r="H445" s="109"/>
      <c r="I445" s="36"/>
      <c r="J445" s="36"/>
      <c r="K445" s="109">
        <v>63</v>
      </c>
      <c r="L445" s="109"/>
      <c r="M445" s="36"/>
      <c r="N445" s="36"/>
      <c r="O445" s="109" t="s">
        <v>299</v>
      </c>
      <c r="P445" s="109"/>
      <c r="Q445" s="36"/>
      <c r="R445" s="36"/>
      <c r="S445" s="109">
        <v>63</v>
      </c>
      <c r="T445" s="109"/>
      <c r="U445" s="36"/>
    </row>
    <row r="446" spans="1:21">
      <c r="A446" s="12"/>
      <c r="B446" s="108"/>
      <c r="C446" s="109"/>
      <c r="D446" s="109"/>
      <c r="E446" s="36"/>
      <c r="F446" s="36"/>
      <c r="G446" s="109"/>
      <c r="H446" s="109"/>
      <c r="I446" s="36"/>
      <c r="J446" s="36"/>
      <c r="K446" s="109"/>
      <c r="L446" s="109"/>
      <c r="M446" s="36"/>
      <c r="N446" s="36"/>
      <c r="O446" s="109"/>
      <c r="P446" s="109"/>
      <c r="Q446" s="36"/>
      <c r="R446" s="36"/>
      <c r="S446" s="109"/>
      <c r="T446" s="109"/>
      <c r="U446" s="36"/>
    </row>
    <row r="447" spans="1:21">
      <c r="A447" s="12"/>
      <c r="B447" s="106" t="s">
        <v>145</v>
      </c>
      <c r="C447" s="107" t="s">
        <v>299</v>
      </c>
      <c r="D447" s="107"/>
      <c r="E447" s="40"/>
      <c r="F447" s="40"/>
      <c r="G447" s="107" t="s">
        <v>299</v>
      </c>
      <c r="H447" s="107"/>
      <c r="I447" s="40"/>
      <c r="J447" s="40"/>
      <c r="K447" s="107" t="s">
        <v>911</v>
      </c>
      <c r="L447" s="107"/>
      <c r="M447" s="106" t="s">
        <v>280</v>
      </c>
      <c r="N447" s="40"/>
      <c r="O447" s="107" t="s">
        <v>299</v>
      </c>
      <c r="P447" s="107"/>
      <c r="Q447" s="40"/>
      <c r="R447" s="40"/>
      <c r="S447" s="107" t="s">
        <v>911</v>
      </c>
      <c r="T447" s="107"/>
      <c r="U447" s="106" t="s">
        <v>280</v>
      </c>
    </row>
    <row r="448" spans="1:21">
      <c r="A448" s="12"/>
      <c r="B448" s="106"/>
      <c r="C448" s="107"/>
      <c r="D448" s="107"/>
      <c r="E448" s="40"/>
      <c r="F448" s="40"/>
      <c r="G448" s="107"/>
      <c r="H448" s="107"/>
      <c r="I448" s="40"/>
      <c r="J448" s="40"/>
      <c r="K448" s="107"/>
      <c r="L448" s="107"/>
      <c r="M448" s="106"/>
      <c r="N448" s="40"/>
      <c r="O448" s="107"/>
      <c r="P448" s="107"/>
      <c r="Q448" s="40"/>
      <c r="R448" s="40"/>
      <c r="S448" s="107"/>
      <c r="T448" s="107"/>
      <c r="U448" s="106"/>
    </row>
    <row r="449" spans="1:21">
      <c r="A449" s="12"/>
      <c r="B449" s="108" t="s">
        <v>912</v>
      </c>
      <c r="C449" s="109" t="s">
        <v>299</v>
      </c>
      <c r="D449" s="109"/>
      <c r="E449" s="36"/>
      <c r="F449" s="36"/>
      <c r="G449" s="109" t="s">
        <v>299</v>
      </c>
      <c r="H449" s="109"/>
      <c r="I449" s="36"/>
      <c r="J449" s="36"/>
      <c r="K449" s="109" t="s">
        <v>299</v>
      </c>
      <c r="L449" s="109"/>
      <c r="M449" s="36"/>
      <c r="N449" s="36"/>
      <c r="O449" s="109" t="s">
        <v>299</v>
      </c>
      <c r="P449" s="109"/>
      <c r="Q449" s="36"/>
      <c r="R449" s="36"/>
      <c r="S449" s="109" t="s">
        <v>299</v>
      </c>
      <c r="T449" s="109"/>
      <c r="U449" s="36"/>
    </row>
    <row r="450" spans="1:21">
      <c r="A450" s="12"/>
      <c r="B450" s="108"/>
      <c r="C450" s="109"/>
      <c r="D450" s="109"/>
      <c r="E450" s="36"/>
      <c r="F450" s="36"/>
      <c r="G450" s="109"/>
      <c r="H450" s="109"/>
      <c r="I450" s="36"/>
      <c r="J450" s="36"/>
      <c r="K450" s="109"/>
      <c r="L450" s="109"/>
      <c r="M450" s="36"/>
      <c r="N450" s="36"/>
      <c r="O450" s="109"/>
      <c r="P450" s="109"/>
      <c r="Q450" s="36"/>
      <c r="R450" s="36"/>
      <c r="S450" s="109"/>
      <c r="T450" s="109"/>
      <c r="U450" s="36"/>
    </row>
    <row r="451" spans="1:21" ht="18.75" customHeight="1">
      <c r="A451" s="12"/>
      <c r="B451" s="106" t="s">
        <v>147</v>
      </c>
      <c r="C451" s="107" t="s">
        <v>299</v>
      </c>
      <c r="D451" s="107"/>
      <c r="E451" s="40"/>
      <c r="F451" s="40"/>
      <c r="G451" s="107" t="s">
        <v>299</v>
      </c>
      <c r="H451" s="107"/>
      <c r="I451" s="40"/>
      <c r="J451" s="40"/>
      <c r="K451" s="107">
        <v>36</v>
      </c>
      <c r="L451" s="107"/>
      <c r="M451" s="40"/>
      <c r="N451" s="40"/>
      <c r="O451" s="107" t="s">
        <v>299</v>
      </c>
      <c r="P451" s="107"/>
      <c r="Q451" s="40"/>
      <c r="R451" s="40"/>
      <c r="S451" s="107">
        <v>36</v>
      </c>
      <c r="T451" s="107"/>
      <c r="U451" s="40"/>
    </row>
    <row r="452" spans="1:21">
      <c r="A452" s="12"/>
      <c r="B452" s="106"/>
      <c r="C452" s="107"/>
      <c r="D452" s="107"/>
      <c r="E452" s="40"/>
      <c r="F452" s="40"/>
      <c r="G452" s="107"/>
      <c r="H452" s="107"/>
      <c r="I452" s="40"/>
      <c r="J452" s="40"/>
      <c r="K452" s="107"/>
      <c r="L452" s="107"/>
      <c r="M452" s="40"/>
      <c r="N452" s="40"/>
      <c r="O452" s="107"/>
      <c r="P452" s="107"/>
      <c r="Q452" s="40"/>
      <c r="R452" s="40"/>
      <c r="S452" s="107"/>
      <c r="T452" s="107"/>
      <c r="U452" s="40"/>
    </row>
    <row r="453" spans="1:21">
      <c r="A453" s="12"/>
      <c r="B453" s="108" t="s">
        <v>883</v>
      </c>
      <c r="C453" s="109" t="s">
        <v>299</v>
      </c>
      <c r="D453" s="109"/>
      <c r="E453" s="36"/>
      <c r="F453" s="36"/>
      <c r="G453" s="109" t="s">
        <v>299</v>
      </c>
      <c r="H453" s="109"/>
      <c r="I453" s="36"/>
      <c r="J453" s="36"/>
      <c r="K453" s="109" t="s">
        <v>913</v>
      </c>
      <c r="L453" s="109"/>
      <c r="M453" s="108" t="s">
        <v>280</v>
      </c>
      <c r="N453" s="36"/>
      <c r="O453" s="109" t="s">
        <v>299</v>
      </c>
      <c r="P453" s="109"/>
      <c r="Q453" s="36"/>
      <c r="R453" s="36"/>
      <c r="S453" s="109" t="s">
        <v>913</v>
      </c>
      <c r="T453" s="109"/>
      <c r="U453" s="108" t="s">
        <v>280</v>
      </c>
    </row>
    <row r="454" spans="1:21">
      <c r="A454" s="12"/>
      <c r="B454" s="108"/>
      <c r="C454" s="109"/>
      <c r="D454" s="109"/>
      <c r="E454" s="36"/>
      <c r="F454" s="36"/>
      <c r="G454" s="109"/>
      <c r="H454" s="109"/>
      <c r="I454" s="36"/>
      <c r="J454" s="36"/>
      <c r="K454" s="109"/>
      <c r="L454" s="109"/>
      <c r="M454" s="108"/>
      <c r="N454" s="36"/>
      <c r="O454" s="109"/>
      <c r="P454" s="109"/>
      <c r="Q454" s="36"/>
      <c r="R454" s="36"/>
      <c r="S454" s="109"/>
      <c r="T454" s="109"/>
      <c r="U454" s="108"/>
    </row>
    <row r="455" spans="1:21">
      <c r="A455" s="12"/>
      <c r="B455" s="174" t="s">
        <v>149</v>
      </c>
      <c r="C455" s="107" t="s">
        <v>299</v>
      </c>
      <c r="D455" s="107"/>
      <c r="E455" s="40"/>
      <c r="F455" s="40"/>
      <c r="G455" s="107" t="s">
        <v>299</v>
      </c>
      <c r="H455" s="107"/>
      <c r="I455" s="40"/>
      <c r="J455" s="40"/>
      <c r="K455" s="107">
        <v>120</v>
      </c>
      <c r="L455" s="107"/>
      <c r="M455" s="40"/>
      <c r="N455" s="40"/>
      <c r="O455" s="107" t="s">
        <v>299</v>
      </c>
      <c r="P455" s="107"/>
      <c r="Q455" s="40"/>
      <c r="R455" s="40"/>
      <c r="S455" s="107">
        <v>120</v>
      </c>
      <c r="T455" s="107"/>
      <c r="U455" s="40"/>
    </row>
    <row r="456" spans="1:21">
      <c r="A456" s="12"/>
      <c r="B456" s="174"/>
      <c r="C456" s="107"/>
      <c r="D456" s="107"/>
      <c r="E456" s="40"/>
      <c r="F456" s="40"/>
      <c r="G456" s="107"/>
      <c r="H456" s="107"/>
      <c r="I456" s="40"/>
      <c r="J456" s="40"/>
      <c r="K456" s="107"/>
      <c r="L456" s="107"/>
      <c r="M456" s="40"/>
      <c r="N456" s="40"/>
      <c r="O456" s="107"/>
      <c r="P456" s="107"/>
      <c r="Q456" s="40"/>
      <c r="R456" s="40"/>
      <c r="S456" s="107"/>
      <c r="T456" s="107"/>
      <c r="U456" s="40"/>
    </row>
    <row r="457" spans="1:21">
      <c r="A457" s="12"/>
      <c r="B457" s="108" t="s">
        <v>885</v>
      </c>
      <c r="C457" s="109" t="s">
        <v>914</v>
      </c>
      <c r="D457" s="109"/>
      <c r="E457" s="108" t="s">
        <v>280</v>
      </c>
      <c r="F457" s="36"/>
      <c r="G457" s="109" t="s">
        <v>299</v>
      </c>
      <c r="H457" s="109"/>
      <c r="I457" s="36"/>
      <c r="J457" s="36"/>
      <c r="K457" s="109" t="s">
        <v>915</v>
      </c>
      <c r="L457" s="109"/>
      <c r="M457" s="108" t="s">
        <v>280</v>
      </c>
      <c r="N457" s="36"/>
      <c r="O457" s="160">
        <v>7315</v>
      </c>
      <c r="P457" s="160"/>
      <c r="Q457" s="36"/>
      <c r="R457" s="36"/>
      <c r="S457" s="109" t="s">
        <v>299</v>
      </c>
      <c r="T457" s="109"/>
      <c r="U457" s="36"/>
    </row>
    <row r="458" spans="1:21">
      <c r="A458" s="12"/>
      <c r="B458" s="108"/>
      <c r="C458" s="109"/>
      <c r="D458" s="109"/>
      <c r="E458" s="108"/>
      <c r="F458" s="36"/>
      <c r="G458" s="109"/>
      <c r="H458" s="109"/>
      <c r="I458" s="36"/>
      <c r="J458" s="36"/>
      <c r="K458" s="109"/>
      <c r="L458" s="109"/>
      <c r="M458" s="108"/>
      <c r="N458" s="36"/>
      <c r="O458" s="160"/>
      <c r="P458" s="160"/>
      <c r="Q458" s="36"/>
      <c r="R458" s="36"/>
      <c r="S458" s="109"/>
      <c r="T458" s="109"/>
      <c r="U458" s="36"/>
    </row>
    <row r="459" spans="1:21">
      <c r="A459" s="12"/>
      <c r="B459" s="106" t="s">
        <v>51</v>
      </c>
      <c r="C459" s="107" t="s">
        <v>843</v>
      </c>
      <c r="D459" s="107"/>
      <c r="E459" s="106" t="s">
        <v>280</v>
      </c>
      <c r="F459" s="40"/>
      <c r="G459" s="107" t="s">
        <v>299</v>
      </c>
      <c r="H459" s="107"/>
      <c r="I459" s="40"/>
      <c r="J459" s="40"/>
      <c r="K459" s="107" t="s">
        <v>461</v>
      </c>
      <c r="L459" s="107"/>
      <c r="M459" s="106" t="s">
        <v>280</v>
      </c>
      <c r="N459" s="40"/>
      <c r="O459" s="107" t="s">
        <v>299</v>
      </c>
      <c r="P459" s="107"/>
      <c r="Q459" s="40"/>
      <c r="R459" s="40"/>
      <c r="S459" s="107" t="s">
        <v>474</v>
      </c>
      <c r="T459" s="107"/>
      <c r="U459" s="106" t="s">
        <v>280</v>
      </c>
    </row>
    <row r="460" spans="1:21" ht="15.75" thickBot="1">
      <c r="A460" s="12"/>
      <c r="B460" s="106"/>
      <c r="C460" s="117"/>
      <c r="D460" s="117"/>
      <c r="E460" s="118"/>
      <c r="F460" s="40"/>
      <c r="G460" s="117"/>
      <c r="H460" s="117"/>
      <c r="I460" s="77"/>
      <c r="J460" s="40"/>
      <c r="K460" s="117"/>
      <c r="L460" s="117"/>
      <c r="M460" s="118"/>
      <c r="N460" s="40"/>
      <c r="O460" s="117"/>
      <c r="P460" s="117"/>
      <c r="Q460" s="77"/>
      <c r="R460" s="40"/>
      <c r="S460" s="117"/>
      <c r="T460" s="117"/>
      <c r="U460" s="118"/>
    </row>
    <row r="461" spans="1:21">
      <c r="A461" s="12"/>
      <c r="B461" s="130" t="s">
        <v>889</v>
      </c>
      <c r="C461" s="119" t="s">
        <v>916</v>
      </c>
      <c r="D461" s="119"/>
      <c r="E461" s="120" t="s">
        <v>280</v>
      </c>
      <c r="F461" s="36"/>
      <c r="G461" s="119" t="s">
        <v>299</v>
      </c>
      <c r="H461" s="119"/>
      <c r="I461" s="57"/>
      <c r="J461" s="36"/>
      <c r="K461" s="119" t="s">
        <v>917</v>
      </c>
      <c r="L461" s="119"/>
      <c r="M461" s="120" t="s">
        <v>280</v>
      </c>
      <c r="N461" s="36"/>
      <c r="O461" s="169">
        <v>7315</v>
      </c>
      <c r="P461" s="169"/>
      <c r="Q461" s="57"/>
      <c r="R461" s="36"/>
      <c r="S461" s="119" t="s">
        <v>918</v>
      </c>
      <c r="T461" s="119"/>
      <c r="U461" s="120" t="s">
        <v>280</v>
      </c>
    </row>
    <row r="462" spans="1:21" ht="15.75" thickBot="1">
      <c r="A462" s="12"/>
      <c r="B462" s="130"/>
      <c r="C462" s="110"/>
      <c r="D462" s="110"/>
      <c r="E462" s="111"/>
      <c r="F462" s="36"/>
      <c r="G462" s="110"/>
      <c r="H462" s="110"/>
      <c r="I462" s="46"/>
      <c r="J462" s="36"/>
      <c r="K462" s="110"/>
      <c r="L462" s="110"/>
      <c r="M462" s="111"/>
      <c r="N462" s="36"/>
      <c r="O462" s="164"/>
      <c r="P462" s="164"/>
      <c r="Q462" s="46"/>
      <c r="R462" s="36"/>
      <c r="S462" s="110"/>
      <c r="T462" s="110"/>
      <c r="U462" s="111"/>
    </row>
    <row r="463" spans="1:21">
      <c r="A463" s="12"/>
      <c r="B463" s="29"/>
      <c r="C463" s="49"/>
      <c r="D463" s="49"/>
      <c r="E463" s="49"/>
      <c r="F463" s="29"/>
      <c r="G463" s="49"/>
      <c r="H463" s="49"/>
      <c r="I463" s="49"/>
      <c r="J463" s="29"/>
      <c r="K463" s="49"/>
      <c r="L463" s="49"/>
      <c r="M463" s="49"/>
      <c r="N463" s="29"/>
      <c r="O463" s="49"/>
      <c r="P463" s="49"/>
      <c r="Q463" s="49"/>
      <c r="R463" s="29"/>
      <c r="S463" s="49"/>
      <c r="T463" s="49"/>
      <c r="U463" s="49"/>
    </row>
    <row r="464" spans="1:21">
      <c r="A464" s="12"/>
      <c r="B464" s="129" t="s">
        <v>151</v>
      </c>
      <c r="C464" s="36"/>
      <c r="D464" s="36"/>
      <c r="E464" s="36"/>
      <c r="F464" s="25"/>
      <c r="G464" s="36"/>
      <c r="H464" s="36"/>
      <c r="I464" s="36"/>
      <c r="J464" s="25"/>
      <c r="K464" s="36"/>
      <c r="L464" s="36"/>
      <c r="M464" s="36"/>
      <c r="N464" s="25"/>
      <c r="O464" s="36"/>
      <c r="P464" s="36"/>
      <c r="Q464" s="36"/>
      <c r="R464" s="25"/>
      <c r="S464" s="36"/>
      <c r="T464" s="36"/>
      <c r="U464" s="36"/>
    </row>
    <row r="465" spans="1:21">
      <c r="A465" s="12"/>
      <c r="B465" s="106" t="s">
        <v>152</v>
      </c>
      <c r="C465" s="162">
        <v>8378</v>
      </c>
      <c r="D465" s="162"/>
      <c r="E465" s="40"/>
      <c r="F465" s="40"/>
      <c r="G465" s="107" t="s">
        <v>299</v>
      </c>
      <c r="H465" s="107"/>
      <c r="I465" s="40"/>
      <c r="J465" s="40"/>
      <c r="K465" s="107" t="s">
        <v>299</v>
      </c>
      <c r="L465" s="107"/>
      <c r="M465" s="40"/>
      <c r="N465" s="40"/>
      <c r="O465" s="107" t="s">
        <v>299</v>
      </c>
      <c r="P465" s="107"/>
      <c r="Q465" s="40"/>
      <c r="R465" s="40"/>
      <c r="S465" s="162">
        <v>8378</v>
      </c>
      <c r="T465" s="162"/>
      <c r="U465" s="40"/>
    </row>
    <row r="466" spans="1:21">
      <c r="A466" s="12"/>
      <c r="B466" s="106"/>
      <c r="C466" s="162"/>
      <c r="D466" s="162"/>
      <c r="E466" s="40"/>
      <c r="F466" s="40"/>
      <c r="G466" s="107"/>
      <c r="H466" s="107"/>
      <c r="I466" s="40"/>
      <c r="J466" s="40"/>
      <c r="K466" s="107"/>
      <c r="L466" s="107"/>
      <c r="M466" s="40"/>
      <c r="N466" s="40"/>
      <c r="O466" s="107"/>
      <c r="P466" s="107"/>
      <c r="Q466" s="40"/>
      <c r="R466" s="40"/>
      <c r="S466" s="162"/>
      <c r="T466" s="162"/>
      <c r="U466" s="40"/>
    </row>
    <row r="467" spans="1:21">
      <c r="A467" s="12"/>
      <c r="B467" s="108" t="s">
        <v>153</v>
      </c>
      <c r="C467" s="109" t="s">
        <v>919</v>
      </c>
      <c r="D467" s="109"/>
      <c r="E467" s="108" t="s">
        <v>280</v>
      </c>
      <c r="F467" s="36"/>
      <c r="G467" s="109" t="s">
        <v>299</v>
      </c>
      <c r="H467" s="109"/>
      <c r="I467" s="36"/>
      <c r="J467" s="36"/>
      <c r="K467" s="109" t="s">
        <v>464</v>
      </c>
      <c r="L467" s="109"/>
      <c r="M467" s="108" t="s">
        <v>280</v>
      </c>
      <c r="N467" s="36"/>
      <c r="O467" s="109" t="s">
        <v>299</v>
      </c>
      <c r="P467" s="109"/>
      <c r="Q467" s="36"/>
      <c r="R467" s="36"/>
      <c r="S467" s="109" t="s">
        <v>920</v>
      </c>
      <c r="T467" s="109"/>
      <c r="U467" s="108" t="s">
        <v>280</v>
      </c>
    </row>
    <row r="468" spans="1:21">
      <c r="A468" s="12"/>
      <c r="B468" s="108"/>
      <c r="C468" s="109"/>
      <c r="D468" s="109"/>
      <c r="E468" s="108"/>
      <c r="F468" s="36"/>
      <c r="G468" s="109"/>
      <c r="H468" s="109"/>
      <c r="I468" s="36"/>
      <c r="J468" s="36"/>
      <c r="K468" s="109"/>
      <c r="L468" s="109"/>
      <c r="M468" s="108"/>
      <c r="N468" s="36"/>
      <c r="O468" s="109"/>
      <c r="P468" s="109"/>
      <c r="Q468" s="36"/>
      <c r="R468" s="36"/>
      <c r="S468" s="109"/>
      <c r="T468" s="109"/>
      <c r="U468" s="108"/>
    </row>
    <row r="469" spans="1:21">
      <c r="A469" s="12"/>
      <c r="B469" s="106" t="s">
        <v>154</v>
      </c>
      <c r="C469" s="107" t="s">
        <v>843</v>
      </c>
      <c r="D469" s="107"/>
      <c r="E469" s="106" t="s">
        <v>280</v>
      </c>
      <c r="F469" s="40"/>
      <c r="G469" s="107" t="s">
        <v>299</v>
      </c>
      <c r="H469" s="107"/>
      <c r="I469" s="40"/>
      <c r="J469" s="40"/>
      <c r="K469" s="107" t="s">
        <v>299</v>
      </c>
      <c r="L469" s="107"/>
      <c r="M469" s="40"/>
      <c r="N469" s="40"/>
      <c r="O469" s="107" t="s">
        <v>299</v>
      </c>
      <c r="P469" s="107"/>
      <c r="Q469" s="40"/>
      <c r="R469" s="40"/>
      <c r="S469" s="107" t="s">
        <v>843</v>
      </c>
      <c r="T469" s="107"/>
      <c r="U469" s="106" t="s">
        <v>280</v>
      </c>
    </row>
    <row r="470" spans="1:21">
      <c r="A470" s="12"/>
      <c r="B470" s="106"/>
      <c r="C470" s="107"/>
      <c r="D470" s="107"/>
      <c r="E470" s="106"/>
      <c r="F470" s="40"/>
      <c r="G470" s="107"/>
      <c r="H470" s="107"/>
      <c r="I470" s="40"/>
      <c r="J470" s="40"/>
      <c r="K470" s="107"/>
      <c r="L470" s="107"/>
      <c r="M470" s="40"/>
      <c r="N470" s="40"/>
      <c r="O470" s="107"/>
      <c r="P470" s="107"/>
      <c r="Q470" s="40"/>
      <c r="R470" s="40"/>
      <c r="S470" s="107"/>
      <c r="T470" s="107"/>
      <c r="U470" s="106"/>
    </row>
    <row r="471" spans="1:21">
      <c r="A471" s="12"/>
      <c r="B471" s="108" t="s">
        <v>885</v>
      </c>
      <c r="C471" s="160">
        <v>1532</v>
      </c>
      <c r="D471" s="160"/>
      <c r="E471" s="36"/>
      <c r="F471" s="36"/>
      <c r="G471" s="109" t="s">
        <v>299</v>
      </c>
      <c r="H471" s="109"/>
      <c r="I471" s="36"/>
      <c r="J471" s="36"/>
      <c r="K471" s="160">
        <v>5783</v>
      </c>
      <c r="L471" s="160"/>
      <c r="M471" s="36"/>
      <c r="N471" s="36"/>
      <c r="O471" s="109" t="s">
        <v>921</v>
      </c>
      <c r="P471" s="109"/>
      <c r="Q471" s="108" t="s">
        <v>280</v>
      </c>
      <c r="R471" s="36"/>
      <c r="S471" s="109" t="s">
        <v>299</v>
      </c>
      <c r="T471" s="109"/>
      <c r="U471" s="36"/>
    </row>
    <row r="472" spans="1:21">
      <c r="A472" s="12"/>
      <c r="B472" s="108"/>
      <c r="C472" s="160"/>
      <c r="D472" s="160"/>
      <c r="E472" s="36"/>
      <c r="F472" s="36"/>
      <c r="G472" s="109"/>
      <c r="H472" s="109"/>
      <c r="I472" s="36"/>
      <c r="J472" s="36"/>
      <c r="K472" s="160"/>
      <c r="L472" s="160"/>
      <c r="M472" s="36"/>
      <c r="N472" s="36"/>
      <c r="O472" s="109"/>
      <c r="P472" s="109"/>
      <c r="Q472" s="108"/>
      <c r="R472" s="36"/>
      <c r="S472" s="109"/>
      <c r="T472" s="109"/>
      <c r="U472" s="36"/>
    </row>
    <row r="473" spans="1:21">
      <c r="A473" s="12"/>
      <c r="B473" s="106" t="s">
        <v>155</v>
      </c>
      <c r="C473" s="107">
        <v>387</v>
      </c>
      <c r="D473" s="107"/>
      <c r="E473" s="40"/>
      <c r="F473" s="40"/>
      <c r="G473" s="107" t="s">
        <v>299</v>
      </c>
      <c r="H473" s="107"/>
      <c r="I473" s="40"/>
      <c r="J473" s="40"/>
      <c r="K473" s="107" t="s">
        <v>299</v>
      </c>
      <c r="L473" s="107"/>
      <c r="M473" s="40"/>
      <c r="N473" s="40"/>
      <c r="O473" s="107" t="s">
        <v>299</v>
      </c>
      <c r="P473" s="107"/>
      <c r="Q473" s="40"/>
      <c r="R473" s="40"/>
      <c r="S473" s="107">
        <v>387</v>
      </c>
      <c r="T473" s="107"/>
      <c r="U473" s="40"/>
    </row>
    <row r="474" spans="1:21">
      <c r="A474" s="12"/>
      <c r="B474" s="106"/>
      <c r="C474" s="107"/>
      <c r="D474" s="107"/>
      <c r="E474" s="40"/>
      <c r="F474" s="40"/>
      <c r="G474" s="107"/>
      <c r="H474" s="107"/>
      <c r="I474" s="40"/>
      <c r="J474" s="40"/>
      <c r="K474" s="107"/>
      <c r="L474" s="107"/>
      <c r="M474" s="40"/>
      <c r="N474" s="40"/>
      <c r="O474" s="107"/>
      <c r="P474" s="107"/>
      <c r="Q474" s="40"/>
      <c r="R474" s="40"/>
      <c r="S474" s="107"/>
      <c r="T474" s="107"/>
      <c r="U474" s="40"/>
    </row>
    <row r="475" spans="1:21">
      <c r="A475" s="12"/>
      <c r="B475" s="130" t="s">
        <v>156</v>
      </c>
      <c r="C475" s="109">
        <v>727</v>
      </c>
      <c r="D475" s="109"/>
      <c r="E475" s="36"/>
      <c r="F475" s="36"/>
      <c r="G475" s="109" t="s">
        <v>299</v>
      </c>
      <c r="H475" s="109"/>
      <c r="I475" s="36"/>
      <c r="J475" s="36"/>
      <c r="K475" s="109" t="s">
        <v>299</v>
      </c>
      <c r="L475" s="109"/>
      <c r="M475" s="36"/>
      <c r="N475" s="36"/>
      <c r="O475" s="109" t="s">
        <v>299</v>
      </c>
      <c r="P475" s="109"/>
      <c r="Q475" s="36"/>
      <c r="R475" s="36"/>
      <c r="S475" s="109">
        <v>727</v>
      </c>
      <c r="T475" s="109"/>
      <c r="U475" s="36"/>
    </row>
    <row r="476" spans="1:21">
      <c r="A476" s="12"/>
      <c r="B476" s="130"/>
      <c r="C476" s="109"/>
      <c r="D476" s="109"/>
      <c r="E476" s="36"/>
      <c r="F476" s="36"/>
      <c r="G476" s="109"/>
      <c r="H476" s="109"/>
      <c r="I476" s="36"/>
      <c r="J476" s="36"/>
      <c r="K476" s="109"/>
      <c r="L476" s="109"/>
      <c r="M476" s="36"/>
      <c r="N476" s="36"/>
      <c r="O476" s="109"/>
      <c r="P476" s="109"/>
      <c r="Q476" s="36"/>
      <c r="R476" s="36"/>
      <c r="S476" s="109"/>
      <c r="T476" s="109"/>
      <c r="U476" s="36"/>
    </row>
    <row r="477" spans="1:21">
      <c r="A477" s="12"/>
      <c r="B477" s="174" t="s">
        <v>157</v>
      </c>
      <c r="C477" s="107" t="s">
        <v>299</v>
      </c>
      <c r="D477" s="107"/>
      <c r="E477" s="40"/>
      <c r="F477" s="40"/>
      <c r="G477" s="107" t="s">
        <v>299</v>
      </c>
      <c r="H477" s="107"/>
      <c r="I477" s="40"/>
      <c r="J477" s="40"/>
      <c r="K477" s="107">
        <v>40</v>
      </c>
      <c r="L477" s="107"/>
      <c r="M477" s="40"/>
      <c r="N477" s="40"/>
      <c r="O477" s="107" t="s">
        <v>299</v>
      </c>
      <c r="P477" s="107"/>
      <c r="Q477" s="40"/>
      <c r="R477" s="40"/>
      <c r="S477" s="107">
        <v>40</v>
      </c>
      <c r="T477" s="107"/>
      <c r="U477" s="40"/>
    </row>
    <row r="478" spans="1:21">
      <c r="A478" s="12"/>
      <c r="B478" s="174"/>
      <c r="C478" s="107"/>
      <c r="D478" s="107"/>
      <c r="E478" s="40"/>
      <c r="F478" s="40"/>
      <c r="G478" s="107"/>
      <c r="H478" s="107"/>
      <c r="I478" s="40"/>
      <c r="J478" s="40"/>
      <c r="K478" s="107"/>
      <c r="L478" s="107"/>
      <c r="M478" s="40"/>
      <c r="N478" s="40"/>
      <c r="O478" s="107"/>
      <c r="P478" s="107"/>
      <c r="Q478" s="40"/>
      <c r="R478" s="40"/>
      <c r="S478" s="107"/>
      <c r="T478" s="107"/>
      <c r="U478" s="40"/>
    </row>
    <row r="479" spans="1:21">
      <c r="A479" s="12"/>
      <c r="B479" s="108" t="s">
        <v>922</v>
      </c>
      <c r="C479" s="109" t="s">
        <v>299</v>
      </c>
      <c r="D479" s="109"/>
      <c r="E479" s="36"/>
      <c r="F479" s="36"/>
      <c r="G479" s="109" t="s">
        <v>299</v>
      </c>
      <c r="H479" s="109"/>
      <c r="I479" s="36"/>
      <c r="J479" s="36"/>
      <c r="K479" s="109" t="s">
        <v>299</v>
      </c>
      <c r="L479" s="109"/>
      <c r="M479" s="36"/>
      <c r="N479" s="36"/>
      <c r="O479" s="109" t="s">
        <v>299</v>
      </c>
      <c r="P479" s="109"/>
      <c r="Q479" s="36"/>
      <c r="R479" s="36"/>
      <c r="S479" s="109" t="s">
        <v>299</v>
      </c>
      <c r="T479" s="109"/>
      <c r="U479" s="36"/>
    </row>
    <row r="480" spans="1:21">
      <c r="A480" s="12"/>
      <c r="B480" s="108"/>
      <c r="C480" s="109"/>
      <c r="D480" s="109"/>
      <c r="E480" s="36"/>
      <c r="F480" s="36"/>
      <c r="G480" s="109"/>
      <c r="H480" s="109"/>
      <c r="I480" s="36"/>
      <c r="J480" s="36"/>
      <c r="K480" s="109"/>
      <c r="L480" s="109"/>
      <c r="M480" s="36"/>
      <c r="N480" s="36"/>
      <c r="O480" s="109"/>
      <c r="P480" s="109"/>
      <c r="Q480" s="36"/>
      <c r="R480" s="36"/>
      <c r="S480" s="109"/>
      <c r="T480" s="109"/>
      <c r="U480" s="36"/>
    </row>
    <row r="481" spans="1:21">
      <c r="A481" s="12"/>
      <c r="B481" s="106" t="s">
        <v>923</v>
      </c>
      <c r="C481" s="107" t="s">
        <v>299</v>
      </c>
      <c r="D481" s="107"/>
      <c r="E481" s="40"/>
      <c r="F481" s="40"/>
      <c r="G481" s="107" t="s">
        <v>299</v>
      </c>
      <c r="H481" s="107"/>
      <c r="I481" s="40"/>
      <c r="J481" s="40"/>
      <c r="K481" s="107" t="s">
        <v>620</v>
      </c>
      <c r="L481" s="107"/>
      <c r="M481" s="106" t="s">
        <v>280</v>
      </c>
      <c r="N481" s="40"/>
      <c r="O481" s="107" t="s">
        <v>299</v>
      </c>
      <c r="P481" s="107"/>
      <c r="Q481" s="40"/>
      <c r="R481" s="40"/>
      <c r="S481" s="107" t="s">
        <v>620</v>
      </c>
      <c r="T481" s="107"/>
      <c r="U481" s="106" t="s">
        <v>280</v>
      </c>
    </row>
    <row r="482" spans="1:21">
      <c r="A482" s="12"/>
      <c r="B482" s="106"/>
      <c r="C482" s="107"/>
      <c r="D482" s="107"/>
      <c r="E482" s="40"/>
      <c r="F482" s="40"/>
      <c r="G482" s="107"/>
      <c r="H482" s="107"/>
      <c r="I482" s="40"/>
      <c r="J482" s="40"/>
      <c r="K482" s="107"/>
      <c r="L482" s="107"/>
      <c r="M482" s="106"/>
      <c r="N482" s="40"/>
      <c r="O482" s="107"/>
      <c r="P482" s="107"/>
      <c r="Q482" s="40"/>
      <c r="R482" s="40"/>
      <c r="S482" s="107"/>
      <c r="T482" s="107"/>
      <c r="U482" s="106"/>
    </row>
    <row r="483" spans="1:21">
      <c r="A483" s="12"/>
      <c r="B483" s="108" t="s">
        <v>902</v>
      </c>
      <c r="C483" s="109" t="s">
        <v>924</v>
      </c>
      <c r="D483" s="109"/>
      <c r="E483" s="108" t="s">
        <v>280</v>
      </c>
      <c r="F483" s="36"/>
      <c r="G483" s="109" t="s">
        <v>299</v>
      </c>
      <c r="H483" s="109"/>
      <c r="I483" s="36"/>
      <c r="J483" s="36"/>
      <c r="K483" s="109" t="s">
        <v>909</v>
      </c>
      <c r="L483" s="109"/>
      <c r="M483" s="108" t="s">
        <v>280</v>
      </c>
      <c r="N483" s="36"/>
      <c r="O483" s="160">
        <v>2195</v>
      </c>
      <c r="P483" s="160"/>
      <c r="Q483" s="36"/>
      <c r="R483" s="36"/>
      <c r="S483" s="109" t="s">
        <v>924</v>
      </c>
      <c r="T483" s="109"/>
      <c r="U483" s="108" t="s">
        <v>280</v>
      </c>
    </row>
    <row r="484" spans="1:21">
      <c r="A484" s="12"/>
      <c r="B484" s="108"/>
      <c r="C484" s="109"/>
      <c r="D484" s="109"/>
      <c r="E484" s="108"/>
      <c r="F484" s="36"/>
      <c r="G484" s="109"/>
      <c r="H484" s="109"/>
      <c r="I484" s="36"/>
      <c r="J484" s="36"/>
      <c r="K484" s="109"/>
      <c r="L484" s="109"/>
      <c r="M484" s="108"/>
      <c r="N484" s="36"/>
      <c r="O484" s="160"/>
      <c r="P484" s="160"/>
      <c r="Q484" s="36"/>
      <c r="R484" s="36"/>
      <c r="S484" s="109"/>
      <c r="T484" s="109"/>
      <c r="U484" s="108"/>
    </row>
    <row r="485" spans="1:21">
      <c r="A485" s="12"/>
      <c r="B485" s="174" t="s">
        <v>904</v>
      </c>
      <c r="C485" s="107" t="s">
        <v>299</v>
      </c>
      <c r="D485" s="107"/>
      <c r="E485" s="40"/>
      <c r="F485" s="40"/>
      <c r="G485" s="107" t="s">
        <v>299</v>
      </c>
      <c r="H485" s="107"/>
      <c r="I485" s="40"/>
      <c r="J485" s="40"/>
      <c r="K485" s="107" t="s">
        <v>509</v>
      </c>
      <c r="L485" s="107"/>
      <c r="M485" s="106" t="s">
        <v>280</v>
      </c>
      <c r="N485" s="40"/>
      <c r="O485" s="107" t="s">
        <v>299</v>
      </c>
      <c r="P485" s="107"/>
      <c r="Q485" s="40"/>
      <c r="R485" s="40"/>
      <c r="S485" s="107" t="s">
        <v>509</v>
      </c>
      <c r="T485" s="107"/>
      <c r="U485" s="106" t="s">
        <v>280</v>
      </c>
    </row>
    <row r="486" spans="1:21">
      <c r="A486" s="12"/>
      <c r="B486" s="174"/>
      <c r="C486" s="107"/>
      <c r="D486" s="107"/>
      <c r="E486" s="40"/>
      <c r="F486" s="40"/>
      <c r="G486" s="107"/>
      <c r="H486" s="107"/>
      <c r="I486" s="40"/>
      <c r="J486" s="40"/>
      <c r="K486" s="107"/>
      <c r="L486" s="107"/>
      <c r="M486" s="106"/>
      <c r="N486" s="40"/>
      <c r="O486" s="107"/>
      <c r="P486" s="107"/>
      <c r="Q486" s="40"/>
      <c r="R486" s="40"/>
      <c r="S486" s="107"/>
      <c r="T486" s="107"/>
      <c r="U486" s="106"/>
    </row>
    <row r="487" spans="1:21">
      <c r="A487" s="12"/>
      <c r="B487" s="108" t="s">
        <v>51</v>
      </c>
      <c r="C487" s="109" t="s">
        <v>326</v>
      </c>
      <c r="D487" s="109"/>
      <c r="E487" s="108" t="s">
        <v>280</v>
      </c>
      <c r="F487" s="36"/>
      <c r="G487" s="109" t="s">
        <v>299</v>
      </c>
      <c r="H487" s="109"/>
      <c r="I487" s="36"/>
      <c r="J487" s="36"/>
      <c r="K487" s="36"/>
      <c r="L487" s="36"/>
      <c r="M487" s="36"/>
      <c r="N487" s="36"/>
      <c r="O487" s="109" t="s">
        <v>299</v>
      </c>
      <c r="P487" s="109"/>
      <c r="Q487" s="36"/>
      <c r="R487" s="36"/>
      <c r="S487" s="109" t="s">
        <v>326</v>
      </c>
      <c r="T487" s="109"/>
      <c r="U487" s="108" t="s">
        <v>280</v>
      </c>
    </row>
    <row r="488" spans="1:21" ht="15.75" thickBot="1">
      <c r="A488" s="12"/>
      <c r="B488" s="108"/>
      <c r="C488" s="110"/>
      <c r="D488" s="110"/>
      <c r="E488" s="111"/>
      <c r="F488" s="36"/>
      <c r="G488" s="110"/>
      <c r="H488" s="110"/>
      <c r="I488" s="46"/>
      <c r="J488" s="36"/>
      <c r="K488" s="46"/>
      <c r="L488" s="46"/>
      <c r="M488" s="46"/>
      <c r="N488" s="36"/>
      <c r="O488" s="110"/>
      <c r="P488" s="110"/>
      <c r="Q488" s="46"/>
      <c r="R488" s="36"/>
      <c r="S488" s="110"/>
      <c r="T488" s="110"/>
      <c r="U488" s="111"/>
    </row>
    <row r="489" spans="1:21">
      <c r="A489" s="12"/>
      <c r="B489" s="174" t="s">
        <v>905</v>
      </c>
      <c r="C489" s="166">
        <v>4103</v>
      </c>
      <c r="D489" s="166"/>
      <c r="E489" s="49"/>
      <c r="F489" s="40"/>
      <c r="G489" s="112" t="s">
        <v>299</v>
      </c>
      <c r="H489" s="112"/>
      <c r="I489" s="49"/>
      <c r="J489" s="40"/>
      <c r="K489" s="166">
        <v>3580</v>
      </c>
      <c r="L489" s="166"/>
      <c r="M489" s="49"/>
      <c r="N489" s="40"/>
      <c r="O489" s="112" t="s">
        <v>925</v>
      </c>
      <c r="P489" s="112"/>
      <c r="Q489" s="114" t="s">
        <v>280</v>
      </c>
      <c r="R489" s="40"/>
      <c r="S489" s="166">
        <v>2563</v>
      </c>
      <c r="T489" s="166"/>
      <c r="U489" s="49"/>
    </row>
    <row r="490" spans="1:21" ht="15.75" thickBot="1">
      <c r="A490" s="12"/>
      <c r="B490" s="174"/>
      <c r="C490" s="168"/>
      <c r="D490" s="168"/>
      <c r="E490" s="77"/>
      <c r="F490" s="40"/>
      <c r="G490" s="117"/>
      <c r="H490" s="117"/>
      <c r="I490" s="77"/>
      <c r="J490" s="40"/>
      <c r="K490" s="168"/>
      <c r="L490" s="168"/>
      <c r="M490" s="77"/>
      <c r="N490" s="40"/>
      <c r="O490" s="117"/>
      <c r="P490" s="117"/>
      <c r="Q490" s="118"/>
      <c r="R490" s="40"/>
      <c r="S490" s="168"/>
      <c r="T490" s="168"/>
      <c r="U490" s="77"/>
    </row>
    <row r="491" spans="1:21">
      <c r="A491" s="12"/>
      <c r="B491" s="25"/>
      <c r="C491" s="57"/>
      <c r="D491" s="57"/>
      <c r="E491" s="57"/>
      <c r="F491" s="25"/>
      <c r="G491" s="57"/>
      <c r="H491" s="57"/>
      <c r="I491" s="57"/>
      <c r="J491" s="25"/>
      <c r="K491" s="57"/>
      <c r="L491" s="57"/>
      <c r="M491" s="57"/>
      <c r="N491" s="25"/>
      <c r="O491" s="57"/>
      <c r="P491" s="57"/>
      <c r="Q491" s="57"/>
      <c r="R491" s="25"/>
      <c r="S491" s="57"/>
      <c r="T491" s="57"/>
      <c r="U491" s="57"/>
    </row>
    <row r="492" spans="1:21">
      <c r="A492" s="12"/>
      <c r="B492" s="174" t="s">
        <v>164</v>
      </c>
      <c r="C492" s="107" t="s">
        <v>299</v>
      </c>
      <c r="D492" s="107"/>
      <c r="E492" s="40"/>
      <c r="F492" s="40"/>
      <c r="G492" s="107" t="s">
        <v>299</v>
      </c>
      <c r="H492" s="107"/>
      <c r="I492" s="40"/>
      <c r="J492" s="40"/>
      <c r="K492" s="107">
        <v>13</v>
      </c>
      <c r="L492" s="107"/>
      <c r="M492" s="40"/>
      <c r="N492" s="40"/>
      <c r="O492" s="107" t="s">
        <v>299</v>
      </c>
      <c r="P492" s="107"/>
      <c r="Q492" s="40"/>
      <c r="R492" s="40"/>
      <c r="S492" s="107">
        <v>13</v>
      </c>
      <c r="T492" s="107"/>
      <c r="U492" s="40"/>
    </row>
    <row r="493" spans="1:21" ht="15.75" thickBot="1">
      <c r="A493" s="12"/>
      <c r="B493" s="174"/>
      <c r="C493" s="117"/>
      <c r="D493" s="117"/>
      <c r="E493" s="77"/>
      <c r="F493" s="40"/>
      <c r="G493" s="117"/>
      <c r="H493" s="117"/>
      <c r="I493" s="77"/>
      <c r="J493" s="40"/>
      <c r="K493" s="117"/>
      <c r="L493" s="117"/>
      <c r="M493" s="77"/>
      <c r="N493" s="40"/>
      <c r="O493" s="117"/>
      <c r="P493" s="117"/>
      <c r="Q493" s="77"/>
      <c r="R493" s="40"/>
      <c r="S493" s="117"/>
      <c r="T493" s="117"/>
      <c r="U493" s="77"/>
    </row>
    <row r="494" spans="1:21">
      <c r="A494" s="12"/>
      <c r="B494" s="25"/>
      <c r="C494" s="57"/>
      <c r="D494" s="57"/>
      <c r="E494" s="57"/>
      <c r="F494" s="25"/>
      <c r="G494" s="57"/>
      <c r="H494" s="57"/>
      <c r="I494" s="57"/>
      <c r="J494" s="25"/>
      <c r="K494" s="57"/>
      <c r="L494" s="57"/>
      <c r="M494" s="57"/>
      <c r="N494" s="25"/>
      <c r="O494" s="57"/>
      <c r="P494" s="57"/>
      <c r="Q494" s="57"/>
      <c r="R494" s="25"/>
      <c r="S494" s="57"/>
      <c r="T494" s="57"/>
      <c r="U494" s="57"/>
    </row>
    <row r="495" spans="1:21">
      <c r="A495" s="12"/>
      <c r="B495" s="174" t="s">
        <v>907</v>
      </c>
      <c r="C495" s="107">
        <v>33</v>
      </c>
      <c r="D495" s="107"/>
      <c r="E495" s="40"/>
      <c r="F495" s="40"/>
      <c r="G495" s="107" t="s">
        <v>299</v>
      </c>
      <c r="H495" s="107"/>
      <c r="I495" s="40"/>
      <c r="J495" s="40"/>
      <c r="K495" s="107">
        <v>101</v>
      </c>
      <c r="L495" s="107"/>
      <c r="M495" s="40"/>
      <c r="N495" s="40"/>
      <c r="O495" s="107" t="s">
        <v>299</v>
      </c>
      <c r="P495" s="107"/>
      <c r="Q495" s="40"/>
      <c r="R495" s="40"/>
      <c r="S495" s="107">
        <v>134</v>
      </c>
      <c r="T495" s="107"/>
      <c r="U495" s="40"/>
    </row>
    <row r="496" spans="1:21">
      <c r="A496" s="12"/>
      <c r="B496" s="174"/>
      <c r="C496" s="107"/>
      <c r="D496" s="107"/>
      <c r="E496" s="40"/>
      <c r="F496" s="40"/>
      <c r="G496" s="107"/>
      <c r="H496" s="107"/>
      <c r="I496" s="40"/>
      <c r="J496" s="40"/>
      <c r="K496" s="107"/>
      <c r="L496" s="107"/>
      <c r="M496" s="40"/>
      <c r="N496" s="40"/>
      <c r="O496" s="107"/>
      <c r="P496" s="107"/>
      <c r="Q496" s="40"/>
      <c r="R496" s="40"/>
      <c r="S496" s="107"/>
      <c r="T496" s="107"/>
      <c r="U496" s="40"/>
    </row>
    <row r="497" spans="1:21">
      <c r="A497" s="12"/>
      <c r="B497" s="130" t="s">
        <v>166</v>
      </c>
      <c r="C497" s="109">
        <v>1</v>
      </c>
      <c r="D497" s="109"/>
      <c r="E497" s="36"/>
      <c r="F497" s="36"/>
      <c r="G497" s="109" t="s">
        <v>299</v>
      </c>
      <c r="H497" s="109"/>
      <c r="I497" s="36"/>
      <c r="J497" s="36"/>
      <c r="K497" s="109">
        <v>408</v>
      </c>
      <c r="L497" s="109"/>
      <c r="M497" s="36"/>
      <c r="N497" s="36"/>
      <c r="O497" s="109" t="s">
        <v>299</v>
      </c>
      <c r="P497" s="109"/>
      <c r="Q497" s="36"/>
      <c r="R497" s="36"/>
      <c r="S497" s="109">
        <v>409</v>
      </c>
      <c r="T497" s="109"/>
      <c r="U497" s="36"/>
    </row>
    <row r="498" spans="1:21" ht="15.75" thickBot="1">
      <c r="A498" s="12"/>
      <c r="B498" s="130"/>
      <c r="C498" s="110"/>
      <c r="D498" s="110"/>
      <c r="E498" s="46"/>
      <c r="F498" s="36"/>
      <c r="G498" s="110"/>
      <c r="H498" s="110"/>
      <c r="I498" s="46"/>
      <c r="J498" s="36"/>
      <c r="K498" s="110"/>
      <c r="L498" s="110"/>
      <c r="M498" s="46"/>
      <c r="N498" s="36"/>
      <c r="O498" s="110"/>
      <c r="P498" s="110"/>
      <c r="Q498" s="46"/>
      <c r="R498" s="36"/>
      <c r="S498" s="110"/>
      <c r="T498" s="110"/>
      <c r="U498" s="46"/>
    </row>
    <row r="499" spans="1:21">
      <c r="A499" s="12"/>
      <c r="B499" s="174" t="s">
        <v>167</v>
      </c>
      <c r="C499" s="114" t="s">
        <v>273</v>
      </c>
      <c r="D499" s="112">
        <v>34</v>
      </c>
      <c r="E499" s="49"/>
      <c r="F499" s="40"/>
      <c r="G499" s="114" t="s">
        <v>273</v>
      </c>
      <c r="H499" s="112" t="s">
        <v>299</v>
      </c>
      <c r="I499" s="49"/>
      <c r="J499" s="40"/>
      <c r="K499" s="114" t="s">
        <v>273</v>
      </c>
      <c r="L499" s="112">
        <v>509</v>
      </c>
      <c r="M499" s="49"/>
      <c r="N499" s="40"/>
      <c r="O499" s="114" t="s">
        <v>273</v>
      </c>
      <c r="P499" s="112" t="s">
        <v>299</v>
      </c>
      <c r="Q499" s="49"/>
      <c r="R499" s="40"/>
      <c r="S499" s="114" t="s">
        <v>273</v>
      </c>
      <c r="T499" s="112">
        <v>543</v>
      </c>
      <c r="U499" s="49"/>
    </row>
    <row r="500" spans="1:21" ht="15.75" thickBot="1">
      <c r="A500" s="12"/>
      <c r="B500" s="174"/>
      <c r="C500" s="122"/>
      <c r="D500" s="123"/>
      <c r="E500" s="67"/>
      <c r="F500" s="40"/>
      <c r="G500" s="122"/>
      <c r="H500" s="123"/>
      <c r="I500" s="67"/>
      <c r="J500" s="40"/>
      <c r="K500" s="122"/>
      <c r="L500" s="123"/>
      <c r="M500" s="67"/>
      <c r="N500" s="40"/>
      <c r="O500" s="122"/>
      <c r="P500" s="123"/>
      <c r="Q500" s="67"/>
      <c r="R500" s="40"/>
      <c r="S500" s="122"/>
      <c r="T500" s="123"/>
      <c r="U500" s="67"/>
    </row>
    <row r="501" spans="1:21" ht="15.75" thickTop="1"/>
  </sheetData>
  <mergeCells count="3273">
    <mergeCell ref="A1:A2"/>
    <mergeCell ref="B1:U1"/>
    <mergeCell ref="B2:U2"/>
    <mergeCell ref="B3:U3"/>
    <mergeCell ref="A4:A500"/>
    <mergeCell ref="B4:U4"/>
    <mergeCell ref="B5:U5"/>
    <mergeCell ref="B6:U6"/>
    <mergeCell ref="B7:U7"/>
    <mergeCell ref="B8:U8"/>
    <mergeCell ref="P499:P500"/>
    <mergeCell ref="Q499:Q500"/>
    <mergeCell ref="R499:R500"/>
    <mergeCell ref="S499:S500"/>
    <mergeCell ref="T499:T500"/>
    <mergeCell ref="U499:U500"/>
    <mergeCell ref="J499:J500"/>
    <mergeCell ref="K499:K500"/>
    <mergeCell ref="L499:L500"/>
    <mergeCell ref="M499:M500"/>
    <mergeCell ref="N499:N500"/>
    <mergeCell ref="O499:O500"/>
    <mergeCell ref="S497:T498"/>
    <mergeCell ref="U497:U498"/>
    <mergeCell ref="B499:B500"/>
    <mergeCell ref="C499:C500"/>
    <mergeCell ref="D499:D500"/>
    <mergeCell ref="E499:E500"/>
    <mergeCell ref="F499:F500"/>
    <mergeCell ref="G499:G500"/>
    <mergeCell ref="H499:H500"/>
    <mergeCell ref="I499:I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2:R493"/>
    <mergeCell ref="S492:T493"/>
    <mergeCell ref="U492:U493"/>
    <mergeCell ref="C494:E494"/>
    <mergeCell ref="G494:I494"/>
    <mergeCell ref="K494:M494"/>
    <mergeCell ref="O494:Q494"/>
    <mergeCell ref="S494:U494"/>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89:R490"/>
    <mergeCell ref="S489:T490"/>
    <mergeCell ref="U489:U490"/>
    <mergeCell ref="C491:E491"/>
    <mergeCell ref="G491:I491"/>
    <mergeCell ref="K491:M491"/>
    <mergeCell ref="O491:Q491"/>
    <mergeCell ref="S491:U491"/>
    <mergeCell ref="J489:J490"/>
    <mergeCell ref="K489:L490"/>
    <mergeCell ref="M489:M490"/>
    <mergeCell ref="N489:N490"/>
    <mergeCell ref="O489:P490"/>
    <mergeCell ref="Q489:Q490"/>
    <mergeCell ref="B489:B490"/>
    <mergeCell ref="C489:D490"/>
    <mergeCell ref="E489:E490"/>
    <mergeCell ref="F489:F490"/>
    <mergeCell ref="G489:H490"/>
    <mergeCell ref="I489:I490"/>
    <mergeCell ref="N487:N488"/>
    <mergeCell ref="O487:P488"/>
    <mergeCell ref="Q487:Q488"/>
    <mergeCell ref="R487:R488"/>
    <mergeCell ref="S487:T488"/>
    <mergeCell ref="U487:U488"/>
    <mergeCell ref="S485:T486"/>
    <mergeCell ref="U485:U486"/>
    <mergeCell ref="B487:B488"/>
    <mergeCell ref="C487:D488"/>
    <mergeCell ref="E487:E488"/>
    <mergeCell ref="F487:F488"/>
    <mergeCell ref="G487:H488"/>
    <mergeCell ref="I487:I488"/>
    <mergeCell ref="J487:J488"/>
    <mergeCell ref="K487:M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1:N482"/>
    <mergeCell ref="O481:P482"/>
    <mergeCell ref="Q481:Q482"/>
    <mergeCell ref="R481:R482"/>
    <mergeCell ref="S481:T482"/>
    <mergeCell ref="U481:U482"/>
    <mergeCell ref="U479:U480"/>
    <mergeCell ref="B481:B482"/>
    <mergeCell ref="C481:D482"/>
    <mergeCell ref="E481:E482"/>
    <mergeCell ref="F481:F482"/>
    <mergeCell ref="G481:H482"/>
    <mergeCell ref="I481:I482"/>
    <mergeCell ref="J481:J482"/>
    <mergeCell ref="K481:L482"/>
    <mergeCell ref="M481:M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Q465:Q466"/>
    <mergeCell ref="R465:R466"/>
    <mergeCell ref="S465:T466"/>
    <mergeCell ref="U465:U466"/>
    <mergeCell ref="B467:B468"/>
    <mergeCell ref="C467:D468"/>
    <mergeCell ref="E467:E468"/>
    <mergeCell ref="F467:F468"/>
    <mergeCell ref="G467:H468"/>
    <mergeCell ref="I467:I468"/>
    <mergeCell ref="I465:I466"/>
    <mergeCell ref="J465:J466"/>
    <mergeCell ref="K465:L466"/>
    <mergeCell ref="M465:M466"/>
    <mergeCell ref="N465:N466"/>
    <mergeCell ref="O465:P466"/>
    <mergeCell ref="C464:E464"/>
    <mergeCell ref="G464:I464"/>
    <mergeCell ref="K464:M464"/>
    <mergeCell ref="O464:Q464"/>
    <mergeCell ref="S464:U464"/>
    <mergeCell ref="B465:B466"/>
    <mergeCell ref="C465:D466"/>
    <mergeCell ref="E465:E466"/>
    <mergeCell ref="F465:F466"/>
    <mergeCell ref="G465:H466"/>
    <mergeCell ref="S461:T462"/>
    <mergeCell ref="U461:U462"/>
    <mergeCell ref="C463:E463"/>
    <mergeCell ref="G463:I463"/>
    <mergeCell ref="K463:M463"/>
    <mergeCell ref="O463:Q463"/>
    <mergeCell ref="S463:U463"/>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Q441:Q442"/>
    <mergeCell ref="R441:R442"/>
    <mergeCell ref="S441:T442"/>
    <mergeCell ref="U441:U442"/>
    <mergeCell ref="B443:B444"/>
    <mergeCell ref="C443:D444"/>
    <mergeCell ref="E443:E444"/>
    <mergeCell ref="F443:F444"/>
    <mergeCell ref="G443:H444"/>
    <mergeCell ref="I443:I444"/>
    <mergeCell ref="I441:I442"/>
    <mergeCell ref="J441:J442"/>
    <mergeCell ref="K441:L442"/>
    <mergeCell ref="M441:M442"/>
    <mergeCell ref="N441:N442"/>
    <mergeCell ref="O441:P442"/>
    <mergeCell ref="C440:E440"/>
    <mergeCell ref="G440:I440"/>
    <mergeCell ref="K440:M440"/>
    <mergeCell ref="O440:Q440"/>
    <mergeCell ref="S440:U440"/>
    <mergeCell ref="B441:B442"/>
    <mergeCell ref="C441:D442"/>
    <mergeCell ref="E441:E442"/>
    <mergeCell ref="F441:F442"/>
    <mergeCell ref="G441:H442"/>
    <mergeCell ref="T437:T438"/>
    <mergeCell ref="U437:U438"/>
    <mergeCell ref="C439:E439"/>
    <mergeCell ref="G439:I439"/>
    <mergeCell ref="K439:M439"/>
    <mergeCell ref="O439:Q439"/>
    <mergeCell ref="S439:U439"/>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B431:U431"/>
    <mergeCell ref="B432:U432"/>
    <mergeCell ref="B433:U433"/>
    <mergeCell ref="B435:U435"/>
    <mergeCell ref="C436:E436"/>
    <mergeCell ref="G436:I436"/>
    <mergeCell ref="K436:M436"/>
    <mergeCell ref="O436:Q436"/>
    <mergeCell ref="S436:U436"/>
    <mergeCell ref="P429:P430"/>
    <mergeCell ref="Q429:Q430"/>
    <mergeCell ref="R429:R430"/>
    <mergeCell ref="S429:S430"/>
    <mergeCell ref="T429:T430"/>
    <mergeCell ref="U429:U430"/>
    <mergeCell ref="J429:J430"/>
    <mergeCell ref="K429:K430"/>
    <mergeCell ref="L429:L430"/>
    <mergeCell ref="M429:M430"/>
    <mergeCell ref="N429:N430"/>
    <mergeCell ref="O429:O430"/>
    <mergeCell ref="S427:T428"/>
    <mergeCell ref="U427:U428"/>
    <mergeCell ref="B429:B430"/>
    <mergeCell ref="C429:C430"/>
    <mergeCell ref="D429:D430"/>
    <mergeCell ref="E429:E430"/>
    <mergeCell ref="F429:F430"/>
    <mergeCell ref="G429:G430"/>
    <mergeCell ref="H429:H430"/>
    <mergeCell ref="I429:I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Q422:Q423"/>
    <mergeCell ref="R422:R423"/>
    <mergeCell ref="S422:T423"/>
    <mergeCell ref="U422:U423"/>
    <mergeCell ref="C424:E424"/>
    <mergeCell ref="G424:I424"/>
    <mergeCell ref="K424:M424"/>
    <mergeCell ref="O424:Q424"/>
    <mergeCell ref="S424:U424"/>
    <mergeCell ref="I422:I423"/>
    <mergeCell ref="J422:J423"/>
    <mergeCell ref="K422:L423"/>
    <mergeCell ref="M422:M423"/>
    <mergeCell ref="N422:N423"/>
    <mergeCell ref="O422:P423"/>
    <mergeCell ref="C421:E421"/>
    <mergeCell ref="G421:I421"/>
    <mergeCell ref="K421:M421"/>
    <mergeCell ref="O421:Q421"/>
    <mergeCell ref="S421:U421"/>
    <mergeCell ref="B422:B423"/>
    <mergeCell ref="C422:D423"/>
    <mergeCell ref="E422:E423"/>
    <mergeCell ref="F422:F423"/>
    <mergeCell ref="G422:H423"/>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Q395:Q396"/>
    <mergeCell ref="R395:R396"/>
    <mergeCell ref="S395:T396"/>
    <mergeCell ref="U395:U396"/>
    <mergeCell ref="B397:B398"/>
    <mergeCell ref="C397:D398"/>
    <mergeCell ref="E397:E398"/>
    <mergeCell ref="F397:F398"/>
    <mergeCell ref="G397:H398"/>
    <mergeCell ref="I397:I398"/>
    <mergeCell ref="I395:I396"/>
    <mergeCell ref="J395:J396"/>
    <mergeCell ref="K395:L396"/>
    <mergeCell ref="M395:M396"/>
    <mergeCell ref="N395:N396"/>
    <mergeCell ref="O395:P396"/>
    <mergeCell ref="C394:E394"/>
    <mergeCell ref="G394:I394"/>
    <mergeCell ref="K394:M394"/>
    <mergeCell ref="O394:Q394"/>
    <mergeCell ref="S394:U394"/>
    <mergeCell ref="B395:B396"/>
    <mergeCell ref="C395:D396"/>
    <mergeCell ref="E395:E396"/>
    <mergeCell ref="F395:F396"/>
    <mergeCell ref="G395:H396"/>
    <mergeCell ref="S391:T392"/>
    <mergeCell ref="U391:U392"/>
    <mergeCell ref="C393:E393"/>
    <mergeCell ref="G393:I393"/>
    <mergeCell ref="K393:M393"/>
    <mergeCell ref="O393:Q393"/>
    <mergeCell ref="S393:U393"/>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Q371:Q372"/>
    <mergeCell ref="R371:R372"/>
    <mergeCell ref="S371:T372"/>
    <mergeCell ref="U371:U372"/>
    <mergeCell ref="B373:B374"/>
    <mergeCell ref="C373:D374"/>
    <mergeCell ref="E373:E374"/>
    <mergeCell ref="F373:F374"/>
    <mergeCell ref="G373:H374"/>
    <mergeCell ref="I373:I374"/>
    <mergeCell ref="I371:I372"/>
    <mergeCell ref="J371:J372"/>
    <mergeCell ref="K371:L372"/>
    <mergeCell ref="M371:M372"/>
    <mergeCell ref="N371:N372"/>
    <mergeCell ref="O371:P372"/>
    <mergeCell ref="C370:E370"/>
    <mergeCell ref="G370:I370"/>
    <mergeCell ref="K370:M370"/>
    <mergeCell ref="O370:Q370"/>
    <mergeCell ref="S370:U370"/>
    <mergeCell ref="B371:B372"/>
    <mergeCell ref="C371:D372"/>
    <mergeCell ref="E371:E372"/>
    <mergeCell ref="F371:F372"/>
    <mergeCell ref="G371:H372"/>
    <mergeCell ref="T367:T368"/>
    <mergeCell ref="U367:U368"/>
    <mergeCell ref="C369:E369"/>
    <mergeCell ref="G369:I369"/>
    <mergeCell ref="K369:M369"/>
    <mergeCell ref="O369:Q369"/>
    <mergeCell ref="S369:U369"/>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B362:U362"/>
    <mergeCell ref="B363:U363"/>
    <mergeCell ref="B365:U365"/>
    <mergeCell ref="C366:E366"/>
    <mergeCell ref="G366:I366"/>
    <mergeCell ref="K366:M366"/>
    <mergeCell ref="O366:Q366"/>
    <mergeCell ref="S366:U366"/>
    <mergeCell ref="Q359:Q360"/>
    <mergeCell ref="R359:R360"/>
    <mergeCell ref="S359:S360"/>
    <mergeCell ref="T359:T360"/>
    <mergeCell ref="U359:U360"/>
    <mergeCell ref="B361:U361"/>
    <mergeCell ref="K359:K360"/>
    <mergeCell ref="L359:L360"/>
    <mergeCell ref="M359:M360"/>
    <mergeCell ref="N359:N360"/>
    <mergeCell ref="O359:O360"/>
    <mergeCell ref="P359:P360"/>
    <mergeCell ref="U357:U358"/>
    <mergeCell ref="B359:B360"/>
    <mergeCell ref="C359:C360"/>
    <mergeCell ref="D359:D360"/>
    <mergeCell ref="E359:E360"/>
    <mergeCell ref="F359:F360"/>
    <mergeCell ref="G359:G360"/>
    <mergeCell ref="H359:H360"/>
    <mergeCell ref="I359:I360"/>
    <mergeCell ref="J359:J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T342:T343"/>
    <mergeCell ref="U342:U343"/>
    <mergeCell ref="C344:E344"/>
    <mergeCell ref="G344:I344"/>
    <mergeCell ref="K344:M344"/>
    <mergeCell ref="O344:Q344"/>
    <mergeCell ref="S344:U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B337:U337"/>
    <mergeCell ref="B338:U338"/>
    <mergeCell ref="B340:U340"/>
    <mergeCell ref="C341:E341"/>
    <mergeCell ref="G341:I341"/>
    <mergeCell ref="K341:M341"/>
    <mergeCell ref="O341:Q341"/>
    <mergeCell ref="S341:U341"/>
    <mergeCell ref="Q333:Q334"/>
    <mergeCell ref="R333:R334"/>
    <mergeCell ref="S333:S334"/>
    <mergeCell ref="T333:T334"/>
    <mergeCell ref="U333:U334"/>
    <mergeCell ref="B336:U336"/>
    <mergeCell ref="B335:U335"/>
    <mergeCell ref="K333:K334"/>
    <mergeCell ref="L333:L334"/>
    <mergeCell ref="M333:M334"/>
    <mergeCell ref="N333:N334"/>
    <mergeCell ref="O333:O334"/>
    <mergeCell ref="P333:P334"/>
    <mergeCell ref="U331:U332"/>
    <mergeCell ref="B333:B334"/>
    <mergeCell ref="C333:C334"/>
    <mergeCell ref="D333:D334"/>
    <mergeCell ref="E333:E334"/>
    <mergeCell ref="F333:F334"/>
    <mergeCell ref="G333:G334"/>
    <mergeCell ref="H333:H334"/>
    <mergeCell ref="I333:I334"/>
    <mergeCell ref="J333:J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T316:T317"/>
    <mergeCell ref="U316:U317"/>
    <mergeCell ref="C318:E318"/>
    <mergeCell ref="G318:I318"/>
    <mergeCell ref="K318:M318"/>
    <mergeCell ref="O318:Q318"/>
    <mergeCell ref="S318:U318"/>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B311:U311"/>
    <mergeCell ref="B312:U312"/>
    <mergeCell ref="B314:U314"/>
    <mergeCell ref="C315:E315"/>
    <mergeCell ref="G315:I315"/>
    <mergeCell ref="K315:M315"/>
    <mergeCell ref="O315:Q315"/>
    <mergeCell ref="S315:U315"/>
    <mergeCell ref="Q308:Q309"/>
    <mergeCell ref="R308:R309"/>
    <mergeCell ref="S308:S309"/>
    <mergeCell ref="T308:T309"/>
    <mergeCell ref="U308:U309"/>
    <mergeCell ref="B310:U310"/>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T291:T292"/>
    <mergeCell ref="U291:U292"/>
    <mergeCell ref="C293:E293"/>
    <mergeCell ref="G293:I293"/>
    <mergeCell ref="K293:M293"/>
    <mergeCell ref="O293:Q293"/>
    <mergeCell ref="S293:U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B286:U286"/>
    <mergeCell ref="B287:U287"/>
    <mergeCell ref="B289:U289"/>
    <mergeCell ref="C290:E290"/>
    <mergeCell ref="G290:I290"/>
    <mergeCell ref="K290:M290"/>
    <mergeCell ref="O290:Q290"/>
    <mergeCell ref="S290:U290"/>
    <mergeCell ref="Q282:Q283"/>
    <mergeCell ref="R282:R283"/>
    <mergeCell ref="S282:S283"/>
    <mergeCell ref="T282:T283"/>
    <mergeCell ref="U282:U283"/>
    <mergeCell ref="B285:U285"/>
    <mergeCell ref="B284:U284"/>
    <mergeCell ref="K282:K283"/>
    <mergeCell ref="L282:L283"/>
    <mergeCell ref="M282:M283"/>
    <mergeCell ref="N282:N283"/>
    <mergeCell ref="O282:O283"/>
    <mergeCell ref="P282:P283"/>
    <mergeCell ref="U280:U281"/>
    <mergeCell ref="B282:B283"/>
    <mergeCell ref="C282:C283"/>
    <mergeCell ref="D282:D283"/>
    <mergeCell ref="E282:E283"/>
    <mergeCell ref="F282:F283"/>
    <mergeCell ref="G282:G283"/>
    <mergeCell ref="H282:H283"/>
    <mergeCell ref="I282:I283"/>
    <mergeCell ref="J282:J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S265:S266"/>
    <mergeCell ref="T265:T266"/>
    <mergeCell ref="U265:U266"/>
    <mergeCell ref="C267:E267"/>
    <mergeCell ref="G267:I267"/>
    <mergeCell ref="K267:M267"/>
    <mergeCell ref="O267:Q267"/>
    <mergeCell ref="S267:U267"/>
    <mergeCell ref="M265:M266"/>
    <mergeCell ref="N265:N266"/>
    <mergeCell ref="O265:O266"/>
    <mergeCell ref="P265:P266"/>
    <mergeCell ref="Q265:Q266"/>
    <mergeCell ref="R265:R266"/>
    <mergeCell ref="G265:G266"/>
    <mergeCell ref="H265:H266"/>
    <mergeCell ref="I265:I266"/>
    <mergeCell ref="J265:J266"/>
    <mergeCell ref="K265:K266"/>
    <mergeCell ref="L265:L266"/>
    <mergeCell ref="C264:E264"/>
    <mergeCell ref="G264:I264"/>
    <mergeCell ref="K264:M264"/>
    <mergeCell ref="O264:Q264"/>
    <mergeCell ref="S264:U264"/>
    <mergeCell ref="B265:B266"/>
    <mergeCell ref="C265:C266"/>
    <mergeCell ref="D265:D266"/>
    <mergeCell ref="E265:E266"/>
    <mergeCell ref="F265:F266"/>
    <mergeCell ref="T257:T258"/>
    <mergeCell ref="U257:U258"/>
    <mergeCell ref="B259:U259"/>
    <mergeCell ref="B260:U260"/>
    <mergeCell ref="B261:U261"/>
    <mergeCell ref="B263:U263"/>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S231"/>
    <mergeCell ref="T230:T231"/>
    <mergeCell ref="U230:U231"/>
    <mergeCell ref="C232:E232"/>
    <mergeCell ref="G232:I232"/>
    <mergeCell ref="K232:M232"/>
    <mergeCell ref="O232:Q232"/>
    <mergeCell ref="S232:U232"/>
    <mergeCell ref="M230:M231"/>
    <mergeCell ref="N230:N231"/>
    <mergeCell ref="O230:O231"/>
    <mergeCell ref="P230:P231"/>
    <mergeCell ref="Q230:Q231"/>
    <mergeCell ref="R230:R231"/>
    <mergeCell ref="G230:G231"/>
    <mergeCell ref="H230:H231"/>
    <mergeCell ref="I230:I231"/>
    <mergeCell ref="J230:J231"/>
    <mergeCell ref="K230:K231"/>
    <mergeCell ref="L230:L231"/>
    <mergeCell ref="C229:E229"/>
    <mergeCell ref="G229:I229"/>
    <mergeCell ref="K229:M229"/>
    <mergeCell ref="O229:Q229"/>
    <mergeCell ref="S229:U229"/>
    <mergeCell ref="B230:B231"/>
    <mergeCell ref="C230:C231"/>
    <mergeCell ref="D230:D231"/>
    <mergeCell ref="E230:E231"/>
    <mergeCell ref="F230:F231"/>
    <mergeCell ref="T221:T222"/>
    <mergeCell ref="U221:U222"/>
    <mergeCell ref="B224:U224"/>
    <mergeCell ref="B225:U225"/>
    <mergeCell ref="B226:U226"/>
    <mergeCell ref="B228:U228"/>
    <mergeCell ref="B223:U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S194:S195"/>
    <mergeCell ref="T194:T195"/>
    <mergeCell ref="U194:U195"/>
    <mergeCell ref="C196:E196"/>
    <mergeCell ref="G196:I196"/>
    <mergeCell ref="K196:M196"/>
    <mergeCell ref="O196:Q196"/>
    <mergeCell ref="S196:U196"/>
    <mergeCell ref="M194:M195"/>
    <mergeCell ref="N194:N195"/>
    <mergeCell ref="O194:O195"/>
    <mergeCell ref="P194:P195"/>
    <mergeCell ref="Q194:Q195"/>
    <mergeCell ref="R194:R195"/>
    <mergeCell ref="G194:G195"/>
    <mergeCell ref="H194:H195"/>
    <mergeCell ref="I194:I195"/>
    <mergeCell ref="J194:J195"/>
    <mergeCell ref="K194:K195"/>
    <mergeCell ref="L194:L195"/>
    <mergeCell ref="C193:E193"/>
    <mergeCell ref="G193:I193"/>
    <mergeCell ref="K193:M193"/>
    <mergeCell ref="O193:Q193"/>
    <mergeCell ref="S193:U193"/>
    <mergeCell ref="B194:B195"/>
    <mergeCell ref="C194:C195"/>
    <mergeCell ref="D194:D195"/>
    <mergeCell ref="E194:E195"/>
    <mergeCell ref="F194:F195"/>
    <mergeCell ref="T186:T187"/>
    <mergeCell ref="U186:U187"/>
    <mergeCell ref="B188:U188"/>
    <mergeCell ref="B189:U189"/>
    <mergeCell ref="B190:U190"/>
    <mergeCell ref="B192:U192"/>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S159:S160"/>
    <mergeCell ref="T159:T160"/>
    <mergeCell ref="U159:U160"/>
    <mergeCell ref="C161:E161"/>
    <mergeCell ref="G161:I161"/>
    <mergeCell ref="K161:M161"/>
    <mergeCell ref="O161:Q161"/>
    <mergeCell ref="S161:U161"/>
    <mergeCell ref="M159:M160"/>
    <mergeCell ref="N159:N160"/>
    <mergeCell ref="O159:O160"/>
    <mergeCell ref="P159:P160"/>
    <mergeCell ref="Q159:Q160"/>
    <mergeCell ref="R159:R160"/>
    <mergeCell ref="G159:G160"/>
    <mergeCell ref="H159:H160"/>
    <mergeCell ref="I159:I160"/>
    <mergeCell ref="J159:J160"/>
    <mergeCell ref="K159:K160"/>
    <mergeCell ref="L159:L160"/>
    <mergeCell ref="C158:E158"/>
    <mergeCell ref="G158:I158"/>
    <mergeCell ref="K158:M158"/>
    <mergeCell ref="O158:Q158"/>
    <mergeCell ref="S158:U158"/>
    <mergeCell ref="B159:B160"/>
    <mergeCell ref="C159:C160"/>
    <mergeCell ref="D159:D160"/>
    <mergeCell ref="E159:E160"/>
    <mergeCell ref="F159:F160"/>
    <mergeCell ref="T150:T151"/>
    <mergeCell ref="U150:U151"/>
    <mergeCell ref="B153:U153"/>
    <mergeCell ref="B154:U154"/>
    <mergeCell ref="B155:U155"/>
    <mergeCell ref="B157:U157"/>
    <mergeCell ref="B152:U152"/>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U118"/>
    <mergeCell ref="B119:U119"/>
    <mergeCell ref="B121:U121"/>
    <mergeCell ref="C122:E122"/>
    <mergeCell ref="G122:I122"/>
    <mergeCell ref="K122:M122"/>
    <mergeCell ref="O122:Q122"/>
    <mergeCell ref="S122:U122"/>
    <mergeCell ref="Q111:Q112"/>
    <mergeCell ref="R111:R112"/>
    <mergeCell ref="S111:S112"/>
    <mergeCell ref="T111:T112"/>
    <mergeCell ref="U111:U112"/>
    <mergeCell ref="B117:U117"/>
    <mergeCell ref="B113:U113"/>
    <mergeCell ref="B116:U116"/>
    <mergeCell ref="K111:K112"/>
    <mergeCell ref="L111:L112"/>
    <mergeCell ref="M111:M112"/>
    <mergeCell ref="N111:N112"/>
    <mergeCell ref="O111:O112"/>
    <mergeCell ref="P111:P112"/>
    <mergeCell ref="U109:U110"/>
    <mergeCell ref="B111:B112"/>
    <mergeCell ref="C111:C112"/>
    <mergeCell ref="D111:D112"/>
    <mergeCell ref="E111:E112"/>
    <mergeCell ref="F111:F112"/>
    <mergeCell ref="G111:G112"/>
    <mergeCell ref="H111:H112"/>
    <mergeCell ref="I111:I112"/>
    <mergeCell ref="J111:J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3:E103"/>
    <mergeCell ref="G103:I103"/>
    <mergeCell ref="K103:M103"/>
    <mergeCell ref="O103:Q103"/>
    <mergeCell ref="S103:U103"/>
    <mergeCell ref="C104:E104"/>
    <mergeCell ref="G104:I104"/>
    <mergeCell ref="K104:M104"/>
    <mergeCell ref="O104:Q104"/>
    <mergeCell ref="S104:U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S87:U87"/>
    <mergeCell ref="C88:E88"/>
    <mergeCell ref="G88:I88"/>
    <mergeCell ref="K88:M88"/>
    <mergeCell ref="O88:Q88"/>
    <mergeCell ref="S88:U88"/>
    <mergeCell ref="T84:T85"/>
    <mergeCell ref="U84:U85"/>
    <mergeCell ref="C86:E86"/>
    <mergeCell ref="G86:I86"/>
    <mergeCell ref="K86:M86"/>
    <mergeCell ref="O86:Q86"/>
    <mergeCell ref="S86:U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B62:U62"/>
    <mergeCell ref="B63:U63"/>
    <mergeCell ref="B65:U65"/>
    <mergeCell ref="C66:E66"/>
    <mergeCell ref="G66:I66"/>
    <mergeCell ref="K66:M66"/>
    <mergeCell ref="O66:Q66"/>
    <mergeCell ref="S66:U66"/>
    <mergeCell ref="Q59:Q60"/>
    <mergeCell ref="R59:R60"/>
    <mergeCell ref="S59:S60"/>
    <mergeCell ref="T59:T60"/>
    <mergeCell ref="U59:U60"/>
    <mergeCell ref="B61:U61"/>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S51:U51"/>
    <mergeCell ref="C52:E52"/>
    <mergeCell ref="G52:I52"/>
    <mergeCell ref="K52:M52"/>
    <mergeCell ref="O52:Q52"/>
    <mergeCell ref="S52:U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S35:U35"/>
    <mergeCell ref="C36:E36"/>
    <mergeCell ref="G36:I36"/>
    <mergeCell ref="K36:M36"/>
    <mergeCell ref="O36:Q36"/>
    <mergeCell ref="S36:U36"/>
    <mergeCell ref="T32:T33"/>
    <mergeCell ref="U32:U33"/>
    <mergeCell ref="C34:E34"/>
    <mergeCell ref="G34:I34"/>
    <mergeCell ref="K34:M34"/>
    <mergeCell ref="O34:Q34"/>
    <mergeCell ref="S34:U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B9:U9"/>
    <mergeCell ref="B10:U10"/>
    <mergeCell ref="B11:U11"/>
    <mergeCell ref="B13:U13"/>
    <mergeCell ref="C14:E14"/>
    <mergeCell ref="G14:I14"/>
    <mergeCell ref="K14:M14"/>
    <mergeCell ref="O14:Q14"/>
    <mergeCell ref="S14:U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26</v>
      </c>
      <c r="B1" s="8" t="s">
        <v>1</v>
      </c>
      <c r="C1" s="8"/>
    </row>
    <row r="2" spans="1:3" ht="15" customHeight="1">
      <c r="A2" s="8"/>
      <c r="B2" s="8" t="s">
        <v>2</v>
      </c>
      <c r="C2" s="8"/>
    </row>
    <row r="3" spans="1:3" ht="45">
      <c r="A3" s="3" t="s">
        <v>226</v>
      </c>
      <c r="B3" s="11"/>
      <c r="C3" s="11"/>
    </row>
    <row r="4" spans="1:3">
      <c r="A4" s="12" t="s">
        <v>227</v>
      </c>
      <c r="B4" s="20" t="s">
        <v>227</v>
      </c>
      <c r="C4" s="20"/>
    </row>
    <row r="5" spans="1:3" ht="178.5" customHeight="1">
      <c r="A5" s="12"/>
      <c r="B5" s="21" t="s">
        <v>228</v>
      </c>
      <c r="C5" s="21"/>
    </row>
    <row r="6" spans="1:3" ht="102" customHeight="1">
      <c r="A6" s="12"/>
      <c r="B6" s="21" t="s">
        <v>229</v>
      </c>
      <c r="C6" s="21"/>
    </row>
    <row r="7" spans="1:3">
      <c r="A7" s="12" t="s">
        <v>237</v>
      </c>
      <c r="B7" s="20" t="s">
        <v>237</v>
      </c>
      <c r="C7" s="20"/>
    </row>
    <row r="8" spans="1:3">
      <c r="A8" s="12"/>
      <c r="B8" s="22" t="s">
        <v>225</v>
      </c>
      <c r="C8" s="22"/>
    </row>
    <row r="9" spans="1:3" ht="153" customHeight="1">
      <c r="A9" s="12"/>
      <c r="B9" s="21" t="s">
        <v>238</v>
      </c>
      <c r="C9" s="21"/>
    </row>
    <row r="10" spans="1:3" ht="216.75" customHeight="1">
      <c r="A10" s="12"/>
      <c r="B10" s="21" t="s">
        <v>239</v>
      </c>
      <c r="C10" s="21"/>
    </row>
    <row r="11" spans="1:3" ht="127.5" customHeight="1">
      <c r="A11" s="12"/>
      <c r="B11" s="21" t="s">
        <v>240</v>
      </c>
      <c r="C11" s="21"/>
    </row>
    <row r="12" spans="1:3" ht="204" customHeight="1">
      <c r="A12" s="12"/>
      <c r="B12" s="21" t="s">
        <v>241</v>
      </c>
      <c r="C12" s="21"/>
    </row>
    <row r="13" spans="1:3">
      <c r="A13" s="12"/>
      <c r="B13" s="22" t="s">
        <v>242</v>
      </c>
      <c r="C13" s="22"/>
    </row>
    <row r="14" spans="1:3" ht="140.25" customHeight="1">
      <c r="A14" s="12"/>
      <c r="B14" s="21" t="s">
        <v>243</v>
      </c>
      <c r="C14" s="21"/>
    </row>
    <row r="15" spans="1:3" ht="382.5" customHeight="1">
      <c r="A15" s="12"/>
      <c r="B15" s="21" t="s">
        <v>244</v>
      </c>
      <c r="C15" s="21"/>
    </row>
    <row r="16" spans="1:3" ht="369.75" customHeight="1">
      <c r="A16" s="12"/>
      <c r="B16" s="21" t="s">
        <v>245</v>
      </c>
      <c r="C16" s="21"/>
    </row>
    <row r="17" spans="1:3" ht="63.75" customHeight="1">
      <c r="A17" s="12"/>
      <c r="B17" s="21" t="s">
        <v>246</v>
      </c>
      <c r="C17" s="21"/>
    </row>
    <row r="18" spans="1:3">
      <c r="A18" s="12"/>
      <c r="B18" s="16"/>
      <c r="C18" s="16"/>
    </row>
    <row r="19" spans="1:3" ht="267.75">
      <c r="A19" s="12"/>
      <c r="B19" s="17" t="s">
        <v>247</v>
      </c>
      <c r="C19" s="18" t="s">
        <v>248</v>
      </c>
    </row>
    <row r="20" spans="1:3">
      <c r="A20" s="12"/>
      <c r="B20" s="16"/>
      <c r="C20" s="16"/>
    </row>
    <row r="21" spans="1:3" ht="242.25">
      <c r="A21" s="12"/>
      <c r="B21" s="17" t="s">
        <v>247</v>
      </c>
      <c r="C21" s="18" t="s">
        <v>249</v>
      </c>
    </row>
    <row r="22" spans="1:3" ht="102" customHeight="1">
      <c r="A22" s="12"/>
      <c r="B22" s="21" t="s">
        <v>250</v>
      </c>
      <c r="C22" s="21"/>
    </row>
    <row r="23" spans="1:3" ht="25.5" customHeight="1">
      <c r="A23" s="12"/>
      <c r="B23" s="22" t="s">
        <v>251</v>
      </c>
      <c r="C23" s="22"/>
    </row>
    <row r="24" spans="1:3" ht="344.25" customHeight="1">
      <c r="A24" s="12"/>
      <c r="B24" s="21" t="s">
        <v>252</v>
      </c>
      <c r="C24" s="21"/>
    </row>
    <row r="25" spans="1:3">
      <c r="A25" s="12"/>
      <c r="B25" s="22" t="s">
        <v>100</v>
      </c>
      <c r="C25" s="22"/>
    </row>
    <row r="26" spans="1:3" ht="165.75" customHeight="1">
      <c r="A26" s="12"/>
      <c r="B26" s="21" t="s">
        <v>253</v>
      </c>
      <c r="C26" s="21"/>
    </row>
    <row r="27" spans="1:3" ht="127.5" customHeight="1">
      <c r="A27" s="12"/>
      <c r="B27" s="21" t="s">
        <v>254</v>
      </c>
      <c r="C27" s="21"/>
    </row>
    <row r="28" spans="1:3">
      <c r="A28" s="12"/>
      <c r="B28" s="11"/>
      <c r="C28" s="11"/>
    </row>
    <row r="29" spans="1:3" ht="153" customHeight="1">
      <c r="A29" s="12"/>
      <c r="B29" s="21" t="s">
        <v>255</v>
      </c>
      <c r="C29" s="21"/>
    </row>
    <row r="30" spans="1:3">
      <c r="A30" s="12"/>
      <c r="B30" s="11"/>
      <c r="C30" s="11"/>
    </row>
    <row r="31" spans="1:3">
      <c r="A31" s="12"/>
      <c r="B31" s="20" t="s">
        <v>256</v>
      </c>
      <c r="C31" s="20"/>
    </row>
    <row r="32" spans="1:3" ht="63.75" customHeight="1">
      <c r="A32" s="12"/>
      <c r="B32" s="21" t="s">
        <v>927</v>
      </c>
      <c r="C32" s="21"/>
    </row>
    <row r="33" spans="1:3">
      <c r="A33" s="12" t="s">
        <v>928</v>
      </c>
      <c r="B33" s="20" t="s">
        <v>256</v>
      </c>
      <c r="C33" s="20"/>
    </row>
    <row r="34" spans="1:3" ht="63.75" customHeight="1">
      <c r="A34" s="12"/>
      <c r="B34" s="21" t="s">
        <v>257</v>
      </c>
      <c r="C34" s="21"/>
    </row>
  </sheetData>
  <mergeCells count="34">
    <mergeCell ref="B32:C32"/>
    <mergeCell ref="A33:A34"/>
    <mergeCell ref="B33:C33"/>
    <mergeCell ref="B34:C34"/>
    <mergeCell ref="B26:C26"/>
    <mergeCell ref="B27:C27"/>
    <mergeCell ref="B28:C28"/>
    <mergeCell ref="B29:C29"/>
    <mergeCell ref="B30:C30"/>
    <mergeCell ref="B31:C31"/>
    <mergeCell ref="B16:C16"/>
    <mergeCell ref="B17:C17"/>
    <mergeCell ref="B22:C22"/>
    <mergeCell ref="B23:C23"/>
    <mergeCell ref="B24:C24"/>
    <mergeCell ref="B25:C25"/>
    <mergeCell ref="A7:A32"/>
    <mergeCell ref="B7:C7"/>
    <mergeCell ref="B8:C8"/>
    <mergeCell ref="B9:C9"/>
    <mergeCell ref="B10:C10"/>
    <mergeCell ref="B11:C11"/>
    <mergeCell ref="B12:C12"/>
    <mergeCell ref="B13:C13"/>
    <mergeCell ref="B14:C14"/>
    <mergeCell ref="B15:C15"/>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2.28515625" bestFit="1" customWidth="1"/>
    <col min="3" max="3" width="7.28515625" customWidth="1"/>
    <col min="4" max="4" width="4.7109375" customWidth="1"/>
    <col min="5" max="5" width="12.28515625" bestFit="1" customWidth="1"/>
    <col min="6" max="6" width="7.28515625" customWidth="1"/>
    <col min="7" max="7" width="4.7109375" customWidth="1"/>
  </cols>
  <sheetData>
    <row r="1" spans="1:7" ht="15" customHeight="1">
      <c r="A1" s="1" t="s">
        <v>26</v>
      </c>
      <c r="B1" s="8" t="s">
        <v>28</v>
      </c>
      <c r="C1" s="8"/>
      <c r="D1" s="8"/>
      <c r="E1" s="8" t="s">
        <v>1</v>
      </c>
      <c r="F1" s="8"/>
      <c r="G1" s="8"/>
    </row>
    <row r="2" spans="1:7" ht="30">
      <c r="A2" s="1" t="s">
        <v>27</v>
      </c>
      <c r="B2" s="1" t="s">
        <v>2</v>
      </c>
      <c r="C2" s="8" t="s">
        <v>29</v>
      </c>
      <c r="D2" s="8"/>
      <c r="E2" s="1" t="s">
        <v>2</v>
      </c>
      <c r="F2" s="8" t="s">
        <v>29</v>
      </c>
      <c r="G2" s="8"/>
    </row>
    <row r="3" spans="1:7">
      <c r="A3" s="3" t="s">
        <v>30</v>
      </c>
      <c r="B3" s="4"/>
      <c r="C3" s="4"/>
      <c r="D3" s="4"/>
      <c r="E3" s="4"/>
      <c r="F3" s="4"/>
      <c r="G3" s="4"/>
    </row>
    <row r="4" spans="1:7" ht="17.25">
      <c r="A4" s="2" t="s">
        <v>31</v>
      </c>
      <c r="B4" s="5">
        <v>955</v>
      </c>
      <c r="C4" s="5">
        <v>682</v>
      </c>
      <c r="D4" s="9" t="s">
        <v>32</v>
      </c>
      <c r="E4" s="5">
        <v>2632</v>
      </c>
      <c r="F4" s="5">
        <v>1766</v>
      </c>
      <c r="G4" s="9" t="s">
        <v>32</v>
      </c>
    </row>
    <row r="5" spans="1:7" ht="17.25">
      <c r="A5" s="2" t="s">
        <v>33</v>
      </c>
      <c r="B5" s="6">
        <v>1328</v>
      </c>
      <c r="C5" s="6">
        <v>1174</v>
      </c>
      <c r="D5" s="9" t="s">
        <v>32</v>
      </c>
      <c r="E5" s="6">
        <v>3811</v>
      </c>
      <c r="F5" s="6">
        <v>2900</v>
      </c>
      <c r="G5" s="9" t="s">
        <v>32</v>
      </c>
    </row>
    <row r="6" spans="1:7" ht="17.25">
      <c r="A6" s="2" t="s">
        <v>34</v>
      </c>
      <c r="B6" s="6">
        <v>1098</v>
      </c>
      <c r="C6" s="4">
        <v>641</v>
      </c>
      <c r="D6" s="9" t="s">
        <v>32</v>
      </c>
      <c r="E6" s="6">
        <v>2616</v>
      </c>
      <c r="F6" s="6">
        <v>1689</v>
      </c>
      <c r="G6" s="9" t="s">
        <v>32</v>
      </c>
    </row>
    <row r="7" spans="1:7" ht="17.25">
      <c r="A7" s="2" t="s">
        <v>35</v>
      </c>
      <c r="B7" s="6">
        <v>3381</v>
      </c>
      <c r="C7" s="6">
        <v>2497</v>
      </c>
      <c r="D7" s="9" t="s">
        <v>32</v>
      </c>
      <c r="E7" s="6">
        <v>9059</v>
      </c>
      <c r="F7" s="6">
        <v>6355</v>
      </c>
      <c r="G7" s="9" t="s">
        <v>32</v>
      </c>
    </row>
    <row r="8" spans="1:7">
      <c r="A8" s="3" t="s">
        <v>36</v>
      </c>
      <c r="B8" s="4"/>
      <c r="C8" s="4"/>
      <c r="D8" s="4"/>
      <c r="E8" s="4"/>
      <c r="F8" s="4"/>
      <c r="G8" s="4"/>
    </row>
    <row r="9" spans="1:7" ht="17.25">
      <c r="A9" s="2" t="s">
        <v>37</v>
      </c>
      <c r="B9" s="6">
        <v>1531</v>
      </c>
      <c r="C9" s="4">
        <v>845</v>
      </c>
      <c r="D9" s="9" t="s">
        <v>32</v>
      </c>
      <c r="E9" s="6">
        <v>3736</v>
      </c>
      <c r="F9" s="6">
        <v>2058</v>
      </c>
      <c r="G9" s="9" t="s">
        <v>32</v>
      </c>
    </row>
    <row r="10" spans="1:7" ht="17.25">
      <c r="A10" s="2" t="s">
        <v>38</v>
      </c>
      <c r="B10" s="4">
        <v>458</v>
      </c>
      <c r="C10" s="4">
        <v>456</v>
      </c>
      <c r="D10" s="9" t="s">
        <v>32</v>
      </c>
      <c r="E10" s="6">
        <v>1439</v>
      </c>
      <c r="F10" s="6">
        <v>1136</v>
      </c>
      <c r="G10" s="9" t="s">
        <v>32</v>
      </c>
    </row>
    <row r="11" spans="1:7" ht="30">
      <c r="A11" s="2" t="s">
        <v>39</v>
      </c>
      <c r="B11" s="4">
        <v>377</v>
      </c>
      <c r="C11" s="4">
        <v>319</v>
      </c>
      <c r="D11" s="9" t="s">
        <v>32</v>
      </c>
      <c r="E11" s="6">
        <v>1062</v>
      </c>
      <c r="F11" s="4">
        <v>834</v>
      </c>
      <c r="G11" s="9" t="s">
        <v>32</v>
      </c>
    </row>
    <row r="12" spans="1:7" ht="17.25">
      <c r="A12" s="2" t="s">
        <v>40</v>
      </c>
      <c r="B12" s="4">
        <v>136</v>
      </c>
      <c r="C12" s="4">
        <v>146</v>
      </c>
      <c r="D12" s="9" t="s">
        <v>32</v>
      </c>
      <c r="E12" s="4">
        <v>433</v>
      </c>
      <c r="F12" s="4">
        <v>424</v>
      </c>
      <c r="G12" s="9" t="s">
        <v>32</v>
      </c>
    </row>
    <row r="13" spans="1:7" ht="17.25">
      <c r="A13" s="2" t="s">
        <v>41</v>
      </c>
      <c r="B13" s="4">
        <v>71</v>
      </c>
      <c r="C13" s="4">
        <v>70</v>
      </c>
      <c r="D13" s="9" t="s">
        <v>32</v>
      </c>
      <c r="E13" s="4">
        <v>220</v>
      </c>
      <c r="F13" s="4">
        <v>179</v>
      </c>
      <c r="G13" s="9" t="s">
        <v>32</v>
      </c>
    </row>
    <row r="14" spans="1:7" ht="17.25">
      <c r="A14" s="2" t="s">
        <v>42</v>
      </c>
      <c r="B14" s="4">
        <v>-59</v>
      </c>
      <c r="C14" s="4">
        <v>-8</v>
      </c>
      <c r="D14" s="9" t="s">
        <v>32</v>
      </c>
      <c r="E14" s="4">
        <v>-83</v>
      </c>
      <c r="F14" s="4">
        <v>-28</v>
      </c>
      <c r="G14" s="9" t="s">
        <v>32</v>
      </c>
    </row>
    <row r="15" spans="1:7" ht="30">
      <c r="A15" s="2" t="s">
        <v>43</v>
      </c>
      <c r="B15" s="6">
        <v>2514</v>
      </c>
      <c r="C15" s="6">
        <v>1828</v>
      </c>
      <c r="D15" s="9" t="s">
        <v>32</v>
      </c>
      <c r="E15" s="6">
        <v>6807</v>
      </c>
      <c r="F15" s="6">
        <v>4603</v>
      </c>
      <c r="G15" s="9" t="s">
        <v>32</v>
      </c>
    </row>
    <row r="16" spans="1:7" ht="17.25">
      <c r="A16" s="2" t="s">
        <v>44</v>
      </c>
      <c r="B16" s="4">
        <v>867</v>
      </c>
      <c r="C16" s="4">
        <v>669</v>
      </c>
      <c r="D16" s="9" t="s">
        <v>32</v>
      </c>
      <c r="E16" s="6">
        <v>2252</v>
      </c>
      <c r="F16" s="6">
        <v>1752</v>
      </c>
      <c r="G16" s="9" t="s">
        <v>32</v>
      </c>
    </row>
    <row r="17" spans="1:7">
      <c r="A17" s="3" t="s">
        <v>45</v>
      </c>
      <c r="B17" s="4"/>
      <c r="C17" s="4"/>
      <c r="D17" s="4"/>
      <c r="E17" s="4"/>
      <c r="F17" s="4"/>
      <c r="G17" s="4"/>
    </row>
    <row r="18" spans="1:7" ht="17.25">
      <c r="A18" s="2" t="s">
        <v>46</v>
      </c>
      <c r="B18" s="4">
        <v>68</v>
      </c>
      <c r="C18" s="4">
        <v>74</v>
      </c>
      <c r="D18" s="9" t="s">
        <v>32</v>
      </c>
      <c r="E18" s="4">
        <v>225</v>
      </c>
      <c r="F18" s="4">
        <v>207</v>
      </c>
      <c r="G18" s="9" t="s">
        <v>32</v>
      </c>
    </row>
    <row r="19" spans="1:7" ht="30">
      <c r="A19" s="2" t="s">
        <v>47</v>
      </c>
      <c r="B19" s="4">
        <v>-3</v>
      </c>
      <c r="C19" s="4">
        <v>-1</v>
      </c>
      <c r="D19" s="9" t="s">
        <v>32</v>
      </c>
      <c r="E19" s="4">
        <v>-7</v>
      </c>
      <c r="F19" s="4">
        <v>-5</v>
      </c>
      <c r="G19" s="9" t="s">
        <v>32</v>
      </c>
    </row>
    <row r="20" spans="1:7" ht="17.25">
      <c r="A20" s="2" t="s">
        <v>48</v>
      </c>
      <c r="B20" s="4">
        <v>-219</v>
      </c>
      <c r="C20" s="4">
        <v>-194</v>
      </c>
      <c r="D20" s="9" t="s">
        <v>32</v>
      </c>
      <c r="E20" s="4">
        <v>-632</v>
      </c>
      <c r="F20" s="4">
        <v>-485</v>
      </c>
      <c r="G20" s="9" t="s">
        <v>32</v>
      </c>
    </row>
    <row r="21" spans="1:7" ht="45">
      <c r="A21" s="2" t="s">
        <v>49</v>
      </c>
      <c r="B21" s="4">
        <v>0</v>
      </c>
      <c r="C21" s="4">
        <v>0</v>
      </c>
      <c r="D21" s="9" t="s">
        <v>32</v>
      </c>
      <c r="E21" s="4">
        <v>558</v>
      </c>
      <c r="F21" s="4">
        <v>0</v>
      </c>
      <c r="G21" s="9" t="s">
        <v>32</v>
      </c>
    </row>
    <row r="22" spans="1:7" ht="30">
      <c r="A22" s="2" t="s">
        <v>50</v>
      </c>
      <c r="B22" s="4">
        <v>-1</v>
      </c>
      <c r="C22" s="4">
        <v>0</v>
      </c>
      <c r="D22" s="9" t="s">
        <v>32</v>
      </c>
      <c r="E22" s="4">
        <v>224</v>
      </c>
      <c r="F22" s="4">
        <v>0</v>
      </c>
      <c r="G22" s="9" t="s">
        <v>32</v>
      </c>
    </row>
    <row r="23" spans="1:7" ht="17.25">
      <c r="A23" s="2" t="s">
        <v>51</v>
      </c>
      <c r="B23" s="4">
        <v>5</v>
      </c>
      <c r="C23" s="4">
        <v>6</v>
      </c>
      <c r="D23" s="9" t="s">
        <v>32</v>
      </c>
      <c r="E23" s="4">
        <v>28</v>
      </c>
      <c r="F23" s="4">
        <v>16</v>
      </c>
      <c r="G23" s="9" t="s">
        <v>32</v>
      </c>
    </row>
    <row r="24" spans="1:7" ht="17.25">
      <c r="A24" s="2" t="s">
        <v>52</v>
      </c>
      <c r="B24" s="4">
        <v>-150</v>
      </c>
      <c r="C24" s="4">
        <v>-115</v>
      </c>
      <c r="D24" s="9" t="s">
        <v>32</v>
      </c>
      <c r="E24" s="4">
        <v>396</v>
      </c>
      <c r="F24" s="4">
        <v>-267</v>
      </c>
      <c r="G24" s="9" t="s">
        <v>32</v>
      </c>
    </row>
    <row r="25" spans="1:7" ht="30">
      <c r="A25" s="2" t="s">
        <v>53</v>
      </c>
      <c r="B25" s="4">
        <v>717</v>
      </c>
      <c r="C25" s="4">
        <v>554</v>
      </c>
      <c r="D25" s="9" t="s">
        <v>32</v>
      </c>
      <c r="E25" s="6">
        <v>2648</v>
      </c>
      <c r="F25" s="6">
        <v>1485</v>
      </c>
      <c r="G25" s="9" t="s">
        <v>32</v>
      </c>
    </row>
    <row r="26" spans="1:7" ht="17.25">
      <c r="A26" s="2" t="s">
        <v>54</v>
      </c>
      <c r="B26" s="4">
        <v>-20</v>
      </c>
      <c r="C26" s="4">
        <v>-15</v>
      </c>
      <c r="D26" s="9" t="s">
        <v>32</v>
      </c>
      <c r="E26" s="4">
        <v>-147</v>
      </c>
      <c r="F26" s="4">
        <v>-49</v>
      </c>
      <c r="G26" s="9" t="s">
        <v>32</v>
      </c>
    </row>
    <row r="27" spans="1:7" ht="17.25">
      <c r="A27" s="2" t="s">
        <v>55</v>
      </c>
      <c r="B27" s="4">
        <v>697</v>
      </c>
      <c r="C27" s="4">
        <v>539</v>
      </c>
      <c r="D27" s="9" t="s">
        <v>32</v>
      </c>
      <c r="E27" s="6">
        <v>2501</v>
      </c>
      <c r="F27" s="6">
        <v>1436</v>
      </c>
      <c r="G27" s="9" t="s">
        <v>32</v>
      </c>
    </row>
    <row r="28" spans="1:7" ht="30">
      <c r="A28" s="3" t="s">
        <v>56</v>
      </c>
      <c r="B28" s="4"/>
      <c r="C28" s="4"/>
      <c r="D28" s="4"/>
      <c r="E28" s="4"/>
      <c r="F28" s="4"/>
      <c r="G28" s="4"/>
    </row>
    <row r="29" spans="1:7" ht="45">
      <c r="A29" s="2" t="s">
        <v>57</v>
      </c>
      <c r="B29" s="4">
        <v>0</v>
      </c>
      <c r="C29" s="4">
        <v>47</v>
      </c>
      <c r="D29" s="9" t="s">
        <v>32</v>
      </c>
      <c r="E29" s="4">
        <v>0</v>
      </c>
      <c r="F29" s="4">
        <v>145</v>
      </c>
      <c r="G29" s="9" t="s">
        <v>32</v>
      </c>
    </row>
    <row r="30" spans="1:7" ht="45">
      <c r="A30" s="2" t="s">
        <v>58</v>
      </c>
      <c r="B30" s="4">
        <v>0</v>
      </c>
      <c r="C30" s="4">
        <v>-178</v>
      </c>
      <c r="D30" s="9" t="s">
        <v>32</v>
      </c>
      <c r="E30" s="4">
        <v>-2</v>
      </c>
      <c r="F30" s="4">
        <v>-827</v>
      </c>
      <c r="G30" s="9" t="s">
        <v>32</v>
      </c>
    </row>
    <row r="31" spans="1:7" ht="17.25">
      <c r="A31" s="2" t="s">
        <v>59</v>
      </c>
      <c r="B31" s="4">
        <v>0</v>
      </c>
      <c r="C31" s="4">
        <v>-131</v>
      </c>
      <c r="D31" s="9" t="s">
        <v>32</v>
      </c>
      <c r="E31" s="4">
        <v>-2</v>
      </c>
      <c r="F31" s="4">
        <v>-682</v>
      </c>
      <c r="G31" s="9" t="s">
        <v>32</v>
      </c>
    </row>
    <row r="32" spans="1:7" ht="17.25">
      <c r="A32" s="2" t="s">
        <v>60</v>
      </c>
      <c r="B32" s="4">
        <v>697</v>
      </c>
      <c r="C32" s="4">
        <v>408</v>
      </c>
      <c r="D32" s="9" t="s">
        <v>61</v>
      </c>
      <c r="E32" s="6">
        <v>2499</v>
      </c>
      <c r="F32" s="4">
        <v>754</v>
      </c>
      <c r="G32" s="9" t="s">
        <v>61</v>
      </c>
    </row>
    <row r="33" spans="1:7" ht="30">
      <c r="A33" s="2" t="s">
        <v>62</v>
      </c>
      <c r="B33" s="4">
        <v>-8</v>
      </c>
      <c r="C33" s="4">
        <v>-3</v>
      </c>
      <c r="D33" s="9" t="s">
        <v>32</v>
      </c>
      <c r="E33" s="4">
        <v>-27</v>
      </c>
      <c r="F33" s="4">
        <v>-11</v>
      </c>
      <c r="G33" s="9" t="s">
        <v>32</v>
      </c>
    </row>
    <row r="34" spans="1:7" ht="30">
      <c r="A34" s="2" t="s">
        <v>63</v>
      </c>
      <c r="B34" s="4">
        <v>689</v>
      </c>
      <c r="C34" s="4">
        <v>405</v>
      </c>
      <c r="D34" s="9" t="s">
        <v>32</v>
      </c>
      <c r="E34" s="6">
        <v>2472</v>
      </c>
      <c r="F34" s="4">
        <v>743</v>
      </c>
      <c r="G34" s="9" t="s">
        <v>32</v>
      </c>
    </row>
    <row r="35" spans="1:7" ht="30">
      <c r="A35" s="3" t="s">
        <v>64</v>
      </c>
      <c r="B35" s="4"/>
      <c r="C35" s="4"/>
      <c r="D35" s="4"/>
      <c r="E35" s="4"/>
      <c r="F35" s="4"/>
      <c r="G35" s="4"/>
    </row>
    <row r="36" spans="1:7" ht="17.25">
      <c r="A36" s="2" t="s">
        <v>55</v>
      </c>
      <c r="B36" s="4">
        <v>689</v>
      </c>
      <c r="C36" s="4">
        <v>535</v>
      </c>
      <c r="D36" s="9" t="s">
        <v>32</v>
      </c>
      <c r="E36" s="6">
        <v>2474</v>
      </c>
      <c r="F36" s="6">
        <v>1418</v>
      </c>
      <c r="G36" s="9" t="s">
        <v>32</v>
      </c>
    </row>
    <row r="37" spans="1:7" ht="45">
      <c r="A37" s="2" t="s">
        <v>65</v>
      </c>
      <c r="B37" s="4">
        <v>0</v>
      </c>
      <c r="C37" s="4">
        <v>-62</v>
      </c>
      <c r="D37" s="9" t="s">
        <v>32</v>
      </c>
      <c r="E37" s="4">
        <v>-19</v>
      </c>
      <c r="F37" s="4">
        <v>-41</v>
      </c>
      <c r="G37" s="9" t="s">
        <v>32</v>
      </c>
    </row>
    <row r="38" spans="1:7" ht="45">
      <c r="A38" s="2" t="s">
        <v>66</v>
      </c>
      <c r="B38" s="4">
        <v>2</v>
      </c>
      <c r="C38" s="4">
        <v>0</v>
      </c>
      <c r="D38" s="9" t="s">
        <v>32</v>
      </c>
      <c r="E38" s="4">
        <v>8</v>
      </c>
      <c r="F38" s="4">
        <v>0</v>
      </c>
      <c r="G38" s="9" t="s">
        <v>32</v>
      </c>
    </row>
    <row r="39" spans="1:7" ht="45">
      <c r="A39" s="2" t="s">
        <v>66</v>
      </c>
      <c r="B39" s="4">
        <v>-436</v>
      </c>
      <c r="C39" s="4">
        <v>-367</v>
      </c>
      <c r="D39" s="9" t="s">
        <v>32</v>
      </c>
      <c r="E39" s="6">
        <v>-1260</v>
      </c>
      <c r="F39" s="6">
        <v>-1024</v>
      </c>
      <c r="G39" s="9" t="s">
        <v>32</v>
      </c>
    </row>
    <row r="40" spans="1:7" ht="17.25">
      <c r="A40" s="2" t="s">
        <v>67</v>
      </c>
      <c r="B40" s="4">
        <v>255</v>
      </c>
      <c r="C40" s="4">
        <v>106</v>
      </c>
      <c r="D40" s="9" t="s">
        <v>32</v>
      </c>
      <c r="E40" s="6">
        <v>1203</v>
      </c>
      <c r="F40" s="4">
        <v>353</v>
      </c>
      <c r="G40" s="9" t="s">
        <v>32</v>
      </c>
    </row>
    <row r="41" spans="1:7" ht="30">
      <c r="A41" s="2" t="s">
        <v>68</v>
      </c>
      <c r="B41" s="4">
        <v>0</v>
      </c>
      <c r="C41" s="4">
        <v>-128</v>
      </c>
      <c r="D41" s="9" t="s">
        <v>32</v>
      </c>
      <c r="E41" s="4">
        <v>-2</v>
      </c>
      <c r="F41" s="4">
        <v>-668</v>
      </c>
      <c r="G41" s="9" t="s">
        <v>32</v>
      </c>
    </row>
    <row r="42" spans="1:7" ht="30">
      <c r="A42" s="2" t="s">
        <v>69</v>
      </c>
      <c r="B42" s="5">
        <v>255</v>
      </c>
      <c r="C42" s="5">
        <v>-22</v>
      </c>
      <c r="D42" s="9" t="s">
        <v>32</v>
      </c>
      <c r="E42" s="5">
        <v>1201</v>
      </c>
      <c r="F42" s="5">
        <v>-315</v>
      </c>
      <c r="G42" s="9" t="s">
        <v>32</v>
      </c>
    </row>
    <row r="43" spans="1:7" ht="30">
      <c r="A43" s="3" t="s">
        <v>70</v>
      </c>
      <c r="B43" s="4"/>
      <c r="C43" s="4"/>
      <c r="D43" s="4"/>
      <c r="E43" s="4"/>
      <c r="F43" s="4"/>
      <c r="G43" s="4"/>
    </row>
    <row r="44" spans="1:7" ht="17.25">
      <c r="A44" s="2" t="s">
        <v>55</v>
      </c>
      <c r="B44" s="10">
        <v>0.59</v>
      </c>
      <c r="C44" s="10">
        <v>0.3</v>
      </c>
      <c r="D44" s="9" t="s">
        <v>32</v>
      </c>
      <c r="E44" s="10">
        <v>2.95</v>
      </c>
      <c r="F44" s="10">
        <v>1.02</v>
      </c>
      <c r="G44" s="9" t="s">
        <v>32</v>
      </c>
    </row>
    <row r="45" spans="1:7" ht="17.25">
      <c r="A45" s="2" t="s">
        <v>59</v>
      </c>
      <c r="B45" s="5">
        <v>0</v>
      </c>
      <c r="C45" s="10">
        <v>-0.36</v>
      </c>
      <c r="D45" s="9" t="s">
        <v>32</v>
      </c>
      <c r="E45" s="10">
        <v>-0.01</v>
      </c>
      <c r="F45" s="10">
        <v>-1.93</v>
      </c>
      <c r="G45" s="9" t="s">
        <v>32</v>
      </c>
    </row>
    <row r="46" spans="1:7" ht="17.25">
      <c r="A46" s="2" t="s">
        <v>71</v>
      </c>
      <c r="B46" s="10">
        <v>0.59</v>
      </c>
      <c r="C46" s="10">
        <v>-0.06</v>
      </c>
      <c r="D46" s="9" t="s">
        <v>32</v>
      </c>
      <c r="E46" s="10">
        <v>2.94</v>
      </c>
      <c r="F46" s="10">
        <v>-0.91</v>
      </c>
      <c r="G46" s="9" t="s">
        <v>32</v>
      </c>
    </row>
    <row r="47" spans="1:7" ht="60">
      <c r="A47" s="2" t="s">
        <v>72</v>
      </c>
      <c r="B47" s="4">
        <v>435</v>
      </c>
      <c r="C47" s="4">
        <v>356</v>
      </c>
      <c r="D47" s="9" t="s">
        <v>32</v>
      </c>
      <c r="E47" s="4">
        <v>408</v>
      </c>
      <c r="F47" s="4">
        <v>345</v>
      </c>
      <c r="G47" s="9" t="s">
        <v>32</v>
      </c>
    </row>
    <row r="48" spans="1:7" ht="30">
      <c r="A48" s="2" t="s">
        <v>73</v>
      </c>
      <c r="B48" s="10">
        <v>1.35</v>
      </c>
      <c r="C48" s="10">
        <v>1.26</v>
      </c>
      <c r="D48" s="9" t="s">
        <v>32</v>
      </c>
      <c r="E48" s="10">
        <v>3.97</v>
      </c>
      <c r="F48" s="10">
        <v>3.69</v>
      </c>
      <c r="G48" s="9" t="s">
        <v>32</v>
      </c>
    </row>
    <row r="49" spans="1:7">
      <c r="A49" s="11"/>
      <c r="B49" s="11"/>
      <c r="C49" s="11"/>
      <c r="D49" s="11"/>
      <c r="E49" s="11"/>
      <c r="F49" s="11"/>
      <c r="G49" s="11"/>
    </row>
    <row r="50" spans="1:7" ht="15" customHeight="1">
      <c r="A50" s="2" t="s">
        <v>32</v>
      </c>
      <c r="B50" s="12" t="s">
        <v>74</v>
      </c>
      <c r="C50" s="12"/>
      <c r="D50" s="12"/>
      <c r="E50" s="12"/>
      <c r="F50" s="12"/>
      <c r="G50" s="12"/>
    </row>
    <row r="51" spans="1:7" ht="15" customHeight="1">
      <c r="A51" s="2" t="s">
        <v>75</v>
      </c>
      <c r="B51" s="12" t="s">
        <v>76</v>
      </c>
      <c r="C51" s="12"/>
      <c r="D51" s="12"/>
      <c r="E51" s="12"/>
      <c r="F51" s="12"/>
      <c r="G51" s="12"/>
    </row>
  </sheetData>
  <mergeCells count="7">
    <mergeCell ref="B51:G51"/>
    <mergeCell ref="B1:D1"/>
    <mergeCell ref="E1:G1"/>
    <mergeCell ref="C2:D2"/>
    <mergeCell ref="F2:G2"/>
    <mergeCell ref="A49:G49"/>
    <mergeCell ref="B50:G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10.140625" customWidth="1"/>
    <col min="4" max="4" width="28.28515625" customWidth="1"/>
    <col min="5" max="5" width="7.85546875" customWidth="1"/>
    <col min="6" max="6" width="36.5703125" customWidth="1"/>
    <col min="7" max="7" width="10.140625" customWidth="1"/>
    <col min="8" max="8" width="28.28515625" customWidth="1"/>
    <col min="9" max="9" width="7.85546875" customWidth="1"/>
    <col min="10" max="10" width="36.5703125" customWidth="1"/>
    <col min="11" max="11" width="10.140625" customWidth="1"/>
    <col min="12" max="12" width="28.28515625" customWidth="1"/>
    <col min="13" max="13" width="7.85546875" customWidth="1"/>
    <col min="14" max="14" width="36.5703125" customWidth="1"/>
    <col min="15" max="15" width="10.140625" customWidth="1"/>
    <col min="16" max="16" width="28.28515625" customWidth="1"/>
    <col min="17" max="17" width="7.85546875" customWidth="1"/>
  </cols>
  <sheetData>
    <row r="1" spans="1:17" ht="15" customHeight="1">
      <c r="A1" s="8" t="s">
        <v>9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930</v>
      </c>
      <c r="B3" s="11"/>
      <c r="C3" s="11"/>
      <c r="D3" s="11"/>
      <c r="E3" s="11"/>
      <c r="F3" s="11"/>
      <c r="G3" s="11"/>
      <c r="H3" s="11"/>
      <c r="I3" s="11"/>
      <c r="J3" s="11"/>
      <c r="K3" s="11"/>
      <c r="L3" s="11"/>
      <c r="M3" s="11"/>
      <c r="N3" s="11"/>
      <c r="O3" s="11"/>
      <c r="P3" s="11"/>
      <c r="Q3" s="11"/>
    </row>
    <row r="4" spans="1:17">
      <c r="A4" s="12" t="s">
        <v>931</v>
      </c>
      <c r="B4" s="21" t="s">
        <v>932</v>
      </c>
      <c r="C4" s="21"/>
      <c r="D4" s="21"/>
      <c r="E4" s="21"/>
      <c r="F4" s="21"/>
      <c r="G4" s="21"/>
      <c r="H4" s="21"/>
      <c r="I4" s="21"/>
      <c r="J4" s="21"/>
      <c r="K4" s="21"/>
      <c r="L4" s="21"/>
      <c r="M4" s="21"/>
      <c r="N4" s="21"/>
      <c r="O4" s="21"/>
      <c r="P4" s="21"/>
      <c r="Q4" s="21"/>
    </row>
    <row r="5" spans="1:17">
      <c r="A5" s="12"/>
      <c r="B5" s="35"/>
      <c r="C5" s="35"/>
      <c r="D5" s="35"/>
      <c r="E5" s="35"/>
    </row>
    <row r="6" spans="1:17">
      <c r="A6" s="12"/>
      <c r="B6" s="16"/>
      <c r="C6" s="16"/>
      <c r="D6" s="16"/>
      <c r="E6" s="16"/>
    </row>
    <row r="7" spans="1:17">
      <c r="A7" s="12"/>
      <c r="B7" s="24" t="s">
        <v>271</v>
      </c>
      <c r="C7" s="36"/>
      <c r="D7" s="36"/>
      <c r="E7" s="36"/>
    </row>
    <row r="8" spans="1:17">
      <c r="A8" s="12"/>
      <c r="B8" s="37" t="s">
        <v>272</v>
      </c>
      <c r="C8" s="38" t="s">
        <v>273</v>
      </c>
      <c r="D8" s="39">
        <v>218</v>
      </c>
      <c r="E8" s="40"/>
    </row>
    <row r="9" spans="1:17">
      <c r="A9" s="12"/>
      <c r="B9" s="37"/>
      <c r="C9" s="38"/>
      <c r="D9" s="39"/>
      <c r="E9" s="40"/>
    </row>
    <row r="10" spans="1:17">
      <c r="A10" s="12"/>
      <c r="B10" s="41" t="s">
        <v>274</v>
      </c>
      <c r="C10" s="42">
        <v>2805</v>
      </c>
      <c r="D10" s="42"/>
      <c r="E10" s="36"/>
    </row>
    <row r="11" spans="1:17">
      <c r="A11" s="12"/>
      <c r="B11" s="41"/>
      <c r="C11" s="42"/>
      <c r="D11" s="42"/>
      <c r="E11" s="36"/>
    </row>
    <row r="12" spans="1:17">
      <c r="A12" s="12"/>
      <c r="B12" s="37" t="s">
        <v>99</v>
      </c>
      <c r="C12" s="39">
        <v>387</v>
      </c>
      <c r="D12" s="39"/>
      <c r="E12" s="40"/>
    </row>
    <row r="13" spans="1:17">
      <c r="A13" s="12"/>
      <c r="B13" s="37"/>
      <c r="C13" s="39"/>
      <c r="D13" s="39"/>
      <c r="E13" s="40"/>
    </row>
    <row r="14" spans="1:17">
      <c r="A14" s="12"/>
      <c r="B14" s="41" t="s">
        <v>100</v>
      </c>
      <c r="C14" s="42">
        <v>1119</v>
      </c>
      <c r="D14" s="42"/>
      <c r="E14" s="36"/>
    </row>
    <row r="15" spans="1:17">
      <c r="A15" s="12"/>
      <c r="B15" s="41"/>
      <c r="C15" s="42"/>
      <c r="D15" s="42"/>
      <c r="E15" s="36"/>
    </row>
    <row r="16" spans="1:17">
      <c r="A16" s="12"/>
      <c r="B16" s="37" t="s">
        <v>275</v>
      </c>
      <c r="C16" s="43">
        <v>1375</v>
      </c>
      <c r="D16" s="43"/>
      <c r="E16" s="40"/>
    </row>
    <row r="17" spans="1:17">
      <c r="A17" s="12"/>
      <c r="B17" s="37"/>
      <c r="C17" s="43"/>
      <c r="D17" s="43"/>
      <c r="E17" s="40"/>
    </row>
    <row r="18" spans="1:17">
      <c r="A18" s="12"/>
      <c r="B18" s="41" t="s">
        <v>276</v>
      </c>
      <c r="C18" s="44">
        <v>13</v>
      </c>
      <c r="D18" s="44"/>
      <c r="E18" s="36"/>
    </row>
    <row r="19" spans="1:17" ht="15.75" thickBot="1">
      <c r="A19" s="12"/>
      <c r="B19" s="41"/>
      <c r="C19" s="45"/>
      <c r="D19" s="45"/>
      <c r="E19" s="46"/>
    </row>
    <row r="20" spans="1:17">
      <c r="A20" s="12"/>
      <c r="B20" s="38" t="s">
        <v>277</v>
      </c>
      <c r="C20" s="47">
        <v>5917</v>
      </c>
      <c r="D20" s="47"/>
      <c r="E20" s="49"/>
    </row>
    <row r="21" spans="1:17">
      <c r="A21" s="12"/>
      <c r="B21" s="38"/>
      <c r="C21" s="48"/>
      <c r="D21" s="48"/>
      <c r="E21" s="50"/>
    </row>
    <row r="22" spans="1:17" ht="25.5" thickBot="1">
      <c r="A22" s="12"/>
      <c r="B22" s="24" t="s">
        <v>278</v>
      </c>
      <c r="C22" s="45" t="s">
        <v>279</v>
      </c>
      <c r="D22" s="45"/>
      <c r="E22" s="24" t="s">
        <v>280</v>
      </c>
    </row>
    <row r="23" spans="1:17">
      <c r="A23" s="12"/>
      <c r="B23" s="38" t="s">
        <v>281</v>
      </c>
      <c r="C23" s="47">
        <v>5213</v>
      </c>
      <c r="D23" s="47"/>
      <c r="E23" s="49"/>
    </row>
    <row r="24" spans="1:17">
      <c r="A24" s="12"/>
      <c r="B24" s="38"/>
      <c r="C24" s="48"/>
      <c r="D24" s="48"/>
      <c r="E24" s="50"/>
    </row>
    <row r="25" spans="1:17">
      <c r="A25" s="12"/>
      <c r="B25" s="30" t="s">
        <v>104</v>
      </c>
      <c r="C25" s="44" t="s">
        <v>282</v>
      </c>
      <c r="D25" s="44"/>
      <c r="E25" s="24" t="s">
        <v>280</v>
      </c>
    </row>
    <row r="26" spans="1:17">
      <c r="A26" s="12"/>
      <c r="B26" s="26" t="s">
        <v>283</v>
      </c>
      <c r="C26" s="39" t="s">
        <v>284</v>
      </c>
      <c r="D26" s="39"/>
      <c r="E26" s="27" t="s">
        <v>280</v>
      </c>
    </row>
    <row r="27" spans="1:17">
      <c r="A27" s="12"/>
      <c r="B27" s="30" t="s">
        <v>110</v>
      </c>
      <c r="C27" s="44" t="s">
        <v>285</v>
      </c>
      <c r="D27" s="44"/>
      <c r="E27" s="24" t="s">
        <v>280</v>
      </c>
    </row>
    <row r="28" spans="1:17" ht="15.75" thickBot="1">
      <c r="A28" s="12"/>
      <c r="B28" s="26" t="s">
        <v>123</v>
      </c>
      <c r="C28" s="51" t="s">
        <v>286</v>
      </c>
      <c r="D28" s="51"/>
      <c r="E28" s="33" t="s">
        <v>280</v>
      </c>
    </row>
    <row r="29" spans="1:17">
      <c r="A29" s="12"/>
      <c r="B29" s="52" t="s">
        <v>287</v>
      </c>
      <c r="C29" s="53" t="s">
        <v>273</v>
      </c>
      <c r="D29" s="55">
        <v>3733</v>
      </c>
      <c r="E29" s="57"/>
    </row>
    <row r="30" spans="1:17" ht="15.75" thickBot="1">
      <c r="A30" s="12"/>
      <c r="B30" s="52"/>
      <c r="C30" s="54"/>
      <c r="D30" s="56"/>
      <c r="E30" s="58"/>
    </row>
    <row r="31" spans="1:17" ht="25.5" customHeight="1" thickTop="1">
      <c r="A31" s="12" t="s">
        <v>933</v>
      </c>
      <c r="B31" s="21" t="s">
        <v>293</v>
      </c>
      <c r="C31" s="21"/>
      <c r="D31" s="21"/>
      <c r="E31" s="21"/>
      <c r="F31" s="21"/>
      <c r="G31" s="21"/>
      <c r="H31" s="21"/>
      <c r="I31" s="21"/>
      <c r="J31" s="21"/>
      <c r="K31" s="21"/>
      <c r="L31" s="21"/>
      <c r="M31" s="21"/>
      <c r="N31" s="21"/>
      <c r="O31" s="21"/>
      <c r="P31" s="21"/>
      <c r="Q31" s="21"/>
    </row>
    <row r="32" spans="1:17">
      <c r="A32" s="12"/>
      <c r="B32" s="35"/>
      <c r="C32" s="35"/>
      <c r="D32" s="35"/>
      <c r="E32" s="35"/>
      <c r="F32" s="35"/>
      <c r="G32" s="35"/>
      <c r="H32" s="35"/>
      <c r="I32" s="35"/>
      <c r="J32" s="35"/>
      <c r="K32" s="35"/>
      <c r="L32" s="35"/>
      <c r="M32" s="35"/>
      <c r="N32" s="35"/>
      <c r="O32" s="35"/>
      <c r="P32" s="35"/>
      <c r="Q32" s="35"/>
    </row>
    <row r="33" spans="1:17">
      <c r="A33" s="12"/>
      <c r="B33" s="16"/>
      <c r="C33" s="16"/>
      <c r="D33" s="16"/>
      <c r="E33" s="16"/>
      <c r="F33" s="16"/>
      <c r="G33" s="16"/>
      <c r="H33" s="16"/>
      <c r="I33" s="16"/>
      <c r="J33" s="16"/>
      <c r="K33" s="16"/>
      <c r="L33" s="16"/>
      <c r="M33" s="16"/>
      <c r="N33" s="16"/>
      <c r="O33" s="16"/>
      <c r="P33" s="16"/>
      <c r="Q33" s="16"/>
    </row>
    <row r="34" spans="1:17">
      <c r="A34" s="12"/>
      <c r="B34" s="25"/>
      <c r="C34" s="59" t="s">
        <v>294</v>
      </c>
      <c r="D34" s="59"/>
      <c r="E34" s="59"/>
      <c r="F34" s="59"/>
      <c r="G34" s="59"/>
      <c r="H34" s="59"/>
      <c r="I34" s="59"/>
      <c r="J34" s="59"/>
      <c r="K34" s="59"/>
      <c r="L34" s="59"/>
      <c r="M34" s="59"/>
      <c r="N34" s="59"/>
      <c r="O34" s="59"/>
      <c r="P34" s="59"/>
      <c r="Q34" s="59"/>
    </row>
    <row r="35" spans="1:17">
      <c r="A35" s="12"/>
      <c r="B35" s="36"/>
      <c r="C35" s="59" t="s">
        <v>295</v>
      </c>
      <c r="D35" s="59"/>
      <c r="E35" s="59"/>
      <c r="F35" s="59"/>
      <c r="G35" s="59"/>
      <c r="H35" s="59"/>
      <c r="I35" s="59"/>
      <c r="J35" s="36"/>
      <c r="K35" s="59" t="s">
        <v>297</v>
      </c>
      <c r="L35" s="59"/>
      <c r="M35" s="59"/>
      <c r="N35" s="59"/>
      <c r="O35" s="59"/>
      <c r="P35" s="59"/>
      <c r="Q35" s="59"/>
    </row>
    <row r="36" spans="1:17" ht="15.75" thickBot="1">
      <c r="A36" s="12"/>
      <c r="B36" s="36"/>
      <c r="C36" s="60" t="s">
        <v>296</v>
      </c>
      <c r="D36" s="60"/>
      <c r="E36" s="60"/>
      <c r="F36" s="60"/>
      <c r="G36" s="60"/>
      <c r="H36" s="60"/>
      <c r="I36" s="60"/>
      <c r="J36" s="36"/>
      <c r="K36" s="60" t="s">
        <v>296</v>
      </c>
      <c r="L36" s="60"/>
      <c r="M36" s="60"/>
      <c r="N36" s="60"/>
      <c r="O36" s="60"/>
      <c r="P36" s="60"/>
      <c r="Q36" s="60"/>
    </row>
    <row r="37" spans="1:17" ht="15.75" thickBot="1">
      <c r="A37" s="12"/>
      <c r="B37" s="25"/>
      <c r="C37" s="61">
        <v>2013</v>
      </c>
      <c r="D37" s="61"/>
      <c r="E37" s="61"/>
      <c r="F37" s="25"/>
      <c r="G37" s="61">
        <v>2012</v>
      </c>
      <c r="H37" s="61"/>
      <c r="I37" s="61"/>
      <c r="J37" s="25"/>
      <c r="K37" s="61">
        <v>2013</v>
      </c>
      <c r="L37" s="61"/>
      <c r="M37" s="61"/>
      <c r="N37" s="25"/>
      <c r="O37" s="61">
        <v>2012</v>
      </c>
      <c r="P37" s="61"/>
      <c r="Q37" s="61"/>
    </row>
    <row r="38" spans="1:17">
      <c r="A38" s="12"/>
      <c r="B38" s="25"/>
      <c r="C38" s="59" t="s">
        <v>298</v>
      </c>
      <c r="D38" s="59"/>
      <c r="E38" s="59"/>
      <c r="F38" s="59"/>
      <c r="G38" s="59"/>
      <c r="H38" s="59"/>
      <c r="I38" s="59"/>
      <c r="J38" s="59"/>
      <c r="K38" s="59"/>
      <c r="L38" s="59"/>
      <c r="M38" s="59"/>
      <c r="N38" s="59"/>
      <c r="O38" s="59"/>
      <c r="P38" s="59"/>
      <c r="Q38" s="59"/>
    </row>
    <row r="39" spans="1:17">
      <c r="A39" s="12"/>
      <c r="B39" s="38" t="s">
        <v>30</v>
      </c>
      <c r="C39" s="38" t="s">
        <v>273</v>
      </c>
      <c r="D39" s="43">
        <v>3381</v>
      </c>
      <c r="E39" s="40"/>
      <c r="F39" s="40"/>
      <c r="G39" s="38" t="s">
        <v>273</v>
      </c>
      <c r="H39" s="43">
        <v>2980</v>
      </c>
      <c r="I39" s="40"/>
      <c r="J39" s="40"/>
      <c r="K39" s="38" t="s">
        <v>273</v>
      </c>
      <c r="L39" s="43">
        <v>9764</v>
      </c>
      <c r="M39" s="40"/>
      <c r="N39" s="40"/>
      <c r="O39" s="38" t="s">
        <v>273</v>
      </c>
      <c r="P39" s="43">
        <v>8345</v>
      </c>
      <c r="Q39" s="40"/>
    </row>
    <row r="40" spans="1:17">
      <c r="A40" s="12"/>
      <c r="B40" s="38"/>
      <c r="C40" s="38"/>
      <c r="D40" s="43"/>
      <c r="E40" s="40"/>
      <c r="F40" s="40"/>
      <c r="G40" s="38"/>
      <c r="H40" s="43"/>
      <c r="I40" s="40"/>
      <c r="J40" s="40"/>
      <c r="K40" s="38"/>
      <c r="L40" s="43"/>
      <c r="M40" s="40"/>
      <c r="N40" s="40"/>
      <c r="O40" s="38"/>
      <c r="P40" s="43"/>
      <c r="Q40" s="40"/>
    </row>
    <row r="41" spans="1:17">
      <c r="A41" s="12"/>
      <c r="B41" s="52" t="s">
        <v>55</v>
      </c>
      <c r="C41" s="52" t="s">
        <v>273</v>
      </c>
      <c r="D41" s="44">
        <v>697</v>
      </c>
      <c r="E41" s="36"/>
      <c r="F41" s="36"/>
      <c r="G41" s="52" t="s">
        <v>273</v>
      </c>
      <c r="H41" s="44">
        <v>540</v>
      </c>
      <c r="I41" s="36"/>
      <c r="J41" s="36"/>
      <c r="K41" s="52" t="s">
        <v>273</v>
      </c>
      <c r="L41" s="42">
        <v>2463</v>
      </c>
      <c r="M41" s="36"/>
      <c r="N41" s="36"/>
      <c r="O41" s="52" t="s">
        <v>273</v>
      </c>
      <c r="P41" s="42">
        <v>1233</v>
      </c>
      <c r="Q41" s="36"/>
    </row>
    <row r="42" spans="1:17">
      <c r="A42" s="12"/>
      <c r="B42" s="52"/>
      <c r="C42" s="52"/>
      <c r="D42" s="44"/>
      <c r="E42" s="36"/>
      <c r="F42" s="36"/>
      <c r="G42" s="52"/>
      <c r="H42" s="44"/>
      <c r="I42" s="36"/>
      <c r="J42" s="36"/>
      <c r="K42" s="52"/>
      <c r="L42" s="42"/>
      <c r="M42" s="36"/>
      <c r="N42" s="36"/>
      <c r="O42" s="52"/>
      <c r="P42" s="42"/>
      <c r="Q42" s="36"/>
    </row>
    <row r="43" spans="1:17">
      <c r="A43" s="12"/>
      <c r="B43" s="38" t="s">
        <v>59</v>
      </c>
      <c r="C43" s="38" t="s">
        <v>273</v>
      </c>
      <c r="D43" s="39" t="s">
        <v>299</v>
      </c>
      <c r="E43" s="40"/>
      <c r="F43" s="40"/>
      <c r="G43" s="38" t="s">
        <v>273</v>
      </c>
      <c r="H43" s="39" t="s">
        <v>300</v>
      </c>
      <c r="I43" s="38" t="s">
        <v>280</v>
      </c>
      <c r="J43" s="40"/>
      <c r="K43" s="38" t="s">
        <v>273</v>
      </c>
      <c r="L43" s="39" t="s">
        <v>301</v>
      </c>
      <c r="M43" s="38" t="s">
        <v>280</v>
      </c>
      <c r="N43" s="40"/>
      <c r="O43" s="38" t="s">
        <v>273</v>
      </c>
      <c r="P43" s="39" t="s">
        <v>302</v>
      </c>
      <c r="Q43" s="38" t="s">
        <v>280</v>
      </c>
    </row>
    <row r="44" spans="1:17">
      <c r="A44" s="12"/>
      <c r="B44" s="38"/>
      <c r="C44" s="38"/>
      <c r="D44" s="39"/>
      <c r="E44" s="40"/>
      <c r="F44" s="40"/>
      <c r="G44" s="38"/>
      <c r="H44" s="39"/>
      <c r="I44" s="38"/>
      <c r="J44" s="40"/>
      <c r="K44" s="38"/>
      <c r="L44" s="39"/>
      <c r="M44" s="38"/>
      <c r="N44" s="40"/>
      <c r="O44" s="38"/>
      <c r="P44" s="39"/>
      <c r="Q44" s="38"/>
    </row>
    <row r="45" spans="1:17">
      <c r="A45" s="12"/>
      <c r="B45" s="52" t="s">
        <v>60</v>
      </c>
      <c r="C45" s="52" t="s">
        <v>273</v>
      </c>
      <c r="D45" s="44">
        <v>697</v>
      </c>
      <c r="E45" s="36"/>
      <c r="F45" s="36"/>
      <c r="G45" s="52" t="s">
        <v>273</v>
      </c>
      <c r="H45" s="44">
        <v>409</v>
      </c>
      <c r="I45" s="36"/>
      <c r="J45" s="36"/>
      <c r="K45" s="52" t="s">
        <v>273</v>
      </c>
      <c r="L45" s="42">
        <v>2461</v>
      </c>
      <c r="M45" s="36"/>
      <c r="N45" s="36"/>
      <c r="O45" s="52" t="s">
        <v>273</v>
      </c>
      <c r="P45" s="44">
        <v>551</v>
      </c>
      <c r="Q45" s="36"/>
    </row>
    <row r="46" spans="1:17">
      <c r="A46" s="12"/>
      <c r="B46" s="52"/>
      <c r="C46" s="52"/>
      <c r="D46" s="44"/>
      <c r="E46" s="36"/>
      <c r="F46" s="36"/>
      <c r="G46" s="52"/>
      <c r="H46" s="44"/>
      <c r="I46" s="36"/>
      <c r="J46" s="36"/>
      <c r="K46" s="52"/>
      <c r="L46" s="42"/>
      <c r="M46" s="36"/>
      <c r="N46" s="36"/>
      <c r="O46" s="52"/>
      <c r="P46" s="44"/>
      <c r="Q46" s="36"/>
    </row>
    <row r="47" spans="1:17" ht="24.75">
      <c r="A47" s="12"/>
      <c r="B47" s="27" t="s">
        <v>62</v>
      </c>
      <c r="C47" s="27" t="s">
        <v>273</v>
      </c>
      <c r="D47" s="28" t="s">
        <v>303</v>
      </c>
      <c r="E47" s="27" t="s">
        <v>280</v>
      </c>
      <c r="F47" s="29"/>
      <c r="G47" s="27" t="s">
        <v>273</v>
      </c>
      <c r="H47" s="28" t="s">
        <v>304</v>
      </c>
      <c r="I47" s="27" t="s">
        <v>280</v>
      </c>
      <c r="J47" s="29"/>
      <c r="K47" s="27" t="s">
        <v>273</v>
      </c>
      <c r="L47" s="28" t="s">
        <v>305</v>
      </c>
      <c r="M47" s="27" t="s">
        <v>280</v>
      </c>
      <c r="N47" s="29"/>
      <c r="O47" s="27" t="s">
        <v>273</v>
      </c>
      <c r="P47" s="28" t="s">
        <v>306</v>
      </c>
      <c r="Q47" s="27" t="s">
        <v>280</v>
      </c>
    </row>
    <row r="48" spans="1:17">
      <c r="A48" s="12"/>
      <c r="B48" s="52" t="s">
        <v>63</v>
      </c>
      <c r="C48" s="52" t="s">
        <v>273</v>
      </c>
      <c r="D48" s="44">
        <v>689</v>
      </c>
      <c r="E48" s="36"/>
      <c r="F48" s="36"/>
      <c r="G48" s="52" t="s">
        <v>273</v>
      </c>
      <c r="H48" s="44">
        <v>406</v>
      </c>
      <c r="I48" s="36"/>
      <c r="J48" s="36"/>
      <c r="K48" s="52" t="s">
        <v>273</v>
      </c>
      <c r="L48" s="42">
        <v>2434</v>
      </c>
      <c r="M48" s="36"/>
      <c r="N48" s="36"/>
      <c r="O48" s="52" t="s">
        <v>273</v>
      </c>
      <c r="P48" s="44">
        <v>539</v>
      </c>
      <c r="Q48" s="36"/>
    </row>
    <row r="49" spans="1:17">
      <c r="A49" s="12"/>
      <c r="B49" s="52"/>
      <c r="C49" s="52"/>
      <c r="D49" s="44"/>
      <c r="E49" s="36"/>
      <c r="F49" s="36"/>
      <c r="G49" s="52"/>
      <c r="H49" s="44"/>
      <c r="I49" s="36"/>
      <c r="J49" s="36"/>
      <c r="K49" s="52"/>
      <c r="L49" s="42"/>
      <c r="M49" s="36"/>
      <c r="N49" s="36"/>
      <c r="O49" s="52"/>
      <c r="P49" s="44"/>
      <c r="Q49" s="36"/>
    </row>
    <row r="50" spans="1:17">
      <c r="A50" s="12"/>
      <c r="B50" s="29"/>
      <c r="C50" s="40"/>
      <c r="D50" s="40"/>
      <c r="E50" s="40"/>
      <c r="F50" s="29"/>
      <c r="G50" s="40"/>
      <c r="H50" s="40"/>
      <c r="I50" s="40"/>
      <c r="J50" s="29"/>
      <c r="K50" s="40"/>
      <c r="L50" s="40"/>
      <c r="M50" s="40"/>
      <c r="N50" s="29"/>
      <c r="O50" s="40"/>
      <c r="P50" s="40"/>
      <c r="Q50" s="40"/>
    </row>
    <row r="51" spans="1:17" ht="24.75">
      <c r="A51" s="12"/>
      <c r="B51" s="24" t="s">
        <v>307</v>
      </c>
      <c r="C51" s="36"/>
      <c r="D51" s="36"/>
      <c r="E51" s="36"/>
      <c r="F51" s="25"/>
      <c r="G51" s="36"/>
      <c r="H51" s="36"/>
      <c r="I51" s="36"/>
      <c r="J51" s="25"/>
      <c r="K51" s="36"/>
      <c r="L51" s="36"/>
      <c r="M51" s="36"/>
      <c r="N51" s="25"/>
      <c r="O51" s="36"/>
      <c r="P51" s="36"/>
      <c r="Q51" s="36"/>
    </row>
    <row r="52" spans="1:17">
      <c r="A52" s="12"/>
      <c r="B52" s="38" t="s">
        <v>55</v>
      </c>
      <c r="C52" s="38" t="s">
        <v>273</v>
      </c>
      <c r="D52" s="39">
        <v>0.59</v>
      </c>
      <c r="E52" s="40"/>
      <c r="F52" s="40"/>
      <c r="G52" s="38" t="s">
        <v>273</v>
      </c>
      <c r="H52" s="39">
        <v>0.28999999999999998</v>
      </c>
      <c r="I52" s="40"/>
      <c r="J52" s="40"/>
      <c r="K52" s="38" t="s">
        <v>273</v>
      </c>
      <c r="L52" s="39">
        <v>2.79</v>
      </c>
      <c r="M52" s="40"/>
      <c r="N52" s="40"/>
      <c r="O52" s="38" t="s">
        <v>273</v>
      </c>
      <c r="P52" s="39">
        <v>0.45</v>
      </c>
      <c r="Q52" s="40"/>
    </row>
    <row r="53" spans="1:17">
      <c r="A53" s="12"/>
      <c r="B53" s="38"/>
      <c r="C53" s="38"/>
      <c r="D53" s="39"/>
      <c r="E53" s="40"/>
      <c r="F53" s="40"/>
      <c r="G53" s="38"/>
      <c r="H53" s="39"/>
      <c r="I53" s="40"/>
      <c r="J53" s="40"/>
      <c r="K53" s="38"/>
      <c r="L53" s="39"/>
      <c r="M53" s="40"/>
      <c r="N53" s="40"/>
      <c r="O53" s="38"/>
      <c r="P53" s="39"/>
      <c r="Q53" s="40"/>
    </row>
    <row r="54" spans="1:17">
      <c r="A54" s="12"/>
      <c r="B54" s="52" t="s">
        <v>59</v>
      </c>
      <c r="C54" s="44" t="s">
        <v>299</v>
      </c>
      <c r="D54" s="44"/>
      <c r="E54" s="36"/>
      <c r="F54" s="36"/>
      <c r="G54" s="44" t="s">
        <v>308</v>
      </c>
      <c r="H54" s="44"/>
      <c r="I54" s="52" t="s">
        <v>280</v>
      </c>
      <c r="J54" s="36"/>
      <c r="K54" s="44" t="s">
        <v>299</v>
      </c>
      <c r="L54" s="44"/>
      <c r="M54" s="36"/>
      <c r="N54" s="36"/>
      <c r="O54" s="44" t="s">
        <v>309</v>
      </c>
      <c r="P54" s="44"/>
      <c r="Q54" s="52" t="s">
        <v>280</v>
      </c>
    </row>
    <row r="55" spans="1:17" ht="15.75" thickBot="1">
      <c r="A55" s="12"/>
      <c r="B55" s="52"/>
      <c r="C55" s="45"/>
      <c r="D55" s="45"/>
      <c r="E55" s="46"/>
      <c r="F55" s="36"/>
      <c r="G55" s="45"/>
      <c r="H55" s="45"/>
      <c r="I55" s="62"/>
      <c r="J55" s="36"/>
      <c r="K55" s="45"/>
      <c r="L55" s="45"/>
      <c r="M55" s="46"/>
      <c r="N55" s="36"/>
      <c r="O55" s="45"/>
      <c r="P55" s="45"/>
      <c r="Q55" s="62"/>
    </row>
    <row r="56" spans="1:17">
      <c r="A56" s="12"/>
      <c r="B56" s="38" t="s">
        <v>310</v>
      </c>
      <c r="C56" s="63" t="s">
        <v>273</v>
      </c>
      <c r="D56" s="65">
        <v>0.59</v>
      </c>
      <c r="E56" s="49"/>
      <c r="F56" s="40"/>
      <c r="G56" s="63" t="s">
        <v>273</v>
      </c>
      <c r="H56" s="65" t="s">
        <v>311</v>
      </c>
      <c r="I56" s="63" t="s">
        <v>280</v>
      </c>
      <c r="J56" s="40"/>
      <c r="K56" s="63" t="s">
        <v>273</v>
      </c>
      <c r="L56" s="65">
        <v>2.79</v>
      </c>
      <c r="M56" s="49"/>
      <c r="N56" s="40"/>
      <c r="O56" s="63" t="s">
        <v>273</v>
      </c>
      <c r="P56" s="65" t="s">
        <v>312</v>
      </c>
      <c r="Q56" s="63" t="s">
        <v>280</v>
      </c>
    </row>
    <row r="57" spans="1:17" ht="15.75" thickBot="1">
      <c r="A57" s="12"/>
      <c r="B57" s="38"/>
      <c r="C57" s="64"/>
      <c r="D57" s="66"/>
      <c r="E57" s="67"/>
      <c r="F57" s="40"/>
      <c r="G57" s="64"/>
      <c r="H57" s="66"/>
      <c r="I57" s="64"/>
      <c r="J57" s="40"/>
      <c r="K57" s="64"/>
      <c r="L57" s="66"/>
      <c r="M57" s="67"/>
      <c r="N57" s="40"/>
      <c r="O57" s="64"/>
      <c r="P57" s="66"/>
      <c r="Q57" s="64"/>
    </row>
    <row r="58" spans="1:17" ht="15.75" thickTop="1">
      <c r="A58" s="12" t="s">
        <v>934</v>
      </c>
      <c r="B58" s="21" t="s">
        <v>316</v>
      </c>
      <c r="C58" s="21"/>
      <c r="D58" s="21"/>
      <c r="E58" s="21"/>
      <c r="F58" s="21"/>
      <c r="G58" s="21"/>
      <c r="H58" s="21"/>
      <c r="I58" s="21"/>
      <c r="J58" s="21"/>
      <c r="K58" s="21"/>
      <c r="L58" s="21"/>
      <c r="M58" s="21"/>
      <c r="N58" s="21"/>
      <c r="O58" s="21"/>
      <c r="P58" s="21"/>
      <c r="Q58" s="21"/>
    </row>
    <row r="59" spans="1:17">
      <c r="A59" s="12"/>
      <c r="B59" s="35"/>
      <c r="C59" s="35"/>
      <c r="D59" s="35"/>
      <c r="E59" s="35"/>
      <c r="F59" s="35"/>
      <c r="G59" s="35"/>
      <c r="H59" s="35"/>
      <c r="I59" s="35"/>
    </row>
    <row r="60" spans="1:17">
      <c r="A60" s="12"/>
      <c r="B60" s="16"/>
      <c r="C60" s="16"/>
      <c r="D60" s="16"/>
      <c r="E60" s="16"/>
      <c r="F60" s="16"/>
      <c r="G60" s="16"/>
      <c r="H60" s="16"/>
      <c r="I60" s="16"/>
    </row>
    <row r="61" spans="1:17" ht="15.75" thickBot="1">
      <c r="A61" s="12"/>
      <c r="B61" s="25"/>
      <c r="C61" s="60" t="s">
        <v>317</v>
      </c>
      <c r="D61" s="60"/>
      <c r="E61" s="60"/>
      <c r="F61" s="25"/>
      <c r="G61" s="60" t="s">
        <v>318</v>
      </c>
      <c r="H61" s="60"/>
      <c r="I61" s="60"/>
    </row>
    <row r="62" spans="1:17">
      <c r="A62" s="12"/>
      <c r="B62" s="37" t="s">
        <v>319</v>
      </c>
      <c r="C62" s="63" t="s">
        <v>273</v>
      </c>
      <c r="D62" s="65">
        <v>71</v>
      </c>
      <c r="E62" s="49"/>
      <c r="F62" s="40"/>
      <c r="G62" s="63" t="s">
        <v>273</v>
      </c>
      <c r="H62" s="65">
        <v>204</v>
      </c>
      <c r="I62" s="49"/>
    </row>
    <row r="63" spans="1:17">
      <c r="A63" s="12"/>
      <c r="B63" s="37"/>
      <c r="C63" s="69"/>
      <c r="D63" s="70"/>
      <c r="E63" s="50"/>
      <c r="F63" s="40"/>
      <c r="G63" s="69"/>
      <c r="H63" s="70"/>
      <c r="I63" s="50"/>
    </row>
    <row r="64" spans="1:17">
      <c r="A64" s="12"/>
      <c r="B64" s="30" t="s">
        <v>320</v>
      </c>
      <c r="C64" s="44" t="s">
        <v>321</v>
      </c>
      <c r="D64" s="44"/>
      <c r="E64" s="24" t="s">
        <v>280</v>
      </c>
      <c r="F64" s="25"/>
      <c r="G64" s="44" t="s">
        <v>322</v>
      </c>
      <c r="H64" s="44"/>
      <c r="I64" s="24" t="s">
        <v>280</v>
      </c>
    </row>
    <row r="65" spans="1:9">
      <c r="A65" s="12"/>
      <c r="B65" s="37" t="s">
        <v>323</v>
      </c>
      <c r="C65" s="39" t="s">
        <v>299</v>
      </c>
      <c r="D65" s="39"/>
      <c r="E65" s="40"/>
      <c r="F65" s="40"/>
      <c r="G65" s="39" t="s">
        <v>324</v>
      </c>
      <c r="H65" s="39"/>
      <c r="I65" s="38" t="s">
        <v>280</v>
      </c>
    </row>
    <row r="66" spans="1:9">
      <c r="A66" s="12"/>
      <c r="B66" s="37"/>
      <c r="C66" s="39"/>
      <c r="D66" s="39"/>
      <c r="E66" s="40"/>
      <c r="F66" s="40"/>
      <c r="G66" s="39"/>
      <c r="H66" s="39"/>
      <c r="I66" s="38"/>
    </row>
    <row r="67" spans="1:9">
      <c r="A67" s="12"/>
      <c r="B67" s="30" t="s">
        <v>325</v>
      </c>
      <c r="C67" s="44" t="s">
        <v>326</v>
      </c>
      <c r="D67" s="44"/>
      <c r="E67" s="24" t="s">
        <v>280</v>
      </c>
      <c r="F67" s="25"/>
      <c r="G67" s="44" t="s">
        <v>326</v>
      </c>
      <c r="H67" s="44"/>
      <c r="I67" s="24" t="s">
        <v>280</v>
      </c>
    </row>
    <row r="68" spans="1:9">
      <c r="A68" s="12"/>
      <c r="B68" s="37" t="s">
        <v>46</v>
      </c>
      <c r="C68" s="39">
        <v>22</v>
      </c>
      <c r="D68" s="39"/>
      <c r="E68" s="40"/>
      <c r="F68" s="40"/>
      <c r="G68" s="39">
        <v>64</v>
      </c>
      <c r="H68" s="39"/>
      <c r="I68" s="40"/>
    </row>
    <row r="69" spans="1:9">
      <c r="A69" s="12"/>
      <c r="B69" s="37"/>
      <c r="C69" s="39"/>
      <c r="D69" s="39"/>
      <c r="E69" s="40"/>
      <c r="F69" s="40"/>
      <c r="G69" s="39"/>
      <c r="H69" s="39"/>
      <c r="I69" s="40"/>
    </row>
    <row r="70" spans="1:9">
      <c r="A70" s="12"/>
      <c r="B70" s="41" t="s">
        <v>327</v>
      </c>
      <c r="C70" s="44" t="s">
        <v>299</v>
      </c>
      <c r="D70" s="44"/>
      <c r="E70" s="36"/>
      <c r="F70" s="36"/>
      <c r="G70" s="44">
        <v>1</v>
      </c>
      <c r="H70" s="44"/>
      <c r="I70" s="36"/>
    </row>
    <row r="71" spans="1:9" ht="15.75" thickBot="1">
      <c r="A71" s="12"/>
      <c r="B71" s="41"/>
      <c r="C71" s="45"/>
      <c r="D71" s="45"/>
      <c r="E71" s="46"/>
      <c r="F71" s="36"/>
      <c r="G71" s="45"/>
      <c r="H71" s="45"/>
      <c r="I71" s="46"/>
    </row>
    <row r="72" spans="1:9">
      <c r="A72" s="12"/>
      <c r="B72" s="38" t="s">
        <v>328</v>
      </c>
      <c r="C72" s="63" t="s">
        <v>273</v>
      </c>
      <c r="D72" s="65">
        <v>47</v>
      </c>
      <c r="E72" s="49"/>
      <c r="F72" s="40"/>
      <c r="G72" s="63" t="s">
        <v>273</v>
      </c>
      <c r="H72" s="65">
        <v>145</v>
      </c>
      <c r="I72" s="49"/>
    </row>
    <row r="73" spans="1:9" ht="15.75" thickBot="1">
      <c r="A73" s="12"/>
      <c r="B73" s="38"/>
      <c r="C73" s="64"/>
      <c r="D73" s="66"/>
      <c r="E73" s="67"/>
      <c r="F73" s="40"/>
      <c r="G73" s="64"/>
      <c r="H73" s="66"/>
      <c r="I73" s="67"/>
    </row>
    <row r="74" spans="1:9" ht="15.75" thickTop="1"/>
  </sheetData>
  <mergeCells count="232">
    <mergeCell ref="A58:A73"/>
    <mergeCell ref="B58:Q58"/>
    <mergeCell ref="H72:H73"/>
    <mergeCell ref="I72:I73"/>
    <mergeCell ref="A1:A2"/>
    <mergeCell ref="B1:Q1"/>
    <mergeCell ref="B2:Q2"/>
    <mergeCell ref="B3:Q3"/>
    <mergeCell ref="A4:A30"/>
    <mergeCell ref="B4:Q4"/>
    <mergeCell ref="A31:A57"/>
    <mergeCell ref="B31:Q31"/>
    <mergeCell ref="B72:B73"/>
    <mergeCell ref="C72:C73"/>
    <mergeCell ref="D72:D73"/>
    <mergeCell ref="E72:E73"/>
    <mergeCell ref="F72:F73"/>
    <mergeCell ref="G72:G73"/>
    <mergeCell ref="I68:I69"/>
    <mergeCell ref="B70:B71"/>
    <mergeCell ref="C70:D71"/>
    <mergeCell ref="E70:E71"/>
    <mergeCell ref="F70:F71"/>
    <mergeCell ref="G70:H71"/>
    <mergeCell ref="I70:I71"/>
    <mergeCell ref="C67:D67"/>
    <mergeCell ref="G67:H67"/>
    <mergeCell ref="B68:B69"/>
    <mergeCell ref="C68:D69"/>
    <mergeCell ref="E68:E69"/>
    <mergeCell ref="F68:F69"/>
    <mergeCell ref="G68:H69"/>
    <mergeCell ref="H62:H63"/>
    <mergeCell ref="I62:I63"/>
    <mergeCell ref="C64:D64"/>
    <mergeCell ref="G64:H64"/>
    <mergeCell ref="B65:B66"/>
    <mergeCell ref="C65:D66"/>
    <mergeCell ref="E65:E66"/>
    <mergeCell ref="F65:F66"/>
    <mergeCell ref="G65:H66"/>
    <mergeCell ref="I65:I66"/>
    <mergeCell ref="B62:B63"/>
    <mergeCell ref="C62:C63"/>
    <mergeCell ref="D62:D63"/>
    <mergeCell ref="E62:E63"/>
    <mergeCell ref="F62:F63"/>
    <mergeCell ref="G62:G63"/>
    <mergeCell ref="N56:N57"/>
    <mergeCell ref="O56:O57"/>
    <mergeCell ref="P56:P57"/>
    <mergeCell ref="Q56:Q57"/>
    <mergeCell ref="B59:I59"/>
    <mergeCell ref="C61:E61"/>
    <mergeCell ref="G61:I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M48:M49"/>
    <mergeCell ref="N48:N49"/>
    <mergeCell ref="O48:O49"/>
    <mergeCell ref="P48:P49"/>
    <mergeCell ref="Q48:Q49"/>
    <mergeCell ref="C50:E50"/>
    <mergeCell ref="G50:I50"/>
    <mergeCell ref="K50:M50"/>
    <mergeCell ref="O50:Q50"/>
    <mergeCell ref="G48:G49"/>
    <mergeCell ref="H48:H49"/>
    <mergeCell ref="I48:I49"/>
    <mergeCell ref="J48:J49"/>
    <mergeCell ref="K48:K49"/>
    <mergeCell ref="L48:L49"/>
    <mergeCell ref="M45:M46"/>
    <mergeCell ref="N45:N46"/>
    <mergeCell ref="O45:O46"/>
    <mergeCell ref="P45:P46"/>
    <mergeCell ref="Q45:Q46"/>
    <mergeCell ref="B48:B49"/>
    <mergeCell ref="C48:C49"/>
    <mergeCell ref="D48:D49"/>
    <mergeCell ref="E48:E49"/>
    <mergeCell ref="F48:F49"/>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C37:E37"/>
    <mergeCell ref="G37:I37"/>
    <mergeCell ref="K37:M37"/>
    <mergeCell ref="O37:Q37"/>
    <mergeCell ref="C38:Q38"/>
    <mergeCell ref="B39:B40"/>
    <mergeCell ref="C39:C40"/>
    <mergeCell ref="D39:D40"/>
    <mergeCell ref="E39:E40"/>
    <mergeCell ref="F39:F40"/>
    <mergeCell ref="B32:Q32"/>
    <mergeCell ref="C34:Q34"/>
    <mergeCell ref="B35:B36"/>
    <mergeCell ref="C35:I35"/>
    <mergeCell ref="C36:I36"/>
    <mergeCell ref="J35:J36"/>
    <mergeCell ref="K35:Q35"/>
    <mergeCell ref="K36:Q36"/>
    <mergeCell ref="C27:D27"/>
    <mergeCell ref="C28:D28"/>
    <mergeCell ref="B29:B30"/>
    <mergeCell ref="C29:C30"/>
    <mergeCell ref="D29:D30"/>
    <mergeCell ref="E29:E30"/>
    <mergeCell ref="C22:D22"/>
    <mergeCell ref="B23:B24"/>
    <mergeCell ref="C23:D24"/>
    <mergeCell ref="E23:E24"/>
    <mergeCell ref="C25:D25"/>
    <mergeCell ref="C26:D26"/>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12.28515625" customWidth="1"/>
    <col min="5" max="5" width="3" customWidth="1"/>
    <col min="6" max="6" width="17.42578125" customWidth="1"/>
    <col min="7" max="7" width="3.7109375" customWidth="1"/>
    <col min="8" max="8" width="12.28515625" customWidth="1"/>
    <col min="9" max="9" width="3" customWidth="1"/>
  </cols>
  <sheetData>
    <row r="1" spans="1:9" ht="15" customHeight="1">
      <c r="A1" s="8" t="s">
        <v>935</v>
      </c>
      <c r="B1" s="8" t="s">
        <v>1</v>
      </c>
      <c r="C1" s="8"/>
      <c r="D1" s="8"/>
      <c r="E1" s="8"/>
      <c r="F1" s="8"/>
      <c r="G1" s="8"/>
      <c r="H1" s="8"/>
      <c r="I1" s="8"/>
    </row>
    <row r="2" spans="1:9" ht="15" customHeight="1">
      <c r="A2" s="8"/>
      <c r="B2" s="8" t="s">
        <v>2</v>
      </c>
      <c r="C2" s="8"/>
      <c r="D2" s="8"/>
      <c r="E2" s="8"/>
      <c r="F2" s="8"/>
      <c r="G2" s="8"/>
      <c r="H2" s="8"/>
      <c r="I2" s="8"/>
    </row>
    <row r="3" spans="1:9">
      <c r="A3" s="3" t="s">
        <v>936</v>
      </c>
      <c r="B3" s="11"/>
      <c r="C3" s="11"/>
      <c r="D3" s="11"/>
      <c r="E3" s="11"/>
      <c r="F3" s="11"/>
      <c r="G3" s="11"/>
      <c r="H3" s="11"/>
      <c r="I3" s="11"/>
    </row>
    <row r="4" spans="1:9" ht="51" customHeight="1">
      <c r="A4" s="12" t="s">
        <v>937</v>
      </c>
      <c r="B4" s="21" t="s">
        <v>336</v>
      </c>
      <c r="C4" s="21"/>
      <c r="D4" s="21"/>
      <c r="E4" s="21"/>
      <c r="F4" s="21"/>
      <c r="G4" s="21"/>
      <c r="H4" s="21"/>
      <c r="I4" s="21"/>
    </row>
    <row r="5" spans="1:9">
      <c r="A5" s="12"/>
      <c r="B5" s="35"/>
      <c r="C5" s="35"/>
      <c r="D5" s="35"/>
      <c r="E5" s="35"/>
      <c r="F5" s="35"/>
      <c r="G5" s="35"/>
      <c r="H5" s="35"/>
      <c r="I5" s="35"/>
    </row>
    <row r="6" spans="1:9">
      <c r="A6" s="12"/>
      <c r="B6" s="16"/>
      <c r="C6" s="16"/>
      <c r="D6" s="16"/>
      <c r="E6" s="16"/>
      <c r="F6" s="16"/>
      <c r="G6" s="16"/>
      <c r="H6" s="16"/>
      <c r="I6" s="16"/>
    </row>
    <row r="7" spans="1:9">
      <c r="A7" s="12"/>
      <c r="B7" s="36"/>
      <c r="C7" s="59" t="s">
        <v>337</v>
      </c>
      <c r="D7" s="59"/>
      <c r="E7" s="59"/>
      <c r="F7" s="36"/>
      <c r="G7" s="59" t="s">
        <v>338</v>
      </c>
      <c r="H7" s="59"/>
      <c r="I7" s="59"/>
    </row>
    <row r="8" spans="1:9" ht="15.75" thickBot="1">
      <c r="A8" s="12"/>
      <c r="B8" s="36"/>
      <c r="C8" s="60">
        <v>2013</v>
      </c>
      <c r="D8" s="60"/>
      <c r="E8" s="60"/>
      <c r="F8" s="36"/>
      <c r="G8" s="60">
        <v>2012</v>
      </c>
      <c r="H8" s="60"/>
      <c r="I8" s="60"/>
    </row>
    <row r="9" spans="1:9">
      <c r="A9" s="12"/>
      <c r="B9" s="27" t="s">
        <v>339</v>
      </c>
      <c r="C9" s="63"/>
      <c r="D9" s="63"/>
      <c r="E9" s="63"/>
      <c r="F9" s="29"/>
      <c r="G9" s="63"/>
      <c r="H9" s="63"/>
      <c r="I9" s="63"/>
    </row>
    <row r="10" spans="1:9">
      <c r="A10" s="12"/>
      <c r="B10" s="74" t="s">
        <v>340</v>
      </c>
      <c r="C10" s="52" t="s">
        <v>273</v>
      </c>
      <c r="D10" s="42">
        <v>16100</v>
      </c>
      <c r="E10" s="36"/>
      <c r="F10" s="36"/>
      <c r="G10" s="52" t="s">
        <v>273</v>
      </c>
      <c r="H10" s="42">
        <v>13350</v>
      </c>
      <c r="I10" s="36"/>
    </row>
    <row r="11" spans="1:9">
      <c r="A11" s="12"/>
      <c r="B11" s="74"/>
      <c r="C11" s="52"/>
      <c r="D11" s="42"/>
      <c r="E11" s="36"/>
      <c r="F11" s="36"/>
      <c r="G11" s="52"/>
      <c r="H11" s="42"/>
      <c r="I11" s="36"/>
    </row>
    <row r="12" spans="1:9">
      <c r="A12" s="12"/>
      <c r="B12" s="75" t="s">
        <v>341</v>
      </c>
      <c r="C12" s="39">
        <v>174</v>
      </c>
      <c r="D12" s="39"/>
      <c r="E12" s="40"/>
      <c r="F12" s="40"/>
      <c r="G12" s="39">
        <v>621</v>
      </c>
      <c r="H12" s="39"/>
      <c r="I12" s="40"/>
    </row>
    <row r="13" spans="1:9">
      <c r="A13" s="12"/>
      <c r="B13" s="75"/>
      <c r="C13" s="39"/>
      <c r="D13" s="39"/>
      <c r="E13" s="40"/>
      <c r="F13" s="40"/>
      <c r="G13" s="39"/>
      <c r="H13" s="39"/>
      <c r="I13" s="40"/>
    </row>
    <row r="14" spans="1:9">
      <c r="A14" s="12"/>
      <c r="B14" s="41" t="s">
        <v>342</v>
      </c>
      <c r="C14" s="44" t="s">
        <v>299</v>
      </c>
      <c r="D14" s="44"/>
      <c r="E14" s="36"/>
      <c r="F14" s="36"/>
      <c r="G14" s="44" t="s">
        <v>299</v>
      </c>
      <c r="H14" s="44"/>
      <c r="I14" s="36"/>
    </row>
    <row r="15" spans="1:9">
      <c r="A15" s="12"/>
      <c r="B15" s="41"/>
      <c r="C15" s="44"/>
      <c r="D15" s="44"/>
      <c r="E15" s="36"/>
      <c r="F15" s="36"/>
      <c r="G15" s="44"/>
      <c r="H15" s="44"/>
      <c r="I15" s="36"/>
    </row>
    <row r="16" spans="1:9">
      <c r="A16" s="12"/>
      <c r="B16" s="38" t="s">
        <v>343</v>
      </c>
      <c r="C16" s="40"/>
      <c r="D16" s="40"/>
      <c r="E16" s="40"/>
      <c r="F16" s="40"/>
      <c r="G16" s="39"/>
      <c r="H16" s="39"/>
      <c r="I16" s="40"/>
    </row>
    <row r="17" spans="1:9">
      <c r="A17" s="12"/>
      <c r="B17" s="38"/>
      <c r="C17" s="40"/>
      <c r="D17" s="40"/>
      <c r="E17" s="40"/>
      <c r="F17" s="40"/>
      <c r="G17" s="39"/>
      <c r="H17" s="39"/>
      <c r="I17" s="40"/>
    </row>
    <row r="18" spans="1:9">
      <c r="A18" s="12"/>
      <c r="B18" s="74" t="s">
        <v>344</v>
      </c>
      <c r="C18" s="42">
        <v>1790</v>
      </c>
      <c r="D18" s="42"/>
      <c r="E18" s="36"/>
      <c r="F18" s="36"/>
      <c r="G18" s="42">
        <v>1790</v>
      </c>
      <c r="H18" s="42"/>
      <c r="I18" s="36"/>
    </row>
    <row r="19" spans="1:9">
      <c r="A19" s="12"/>
      <c r="B19" s="74"/>
      <c r="C19" s="42"/>
      <c r="D19" s="42"/>
      <c r="E19" s="36"/>
      <c r="F19" s="36"/>
      <c r="G19" s="42"/>
      <c r="H19" s="42"/>
      <c r="I19" s="36"/>
    </row>
    <row r="20" spans="1:9">
      <c r="A20" s="12"/>
      <c r="B20" s="76" t="s">
        <v>345</v>
      </c>
      <c r="C20" s="43">
        <v>1115</v>
      </c>
      <c r="D20" s="43"/>
      <c r="E20" s="40"/>
      <c r="F20" s="40"/>
      <c r="G20" s="43">
        <v>1115</v>
      </c>
      <c r="H20" s="43"/>
      <c r="I20" s="40"/>
    </row>
    <row r="21" spans="1:9">
      <c r="A21" s="12"/>
      <c r="B21" s="76"/>
      <c r="C21" s="43"/>
      <c r="D21" s="43"/>
      <c r="E21" s="40"/>
      <c r="F21" s="40"/>
      <c r="G21" s="43"/>
      <c r="H21" s="43"/>
      <c r="I21" s="40"/>
    </row>
    <row r="22" spans="1:9">
      <c r="A22" s="12"/>
      <c r="B22" s="41" t="s">
        <v>346</v>
      </c>
      <c r="C22" s="44">
        <v>332</v>
      </c>
      <c r="D22" s="44"/>
      <c r="E22" s="36"/>
      <c r="F22" s="36"/>
      <c r="G22" s="44" t="s">
        <v>299</v>
      </c>
      <c r="H22" s="44"/>
      <c r="I22" s="36"/>
    </row>
    <row r="23" spans="1:9">
      <c r="A23" s="12"/>
      <c r="B23" s="41"/>
      <c r="C23" s="44"/>
      <c r="D23" s="44"/>
      <c r="E23" s="36"/>
      <c r="F23" s="36"/>
      <c r="G23" s="44"/>
      <c r="H23" s="44"/>
      <c r="I23" s="36"/>
    </row>
    <row r="24" spans="1:9">
      <c r="A24" s="12"/>
      <c r="B24" s="75" t="s">
        <v>347</v>
      </c>
      <c r="C24" s="39">
        <v>101</v>
      </c>
      <c r="D24" s="39"/>
      <c r="E24" s="40"/>
      <c r="F24" s="40"/>
      <c r="G24" s="39">
        <v>186</v>
      </c>
      <c r="H24" s="39"/>
      <c r="I24" s="40"/>
    </row>
    <row r="25" spans="1:9" ht="15.75" thickBot="1">
      <c r="A25" s="12"/>
      <c r="B25" s="75"/>
      <c r="C25" s="51"/>
      <c r="D25" s="51"/>
      <c r="E25" s="77"/>
      <c r="F25" s="40"/>
      <c r="G25" s="51"/>
      <c r="H25" s="51"/>
      <c r="I25" s="77"/>
    </row>
    <row r="26" spans="1:9">
      <c r="A26" s="12"/>
      <c r="B26" s="78" t="s">
        <v>348</v>
      </c>
      <c r="C26" s="55">
        <v>19612</v>
      </c>
      <c r="D26" s="55"/>
      <c r="E26" s="57"/>
      <c r="F26" s="36"/>
      <c r="G26" s="55">
        <v>17062</v>
      </c>
      <c r="H26" s="55"/>
      <c r="I26" s="57"/>
    </row>
    <row r="27" spans="1:9">
      <c r="A27" s="12"/>
      <c r="B27" s="78"/>
      <c r="C27" s="42"/>
      <c r="D27" s="42"/>
      <c r="E27" s="36"/>
      <c r="F27" s="36"/>
      <c r="G27" s="42"/>
      <c r="H27" s="42"/>
      <c r="I27" s="36"/>
    </row>
    <row r="28" spans="1:9" ht="15.75" thickBot="1">
      <c r="A28" s="12"/>
      <c r="B28" s="73" t="s">
        <v>349</v>
      </c>
      <c r="C28" s="51" t="s">
        <v>350</v>
      </c>
      <c r="D28" s="51"/>
      <c r="E28" s="33" t="s">
        <v>280</v>
      </c>
      <c r="F28" s="29"/>
      <c r="G28" s="51" t="s">
        <v>351</v>
      </c>
      <c r="H28" s="51"/>
      <c r="I28" s="33" t="s">
        <v>280</v>
      </c>
    </row>
    <row r="29" spans="1:9">
      <c r="A29" s="12"/>
      <c r="B29" s="78" t="s">
        <v>352</v>
      </c>
      <c r="C29" s="53" t="s">
        <v>273</v>
      </c>
      <c r="D29" s="55">
        <v>18910</v>
      </c>
      <c r="E29" s="57"/>
      <c r="F29" s="36"/>
      <c r="G29" s="53" t="s">
        <v>273</v>
      </c>
      <c r="H29" s="55">
        <v>15907</v>
      </c>
      <c r="I29" s="57"/>
    </row>
    <row r="30" spans="1:9" ht="15.75" thickBot="1">
      <c r="A30" s="12"/>
      <c r="B30" s="78"/>
      <c r="C30" s="54"/>
      <c r="D30" s="56"/>
      <c r="E30" s="58"/>
      <c r="F30" s="36"/>
      <c r="G30" s="54"/>
      <c r="H30" s="56"/>
      <c r="I30" s="58"/>
    </row>
    <row r="31" spans="1:9" ht="15.75" thickTop="1">
      <c r="A31" s="12"/>
      <c r="B31" s="82" t="s">
        <v>353</v>
      </c>
      <c r="C31" s="82"/>
      <c r="D31" s="82"/>
      <c r="E31" s="82"/>
      <c r="F31" s="82"/>
      <c r="G31" s="82"/>
      <c r="H31" s="82"/>
      <c r="I31" s="82"/>
    </row>
    <row r="32" spans="1:9">
      <c r="A32" s="12"/>
      <c r="B32" s="16"/>
      <c r="C32" s="16"/>
    </row>
    <row r="33" spans="1:3" ht="72">
      <c r="A33" s="12"/>
      <c r="B33" s="79" t="s">
        <v>354</v>
      </c>
      <c r="C33" s="80" t="s">
        <v>355</v>
      </c>
    </row>
    <row r="34" spans="1:3">
      <c r="A34" s="12"/>
      <c r="B34" s="16"/>
      <c r="C34" s="16"/>
    </row>
    <row r="35" spans="1:3" ht="288">
      <c r="A35" s="12"/>
      <c r="B35" s="79" t="s">
        <v>356</v>
      </c>
      <c r="C35" s="80" t="s">
        <v>357</v>
      </c>
    </row>
    <row r="36" spans="1:3">
      <c r="A36" s="12"/>
      <c r="B36" s="16"/>
      <c r="C36" s="16"/>
    </row>
    <row r="37" spans="1:3">
      <c r="A37" s="12"/>
      <c r="B37" s="79" t="s">
        <v>358</v>
      </c>
      <c r="C37" s="80" t="s">
        <v>359</v>
      </c>
    </row>
    <row r="38" spans="1:3">
      <c r="A38" s="12"/>
      <c r="B38" s="16"/>
      <c r="C38" s="16"/>
    </row>
    <row r="39" spans="1:3" ht="48">
      <c r="A39" s="12"/>
      <c r="B39" s="79" t="s">
        <v>360</v>
      </c>
      <c r="C39" s="80" t="s">
        <v>361</v>
      </c>
    </row>
    <row r="40" spans="1:3">
      <c r="A40" s="12"/>
      <c r="B40" s="16"/>
      <c r="C40" s="16"/>
    </row>
    <row r="41" spans="1:3" ht="48">
      <c r="A41" s="12"/>
      <c r="B41" s="79" t="s">
        <v>362</v>
      </c>
      <c r="C41" s="80" t="s">
        <v>363</v>
      </c>
    </row>
    <row r="42" spans="1:3">
      <c r="A42" s="12"/>
      <c r="B42" s="16"/>
      <c r="C42" s="16"/>
    </row>
    <row r="43" spans="1:3" ht="108">
      <c r="A43" s="12"/>
      <c r="B43" s="79" t="s">
        <v>364</v>
      </c>
      <c r="C43" s="80" t="s">
        <v>365</v>
      </c>
    </row>
    <row r="44" spans="1:3">
      <c r="A44" s="12"/>
      <c r="B44" s="16"/>
      <c r="C44" s="16"/>
    </row>
    <row r="45" spans="1:3" ht="48">
      <c r="A45" s="12"/>
      <c r="B45" s="79" t="s">
        <v>366</v>
      </c>
      <c r="C45" s="80" t="s">
        <v>367</v>
      </c>
    </row>
    <row r="46" spans="1:3">
      <c r="A46" s="12"/>
      <c r="B46" s="16"/>
      <c r="C46" s="16"/>
    </row>
    <row r="47" spans="1:3" ht="204.75">
      <c r="A47" s="12"/>
      <c r="B47" s="79" t="s">
        <v>368</v>
      </c>
      <c r="C47" s="80" t="s">
        <v>369</v>
      </c>
    </row>
  </sheetData>
  <mergeCells count="81">
    <mergeCell ref="I29:I30"/>
    <mergeCell ref="A1:A2"/>
    <mergeCell ref="B1:I1"/>
    <mergeCell ref="B2:I2"/>
    <mergeCell ref="B3:I3"/>
    <mergeCell ref="A4:A47"/>
    <mergeCell ref="B4:I4"/>
    <mergeCell ref="B31:I3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6:B17"/>
    <mergeCell ref="C16:E17"/>
    <mergeCell ref="F16:F17"/>
    <mergeCell ref="G16:H17"/>
    <mergeCell ref="I16:I17"/>
    <mergeCell ref="B18:B19"/>
    <mergeCell ref="C18:D19"/>
    <mergeCell ref="E18:E19"/>
    <mergeCell ref="F18:F19"/>
    <mergeCell ref="G18:H19"/>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5" customWidth="1"/>
    <col min="6" max="6" width="11" customWidth="1"/>
    <col min="7" max="7" width="2.42578125" customWidth="1"/>
    <col min="8" max="8" width="6.140625" customWidth="1"/>
    <col min="11" max="11" width="2.28515625" customWidth="1"/>
    <col min="12" max="12" width="6.28515625" customWidth="1"/>
    <col min="15" max="15" width="2.28515625" customWidth="1"/>
    <col min="16" max="16" width="6.28515625" customWidth="1"/>
  </cols>
  <sheetData>
    <row r="1" spans="1:17" ht="15" customHeight="1">
      <c r="A1" s="8" t="s">
        <v>9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4</v>
      </c>
      <c r="B3" s="11"/>
      <c r="C3" s="11"/>
      <c r="D3" s="11"/>
      <c r="E3" s="11"/>
      <c r="F3" s="11"/>
      <c r="G3" s="11"/>
      <c r="H3" s="11"/>
      <c r="I3" s="11"/>
      <c r="J3" s="11"/>
      <c r="K3" s="11"/>
      <c r="L3" s="11"/>
      <c r="M3" s="11"/>
      <c r="N3" s="11"/>
      <c r="O3" s="11"/>
      <c r="P3" s="11"/>
      <c r="Q3" s="11"/>
    </row>
    <row r="4" spans="1:17">
      <c r="A4" s="12" t="s">
        <v>939</v>
      </c>
      <c r="B4" s="21" t="s">
        <v>387</v>
      </c>
      <c r="C4" s="21"/>
      <c r="D4" s="21"/>
      <c r="E4" s="21"/>
      <c r="F4" s="21"/>
      <c r="G4" s="21"/>
      <c r="H4" s="21"/>
      <c r="I4" s="21"/>
      <c r="J4" s="21"/>
      <c r="K4" s="21"/>
      <c r="L4" s="21"/>
      <c r="M4" s="21"/>
      <c r="N4" s="21"/>
      <c r="O4" s="21"/>
      <c r="P4" s="21"/>
      <c r="Q4" s="21"/>
    </row>
    <row r="5" spans="1:17">
      <c r="A5" s="12"/>
      <c r="B5" s="35"/>
      <c r="C5" s="35"/>
      <c r="D5" s="35"/>
      <c r="E5" s="35"/>
      <c r="F5" s="35"/>
      <c r="G5" s="35"/>
    </row>
    <row r="6" spans="1:17">
      <c r="A6" s="12"/>
      <c r="B6" s="16"/>
      <c r="C6" s="16"/>
      <c r="D6" s="16"/>
      <c r="E6" s="16"/>
      <c r="F6" s="16"/>
      <c r="G6" s="16"/>
    </row>
    <row r="7" spans="1:17">
      <c r="A7" s="12"/>
      <c r="B7" s="36"/>
      <c r="C7" s="59" t="s">
        <v>337</v>
      </c>
      <c r="D7" s="59"/>
      <c r="E7" s="36"/>
      <c r="F7" s="59" t="s">
        <v>338</v>
      </c>
      <c r="G7" s="59"/>
    </row>
    <row r="8" spans="1:17" ht="15.75" thickBot="1">
      <c r="A8" s="12"/>
      <c r="B8" s="36"/>
      <c r="C8" s="60">
        <v>2013</v>
      </c>
      <c r="D8" s="60"/>
      <c r="E8" s="36"/>
      <c r="F8" s="60">
        <v>2012</v>
      </c>
      <c r="G8" s="60"/>
    </row>
    <row r="9" spans="1:17">
      <c r="A9" s="12"/>
      <c r="B9" s="24" t="s">
        <v>388</v>
      </c>
      <c r="C9" s="57"/>
      <c r="D9" s="57"/>
      <c r="E9" s="25"/>
      <c r="F9" s="57"/>
      <c r="G9" s="57"/>
    </row>
    <row r="10" spans="1:17">
      <c r="A10" s="12"/>
      <c r="B10" s="37" t="s">
        <v>389</v>
      </c>
      <c r="C10" s="43">
        <v>287937375</v>
      </c>
      <c r="D10" s="40"/>
      <c r="E10" s="40"/>
      <c r="F10" s="43">
        <v>231718422</v>
      </c>
      <c r="G10" s="40"/>
    </row>
    <row r="11" spans="1:17">
      <c r="A11" s="12"/>
      <c r="B11" s="37"/>
      <c r="C11" s="43"/>
      <c r="D11" s="40"/>
      <c r="E11" s="40"/>
      <c r="F11" s="43"/>
      <c r="G11" s="40"/>
    </row>
    <row r="12" spans="1:17">
      <c r="A12" s="12"/>
      <c r="B12" s="41" t="s">
        <v>390</v>
      </c>
      <c r="C12" s="42">
        <v>20563455</v>
      </c>
      <c r="D12" s="36"/>
      <c r="E12" s="36"/>
      <c r="F12" s="42">
        <v>19314003</v>
      </c>
      <c r="G12" s="36"/>
    </row>
    <row r="13" spans="1:17">
      <c r="A13" s="12"/>
      <c r="B13" s="41"/>
      <c r="C13" s="42"/>
      <c r="D13" s="36"/>
      <c r="E13" s="36"/>
      <c r="F13" s="42"/>
      <c r="G13" s="36"/>
    </row>
    <row r="14" spans="1:17">
      <c r="A14" s="12"/>
      <c r="B14" s="37" t="s">
        <v>391</v>
      </c>
      <c r="C14" s="43">
        <v>1724000</v>
      </c>
      <c r="D14" s="40"/>
      <c r="E14" s="40"/>
      <c r="F14" s="43">
        <v>1724000</v>
      </c>
      <c r="G14" s="40"/>
    </row>
    <row r="15" spans="1:17" ht="15.75" thickBot="1">
      <c r="A15" s="12"/>
      <c r="B15" s="37"/>
      <c r="C15" s="83"/>
      <c r="D15" s="77"/>
      <c r="E15" s="40"/>
      <c r="F15" s="83"/>
      <c r="G15" s="77"/>
    </row>
    <row r="16" spans="1:17">
      <c r="A16" s="12"/>
      <c r="B16" s="52" t="s">
        <v>392</v>
      </c>
      <c r="C16" s="55">
        <v>310224830</v>
      </c>
      <c r="D16" s="57"/>
      <c r="E16" s="36"/>
      <c r="F16" s="55">
        <v>252756425</v>
      </c>
      <c r="G16" s="57"/>
    </row>
    <row r="17" spans="1:17">
      <c r="A17" s="12"/>
      <c r="B17" s="52"/>
      <c r="C17" s="84"/>
      <c r="D17" s="85"/>
      <c r="E17" s="36"/>
      <c r="F17" s="84"/>
      <c r="G17" s="85"/>
    </row>
    <row r="18" spans="1:17">
      <c r="A18" s="12"/>
      <c r="B18" s="38" t="s">
        <v>393</v>
      </c>
      <c r="C18" s="43">
        <v>5313400</v>
      </c>
      <c r="D18" s="40"/>
      <c r="E18" s="40"/>
      <c r="F18" s="43">
        <v>5313400</v>
      </c>
      <c r="G18" s="40"/>
    </row>
    <row r="19" spans="1:17">
      <c r="A19" s="12"/>
      <c r="B19" s="38"/>
      <c r="C19" s="43"/>
      <c r="D19" s="40"/>
      <c r="E19" s="40"/>
      <c r="F19" s="43"/>
      <c r="G19" s="40"/>
    </row>
    <row r="20" spans="1:17">
      <c r="A20" s="12"/>
      <c r="B20" s="52" t="s">
        <v>394</v>
      </c>
      <c r="C20" s="42">
        <v>122287358</v>
      </c>
      <c r="D20" s="36"/>
      <c r="E20" s="36"/>
      <c r="F20" s="42">
        <v>115118338</v>
      </c>
      <c r="G20" s="36"/>
    </row>
    <row r="21" spans="1:17" ht="15.75" thickBot="1">
      <c r="A21" s="12"/>
      <c r="B21" s="52"/>
      <c r="C21" s="86"/>
      <c r="D21" s="46"/>
      <c r="E21" s="36"/>
      <c r="F21" s="86"/>
      <c r="G21" s="46"/>
    </row>
    <row r="22" spans="1:17">
      <c r="A22" s="12"/>
      <c r="B22" s="37" t="s">
        <v>395</v>
      </c>
      <c r="C22" s="47">
        <v>437825588</v>
      </c>
      <c r="D22" s="49"/>
      <c r="E22" s="40"/>
      <c r="F22" s="47">
        <v>373188163</v>
      </c>
      <c r="G22" s="49"/>
    </row>
    <row r="23" spans="1:17" ht="15.75" thickBot="1">
      <c r="A23" s="12"/>
      <c r="B23" s="37"/>
      <c r="C23" s="87"/>
      <c r="D23" s="67"/>
      <c r="E23" s="40"/>
      <c r="F23" s="87"/>
      <c r="G23" s="67"/>
    </row>
    <row r="24" spans="1:17" ht="15.75" thickTop="1">
      <c r="A24" s="12"/>
      <c r="B24" s="21" t="s">
        <v>396</v>
      </c>
      <c r="C24" s="21"/>
      <c r="D24" s="21"/>
      <c r="E24" s="21"/>
      <c r="F24" s="21"/>
      <c r="G24" s="21"/>
      <c r="H24" s="21"/>
      <c r="I24" s="21"/>
      <c r="J24" s="21"/>
      <c r="K24" s="21"/>
      <c r="L24" s="21"/>
      <c r="M24" s="21"/>
      <c r="N24" s="21"/>
      <c r="O24" s="21"/>
      <c r="P24" s="21"/>
      <c r="Q24" s="21"/>
    </row>
    <row r="25" spans="1:17">
      <c r="A25" s="12"/>
      <c r="B25" s="16"/>
      <c r="C25" s="16"/>
    </row>
    <row r="26" spans="1:17" ht="72">
      <c r="A26" s="12"/>
      <c r="B26" s="79" t="s">
        <v>354</v>
      </c>
      <c r="C26" s="80" t="s">
        <v>397</v>
      </c>
    </row>
    <row r="27" spans="1:17">
      <c r="A27" s="12"/>
      <c r="B27" s="92"/>
      <c r="C27" s="92"/>
      <c r="D27" s="92"/>
      <c r="E27" s="92"/>
      <c r="F27" s="92"/>
      <c r="G27" s="92"/>
      <c r="H27" s="92"/>
      <c r="I27" s="92"/>
      <c r="J27" s="92"/>
      <c r="K27" s="92"/>
      <c r="L27" s="92"/>
      <c r="M27" s="92"/>
      <c r="N27" s="92"/>
      <c r="O27" s="92"/>
      <c r="P27" s="92"/>
      <c r="Q27" s="92"/>
    </row>
    <row r="28" spans="1:17">
      <c r="A28" s="12"/>
      <c r="B28" s="16"/>
      <c r="C28" s="16"/>
    </row>
    <row r="29" spans="1:17" ht="312">
      <c r="A29" s="12"/>
      <c r="B29" s="79" t="s">
        <v>356</v>
      </c>
      <c r="C29" s="80" t="s">
        <v>398</v>
      </c>
    </row>
    <row r="30" spans="1:17">
      <c r="A30" s="12" t="s">
        <v>940</v>
      </c>
      <c r="B30" s="21" t="s">
        <v>411</v>
      </c>
      <c r="C30" s="21"/>
      <c r="D30" s="21"/>
      <c r="E30" s="21"/>
      <c r="F30" s="21"/>
      <c r="G30" s="21"/>
      <c r="H30" s="21"/>
      <c r="I30" s="21"/>
      <c r="J30" s="21"/>
      <c r="K30" s="21"/>
      <c r="L30" s="21"/>
      <c r="M30" s="21"/>
      <c r="N30" s="21"/>
      <c r="O30" s="21"/>
      <c r="P30" s="21"/>
      <c r="Q30" s="21"/>
    </row>
    <row r="31" spans="1:17">
      <c r="A31" s="12"/>
      <c r="B31" s="35"/>
      <c r="C31" s="35"/>
      <c r="D31" s="35"/>
      <c r="E31" s="35"/>
      <c r="F31" s="35"/>
      <c r="G31" s="35"/>
      <c r="H31" s="35"/>
      <c r="I31" s="35"/>
      <c r="J31" s="35"/>
      <c r="K31" s="35"/>
      <c r="L31" s="35"/>
      <c r="M31" s="35"/>
      <c r="N31" s="35"/>
      <c r="O31" s="35"/>
      <c r="P31" s="35"/>
      <c r="Q31" s="35"/>
    </row>
    <row r="32" spans="1:17">
      <c r="A32" s="12"/>
      <c r="B32" s="16"/>
      <c r="C32" s="16"/>
      <c r="D32" s="16"/>
      <c r="E32" s="16"/>
      <c r="F32" s="16"/>
      <c r="G32" s="16"/>
      <c r="H32" s="16"/>
      <c r="I32" s="16"/>
      <c r="J32" s="16"/>
      <c r="K32" s="16"/>
      <c r="L32" s="16"/>
      <c r="M32" s="16"/>
      <c r="N32" s="16"/>
      <c r="O32" s="16"/>
      <c r="P32" s="16"/>
      <c r="Q32" s="16"/>
    </row>
    <row r="33" spans="1:17">
      <c r="A33" s="12"/>
      <c r="B33" s="52"/>
      <c r="C33" s="59" t="s">
        <v>295</v>
      </c>
      <c r="D33" s="59"/>
      <c r="E33" s="59"/>
      <c r="F33" s="59"/>
      <c r="G33" s="59"/>
      <c r="H33" s="59"/>
      <c r="I33" s="59"/>
      <c r="J33" s="36"/>
      <c r="K33" s="59" t="s">
        <v>297</v>
      </c>
      <c r="L33" s="59"/>
      <c r="M33" s="59"/>
      <c r="N33" s="59"/>
      <c r="O33" s="59"/>
      <c r="P33" s="59"/>
      <c r="Q33" s="59"/>
    </row>
    <row r="34" spans="1:17" ht="15.75" thickBot="1">
      <c r="A34" s="12"/>
      <c r="B34" s="52"/>
      <c r="C34" s="60" t="s">
        <v>296</v>
      </c>
      <c r="D34" s="60"/>
      <c r="E34" s="60"/>
      <c r="F34" s="60"/>
      <c r="G34" s="60"/>
      <c r="H34" s="60"/>
      <c r="I34" s="60"/>
      <c r="J34" s="46"/>
      <c r="K34" s="60" t="s">
        <v>296</v>
      </c>
      <c r="L34" s="60"/>
      <c r="M34" s="60"/>
      <c r="N34" s="60"/>
      <c r="O34" s="60"/>
      <c r="P34" s="60"/>
      <c r="Q34" s="60"/>
    </row>
    <row r="35" spans="1:17" ht="15.75" thickBot="1">
      <c r="A35" s="12"/>
      <c r="B35" s="89"/>
      <c r="C35" s="61">
        <v>2013</v>
      </c>
      <c r="D35" s="61"/>
      <c r="E35" s="61"/>
      <c r="F35" s="34"/>
      <c r="G35" s="61">
        <v>2012</v>
      </c>
      <c r="H35" s="61"/>
      <c r="I35" s="61"/>
      <c r="J35" s="34"/>
      <c r="K35" s="61">
        <v>2013</v>
      </c>
      <c r="L35" s="61"/>
      <c r="M35" s="61"/>
      <c r="N35" s="25"/>
      <c r="O35" s="61">
        <v>2012</v>
      </c>
      <c r="P35" s="61"/>
      <c r="Q35" s="61"/>
    </row>
    <row r="36" spans="1:17">
      <c r="A36" s="12"/>
      <c r="B36" s="38" t="s">
        <v>412</v>
      </c>
      <c r="C36" s="63" t="s">
        <v>273</v>
      </c>
      <c r="D36" s="65">
        <v>1.35</v>
      </c>
      <c r="E36" s="49"/>
      <c r="F36" s="40"/>
      <c r="G36" s="63" t="s">
        <v>273</v>
      </c>
      <c r="H36" s="65">
        <v>1.26</v>
      </c>
      <c r="I36" s="49"/>
      <c r="J36" s="40"/>
      <c r="K36" s="63" t="s">
        <v>273</v>
      </c>
      <c r="L36" s="65">
        <v>3.97</v>
      </c>
      <c r="M36" s="49"/>
      <c r="N36" s="40"/>
      <c r="O36" s="63" t="s">
        <v>273</v>
      </c>
      <c r="P36" s="65">
        <v>3.69</v>
      </c>
      <c r="Q36" s="49"/>
    </row>
    <row r="37" spans="1:17">
      <c r="A37" s="12"/>
      <c r="B37" s="38"/>
      <c r="C37" s="69"/>
      <c r="D37" s="70"/>
      <c r="E37" s="50"/>
      <c r="F37" s="40"/>
      <c r="G37" s="69"/>
      <c r="H37" s="70"/>
      <c r="I37" s="50"/>
      <c r="J37" s="40"/>
      <c r="K37" s="69"/>
      <c r="L37" s="70"/>
      <c r="M37" s="50"/>
      <c r="N37" s="40"/>
      <c r="O37" s="69"/>
      <c r="P37" s="70"/>
      <c r="Q37" s="50"/>
    </row>
    <row r="38" spans="1:17">
      <c r="A38" s="12"/>
      <c r="B38" s="52" t="s">
        <v>413</v>
      </c>
      <c r="C38" s="52" t="s">
        <v>273</v>
      </c>
      <c r="D38" s="44">
        <v>1.32</v>
      </c>
      <c r="E38" s="36"/>
      <c r="F38" s="36"/>
      <c r="G38" s="52" t="s">
        <v>273</v>
      </c>
      <c r="H38" s="44">
        <v>1.23</v>
      </c>
      <c r="I38" s="36"/>
      <c r="J38" s="36"/>
      <c r="K38" s="52" t="s">
        <v>273</v>
      </c>
      <c r="L38" s="44">
        <v>3.91</v>
      </c>
      <c r="M38" s="36"/>
      <c r="N38" s="36"/>
      <c r="O38" s="52" t="s">
        <v>273</v>
      </c>
      <c r="P38" s="44">
        <v>3.59</v>
      </c>
      <c r="Q38" s="36"/>
    </row>
    <row r="39" spans="1:17">
      <c r="A39" s="12"/>
      <c r="B39" s="52"/>
      <c r="C39" s="52"/>
      <c r="D39" s="44"/>
      <c r="E39" s="36"/>
      <c r="F39" s="36"/>
      <c r="G39" s="52"/>
      <c r="H39" s="44"/>
      <c r="I39" s="36"/>
      <c r="J39" s="36"/>
      <c r="K39" s="52"/>
      <c r="L39" s="44"/>
      <c r="M39" s="36"/>
      <c r="N39" s="36"/>
      <c r="O39" s="52"/>
      <c r="P39" s="44"/>
      <c r="Q39" s="36"/>
    </row>
    <row r="40" spans="1:17">
      <c r="A40" s="12"/>
      <c r="B40" s="38" t="s">
        <v>414</v>
      </c>
      <c r="C40" s="38" t="s">
        <v>273</v>
      </c>
      <c r="D40" s="39">
        <v>845</v>
      </c>
      <c r="E40" s="40"/>
      <c r="F40" s="40"/>
      <c r="G40" s="38" t="s">
        <v>273</v>
      </c>
      <c r="H40" s="39">
        <v>650</v>
      </c>
      <c r="I40" s="40"/>
      <c r="J40" s="40"/>
      <c r="K40" s="38" t="s">
        <v>273</v>
      </c>
      <c r="L40" s="43">
        <v>2332</v>
      </c>
      <c r="M40" s="40"/>
      <c r="N40" s="40"/>
      <c r="O40" s="38" t="s">
        <v>273</v>
      </c>
      <c r="P40" s="43">
        <v>1859</v>
      </c>
      <c r="Q40" s="40"/>
    </row>
    <row r="41" spans="1:17">
      <c r="A41" s="12"/>
      <c r="B41" s="38"/>
      <c r="C41" s="38"/>
      <c r="D41" s="39"/>
      <c r="E41" s="40"/>
      <c r="F41" s="40"/>
      <c r="G41" s="38"/>
      <c r="H41" s="39"/>
      <c r="I41" s="40"/>
      <c r="J41" s="40"/>
      <c r="K41" s="38"/>
      <c r="L41" s="43"/>
      <c r="M41" s="40"/>
      <c r="N41" s="40"/>
      <c r="O41" s="38"/>
      <c r="P41" s="43"/>
      <c r="Q41" s="40"/>
    </row>
    <row r="42" spans="1:17">
      <c r="A42" s="12"/>
      <c r="B42" s="52" t="s">
        <v>415</v>
      </c>
      <c r="C42" s="42">
        <v>1880172</v>
      </c>
      <c r="D42" s="42"/>
      <c r="E42" s="36"/>
      <c r="F42" s="36"/>
      <c r="G42" s="42">
        <v>1578616</v>
      </c>
      <c r="H42" s="42"/>
      <c r="I42" s="36"/>
      <c r="J42" s="36"/>
      <c r="K42" s="42">
        <v>5411720</v>
      </c>
      <c r="L42" s="42"/>
      <c r="M42" s="36"/>
      <c r="N42" s="36"/>
      <c r="O42" s="42">
        <v>4646736</v>
      </c>
      <c r="P42" s="42"/>
      <c r="Q42" s="36"/>
    </row>
    <row r="43" spans="1:17">
      <c r="A43" s="12"/>
      <c r="B43" s="52"/>
      <c r="C43" s="42"/>
      <c r="D43" s="42"/>
      <c r="E43" s="36"/>
      <c r="F43" s="36"/>
      <c r="G43" s="42"/>
      <c r="H43" s="42"/>
      <c r="I43" s="36"/>
      <c r="J43" s="36"/>
      <c r="K43" s="42"/>
      <c r="L43" s="42"/>
      <c r="M43" s="36"/>
      <c r="N43" s="36"/>
      <c r="O43" s="42"/>
      <c r="P43" s="42"/>
      <c r="Q43" s="36"/>
    </row>
    <row r="44" spans="1:17">
      <c r="A44" s="12"/>
      <c r="B44" s="27" t="s">
        <v>416</v>
      </c>
      <c r="C44" s="40"/>
      <c r="D44" s="40"/>
      <c r="E44" s="40"/>
      <c r="F44" s="29"/>
      <c r="G44" s="40"/>
      <c r="H44" s="40"/>
      <c r="I44" s="40"/>
      <c r="J44" s="29"/>
      <c r="K44" s="40"/>
      <c r="L44" s="40"/>
      <c r="M44" s="40"/>
      <c r="N44" s="29"/>
      <c r="O44" s="40"/>
      <c r="P44" s="40"/>
      <c r="Q44" s="40"/>
    </row>
    <row r="45" spans="1:17">
      <c r="A45" s="12"/>
      <c r="B45" s="41" t="s">
        <v>417</v>
      </c>
      <c r="C45" s="52" t="s">
        <v>273</v>
      </c>
      <c r="D45" s="44">
        <v>434</v>
      </c>
      <c r="E45" s="36"/>
      <c r="F45" s="36"/>
      <c r="G45" s="52" t="s">
        <v>273</v>
      </c>
      <c r="H45" s="44">
        <v>364</v>
      </c>
      <c r="I45" s="36"/>
      <c r="J45" s="36"/>
      <c r="K45" s="52" t="s">
        <v>273</v>
      </c>
      <c r="L45" s="42">
        <v>1248</v>
      </c>
      <c r="M45" s="36"/>
      <c r="N45" s="36"/>
      <c r="O45" s="52" t="s">
        <v>273</v>
      </c>
      <c r="P45" s="42">
        <v>1020</v>
      </c>
      <c r="Q45" s="36"/>
    </row>
    <row r="46" spans="1:17">
      <c r="A46" s="12"/>
      <c r="B46" s="41"/>
      <c r="C46" s="52"/>
      <c r="D46" s="44"/>
      <c r="E46" s="36"/>
      <c r="F46" s="36"/>
      <c r="G46" s="52"/>
      <c r="H46" s="44"/>
      <c r="I46" s="36"/>
      <c r="J46" s="36"/>
      <c r="K46" s="52"/>
      <c r="L46" s="42"/>
      <c r="M46" s="36"/>
      <c r="N46" s="36"/>
      <c r="O46" s="52"/>
      <c r="P46" s="42"/>
      <c r="Q46" s="36"/>
    </row>
    <row r="47" spans="1:17">
      <c r="A47" s="12"/>
      <c r="B47" s="37" t="s">
        <v>418</v>
      </c>
      <c r="C47" s="38" t="s">
        <v>273</v>
      </c>
      <c r="D47" s="39">
        <v>416</v>
      </c>
      <c r="E47" s="40"/>
      <c r="F47" s="40"/>
      <c r="G47" s="38" t="s">
        <v>273</v>
      </c>
      <c r="H47" s="39">
        <v>337</v>
      </c>
      <c r="I47" s="40"/>
      <c r="J47" s="40"/>
      <c r="K47" s="38" t="s">
        <v>273</v>
      </c>
      <c r="L47" s="43">
        <v>1198</v>
      </c>
      <c r="M47" s="40"/>
      <c r="N47" s="40"/>
      <c r="O47" s="38" t="s">
        <v>273</v>
      </c>
      <c r="P47" s="39">
        <v>958</v>
      </c>
      <c r="Q47" s="40"/>
    </row>
    <row r="48" spans="1:17">
      <c r="A48" s="12"/>
      <c r="B48" s="37"/>
      <c r="C48" s="38"/>
      <c r="D48" s="39"/>
      <c r="E48" s="40"/>
      <c r="F48" s="40"/>
      <c r="G48" s="38"/>
      <c r="H48" s="39"/>
      <c r="I48" s="40"/>
      <c r="J48" s="40"/>
      <c r="K48" s="38"/>
      <c r="L48" s="43"/>
      <c r="M48" s="40"/>
      <c r="N48" s="40"/>
      <c r="O48" s="38"/>
      <c r="P48" s="39"/>
      <c r="Q48" s="40"/>
    </row>
    <row r="49" spans="1:17">
      <c r="A49" s="12"/>
      <c r="B49" s="21" t="s">
        <v>353</v>
      </c>
      <c r="C49" s="21"/>
      <c r="D49" s="21"/>
      <c r="E49" s="21"/>
      <c r="F49" s="21"/>
      <c r="G49" s="21"/>
      <c r="H49" s="21"/>
      <c r="I49" s="21"/>
      <c r="J49" s="21"/>
      <c r="K49" s="21"/>
      <c r="L49" s="21"/>
      <c r="M49" s="21"/>
      <c r="N49" s="21"/>
      <c r="O49" s="21"/>
      <c r="P49" s="21"/>
      <c r="Q49" s="21"/>
    </row>
    <row r="50" spans="1:17">
      <c r="A50" s="12"/>
      <c r="B50" s="16"/>
      <c r="C50" s="16"/>
    </row>
    <row r="51" spans="1:17" ht="36">
      <c r="A51" s="12"/>
      <c r="B51" s="79" t="s">
        <v>354</v>
      </c>
      <c r="C51" s="80" t="s">
        <v>419</v>
      </c>
    </row>
    <row r="52" spans="1:17">
      <c r="A52" s="12"/>
      <c r="B52" s="92"/>
      <c r="C52" s="92"/>
      <c r="D52" s="92"/>
      <c r="E52" s="92"/>
      <c r="F52" s="92"/>
      <c r="G52" s="92"/>
      <c r="H52" s="92"/>
      <c r="I52" s="92"/>
      <c r="J52" s="92"/>
      <c r="K52" s="92"/>
      <c r="L52" s="92"/>
      <c r="M52" s="92"/>
      <c r="N52" s="92"/>
      <c r="O52" s="92"/>
      <c r="P52" s="92"/>
      <c r="Q52" s="92"/>
    </row>
    <row r="53" spans="1:17">
      <c r="A53" s="12"/>
      <c r="B53" s="16"/>
      <c r="C53" s="16"/>
    </row>
    <row r="54" spans="1:17" ht="48">
      <c r="A54" s="12"/>
      <c r="B54" s="79" t="s">
        <v>356</v>
      </c>
      <c r="C54" s="80" t="s">
        <v>420</v>
      </c>
    </row>
    <row r="55" spans="1:17">
      <c r="A55" s="12"/>
      <c r="B55" s="92"/>
      <c r="C55" s="92"/>
      <c r="D55" s="92"/>
      <c r="E55" s="92"/>
      <c r="F55" s="92"/>
      <c r="G55" s="92"/>
      <c r="H55" s="92"/>
      <c r="I55" s="92"/>
      <c r="J55" s="92"/>
      <c r="K55" s="92"/>
      <c r="L55" s="92"/>
      <c r="M55" s="92"/>
      <c r="N55" s="92"/>
      <c r="O55" s="92"/>
      <c r="P55" s="92"/>
      <c r="Q55" s="92"/>
    </row>
    <row r="56" spans="1:17">
      <c r="A56" s="12"/>
      <c r="B56" s="16"/>
      <c r="C56" s="16"/>
    </row>
    <row r="57" spans="1:17" ht="312">
      <c r="A57" s="12"/>
      <c r="B57" s="79" t="s">
        <v>358</v>
      </c>
      <c r="C57" s="80" t="s">
        <v>421</v>
      </c>
    </row>
    <row r="58" spans="1:17">
      <c r="A58" s="12"/>
      <c r="B58" s="92"/>
      <c r="C58" s="92"/>
      <c r="D58" s="92"/>
      <c r="E58" s="92"/>
      <c r="F58" s="92"/>
      <c r="G58" s="92"/>
      <c r="H58" s="92"/>
      <c r="I58" s="92"/>
      <c r="J58" s="92"/>
      <c r="K58" s="92"/>
      <c r="L58" s="92"/>
      <c r="M58" s="92"/>
      <c r="N58" s="92"/>
      <c r="O58" s="92"/>
      <c r="P58" s="92"/>
      <c r="Q58" s="92"/>
    </row>
    <row r="59" spans="1:17">
      <c r="A59" s="12"/>
      <c r="B59" s="16"/>
      <c r="C59" s="16"/>
    </row>
    <row r="60" spans="1:17" ht="36">
      <c r="A60" s="12"/>
      <c r="B60" s="79" t="s">
        <v>360</v>
      </c>
      <c r="C60" s="80" t="s">
        <v>422</v>
      </c>
    </row>
    <row r="61" spans="1:17">
      <c r="A61" s="12"/>
      <c r="B61" s="92"/>
      <c r="C61" s="92"/>
      <c r="D61" s="92"/>
      <c r="E61" s="92"/>
      <c r="F61" s="92"/>
      <c r="G61" s="92"/>
      <c r="H61" s="92"/>
      <c r="I61" s="92"/>
      <c r="J61" s="92"/>
      <c r="K61" s="92"/>
      <c r="L61" s="92"/>
      <c r="M61" s="92"/>
      <c r="N61" s="92"/>
      <c r="O61" s="92"/>
      <c r="P61" s="92"/>
      <c r="Q61" s="92"/>
    </row>
    <row r="62" spans="1:17">
      <c r="A62" s="12"/>
      <c r="B62" s="16"/>
      <c r="C62" s="16"/>
    </row>
    <row r="63" spans="1:17" ht="156">
      <c r="A63" s="12"/>
      <c r="B63" s="79" t="s">
        <v>362</v>
      </c>
      <c r="C63" s="80" t="s">
        <v>423</v>
      </c>
    </row>
  </sheetData>
  <mergeCells count="173">
    <mergeCell ref="B24:Q24"/>
    <mergeCell ref="B27:Q27"/>
    <mergeCell ref="A30:A63"/>
    <mergeCell ref="B30:Q30"/>
    <mergeCell ref="B49:Q49"/>
    <mergeCell ref="B52:Q52"/>
    <mergeCell ref="B55:Q55"/>
    <mergeCell ref="B58:Q58"/>
    <mergeCell ref="B61:Q61"/>
    <mergeCell ref="N47:N48"/>
    <mergeCell ref="O47:O48"/>
    <mergeCell ref="P47:P48"/>
    <mergeCell ref="Q47:Q48"/>
    <mergeCell ref="A1:A2"/>
    <mergeCell ref="B1:Q1"/>
    <mergeCell ref="B2:Q2"/>
    <mergeCell ref="B3:Q3"/>
    <mergeCell ref="A4:A29"/>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31:Q31"/>
    <mergeCell ref="B33:B34"/>
    <mergeCell ref="C33:I33"/>
    <mergeCell ref="C34:I34"/>
    <mergeCell ref="J33:J34"/>
    <mergeCell ref="K33:Q33"/>
    <mergeCell ref="K34:Q34"/>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B7:B8"/>
    <mergeCell ref="C7:D7"/>
    <mergeCell ref="C8:D8"/>
    <mergeCell ref="E7:E8"/>
    <mergeCell ref="F7:G7"/>
    <mergeCell ref="F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2"/>
  <sheetViews>
    <sheetView showGridLines="0" workbookViewId="0"/>
  </sheetViews>
  <sheetFormatPr defaultRowHeight="15"/>
  <cols>
    <col min="1" max="3" width="36.5703125" bestFit="1" customWidth="1"/>
    <col min="4" max="4" width="36.5703125" customWidth="1"/>
    <col min="5" max="5" width="6.42578125" customWidth="1"/>
    <col min="6" max="6" width="5.42578125" customWidth="1"/>
    <col min="7" max="7" width="11" customWidth="1"/>
    <col min="8" max="8" width="13.5703125" customWidth="1"/>
    <col min="9" max="9" width="11" customWidth="1"/>
    <col min="10" max="10" width="5.42578125" customWidth="1"/>
    <col min="11" max="11" width="6.140625" customWidth="1"/>
    <col min="12" max="12" width="34.28515625" customWidth="1"/>
    <col min="13" max="13" width="3.5703125" customWidth="1"/>
    <col min="14" max="14" width="6.42578125" customWidth="1"/>
    <col min="15" max="15" width="7.42578125" customWidth="1"/>
    <col min="16" max="16" width="7.140625" customWidth="1"/>
    <col min="17" max="17" width="3.28515625" customWidth="1"/>
    <col min="18" max="18" width="5" customWidth="1"/>
    <col min="19" max="19" width="6.42578125" customWidth="1"/>
    <col min="20" max="20" width="3.85546875" customWidth="1"/>
    <col min="21" max="21" width="14.140625" customWidth="1"/>
    <col min="22" max="22" width="27.42578125" customWidth="1"/>
    <col min="23" max="23" width="2.85546875" customWidth="1"/>
    <col min="24" max="24" width="5.42578125" customWidth="1"/>
    <col min="25" max="25" width="3.85546875" customWidth="1"/>
    <col min="26" max="26" width="2.42578125" customWidth="1"/>
    <col min="27" max="27" width="14.140625" customWidth="1"/>
    <col min="28" max="28" width="2.85546875" customWidth="1"/>
    <col min="29" max="29" width="3.85546875" customWidth="1"/>
    <col min="30" max="30" width="2.42578125" customWidth="1"/>
  </cols>
  <sheetData>
    <row r="1" spans="1:30" ht="15" customHeight="1">
      <c r="A1" s="8" t="s">
        <v>9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4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t="s">
        <v>942</v>
      </c>
      <c r="B4" s="21" t="s">
        <v>43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2"/>
      <c r="B5" s="35"/>
      <c r="C5" s="35"/>
      <c r="D5" s="35"/>
    </row>
    <row r="6" spans="1:30">
      <c r="A6" s="12"/>
      <c r="B6" s="16"/>
      <c r="C6" s="16"/>
      <c r="D6" s="16"/>
    </row>
    <row r="7" spans="1:30">
      <c r="A7" s="12"/>
      <c r="B7" s="36"/>
      <c r="C7" s="59" t="s">
        <v>437</v>
      </c>
      <c r="D7" s="59"/>
    </row>
    <row r="8" spans="1:30" ht="15.75" thickBot="1">
      <c r="A8" s="12"/>
      <c r="B8" s="36"/>
      <c r="C8" s="60" t="s">
        <v>438</v>
      </c>
      <c r="D8" s="60"/>
    </row>
    <row r="9" spans="1:30" ht="24.75">
      <c r="A9" s="12"/>
      <c r="B9" s="93" t="s">
        <v>439</v>
      </c>
      <c r="C9" s="32"/>
      <c r="D9" s="32"/>
    </row>
    <row r="10" spans="1:30">
      <c r="A10" s="12"/>
      <c r="B10" s="30" t="s">
        <v>440</v>
      </c>
      <c r="C10" s="31">
        <v>-23.1</v>
      </c>
      <c r="D10" s="24" t="s">
        <v>441</v>
      </c>
    </row>
    <row r="11" spans="1:30">
      <c r="A11" s="12"/>
      <c r="B11" s="26" t="s">
        <v>442</v>
      </c>
      <c r="C11" s="28">
        <v>-35.200000000000003</v>
      </c>
      <c r="D11" s="27" t="s">
        <v>443</v>
      </c>
    </row>
    <row r="12" spans="1:30">
      <c r="A12" s="12"/>
      <c r="B12" s="30" t="s">
        <v>444</v>
      </c>
      <c r="C12" s="31">
        <v>-30.7</v>
      </c>
      <c r="D12" s="24" t="s">
        <v>443</v>
      </c>
    </row>
    <row r="13" spans="1:30" ht="24.75">
      <c r="A13" s="12"/>
      <c r="B13" s="93" t="s">
        <v>445</v>
      </c>
      <c r="C13" s="29"/>
      <c r="D13" s="29"/>
    </row>
    <row r="14" spans="1:30">
      <c r="A14" s="12"/>
      <c r="B14" s="30" t="s">
        <v>440</v>
      </c>
      <c r="C14" s="31">
        <v>0.5</v>
      </c>
      <c r="D14" s="24" t="s">
        <v>441</v>
      </c>
    </row>
    <row r="15" spans="1:30">
      <c r="A15" s="12"/>
      <c r="B15" s="26" t="s">
        <v>446</v>
      </c>
      <c r="C15" s="28">
        <v>-1.2</v>
      </c>
      <c r="D15" s="27" t="s">
        <v>441</v>
      </c>
    </row>
    <row r="16" spans="1:30">
      <c r="A16" s="12"/>
      <c r="B16" s="30" t="s">
        <v>442</v>
      </c>
      <c r="C16" s="31">
        <v>0.3</v>
      </c>
      <c r="D16" s="24" t="s">
        <v>443</v>
      </c>
    </row>
    <row r="17" spans="1:30">
      <c r="A17" s="12"/>
      <c r="B17" s="26" t="s">
        <v>444</v>
      </c>
      <c r="C17" s="28">
        <v>7</v>
      </c>
      <c r="D17" s="27" t="s">
        <v>443</v>
      </c>
    </row>
    <row r="18" spans="1:30">
      <c r="A18" s="12"/>
      <c r="B18" s="30" t="s">
        <v>447</v>
      </c>
      <c r="C18" s="31">
        <v>0.4</v>
      </c>
      <c r="D18" s="24" t="s">
        <v>441</v>
      </c>
    </row>
    <row r="19" spans="1:30">
      <c r="A19" s="12" t="s">
        <v>943</v>
      </c>
      <c r="B19" s="21" t="s">
        <v>453</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row>
    <row r="20" spans="1:30">
      <c r="A20" s="12"/>
      <c r="B20" s="101" t="s">
        <v>452</v>
      </c>
      <c r="C20" s="101"/>
      <c r="D20" s="101"/>
      <c r="E20" s="101"/>
      <c r="F20" s="101"/>
      <c r="G20" s="101"/>
      <c r="H20" s="101"/>
      <c r="I20" s="101"/>
      <c r="J20" s="101"/>
      <c r="K20" s="101"/>
      <c r="L20" s="101"/>
      <c r="M20" s="101"/>
      <c r="N20" s="101"/>
      <c r="O20" s="101"/>
      <c r="P20" s="101"/>
      <c r="Q20" s="101"/>
      <c r="R20" s="101"/>
      <c r="S20" s="101"/>
    </row>
    <row r="21" spans="1:30">
      <c r="A21" s="12"/>
      <c r="B21" s="16"/>
      <c r="C21" s="16"/>
      <c r="D21" s="16"/>
      <c r="E21" s="16"/>
      <c r="F21" s="16"/>
      <c r="G21" s="16"/>
      <c r="H21" s="16"/>
      <c r="I21" s="16"/>
      <c r="J21" s="16"/>
      <c r="K21" s="16"/>
      <c r="L21" s="16"/>
      <c r="M21" s="16"/>
      <c r="N21" s="16"/>
      <c r="O21" s="16"/>
      <c r="P21" s="16"/>
      <c r="Q21" s="16"/>
      <c r="R21" s="16"/>
      <c r="S21" s="16"/>
    </row>
    <row r="22" spans="1:30" ht="15.75" thickBot="1">
      <c r="A22" s="12"/>
      <c r="B22" s="25"/>
      <c r="C22" s="25"/>
      <c r="D22" s="25"/>
      <c r="E22" s="102" t="s">
        <v>454</v>
      </c>
      <c r="F22" s="102"/>
      <c r="G22" s="102"/>
      <c r="H22" s="102"/>
      <c r="I22" s="102"/>
      <c r="J22" s="102"/>
      <c r="K22" s="102"/>
      <c r="L22" s="68"/>
      <c r="M22" s="102" t="s">
        <v>455</v>
      </c>
      <c r="N22" s="102"/>
      <c r="O22" s="102"/>
      <c r="P22" s="102"/>
      <c r="Q22" s="102"/>
      <c r="R22" s="102"/>
      <c r="S22" s="102"/>
    </row>
    <row r="23" spans="1:30">
      <c r="A23" s="12"/>
      <c r="B23" s="36"/>
      <c r="C23" s="36"/>
      <c r="D23" s="36"/>
      <c r="E23" s="103" t="s">
        <v>337</v>
      </c>
      <c r="F23" s="103"/>
      <c r="G23" s="103"/>
      <c r="H23" s="57"/>
      <c r="I23" s="103" t="s">
        <v>338</v>
      </c>
      <c r="J23" s="103"/>
      <c r="K23" s="103"/>
      <c r="L23" s="57"/>
      <c r="M23" s="103" t="s">
        <v>337</v>
      </c>
      <c r="N23" s="103"/>
      <c r="O23" s="103"/>
      <c r="P23" s="57"/>
      <c r="Q23" s="103" t="s">
        <v>338</v>
      </c>
      <c r="R23" s="103"/>
      <c r="S23" s="103"/>
    </row>
    <row r="24" spans="1:30">
      <c r="A24" s="12"/>
      <c r="B24" s="36"/>
      <c r="C24" s="36"/>
      <c r="D24" s="36"/>
      <c r="E24" s="101">
        <v>2013</v>
      </c>
      <c r="F24" s="101"/>
      <c r="G24" s="101"/>
      <c r="H24" s="36"/>
      <c r="I24" s="101">
        <v>2012</v>
      </c>
      <c r="J24" s="101"/>
      <c r="K24" s="101"/>
      <c r="L24" s="36"/>
      <c r="M24" s="101">
        <v>2013</v>
      </c>
      <c r="N24" s="101"/>
      <c r="O24" s="101"/>
      <c r="P24" s="36"/>
      <c r="Q24" s="101">
        <v>2012</v>
      </c>
      <c r="R24" s="101"/>
      <c r="S24" s="101"/>
    </row>
    <row r="25" spans="1:30" ht="15.75" thickBot="1">
      <c r="A25" s="12"/>
      <c r="B25" s="25"/>
      <c r="C25" s="95" t="s">
        <v>456</v>
      </c>
      <c r="D25" s="25"/>
      <c r="E25" s="102" t="s">
        <v>457</v>
      </c>
      <c r="F25" s="102"/>
      <c r="G25" s="102"/>
      <c r="H25" s="68"/>
      <c r="I25" s="102" t="s">
        <v>457</v>
      </c>
      <c r="J25" s="102"/>
      <c r="K25" s="102"/>
      <c r="L25" s="68"/>
      <c r="M25" s="102" t="s">
        <v>457</v>
      </c>
      <c r="N25" s="102"/>
      <c r="O25" s="102"/>
      <c r="P25" s="68"/>
      <c r="Q25" s="102" t="s">
        <v>457</v>
      </c>
      <c r="R25" s="102"/>
      <c r="S25" s="102"/>
    </row>
    <row r="26" spans="1:30" ht="24" thickBot="1">
      <c r="A26" s="12"/>
      <c r="B26" s="96" t="s">
        <v>439</v>
      </c>
      <c r="C26" s="25"/>
      <c r="D26" s="25"/>
      <c r="E26" s="57"/>
      <c r="F26" s="57"/>
      <c r="G26" s="57"/>
      <c r="H26" s="25"/>
      <c r="I26" s="57"/>
      <c r="J26" s="57"/>
      <c r="K26" s="57"/>
      <c r="L26" s="25"/>
      <c r="M26" s="57"/>
      <c r="N26" s="57"/>
      <c r="O26" s="57"/>
      <c r="P26" s="25"/>
      <c r="Q26" s="57"/>
      <c r="R26" s="57"/>
      <c r="S26" s="57"/>
    </row>
    <row r="27" spans="1:30">
      <c r="A27" s="12"/>
      <c r="B27" s="104" t="s">
        <v>458</v>
      </c>
      <c r="C27" s="106" t="s">
        <v>459</v>
      </c>
      <c r="D27" s="40"/>
      <c r="E27" s="106" t="s">
        <v>273</v>
      </c>
      <c r="F27" s="107">
        <v>19</v>
      </c>
      <c r="G27" s="40"/>
      <c r="H27" s="40"/>
      <c r="I27" s="106" t="s">
        <v>273</v>
      </c>
      <c r="J27" s="107">
        <v>42</v>
      </c>
      <c r="K27" s="40"/>
      <c r="L27" s="40"/>
      <c r="M27" s="106" t="s">
        <v>273</v>
      </c>
      <c r="N27" s="107" t="s">
        <v>460</v>
      </c>
      <c r="O27" s="106" t="s">
        <v>280</v>
      </c>
      <c r="P27" s="40"/>
      <c r="Q27" s="106" t="s">
        <v>273</v>
      </c>
      <c r="R27" s="107" t="s">
        <v>461</v>
      </c>
      <c r="S27" s="106" t="s">
        <v>280</v>
      </c>
    </row>
    <row r="28" spans="1:30">
      <c r="A28" s="12"/>
      <c r="B28" s="105"/>
      <c r="C28" s="106"/>
      <c r="D28" s="40"/>
      <c r="E28" s="106"/>
      <c r="F28" s="107"/>
      <c r="G28" s="40"/>
      <c r="H28" s="40"/>
      <c r="I28" s="106"/>
      <c r="J28" s="107"/>
      <c r="K28" s="40"/>
      <c r="L28" s="40"/>
      <c r="M28" s="106"/>
      <c r="N28" s="107"/>
      <c r="O28" s="106"/>
      <c r="P28" s="40"/>
      <c r="Q28" s="106"/>
      <c r="R28" s="107"/>
      <c r="S28" s="106"/>
    </row>
    <row r="29" spans="1:30">
      <c r="A29" s="12"/>
      <c r="B29" s="36"/>
      <c r="C29" s="108" t="s">
        <v>462</v>
      </c>
      <c r="D29" s="36"/>
      <c r="E29" s="109">
        <v>65</v>
      </c>
      <c r="F29" s="109"/>
      <c r="G29" s="36"/>
      <c r="H29" s="36"/>
      <c r="I29" s="109">
        <v>40</v>
      </c>
      <c r="J29" s="109"/>
      <c r="K29" s="36"/>
      <c r="L29" s="36"/>
      <c r="M29" s="109" t="s">
        <v>463</v>
      </c>
      <c r="N29" s="109"/>
      <c r="O29" s="108" t="s">
        <v>280</v>
      </c>
      <c r="P29" s="36"/>
      <c r="Q29" s="109" t="s">
        <v>464</v>
      </c>
      <c r="R29" s="109"/>
      <c r="S29" s="108" t="s">
        <v>280</v>
      </c>
    </row>
    <row r="30" spans="1:30" ht="15.75" thickBot="1">
      <c r="A30" s="12"/>
      <c r="B30" s="36"/>
      <c r="C30" s="108"/>
      <c r="D30" s="36"/>
      <c r="E30" s="110"/>
      <c r="F30" s="110"/>
      <c r="G30" s="46"/>
      <c r="H30" s="36"/>
      <c r="I30" s="110"/>
      <c r="J30" s="110"/>
      <c r="K30" s="46"/>
      <c r="L30" s="36"/>
      <c r="M30" s="110"/>
      <c r="N30" s="110"/>
      <c r="O30" s="111"/>
      <c r="P30" s="36"/>
      <c r="Q30" s="110"/>
      <c r="R30" s="110"/>
      <c r="S30" s="111"/>
    </row>
    <row r="31" spans="1:30">
      <c r="A31" s="12"/>
      <c r="B31" s="106" t="s">
        <v>465</v>
      </c>
      <c r="C31" s="40"/>
      <c r="D31" s="40"/>
      <c r="E31" s="112">
        <v>84</v>
      </c>
      <c r="F31" s="112"/>
      <c r="G31" s="49"/>
      <c r="H31" s="40"/>
      <c r="I31" s="112">
        <v>82</v>
      </c>
      <c r="J31" s="112"/>
      <c r="K31" s="49"/>
      <c r="L31" s="40"/>
      <c r="M31" s="112" t="s">
        <v>466</v>
      </c>
      <c r="N31" s="112"/>
      <c r="O31" s="114" t="s">
        <v>280</v>
      </c>
      <c r="P31" s="40"/>
      <c r="Q31" s="112" t="s">
        <v>467</v>
      </c>
      <c r="R31" s="112"/>
      <c r="S31" s="114" t="s">
        <v>280</v>
      </c>
    </row>
    <row r="32" spans="1:30">
      <c r="A32" s="12"/>
      <c r="B32" s="106"/>
      <c r="C32" s="40"/>
      <c r="D32" s="40"/>
      <c r="E32" s="113"/>
      <c r="F32" s="113"/>
      <c r="G32" s="50"/>
      <c r="H32" s="40"/>
      <c r="I32" s="113"/>
      <c r="J32" s="113"/>
      <c r="K32" s="50"/>
      <c r="L32" s="40"/>
      <c r="M32" s="113"/>
      <c r="N32" s="113"/>
      <c r="O32" s="115"/>
      <c r="P32" s="40"/>
      <c r="Q32" s="113"/>
      <c r="R32" s="113"/>
      <c r="S32" s="115"/>
    </row>
    <row r="33" spans="1:19">
      <c r="A33" s="12"/>
      <c r="B33" s="116" t="s">
        <v>468</v>
      </c>
      <c r="C33" s="108" t="s">
        <v>459</v>
      </c>
      <c r="D33" s="36"/>
      <c r="E33" s="109">
        <v>98</v>
      </c>
      <c r="F33" s="109"/>
      <c r="G33" s="36"/>
      <c r="H33" s="36"/>
      <c r="I33" s="109">
        <v>9</v>
      </c>
      <c r="J33" s="109"/>
      <c r="K33" s="36"/>
      <c r="L33" s="36"/>
      <c r="M33" s="109" t="s">
        <v>299</v>
      </c>
      <c r="N33" s="109"/>
      <c r="O33" s="36"/>
      <c r="P33" s="36"/>
      <c r="Q33" s="109" t="s">
        <v>299</v>
      </c>
      <c r="R33" s="109"/>
      <c r="S33" s="36"/>
    </row>
    <row r="34" spans="1:19">
      <c r="A34" s="12"/>
      <c r="B34" s="116"/>
      <c r="C34" s="108"/>
      <c r="D34" s="36"/>
      <c r="E34" s="109"/>
      <c r="F34" s="109"/>
      <c r="G34" s="36"/>
      <c r="H34" s="36"/>
      <c r="I34" s="109"/>
      <c r="J34" s="109"/>
      <c r="K34" s="36"/>
      <c r="L34" s="36"/>
      <c r="M34" s="109"/>
      <c r="N34" s="109"/>
      <c r="O34" s="36"/>
      <c r="P34" s="36"/>
      <c r="Q34" s="109"/>
      <c r="R34" s="109"/>
      <c r="S34" s="36"/>
    </row>
    <row r="35" spans="1:19">
      <c r="A35" s="12"/>
      <c r="B35" s="40"/>
      <c r="C35" s="106" t="s">
        <v>462</v>
      </c>
      <c r="D35" s="40"/>
      <c r="E35" s="107">
        <v>170</v>
      </c>
      <c r="F35" s="107"/>
      <c r="G35" s="40"/>
      <c r="H35" s="40"/>
      <c r="I35" s="107">
        <v>594</v>
      </c>
      <c r="J35" s="107"/>
      <c r="K35" s="40"/>
      <c r="L35" s="40"/>
      <c r="M35" s="107" t="s">
        <v>469</v>
      </c>
      <c r="N35" s="107"/>
      <c r="O35" s="106" t="s">
        <v>280</v>
      </c>
      <c r="P35" s="40"/>
      <c r="Q35" s="107" t="s">
        <v>326</v>
      </c>
      <c r="R35" s="107"/>
      <c r="S35" s="106" t="s">
        <v>280</v>
      </c>
    </row>
    <row r="36" spans="1:19" ht="15.75" thickBot="1">
      <c r="A36" s="12"/>
      <c r="B36" s="40"/>
      <c r="C36" s="106"/>
      <c r="D36" s="40"/>
      <c r="E36" s="117"/>
      <c r="F36" s="117"/>
      <c r="G36" s="77"/>
      <c r="H36" s="40"/>
      <c r="I36" s="117"/>
      <c r="J36" s="117"/>
      <c r="K36" s="77"/>
      <c r="L36" s="40"/>
      <c r="M36" s="117"/>
      <c r="N36" s="117"/>
      <c r="O36" s="118"/>
      <c r="P36" s="40"/>
      <c r="Q36" s="117"/>
      <c r="R36" s="117"/>
      <c r="S36" s="118"/>
    </row>
    <row r="37" spans="1:19">
      <c r="A37" s="12"/>
      <c r="B37" s="108" t="s">
        <v>465</v>
      </c>
      <c r="C37" s="36"/>
      <c r="D37" s="36"/>
      <c r="E37" s="119">
        <v>268</v>
      </c>
      <c r="F37" s="119"/>
      <c r="G37" s="57"/>
      <c r="H37" s="36"/>
      <c r="I37" s="119">
        <v>603</v>
      </c>
      <c r="J37" s="119"/>
      <c r="K37" s="57"/>
      <c r="L37" s="36"/>
      <c r="M37" s="119" t="s">
        <v>469</v>
      </c>
      <c r="N37" s="119"/>
      <c r="O37" s="120" t="s">
        <v>280</v>
      </c>
      <c r="P37" s="36"/>
      <c r="Q37" s="119" t="s">
        <v>326</v>
      </c>
      <c r="R37" s="119"/>
      <c r="S37" s="120" t="s">
        <v>280</v>
      </c>
    </row>
    <row r="38" spans="1:19" ht="15.75" thickBot="1">
      <c r="A38" s="12"/>
      <c r="B38" s="108"/>
      <c r="C38" s="36"/>
      <c r="D38" s="36"/>
      <c r="E38" s="110"/>
      <c r="F38" s="110"/>
      <c r="G38" s="46"/>
      <c r="H38" s="36"/>
      <c r="I38" s="110"/>
      <c r="J38" s="110"/>
      <c r="K38" s="46"/>
      <c r="L38" s="36"/>
      <c r="M38" s="110"/>
      <c r="N38" s="110"/>
      <c r="O38" s="111"/>
      <c r="P38" s="36"/>
      <c r="Q38" s="110"/>
      <c r="R38" s="110"/>
      <c r="S38" s="111"/>
    </row>
    <row r="39" spans="1:19">
      <c r="A39" s="12"/>
      <c r="B39" s="106" t="s">
        <v>182</v>
      </c>
      <c r="C39" s="40"/>
      <c r="D39" s="40"/>
      <c r="E39" s="112">
        <v>352</v>
      </c>
      <c r="F39" s="112"/>
      <c r="G39" s="49"/>
      <c r="H39" s="40"/>
      <c r="I39" s="112">
        <v>685</v>
      </c>
      <c r="J39" s="112"/>
      <c r="K39" s="49"/>
      <c r="L39" s="40"/>
      <c r="M39" s="112" t="s">
        <v>470</v>
      </c>
      <c r="N39" s="112"/>
      <c r="O39" s="114" t="s">
        <v>280</v>
      </c>
      <c r="P39" s="40"/>
      <c r="Q39" s="112" t="s">
        <v>471</v>
      </c>
      <c r="R39" s="112"/>
      <c r="S39" s="114" t="s">
        <v>280</v>
      </c>
    </row>
    <row r="40" spans="1:19">
      <c r="A40" s="12"/>
      <c r="B40" s="106"/>
      <c r="C40" s="40"/>
      <c r="D40" s="40"/>
      <c r="E40" s="113"/>
      <c r="F40" s="113"/>
      <c r="G40" s="50"/>
      <c r="H40" s="40"/>
      <c r="I40" s="113"/>
      <c r="J40" s="113"/>
      <c r="K40" s="50"/>
      <c r="L40" s="40"/>
      <c r="M40" s="113"/>
      <c r="N40" s="113"/>
      <c r="O40" s="115"/>
      <c r="P40" s="40"/>
      <c r="Q40" s="113"/>
      <c r="R40" s="113"/>
      <c r="S40" s="115"/>
    </row>
    <row r="41" spans="1:19">
      <c r="A41" s="12"/>
      <c r="B41" s="25"/>
      <c r="C41" s="25"/>
      <c r="D41" s="25"/>
      <c r="E41" s="36"/>
      <c r="F41" s="36"/>
      <c r="G41" s="36"/>
      <c r="H41" s="25"/>
      <c r="I41" s="36"/>
      <c r="J41" s="36"/>
      <c r="K41" s="36"/>
      <c r="L41" s="25"/>
      <c r="M41" s="36"/>
      <c r="N41" s="36"/>
      <c r="O41" s="36"/>
      <c r="P41" s="25"/>
      <c r="Q41" s="36"/>
      <c r="R41" s="36"/>
      <c r="S41" s="36"/>
    </row>
    <row r="42" spans="1:19" ht="24" thickBot="1">
      <c r="A42" s="12"/>
      <c r="B42" s="100" t="s">
        <v>445</v>
      </c>
      <c r="C42" s="29"/>
      <c r="D42" s="29"/>
      <c r="E42" s="40"/>
      <c r="F42" s="40"/>
      <c r="G42" s="40"/>
      <c r="H42" s="29"/>
      <c r="I42" s="40"/>
      <c r="J42" s="40"/>
      <c r="K42" s="40"/>
      <c r="L42" s="29"/>
      <c r="M42" s="40"/>
      <c r="N42" s="40"/>
      <c r="O42" s="40"/>
      <c r="P42" s="29"/>
      <c r="Q42" s="40"/>
      <c r="R42" s="40"/>
      <c r="S42" s="40"/>
    </row>
    <row r="43" spans="1:19">
      <c r="A43" s="12"/>
      <c r="B43" s="121" t="s">
        <v>458</v>
      </c>
      <c r="C43" s="108" t="s">
        <v>459</v>
      </c>
      <c r="D43" s="36"/>
      <c r="E43" s="109">
        <v>11</v>
      </c>
      <c r="F43" s="109"/>
      <c r="G43" s="36"/>
      <c r="H43" s="36"/>
      <c r="I43" s="109">
        <v>4</v>
      </c>
      <c r="J43" s="109"/>
      <c r="K43" s="36"/>
      <c r="L43" s="36"/>
      <c r="M43" s="109" t="s">
        <v>301</v>
      </c>
      <c r="N43" s="109"/>
      <c r="O43" s="108" t="s">
        <v>280</v>
      </c>
      <c r="P43" s="36"/>
      <c r="Q43" s="109" t="s">
        <v>304</v>
      </c>
      <c r="R43" s="109"/>
      <c r="S43" s="108" t="s">
        <v>280</v>
      </c>
    </row>
    <row r="44" spans="1:19">
      <c r="A44" s="12"/>
      <c r="B44" s="116"/>
      <c r="C44" s="108"/>
      <c r="D44" s="36"/>
      <c r="E44" s="109"/>
      <c r="F44" s="109"/>
      <c r="G44" s="36"/>
      <c r="H44" s="36"/>
      <c r="I44" s="109"/>
      <c r="J44" s="109"/>
      <c r="K44" s="36"/>
      <c r="L44" s="36"/>
      <c r="M44" s="109"/>
      <c r="N44" s="109"/>
      <c r="O44" s="108"/>
      <c r="P44" s="36"/>
      <c r="Q44" s="109"/>
      <c r="R44" s="109"/>
      <c r="S44" s="108"/>
    </row>
    <row r="45" spans="1:19">
      <c r="A45" s="12"/>
      <c r="B45" s="40"/>
      <c r="C45" s="106" t="s">
        <v>462</v>
      </c>
      <c r="D45" s="40"/>
      <c r="E45" s="107">
        <v>2</v>
      </c>
      <c r="F45" s="107"/>
      <c r="G45" s="40"/>
      <c r="H45" s="40"/>
      <c r="I45" s="107" t="s">
        <v>299</v>
      </c>
      <c r="J45" s="107"/>
      <c r="K45" s="40"/>
      <c r="L45" s="40"/>
      <c r="M45" s="107" t="s">
        <v>326</v>
      </c>
      <c r="N45" s="107"/>
      <c r="O45" s="106" t="s">
        <v>280</v>
      </c>
      <c r="P45" s="40"/>
      <c r="Q45" s="107" t="s">
        <v>326</v>
      </c>
      <c r="R45" s="107"/>
      <c r="S45" s="106" t="s">
        <v>280</v>
      </c>
    </row>
    <row r="46" spans="1:19" ht="15.75" thickBot="1">
      <c r="A46" s="12"/>
      <c r="B46" s="40"/>
      <c r="C46" s="106"/>
      <c r="D46" s="40"/>
      <c r="E46" s="117"/>
      <c r="F46" s="117"/>
      <c r="G46" s="77"/>
      <c r="H46" s="40"/>
      <c r="I46" s="117"/>
      <c r="J46" s="117"/>
      <c r="K46" s="77"/>
      <c r="L46" s="40"/>
      <c r="M46" s="117"/>
      <c r="N46" s="117"/>
      <c r="O46" s="118"/>
      <c r="P46" s="40"/>
      <c r="Q46" s="117"/>
      <c r="R46" s="117"/>
      <c r="S46" s="118"/>
    </row>
    <row r="47" spans="1:19">
      <c r="A47" s="12"/>
      <c r="B47" s="108" t="s">
        <v>182</v>
      </c>
      <c r="C47" s="36"/>
      <c r="D47" s="36"/>
      <c r="E47" s="119">
        <v>13</v>
      </c>
      <c r="F47" s="119"/>
      <c r="G47" s="57"/>
      <c r="H47" s="36"/>
      <c r="I47" s="119">
        <v>4</v>
      </c>
      <c r="J47" s="119"/>
      <c r="K47" s="57"/>
      <c r="L47" s="36"/>
      <c r="M47" s="119" t="s">
        <v>304</v>
      </c>
      <c r="N47" s="119"/>
      <c r="O47" s="120" t="s">
        <v>280</v>
      </c>
      <c r="P47" s="36"/>
      <c r="Q47" s="119" t="s">
        <v>284</v>
      </c>
      <c r="R47" s="119"/>
      <c r="S47" s="120" t="s">
        <v>280</v>
      </c>
    </row>
    <row r="48" spans="1:19" ht="15.75" thickBot="1">
      <c r="A48" s="12"/>
      <c r="B48" s="108"/>
      <c r="C48" s="36"/>
      <c r="D48" s="36"/>
      <c r="E48" s="110"/>
      <c r="F48" s="110"/>
      <c r="G48" s="46"/>
      <c r="H48" s="36"/>
      <c r="I48" s="110"/>
      <c r="J48" s="110"/>
      <c r="K48" s="46"/>
      <c r="L48" s="36"/>
      <c r="M48" s="110"/>
      <c r="N48" s="110"/>
      <c r="O48" s="111"/>
      <c r="P48" s="36"/>
      <c r="Q48" s="110"/>
      <c r="R48" s="110"/>
      <c r="S48" s="111"/>
    </row>
    <row r="49" spans="1:30">
      <c r="A49" s="12"/>
      <c r="B49" s="106" t="s">
        <v>472</v>
      </c>
      <c r="C49" s="40"/>
      <c r="D49" s="40"/>
      <c r="E49" s="114" t="s">
        <v>273</v>
      </c>
      <c r="F49" s="112">
        <v>365</v>
      </c>
      <c r="G49" s="49"/>
      <c r="H49" s="40"/>
      <c r="I49" s="114" t="s">
        <v>273</v>
      </c>
      <c r="J49" s="112">
        <v>689</v>
      </c>
      <c r="K49" s="49"/>
      <c r="L49" s="40"/>
      <c r="M49" s="114" t="s">
        <v>273</v>
      </c>
      <c r="N49" s="112" t="s">
        <v>473</v>
      </c>
      <c r="O49" s="114" t="s">
        <v>280</v>
      </c>
      <c r="P49" s="40"/>
      <c r="Q49" s="114" t="s">
        <v>273</v>
      </c>
      <c r="R49" s="112" t="s">
        <v>474</v>
      </c>
      <c r="S49" s="114" t="s">
        <v>280</v>
      </c>
    </row>
    <row r="50" spans="1:30" ht="15.75" thickBot="1">
      <c r="A50" s="12"/>
      <c r="B50" s="106"/>
      <c r="C50" s="40"/>
      <c r="D50" s="40"/>
      <c r="E50" s="122"/>
      <c r="F50" s="123"/>
      <c r="G50" s="67"/>
      <c r="H50" s="40"/>
      <c r="I50" s="122"/>
      <c r="J50" s="123"/>
      <c r="K50" s="67"/>
      <c r="L50" s="40"/>
      <c r="M50" s="122"/>
      <c r="N50" s="123"/>
      <c r="O50" s="122"/>
      <c r="P50" s="40"/>
      <c r="Q50" s="122"/>
      <c r="R50" s="123"/>
      <c r="S50" s="122"/>
    </row>
    <row r="51" spans="1:30" ht="15.75" thickTop="1">
      <c r="A51" s="12" t="s">
        <v>944</v>
      </c>
      <c r="B51" s="21" t="s">
        <v>501</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row>
    <row r="52" spans="1:30">
      <c r="A52" s="12"/>
      <c r="B52" s="35"/>
      <c r="C52" s="35"/>
      <c r="D52" s="35"/>
      <c r="E52" s="35"/>
      <c r="F52" s="35"/>
      <c r="G52" s="35"/>
      <c r="H52" s="35"/>
      <c r="I52" s="35"/>
      <c r="J52" s="35"/>
      <c r="K52" s="35"/>
      <c r="L52" s="35"/>
      <c r="M52" s="35"/>
      <c r="N52" s="35"/>
      <c r="O52" s="35"/>
      <c r="P52" s="35"/>
      <c r="Q52" s="35"/>
      <c r="R52" s="35"/>
      <c r="S52" s="35"/>
      <c r="T52" s="35"/>
    </row>
    <row r="53" spans="1:30">
      <c r="A53" s="12"/>
      <c r="B53" s="16"/>
      <c r="C53" s="16"/>
      <c r="D53" s="16"/>
      <c r="E53" s="16"/>
      <c r="F53" s="16"/>
      <c r="G53" s="16"/>
      <c r="H53" s="16"/>
      <c r="I53" s="16"/>
      <c r="J53" s="16"/>
      <c r="K53" s="16"/>
      <c r="L53" s="16"/>
      <c r="M53" s="16"/>
      <c r="N53" s="16"/>
      <c r="O53" s="16"/>
      <c r="P53" s="16"/>
      <c r="Q53" s="16"/>
      <c r="R53" s="16"/>
      <c r="S53" s="16"/>
      <c r="T53" s="16"/>
    </row>
    <row r="54" spans="1:30">
      <c r="A54" s="12"/>
      <c r="B54" s="94" t="s">
        <v>502</v>
      </c>
      <c r="C54" s="36"/>
      <c r="D54" s="94" t="s">
        <v>504</v>
      </c>
      <c r="E54" s="36"/>
      <c r="F54" s="101" t="s">
        <v>506</v>
      </c>
      <c r="G54" s="101"/>
      <c r="H54" s="101"/>
      <c r="I54" s="101"/>
      <c r="J54" s="101"/>
      <c r="K54" s="101"/>
      <c r="L54" s="101"/>
      <c r="M54" s="101"/>
      <c r="N54" s="101"/>
      <c r="O54" s="101"/>
      <c r="P54" s="101"/>
      <c r="Q54" s="101"/>
      <c r="R54" s="101"/>
      <c r="S54" s="101"/>
      <c r="T54" s="101"/>
    </row>
    <row r="55" spans="1:30" ht="15.75" thickBot="1">
      <c r="A55" s="12"/>
      <c r="B55" s="95" t="s">
        <v>503</v>
      </c>
      <c r="C55" s="36"/>
      <c r="D55" s="95" t="s">
        <v>505</v>
      </c>
      <c r="E55" s="36"/>
      <c r="F55" s="102" t="s">
        <v>507</v>
      </c>
      <c r="G55" s="102"/>
      <c r="H55" s="102"/>
      <c r="I55" s="102"/>
      <c r="J55" s="102"/>
      <c r="K55" s="102"/>
      <c r="L55" s="102"/>
      <c r="M55" s="102"/>
      <c r="N55" s="102"/>
      <c r="O55" s="102"/>
      <c r="P55" s="102"/>
      <c r="Q55" s="102"/>
      <c r="R55" s="102"/>
      <c r="S55" s="102"/>
      <c r="T55" s="102"/>
    </row>
    <row r="56" spans="1:30">
      <c r="A56" s="12"/>
      <c r="B56" s="57"/>
      <c r="C56" s="36"/>
      <c r="D56" s="57"/>
      <c r="E56" s="36"/>
      <c r="F56" s="103" t="s">
        <v>295</v>
      </c>
      <c r="G56" s="103"/>
      <c r="H56" s="103"/>
      <c r="I56" s="103"/>
      <c r="J56" s="103"/>
      <c r="K56" s="103"/>
      <c r="L56" s="103"/>
      <c r="M56" s="57"/>
      <c r="N56" s="103" t="s">
        <v>297</v>
      </c>
      <c r="O56" s="103"/>
      <c r="P56" s="103"/>
      <c r="Q56" s="103"/>
      <c r="R56" s="103"/>
      <c r="S56" s="103"/>
      <c r="T56" s="103"/>
    </row>
    <row r="57" spans="1:30" ht="15.75" thickBot="1">
      <c r="A57" s="12"/>
      <c r="B57" s="36"/>
      <c r="C57" s="36"/>
      <c r="D57" s="36"/>
      <c r="E57" s="36"/>
      <c r="F57" s="102" t="s">
        <v>296</v>
      </c>
      <c r="G57" s="102"/>
      <c r="H57" s="102"/>
      <c r="I57" s="102"/>
      <c r="J57" s="102"/>
      <c r="K57" s="102"/>
      <c r="L57" s="102"/>
      <c r="M57" s="36"/>
      <c r="N57" s="102" t="s">
        <v>296</v>
      </c>
      <c r="O57" s="102"/>
      <c r="P57" s="102"/>
      <c r="Q57" s="102"/>
      <c r="R57" s="102"/>
      <c r="S57" s="102"/>
      <c r="T57" s="102"/>
    </row>
    <row r="58" spans="1:30" ht="15.75" thickBot="1">
      <c r="A58" s="12"/>
      <c r="B58" s="25"/>
      <c r="C58" s="25"/>
      <c r="D58" s="25"/>
      <c r="E58" s="25"/>
      <c r="F58" s="126">
        <v>2013</v>
      </c>
      <c r="G58" s="126"/>
      <c r="H58" s="126"/>
      <c r="I58" s="128"/>
      <c r="J58" s="126">
        <v>2012</v>
      </c>
      <c r="K58" s="126"/>
      <c r="L58" s="126"/>
      <c r="M58" s="25"/>
      <c r="N58" s="126">
        <v>2013</v>
      </c>
      <c r="O58" s="126"/>
      <c r="P58" s="126"/>
      <c r="Q58" s="34"/>
      <c r="R58" s="126">
        <v>2012</v>
      </c>
      <c r="S58" s="126"/>
      <c r="T58" s="126"/>
    </row>
    <row r="59" spans="1:30">
      <c r="A59" s="12"/>
      <c r="B59" s="106" t="s">
        <v>468</v>
      </c>
      <c r="C59" s="40"/>
      <c r="D59" s="106" t="s">
        <v>508</v>
      </c>
      <c r="E59" s="40"/>
      <c r="F59" s="114" t="s">
        <v>273</v>
      </c>
      <c r="G59" s="112" t="s">
        <v>509</v>
      </c>
      <c r="H59" s="114" t="s">
        <v>280</v>
      </c>
      <c r="I59" s="49"/>
      <c r="J59" s="114" t="s">
        <v>273</v>
      </c>
      <c r="K59" s="112">
        <v>28</v>
      </c>
      <c r="L59" s="49"/>
      <c r="M59" s="40"/>
      <c r="N59" s="114" t="s">
        <v>273</v>
      </c>
      <c r="O59" s="112" t="s">
        <v>510</v>
      </c>
      <c r="P59" s="114" t="s">
        <v>280</v>
      </c>
      <c r="Q59" s="40"/>
      <c r="R59" s="114" t="s">
        <v>273</v>
      </c>
      <c r="S59" s="112">
        <v>109</v>
      </c>
      <c r="T59" s="49"/>
    </row>
    <row r="60" spans="1:30" ht="15.75" thickBot="1">
      <c r="A60" s="12"/>
      <c r="B60" s="106"/>
      <c r="C60" s="40"/>
      <c r="D60" s="106"/>
      <c r="E60" s="40"/>
      <c r="F60" s="118"/>
      <c r="G60" s="117"/>
      <c r="H60" s="118"/>
      <c r="I60" s="40"/>
      <c r="J60" s="118"/>
      <c r="K60" s="117"/>
      <c r="L60" s="77"/>
      <c r="M60" s="40"/>
      <c r="N60" s="118"/>
      <c r="O60" s="117"/>
      <c r="P60" s="118"/>
      <c r="Q60" s="40"/>
      <c r="R60" s="118"/>
      <c r="S60" s="117"/>
      <c r="T60" s="77"/>
    </row>
    <row r="61" spans="1:30">
      <c r="A61" s="12"/>
      <c r="B61" s="130" t="s">
        <v>182</v>
      </c>
      <c r="C61" s="36"/>
      <c r="D61" s="36"/>
      <c r="E61" s="36"/>
      <c r="F61" s="120" t="s">
        <v>273</v>
      </c>
      <c r="G61" s="119" t="s">
        <v>509</v>
      </c>
      <c r="H61" s="120" t="s">
        <v>280</v>
      </c>
      <c r="I61" s="36"/>
      <c r="J61" s="120" t="s">
        <v>273</v>
      </c>
      <c r="K61" s="119">
        <v>28</v>
      </c>
      <c r="L61" s="57"/>
      <c r="M61" s="36"/>
      <c r="N61" s="120" t="s">
        <v>273</v>
      </c>
      <c r="O61" s="119" t="s">
        <v>510</v>
      </c>
      <c r="P61" s="120" t="s">
        <v>280</v>
      </c>
      <c r="Q61" s="36"/>
      <c r="R61" s="120" t="s">
        <v>273</v>
      </c>
      <c r="S61" s="119">
        <v>109</v>
      </c>
      <c r="T61" s="57"/>
    </row>
    <row r="62" spans="1:30" ht="15.75" thickBot="1">
      <c r="A62" s="12"/>
      <c r="B62" s="130"/>
      <c r="C62" s="36"/>
      <c r="D62" s="36"/>
      <c r="E62" s="36"/>
      <c r="F62" s="131"/>
      <c r="G62" s="132"/>
      <c r="H62" s="131"/>
      <c r="I62" s="36"/>
      <c r="J62" s="131"/>
      <c r="K62" s="132"/>
      <c r="L62" s="58"/>
      <c r="M62" s="36"/>
      <c r="N62" s="131"/>
      <c r="O62" s="132"/>
      <c r="P62" s="131"/>
      <c r="Q62" s="36"/>
      <c r="R62" s="131"/>
      <c r="S62" s="132"/>
      <c r="T62" s="58"/>
    </row>
    <row r="63" spans="1:30" ht="15.75" thickTop="1">
      <c r="A63" s="12"/>
      <c r="B63" s="25"/>
      <c r="C63" s="25"/>
      <c r="D63" s="25"/>
      <c r="E63" s="25"/>
      <c r="F63" s="133"/>
      <c r="G63" s="133"/>
      <c r="H63" s="133"/>
      <c r="I63" s="25"/>
      <c r="J63" s="133"/>
      <c r="K63" s="133"/>
      <c r="L63" s="133"/>
      <c r="M63" s="25"/>
      <c r="N63" s="133"/>
      <c r="O63" s="133"/>
      <c r="P63" s="133"/>
      <c r="Q63" s="25"/>
      <c r="R63" s="133"/>
      <c r="S63" s="133"/>
      <c r="T63" s="133"/>
    </row>
    <row r="64" spans="1:30">
      <c r="A64" s="12"/>
      <c r="B64" s="106" t="s">
        <v>511</v>
      </c>
      <c r="C64" s="40"/>
      <c r="D64" s="106" t="s">
        <v>508</v>
      </c>
      <c r="E64" s="40"/>
      <c r="F64" s="106" t="s">
        <v>273</v>
      </c>
      <c r="G64" s="107">
        <v>23</v>
      </c>
      <c r="H64" s="40"/>
      <c r="I64" s="40"/>
      <c r="J64" s="106" t="s">
        <v>273</v>
      </c>
      <c r="K64" s="107" t="s">
        <v>512</v>
      </c>
      <c r="L64" s="106" t="s">
        <v>280</v>
      </c>
      <c r="M64" s="40"/>
      <c r="N64" s="106" t="s">
        <v>273</v>
      </c>
      <c r="O64" s="107">
        <v>317</v>
      </c>
      <c r="P64" s="40"/>
      <c r="Q64" s="40"/>
      <c r="R64" s="106" t="s">
        <v>273</v>
      </c>
      <c r="S64" s="107" t="s">
        <v>513</v>
      </c>
      <c r="T64" s="106" t="s">
        <v>280</v>
      </c>
    </row>
    <row r="65" spans="1:30" ht="15.75" thickBot="1">
      <c r="A65" s="12"/>
      <c r="B65" s="106"/>
      <c r="C65" s="40"/>
      <c r="D65" s="106"/>
      <c r="E65" s="40"/>
      <c r="F65" s="118"/>
      <c r="G65" s="117"/>
      <c r="H65" s="77"/>
      <c r="I65" s="40"/>
      <c r="J65" s="118"/>
      <c r="K65" s="117"/>
      <c r="L65" s="118"/>
      <c r="M65" s="40"/>
      <c r="N65" s="118"/>
      <c r="O65" s="117"/>
      <c r="P65" s="77"/>
      <c r="Q65" s="40"/>
      <c r="R65" s="118"/>
      <c r="S65" s="117"/>
      <c r="T65" s="118"/>
    </row>
    <row r="66" spans="1:30">
      <c r="A66" s="12"/>
      <c r="B66" s="130" t="s">
        <v>182</v>
      </c>
      <c r="C66" s="36"/>
      <c r="D66" s="36"/>
      <c r="E66" s="36"/>
      <c r="F66" s="120" t="s">
        <v>273</v>
      </c>
      <c r="G66" s="119">
        <v>23</v>
      </c>
      <c r="H66" s="57"/>
      <c r="I66" s="36"/>
      <c r="J66" s="120" t="s">
        <v>273</v>
      </c>
      <c r="K66" s="119" t="s">
        <v>512</v>
      </c>
      <c r="L66" s="120" t="s">
        <v>280</v>
      </c>
      <c r="M66" s="36"/>
      <c r="N66" s="120" t="s">
        <v>273</v>
      </c>
      <c r="O66" s="119">
        <v>317</v>
      </c>
      <c r="P66" s="57"/>
      <c r="Q66" s="36"/>
      <c r="R66" s="120" t="s">
        <v>273</v>
      </c>
      <c r="S66" s="119" t="s">
        <v>513</v>
      </c>
      <c r="T66" s="120" t="s">
        <v>280</v>
      </c>
    </row>
    <row r="67" spans="1:30" ht="15.75" thickBot="1">
      <c r="A67" s="12"/>
      <c r="B67" s="130"/>
      <c r="C67" s="36"/>
      <c r="D67" s="36"/>
      <c r="E67" s="36"/>
      <c r="F67" s="131"/>
      <c r="G67" s="132"/>
      <c r="H67" s="58"/>
      <c r="I67" s="36"/>
      <c r="J67" s="131"/>
      <c r="K67" s="132"/>
      <c r="L67" s="131"/>
      <c r="M67" s="36"/>
      <c r="N67" s="131"/>
      <c r="O67" s="132"/>
      <c r="P67" s="58"/>
      <c r="Q67" s="36"/>
      <c r="R67" s="131"/>
      <c r="S67" s="132"/>
      <c r="T67" s="131"/>
    </row>
    <row r="68" spans="1:30" ht="15.75" thickTop="1">
      <c r="A68" s="12"/>
      <c r="B68" s="21" t="s">
        <v>495</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row>
    <row r="69" spans="1:30">
      <c r="A69" s="12"/>
      <c r="B69" s="16"/>
      <c r="C69" s="16"/>
    </row>
    <row r="70" spans="1:30" ht="56.25">
      <c r="A70" s="12"/>
      <c r="B70" s="127" t="s">
        <v>354</v>
      </c>
      <c r="C70" s="99" t="s">
        <v>514</v>
      </c>
    </row>
    <row r="71" spans="1:30">
      <c r="A71" s="12"/>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row>
    <row r="72" spans="1:30">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row>
    <row r="73" spans="1:30">
      <c r="A73" s="12"/>
      <c r="B73" s="94" t="s">
        <v>515</v>
      </c>
      <c r="C73" s="36"/>
      <c r="D73" s="101" t="s">
        <v>517</v>
      </c>
      <c r="E73" s="101"/>
      <c r="F73" s="101"/>
      <c r="G73" s="101"/>
      <c r="H73" s="101"/>
      <c r="I73" s="101"/>
      <c r="J73" s="101"/>
      <c r="K73" s="36"/>
      <c r="L73" s="94" t="s">
        <v>521</v>
      </c>
      <c r="M73" s="36"/>
      <c r="N73" s="101" t="s">
        <v>517</v>
      </c>
      <c r="O73" s="101"/>
      <c r="P73" s="101"/>
      <c r="Q73" s="101"/>
      <c r="R73" s="101"/>
      <c r="S73" s="101"/>
      <c r="T73" s="101"/>
      <c r="U73" s="36"/>
      <c r="V73" s="94" t="s">
        <v>521</v>
      </c>
      <c r="W73" s="36"/>
      <c r="X73" s="101" t="s">
        <v>517</v>
      </c>
      <c r="Y73" s="101"/>
      <c r="Z73" s="101"/>
      <c r="AA73" s="101"/>
      <c r="AB73" s="101"/>
      <c r="AC73" s="101"/>
      <c r="AD73" s="101"/>
    </row>
    <row r="74" spans="1:30">
      <c r="A74" s="12"/>
      <c r="B74" s="94" t="s">
        <v>516</v>
      </c>
      <c r="C74" s="36"/>
      <c r="D74" s="101" t="s">
        <v>518</v>
      </c>
      <c r="E74" s="101"/>
      <c r="F74" s="101"/>
      <c r="G74" s="101"/>
      <c r="H74" s="101"/>
      <c r="I74" s="101"/>
      <c r="J74" s="101"/>
      <c r="K74" s="36"/>
      <c r="L74" s="94" t="s">
        <v>522</v>
      </c>
      <c r="M74" s="36"/>
      <c r="N74" s="101" t="s">
        <v>523</v>
      </c>
      <c r="O74" s="101"/>
      <c r="P74" s="101"/>
      <c r="Q74" s="101"/>
      <c r="R74" s="101"/>
      <c r="S74" s="101"/>
      <c r="T74" s="101"/>
      <c r="U74" s="36"/>
      <c r="V74" s="94" t="s">
        <v>522</v>
      </c>
      <c r="W74" s="36"/>
      <c r="X74" s="101" t="s">
        <v>536</v>
      </c>
      <c r="Y74" s="101"/>
      <c r="Z74" s="101"/>
      <c r="AA74" s="101"/>
      <c r="AB74" s="101"/>
      <c r="AC74" s="101"/>
      <c r="AD74" s="101"/>
    </row>
    <row r="75" spans="1:30">
      <c r="A75" s="12"/>
      <c r="B75" s="94" t="s">
        <v>503</v>
      </c>
      <c r="C75" s="36"/>
      <c r="D75" s="101" t="s">
        <v>519</v>
      </c>
      <c r="E75" s="101"/>
      <c r="F75" s="101"/>
      <c r="G75" s="101"/>
      <c r="H75" s="101"/>
      <c r="I75" s="101"/>
      <c r="J75" s="101"/>
      <c r="K75" s="36"/>
      <c r="L75" s="94" t="s">
        <v>523</v>
      </c>
      <c r="M75" s="36"/>
      <c r="N75" s="101" t="s">
        <v>524</v>
      </c>
      <c r="O75" s="101"/>
      <c r="P75" s="101"/>
      <c r="Q75" s="101"/>
      <c r="R75" s="101"/>
      <c r="S75" s="101"/>
      <c r="T75" s="101"/>
      <c r="U75" s="36"/>
      <c r="V75" s="94" t="s">
        <v>528</v>
      </c>
      <c r="W75" s="36"/>
      <c r="X75" s="101" t="s">
        <v>537</v>
      </c>
      <c r="Y75" s="101"/>
      <c r="Z75" s="101"/>
      <c r="AA75" s="101"/>
      <c r="AB75" s="101"/>
      <c r="AC75" s="101"/>
      <c r="AD75" s="101"/>
    </row>
    <row r="76" spans="1:30">
      <c r="A76" s="12"/>
      <c r="B76" s="4"/>
      <c r="C76" s="36"/>
      <c r="D76" s="101" t="s">
        <v>520</v>
      </c>
      <c r="E76" s="101"/>
      <c r="F76" s="101"/>
      <c r="G76" s="101"/>
      <c r="H76" s="101"/>
      <c r="I76" s="101"/>
      <c r="J76" s="101"/>
      <c r="K76" s="36"/>
      <c r="L76" s="94" t="s">
        <v>524</v>
      </c>
      <c r="M76" s="36"/>
      <c r="N76" s="101" t="s">
        <v>525</v>
      </c>
      <c r="O76" s="101"/>
      <c r="P76" s="101"/>
      <c r="Q76" s="101"/>
      <c r="R76" s="101"/>
      <c r="S76" s="101"/>
      <c r="T76" s="101"/>
      <c r="U76" s="36"/>
      <c r="V76" s="94" t="s">
        <v>529</v>
      </c>
      <c r="W76" s="36"/>
      <c r="X76" s="101" t="s">
        <v>531</v>
      </c>
      <c r="Y76" s="101"/>
      <c r="Z76" s="101"/>
      <c r="AA76" s="101"/>
      <c r="AB76" s="101"/>
      <c r="AC76" s="101"/>
      <c r="AD76" s="101"/>
    </row>
    <row r="77" spans="1:30">
      <c r="A77" s="12"/>
      <c r="B77" s="4"/>
      <c r="C77" s="36"/>
      <c r="D77" s="11"/>
      <c r="E77" s="11"/>
      <c r="F77" s="11"/>
      <c r="G77" s="11"/>
      <c r="H77" s="11"/>
      <c r="I77" s="11"/>
      <c r="J77" s="11"/>
      <c r="K77" s="36"/>
      <c r="L77" s="94" t="s">
        <v>525</v>
      </c>
      <c r="M77" s="36"/>
      <c r="N77" s="101" t="s">
        <v>527</v>
      </c>
      <c r="O77" s="101"/>
      <c r="P77" s="101"/>
      <c r="Q77" s="101"/>
      <c r="R77" s="101"/>
      <c r="S77" s="101"/>
      <c r="T77" s="101"/>
      <c r="U77" s="36"/>
      <c r="V77" s="94" t="s">
        <v>530</v>
      </c>
      <c r="W77" s="36"/>
      <c r="X77" s="101" t="s">
        <v>532</v>
      </c>
      <c r="Y77" s="101"/>
      <c r="Z77" s="101"/>
      <c r="AA77" s="101"/>
      <c r="AB77" s="101"/>
      <c r="AC77" s="101"/>
      <c r="AD77" s="101"/>
    </row>
    <row r="78" spans="1:30">
      <c r="A78" s="12"/>
      <c r="B78" s="4"/>
      <c r="C78" s="36"/>
      <c r="D78" s="11"/>
      <c r="E78" s="11"/>
      <c r="F78" s="11"/>
      <c r="G78" s="11"/>
      <c r="H78" s="11"/>
      <c r="I78" s="11"/>
      <c r="J78" s="11"/>
      <c r="K78" s="36"/>
      <c r="L78" s="94" t="s">
        <v>526</v>
      </c>
      <c r="M78" s="36"/>
      <c r="N78" s="11"/>
      <c r="O78" s="11"/>
      <c r="P78" s="11"/>
      <c r="Q78" s="11"/>
      <c r="R78" s="11"/>
      <c r="S78" s="11"/>
      <c r="T78" s="11"/>
      <c r="U78" s="36"/>
      <c r="V78" s="94" t="s">
        <v>531</v>
      </c>
      <c r="W78" s="36"/>
      <c r="X78" s="101" t="s">
        <v>533</v>
      </c>
      <c r="Y78" s="101"/>
      <c r="Z78" s="101"/>
      <c r="AA78" s="101"/>
      <c r="AB78" s="101"/>
      <c r="AC78" s="101"/>
      <c r="AD78" s="101"/>
    </row>
    <row r="79" spans="1:30">
      <c r="A79" s="12"/>
      <c r="B79" s="4"/>
      <c r="C79" s="36"/>
      <c r="D79" s="11"/>
      <c r="E79" s="11"/>
      <c r="F79" s="11"/>
      <c r="G79" s="11"/>
      <c r="H79" s="11"/>
      <c r="I79" s="11"/>
      <c r="J79" s="11"/>
      <c r="K79" s="36"/>
      <c r="L79" s="4"/>
      <c r="M79" s="36"/>
      <c r="N79" s="11"/>
      <c r="O79" s="11"/>
      <c r="P79" s="11"/>
      <c r="Q79" s="11"/>
      <c r="R79" s="11"/>
      <c r="S79" s="11"/>
      <c r="T79" s="11"/>
      <c r="U79" s="36"/>
      <c r="V79" s="94" t="s">
        <v>532</v>
      </c>
      <c r="W79" s="36"/>
      <c r="X79" s="101" t="s">
        <v>538</v>
      </c>
      <c r="Y79" s="101"/>
      <c r="Z79" s="101"/>
      <c r="AA79" s="101"/>
      <c r="AB79" s="101"/>
      <c r="AC79" s="101"/>
      <c r="AD79" s="101"/>
    </row>
    <row r="80" spans="1:30">
      <c r="A80" s="12"/>
      <c r="B80" s="4"/>
      <c r="C80" s="36"/>
      <c r="D80" s="11"/>
      <c r="E80" s="11"/>
      <c r="F80" s="11"/>
      <c r="G80" s="11"/>
      <c r="H80" s="11"/>
      <c r="I80" s="11"/>
      <c r="J80" s="11"/>
      <c r="K80" s="36"/>
      <c r="L80" s="4"/>
      <c r="M80" s="36"/>
      <c r="N80" s="11"/>
      <c r="O80" s="11"/>
      <c r="P80" s="11"/>
      <c r="Q80" s="11"/>
      <c r="R80" s="11"/>
      <c r="S80" s="11"/>
      <c r="T80" s="11"/>
      <c r="U80" s="36"/>
      <c r="V80" s="94" t="s">
        <v>533</v>
      </c>
      <c r="W80" s="36"/>
      <c r="X80" s="11"/>
      <c r="Y80" s="11"/>
      <c r="Z80" s="11"/>
      <c r="AA80" s="11"/>
      <c r="AB80" s="11"/>
      <c r="AC80" s="11"/>
      <c r="AD80" s="11"/>
    </row>
    <row r="81" spans="1:30">
      <c r="A81" s="12"/>
      <c r="B81" s="4"/>
      <c r="C81" s="36"/>
      <c r="D81" s="11"/>
      <c r="E81" s="11"/>
      <c r="F81" s="11"/>
      <c r="G81" s="11"/>
      <c r="H81" s="11"/>
      <c r="I81" s="11"/>
      <c r="J81" s="11"/>
      <c r="K81" s="36"/>
      <c r="L81" s="4"/>
      <c r="M81" s="36"/>
      <c r="N81" s="11"/>
      <c r="O81" s="11"/>
      <c r="P81" s="11"/>
      <c r="Q81" s="11"/>
      <c r="R81" s="11"/>
      <c r="S81" s="11"/>
      <c r="T81" s="11"/>
      <c r="U81" s="36"/>
      <c r="V81" s="94" t="s">
        <v>534</v>
      </c>
      <c r="W81" s="36"/>
      <c r="X81" s="11"/>
      <c r="Y81" s="11"/>
      <c r="Z81" s="11"/>
      <c r="AA81" s="11"/>
      <c r="AB81" s="11"/>
      <c r="AC81" s="11"/>
      <c r="AD81" s="11"/>
    </row>
    <row r="82" spans="1:30" ht="15.75" thickBot="1">
      <c r="A82" s="12"/>
      <c r="B82" s="134"/>
      <c r="C82" s="36"/>
      <c r="D82" s="135"/>
      <c r="E82" s="135"/>
      <c r="F82" s="135"/>
      <c r="G82" s="135"/>
      <c r="H82" s="135"/>
      <c r="I82" s="135"/>
      <c r="J82" s="135"/>
      <c r="K82" s="36"/>
      <c r="L82" s="134"/>
      <c r="M82" s="36"/>
      <c r="N82" s="135"/>
      <c r="O82" s="135"/>
      <c r="P82" s="135"/>
      <c r="Q82" s="135"/>
      <c r="R82" s="135"/>
      <c r="S82" s="135"/>
      <c r="T82" s="135"/>
      <c r="U82" s="36"/>
      <c r="V82" s="95" t="s">
        <v>535</v>
      </c>
      <c r="W82" s="36"/>
      <c r="X82" s="135"/>
      <c r="Y82" s="135"/>
      <c r="Z82" s="135"/>
      <c r="AA82" s="135"/>
      <c r="AB82" s="135"/>
      <c r="AC82" s="135"/>
      <c r="AD82" s="135"/>
    </row>
    <row r="83" spans="1:30">
      <c r="A83" s="12"/>
      <c r="B83" s="57"/>
      <c r="C83" s="36"/>
      <c r="D83" s="103" t="s">
        <v>295</v>
      </c>
      <c r="E83" s="103"/>
      <c r="F83" s="103"/>
      <c r="G83" s="103"/>
      <c r="H83" s="103"/>
      <c r="I83" s="103"/>
      <c r="J83" s="103"/>
      <c r="K83" s="36"/>
      <c r="L83" s="57"/>
      <c r="M83" s="36"/>
      <c r="N83" s="103" t="s">
        <v>295</v>
      </c>
      <c r="O83" s="103"/>
      <c r="P83" s="103"/>
      <c r="Q83" s="103"/>
      <c r="R83" s="103"/>
      <c r="S83" s="103"/>
      <c r="T83" s="103"/>
      <c r="U83" s="36"/>
      <c r="V83" s="57"/>
      <c r="W83" s="36"/>
      <c r="X83" s="103" t="s">
        <v>295</v>
      </c>
      <c r="Y83" s="103"/>
      <c r="Z83" s="103"/>
      <c r="AA83" s="103"/>
      <c r="AB83" s="103"/>
      <c r="AC83" s="103"/>
      <c r="AD83" s="103"/>
    </row>
    <row r="84" spans="1:30" ht="15.75" thickBot="1">
      <c r="A84" s="12"/>
      <c r="B84" s="36"/>
      <c r="C84" s="36"/>
      <c r="D84" s="102" t="s">
        <v>296</v>
      </c>
      <c r="E84" s="102"/>
      <c r="F84" s="102"/>
      <c r="G84" s="102"/>
      <c r="H84" s="102"/>
      <c r="I84" s="102"/>
      <c r="J84" s="102"/>
      <c r="K84" s="36"/>
      <c r="L84" s="36"/>
      <c r="M84" s="36"/>
      <c r="N84" s="102" t="s">
        <v>296</v>
      </c>
      <c r="O84" s="102"/>
      <c r="P84" s="102"/>
      <c r="Q84" s="102"/>
      <c r="R84" s="102"/>
      <c r="S84" s="102"/>
      <c r="T84" s="102"/>
      <c r="U84" s="36"/>
      <c r="V84" s="36"/>
      <c r="W84" s="36"/>
      <c r="X84" s="102" t="s">
        <v>296</v>
      </c>
      <c r="Y84" s="102"/>
      <c r="Z84" s="102"/>
      <c r="AA84" s="102"/>
      <c r="AB84" s="102"/>
      <c r="AC84" s="102"/>
      <c r="AD84" s="102"/>
    </row>
    <row r="85" spans="1:30" ht="15.75" thickBot="1">
      <c r="A85" s="12"/>
      <c r="B85" s="25"/>
      <c r="C85" s="25"/>
      <c r="D85" s="126">
        <v>2013</v>
      </c>
      <c r="E85" s="126"/>
      <c r="F85" s="126"/>
      <c r="G85" s="34"/>
      <c r="H85" s="126">
        <v>2012</v>
      </c>
      <c r="I85" s="126"/>
      <c r="J85" s="126"/>
      <c r="K85" s="25"/>
      <c r="L85" s="25"/>
      <c r="M85" s="25"/>
      <c r="N85" s="126">
        <v>2013</v>
      </c>
      <c r="O85" s="126"/>
      <c r="P85" s="126"/>
      <c r="Q85" s="34"/>
      <c r="R85" s="126">
        <v>2012</v>
      </c>
      <c r="S85" s="126"/>
      <c r="T85" s="126"/>
      <c r="U85" s="25"/>
      <c r="V85" s="25"/>
      <c r="W85" s="25"/>
      <c r="X85" s="126">
        <v>2013</v>
      </c>
      <c r="Y85" s="126"/>
      <c r="Z85" s="126"/>
      <c r="AA85" s="34"/>
      <c r="AB85" s="126">
        <v>2012</v>
      </c>
      <c r="AC85" s="126"/>
      <c r="AD85" s="126"/>
    </row>
    <row r="86" spans="1:30">
      <c r="A86" s="12"/>
      <c r="B86" s="106" t="s">
        <v>539</v>
      </c>
      <c r="C86" s="40"/>
      <c r="D86" s="114" t="s">
        <v>273</v>
      </c>
      <c r="E86" s="112" t="s">
        <v>540</v>
      </c>
      <c r="F86" s="114" t="s">
        <v>280</v>
      </c>
      <c r="G86" s="40"/>
      <c r="H86" s="114" t="s">
        <v>273</v>
      </c>
      <c r="I86" s="112" t="s">
        <v>541</v>
      </c>
      <c r="J86" s="114" t="s">
        <v>280</v>
      </c>
      <c r="K86" s="40"/>
      <c r="L86" s="106" t="s">
        <v>542</v>
      </c>
      <c r="M86" s="40"/>
      <c r="N86" s="114" t="s">
        <v>273</v>
      </c>
      <c r="O86" s="112" t="s">
        <v>299</v>
      </c>
      <c r="P86" s="49"/>
      <c r="Q86" s="40"/>
      <c r="R86" s="114" t="s">
        <v>273</v>
      </c>
      <c r="S86" s="112">
        <v>2</v>
      </c>
      <c r="T86" s="49"/>
      <c r="U86" s="40"/>
      <c r="V86" s="106" t="s">
        <v>542</v>
      </c>
      <c r="W86" s="40"/>
      <c r="X86" s="114" t="s">
        <v>273</v>
      </c>
      <c r="Y86" s="112" t="s">
        <v>299</v>
      </c>
      <c r="Z86" s="49"/>
      <c r="AA86" s="40"/>
      <c r="AB86" s="114" t="s">
        <v>273</v>
      </c>
      <c r="AC86" s="112" t="s">
        <v>299</v>
      </c>
      <c r="AD86" s="49"/>
    </row>
    <row r="87" spans="1:30">
      <c r="A87" s="12"/>
      <c r="B87" s="106"/>
      <c r="C87" s="40"/>
      <c r="D87" s="106"/>
      <c r="E87" s="107"/>
      <c r="F87" s="106"/>
      <c r="G87" s="40"/>
      <c r="H87" s="106"/>
      <c r="I87" s="107"/>
      <c r="J87" s="106"/>
      <c r="K87" s="40"/>
      <c r="L87" s="106"/>
      <c r="M87" s="40"/>
      <c r="N87" s="106"/>
      <c r="O87" s="107"/>
      <c r="P87" s="40"/>
      <c r="Q87" s="40"/>
      <c r="R87" s="106"/>
      <c r="S87" s="107"/>
      <c r="T87" s="40"/>
      <c r="U87" s="40"/>
      <c r="V87" s="106"/>
      <c r="W87" s="40"/>
      <c r="X87" s="106"/>
      <c r="Y87" s="107"/>
      <c r="Z87" s="40"/>
      <c r="AA87" s="40"/>
      <c r="AB87" s="106"/>
      <c r="AC87" s="107"/>
      <c r="AD87" s="40"/>
    </row>
    <row r="88" spans="1:30">
      <c r="A88" s="12"/>
      <c r="B88" s="36"/>
      <c r="C88" s="36"/>
      <c r="D88" s="36"/>
      <c r="E88" s="36"/>
      <c r="F88" s="36"/>
      <c r="G88" s="36"/>
      <c r="H88" s="36"/>
      <c r="I88" s="36"/>
      <c r="J88" s="36"/>
      <c r="K88" s="36"/>
      <c r="L88" s="108" t="s">
        <v>543</v>
      </c>
      <c r="M88" s="36"/>
      <c r="N88" s="109" t="s">
        <v>471</v>
      </c>
      <c r="O88" s="109"/>
      <c r="P88" s="108" t="s">
        <v>280</v>
      </c>
      <c r="Q88" s="36"/>
      <c r="R88" s="109" t="s">
        <v>299</v>
      </c>
      <c r="S88" s="109"/>
      <c r="T88" s="36"/>
      <c r="U88" s="36"/>
      <c r="V88" s="108" t="s">
        <v>543</v>
      </c>
      <c r="W88" s="36"/>
      <c r="X88" s="109" t="s">
        <v>303</v>
      </c>
      <c r="Y88" s="109"/>
      <c r="Z88" s="108" t="s">
        <v>280</v>
      </c>
      <c r="AA88" s="36"/>
      <c r="AB88" s="109" t="s">
        <v>544</v>
      </c>
      <c r="AC88" s="109"/>
      <c r="AD88" s="108" t="s">
        <v>280</v>
      </c>
    </row>
    <row r="89" spans="1:30">
      <c r="A89" s="12"/>
      <c r="B89" s="36"/>
      <c r="C89" s="36"/>
      <c r="D89" s="36"/>
      <c r="E89" s="36"/>
      <c r="F89" s="36"/>
      <c r="G89" s="36"/>
      <c r="H89" s="36"/>
      <c r="I89" s="36"/>
      <c r="J89" s="36"/>
      <c r="K89" s="36"/>
      <c r="L89" s="108"/>
      <c r="M89" s="36"/>
      <c r="N89" s="109"/>
      <c r="O89" s="109"/>
      <c r="P89" s="108"/>
      <c r="Q89" s="36"/>
      <c r="R89" s="109"/>
      <c r="S89" s="109"/>
      <c r="T89" s="36"/>
      <c r="U89" s="36"/>
      <c r="V89" s="108"/>
      <c r="W89" s="36"/>
      <c r="X89" s="109"/>
      <c r="Y89" s="109"/>
      <c r="Z89" s="108"/>
      <c r="AA89" s="36"/>
      <c r="AB89" s="109"/>
      <c r="AC89" s="109"/>
      <c r="AD89" s="108"/>
    </row>
    <row r="90" spans="1:30">
      <c r="A90" s="12"/>
      <c r="B90" s="40"/>
      <c r="C90" s="40"/>
      <c r="D90" s="40"/>
      <c r="E90" s="40"/>
      <c r="F90" s="40"/>
      <c r="G90" s="40"/>
      <c r="H90" s="40"/>
      <c r="I90" s="40"/>
      <c r="J90" s="40"/>
      <c r="K90" s="40"/>
      <c r="L90" s="106" t="s">
        <v>545</v>
      </c>
      <c r="M90" s="40"/>
      <c r="N90" s="107">
        <v>5</v>
      </c>
      <c r="O90" s="107"/>
      <c r="P90" s="40"/>
      <c r="Q90" s="40"/>
      <c r="R90" s="107">
        <v>8</v>
      </c>
      <c r="S90" s="107"/>
      <c r="T90" s="40"/>
      <c r="U90" s="40"/>
      <c r="V90" s="106" t="s">
        <v>545</v>
      </c>
      <c r="W90" s="40"/>
      <c r="X90" s="107" t="s">
        <v>299</v>
      </c>
      <c r="Y90" s="107"/>
      <c r="Z90" s="40"/>
      <c r="AA90" s="40"/>
      <c r="AB90" s="107" t="s">
        <v>299</v>
      </c>
      <c r="AC90" s="107"/>
      <c r="AD90" s="40"/>
    </row>
    <row r="91" spans="1:30" ht="15.75" thickBot="1">
      <c r="A91" s="12"/>
      <c r="B91" s="40"/>
      <c r="C91" s="40"/>
      <c r="D91" s="77"/>
      <c r="E91" s="77"/>
      <c r="F91" s="77"/>
      <c r="G91" s="40"/>
      <c r="H91" s="77"/>
      <c r="I91" s="77"/>
      <c r="J91" s="77"/>
      <c r="K91" s="40"/>
      <c r="L91" s="106"/>
      <c r="M91" s="40"/>
      <c r="N91" s="117"/>
      <c r="O91" s="117"/>
      <c r="P91" s="77"/>
      <c r="Q91" s="40"/>
      <c r="R91" s="117"/>
      <c r="S91" s="117"/>
      <c r="T91" s="77"/>
      <c r="U91" s="40"/>
      <c r="V91" s="106"/>
      <c r="W91" s="40"/>
      <c r="X91" s="117"/>
      <c r="Y91" s="117"/>
      <c r="Z91" s="77"/>
      <c r="AA91" s="40"/>
      <c r="AB91" s="117"/>
      <c r="AC91" s="117"/>
      <c r="AD91" s="77"/>
    </row>
    <row r="92" spans="1:30">
      <c r="A92" s="12"/>
      <c r="B92" s="108" t="s">
        <v>182</v>
      </c>
      <c r="C92" s="36"/>
      <c r="D92" s="120" t="s">
        <v>273</v>
      </c>
      <c r="E92" s="119" t="s">
        <v>540</v>
      </c>
      <c r="F92" s="120" t="s">
        <v>280</v>
      </c>
      <c r="G92" s="36"/>
      <c r="H92" s="120" t="s">
        <v>273</v>
      </c>
      <c r="I92" s="119" t="s">
        <v>541</v>
      </c>
      <c r="J92" s="120" t="s">
        <v>280</v>
      </c>
      <c r="K92" s="36"/>
      <c r="L92" s="108" t="s">
        <v>182</v>
      </c>
      <c r="M92" s="36"/>
      <c r="N92" s="120" t="s">
        <v>273</v>
      </c>
      <c r="O92" s="119" t="s">
        <v>546</v>
      </c>
      <c r="P92" s="120" t="s">
        <v>280</v>
      </c>
      <c r="Q92" s="36"/>
      <c r="R92" s="120" t="s">
        <v>273</v>
      </c>
      <c r="S92" s="119">
        <v>10</v>
      </c>
      <c r="T92" s="57"/>
      <c r="U92" s="36"/>
      <c r="V92" s="108" t="s">
        <v>182</v>
      </c>
      <c r="W92" s="36"/>
      <c r="X92" s="120" t="s">
        <v>273</v>
      </c>
      <c r="Y92" s="119" t="s">
        <v>303</v>
      </c>
      <c r="Z92" s="120" t="s">
        <v>280</v>
      </c>
      <c r="AA92" s="36"/>
      <c r="AB92" s="120" t="s">
        <v>273</v>
      </c>
      <c r="AC92" s="119" t="s">
        <v>544</v>
      </c>
      <c r="AD92" s="120" t="s">
        <v>280</v>
      </c>
    </row>
    <row r="93" spans="1:30" ht="15.75" thickBot="1">
      <c r="A93" s="12"/>
      <c r="B93" s="108"/>
      <c r="C93" s="36"/>
      <c r="D93" s="131"/>
      <c r="E93" s="132"/>
      <c r="F93" s="131"/>
      <c r="G93" s="36"/>
      <c r="H93" s="131"/>
      <c r="I93" s="132"/>
      <c r="J93" s="131"/>
      <c r="K93" s="36"/>
      <c r="L93" s="108"/>
      <c r="M93" s="36"/>
      <c r="N93" s="131"/>
      <c r="O93" s="132"/>
      <c r="P93" s="131"/>
      <c r="Q93" s="36"/>
      <c r="R93" s="131"/>
      <c r="S93" s="132"/>
      <c r="T93" s="58"/>
      <c r="U93" s="36"/>
      <c r="V93" s="108"/>
      <c r="W93" s="36"/>
      <c r="X93" s="131"/>
      <c r="Y93" s="132"/>
      <c r="Z93" s="131"/>
      <c r="AA93" s="36"/>
      <c r="AB93" s="131"/>
      <c r="AC93" s="132"/>
      <c r="AD93" s="131"/>
    </row>
    <row r="94" spans="1:30" ht="15.75" thickTop="1">
      <c r="A94" s="12"/>
      <c r="B94" s="29"/>
      <c r="C94" s="29"/>
      <c r="D94" s="136"/>
      <c r="E94" s="136"/>
      <c r="F94" s="136"/>
      <c r="G94" s="29"/>
      <c r="H94" s="136"/>
      <c r="I94" s="136"/>
      <c r="J94" s="136"/>
      <c r="K94" s="29"/>
      <c r="L94" s="29"/>
      <c r="M94" s="29"/>
      <c r="N94" s="136"/>
      <c r="O94" s="136"/>
      <c r="P94" s="136"/>
      <c r="Q94" s="29"/>
      <c r="R94" s="136"/>
      <c r="S94" s="136"/>
      <c r="T94" s="136"/>
      <c r="U94" s="29"/>
      <c r="V94" s="29"/>
      <c r="W94" s="29"/>
      <c r="X94" s="136"/>
      <c r="Y94" s="136"/>
      <c r="Z94" s="136"/>
      <c r="AA94" s="29"/>
      <c r="AB94" s="136"/>
      <c r="AC94" s="136"/>
      <c r="AD94" s="136"/>
    </row>
    <row r="95" spans="1:30">
      <c r="A95" s="12"/>
      <c r="B95" s="36"/>
      <c r="C95" s="36"/>
      <c r="D95" s="101" t="s">
        <v>297</v>
      </c>
      <c r="E95" s="101"/>
      <c r="F95" s="101"/>
      <c r="G95" s="101"/>
      <c r="H95" s="101"/>
      <c r="I95" s="101"/>
      <c r="J95" s="101"/>
      <c r="K95" s="36"/>
      <c r="L95" s="36"/>
      <c r="M95" s="36"/>
      <c r="N95" s="101" t="s">
        <v>297</v>
      </c>
      <c r="O95" s="101"/>
      <c r="P95" s="101"/>
      <c r="Q95" s="101"/>
      <c r="R95" s="101"/>
      <c r="S95" s="101"/>
      <c r="T95" s="101"/>
      <c r="U95" s="36"/>
      <c r="V95" s="36"/>
      <c r="W95" s="36"/>
      <c r="X95" s="101" t="s">
        <v>297</v>
      </c>
      <c r="Y95" s="101"/>
      <c r="Z95" s="101"/>
      <c r="AA95" s="101"/>
      <c r="AB95" s="101"/>
      <c r="AC95" s="101"/>
      <c r="AD95" s="101"/>
    </row>
    <row r="96" spans="1:30" ht="15.75" thickBot="1">
      <c r="A96" s="12"/>
      <c r="B96" s="36"/>
      <c r="C96" s="36"/>
      <c r="D96" s="102" t="s">
        <v>296</v>
      </c>
      <c r="E96" s="102"/>
      <c r="F96" s="102"/>
      <c r="G96" s="102"/>
      <c r="H96" s="102"/>
      <c r="I96" s="102"/>
      <c r="J96" s="102"/>
      <c r="K96" s="36"/>
      <c r="L96" s="36"/>
      <c r="M96" s="36"/>
      <c r="N96" s="102" t="s">
        <v>296</v>
      </c>
      <c r="O96" s="102"/>
      <c r="P96" s="102"/>
      <c r="Q96" s="102"/>
      <c r="R96" s="102"/>
      <c r="S96" s="102"/>
      <c r="T96" s="102"/>
      <c r="U96" s="36"/>
      <c r="V96" s="36"/>
      <c r="W96" s="36"/>
      <c r="X96" s="102" t="s">
        <v>296</v>
      </c>
      <c r="Y96" s="102"/>
      <c r="Z96" s="102"/>
      <c r="AA96" s="102"/>
      <c r="AB96" s="102"/>
      <c r="AC96" s="102"/>
      <c r="AD96" s="102"/>
    </row>
    <row r="97" spans="1:30" ht="15.75" thickBot="1">
      <c r="A97" s="12"/>
      <c r="B97" s="29"/>
      <c r="C97" s="29"/>
      <c r="D97" s="137">
        <v>2013</v>
      </c>
      <c r="E97" s="137"/>
      <c r="F97" s="137"/>
      <c r="G97" s="32"/>
      <c r="H97" s="137">
        <v>2012</v>
      </c>
      <c r="I97" s="137"/>
      <c r="J97" s="137"/>
      <c r="K97" s="29"/>
      <c r="L97" s="29"/>
      <c r="M97" s="29"/>
      <c r="N97" s="137">
        <v>2013</v>
      </c>
      <c r="O97" s="137"/>
      <c r="P97" s="137"/>
      <c r="Q97" s="32"/>
      <c r="R97" s="137">
        <v>2012</v>
      </c>
      <c r="S97" s="137"/>
      <c r="T97" s="137"/>
      <c r="U97" s="29"/>
      <c r="V97" s="29"/>
      <c r="W97" s="29"/>
      <c r="X97" s="137">
        <v>2013</v>
      </c>
      <c r="Y97" s="137"/>
      <c r="Z97" s="137"/>
      <c r="AA97" s="32"/>
      <c r="AB97" s="137">
        <v>2012</v>
      </c>
      <c r="AC97" s="137"/>
      <c r="AD97" s="137"/>
    </row>
    <row r="98" spans="1:30">
      <c r="A98" s="12"/>
      <c r="B98" s="108" t="s">
        <v>539</v>
      </c>
      <c r="C98" s="36"/>
      <c r="D98" s="120" t="s">
        <v>273</v>
      </c>
      <c r="E98" s="119" t="s">
        <v>547</v>
      </c>
      <c r="F98" s="120" t="s">
        <v>280</v>
      </c>
      <c r="G98" s="36"/>
      <c r="H98" s="120" t="s">
        <v>273</v>
      </c>
      <c r="I98" s="119">
        <v>99</v>
      </c>
      <c r="J98" s="57"/>
      <c r="K98" s="36"/>
      <c r="L98" s="108" t="s">
        <v>542</v>
      </c>
      <c r="M98" s="36"/>
      <c r="N98" s="120" t="s">
        <v>273</v>
      </c>
      <c r="O98" s="119" t="s">
        <v>299</v>
      </c>
      <c r="P98" s="57"/>
      <c r="Q98" s="36"/>
      <c r="R98" s="120" t="s">
        <v>273</v>
      </c>
      <c r="S98" s="119">
        <v>4</v>
      </c>
      <c r="T98" s="57"/>
      <c r="U98" s="36"/>
      <c r="V98" s="108" t="s">
        <v>542</v>
      </c>
      <c r="W98" s="36"/>
      <c r="X98" s="120" t="s">
        <v>273</v>
      </c>
      <c r="Y98" s="119" t="s">
        <v>299</v>
      </c>
      <c r="Z98" s="57"/>
      <c r="AA98" s="36"/>
      <c r="AB98" s="120" t="s">
        <v>273</v>
      </c>
      <c r="AC98" s="119" t="s">
        <v>299</v>
      </c>
      <c r="AD98" s="57"/>
    </row>
    <row r="99" spans="1:30">
      <c r="A99" s="12"/>
      <c r="B99" s="108"/>
      <c r="C99" s="36"/>
      <c r="D99" s="108"/>
      <c r="E99" s="109"/>
      <c r="F99" s="108"/>
      <c r="G99" s="36"/>
      <c r="H99" s="108"/>
      <c r="I99" s="109"/>
      <c r="J99" s="36"/>
      <c r="K99" s="36"/>
      <c r="L99" s="108"/>
      <c r="M99" s="36"/>
      <c r="N99" s="108"/>
      <c r="O99" s="109"/>
      <c r="P99" s="36"/>
      <c r="Q99" s="36"/>
      <c r="R99" s="108"/>
      <c r="S99" s="109"/>
      <c r="T99" s="36"/>
      <c r="U99" s="36"/>
      <c r="V99" s="108"/>
      <c r="W99" s="36"/>
      <c r="X99" s="108"/>
      <c r="Y99" s="109"/>
      <c r="Z99" s="36"/>
      <c r="AA99" s="36"/>
      <c r="AB99" s="108"/>
      <c r="AC99" s="109"/>
      <c r="AD99" s="36"/>
    </row>
    <row r="100" spans="1:30">
      <c r="A100" s="12"/>
      <c r="B100" s="29"/>
      <c r="C100" s="29"/>
      <c r="D100" s="40"/>
      <c r="E100" s="40"/>
      <c r="F100" s="40"/>
      <c r="G100" s="29"/>
      <c r="H100" s="40"/>
      <c r="I100" s="40"/>
      <c r="J100" s="40"/>
      <c r="K100" s="29"/>
      <c r="L100" s="98" t="s">
        <v>543</v>
      </c>
      <c r="M100" s="29"/>
      <c r="N100" s="107" t="s">
        <v>548</v>
      </c>
      <c r="O100" s="107"/>
      <c r="P100" s="98" t="s">
        <v>280</v>
      </c>
      <c r="Q100" s="29"/>
      <c r="R100" s="107" t="s">
        <v>549</v>
      </c>
      <c r="S100" s="107"/>
      <c r="T100" s="98" t="s">
        <v>280</v>
      </c>
      <c r="U100" s="29"/>
      <c r="V100" s="98" t="s">
        <v>543</v>
      </c>
      <c r="W100" s="29"/>
      <c r="X100" s="107" t="s">
        <v>301</v>
      </c>
      <c r="Y100" s="107"/>
      <c r="Z100" s="98" t="s">
        <v>280</v>
      </c>
      <c r="AA100" s="29"/>
      <c r="AB100" s="107" t="s">
        <v>303</v>
      </c>
      <c r="AC100" s="107"/>
      <c r="AD100" s="98" t="s">
        <v>280</v>
      </c>
    </row>
    <row r="101" spans="1:30">
      <c r="A101" s="12"/>
      <c r="B101" s="36"/>
      <c r="C101" s="36"/>
      <c r="D101" s="36"/>
      <c r="E101" s="36"/>
      <c r="F101" s="36"/>
      <c r="G101" s="36"/>
      <c r="H101" s="36"/>
      <c r="I101" s="36"/>
      <c r="J101" s="36"/>
      <c r="K101" s="36"/>
      <c r="L101" s="108" t="s">
        <v>545</v>
      </c>
      <c r="M101" s="36"/>
      <c r="N101" s="109" t="s">
        <v>299</v>
      </c>
      <c r="O101" s="109"/>
      <c r="P101" s="36"/>
      <c r="Q101" s="36"/>
      <c r="R101" s="109">
        <v>17</v>
      </c>
      <c r="S101" s="109"/>
      <c r="T101" s="36"/>
      <c r="U101" s="36"/>
      <c r="V101" s="108" t="s">
        <v>545</v>
      </c>
      <c r="W101" s="36"/>
      <c r="X101" s="109" t="s">
        <v>299</v>
      </c>
      <c r="Y101" s="109"/>
      <c r="Z101" s="36"/>
      <c r="AA101" s="36"/>
      <c r="AB101" s="109" t="s">
        <v>299</v>
      </c>
      <c r="AC101" s="109"/>
      <c r="AD101" s="36"/>
    </row>
    <row r="102" spans="1:30" ht="15.75" thickBot="1">
      <c r="A102" s="12"/>
      <c r="B102" s="36"/>
      <c r="C102" s="36"/>
      <c r="D102" s="46"/>
      <c r="E102" s="46"/>
      <c r="F102" s="46"/>
      <c r="G102" s="36"/>
      <c r="H102" s="46"/>
      <c r="I102" s="46"/>
      <c r="J102" s="46"/>
      <c r="K102" s="36"/>
      <c r="L102" s="108"/>
      <c r="M102" s="36"/>
      <c r="N102" s="110"/>
      <c r="O102" s="110"/>
      <c r="P102" s="46"/>
      <c r="Q102" s="36"/>
      <c r="R102" s="110"/>
      <c r="S102" s="110"/>
      <c r="T102" s="46"/>
      <c r="U102" s="36"/>
      <c r="V102" s="108"/>
      <c r="W102" s="36"/>
      <c r="X102" s="110"/>
      <c r="Y102" s="110"/>
      <c r="Z102" s="46"/>
      <c r="AA102" s="36"/>
      <c r="AB102" s="110"/>
      <c r="AC102" s="110"/>
      <c r="AD102" s="46"/>
    </row>
    <row r="103" spans="1:30">
      <c r="A103" s="12"/>
      <c r="B103" s="106" t="s">
        <v>182</v>
      </c>
      <c r="C103" s="40"/>
      <c r="D103" s="114" t="s">
        <v>273</v>
      </c>
      <c r="E103" s="112" t="s">
        <v>547</v>
      </c>
      <c r="F103" s="114" t="s">
        <v>280</v>
      </c>
      <c r="G103" s="40"/>
      <c r="H103" s="114" t="s">
        <v>273</v>
      </c>
      <c r="I103" s="112">
        <v>99</v>
      </c>
      <c r="J103" s="49"/>
      <c r="K103" s="40"/>
      <c r="L103" s="106" t="s">
        <v>182</v>
      </c>
      <c r="M103" s="40"/>
      <c r="N103" s="114" t="s">
        <v>273</v>
      </c>
      <c r="O103" s="112" t="s">
        <v>548</v>
      </c>
      <c r="P103" s="114" t="s">
        <v>280</v>
      </c>
      <c r="Q103" s="40"/>
      <c r="R103" s="114" t="s">
        <v>273</v>
      </c>
      <c r="S103" s="112" t="s">
        <v>550</v>
      </c>
      <c r="T103" s="114" t="s">
        <v>280</v>
      </c>
      <c r="U103" s="40"/>
      <c r="V103" s="106" t="s">
        <v>182</v>
      </c>
      <c r="W103" s="40"/>
      <c r="X103" s="114" t="s">
        <v>273</v>
      </c>
      <c r="Y103" s="112" t="s">
        <v>301</v>
      </c>
      <c r="Z103" s="114" t="s">
        <v>280</v>
      </c>
      <c r="AA103" s="40"/>
      <c r="AB103" s="114" t="s">
        <v>273</v>
      </c>
      <c r="AC103" s="112" t="s">
        <v>303</v>
      </c>
      <c r="AD103" s="114" t="s">
        <v>280</v>
      </c>
    </row>
    <row r="104" spans="1:30" ht="15.75" thickBot="1">
      <c r="A104" s="12"/>
      <c r="B104" s="106"/>
      <c r="C104" s="40"/>
      <c r="D104" s="122"/>
      <c r="E104" s="123"/>
      <c r="F104" s="122"/>
      <c r="G104" s="40"/>
      <c r="H104" s="122"/>
      <c r="I104" s="123"/>
      <c r="J104" s="67"/>
      <c r="K104" s="40"/>
      <c r="L104" s="106"/>
      <c r="M104" s="40"/>
      <c r="N104" s="122"/>
      <c r="O104" s="123"/>
      <c r="P104" s="122"/>
      <c r="Q104" s="40"/>
      <c r="R104" s="122"/>
      <c r="S104" s="123"/>
      <c r="T104" s="122"/>
      <c r="U104" s="40"/>
      <c r="V104" s="106"/>
      <c r="W104" s="40"/>
      <c r="X104" s="122"/>
      <c r="Y104" s="123"/>
      <c r="Z104" s="122"/>
      <c r="AA104" s="40"/>
      <c r="AB104" s="122"/>
      <c r="AC104" s="123"/>
      <c r="AD104" s="122"/>
    </row>
    <row r="105" spans="1:30" ht="15.75" thickTop="1">
      <c r="A105" s="12"/>
      <c r="B105" s="21" t="s">
        <v>551</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c r="AA105" s="21"/>
      <c r="AB105" s="21"/>
      <c r="AC105" s="21"/>
      <c r="AD105" s="21"/>
    </row>
    <row r="106" spans="1:30">
      <c r="A106" s="12"/>
      <c r="B106" s="16"/>
      <c r="C106" s="16"/>
    </row>
    <row r="107" spans="1:30" ht="112.5">
      <c r="A107" s="12"/>
      <c r="B107" s="127" t="s">
        <v>354</v>
      </c>
      <c r="C107" s="99" t="s">
        <v>552</v>
      </c>
    </row>
    <row r="108" spans="1:30">
      <c r="A108" s="12"/>
      <c r="B108" s="16"/>
      <c r="C108" s="16"/>
    </row>
    <row r="109" spans="1:30" ht="45">
      <c r="A109" s="12"/>
      <c r="B109" s="127" t="s">
        <v>356</v>
      </c>
      <c r="C109" s="99" t="s">
        <v>553</v>
      </c>
    </row>
    <row r="110" spans="1:30">
      <c r="A110" s="12" t="s">
        <v>945</v>
      </c>
      <c r="B110" s="21" t="s">
        <v>562</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row>
    <row r="111" spans="1:30">
      <c r="A111" s="12"/>
      <c r="B111" s="35"/>
      <c r="C111" s="35"/>
      <c r="D111" s="35"/>
      <c r="E111" s="35"/>
      <c r="F111" s="35"/>
      <c r="G111" s="35"/>
      <c r="H111" s="35"/>
      <c r="I111" s="35"/>
      <c r="J111" s="35"/>
      <c r="K111" s="35"/>
      <c r="L111" s="35"/>
      <c r="M111" s="35"/>
      <c r="N111" s="35"/>
      <c r="O111" s="35"/>
      <c r="P111" s="35"/>
      <c r="Q111" s="35"/>
    </row>
    <row r="112" spans="1:30">
      <c r="A112" s="12"/>
      <c r="B112" s="16"/>
      <c r="C112" s="16"/>
      <c r="D112" s="16"/>
      <c r="E112" s="16"/>
      <c r="F112" s="16"/>
      <c r="G112" s="16"/>
      <c r="H112" s="16"/>
      <c r="I112" s="16"/>
      <c r="J112" s="16"/>
      <c r="K112" s="16"/>
      <c r="L112" s="16"/>
      <c r="M112" s="16"/>
      <c r="N112" s="16"/>
      <c r="O112" s="16"/>
      <c r="P112" s="16"/>
      <c r="Q112" s="16"/>
    </row>
    <row r="113" spans="1:30">
      <c r="A113" s="12"/>
      <c r="B113" s="21"/>
      <c r="C113" s="59" t="s">
        <v>563</v>
      </c>
      <c r="D113" s="59"/>
      <c r="E113" s="59"/>
      <c r="F113" s="36"/>
      <c r="G113" s="59" t="s">
        <v>567</v>
      </c>
      <c r="H113" s="59"/>
      <c r="I113" s="59"/>
      <c r="J113" s="36"/>
      <c r="K113" s="59" t="s">
        <v>571</v>
      </c>
      <c r="L113" s="59"/>
      <c r="M113" s="59"/>
      <c r="N113" s="36"/>
      <c r="O113" s="59" t="s">
        <v>182</v>
      </c>
      <c r="P113" s="59"/>
      <c r="Q113" s="59"/>
    </row>
    <row r="114" spans="1:30">
      <c r="A114" s="12"/>
      <c r="B114" s="21"/>
      <c r="C114" s="59" t="s">
        <v>564</v>
      </c>
      <c r="D114" s="59"/>
      <c r="E114" s="59"/>
      <c r="F114" s="36"/>
      <c r="G114" s="59" t="s">
        <v>568</v>
      </c>
      <c r="H114" s="59"/>
      <c r="I114" s="59"/>
      <c r="J114" s="36"/>
      <c r="K114" s="59" t="s">
        <v>572</v>
      </c>
      <c r="L114" s="59"/>
      <c r="M114" s="59"/>
      <c r="N114" s="36"/>
      <c r="O114" s="59" t="s">
        <v>575</v>
      </c>
      <c r="P114" s="59"/>
      <c r="Q114" s="59"/>
    </row>
    <row r="115" spans="1:30">
      <c r="A115" s="12"/>
      <c r="B115" s="21"/>
      <c r="C115" s="59" t="s">
        <v>565</v>
      </c>
      <c r="D115" s="59"/>
      <c r="E115" s="59"/>
      <c r="F115" s="36"/>
      <c r="G115" s="59" t="s">
        <v>569</v>
      </c>
      <c r="H115" s="59"/>
      <c r="I115" s="59"/>
      <c r="J115" s="36"/>
      <c r="K115" s="59" t="s">
        <v>573</v>
      </c>
      <c r="L115" s="59"/>
      <c r="M115" s="59"/>
      <c r="N115" s="36"/>
      <c r="O115" s="59" t="s">
        <v>576</v>
      </c>
      <c r="P115" s="59"/>
      <c r="Q115" s="59"/>
    </row>
    <row r="116" spans="1:30" ht="15.75" thickBot="1">
      <c r="A116" s="12"/>
      <c r="B116" s="21"/>
      <c r="C116" s="60" t="s">
        <v>566</v>
      </c>
      <c r="D116" s="60"/>
      <c r="E116" s="60"/>
      <c r="F116" s="36"/>
      <c r="G116" s="60" t="s">
        <v>570</v>
      </c>
      <c r="H116" s="60"/>
      <c r="I116" s="60"/>
      <c r="J116" s="36"/>
      <c r="K116" s="60" t="s">
        <v>574</v>
      </c>
      <c r="L116" s="60"/>
      <c r="M116" s="60"/>
      <c r="N116" s="36"/>
      <c r="O116" s="60" t="s">
        <v>577</v>
      </c>
      <c r="P116" s="60"/>
      <c r="Q116" s="60"/>
    </row>
    <row r="117" spans="1:30">
      <c r="A117" s="12"/>
      <c r="B117" s="138" t="s">
        <v>578</v>
      </c>
      <c r="C117" s="63" t="s">
        <v>273</v>
      </c>
      <c r="D117" s="65">
        <v>66</v>
      </c>
      <c r="E117" s="49"/>
      <c r="F117" s="40"/>
      <c r="G117" s="63" t="s">
        <v>273</v>
      </c>
      <c r="H117" s="65">
        <v>132</v>
      </c>
      <c r="I117" s="49"/>
      <c r="J117" s="40"/>
      <c r="K117" s="63" t="s">
        <v>273</v>
      </c>
      <c r="L117" s="65" t="s">
        <v>471</v>
      </c>
      <c r="M117" s="63" t="s">
        <v>280</v>
      </c>
      <c r="N117" s="40"/>
      <c r="O117" s="63" t="s">
        <v>273</v>
      </c>
      <c r="P117" s="65">
        <v>168</v>
      </c>
      <c r="Q117" s="49"/>
    </row>
    <row r="118" spans="1:30" ht="15.75" thickBot="1">
      <c r="A118" s="12"/>
      <c r="B118" s="138"/>
      <c r="C118" s="139"/>
      <c r="D118" s="51"/>
      <c r="E118" s="77"/>
      <c r="F118" s="40"/>
      <c r="G118" s="139"/>
      <c r="H118" s="51"/>
      <c r="I118" s="77"/>
      <c r="J118" s="40"/>
      <c r="K118" s="139"/>
      <c r="L118" s="51"/>
      <c r="M118" s="139"/>
      <c r="N118" s="40"/>
      <c r="O118" s="139"/>
      <c r="P118" s="51"/>
      <c r="Q118" s="77"/>
    </row>
    <row r="119" spans="1:30">
      <c r="A119" s="12"/>
      <c r="B119" s="52" t="s">
        <v>579</v>
      </c>
      <c r="C119" s="140" t="s">
        <v>580</v>
      </c>
      <c r="D119" s="140"/>
      <c r="E119" s="53" t="s">
        <v>280</v>
      </c>
      <c r="F119" s="36"/>
      <c r="G119" s="140" t="s">
        <v>580</v>
      </c>
      <c r="H119" s="140"/>
      <c r="I119" s="53" t="s">
        <v>280</v>
      </c>
      <c r="J119" s="36"/>
      <c r="K119" s="140">
        <v>32</v>
      </c>
      <c r="L119" s="140"/>
      <c r="M119" s="57"/>
      <c r="N119" s="36"/>
      <c r="O119" s="140" t="s">
        <v>581</v>
      </c>
      <c r="P119" s="140"/>
      <c r="Q119" s="53" t="s">
        <v>280</v>
      </c>
    </row>
    <row r="120" spans="1:30">
      <c r="A120" s="12"/>
      <c r="B120" s="52"/>
      <c r="C120" s="44"/>
      <c r="D120" s="44"/>
      <c r="E120" s="52"/>
      <c r="F120" s="36"/>
      <c r="G120" s="44"/>
      <c r="H120" s="44"/>
      <c r="I120" s="52"/>
      <c r="J120" s="36"/>
      <c r="K120" s="44"/>
      <c r="L120" s="44"/>
      <c r="M120" s="36"/>
      <c r="N120" s="36"/>
      <c r="O120" s="44"/>
      <c r="P120" s="44"/>
      <c r="Q120" s="52"/>
    </row>
    <row r="121" spans="1:30">
      <c r="A121" s="12"/>
      <c r="B121" s="38" t="s">
        <v>582</v>
      </c>
      <c r="C121" s="39">
        <v>15</v>
      </c>
      <c r="D121" s="39"/>
      <c r="E121" s="40"/>
      <c r="F121" s="40"/>
      <c r="G121" s="39" t="s">
        <v>299</v>
      </c>
      <c r="H121" s="39"/>
      <c r="I121" s="40"/>
      <c r="J121" s="40"/>
      <c r="K121" s="39" t="s">
        <v>299</v>
      </c>
      <c r="L121" s="39"/>
      <c r="M121" s="40"/>
      <c r="N121" s="40"/>
      <c r="O121" s="39">
        <v>15</v>
      </c>
      <c r="P121" s="39"/>
      <c r="Q121" s="40"/>
    </row>
    <row r="122" spans="1:30" ht="15.75" thickBot="1">
      <c r="A122" s="12"/>
      <c r="B122" s="38"/>
      <c r="C122" s="51"/>
      <c r="D122" s="51"/>
      <c r="E122" s="77"/>
      <c r="F122" s="40"/>
      <c r="G122" s="51"/>
      <c r="H122" s="51"/>
      <c r="I122" s="77"/>
      <c r="J122" s="40"/>
      <c r="K122" s="51"/>
      <c r="L122" s="51"/>
      <c r="M122" s="77"/>
      <c r="N122" s="40"/>
      <c r="O122" s="51"/>
      <c r="P122" s="51"/>
      <c r="Q122" s="77"/>
    </row>
    <row r="123" spans="1:30">
      <c r="A123" s="12"/>
      <c r="B123" s="52" t="s">
        <v>583</v>
      </c>
      <c r="C123" s="140" t="s">
        <v>584</v>
      </c>
      <c r="D123" s="140"/>
      <c r="E123" s="53" t="s">
        <v>280</v>
      </c>
      <c r="F123" s="36"/>
      <c r="G123" s="140" t="s">
        <v>580</v>
      </c>
      <c r="H123" s="140"/>
      <c r="I123" s="53" t="s">
        <v>280</v>
      </c>
      <c r="J123" s="36"/>
      <c r="K123" s="140">
        <v>32</v>
      </c>
      <c r="L123" s="140"/>
      <c r="M123" s="57"/>
      <c r="N123" s="36"/>
      <c r="O123" s="140" t="s">
        <v>585</v>
      </c>
      <c r="P123" s="140"/>
      <c r="Q123" s="53" t="s">
        <v>280</v>
      </c>
    </row>
    <row r="124" spans="1:30" ht="15.75" thickBot="1">
      <c r="A124" s="12"/>
      <c r="B124" s="52"/>
      <c r="C124" s="45"/>
      <c r="D124" s="45"/>
      <c r="E124" s="62"/>
      <c r="F124" s="36"/>
      <c r="G124" s="45"/>
      <c r="H124" s="45"/>
      <c r="I124" s="62"/>
      <c r="J124" s="36"/>
      <c r="K124" s="45"/>
      <c r="L124" s="45"/>
      <c r="M124" s="46"/>
      <c r="N124" s="36"/>
      <c r="O124" s="45"/>
      <c r="P124" s="45"/>
      <c r="Q124" s="62"/>
    </row>
    <row r="125" spans="1:30">
      <c r="A125" s="12"/>
      <c r="B125" s="138" t="s">
        <v>586</v>
      </c>
      <c r="C125" s="63" t="s">
        <v>273</v>
      </c>
      <c r="D125" s="65">
        <v>9</v>
      </c>
      <c r="E125" s="49"/>
      <c r="F125" s="40"/>
      <c r="G125" s="63" t="s">
        <v>273</v>
      </c>
      <c r="H125" s="65">
        <v>60</v>
      </c>
      <c r="I125" s="49"/>
      <c r="J125" s="40"/>
      <c r="K125" s="63" t="s">
        <v>273</v>
      </c>
      <c r="L125" s="65">
        <v>2</v>
      </c>
      <c r="M125" s="49"/>
      <c r="N125" s="40"/>
      <c r="O125" s="63" t="s">
        <v>273</v>
      </c>
      <c r="P125" s="65">
        <v>71</v>
      </c>
      <c r="Q125" s="49"/>
    </row>
    <row r="126" spans="1:30" ht="15.75" thickBot="1">
      <c r="A126" s="12"/>
      <c r="B126" s="138"/>
      <c r="C126" s="64"/>
      <c r="D126" s="66"/>
      <c r="E126" s="67"/>
      <c r="F126" s="40"/>
      <c r="G126" s="64"/>
      <c r="H126" s="66"/>
      <c r="I126" s="67"/>
      <c r="J126" s="40"/>
      <c r="K126" s="64"/>
      <c r="L126" s="66"/>
      <c r="M126" s="67"/>
      <c r="N126" s="40"/>
      <c r="O126" s="64"/>
      <c r="P126" s="66"/>
      <c r="Q126" s="67"/>
    </row>
    <row r="127" spans="1:30" ht="25.5" customHeight="1" thickTop="1">
      <c r="A127" s="12" t="s">
        <v>946</v>
      </c>
      <c r="B127" s="21" t="s">
        <v>475</v>
      </c>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row>
    <row r="128" spans="1:30">
      <c r="A128" s="12"/>
      <c r="B128" s="101" t="s">
        <v>476</v>
      </c>
      <c r="C128" s="101"/>
      <c r="D128" s="101"/>
      <c r="E128" s="101"/>
      <c r="F128" s="101"/>
      <c r="G128" s="101"/>
      <c r="H128" s="101"/>
      <c r="I128" s="101"/>
      <c r="J128" s="101"/>
      <c r="K128" s="101"/>
      <c r="L128" s="101"/>
      <c r="M128" s="101"/>
      <c r="N128" s="101"/>
      <c r="O128" s="101"/>
      <c r="P128" s="101"/>
      <c r="Q128" s="101"/>
      <c r="R128" s="101"/>
      <c r="S128" s="101"/>
      <c r="T128" s="101"/>
      <c r="U128" s="101"/>
      <c r="V128" s="101"/>
      <c r="W128" s="101"/>
      <c r="X128" s="101"/>
      <c r="Y128" s="101"/>
    </row>
    <row r="129" spans="1:30">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row>
    <row r="130" spans="1:30" ht="15.75" thickBot="1">
      <c r="A130" s="12"/>
      <c r="B130" s="36"/>
      <c r="C130" s="101" t="s">
        <v>477</v>
      </c>
      <c r="D130" s="101"/>
      <c r="E130" s="101"/>
      <c r="F130" s="36"/>
      <c r="G130" s="101" t="s">
        <v>478</v>
      </c>
      <c r="H130" s="101"/>
      <c r="I130" s="101"/>
      <c r="J130" s="36"/>
      <c r="K130" s="101" t="s">
        <v>479</v>
      </c>
      <c r="L130" s="101"/>
      <c r="M130" s="101"/>
      <c r="N130" s="36"/>
      <c r="O130" s="102" t="s">
        <v>480</v>
      </c>
      <c r="P130" s="102"/>
      <c r="Q130" s="102"/>
      <c r="R130" s="102"/>
      <c r="S130" s="102"/>
      <c r="T130" s="102"/>
      <c r="U130" s="102"/>
      <c r="V130" s="36"/>
      <c r="W130" s="101" t="s">
        <v>481</v>
      </c>
      <c r="X130" s="101"/>
      <c r="Y130" s="101"/>
    </row>
    <row r="131" spans="1:30" ht="15.75" thickBot="1">
      <c r="A131" s="12"/>
      <c r="B131" s="36"/>
      <c r="C131" s="102"/>
      <c r="D131" s="102"/>
      <c r="E131" s="102"/>
      <c r="F131" s="46"/>
      <c r="G131" s="102"/>
      <c r="H131" s="102"/>
      <c r="I131" s="102"/>
      <c r="J131" s="46"/>
      <c r="K131" s="102"/>
      <c r="L131" s="102"/>
      <c r="M131" s="102"/>
      <c r="N131" s="46"/>
      <c r="O131" s="126" t="s">
        <v>482</v>
      </c>
      <c r="P131" s="126"/>
      <c r="Q131" s="126"/>
      <c r="R131" s="68"/>
      <c r="S131" s="126" t="s">
        <v>483</v>
      </c>
      <c r="T131" s="126"/>
      <c r="U131" s="126"/>
      <c r="V131" s="46"/>
      <c r="W131" s="102"/>
      <c r="X131" s="102"/>
      <c r="Y131" s="102"/>
    </row>
    <row r="132" spans="1:30">
      <c r="A132" s="12"/>
      <c r="B132" s="124" t="s">
        <v>484</v>
      </c>
      <c r="C132" s="49"/>
      <c r="D132" s="49"/>
      <c r="E132" s="49"/>
      <c r="F132" s="29"/>
      <c r="G132" s="49"/>
      <c r="H132" s="49"/>
      <c r="I132" s="49"/>
      <c r="J132" s="29"/>
      <c r="K132" s="49"/>
      <c r="L132" s="49"/>
      <c r="M132" s="49"/>
      <c r="N132" s="29"/>
      <c r="O132" s="49"/>
      <c r="P132" s="49"/>
      <c r="Q132" s="49"/>
      <c r="R132" s="29"/>
      <c r="S132" s="49"/>
      <c r="T132" s="49"/>
      <c r="U132" s="49"/>
      <c r="V132" s="29"/>
      <c r="W132" s="49"/>
      <c r="X132" s="49"/>
      <c r="Y132" s="49"/>
    </row>
    <row r="133" spans="1:30">
      <c r="A133" s="12"/>
      <c r="B133" s="108" t="s">
        <v>458</v>
      </c>
      <c r="C133" s="108" t="s">
        <v>273</v>
      </c>
      <c r="D133" s="109">
        <v>97</v>
      </c>
      <c r="E133" s="36"/>
      <c r="F133" s="36"/>
      <c r="G133" s="108" t="s">
        <v>273</v>
      </c>
      <c r="H133" s="109" t="s">
        <v>299</v>
      </c>
      <c r="I133" s="36"/>
      <c r="J133" s="36"/>
      <c r="K133" s="108" t="s">
        <v>273</v>
      </c>
      <c r="L133" s="109">
        <v>97</v>
      </c>
      <c r="M133" s="36"/>
      <c r="N133" s="36"/>
      <c r="O133" s="108" t="s">
        <v>273</v>
      </c>
      <c r="P133" s="109" t="s">
        <v>485</v>
      </c>
      <c r="Q133" s="108" t="s">
        <v>280</v>
      </c>
      <c r="R133" s="36"/>
      <c r="S133" s="108" t="s">
        <v>273</v>
      </c>
      <c r="T133" s="109" t="s">
        <v>299</v>
      </c>
      <c r="U133" s="36"/>
      <c r="V133" s="36"/>
      <c r="W133" s="108" t="s">
        <v>273</v>
      </c>
      <c r="X133" s="109">
        <v>37</v>
      </c>
      <c r="Y133" s="36"/>
    </row>
    <row r="134" spans="1:30">
      <c r="A134" s="12"/>
      <c r="B134" s="108"/>
      <c r="C134" s="108"/>
      <c r="D134" s="109"/>
      <c r="E134" s="36"/>
      <c r="F134" s="36"/>
      <c r="G134" s="108"/>
      <c r="H134" s="109"/>
      <c r="I134" s="36"/>
      <c r="J134" s="36"/>
      <c r="K134" s="108"/>
      <c r="L134" s="109"/>
      <c r="M134" s="36"/>
      <c r="N134" s="36"/>
      <c r="O134" s="108"/>
      <c r="P134" s="109"/>
      <c r="Q134" s="108"/>
      <c r="R134" s="36"/>
      <c r="S134" s="108"/>
      <c r="T134" s="109"/>
      <c r="U134" s="36"/>
      <c r="V134" s="36"/>
      <c r="W134" s="108"/>
      <c r="X134" s="109"/>
      <c r="Y134" s="36"/>
    </row>
    <row r="135" spans="1:30">
      <c r="A135" s="12"/>
      <c r="B135" s="106" t="s">
        <v>468</v>
      </c>
      <c r="C135" s="106" t="s">
        <v>273</v>
      </c>
      <c r="D135" s="107">
        <v>268</v>
      </c>
      <c r="E135" s="40"/>
      <c r="F135" s="40"/>
      <c r="G135" s="106" t="s">
        <v>273</v>
      </c>
      <c r="H135" s="107" t="s">
        <v>299</v>
      </c>
      <c r="I135" s="40"/>
      <c r="J135" s="40"/>
      <c r="K135" s="106" t="s">
        <v>273</v>
      </c>
      <c r="L135" s="107">
        <v>268</v>
      </c>
      <c r="M135" s="40"/>
      <c r="N135" s="40"/>
      <c r="O135" s="106" t="s">
        <v>273</v>
      </c>
      <c r="P135" s="107" t="s">
        <v>486</v>
      </c>
      <c r="Q135" s="106" t="s">
        <v>280</v>
      </c>
      <c r="R135" s="40"/>
      <c r="S135" s="106" t="s">
        <v>273</v>
      </c>
      <c r="T135" s="107" t="s">
        <v>299</v>
      </c>
      <c r="U135" s="40"/>
      <c r="V135" s="40"/>
      <c r="W135" s="106" t="s">
        <v>273</v>
      </c>
      <c r="X135" s="107">
        <v>249</v>
      </c>
      <c r="Y135" s="40"/>
    </row>
    <row r="136" spans="1:30">
      <c r="A136" s="12"/>
      <c r="B136" s="106"/>
      <c r="C136" s="106"/>
      <c r="D136" s="107"/>
      <c r="E136" s="40"/>
      <c r="F136" s="40"/>
      <c r="G136" s="106"/>
      <c r="H136" s="107"/>
      <c r="I136" s="40"/>
      <c r="J136" s="40"/>
      <c r="K136" s="106"/>
      <c r="L136" s="107"/>
      <c r="M136" s="40"/>
      <c r="N136" s="40"/>
      <c r="O136" s="106"/>
      <c r="P136" s="107"/>
      <c r="Q136" s="106"/>
      <c r="R136" s="40"/>
      <c r="S136" s="106"/>
      <c r="T136" s="107"/>
      <c r="U136" s="40"/>
      <c r="V136" s="40"/>
      <c r="W136" s="106"/>
      <c r="X136" s="107"/>
      <c r="Y136" s="40"/>
    </row>
    <row r="137" spans="1:30">
      <c r="A137" s="12"/>
      <c r="B137" s="125" t="s">
        <v>487</v>
      </c>
      <c r="C137" s="36"/>
      <c r="D137" s="36"/>
      <c r="E137" s="36"/>
      <c r="F137" s="25"/>
      <c r="G137" s="36"/>
      <c r="H137" s="36"/>
      <c r="I137" s="36"/>
      <c r="J137" s="25"/>
      <c r="K137" s="36"/>
      <c r="L137" s="36"/>
      <c r="M137" s="36"/>
      <c r="N137" s="25"/>
      <c r="O137" s="36"/>
      <c r="P137" s="36"/>
      <c r="Q137" s="36"/>
      <c r="R137" s="25"/>
      <c r="S137" s="36"/>
      <c r="T137" s="36"/>
      <c r="U137" s="36"/>
      <c r="V137" s="25"/>
      <c r="W137" s="36"/>
      <c r="X137" s="36"/>
      <c r="Y137" s="36"/>
    </row>
    <row r="138" spans="1:30">
      <c r="A138" s="12"/>
      <c r="B138" s="106" t="s">
        <v>458</v>
      </c>
      <c r="C138" s="106" t="s">
        <v>273</v>
      </c>
      <c r="D138" s="107">
        <v>86</v>
      </c>
      <c r="E138" s="40"/>
      <c r="F138" s="40"/>
      <c r="G138" s="106" t="s">
        <v>273</v>
      </c>
      <c r="H138" s="107" t="s">
        <v>299</v>
      </c>
      <c r="I138" s="40"/>
      <c r="J138" s="40"/>
      <c r="K138" s="106" t="s">
        <v>273</v>
      </c>
      <c r="L138" s="107">
        <v>86</v>
      </c>
      <c r="M138" s="40"/>
      <c r="N138" s="40"/>
      <c r="O138" s="106" t="s">
        <v>273</v>
      </c>
      <c r="P138" s="107" t="s">
        <v>286</v>
      </c>
      <c r="Q138" s="106" t="s">
        <v>280</v>
      </c>
      <c r="R138" s="40"/>
      <c r="S138" s="106" t="s">
        <v>273</v>
      </c>
      <c r="T138" s="107" t="s">
        <v>299</v>
      </c>
      <c r="U138" s="40"/>
      <c r="V138" s="40"/>
      <c r="W138" s="106" t="s">
        <v>273</v>
      </c>
      <c r="X138" s="107">
        <v>69</v>
      </c>
      <c r="Y138" s="40"/>
    </row>
    <row r="139" spans="1:30">
      <c r="A139" s="12"/>
      <c r="B139" s="106"/>
      <c r="C139" s="106"/>
      <c r="D139" s="107"/>
      <c r="E139" s="40"/>
      <c r="F139" s="40"/>
      <c r="G139" s="106"/>
      <c r="H139" s="107"/>
      <c r="I139" s="40"/>
      <c r="J139" s="40"/>
      <c r="K139" s="106"/>
      <c r="L139" s="107"/>
      <c r="M139" s="40"/>
      <c r="N139" s="40"/>
      <c r="O139" s="106"/>
      <c r="P139" s="107"/>
      <c r="Q139" s="106"/>
      <c r="R139" s="40"/>
      <c r="S139" s="106"/>
      <c r="T139" s="107"/>
      <c r="U139" s="40"/>
      <c r="V139" s="40"/>
      <c r="W139" s="106"/>
      <c r="X139" s="107"/>
      <c r="Y139" s="40"/>
    </row>
    <row r="140" spans="1:30">
      <c r="A140" s="12"/>
      <c r="B140" s="108" t="s">
        <v>468</v>
      </c>
      <c r="C140" s="108" t="s">
        <v>273</v>
      </c>
      <c r="D140" s="109">
        <v>603</v>
      </c>
      <c r="E140" s="36"/>
      <c r="F140" s="36"/>
      <c r="G140" s="108" t="s">
        <v>273</v>
      </c>
      <c r="H140" s="109" t="s">
        <v>299</v>
      </c>
      <c r="I140" s="36"/>
      <c r="J140" s="36"/>
      <c r="K140" s="108" t="s">
        <v>273</v>
      </c>
      <c r="L140" s="109">
        <v>603</v>
      </c>
      <c r="M140" s="36"/>
      <c r="N140" s="36"/>
      <c r="O140" s="108" t="s">
        <v>273</v>
      </c>
      <c r="P140" s="109" t="s">
        <v>299</v>
      </c>
      <c r="Q140" s="36"/>
      <c r="R140" s="36"/>
      <c r="S140" s="108" t="s">
        <v>273</v>
      </c>
      <c r="T140" s="109" t="s">
        <v>299</v>
      </c>
      <c r="U140" s="36"/>
      <c r="V140" s="36"/>
      <c r="W140" s="108" t="s">
        <v>273</v>
      </c>
      <c r="X140" s="109">
        <v>603</v>
      </c>
      <c r="Y140" s="36"/>
    </row>
    <row r="141" spans="1:30">
      <c r="A141" s="12"/>
      <c r="B141" s="108"/>
      <c r="C141" s="108"/>
      <c r="D141" s="109"/>
      <c r="E141" s="36"/>
      <c r="F141" s="36"/>
      <c r="G141" s="108"/>
      <c r="H141" s="109"/>
      <c r="I141" s="36"/>
      <c r="J141" s="36"/>
      <c r="K141" s="108"/>
      <c r="L141" s="109"/>
      <c r="M141" s="36"/>
      <c r="N141" s="36"/>
      <c r="O141" s="108"/>
      <c r="P141" s="109"/>
      <c r="Q141" s="36"/>
      <c r="R141" s="36"/>
      <c r="S141" s="108"/>
      <c r="T141" s="109"/>
      <c r="U141" s="36"/>
      <c r="V141" s="36"/>
      <c r="W141" s="108"/>
      <c r="X141" s="109"/>
      <c r="Y141" s="36"/>
    </row>
    <row r="142" spans="1:30">
      <c r="A142" s="12"/>
      <c r="B142" s="141"/>
      <c r="C142" s="141"/>
      <c r="D142" s="141"/>
      <c r="E142" s="141"/>
      <c r="F142" s="141"/>
      <c r="G142" s="141"/>
      <c r="H142" s="141"/>
      <c r="I142" s="141"/>
      <c r="J142" s="141"/>
      <c r="K142" s="141"/>
      <c r="L142" s="141"/>
      <c r="M142" s="141"/>
      <c r="N142" s="141"/>
      <c r="O142" s="141"/>
      <c r="P142" s="141"/>
      <c r="Q142" s="141"/>
      <c r="R142" s="141"/>
      <c r="S142" s="141"/>
      <c r="T142" s="141"/>
      <c r="U142" s="141"/>
      <c r="V142" s="141"/>
      <c r="W142" s="141"/>
      <c r="X142" s="141"/>
      <c r="Y142" s="141"/>
      <c r="Z142" s="141"/>
      <c r="AA142" s="141"/>
      <c r="AB142" s="141"/>
      <c r="AC142" s="141"/>
      <c r="AD142" s="141"/>
    </row>
    <row r="143" spans="1:30">
      <c r="A143" s="12"/>
      <c r="B143" s="101" t="s">
        <v>488</v>
      </c>
      <c r="C143" s="101"/>
      <c r="D143" s="101"/>
      <c r="E143" s="101"/>
      <c r="F143" s="101"/>
      <c r="G143" s="101"/>
      <c r="H143" s="101"/>
      <c r="I143" s="101"/>
      <c r="J143" s="101"/>
      <c r="K143" s="101"/>
      <c r="L143" s="101"/>
      <c r="M143" s="101"/>
      <c r="N143" s="101"/>
      <c r="O143" s="101"/>
      <c r="P143" s="101"/>
      <c r="Q143" s="101"/>
      <c r="R143" s="101"/>
      <c r="S143" s="101"/>
      <c r="T143" s="101"/>
      <c r="U143" s="101"/>
      <c r="V143" s="101"/>
      <c r="W143" s="101"/>
      <c r="X143" s="101"/>
      <c r="Y143" s="101"/>
    </row>
    <row r="144" spans="1:30">
      <c r="A144" s="12"/>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row>
    <row r="145" spans="1:30" ht="15.75" thickBot="1">
      <c r="A145" s="12"/>
      <c r="B145" s="36"/>
      <c r="C145" s="101" t="s">
        <v>489</v>
      </c>
      <c r="D145" s="101"/>
      <c r="E145" s="101"/>
      <c r="F145" s="36"/>
      <c r="G145" s="101" t="s">
        <v>478</v>
      </c>
      <c r="H145" s="101"/>
      <c r="I145" s="101"/>
      <c r="J145" s="36"/>
      <c r="K145" s="101" t="s">
        <v>490</v>
      </c>
      <c r="L145" s="101"/>
      <c r="M145" s="101"/>
      <c r="N145" s="36"/>
      <c r="O145" s="102" t="s">
        <v>480</v>
      </c>
      <c r="P145" s="102"/>
      <c r="Q145" s="102"/>
      <c r="R145" s="102"/>
      <c r="S145" s="102"/>
      <c r="T145" s="102"/>
      <c r="U145" s="102"/>
      <c r="V145" s="36"/>
      <c r="W145" s="101" t="s">
        <v>481</v>
      </c>
      <c r="X145" s="101"/>
      <c r="Y145" s="101"/>
    </row>
    <row r="146" spans="1:30" ht="15.75" thickBot="1">
      <c r="A146" s="12"/>
      <c r="B146" s="36"/>
      <c r="C146" s="102"/>
      <c r="D146" s="102"/>
      <c r="E146" s="102"/>
      <c r="F146" s="46"/>
      <c r="G146" s="102"/>
      <c r="H146" s="102"/>
      <c r="I146" s="102"/>
      <c r="J146" s="46"/>
      <c r="K146" s="102"/>
      <c r="L146" s="102"/>
      <c r="M146" s="102"/>
      <c r="N146" s="46"/>
      <c r="O146" s="126" t="s">
        <v>482</v>
      </c>
      <c r="P146" s="126"/>
      <c r="Q146" s="126"/>
      <c r="R146" s="68"/>
      <c r="S146" s="126" t="s">
        <v>491</v>
      </c>
      <c r="T146" s="126"/>
      <c r="U146" s="126"/>
      <c r="V146" s="46"/>
      <c r="W146" s="102"/>
      <c r="X146" s="102"/>
      <c r="Y146" s="102"/>
    </row>
    <row r="147" spans="1:30">
      <c r="A147" s="12"/>
      <c r="B147" s="124" t="s">
        <v>484</v>
      </c>
      <c r="C147" s="49"/>
      <c r="D147" s="49"/>
      <c r="E147" s="49"/>
      <c r="F147" s="29"/>
      <c r="G147" s="49"/>
      <c r="H147" s="49"/>
      <c r="I147" s="49"/>
      <c r="J147" s="29"/>
      <c r="K147" s="49"/>
      <c r="L147" s="49"/>
      <c r="M147" s="49"/>
      <c r="N147" s="29"/>
      <c r="O147" s="49"/>
      <c r="P147" s="49"/>
      <c r="Q147" s="49"/>
      <c r="R147" s="29"/>
      <c r="S147" s="49"/>
      <c r="T147" s="49"/>
      <c r="U147" s="49"/>
      <c r="V147" s="29"/>
      <c r="W147" s="49"/>
      <c r="X147" s="49"/>
      <c r="Y147" s="49"/>
    </row>
    <row r="148" spans="1:30">
      <c r="A148" s="12"/>
      <c r="B148" s="108" t="s">
        <v>458</v>
      </c>
      <c r="C148" s="108" t="s">
        <v>273</v>
      </c>
      <c r="D148" s="109" t="s">
        <v>492</v>
      </c>
      <c r="E148" s="108" t="s">
        <v>280</v>
      </c>
      <c r="F148" s="36"/>
      <c r="G148" s="108" t="s">
        <v>273</v>
      </c>
      <c r="H148" s="109" t="s">
        <v>299</v>
      </c>
      <c r="I148" s="36"/>
      <c r="J148" s="36"/>
      <c r="K148" s="108" t="s">
        <v>273</v>
      </c>
      <c r="L148" s="109" t="s">
        <v>492</v>
      </c>
      <c r="M148" s="108" t="s">
        <v>280</v>
      </c>
      <c r="N148" s="36"/>
      <c r="O148" s="108" t="s">
        <v>273</v>
      </c>
      <c r="P148" s="109">
        <v>60</v>
      </c>
      <c r="Q148" s="36"/>
      <c r="R148" s="36"/>
      <c r="S148" s="108" t="s">
        <v>273</v>
      </c>
      <c r="T148" s="109" t="s">
        <v>299</v>
      </c>
      <c r="U148" s="36"/>
      <c r="V148" s="36"/>
      <c r="W148" s="108" t="s">
        <v>273</v>
      </c>
      <c r="X148" s="109" t="s">
        <v>493</v>
      </c>
      <c r="Y148" s="108" t="s">
        <v>280</v>
      </c>
    </row>
    <row r="149" spans="1:30">
      <c r="A149" s="12"/>
      <c r="B149" s="108"/>
      <c r="C149" s="108"/>
      <c r="D149" s="109"/>
      <c r="E149" s="108"/>
      <c r="F149" s="36"/>
      <c r="G149" s="108"/>
      <c r="H149" s="109"/>
      <c r="I149" s="36"/>
      <c r="J149" s="36"/>
      <c r="K149" s="108"/>
      <c r="L149" s="109"/>
      <c r="M149" s="108"/>
      <c r="N149" s="36"/>
      <c r="O149" s="108"/>
      <c r="P149" s="109"/>
      <c r="Q149" s="36"/>
      <c r="R149" s="36"/>
      <c r="S149" s="108"/>
      <c r="T149" s="109"/>
      <c r="U149" s="36"/>
      <c r="V149" s="36"/>
      <c r="W149" s="108"/>
      <c r="X149" s="109"/>
      <c r="Y149" s="108"/>
    </row>
    <row r="150" spans="1:30">
      <c r="A150" s="12"/>
      <c r="B150" s="106" t="s">
        <v>468</v>
      </c>
      <c r="C150" s="106" t="s">
        <v>273</v>
      </c>
      <c r="D150" s="107" t="s">
        <v>469</v>
      </c>
      <c r="E150" s="106" t="s">
        <v>280</v>
      </c>
      <c r="F150" s="40"/>
      <c r="G150" s="106" t="s">
        <v>273</v>
      </c>
      <c r="H150" s="107" t="s">
        <v>299</v>
      </c>
      <c r="I150" s="40"/>
      <c r="J150" s="40"/>
      <c r="K150" s="106" t="s">
        <v>273</v>
      </c>
      <c r="L150" s="107" t="s">
        <v>469</v>
      </c>
      <c r="M150" s="106" t="s">
        <v>280</v>
      </c>
      <c r="N150" s="40"/>
      <c r="O150" s="106" t="s">
        <v>273</v>
      </c>
      <c r="P150" s="107">
        <v>19</v>
      </c>
      <c r="Q150" s="40"/>
      <c r="R150" s="40"/>
      <c r="S150" s="106" t="s">
        <v>273</v>
      </c>
      <c r="T150" s="107" t="s">
        <v>299</v>
      </c>
      <c r="U150" s="40"/>
      <c r="V150" s="40"/>
      <c r="W150" s="106" t="s">
        <v>273</v>
      </c>
      <c r="X150" s="107" t="s">
        <v>485</v>
      </c>
      <c r="Y150" s="106" t="s">
        <v>280</v>
      </c>
    </row>
    <row r="151" spans="1:30">
      <c r="A151" s="12"/>
      <c r="B151" s="106"/>
      <c r="C151" s="106"/>
      <c r="D151" s="107"/>
      <c r="E151" s="106"/>
      <c r="F151" s="40"/>
      <c r="G151" s="106"/>
      <c r="H151" s="107"/>
      <c r="I151" s="40"/>
      <c r="J151" s="40"/>
      <c r="K151" s="106"/>
      <c r="L151" s="107"/>
      <c r="M151" s="106"/>
      <c r="N151" s="40"/>
      <c r="O151" s="106"/>
      <c r="P151" s="107"/>
      <c r="Q151" s="40"/>
      <c r="R151" s="40"/>
      <c r="S151" s="106"/>
      <c r="T151" s="107"/>
      <c r="U151" s="40"/>
      <c r="V151" s="40"/>
      <c r="W151" s="106"/>
      <c r="X151" s="107"/>
      <c r="Y151" s="106"/>
    </row>
    <row r="152" spans="1:30">
      <c r="A152" s="12"/>
      <c r="B152" s="125" t="s">
        <v>487</v>
      </c>
      <c r="C152" s="36"/>
      <c r="D152" s="36"/>
      <c r="E152" s="36"/>
      <c r="F152" s="25"/>
      <c r="G152" s="36"/>
      <c r="H152" s="36"/>
      <c r="I152" s="36"/>
      <c r="J152" s="25"/>
      <c r="K152" s="36"/>
      <c r="L152" s="36"/>
      <c r="M152" s="36"/>
      <c r="N152" s="25"/>
      <c r="O152" s="36"/>
      <c r="P152" s="36"/>
      <c r="Q152" s="36"/>
      <c r="R152" s="25"/>
      <c r="S152" s="36"/>
      <c r="T152" s="36"/>
      <c r="U152" s="36"/>
      <c r="V152" s="25"/>
      <c r="W152" s="36"/>
      <c r="X152" s="36"/>
      <c r="Y152" s="36"/>
    </row>
    <row r="153" spans="1:30">
      <c r="A153" s="12"/>
      <c r="B153" s="106" t="s">
        <v>458</v>
      </c>
      <c r="C153" s="106" t="s">
        <v>273</v>
      </c>
      <c r="D153" s="107" t="s">
        <v>494</v>
      </c>
      <c r="E153" s="106" t="s">
        <v>280</v>
      </c>
      <c r="F153" s="40"/>
      <c r="G153" s="106" t="s">
        <v>273</v>
      </c>
      <c r="H153" s="107" t="s">
        <v>299</v>
      </c>
      <c r="I153" s="40"/>
      <c r="J153" s="40"/>
      <c r="K153" s="106" t="s">
        <v>273</v>
      </c>
      <c r="L153" s="107" t="s">
        <v>494</v>
      </c>
      <c r="M153" s="106" t="s">
        <v>280</v>
      </c>
      <c r="N153" s="40"/>
      <c r="O153" s="106" t="s">
        <v>273</v>
      </c>
      <c r="P153" s="107">
        <v>17</v>
      </c>
      <c r="Q153" s="40"/>
      <c r="R153" s="40"/>
      <c r="S153" s="106" t="s">
        <v>273</v>
      </c>
      <c r="T153" s="107">
        <v>5</v>
      </c>
      <c r="U153" s="40"/>
      <c r="V153" s="40"/>
      <c r="W153" s="106" t="s">
        <v>273</v>
      </c>
      <c r="X153" s="107" t="s">
        <v>464</v>
      </c>
      <c r="Y153" s="106" t="s">
        <v>280</v>
      </c>
    </row>
    <row r="154" spans="1:30">
      <c r="A154" s="12"/>
      <c r="B154" s="106"/>
      <c r="C154" s="106"/>
      <c r="D154" s="107"/>
      <c r="E154" s="106"/>
      <c r="F154" s="40"/>
      <c r="G154" s="106"/>
      <c r="H154" s="107"/>
      <c r="I154" s="40"/>
      <c r="J154" s="40"/>
      <c r="K154" s="106"/>
      <c r="L154" s="107"/>
      <c r="M154" s="106"/>
      <c r="N154" s="40"/>
      <c r="O154" s="106"/>
      <c r="P154" s="107"/>
      <c r="Q154" s="40"/>
      <c r="R154" s="40"/>
      <c r="S154" s="106"/>
      <c r="T154" s="107"/>
      <c r="U154" s="40"/>
      <c r="V154" s="40"/>
      <c r="W154" s="106"/>
      <c r="X154" s="107"/>
      <c r="Y154" s="106"/>
    </row>
    <row r="155" spans="1:30">
      <c r="A155" s="12"/>
      <c r="B155" s="108" t="s">
        <v>468</v>
      </c>
      <c r="C155" s="108" t="s">
        <v>273</v>
      </c>
      <c r="D155" s="109" t="s">
        <v>326</v>
      </c>
      <c r="E155" s="108" t="s">
        <v>280</v>
      </c>
      <c r="F155" s="36"/>
      <c r="G155" s="108" t="s">
        <v>273</v>
      </c>
      <c r="H155" s="109" t="s">
        <v>299</v>
      </c>
      <c r="I155" s="36"/>
      <c r="J155" s="36"/>
      <c r="K155" s="108" t="s">
        <v>273</v>
      </c>
      <c r="L155" s="109" t="s">
        <v>326</v>
      </c>
      <c r="M155" s="108" t="s">
        <v>280</v>
      </c>
      <c r="N155" s="36"/>
      <c r="O155" s="108" t="s">
        <v>273</v>
      </c>
      <c r="P155" s="109" t="s">
        <v>299</v>
      </c>
      <c r="Q155" s="36"/>
      <c r="R155" s="36"/>
      <c r="S155" s="108" t="s">
        <v>273</v>
      </c>
      <c r="T155" s="109" t="s">
        <v>299</v>
      </c>
      <c r="U155" s="36"/>
      <c r="V155" s="36"/>
      <c r="W155" s="108" t="s">
        <v>273</v>
      </c>
      <c r="X155" s="109" t="s">
        <v>326</v>
      </c>
      <c r="Y155" s="108" t="s">
        <v>280</v>
      </c>
    </row>
    <row r="156" spans="1:30">
      <c r="A156" s="12"/>
      <c r="B156" s="108"/>
      <c r="C156" s="108"/>
      <c r="D156" s="109"/>
      <c r="E156" s="108"/>
      <c r="F156" s="36"/>
      <c r="G156" s="108"/>
      <c r="H156" s="109"/>
      <c r="I156" s="36"/>
      <c r="J156" s="36"/>
      <c r="K156" s="108"/>
      <c r="L156" s="109"/>
      <c r="M156" s="108"/>
      <c r="N156" s="36"/>
      <c r="O156" s="108"/>
      <c r="P156" s="109"/>
      <c r="Q156" s="36"/>
      <c r="R156" s="36"/>
      <c r="S156" s="108"/>
      <c r="T156" s="109"/>
      <c r="U156" s="36"/>
      <c r="V156" s="36"/>
      <c r="W156" s="108"/>
      <c r="X156" s="109"/>
      <c r="Y156" s="108"/>
    </row>
    <row r="157" spans="1:30">
      <c r="A157" s="12"/>
      <c r="B157" s="21" t="s">
        <v>495</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c r="AA157" s="21"/>
      <c r="AB157" s="21"/>
      <c r="AC157" s="21"/>
      <c r="AD157" s="21"/>
    </row>
    <row r="158" spans="1:30">
      <c r="A158" s="12"/>
      <c r="B158" s="16"/>
      <c r="C158" s="16"/>
    </row>
    <row r="159" spans="1:30" ht="56.25">
      <c r="A159" s="12"/>
      <c r="B159" s="127" t="s">
        <v>354</v>
      </c>
      <c r="C159" s="99" t="s">
        <v>496</v>
      </c>
    </row>
    <row r="160" spans="1:30">
      <c r="A160" s="12"/>
      <c r="B160" s="142"/>
      <c r="C160" s="142"/>
      <c r="D160" s="142"/>
      <c r="E160" s="142"/>
      <c r="F160" s="142"/>
      <c r="G160" s="142"/>
      <c r="H160" s="142"/>
      <c r="I160" s="142"/>
      <c r="J160" s="142"/>
      <c r="K160" s="142"/>
      <c r="L160" s="142"/>
      <c r="M160" s="142"/>
      <c r="N160" s="142"/>
      <c r="O160" s="142"/>
      <c r="P160" s="142"/>
      <c r="Q160" s="142"/>
      <c r="R160" s="142"/>
      <c r="S160" s="142"/>
      <c r="T160" s="142"/>
      <c r="U160" s="142"/>
      <c r="V160" s="142"/>
      <c r="W160" s="142"/>
      <c r="X160" s="142"/>
      <c r="Y160" s="142"/>
      <c r="Z160" s="142"/>
      <c r="AA160" s="142"/>
      <c r="AB160" s="142"/>
      <c r="AC160" s="142"/>
      <c r="AD160" s="142"/>
    </row>
    <row r="161" spans="1:3">
      <c r="A161" s="12"/>
      <c r="B161" s="16"/>
      <c r="C161" s="16"/>
    </row>
    <row r="162" spans="1:3" ht="56.25">
      <c r="A162" s="12"/>
      <c r="B162" s="127" t="s">
        <v>356</v>
      </c>
      <c r="C162" s="99" t="s">
        <v>497</v>
      </c>
    </row>
  </sheetData>
  <mergeCells count="914">
    <mergeCell ref="A110:A126"/>
    <mergeCell ref="B110:AD110"/>
    <mergeCell ref="A127:A162"/>
    <mergeCell ref="B127:AD127"/>
    <mergeCell ref="B142:AD142"/>
    <mergeCell ref="B157:AD157"/>
    <mergeCell ref="B160:AD160"/>
    <mergeCell ref="A19:A50"/>
    <mergeCell ref="B19:AD19"/>
    <mergeCell ref="A51:A109"/>
    <mergeCell ref="B51:AD51"/>
    <mergeCell ref="B68:AD68"/>
    <mergeCell ref="B105:AD105"/>
    <mergeCell ref="A1:A2"/>
    <mergeCell ref="B1:AD1"/>
    <mergeCell ref="B2:AD2"/>
    <mergeCell ref="B3:AD3"/>
    <mergeCell ref="A4:A18"/>
    <mergeCell ref="B4:AD4"/>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W145:Y146"/>
    <mergeCell ref="O146:Q146"/>
    <mergeCell ref="S146:U146"/>
    <mergeCell ref="C147:E147"/>
    <mergeCell ref="G147:I147"/>
    <mergeCell ref="K147:M147"/>
    <mergeCell ref="O147:Q147"/>
    <mergeCell ref="S147:U147"/>
    <mergeCell ref="W147:Y147"/>
    <mergeCell ref="B143:Y143"/>
    <mergeCell ref="B145:B146"/>
    <mergeCell ref="C145:E146"/>
    <mergeCell ref="F145:F146"/>
    <mergeCell ref="G145:I146"/>
    <mergeCell ref="J145:J146"/>
    <mergeCell ref="K145:M146"/>
    <mergeCell ref="N145:N146"/>
    <mergeCell ref="O145:U145"/>
    <mergeCell ref="V145:V146"/>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N130:N131"/>
    <mergeCell ref="O130:U130"/>
    <mergeCell ref="V130:V131"/>
    <mergeCell ref="W130:Y131"/>
    <mergeCell ref="O131:Q131"/>
    <mergeCell ref="S131:U131"/>
    <mergeCell ref="B130:B131"/>
    <mergeCell ref="C130:E131"/>
    <mergeCell ref="F130:F131"/>
    <mergeCell ref="G130:I131"/>
    <mergeCell ref="J130:J131"/>
    <mergeCell ref="K130:M131"/>
    <mergeCell ref="M125:M126"/>
    <mergeCell ref="N125:N126"/>
    <mergeCell ref="O125:O126"/>
    <mergeCell ref="P125:P126"/>
    <mergeCell ref="Q125:Q126"/>
    <mergeCell ref="B128:Y128"/>
    <mergeCell ref="G125:G126"/>
    <mergeCell ref="H125:H126"/>
    <mergeCell ref="I125:I126"/>
    <mergeCell ref="J125:J126"/>
    <mergeCell ref="K125:K126"/>
    <mergeCell ref="L125:L126"/>
    <mergeCell ref="K123:L124"/>
    <mergeCell ref="M123:M124"/>
    <mergeCell ref="N123:N124"/>
    <mergeCell ref="O123:P124"/>
    <mergeCell ref="Q123:Q124"/>
    <mergeCell ref="B125:B126"/>
    <mergeCell ref="C125:C126"/>
    <mergeCell ref="D125:D126"/>
    <mergeCell ref="E125:E126"/>
    <mergeCell ref="F125:F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M117:M118"/>
    <mergeCell ref="N117:N118"/>
    <mergeCell ref="O117:O118"/>
    <mergeCell ref="P117:P118"/>
    <mergeCell ref="Q117:Q118"/>
    <mergeCell ref="B119:B120"/>
    <mergeCell ref="C119:D120"/>
    <mergeCell ref="E119:E120"/>
    <mergeCell ref="F119:F120"/>
    <mergeCell ref="G119:H120"/>
    <mergeCell ref="G117:G118"/>
    <mergeCell ref="H117:H118"/>
    <mergeCell ref="I117:I118"/>
    <mergeCell ref="J117:J118"/>
    <mergeCell ref="K117:K118"/>
    <mergeCell ref="L117:L118"/>
    <mergeCell ref="N113:N116"/>
    <mergeCell ref="O113:Q113"/>
    <mergeCell ref="O114:Q114"/>
    <mergeCell ref="O115:Q115"/>
    <mergeCell ref="O116:Q116"/>
    <mergeCell ref="B117:B118"/>
    <mergeCell ref="C117:C118"/>
    <mergeCell ref="D117:D118"/>
    <mergeCell ref="E117:E118"/>
    <mergeCell ref="F117:F118"/>
    <mergeCell ref="G113:I113"/>
    <mergeCell ref="G114:I114"/>
    <mergeCell ref="G115:I115"/>
    <mergeCell ref="G116:I116"/>
    <mergeCell ref="J113:J116"/>
    <mergeCell ref="K113:M113"/>
    <mergeCell ref="K114:M114"/>
    <mergeCell ref="K115:M115"/>
    <mergeCell ref="K116:M116"/>
    <mergeCell ref="B113:B116"/>
    <mergeCell ref="C113:E113"/>
    <mergeCell ref="C114:E114"/>
    <mergeCell ref="C115:E115"/>
    <mergeCell ref="C116:E116"/>
    <mergeCell ref="F113:F116"/>
    <mergeCell ref="Z103:Z104"/>
    <mergeCell ref="AA103:AA104"/>
    <mergeCell ref="AB103:AB104"/>
    <mergeCell ref="AC103:AC104"/>
    <mergeCell ref="AD103:AD104"/>
    <mergeCell ref="B111:Q111"/>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W101:W102"/>
    <mergeCell ref="X101:Y102"/>
    <mergeCell ref="Z101:Z102"/>
    <mergeCell ref="AA101:AA102"/>
    <mergeCell ref="AB101:AC102"/>
    <mergeCell ref="AD101:AD102"/>
    <mergeCell ref="P101:P102"/>
    <mergeCell ref="Q101:Q102"/>
    <mergeCell ref="R101:S102"/>
    <mergeCell ref="T101:T102"/>
    <mergeCell ref="U101:U102"/>
    <mergeCell ref="V101:V102"/>
    <mergeCell ref="AB100:AC100"/>
    <mergeCell ref="B101:B102"/>
    <mergeCell ref="C101:C102"/>
    <mergeCell ref="D101:F102"/>
    <mergeCell ref="G101:G102"/>
    <mergeCell ref="H101:J102"/>
    <mergeCell ref="K101:K102"/>
    <mergeCell ref="L101:L102"/>
    <mergeCell ref="M101:M102"/>
    <mergeCell ref="N101:O102"/>
    <mergeCell ref="Z98:Z99"/>
    <mergeCell ref="AA98:AA99"/>
    <mergeCell ref="AB98:AB99"/>
    <mergeCell ref="AC98:AC99"/>
    <mergeCell ref="AD98:AD99"/>
    <mergeCell ref="D100:F100"/>
    <mergeCell ref="H100:J100"/>
    <mergeCell ref="N100:O100"/>
    <mergeCell ref="R100:S100"/>
    <mergeCell ref="X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X95:AD95"/>
    <mergeCell ref="X96:AD96"/>
    <mergeCell ref="D97:F97"/>
    <mergeCell ref="H97:J97"/>
    <mergeCell ref="N97:P97"/>
    <mergeCell ref="R97:T97"/>
    <mergeCell ref="X97:Z97"/>
    <mergeCell ref="AB97:AD97"/>
    <mergeCell ref="M95:M96"/>
    <mergeCell ref="N95:T95"/>
    <mergeCell ref="N96:T96"/>
    <mergeCell ref="U95:U96"/>
    <mergeCell ref="V95:V96"/>
    <mergeCell ref="W95:W96"/>
    <mergeCell ref="B95:B96"/>
    <mergeCell ref="C95:C96"/>
    <mergeCell ref="D95:J95"/>
    <mergeCell ref="D96:J96"/>
    <mergeCell ref="K95:K96"/>
    <mergeCell ref="L95:L96"/>
    <mergeCell ref="AA92:AA93"/>
    <mergeCell ref="AB92:AB93"/>
    <mergeCell ref="AC92:AC93"/>
    <mergeCell ref="AD92:AD93"/>
    <mergeCell ref="D94:F94"/>
    <mergeCell ref="H94:J94"/>
    <mergeCell ref="N94:P94"/>
    <mergeCell ref="R94:T94"/>
    <mergeCell ref="X94:Z94"/>
    <mergeCell ref="AB94:AD94"/>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A90:AA91"/>
    <mergeCell ref="AB90:AC91"/>
    <mergeCell ref="AD90:AD91"/>
    <mergeCell ref="B92:B93"/>
    <mergeCell ref="C92:C93"/>
    <mergeCell ref="D92:D93"/>
    <mergeCell ref="E92:E93"/>
    <mergeCell ref="F92:F93"/>
    <mergeCell ref="G92:G93"/>
    <mergeCell ref="H92:H93"/>
    <mergeCell ref="T90:T91"/>
    <mergeCell ref="U90:U91"/>
    <mergeCell ref="V90:V91"/>
    <mergeCell ref="W90:W91"/>
    <mergeCell ref="X90:Y91"/>
    <mergeCell ref="Z90:Z91"/>
    <mergeCell ref="L90:L91"/>
    <mergeCell ref="M90:M91"/>
    <mergeCell ref="N90:O91"/>
    <mergeCell ref="P90:P91"/>
    <mergeCell ref="Q90:Q91"/>
    <mergeCell ref="R90:S91"/>
    <mergeCell ref="Z88:Z89"/>
    <mergeCell ref="AA88:AA89"/>
    <mergeCell ref="AB88:AC89"/>
    <mergeCell ref="AD88:AD89"/>
    <mergeCell ref="B90:B91"/>
    <mergeCell ref="C90:C91"/>
    <mergeCell ref="D90:F91"/>
    <mergeCell ref="G90:G91"/>
    <mergeCell ref="H90:J91"/>
    <mergeCell ref="K90:K91"/>
    <mergeCell ref="R88:S89"/>
    <mergeCell ref="T88:T89"/>
    <mergeCell ref="U88:U89"/>
    <mergeCell ref="V88:V89"/>
    <mergeCell ref="W88:W89"/>
    <mergeCell ref="X88:Y89"/>
    <mergeCell ref="K88:K89"/>
    <mergeCell ref="L88:L89"/>
    <mergeCell ref="M88:M89"/>
    <mergeCell ref="N88:O89"/>
    <mergeCell ref="P88:P89"/>
    <mergeCell ref="Q88:Q89"/>
    <mergeCell ref="Z86:Z87"/>
    <mergeCell ref="AA86:AA87"/>
    <mergeCell ref="AB86:AB87"/>
    <mergeCell ref="AC86:AC87"/>
    <mergeCell ref="AD86:AD87"/>
    <mergeCell ref="B88:B89"/>
    <mergeCell ref="C88:C89"/>
    <mergeCell ref="D88:F89"/>
    <mergeCell ref="G88:G89"/>
    <mergeCell ref="H88:J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X83:AD83"/>
    <mergeCell ref="X84:AD84"/>
    <mergeCell ref="D85:F85"/>
    <mergeCell ref="H85:J85"/>
    <mergeCell ref="N85:P85"/>
    <mergeCell ref="R85:T85"/>
    <mergeCell ref="X85:Z85"/>
    <mergeCell ref="AB85:AD85"/>
    <mergeCell ref="M83:M84"/>
    <mergeCell ref="N83:T83"/>
    <mergeCell ref="N84:T84"/>
    <mergeCell ref="U83:U84"/>
    <mergeCell ref="V83:V84"/>
    <mergeCell ref="W83:W84"/>
    <mergeCell ref="X79:AD79"/>
    <mergeCell ref="X80:AD80"/>
    <mergeCell ref="X81:AD81"/>
    <mergeCell ref="X82:AD82"/>
    <mergeCell ref="B83:B84"/>
    <mergeCell ref="C83:C84"/>
    <mergeCell ref="D83:J83"/>
    <mergeCell ref="D84:J84"/>
    <mergeCell ref="K83:K84"/>
    <mergeCell ref="L83:L84"/>
    <mergeCell ref="N81:T81"/>
    <mergeCell ref="N82:T82"/>
    <mergeCell ref="U73:U82"/>
    <mergeCell ref="W73:W82"/>
    <mergeCell ref="X73:AD73"/>
    <mergeCell ref="X74:AD74"/>
    <mergeCell ref="X75:AD75"/>
    <mergeCell ref="X76:AD76"/>
    <mergeCell ref="X77:AD77"/>
    <mergeCell ref="X78:AD78"/>
    <mergeCell ref="K73:K82"/>
    <mergeCell ref="M73:M82"/>
    <mergeCell ref="N73:T73"/>
    <mergeCell ref="N74:T74"/>
    <mergeCell ref="N75:T75"/>
    <mergeCell ref="N76:T76"/>
    <mergeCell ref="N77:T77"/>
    <mergeCell ref="N78:T78"/>
    <mergeCell ref="N79:T79"/>
    <mergeCell ref="N80:T80"/>
    <mergeCell ref="D77:J77"/>
    <mergeCell ref="D78:J78"/>
    <mergeCell ref="D79:J79"/>
    <mergeCell ref="D80:J80"/>
    <mergeCell ref="D81:J81"/>
    <mergeCell ref="D82:J82"/>
    <mergeCell ref="Q66:Q67"/>
    <mergeCell ref="R66:R67"/>
    <mergeCell ref="S66:S67"/>
    <mergeCell ref="T66:T67"/>
    <mergeCell ref="B71:AD71"/>
    <mergeCell ref="C73:C82"/>
    <mergeCell ref="D73:J73"/>
    <mergeCell ref="D74:J74"/>
    <mergeCell ref="D75:J75"/>
    <mergeCell ref="D76:J76"/>
    <mergeCell ref="K66:K67"/>
    <mergeCell ref="L66:L67"/>
    <mergeCell ref="M66:M67"/>
    <mergeCell ref="N66:N67"/>
    <mergeCell ref="O66:O67"/>
    <mergeCell ref="P66:P67"/>
    <mergeCell ref="T64:T65"/>
    <mergeCell ref="B66:B67"/>
    <mergeCell ref="C66:C67"/>
    <mergeCell ref="D66:D67"/>
    <mergeCell ref="E66:E67"/>
    <mergeCell ref="F66:F67"/>
    <mergeCell ref="G66:G67"/>
    <mergeCell ref="H66:H67"/>
    <mergeCell ref="I66:I67"/>
    <mergeCell ref="J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1:Q62"/>
    <mergeCell ref="R61:R62"/>
    <mergeCell ref="S61:S62"/>
    <mergeCell ref="T61:T62"/>
    <mergeCell ref="F63:H63"/>
    <mergeCell ref="J63:L63"/>
    <mergeCell ref="N63:P63"/>
    <mergeCell ref="R63:T63"/>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M56:M57"/>
    <mergeCell ref="N56:T56"/>
    <mergeCell ref="N57:T57"/>
    <mergeCell ref="F58:H58"/>
    <mergeCell ref="J58:L58"/>
    <mergeCell ref="N58:P58"/>
    <mergeCell ref="R58:T58"/>
    <mergeCell ref="B56:B57"/>
    <mergeCell ref="C56:C57"/>
    <mergeCell ref="D56:D57"/>
    <mergeCell ref="E56:E57"/>
    <mergeCell ref="F56:L56"/>
    <mergeCell ref="F57:L57"/>
    <mergeCell ref="P49:P50"/>
    <mergeCell ref="Q49:Q50"/>
    <mergeCell ref="R49:R50"/>
    <mergeCell ref="S49:S50"/>
    <mergeCell ref="B52:T52"/>
    <mergeCell ref="C54:C55"/>
    <mergeCell ref="E54:E55"/>
    <mergeCell ref="F54:T54"/>
    <mergeCell ref="F55:T55"/>
    <mergeCell ref="J49:J50"/>
    <mergeCell ref="K49:K50"/>
    <mergeCell ref="L49:L50"/>
    <mergeCell ref="M49:M50"/>
    <mergeCell ref="N49:N50"/>
    <mergeCell ref="O49:O50"/>
    <mergeCell ref="Q47:R48"/>
    <mergeCell ref="S47:S48"/>
    <mergeCell ref="B49:B50"/>
    <mergeCell ref="C49:C50"/>
    <mergeCell ref="D49:D50"/>
    <mergeCell ref="E49:E50"/>
    <mergeCell ref="F49:F50"/>
    <mergeCell ref="G49:G50"/>
    <mergeCell ref="H49:H50"/>
    <mergeCell ref="I49:I50"/>
    <mergeCell ref="I47:J48"/>
    <mergeCell ref="K47:K48"/>
    <mergeCell ref="L47:L48"/>
    <mergeCell ref="M47:N48"/>
    <mergeCell ref="O47:O48"/>
    <mergeCell ref="P47:P48"/>
    <mergeCell ref="B47:B48"/>
    <mergeCell ref="C47:C48"/>
    <mergeCell ref="D47:D48"/>
    <mergeCell ref="E47:F48"/>
    <mergeCell ref="G47:G48"/>
    <mergeCell ref="H47:H48"/>
    <mergeCell ref="L45:L46"/>
    <mergeCell ref="M45:N46"/>
    <mergeCell ref="O45:O46"/>
    <mergeCell ref="P45:P46"/>
    <mergeCell ref="Q45:R46"/>
    <mergeCell ref="S45:S46"/>
    <mergeCell ref="Q43:R44"/>
    <mergeCell ref="S43:S44"/>
    <mergeCell ref="B45:B46"/>
    <mergeCell ref="C45:C46"/>
    <mergeCell ref="D45:D46"/>
    <mergeCell ref="E45:F46"/>
    <mergeCell ref="G45:G46"/>
    <mergeCell ref="H45:H46"/>
    <mergeCell ref="I45:J46"/>
    <mergeCell ref="K45:K46"/>
    <mergeCell ref="I43:J44"/>
    <mergeCell ref="K43:K44"/>
    <mergeCell ref="L43:L44"/>
    <mergeCell ref="M43:N44"/>
    <mergeCell ref="O43:O44"/>
    <mergeCell ref="P43:P44"/>
    <mergeCell ref="B43:B44"/>
    <mergeCell ref="C43:C44"/>
    <mergeCell ref="D43:D44"/>
    <mergeCell ref="E43:F44"/>
    <mergeCell ref="G43:G44"/>
    <mergeCell ref="H43:H44"/>
    <mergeCell ref="E41:G41"/>
    <mergeCell ref="I41:K41"/>
    <mergeCell ref="M41:O41"/>
    <mergeCell ref="Q41:S41"/>
    <mergeCell ref="E42:G42"/>
    <mergeCell ref="I42:K42"/>
    <mergeCell ref="M42:O42"/>
    <mergeCell ref="Q42:S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E26:G26"/>
    <mergeCell ref="I26:K26"/>
    <mergeCell ref="M26:O26"/>
    <mergeCell ref="Q26:S26"/>
    <mergeCell ref="B27:B28"/>
    <mergeCell ref="C27:C28"/>
    <mergeCell ref="D27:D28"/>
    <mergeCell ref="E27:E28"/>
    <mergeCell ref="F27:F28"/>
    <mergeCell ref="G27:G28"/>
    <mergeCell ref="Q23:S23"/>
    <mergeCell ref="Q24:S24"/>
    <mergeCell ref="E25:G25"/>
    <mergeCell ref="I25:K25"/>
    <mergeCell ref="M25:O25"/>
    <mergeCell ref="Q25:S25"/>
    <mergeCell ref="I23:K23"/>
    <mergeCell ref="I24:K24"/>
    <mergeCell ref="L23:L24"/>
    <mergeCell ref="M23:O23"/>
    <mergeCell ref="M24:O24"/>
    <mergeCell ref="P23:P24"/>
    <mergeCell ref="B23:B24"/>
    <mergeCell ref="C23:C24"/>
    <mergeCell ref="D23:D24"/>
    <mergeCell ref="E23:G23"/>
    <mergeCell ref="E24:G24"/>
    <mergeCell ref="H23:H24"/>
    <mergeCell ref="B5:D5"/>
    <mergeCell ref="B7:B8"/>
    <mergeCell ref="C7:D7"/>
    <mergeCell ref="C8:D8"/>
    <mergeCell ref="B20:S20"/>
    <mergeCell ref="E22:K22"/>
    <mergeCell ref="M22:S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20.7109375" customWidth="1"/>
    <col min="5" max="5" width="5" customWidth="1"/>
    <col min="6" max="6" width="29.42578125" customWidth="1"/>
    <col min="7" max="7" width="6.42578125" customWidth="1"/>
    <col min="8" max="8" width="20.7109375" customWidth="1"/>
    <col min="9" max="9" width="5" customWidth="1"/>
    <col min="10" max="10" width="29.42578125" customWidth="1"/>
    <col min="11" max="11" width="6.42578125" customWidth="1"/>
    <col min="12" max="12" width="20.7109375" customWidth="1"/>
    <col min="13" max="13" width="5" customWidth="1"/>
    <col min="14" max="14" width="29.42578125" customWidth="1"/>
    <col min="15" max="15" width="6.42578125" customWidth="1"/>
    <col min="16" max="16" width="20.7109375" customWidth="1"/>
    <col min="17" max="17" width="5" customWidth="1"/>
  </cols>
  <sheetData>
    <row r="1" spans="1:17" ht="15" customHeight="1">
      <c r="A1" s="8" t="s">
        <v>9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88</v>
      </c>
      <c r="B3" s="11"/>
      <c r="C3" s="11"/>
      <c r="D3" s="11"/>
      <c r="E3" s="11"/>
      <c r="F3" s="11"/>
      <c r="G3" s="11"/>
      <c r="H3" s="11"/>
      <c r="I3" s="11"/>
      <c r="J3" s="11"/>
      <c r="K3" s="11"/>
      <c r="L3" s="11"/>
      <c r="M3" s="11"/>
      <c r="N3" s="11"/>
      <c r="O3" s="11"/>
      <c r="P3" s="11"/>
      <c r="Q3" s="11"/>
    </row>
    <row r="4" spans="1:17" ht="25.5" customHeight="1">
      <c r="A4" s="12" t="s">
        <v>948</v>
      </c>
      <c r="B4" s="21" t="s">
        <v>594</v>
      </c>
      <c r="C4" s="21"/>
      <c r="D4" s="21"/>
      <c r="E4" s="21"/>
      <c r="F4" s="21"/>
      <c r="G4" s="21"/>
      <c r="H4" s="21"/>
      <c r="I4" s="21"/>
      <c r="J4" s="21"/>
      <c r="K4" s="21"/>
      <c r="L4" s="21"/>
      <c r="M4" s="21"/>
      <c r="N4" s="21"/>
      <c r="O4" s="21"/>
      <c r="P4" s="21"/>
      <c r="Q4" s="21"/>
    </row>
    <row r="5" spans="1:17">
      <c r="A5" s="12"/>
      <c r="B5" s="35"/>
      <c r="C5" s="35"/>
      <c r="D5" s="35"/>
      <c r="E5" s="35"/>
      <c r="F5" s="35"/>
      <c r="G5" s="35"/>
      <c r="H5" s="35"/>
      <c r="I5" s="35"/>
      <c r="J5" s="35"/>
      <c r="K5" s="35"/>
      <c r="L5" s="35"/>
      <c r="M5" s="35"/>
      <c r="N5" s="35"/>
      <c r="O5" s="35"/>
      <c r="P5" s="35"/>
      <c r="Q5" s="35"/>
    </row>
    <row r="6" spans="1:17">
      <c r="A6" s="12"/>
      <c r="B6" s="16"/>
      <c r="C6" s="16"/>
      <c r="D6" s="16"/>
      <c r="E6" s="16"/>
      <c r="F6" s="16"/>
      <c r="G6" s="16"/>
      <c r="H6" s="16"/>
      <c r="I6" s="16"/>
      <c r="J6" s="16"/>
      <c r="K6" s="16"/>
      <c r="L6" s="16"/>
      <c r="M6" s="16"/>
      <c r="N6" s="16"/>
      <c r="O6" s="16"/>
      <c r="P6" s="16"/>
      <c r="Q6" s="16"/>
    </row>
    <row r="7" spans="1:17" ht="15.75" thickBot="1">
      <c r="A7" s="12"/>
      <c r="B7" s="25"/>
      <c r="C7" s="60" t="s">
        <v>595</v>
      </c>
      <c r="D7" s="60"/>
      <c r="E7" s="60"/>
      <c r="F7" s="60"/>
      <c r="G7" s="60"/>
      <c r="H7" s="60"/>
      <c r="I7" s="60"/>
      <c r="J7" s="60"/>
      <c r="K7" s="60"/>
      <c r="L7" s="60"/>
      <c r="M7" s="60"/>
      <c r="N7" s="60"/>
      <c r="O7" s="60"/>
      <c r="P7" s="60"/>
      <c r="Q7" s="60"/>
    </row>
    <row r="8" spans="1:17">
      <c r="A8" s="12"/>
      <c r="B8" s="36"/>
      <c r="C8" s="144" t="s">
        <v>182</v>
      </c>
      <c r="D8" s="144"/>
      <c r="E8" s="144"/>
      <c r="F8" s="57"/>
      <c r="G8" s="144" t="s">
        <v>596</v>
      </c>
      <c r="H8" s="144"/>
      <c r="I8" s="144"/>
      <c r="J8" s="57"/>
      <c r="K8" s="144" t="s">
        <v>600</v>
      </c>
      <c r="L8" s="144"/>
      <c r="M8" s="144"/>
      <c r="N8" s="57"/>
      <c r="O8" s="144" t="s">
        <v>603</v>
      </c>
      <c r="P8" s="144"/>
      <c r="Q8" s="144"/>
    </row>
    <row r="9" spans="1:17">
      <c r="A9" s="12"/>
      <c r="B9" s="36"/>
      <c r="C9" s="145"/>
      <c r="D9" s="145"/>
      <c r="E9" s="145"/>
      <c r="F9" s="85"/>
      <c r="G9" s="59" t="s">
        <v>597</v>
      </c>
      <c r="H9" s="59"/>
      <c r="I9" s="59"/>
      <c r="J9" s="85"/>
      <c r="K9" s="59" t="s">
        <v>601</v>
      </c>
      <c r="L9" s="59"/>
      <c r="M9" s="59"/>
      <c r="N9" s="85"/>
      <c r="O9" s="59" t="s">
        <v>604</v>
      </c>
      <c r="P9" s="59"/>
      <c r="Q9" s="59"/>
    </row>
    <row r="10" spans="1:17">
      <c r="A10" s="12"/>
      <c r="B10" s="36"/>
      <c r="C10" s="145"/>
      <c r="D10" s="145"/>
      <c r="E10" s="145"/>
      <c r="F10" s="85"/>
      <c r="G10" s="59" t="s">
        <v>598</v>
      </c>
      <c r="H10" s="59"/>
      <c r="I10" s="59"/>
      <c r="J10" s="85"/>
      <c r="K10" s="59" t="s">
        <v>602</v>
      </c>
      <c r="L10" s="59"/>
      <c r="M10" s="59"/>
      <c r="N10" s="85"/>
      <c r="O10" s="59" t="s">
        <v>605</v>
      </c>
      <c r="P10" s="59"/>
      <c r="Q10" s="59"/>
    </row>
    <row r="11" spans="1:17" ht="15.75" thickBot="1">
      <c r="A11" s="12"/>
      <c r="B11" s="36"/>
      <c r="C11" s="60"/>
      <c r="D11" s="60"/>
      <c r="E11" s="60"/>
      <c r="F11" s="85"/>
      <c r="G11" s="60" t="s">
        <v>599</v>
      </c>
      <c r="H11" s="60"/>
      <c r="I11" s="60"/>
      <c r="J11" s="85"/>
      <c r="K11" s="135"/>
      <c r="L11" s="135"/>
      <c r="M11" s="135"/>
      <c r="N11" s="85"/>
      <c r="O11" s="135"/>
      <c r="P11" s="135"/>
      <c r="Q11" s="135"/>
    </row>
    <row r="12" spans="1:17">
      <c r="A12" s="12"/>
      <c r="B12" s="143" t="s">
        <v>606</v>
      </c>
      <c r="C12" s="57"/>
      <c r="D12" s="57"/>
      <c r="E12" s="57"/>
      <c r="F12" s="25"/>
      <c r="G12" s="57"/>
      <c r="H12" s="57"/>
      <c r="I12" s="57"/>
      <c r="J12" s="25"/>
      <c r="K12" s="57"/>
      <c r="L12" s="57"/>
      <c r="M12" s="57"/>
      <c r="N12" s="25"/>
      <c r="O12" s="57"/>
      <c r="P12" s="57"/>
      <c r="Q12" s="57"/>
    </row>
    <row r="13" spans="1:17">
      <c r="A13" s="12"/>
      <c r="B13" s="75" t="s">
        <v>607</v>
      </c>
      <c r="C13" s="38" t="s">
        <v>273</v>
      </c>
      <c r="D13" s="39">
        <v>97</v>
      </c>
      <c r="E13" s="40"/>
      <c r="F13" s="40"/>
      <c r="G13" s="38" t="s">
        <v>273</v>
      </c>
      <c r="H13" s="39">
        <v>13</v>
      </c>
      <c r="I13" s="40"/>
      <c r="J13" s="40"/>
      <c r="K13" s="38" t="s">
        <v>273</v>
      </c>
      <c r="L13" s="39">
        <v>43</v>
      </c>
      <c r="M13" s="40"/>
      <c r="N13" s="40"/>
      <c r="O13" s="38" t="s">
        <v>273</v>
      </c>
      <c r="P13" s="39">
        <v>41</v>
      </c>
      <c r="Q13" s="40"/>
    </row>
    <row r="14" spans="1:17">
      <c r="A14" s="12"/>
      <c r="B14" s="75"/>
      <c r="C14" s="38"/>
      <c r="D14" s="39"/>
      <c r="E14" s="40"/>
      <c r="F14" s="40"/>
      <c r="G14" s="38"/>
      <c r="H14" s="39"/>
      <c r="I14" s="40"/>
      <c r="J14" s="40"/>
      <c r="K14" s="38"/>
      <c r="L14" s="39"/>
      <c r="M14" s="40"/>
      <c r="N14" s="40"/>
      <c r="O14" s="38"/>
      <c r="P14" s="39"/>
      <c r="Q14" s="40"/>
    </row>
    <row r="15" spans="1:17">
      <c r="A15" s="12"/>
      <c r="B15" s="74" t="s">
        <v>468</v>
      </c>
      <c r="C15" s="52" t="s">
        <v>273</v>
      </c>
      <c r="D15" s="44">
        <v>268</v>
      </c>
      <c r="E15" s="36"/>
      <c r="F15" s="36"/>
      <c r="G15" s="52" t="s">
        <v>273</v>
      </c>
      <c r="H15" s="44" t="s">
        <v>299</v>
      </c>
      <c r="I15" s="36"/>
      <c r="J15" s="36"/>
      <c r="K15" s="52" t="s">
        <v>273</v>
      </c>
      <c r="L15" s="44">
        <v>268</v>
      </c>
      <c r="M15" s="36"/>
      <c r="N15" s="36"/>
      <c r="O15" s="52" t="s">
        <v>273</v>
      </c>
      <c r="P15" s="44" t="s">
        <v>299</v>
      </c>
      <c r="Q15" s="36"/>
    </row>
    <row r="16" spans="1:17">
      <c r="A16" s="12"/>
      <c r="B16" s="74"/>
      <c r="C16" s="52"/>
      <c r="D16" s="44"/>
      <c r="E16" s="36"/>
      <c r="F16" s="36"/>
      <c r="G16" s="52"/>
      <c r="H16" s="44"/>
      <c r="I16" s="36"/>
      <c r="J16" s="36"/>
      <c r="K16" s="52"/>
      <c r="L16" s="44"/>
      <c r="M16" s="36"/>
      <c r="N16" s="36"/>
      <c r="O16" s="52"/>
      <c r="P16" s="44"/>
      <c r="Q16" s="36"/>
    </row>
    <row r="17" spans="1:17">
      <c r="A17" s="12"/>
      <c r="B17" s="29"/>
      <c r="C17" s="40"/>
      <c r="D17" s="40"/>
      <c r="E17" s="40"/>
      <c r="F17" s="29"/>
      <c r="G17" s="40"/>
      <c r="H17" s="40"/>
      <c r="I17" s="40"/>
      <c r="J17" s="29"/>
      <c r="K17" s="40"/>
      <c r="L17" s="40"/>
      <c r="M17" s="40"/>
      <c r="N17" s="29"/>
      <c r="O17" s="40"/>
      <c r="P17" s="40"/>
      <c r="Q17" s="40"/>
    </row>
    <row r="18" spans="1:17">
      <c r="A18" s="12"/>
      <c r="B18" s="143" t="s">
        <v>608</v>
      </c>
      <c r="C18" s="36"/>
      <c r="D18" s="36"/>
      <c r="E18" s="36"/>
      <c r="F18" s="25"/>
      <c r="G18" s="36"/>
      <c r="H18" s="36"/>
      <c r="I18" s="36"/>
      <c r="J18" s="25"/>
      <c r="K18" s="36"/>
      <c r="L18" s="36"/>
      <c r="M18" s="36"/>
      <c r="N18" s="25"/>
      <c r="O18" s="36"/>
      <c r="P18" s="36"/>
      <c r="Q18" s="36"/>
    </row>
    <row r="19" spans="1:17">
      <c r="A19" s="12"/>
      <c r="B19" s="75" t="s">
        <v>607</v>
      </c>
      <c r="C19" s="38" t="s">
        <v>273</v>
      </c>
      <c r="D19" s="39">
        <v>86</v>
      </c>
      <c r="E19" s="40"/>
      <c r="F19" s="40"/>
      <c r="G19" s="38" t="s">
        <v>273</v>
      </c>
      <c r="H19" s="39">
        <v>3</v>
      </c>
      <c r="I19" s="40"/>
      <c r="J19" s="40"/>
      <c r="K19" s="38" t="s">
        <v>273</v>
      </c>
      <c r="L19" s="39">
        <v>76</v>
      </c>
      <c r="M19" s="40"/>
      <c r="N19" s="40"/>
      <c r="O19" s="38" t="s">
        <v>273</v>
      </c>
      <c r="P19" s="39">
        <v>7</v>
      </c>
      <c r="Q19" s="40"/>
    </row>
    <row r="20" spans="1:17">
      <c r="A20" s="12"/>
      <c r="B20" s="75"/>
      <c r="C20" s="38"/>
      <c r="D20" s="39"/>
      <c r="E20" s="40"/>
      <c r="F20" s="40"/>
      <c r="G20" s="38"/>
      <c r="H20" s="39"/>
      <c r="I20" s="40"/>
      <c r="J20" s="40"/>
      <c r="K20" s="38"/>
      <c r="L20" s="39"/>
      <c r="M20" s="40"/>
      <c r="N20" s="40"/>
      <c r="O20" s="38"/>
      <c r="P20" s="39"/>
      <c r="Q20" s="40"/>
    </row>
    <row r="21" spans="1:17">
      <c r="A21" s="12"/>
      <c r="B21" s="74" t="s">
        <v>468</v>
      </c>
      <c r="C21" s="52" t="s">
        <v>273</v>
      </c>
      <c r="D21" s="44">
        <v>603</v>
      </c>
      <c r="E21" s="36"/>
      <c r="F21" s="36"/>
      <c r="G21" s="52" t="s">
        <v>273</v>
      </c>
      <c r="H21" s="44" t="s">
        <v>299</v>
      </c>
      <c r="I21" s="36"/>
      <c r="J21" s="36"/>
      <c r="K21" s="52" t="s">
        <v>273</v>
      </c>
      <c r="L21" s="44">
        <v>603</v>
      </c>
      <c r="M21" s="36"/>
      <c r="N21" s="36"/>
      <c r="O21" s="52" t="s">
        <v>273</v>
      </c>
      <c r="P21" s="44" t="s">
        <v>299</v>
      </c>
      <c r="Q21" s="36"/>
    </row>
    <row r="22" spans="1:17">
      <c r="A22" s="12"/>
      <c r="B22" s="74"/>
      <c r="C22" s="52"/>
      <c r="D22" s="44"/>
      <c r="E22" s="36"/>
      <c r="F22" s="36"/>
      <c r="G22" s="52"/>
      <c r="H22" s="44"/>
      <c r="I22" s="36"/>
      <c r="J22" s="36"/>
      <c r="K22" s="52"/>
      <c r="L22" s="44"/>
      <c r="M22" s="36"/>
      <c r="N22" s="36"/>
      <c r="O22" s="52"/>
      <c r="P22" s="44"/>
      <c r="Q22" s="36"/>
    </row>
    <row r="23" spans="1:17">
      <c r="A23" s="12"/>
      <c r="B23" s="35"/>
      <c r="C23" s="35"/>
      <c r="D23" s="35"/>
      <c r="E23" s="35"/>
      <c r="F23" s="35"/>
      <c r="G23" s="35"/>
      <c r="H23" s="35"/>
      <c r="I23" s="35"/>
      <c r="J23" s="35"/>
      <c r="K23" s="35"/>
      <c r="L23" s="35"/>
      <c r="M23" s="35"/>
      <c r="N23" s="35"/>
      <c r="O23" s="35"/>
      <c r="P23" s="35"/>
      <c r="Q23" s="35"/>
    </row>
    <row r="24" spans="1:17">
      <c r="A24" s="12"/>
      <c r="B24" s="16"/>
      <c r="C24" s="16"/>
      <c r="D24" s="16"/>
      <c r="E24" s="16"/>
      <c r="F24" s="16"/>
      <c r="G24" s="16"/>
      <c r="H24" s="16"/>
      <c r="I24" s="16"/>
      <c r="J24" s="16"/>
      <c r="K24" s="16"/>
      <c r="L24" s="16"/>
      <c r="M24" s="16"/>
      <c r="N24" s="16"/>
      <c r="O24" s="16"/>
      <c r="P24" s="16"/>
      <c r="Q24" s="16"/>
    </row>
    <row r="25" spans="1:17" ht="15.75" thickBot="1">
      <c r="A25" s="12"/>
      <c r="B25" s="25"/>
      <c r="C25" s="60" t="s">
        <v>609</v>
      </c>
      <c r="D25" s="60"/>
      <c r="E25" s="60"/>
      <c r="F25" s="60"/>
      <c r="G25" s="60"/>
      <c r="H25" s="60"/>
      <c r="I25" s="60"/>
      <c r="J25" s="60"/>
      <c r="K25" s="60"/>
      <c r="L25" s="60"/>
      <c r="M25" s="60"/>
      <c r="N25" s="60"/>
      <c r="O25" s="60"/>
      <c r="P25" s="60"/>
      <c r="Q25" s="60"/>
    </row>
    <row r="26" spans="1:17">
      <c r="A26" s="12"/>
      <c r="B26" s="36"/>
      <c r="C26" s="144" t="s">
        <v>182</v>
      </c>
      <c r="D26" s="144"/>
      <c r="E26" s="144"/>
      <c r="F26" s="57"/>
      <c r="G26" s="144" t="s">
        <v>596</v>
      </c>
      <c r="H26" s="144"/>
      <c r="I26" s="144"/>
      <c r="J26" s="57"/>
      <c r="K26" s="144" t="s">
        <v>600</v>
      </c>
      <c r="L26" s="144"/>
      <c r="M26" s="144"/>
      <c r="N26" s="57"/>
      <c r="O26" s="144" t="s">
        <v>603</v>
      </c>
      <c r="P26" s="144"/>
      <c r="Q26" s="144"/>
    </row>
    <row r="27" spans="1:17">
      <c r="A27" s="12"/>
      <c r="B27" s="36"/>
      <c r="C27" s="145"/>
      <c r="D27" s="145"/>
      <c r="E27" s="145"/>
      <c r="F27" s="85"/>
      <c r="G27" s="59" t="s">
        <v>597</v>
      </c>
      <c r="H27" s="59"/>
      <c r="I27" s="59"/>
      <c r="J27" s="85"/>
      <c r="K27" s="59" t="s">
        <v>601</v>
      </c>
      <c r="L27" s="59"/>
      <c r="M27" s="59"/>
      <c r="N27" s="85"/>
      <c r="O27" s="59" t="s">
        <v>604</v>
      </c>
      <c r="P27" s="59"/>
      <c r="Q27" s="59"/>
    </row>
    <row r="28" spans="1:17">
      <c r="A28" s="12"/>
      <c r="B28" s="36"/>
      <c r="C28" s="145"/>
      <c r="D28" s="145"/>
      <c r="E28" s="145"/>
      <c r="F28" s="85"/>
      <c r="G28" s="59" t="s">
        <v>598</v>
      </c>
      <c r="H28" s="59"/>
      <c r="I28" s="59"/>
      <c r="J28" s="85"/>
      <c r="K28" s="59" t="s">
        <v>602</v>
      </c>
      <c r="L28" s="59"/>
      <c r="M28" s="59"/>
      <c r="N28" s="85"/>
      <c r="O28" s="59" t="s">
        <v>605</v>
      </c>
      <c r="P28" s="59"/>
      <c r="Q28" s="59"/>
    </row>
    <row r="29" spans="1:17" ht="15.75" thickBot="1">
      <c r="A29" s="12"/>
      <c r="B29" s="36"/>
      <c r="C29" s="60"/>
      <c r="D29" s="60"/>
      <c r="E29" s="60"/>
      <c r="F29" s="85"/>
      <c r="G29" s="60" t="s">
        <v>610</v>
      </c>
      <c r="H29" s="60"/>
      <c r="I29" s="60"/>
      <c r="J29" s="85"/>
      <c r="K29" s="135"/>
      <c r="L29" s="135"/>
      <c r="M29" s="135"/>
      <c r="N29" s="85"/>
      <c r="O29" s="135"/>
      <c r="P29" s="135"/>
      <c r="Q29" s="135"/>
    </row>
    <row r="30" spans="1:17">
      <c r="A30" s="12"/>
      <c r="B30" s="143" t="s">
        <v>606</v>
      </c>
      <c r="C30" s="57"/>
      <c r="D30" s="57"/>
      <c r="E30" s="57"/>
      <c r="F30" s="25"/>
      <c r="G30" s="57"/>
      <c r="H30" s="57"/>
      <c r="I30" s="57"/>
      <c r="J30" s="25"/>
      <c r="K30" s="57"/>
      <c r="L30" s="57"/>
      <c r="M30" s="57"/>
      <c r="N30" s="25"/>
      <c r="O30" s="57"/>
      <c r="P30" s="57"/>
      <c r="Q30" s="57"/>
    </row>
    <row r="31" spans="1:17">
      <c r="A31" s="12"/>
      <c r="B31" s="73" t="s">
        <v>607</v>
      </c>
      <c r="C31" s="27" t="s">
        <v>273</v>
      </c>
      <c r="D31" s="28" t="s">
        <v>492</v>
      </c>
      <c r="E31" s="27" t="s">
        <v>280</v>
      </c>
      <c r="F31" s="29"/>
      <c r="G31" s="27" t="s">
        <v>273</v>
      </c>
      <c r="H31" s="28" t="s">
        <v>544</v>
      </c>
      <c r="I31" s="27" t="s">
        <v>280</v>
      </c>
      <c r="J31" s="29"/>
      <c r="K31" s="27" t="s">
        <v>273</v>
      </c>
      <c r="L31" s="28" t="s">
        <v>611</v>
      </c>
      <c r="M31" s="27" t="s">
        <v>280</v>
      </c>
      <c r="N31" s="29"/>
      <c r="O31" s="27" t="s">
        <v>273</v>
      </c>
      <c r="P31" s="28" t="s">
        <v>463</v>
      </c>
      <c r="Q31" s="27" t="s">
        <v>280</v>
      </c>
    </row>
    <row r="32" spans="1:17">
      <c r="A32" s="12"/>
      <c r="B32" s="74" t="s">
        <v>468</v>
      </c>
      <c r="C32" s="52" t="s">
        <v>273</v>
      </c>
      <c r="D32" s="44" t="s">
        <v>469</v>
      </c>
      <c r="E32" s="52" t="s">
        <v>280</v>
      </c>
      <c r="F32" s="36"/>
      <c r="G32" s="52" t="s">
        <v>273</v>
      </c>
      <c r="H32" s="44" t="s">
        <v>299</v>
      </c>
      <c r="I32" s="36"/>
      <c r="J32" s="36"/>
      <c r="K32" s="52" t="s">
        <v>273</v>
      </c>
      <c r="L32" s="44" t="s">
        <v>469</v>
      </c>
      <c r="M32" s="52" t="s">
        <v>280</v>
      </c>
      <c r="N32" s="36"/>
      <c r="O32" s="52" t="s">
        <v>273</v>
      </c>
      <c r="P32" s="44" t="s">
        <v>299</v>
      </c>
      <c r="Q32" s="36"/>
    </row>
    <row r="33" spans="1:17">
      <c r="A33" s="12"/>
      <c r="B33" s="74"/>
      <c r="C33" s="52"/>
      <c r="D33" s="44"/>
      <c r="E33" s="52"/>
      <c r="F33" s="36"/>
      <c r="G33" s="52"/>
      <c r="H33" s="44"/>
      <c r="I33" s="36"/>
      <c r="J33" s="36"/>
      <c r="K33" s="52"/>
      <c r="L33" s="44"/>
      <c r="M33" s="52"/>
      <c r="N33" s="36"/>
      <c r="O33" s="52"/>
      <c r="P33" s="44"/>
      <c r="Q33" s="36"/>
    </row>
    <row r="34" spans="1:17">
      <c r="A34" s="12"/>
      <c r="B34" s="29"/>
      <c r="C34" s="40"/>
      <c r="D34" s="40"/>
      <c r="E34" s="40"/>
      <c r="F34" s="29"/>
      <c r="G34" s="40"/>
      <c r="H34" s="40"/>
      <c r="I34" s="40"/>
      <c r="J34" s="29"/>
      <c r="K34" s="40"/>
      <c r="L34" s="40"/>
      <c r="M34" s="40"/>
      <c r="N34" s="29"/>
      <c r="O34" s="40"/>
      <c r="P34" s="40"/>
      <c r="Q34" s="40"/>
    </row>
    <row r="35" spans="1:17">
      <c r="A35" s="12"/>
      <c r="B35" s="143" t="s">
        <v>608</v>
      </c>
      <c r="C35" s="36"/>
      <c r="D35" s="36"/>
      <c r="E35" s="36"/>
      <c r="F35" s="25"/>
      <c r="G35" s="36"/>
      <c r="H35" s="36"/>
      <c r="I35" s="36"/>
      <c r="J35" s="25"/>
      <c r="K35" s="36"/>
      <c r="L35" s="36"/>
      <c r="M35" s="36"/>
      <c r="N35" s="25"/>
      <c r="O35" s="36"/>
      <c r="P35" s="36"/>
      <c r="Q35" s="36"/>
    </row>
    <row r="36" spans="1:17">
      <c r="A36" s="12"/>
      <c r="B36" s="73" t="s">
        <v>607</v>
      </c>
      <c r="C36" s="27" t="s">
        <v>273</v>
      </c>
      <c r="D36" s="28" t="s">
        <v>494</v>
      </c>
      <c r="E36" s="27" t="s">
        <v>280</v>
      </c>
      <c r="F36" s="29"/>
      <c r="G36" s="27" t="s">
        <v>273</v>
      </c>
      <c r="H36" s="28" t="s">
        <v>304</v>
      </c>
      <c r="I36" s="27" t="s">
        <v>280</v>
      </c>
      <c r="J36" s="29"/>
      <c r="K36" s="27" t="s">
        <v>273</v>
      </c>
      <c r="L36" s="28" t="s">
        <v>612</v>
      </c>
      <c r="M36" s="27" t="s">
        <v>280</v>
      </c>
      <c r="N36" s="29"/>
      <c r="O36" s="27" t="s">
        <v>273</v>
      </c>
      <c r="P36" s="28" t="s">
        <v>284</v>
      </c>
      <c r="Q36" s="27" t="s">
        <v>280</v>
      </c>
    </row>
    <row r="37" spans="1:17">
      <c r="A37" s="12"/>
      <c r="B37" s="74" t="s">
        <v>468</v>
      </c>
      <c r="C37" s="52" t="s">
        <v>273</v>
      </c>
      <c r="D37" s="44" t="s">
        <v>326</v>
      </c>
      <c r="E37" s="52" t="s">
        <v>280</v>
      </c>
      <c r="F37" s="36"/>
      <c r="G37" s="52" t="s">
        <v>273</v>
      </c>
      <c r="H37" s="44" t="s">
        <v>299</v>
      </c>
      <c r="I37" s="36"/>
      <c r="J37" s="36"/>
      <c r="K37" s="52" t="s">
        <v>273</v>
      </c>
      <c r="L37" s="44" t="s">
        <v>326</v>
      </c>
      <c r="M37" s="52" t="s">
        <v>280</v>
      </c>
      <c r="N37" s="36"/>
      <c r="O37" s="52" t="s">
        <v>273</v>
      </c>
      <c r="P37" s="44" t="s">
        <v>299</v>
      </c>
      <c r="Q37" s="36"/>
    </row>
    <row r="38" spans="1:17">
      <c r="A38" s="12"/>
      <c r="B38" s="74"/>
      <c r="C38" s="52"/>
      <c r="D38" s="44"/>
      <c r="E38" s="52"/>
      <c r="F38" s="36"/>
      <c r="G38" s="52"/>
      <c r="H38" s="44"/>
      <c r="I38" s="36"/>
      <c r="J38" s="36"/>
      <c r="K38" s="52"/>
      <c r="L38" s="44"/>
      <c r="M38" s="52"/>
      <c r="N38" s="36"/>
      <c r="O38" s="52"/>
      <c r="P38" s="44"/>
      <c r="Q38" s="36"/>
    </row>
    <row r="39" spans="1:17">
      <c r="A39" s="12"/>
      <c r="B39" s="21" t="s">
        <v>551</v>
      </c>
      <c r="C39" s="21"/>
      <c r="D39" s="21"/>
      <c r="E39" s="21"/>
      <c r="F39" s="21"/>
      <c r="G39" s="21"/>
      <c r="H39" s="21"/>
      <c r="I39" s="21"/>
      <c r="J39" s="21"/>
      <c r="K39" s="21"/>
      <c r="L39" s="21"/>
      <c r="M39" s="21"/>
      <c r="N39" s="21"/>
      <c r="O39" s="21"/>
      <c r="P39" s="21"/>
      <c r="Q39" s="21"/>
    </row>
    <row r="40" spans="1:17">
      <c r="A40" s="12"/>
      <c r="B40" s="16"/>
      <c r="C40" s="16"/>
    </row>
    <row r="41" spans="1:17" ht="56.25">
      <c r="A41" s="12"/>
      <c r="B41" s="127" t="s">
        <v>354</v>
      </c>
      <c r="C41" s="99" t="s">
        <v>613</v>
      </c>
    </row>
    <row r="42" spans="1:17">
      <c r="A42" s="12" t="s">
        <v>949</v>
      </c>
      <c r="B42" s="21" t="s">
        <v>614</v>
      </c>
      <c r="C42" s="21"/>
      <c r="D42" s="21"/>
      <c r="E42" s="21"/>
      <c r="F42" s="21"/>
      <c r="G42" s="21"/>
      <c r="H42" s="21"/>
      <c r="I42" s="21"/>
      <c r="J42" s="21"/>
      <c r="K42" s="21"/>
      <c r="L42" s="21"/>
      <c r="M42" s="21"/>
      <c r="N42" s="21"/>
      <c r="O42" s="21"/>
      <c r="P42" s="21"/>
      <c r="Q42" s="21"/>
    </row>
    <row r="43" spans="1:17">
      <c r="A43" s="12"/>
      <c r="B43" s="59" t="s">
        <v>615</v>
      </c>
      <c r="C43" s="59"/>
      <c r="D43" s="59"/>
      <c r="E43" s="59"/>
      <c r="F43" s="59"/>
      <c r="G43" s="59"/>
      <c r="H43" s="59"/>
      <c r="I43" s="59"/>
      <c r="J43" s="59"/>
      <c r="K43" s="59"/>
      <c r="L43" s="59"/>
      <c r="M43" s="59"/>
      <c r="N43" s="59"/>
      <c r="O43" s="59"/>
      <c r="P43" s="59"/>
      <c r="Q43" s="59"/>
    </row>
    <row r="44" spans="1:17">
      <c r="A44" s="12"/>
      <c r="B44" s="16"/>
      <c r="C44" s="16"/>
      <c r="D44" s="16"/>
      <c r="E44" s="16"/>
      <c r="F44" s="16"/>
      <c r="G44" s="16"/>
      <c r="H44" s="16"/>
      <c r="I44" s="16"/>
      <c r="J44" s="16"/>
      <c r="K44" s="16"/>
      <c r="L44" s="16"/>
      <c r="M44" s="16"/>
      <c r="N44" s="16"/>
      <c r="O44" s="16"/>
      <c r="P44" s="16"/>
      <c r="Q44" s="16"/>
    </row>
    <row r="45" spans="1:17">
      <c r="A45" s="12"/>
      <c r="B45" s="36"/>
      <c r="C45" s="59" t="s">
        <v>295</v>
      </c>
      <c r="D45" s="59"/>
      <c r="E45" s="59"/>
      <c r="F45" s="59"/>
      <c r="G45" s="59"/>
      <c r="H45" s="59"/>
      <c r="I45" s="59"/>
      <c r="J45" s="36"/>
      <c r="K45" s="59" t="s">
        <v>297</v>
      </c>
      <c r="L45" s="59"/>
      <c r="M45" s="59"/>
      <c r="N45" s="59"/>
      <c r="O45" s="59"/>
      <c r="P45" s="59"/>
      <c r="Q45" s="59"/>
    </row>
    <row r="46" spans="1:17" ht="15.75" thickBot="1">
      <c r="A46" s="12"/>
      <c r="B46" s="36"/>
      <c r="C46" s="60" t="s">
        <v>296</v>
      </c>
      <c r="D46" s="60"/>
      <c r="E46" s="60"/>
      <c r="F46" s="60"/>
      <c r="G46" s="60"/>
      <c r="H46" s="60"/>
      <c r="I46" s="60"/>
      <c r="J46" s="36"/>
      <c r="K46" s="60" t="s">
        <v>296</v>
      </c>
      <c r="L46" s="60"/>
      <c r="M46" s="60"/>
      <c r="N46" s="60"/>
      <c r="O46" s="60"/>
      <c r="P46" s="60"/>
      <c r="Q46" s="60"/>
    </row>
    <row r="47" spans="1:17" ht="15.75" thickBot="1">
      <c r="A47" s="12"/>
      <c r="B47" s="25"/>
      <c r="C47" s="61">
        <v>2013</v>
      </c>
      <c r="D47" s="61"/>
      <c r="E47" s="61"/>
      <c r="F47" s="25"/>
      <c r="G47" s="61">
        <v>2012</v>
      </c>
      <c r="H47" s="61"/>
      <c r="I47" s="61"/>
      <c r="J47" s="25"/>
      <c r="K47" s="61">
        <v>2013</v>
      </c>
      <c r="L47" s="61"/>
      <c r="M47" s="61"/>
      <c r="N47" s="25"/>
      <c r="O47" s="61">
        <v>2012</v>
      </c>
      <c r="P47" s="61"/>
      <c r="Q47" s="61"/>
    </row>
    <row r="48" spans="1:17">
      <c r="A48" s="12"/>
      <c r="B48" s="143" t="s">
        <v>616</v>
      </c>
      <c r="C48" s="57"/>
      <c r="D48" s="57"/>
      <c r="E48" s="57"/>
      <c r="F48" s="25"/>
      <c r="G48" s="57"/>
      <c r="H48" s="57"/>
      <c r="I48" s="57"/>
      <c r="J48" s="25"/>
      <c r="K48" s="57"/>
      <c r="L48" s="57"/>
      <c r="M48" s="57"/>
      <c r="N48" s="25"/>
      <c r="O48" s="57"/>
      <c r="P48" s="57"/>
      <c r="Q48" s="57"/>
    </row>
    <row r="49" spans="1:17">
      <c r="A49" s="12"/>
      <c r="B49" s="38" t="s">
        <v>617</v>
      </c>
      <c r="C49" s="38" t="s">
        <v>273</v>
      </c>
      <c r="D49" s="39">
        <v>18</v>
      </c>
      <c r="E49" s="40"/>
      <c r="F49" s="40"/>
      <c r="G49" s="38" t="s">
        <v>273</v>
      </c>
      <c r="H49" s="39">
        <v>20</v>
      </c>
      <c r="I49" s="40"/>
      <c r="J49" s="40"/>
      <c r="K49" s="38" t="s">
        <v>273</v>
      </c>
      <c r="L49" s="39">
        <v>3</v>
      </c>
      <c r="M49" s="40"/>
      <c r="N49" s="40"/>
      <c r="O49" s="38" t="s">
        <v>273</v>
      </c>
      <c r="P49" s="39">
        <v>7</v>
      </c>
      <c r="Q49" s="40"/>
    </row>
    <row r="50" spans="1:17">
      <c r="A50" s="12"/>
      <c r="B50" s="38"/>
      <c r="C50" s="38"/>
      <c r="D50" s="39"/>
      <c r="E50" s="40"/>
      <c r="F50" s="40"/>
      <c r="G50" s="38"/>
      <c r="H50" s="39"/>
      <c r="I50" s="40"/>
      <c r="J50" s="40"/>
      <c r="K50" s="38"/>
      <c r="L50" s="39"/>
      <c r="M50" s="40"/>
      <c r="N50" s="40"/>
      <c r="O50" s="38"/>
      <c r="P50" s="39"/>
      <c r="Q50" s="40"/>
    </row>
    <row r="51" spans="1:17">
      <c r="A51" s="12"/>
      <c r="B51" s="72" t="s">
        <v>618</v>
      </c>
      <c r="C51" s="36"/>
      <c r="D51" s="36"/>
      <c r="E51" s="36"/>
      <c r="F51" s="25"/>
      <c r="G51" s="36"/>
      <c r="H51" s="36"/>
      <c r="I51" s="36"/>
      <c r="J51" s="25"/>
      <c r="K51" s="36"/>
      <c r="L51" s="36"/>
      <c r="M51" s="36"/>
      <c r="N51" s="25"/>
      <c r="O51" s="36"/>
      <c r="P51" s="36"/>
      <c r="Q51" s="36"/>
    </row>
    <row r="52" spans="1:17">
      <c r="A52" s="12"/>
      <c r="B52" s="146" t="s">
        <v>619</v>
      </c>
      <c r="C52" s="39" t="s">
        <v>620</v>
      </c>
      <c r="D52" s="39"/>
      <c r="E52" s="27" t="s">
        <v>280</v>
      </c>
      <c r="F52" s="29"/>
      <c r="G52" s="39" t="s">
        <v>304</v>
      </c>
      <c r="H52" s="39"/>
      <c r="I52" s="27" t="s">
        <v>280</v>
      </c>
      <c r="J52" s="29"/>
      <c r="K52" s="39" t="s">
        <v>303</v>
      </c>
      <c r="L52" s="39"/>
      <c r="M52" s="27" t="s">
        <v>280</v>
      </c>
      <c r="N52" s="29"/>
      <c r="O52" s="39" t="s">
        <v>304</v>
      </c>
      <c r="P52" s="39"/>
      <c r="Q52" s="27" t="s">
        <v>280</v>
      </c>
    </row>
    <row r="53" spans="1:17">
      <c r="A53" s="12"/>
      <c r="B53" s="150" t="s">
        <v>621</v>
      </c>
      <c r="C53" s="44" t="s">
        <v>301</v>
      </c>
      <c r="D53" s="44"/>
      <c r="E53" s="52" t="s">
        <v>280</v>
      </c>
      <c r="F53" s="36"/>
      <c r="G53" s="44" t="s">
        <v>622</v>
      </c>
      <c r="H53" s="44"/>
      <c r="I53" s="52" t="s">
        <v>280</v>
      </c>
      <c r="J53" s="36"/>
      <c r="K53" s="44" t="s">
        <v>301</v>
      </c>
      <c r="L53" s="44"/>
      <c r="M53" s="52" t="s">
        <v>280</v>
      </c>
      <c r="N53" s="36"/>
      <c r="O53" s="44" t="s">
        <v>299</v>
      </c>
      <c r="P53" s="44"/>
      <c r="Q53" s="36"/>
    </row>
    <row r="54" spans="1:17">
      <c r="A54" s="12"/>
      <c r="B54" s="150"/>
      <c r="C54" s="44"/>
      <c r="D54" s="44"/>
      <c r="E54" s="52"/>
      <c r="F54" s="36"/>
      <c r="G54" s="44"/>
      <c r="H54" s="44"/>
      <c r="I54" s="52"/>
      <c r="J54" s="36"/>
      <c r="K54" s="44"/>
      <c r="L54" s="44"/>
      <c r="M54" s="52"/>
      <c r="N54" s="36"/>
      <c r="O54" s="44"/>
      <c r="P54" s="44"/>
      <c r="Q54" s="36"/>
    </row>
    <row r="55" spans="1:17">
      <c r="A55" s="12"/>
      <c r="B55" s="75" t="s">
        <v>623</v>
      </c>
      <c r="C55" s="39" t="s">
        <v>299</v>
      </c>
      <c r="D55" s="39"/>
      <c r="E55" s="40"/>
      <c r="F55" s="40"/>
      <c r="G55" s="39" t="s">
        <v>299</v>
      </c>
      <c r="H55" s="39"/>
      <c r="I55" s="40"/>
      <c r="J55" s="40"/>
      <c r="K55" s="39">
        <v>18</v>
      </c>
      <c r="L55" s="39"/>
      <c r="M55" s="40"/>
      <c r="N55" s="40"/>
      <c r="O55" s="39">
        <v>3</v>
      </c>
      <c r="P55" s="39"/>
      <c r="Q55" s="40"/>
    </row>
    <row r="56" spans="1:17">
      <c r="A56" s="12"/>
      <c r="B56" s="75"/>
      <c r="C56" s="39"/>
      <c r="D56" s="39"/>
      <c r="E56" s="40"/>
      <c r="F56" s="40"/>
      <c r="G56" s="39"/>
      <c r="H56" s="39"/>
      <c r="I56" s="40"/>
      <c r="J56" s="40"/>
      <c r="K56" s="39"/>
      <c r="L56" s="39"/>
      <c r="M56" s="40"/>
      <c r="N56" s="40"/>
      <c r="O56" s="39"/>
      <c r="P56" s="39"/>
      <c r="Q56" s="40"/>
    </row>
    <row r="57" spans="1:17" ht="15.75" thickBot="1">
      <c r="A57" s="12"/>
      <c r="B57" s="72" t="s">
        <v>624</v>
      </c>
      <c r="C57" s="45" t="s">
        <v>284</v>
      </c>
      <c r="D57" s="45"/>
      <c r="E57" s="147" t="s">
        <v>280</v>
      </c>
      <c r="F57" s="25"/>
      <c r="G57" s="45" t="s">
        <v>544</v>
      </c>
      <c r="H57" s="45"/>
      <c r="I57" s="147" t="s">
        <v>280</v>
      </c>
      <c r="J57" s="25"/>
      <c r="K57" s="45" t="s">
        <v>625</v>
      </c>
      <c r="L57" s="45"/>
      <c r="M57" s="147" t="s">
        <v>280</v>
      </c>
      <c r="N57" s="25"/>
      <c r="O57" s="45" t="s">
        <v>326</v>
      </c>
      <c r="P57" s="45"/>
      <c r="Q57" s="147" t="s">
        <v>280</v>
      </c>
    </row>
    <row r="58" spans="1:17">
      <c r="A58" s="12"/>
      <c r="B58" s="38" t="s">
        <v>626</v>
      </c>
      <c r="C58" s="63" t="s">
        <v>273</v>
      </c>
      <c r="D58" s="65" t="s">
        <v>301</v>
      </c>
      <c r="E58" s="63" t="s">
        <v>280</v>
      </c>
      <c r="F58" s="40"/>
      <c r="G58" s="63" t="s">
        <v>273</v>
      </c>
      <c r="H58" s="65">
        <v>6</v>
      </c>
      <c r="I58" s="49"/>
      <c r="J58" s="40"/>
      <c r="K58" s="63" t="s">
        <v>273</v>
      </c>
      <c r="L58" s="65" t="s">
        <v>301</v>
      </c>
      <c r="M58" s="63" t="s">
        <v>280</v>
      </c>
      <c r="N58" s="40"/>
      <c r="O58" s="63" t="s">
        <v>273</v>
      </c>
      <c r="P58" s="65">
        <v>6</v>
      </c>
      <c r="Q58" s="49"/>
    </row>
    <row r="59" spans="1:17" ht="15.75" thickBot="1">
      <c r="A59" s="12"/>
      <c r="B59" s="38"/>
      <c r="C59" s="64"/>
      <c r="D59" s="66"/>
      <c r="E59" s="64"/>
      <c r="F59" s="40"/>
      <c r="G59" s="64"/>
      <c r="H59" s="66"/>
      <c r="I59" s="67"/>
      <c r="J59" s="40"/>
      <c r="K59" s="64"/>
      <c r="L59" s="66"/>
      <c r="M59" s="64"/>
      <c r="N59" s="40"/>
      <c r="O59" s="64"/>
      <c r="P59" s="66"/>
      <c r="Q59" s="67"/>
    </row>
    <row r="60" spans="1:17" ht="15.75" thickTop="1">
      <c r="A60" s="12"/>
      <c r="B60" s="25"/>
      <c r="C60" s="133"/>
      <c r="D60" s="133"/>
      <c r="E60" s="133"/>
      <c r="F60" s="25"/>
      <c r="G60" s="133"/>
      <c r="H60" s="133"/>
      <c r="I60" s="133"/>
      <c r="J60" s="25"/>
      <c r="K60" s="133"/>
      <c r="L60" s="133"/>
      <c r="M60" s="133"/>
      <c r="N60" s="25"/>
      <c r="O60" s="133"/>
      <c r="P60" s="133"/>
      <c r="Q60" s="133"/>
    </row>
    <row r="61" spans="1:17" ht="61.5" thickBot="1">
      <c r="A61" s="12"/>
      <c r="B61" s="27" t="s">
        <v>627</v>
      </c>
      <c r="C61" s="148" t="s">
        <v>273</v>
      </c>
      <c r="D61" s="149" t="s">
        <v>625</v>
      </c>
      <c r="E61" s="148" t="s">
        <v>280</v>
      </c>
      <c r="F61" s="29"/>
      <c r="G61" s="148" t="s">
        <v>273</v>
      </c>
      <c r="H61" s="149" t="s">
        <v>544</v>
      </c>
      <c r="I61" s="148" t="s">
        <v>280</v>
      </c>
      <c r="J61" s="29"/>
      <c r="K61" s="148" t="s">
        <v>273</v>
      </c>
      <c r="L61" s="149" t="s">
        <v>464</v>
      </c>
      <c r="M61" s="148" t="s">
        <v>280</v>
      </c>
      <c r="N61" s="29"/>
      <c r="O61" s="148" t="s">
        <v>273</v>
      </c>
      <c r="P61" s="149" t="s">
        <v>326</v>
      </c>
      <c r="Q61" s="148" t="s">
        <v>280</v>
      </c>
    </row>
    <row r="62" spans="1:17" ht="15.75" thickTop="1">
      <c r="A62" s="12"/>
      <c r="B62" s="21" t="s">
        <v>551</v>
      </c>
      <c r="C62" s="21"/>
      <c r="D62" s="21"/>
      <c r="E62" s="21"/>
      <c r="F62" s="21"/>
      <c r="G62" s="21"/>
      <c r="H62" s="21"/>
      <c r="I62" s="21"/>
      <c r="J62" s="21"/>
      <c r="K62" s="21"/>
      <c r="L62" s="21"/>
      <c r="M62" s="21"/>
      <c r="N62" s="21"/>
      <c r="O62" s="21"/>
      <c r="P62" s="21"/>
      <c r="Q62" s="21"/>
    </row>
    <row r="63" spans="1:17">
      <c r="A63" s="12"/>
      <c r="B63" s="16"/>
      <c r="C63" s="16"/>
    </row>
    <row r="64" spans="1:17" ht="45">
      <c r="A64" s="12"/>
      <c r="B64" s="127" t="s">
        <v>354</v>
      </c>
      <c r="C64" s="99" t="s">
        <v>628</v>
      </c>
    </row>
    <row r="65" spans="1:17">
      <c r="A65" s="12" t="s">
        <v>950</v>
      </c>
      <c r="B65" s="21" t="s">
        <v>631</v>
      </c>
      <c r="C65" s="21"/>
      <c r="D65" s="21"/>
      <c r="E65" s="21"/>
      <c r="F65" s="21"/>
      <c r="G65" s="21"/>
      <c r="H65" s="21"/>
      <c r="I65" s="21"/>
      <c r="J65" s="21"/>
      <c r="K65" s="21"/>
      <c r="L65" s="21"/>
      <c r="M65" s="21"/>
      <c r="N65" s="21"/>
      <c r="O65" s="21"/>
      <c r="P65" s="21"/>
      <c r="Q65" s="21"/>
    </row>
    <row r="66" spans="1:17">
      <c r="A66" s="12"/>
      <c r="B66" s="35"/>
      <c r="C66" s="35"/>
      <c r="D66" s="35"/>
      <c r="E66" s="35"/>
      <c r="F66" s="35"/>
      <c r="G66" s="35"/>
      <c r="H66" s="35"/>
      <c r="I66" s="35"/>
      <c r="J66" s="35"/>
      <c r="K66" s="35"/>
      <c r="L66" s="35"/>
      <c r="M66" s="35"/>
      <c r="N66" s="35"/>
      <c r="O66" s="35"/>
      <c r="P66" s="35"/>
      <c r="Q66" s="35"/>
    </row>
    <row r="67" spans="1:17">
      <c r="A67" s="12"/>
      <c r="B67" s="16"/>
      <c r="C67" s="16"/>
      <c r="D67" s="16"/>
      <c r="E67" s="16"/>
      <c r="F67" s="16"/>
      <c r="G67" s="16"/>
      <c r="H67" s="16"/>
      <c r="I67" s="16"/>
      <c r="J67" s="16"/>
      <c r="K67" s="16"/>
      <c r="L67" s="16"/>
      <c r="M67" s="16"/>
      <c r="N67" s="16"/>
      <c r="O67" s="16"/>
      <c r="P67" s="16"/>
      <c r="Q67" s="16"/>
    </row>
    <row r="68" spans="1:17" ht="15.75" thickBot="1">
      <c r="A68" s="12"/>
      <c r="B68" s="25"/>
      <c r="C68" s="60" t="s">
        <v>632</v>
      </c>
      <c r="D68" s="60"/>
      <c r="E68" s="60"/>
      <c r="F68" s="60"/>
      <c r="G68" s="60"/>
      <c r="H68" s="60"/>
      <c r="I68" s="60"/>
      <c r="J68" s="25"/>
      <c r="K68" s="60" t="s">
        <v>633</v>
      </c>
      <c r="L68" s="60"/>
      <c r="M68" s="60"/>
      <c r="N68" s="60"/>
      <c r="O68" s="60"/>
      <c r="P68" s="60"/>
      <c r="Q68" s="60"/>
    </row>
    <row r="69" spans="1:17">
      <c r="A69" s="12"/>
      <c r="B69" s="36"/>
      <c r="C69" s="144" t="s">
        <v>634</v>
      </c>
      <c r="D69" s="144"/>
      <c r="E69" s="144"/>
      <c r="F69" s="57"/>
      <c r="G69" s="144" t="s">
        <v>636</v>
      </c>
      <c r="H69" s="144"/>
      <c r="I69" s="144"/>
      <c r="J69" s="36"/>
      <c r="K69" s="144" t="s">
        <v>634</v>
      </c>
      <c r="L69" s="144"/>
      <c r="M69" s="144"/>
      <c r="N69" s="57"/>
      <c r="O69" s="144" t="s">
        <v>636</v>
      </c>
      <c r="P69" s="144"/>
      <c r="Q69" s="144"/>
    </row>
    <row r="70" spans="1:17" ht="15.75" thickBot="1">
      <c r="A70" s="12"/>
      <c r="B70" s="36"/>
      <c r="C70" s="60" t="s">
        <v>635</v>
      </c>
      <c r="D70" s="60"/>
      <c r="E70" s="60"/>
      <c r="F70" s="36"/>
      <c r="G70" s="60" t="s">
        <v>637</v>
      </c>
      <c r="H70" s="60"/>
      <c r="I70" s="60"/>
      <c r="J70" s="36"/>
      <c r="K70" s="60" t="s">
        <v>635</v>
      </c>
      <c r="L70" s="60"/>
      <c r="M70" s="60"/>
      <c r="N70" s="36"/>
      <c r="O70" s="60" t="s">
        <v>637</v>
      </c>
      <c r="P70" s="60"/>
      <c r="Q70" s="60"/>
    </row>
    <row r="71" spans="1:17">
      <c r="A71" s="12"/>
      <c r="B71" s="38" t="s">
        <v>638</v>
      </c>
      <c r="C71" s="63" t="s">
        <v>273</v>
      </c>
      <c r="D71" s="47">
        <v>20944</v>
      </c>
      <c r="E71" s="49"/>
      <c r="F71" s="40"/>
      <c r="G71" s="63" t="s">
        <v>273</v>
      </c>
      <c r="H71" s="47">
        <v>21198</v>
      </c>
      <c r="I71" s="49"/>
      <c r="J71" s="40"/>
      <c r="K71" s="63" t="s">
        <v>273</v>
      </c>
      <c r="L71" s="47">
        <v>18760</v>
      </c>
      <c r="M71" s="49"/>
      <c r="N71" s="40"/>
      <c r="O71" s="63" t="s">
        <v>273</v>
      </c>
      <c r="P71" s="47">
        <v>20439</v>
      </c>
      <c r="Q71" s="49"/>
    </row>
    <row r="72" spans="1:17">
      <c r="A72" s="12"/>
      <c r="B72" s="38"/>
      <c r="C72" s="69"/>
      <c r="D72" s="48"/>
      <c r="E72" s="50"/>
      <c r="F72" s="40"/>
      <c r="G72" s="38"/>
      <c r="H72" s="43"/>
      <c r="I72" s="40"/>
      <c r="J72" s="40"/>
      <c r="K72" s="38"/>
      <c r="L72" s="43"/>
      <c r="M72" s="40"/>
      <c r="N72" s="40"/>
      <c r="O72" s="38"/>
      <c r="P72" s="43"/>
      <c r="Q72" s="40"/>
    </row>
  </sheetData>
  <mergeCells count="288">
    <mergeCell ref="B4:Q4"/>
    <mergeCell ref="B39:Q39"/>
    <mergeCell ref="A42:A64"/>
    <mergeCell ref="B42:Q42"/>
    <mergeCell ref="B62:Q62"/>
    <mergeCell ref="A65:A72"/>
    <mergeCell ref="B65:Q65"/>
    <mergeCell ref="M71:M72"/>
    <mergeCell ref="N71:N72"/>
    <mergeCell ref="O71:O72"/>
    <mergeCell ref="P71:P72"/>
    <mergeCell ref="Q71:Q72"/>
    <mergeCell ref="A1:A2"/>
    <mergeCell ref="B1:Q1"/>
    <mergeCell ref="B2:Q2"/>
    <mergeCell ref="B3:Q3"/>
    <mergeCell ref="A4:A41"/>
    <mergeCell ref="G71:G72"/>
    <mergeCell ref="H71:H72"/>
    <mergeCell ref="I71:I72"/>
    <mergeCell ref="J71:J72"/>
    <mergeCell ref="K71:K72"/>
    <mergeCell ref="L71:L72"/>
    <mergeCell ref="K69:M69"/>
    <mergeCell ref="K70:M70"/>
    <mergeCell ref="N69:N70"/>
    <mergeCell ref="O69:Q69"/>
    <mergeCell ref="O70:Q70"/>
    <mergeCell ref="B71:B72"/>
    <mergeCell ref="C71:C72"/>
    <mergeCell ref="D71:D72"/>
    <mergeCell ref="E71:E72"/>
    <mergeCell ref="F71:F72"/>
    <mergeCell ref="B66:Q66"/>
    <mergeCell ref="C68:I68"/>
    <mergeCell ref="K68:Q68"/>
    <mergeCell ref="B69:B70"/>
    <mergeCell ref="C69:E69"/>
    <mergeCell ref="C70:E70"/>
    <mergeCell ref="F69:F70"/>
    <mergeCell ref="G69:I69"/>
    <mergeCell ref="G70:I70"/>
    <mergeCell ref="J69:J70"/>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K46:Q46"/>
    <mergeCell ref="C47:E47"/>
    <mergeCell ref="G47:I47"/>
    <mergeCell ref="K47:M47"/>
    <mergeCell ref="O47:Q47"/>
    <mergeCell ref="C48:E48"/>
    <mergeCell ref="G48:I48"/>
    <mergeCell ref="K48:M48"/>
    <mergeCell ref="O48:Q48"/>
    <mergeCell ref="N37:N38"/>
    <mergeCell ref="O37:O38"/>
    <mergeCell ref="P37:P38"/>
    <mergeCell ref="Q37:Q38"/>
    <mergeCell ref="B43:Q43"/>
    <mergeCell ref="B45:B46"/>
    <mergeCell ref="C45:I45"/>
    <mergeCell ref="C46:I46"/>
    <mergeCell ref="J45:J46"/>
    <mergeCell ref="K45:Q45"/>
    <mergeCell ref="H37:H38"/>
    <mergeCell ref="I37:I38"/>
    <mergeCell ref="J37:J38"/>
    <mergeCell ref="K37:K38"/>
    <mergeCell ref="L37:L38"/>
    <mergeCell ref="M37:M38"/>
    <mergeCell ref="C35:E35"/>
    <mergeCell ref="G35:I35"/>
    <mergeCell ref="K35:M35"/>
    <mergeCell ref="O35:Q35"/>
    <mergeCell ref="B37:B38"/>
    <mergeCell ref="C37:C38"/>
    <mergeCell ref="D37:D38"/>
    <mergeCell ref="E37:E38"/>
    <mergeCell ref="F37:F38"/>
    <mergeCell ref="G37:G38"/>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O26:Q26"/>
    <mergeCell ref="O27:Q27"/>
    <mergeCell ref="O28:Q28"/>
    <mergeCell ref="O29:Q29"/>
    <mergeCell ref="C30:E30"/>
    <mergeCell ref="G30:I30"/>
    <mergeCell ref="K30:M30"/>
    <mergeCell ref="O30:Q30"/>
    <mergeCell ref="J26:J29"/>
    <mergeCell ref="K26:M26"/>
    <mergeCell ref="K27:M27"/>
    <mergeCell ref="K28:M28"/>
    <mergeCell ref="K29:M29"/>
    <mergeCell ref="N26:N29"/>
    <mergeCell ref="B26:B29"/>
    <mergeCell ref="C26:E29"/>
    <mergeCell ref="F26:F29"/>
    <mergeCell ref="G26:I26"/>
    <mergeCell ref="G27:I27"/>
    <mergeCell ref="G28:I28"/>
    <mergeCell ref="G29:I29"/>
    <mergeCell ref="N21:N22"/>
    <mergeCell ref="O21:O22"/>
    <mergeCell ref="P21:P22"/>
    <mergeCell ref="Q21:Q22"/>
    <mergeCell ref="B23:Q23"/>
    <mergeCell ref="C25:Q25"/>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K11:M11"/>
    <mergeCell ref="N8:N11"/>
    <mergeCell ref="O8:Q8"/>
    <mergeCell ref="O9:Q9"/>
    <mergeCell ref="O10:Q10"/>
    <mergeCell ref="O11:Q11"/>
    <mergeCell ref="B5:Q5"/>
    <mergeCell ref="C7:Q7"/>
    <mergeCell ref="B8:B11"/>
    <mergeCell ref="C8:E11"/>
    <mergeCell ref="F8:F11"/>
    <mergeCell ref="G8:I8"/>
    <mergeCell ref="G9:I9"/>
    <mergeCell ref="G10:I10"/>
    <mergeCell ref="G11:I11"/>
    <mergeCell ref="J8: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6.42578125" bestFit="1" customWidth="1"/>
    <col min="5" max="5" width="1.5703125" bestFit="1" customWidth="1"/>
    <col min="7" max="7" width="2.42578125" customWidth="1"/>
    <col min="8" max="8" width="7.7109375" customWidth="1"/>
    <col min="9" max="9" width="1.85546875" customWidth="1"/>
    <col min="11" max="11" width="2" bestFit="1" customWidth="1"/>
    <col min="12" max="12" width="5.42578125" bestFit="1" customWidth="1"/>
    <col min="13" max="13" width="1.5703125" bestFit="1" customWidth="1"/>
    <col min="15" max="15" width="2" bestFit="1" customWidth="1"/>
    <col min="16" max="16" width="5.42578125" bestFit="1" customWidth="1"/>
    <col min="17" max="17" width="1.5703125" bestFit="1" customWidth="1"/>
  </cols>
  <sheetData>
    <row r="1" spans="1:17" ht="15" customHeight="1">
      <c r="A1" s="8" t="s">
        <v>9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1</v>
      </c>
      <c r="B3" s="11"/>
      <c r="C3" s="11"/>
      <c r="D3" s="11"/>
      <c r="E3" s="11"/>
      <c r="F3" s="11"/>
      <c r="G3" s="11"/>
      <c r="H3" s="11"/>
      <c r="I3" s="11"/>
      <c r="J3" s="11"/>
      <c r="K3" s="11"/>
      <c r="L3" s="11"/>
      <c r="M3" s="11"/>
      <c r="N3" s="11"/>
      <c r="O3" s="11"/>
      <c r="P3" s="11"/>
      <c r="Q3" s="11"/>
    </row>
    <row r="4" spans="1:17">
      <c r="A4" s="12" t="s">
        <v>952</v>
      </c>
      <c r="B4" s="21" t="s">
        <v>649</v>
      </c>
      <c r="C4" s="21"/>
      <c r="D4" s="21"/>
      <c r="E4" s="21"/>
      <c r="F4" s="21"/>
      <c r="G4" s="21"/>
      <c r="H4" s="21"/>
      <c r="I4" s="21"/>
      <c r="J4" s="21"/>
      <c r="K4" s="21"/>
      <c r="L4" s="21"/>
      <c r="M4" s="21"/>
      <c r="N4" s="21"/>
      <c r="O4" s="21"/>
      <c r="P4" s="21"/>
      <c r="Q4" s="21"/>
    </row>
    <row r="5" spans="1:17">
      <c r="A5" s="12"/>
      <c r="B5" s="35"/>
      <c r="C5" s="35"/>
      <c r="D5" s="35"/>
      <c r="E5" s="35"/>
      <c r="F5" s="35"/>
      <c r="G5" s="35"/>
      <c r="H5" s="35"/>
      <c r="I5" s="35"/>
      <c r="J5" s="35"/>
      <c r="K5" s="35"/>
      <c r="L5" s="35"/>
      <c r="M5" s="35"/>
      <c r="N5" s="35"/>
      <c r="O5" s="35"/>
      <c r="P5" s="35"/>
      <c r="Q5" s="35"/>
    </row>
    <row r="6" spans="1:17">
      <c r="A6" s="12"/>
      <c r="B6" s="16"/>
      <c r="C6" s="16"/>
      <c r="D6" s="16"/>
      <c r="E6" s="16"/>
      <c r="F6" s="16"/>
      <c r="G6" s="16"/>
      <c r="H6" s="16"/>
      <c r="I6" s="16"/>
      <c r="J6" s="16"/>
      <c r="K6" s="16"/>
      <c r="L6" s="16"/>
      <c r="M6" s="16"/>
      <c r="N6" s="16"/>
      <c r="O6" s="16"/>
      <c r="P6" s="16"/>
      <c r="Q6" s="16"/>
    </row>
    <row r="7" spans="1:17">
      <c r="A7" s="12"/>
      <c r="B7" s="36"/>
      <c r="C7" s="59" t="s">
        <v>295</v>
      </c>
      <c r="D7" s="59"/>
      <c r="E7" s="59"/>
      <c r="F7" s="59"/>
      <c r="G7" s="59"/>
      <c r="H7" s="59"/>
      <c r="I7" s="59"/>
      <c r="J7" s="36"/>
      <c r="K7" s="59" t="s">
        <v>297</v>
      </c>
      <c r="L7" s="59"/>
      <c r="M7" s="59"/>
      <c r="N7" s="59"/>
      <c r="O7" s="59"/>
      <c r="P7" s="59"/>
      <c r="Q7" s="59"/>
    </row>
    <row r="8" spans="1:17" ht="15.75" thickBot="1">
      <c r="A8" s="12"/>
      <c r="B8" s="36"/>
      <c r="C8" s="60" t="s">
        <v>296</v>
      </c>
      <c r="D8" s="60"/>
      <c r="E8" s="60"/>
      <c r="F8" s="60"/>
      <c r="G8" s="60"/>
      <c r="H8" s="60"/>
      <c r="I8" s="60"/>
      <c r="J8" s="36"/>
      <c r="K8" s="60" t="s">
        <v>296</v>
      </c>
      <c r="L8" s="60"/>
      <c r="M8" s="60"/>
      <c r="N8" s="60"/>
      <c r="O8" s="60"/>
      <c r="P8" s="60"/>
      <c r="Q8" s="60"/>
    </row>
    <row r="9" spans="1:17" ht="15.75" thickBot="1">
      <c r="A9" s="12"/>
      <c r="B9" s="25"/>
      <c r="C9" s="61">
        <v>2013</v>
      </c>
      <c r="D9" s="61"/>
      <c r="E9" s="61"/>
      <c r="F9" s="25"/>
      <c r="G9" s="61">
        <v>2012</v>
      </c>
      <c r="H9" s="61"/>
      <c r="I9" s="61"/>
      <c r="J9" s="25"/>
      <c r="K9" s="61">
        <v>2013</v>
      </c>
      <c r="L9" s="61"/>
      <c r="M9" s="61"/>
      <c r="N9" s="25"/>
      <c r="O9" s="61">
        <v>2012</v>
      </c>
      <c r="P9" s="61"/>
      <c r="Q9" s="61"/>
    </row>
    <row r="10" spans="1:17">
      <c r="A10" s="12"/>
      <c r="B10" s="93" t="s">
        <v>30</v>
      </c>
      <c r="C10" s="49"/>
      <c r="D10" s="49"/>
      <c r="E10" s="49"/>
      <c r="F10" s="29"/>
      <c r="G10" s="49"/>
      <c r="H10" s="49"/>
      <c r="I10" s="49"/>
      <c r="J10" s="29"/>
      <c r="K10" s="49"/>
      <c r="L10" s="49"/>
      <c r="M10" s="49"/>
      <c r="N10" s="29"/>
      <c r="O10" s="49"/>
      <c r="P10" s="49"/>
      <c r="Q10" s="49"/>
    </row>
    <row r="11" spans="1:17">
      <c r="A11" s="12"/>
      <c r="B11" s="41" t="s">
        <v>650</v>
      </c>
      <c r="C11" s="52" t="s">
        <v>273</v>
      </c>
      <c r="D11" s="42">
        <v>2023</v>
      </c>
      <c r="E11" s="36"/>
      <c r="F11" s="36"/>
      <c r="G11" s="52" t="s">
        <v>273</v>
      </c>
      <c r="H11" s="42">
        <v>1277</v>
      </c>
      <c r="I11" s="36"/>
      <c r="J11" s="36"/>
      <c r="K11" s="52" t="s">
        <v>273</v>
      </c>
      <c r="L11" s="42">
        <v>5088</v>
      </c>
      <c r="M11" s="36"/>
      <c r="N11" s="36"/>
      <c r="O11" s="52" t="s">
        <v>273</v>
      </c>
      <c r="P11" s="42">
        <v>2922</v>
      </c>
      <c r="Q11" s="36"/>
    </row>
    <row r="12" spans="1:17">
      <c r="A12" s="12"/>
      <c r="B12" s="41"/>
      <c r="C12" s="52"/>
      <c r="D12" s="42"/>
      <c r="E12" s="36"/>
      <c r="F12" s="36"/>
      <c r="G12" s="52"/>
      <c r="H12" s="42"/>
      <c r="I12" s="36"/>
      <c r="J12" s="36"/>
      <c r="K12" s="52"/>
      <c r="L12" s="42"/>
      <c r="M12" s="36"/>
      <c r="N12" s="36"/>
      <c r="O12" s="52"/>
      <c r="P12" s="42"/>
      <c r="Q12" s="36"/>
    </row>
    <row r="13" spans="1:17">
      <c r="A13" s="12"/>
      <c r="B13" s="37" t="s">
        <v>651</v>
      </c>
      <c r="C13" s="39">
        <v>456</v>
      </c>
      <c r="D13" s="39"/>
      <c r="E13" s="40"/>
      <c r="F13" s="40"/>
      <c r="G13" s="39">
        <v>420</v>
      </c>
      <c r="H13" s="39"/>
      <c r="I13" s="40"/>
      <c r="J13" s="40"/>
      <c r="K13" s="43">
        <v>1345</v>
      </c>
      <c r="L13" s="43"/>
      <c r="M13" s="40"/>
      <c r="N13" s="40"/>
      <c r="O13" s="43">
        <v>1250</v>
      </c>
      <c r="P13" s="43"/>
      <c r="Q13" s="40"/>
    </row>
    <row r="14" spans="1:17">
      <c r="A14" s="12"/>
      <c r="B14" s="37"/>
      <c r="C14" s="39"/>
      <c r="D14" s="39"/>
      <c r="E14" s="40"/>
      <c r="F14" s="40"/>
      <c r="G14" s="39"/>
      <c r="H14" s="39"/>
      <c r="I14" s="40"/>
      <c r="J14" s="40"/>
      <c r="K14" s="43"/>
      <c r="L14" s="43"/>
      <c r="M14" s="40"/>
      <c r="N14" s="40"/>
      <c r="O14" s="43"/>
      <c r="P14" s="43"/>
      <c r="Q14" s="40"/>
    </row>
    <row r="15" spans="1:17">
      <c r="A15" s="12"/>
      <c r="B15" s="41" t="s">
        <v>652</v>
      </c>
      <c r="C15" s="44">
        <v>474</v>
      </c>
      <c r="D15" s="44"/>
      <c r="E15" s="36"/>
      <c r="F15" s="36"/>
      <c r="G15" s="44">
        <v>386</v>
      </c>
      <c r="H15" s="44"/>
      <c r="I15" s="36"/>
      <c r="J15" s="36"/>
      <c r="K15" s="42">
        <v>1371</v>
      </c>
      <c r="L15" s="42"/>
      <c r="M15" s="36"/>
      <c r="N15" s="36"/>
      <c r="O15" s="44">
        <v>940</v>
      </c>
      <c r="P15" s="44"/>
      <c r="Q15" s="36"/>
    </row>
    <row r="16" spans="1:17">
      <c r="A16" s="12"/>
      <c r="B16" s="41"/>
      <c r="C16" s="44"/>
      <c r="D16" s="44"/>
      <c r="E16" s="36"/>
      <c r="F16" s="36"/>
      <c r="G16" s="44"/>
      <c r="H16" s="44"/>
      <c r="I16" s="36"/>
      <c r="J16" s="36"/>
      <c r="K16" s="42"/>
      <c r="L16" s="42"/>
      <c r="M16" s="36"/>
      <c r="N16" s="36"/>
      <c r="O16" s="44"/>
      <c r="P16" s="44"/>
      <c r="Q16" s="36"/>
    </row>
    <row r="17" spans="1:17">
      <c r="A17" s="12"/>
      <c r="B17" s="26" t="s">
        <v>653</v>
      </c>
      <c r="C17" s="40"/>
      <c r="D17" s="40"/>
      <c r="E17" s="40"/>
      <c r="F17" s="29"/>
      <c r="G17" s="40"/>
      <c r="H17" s="40"/>
      <c r="I17" s="40"/>
      <c r="J17" s="29"/>
      <c r="K17" s="40"/>
      <c r="L17" s="40"/>
      <c r="M17" s="40"/>
      <c r="N17" s="29"/>
      <c r="O17" s="40"/>
      <c r="P17" s="40"/>
      <c r="Q17" s="40"/>
    </row>
    <row r="18" spans="1:17">
      <c r="A18" s="12"/>
      <c r="B18" s="74" t="s">
        <v>654</v>
      </c>
      <c r="C18" s="44">
        <v>354</v>
      </c>
      <c r="D18" s="44"/>
      <c r="E18" s="36"/>
      <c r="F18" s="36"/>
      <c r="G18" s="44">
        <v>334</v>
      </c>
      <c r="H18" s="44"/>
      <c r="I18" s="36"/>
      <c r="J18" s="36"/>
      <c r="K18" s="42">
        <v>1034</v>
      </c>
      <c r="L18" s="42"/>
      <c r="M18" s="36"/>
      <c r="N18" s="36"/>
      <c r="O18" s="42">
        <v>1017</v>
      </c>
      <c r="P18" s="42"/>
      <c r="Q18" s="36"/>
    </row>
    <row r="19" spans="1:17">
      <c r="A19" s="12"/>
      <c r="B19" s="74"/>
      <c r="C19" s="44"/>
      <c r="D19" s="44"/>
      <c r="E19" s="36"/>
      <c r="F19" s="36"/>
      <c r="G19" s="44"/>
      <c r="H19" s="44"/>
      <c r="I19" s="36"/>
      <c r="J19" s="36"/>
      <c r="K19" s="42"/>
      <c r="L19" s="42"/>
      <c r="M19" s="36"/>
      <c r="N19" s="36"/>
      <c r="O19" s="42"/>
      <c r="P19" s="42"/>
      <c r="Q19" s="36"/>
    </row>
    <row r="20" spans="1:17">
      <c r="A20" s="12"/>
      <c r="B20" s="75" t="s">
        <v>655</v>
      </c>
      <c r="C20" s="39" t="s">
        <v>299</v>
      </c>
      <c r="D20" s="39"/>
      <c r="E20" s="40"/>
      <c r="F20" s="40"/>
      <c r="G20" s="39" t="s">
        <v>299</v>
      </c>
      <c r="H20" s="39"/>
      <c r="I20" s="40"/>
      <c r="J20" s="40"/>
      <c r="K20" s="39">
        <v>1</v>
      </c>
      <c r="L20" s="39"/>
      <c r="M20" s="40"/>
      <c r="N20" s="40"/>
      <c r="O20" s="39">
        <v>1</v>
      </c>
      <c r="P20" s="39"/>
      <c r="Q20" s="40"/>
    </row>
    <row r="21" spans="1:17">
      <c r="A21" s="12"/>
      <c r="B21" s="75"/>
      <c r="C21" s="39"/>
      <c r="D21" s="39"/>
      <c r="E21" s="40"/>
      <c r="F21" s="40"/>
      <c r="G21" s="39"/>
      <c r="H21" s="39"/>
      <c r="I21" s="40"/>
      <c r="J21" s="40"/>
      <c r="K21" s="39"/>
      <c r="L21" s="39"/>
      <c r="M21" s="40"/>
      <c r="N21" s="40"/>
      <c r="O21" s="39"/>
      <c r="P21" s="39"/>
      <c r="Q21" s="40"/>
    </row>
    <row r="22" spans="1:17">
      <c r="A22" s="12"/>
      <c r="B22" s="41" t="s">
        <v>656</v>
      </c>
      <c r="C22" s="44">
        <v>74</v>
      </c>
      <c r="D22" s="44"/>
      <c r="E22" s="36"/>
      <c r="F22" s="36"/>
      <c r="G22" s="44">
        <v>80</v>
      </c>
      <c r="H22" s="44"/>
      <c r="I22" s="36"/>
      <c r="J22" s="36"/>
      <c r="K22" s="44">
        <v>221</v>
      </c>
      <c r="L22" s="44"/>
      <c r="M22" s="36"/>
      <c r="N22" s="36"/>
      <c r="O22" s="44">
        <v>226</v>
      </c>
      <c r="P22" s="44"/>
      <c r="Q22" s="36"/>
    </row>
    <row r="23" spans="1:17" ht="15.75" thickBot="1">
      <c r="A23" s="12"/>
      <c r="B23" s="41"/>
      <c r="C23" s="45"/>
      <c r="D23" s="45"/>
      <c r="E23" s="46"/>
      <c r="F23" s="36"/>
      <c r="G23" s="45"/>
      <c r="H23" s="45"/>
      <c r="I23" s="46"/>
      <c r="J23" s="36"/>
      <c r="K23" s="45"/>
      <c r="L23" s="45"/>
      <c r="M23" s="46"/>
      <c r="N23" s="36"/>
      <c r="O23" s="45"/>
      <c r="P23" s="45"/>
      <c r="Q23" s="46"/>
    </row>
    <row r="24" spans="1:17">
      <c r="A24" s="12"/>
      <c r="B24" s="75" t="s">
        <v>657</v>
      </c>
      <c r="C24" s="47">
        <v>3381</v>
      </c>
      <c r="D24" s="47"/>
      <c r="E24" s="49"/>
      <c r="F24" s="40"/>
      <c r="G24" s="47">
        <v>2497</v>
      </c>
      <c r="H24" s="47"/>
      <c r="I24" s="49"/>
      <c r="J24" s="40"/>
      <c r="K24" s="47">
        <v>9060</v>
      </c>
      <c r="L24" s="47"/>
      <c r="M24" s="49"/>
      <c r="N24" s="40"/>
      <c r="O24" s="47">
        <v>6356</v>
      </c>
      <c r="P24" s="47"/>
      <c r="Q24" s="49"/>
    </row>
    <row r="25" spans="1:17">
      <c r="A25" s="12"/>
      <c r="B25" s="75"/>
      <c r="C25" s="48"/>
      <c r="D25" s="48"/>
      <c r="E25" s="50"/>
      <c r="F25" s="40"/>
      <c r="G25" s="48"/>
      <c r="H25" s="48"/>
      <c r="I25" s="50"/>
      <c r="J25" s="40"/>
      <c r="K25" s="48"/>
      <c r="L25" s="48"/>
      <c r="M25" s="50"/>
      <c r="N25" s="40"/>
      <c r="O25" s="48"/>
      <c r="P25" s="48"/>
      <c r="Q25" s="50"/>
    </row>
    <row r="26" spans="1:17">
      <c r="A26" s="12"/>
      <c r="B26" s="41" t="s">
        <v>658</v>
      </c>
      <c r="C26" s="44" t="s">
        <v>299</v>
      </c>
      <c r="D26" s="44"/>
      <c r="E26" s="36"/>
      <c r="F26" s="36"/>
      <c r="G26" s="44" t="s">
        <v>299</v>
      </c>
      <c r="H26" s="44"/>
      <c r="I26" s="36"/>
      <c r="J26" s="36"/>
      <c r="K26" s="44" t="s">
        <v>326</v>
      </c>
      <c r="L26" s="44"/>
      <c r="M26" s="52" t="s">
        <v>280</v>
      </c>
      <c r="N26" s="36"/>
      <c r="O26" s="44" t="s">
        <v>326</v>
      </c>
      <c r="P26" s="44"/>
      <c r="Q26" s="52" t="s">
        <v>280</v>
      </c>
    </row>
    <row r="27" spans="1:17" ht="15.75" thickBot="1">
      <c r="A27" s="12"/>
      <c r="B27" s="41"/>
      <c r="C27" s="45"/>
      <c r="D27" s="45"/>
      <c r="E27" s="46"/>
      <c r="F27" s="36"/>
      <c r="G27" s="45"/>
      <c r="H27" s="45"/>
      <c r="I27" s="46"/>
      <c r="J27" s="36"/>
      <c r="K27" s="45"/>
      <c r="L27" s="45"/>
      <c r="M27" s="62"/>
      <c r="N27" s="36"/>
      <c r="O27" s="45"/>
      <c r="P27" s="45"/>
      <c r="Q27" s="62"/>
    </row>
    <row r="28" spans="1:17">
      <c r="A28" s="12"/>
      <c r="B28" s="75" t="s">
        <v>659</v>
      </c>
      <c r="C28" s="63" t="s">
        <v>273</v>
      </c>
      <c r="D28" s="47">
        <v>3381</v>
      </c>
      <c r="E28" s="49"/>
      <c r="F28" s="40"/>
      <c r="G28" s="63" t="s">
        <v>273</v>
      </c>
      <c r="H28" s="47">
        <v>2497</v>
      </c>
      <c r="I28" s="49"/>
      <c r="J28" s="40"/>
      <c r="K28" s="63" t="s">
        <v>273</v>
      </c>
      <c r="L28" s="47">
        <v>9059</v>
      </c>
      <c r="M28" s="49"/>
      <c r="N28" s="40"/>
      <c r="O28" s="63" t="s">
        <v>273</v>
      </c>
      <c r="P28" s="47">
        <v>6355</v>
      </c>
      <c r="Q28" s="49"/>
    </row>
    <row r="29" spans="1:17" ht="15.75" thickBot="1">
      <c r="A29" s="12"/>
      <c r="B29" s="75"/>
      <c r="C29" s="64"/>
      <c r="D29" s="87"/>
      <c r="E29" s="67"/>
      <c r="F29" s="40"/>
      <c r="G29" s="64"/>
      <c r="H29" s="87"/>
      <c r="I29" s="67"/>
      <c r="J29" s="40"/>
      <c r="K29" s="64"/>
      <c r="L29" s="87"/>
      <c r="M29" s="67"/>
      <c r="N29" s="40"/>
      <c r="O29" s="64"/>
      <c r="P29" s="87"/>
      <c r="Q29" s="67"/>
    </row>
    <row r="30" spans="1:17" ht="15.75" thickTop="1">
      <c r="A30" s="12"/>
      <c r="B30" s="35"/>
      <c r="C30" s="35"/>
      <c r="D30" s="35"/>
      <c r="E30" s="35"/>
      <c r="F30" s="35"/>
      <c r="G30" s="35"/>
      <c r="H30" s="35"/>
      <c r="I30" s="35"/>
      <c r="J30" s="35"/>
      <c r="K30" s="35"/>
      <c r="L30" s="35"/>
      <c r="M30" s="35"/>
      <c r="N30" s="35"/>
      <c r="O30" s="35"/>
      <c r="P30" s="35"/>
      <c r="Q30" s="35"/>
    </row>
    <row r="31" spans="1:17">
      <c r="A31" s="12"/>
      <c r="B31" s="16"/>
      <c r="C31" s="16"/>
      <c r="D31" s="16"/>
      <c r="E31" s="16"/>
      <c r="F31" s="16"/>
      <c r="G31" s="16"/>
      <c r="H31" s="16"/>
      <c r="I31" s="16"/>
      <c r="J31" s="16"/>
      <c r="K31" s="16"/>
      <c r="L31" s="16"/>
      <c r="M31" s="16"/>
      <c r="N31" s="16"/>
      <c r="O31" s="16"/>
      <c r="P31" s="16"/>
      <c r="Q31" s="16"/>
    </row>
    <row r="32" spans="1:17">
      <c r="A32" s="12"/>
      <c r="B32" s="36"/>
      <c r="C32" s="59" t="s">
        <v>295</v>
      </c>
      <c r="D32" s="59"/>
      <c r="E32" s="59"/>
      <c r="F32" s="59"/>
      <c r="G32" s="59"/>
      <c r="H32" s="59"/>
      <c r="I32" s="59"/>
      <c r="J32" s="36"/>
      <c r="K32" s="59" t="s">
        <v>297</v>
      </c>
      <c r="L32" s="59"/>
      <c r="M32" s="59"/>
      <c r="N32" s="59"/>
      <c r="O32" s="59"/>
      <c r="P32" s="59"/>
      <c r="Q32" s="59"/>
    </row>
    <row r="33" spans="1:17" ht="15.75" thickBot="1">
      <c r="A33" s="12"/>
      <c r="B33" s="36"/>
      <c r="C33" s="60" t="s">
        <v>296</v>
      </c>
      <c r="D33" s="60"/>
      <c r="E33" s="60"/>
      <c r="F33" s="60"/>
      <c r="G33" s="60"/>
      <c r="H33" s="60"/>
      <c r="I33" s="60"/>
      <c r="J33" s="36"/>
      <c r="K33" s="60" t="s">
        <v>296</v>
      </c>
      <c r="L33" s="60"/>
      <c r="M33" s="60"/>
      <c r="N33" s="60"/>
      <c r="O33" s="60"/>
      <c r="P33" s="60"/>
      <c r="Q33" s="60"/>
    </row>
    <row r="34" spans="1:17" ht="15.75" thickBot="1">
      <c r="A34" s="12"/>
      <c r="B34" s="25"/>
      <c r="C34" s="61">
        <v>2013</v>
      </c>
      <c r="D34" s="61"/>
      <c r="E34" s="61"/>
      <c r="F34" s="25"/>
      <c r="G34" s="61">
        <v>2012</v>
      </c>
      <c r="H34" s="61"/>
      <c r="I34" s="61"/>
      <c r="J34" s="25"/>
      <c r="K34" s="61">
        <v>2013</v>
      </c>
      <c r="L34" s="61"/>
      <c r="M34" s="61"/>
      <c r="N34" s="25"/>
      <c r="O34" s="61">
        <v>2012</v>
      </c>
      <c r="P34" s="61"/>
      <c r="Q34" s="61"/>
    </row>
    <row r="35" spans="1:17" ht="24.75">
      <c r="A35" s="12"/>
      <c r="B35" s="151" t="s">
        <v>660</v>
      </c>
      <c r="C35" s="57"/>
      <c r="D35" s="57"/>
      <c r="E35" s="57"/>
      <c r="F35" s="36"/>
      <c r="G35" s="57"/>
      <c r="H35" s="57"/>
      <c r="I35" s="57"/>
      <c r="J35" s="36"/>
      <c r="K35" s="57"/>
      <c r="L35" s="57"/>
      <c r="M35" s="57"/>
      <c r="N35" s="36"/>
      <c r="O35" s="57"/>
      <c r="P35" s="57"/>
      <c r="Q35" s="57"/>
    </row>
    <row r="36" spans="1:17" ht="24.75">
      <c r="A36" s="12"/>
      <c r="B36" s="151" t="s">
        <v>661</v>
      </c>
      <c r="C36" s="36"/>
      <c r="D36" s="36"/>
      <c r="E36" s="36"/>
      <c r="F36" s="36"/>
      <c r="G36" s="36"/>
      <c r="H36" s="36"/>
      <c r="I36" s="36"/>
      <c r="J36" s="36"/>
      <c r="K36" s="36"/>
      <c r="L36" s="36"/>
      <c r="M36" s="36"/>
      <c r="N36" s="36"/>
      <c r="O36" s="36"/>
      <c r="P36" s="36"/>
      <c r="Q36" s="36"/>
    </row>
    <row r="37" spans="1:17">
      <c r="A37" s="12"/>
      <c r="B37" s="37" t="s">
        <v>650</v>
      </c>
      <c r="C37" s="38" t="s">
        <v>273</v>
      </c>
      <c r="D37" s="39">
        <v>635</v>
      </c>
      <c r="E37" s="40"/>
      <c r="F37" s="40"/>
      <c r="G37" s="38" t="s">
        <v>273</v>
      </c>
      <c r="H37" s="39">
        <v>490</v>
      </c>
      <c r="I37" s="40"/>
      <c r="J37" s="40"/>
      <c r="K37" s="38" t="s">
        <v>273</v>
      </c>
      <c r="L37" s="43">
        <v>2315</v>
      </c>
      <c r="M37" s="40"/>
      <c r="N37" s="40"/>
      <c r="O37" s="38" t="s">
        <v>273</v>
      </c>
      <c r="P37" s="43">
        <v>1001</v>
      </c>
      <c r="Q37" s="40"/>
    </row>
    <row r="38" spans="1:17">
      <c r="A38" s="12"/>
      <c r="B38" s="37"/>
      <c r="C38" s="38"/>
      <c r="D38" s="39"/>
      <c r="E38" s="40"/>
      <c r="F38" s="40"/>
      <c r="G38" s="38"/>
      <c r="H38" s="39"/>
      <c r="I38" s="40"/>
      <c r="J38" s="40"/>
      <c r="K38" s="38"/>
      <c r="L38" s="43"/>
      <c r="M38" s="40"/>
      <c r="N38" s="40"/>
      <c r="O38" s="38"/>
      <c r="P38" s="43"/>
      <c r="Q38" s="40"/>
    </row>
    <row r="39" spans="1:17">
      <c r="A39" s="12"/>
      <c r="B39" s="41" t="s">
        <v>651</v>
      </c>
      <c r="C39" s="44">
        <v>340</v>
      </c>
      <c r="D39" s="44"/>
      <c r="E39" s="36"/>
      <c r="F39" s="36"/>
      <c r="G39" s="44">
        <v>327</v>
      </c>
      <c r="H39" s="44"/>
      <c r="I39" s="36"/>
      <c r="J39" s="36"/>
      <c r="K39" s="42">
        <v>1040</v>
      </c>
      <c r="L39" s="42"/>
      <c r="M39" s="36"/>
      <c r="N39" s="36"/>
      <c r="O39" s="44">
        <v>988</v>
      </c>
      <c r="P39" s="44"/>
      <c r="Q39" s="36"/>
    </row>
    <row r="40" spans="1:17">
      <c r="A40" s="12"/>
      <c r="B40" s="41"/>
      <c r="C40" s="44"/>
      <c r="D40" s="44"/>
      <c r="E40" s="36"/>
      <c r="F40" s="36"/>
      <c r="G40" s="44"/>
      <c r="H40" s="44"/>
      <c r="I40" s="36"/>
      <c r="J40" s="36"/>
      <c r="K40" s="42"/>
      <c r="L40" s="42"/>
      <c r="M40" s="36"/>
      <c r="N40" s="36"/>
      <c r="O40" s="44"/>
      <c r="P40" s="44"/>
      <c r="Q40" s="36"/>
    </row>
    <row r="41" spans="1:17">
      <c r="A41" s="12"/>
      <c r="B41" s="37" t="s">
        <v>662</v>
      </c>
      <c r="C41" s="39">
        <v>202</v>
      </c>
      <c r="D41" s="39"/>
      <c r="E41" s="40"/>
      <c r="F41" s="40"/>
      <c r="G41" s="39">
        <v>150</v>
      </c>
      <c r="H41" s="39"/>
      <c r="I41" s="40"/>
      <c r="J41" s="40"/>
      <c r="K41" s="39">
        <v>399</v>
      </c>
      <c r="L41" s="39"/>
      <c r="M41" s="40"/>
      <c r="N41" s="40"/>
      <c r="O41" s="39">
        <v>492</v>
      </c>
      <c r="P41" s="39"/>
      <c r="Q41" s="40"/>
    </row>
    <row r="42" spans="1:17">
      <c r="A42" s="12"/>
      <c r="B42" s="37"/>
      <c r="C42" s="39"/>
      <c r="D42" s="39"/>
      <c r="E42" s="40"/>
      <c r="F42" s="40"/>
      <c r="G42" s="39"/>
      <c r="H42" s="39"/>
      <c r="I42" s="40"/>
      <c r="J42" s="40"/>
      <c r="K42" s="39"/>
      <c r="L42" s="39"/>
      <c r="M42" s="40"/>
      <c r="N42" s="40"/>
      <c r="O42" s="39"/>
      <c r="P42" s="39"/>
      <c r="Q42" s="40"/>
    </row>
    <row r="43" spans="1:17">
      <c r="A43" s="12"/>
      <c r="B43" s="41" t="s">
        <v>653</v>
      </c>
      <c r="C43" s="44">
        <v>217</v>
      </c>
      <c r="D43" s="44"/>
      <c r="E43" s="36"/>
      <c r="F43" s="36"/>
      <c r="G43" s="44">
        <v>183</v>
      </c>
      <c r="H43" s="44"/>
      <c r="I43" s="36"/>
      <c r="J43" s="36"/>
      <c r="K43" s="44">
        <v>610</v>
      </c>
      <c r="L43" s="44"/>
      <c r="M43" s="36"/>
      <c r="N43" s="36"/>
      <c r="O43" s="44">
        <v>565</v>
      </c>
      <c r="P43" s="44"/>
      <c r="Q43" s="36"/>
    </row>
    <row r="44" spans="1:17">
      <c r="A44" s="12"/>
      <c r="B44" s="41"/>
      <c r="C44" s="44"/>
      <c r="D44" s="44"/>
      <c r="E44" s="36"/>
      <c r="F44" s="36"/>
      <c r="G44" s="44"/>
      <c r="H44" s="44"/>
      <c r="I44" s="36"/>
      <c r="J44" s="36"/>
      <c r="K44" s="44"/>
      <c r="L44" s="44"/>
      <c r="M44" s="36"/>
      <c r="N44" s="36"/>
      <c r="O44" s="44"/>
      <c r="P44" s="44"/>
      <c r="Q44" s="36"/>
    </row>
    <row r="45" spans="1:17">
      <c r="A45" s="12"/>
      <c r="B45" s="37" t="s">
        <v>663</v>
      </c>
      <c r="C45" s="39">
        <v>43</v>
      </c>
      <c r="D45" s="39"/>
      <c r="E45" s="40"/>
      <c r="F45" s="40"/>
      <c r="G45" s="39">
        <v>56</v>
      </c>
      <c r="H45" s="39"/>
      <c r="I45" s="40"/>
      <c r="J45" s="40"/>
      <c r="K45" s="39">
        <v>286</v>
      </c>
      <c r="L45" s="39"/>
      <c r="M45" s="40"/>
      <c r="N45" s="40"/>
      <c r="O45" s="39">
        <v>158</v>
      </c>
      <c r="P45" s="39"/>
      <c r="Q45" s="40"/>
    </row>
    <row r="46" spans="1:17" ht="15.75" thickBot="1">
      <c r="A46" s="12"/>
      <c r="B46" s="37"/>
      <c r="C46" s="51"/>
      <c r="D46" s="51"/>
      <c r="E46" s="77"/>
      <c r="F46" s="40"/>
      <c r="G46" s="51"/>
      <c r="H46" s="51"/>
      <c r="I46" s="77"/>
      <c r="J46" s="40"/>
      <c r="K46" s="51"/>
      <c r="L46" s="51"/>
      <c r="M46" s="77"/>
      <c r="N46" s="40"/>
      <c r="O46" s="51"/>
      <c r="P46" s="51"/>
      <c r="Q46" s="77"/>
    </row>
    <row r="47" spans="1:17">
      <c r="A47" s="12"/>
      <c r="B47" s="78" t="s">
        <v>664</v>
      </c>
      <c r="C47" s="55">
        <v>1437</v>
      </c>
      <c r="D47" s="55"/>
      <c r="E47" s="57"/>
      <c r="F47" s="36"/>
      <c r="G47" s="55">
        <v>1206</v>
      </c>
      <c r="H47" s="55"/>
      <c r="I47" s="57"/>
      <c r="J47" s="36"/>
      <c r="K47" s="55">
        <v>4650</v>
      </c>
      <c r="L47" s="55"/>
      <c r="M47" s="57"/>
      <c r="N47" s="36"/>
      <c r="O47" s="55">
        <v>3204</v>
      </c>
      <c r="P47" s="55"/>
      <c r="Q47" s="57"/>
    </row>
    <row r="48" spans="1:17">
      <c r="A48" s="12"/>
      <c r="B48" s="78"/>
      <c r="C48" s="84"/>
      <c r="D48" s="84"/>
      <c r="E48" s="85"/>
      <c r="F48" s="36"/>
      <c r="G48" s="84"/>
      <c r="H48" s="84"/>
      <c r="I48" s="85"/>
      <c r="J48" s="36"/>
      <c r="K48" s="42"/>
      <c r="L48" s="42"/>
      <c r="M48" s="36"/>
      <c r="N48" s="36"/>
      <c r="O48" s="84"/>
      <c r="P48" s="84"/>
      <c r="Q48" s="85"/>
    </row>
    <row r="49" spans="1:17" ht="24.75">
      <c r="A49" s="12"/>
      <c r="B49" s="26" t="s">
        <v>665</v>
      </c>
      <c r="C49" s="39" t="s">
        <v>666</v>
      </c>
      <c r="D49" s="39"/>
      <c r="E49" s="27" t="s">
        <v>280</v>
      </c>
      <c r="F49" s="29"/>
      <c r="G49" s="39" t="s">
        <v>667</v>
      </c>
      <c r="H49" s="39"/>
      <c r="I49" s="27" t="s">
        <v>280</v>
      </c>
      <c r="J49" s="29"/>
      <c r="K49" s="39" t="s">
        <v>668</v>
      </c>
      <c r="L49" s="39"/>
      <c r="M49" s="27" t="s">
        <v>280</v>
      </c>
      <c r="N49" s="29"/>
      <c r="O49" s="39" t="s">
        <v>669</v>
      </c>
      <c r="P49" s="39"/>
      <c r="Q49" s="27" t="s">
        <v>280</v>
      </c>
    </row>
    <row r="50" spans="1:17" ht="24.75">
      <c r="A50" s="12"/>
      <c r="B50" s="30" t="s">
        <v>670</v>
      </c>
      <c r="C50" s="44" t="s">
        <v>304</v>
      </c>
      <c r="D50" s="44"/>
      <c r="E50" s="24" t="s">
        <v>280</v>
      </c>
      <c r="F50" s="25"/>
      <c r="G50" s="44" t="s">
        <v>326</v>
      </c>
      <c r="H50" s="44"/>
      <c r="I50" s="24" t="s">
        <v>280</v>
      </c>
      <c r="J50" s="25"/>
      <c r="K50" s="44" t="s">
        <v>324</v>
      </c>
      <c r="L50" s="44"/>
      <c r="M50" s="24" t="s">
        <v>280</v>
      </c>
      <c r="N50" s="25"/>
      <c r="O50" s="44" t="s">
        <v>544</v>
      </c>
      <c r="P50" s="44"/>
      <c r="Q50" s="24" t="s">
        <v>280</v>
      </c>
    </row>
    <row r="51" spans="1:17">
      <c r="A51" s="12"/>
      <c r="B51" s="26" t="s">
        <v>671</v>
      </c>
      <c r="C51" s="39" t="s">
        <v>672</v>
      </c>
      <c r="D51" s="39"/>
      <c r="E51" s="27" t="s">
        <v>280</v>
      </c>
      <c r="F51" s="29"/>
      <c r="G51" s="39" t="s">
        <v>673</v>
      </c>
      <c r="H51" s="39"/>
      <c r="I51" s="27" t="s">
        <v>280</v>
      </c>
      <c r="J51" s="29"/>
      <c r="K51" s="39" t="s">
        <v>674</v>
      </c>
      <c r="L51" s="39"/>
      <c r="M51" s="27" t="s">
        <v>280</v>
      </c>
      <c r="N51" s="29"/>
      <c r="O51" s="39" t="s">
        <v>675</v>
      </c>
      <c r="P51" s="39"/>
      <c r="Q51" s="27" t="s">
        <v>280</v>
      </c>
    </row>
    <row r="52" spans="1:17" ht="24.75">
      <c r="A52" s="12"/>
      <c r="B52" s="30" t="s">
        <v>676</v>
      </c>
      <c r="C52" s="44" t="s">
        <v>677</v>
      </c>
      <c r="D52" s="44"/>
      <c r="E52" s="24" t="s">
        <v>280</v>
      </c>
      <c r="F52" s="25"/>
      <c r="G52" s="44" t="s">
        <v>678</v>
      </c>
      <c r="H52" s="44"/>
      <c r="I52" s="24" t="s">
        <v>280</v>
      </c>
      <c r="J52" s="25"/>
      <c r="K52" s="44" t="s">
        <v>679</v>
      </c>
      <c r="L52" s="44"/>
      <c r="M52" s="24" t="s">
        <v>280</v>
      </c>
      <c r="N52" s="25"/>
      <c r="O52" s="44" t="s">
        <v>680</v>
      </c>
      <c r="P52" s="44"/>
      <c r="Q52" s="24" t="s">
        <v>280</v>
      </c>
    </row>
    <row r="53" spans="1:17">
      <c r="A53" s="12"/>
      <c r="B53" s="26" t="s">
        <v>681</v>
      </c>
      <c r="C53" s="39" t="s">
        <v>284</v>
      </c>
      <c r="D53" s="39"/>
      <c r="E53" s="27" t="s">
        <v>280</v>
      </c>
      <c r="F53" s="29"/>
      <c r="G53" s="39" t="s">
        <v>301</v>
      </c>
      <c r="H53" s="39"/>
      <c r="I53" s="27" t="s">
        <v>280</v>
      </c>
      <c r="J53" s="29"/>
      <c r="K53" s="39" t="s">
        <v>550</v>
      </c>
      <c r="L53" s="39"/>
      <c r="M53" s="27" t="s">
        <v>280</v>
      </c>
      <c r="N53" s="29"/>
      <c r="O53" s="39" t="s">
        <v>324</v>
      </c>
      <c r="P53" s="39"/>
      <c r="Q53" s="27" t="s">
        <v>280</v>
      </c>
    </row>
    <row r="54" spans="1:17">
      <c r="A54" s="12"/>
      <c r="B54" s="41" t="s">
        <v>682</v>
      </c>
      <c r="C54" s="44" t="s">
        <v>299</v>
      </c>
      <c r="D54" s="44"/>
      <c r="E54" s="36"/>
      <c r="F54" s="36"/>
      <c r="G54" s="44" t="s">
        <v>300</v>
      </c>
      <c r="H54" s="44"/>
      <c r="I54" s="52" t="s">
        <v>280</v>
      </c>
      <c r="J54" s="36"/>
      <c r="K54" s="44" t="s">
        <v>301</v>
      </c>
      <c r="L54" s="44"/>
      <c r="M54" s="52" t="s">
        <v>280</v>
      </c>
      <c r="N54" s="36"/>
      <c r="O54" s="44" t="s">
        <v>302</v>
      </c>
      <c r="P54" s="44"/>
      <c r="Q54" s="52" t="s">
        <v>280</v>
      </c>
    </row>
    <row r="55" spans="1:17" ht="15.75" thickBot="1">
      <c r="A55" s="12"/>
      <c r="B55" s="41"/>
      <c r="C55" s="45"/>
      <c r="D55" s="45"/>
      <c r="E55" s="46"/>
      <c r="F55" s="36"/>
      <c r="G55" s="45"/>
      <c r="H55" s="45"/>
      <c r="I55" s="62"/>
      <c r="J55" s="36"/>
      <c r="K55" s="45"/>
      <c r="L55" s="45"/>
      <c r="M55" s="62"/>
      <c r="N55" s="36"/>
      <c r="O55" s="45"/>
      <c r="P55" s="45"/>
      <c r="Q55" s="62"/>
    </row>
    <row r="56" spans="1:17">
      <c r="A56" s="12"/>
      <c r="B56" s="152" t="s">
        <v>683</v>
      </c>
      <c r="C56" s="63" t="s">
        <v>273</v>
      </c>
      <c r="D56" s="65">
        <v>697</v>
      </c>
      <c r="E56" s="49"/>
      <c r="F56" s="40"/>
      <c r="G56" s="63" t="s">
        <v>273</v>
      </c>
      <c r="H56" s="65">
        <v>408</v>
      </c>
      <c r="I56" s="49"/>
      <c r="J56" s="40"/>
      <c r="K56" s="63" t="s">
        <v>273</v>
      </c>
      <c r="L56" s="47">
        <v>2499</v>
      </c>
      <c r="M56" s="49"/>
      <c r="N56" s="40"/>
      <c r="O56" s="63" t="s">
        <v>273</v>
      </c>
      <c r="P56" s="65">
        <v>754</v>
      </c>
      <c r="Q56" s="49"/>
    </row>
    <row r="57" spans="1:17" ht="15.75" thickBot="1">
      <c r="A57" s="12"/>
      <c r="B57" s="152"/>
      <c r="C57" s="64"/>
      <c r="D57" s="66"/>
      <c r="E57" s="67"/>
      <c r="F57" s="40"/>
      <c r="G57" s="64"/>
      <c r="H57" s="66"/>
      <c r="I57" s="67"/>
      <c r="J57" s="40"/>
      <c r="K57" s="64"/>
      <c r="L57" s="87"/>
      <c r="M57" s="67"/>
      <c r="N57" s="40"/>
      <c r="O57" s="64"/>
      <c r="P57" s="66"/>
      <c r="Q57" s="67"/>
    </row>
    <row r="58" spans="1:17" ht="15.75" thickTop="1">
      <c r="A58" s="12"/>
      <c r="B58" s="141"/>
      <c r="C58" s="141"/>
      <c r="D58" s="141"/>
      <c r="E58" s="141"/>
      <c r="F58" s="141"/>
      <c r="G58" s="141"/>
      <c r="H58" s="141"/>
      <c r="I58" s="141"/>
      <c r="J58" s="141"/>
      <c r="K58" s="141"/>
      <c r="L58" s="141"/>
      <c r="M58" s="141"/>
      <c r="N58" s="141"/>
      <c r="O58" s="141"/>
      <c r="P58" s="141"/>
      <c r="Q58" s="141"/>
    </row>
    <row r="59" spans="1:17">
      <c r="A59" s="12"/>
      <c r="B59" s="35"/>
      <c r="C59" s="35"/>
      <c r="D59" s="35"/>
      <c r="E59" s="35"/>
      <c r="F59" s="35"/>
      <c r="G59" s="35"/>
      <c r="H59" s="35"/>
      <c r="I59" s="35"/>
    </row>
    <row r="60" spans="1:17">
      <c r="A60" s="12"/>
      <c r="B60" s="16"/>
      <c r="C60" s="16"/>
      <c r="D60" s="16"/>
      <c r="E60" s="16"/>
      <c r="F60" s="16"/>
      <c r="G60" s="16"/>
      <c r="H60" s="16"/>
      <c r="I60" s="16"/>
    </row>
    <row r="61" spans="1:17">
      <c r="A61" s="12"/>
      <c r="B61" s="36"/>
      <c r="C61" s="59" t="s">
        <v>337</v>
      </c>
      <c r="D61" s="59"/>
      <c r="E61" s="59"/>
      <c r="F61" s="36"/>
      <c r="G61" s="59" t="s">
        <v>338</v>
      </c>
      <c r="H61" s="59"/>
      <c r="I61" s="59"/>
    </row>
    <row r="62" spans="1:17" ht="15.75" thickBot="1">
      <c r="A62" s="12"/>
      <c r="B62" s="36"/>
      <c r="C62" s="60">
        <v>2013</v>
      </c>
      <c r="D62" s="60"/>
      <c r="E62" s="60"/>
      <c r="F62" s="36"/>
      <c r="G62" s="60">
        <v>2012</v>
      </c>
      <c r="H62" s="60"/>
      <c r="I62" s="60"/>
    </row>
    <row r="63" spans="1:17">
      <c r="A63" s="12"/>
      <c r="B63" s="143" t="s">
        <v>684</v>
      </c>
      <c r="C63" s="57"/>
      <c r="D63" s="57"/>
      <c r="E63" s="57"/>
      <c r="F63" s="25"/>
      <c r="G63" s="57"/>
      <c r="H63" s="57"/>
      <c r="I63" s="57"/>
    </row>
    <row r="64" spans="1:17">
      <c r="A64" s="12"/>
      <c r="B64" s="37" t="s">
        <v>685</v>
      </c>
      <c r="C64" s="38" t="s">
        <v>273</v>
      </c>
      <c r="D64" s="43">
        <v>25346</v>
      </c>
      <c r="E64" s="40"/>
      <c r="F64" s="40"/>
      <c r="G64" s="38" t="s">
        <v>273</v>
      </c>
      <c r="H64" s="43">
        <v>19403</v>
      </c>
      <c r="I64" s="40"/>
    </row>
    <row r="65" spans="1:17">
      <c r="A65" s="12"/>
      <c r="B65" s="37"/>
      <c r="C65" s="38"/>
      <c r="D65" s="43"/>
      <c r="E65" s="40"/>
      <c r="F65" s="40"/>
      <c r="G65" s="38"/>
      <c r="H65" s="43"/>
      <c r="I65" s="40"/>
    </row>
    <row r="66" spans="1:17">
      <c r="A66" s="12"/>
      <c r="B66" s="41" t="s">
        <v>651</v>
      </c>
      <c r="C66" s="42">
        <v>2841</v>
      </c>
      <c r="D66" s="42"/>
      <c r="E66" s="36"/>
      <c r="F66" s="36"/>
      <c r="G66" s="42">
        <v>2337</v>
      </c>
      <c r="H66" s="42"/>
      <c r="I66" s="36"/>
    </row>
    <row r="67" spans="1:17">
      <c r="A67" s="12"/>
      <c r="B67" s="41"/>
      <c r="C67" s="42"/>
      <c r="D67" s="42"/>
      <c r="E67" s="36"/>
      <c r="F67" s="36"/>
      <c r="G67" s="42"/>
      <c r="H67" s="42"/>
      <c r="I67" s="36"/>
    </row>
    <row r="68" spans="1:17">
      <c r="A68" s="12"/>
      <c r="B68" s="37" t="s">
        <v>652</v>
      </c>
      <c r="C68" s="43">
        <v>5299</v>
      </c>
      <c r="D68" s="43"/>
      <c r="E68" s="40"/>
      <c r="F68" s="40"/>
      <c r="G68" s="43">
        <v>4921</v>
      </c>
      <c r="H68" s="43"/>
      <c r="I68" s="40"/>
    </row>
    <row r="69" spans="1:17">
      <c r="A69" s="12"/>
      <c r="B69" s="37"/>
      <c r="C69" s="43"/>
      <c r="D69" s="43"/>
      <c r="E69" s="40"/>
      <c r="F69" s="40"/>
      <c r="G69" s="43"/>
      <c r="H69" s="43"/>
      <c r="I69" s="40"/>
    </row>
    <row r="70" spans="1:17">
      <c r="A70" s="12"/>
      <c r="B70" s="41" t="s">
        <v>653</v>
      </c>
      <c r="C70" s="42">
        <v>5886</v>
      </c>
      <c r="D70" s="42"/>
      <c r="E70" s="36"/>
      <c r="F70" s="36"/>
      <c r="G70" s="42">
        <v>5123</v>
      </c>
      <c r="H70" s="42"/>
      <c r="I70" s="36"/>
    </row>
    <row r="71" spans="1:17">
      <c r="A71" s="12"/>
      <c r="B71" s="41"/>
      <c r="C71" s="42"/>
      <c r="D71" s="42"/>
      <c r="E71" s="36"/>
      <c r="F71" s="36"/>
      <c r="G71" s="42"/>
      <c r="H71" s="42"/>
      <c r="I71" s="36"/>
    </row>
    <row r="72" spans="1:17">
      <c r="A72" s="12"/>
      <c r="B72" s="37" t="s">
        <v>656</v>
      </c>
      <c r="C72" s="43">
        <v>1662</v>
      </c>
      <c r="D72" s="43"/>
      <c r="E72" s="40"/>
      <c r="F72" s="40"/>
      <c r="G72" s="43">
        <v>1903</v>
      </c>
      <c r="H72" s="43"/>
      <c r="I72" s="40"/>
    </row>
    <row r="73" spans="1:17" ht="15.75" thickBot="1">
      <c r="A73" s="12"/>
      <c r="B73" s="37"/>
      <c r="C73" s="83"/>
      <c r="D73" s="83"/>
      <c r="E73" s="77"/>
      <c r="F73" s="40"/>
      <c r="G73" s="83"/>
      <c r="H73" s="83"/>
      <c r="I73" s="77"/>
    </row>
    <row r="74" spans="1:17">
      <c r="A74" s="12"/>
      <c r="B74" s="78" t="s">
        <v>686</v>
      </c>
      <c r="C74" s="55">
        <v>41034</v>
      </c>
      <c r="D74" s="55"/>
      <c r="E74" s="57"/>
      <c r="F74" s="36"/>
      <c r="G74" s="55">
        <v>33687</v>
      </c>
      <c r="H74" s="55"/>
      <c r="I74" s="57"/>
    </row>
    <row r="75" spans="1:17">
      <c r="A75" s="12"/>
      <c r="B75" s="78"/>
      <c r="C75" s="84"/>
      <c r="D75" s="84"/>
      <c r="E75" s="85"/>
      <c r="F75" s="36"/>
      <c r="G75" s="84"/>
      <c r="H75" s="84"/>
      <c r="I75" s="85"/>
    </row>
    <row r="76" spans="1:17">
      <c r="A76" s="12"/>
      <c r="B76" s="37" t="s">
        <v>687</v>
      </c>
      <c r="C76" s="39">
        <v>951</v>
      </c>
      <c r="D76" s="39"/>
      <c r="E76" s="40"/>
      <c r="F76" s="40"/>
      <c r="G76" s="43">
        <v>1289</v>
      </c>
      <c r="H76" s="43"/>
      <c r="I76" s="40"/>
    </row>
    <row r="77" spans="1:17" ht="15.75" thickBot="1">
      <c r="A77" s="12"/>
      <c r="B77" s="37"/>
      <c r="C77" s="51"/>
      <c r="D77" s="51"/>
      <c r="E77" s="77"/>
      <c r="F77" s="40"/>
      <c r="G77" s="83"/>
      <c r="H77" s="83"/>
      <c r="I77" s="77"/>
    </row>
    <row r="78" spans="1:17">
      <c r="A78" s="12"/>
      <c r="B78" s="78" t="s">
        <v>688</v>
      </c>
      <c r="C78" s="53" t="s">
        <v>273</v>
      </c>
      <c r="D78" s="55">
        <v>41985</v>
      </c>
      <c r="E78" s="57"/>
      <c r="F78" s="36"/>
      <c r="G78" s="53" t="s">
        <v>273</v>
      </c>
      <c r="H78" s="55">
        <v>34976</v>
      </c>
      <c r="I78" s="57"/>
    </row>
    <row r="79" spans="1:17" ht="15.75" thickBot="1">
      <c r="A79" s="12"/>
      <c r="B79" s="78"/>
      <c r="C79" s="54"/>
      <c r="D79" s="56"/>
      <c r="E79" s="58"/>
      <c r="F79" s="36"/>
      <c r="G79" s="54"/>
      <c r="H79" s="56"/>
      <c r="I79" s="58"/>
    </row>
    <row r="80" spans="1:17" ht="15.75" thickTop="1">
      <c r="A80" s="12"/>
      <c r="B80" s="21" t="s">
        <v>551</v>
      </c>
      <c r="C80" s="21"/>
      <c r="D80" s="21"/>
      <c r="E80" s="21"/>
      <c r="F80" s="21"/>
      <c r="G80" s="21"/>
      <c r="H80" s="21"/>
      <c r="I80" s="21"/>
      <c r="J80" s="21"/>
      <c r="K80" s="21"/>
      <c r="L80" s="21"/>
      <c r="M80" s="21"/>
      <c r="N80" s="21"/>
      <c r="O80" s="21"/>
      <c r="P80" s="21"/>
      <c r="Q80" s="21"/>
    </row>
    <row r="81" spans="1:3">
      <c r="A81" s="12"/>
      <c r="B81" s="16"/>
      <c r="C81" s="16"/>
    </row>
    <row r="82" spans="1:3" ht="120.75">
      <c r="A82" s="12"/>
      <c r="B82" s="79" t="s">
        <v>354</v>
      </c>
      <c r="C82" s="80" t="s">
        <v>689</v>
      </c>
    </row>
    <row r="83" spans="1:3">
      <c r="A83" s="12"/>
      <c r="B83" s="16"/>
      <c r="C83" s="16"/>
    </row>
    <row r="84" spans="1:3" ht="60">
      <c r="A84" s="12"/>
      <c r="B84" s="79" t="s">
        <v>356</v>
      </c>
      <c r="C84" s="80" t="s">
        <v>690</v>
      </c>
    </row>
    <row r="85" spans="1:3">
      <c r="A85" s="12"/>
      <c r="B85" s="16"/>
      <c r="C85" s="16"/>
    </row>
    <row r="86" spans="1:3" ht="60">
      <c r="A86" s="12"/>
      <c r="B86" s="79" t="s">
        <v>358</v>
      </c>
      <c r="C86" s="80" t="s">
        <v>691</v>
      </c>
    </row>
    <row r="87" spans="1:3">
      <c r="A87" s="12"/>
      <c r="B87" s="16"/>
      <c r="C87" s="16"/>
    </row>
    <row r="88" spans="1:3" ht="60">
      <c r="A88" s="12"/>
      <c r="B88" s="79" t="s">
        <v>360</v>
      </c>
      <c r="C88" s="80" t="s">
        <v>692</v>
      </c>
    </row>
    <row r="89" spans="1:3">
      <c r="A89" s="12"/>
      <c r="B89" s="16"/>
      <c r="C89" s="16"/>
    </row>
    <row r="90" spans="1:3" ht="60">
      <c r="A90" s="12"/>
      <c r="B90" s="79" t="s">
        <v>362</v>
      </c>
      <c r="C90" s="80" t="s">
        <v>693</v>
      </c>
    </row>
  </sheetData>
  <mergeCells count="346">
    <mergeCell ref="H78:H79"/>
    <mergeCell ref="I78:I79"/>
    <mergeCell ref="A1:A2"/>
    <mergeCell ref="B1:Q1"/>
    <mergeCell ref="B2:Q2"/>
    <mergeCell ref="B3:Q3"/>
    <mergeCell ref="A4:A90"/>
    <mergeCell ref="B4:Q4"/>
    <mergeCell ref="B58:Q58"/>
    <mergeCell ref="B80:Q80"/>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G62:I62"/>
    <mergeCell ref="C63:E63"/>
    <mergeCell ref="G63:I63"/>
    <mergeCell ref="B64:B65"/>
    <mergeCell ref="C64:C65"/>
    <mergeCell ref="D64:D65"/>
    <mergeCell ref="E64:E65"/>
    <mergeCell ref="F64:F65"/>
    <mergeCell ref="G64:G65"/>
    <mergeCell ref="H64:H65"/>
    <mergeCell ref="N56:N57"/>
    <mergeCell ref="O56:O57"/>
    <mergeCell ref="P56:P57"/>
    <mergeCell ref="Q56:Q57"/>
    <mergeCell ref="B59:I59"/>
    <mergeCell ref="B61:B62"/>
    <mergeCell ref="C61:E61"/>
    <mergeCell ref="C62:E62"/>
    <mergeCell ref="F61:F62"/>
    <mergeCell ref="G61:I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C51:D51"/>
    <mergeCell ref="G51:H51"/>
    <mergeCell ref="K51:L51"/>
    <mergeCell ref="O51:P51"/>
    <mergeCell ref="C52:D52"/>
    <mergeCell ref="G52:H52"/>
    <mergeCell ref="K52:L52"/>
    <mergeCell ref="O52:P52"/>
    <mergeCell ref="C49:D49"/>
    <mergeCell ref="G49:H49"/>
    <mergeCell ref="K49:L49"/>
    <mergeCell ref="O49:P49"/>
    <mergeCell ref="C50:D50"/>
    <mergeCell ref="G50:H50"/>
    <mergeCell ref="K50:L50"/>
    <mergeCell ref="O50:P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M39:M40"/>
    <mergeCell ref="N39:N40"/>
    <mergeCell ref="O39:P40"/>
    <mergeCell ref="Q39:Q40"/>
    <mergeCell ref="B41:B42"/>
    <mergeCell ref="C41:D42"/>
    <mergeCell ref="E41:E42"/>
    <mergeCell ref="F41:F42"/>
    <mergeCell ref="G41:H42"/>
    <mergeCell ref="I41:I42"/>
    <mergeCell ref="P37:P38"/>
    <mergeCell ref="Q37:Q38"/>
    <mergeCell ref="B39:B40"/>
    <mergeCell ref="C39:D40"/>
    <mergeCell ref="E39:E40"/>
    <mergeCell ref="F39:F40"/>
    <mergeCell ref="G39:H40"/>
    <mergeCell ref="I39:I40"/>
    <mergeCell ref="J39:J40"/>
    <mergeCell ref="K39:L40"/>
    <mergeCell ref="J37:J38"/>
    <mergeCell ref="K37:K38"/>
    <mergeCell ref="L37:L38"/>
    <mergeCell ref="M37:M38"/>
    <mergeCell ref="N37:N38"/>
    <mergeCell ref="O37:O38"/>
    <mergeCell ref="N35:N36"/>
    <mergeCell ref="O35:Q36"/>
    <mergeCell ref="B37:B38"/>
    <mergeCell ref="C37:C38"/>
    <mergeCell ref="D37:D38"/>
    <mergeCell ref="E37:E38"/>
    <mergeCell ref="F37:F38"/>
    <mergeCell ref="G37:G38"/>
    <mergeCell ref="H37:H38"/>
    <mergeCell ref="I37:I38"/>
    <mergeCell ref="K33:Q33"/>
    <mergeCell ref="C34:E34"/>
    <mergeCell ref="G34:I34"/>
    <mergeCell ref="K34:M34"/>
    <mergeCell ref="O34:Q34"/>
    <mergeCell ref="C35:E36"/>
    <mergeCell ref="F35:F36"/>
    <mergeCell ref="G35:I36"/>
    <mergeCell ref="J35:J36"/>
    <mergeCell ref="K35:M36"/>
    <mergeCell ref="N28:N29"/>
    <mergeCell ref="O28:O29"/>
    <mergeCell ref="P28:P29"/>
    <mergeCell ref="Q28:Q29"/>
    <mergeCell ref="B30:Q30"/>
    <mergeCell ref="B32:B33"/>
    <mergeCell ref="C32:I32"/>
    <mergeCell ref="C33:I33"/>
    <mergeCell ref="J32:J33"/>
    <mergeCell ref="K32:Q32"/>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1" customWidth="1"/>
    <col min="3" max="3" width="36.5703125" bestFit="1" customWidth="1"/>
    <col min="4" max="4" width="4.5703125" customWidth="1"/>
    <col min="5" max="6" width="10.7109375" customWidth="1"/>
    <col min="7" max="7" width="2.28515625" customWidth="1"/>
    <col min="8" max="8" width="4.5703125" customWidth="1"/>
    <col min="9" max="9" width="10.7109375" customWidth="1"/>
  </cols>
  <sheetData>
    <row r="1" spans="1:9" ht="15" customHeight="1">
      <c r="A1" s="8" t="s">
        <v>953</v>
      </c>
      <c r="B1" s="8" t="s">
        <v>1</v>
      </c>
      <c r="C1" s="8"/>
      <c r="D1" s="8"/>
      <c r="E1" s="8"/>
      <c r="F1" s="8"/>
      <c r="G1" s="8"/>
      <c r="H1" s="8"/>
      <c r="I1" s="8"/>
    </row>
    <row r="2" spans="1:9" ht="15" customHeight="1">
      <c r="A2" s="8"/>
      <c r="B2" s="8" t="s">
        <v>2</v>
      </c>
      <c r="C2" s="8"/>
      <c r="D2" s="8"/>
      <c r="E2" s="8"/>
      <c r="F2" s="8"/>
      <c r="G2" s="8"/>
      <c r="H2" s="8"/>
      <c r="I2" s="8"/>
    </row>
    <row r="3" spans="1:9">
      <c r="A3" s="3" t="s">
        <v>954</v>
      </c>
      <c r="B3" s="11"/>
      <c r="C3" s="11"/>
      <c r="D3" s="11"/>
      <c r="E3" s="11"/>
      <c r="F3" s="11"/>
      <c r="G3" s="11"/>
      <c r="H3" s="11"/>
      <c r="I3" s="11"/>
    </row>
    <row r="4" spans="1:9" ht="25.5" customHeight="1">
      <c r="A4" s="12" t="s">
        <v>955</v>
      </c>
      <c r="B4" s="21" t="s">
        <v>777</v>
      </c>
      <c r="C4" s="21"/>
      <c r="D4" s="21"/>
      <c r="E4" s="21"/>
      <c r="F4" s="21"/>
      <c r="G4" s="21"/>
      <c r="H4" s="21"/>
      <c r="I4" s="21"/>
    </row>
    <row r="5" spans="1:9">
      <c r="A5" s="12"/>
      <c r="B5" s="35"/>
      <c r="C5" s="35"/>
      <c r="D5" s="35"/>
      <c r="E5" s="35"/>
      <c r="F5" s="35"/>
      <c r="G5" s="35"/>
      <c r="H5" s="35"/>
      <c r="I5" s="35"/>
    </row>
    <row r="6" spans="1:9">
      <c r="A6" s="12"/>
      <c r="B6" s="16"/>
      <c r="C6" s="16"/>
      <c r="D6" s="16"/>
      <c r="E6" s="16"/>
      <c r="F6" s="16"/>
      <c r="G6" s="16"/>
      <c r="H6" s="16"/>
      <c r="I6" s="16"/>
    </row>
    <row r="7" spans="1:9">
      <c r="A7" s="12"/>
      <c r="B7" s="36"/>
      <c r="C7" s="59" t="s">
        <v>337</v>
      </c>
      <c r="D7" s="59"/>
      <c r="E7" s="59"/>
      <c r="F7" s="36"/>
      <c r="G7" s="59" t="s">
        <v>338</v>
      </c>
      <c r="H7" s="59"/>
      <c r="I7" s="59"/>
    </row>
    <row r="8" spans="1:9" ht="15.75" thickBot="1">
      <c r="A8" s="12"/>
      <c r="B8" s="36"/>
      <c r="C8" s="60">
        <v>2013</v>
      </c>
      <c r="D8" s="60"/>
      <c r="E8" s="60"/>
      <c r="F8" s="36"/>
      <c r="G8" s="60">
        <v>2012</v>
      </c>
      <c r="H8" s="60"/>
      <c r="I8" s="60"/>
    </row>
    <row r="9" spans="1:9">
      <c r="A9" s="12"/>
      <c r="B9" s="38" t="s">
        <v>778</v>
      </c>
      <c r="C9" s="63" t="s">
        <v>273</v>
      </c>
      <c r="D9" s="65">
        <v>42</v>
      </c>
      <c r="E9" s="49"/>
      <c r="F9" s="40"/>
      <c r="G9" s="63" t="s">
        <v>273</v>
      </c>
      <c r="H9" s="65">
        <v>18</v>
      </c>
      <c r="I9" s="49"/>
    </row>
    <row r="10" spans="1:9">
      <c r="A10" s="12"/>
      <c r="B10" s="38"/>
      <c r="C10" s="69"/>
      <c r="D10" s="70"/>
      <c r="E10" s="50"/>
      <c r="F10" s="40"/>
      <c r="G10" s="69"/>
      <c r="H10" s="70"/>
      <c r="I10" s="50"/>
    </row>
    <row r="11" spans="1:9">
      <c r="A11" s="12"/>
      <c r="B11" s="52" t="s">
        <v>779</v>
      </c>
      <c r="C11" s="44">
        <v>334</v>
      </c>
      <c r="D11" s="44"/>
      <c r="E11" s="36"/>
      <c r="F11" s="36"/>
      <c r="G11" s="44">
        <v>204</v>
      </c>
      <c r="H11" s="44"/>
      <c r="I11" s="36"/>
    </row>
    <row r="12" spans="1:9" ht="15.75" thickBot="1">
      <c r="A12" s="12"/>
      <c r="B12" s="52"/>
      <c r="C12" s="45"/>
      <c r="D12" s="45"/>
      <c r="E12" s="46"/>
      <c r="F12" s="36"/>
      <c r="G12" s="45"/>
      <c r="H12" s="45"/>
      <c r="I12" s="46"/>
    </row>
    <row r="13" spans="1:9">
      <c r="A13" s="12"/>
      <c r="B13" s="38" t="s">
        <v>780</v>
      </c>
      <c r="C13" s="63" t="s">
        <v>273</v>
      </c>
      <c r="D13" s="65">
        <v>376</v>
      </c>
      <c r="E13" s="49"/>
      <c r="F13" s="40"/>
      <c r="G13" s="63" t="s">
        <v>273</v>
      </c>
      <c r="H13" s="65">
        <v>222</v>
      </c>
      <c r="I13" s="49"/>
    </row>
    <row r="14" spans="1:9" ht="15.75" thickBot="1">
      <c r="A14" s="12"/>
      <c r="B14" s="38"/>
      <c r="C14" s="64"/>
      <c r="D14" s="66"/>
      <c r="E14" s="67"/>
      <c r="F14" s="40"/>
      <c r="G14" s="64"/>
      <c r="H14" s="66"/>
      <c r="I14" s="67"/>
    </row>
    <row r="15" spans="1:9" ht="15.75" thickTop="1">
      <c r="A15" s="12"/>
      <c r="B15" s="25"/>
      <c r="C15" s="133"/>
      <c r="D15" s="133"/>
      <c r="E15" s="133"/>
      <c r="F15" s="25"/>
      <c r="G15" s="133"/>
      <c r="H15" s="133"/>
      <c r="I15" s="133"/>
    </row>
    <row r="16" spans="1:9">
      <c r="A16" s="12"/>
      <c r="B16" s="38" t="s">
        <v>781</v>
      </c>
      <c r="C16" s="38" t="s">
        <v>273</v>
      </c>
      <c r="D16" s="39">
        <v>112</v>
      </c>
      <c r="E16" s="40"/>
      <c r="F16" s="40"/>
      <c r="G16" s="38" t="s">
        <v>273</v>
      </c>
      <c r="H16" s="39">
        <v>4</v>
      </c>
      <c r="I16" s="40"/>
    </row>
    <row r="17" spans="1:9">
      <c r="A17" s="12"/>
      <c r="B17" s="38"/>
      <c r="C17" s="38"/>
      <c r="D17" s="39"/>
      <c r="E17" s="40"/>
      <c r="F17" s="40"/>
      <c r="G17" s="38"/>
      <c r="H17" s="39"/>
      <c r="I17" s="40"/>
    </row>
    <row r="18" spans="1:9">
      <c r="A18" s="12"/>
      <c r="B18" s="52" t="s">
        <v>782</v>
      </c>
      <c r="C18" s="44">
        <v>323</v>
      </c>
      <c r="D18" s="44"/>
      <c r="E18" s="36"/>
      <c r="F18" s="36"/>
      <c r="G18" s="44">
        <v>65</v>
      </c>
      <c r="H18" s="44"/>
      <c r="I18" s="36"/>
    </row>
    <row r="19" spans="1:9" ht="15.75" thickBot="1">
      <c r="A19" s="12"/>
      <c r="B19" s="52"/>
      <c r="C19" s="45"/>
      <c r="D19" s="45"/>
      <c r="E19" s="46"/>
      <c r="F19" s="36"/>
      <c r="G19" s="45"/>
      <c r="H19" s="45"/>
      <c r="I19" s="46"/>
    </row>
    <row r="20" spans="1:9">
      <c r="A20" s="12"/>
      <c r="B20" s="38" t="s">
        <v>783</v>
      </c>
      <c r="C20" s="63" t="s">
        <v>273</v>
      </c>
      <c r="D20" s="65">
        <v>435</v>
      </c>
      <c r="E20" s="49"/>
      <c r="F20" s="40"/>
      <c r="G20" s="63" t="s">
        <v>273</v>
      </c>
      <c r="H20" s="65">
        <v>69</v>
      </c>
      <c r="I20" s="49"/>
    </row>
    <row r="21" spans="1:9" ht="15.75" thickBot="1">
      <c r="A21" s="12"/>
      <c r="B21" s="38"/>
      <c r="C21" s="64"/>
      <c r="D21" s="66"/>
      <c r="E21" s="67"/>
      <c r="F21" s="40"/>
      <c r="G21" s="64"/>
      <c r="H21" s="66"/>
      <c r="I21" s="67"/>
    </row>
    <row r="22" spans="1:9" ht="15.75" thickTop="1">
      <c r="A22" s="12"/>
      <c r="B22" s="82" t="s">
        <v>353</v>
      </c>
      <c r="C22" s="82"/>
      <c r="D22" s="82"/>
      <c r="E22" s="82"/>
      <c r="F22" s="82"/>
      <c r="G22" s="82"/>
      <c r="H22" s="82"/>
      <c r="I22" s="82"/>
    </row>
    <row r="23" spans="1:9">
      <c r="A23" s="12"/>
      <c r="B23" s="16"/>
      <c r="C23" s="16"/>
    </row>
    <row r="24" spans="1:9" ht="72">
      <c r="A24" s="12"/>
      <c r="B24" s="79" t="s">
        <v>354</v>
      </c>
      <c r="C24" s="80" t="s">
        <v>784</v>
      </c>
    </row>
    <row r="25" spans="1:9">
      <c r="A25" s="12"/>
      <c r="B25" s="16"/>
      <c r="C25" s="16"/>
    </row>
    <row r="26" spans="1:9" ht="180">
      <c r="A26" s="12"/>
      <c r="B26" s="79" t="s">
        <v>356</v>
      </c>
      <c r="C26" s="80" t="s">
        <v>785</v>
      </c>
    </row>
  </sheetData>
  <mergeCells count="60">
    <mergeCell ref="H20:H21"/>
    <mergeCell ref="I20:I21"/>
    <mergeCell ref="A1:A2"/>
    <mergeCell ref="B1:I1"/>
    <mergeCell ref="B2:I2"/>
    <mergeCell ref="B3:I3"/>
    <mergeCell ref="A4:A26"/>
    <mergeCell ref="B4:I4"/>
    <mergeCell ref="B22:I22"/>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0"/>
  <sheetViews>
    <sheetView showGridLines="0" workbookViewId="0"/>
  </sheetViews>
  <sheetFormatPr defaultRowHeight="15"/>
  <cols>
    <col min="1" max="2" width="36.5703125" bestFit="1" customWidth="1"/>
    <col min="3" max="3" width="35.42578125" bestFit="1" customWidth="1"/>
    <col min="4" max="4" width="5.7109375" customWidth="1"/>
    <col min="5" max="5" width="1.5703125" customWidth="1"/>
    <col min="7" max="7" width="3.42578125" customWidth="1"/>
    <col min="8" max="8" width="9.28515625" customWidth="1"/>
    <col min="9" max="9" width="3" customWidth="1"/>
    <col min="11" max="11" width="4.5703125" customWidth="1"/>
    <col min="12" max="12" width="14.28515625" customWidth="1"/>
    <col min="13" max="13" width="3.85546875" customWidth="1"/>
    <col min="15" max="15" width="1.85546875" customWidth="1"/>
    <col min="16" max="16" width="6.85546875" customWidth="1"/>
    <col min="17" max="17" width="1.5703125" customWidth="1"/>
    <col min="19" max="19" width="3.42578125" customWidth="1"/>
    <col min="20" max="20" width="10.85546875" customWidth="1"/>
    <col min="21" max="21" width="2.85546875" customWidth="1"/>
  </cols>
  <sheetData>
    <row r="1" spans="1:21" ht="15" customHeight="1">
      <c r="A1" s="8" t="s">
        <v>9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57</v>
      </c>
      <c r="B3" s="11"/>
      <c r="C3" s="11"/>
      <c r="D3" s="11"/>
      <c r="E3" s="11"/>
      <c r="F3" s="11"/>
      <c r="G3" s="11"/>
      <c r="H3" s="11"/>
      <c r="I3" s="11"/>
      <c r="J3" s="11"/>
      <c r="K3" s="11"/>
      <c r="L3" s="11"/>
      <c r="M3" s="11"/>
      <c r="N3" s="11"/>
      <c r="O3" s="11"/>
      <c r="P3" s="11"/>
      <c r="Q3" s="11"/>
      <c r="R3" s="11"/>
      <c r="S3" s="11"/>
      <c r="T3" s="11"/>
      <c r="U3" s="11"/>
    </row>
    <row r="4" spans="1:21">
      <c r="A4" s="12" t="s">
        <v>958</v>
      </c>
      <c r="B4" s="59" t="s">
        <v>800</v>
      </c>
      <c r="C4" s="59"/>
      <c r="D4" s="59"/>
      <c r="E4" s="59"/>
      <c r="F4" s="59"/>
      <c r="G4" s="59"/>
      <c r="H4" s="59"/>
      <c r="I4" s="59"/>
      <c r="J4" s="59"/>
      <c r="K4" s="59"/>
      <c r="L4" s="59"/>
      <c r="M4" s="59"/>
      <c r="N4" s="59"/>
      <c r="O4" s="59"/>
      <c r="P4" s="59"/>
      <c r="Q4" s="59"/>
      <c r="R4" s="59"/>
      <c r="S4" s="59"/>
      <c r="T4" s="59"/>
      <c r="U4" s="59"/>
    </row>
    <row r="5" spans="1:21">
      <c r="A5" s="12"/>
      <c r="B5" s="59" t="s">
        <v>801</v>
      </c>
      <c r="C5" s="59"/>
      <c r="D5" s="59"/>
      <c r="E5" s="59"/>
      <c r="F5" s="59"/>
      <c r="G5" s="59"/>
      <c r="H5" s="59"/>
      <c r="I5" s="59"/>
      <c r="J5" s="59"/>
      <c r="K5" s="59"/>
      <c r="L5" s="59"/>
      <c r="M5" s="59"/>
      <c r="N5" s="59"/>
      <c r="O5" s="59"/>
      <c r="P5" s="59"/>
      <c r="Q5" s="59"/>
      <c r="R5" s="59"/>
      <c r="S5" s="59"/>
      <c r="T5" s="59"/>
      <c r="U5" s="59"/>
    </row>
    <row r="6" spans="1:21">
      <c r="A6" s="12"/>
      <c r="B6" s="59" t="s">
        <v>298</v>
      </c>
      <c r="C6" s="59"/>
      <c r="D6" s="59"/>
      <c r="E6" s="59"/>
      <c r="F6" s="59"/>
      <c r="G6" s="59"/>
      <c r="H6" s="59"/>
      <c r="I6" s="59"/>
      <c r="J6" s="59"/>
      <c r="K6" s="59"/>
      <c r="L6" s="59"/>
      <c r="M6" s="59"/>
      <c r="N6" s="59"/>
      <c r="O6" s="59"/>
      <c r="P6" s="59"/>
      <c r="Q6" s="59"/>
      <c r="R6" s="59"/>
      <c r="S6" s="59"/>
      <c r="T6" s="59"/>
      <c r="U6" s="59"/>
    </row>
    <row r="7" spans="1:21">
      <c r="A7" s="12"/>
      <c r="B7" s="16"/>
      <c r="C7" s="16"/>
      <c r="D7" s="16"/>
      <c r="E7" s="16"/>
      <c r="F7" s="16"/>
      <c r="G7" s="16"/>
      <c r="H7" s="16"/>
      <c r="I7" s="16"/>
      <c r="J7" s="16"/>
      <c r="K7" s="16"/>
      <c r="L7" s="16"/>
      <c r="M7" s="16"/>
      <c r="N7" s="16"/>
      <c r="O7" s="16"/>
      <c r="P7" s="16"/>
      <c r="Q7" s="16"/>
      <c r="R7" s="16"/>
      <c r="S7" s="16"/>
      <c r="T7" s="16"/>
      <c r="U7" s="16"/>
    </row>
    <row r="8" spans="1:21">
      <c r="A8" s="12"/>
      <c r="B8" s="101" t="s">
        <v>632</v>
      </c>
      <c r="C8" s="101"/>
      <c r="D8" s="101"/>
      <c r="E8" s="101"/>
      <c r="F8" s="101"/>
      <c r="G8" s="101"/>
      <c r="H8" s="101"/>
      <c r="I8" s="101"/>
      <c r="J8" s="101"/>
      <c r="K8" s="101"/>
      <c r="L8" s="101"/>
      <c r="M8" s="101"/>
      <c r="N8" s="101"/>
      <c r="O8" s="101"/>
      <c r="P8" s="101"/>
      <c r="Q8" s="101"/>
      <c r="R8" s="101"/>
      <c r="S8" s="101"/>
      <c r="T8" s="101"/>
      <c r="U8" s="101"/>
    </row>
    <row r="9" spans="1:21" ht="15.75" thickBot="1">
      <c r="A9" s="12"/>
      <c r="B9" s="25"/>
      <c r="C9" s="102" t="s">
        <v>802</v>
      </c>
      <c r="D9" s="102"/>
      <c r="E9" s="102"/>
      <c r="F9" s="25"/>
      <c r="G9" s="102" t="s">
        <v>803</v>
      </c>
      <c r="H9" s="102"/>
      <c r="I9" s="102"/>
      <c r="J9" s="25"/>
      <c r="K9" s="102" t="s">
        <v>804</v>
      </c>
      <c r="L9" s="102"/>
      <c r="M9" s="102"/>
      <c r="N9" s="25"/>
      <c r="O9" s="102" t="s">
        <v>805</v>
      </c>
      <c r="P9" s="102"/>
      <c r="Q9" s="102"/>
      <c r="R9" s="25"/>
      <c r="S9" s="102" t="s">
        <v>806</v>
      </c>
      <c r="T9" s="102"/>
      <c r="U9" s="102"/>
    </row>
    <row r="10" spans="1:21">
      <c r="A10" s="12"/>
      <c r="B10" s="156" t="s">
        <v>807</v>
      </c>
      <c r="C10" s="57"/>
      <c r="D10" s="57"/>
      <c r="E10" s="57"/>
      <c r="F10" s="25"/>
      <c r="G10" s="57"/>
      <c r="H10" s="57"/>
      <c r="I10" s="57"/>
      <c r="J10" s="25"/>
      <c r="K10" s="57"/>
      <c r="L10" s="57"/>
      <c r="M10" s="57"/>
      <c r="N10" s="34"/>
      <c r="O10" s="57"/>
      <c r="P10" s="57"/>
      <c r="Q10" s="57"/>
      <c r="R10" s="25"/>
      <c r="S10" s="57"/>
      <c r="T10" s="57"/>
      <c r="U10" s="57"/>
    </row>
    <row r="11" spans="1:21">
      <c r="A11" s="12"/>
      <c r="B11" s="159" t="s">
        <v>92</v>
      </c>
      <c r="C11" s="106" t="s">
        <v>273</v>
      </c>
      <c r="D11" s="107">
        <v>9</v>
      </c>
      <c r="E11" s="40"/>
      <c r="F11" s="40"/>
      <c r="G11" s="106" t="s">
        <v>273</v>
      </c>
      <c r="H11" s="107">
        <v>1</v>
      </c>
      <c r="I11" s="40"/>
      <c r="J11" s="40"/>
      <c r="K11" s="106" t="s">
        <v>273</v>
      </c>
      <c r="L11" s="107">
        <v>524</v>
      </c>
      <c r="M11" s="40"/>
      <c r="N11" s="40"/>
      <c r="O11" s="106" t="s">
        <v>273</v>
      </c>
      <c r="P11" s="107" t="s">
        <v>299</v>
      </c>
      <c r="Q11" s="40"/>
      <c r="R11" s="40"/>
      <c r="S11" s="106" t="s">
        <v>273</v>
      </c>
      <c r="T11" s="107">
        <v>534</v>
      </c>
      <c r="U11" s="40"/>
    </row>
    <row r="12" spans="1:21">
      <c r="A12" s="12"/>
      <c r="B12" s="159"/>
      <c r="C12" s="106"/>
      <c r="D12" s="107"/>
      <c r="E12" s="40"/>
      <c r="F12" s="40"/>
      <c r="G12" s="106"/>
      <c r="H12" s="107"/>
      <c r="I12" s="40"/>
      <c r="J12" s="40"/>
      <c r="K12" s="106"/>
      <c r="L12" s="107"/>
      <c r="M12" s="40"/>
      <c r="N12" s="40"/>
      <c r="O12" s="106"/>
      <c r="P12" s="107"/>
      <c r="Q12" s="40"/>
      <c r="R12" s="40"/>
      <c r="S12" s="106"/>
      <c r="T12" s="107"/>
      <c r="U12" s="40"/>
    </row>
    <row r="13" spans="1:21">
      <c r="A13" s="12"/>
      <c r="B13" s="116" t="s">
        <v>808</v>
      </c>
      <c r="C13" s="160">
        <v>2852</v>
      </c>
      <c r="D13" s="160"/>
      <c r="E13" s="36"/>
      <c r="F13" s="36"/>
      <c r="G13" s="109">
        <v>28</v>
      </c>
      <c r="H13" s="109"/>
      <c r="I13" s="36"/>
      <c r="J13" s="36"/>
      <c r="K13" s="160">
        <v>1826</v>
      </c>
      <c r="L13" s="160"/>
      <c r="M13" s="36"/>
      <c r="N13" s="36"/>
      <c r="O13" s="109" t="s">
        <v>809</v>
      </c>
      <c r="P13" s="109"/>
      <c r="Q13" s="108" t="s">
        <v>280</v>
      </c>
      <c r="R13" s="36"/>
      <c r="S13" s="160">
        <v>1918</v>
      </c>
      <c r="T13" s="160"/>
      <c r="U13" s="36"/>
    </row>
    <row r="14" spans="1:21">
      <c r="A14" s="12"/>
      <c r="B14" s="116"/>
      <c r="C14" s="160"/>
      <c r="D14" s="160"/>
      <c r="E14" s="36"/>
      <c r="F14" s="36"/>
      <c r="G14" s="109"/>
      <c r="H14" s="109"/>
      <c r="I14" s="36"/>
      <c r="J14" s="36"/>
      <c r="K14" s="160"/>
      <c r="L14" s="160"/>
      <c r="M14" s="36"/>
      <c r="N14" s="36"/>
      <c r="O14" s="109"/>
      <c r="P14" s="109"/>
      <c r="Q14" s="108"/>
      <c r="R14" s="36"/>
      <c r="S14" s="160"/>
      <c r="T14" s="160"/>
      <c r="U14" s="36"/>
    </row>
    <row r="15" spans="1:21">
      <c r="A15" s="12"/>
      <c r="B15" s="161" t="s">
        <v>98</v>
      </c>
      <c r="C15" s="107" t="s">
        <v>299</v>
      </c>
      <c r="D15" s="107"/>
      <c r="E15" s="40"/>
      <c r="F15" s="40"/>
      <c r="G15" s="107" t="s">
        <v>299</v>
      </c>
      <c r="H15" s="107"/>
      <c r="I15" s="40"/>
      <c r="J15" s="40"/>
      <c r="K15" s="162">
        <v>26742</v>
      </c>
      <c r="L15" s="162"/>
      <c r="M15" s="40"/>
      <c r="N15" s="40"/>
      <c r="O15" s="107" t="s">
        <v>299</v>
      </c>
      <c r="P15" s="107"/>
      <c r="Q15" s="40"/>
      <c r="R15" s="40"/>
      <c r="S15" s="162">
        <v>26742</v>
      </c>
      <c r="T15" s="162"/>
      <c r="U15" s="40"/>
    </row>
    <row r="16" spans="1:21">
      <c r="A16" s="12"/>
      <c r="B16" s="161"/>
      <c r="C16" s="107"/>
      <c r="D16" s="107"/>
      <c r="E16" s="40"/>
      <c r="F16" s="40"/>
      <c r="G16" s="107"/>
      <c r="H16" s="107"/>
      <c r="I16" s="40"/>
      <c r="J16" s="40"/>
      <c r="K16" s="162"/>
      <c r="L16" s="162"/>
      <c r="M16" s="40"/>
      <c r="N16" s="40"/>
      <c r="O16" s="107"/>
      <c r="P16" s="107"/>
      <c r="Q16" s="40"/>
      <c r="R16" s="40"/>
      <c r="S16" s="162"/>
      <c r="T16" s="162"/>
      <c r="U16" s="40"/>
    </row>
    <row r="17" spans="1:21">
      <c r="A17" s="12"/>
      <c r="B17" s="116" t="s">
        <v>99</v>
      </c>
      <c r="C17" s="109" t="s">
        <v>299</v>
      </c>
      <c r="D17" s="109"/>
      <c r="E17" s="36"/>
      <c r="F17" s="36"/>
      <c r="G17" s="109" t="s">
        <v>299</v>
      </c>
      <c r="H17" s="109"/>
      <c r="I17" s="36"/>
      <c r="J17" s="36"/>
      <c r="K17" s="160">
        <v>2207</v>
      </c>
      <c r="L17" s="160"/>
      <c r="M17" s="36"/>
      <c r="N17" s="36"/>
      <c r="O17" s="109" t="s">
        <v>299</v>
      </c>
      <c r="P17" s="109"/>
      <c r="Q17" s="36"/>
      <c r="R17" s="36"/>
      <c r="S17" s="160">
        <v>2207</v>
      </c>
      <c r="T17" s="160"/>
      <c r="U17" s="36"/>
    </row>
    <row r="18" spans="1:21">
      <c r="A18" s="12"/>
      <c r="B18" s="116"/>
      <c r="C18" s="109"/>
      <c r="D18" s="109"/>
      <c r="E18" s="36"/>
      <c r="F18" s="36"/>
      <c r="G18" s="109"/>
      <c r="H18" s="109"/>
      <c r="I18" s="36"/>
      <c r="J18" s="36"/>
      <c r="K18" s="160"/>
      <c r="L18" s="160"/>
      <c r="M18" s="36"/>
      <c r="N18" s="36"/>
      <c r="O18" s="109"/>
      <c r="P18" s="109"/>
      <c r="Q18" s="36"/>
      <c r="R18" s="36"/>
      <c r="S18" s="160"/>
      <c r="T18" s="160"/>
      <c r="U18" s="36"/>
    </row>
    <row r="19" spans="1:21">
      <c r="A19" s="12"/>
      <c r="B19" s="159" t="s">
        <v>810</v>
      </c>
      <c r="C19" s="162">
        <v>13718</v>
      </c>
      <c r="D19" s="162"/>
      <c r="E19" s="40"/>
      <c r="F19" s="40"/>
      <c r="G19" s="162">
        <v>4303</v>
      </c>
      <c r="H19" s="162"/>
      <c r="I19" s="40"/>
      <c r="J19" s="40"/>
      <c r="K19" s="107" t="s">
        <v>299</v>
      </c>
      <c r="L19" s="107"/>
      <c r="M19" s="40"/>
      <c r="N19" s="40"/>
      <c r="O19" s="107" t="s">
        <v>811</v>
      </c>
      <c r="P19" s="107"/>
      <c r="Q19" s="106" t="s">
        <v>280</v>
      </c>
      <c r="R19" s="40"/>
      <c r="S19" s="107" t="s">
        <v>299</v>
      </c>
      <c r="T19" s="107"/>
      <c r="U19" s="40"/>
    </row>
    <row r="20" spans="1:21">
      <c r="A20" s="12"/>
      <c r="B20" s="159"/>
      <c r="C20" s="162"/>
      <c r="D20" s="162"/>
      <c r="E20" s="40"/>
      <c r="F20" s="40"/>
      <c r="G20" s="162"/>
      <c r="H20" s="162"/>
      <c r="I20" s="40"/>
      <c r="J20" s="40"/>
      <c r="K20" s="107"/>
      <c r="L20" s="107"/>
      <c r="M20" s="40"/>
      <c r="N20" s="40"/>
      <c r="O20" s="107"/>
      <c r="P20" s="107"/>
      <c r="Q20" s="106"/>
      <c r="R20" s="40"/>
      <c r="S20" s="107"/>
      <c r="T20" s="107"/>
      <c r="U20" s="40"/>
    </row>
    <row r="21" spans="1:21">
      <c r="A21" s="12"/>
      <c r="B21" s="116" t="s">
        <v>100</v>
      </c>
      <c r="C21" s="109" t="s">
        <v>299</v>
      </c>
      <c r="D21" s="109"/>
      <c r="E21" s="36"/>
      <c r="F21" s="36"/>
      <c r="G21" s="109">
        <v>791</v>
      </c>
      <c r="H21" s="109"/>
      <c r="I21" s="36"/>
      <c r="J21" s="36"/>
      <c r="K21" s="160">
        <v>5741</v>
      </c>
      <c r="L21" s="160"/>
      <c r="M21" s="36"/>
      <c r="N21" s="36"/>
      <c r="O21" s="109" t="s">
        <v>299</v>
      </c>
      <c r="P21" s="109"/>
      <c r="Q21" s="36"/>
      <c r="R21" s="36"/>
      <c r="S21" s="160">
        <v>6532</v>
      </c>
      <c r="T21" s="160"/>
      <c r="U21" s="36"/>
    </row>
    <row r="22" spans="1:21">
      <c r="A22" s="12"/>
      <c r="B22" s="116"/>
      <c r="C22" s="109"/>
      <c r="D22" s="109"/>
      <c r="E22" s="36"/>
      <c r="F22" s="36"/>
      <c r="G22" s="109"/>
      <c r="H22" s="109"/>
      <c r="I22" s="36"/>
      <c r="J22" s="36"/>
      <c r="K22" s="160"/>
      <c r="L22" s="160"/>
      <c r="M22" s="36"/>
      <c r="N22" s="36"/>
      <c r="O22" s="109"/>
      <c r="P22" s="109"/>
      <c r="Q22" s="36"/>
      <c r="R22" s="36"/>
      <c r="S22" s="160"/>
      <c r="T22" s="160"/>
      <c r="U22" s="36"/>
    </row>
    <row r="23" spans="1:21">
      <c r="A23" s="12"/>
      <c r="B23" s="159" t="s">
        <v>812</v>
      </c>
      <c r="C23" s="162">
        <v>16994</v>
      </c>
      <c r="D23" s="162"/>
      <c r="E23" s="40"/>
      <c r="F23" s="40"/>
      <c r="G23" s="107" t="s">
        <v>299</v>
      </c>
      <c r="H23" s="107"/>
      <c r="I23" s="40"/>
      <c r="J23" s="40"/>
      <c r="K23" s="107" t="s">
        <v>299</v>
      </c>
      <c r="L23" s="107"/>
      <c r="M23" s="40"/>
      <c r="N23" s="40"/>
      <c r="O23" s="107" t="s">
        <v>813</v>
      </c>
      <c r="P23" s="107"/>
      <c r="Q23" s="106" t="s">
        <v>280</v>
      </c>
      <c r="R23" s="40"/>
      <c r="S23" s="107" t="s">
        <v>299</v>
      </c>
      <c r="T23" s="107"/>
      <c r="U23" s="40"/>
    </row>
    <row r="24" spans="1:21">
      <c r="A24" s="12"/>
      <c r="B24" s="159"/>
      <c r="C24" s="162"/>
      <c r="D24" s="162"/>
      <c r="E24" s="40"/>
      <c r="F24" s="40"/>
      <c r="G24" s="107"/>
      <c r="H24" s="107"/>
      <c r="I24" s="40"/>
      <c r="J24" s="40"/>
      <c r="K24" s="107"/>
      <c r="L24" s="107"/>
      <c r="M24" s="40"/>
      <c r="N24" s="40"/>
      <c r="O24" s="107"/>
      <c r="P24" s="107"/>
      <c r="Q24" s="106"/>
      <c r="R24" s="40"/>
      <c r="S24" s="107"/>
      <c r="T24" s="107"/>
      <c r="U24" s="40"/>
    </row>
    <row r="25" spans="1:21">
      <c r="A25" s="12"/>
      <c r="B25" s="163" t="s">
        <v>814</v>
      </c>
      <c r="C25" s="109">
        <v>264</v>
      </c>
      <c r="D25" s="109"/>
      <c r="E25" s="36"/>
      <c r="F25" s="36"/>
      <c r="G25" s="109" t="s">
        <v>299</v>
      </c>
      <c r="H25" s="109"/>
      <c r="I25" s="36"/>
      <c r="J25" s="36"/>
      <c r="K25" s="160">
        <v>3788</v>
      </c>
      <c r="L25" s="160"/>
      <c r="M25" s="36"/>
      <c r="N25" s="36"/>
      <c r="O25" s="109" t="s">
        <v>299</v>
      </c>
      <c r="P25" s="109"/>
      <c r="Q25" s="36"/>
      <c r="R25" s="36"/>
      <c r="S25" s="160">
        <v>4052</v>
      </c>
      <c r="T25" s="160"/>
      <c r="U25" s="36"/>
    </row>
    <row r="26" spans="1:21" ht="15.75" thickBot="1">
      <c r="A26" s="12"/>
      <c r="B26" s="163"/>
      <c r="C26" s="110"/>
      <c r="D26" s="110"/>
      <c r="E26" s="46"/>
      <c r="F26" s="36"/>
      <c r="G26" s="110"/>
      <c r="H26" s="110"/>
      <c r="I26" s="46"/>
      <c r="J26" s="36"/>
      <c r="K26" s="164"/>
      <c r="L26" s="164"/>
      <c r="M26" s="46"/>
      <c r="N26" s="36"/>
      <c r="O26" s="110"/>
      <c r="P26" s="110"/>
      <c r="Q26" s="46"/>
      <c r="R26" s="36"/>
      <c r="S26" s="164"/>
      <c r="T26" s="164"/>
      <c r="U26" s="46"/>
    </row>
    <row r="27" spans="1:21">
      <c r="A27" s="12"/>
      <c r="B27" s="165" t="s">
        <v>103</v>
      </c>
      <c r="C27" s="114" t="s">
        <v>273</v>
      </c>
      <c r="D27" s="166">
        <v>33837</v>
      </c>
      <c r="E27" s="49"/>
      <c r="F27" s="40"/>
      <c r="G27" s="114" t="s">
        <v>273</v>
      </c>
      <c r="H27" s="166">
        <v>5123</v>
      </c>
      <c r="I27" s="49"/>
      <c r="J27" s="40"/>
      <c r="K27" s="114" t="s">
        <v>273</v>
      </c>
      <c r="L27" s="166">
        <v>40828</v>
      </c>
      <c r="M27" s="49"/>
      <c r="N27" s="40"/>
      <c r="O27" s="114" t="s">
        <v>273</v>
      </c>
      <c r="P27" s="112" t="s">
        <v>815</v>
      </c>
      <c r="Q27" s="114" t="s">
        <v>280</v>
      </c>
      <c r="R27" s="40"/>
      <c r="S27" s="114" t="s">
        <v>273</v>
      </c>
      <c r="T27" s="166">
        <v>41985</v>
      </c>
      <c r="U27" s="49"/>
    </row>
    <row r="28" spans="1:21" ht="15.75" thickBot="1">
      <c r="A28" s="12"/>
      <c r="B28" s="165"/>
      <c r="C28" s="122"/>
      <c r="D28" s="167"/>
      <c r="E28" s="67"/>
      <c r="F28" s="40"/>
      <c r="G28" s="122"/>
      <c r="H28" s="167"/>
      <c r="I28" s="67"/>
      <c r="J28" s="40"/>
      <c r="K28" s="122"/>
      <c r="L28" s="167"/>
      <c r="M28" s="67"/>
      <c r="N28" s="40"/>
      <c r="O28" s="122"/>
      <c r="P28" s="123"/>
      <c r="Q28" s="122"/>
      <c r="R28" s="40"/>
      <c r="S28" s="122"/>
      <c r="T28" s="167"/>
      <c r="U28" s="67"/>
    </row>
    <row r="29" spans="1:21" ht="15.75" thickTop="1">
      <c r="A29" s="12"/>
      <c r="B29" s="25"/>
      <c r="C29" s="133"/>
      <c r="D29" s="133"/>
      <c r="E29" s="133"/>
      <c r="F29" s="25"/>
      <c r="G29" s="133"/>
      <c r="H29" s="133"/>
      <c r="I29" s="133"/>
      <c r="J29" s="25"/>
      <c r="K29" s="133"/>
      <c r="L29" s="133"/>
      <c r="M29" s="133"/>
      <c r="N29" s="25"/>
      <c r="O29" s="133"/>
      <c r="P29" s="133"/>
      <c r="Q29" s="133"/>
      <c r="R29" s="25"/>
      <c r="S29" s="133"/>
      <c r="T29" s="133"/>
      <c r="U29" s="133"/>
    </row>
    <row r="30" spans="1:21">
      <c r="A30" s="12"/>
      <c r="B30" s="158" t="s">
        <v>816</v>
      </c>
      <c r="C30" s="40"/>
      <c r="D30" s="40"/>
      <c r="E30" s="40"/>
      <c r="F30" s="29"/>
      <c r="G30" s="40"/>
      <c r="H30" s="40"/>
      <c r="I30" s="40"/>
      <c r="J30" s="29"/>
      <c r="K30" s="40"/>
      <c r="L30" s="40"/>
      <c r="M30" s="40"/>
      <c r="N30" s="29"/>
      <c r="O30" s="40"/>
      <c r="P30" s="40"/>
      <c r="Q30" s="40"/>
      <c r="R30" s="29"/>
      <c r="S30" s="40"/>
      <c r="T30" s="40"/>
      <c r="U30" s="40"/>
    </row>
    <row r="31" spans="1:21">
      <c r="A31" s="12"/>
      <c r="B31" s="99" t="s">
        <v>817</v>
      </c>
      <c r="C31" s="36"/>
      <c r="D31" s="36"/>
      <c r="E31" s="36"/>
      <c r="F31" s="25"/>
      <c r="G31" s="36"/>
      <c r="H31" s="36"/>
      <c r="I31" s="36"/>
      <c r="J31" s="25"/>
      <c r="K31" s="36"/>
      <c r="L31" s="36"/>
      <c r="M31" s="36"/>
      <c r="N31" s="25"/>
      <c r="O31" s="36"/>
      <c r="P31" s="36"/>
      <c r="Q31" s="36"/>
      <c r="R31" s="25"/>
      <c r="S31" s="36"/>
      <c r="T31" s="36"/>
      <c r="U31" s="36"/>
    </row>
    <row r="32" spans="1:21">
      <c r="A32" s="12"/>
      <c r="B32" s="159" t="s">
        <v>105</v>
      </c>
      <c r="C32" s="106" t="s">
        <v>273</v>
      </c>
      <c r="D32" s="107">
        <v>702</v>
      </c>
      <c r="E32" s="40"/>
      <c r="F32" s="40"/>
      <c r="G32" s="106" t="s">
        <v>273</v>
      </c>
      <c r="H32" s="107" t="s">
        <v>299</v>
      </c>
      <c r="I32" s="40"/>
      <c r="J32" s="40"/>
      <c r="K32" s="106" t="s">
        <v>273</v>
      </c>
      <c r="L32" s="107" t="s">
        <v>299</v>
      </c>
      <c r="M32" s="40"/>
      <c r="N32" s="40"/>
      <c r="O32" s="106" t="s">
        <v>273</v>
      </c>
      <c r="P32" s="107" t="s">
        <v>299</v>
      </c>
      <c r="Q32" s="40"/>
      <c r="R32" s="40"/>
      <c r="S32" s="106" t="s">
        <v>273</v>
      </c>
      <c r="T32" s="107">
        <v>702</v>
      </c>
      <c r="U32" s="40"/>
    </row>
    <row r="33" spans="1:21">
      <c r="A33" s="12"/>
      <c r="B33" s="159"/>
      <c r="C33" s="106"/>
      <c r="D33" s="107"/>
      <c r="E33" s="40"/>
      <c r="F33" s="40"/>
      <c r="G33" s="106"/>
      <c r="H33" s="107"/>
      <c r="I33" s="40"/>
      <c r="J33" s="40"/>
      <c r="K33" s="106"/>
      <c r="L33" s="107"/>
      <c r="M33" s="40"/>
      <c r="N33" s="40"/>
      <c r="O33" s="106"/>
      <c r="P33" s="107"/>
      <c r="Q33" s="40"/>
      <c r="R33" s="40"/>
      <c r="S33" s="106"/>
      <c r="T33" s="107"/>
      <c r="U33" s="40"/>
    </row>
    <row r="34" spans="1:21">
      <c r="A34" s="12"/>
      <c r="B34" s="116" t="s">
        <v>818</v>
      </c>
      <c r="C34" s="109">
        <v>132</v>
      </c>
      <c r="D34" s="109"/>
      <c r="E34" s="36"/>
      <c r="F34" s="36"/>
      <c r="G34" s="109">
        <v>60</v>
      </c>
      <c r="H34" s="109"/>
      <c r="I34" s="36"/>
      <c r="J34" s="36"/>
      <c r="K34" s="160">
        <v>5333</v>
      </c>
      <c r="L34" s="160"/>
      <c r="M34" s="36"/>
      <c r="N34" s="36"/>
      <c r="O34" s="109" t="s">
        <v>809</v>
      </c>
      <c r="P34" s="109"/>
      <c r="Q34" s="108" t="s">
        <v>280</v>
      </c>
      <c r="R34" s="36"/>
      <c r="S34" s="160">
        <v>2737</v>
      </c>
      <c r="T34" s="160"/>
      <c r="U34" s="36"/>
    </row>
    <row r="35" spans="1:21">
      <c r="A35" s="12"/>
      <c r="B35" s="116"/>
      <c r="C35" s="109"/>
      <c r="D35" s="109"/>
      <c r="E35" s="36"/>
      <c r="F35" s="36"/>
      <c r="G35" s="109"/>
      <c r="H35" s="109"/>
      <c r="I35" s="36"/>
      <c r="J35" s="36"/>
      <c r="K35" s="160"/>
      <c r="L35" s="160"/>
      <c r="M35" s="36"/>
      <c r="N35" s="36"/>
      <c r="O35" s="109"/>
      <c r="P35" s="109"/>
      <c r="Q35" s="108"/>
      <c r="R35" s="36"/>
      <c r="S35" s="160"/>
      <c r="T35" s="160"/>
      <c r="U35" s="36"/>
    </row>
    <row r="36" spans="1:21">
      <c r="A36" s="12"/>
      <c r="B36" s="159" t="s">
        <v>110</v>
      </c>
      <c r="C36" s="162">
        <v>16244</v>
      </c>
      <c r="D36" s="162"/>
      <c r="E36" s="40"/>
      <c r="F36" s="40"/>
      <c r="G36" s="107">
        <v>395</v>
      </c>
      <c r="H36" s="107"/>
      <c r="I36" s="40"/>
      <c r="J36" s="40"/>
      <c r="K36" s="162">
        <v>3603</v>
      </c>
      <c r="L36" s="162"/>
      <c r="M36" s="40"/>
      <c r="N36" s="40"/>
      <c r="O36" s="107" t="s">
        <v>299</v>
      </c>
      <c r="P36" s="107"/>
      <c r="Q36" s="40"/>
      <c r="R36" s="40"/>
      <c r="S36" s="162">
        <v>20242</v>
      </c>
      <c r="T36" s="162"/>
      <c r="U36" s="40"/>
    </row>
    <row r="37" spans="1:21">
      <c r="A37" s="12"/>
      <c r="B37" s="159"/>
      <c r="C37" s="162"/>
      <c r="D37" s="162"/>
      <c r="E37" s="40"/>
      <c r="F37" s="40"/>
      <c r="G37" s="107"/>
      <c r="H37" s="107"/>
      <c r="I37" s="40"/>
      <c r="J37" s="40"/>
      <c r="K37" s="162"/>
      <c r="L37" s="162"/>
      <c r="M37" s="40"/>
      <c r="N37" s="40"/>
      <c r="O37" s="107"/>
      <c r="P37" s="107"/>
      <c r="Q37" s="40"/>
      <c r="R37" s="40"/>
      <c r="S37" s="162"/>
      <c r="T37" s="162"/>
      <c r="U37" s="40"/>
    </row>
    <row r="38" spans="1:21">
      <c r="A38" s="12"/>
      <c r="B38" s="116" t="s">
        <v>819</v>
      </c>
      <c r="C38" s="109" t="s">
        <v>299</v>
      </c>
      <c r="D38" s="109"/>
      <c r="E38" s="36"/>
      <c r="F38" s="36"/>
      <c r="G38" s="109">
        <v>892</v>
      </c>
      <c r="H38" s="109"/>
      <c r="I38" s="36"/>
      <c r="J38" s="36"/>
      <c r="K38" s="160">
        <v>16102</v>
      </c>
      <c r="L38" s="160"/>
      <c r="M38" s="36"/>
      <c r="N38" s="36"/>
      <c r="O38" s="109" t="s">
        <v>813</v>
      </c>
      <c r="P38" s="109"/>
      <c r="Q38" s="108" t="s">
        <v>280</v>
      </c>
      <c r="R38" s="36"/>
      <c r="S38" s="109" t="s">
        <v>299</v>
      </c>
      <c r="T38" s="109"/>
      <c r="U38" s="36"/>
    </row>
    <row r="39" spans="1:21">
      <c r="A39" s="12"/>
      <c r="B39" s="116"/>
      <c r="C39" s="109"/>
      <c r="D39" s="109"/>
      <c r="E39" s="36"/>
      <c r="F39" s="36"/>
      <c r="G39" s="109"/>
      <c r="H39" s="109"/>
      <c r="I39" s="36"/>
      <c r="J39" s="36"/>
      <c r="K39" s="160"/>
      <c r="L39" s="160"/>
      <c r="M39" s="36"/>
      <c r="N39" s="36"/>
      <c r="O39" s="109"/>
      <c r="P39" s="109"/>
      <c r="Q39" s="108"/>
      <c r="R39" s="36"/>
      <c r="S39" s="109"/>
      <c r="T39" s="109"/>
      <c r="U39" s="36"/>
    </row>
    <row r="40" spans="1:21">
      <c r="A40" s="12"/>
      <c r="B40" s="159" t="s">
        <v>114</v>
      </c>
      <c r="C40" s="107" t="s">
        <v>299</v>
      </c>
      <c r="D40" s="107"/>
      <c r="E40" s="40"/>
      <c r="F40" s="40"/>
      <c r="G40" s="107">
        <v>2</v>
      </c>
      <c r="H40" s="107"/>
      <c r="I40" s="40"/>
      <c r="J40" s="40"/>
      <c r="K40" s="107">
        <v>271</v>
      </c>
      <c r="L40" s="107"/>
      <c r="M40" s="40"/>
      <c r="N40" s="40"/>
      <c r="O40" s="107" t="s">
        <v>299</v>
      </c>
      <c r="P40" s="107"/>
      <c r="Q40" s="40"/>
      <c r="R40" s="40"/>
      <c r="S40" s="107">
        <v>273</v>
      </c>
      <c r="T40" s="107"/>
      <c r="U40" s="40"/>
    </row>
    <row r="41" spans="1:21">
      <c r="A41" s="12"/>
      <c r="B41" s="159"/>
      <c r="C41" s="107"/>
      <c r="D41" s="107"/>
      <c r="E41" s="40"/>
      <c r="F41" s="40"/>
      <c r="G41" s="107"/>
      <c r="H41" s="107"/>
      <c r="I41" s="40"/>
      <c r="J41" s="40"/>
      <c r="K41" s="107"/>
      <c r="L41" s="107"/>
      <c r="M41" s="40"/>
      <c r="N41" s="40"/>
      <c r="O41" s="107"/>
      <c r="P41" s="107"/>
      <c r="Q41" s="40"/>
      <c r="R41" s="40"/>
      <c r="S41" s="107"/>
      <c r="T41" s="107"/>
      <c r="U41" s="40"/>
    </row>
    <row r="42" spans="1:21">
      <c r="A42" s="12"/>
      <c r="B42" s="116" t="s">
        <v>820</v>
      </c>
      <c r="C42" s="109">
        <v>136</v>
      </c>
      <c r="D42" s="109"/>
      <c r="E42" s="36"/>
      <c r="F42" s="36"/>
      <c r="G42" s="109">
        <v>1</v>
      </c>
      <c r="H42" s="109"/>
      <c r="I42" s="36"/>
      <c r="J42" s="36"/>
      <c r="K42" s="109">
        <v>873</v>
      </c>
      <c r="L42" s="109"/>
      <c r="M42" s="36"/>
      <c r="N42" s="36"/>
      <c r="O42" s="109" t="s">
        <v>299</v>
      </c>
      <c r="P42" s="109"/>
      <c r="Q42" s="36"/>
      <c r="R42" s="36"/>
      <c r="S42" s="160">
        <v>1010</v>
      </c>
      <c r="T42" s="160"/>
      <c r="U42" s="36"/>
    </row>
    <row r="43" spans="1:21" ht="15.75" thickBot="1">
      <c r="A43" s="12"/>
      <c r="B43" s="116"/>
      <c r="C43" s="110"/>
      <c r="D43" s="110"/>
      <c r="E43" s="46"/>
      <c r="F43" s="36"/>
      <c r="G43" s="110"/>
      <c r="H43" s="110"/>
      <c r="I43" s="46"/>
      <c r="J43" s="36"/>
      <c r="K43" s="110"/>
      <c r="L43" s="110"/>
      <c r="M43" s="46"/>
      <c r="N43" s="36"/>
      <c r="O43" s="110"/>
      <c r="P43" s="110"/>
      <c r="Q43" s="46"/>
      <c r="R43" s="36"/>
      <c r="S43" s="164"/>
      <c r="T43" s="164"/>
      <c r="U43" s="46"/>
    </row>
    <row r="44" spans="1:21">
      <c r="A44" s="12"/>
      <c r="B44" s="159" t="s">
        <v>821</v>
      </c>
      <c r="C44" s="166">
        <v>17214</v>
      </c>
      <c r="D44" s="166"/>
      <c r="E44" s="49"/>
      <c r="F44" s="40"/>
      <c r="G44" s="166">
        <v>1350</v>
      </c>
      <c r="H44" s="166"/>
      <c r="I44" s="49"/>
      <c r="J44" s="40"/>
      <c r="K44" s="166">
        <v>26182</v>
      </c>
      <c r="L44" s="166"/>
      <c r="M44" s="49"/>
      <c r="N44" s="40"/>
      <c r="O44" s="112" t="s">
        <v>822</v>
      </c>
      <c r="P44" s="112"/>
      <c r="Q44" s="114" t="s">
        <v>280</v>
      </c>
      <c r="R44" s="40"/>
      <c r="S44" s="166">
        <v>24964</v>
      </c>
      <c r="T44" s="166"/>
      <c r="U44" s="49"/>
    </row>
    <row r="45" spans="1:21" ht="15.75" thickBot="1">
      <c r="A45" s="12"/>
      <c r="B45" s="159"/>
      <c r="C45" s="168"/>
      <c r="D45" s="168"/>
      <c r="E45" s="77"/>
      <c r="F45" s="40"/>
      <c r="G45" s="168"/>
      <c r="H45" s="168"/>
      <c r="I45" s="77"/>
      <c r="J45" s="40"/>
      <c r="K45" s="168"/>
      <c r="L45" s="168"/>
      <c r="M45" s="77"/>
      <c r="N45" s="40"/>
      <c r="O45" s="117"/>
      <c r="P45" s="117"/>
      <c r="Q45" s="118"/>
      <c r="R45" s="40"/>
      <c r="S45" s="168"/>
      <c r="T45" s="168"/>
      <c r="U45" s="77"/>
    </row>
    <row r="46" spans="1:21">
      <c r="A46" s="12"/>
      <c r="B46" s="25"/>
      <c r="C46" s="57"/>
      <c r="D46" s="57"/>
      <c r="E46" s="57"/>
      <c r="F46" s="25"/>
      <c r="G46" s="57"/>
      <c r="H46" s="57"/>
      <c r="I46" s="57"/>
      <c r="J46" s="25"/>
      <c r="K46" s="57"/>
      <c r="L46" s="57"/>
      <c r="M46" s="57"/>
      <c r="N46" s="25"/>
      <c r="O46" s="57"/>
      <c r="P46" s="57"/>
      <c r="Q46" s="57"/>
      <c r="R46" s="25"/>
      <c r="S46" s="57"/>
      <c r="T46" s="57"/>
      <c r="U46" s="57"/>
    </row>
    <row r="47" spans="1:21">
      <c r="A47" s="12"/>
      <c r="B47" s="97" t="s">
        <v>385</v>
      </c>
      <c r="C47" s="40"/>
      <c r="D47" s="40"/>
      <c r="E47" s="40"/>
      <c r="F47" s="29"/>
      <c r="G47" s="40"/>
      <c r="H47" s="40"/>
      <c r="I47" s="40"/>
      <c r="J47" s="29"/>
      <c r="K47" s="40"/>
      <c r="L47" s="40"/>
      <c r="M47" s="40"/>
      <c r="N47" s="29"/>
      <c r="O47" s="40"/>
      <c r="P47" s="40"/>
      <c r="Q47" s="40"/>
      <c r="R47" s="29"/>
      <c r="S47" s="40"/>
      <c r="T47" s="40"/>
      <c r="U47" s="40"/>
    </row>
    <row r="48" spans="1:21">
      <c r="A48" s="12"/>
      <c r="B48" s="116" t="s">
        <v>823</v>
      </c>
      <c r="C48" s="160">
        <v>16623</v>
      </c>
      <c r="D48" s="160"/>
      <c r="E48" s="36"/>
      <c r="F48" s="36"/>
      <c r="G48" s="160">
        <v>3773</v>
      </c>
      <c r="H48" s="160"/>
      <c r="I48" s="36"/>
      <c r="J48" s="36"/>
      <c r="K48" s="160">
        <v>14248</v>
      </c>
      <c r="L48" s="160"/>
      <c r="M48" s="36"/>
      <c r="N48" s="36"/>
      <c r="O48" s="109" t="s">
        <v>811</v>
      </c>
      <c r="P48" s="109"/>
      <c r="Q48" s="108" t="s">
        <v>280</v>
      </c>
      <c r="R48" s="36"/>
      <c r="S48" s="160">
        <v>16623</v>
      </c>
      <c r="T48" s="160"/>
      <c r="U48" s="36"/>
    </row>
    <row r="49" spans="1:21">
      <c r="A49" s="12"/>
      <c r="B49" s="116"/>
      <c r="C49" s="160"/>
      <c r="D49" s="160"/>
      <c r="E49" s="36"/>
      <c r="F49" s="36"/>
      <c r="G49" s="160"/>
      <c r="H49" s="160"/>
      <c r="I49" s="36"/>
      <c r="J49" s="36"/>
      <c r="K49" s="160"/>
      <c r="L49" s="160"/>
      <c r="M49" s="36"/>
      <c r="N49" s="36"/>
      <c r="O49" s="109"/>
      <c r="P49" s="109"/>
      <c r="Q49" s="108"/>
      <c r="R49" s="36"/>
      <c r="S49" s="160"/>
      <c r="T49" s="160"/>
      <c r="U49" s="36"/>
    </row>
    <row r="50" spans="1:21">
      <c r="A50" s="12"/>
      <c r="B50" s="159" t="s">
        <v>123</v>
      </c>
      <c r="C50" s="107" t="s">
        <v>299</v>
      </c>
      <c r="D50" s="107"/>
      <c r="E50" s="40"/>
      <c r="F50" s="40"/>
      <c r="G50" s="107" t="s">
        <v>299</v>
      </c>
      <c r="H50" s="107"/>
      <c r="I50" s="40"/>
      <c r="J50" s="40"/>
      <c r="K50" s="107">
        <v>398</v>
      </c>
      <c r="L50" s="107"/>
      <c r="M50" s="40"/>
      <c r="N50" s="40"/>
      <c r="O50" s="107" t="s">
        <v>299</v>
      </c>
      <c r="P50" s="107"/>
      <c r="Q50" s="40"/>
      <c r="R50" s="40"/>
      <c r="S50" s="107">
        <v>398</v>
      </c>
      <c r="T50" s="107"/>
      <c r="U50" s="40"/>
    </row>
    <row r="51" spans="1:21" ht="15.75" thickBot="1">
      <c r="A51" s="12"/>
      <c r="B51" s="159"/>
      <c r="C51" s="117"/>
      <c r="D51" s="117"/>
      <c r="E51" s="77"/>
      <c r="F51" s="40"/>
      <c r="G51" s="117"/>
      <c r="H51" s="117"/>
      <c r="I51" s="77"/>
      <c r="J51" s="40"/>
      <c r="K51" s="117"/>
      <c r="L51" s="117"/>
      <c r="M51" s="77"/>
      <c r="N51" s="40"/>
      <c r="O51" s="117"/>
      <c r="P51" s="117"/>
      <c r="Q51" s="77"/>
      <c r="R51" s="40"/>
      <c r="S51" s="117"/>
      <c r="T51" s="117"/>
      <c r="U51" s="77"/>
    </row>
    <row r="52" spans="1:21">
      <c r="A52" s="12"/>
      <c r="B52" s="116" t="s">
        <v>824</v>
      </c>
      <c r="C52" s="169">
        <v>16623</v>
      </c>
      <c r="D52" s="169"/>
      <c r="E52" s="57"/>
      <c r="F52" s="36"/>
      <c r="G52" s="169">
        <v>3773</v>
      </c>
      <c r="H52" s="169"/>
      <c r="I52" s="57"/>
      <c r="J52" s="36"/>
      <c r="K52" s="169">
        <v>14646</v>
      </c>
      <c r="L52" s="169"/>
      <c r="M52" s="57"/>
      <c r="N52" s="36"/>
      <c r="O52" s="119" t="s">
        <v>811</v>
      </c>
      <c r="P52" s="119"/>
      <c r="Q52" s="120" t="s">
        <v>280</v>
      </c>
      <c r="R52" s="36"/>
      <c r="S52" s="169">
        <v>17021</v>
      </c>
      <c r="T52" s="169"/>
      <c r="U52" s="57"/>
    </row>
    <row r="53" spans="1:21" ht="15.75" thickBot="1">
      <c r="A53" s="12"/>
      <c r="B53" s="116"/>
      <c r="C53" s="164"/>
      <c r="D53" s="164"/>
      <c r="E53" s="46"/>
      <c r="F53" s="36"/>
      <c r="G53" s="164"/>
      <c r="H53" s="164"/>
      <c r="I53" s="46"/>
      <c r="J53" s="36"/>
      <c r="K53" s="164"/>
      <c r="L53" s="164"/>
      <c r="M53" s="46"/>
      <c r="N53" s="36"/>
      <c r="O53" s="110"/>
      <c r="P53" s="110"/>
      <c r="Q53" s="111"/>
      <c r="R53" s="36"/>
      <c r="S53" s="164"/>
      <c r="T53" s="164"/>
      <c r="U53" s="46"/>
    </row>
    <row r="54" spans="1:21">
      <c r="A54" s="12"/>
      <c r="B54" s="159" t="s">
        <v>825</v>
      </c>
      <c r="C54" s="114" t="s">
        <v>273</v>
      </c>
      <c r="D54" s="166">
        <v>33837</v>
      </c>
      <c r="E54" s="49"/>
      <c r="F54" s="40"/>
      <c r="G54" s="114" t="s">
        <v>273</v>
      </c>
      <c r="H54" s="166">
        <v>5123</v>
      </c>
      <c r="I54" s="49"/>
      <c r="J54" s="40"/>
      <c r="K54" s="114" t="s">
        <v>273</v>
      </c>
      <c r="L54" s="166">
        <v>40828</v>
      </c>
      <c r="M54" s="49"/>
      <c r="N54" s="40"/>
      <c r="O54" s="114" t="s">
        <v>273</v>
      </c>
      <c r="P54" s="112" t="s">
        <v>815</v>
      </c>
      <c r="Q54" s="114" t="s">
        <v>280</v>
      </c>
      <c r="R54" s="40"/>
      <c r="S54" s="114" t="s">
        <v>273</v>
      </c>
      <c r="T54" s="166">
        <v>41985</v>
      </c>
      <c r="U54" s="49"/>
    </row>
    <row r="55" spans="1:21" ht="15.75" thickBot="1">
      <c r="A55" s="12"/>
      <c r="B55" s="159"/>
      <c r="C55" s="122"/>
      <c r="D55" s="167"/>
      <c r="E55" s="67"/>
      <c r="F55" s="40"/>
      <c r="G55" s="122"/>
      <c r="H55" s="167"/>
      <c r="I55" s="67"/>
      <c r="J55" s="40"/>
      <c r="K55" s="122"/>
      <c r="L55" s="167"/>
      <c r="M55" s="67"/>
      <c r="N55" s="40"/>
      <c r="O55" s="122"/>
      <c r="P55" s="123"/>
      <c r="Q55" s="122"/>
      <c r="R55" s="40"/>
      <c r="S55" s="122"/>
      <c r="T55" s="167"/>
      <c r="U55" s="67"/>
    </row>
    <row r="56" spans="1:21" ht="15.75" thickTop="1">
      <c r="A56" s="12"/>
      <c r="B56" s="59" t="s">
        <v>800</v>
      </c>
      <c r="C56" s="59"/>
      <c r="D56" s="59"/>
      <c r="E56" s="59"/>
      <c r="F56" s="59"/>
      <c r="G56" s="59"/>
      <c r="H56" s="59"/>
      <c r="I56" s="59"/>
      <c r="J56" s="59"/>
      <c r="K56" s="59"/>
      <c r="L56" s="59"/>
      <c r="M56" s="59"/>
      <c r="N56" s="59"/>
      <c r="O56" s="59"/>
      <c r="P56" s="59"/>
      <c r="Q56" s="59"/>
      <c r="R56" s="59"/>
      <c r="S56" s="59"/>
      <c r="T56" s="59"/>
      <c r="U56" s="59"/>
    </row>
    <row r="57" spans="1:21">
      <c r="A57" s="12"/>
      <c r="B57" s="59" t="s">
        <v>801</v>
      </c>
      <c r="C57" s="59"/>
      <c r="D57" s="59"/>
      <c r="E57" s="59"/>
      <c r="F57" s="59"/>
      <c r="G57" s="59"/>
      <c r="H57" s="59"/>
      <c r="I57" s="59"/>
      <c r="J57" s="59"/>
      <c r="K57" s="59"/>
      <c r="L57" s="59"/>
      <c r="M57" s="59"/>
      <c r="N57" s="59"/>
      <c r="O57" s="59"/>
      <c r="P57" s="59"/>
      <c r="Q57" s="59"/>
      <c r="R57" s="59"/>
      <c r="S57" s="59"/>
      <c r="T57" s="59"/>
      <c r="U57" s="59"/>
    </row>
    <row r="58" spans="1:21">
      <c r="A58" s="12"/>
      <c r="B58" s="59" t="s">
        <v>298</v>
      </c>
      <c r="C58" s="59"/>
      <c r="D58" s="59"/>
      <c r="E58" s="59"/>
      <c r="F58" s="59"/>
      <c r="G58" s="59"/>
      <c r="H58" s="59"/>
      <c r="I58" s="59"/>
      <c r="J58" s="59"/>
      <c r="K58" s="59"/>
      <c r="L58" s="59"/>
      <c r="M58" s="59"/>
      <c r="N58" s="59"/>
      <c r="O58" s="59"/>
      <c r="P58" s="59"/>
      <c r="Q58" s="59"/>
      <c r="R58" s="59"/>
      <c r="S58" s="59"/>
      <c r="T58" s="59"/>
      <c r="U58" s="59"/>
    </row>
    <row r="59" spans="1:21">
      <c r="A59" s="12"/>
      <c r="B59" s="16"/>
      <c r="C59" s="16"/>
      <c r="D59" s="16"/>
      <c r="E59" s="16"/>
      <c r="F59" s="16"/>
      <c r="G59" s="16"/>
      <c r="H59" s="16"/>
      <c r="I59" s="16"/>
      <c r="J59" s="16"/>
      <c r="K59" s="16"/>
      <c r="L59" s="16"/>
      <c r="M59" s="16"/>
      <c r="N59" s="16"/>
      <c r="O59" s="16"/>
      <c r="P59" s="16"/>
      <c r="Q59" s="16"/>
      <c r="R59" s="16"/>
      <c r="S59" s="16"/>
      <c r="T59" s="16"/>
      <c r="U59" s="16"/>
    </row>
    <row r="60" spans="1:21">
      <c r="A60" s="12"/>
      <c r="B60" s="170">
        <v>41274</v>
      </c>
      <c r="C60" s="170"/>
      <c r="D60" s="170"/>
      <c r="E60" s="170"/>
      <c r="F60" s="170"/>
      <c r="G60" s="170"/>
      <c r="H60" s="170"/>
      <c r="I60" s="170"/>
      <c r="J60" s="170"/>
      <c r="K60" s="170"/>
      <c r="L60" s="170"/>
      <c r="M60" s="170"/>
      <c r="N60" s="170"/>
      <c r="O60" s="170"/>
      <c r="P60" s="170"/>
      <c r="Q60" s="170"/>
      <c r="R60" s="170"/>
      <c r="S60" s="170"/>
      <c r="T60" s="170"/>
      <c r="U60" s="170"/>
    </row>
    <row r="61" spans="1:21" ht="15.75" thickBot="1">
      <c r="A61" s="12"/>
      <c r="B61" s="25"/>
      <c r="C61" s="102" t="s">
        <v>802</v>
      </c>
      <c r="D61" s="102"/>
      <c r="E61" s="102"/>
      <c r="F61" s="25"/>
      <c r="G61" s="102" t="s">
        <v>803</v>
      </c>
      <c r="H61" s="102"/>
      <c r="I61" s="102"/>
      <c r="J61" s="25"/>
      <c r="K61" s="102" t="s">
        <v>804</v>
      </c>
      <c r="L61" s="102"/>
      <c r="M61" s="102"/>
      <c r="N61" s="25"/>
      <c r="O61" s="102" t="s">
        <v>805</v>
      </c>
      <c r="P61" s="102"/>
      <c r="Q61" s="102"/>
      <c r="R61" s="25"/>
      <c r="S61" s="102" t="s">
        <v>826</v>
      </c>
      <c r="T61" s="102"/>
      <c r="U61" s="102"/>
    </row>
    <row r="62" spans="1:21">
      <c r="A62" s="12"/>
      <c r="B62" s="156" t="s">
        <v>807</v>
      </c>
      <c r="C62" s="57"/>
      <c r="D62" s="57"/>
      <c r="E62" s="57"/>
      <c r="F62" s="25"/>
      <c r="G62" s="57"/>
      <c r="H62" s="57"/>
      <c r="I62" s="57"/>
      <c r="J62" s="25"/>
      <c r="K62" s="57"/>
      <c r="L62" s="57"/>
      <c r="M62" s="57"/>
      <c r="N62" s="25"/>
      <c r="O62" s="57"/>
      <c r="P62" s="57"/>
      <c r="Q62" s="57"/>
      <c r="R62" s="25"/>
      <c r="S62" s="57"/>
      <c r="T62" s="57"/>
      <c r="U62" s="57"/>
    </row>
    <row r="63" spans="1:21">
      <c r="A63" s="12"/>
      <c r="B63" s="159" t="s">
        <v>92</v>
      </c>
      <c r="C63" s="106" t="s">
        <v>273</v>
      </c>
      <c r="D63" s="107">
        <v>95</v>
      </c>
      <c r="E63" s="40"/>
      <c r="F63" s="40"/>
      <c r="G63" s="106" t="s">
        <v>273</v>
      </c>
      <c r="H63" s="107" t="s">
        <v>299</v>
      </c>
      <c r="I63" s="40"/>
      <c r="J63" s="40"/>
      <c r="K63" s="106" t="s">
        <v>273</v>
      </c>
      <c r="L63" s="107">
        <v>434</v>
      </c>
      <c r="M63" s="40"/>
      <c r="N63" s="40"/>
      <c r="O63" s="106" t="s">
        <v>273</v>
      </c>
      <c r="P63" s="107" t="s">
        <v>299</v>
      </c>
      <c r="Q63" s="40"/>
      <c r="R63" s="40"/>
      <c r="S63" s="106" t="s">
        <v>273</v>
      </c>
      <c r="T63" s="107">
        <v>529</v>
      </c>
      <c r="U63" s="40"/>
    </row>
    <row r="64" spans="1:21">
      <c r="A64" s="12"/>
      <c r="B64" s="159"/>
      <c r="C64" s="106"/>
      <c r="D64" s="107"/>
      <c r="E64" s="40"/>
      <c r="F64" s="40"/>
      <c r="G64" s="106"/>
      <c r="H64" s="107"/>
      <c r="I64" s="40"/>
      <c r="J64" s="40"/>
      <c r="K64" s="106"/>
      <c r="L64" s="107"/>
      <c r="M64" s="40"/>
      <c r="N64" s="40"/>
      <c r="O64" s="106"/>
      <c r="P64" s="107"/>
      <c r="Q64" s="40"/>
      <c r="R64" s="40"/>
      <c r="S64" s="106"/>
      <c r="T64" s="107"/>
      <c r="U64" s="40"/>
    </row>
    <row r="65" spans="1:21">
      <c r="A65" s="12"/>
      <c r="B65" s="116" t="s">
        <v>808</v>
      </c>
      <c r="C65" s="160">
        <v>2235</v>
      </c>
      <c r="D65" s="160"/>
      <c r="E65" s="36"/>
      <c r="F65" s="36"/>
      <c r="G65" s="109" t="s">
        <v>299</v>
      </c>
      <c r="H65" s="109"/>
      <c r="I65" s="36"/>
      <c r="J65" s="36"/>
      <c r="K65" s="160">
        <v>1752</v>
      </c>
      <c r="L65" s="160"/>
      <c r="M65" s="36"/>
      <c r="N65" s="36"/>
      <c r="O65" s="109" t="s">
        <v>827</v>
      </c>
      <c r="P65" s="109"/>
      <c r="Q65" s="108" t="s">
        <v>280</v>
      </c>
      <c r="R65" s="36"/>
      <c r="S65" s="160">
        <v>1848</v>
      </c>
      <c r="T65" s="160"/>
      <c r="U65" s="36"/>
    </row>
    <row r="66" spans="1:21">
      <c r="A66" s="12"/>
      <c r="B66" s="116"/>
      <c r="C66" s="160"/>
      <c r="D66" s="160"/>
      <c r="E66" s="36"/>
      <c r="F66" s="36"/>
      <c r="G66" s="109"/>
      <c r="H66" s="109"/>
      <c r="I66" s="36"/>
      <c r="J66" s="36"/>
      <c r="K66" s="160"/>
      <c r="L66" s="160"/>
      <c r="M66" s="36"/>
      <c r="N66" s="36"/>
      <c r="O66" s="109"/>
      <c r="P66" s="109"/>
      <c r="Q66" s="108"/>
      <c r="R66" s="36"/>
      <c r="S66" s="160"/>
      <c r="T66" s="160"/>
      <c r="U66" s="36"/>
    </row>
    <row r="67" spans="1:21">
      <c r="A67" s="12"/>
      <c r="B67" s="161" t="s">
        <v>98</v>
      </c>
      <c r="C67" s="107" t="s">
        <v>299</v>
      </c>
      <c r="D67" s="107"/>
      <c r="E67" s="40"/>
      <c r="F67" s="40"/>
      <c r="G67" s="107" t="s">
        <v>299</v>
      </c>
      <c r="H67" s="107"/>
      <c r="I67" s="40"/>
      <c r="J67" s="40"/>
      <c r="K67" s="162">
        <v>22330</v>
      </c>
      <c r="L67" s="162"/>
      <c r="M67" s="40"/>
      <c r="N67" s="40"/>
      <c r="O67" s="107" t="s">
        <v>299</v>
      </c>
      <c r="P67" s="107"/>
      <c r="Q67" s="40"/>
      <c r="R67" s="40"/>
      <c r="S67" s="162">
        <v>22330</v>
      </c>
      <c r="T67" s="162"/>
      <c r="U67" s="40"/>
    </row>
    <row r="68" spans="1:21">
      <c r="A68" s="12"/>
      <c r="B68" s="161"/>
      <c r="C68" s="107"/>
      <c r="D68" s="107"/>
      <c r="E68" s="40"/>
      <c r="F68" s="40"/>
      <c r="G68" s="107"/>
      <c r="H68" s="107"/>
      <c r="I68" s="40"/>
      <c r="J68" s="40"/>
      <c r="K68" s="162"/>
      <c r="L68" s="162"/>
      <c r="M68" s="40"/>
      <c r="N68" s="40"/>
      <c r="O68" s="107"/>
      <c r="P68" s="107"/>
      <c r="Q68" s="40"/>
      <c r="R68" s="40"/>
      <c r="S68" s="162"/>
      <c r="T68" s="162"/>
      <c r="U68" s="40"/>
    </row>
    <row r="69" spans="1:21">
      <c r="A69" s="12"/>
      <c r="B69" s="116" t="s">
        <v>99</v>
      </c>
      <c r="C69" s="109" t="s">
        <v>299</v>
      </c>
      <c r="D69" s="109"/>
      <c r="E69" s="36"/>
      <c r="F69" s="36"/>
      <c r="G69" s="109" t="s">
        <v>299</v>
      </c>
      <c r="H69" s="109"/>
      <c r="I69" s="36"/>
      <c r="J69" s="36"/>
      <c r="K69" s="160">
        <v>1864</v>
      </c>
      <c r="L69" s="160"/>
      <c r="M69" s="36"/>
      <c r="N69" s="36"/>
      <c r="O69" s="109" t="s">
        <v>299</v>
      </c>
      <c r="P69" s="109"/>
      <c r="Q69" s="36"/>
      <c r="R69" s="36"/>
      <c r="S69" s="160">
        <v>1864</v>
      </c>
      <c r="T69" s="160"/>
      <c r="U69" s="36"/>
    </row>
    <row r="70" spans="1:21">
      <c r="A70" s="12"/>
      <c r="B70" s="116"/>
      <c r="C70" s="109"/>
      <c r="D70" s="109"/>
      <c r="E70" s="36"/>
      <c r="F70" s="36"/>
      <c r="G70" s="109"/>
      <c r="H70" s="109"/>
      <c r="I70" s="36"/>
      <c r="J70" s="36"/>
      <c r="K70" s="160"/>
      <c r="L70" s="160"/>
      <c r="M70" s="36"/>
      <c r="N70" s="36"/>
      <c r="O70" s="109"/>
      <c r="P70" s="109"/>
      <c r="Q70" s="36"/>
      <c r="R70" s="36"/>
      <c r="S70" s="160"/>
      <c r="T70" s="160"/>
      <c r="U70" s="36"/>
    </row>
    <row r="71" spans="1:21">
      <c r="A71" s="12"/>
      <c r="B71" s="159" t="s">
        <v>810</v>
      </c>
      <c r="C71" s="162">
        <v>10124</v>
      </c>
      <c r="D71" s="162"/>
      <c r="E71" s="40"/>
      <c r="F71" s="40"/>
      <c r="G71" s="107" t="s">
        <v>299</v>
      </c>
      <c r="H71" s="107"/>
      <c r="I71" s="40"/>
      <c r="J71" s="40"/>
      <c r="K71" s="107" t="s">
        <v>299</v>
      </c>
      <c r="L71" s="107"/>
      <c r="M71" s="40"/>
      <c r="N71" s="40"/>
      <c r="O71" s="107" t="s">
        <v>828</v>
      </c>
      <c r="P71" s="107"/>
      <c r="Q71" s="106" t="s">
        <v>280</v>
      </c>
      <c r="R71" s="40"/>
      <c r="S71" s="107" t="s">
        <v>299</v>
      </c>
      <c r="T71" s="107"/>
      <c r="U71" s="40"/>
    </row>
    <row r="72" spans="1:21">
      <c r="A72" s="12"/>
      <c r="B72" s="159"/>
      <c r="C72" s="162"/>
      <c r="D72" s="162"/>
      <c r="E72" s="40"/>
      <c r="F72" s="40"/>
      <c r="G72" s="107"/>
      <c r="H72" s="107"/>
      <c r="I72" s="40"/>
      <c r="J72" s="40"/>
      <c r="K72" s="107"/>
      <c r="L72" s="107"/>
      <c r="M72" s="40"/>
      <c r="N72" s="40"/>
      <c r="O72" s="107"/>
      <c r="P72" s="107"/>
      <c r="Q72" s="106"/>
      <c r="R72" s="40"/>
      <c r="S72" s="107"/>
      <c r="T72" s="107"/>
      <c r="U72" s="40"/>
    </row>
    <row r="73" spans="1:21">
      <c r="A73" s="12"/>
      <c r="B73" s="116" t="s">
        <v>100</v>
      </c>
      <c r="C73" s="109" t="s">
        <v>299</v>
      </c>
      <c r="D73" s="109"/>
      <c r="E73" s="36"/>
      <c r="F73" s="36"/>
      <c r="G73" s="109" t="s">
        <v>299</v>
      </c>
      <c r="H73" s="109"/>
      <c r="I73" s="36"/>
      <c r="J73" s="36"/>
      <c r="K73" s="160">
        <v>5417</v>
      </c>
      <c r="L73" s="160"/>
      <c r="M73" s="36"/>
      <c r="N73" s="36"/>
      <c r="O73" s="109" t="s">
        <v>299</v>
      </c>
      <c r="P73" s="109"/>
      <c r="Q73" s="36"/>
      <c r="R73" s="36"/>
      <c r="S73" s="160">
        <v>5417</v>
      </c>
      <c r="T73" s="160"/>
      <c r="U73" s="36"/>
    </row>
    <row r="74" spans="1:21">
      <c r="A74" s="12"/>
      <c r="B74" s="116"/>
      <c r="C74" s="109"/>
      <c r="D74" s="109"/>
      <c r="E74" s="36"/>
      <c r="F74" s="36"/>
      <c r="G74" s="109"/>
      <c r="H74" s="109"/>
      <c r="I74" s="36"/>
      <c r="J74" s="36"/>
      <c r="K74" s="160"/>
      <c r="L74" s="160"/>
      <c r="M74" s="36"/>
      <c r="N74" s="36"/>
      <c r="O74" s="109"/>
      <c r="P74" s="109"/>
      <c r="Q74" s="36"/>
      <c r="R74" s="36"/>
      <c r="S74" s="160"/>
      <c r="T74" s="160"/>
      <c r="U74" s="36"/>
    </row>
    <row r="75" spans="1:21">
      <c r="A75" s="12"/>
      <c r="B75" s="159" t="s">
        <v>812</v>
      </c>
      <c r="C75" s="162">
        <v>14787</v>
      </c>
      <c r="D75" s="162"/>
      <c r="E75" s="40"/>
      <c r="F75" s="40"/>
      <c r="G75" s="107" t="s">
        <v>299</v>
      </c>
      <c r="H75" s="107"/>
      <c r="I75" s="40"/>
      <c r="J75" s="40"/>
      <c r="K75" s="107" t="s">
        <v>299</v>
      </c>
      <c r="L75" s="107"/>
      <c r="M75" s="40"/>
      <c r="N75" s="40"/>
      <c r="O75" s="107" t="s">
        <v>829</v>
      </c>
      <c r="P75" s="107"/>
      <c r="Q75" s="106" t="s">
        <v>280</v>
      </c>
      <c r="R75" s="40"/>
      <c r="S75" s="107" t="s">
        <v>299</v>
      </c>
      <c r="T75" s="107"/>
      <c r="U75" s="40"/>
    </row>
    <row r="76" spans="1:21">
      <c r="A76" s="12"/>
      <c r="B76" s="159"/>
      <c r="C76" s="162"/>
      <c r="D76" s="162"/>
      <c r="E76" s="40"/>
      <c r="F76" s="40"/>
      <c r="G76" s="107"/>
      <c r="H76" s="107"/>
      <c r="I76" s="40"/>
      <c r="J76" s="40"/>
      <c r="K76" s="107"/>
      <c r="L76" s="107"/>
      <c r="M76" s="40"/>
      <c r="N76" s="40"/>
      <c r="O76" s="107"/>
      <c r="P76" s="107"/>
      <c r="Q76" s="106"/>
      <c r="R76" s="40"/>
      <c r="S76" s="107"/>
      <c r="T76" s="107"/>
      <c r="U76" s="40"/>
    </row>
    <row r="77" spans="1:21">
      <c r="A77" s="12"/>
      <c r="B77" s="163" t="s">
        <v>814</v>
      </c>
      <c r="C77" s="109">
        <v>674</v>
      </c>
      <c r="D77" s="109"/>
      <c r="E77" s="36"/>
      <c r="F77" s="36"/>
      <c r="G77" s="109" t="s">
        <v>299</v>
      </c>
      <c r="H77" s="109"/>
      <c r="I77" s="36"/>
      <c r="J77" s="36"/>
      <c r="K77" s="160">
        <v>2314</v>
      </c>
      <c r="L77" s="160"/>
      <c r="M77" s="36"/>
      <c r="N77" s="36"/>
      <c r="O77" s="109" t="s">
        <v>299</v>
      </c>
      <c r="P77" s="109"/>
      <c r="Q77" s="36"/>
      <c r="R77" s="36"/>
      <c r="S77" s="160">
        <v>2988</v>
      </c>
      <c r="T77" s="160"/>
      <c r="U77" s="36"/>
    </row>
    <row r="78" spans="1:21" ht="15.75" thickBot="1">
      <c r="A78" s="12"/>
      <c r="B78" s="163"/>
      <c r="C78" s="110"/>
      <c r="D78" s="110"/>
      <c r="E78" s="46"/>
      <c r="F78" s="36"/>
      <c r="G78" s="110"/>
      <c r="H78" s="110"/>
      <c r="I78" s="46"/>
      <c r="J78" s="36"/>
      <c r="K78" s="164"/>
      <c r="L78" s="164"/>
      <c r="M78" s="46"/>
      <c r="N78" s="36"/>
      <c r="O78" s="110"/>
      <c r="P78" s="110"/>
      <c r="Q78" s="46"/>
      <c r="R78" s="36"/>
      <c r="S78" s="164"/>
      <c r="T78" s="164"/>
      <c r="U78" s="46"/>
    </row>
    <row r="79" spans="1:21">
      <c r="A79" s="12"/>
      <c r="B79" s="165" t="s">
        <v>103</v>
      </c>
      <c r="C79" s="114" t="s">
        <v>273</v>
      </c>
      <c r="D79" s="166">
        <v>27915</v>
      </c>
      <c r="E79" s="49"/>
      <c r="F79" s="40"/>
      <c r="G79" s="114" t="s">
        <v>273</v>
      </c>
      <c r="H79" s="112" t="s">
        <v>299</v>
      </c>
      <c r="I79" s="49"/>
      <c r="J79" s="40"/>
      <c r="K79" s="114" t="s">
        <v>273</v>
      </c>
      <c r="L79" s="166">
        <v>34111</v>
      </c>
      <c r="M79" s="49"/>
      <c r="N79" s="40"/>
      <c r="O79" s="114" t="s">
        <v>273</v>
      </c>
      <c r="P79" s="112" t="s">
        <v>830</v>
      </c>
      <c r="Q79" s="114" t="s">
        <v>280</v>
      </c>
      <c r="R79" s="40"/>
      <c r="S79" s="114" t="s">
        <v>273</v>
      </c>
      <c r="T79" s="166">
        <v>34976</v>
      </c>
      <c r="U79" s="49"/>
    </row>
    <row r="80" spans="1:21" ht="15.75" thickBot="1">
      <c r="A80" s="12"/>
      <c r="B80" s="165"/>
      <c r="C80" s="122"/>
      <c r="D80" s="167"/>
      <c r="E80" s="67"/>
      <c r="F80" s="40"/>
      <c r="G80" s="122"/>
      <c r="H80" s="123"/>
      <c r="I80" s="67"/>
      <c r="J80" s="40"/>
      <c r="K80" s="122"/>
      <c r="L80" s="167"/>
      <c r="M80" s="67"/>
      <c r="N80" s="40"/>
      <c r="O80" s="122"/>
      <c r="P80" s="123"/>
      <c r="Q80" s="122"/>
      <c r="R80" s="40"/>
      <c r="S80" s="122"/>
      <c r="T80" s="167"/>
      <c r="U80" s="67"/>
    </row>
    <row r="81" spans="1:21" ht="15.75" thickTop="1">
      <c r="A81" s="12"/>
      <c r="B81" s="25"/>
      <c r="C81" s="133"/>
      <c r="D81" s="133"/>
      <c r="E81" s="133"/>
      <c r="F81" s="25"/>
      <c r="G81" s="133"/>
      <c r="H81" s="133"/>
      <c r="I81" s="133"/>
      <c r="J81" s="25"/>
      <c r="K81" s="133"/>
      <c r="L81" s="133"/>
      <c r="M81" s="133"/>
      <c r="N81" s="25"/>
      <c r="O81" s="133"/>
      <c r="P81" s="133"/>
      <c r="Q81" s="133"/>
      <c r="R81" s="25"/>
      <c r="S81" s="133"/>
      <c r="T81" s="133"/>
      <c r="U81" s="133"/>
    </row>
    <row r="82" spans="1:21">
      <c r="A82" s="12"/>
      <c r="B82" s="158" t="s">
        <v>816</v>
      </c>
      <c r="C82" s="40"/>
      <c r="D82" s="40"/>
      <c r="E82" s="40"/>
      <c r="F82" s="29"/>
      <c r="G82" s="40"/>
      <c r="H82" s="40"/>
      <c r="I82" s="40"/>
      <c r="J82" s="29"/>
      <c r="K82" s="40"/>
      <c r="L82" s="40"/>
      <c r="M82" s="40"/>
      <c r="N82" s="29"/>
      <c r="O82" s="40"/>
      <c r="P82" s="40"/>
      <c r="Q82" s="40"/>
      <c r="R82" s="29"/>
      <c r="S82" s="40"/>
      <c r="T82" s="40"/>
      <c r="U82" s="40"/>
    </row>
    <row r="83" spans="1:21">
      <c r="A83" s="12"/>
      <c r="B83" s="99" t="s">
        <v>817</v>
      </c>
      <c r="C83" s="36"/>
      <c r="D83" s="36"/>
      <c r="E83" s="36"/>
      <c r="F83" s="25"/>
      <c r="G83" s="36"/>
      <c r="H83" s="36"/>
      <c r="I83" s="36"/>
      <c r="J83" s="25"/>
      <c r="K83" s="36"/>
      <c r="L83" s="36"/>
      <c r="M83" s="36"/>
      <c r="N83" s="25"/>
      <c r="O83" s="36"/>
      <c r="P83" s="36"/>
      <c r="Q83" s="36"/>
      <c r="R83" s="25"/>
      <c r="S83" s="36"/>
      <c r="T83" s="36"/>
      <c r="U83" s="36"/>
    </row>
    <row r="84" spans="1:21">
      <c r="A84" s="12"/>
      <c r="B84" s="159" t="s">
        <v>105</v>
      </c>
      <c r="C84" s="106" t="s">
        <v>273</v>
      </c>
      <c r="D84" s="162">
        <v>1155</v>
      </c>
      <c r="E84" s="40"/>
      <c r="F84" s="40"/>
      <c r="G84" s="106" t="s">
        <v>273</v>
      </c>
      <c r="H84" s="107" t="s">
        <v>299</v>
      </c>
      <c r="I84" s="40"/>
      <c r="J84" s="40"/>
      <c r="K84" s="106" t="s">
        <v>273</v>
      </c>
      <c r="L84" s="107" t="s">
        <v>299</v>
      </c>
      <c r="M84" s="40"/>
      <c r="N84" s="40"/>
      <c r="O84" s="106" t="s">
        <v>273</v>
      </c>
      <c r="P84" s="107" t="s">
        <v>299</v>
      </c>
      <c r="Q84" s="40"/>
      <c r="R84" s="40"/>
      <c r="S84" s="106" t="s">
        <v>273</v>
      </c>
      <c r="T84" s="162">
        <v>1155</v>
      </c>
      <c r="U84" s="40"/>
    </row>
    <row r="85" spans="1:21">
      <c r="A85" s="12"/>
      <c r="B85" s="159"/>
      <c r="C85" s="106"/>
      <c r="D85" s="162"/>
      <c r="E85" s="40"/>
      <c r="F85" s="40"/>
      <c r="G85" s="106"/>
      <c r="H85" s="107"/>
      <c r="I85" s="40"/>
      <c r="J85" s="40"/>
      <c r="K85" s="106"/>
      <c r="L85" s="107"/>
      <c r="M85" s="40"/>
      <c r="N85" s="40"/>
      <c r="O85" s="106"/>
      <c r="P85" s="107"/>
      <c r="Q85" s="40"/>
      <c r="R85" s="40"/>
      <c r="S85" s="106"/>
      <c r="T85" s="162"/>
      <c r="U85" s="40"/>
    </row>
    <row r="86" spans="1:21">
      <c r="A86" s="12"/>
      <c r="B86" s="116" t="s">
        <v>818</v>
      </c>
      <c r="C86" s="109">
        <v>341</v>
      </c>
      <c r="D86" s="109"/>
      <c r="E86" s="36"/>
      <c r="F86" s="36"/>
      <c r="G86" s="109" t="s">
        <v>299</v>
      </c>
      <c r="H86" s="109"/>
      <c r="I86" s="36"/>
      <c r="J86" s="36"/>
      <c r="K86" s="160">
        <v>3890</v>
      </c>
      <c r="L86" s="160"/>
      <c r="M86" s="36"/>
      <c r="N86" s="36"/>
      <c r="O86" s="109" t="s">
        <v>827</v>
      </c>
      <c r="P86" s="109"/>
      <c r="Q86" s="108" t="s">
        <v>280</v>
      </c>
      <c r="R86" s="36"/>
      <c r="S86" s="160">
        <v>2092</v>
      </c>
      <c r="T86" s="160"/>
      <c r="U86" s="36"/>
    </row>
    <row r="87" spans="1:21">
      <c r="A87" s="12"/>
      <c r="B87" s="116"/>
      <c r="C87" s="109"/>
      <c r="D87" s="109"/>
      <c r="E87" s="36"/>
      <c r="F87" s="36"/>
      <c r="G87" s="109"/>
      <c r="H87" s="109"/>
      <c r="I87" s="36"/>
      <c r="J87" s="36"/>
      <c r="K87" s="160"/>
      <c r="L87" s="160"/>
      <c r="M87" s="36"/>
      <c r="N87" s="36"/>
      <c r="O87" s="109"/>
      <c r="P87" s="109"/>
      <c r="Q87" s="108"/>
      <c r="R87" s="36"/>
      <c r="S87" s="160"/>
      <c r="T87" s="160"/>
      <c r="U87" s="36"/>
    </row>
    <row r="88" spans="1:21">
      <c r="A88" s="12"/>
      <c r="B88" s="159" t="s">
        <v>110</v>
      </c>
      <c r="C88" s="162">
        <v>13876</v>
      </c>
      <c r="D88" s="162"/>
      <c r="E88" s="40"/>
      <c r="F88" s="40"/>
      <c r="G88" s="107" t="s">
        <v>299</v>
      </c>
      <c r="H88" s="107"/>
      <c r="I88" s="40"/>
      <c r="J88" s="40"/>
      <c r="K88" s="162">
        <v>3729</v>
      </c>
      <c r="L88" s="162"/>
      <c r="M88" s="40"/>
      <c r="N88" s="40"/>
      <c r="O88" s="107" t="s">
        <v>299</v>
      </c>
      <c r="P88" s="107"/>
      <c r="Q88" s="40"/>
      <c r="R88" s="40"/>
      <c r="S88" s="162">
        <v>17605</v>
      </c>
      <c r="T88" s="162"/>
      <c r="U88" s="40"/>
    </row>
    <row r="89" spans="1:21">
      <c r="A89" s="12"/>
      <c r="B89" s="159"/>
      <c r="C89" s="162"/>
      <c r="D89" s="162"/>
      <c r="E89" s="40"/>
      <c r="F89" s="40"/>
      <c r="G89" s="107"/>
      <c r="H89" s="107"/>
      <c r="I89" s="40"/>
      <c r="J89" s="40"/>
      <c r="K89" s="162"/>
      <c r="L89" s="162"/>
      <c r="M89" s="40"/>
      <c r="N89" s="40"/>
      <c r="O89" s="107"/>
      <c r="P89" s="107"/>
      <c r="Q89" s="40"/>
      <c r="R89" s="40"/>
      <c r="S89" s="162"/>
      <c r="T89" s="162"/>
      <c r="U89" s="40"/>
    </row>
    <row r="90" spans="1:21">
      <c r="A90" s="12"/>
      <c r="B90" s="116" t="s">
        <v>819</v>
      </c>
      <c r="C90" s="109" t="s">
        <v>299</v>
      </c>
      <c r="D90" s="109"/>
      <c r="E90" s="36"/>
      <c r="F90" s="36"/>
      <c r="G90" s="109" t="s">
        <v>299</v>
      </c>
      <c r="H90" s="109"/>
      <c r="I90" s="36"/>
      <c r="J90" s="36"/>
      <c r="K90" s="160">
        <v>14787</v>
      </c>
      <c r="L90" s="160"/>
      <c r="M90" s="36"/>
      <c r="N90" s="36"/>
      <c r="O90" s="109" t="s">
        <v>829</v>
      </c>
      <c r="P90" s="109"/>
      <c r="Q90" s="108" t="s">
        <v>280</v>
      </c>
      <c r="R90" s="36"/>
      <c r="S90" s="109" t="s">
        <v>299</v>
      </c>
      <c r="T90" s="109"/>
      <c r="U90" s="36"/>
    </row>
    <row r="91" spans="1:21">
      <c r="A91" s="12"/>
      <c r="B91" s="116"/>
      <c r="C91" s="109"/>
      <c r="D91" s="109"/>
      <c r="E91" s="36"/>
      <c r="F91" s="36"/>
      <c r="G91" s="109"/>
      <c r="H91" s="109"/>
      <c r="I91" s="36"/>
      <c r="J91" s="36"/>
      <c r="K91" s="160"/>
      <c r="L91" s="160"/>
      <c r="M91" s="36"/>
      <c r="N91" s="36"/>
      <c r="O91" s="109"/>
      <c r="P91" s="109"/>
      <c r="Q91" s="108"/>
      <c r="R91" s="36"/>
      <c r="S91" s="109"/>
      <c r="T91" s="109"/>
      <c r="U91" s="36"/>
    </row>
    <row r="92" spans="1:21">
      <c r="A92" s="12"/>
      <c r="B92" s="159" t="s">
        <v>114</v>
      </c>
      <c r="C92" s="107" t="s">
        <v>299</v>
      </c>
      <c r="D92" s="107"/>
      <c r="E92" s="40"/>
      <c r="F92" s="40"/>
      <c r="G92" s="107" t="s">
        <v>299</v>
      </c>
      <c r="H92" s="107"/>
      <c r="I92" s="40"/>
      <c r="J92" s="40"/>
      <c r="K92" s="107">
        <v>249</v>
      </c>
      <c r="L92" s="107"/>
      <c r="M92" s="40"/>
      <c r="N92" s="40"/>
      <c r="O92" s="107" t="s">
        <v>299</v>
      </c>
      <c r="P92" s="107"/>
      <c r="Q92" s="40"/>
      <c r="R92" s="40"/>
      <c r="S92" s="107">
        <v>249</v>
      </c>
      <c r="T92" s="107"/>
      <c r="U92" s="40"/>
    </row>
    <row r="93" spans="1:21">
      <c r="A93" s="12"/>
      <c r="B93" s="159"/>
      <c r="C93" s="107"/>
      <c r="D93" s="107"/>
      <c r="E93" s="40"/>
      <c r="F93" s="40"/>
      <c r="G93" s="107"/>
      <c r="H93" s="107"/>
      <c r="I93" s="40"/>
      <c r="J93" s="40"/>
      <c r="K93" s="107"/>
      <c r="L93" s="107"/>
      <c r="M93" s="40"/>
      <c r="N93" s="40"/>
      <c r="O93" s="107"/>
      <c r="P93" s="107"/>
      <c r="Q93" s="40"/>
      <c r="R93" s="40"/>
      <c r="S93" s="107"/>
      <c r="T93" s="107"/>
      <c r="U93" s="40"/>
    </row>
    <row r="94" spans="1:21">
      <c r="A94" s="12"/>
      <c r="B94" s="116" t="s">
        <v>820</v>
      </c>
      <c r="C94" s="109">
        <v>48</v>
      </c>
      <c r="D94" s="109"/>
      <c r="E94" s="36"/>
      <c r="F94" s="36"/>
      <c r="G94" s="109" t="s">
        <v>299</v>
      </c>
      <c r="H94" s="109"/>
      <c r="I94" s="36"/>
      <c r="J94" s="36"/>
      <c r="K94" s="160">
        <v>1065</v>
      </c>
      <c r="L94" s="160"/>
      <c r="M94" s="36"/>
      <c r="N94" s="36"/>
      <c r="O94" s="109" t="s">
        <v>299</v>
      </c>
      <c r="P94" s="109"/>
      <c r="Q94" s="36"/>
      <c r="R94" s="36"/>
      <c r="S94" s="160">
        <v>1113</v>
      </c>
      <c r="T94" s="160"/>
      <c r="U94" s="36"/>
    </row>
    <row r="95" spans="1:21" ht="15.75" thickBot="1">
      <c r="A95" s="12"/>
      <c r="B95" s="116"/>
      <c r="C95" s="110"/>
      <c r="D95" s="110"/>
      <c r="E95" s="46"/>
      <c r="F95" s="36"/>
      <c r="G95" s="110"/>
      <c r="H95" s="110"/>
      <c r="I95" s="46"/>
      <c r="J95" s="36"/>
      <c r="K95" s="164"/>
      <c r="L95" s="164"/>
      <c r="M95" s="46"/>
      <c r="N95" s="36"/>
      <c r="O95" s="110"/>
      <c r="P95" s="110"/>
      <c r="Q95" s="46"/>
      <c r="R95" s="36"/>
      <c r="S95" s="164"/>
      <c r="T95" s="164"/>
      <c r="U95" s="46"/>
    </row>
    <row r="96" spans="1:21">
      <c r="A96" s="12"/>
      <c r="B96" s="159" t="s">
        <v>821</v>
      </c>
      <c r="C96" s="166">
        <v>15420</v>
      </c>
      <c r="D96" s="166"/>
      <c r="E96" s="49"/>
      <c r="F96" s="40"/>
      <c r="G96" s="112" t="s">
        <v>299</v>
      </c>
      <c r="H96" s="112"/>
      <c r="I96" s="49"/>
      <c r="J96" s="40"/>
      <c r="K96" s="166">
        <v>23720</v>
      </c>
      <c r="L96" s="166"/>
      <c r="M96" s="49"/>
      <c r="N96" s="40"/>
      <c r="O96" s="112" t="s">
        <v>831</v>
      </c>
      <c r="P96" s="112"/>
      <c r="Q96" s="114" t="s">
        <v>280</v>
      </c>
      <c r="R96" s="40"/>
      <c r="S96" s="166">
        <v>22214</v>
      </c>
      <c r="T96" s="166"/>
      <c r="U96" s="49"/>
    </row>
    <row r="97" spans="1:21" ht="15.75" thickBot="1">
      <c r="A97" s="12"/>
      <c r="B97" s="159"/>
      <c r="C97" s="168"/>
      <c r="D97" s="168"/>
      <c r="E97" s="77"/>
      <c r="F97" s="40"/>
      <c r="G97" s="117"/>
      <c r="H97" s="117"/>
      <c r="I97" s="77"/>
      <c r="J97" s="40"/>
      <c r="K97" s="168"/>
      <c r="L97" s="168"/>
      <c r="M97" s="77"/>
      <c r="N97" s="40"/>
      <c r="O97" s="117"/>
      <c r="P97" s="117"/>
      <c r="Q97" s="118"/>
      <c r="R97" s="40"/>
      <c r="S97" s="168"/>
      <c r="T97" s="168"/>
      <c r="U97" s="77"/>
    </row>
    <row r="98" spans="1:21">
      <c r="A98" s="12"/>
      <c r="B98" s="25"/>
      <c r="C98" s="57"/>
      <c r="D98" s="57"/>
      <c r="E98" s="57"/>
      <c r="F98" s="25"/>
      <c r="G98" s="57"/>
      <c r="H98" s="57"/>
      <c r="I98" s="57"/>
      <c r="J98" s="25"/>
      <c r="K98" s="57"/>
      <c r="L98" s="57"/>
      <c r="M98" s="57"/>
      <c r="N98" s="25"/>
      <c r="O98" s="57"/>
      <c r="P98" s="57"/>
      <c r="Q98" s="57"/>
      <c r="R98" s="25"/>
      <c r="S98" s="57"/>
      <c r="T98" s="57"/>
      <c r="U98" s="57"/>
    </row>
    <row r="99" spans="1:21">
      <c r="A99" s="12"/>
      <c r="B99" s="97" t="s">
        <v>385</v>
      </c>
      <c r="C99" s="40"/>
      <c r="D99" s="40"/>
      <c r="E99" s="40"/>
      <c r="F99" s="29"/>
      <c r="G99" s="40"/>
      <c r="H99" s="40"/>
      <c r="I99" s="40"/>
      <c r="J99" s="29"/>
      <c r="K99" s="40"/>
      <c r="L99" s="40"/>
      <c r="M99" s="40"/>
      <c r="N99" s="29"/>
      <c r="O99" s="40"/>
      <c r="P99" s="40"/>
      <c r="Q99" s="40"/>
      <c r="R99" s="29"/>
      <c r="S99" s="40"/>
      <c r="T99" s="40"/>
      <c r="U99" s="40"/>
    </row>
    <row r="100" spans="1:21">
      <c r="A100" s="12"/>
      <c r="B100" s="116" t="s">
        <v>823</v>
      </c>
      <c r="C100" s="160">
        <v>12495</v>
      </c>
      <c r="D100" s="160"/>
      <c r="E100" s="36"/>
      <c r="F100" s="36"/>
      <c r="G100" s="109" t="s">
        <v>299</v>
      </c>
      <c r="H100" s="109"/>
      <c r="I100" s="36"/>
      <c r="J100" s="36"/>
      <c r="K100" s="160">
        <v>10124</v>
      </c>
      <c r="L100" s="160"/>
      <c r="M100" s="36"/>
      <c r="N100" s="36"/>
      <c r="O100" s="109" t="s">
        <v>828</v>
      </c>
      <c r="P100" s="109"/>
      <c r="Q100" s="108" t="s">
        <v>280</v>
      </c>
      <c r="R100" s="36"/>
      <c r="S100" s="160">
        <v>12495</v>
      </c>
      <c r="T100" s="160"/>
      <c r="U100" s="36"/>
    </row>
    <row r="101" spans="1:21">
      <c r="A101" s="12"/>
      <c r="B101" s="116"/>
      <c r="C101" s="160"/>
      <c r="D101" s="160"/>
      <c r="E101" s="36"/>
      <c r="F101" s="36"/>
      <c r="G101" s="109"/>
      <c r="H101" s="109"/>
      <c r="I101" s="36"/>
      <c r="J101" s="36"/>
      <c r="K101" s="160"/>
      <c r="L101" s="160"/>
      <c r="M101" s="36"/>
      <c r="N101" s="36"/>
      <c r="O101" s="109"/>
      <c r="P101" s="109"/>
      <c r="Q101" s="108"/>
      <c r="R101" s="36"/>
      <c r="S101" s="160"/>
      <c r="T101" s="160"/>
      <c r="U101" s="36"/>
    </row>
    <row r="102" spans="1:21">
      <c r="A102" s="12"/>
      <c r="B102" s="159" t="s">
        <v>123</v>
      </c>
      <c r="C102" s="107" t="s">
        <v>299</v>
      </c>
      <c r="D102" s="107"/>
      <c r="E102" s="40"/>
      <c r="F102" s="40"/>
      <c r="G102" s="107" t="s">
        <v>299</v>
      </c>
      <c r="H102" s="107"/>
      <c r="I102" s="40"/>
      <c r="J102" s="40"/>
      <c r="K102" s="107">
        <v>267</v>
      </c>
      <c r="L102" s="107"/>
      <c r="M102" s="40"/>
      <c r="N102" s="40"/>
      <c r="O102" s="107" t="s">
        <v>299</v>
      </c>
      <c r="P102" s="107"/>
      <c r="Q102" s="40"/>
      <c r="R102" s="40"/>
      <c r="S102" s="107">
        <v>267</v>
      </c>
      <c r="T102" s="107"/>
      <c r="U102" s="40"/>
    </row>
    <row r="103" spans="1:21" ht="15.75" thickBot="1">
      <c r="A103" s="12"/>
      <c r="B103" s="159"/>
      <c r="C103" s="117"/>
      <c r="D103" s="117"/>
      <c r="E103" s="77"/>
      <c r="F103" s="40"/>
      <c r="G103" s="117"/>
      <c r="H103" s="117"/>
      <c r="I103" s="77"/>
      <c r="J103" s="40"/>
      <c r="K103" s="117"/>
      <c r="L103" s="117"/>
      <c r="M103" s="77"/>
      <c r="N103" s="40"/>
      <c r="O103" s="117"/>
      <c r="P103" s="117"/>
      <c r="Q103" s="77"/>
      <c r="R103" s="40"/>
      <c r="S103" s="117"/>
      <c r="T103" s="117"/>
      <c r="U103" s="77"/>
    </row>
    <row r="104" spans="1:21">
      <c r="A104" s="12"/>
      <c r="B104" s="116" t="s">
        <v>824</v>
      </c>
      <c r="C104" s="169">
        <v>12495</v>
      </c>
      <c r="D104" s="169"/>
      <c r="E104" s="57"/>
      <c r="F104" s="36"/>
      <c r="G104" s="119" t="s">
        <v>299</v>
      </c>
      <c r="H104" s="119"/>
      <c r="I104" s="57"/>
      <c r="J104" s="36"/>
      <c r="K104" s="169">
        <v>10391</v>
      </c>
      <c r="L104" s="169"/>
      <c r="M104" s="57"/>
      <c r="N104" s="36"/>
      <c r="O104" s="119" t="s">
        <v>828</v>
      </c>
      <c r="P104" s="119"/>
      <c r="Q104" s="120" t="s">
        <v>280</v>
      </c>
      <c r="R104" s="36"/>
      <c r="S104" s="169">
        <v>12762</v>
      </c>
      <c r="T104" s="169"/>
      <c r="U104" s="57"/>
    </row>
    <row r="105" spans="1:21" ht="15.75" thickBot="1">
      <c r="A105" s="12"/>
      <c r="B105" s="116"/>
      <c r="C105" s="164"/>
      <c r="D105" s="164"/>
      <c r="E105" s="46"/>
      <c r="F105" s="36"/>
      <c r="G105" s="110"/>
      <c r="H105" s="110"/>
      <c r="I105" s="46"/>
      <c r="J105" s="36"/>
      <c r="K105" s="164"/>
      <c r="L105" s="164"/>
      <c r="M105" s="46"/>
      <c r="N105" s="36"/>
      <c r="O105" s="110"/>
      <c r="P105" s="110"/>
      <c r="Q105" s="111"/>
      <c r="R105" s="36"/>
      <c r="S105" s="164"/>
      <c r="T105" s="164"/>
      <c r="U105" s="46"/>
    </row>
    <row r="106" spans="1:21">
      <c r="A106" s="12"/>
      <c r="B106" s="159" t="s">
        <v>825</v>
      </c>
      <c r="C106" s="114" t="s">
        <v>273</v>
      </c>
      <c r="D106" s="166">
        <v>27915</v>
      </c>
      <c r="E106" s="49"/>
      <c r="F106" s="40"/>
      <c r="G106" s="114" t="s">
        <v>273</v>
      </c>
      <c r="H106" s="112" t="s">
        <v>299</v>
      </c>
      <c r="I106" s="49"/>
      <c r="J106" s="40"/>
      <c r="K106" s="114" t="s">
        <v>273</v>
      </c>
      <c r="L106" s="166">
        <v>34111</v>
      </c>
      <c r="M106" s="49"/>
      <c r="N106" s="40"/>
      <c r="O106" s="114" t="s">
        <v>273</v>
      </c>
      <c r="P106" s="112" t="s">
        <v>830</v>
      </c>
      <c r="Q106" s="114" t="s">
        <v>280</v>
      </c>
      <c r="R106" s="40"/>
      <c r="S106" s="114" t="s">
        <v>273</v>
      </c>
      <c r="T106" s="166">
        <v>34976</v>
      </c>
      <c r="U106" s="49"/>
    </row>
    <row r="107" spans="1:21" ht="15.75" thickBot="1">
      <c r="A107" s="12"/>
      <c r="B107" s="159"/>
      <c r="C107" s="122"/>
      <c r="D107" s="167"/>
      <c r="E107" s="67"/>
      <c r="F107" s="40"/>
      <c r="G107" s="122"/>
      <c r="H107" s="123"/>
      <c r="I107" s="67"/>
      <c r="J107" s="40"/>
      <c r="K107" s="122"/>
      <c r="L107" s="167"/>
      <c r="M107" s="67"/>
      <c r="N107" s="40"/>
      <c r="O107" s="122"/>
      <c r="P107" s="123"/>
      <c r="Q107" s="122"/>
      <c r="R107" s="40"/>
      <c r="S107" s="122"/>
      <c r="T107" s="167"/>
      <c r="U107" s="67"/>
    </row>
    <row r="108" spans="1:21" ht="15.75" thickTop="1">
      <c r="A108" s="12"/>
      <c r="B108" s="21" t="s">
        <v>832</v>
      </c>
      <c r="C108" s="21"/>
      <c r="D108" s="21"/>
      <c r="E108" s="21"/>
      <c r="F108" s="21"/>
      <c r="G108" s="21"/>
      <c r="H108" s="21"/>
      <c r="I108" s="21"/>
      <c r="J108" s="21"/>
      <c r="K108" s="21"/>
      <c r="L108" s="21"/>
      <c r="M108" s="21"/>
      <c r="N108" s="21"/>
      <c r="O108" s="21"/>
      <c r="P108" s="21"/>
      <c r="Q108" s="21"/>
      <c r="R108" s="21"/>
      <c r="S108" s="21"/>
      <c r="T108" s="21"/>
      <c r="U108" s="21"/>
    </row>
    <row r="109" spans="1:21">
      <c r="A109" s="12"/>
      <c r="B109" s="16"/>
      <c r="C109" s="16"/>
    </row>
    <row r="110" spans="1:21">
      <c r="A110" s="12"/>
      <c r="B110" s="127" t="s">
        <v>354</v>
      </c>
      <c r="C110" s="99" t="s">
        <v>74</v>
      </c>
    </row>
    <row r="111" spans="1:21">
      <c r="A111" s="12" t="s">
        <v>959</v>
      </c>
      <c r="B111" s="59" t="s">
        <v>833</v>
      </c>
      <c r="C111" s="59"/>
      <c r="D111" s="59"/>
      <c r="E111" s="59"/>
      <c r="F111" s="59"/>
      <c r="G111" s="59"/>
      <c r="H111" s="59"/>
      <c r="I111" s="59"/>
      <c r="J111" s="59"/>
      <c r="K111" s="59"/>
      <c r="L111" s="59"/>
      <c r="M111" s="59"/>
      <c r="N111" s="59"/>
      <c r="O111" s="59"/>
      <c r="P111" s="59"/>
      <c r="Q111" s="59"/>
      <c r="R111" s="59"/>
      <c r="S111" s="59"/>
      <c r="T111" s="59"/>
      <c r="U111" s="59"/>
    </row>
    <row r="112" spans="1:21">
      <c r="A112" s="12"/>
      <c r="B112" s="59" t="s">
        <v>801</v>
      </c>
      <c r="C112" s="59"/>
      <c r="D112" s="59"/>
      <c r="E112" s="59"/>
      <c r="F112" s="59"/>
      <c r="G112" s="59"/>
      <c r="H112" s="59"/>
      <c r="I112" s="59"/>
      <c r="J112" s="59"/>
      <c r="K112" s="59"/>
      <c r="L112" s="59"/>
      <c r="M112" s="59"/>
      <c r="N112" s="59"/>
      <c r="O112" s="59"/>
      <c r="P112" s="59"/>
      <c r="Q112" s="59"/>
      <c r="R112" s="59"/>
      <c r="S112" s="59"/>
      <c r="T112" s="59"/>
      <c r="U112" s="59"/>
    </row>
    <row r="113" spans="1:21">
      <c r="A113" s="12"/>
      <c r="B113" s="59" t="s">
        <v>298</v>
      </c>
      <c r="C113" s="59"/>
      <c r="D113" s="59"/>
      <c r="E113" s="59"/>
      <c r="F113" s="59"/>
      <c r="G113" s="59"/>
      <c r="H113" s="59"/>
      <c r="I113" s="59"/>
      <c r="J113" s="59"/>
      <c r="K113" s="59"/>
      <c r="L113" s="59"/>
      <c r="M113" s="59"/>
      <c r="N113" s="59"/>
      <c r="O113" s="59"/>
      <c r="P113" s="59"/>
      <c r="Q113" s="59"/>
      <c r="R113" s="59"/>
      <c r="S113" s="59"/>
      <c r="T113" s="59"/>
      <c r="U113" s="59"/>
    </row>
    <row r="114" spans="1:21">
      <c r="A114" s="12"/>
      <c r="B114" s="16"/>
      <c r="C114" s="16"/>
      <c r="D114" s="16"/>
      <c r="E114" s="16"/>
      <c r="F114" s="16"/>
      <c r="G114" s="16"/>
      <c r="H114" s="16"/>
      <c r="I114" s="16"/>
      <c r="J114" s="16"/>
      <c r="K114" s="16"/>
      <c r="L114" s="16"/>
      <c r="M114" s="16"/>
      <c r="N114" s="16"/>
      <c r="O114" s="16"/>
      <c r="P114" s="16"/>
      <c r="Q114" s="16"/>
      <c r="R114" s="16"/>
      <c r="S114" s="16"/>
      <c r="T114" s="16"/>
      <c r="U114" s="16"/>
    </row>
    <row r="115" spans="1:21">
      <c r="A115" s="12"/>
      <c r="B115" s="101" t="s">
        <v>834</v>
      </c>
      <c r="C115" s="101"/>
      <c r="D115" s="101"/>
      <c r="E115" s="101"/>
      <c r="F115" s="101"/>
      <c r="G115" s="101"/>
      <c r="H115" s="101"/>
      <c r="I115" s="101"/>
      <c r="J115" s="101"/>
      <c r="K115" s="101"/>
      <c r="L115" s="101"/>
      <c r="M115" s="101"/>
      <c r="N115" s="101"/>
      <c r="O115" s="101"/>
      <c r="P115" s="101"/>
      <c r="Q115" s="101"/>
      <c r="R115" s="101"/>
      <c r="S115" s="101"/>
      <c r="T115" s="101"/>
      <c r="U115" s="101"/>
    </row>
    <row r="116" spans="1:21">
      <c r="A116" s="12"/>
      <c r="B116" s="25"/>
      <c r="C116" s="101" t="s">
        <v>802</v>
      </c>
      <c r="D116" s="101"/>
      <c r="E116" s="101"/>
      <c r="F116" s="25"/>
      <c r="G116" s="101" t="s">
        <v>803</v>
      </c>
      <c r="H116" s="101"/>
      <c r="I116" s="101"/>
      <c r="J116" s="25"/>
      <c r="K116" s="101" t="s">
        <v>804</v>
      </c>
      <c r="L116" s="101"/>
      <c r="M116" s="101"/>
      <c r="N116" s="25"/>
      <c r="O116" s="101" t="s">
        <v>805</v>
      </c>
      <c r="P116" s="101"/>
      <c r="Q116" s="101"/>
      <c r="R116" s="25"/>
      <c r="S116" s="101" t="s">
        <v>806</v>
      </c>
      <c r="T116" s="101"/>
      <c r="U116" s="101"/>
    </row>
    <row r="117" spans="1:21">
      <c r="A117" s="12"/>
      <c r="B117" s="159" t="s">
        <v>30</v>
      </c>
      <c r="C117" s="106" t="s">
        <v>273</v>
      </c>
      <c r="D117" s="107" t="s">
        <v>299</v>
      </c>
      <c r="E117" s="40"/>
      <c r="F117" s="40"/>
      <c r="G117" s="106" t="s">
        <v>273</v>
      </c>
      <c r="H117" s="107" t="s">
        <v>299</v>
      </c>
      <c r="I117" s="40"/>
      <c r="J117" s="40"/>
      <c r="K117" s="106" t="s">
        <v>273</v>
      </c>
      <c r="L117" s="162">
        <v>3381</v>
      </c>
      <c r="M117" s="40"/>
      <c r="N117" s="40"/>
      <c r="O117" s="106" t="s">
        <v>273</v>
      </c>
      <c r="P117" s="107" t="s">
        <v>299</v>
      </c>
      <c r="Q117" s="40"/>
      <c r="R117" s="40"/>
      <c r="S117" s="106" t="s">
        <v>273</v>
      </c>
      <c r="T117" s="162">
        <v>3381</v>
      </c>
      <c r="U117" s="40"/>
    </row>
    <row r="118" spans="1:21">
      <c r="A118" s="12"/>
      <c r="B118" s="159"/>
      <c r="C118" s="106"/>
      <c r="D118" s="107"/>
      <c r="E118" s="40"/>
      <c r="F118" s="40"/>
      <c r="G118" s="106"/>
      <c r="H118" s="107"/>
      <c r="I118" s="40"/>
      <c r="J118" s="40"/>
      <c r="K118" s="106"/>
      <c r="L118" s="162"/>
      <c r="M118" s="40"/>
      <c r="N118" s="40"/>
      <c r="O118" s="106"/>
      <c r="P118" s="107"/>
      <c r="Q118" s="40"/>
      <c r="R118" s="40"/>
      <c r="S118" s="106"/>
      <c r="T118" s="162"/>
      <c r="U118" s="40"/>
    </row>
    <row r="119" spans="1:21">
      <c r="A119" s="12"/>
      <c r="B119" s="99" t="s">
        <v>36</v>
      </c>
      <c r="C119" s="36"/>
      <c r="D119" s="36"/>
      <c r="E119" s="36"/>
      <c r="F119" s="25"/>
      <c r="G119" s="36"/>
      <c r="H119" s="36"/>
      <c r="I119" s="36"/>
      <c r="J119" s="25"/>
      <c r="K119" s="36"/>
      <c r="L119" s="36"/>
      <c r="M119" s="36"/>
      <c r="N119" s="25"/>
      <c r="O119" s="36"/>
      <c r="P119" s="36"/>
      <c r="Q119" s="36"/>
      <c r="R119" s="25"/>
      <c r="S119" s="36"/>
      <c r="T119" s="36"/>
      <c r="U119" s="36"/>
    </row>
    <row r="120" spans="1:21">
      <c r="A120" s="12"/>
      <c r="B120" s="165" t="s">
        <v>37</v>
      </c>
      <c r="C120" s="107" t="s">
        <v>299</v>
      </c>
      <c r="D120" s="107"/>
      <c r="E120" s="40"/>
      <c r="F120" s="40"/>
      <c r="G120" s="107" t="s">
        <v>299</v>
      </c>
      <c r="H120" s="107"/>
      <c r="I120" s="40"/>
      <c r="J120" s="40"/>
      <c r="K120" s="162">
        <v>1531</v>
      </c>
      <c r="L120" s="162"/>
      <c r="M120" s="40"/>
      <c r="N120" s="40"/>
      <c r="O120" s="107" t="s">
        <v>299</v>
      </c>
      <c r="P120" s="107"/>
      <c r="Q120" s="40"/>
      <c r="R120" s="40"/>
      <c r="S120" s="162">
        <v>1531</v>
      </c>
      <c r="T120" s="162"/>
      <c r="U120" s="40"/>
    </row>
    <row r="121" spans="1:21">
      <c r="A121" s="12"/>
      <c r="B121" s="165"/>
      <c r="C121" s="107"/>
      <c r="D121" s="107"/>
      <c r="E121" s="40"/>
      <c r="F121" s="40"/>
      <c r="G121" s="107"/>
      <c r="H121" s="107"/>
      <c r="I121" s="40"/>
      <c r="J121" s="40"/>
      <c r="K121" s="162"/>
      <c r="L121" s="162"/>
      <c r="M121" s="40"/>
      <c r="N121" s="40"/>
      <c r="O121" s="107"/>
      <c r="P121" s="107"/>
      <c r="Q121" s="40"/>
      <c r="R121" s="40"/>
      <c r="S121" s="162"/>
      <c r="T121" s="162"/>
      <c r="U121" s="40"/>
    </row>
    <row r="122" spans="1:21">
      <c r="A122" s="12"/>
      <c r="B122" s="171" t="s">
        <v>835</v>
      </c>
      <c r="C122" s="109" t="s">
        <v>299</v>
      </c>
      <c r="D122" s="109"/>
      <c r="E122" s="36"/>
      <c r="F122" s="36"/>
      <c r="G122" s="109" t="s">
        <v>299</v>
      </c>
      <c r="H122" s="109"/>
      <c r="I122" s="36"/>
      <c r="J122" s="36"/>
      <c r="K122" s="109">
        <v>377</v>
      </c>
      <c r="L122" s="109"/>
      <c r="M122" s="36"/>
      <c r="N122" s="36"/>
      <c r="O122" s="109" t="s">
        <v>299</v>
      </c>
      <c r="P122" s="109"/>
      <c r="Q122" s="36"/>
      <c r="R122" s="36"/>
      <c r="S122" s="109">
        <v>377</v>
      </c>
      <c r="T122" s="109"/>
      <c r="U122" s="36"/>
    </row>
    <row r="123" spans="1:21">
      <c r="A123" s="12"/>
      <c r="B123" s="171"/>
      <c r="C123" s="109"/>
      <c r="D123" s="109"/>
      <c r="E123" s="36"/>
      <c r="F123" s="36"/>
      <c r="G123" s="109"/>
      <c r="H123" s="109"/>
      <c r="I123" s="36"/>
      <c r="J123" s="36"/>
      <c r="K123" s="109"/>
      <c r="L123" s="109"/>
      <c r="M123" s="36"/>
      <c r="N123" s="36"/>
      <c r="O123" s="109"/>
      <c r="P123" s="109"/>
      <c r="Q123" s="36"/>
      <c r="R123" s="36"/>
      <c r="S123" s="109"/>
      <c r="T123" s="109"/>
      <c r="U123" s="36"/>
    </row>
    <row r="124" spans="1:21">
      <c r="A124" s="12"/>
      <c r="B124" s="165" t="s">
        <v>836</v>
      </c>
      <c r="C124" s="107" t="s">
        <v>299</v>
      </c>
      <c r="D124" s="107"/>
      <c r="E124" s="40"/>
      <c r="F124" s="40"/>
      <c r="G124" s="107">
        <v>2</v>
      </c>
      <c r="H124" s="107"/>
      <c r="I124" s="40"/>
      <c r="J124" s="40"/>
      <c r="K124" s="107">
        <v>604</v>
      </c>
      <c r="L124" s="107"/>
      <c r="M124" s="40"/>
      <c r="N124" s="40"/>
      <c r="O124" s="107" t="s">
        <v>299</v>
      </c>
      <c r="P124" s="107"/>
      <c r="Q124" s="40"/>
      <c r="R124" s="40"/>
      <c r="S124" s="107">
        <v>606</v>
      </c>
      <c r="T124" s="107"/>
      <c r="U124" s="40"/>
    </row>
    <row r="125" spans="1:21" ht="15.75" thickBot="1">
      <c r="A125" s="12"/>
      <c r="B125" s="165"/>
      <c r="C125" s="117"/>
      <c r="D125" s="117"/>
      <c r="E125" s="77"/>
      <c r="F125" s="40"/>
      <c r="G125" s="117"/>
      <c r="H125" s="117"/>
      <c r="I125" s="77"/>
      <c r="J125" s="40"/>
      <c r="K125" s="117"/>
      <c r="L125" s="117"/>
      <c r="M125" s="77"/>
      <c r="N125" s="40"/>
      <c r="O125" s="117"/>
      <c r="P125" s="117"/>
      <c r="Q125" s="77"/>
      <c r="R125" s="40"/>
      <c r="S125" s="117"/>
      <c r="T125" s="117"/>
      <c r="U125" s="77"/>
    </row>
    <row r="126" spans="1:21">
      <c r="A126" s="12"/>
      <c r="B126" s="116" t="s">
        <v>43</v>
      </c>
      <c r="C126" s="119" t="s">
        <v>299</v>
      </c>
      <c r="D126" s="119"/>
      <c r="E126" s="57"/>
      <c r="F126" s="36"/>
      <c r="G126" s="119">
        <v>2</v>
      </c>
      <c r="H126" s="119"/>
      <c r="I126" s="57"/>
      <c r="J126" s="36"/>
      <c r="K126" s="169">
        <v>2512</v>
      </c>
      <c r="L126" s="169"/>
      <c r="M126" s="57"/>
      <c r="N126" s="36"/>
      <c r="O126" s="119" t="s">
        <v>299</v>
      </c>
      <c r="P126" s="119"/>
      <c r="Q126" s="57"/>
      <c r="R126" s="36"/>
      <c r="S126" s="169">
        <v>2514</v>
      </c>
      <c r="T126" s="169"/>
      <c r="U126" s="57"/>
    </row>
    <row r="127" spans="1:21" ht="15.75" thickBot="1">
      <c r="A127" s="12"/>
      <c r="B127" s="116"/>
      <c r="C127" s="110"/>
      <c r="D127" s="110"/>
      <c r="E127" s="46"/>
      <c r="F127" s="36"/>
      <c r="G127" s="110"/>
      <c r="H127" s="110"/>
      <c r="I127" s="46"/>
      <c r="J127" s="36"/>
      <c r="K127" s="164"/>
      <c r="L127" s="164"/>
      <c r="M127" s="46"/>
      <c r="N127" s="36"/>
      <c r="O127" s="110"/>
      <c r="P127" s="110"/>
      <c r="Q127" s="46"/>
      <c r="R127" s="36"/>
      <c r="S127" s="164"/>
      <c r="T127" s="164"/>
      <c r="U127" s="46"/>
    </row>
    <row r="128" spans="1:21">
      <c r="A128" s="12"/>
      <c r="B128" s="159" t="s">
        <v>837</v>
      </c>
      <c r="C128" s="112" t="s">
        <v>299</v>
      </c>
      <c r="D128" s="112"/>
      <c r="E128" s="49"/>
      <c r="F128" s="40"/>
      <c r="G128" s="112" t="s">
        <v>301</v>
      </c>
      <c r="H128" s="112"/>
      <c r="I128" s="114" t="s">
        <v>280</v>
      </c>
      <c r="J128" s="40"/>
      <c r="K128" s="112">
        <v>869</v>
      </c>
      <c r="L128" s="112"/>
      <c r="M128" s="49"/>
      <c r="N128" s="40"/>
      <c r="O128" s="112" t="s">
        <v>299</v>
      </c>
      <c r="P128" s="112"/>
      <c r="Q128" s="49"/>
      <c r="R128" s="40"/>
      <c r="S128" s="112">
        <v>867</v>
      </c>
      <c r="T128" s="112"/>
      <c r="U128" s="49"/>
    </row>
    <row r="129" spans="1:21">
      <c r="A129" s="12"/>
      <c r="B129" s="159"/>
      <c r="C129" s="107"/>
      <c r="D129" s="107"/>
      <c r="E129" s="40"/>
      <c r="F129" s="40"/>
      <c r="G129" s="107"/>
      <c r="H129" s="107"/>
      <c r="I129" s="106"/>
      <c r="J129" s="40"/>
      <c r="K129" s="107"/>
      <c r="L129" s="107"/>
      <c r="M129" s="40"/>
      <c r="N129" s="40"/>
      <c r="O129" s="107"/>
      <c r="P129" s="107"/>
      <c r="Q129" s="40"/>
      <c r="R129" s="40"/>
      <c r="S129" s="107"/>
      <c r="T129" s="107"/>
      <c r="U129" s="40"/>
    </row>
    <row r="130" spans="1:21">
      <c r="A130" s="12"/>
      <c r="B130" s="116" t="s">
        <v>838</v>
      </c>
      <c r="C130" s="109">
        <v>693</v>
      </c>
      <c r="D130" s="109"/>
      <c r="E130" s="36"/>
      <c r="F130" s="36"/>
      <c r="G130" s="109">
        <v>37</v>
      </c>
      <c r="H130" s="109"/>
      <c r="I130" s="36"/>
      <c r="J130" s="36"/>
      <c r="K130" s="109" t="s">
        <v>839</v>
      </c>
      <c r="L130" s="109"/>
      <c r="M130" s="108" t="s">
        <v>280</v>
      </c>
      <c r="N130" s="36"/>
      <c r="O130" s="109" t="s">
        <v>840</v>
      </c>
      <c r="P130" s="109"/>
      <c r="Q130" s="108" t="s">
        <v>280</v>
      </c>
      <c r="R130" s="36"/>
      <c r="S130" s="109" t="s">
        <v>841</v>
      </c>
      <c r="T130" s="109"/>
      <c r="U130" s="108" t="s">
        <v>280</v>
      </c>
    </row>
    <row r="131" spans="1:21" ht="15.75" thickBot="1">
      <c r="A131" s="12"/>
      <c r="B131" s="116"/>
      <c r="C131" s="110"/>
      <c r="D131" s="110"/>
      <c r="E131" s="46"/>
      <c r="F131" s="36"/>
      <c r="G131" s="110"/>
      <c r="H131" s="110"/>
      <c r="I131" s="46"/>
      <c r="J131" s="36"/>
      <c r="K131" s="110"/>
      <c r="L131" s="110"/>
      <c r="M131" s="111"/>
      <c r="N131" s="36"/>
      <c r="O131" s="110"/>
      <c r="P131" s="110"/>
      <c r="Q131" s="111"/>
      <c r="R131" s="36"/>
      <c r="S131" s="110"/>
      <c r="T131" s="110"/>
      <c r="U131" s="111"/>
    </row>
    <row r="132" spans="1:21">
      <c r="A132" s="12"/>
      <c r="B132" s="161" t="s">
        <v>53</v>
      </c>
      <c r="C132" s="112">
        <v>693</v>
      </c>
      <c r="D132" s="112"/>
      <c r="E132" s="49"/>
      <c r="F132" s="40"/>
      <c r="G132" s="112">
        <v>35</v>
      </c>
      <c r="H132" s="112"/>
      <c r="I132" s="49"/>
      <c r="J132" s="40"/>
      <c r="K132" s="112">
        <v>722</v>
      </c>
      <c r="L132" s="112"/>
      <c r="M132" s="49"/>
      <c r="N132" s="40"/>
      <c r="O132" s="112" t="s">
        <v>840</v>
      </c>
      <c r="P132" s="112"/>
      <c r="Q132" s="114" t="s">
        <v>280</v>
      </c>
      <c r="R132" s="40"/>
      <c r="S132" s="112">
        <v>717</v>
      </c>
      <c r="T132" s="112"/>
      <c r="U132" s="49"/>
    </row>
    <row r="133" spans="1:21">
      <c r="A133" s="12"/>
      <c r="B133" s="161"/>
      <c r="C133" s="107"/>
      <c r="D133" s="107"/>
      <c r="E133" s="40"/>
      <c r="F133" s="40"/>
      <c r="G133" s="107"/>
      <c r="H133" s="107"/>
      <c r="I133" s="40"/>
      <c r="J133" s="40"/>
      <c r="K133" s="107"/>
      <c r="L133" s="107"/>
      <c r="M133" s="40"/>
      <c r="N133" s="40"/>
      <c r="O133" s="107"/>
      <c r="P133" s="107"/>
      <c r="Q133" s="106"/>
      <c r="R133" s="40"/>
      <c r="S133" s="107"/>
      <c r="T133" s="107"/>
      <c r="U133" s="40"/>
    </row>
    <row r="134" spans="1:21">
      <c r="A134" s="12"/>
      <c r="B134" s="116" t="s">
        <v>842</v>
      </c>
      <c r="C134" s="109" t="s">
        <v>284</v>
      </c>
      <c r="D134" s="109"/>
      <c r="E134" s="108" t="s">
        <v>280</v>
      </c>
      <c r="F134" s="36"/>
      <c r="G134" s="109" t="s">
        <v>299</v>
      </c>
      <c r="H134" s="109"/>
      <c r="I134" s="36"/>
      <c r="J134" s="36"/>
      <c r="K134" s="109" t="s">
        <v>843</v>
      </c>
      <c r="L134" s="109"/>
      <c r="M134" s="108" t="s">
        <v>280</v>
      </c>
      <c r="N134" s="36"/>
      <c r="O134" s="109" t="s">
        <v>299</v>
      </c>
      <c r="P134" s="109"/>
      <c r="Q134" s="36"/>
      <c r="R134" s="36"/>
      <c r="S134" s="109" t="s">
        <v>844</v>
      </c>
      <c r="T134" s="109"/>
      <c r="U134" s="108" t="s">
        <v>280</v>
      </c>
    </row>
    <row r="135" spans="1:21" ht="15.75" thickBot="1">
      <c r="A135" s="12"/>
      <c r="B135" s="116"/>
      <c r="C135" s="110"/>
      <c r="D135" s="110"/>
      <c r="E135" s="111"/>
      <c r="F135" s="36"/>
      <c r="G135" s="110"/>
      <c r="H135" s="110"/>
      <c r="I135" s="46"/>
      <c r="J135" s="36"/>
      <c r="K135" s="110"/>
      <c r="L135" s="110"/>
      <c r="M135" s="111"/>
      <c r="N135" s="36"/>
      <c r="O135" s="110"/>
      <c r="P135" s="110"/>
      <c r="Q135" s="46"/>
      <c r="R135" s="36"/>
      <c r="S135" s="110"/>
      <c r="T135" s="110"/>
      <c r="U135" s="111"/>
    </row>
    <row r="136" spans="1:21">
      <c r="A136" s="12"/>
      <c r="B136" s="161" t="s">
        <v>55</v>
      </c>
      <c r="C136" s="112">
        <v>689</v>
      </c>
      <c r="D136" s="112"/>
      <c r="E136" s="49"/>
      <c r="F136" s="40"/>
      <c r="G136" s="112">
        <v>35</v>
      </c>
      <c r="H136" s="112"/>
      <c r="I136" s="49"/>
      <c r="J136" s="40"/>
      <c r="K136" s="112">
        <v>706</v>
      </c>
      <c r="L136" s="112"/>
      <c r="M136" s="49"/>
      <c r="N136" s="40"/>
      <c r="O136" s="112" t="s">
        <v>840</v>
      </c>
      <c r="P136" s="112"/>
      <c r="Q136" s="114" t="s">
        <v>280</v>
      </c>
      <c r="R136" s="40"/>
      <c r="S136" s="112">
        <v>697</v>
      </c>
      <c r="T136" s="112"/>
      <c r="U136" s="49"/>
    </row>
    <row r="137" spans="1:21">
      <c r="A137" s="12"/>
      <c r="B137" s="161"/>
      <c r="C137" s="107"/>
      <c r="D137" s="107"/>
      <c r="E137" s="40"/>
      <c r="F137" s="40"/>
      <c r="G137" s="107"/>
      <c r="H137" s="107"/>
      <c r="I137" s="40"/>
      <c r="J137" s="40"/>
      <c r="K137" s="107"/>
      <c r="L137" s="107"/>
      <c r="M137" s="40"/>
      <c r="N137" s="40"/>
      <c r="O137" s="107"/>
      <c r="P137" s="107"/>
      <c r="Q137" s="106"/>
      <c r="R137" s="40"/>
      <c r="S137" s="107"/>
      <c r="T137" s="107"/>
      <c r="U137" s="40"/>
    </row>
    <row r="138" spans="1:21">
      <c r="A138" s="12"/>
      <c r="B138" s="163" t="s">
        <v>59</v>
      </c>
      <c r="C138" s="109" t="s">
        <v>299</v>
      </c>
      <c r="D138" s="109"/>
      <c r="E138" s="36"/>
      <c r="F138" s="36"/>
      <c r="G138" s="109" t="s">
        <v>299</v>
      </c>
      <c r="H138" s="109"/>
      <c r="I138" s="36"/>
      <c r="J138" s="36"/>
      <c r="K138" s="109" t="s">
        <v>299</v>
      </c>
      <c r="L138" s="109"/>
      <c r="M138" s="36"/>
      <c r="N138" s="36"/>
      <c r="O138" s="109" t="s">
        <v>299</v>
      </c>
      <c r="P138" s="109"/>
      <c r="Q138" s="36"/>
      <c r="R138" s="36"/>
      <c r="S138" s="109" t="s">
        <v>299</v>
      </c>
      <c r="T138" s="109"/>
      <c r="U138" s="36"/>
    </row>
    <row r="139" spans="1:21" ht="15.75" thickBot="1">
      <c r="A139" s="12"/>
      <c r="B139" s="163"/>
      <c r="C139" s="110"/>
      <c r="D139" s="110"/>
      <c r="E139" s="46"/>
      <c r="F139" s="36"/>
      <c r="G139" s="110"/>
      <c r="H139" s="110"/>
      <c r="I139" s="46"/>
      <c r="J139" s="36"/>
      <c r="K139" s="110"/>
      <c r="L139" s="110"/>
      <c r="M139" s="46"/>
      <c r="N139" s="36"/>
      <c r="O139" s="110"/>
      <c r="P139" s="110"/>
      <c r="Q139" s="46"/>
      <c r="R139" s="36"/>
      <c r="S139" s="110"/>
      <c r="T139" s="110"/>
      <c r="U139" s="46"/>
    </row>
    <row r="140" spans="1:21">
      <c r="A140" s="12"/>
      <c r="B140" s="159" t="s">
        <v>60</v>
      </c>
      <c r="C140" s="112">
        <v>689</v>
      </c>
      <c r="D140" s="112"/>
      <c r="E140" s="49"/>
      <c r="F140" s="40"/>
      <c r="G140" s="112">
        <v>35</v>
      </c>
      <c r="H140" s="112"/>
      <c r="I140" s="49"/>
      <c r="J140" s="40"/>
      <c r="K140" s="112">
        <v>706</v>
      </c>
      <c r="L140" s="112"/>
      <c r="M140" s="49"/>
      <c r="N140" s="40"/>
      <c r="O140" s="112" t="s">
        <v>840</v>
      </c>
      <c r="P140" s="112"/>
      <c r="Q140" s="114" t="s">
        <v>280</v>
      </c>
      <c r="R140" s="40"/>
      <c r="S140" s="112">
        <v>697</v>
      </c>
      <c r="T140" s="112"/>
      <c r="U140" s="49"/>
    </row>
    <row r="141" spans="1:21">
      <c r="A141" s="12"/>
      <c r="B141" s="159"/>
      <c r="C141" s="107"/>
      <c r="D141" s="107"/>
      <c r="E141" s="40"/>
      <c r="F141" s="40"/>
      <c r="G141" s="107"/>
      <c r="H141" s="107"/>
      <c r="I141" s="40"/>
      <c r="J141" s="40"/>
      <c r="K141" s="107"/>
      <c r="L141" s="107"/>
      <c r="M141" s="40"/>
      <c r="N141" s="40"/>
      <c r="O141" s="107"/>
      <c r="P141" s="107"/>
      <c r="Q141" s="106"/>
      <c r="R141" s="40"/>
      <c r="S141" s="107"/>
      <c r="T141" s="107"/>
      <c r="U141" s="40"/>
    </row>
    <row r="142" spans="1:21">
      <c r="A142" s="12"/>
      <c r="B142" s="163" t="s">
        <v>62</v>
      </c>
      <c r="C142" s="109" t="s">
        <v>299</v>
      </c>
      <c r="D142" s="109"/>
      <c r="E142" s="36"/>
      <c r="F142" s="36"/>
      <c r="G142" s="109" t="s">
        <v>299</v>
      </c>
      <c r="H142" s="109"/>
      <c r="I142" s="36"/>
      <c r="J142" s="36"/>
      <c r="K142" s="109" t="s">
        <v>303</v>
      </c>
      <c r="L142" s="109"/>
      <c r="M142" s="108" t="s">
        <v>280</v>
      </c>
      <c r="N142" s="36"/>
      <c r="O142" s="109" t="s">
        <v>299</v>
      </c>
      <c r="P142" s="109"/>
      <c r="Q142" s="36"/>
      <c r="R142" s="36"/>
      <c r="S142" s="109" t="s">
        <v>303</v>
      </c>
      <c r="T142" s="109"/>
      <c r="U142" s="108" t="s">
        <v>280</v>
      </c>
    </row>
    <row r="143" spans="1:21" ht="15.75" thickBot="1">
      <c r="A143" s="12"/>
      <c r="B143" s="163"/>
      <c r="C143" s="110"/>
      <c r="D143" s="110"/>
      <c r="E143" s="46"/>
      <c r="F143" s="36"/>
      <c r="G143" s="110"/>
      <c r="H143" s="110"/>
      <c r="I143" s="46"/>
      <c r="J143" s="36"/>
      <c r="K143" s="110"/>
      <c r="L143" s="110"/>
      <c r="M143" s="111"/>
      <c r="N143" s="36"/>
      <c r="O143" s="110"/>
      <c r="P143" s="110"/>
      <c r="Q143" s="46"/>
      <c r="R143" s="36"/>
      <c r="S143" s="110"/>
      <c r="T143" s="110"/>
      <c r="U143" s="111"/>
    </row>
    <row r="144" spans="1:21">
      <c r="A144" s="12"/>
      <c r="B144" s="161" t="s">
        <v>845</v>
      </c>
      <c r="C144" s="114" t="s">
        <v>273</v>
      </c>
      <c r="D144" s="112">
        <v>689</v>
      </c>
      <c r="E144" s="49"/>
      <c r="F144" s="40"/>
      <c r="G144" s="114" t="s">
        <v>273</v>
      </c>
      <c r="H144" s="112">
        <v>35</v>
      </c>
      <c r="I144" s="49"/>
      <c r="J144" s="40"/>
      <c r="K144" s="114" t="s">
        <v>273</v>
      </c>
      <c r="L144" s="112">
        <v>698</v>
      </c>
      <c r="M144" s="49"/>
      <c r="N144" s="40"/>
      <c r="O144" s="114" t="s">
        <v>273</v>
      </c>
      <c r="P144" s="112" t="s">
        <v>840</v>
      </c>
      <c r="Q144" s="114" t="s">
        <v>280</v>
      </c>
      <c r="R144" s="40"/>
      <c r="S144" s="114" t="s">
        <v>273</v>
      </c>
      <c r="T144" s="112">
        <v>689</v>
      </c>
      <c r="U144" s="49"/>
    </row>
    <row r="145" spans="1:21" ht="15.75" thickBot="1">
      <c r="A145" s="12"/>
      <c r="B145" s="161"/>
      <c r="C145" s="122"/>
      <c r="D145" s="123"/>
      <c r="E145" s="67"/>
      <c r="F145" s="40"/>
      <c r="G145" s="122"/>
      <c r="H145" s="123"/>
      <c r="I145" s="67"/>
      <c r="J145" s="40"/>
      <c r="K145" s="122"/>
      <c r="L145" s="123"/>
      <c r="M145" s="67"/>
      <c r="N145" s="40"/>
      <c r="O145" s="122"/>
      <c r="P145" s="123"/>
      <c r="Q145" s="122"/>
      <c r="R145" s="40"/>
      <c r="S145" s="122"/>
      <c r="T145" s="123"/>
      <c r="U145" s="67"/>
    </row>
    <row r="146" spans="1:21" ht="15.75" thickTop="1">
      <c r="A146" s="12"/>
      <c r="B146" s="141"/>
      <c r="C146" s="141"/>
      <c r="D146" s="141"/>
      <c r="E146" s="141"/>
      <c r="F146" s="141"/>
      <c r="G146" s="141"/>
      <c r="H146" s="141"/>
      <c r="I146" s="141"/>
      <c r="J146" s="141"/>
      <c r="K146" s="141"/>
      <c r="L146" s="141"/>
      <c r="M146" s="141"/>
      <c r="N146" s="141"/>
      <c r="O146" s="141"/>
      <c r="P146" s="141"/>
      <c r="Q146" s="141"/>
      <c r="R146" s="141"/>
      <c r="S146" s="141"/>
      <c r="T146" s="141"/>
      <c r="U146" s="141"/>
    </row>
    <row r="147" spans="1:21">
      <c r="A147" s="12"/>
      <c r="B147" s="59" t="s">
        <v>833</v>
      </c>
      <c r="C147" s="59"/>
      <c r="D147" s="59"/>
      <c r="E147" s="59"/>
      <c r="F147" s="59"/>
      <c r="G147" s="59"/>
      <c r="H147" s="59"/>
      <c r="I147" s="59"/>
      <c r="J147" s="59"/>
      <c r="K147" s="59"/>
      <c r="L147" s="59"/>
      <c r="M147" s="59"/>
      <c r="N147" s="59"/>
      <c r="O147" s="59"/>
      <c r="P147" s="59"/>
      <c r="Q147" s="59"/>
      <c r="R147" s="59"/>
      <c r="S147" s="59"/>
      <c r="T147" s="59"/>
      <c r="U147" s="59"/>
    </row>
    <row r="148" spans="1:21">
      <c r="A148" s="12"/>
      <c r="B148" s="59" t="s">
        <v>801</v>
      </c>
      <c r="C148" s="59"/>
      <c r="D148" s="59"/>
      <c r="E148" s="59"/>
      <c r="F148" s="59"/>
      <c r="G148" s="59"/>
      <c r="H148" s="59"/>
      <c r="I148" s="59"/>
      <c r="J148" s="59"/>
      <c r="K148" s="59"/>
      <c r="L148" s="59"/>
      <c r="M148" s="59"/>
      <c r="N148" s="59"/>
      <c r="O148" s="59"/>
      <c r="P148" s="59"/>
      <c r="Q148" s="59"/>
      <c r="R148" s="59"/>
      <c r="S148" s="59"/>
      <c r="T148" s="59"/>
      <c r="U148" s="59"/>
    </row>
    <row r="149" spans="1:21">
      <c r="A149" s="12"/>
      <c r="B149" s="59" t="s">
        <v>298</v>
      </c>
      <c r="C149" s="59"/>
      <c r="D149" s="59"/>
      <c r="E149" s="59"/>
      <c r="F149" s="59"/>
      <c r="G149" s="59"/>
      <c r="H149" s="59"/>
      <c r="I149" s="59"/>
      <c r="J149" s="59"/>
      <c r="K149" s="59"/>
      <c r="L149" s="59"/>
      <c r="M149" s="59"/>
      <c r="N149" s="59"/>
      <c r="O149" s="59"/>
      <c r="P149" s="59"/>
      <c r="Q149" s="59"/>
      <c r="R149" s="59"/>
      <c r="S149" s="59"/>
      <c r="T149" s="59"/>
      <c r="U149" s="59"/>
    </row>
    <row r="150" spans="1:21">
      <c r="A150" s="12"/>
      <c r="B150" s="16"/>
      <c r="C150" s="16"/>
      <c r="D150" s="16"/>
      <c r="E150" s="16"/>
      <c r="F150" s="16"/>
      <c r="G150" s="16"/>
      <c r="H150" s="16"/>
      <c r="I150" s="16"/>
      <c r="J150" s="16"/>
      <c r="K150" s="16"/>
      <c r="L150" s="16"/>
      <c r="M150" s="16"/>
      <c r="N150" s="16"/>
      <c r="O150" s="16"/>
      <c r="P150" s="16"/>
      <c r="Q150" s="16"/>
      <c r="R150" s="16"/>
      <c r="S150" s="16"/>
      <c r="T150" s="16"/>
      <c r="U150" s="16"/>
    </row>
    <row r="151" spans="1:21">
      <c r="A151" s="12"/>
      <c r="B151" s="101" t="s">
        <v>317</v>
      </c>
      <c r="C151" s="101"/>
      <c r="D151" s="101"/>
      <c r="E151" s="101"/>
      <c r="F151" s="101"/>
      <c r="G151" s="101"/>
      <c r="H151" s="101"/>
      <c r="I151" s="101"/>
      <c r="J151" s="101"/>
      <c r="K151" s="101"/>
      <c r="L151" s="101"/>
      <c r="M151" s="101"/>
      <c r="N151" s="101"/>
      <c r="O151" s="101"/>
      <c r="P151" s="101"/>
      <c r="Q151" s="101"/>
      <c r="R151" s="101"/>
      <c r="S151" s="101"/>
      <c r="T151" s="101"/>
      <c r="U151" s="101"/>
    </row>
    <row r="152" spans="1:21" ht="15.75" thickBot="1">
      <c r="A152" s="12"/>
      <c r="B152" s="25"/>
      <c r="C152" s="102" t="s">
        <v>802</v>
      </c>
      <c r="D152" s="102"/>
      <c r="E152" s="102"/>
      <c r="F152" s="25"/>
      <c r="G152" s="102" t="s">
        <v>803</v>
      </c>
      <c r="H152" s="102"/>
      <c r="I152" s="102"/>
      <c r="J152" s="25"/>
      <c r="K152" s="102" t="s">
        <v>804</v>
      </c>
      <c r="L152" s="102"/>
      <c r="M152" s="102"/>
      <c r="N152" s="25"/>
      <c r="O152" s="102" t="s">
        <v>805</v>
      </c>
      <c r="P152" s="102"/>
      <c r="Q152" s="102"/>
      <c r="R152" s="25"/>
      <c r="S152" s="102" t="s">
        <v>806</v>
      </c>
      <c r="T152" s="102"/>
      <c r="U152" s="102"/>
    </row>
    <row r="153" spans="1:21">
      <c r="A153" s="12"/>
      <c r="B153" s="159" t="s">
        <v>30</v>
      </c>
      <c r="C153" s="114" t="s">
        <v>273</v>
      </c>
      <c r="D153" s="112" t="s">
        <v>299</v>
      </c>
      <c r="E153" s="49"/>
      <c r="F153" s="40"/>
      <c r="G153" s="114" t="s">
        <v>273</v>
      </c>
      <c r="H153" s="112" t="s">
        <v>299</v>
      </c>
      <c r="I153" s="49"/>
      <c r="J153" s="40"/>
      <c r="K153" s="114" t="s">
        <v>273</v>
      </c>
      <c r="L153" s="166">
        <v>2497</v>
      </c>
      <c r="M153" s="49"/>
      <c r="N153" s="40"/>
      <c r="O153" s="114" t="s">
        <v>273</v>
      </c>
      <c r="P153" s="112" t="s">
        <v>299</v>
      </c>
      <c r="Q153" s="49"/>
      <c r="R153" s="40"/>
      <c r="S153" s="114" t="s">
        <v>273</v>
      </c>
      <c r="T153" s="166">
        <v>2497</v>
      </c>
      <c r="U153" s="49"/>
    </row>
    <row r="154" spans="1:21">
      <c r="A154" s="12"/>
      <c r="B154" s="159"/>
      <c r="C154" s="106"/>
      <c r="D154" s="107"/>
      <c r="E154" s="40"/>
      <c r="F154" s="40"/>
      <c r="G154" s="106"/>
      <c r="H154" s="107"/>
      <c r="I154" s="40"/>
      <c r="J154" s="40"/>
      <c r="K154" s="106"/>
      <c r="L154" s="162"/>
      <c r="M154" s="40"/>
      <c r="N154" s="40"/>
      <c r="O154" s="106"/>
      <c r="P154" s="107"/>
      <c r="Q154" s="40"/>
      <c r="R154" s="40"/>
      <c r="S154" s="106"/>
      <c r="T154" s="162"/>
      <c r="U154" s="40"/>
    </row>
    <row r="155" spans="1:21">
      <c r="A155" s="12"/>
      <c r="B155" s="99" t="s">
        <v>36</v>
      </c>
      <c r="C155" s="36"/>
      <c r="D155" s="36"/>
      <c r="E155" s="36"/>
      <c r="F155" s="25"/>
      <c r="G155" s="36"/>
      <c r="H155" s="36"/>
      <c r="I155" s="36"/>
      <c r="J155" s="25"/>
      <c r="K155" s="36"/>
      <c r="L155" s="36"/>
      <c r="M155" s="36"/>
      <c r="N155" s="25"/>
      <c r="O155" s="36"/>
      <c r="P155" s="36"/>
      <c r="Q155" s="36"/>
      <c r="R155" s="25"/>
      <c r="S155" s="36"/>
      <c r="T155" s="36"/>
      <c r="U155" s="36"/>
    </row>
    <row r="156" spans="1:21">
      <c r="A156" s="12"/>
      <c r="B156" s="165" t="s">
        <v>37</v>
      </c>
      <c r="C156" s="107" t="s">
        <v>299</v>
      </c>
      <c r="D156" s="107"/>
      <c r="E156" s="40"/>
      <c r="F156" s="40"/>
      <c r="G156" s="107" t="s">
        <v>299</v>
      </c>
      <c r="H156" s="107"/>
      <c r="I156" s="40"/>
      <c r="J156" s="40"/>
      <c r="K156" s="107">
        <v>845</v>
      </c>
      <c r="L156" s="107"/>
      <c r="M156" s="40"/>
      <c r="N156" s="40"/>
      <c r="O156" s="107" t="s">
        <v>299</v>
      </c>
      <c r="P156" s="107"/>
      <c r="Q156" s="40"/>
      <c r="R156" s="40"/>
      <c r="S156" s="107">
        <v>845</v>
      </c>
      <c r="T156" s="107"/>
      <c r="U156" s="40"/>
    </row>
    <row r="157" spans="1:21">
      <c r="A157" s="12"/>
      <c r="B157" s="165"/>
      <c r="C157" s="107"/>
      <c r="D157" s="107"/>
      <c r="E157" s="40"/>
      <c r="F157" s="40"/>
      <c r="G157" s="107"/>
      <c r="H157" s="107"/>
      <c r="I157" s="40"/>
      <c r="J157" s="40"/>
      <c r="K157" s="107"/>
      <c r="L157" s="107"/>
      <c r="M157" s="40"/>
      <c r="N157" s="40"/>
      <c r="O157" s="107"/>
      <c r="P157" s="107"/>
      <c r="Q157" s="40"/>
      <c r="R157" s="40"/>
      <c r="S157" s="107"/>
      <c r="T157" s="107"/>
      <c r="U157" s="40"/>
    </row>
    <row r="158" spans="1:21">
      <c r="A158" s="12"/>
      <c r="B158" s="171" t="s">
        <v>835</v>
      </c>
      <c r="C158" s="109" t="s">
        <v>299</v>
      </c>
      <c r="D158" s="109"/>
      <c r="E158" s="36"/>
      <c r="F158" s="36"/>
      <c r="G158" s="109" t="s">
        <v>299</v>
      </c>
      <c r="H158" s="109"/>
      <c r="I158" s="36"/>
      <c r="J158" s="36"/>
      <c r="K158" s="109">
        <v>319</v>
      </c>
      <c r="L158" s="109"/>
      <c r="M158" s="36"/>
      <c r="N158" s="36"/>
      <c r="O158" s="109" t="s">
        <v>299</v>
      </c>
      <c r="P158" s="109"/>
      <c r="Q158" s="36"/>
      <c r="R158" s="36"/>
      <c r="S158" s="109">
        <v>319</v>
      </c>
      <c r="T158" s="109"/>
      <c r="U158" s="36"/>
    </row>
    <row r="159" spans="1:21">
      <c r="A159" s="12"/>
      <c r="B159" s="171"/>
      <c r="C159" s="109"/>
      <c r="D159" s="109"/>
      <c r="E159" s="36"/>
      <c r="F159" s="36"/>
      <c r="G159" s="109"/>
      <c r="H159" s="109"/>
      <c r="I159" s="36"/>
      <c r="J159" s="36"/>
      <c r="K159" s="109"/>
      <c r="L159" s="109"/>
      <c r="M159" s="36"/>
      <c r="N159" s="36"/>
      <c r="O159" s="109"/>
      <c r="P159" s="109"/>
      <c r="Q159" s="36"/>
      <c r="R159" s="36"/>
      <c r="S159" s="109"/>
      <c r="T159" s="109"/>
      <c r="U159" s="36"/>
    </row>
    <row r="160" spans="1:21">
      <c r="A160" s="12"/>
      <c r="B160" s="165" t="s">
        <v>836</v>
      </c>
      <c r="C160" s="107" t="s">
        <v>299</v>
      </c>
      <c r="D160" s="107"/>
      <c r="E160" s="40"/>
      <c r="F160" s="40"/>
      <c r="G160" s="107" t="s">
        <v>299</v>
      </c>
      <c r="H160" s="107"/>
      <c r="I160" s="40"/>
      <c r="J160" s="40"/>
      <c r="K160" s="107">
        <v>664</v>
      </c>
      <c r="L160" s="107"/>
      <c r="M160" s="40"/>
      <c r="N160" s="40"/>
      <c r="O160" s="107" t="s">
        <v>299</v>
      </c>
      <c r="P160" s="107"/>
      <c r="Q160" s="40"/>
      <c r="R160" s="40"/>
      <c r="S160" s="107">
        <v>664</v>
      </c>
      <c r="T160" s="107"/>
      <c r="U160" s="40"/>
    </row>
    <row r="161" spans="1:21" ht="15.75" thickBot="1">
      <c r="A161" s="12"/>
      <c r="B161" s="165"/>
      <c r="C161" s="117"/>
      <c r="D161" s="117"/>
      <c r="E161" s="77"/>
      <c r="F161" s="40"/>
      <c r="G161" s="117"/>
      <c r="H161" s="117"/>
      <c r="I161" s="77"/>
      <c r="J161" s="40"/>
      <c r="K161" s="117"/>
      <c r="L161" s="117"/>
      <c r="M161" s="77"/>
      <c r="N161" s="40"/>
      <c r="O161" s="117"/>
      <c r="P161" s="117"/>
      <c r="Q161" s="77"/>
      <c r="R161" s="40"/>
      <c r="S161" s="117"/>
      <c r="T161" s="117"/>
      <c r="U161" s="77"/>
    </row>
    <row r="162" spans="1:21">
      <c r="A162" s="12"/>
      <c r="B162" s="116" t="s">
        <v>43</v>
      </c>
      <c r="C162" s="119" t="s">
        <v>299</v>
      </c>
      <c r="D162" s="119"/>
      <c r="E162" s="57"/>
      <c r="F162" s="36"/>
      <c r="G162" s="119" t="s">
        <v>299</v>
      </c>
      <c r="H162" s="119"/>
      <c r="I162" s="57"/>
      <c r="J162" s="36"/>
      <c r="K162" s="169">
        <v>1828</v>
      </c>
      <c r="L162" s="169"/>
      <c r="M162" s="57"/>
      <c r="N162" s="36"/>
      <c r="O162" s="119" t="s">
        <v>299</v>
      </c>
      <c r="P162" s="119"/>
      <c r="Q162" s="57"/>
      <c r="R162" s="36"/>
      <c r="S162" s="169">
        <v>1828</v>
      </c>
      <c r="T162" s="169"/>
      <c r="U162" s="57"/>
    </row>
    <row r="163" spans="1:21" ht="15.75" thickBot="1">
      <c r="A163" s="12"/>
      <c r="B163" s="116"/>
      <c r="C163" s="110"/>
      <c r="D163" s="110"/>
      <c r="E163" s="46"/>
      <c r="F163" s="36"/>
      <c r="G163" s="110"/>
      <c r="H163" s="110"/>
      <c r="I163" s="46"/>
      <c r="J163" s="36"/>
      <c r="K163" s="164"/>
      <c r="L163" s="164"/>
      <c r="M163" s="46"/>
      <c r="N163" s="36"/>
      <c r="O163" s="110"/>
      <c r="P163" s="110"/>
      <c r="Q163" s="46"/>
      <c r="R163" s="36"/>
      <c r="S163" s="164"/>
      <c r="T163" s="164"/>
      <c r="U163" s="46"/>
    </row>
    <row r="164" spans="1:21">
      <c r="A164" s="12"/>
      <c r="B164" s="159" t="s">
        <v>837</v>
      </c>
      <c r="C164" s="112" t="s">
        <v>299</v>
      </c>
      <c r="D164" s="112"/>
      <c r="E164" s="49"/>
      <c r="F164" s="40"/>
      <c r="G164" s="112" t="s">
        <v>299</v>
      </c>
      <c r="H164" s="112"/>
      <c r="I164" s="49"/>
      <c r="J164" s="40"/>
      <c r="K164" s="112">
        <v>669</v>
      </c>
      <c r="L164" s="112"/>
      <c r="M164" s="49"/>
      <c r="N164" s="40"/>
      <c r="O164" s="112" t="s">
        <v>299</v>
      </c>
      <c r="P164" s="112"/>
      <c r="Q164" s="49"/>
      <c r="R164" s="40"/>
      <c r="S164" s="112">
        <v>669</v>
      </c>
      <c r="T164" s="112"/>
      <c r="U164" s="49"/>
    </row>
    <row r="165" spans="1:21">
      <c r="A165" s="12"/>
      <c r="B165" s="159"/>
      <c r="C165" s="107"/>
      <c r="D165" s="107"/>
      <c r="E165" s="40"/>
      <c r="F165" s="40"/>
      <c r="G165" s="107"/>
      <c r="H165" s="107"/>
      <c r="I165" s="40"/>
      <c r="J165" s="40"/>
      <c r="K165" s="107"/>
      <c r="L165" s="107"/>
      <c r="M165" s="40"/>
      <c r="N165" s="40"/>
      <c r="O165" s="107"/>
      <c r="P165" s="107"/>
      <c r="Q165" s="40"/>
      <c r="R165" s="40"/>
      <c r="S165" s="107"/>
      <c r="T165" s="107"/>
      <c r="U165" s="40"/>
    </row>
    <row r="166" spans="1:21">
      <c r="A166" s="12"/>
      <c r="B166" s="116" t="s">
        <v>838</v>
      </c>
      <c r="C166" s="109">
        <v>407</v>
      </c>
      <c r="D166" s="109"/>
      <c r="E166" s="36"/>
      <c r="F166" s="36"/>
      <c r="G166" s="109" t="s">
        <v>299</v>
      </c>
      <c r="H166" s="109"/>
      <c r="I166" s="36"/>
      <c r="J166" s="36"/>
      <c r="K166" s="109" t="s">
        <v>846</v>
      </c>
      <c r="L166" s="109"/>
      <c r="M166" s="108" t="s">
        <v>280</v>
      </c>
      <c r="N166" s="36"/>
      <c r="O166" s="109" t="s">
        <v>847</v>
      </c>
      <c r="P166" s="109"/>
      <c r="Q166" s="108" t="s">
        <v>280</v>
      </c>
      <c r="R166" s="36"/>
      <c r="S166" s="109" t="s">
        <v>848</v>
      </c>
      <c r="T166" s="109"/>
      <c r="U166" s="108" t="s">
        <v>280</v>
      </c>
    </row>
    <row r="167" spans="1:21" ht="15.75" thickBot="1">
      <c r="A167" s="12"/>
      <c r="B167" s="116"/>
      <c r="C167" s="110"/>
      <c r="D167" s="110"/>
      <c r="E167" s="46"/>
      <c r="F167" s="36"/>
      <c r="G167" s="110"/>
      <c r="H167" s="110"/>
      <c r="I167" s="46"/>
      <c r="J167" s="36"/>
      <c r="K167" s="110"/>
      <c r="L167" s="110"/>
      <c r="M167" s="111"/>
      <c r="N167" s="36"/>
      <c r="O167" s="110"/>
      <c r="P167" s="110"/>
      <c r="Q167" s="111"/>
      <c r="R167" s="36"/>
      <c r="S167" s="110"/>
      <c r="T167" s="110"/>
      <c r="U167" s="111"/>
    </row>
    <row r="168" spans="1:21">
      <c r="A168" s="12"/>
      <c r="B168" s="161" t="s">
        <v>849</v>
      </c>
      <c r="C168" s="112">
        <v>407</v>
      </c>
      <c r="D168" s="112"/>
      <c r="E168" s="49"/>
      <c r="F168" s="40"/>
      <c r="G168" s="112" t="s">
        <v>299</v>
      </c>
      <c r="H168" s="112"/>
      <c r="I168" s="49"/>
      <c r="J168" s="40"/>
      <c r="K168" s="112">
        <v>544</v>
      </c>
      <c r="L168" s="112"/>
      <c r="M168" s="49"/>
      <c r="N168" s="40"/>
      <c r="O168" s="112" t="s">
        <v>847</v>
      </c>
      <c r="P168" s="112"/>
      <c r="Q168" s="114" t="s">
        <v>280</v>
      </c>
      <c r="R168" s="40"/>
      <c r="S168" s="112">
        <v>554</v>
      </c>
      <c r="T168" s="112"/>
      <c r="U168" s="49"/>
    </row>
    <row r="169" spans="1:21">
      <c r="A169" s="12"/>
      <c r="B169" s="161"/>
      <c r="C169" s="107"/>
      <c r="D169" s="107"/>
      <c r="E169" s="40"/>
      <c r="F169" s="40"/>
      <c r="G169" s="107"/>
      <c r="H169" s="107"/>
      <c r="I169" s="40"/>
      <c r="J169" s="40"/>
      <c r="K169" s="107"/>
      <c r="L169" s="107"/>
      <c r="M169" s="40"/>
      <c r="N169" s="40"/>
      <c r="O169" s="107"/>
      <c r="P169" s="107"/>
      <c r="Q169" s="106"/>
      <c r="R169" s="40"/>
      <c r="S169" s="107"/>
      <c r="T169" s="107"/>
      <c r="U169" s="40"/>
    </row>
    <row r="170" spans="1:21">
      <c r="A170" s="12"/>
      <c r="B170" s="116" t="s">
        <v>54</v>
      </c>
      <c r="C170" s="109" t="s">
        <v>301</v>
      </c>
      <c r="D170" s="109"/>
      <c r="E170" s="108" t="s">
        <v>280</v>
      </c>
      <c r="F170" s="36"/>
      <c r="G170" s="109" t="s">
        <v>299</v>
      </c>
      <c r="H170" s="109"/>
      <c r="I170" s="36"/>
      <c r="J170" s="36"/>
      <c r="K170" s="109" t="s">
        <v>625</v>
      </c>
      <c r="L170" s="109"/>
      <c r="M170" s="108" t="s">
        <v>280</v>
      </c>
      <c r="N170" s="36"/>
      <c r="O170" s="109" t="s">
        <v>299</v>
      </c>
      <c r="P170" s="109"/>
      <c r="Q170" s="36"/>
      <c r="R170" s="36"/>
      <c r="S170" s="109" t="s">
        <v>548</v>
      </c>
      <c r="T170" s="109"/>
      <c r="U170" s="108" t="s">
        <v>280</v>
      </c>
    </row>
    <row r="171" spans="1:21" ht="15.75" thickBot="1">
      <c r="A171" s="12"/>
      <c r="B171" s="116"/>
      <c r="C171" s="110"/>
      <c r="D171" s="110"/>
      <c r="E171" s="111"/>
      <c r="F171" s="36"/>
      <c r="G171" s="110"/>
      <c r="H171" s="110"/>
      <c r="I171" s="46"/>
      <c r="J171" s="36"/>
      <c r="K171" s="110"/>
      <c r="L171" s="110"/>
      <c r="M171" s="111"/>
      <c r="N171" s="36"/>
      <c r="O171" s="110"/>
      <c r="P171" s="110"/>
      <c r="Q171" s="46"/>
      <c r="R171" s="36"/>
      <c r="S171" s="110"/>
      <c r="T171" s="110"/>
      <c r="U171" s="111"/>
    </row>
    <row r="172" spans="1:21">
      <c r="A172" s="12"/>
      <c r="B172" s="161" t="s">
        <v>55</v>
      </c>
      <c r="C172" s="112">
        <v>405</v>
      </c>
      <c r="D172" s="112"/>
      <c r="E172" s="49"/>
      <c r="F172" s="40"/>
      <c r="G172" s="112" t="s">
        <v>299</v>
      </c>
      <c r="H172" s="112"/>
      <c r="I172" s="49"/>
      <c r="J172" s="40"/>
      <c r="K172" s="112">
        <v>531</v>
      </c>
      <c r="L172" s="112"/>
      <c r="M172" s="49"/>
      <c r="N172" s="40"/>
      <c r="O172" s="112" t="s">
        <v>847</v>
      </c>
      <c r="P172" s="112"/>
      <c r="Q172" s="114" t="s">
        <v>280</v>
      </c>
      <c r="R172" s="40"/>
      <c r="S172" s="112">
        <v>539</v>
      </c>
      <c r="T172" s="112"/>
      <c r="U172" s="49"/>
    </row>
    <row r="173" spans="1:21">
      <c r="A173" s="12"/>
      <c r="B173" s="161"/>
      <c r="C173" s="107"/>
      <c r="D173" s="107"/>
      <c r="E173" s="40"/>
      <c r="F173" s="40"/>
      <c r="G173" s="107"/>
      <c r="H173" s="107"/>
      <c r="I173" s="40"/>
      <c r="J173" s="40"/>
      <c r="K173" s="107"/>
      <c r="L173" s="107"/>
      <c r="M173" s="40"/>
      <c r="N173" s="40"/>
      <c r="O173" s="107"/>
      <c r="P173" s="107"/>
      <c r="Q173" s="106"/>
      <c r="R173" s="40"/>
      <c r="S173" s="107"/>
      <c r="T173" s="107"/>
      <c r="U173" s="40"/>
    </row>
    <row r="174" spans="1:21">
      <c r="A174" s="12"/>
      <c r="B174" s="163" t="s">
        <v>59</v>
      </c>
      <c r="C174" s="109" t="s">
        <v>299</v>
      </c>
      <c r="D174" s="109"/>
      <c r="E174" s="36"/>
      <c r="F174" s="36"/>
      <c r="G174" s="109" t="s">
        <v>299</v>
      </c>
      <c r="H174" s="109"/>
      <c r="I174" s="36"/>
      <c r="J174" s="36"/>
      <c r="K174" s="109" t="s">
        <v>300</v>
      </c>
      <c r="L174" s="109"/>
      <c r="M174" s="108" t="s">
        <v>280</v>
      </c>
      <c r="N174" s="36"/>
      <c r="O174" s="109" t="s">
        <v>299</v>
      </c>
      <c r="P174" s="109"/>
      <c r="Q174" s="36"/>
      <c r="R174" s="36"/>
      <c r="S174" s="109" t="s">
        <v>300</v>
      </c>
      <c r="T174" s="109"/>
      <c r="U174" s="108" t="s">
        <v>280</v>
      </c>
    </row>
    <row r="175" spans="1:21" ht="15.75" thickBot="1">
      <c r="A175" s="12"/>
      <c r="B175" s="163"/>
      <c r="C175" s="110"/>
      <c r="D175" s="110"/>
      <c r="E175" s="46"/>
      <c r="F175" s="36"/>
      <c r="G175" s="110"/>
      <c r="H175" s="110"/>
      <c r="I175" s="46"/>
      <c r="J175" s="36"/>
      <c r="K175" s="110"/>
      <c r="L175" s="110"/>
      <c r="M175" s="111"/>
      <c r="N175" s="36"/>
      <c r="O175" s="110"/>
      <c r="P175" s="110"/>
      <c r="Q175" s="46"/>
      <c r="R175" s="36"/>
      <c r="S175" s="110"/>
      <c r="T175" s="110"/>
      <c r="U175" s="111"/>
    </row>
    <row r="176" spans="1:21">
      <c r="A176" s="12"/>
      <c r="B176" s="159" t="s">
        <v>310</v>
      </c>
      <c r="C176" s="112">
        <v>405</v>
      </c>
      <c r="D176" s="112"/>
      <c r="E176" s="49"/>
      <c r="F176" s="40"/>
      <c r="G176" s="112" t="s">
        <v>299</v>
      </c>
      <c r="H176" s="112"/>
      <c r="I176" s="49"/>
      <c r="J176" s="40"/>
      <c r="K176" s="112">
        <v>400</v>
      </c>
      <c r="L176" s="112"/>
      <c r="M176" s="49"/>
      <c r="N176" s="40"/>
      <c r="O176" s="112" t="s">
        <v>847</v>
      </c>
      <c r="P176" s="112"/>
      <c r="Q176" s="114" t="s">
        <v>280</v>
      </c>
      <c r="R176" s="40"/>
      <c r="S176" s="112">
        <v>408</v>
      </c>
      <c r="T176" s="112"/>
      <c r="U176" s="49"/>
    </row>
    <row r="177" spans="1:21">
      <c r="A177" s="12"/>
      <c r="B177" s="159"/>
      <c r="C177" s="107"/>
      <c r="D177" s="107"/>
      <c r="E177" s="40"/>
      <c r="F177" s="40"/>
      <c r="G177" s="107"/>
      <c r="H177" s="107"/>
      <c r="I177" s="40"/>
      <c r="J177" s="40"/>
      <c r="K177" s="107"/>
      <c r="L177" s="107"/>
      <c r="M177" s="40"/>
      <c r="N177" s="40"/>
      <c r="O177" s="107"/>
      <c r="P177" s="107"/>
      <c r="Q177" s="106"/>
      <c r="R177" s="40"/>
      <c r="S177" s="107"/>
      <c r="T177" s="107"/>
      <c r="U177" s="40"/>
    </row>
    <row r="178" spans="1:21">
      <c r="A178" s="12"/>
      <c r="B178" s="163" t="s">
        <v>62</v>
      </c>
      <c r="C178" s="109" t="s">
        <v>299</v>
      </c>
      <c r="D178" s="109"/>
      <c r="E178" s="36"/>
      <c r="F178" s="36"/>
      <c r="G178" s="109" t="s">
        <v>299</v>
      </c>
      <c r="H178" s="109"/>
      <c r="I178" s="36"/>
      <c r="J178" s="36"/>
      <c r="K178" s="109" t="s">
        <v>304</v>
      </c>
      <c r="L178" s="109"/>
      <c r="M178" s="108" t="s">
        <v>280</v>
      </c>
      <c r="N178" s="36"/>
      <c r="O178" s="109" t="s">
        <v>299</v>
      </c>
      <c r="P178" s="109"/>
      <c r="Q178" s="36"/>
      <c r="R178" s="36"/>
      <c r="S178" s="109" t="s">
        <v>304</v>
      </c>
      <c r="T178" s="109"/>
      <c r="U178" s="108" t="s">
        <v>280</v>
      </c>
    </row>
    <row r="179" spans="1:21" ht="15.75" thickBot="1">
      <c r="A179" s="12"/>
      <c r="B179" s="163"/>
      <c r="C179" s="110"/>
      <c r="D179" s="110"/>
      <c r="E179" s="46"/>
      <c r="F179" s="36"/>
      <c r="G179" s="110"/>
      <c r="H179" s="110"/>
      <c r="I179" s="46"/>
      <c r="J179" s="36"/>
      <c r="K179" s="110"/>
      <c r="L179" s="110"/>
      <c r="M179" s="111"/>
      <c r="N179" s="36"/>
      <c r="O179" s="110"/>
      <c r="P179" s="110"/>
      <c r="Q179" s="46"/>
      <c r="R179" s="36"/>
      <c r="S179" s="110"/>
      <c r="T179" s="110"/>
      <c r="U179" s="111"/>
    </row>
    <row r="180" spans="1:21">
      <c r="A180" s="12"/>
      <c r="B180" s="161" t="s">
        <v>845</v>
      </c>
      <c r="C180" s="114" t="s">
        <v>273</v>
      </c>
      <c r="D180" s="112">
        <v>405</v>
      </c>
      <c r="E180" s="49"/>
      <c r="F180" s="40"/>
      <c r="G180" s="114" t="s">
        <v>273</v>
      </c>
      <c r="H180" s="112" t="s">
        <v>299</v>
      </c>
      <c r="I180" s="49"/>
      <c r="J180" s="40"/>
      <c r="K180" s="114" t="s">
        <v>273</v>
      </c>
      <c r="L180" s="112">
        <v>397</v>
      </c>
      <c r="M180" s="49"/>
      <c r="N180" s="40"/>
      <c r="O180" s="114" t="s">
        <v>273</v>
      </c>
      <c r="P180" s="112" t="s">
        <v>847</v>
      </c>
      <c r="Q180" s="114" t="s">
        <v>280</v>
      </c>
      <c r="R180" s="40"/>
      <c r="S180" s="114" t="s">
        <v>273</v>
      </c>
      <c r="T180" s="112">
        <v>405</v>
      </c>
      <c r="U180" s="49"/>
    </row>
    <row r="181" spans="1:21" ht="15.75" thickBot="1">
      <c r="A181" s="12"/>
      <c r="B181" s="161"/>
      <c r="C181" s="122"/>
      <c r="D181" s="123"/>
      <c r="E181" s="67"/>
      <c r="F181" s="40"/>
      <c r="G181" s="122"/>
      <c r="H181" s="123"/>
      <c r="I181" s="67"/>
      <c r="J181" s="40"/>
      <c r="K181" s="122"/>
      <c r="L181" s="123"/>
      <c r="M181" s="67"/>
      <c r="N181" s="40"/>
      <c r="O181" s="122"/>
      <c r="P181" s="123"/>
      <c r="Q181" s="122"/>
      <c r="R181" s="40"/>
      <c r="S181" s="122"/>
      <c r="T181" s="123"/>
      <c r="U181" s="67"/>
    </row>
    <row r="182" spans="1:21" ht="15.75" thickTop="1">
      <c r="A182" s="12"/>
      <c r="B182" s="59" t="s">
        <v>833</v>
      </c>
      <c r="C182" s="59"/>
      <c r="D182" s="59"/>
      <c r="E182" s="59"/>
      <c r="F182" s="59"/>
      <c r="G182" s="59"/>
      <c r="H182" s="59"/>
      <c r="I182" s="59"/>
      <c r="J182" s="59"/>
      <c r="K182" s="59"/>
      <c r="L182" s="59"/>
      <c r="M182" s="59"/>
      <c r="N182" s="59"/>
      <c r="O182" s="59"/>
      <c r="P182" s="59"/>
      <c r="Q182" s="59"/>
      <c r="R182" s="59"/>
      <c r="S182" s="59"/>
      <c r="T182" s="59"/>
      <c r="U182" s="59"/>
    </row>
    <row r="183" spans="1:21">
      <c r="A183" s="12"/>
      <c r="B183" s="59" t="s">
        <v>801</v>
      </c>
      <c r="C183" s="59"/>
      <c r="D183" s="59"/>
      <c r="E183" s="59"/>
      <c r="F183" s="59"/>
      <c r="G183" s="59"/>
      <c r="H183" s="59"/>
      <c r="I183" s="59"/>
      <c r="J183" s="59"/>
      <c r="K183" s="59"/>
      <c r="L183" s="59"/>
      <c r="M183" s="59"/>
      <c r="N183" s="59"/>
      <c r="O183" s="59"/>
      <c r="P183" s="59"/>
      <c r="Q183" s="59"/>
      <c r="R183" s="59"/>
      <c r="S183" s="59"/>
      <c r="T183" s="59"/>
      <c r="U183" s="59"/>
    </row>
    <row r="184" spans="1:21">
      <c r="A184" s="12"/>
      <c r="B184" s="59" t="s">
        <v>298</v>
      </c>
      <c r="C184" s="59"/>
      <c r="D184" s="59"/>
      <c r="E184" s="59"/>
      <c r="F184" s="59"/>
      <c r="G184" s="59"/>
      <c r="H184" s="59"/>
      <c r="I184" s="59"/>
      <c r="J184" s="59"/>
      <c r="K184" s="59"/>
      <c r="L184" s="59"/>
      <c r="M184" s="59"/>
      <c r="N184" s="59"/>
      <c r="O184" s="59"/>
      <c r="P184" s="59"/>
      <c r="Q184" s="59"/>
      <c r="R184" s="59"/>
      <c r="S184" s="59"/>
      <c r="T184" s="59"/>
      <c r="U184" s="59"/>
    </row>
    <row r="185" spans="1:21">
      <c r="A185" s="12"/>
      <c r="B185" s="16"/>
      <c r="C185" s="16"/>
      <c r="D185" s="16"/>
      <c r="E185" s="16"/>
      <c r="F185" s="16"/>
      <c r="G185" s="16"/>
      <c r="H185" s="16"/>
      <c r="I185" s="16"/>
      <c r="J185" s="16"/>
      <c r="K185" s="16"/>
      <c r="L185" s="16"/>
      <c r="M185" s="16"/>
      <c r="N185" s="16"/>
      <c r="O185" s="16"/>
      <c r="P185" s="16"/>
      <c r="Q185" s="16"/>
      <c r="R185" s="16"/>
      <c r="S185" s="16"/>
      <c r="T185" s="16"/>
      <c r="U185" s="16"/>
    </row>
    <row r="186" spans="1:21">
      <c r="A186" s="12"/>
      <c r="B186" s="101" t="s">
        <v>850</v>
      </c>
      <c r="C186" s="101"/>
      <c r="D186" s="101"/>
      <c r="E186" s="101"/>
      <c r="F186" s="101"/>
      <c r="G186" s="101"/>
      <c r="H186" s="101"/>
      <c r="I186" s="101"/>
      <c r="J186" s="101"/>
      <c r="K186" s="101"/>
      <c r="L186" s="101"/>
      <c r="M186" s="101"/>
      <c r="N186" s="101"/>
      <c r="O186" s="101"/>
      <c r="P186" s="101"/>
      <c r="Q186" s="101"/>
      <c r="R186" s="101"/>
      <c r="S186" s="101"/>
      <c r="T186" s="101"/>
      <c r="U186" s="101"/>
    </row>
    <row r="187" spans="1:21">
      <c r="A187" s="12"/>
      <c r="B187" s="25"/>
      <c r="C187" s="101" t="s">
        <v>802</v>
      </c>
      <c r="D187" s="101"/>
      <c r="E187" s="101"/>
      <c r="F187" s="25"/>
      <c r="G187" s="101" t="s">
        <v>803</v>
      </c>
      <c r="H187" s="101"/>
      <c r="I187" s="101"/>
      <c r="J187" s="25"/>
      <c r="K187" s="101" t="s">
        <v>804</v>
      </c>
      <c r="L187" s="101"/>
      <c r="M187" s="101"/>
      <c r="N187" s="25"/>
      <c r="O187" s="101" t="s">
        <v>805</v>
      </c>
      <c r="P187" s="101"/>
      <c r="Q187" s="101"/>
      <c r="R187" s="25"/>
      <c r="S187" s="101" t="s">
        <v>806</v>
      </c>
      <c r="T187" s="101"/>
      <c r="U187" s="101"/>
    </row>
    <row r="188" spans="1:21">
      <c r="A188" s="12"/>
      <c r="B188" s="159" t="s">
        <v>30</v>
      </c>
      <c r="C188" s="106" t="s">
        <v>273</v>
      </c>
      <c r="D188" s="107" t="s">
        <v>299</v>
      </c>
      <c r="E188" s="40"/>
      <c r="F188" s="40"/>
      <c r="G188" s="106" t="s">
        <v>273</v>
      </c>
      <c r="H188" s="107" t="s">
        <v>299</v>
      </c>
      <c r="I188" s="40"/>
      <c r="J188" s="40"/>
      <c r="K188" s="106" t="s">
        <v>273</v>
      </c>
      <c r="L188" s="162">
        <v>9059</v>
      </c>
      <c r="M188" s="40"/>
      <c r="N188" s="40"/>
      <c r="O188" s="106" t="s">
        <v>273</v>
      </c>
      <c r="P188" s="107" t="s">
        <v>299</v>
      </c>
      <c r="Q188" s="40"/>
      <c r="R188" s="40"/>
      <c r="S188" s="106" t="s">
        <v>273</v>
      </c>
      <c r="T188" s="162">
        <v>9059</v>
      </c>
      <c r="U188" s="40"/>
    </row>
    <row r="189" spans="1:21">
      <c r="A189" s="12"/>
      <c r="B189" s="159"/>
      <c r="C189" s="106"/>
      <c r="D189" s="107"/>
      <c r="E189" s="40"/>
      <c r="F189" s="40"/>
      <c r="G189" s="106"/>
      <c r="H189" s="107"/>
      <c r="I189" s="40"/>
      <c r="J189" s="40"/>
      <c r="K189" s="106"/>
      <c r="L189" s="162"/>
      <c r="M189" s="40"/>
      <c r="N189" s="40"/>
      <c r="O189" s="106"/>
      <c r="P189" s="107"/>
      <c r="Q189" s="40"/>
      <c r="R189" s="40"/>
      <c r="S189" s="106"/>
      <c r="T189" s="162"/>
      <c r="U189" s="40"/>
    </row>
    <row r="190" spans="1:21">
      <c r="A190" s="12"/>
      <c r="B190" s="99" t="s">
        <v>36</v>
      </c>
      <c r="C190" s="36"/>
      <c r="D190" s="36"/>
      <c r="E190" s="36"/>
      <c r="F190" s="25"/>
      <c r="G190" s="36"/>
      <c r="H190" s="36"/>
      <c r="I190" s="36"/>
      <c r="J190" s="25"/>
      <c r="K190" s="36"/>
      <c r="L190" s="36"/>
      <c r="M190" s="36"/>
      <c r="N190" s="25"/>
      <c r="O190" s="36"/>
      <c r="P190" s="36"/>
      <c r="Q190" s="36"/>
      <c r="R190" s="25"/>
      <c r="S190" s="36"/>
      <c r="T190" s="36"/>
      <c r="U190" s="36"/>
    </row>
    <row r="191" spans="1:21">
      <c r="A191" s="12"/>
      <c r="B191" s="165" t="s">
        <v>37</v>
      </c>
      <c r="C191" s="107" t="s">
        <v>299</v>
      </c>
      <c r="D191" s="107"/>
      <c r="E191" s="40"/>
      <c r="F191" s="40"/>
      <c r="G191" s="107" t="s">
        <v>299</v>
      </c>
      <c r="H191" s="107"/>
      <c r="I191" s="40"/>
      <c r="J191" s="40"/>
      <c r="K191" s="162">
        <v>3736</v>
      </c>
      <c r="L191" s="162"/>
      <c r="M191" s="40"/>
      <c r="N191" s="40"/>
      <c r="O191" s="107" t="s">
        <v>299</v>
      </c>
      <c r="P191" s="107"/>
      <c r="Q191" s="40"/>
      <c r="R191" s="40"/>
      <c r="S191" s="162">
        <v>3736</v>
      </c>
      <c r="T191" s="162"/>
      <c r="U191" s="40"/>
    </row>
    <row r="192" spans="1:21">
      <c r="A192" s="12"/>
      <c r="B192" s="165"/>
      <c r="C192" s="107"/>
      <c r="D192" s="107"/>
      <c r="E192" s="40"/>
      <c r="F192" s="40"/>
      <c r="G192" s="107"/>
      <c r="H192" s="107"/>
      <c r="I192" s="40"/>
      <c r="J192" s="40"/>
      <c r="K192" s="162"/>
      <c r="L192" s="162"/>
      <c r="M192" s="40"/>
      <c r="N192" s="40"/>
      <c r="O192" s="107"/>
      <c r="P192" s="107"/>
      <c r="Q192" s="40"/>
      <c r="R192" s="40"/>
      <c r="S192" s="162"/>
      <c r="T192" s="162"/>
      <c r="U192" s="40"/>
    </row>
    <row r="193" spans="1:21">
      <c r="A193" s="12"/>
      <c r="B193" s="171" t="s">
        <v>835</v>
      </c>
      <c r="C193" s="109" t="s">
        <v>299</v>
      </c>
      <c r="D193" s="109"/>
      <c r="E193" s="36"/>
      <c r="F193" s="36"/>
      <c r="G193" s="109" t="s">
        <v>299</v>
      </c>
      <c r="H193" s="109"/>
      <c r="I193" s="36"/>
      <c r="J193" s="36"/>
      <c r="K193" s="160">
        <v>1062</v>
      </c>
      <c r="L193" s="160"/>
      <c r="M193" s="36"/>
      <c r="N193" s="36"/>
      <c r="O193" s="109" t="s">
        <v>299</v>
      </c>
      <c r="P193" s="109"/>
      <c r="Q193" s="36"/>
      <c r="R193" s="36"/>
      <c r="S193" s="160">
        <v>1062</v>
      </c>
      <c r="T193" s="160"/>
      <c r="U193" s="36"/>
    </row>
    <row r="194" spans="1:21">
      <c r="A194" s="12"/>
      <c r="B194" s="171"/>
      <c r="C194" s="109"/>
      <c r="D194" s="109"/>
      <c r="E194" s="36"/>
      <c r="F194" s="36"/>
      <c r="G194" s="109"/>
      <c r="H194" s="109"/>
      <c r="I194" s="36"/>
      <c r="J194" s="36"/>
      <c r="K194" s="160"/>
      <c r="L194" s="160"/>
      <c r="M194" s="36"/>
      <c r="N194" s="36"/>
      <c r="O194" s="109"/>
      <c r="P194" s="109"/>
      <c r="Q194" s="36"/>
      <c r="R194" s="36"/>
      <c r="S194" s="160"/>
      <c r="T194" s="160"/>
      <c r="U194" s="36"/>
    </row>
    <row r="195" spans="1:21">
      <c r="A195" s="12"/>
      <c r="B195" s="165" t="s">
        <v>836</v>
      </c>
      <c r="C195" s="107" t="s">
        <v>299</v>
      </c>
      <c r="D195" s="107"/>
      <c r="E195" s="40"/>
      <c r="F195" s="40"/>
      <c r="G195" s="107">
        <v>24</v>
      </c>
      <c r="H195" s="107"/>
      <c r="I195" s="40"/>
      <c r="J195" s="40"/>
      <c r="K195" s="162">
        <v>1985</v>
      </c>
      <c r="L195" s="162"/>
      <c r="M195" s="40"/>
      <c r="N195" s="40"/>
      <c r="O195" s="107" t="s">
        <v>299</v>
      </c>
      <c r="P195" s="107"/>
      <c r="Q195" s="40"/>
      <c r="R195" s="40"/>
      <c r="S195" s="162">
        <v>2009</v>
      </c>
      <c r="T195" s="162"/>
      <c r="U195" s="40"/>
    </row>
    <row r="196" spans="1:21" ht="15.75" thickBot="1">
      <c r="A196" s="12"/>
      <c r="B196" s="165"/>
      <c r="C196" s="117"/>
      <c r="D196" s="117"/>
      <c r="E196" s="77"/>
      <c r="F196" s="40"/>
      <c r="G196" s="117"/>
      <c r="H196" s="117"/>
      <c r="I196" s="77"/>
      <c r="J196" s="40"/>
      <c r="K196" s="168"/>
      <c r="L196" s="168"/>
      <c r="M196" s="77"/>
      <c r="N196" s="40"/>
      <c r="O196" s="117"/>
      <c r="P196" s="117"/>
      <c r="Q196" s="77"/>
      <c r="R196" s="40"/>
      <c r="S196" s="168"/>
      <c r="T196" s="168"/>
      <c r="U196" s="77"/>
    </row>
    <row r="197" spans="1:21">
      <c r="A197" s="12"/>
      <c r="B197" s="116" t="s">
        <v>43</v>
      </c>
      <c r="C197" s="119" t="s">
        <v>299</v>
      </c>
      <c r="D197" s="119"/>
      <c r="E197" s="57"/>
      <c r="F197" s="36"/>
      <c r="G197" s="119">
        <v>24</v>
      </c>
      <c r="H197" s="119"/>
      <c r="I197" s="57"/>
      <c r="J197" s="36"/>
      <c r="K197" s="169">
        <v>6783</v>
      </c>
      <c r="L197" s="169"/>
      <c r="M197" s="57"/>
      <c r="N197" s="36"/>
      <c r="O197" s="119" t="s">
        <v>299</v>
      </c>
      <c r="P197" s="119"/>
      <c r="Q197" s="57"/>
      <c r="R197" s="36"/>
      <c r="S197" s="169">
        <v>6807</v>
      </c>
      <c r="T197" s="169"/>
      <c r="U197" s="57"/>
    </row>
    <row r="198" spans="1:21" ht="15.75" thickBot="1">
      <c r="A198" s="12"/>
      <c r="B198" s="116"/>
      <c r="C198" s="110"/>
      <c r="D198" s="110"/>
      <c r="E198" s="46"/>
      <c r="F198" s="36"/>
      <c r="G198" s="110"/>
      <c r="H198" s="110"/>
      <c r="I198" s="46"/>
      <c r="J198" s="36"/>
      <c r="K198" s="164"/>
      <c r="L198" s="164"/>
      <c r="M198" s="46"/>
      <c r="N198" s="36"/>
      <c r="O198" s="110"/>
      <c r="P198" s="110"/>
      <c r="Q198" s="46"/>
      <c r="R198" s="36"/>
      <c r="S198" s="164"/>
      <c r="T198" s="164"/>
      <c r="U198" s="46"/>
    </row>
    <row r="199" spans="1:21">
      <c r="A199" s="12"/>
      <c r="B199" s="159" t="s">
        <v>837</v>
      </c>
      <c r="C199" s="112" t="s">
        <v>299</v>
      </c>
      <c r="D199" s="112"/>
      <c r="E199" s="49"/>
      <c r="F199" s="40"/>
      <c r="G199" s="112" t="s">
        <v>851</v>
      </c>
      <c r="H199" s="112"/>
      <c r="I199" s="114" t="s">
        <v>280</v>
      </c>
      <c r="J199" s="40"/>
      <c r="K199" s="166">
        <v>2276</v>
      </c>
      <c r="L199" s="166"/>
      <c r="M199" s="49"/>
      <c r="N199" s="40"/>
      <c r="O199" s="112" t="s">
        <v>299</v>
      </c>
      <c r="P199" s="112"/>
      <c r="Q199" s="49"/>
      <c r="R199" s="40"/>
      <c r="S199" s="166">
        <v>2252</v>
      </c>
      <c r="T199" s="166"/>
      <c r="U199" s="49"/>
    </row>
    <row r="200" spans="1:21">
      <c r="A200" s="12"/>
      <c r="B200" s="159"/>
      <c r="C200" s="107"/>
      <c r="D200" s="107"/>
      <c r="E200" s="40"/>
      <c r="F200" s="40"/>
      <c r="G200" s="107"/>
      <c r="H200" s="107"/>
      <c r="I200" s="106"/>
      <c r="J200" s="40"/>
      <c r="K200" s="162"/>
      <c r="L200" s="162"/>
      <c r="M200" s="40"/>
      <c r="N200" s="40"/>
      <c r="O200" s="107"/>
      <c r="P200" s="107"/>
      <c r="Q200" s="40"/>
      <c r="R200" s="40"/>
      <c r="S200" s="162"/>
      <c r="T200" s="162"/>
      <c r="U200" s="40"/>
    </row>
    <row r="201" spans="1:21">
      <c r="A201" s="12"/>
      <c r="B201" s="116" t="s">
        <v>838</v>
      </c>
      <c r="C201" s="160">
        <v>2482</v>
      </c>
      <c r="D201" s="160"/>
      <c r="E201" s="36"/>
      <c r="F201" s="36"/>
      <c r="G201" s="109">
        <v>66</v>
      </c>
      <c r="H201" s="109"/>
      <c r="I201" s="36"/>
      <c r="J201" s="36"/>
      <c r="K201" s="109">
        <v>391</v>
      </c>
      <c r="L201" s="109"/>
      <c r="M201" s="36"/>
      <c r="N201" s="36"/>
      <c r="O201" s="109" t="s">
        <v>852</v>
      </c>
      <c r="P201" s="109"/>
      <c r="Q201" s="108" t="s">
        <v>280</v>
      </c>
      <c r="R201" s="36"/>
      <c r="S201" s="109">
        <v>396</v>
      </c>
      <c r="T201" s="109"/>
      <c r="U201" s="36"/>
    </row>
    <row r="202" spans="1:21" ht="15.75" thickBot="1">
      <c r="A202" s="12"/>
      <c r="B202" s="116"/>
      <c r="C202" s="164"/>
      <c r="D202" s="164"/>
      <c r="E202" s="46"/>
      <c r="F202" s="36"/>
      <c r="G202" s="110"/>
      <c r="H202" s="110"/>
      <c r="I202" s="46"/>
      <c r="J202" s="36"/>
      <c r="K202" s="110"/>
      <c r="L202" s="110"/>
      <c r="M202" s="46"/>
      <c r="N202" s="36"/>
      <c r="O202" s="110"/>
      <c r="P202" s="110"/>
      <c r="Q202" s="111"/>
      <c r="R202" s="36"/>
      <c r="S202" s="110"/>
      <c r="T202" s="110"/>
      <c r="U202" s="46"/>
    </row>
    <row r="203" spans="1:21">
      <c r="A203" s="12"/>
      <c r="B203" s="161" t="s">
        <v>53</v>
      </c>
      <c r="C203" s="166">
        <v>2482</v>
      </c>
      <c r="D203" s="166"/>
      <c r="E203" s="49"/>
      <c r="F203" s="40"/>
      <c r="G203" s="112">
        <v>42</v>
      </c>
      <c r="H203" s="112"/>
      <c r="I203" s="49"/>
      <c r="J203" s="40"/>
      <c r="K203" s="166">
        <v>2667</v>
      </c>
      <c r="L203" s="166"/>
      <c r="M203" s="49"/>
      <c r="N203" s="40"/>
      <c r="O203" s="112" t="s">
        <v>852</v>
      </c>
      <c r="P203" s="112"/>
      <c r="Q203" s="114" t="s">
        <v>280</v>
      </c>
      <c r="R203" s="40"/>
      <c r="S203" s="166">
        <v>2648</v>
      </c>
      <c r="T203" s="166"/>
      <c r="U203" s="49"/>
    </row>
    <row r="204" spans="1:21">
      <c r="A204" s="12"/>
      <c r="B204" s="161"/>
      <c r="C204" s="162"/>
      <c r="D204" s="162"/>
      <c r="E204" s="40"/>
      <c r="F204" s="40"/>
      <c r="G204" s="107"/>
      <c r="H204" s="107"/>
      <c r="I204" s="40"/>
      <c r="J204" s="40"/>
      <c r="K204" s="162"/>
      <c r="L204" s="162"/>
      <c r="M204" s="40"/>
      <c r="N204" s="40"/>
      <c r="O204" s="107"/>
      <c r="P204" s="107"/>
      <c r="Q204" s="106"/>
      <c r="R204" s="40"/>
      <c r="S204" s="162"/>
      <c r="T204" s="162"/>
      <c r="U204" s="40"/>
    </row>
    <row r="205" spans="1:21">
      <c r="A205" s="12"/>
      <c r="B205" s="116" t="s">
        <v>54</v>
      </c>
      <c r="C205" s="109" t="s">
        <v>550</v>
      </c>
      <c r="D205" s="109"/>
      <c r="E205" s="108" t="s">
        <v>280</v>
      </c>
      <c r="F205" s="36"/>
      <c r="G205" s="109" t="s">
        <v>299</v>
      </c>
      <c r="H205" s="109"/>
      <c r="I205" s="36"/>
      <c r="J205" s="36"/>
      <c r="K205" s="109" t="s">
        <v>853</v>
      </c>
      <c r="L205" s="109"/>
      <c r="M205" s="108" t="s">
        <v>280</v>
      </c>
      <c r="N205" s="36"/>
      <c r="O205" s="109" t="s">
        <v>299</v>
      </c>
      <c r="P205" s="109"/>
      <c r="Q205" s="36"/>
      <c r="R205" s="36"/>
      <c r="S205" s="109" t="s">
        <v>839</v>
      </c>
      <c r="T205" s="109"/>
      <c r="U205" s="108" t="s">
        <v>280</v>
      </c>
    </row>
    <row r="206" spans="1:21" ht="15.75" thickBot="1">
      <c r="A206" s="12"/>
      <c r="B206" s="116"/>
      <c r="C206" s="110"/>
      <c r="D206" s="110"/>
      <c r="E206" s="111"/>
      <c r="F206" s="36"/>
      <c r="G206" s="110"/>
      <c r="H206" s="110"/>
      <c r="I206" s="46"/>
      <c r="J206" s="36"/>
      <c r="K206" s="110"/>
      <c r="L206" s="110"/>
      <c r="M206" s="111"/>
      <c r="N206" s="36"/>
      <c r="O206" s="110"/>
      <c r="P206" s="110"/>
      <c r="Q206" s="46"/>
      <c r="R206" s="36"/>
      <c r="S206" s="110"/>
      <c r="T206" s="110"/>
      <c r="U206" s="111"/>
    </row>
    <row r="207" spans="1:21">
      <c r="A207" s="12"/>
      <c r="B207" s="161" t="s">
        <v>55</v>
      </c>
      <c r="C207" s="166">
        <v>2472</v>
      </c>
      <c r="D207" s="166"/>
      <c r="E207" s="49"/>
      <c r="F207" s="40"/>
      <c r="G207" s="112">
        <v>42</v>
      </c>
      <c r="H207" s="112"/>
      <c r="I207" s="49"/>
      <c r="J207" s="40"/>
      <c r="K207" s="166">
        <v>2530</v>
      </c>
      <c r="L207" s="166"/>
      <c r="M207" s="49"/>
      <c r="N207" s="40"/>
      <c r="O207" s="112" t="s">
        <v>852</v>
      </c>
      <c r="P207" s="112"/>
      <c r="Q207" s="114" t="s">
        <v>280</v>
      </c>
      <c r="R207" s="40"/>
      <c r="S207" s="166">
        <v>2501</v>
      </c>
      <c r="T207" s="166"/>
      <c r="U207" s="49"/>
    </row>
    <row r="208" spans="1:21">
      <c r="A208" s="12"/>
      <c r="B208" s="161"/>
      <c r="C208" s="162"/>
      <c r="D208" s="162"/>
      <c r="E208" s="40"/>
      <c r="F208" s="40"/>
      <c r="G208" s="107"/>
      <c r="H208" s="107"/>
      <c r="I208" s="40"/>
      <c r="J208" s="40"/>
      <c r="K208" s="162"/>
      <c r="L208" s="162"/>
      <c r="M208" s="40"/>
      <c r="N208" s="40"/>
      <c r="O208" s="107"/>
      <c r="P208" s="107"/>
      <c r="Q208" s="106"/>
      <c r="R208" s="40"/>
      <c r="S208" s="162"/>
      <c r="T208" s="162"/>
      <c r="U208" s="40"/>
    </row>
    <row r="209" spans="1:21">
      <c r="A209" s="12"/>
      <c r="B209" s="163" t="s">
        <v>59</v>
      </c>
      <c r="C209" s="109" t="s">
        <v>299</v>
      </c>
      <c r="D209" s="109"/>
      <c r="E209" s="36"/>
      <c r="F209" s="36"/>
      <c r="G209" s="109" t="s">
        <v>299</v>
      </c>
      <c r="H209" s="109"/>
      <c r="I209" s="36"/>
      <c r="J209" s="36"/>
      <c r="K209" s="109" t="s">
        <v>301</v>
      </c>
      <c r="L209" s="109"/>
      <c r="M209" s="108" t="s">
        <v>280</v>
      </c>
      <c r="N209" s="36"/>
      <c r="O209" s="109" t="s">
        <v>299</v>
      </c>
      <c r="P209" s="109"/>
      <c r="Q209" s="36"/>
      <c r="R209" s="36"/>
      <c r="S209" s="109" t="s">
        <v>301</v>
      </c>
      <c r="T209" s="109"/>
      <c r="U209" s="108" t="s">
        <v>280</v>
      </c>
    </row>
    <row r="210" spans="1:21" ht="15.75" thickBot="1">
      <c r="A210" s="12"/>
      <c r="B210" s="163"/>
      <c r="C210" s="110"/>
      <c r="D210" s="110"/>
      <c r="E210" s="46"/>
      <c r="F210" s="36"/>
      <c r="G210" s="110"/>
      <c r="H210" s="110"/>
      <c r="I210" s="46"/>
      <c r="J210" s="36"/>
      <c r="K210" s="110"/>
      <c r="L210" s="110"/>
      <c r="M210" s="111"/>
      <c r="N210" s="36"/>
      <c r="O210" s="110"/>
      <c r="P210" s="110"/>
      <c r="Q210" s="46"/>
      <c r="R210" s="36"/>
      <c r="S210" s="110"/>
      <c r="T210" s="110"/>
      <c r="U210" s="111"/>
    </row>
    <row r="211" spans="1:21">
      <c r="A211" s="12"/>
      <c r="B211" s="159" t="s">
        <v>60</v>
      </c>
      <c r="C211" s="166">
        <v>2472</v>
      </c>
      <c r="D211" s="166"/>
      <c r="E211" s="49"/>
      <c r="F211" s="40"/>
      <c r="G211" s="112">
        <v>42</v>
      </c>
      <c r="H211" s="112"/>
      <c r="I211" s="49"/>
      <c r="J211" s="40"/>
      <c r="K211" s="166">
        <v>2528</v>
      </c>
      <c r="L211" s="166"/>
      <c r="M211" s="49"/>
      <c r="N211" s="40"/>
      <c r="O211" s="112" t="s">
        <v>852</v>
      </c>
      <c r="P211" s="112"/>
      <c r="Q211" s="114" t="s">
        <v>280</v>
      </c>
      <c r="R211" s="40"/>
      <c r="S211" s="166">
        <v>2499</v>
      </c>
      <c r="T211" s="166"/>
      <c r="U211" s="49"/>
    </row>
    <row r="212" spans="1:21">
      <c r="A212" s="12"/>
      <c r="B212" s="159"/>
      <c r="C212" s="162"/>
      <c r="D212" s="162"/>
      <c r="E212" s="40"/>
      <c r="F212" s="40"/>
      <c r="G212" s="107"/>
      <c r="H212" s="107"/>
      <c r="I212" s="40"/>
      <c r="J212" s="40"/>
      <c r="K212" s="162"/>
      <c r="L212" s="162"/>
      <c r="M212" s="40"/>
      <c r="N212" s="40"/>
      <c r="O212" s="107"/>
      <c r="P212" s="107"/>
      <c r="Q212" s="106"/>
      <c r="R212" s="40"/>
      <c r="S212" s="162"/>
      <c r="T212" s="162"/>
      <c r="U212" s="40"/>
    </row>
    <row r="213" spans="1:21">
      <c r="A213" s="12"/>
      <c r="B213" s="163" t="s">
        <v>62</v>
      </c>
      <c r="C213" s="109" t="s">
        <v>299</v>
      </c>
      <c r="D213" s="109"/>
      <c r="E213" s="36"/>
      <c r="F213" s="36"/>
      <c r="G213" s="109" t="s">
        <v>299</v>
      </c>
      <c r="H213" s="109"/>
      <c r="I213" s="36"/>
      <c r="J213" s="36"/>
      <c r="K213" s="109" t="s">
        <v>305</v>
      </c>
      <c r="L213" s="109"/>
      <c r="M213" s="108" t="s">
        <v>280</v>
      </c>
      <c r="N213" s="36"/>
      <c r="O213" s="109" t="s">
        <v>299</v>
      </c>
      <c r="P213" s="109"/>
      <c r="Q213" s="36"/>
      <c r="R213" s="36"/>
      <c r="S213" s="109" t="s">
        <v>305</v>
      </c>
      <c r="T213" s="109"/>
      <c r="U213" s="108" t="s">
        <v>280</v>
      </c>
    </row>
    <row r="214" spans="1:21" ht="15.75" thickBot="1">
      <c r="A214" s="12"/>
      <c r="B214" s="163"/>
      <c r="C214" s="110"/>
      <c r="D214" s="110"/>
      <c r="E214" s="46"/>
      <c r="F214" s="36"/>
      <c r="G214" s="110"/>
      <c r="H214" s="110"/>
      <c r="I214" s="46"/>
      <c r="J214" s="36"/>
      <c r="K214" s="110"/>
      <c r="L214" s="110"/>
      <c r="M214" s="111"/>
      <c r="N214" s="36"/>
      <c r="O214" s="110"/>
      <c r="P214" s="110"/>
      <c r="Q214" s="46"/>
      <c r="R214" s="36"/>
      <c r="S214" s="110"/>
      <c r="T214" s="110"/>
      <c r="U214" s="111"/>
    </row>
    <row r="215" spans="1:21">
      <c r="A215" s="12"/>
      <c r="B215" s="161" t="s">
        <v>845</v>
      </c>
      <c r="C215" s="114" t="s">
        <v>273</v>
      </c>
      <c r="D215" s="166">
        <v>2472</v>
      </c>
      <c r="E215" s="49"/>
      <c r="F215" s="40"/>
      <c r="G215" s="114" t="s">
        <v>273</v>
      </c>
      <c r="H215" s="112">
        <v>42</v>
      </c>
      <c r="I215" s="49"/>
      <c r="J215" s="40"/>
      <c r="K215" s="114" t="s">
        <v>273</v>
      </c>
      <c r="L215" s="166">
        <v>2501</v>
      </c>
      <c r="M215" s="49"/>
      <c r="N215" s="40"/>
      <c r="O215" s="114" t="s">
        <v>273</v>
      </c>
      <c r="P215" s="112" t="s">
        <v>852</v>
      </c>
      <c r="Q215" s="114" t="s">
        <v>280</v>
      </c>
      <c r="R215" s="40"/>
      <c r="S215" s="114" t="s">
        <v>273</v>
      </c>
      <c r="T215" s="166">
        <v>2472</v>
      </c>
      <c r="U215" s="49"/>
    </row>
    <row r="216" spans="1:21" ht="15.75" thickBot="1">
      <c r="A216" s="12"/>
      <c r="B216" s="161"/>
      <c r="C216" s="122"/>
      <c r="D216" s="167"/>
      <c r="E216" s="67"/>
      <c r="F216" s="40"/>
      <c r="G216" s="122"/>
      <c r="H216" s="123"/>
      <c r="I216" s="67"/>
      <c r="J216" s="40"/>
      <c r="K216" s="122"/>
      <c r="L216" s="167"/>
      <c r="M216" s="67"/>
      <c r="N216" s="40"/>
      <c r="O216" s="122"/>
      <c r="P216" s="123"/>
      <c r="Q216" s="122"/>
      <c r="R216" s="40"/>
      <c r="S216" s="122"/>
      <c r="T216" s="167"/>
      <c r="U216" s="67"/>
    </row>
    <row r="217" spans="1:21" ht="15.75" thickTop="1">
      <c r="A217" s="12"/>
      <c r="B217" s="141"/>
      <c r="C217" s="141"/>
      <c r="D217" s="141"/>
      <c r="E217" s="141"/>
      <c r="F217" s="141"/>
      <c r="G217" s="141"/>
      <c r="H217" s="141"/>
      <c r="I217" s="141"/>
      <c r="J217" s="141"/>
      <c r="K217" s="141"/>
      <c r="L217" s="141"/>
      <c r="M217" s="141"/>
      <c r="N217" s="141"/>
      <c r="O217" s="141"/>
      <c r="P217" s="141"/>
      <c r="Q217" s="141"/>
      <c r="R217" s="141"/>
      <c r="S217" s="141"/>
      <c r="T217" s="141"/>
      <c r="U217" s="141"/>
    </row>
    <row r="218" spans="1:21">
      <c r="A218" s="12"/>
      <c r="B218" s="59" t="s">
        <v>833</v>
      </c>
      <c r="C218" s="59"/>
      <c r="D218" s="59"/>
      <c r="E218" s="59"/>
      <c r="F218" s="59"/>
      <c r="G218" s="59"/>
      <c r="H218" s="59"/>
      <c r="I218" s="59"/>
      <c r="J218" s="59"/>
      <c r="K218" s="59"/>
      <c r="L218" s="59"/>
      <c r="M218" s="59"/>
      <c r="N218" s="59"/>
      <c r="O218" s="59"/>
      <c r="P218" s="59"/>
      <c r="Q218" s="59"/>
      <c r="R218" s="59"/>
      <c r="S218" s="59"/>
      <c r="T218" s="59"/>
      <c r="U218" s="59"/>
    </row>
    <row r="219" spans="1:21">
      <c r="A219" s="12"/>
      <c r="B219" s="59" t="s">
        <v>801</v>
      </c>
      <c r="C219" s="59"/>
      <c r="D219" s="59"/>
      <c r="E219" s="59"/>
      <c r="F219" s="59"/>
      <c r="G219" s="59"/>
      <c r="H219" s="59"/>
      <c r="I219" s="59"/>
      <c r="J219" s="59"/>
      <c r="K219" s="59"/>
      <c r="L219" s="59"/>
      <c r="M219" s="59"/>
      <c r="N219" s="59"/>
      <c r="O219" s="59"/>
      <c r="P219" s="59"/>
      <c r="Q219" s="59"/>
      <c r="R219" s="59"/>
      <c r="S219" s="59"/>
      <c r="T219" s="59"/>
      <c r="U219" s="59"/>
    </row>
    <row r="220" spans="1:21">
      <c r="A220" s="12"/>
      <c r="B220" s="59" t="s">
        <v>298</v>
      </c>
      <c r="C220" s="59"/>
      <c r="D220" s="59"/>
      <c r="E220" s="59"/>
      <c r="F220" s="59"/>
      <c r="G220" s="59"/>
      <c r="H220" s="59"/>
      <c r="I220" s="59"/>
      <c r="J220" s="59"/>
      <c r="K220" s="59"/>
      <c r="L220" s="59"/>
      <c r="M220" s="59"/>
      <c r="N220" s="59"/>
      <c r="O220" s="59"/>
      <c r="P220" s="59"/>
      <c r="Q220" s="59"/>
      <c r="R220" s="59"/>
      <c r="S220" s="59"/>
      <c r="T220" s="59"/>
      <c r="U220" s="59"/>
    </row>
    <row r="221" spans="1:21">
      <c r="A221" s="12"/>
      <c r="B221" s="16"/>
      <c r="C221" s="16"/>
      <c r="D221" s="16"/>
      <c r="E221" s="16"/>
      <c r="F221" s="16"/>
      <c r="G221" s="16"/>
      <c r="H221" s="16"/>
      <c r="I221" s="16"/>
      <c r="J221" s="16"/>
      <c r="K221" s="16"/>
      <c r="L221" s="16"/>
      <c r="M221" s="16"/>
      <c r="N221" s="16"/>
      <c r="O221" s="16"/>
      <c r="P221" s="16"/>
      <c r="Q221" s="16"/>
      <c r="R221" s="16"/>
      <c r="S221" s="16"/>
      <c r="T221" s="16"/>
      <c r="U221" s="16"/>
    </row>
    <row r="222" spans="1:21">
      <c r="A222" s="12"/>
      <c r="B222" s="101" t="s">
        <v>318</v>
      </c>
      <c r="C222" s="101"/>
      <c r="D222" s="101"/>
      <c r="E222" s="101"/>
      <c r="F222" s="101"/>
      <c r="G222" s="101"/>
      <c r="H222" s="101"/>
      <c r="I222" s="101"/>
      <c r="J222" s="101"/>
      <c r="K222" s="101"/>
      <c r="L222" s="101"/>
      <c r="M222" s="101"/>
      <c r="N222" s="101"/>
      <c r="O222" s="101"/>
      <c r="P222" s="101"/>
      <c r="Q222" s="101"/>
      <c r="R222" s="101"/>
      <c r="S222" s="101"/>
      <c r="T222" s="101"/>
      <c r="U222" s="101"/>
    </row>
    <row r="223" spans="1:21" ht="15.75" thickBot="1">
      <c r="A223" s="12"/>
      <c r="B223" s="25"/>
      <c r="C223" s="102" t="s">
        <v>802</v>
      </c>
      <c r="D223" s="102"/>
      <c r="E223" s="102"/>
      <c r="F223" s="25"/>
      <c r="G223" s="102" t="s">
        <v>803</v>
      </c>
      <c r="H223" s="102"/>
      <c r="I223" s="102"/>
      <c r="J223" s="25"/>
      <c r="K223" s="102" t="s">
        <v>804</v>
      </c>
      <c r="L223" s="102"/>
      <c r="M223" s="102"/>
      <c r="N223" s="25"/>
      <c r="O223" s="102" t="s">
        <v>805</v>
      </c>
      <c r="P223" s="102"/>
      <c r="Q223" s="102"/>
      <c r="R223" s="25"/>
      <c r="S223" s="102" t="s">
        <v>806</v>
      </c>
      <c r="T223" s="102"/>
      <c r="U223" s="102"/>
    </row>
    <row r="224" spans="1:21">
      <c r="A224" s="12"/>
      <c r="B224" s="159" t="s">
        <v>30</v>
      </c>
      <c r="C224" s="114" t="s">
        <v>273</v>
      </c>
      <c r="D224" s="112" t="s">
        <v>299</v>
      </c>
      <c r="E224" s="49"/>
      <c r="F224" s="40"/>
      <c r="G224" s="114" t="s">
        <v>273</v>
      </c>
      <c r="H224" s="112" t="s">
        <v>299</v>
      </c>
      <c r="I224" s="49"/>
      <c r="J224" s="40"/>
      <c r="K224" s="114" t="s">
        <v>273</v>
      </c>
      <c r="L224" s="166">
        <v>6355</v>
      </c>
      <c r="M224" s="49"/>
      <c r="N224" s="40"/>
      <c r="O224" s="114" t="s">
        <v>273</v>
      </c>
      <c r="P224" s="112" t="s">
        <v>299</v>
      </c>
      <c r="Q224" s="49"/>
      <c r="R224" s="40"/>
      <c r="S224" s="114" t="s">
        <v>273</v>
      </c>
      <c r="T224" s="166">
        <v>6355</v>
      </c>
      <c r="U224" s="49"/>
    </row>
    <row r="225" spans="1:21">
      <c r="A225" s="12"/>
      <c r="B225" s="159"/>
      <c r="C225" s="106"/>
      <c r="D225" s="107"/>
      <c r="E225" s="40"/>
      <c r="F225" s="40"/>
      <c r="G225" s="106"/>
      <c r="H225" s="107"/>
      <c r="I225" s="40"/>
      <c r="J225" s="40"/>
      <c r="K225" s="106"/>
      <c r="L225" s="162"/>
      <c r="M225" s="40"/>
      <c r="N225" s="40"/>
      <c r="O225" s="106"/>
      <c r="P225" s="107"/>
      <c r="Q225" s="40"/>
      <c r="R225" s="40"/>
      <c r="S225" s="106"/>
      <c r="T225" s="162"/>
      <c r="U225" s="40"/>
    </row>
    <row r="226" spans="1:21">
      <c r="A226" s="12"/>
      <c r="B226" s="99" t="s">
        <v>36</v>
      </c>
      <c r="C226" s="36"/>
      <c r="D226" s="36"/>
      <c r="E226" s="36"/>
      <c r="F226" s="25"/>
      <c r="G226" s="36"/>
      <c r="H226" s="36"/>
      <c r="I226" s="36"/>
      <c r="J226" s="25"/>
      <c r="K226" s="36"/>
      <c r="L226" s="36"/>
      <c r="M226" s="36"/>
      <c r="N226" s="25"/>
      <c r="O226" s="36"/>
      <c r="P226" s="36"/>
      <c r="Q226" s="36"/>
      <c r="R226" s="25"/>
      <c r="S226" s="36"/>
      <c r="T226" s="36"/>
      <c r="U226" s="36"/>
    </row>
    <row r="227" spans="1:21">
      <c r="A227" s="12"/>
      <c r="B227" s="165" t="s">
        <v>37</v>
      </c>
      <c r="C227" s="107" t="s">
        <v>299</v>
      </c>
      <c r="D227" s="107"/>
      <c r="E227" s="40"/>
      <c r="F227" s="40"/>
      <c r="G227" s="107" t="s">
        <v>299</v>
      </c>
      <c r="H227" s="107"/>
      <c r="I227" s="40"/>
      <c r="J227" s="40"/>
      <c r="K227" s="162">
        <v>2058</v>
      </c>
      <c r="L227" s="162"/>
      <c r="M227" s="40"/>
      <c r="N227" s="40"/>
      <c r="O227" s="107" t="s">
        <v>299</v>
      </c>
      <c r="P227" s="107"/>
      <c r="Q227" s="40"/>
      <c r="R227" s="40"/>
      <c r="S227" s="162">
        <v>2058</v>
      </c>
      <c r="T227" s="162"/>
      <c r="U227" s="40"/>
    </row>
    <row r="228" spans="1:21">
      <c r="A228" s="12"/>
      <c r="B228" s="165"/>
      <c r="C228" s="107"/>
      <c r="D228" s="107"/>
      <c r="E228" s="40"/>
      <c r="F228" s="40"/>
      <c r="G228" s="107"/>
      <c r="H228" s="107"/>
      <c r="I228" s="40"/>
      <c r="J228" s="40"/>
      <c r="K228" s="162"/>
      <c r="L228" s="162"/>
      <c r="M228" s="40"/>
      <c r="N228" s="40"/>
      <c r="O228" s="107"/>
      <c r="P228" s="107"/>
      <c r="Q228" s="40"/>
      <c r="R228" s="40"/>
      <c r="S228" s="162"/>
      <c r="T228" s="162"/>
      <c r="U228" s="40"/>
    </row>
    <row r="229" spans="1:21">
      <c r="A229" s="12"/>
      <c r="B229" s="171" t="s">
        <v>835</v>
      </c>
      <c r="C229" s="109" t="s">
        <v>299</v>
      </c>
      <c r="D229" s="109"/>
      <c r="E229" s="36"/>
      <c r="F229" s="36"/>
      <c r="G229" s="109" t="s">
        <v>299</v>
      </c>
      <c r="H229" s="109"/>
      <c r="I229" s="36"/>
      <c r="J229" s="36"/>
      <c r="K229" s="109">
        <v>834</v>
      </c>
      <c r="L229" s="109"/>
      <c r="M229" s="36"/>
      <c r="N229" s="36"/>
      <c r="O229" s="109" t="s">
        <v>299</v>
      </c>
      <c r="P229" s="109"/>
      <c r="Q229" s="36"/>
      <c r="R229" s="36"/>
      <c r="S229" s="109">
        <v>834</v>
      </c>
      <c r="T229" s="109"/>
      <c r="U229" s="36"/>
    </row>
    <row r="230" spans="1:21">
      <c r="A230" s="12"/>
      <c r="B230" s="171"/>
      <c r="C230" s="109"/>
      <c r="D230" s="109"/>
      <c r="E230" s="36"/>
      <c r="F230" s="36"/>
      <c r="G230" s="109"/>
      <c r="H230" s="109"/>
      <c r="I230" s="36"/>
      <c r="J230" s="36"/>
      <c r="K230" s="109"/>
      <c r="L230" s="109"/>
      <c r="M230" s="36"/>
      <c r="N230" s="36"/>
      <c r="O230" s="109"/>
      <c r="P230" s="109"/>
      <c r="Q230" s="36"/>
      <c r="R230" s="36"/>
      <c r="S230" s="109"/>
      <c r="T230" s="109"/>
      <c r="U230" s="36"/>
    </row>
    <row r="231" spans="1:21">
      <c r="A231" s="12"/>
      <c r="B231" s="165" t="s">
        <v>836</v>
      </c>
      <c r="C231" s="107" t="s">
        <v>299</v>
      </c>
      <c r="D231" s="107"/>
      <c r="E231" s="40"/>
      <c r="F231" s="40"/>
      <c r="G231" s="107" t="s">
        <v>299</v>
      </c>
      <c r="H231" s="107"/>
      <c r="I231" s="40"/>
      <c r="J231" s="40"/>
      <c r="K231" s="162">
        <v>1711</v>
      </c>
      <c r="L231" s="162"/>
      <c r="M231" s="40"/>
      <c r="N231" s="40"/>
      <c r="O231" s="107" t="s">
        <v>299</v>
      </c>
      <c r="P231" s="107"/>
      <c r="Q231" s="40"/>
      <c r="R231" s="40"/>
      <c r="S231" s="162">
        <v>1711</v>
      </c>
      <c r="T231" s="162"/>
      <c r="U231" s="40"/>
    </row>
    <row r="232" spans="1:21" ht="15.75" thickBot="1">
      <c r="A232" s="12"/>
      <c r="B232" s="165"/>
      <c r="C232" s="117"/>
      <c r="D232" s="117"/>
      <c r="E232" s="77"/>
      <c r="F232" s="40"/>
      <c r="G232" s="117"/>
      <c r="H232" s="117"/>
      <c r="I232" s="77"/>
      <c r="J232" s="40"/>
      <c r="K232" s="168"/>
      <c r="L232" s="168"/>
      <c r="M232" s="77"/>
      <c r="N232" s="40"/>
      <c r="O232" s="117"/>
      <c r="P232" s="117"/>
      <c r="Q232" s="77"/>
      <c r="R232" s="40"/>
      <c r="S232" s="168"/>
      <c r="T232" s="168"/>
      <c r="U232" s="77"/>
    </row>
    <row r="233" spans="1:21">
      <c r="A233" s="12"/>
      <c r="B233" s="116" t="s">
        <v>43</v>
      </c>
      <c r="C233" s="119" t="s">
        <v>299</v>
      </c>
      <c r="D233" s="119"/>
      <c r="E233" s="57"/>
      <c r="F233" s="36"/>
      <c r="G233" s="119" t="s">
        <v>299</v>
      </c>
      <c r="H233" s="119"/>
      <c r="I233" s="57"/>
      <c r="J233" s="36"/>
      <c r="K233" s="169">
        <v>4603</v>
      </c>
      <c r="L233" s="169"/>
      <c r="M233" s="57"/>
      <c r="N233" s="36"/>
      <c r="O233" s="119" t="s">
        <v>299</v>
      </c>
      <c r="P233" s="119"/>
      <c r="Q233" s="57"/>
      <c r="R233" s="36"/>
      <c r="S233" s="169">
        <v>4603</v>
      </c>
      <c r="T233" s="169"/>
      <c r="U233" s="57"/>
    </row>
    <row r="234" spans="1:21" ht="15.75" thickBot="1">
      <c r="A234" s="12"/>
      <c r="B234" s="116"/>
      <c r="C234" s="110"/>
      <c r="D234" s="110"/>
      <c r="E234" s="46"/>
      <c r="F234" s="36"/>
      <c r="G234" s="110"/>
      <c r="H234" s="110"/>
      <c r="I234" s="46"/>
      <c r="J234" s="36"/>
      <c r="K234" s="164"/>
      <c r="L234" s="164"/>
      <c r="M234" s="46"/>
      <c r="N234" s="36"/>
      <c r="O234" s="110"/>
      <c r="P234" s="110"/>
      <c r="Q234" s="46"/>
      <c r="R234" s="36"/>
      <c r="S234" s="164"/>
      <c r="T234" s="164"/>
      <c r="U234" s="46"/>
    </row>
    <row r="235" spans="1:21">
      <c r="A235" s="12"/>
      <c r="B235" s="159" t="s">
        <v>837</v>
      </c>
      <c r="C235" s="112" t="s">
        <v>299</v>
      </c>
      <c r="D235" s="112"/>
      <c r="E235" s="49"/>
      <c r="F235" s="40"/>
      <c r="G235" s="112" t="s">
        <v>299</v>
      </c>
      <c r="H235" s="112"/>
      <c r="I235" s="49"/>
      <c r="J235" s="40"/>
      <c r="K235" s="166">
        <v>1752</v>
      </c>
      <c r="L235" s="166"/>
      <c r="M235" s="49"/>
      <c r="N235" s="40"/>
      <c r="O235" s="112" t="s">
        <v>299</v>
      </c>
      <c r="P235" s="112"/>
      <c r="Q235" s="49"/>
      <c r="R235" s="40"/>
      <c r="S235" s="166">
        <v>1752</v>
      </c>
      <c r="T235" s="166"/>
      <c r="U235" s="49"/>
    </row>
    <row r="236" spans="1:21">
      <c r="A236" s="12"/>
      <c r="B236" s="159"/>
      <c r="C236" s="107"/>
      <c r="D236" s="107"/>
      <c r="E236" s="40"/>
      <c r="F236" s="40"/>
      <c r="G236" s="107"/>
      <c r="H236" s="107"/>
      <c r="I236" s="40"/>
      <c r="J236" s="40"/>
      <c r="K236" s="162"/>
      <c r="L236" s="162"/>
      <c r="M236" s="40"/>
      <c r="N236" s="40"/>
      <c r="O236" s="107"/>
      <c r="P236" s="107"/>
      <c r="Q236" s="40"/>
      <c r="R236" s="40"/>
      <c r="S236" s="162"/>
      <c r="T236" s="162"/>
      <c r="U236" s="40"/>
    </row>
    <row r="237" spans="1:21">
      <c r="A237" s="12"/>
      <c r="B237" s="116" t="s">
        <v>838</v>
      </c>
      <c r="C237" s="109">
        <v>750</v>
      </c>
      <c r="D237" s="109"/>
      <c r="E237" s="36"/>
      <c r="F237" s="36"/>
      <c r="G237" s="109" t="s">
        <v>299</v>
      </c>
      <c r="H237" s="109"/>
      <c r="I237" s="36"/>
      <c r="J237" s="36"/>
      <c r="K237" s="109" t="s">
        <v>854</v>
      </c>
      <c r="L237" s="109"/>
      <c r="M237" s="108" t="s">
        <v>280</v>
      </c>
      <c r="N237" s="36"/>
      <c r="O237" s="109" t="s">
        <v>855</v>
      </c>
      <c r="P237" s="109"/>
      <c r="Q237" s="108" t="s">
        <v>280</v>
      </c>
      <c r="R237" s="36"/>
      <c r="S237" s="109" t="s">
        <v>856</v>
      </c>
      <c r="T237" s="109"/>
      <c r="U237" s="108" t="s">
        <v>280</v>
      </c>
    </row>
    <row r="238" spans="1:21" ht="15.75" thickBot="1">
      <c r="A238" s="12"/>
      <c r="B238" s="116"/>
      <c r="C238" s="110"/>
      <c r="D238" s="110"/>
      <c r="E238" s="46"/>
      <c r="F238" s="36"/>
      <c r="G238" s="110"/>
      <c r="H238" s="110"/>
      <c r="I238" s="46"/>
      <c r="J238" s="36"/>
      <c r="K238" s="110"/>
      <c r="L238" s="110"/>
      <c r="M238" s="111"/>
      <c r="N238" s="36"/>
      <c r="O238" s="110"/>
      <c r="P238" s="110"/>
      <c r="Q238" s="111"/>
      <c r="R238" s="36"/>
      <c r="S238" s="110"/>
      <c r="T238" s="110"/>
      <c r="U238" s="111"/>
    </row>
    <row r="239" spans="1:21">
      <c r="A239" s="12"/>
      <c r="B239" s="161" t="s">
        <v>849</v>
      </c>
      <c r="C239" s="112">
        <v>750</v>
      </c>
      <c r="D239" s="112"/>
      <c r="E239" s="49"/>
      <c r="F239" s="40"/>
      <c r="G239" s="112" t="s">
        <v>299</v>
      </c>
      <c r="H239" s="112"/>
      <c r="I239" s="49"/>
      <c r="J239" s="40"/>
      <c r="K239" s="166">
        <v>1454</v>
      </c>
      <c r="L239" s="166"/>
      <c r="M239" s="49"/>
      <c r="N239" s="40"/>
      <c r="O239" s="112" t="s">
        <v>855</v>
      </c>
      <c r="P239" s="112"/>
      <c r="Q239" s="114" t="s">
        <v>280</v>
      </c>
      <c r="R239" s="40"/>
      <c r="S239" s="166">
        <v>1485</v>
      </c>
      <c r="T239" s="166"/>
      <c r="U239" s="49"/>
    </row>
    <row r="240" spans="1:21">
      <c r="A240" s="12"/>
      <c r="B240" s="161"/>
      <c r="C240" s="107"/>
      <c r="D240" s="107"/>
      <c r="E240" s="40"/>
      <c r="F240" s="40"/>
      <c r="G240" s="107"/>
      <c r="H240" s="107"/>
      <c r="I240" s="40"/>
      <c r="J240" s="40"/>
      <c r="K240" s="162"/>
      <c r="L240" s="162"/>
      <c r="M240" s="40"/>
      <c r="N240" s="40"/>
      <c r="O240" s="107"/>
      <c r="P240" s="107"/>
      <c r="Q240" s="106"/>
      <c r="R240" s="40"/>
      <c r="S240" s="162"/>
      <c r="T240" s="162"/>
      <c r="U240" s="40"/>
    </row>
    <row r="241" spans="1:21">
      <c r="A241" s="12"/>
      <c r="B241" s="116" t="s">
        <v>842</v>
      </c>
      <c r="C241" s="109" t="s">
        <v>324</v>
      </c>
      <c r="D241" s="109"/>
      <c r="E241" s="108" t="s">
        <v>280</v>
      </c>
      <c r="F241" s="36"/>
      <c r="G241" s="109" t="s">
        <v>299</v>
      </c>
      <c r="H241" s="109"/>
      <c r="I241" s="36"/>
      <c r="J241" s="36"/>
      <c r="K241" s="109" t="s">
        <v>857</v>
      </c>
      <c r="L241" s="109"/>
      <c r="M241" s="108" t="s">
        <v>280</v>
      </c>
      <c r="N241" s="36"/>
      <c r="O241" s="109" t="s">
        <v>299</v>
      </c>
      <c r="P241" s="109"/>
      <c r="Q241" s="36"/>
      <c r="R241" s="36"/>
      <c r="S241" s="109" t="s">
        <v>460</v>
      </c>
      <c r="T241" s="109"/>
      <c r="U241" s="108" t="s">
        <v>280</v>
      </c>
    </row>
    <row r="242" spans="1:21" ht="15.75" thickBot="1">
      <c r="A242" s="12"/>
      <c r="B242" s="116"/>
      <c r="C242" s="110"/>
      <c r="D242" s="110"/>
      <c r="E242" s="111"/>
      <c r="F242" s="36"/>
      <c r="G242" s="110"/>
      <c r="H242" s="110"/>
      <c r="I242" s="46"/>
      <c r="J242" s="36"/>
      <c r="K242" s="110"/>
      <c r="L242" s="110"/>
      <c r="M242" s="111"/>
      <c r="N242" s="36"/>
      <c r="O242" s="110"/>
      <c r="P242" s="110"/>
      <c r="Q242" s="46"/>
      <c r="R242" s="36"/>
      <c r="S242" s="110"/>
      <c r="T242" s="110"/>
      <c r="U242" s="111"/>
    </row>
    <row r="243" spans="1:21">
      <c r="A243" s="12"/>
      <c r="B243" s="161" t="s">
        <v>55</v>
      </c>
      <c r="C243" s="112">
        <v>743</v>
      </c>
      <c r="D243" s="112"/>
      <c r="E243" s="49"/>
      <c r="F243" s="40"/>
      <c r="G243" s="112" t="s">
        <v>299</v>
      </c>
      <c r="H243" s="112"/>
      <c r="I243" s="49"/>
      <c r="J243" s="40"/>
      <c r="K243" s="166">
        <v>1412</v>
      </c>
      <c r="L243" s="166"/>
      <c r="M243" s="49"/>
      <c r="N243" s="40"/>
      <c r="O243" s="112" t="s">
        <v>855</v>
      </c>
      <c r="P243" s="112"/>
      <c r="Q243" s="114" t="s">
        <v>280</v>
      </c>
      <c r="R243" s="40"/>
      <c r="S243" s="166">
        <v>1436</v>
      </c>
      <c r="T243" s="166"/>
      <c r="U243" s="49"/>
    </row>
    <row r="244" spans="1:21">
      <c r="A244" s="12"/>
      <c r="B244" s="161"/>
      <c r="C244" s="107"/>
      <c r="D244" s="107"/>
      <c r="E244" s="40"/>
      <c r="F244" s="40"/>
      <c r="G244" s="107"/>
      <c r="H244" s="107"/>
      <c r="I244" s="40"/>
      <c r="J244" s="40"/>
      <c r="K244" s="162"/>
      <c r="L244" s="162"/>
      <c r="M244" s="40"/>
      <c r="N244" s="40"/>
      <c r="O244" s="107"/>
      <c r="P244" s="107"/>
      <c r="Q244" s="106"/>
      <c r="R244" s="40"/>
      <c r="S244" s="162"/>
      <c r="T244" s="162"/>
      <c r="U244" s="40"/>
    </row>
    <row r="245" spans="1:21">
      <c r="A245" s="12"/>
      <c r="B245" s="163" t="s">
        <v>59</v>
      </c>
      <c r="C245" s="109" t="s">
        <v>299</v>
      </c>
      <c r="D245" s="109"/>
      <c r="E245" s="36"/>
      <c r="F245" s="36"/>
      <c r="G245" s="109" t="s">
        <v>299</v>
      </c>
      <c r="H245" s="109"/>
      <c r="I245" s="36"/>
      <c r="J245" s="36"/>
      <c r="K245" s="109" t="s">
        <v>302</v>
      </c>
      <c r="L245" s="109"/>
      <c r="M245" s="108" t="s">
        <v>280</v>
      </c>
      <c r="N245" s="36"/>
      <c r="O245" s="109" t="s">
        <v>299</v>
      </c>
      <c r="P245" s="109"/>
      <c r="Q245" s="36"/>
      <c r="R245" s="36"/>
      <c r="S245" s="109" t="s">
        <v>302</v>
      </c>
      <c r="T245" s="109"/>
      <c r="U245" s="108" t="s">
        <v>280</v>
      </c>
    </row>
    <row r="246" spans="1:21" ht="15.75" thickBot="1">
      <c r="A246" s="12"/>
      <c r="B246" s="163"/>
      <c r="C246" s="110"/>
      <c r="D246" s="110"/>
      <c r="E246" s="46"/>
      <c r="F246" s="36"/>
      <c r="G246" s="110"/>
      <c r="H246" s="110"/>
      <c r="I246" s="46"/>
      <c r="J246" s="36"/>
      <c r="K246" s="110"/>
      <c r="L246" s="110"/>
      <c r="M246" s="111"/>
      <c r="N246" s="36"/>
      <c r="O246" s="110"/>
      <c r="P246" s="110"/>
      <c r="Q246" s="46"/>
      <c r="R246" s="36"/>
      <c r="S246" s="110"/>
      <c r="T246" s="110"/>
      <c r="U246" s="111"/>
    </row>
    <row r="247" spans="1:21">
      <c r="A247" s="12"/>
      <c r="B247" s="159" t="s">
        <v>310</v>
      </c>
      <c r="C247" s="112">
        <v>743</v>
      </c>
      <c r="D247" s="112"/>
      <c r="E247" s="49"/>
      <c r="F247" s="40"/>
      <c r="G247" s="112" t="s">
        <v>299</v>
      </c>
      <c r="H247" s="112"/>
      <c r="I247" s="49"/>
      <c r="J247" s="40"/>
      <c r="K247" s="112">
        <v>730</v>
      </c>
      <c r="L247" s="112"/>
      <c r="M247" s="49"/>
      <c r="N247" s="40"/>
      <c r="O247" s="112" t="s">
        <v>855</v>
      </c>
      <c r="P247" s="112"/>
      <c r="Q247" s="114" t="s">
        <v>280</v>
      </c>
      <c r="R247" s="40"/>
      <c r="S247" s="112">
        <v>754</v>
      </c>
      <c r="T247" s="112"/>
      <c r="U247" s="49"/>
    </row>
    <row r="248" spans="1:21">
      <c r="A248" s="12"/>
      <c r="B248" s="159"/>
      <c r="C248" s="107"/>
      <c r="D248" s="107"/>
      <c r="E248" s="40"/>
      <c r="F248" s="40"/>
      <c r="G248" s="107"/>
      <c r="H248" s="107"/>
      <c r="I248" s="40"/>
      <c r="J248" s="40"/>
      <c r="K248" s="107"/>
      <c r="L248" s="107"/>
      <c r="M248" s="40"/>
      <c r="N248" s="40"/>
      <c r="O248" s="107"/>
      <c r="P248" s="107"/>
      <c r="Q248" s="106"/>
      <c r="R248" s="40"/>
      <c r="S248" s="107"/>
      <c r="T248" s="107"/>
      <c r="U248" s="40"/>
    </row>
    <row r="249" spans="1:21">
      <c r="A249" s="12"/>
      <c r="B249" s="163" t="s">
        <v>62</v>
      </c>
      <c r="C249" s="109" t="s">
        <v>299</v>
      </c>
      <c r="D249" s="109"/>
      <c r="E249" s="36"/>
      <c r="F249" s="36"/>
      <c r="G249" s="109" t="s">
        <v>299</v>
      </c>
      <c r="H249" s="109"/>
      <c r="I249" s="36"/>
      <c r="J249" s="36"/>
      <c r="K249" s="109" t="s">
        <v>464</v>
      </c>
      <c r="L249" s="109"/>
      <c r="M249" s="108" t="s">
        <v>280</v>
      </c>
      <c r="N249" s="36"/>
      <c r="O249" s="109" t="s">
        <v>299</v>
      </c>
      <c r="P249" s="109"/>
      <c r="Q249" s="36"/>
      <c r="R249" s="36"/>
      <c r="S249" s="109" t="s">
        <v>464</v>
      </c>
      <c r="T249" s="109"/>
      <c r="U249" s="108" t="s">
        <v>280</v>
      </c>
    </row>
    <row r="250" spans="1:21" ht="15.75" thickBot="1">
      <c r="A250" s="12"/>
      <c r="B250" s="163"/>
      <c r="C250" s="110"/>
      <c r="D250" s="110"/>
      <c r="E250" s="46"/>
      <c r="F250" s="36"/>
      <c r="G250" s="110"/>
      <c r="H250" s="110"/>
      <c r="I250" s="46"/>
      <c r="J250" s="36"/>
      <c r="K250" s="110"/>
      <c r="L250" s="110"/>
      <c r="M250" s="111"/>
      <c r="N250" s="36"/>
      <c r="O250" s="110"/>
      <c r="P250" s="110"/>
      <c r="Q250" s="46"/>
      <c r="R250" s="36"/>
      <c r="S250" s="110"/>
      <c r="T250" s="110"/>
      <c r="U250" s="111"/>
    </row>
    <row r="251" spans="1:21">
      <c r="A251" s="12"/>
      <c r="B251" s="161" t="s">
        <v>845</v>
      </c>
      <c r="C251" s="114" t="s">
        <v>273</v>
      </c>
      <c r="D251" s="112">
        <v>743</v>
      </c>
      <c r="E251" s="49"/>
      <c r="F251" s="40"/>
      <c r="G251" s="114" t="s">
        <v>273</v>
      </c>
      <c r="H251" s="112" t="s">
        <v>299</v>
      </c>
      <c r="I251" s="49"/>
      <c r="J251" s="40"/>
      <c r="K251" s="114" t="s">
        <v>273</v>
      </c>
      <c r="L251" s="112">
        <v>719</v>
      </c>
      <c r="M251" s="49"/>
      <c r="N251" s="40"/>
      <c r="O251" s="114" t="s">
        <v>273</v>
      </c>
      <c r="P251" s="112" t="s">
        <v>855</v>
      </c>
      <c r="Q251" s="114" t="s">
        <v>280</v>
      </c>
      <c r="R251" s="40"/>
      <c r="S251" s="114" t="s">
        <v>273</v>
      </c>
      <c r="T251" s="112">
        <v>743</v>
      </c>
      <c r="U251" s="49"/>
    </row>
    <row r="252" spans="1:21" ht="15.75" thickBot="1">
      <c r="A252" s="12"/>
      <c r="B252" s="161"/>
      <c r="C252" s="122"/>
      <c r="D252" s="123"/>
      <c r="E252" s="67"/>
      <c r="F252" s="40"/>
      <c r="G252" s="122"/>
      <c r="H252" s="123"/>
      <c r="I252" s="67"/>
      <c r="J252" s="40"/>
      <c r="K252" s="122"/>
      <c r="L252" s="123"/>
      <c r="M252" s="67"/>
      <c r="N252" s="40"/>
      <c r="O252" s="122"/>
      <c r="P252" s="123"/>
      <c r="Q252" s="122"/>
      <c r="R252" s="40"/>
      <c r="S252" s="122"/>
      <c r="T252" s="123"/>
      <c r="U252" s="67"/>
    </row>
    <row r="253" spans="1:21" ht="15.75" thickTop="1">
      <c r="A253" s="12"/>
      <c r="B253" s="59" t="s">
        <v>858</v>
      </c>
      <c r="C253" s="59"/>
      <c r="D253" s="59"/>
      <c r="E253" s="59"/>
      <c r="F253" s="59"/>
      <c r="G253" s="59"/>
      <c r="H253" s="59"/>
      <c r="I253" s="59"/>
      <c r="J253" s="59"/>
      <c r="K253" s="59"/>
      <c r="L253" s="59"/>
      <c r="M253" s="59"/>
      <c r="N253" s="59"/>
      <c r="O253" s="59"/>
      <c r="P253" s="59"/>
      <c r="Q253" s="59"/>
      <c r="R253" s="59"/>
      <c r="S253" s="59"/>
      <c r="T253" s="59"/>
      <c r="U253" s="59"/>
    </row>
    <row r="254" spans="1:21">
      <c r="A254" s="12"/>
      <c r="B254" s="59" t="s">
        <v>801</v>
      </c>
      <c r="C254" s="59"/>
      <c r="D254" s="59"/>
      <c r="E254" s="59"/>
      <c r="F254" s="59"/>
      <c r="G254" s="59"/>
      <c r="H254" s="59"/>
      <c r="I254" s="59"/>
      <c r="J254" s="59"/>
      <c r="K254" s="59"/>
      <c r="L254" s="59"/>
      <c r="M254" s="59"/>
      <c r="N254" s="59"/>
      <c r="O254" s="59"/>
      <c r="P254" s="59"/>
      <c r="Q254" s="59"/>
      <c r="R254" s="59"/>
      <c r="S254" s="59"/>
      <c r="T254" s="59"/>
      <c r="U254" s="59"/>
    </row>
    <row r="255" spans="1:21">
      <c r="A255" s="12"/>
      <c r="B255" s="59" t="s">
        <v>298</v>
      </c>
      <c r="C255" s="59"/>
      <c r="D255" s="59"/>
      <c r="E255" s="59"/>
      <c r="F255" s="59"/>
      <c r="G255" s="59"/>
      <c r="H255" s="59"/>
      <c r="I255" s="59"/>
      <c r="J255" s="59"/>
      <c r="K255" s="59"/>
      <c r="L255" s="59"/>
      <c r="M255" s="59"/>
      <c r="N255" s="59"/>
      <c r="O255" s="59"/>
      <c r="P255" s="59"/>
      <c r="Q255" s="59"/>
      <c r="R255" s="59"/>
      <c r="S255" s="59"/>
      <c r="T255" s="59"/>
      <c r="U255" s="59"/>
    </row>
    <row r="256" spans="1:21">
      <c r="A256" s="12"/>
      <c r="B256" s="16"/>
      <c r="C256" s="16"/>
      <c r="D256" s="16"/>
      <c r="E256" s="16"/>
      <c r="F256" s="16"/>
      <c r="G256" s="16"/>
      <c r="H256" s="16"/>
      <c r="I256" s="16"/>
      <c r="J256" s="16"/>
      <c r="K256" s="16"/>
      <c r="L256" s="16"/>
      <c r="M256" s="16"/>
      <c r="N256" s="16"/>
      <c r="O256" s="16"/>
      <c r="P256" s="16"/>
      <c r="Q256" s="16"/>
      <c r="R256" s="16"/>
      <c r="S256" s="16"/>
      <c r="T256" s="16"/>
      <c r="U256" s="16"/>
    </row>
    <row r="257" spans="1:21">
      <c r="A257" s="12"/>
      <c r="B257" s="101" t="s">
        <v>834</v>
      </c>
      <c r="C257" s="101"/>
      <c r="D257" s="101"/>
      <c r="E257" s="101"/>
      <c r="F257" s="101"/>
      <c r="G257" s="101"/>
      <c r="H257" s="101"/>
      <c r="I257" s="101"/>
      <c r="J257" s="101"/>
      <c r="K257" s="101"/>
      <c r="L257" s="101"/>
      <c r="M257" s="101"/>
      <c r="N257" s="101"/>
      <c r="O257" s="101"/>
      <c r="P257" s="101"/>
      <c r="Q257" s="101"/>
      <c r="R257" s="101"/>
      <c r="S257" s="101"/>
      <c r="T257" s="101"/>
      <c r="U257" s="101"/>
    </row>
    <row r="258" spans="1:21" ht="15.75" thickBot="1">
      <c r="A258" s="12"/>
      <c r="B258" s="25"/>
      <c r="C258" s="102" t="s">
        <v>802</v>
      </c>
      <c r="D258" s="102"/>
      <c r="E258" s="102"/>
      <c r="F258" s="25"/>
      <c r="G258" s="102" t="s">
        <v>803</v>
      </c>
      <c r="H258" s="102"/>
      <c r="I258" s="102"/>
      <c r="J258" s="25"/>
      <c r="K258" s="102" t="s">
        <v>804</v>
      </c>
      <c r="L258" s="102"/>
      <c r="M258" s="102"/>
      <c r="N258" s="25"/>
      <c r="O258" s="102" t="s">
        <v>805</v>
      </c>
      <c r="P258" s="102"/>
      <c r="Q258" s="102"/>
      <c r="R258" s="25"/>
      <c r="S258" s="102" t="s">
        <v>806</v>
      </c>
      <c r="T258" s="102"/>
      <c r="U258" s="102"/>
    </row>
    <row r="259" spans="1:21">
      <c r="A259" s="12"/>
      <c r="B259" s="159" t="s">
        <v>310</v>
      </c>
      <c r="C259" s="114" t="s">
        <v>273</v>
      </c>
      <c r="D259" s="112">
        <v>689</v>
      </c>
      <c r="E259" s="49"/>
      <c r="F259" s="40"/>
      <c r="G259" s="114" t="s">
        <v>273</v>
      </c>
      <c r="H259" s="112">
        <v>35</v>
      </c>
      <c r="I259" s="49"/>
      <c r="J259" s="40"/>
      <c r="K259" s="114" t="s">
        <v>273</v>
      </c>
      <c r="L259" s="112">
        <v>706</v>
      </c>
      <c r="M259" s="49"/>
      <c r="N259" s="40"/>
      <c r="O259" s="114" t="s">
        <v>273</v>
      </c>
      <c r="P259" s="112" t="s">
        <v>840</v>
      </c>
      <c r="Q259" s="114" t="s">
        <v>280</v>
      </c>
      <c r="R259" s="40"/>
      <c r="S259" s="114" t="s">
        <v>273</v>
      </c>
      <c r="T259" s="112">
        <v>697</v>
      </c>
      <c r="U259" s="49"/>
    </row>
    <row r="260" spans="1:21" ht="15.75" thickBot="1">
      <c r="A260" s="12"/>
      <c r="B260" s="159"/>
      <c r="C260" s="118"/>
      <c r="D260" s="117"/>
      <c r="E260" s="77"/>
      <c r="F260" s="40"/>
      <c r="G260" s="118"/>
      <c r="H260" s="117"/>
      <c r="I260" s="77"/>
      <c r="J260" s="40"/>
      <c r="K260" s="118"/>
      <c r="L260" s="117"/>
      <c r="M260" s="77"/>
      <c r="N260" s="40"/>
      <c r="O260" s="118"/>
      <c r="P260" s="117"/>
      <c r="Q260" s="118"/>
      <c r="R260" s="40"/>
      <c r="S260" s="118"/>
      <c r="T260" s="117"/>
      <c r="U260" s="77"/>
    </row>
    <row r="261" spans="1:21">
      <c r="A261" s="12"/>
      <c r="B261" s="157" t="s">
        <v>859</v>
      </c>
      <c r="C261" s="57"/>
      <c r="D261" s="57"/>
      <c r="E261" s="57"/>
      <c r="F261" s="25"/>
      <c r="G261" s="57"/>
      <c r="H261" s="57"/>
      <c r="I261" s="57"/>
      <c r="J261" s="25"/>
      <c r="K261" s="57"/>
      <c r="L261" s="57"/>
      <c r="M261" s="57"/>
      <c r="N261" s="25"/>
      <c r="O261" s="57"/>
      <c r="P261" s="57"/>
      <c r="Q261" s="57"/>
      <c r="R261" s="25"/>
      <c r="S261" s="57"/>
      <c r="T261" s="57"/>
      <c r="U261" s="57"/>
    </row>
    <row r="262" spans="1:21">
      <c r="A262" s="12"/>
      <c r="B262" s="165" t="s">
        <v>81</v>
      </c>
      <c r="C262" s="107" t="s">
        <v>860</v>
      </c>
      <c r="D262" s="107"/>
      <c r="E262" s="106" t="s">
        <v>280</v>
      </c>
      <c r="F262" s="40"/>
      <c r="G262" s="107" t="s">
        <v>299</v>
      </c>
      <c r="H262" s="107"/>
      <c r="I262" s="40"/>
      <c r="J262" s="40"/>
      <c r="K262" s="107" t="s">
        <v>540</v>
      </c>
      <c r="L262" s="107"/>
      <c r="M262" s="106" t="s">
        <v>280</v>
      </c>
      <c r="N262" s="40"/>
      <c r="O262" s="107">
        <v>101</v>
      </c>
      <c r="P262" s="107"/>
      <c r="Q262" s="40"/>
      <c r="R262" s="40"/>
      <c r="S262" s="107" t="s">
        <v>540</v>
      </c>
      <c r="T262" s="107"/>
      <c r="U262" s="106" t="s">
        <v>280</v>
      </c>
    </row>
    <row r="263" spans="1:21">
      <c r="A263" s="12"/>
      <c r="B263" s="165"/>
      <c r="C263" s="107"/>
      <c r="D263" s="107"/>
      <c r="E263" s="106"/>
      <c r="F263" s="40"/>
      <c r="G263" s="107"/>
      <c r="H263" s="107"/>
      <c r="I263" s="40"/>
      <c r="J263" s="40"/>
      <c r="K263" s="107"/>
      <c r="L263" s="107"/>
      <c r="M263" s="106"/>
      <c r="N263" s="40"/>
      <c r="O263" s="107"/>
      <c r="P263" s="107"/>
      <c r="Q263" s="40"/>
      <c r="R263" s="40"/>
      <c r="S263" s="107"/>
      <c r="T263" s="107"/>
      <c r="U263" s="106"/>
    </row>
    <row r="264" spans="1:21">
      <c r="A264" s="12"/>
      <c r="B264" s="171" t="s">
        <v>861</v>
      </c>
      <c r="C264" s="109">
        <v>25</v>
      </c>
      <c r="D264" s="109"/>
      <c r="E264" s="36"/>
      <c r="F264" s="36"/>
      <c r="G264" s="109" t="s">
        <v>299</v>
      </c>
      <c r="H264" s="109"/>
      <c r="I264" s="36"/>
      <c r="J264" s="36"/>
      <c r="K264" s="109">
        <v>25</v>
      </c>
      <c r="L264" s="109"/>
      <c r="M264" s="36"/>
      <c r="N264" s="36"/>
      <c r="O264" s="109" t="s">
        <v>546</v>
      </c>
      <c r="P264" s="109"/>
      <c r="Q264" s="108" t="s">
        <v>280</v>
      </c>
      <c r="R264" s="36"/>
      <c r="S264" s="109">
        <v>25</v>
      </c>
      <c r="T264" s="109"/>
      <c r="U264" s="36"/>
    </row>
    <row r="265" spans="1:21">
      <c r="A265" s="12"/>
      <c r="B265" s="171"/>
      <c r="C265" s="109"/>
      <c r="D265" s="109"/>
      <c r="E265" s="36"/>
      <c r="F265" s="36"/>
      <c r="G265" s="109"/>
      <c r="H265" s="109"/>
      <c r="I265" s="36"/>
      <c r="J265" s="36"/>
      <c r="K265" s="109"/>
      <c r="L265" s="109"/>
      <c r="M265" s="36"/>
      <c r="N265" s="36"/>
      <c r="O265" s="109"/>
      <c r="P265" s="109"/>
      <c r="Q265" s="108"/>
      <c r="R265" s="36"/>
      <c r="S265" s="109"/>
      <c r="T265" s="109"/>
      <c r="U265" s="36"/>
    </row>
    <row r="266" spans="1:21">
      <c r="A266" s="12"/>
      <c r="B266" s="165" t="s">
        <v>83</v>
      </c>
      <c r="C266" s="107">
        <v>41</v>
      </c>
      <c r="D266" s="107"/>
      <c r="E266" s="40"/>
      <c r="F266" s="40"/>
      <c r="G266" s="107" t="s">
        <v>299</v>
      </c>
      <c r="H266" s="107"/>
      <c r="I266" s="40"/>
      <c r="J266" s="40"/>
      <c r="K266" s="107">
        <v>42</v>
      </c>
      <c r="L266" s="107"/>
      <c r="M266" s="40"/>
      <c r="N266" s="40"/>
      <c r="O266" s="107" t="s">
        <v>862</v>
      </c>
      <c r="P266" s="107"/>
      <c r="Q266" s="106" t="s">
        <v>280</v>
      </c>
      <c r="R266" s="40"/>
      <c r="S266" s="107">
        <v>42</v>
      </c>
      <c r="T266" s="107"/>
      <c r="U266" s="40"/>
    </row>
    <row r="267" spans="1:21">
      <c r="A267" s="12"/>
      <c r="B267" s="165"/>
      <c r="C267" s="107"/>
      <c r="D267" s="107"/>
      <c r="E267" s="40"/>
      <c r="F267" s="40"/>
      <c r="G267" s="107"/>
      <c r="H267" s="107"/>
      <c r="I267" s="40"/>
      <c r="J267" s="40"/>
      <c r="K267" s="107"/>
      <c r="L267" s="107"/>
      <c r="M267" s="40"/>
      <c r="N267" s="40"/>
      <c r="O267" s="107"/>
      <c r="P267" s="107"/>
      <c r="Q267" s="106"/>
      <c r="R267" s="40"/>
      <c r="S267" s="107"/>
      <c r="T267" s="107"/>
      <c r="U267" s="40"/>
    </row>
    <row r="268" spans="1:21">
      <c r="A268" s="12"/>
      <c r="B268" s="171" t="s">
        <v>84</v>
      </c>
      <c r="C268" s="109">
        <v>31</v>
      </c>
      <c r="D268" s="109"/>
      <c r="E268" s="36"/>
      <c r="F268" s="36"/>
      <c r="G268" s="109" t="s">
        <v>299</v>
      </c>
      <c r="H268" s="109"/>
      <c r="I268" s="36"/>
      <c r="J268" s="36"/>
      <c r="K268" s="109">
        <v>31</v>
      </c>
      <c r="L268" s="109"/>
      <c r="M268" s="36"/>
      <c r="N268" s="36"/>
      <c r="O268" s="109" t="s">
        <v>549</v>
      </c>
      <c r="P268" s="109"/>
      <c r="Q268" s="108" t="s">
        <v>280</v>
      </c>
      <c r="R268" s="36"/>
      <c r="S268" s="109">
        <v>31</v>
      </c>
      <c r="T268" s="109"/>
      <c r="U268" s="36"/>
    </row>
    <row r="269" spans="1:21" ht="15.75" thickBot="1">
      <c r="A269" s="12"/>
      <c r="B269" s="171"/>
      <c r="C269" s="110"/>
      <c r="D269" s="110"/>
      <c r="E269" s="46"/>
      <c r="F269" s="36"/>
      <c r="G269" s="110"/>
      <c r="H269" s="110"/>
      <c r="I269" s="46"/>
      <c r="J269" s="36"/>
      <c r="K269" s="110"/>
      <c r="L269" s="110"/>
      <c r="M269" s="46"/>
      <c r="N269" s="36"/>
      <c r="O269" s="110"/>
      <c r="P269" s="110"/>
      <c r="Q269" s="111"/>
      <c r="R269" s="36"/>
      <c r="S269" s="110"/>
      <c r="T269" s="110"/>
      <c r="U269" s="46"/>
    </row>
    <row r="270" spans="1:21">
      <c r="A270" s="12"/>
      <c r="B270" s="161" t="s">
        <v>85</v>
      </c>
      <c r="C270" s="112" t="s">
        <v>284</v>
      </c>
      <c r="D270" s="112"/>
      <c r="E270" s="114" t="s">
        <v>280</v>
      </c>
      <c r="F270" s="40"/>
      <c r="G270" s="112" t="s">
        <v>299</v>
      </c>
      <c r="H270" s="112"/>
      <c r="I270" s="49"/>
      <c r="J270" s="40"/>
      <c r="K270" s="112" t="s">
        <v>284</v>
      </c>
      <c r="L270" s="112"/>
      <c r="M270" s="114" t="s">
        <v>280</v>
      </c>
      <c r="N270" s="40"/>
      <c r="O270" s="112">
        <v>4</v>
      </c>
      <c r="P270" s="112"/>
      <c r="Q270" s="49"/>
      <c r="R270" s="40"/>
      <c r="S270" s="112" t="s">
        <v>284</v>
      </c>
      <c r="T270" s="112"/>
      <c r="U270" s="114" t="s">
        <v>280</v>
      </c>
    </row>
    <row r="271" spans="1:21" ht="15.75" thickBot="1">
      <c r="A271" s="12"/>
      <c r="B271" s="161"/>
      <c r="C271" s="117"/>
      <c r="D271" s="117"/>
      <c r="E271" s="118"/>
      <c r="F271" s="40"/>
      <c r="G271" s="117"/>
      <c r="H271" s="117"/>
      <c r="I271" s="77"/>
      <c r="J271" s="40"/>
      <c r="K271" s="117"/>
      <c r="L271" s="117"/>
      <c r="M271" s="118"/>
      <c r="N271" s="40"/>
      <c r="O271" s="117"/>
      <c r="P271" s="117"/>
      <c r="Q271" s="77"/>
      <c r="R271" s="40"/>
      <c r="S271" s="117"/>
      <c r="T271" s="117"/>
      <c r="U271" s="118"/>
    </row>
    <row r="272" spans="1:21">
      <c r="A272" s="12"/>
      <c r="B272" s="116" t="s">
        <v>863</v>
      </c>
      <c r="C272" s="119">
        <v>685</v>
      </c>
      <c r="D272" s="119"/>
      <c r="E272" s="57"/>
      <c r="F272" s="36"/>
      <c r="G272" s="119">
        <v>35</v>
      </c>
      <c r="H272" s="119"/>
      <c r="I272" s="57"/>
      <c r="J272" s="36"/>
      <c r="K272" s="119">
        <v>702</v>
      </c>
      <c r="L272" s="119"/>
      <c r="M272" s="57"/>
      <c r="N272" s="36"/>
      <c r="O272" s="119" t="s">
        <v>864</v>
      </c>
      <c r="P272" s="119"/>
      <c r="Q272" s="120" t="s">
        <v>280</v>
      </c>
      <c r="R272" s="36"/>
      <c r="S272" s="119">
        <v>693</v>
      </c>
      <c r="T272" s="119"/>
      <c r="U272" s="57"/>
    </row>
    <row r="273" spans="1:21">
      <c r="A273" s="12"/>
      <c r="B273" s="116"/>
      <c r="C273" s="109"/>
      <c r="D273" s="109"/>
      <c r="E273" s="36"/>
      <c r="F273" s="36"/>
      <c r="G273" s="109"/>
      <c r="H273" s="109"/>
      <c r="I273" s="36"/>
      <c r="J273" s="36"/>
      <c r="K273" s="109"/>
      <c r="L273" s="109"/>
      <c r="M273" s="36"/>
      <c r="N273" s="36"/>
      <c r="O273" s="109"/>
      <c r="P273" s="109"/>
      <c r="Q273" s="108"/>
      <c r="R273" s="36"/>
      <c r="S273" s="109"/>
      <c r="T273" s="109"/>
      <c r="U273" s="36"/>
    </row>
    <row r="274" spans="1:21">
      <c r="A274" s="12"/>
      <c r="B274" s="161" t="s">
        <v>87</v>
      </c>
      <c r="C274" s="107" t="s">
        <v>299</v>
      </c>
      <c r="D274" s="107"/>
      <c r="E274" s="40"/>
      <c r="F274" s="40"/>
      <c r="G274" s="107" t="s">
        <v>299</v>
      </c>
      <c r="H274" s="107"/>
      <c r="I274" s="40"/>
      <c r="J274" s="40"/>
      <c r="K274" s="107" t="s">
        <v>303</v>
      </c>
      <c r="L274" s="107"/>
      <c r="M274" s="106" t="s">
        <v>280</v>
      </c>
      <c r="N274" s="40"/>
      <c r="O274" s="107" t="s">
        <v>299</v>
      </c>
      <c r="P274" s="107"/>
      <c r="Q274" s="40"/>
      <c r="R274" s="40"/>
      <c r="S274" s="107" t="s">
        <v>303</v>
      </c>
      <c r="T274" s="107"/>
      <c r="U274" s="106" t="s">
        <v>280</v>
      </c>
    </row>
    <row r="275" spans="1:21" ht="15.75" thickBot="1">
      <c r="A275" s="12"/>
      <c r="B275" s="161"/>
      <c r="C275" s="117"/>
      <c r="D275" s="117"/>
      <c r="E275" s="77"/>
      <c r="F275" s="40"/>
      <c r="G275" s="117"/>
      <c r="H275" s="117"/>
      <c r="I275" s="77"/>
      <c r="J275" s="40"/>
      <c r="K275" s="117"/>
      <c r="L275" s="117"/>
      <c r="M275" s="118"/>
      <c r="N275" s="40"/>
      <c r="O275" s="117"/>
      <c r="P275" s="117"/>
      <c r="Q275" s="77"/>
      <c r="R275" s="40"/>
      <c r="S275" s="117"/>
      <c r="T275" s="117"/>
      <c r="U275" s="118"/>
    </row>
    <row r="276" spans="1:21">
      <c r="A276" s="12"/>
      <c r="B276" s="163" t="s">
        <v>88</v>
      </c>
      <c r="C276" s="120" t="s">
        <v>273</v>
      </c>
      <c r="D276" s="119">
        <v>685</v>
      </c>
      <c r="E276" s="57"/>
      <c r="F276" s="36"/>
      <c r="G276" s="120" t="s">
        <v>273</v>
      </c>
      <c r="H276" s="119">
        <v>35</v>
      </c>
      <c r="I276" s="57"/>
      <c r="J276" s="36"/>
      <c r="K276" s="120" t="s">
        <v>273</v>
      </c>
      <c r="L276" s="119">
        <v>694</v>
      </c>
      <c r="M276" s="57"/>
      <c r="N276" s="36"/>
      <c r="O276" s="120" t="s">
        <v>273</v>
      </c>
      <c r="P276" s="119" t="s">
        <v>864</v>
      </c>
      <c r="Q276" s="120" t="s">
        <v>280</v>
      </c>
      <c r="R276" s="36"/>
      <c r="S276" s="120" t="s">
        <v>273</v>
      </c>
      <c r="T276" s="119">
        <v>685</v>
      </c>
      <c r="U276" s="57"/>
    </row>
    <row r="277" spans="1:21" ht="15.75" thickBot="1">
      <c r="A277" s="12"/>
      <c r="B277" s="163"/>
      <c r="C277" s="131"/>
      <c r="D277" s="132"/>
      <c r="E277" s="58"/>
      <c r="F277" s="36"/>
      <c r="G277" s="131"/>
      <c r="H277" s="132"/>
      <c r="I277" s="58"/>
      <c r="J277" s="36"/>
      <c r="K277" s="131"/>
      <c r="L277" s="132"/>
      <c r="M277" s="58"/>
      <c r="N277" s="36"/>
      <c r="O277" s="131"/>
      <c r="P277" s="132"/>
      <c r="Q277" s="131"/>
      <c r="R277" s="36"/>
      <c r="S277" s="131"/>
      <c r="T277" s="132"/>
      <c r="U277" s="58"/>
    </row>
    <row r="278" spans="1:21" ht="15.75" thickTop="1">
      <c r="A278" s="12" t="s">
        <v>960</v>
      </c>
      <c r="B278" s="59" t="s">
        <v>858</v>
      </c>
      <c r="C278" s="59"/>
      <c r="D278" s="59"/>
      <c r="E278" s="59"/>
      <c r="F278" s="59"/>
      <c r="G278" s="59"/>
      <c r="H278" s="59"/>
      <c r="I278" s="59"/>
      <c r="J278" s="59"/>
      <c r="K278" s="59"/>
      <c r="L278" s="59"/>
      <c r="M278" s="59"/>
      <c r="N278" s="59"/>
      <c r="O278" s="59"/>
      <c r="P278" s="59"/>
      <c r="Q278" s="59"/>
      <c r="R278" s="59"/>
      <c r="S278" s="59"/>
      <c r="T278" s="59"/>
      <c r="U278" s="59"/>
    </row>
    <row r="279" spans="1:21">
      <c r="A279" s="12"/>
      <c r="B279" s="59" t="s">
        <v>801</v>
      </c>
      <c r="C279" s="59"/>
      <c r="D279" s="59"/>
      <c r="E279" s="59"/>
      <c r="F279" s="59"/>
      <c r="G279" s="59"/>
      <c r="H279" s="59"/>
      <c r="I279" s="59"/>
      <c r="J279" s="59"/>
      <c r="K279" s="59"/>
      <c r="L279" s="59"/>
      <c r="M279" s="59"/>
      <c r="N279" s="59"/>
      <c r="O279" s="59"/>
      <c r="P279" s="59"/>
      <c r="Q279" s="59"/>
      <c r="R279" s="59"/>
      <c r="S279" s="59"/>
      <c r="T279" s="59"/>
      <c r="U279" s="59"/>
    </row>
    <row r="280" spans="1:21">
      <c r="A280" s="12"/>
      <c r="B280" s="59" t="s">
        <v>298</v>
      </c>
      <c r="C280" s="59"/>
      <c r="D280" s="59"/>
      <c r="E280" s="59"/>
      <c r="F280" s="59"/>
      <c r="G280" s="59"/>
      <c r="H280" s="59"/>
      <c r="I280" s="59"/>
      <c r="J280" s="59"/>
      <c r="K280" s="59"/>
      <c r="L280" s="59"/>
      <c r="M280" s="59"/>
      <c r="N280" s="59"/>
      <c r="O280" s="59"/>
      <c r="P280" s="59"/>
      <c r="Q280" s="59"/>
      <c r="R280" s="59"/>
      <c r="S280" s="59"/>
      <c r="T280" s="59"/>
      <c r="U280" s="59"/>
    </row>
    <row r="281" spans="1:21">
      <c r="A281" s="12"/>
      <c r="B281" s="16"/>
      <c r="C281" s="16"/>
      <c r="D281" s="16"/>
      <c r="E281" s="16"/>
      <c r="F281" s="16"/>
      <c r="G281" s="16"/>
      <c r="H281" s="16"/>
      <c r="I281" s="16"/>
      <c r="J281" s="16"/>
      <c r="K281" s="16"/>
      <c r="L281" s="16"/>
      <c r="M281" s="16"/>
      <c r="N281" s="16"/>
      <c r="O281" s="16"/>
      <c r="P281" s="16"/>
      <c r="Q281" s="16"/>
      <c r="R281" s="16"/>
      <c r="S281" s="16"/>
      <c r="T281" s="16"/>
      <c r="U281" s="16"/>
    </row>
    <row r="282" spans="1:21">
      <c r="A282" s="12"/>
      <c r="B282" s="101" t="s">
        <v>834</v>
      </c>
      <c r="C282" s="101"/>
      <c r="D282" s="101"/>
      <c r="E282" s="101"/>
      <c r="F282" s="101"/>
      <c r="G282" s="101"/>
      <c r="H282" s="101"/>
      <c r="I282" s="101"/>
      <c r="J282" s="101"/>
      <c r="K282" s="101"/>
      <c r="L282" s="101"/>
      <c r="M282" s="101"/>
      <c r="N282" s="101"/>
      <c r="O282" s="101"/>
      <c r="P282" s="101"/>
      <c r="Q282" s="101"/>
      <c r="R282" s="101"/>
      <c r="S282" s="101"/>
      <c r="T282" s="101"/>
      <c r="U282" s="101"/>
    </row>
    <row r="283" spans="1:21" ht="15.75" thickBot="1">
      <c r="A283" s="12"/>
      <c r="B283" s="25"/>
      <c r="C283" s="102" t="s">
        <v>802</v>
      </c>
      <c r="D283" s="102"/>
      <c r="E283" s="102"/>
      <c r="F283" s="25"/>
      <c r="G283" s="102" t="s">
        <v>803</v>
      </c>
      <c r="H283" s="102"/>
      <c r="I283" s="102"/>
      <c r="J283" s="25"/>
      <c r="K283" s="102" t="s">
        <v>804</v>
      </c>
      <c r="L283" s="102"/>
      <c r="M283" s="102"/>
      <c r="N283" s="25"/>
      <c r="O283" s="102" t="s">
        <v>805</v>
      </c>
      <c r="P283" s="102"/>
      <c r="Q283" s="102"/>
      <c r="R283" s="25"/>
      <c r="S283" s="102" t="s">
        <v>806</v>
      </c>
      <c r="T283" s="102"/>
      <c r="U283" s="102"/>
    </row>
    <row r="284" spans="1:21">
      <c r="A284" s="12"/>
      <c r="B284" s="159" t="s">
        <v>310</v>
      </c>
      <c r="C284" s="114" t="s">
        <v>273</v>
      </c>
      <c r="D284" s="112">
        <v>689</v>
      </c>
      <c r="E284" s="49"/>
      <c r="F284" s="40"/>
      <c r="G284" s="114" t="s">
        <v>273</v>
      </c>
      <c r="H284" s="112">
        <v>35</v>
      </c>
      <c r="I284" s="49"/>
      <c r="J284" s="40"/>
      <c r="K284" s="114" t="s">
        <v>273</v>
      </c>
      <c r="L284" s="112">
        <v>706</v>
      </c>
      <c r="M284" s="49"/>
      <c r="N284" s="40"/>
      <c r="O284" s="114" t="s">
        <v>273</v>
      </c>
      <c r="P284" s="112" t="s">
        <v>840</v>
      </c>
      <c r="Q284" s="114" t="s">
        <v>280</v>
      </c>
      <c r="R284" s="40"/>
      <c r="S284" s="114" t="s">
        <v>273</v>
      </c>
      <c r="T284" s="112">
        <v>697</v>
      </c>
      <c r="U284" s="49"/>
    </row>
    <row r="285" spans="1:21" ht="15.75" thickBot="1">
      <c r="A285" s="12"/>
      <c r="B285" s="159"/>
      <c r="C285" s="118"/>
      <c r="D285" s="117"/>
      <c r="E285" s="77"/>
      <c r="F285" s="40"/>
      <c r="G285" s="118"/>
      <c r="H285" s="117"/>
      <c r="I285" s="77"/>
      <c r="J285" s="40"/>
      <c r="K285" s="118"/>
      <c r="L285" s="117"/>
      <c r="M285" s="77"/>
      <c r="N285" s="40"/>
      <c r="O285" s="118"/>
      <c r="P285" s="117"/>
      <c r="Q285" s="118"/>
      <c r="R285" s="40"/>
      <c r="S285" s="118"/>
      <c r="T285" s="117"/>
      <c r="U285" s="77"/>
    </row>
    <row r="286" spans="1:21">
      <c r="A286" s="12"/>
      <c r="B286" s="157" t="s">
        <v>859</v>
      </c>
      <c r="C286" s="57"/>
      <c r="D286" s="57"/>
      <c r="E286" s="57"/>
      <c r="F286" s="25"/>
      <c r="G286" s="57"/>
      <c r="H286" s="57"/>
      <c r="I286" s="57"/>
      <c r="J286" s="25"/>
      <c r="K286" s="57"/>
      <c r="L286" s="57"/>
      <c r="M286" s="57"/>
      <c r="N286" s="25"/>
      <c r="O286" s="57"/>
      <c r="P286" s="57"/>
      <c r="Q286" s="57"/>
      <c r="R286" s="25"/>
      <c r="S286" s="57"/>
      <c r="T286" s="57"/>
      <c r="U286" s="57"/>
    </row>
    <row r="287" spans="1:21">
      <c r="A287" s="12"/>
      <c r="B287" s="165" t="s">
        <v>81</v>
      </c>
      <c r="C287" s="107" t="s">
        <v>860</v>
      </c>
      <c r="D287" s="107"/>
      <c r="E287" s="106" t="s">
        <v>280</v>
      </c>
      <c r="F287" s="40"/>
      <c r="G287" s="107" t="s">
        <v>299</v>
      </c>
      <c r="H287" s="107"/>
      <c r="I287" s="40"/>
      <c r="J287" s="40"/>
      <c r="K287" s="107" t="s">
        <v>540</v>
      </c>
      <c r="L287" s="107"/>
      <c r="M287" s="106" t="s">
        <v>280</v>
      </c>
      <c r="N287" s="40"/>
      <c r="O287" s="107">
        <v>101</v>
      </c>
      <c r="P287" s="107"/>
      <c r="Q287" s="40"/>
      <c r="R287" s="40"/>
      <c r="S287" s="107" t="s">
        <v>540</v>
      </c>
      <c r="T287" s="107"/>
      <c r="U287" s="106" t="s">
        <v>280</v>
      </c>
    </row>
    <row r="288" spans="1:21">
      <c r="A288" s="12"/>
      <c r="B288" s="165"/>
      <c r="C288" s="107"/>
      <c r="D288" s="107"/>
      <c r="E288" s="106"/>
      <c r="F288" s="40"/>
      <c r="G288" s="107"/>
      <c r="H288" s="107"/>
      <c r="I288" s="40"/>
      <c r="J288" s="40"/>
      <c r="K288" s="107"/>
      <c r="L288" s="107"/>
      <c r="M288" s="106"/>
      <c r="N288" s="40"/>
      <c r="O288" s="107"/>
      <c r="P288" s="107"/>
      <c r="Q288" s="40"/>
      <c r="R288" s="40"/>
      <c r="S288" s="107"/>
      <c r="T288" s="107"/>
      <c r="U288" s="106"/>
    </row>
    <row r="289" spans="1:21">
      <c r="A289" s="12"/>
      <c r="B289" s="171" t="s">
        <v>861</v>
      </c>
      <c r="C289" s="109">
        <v>25</v>
      </c>
      <c r="D289" s="109"/>
      <c r="E289" s="36"/>
      <c r="F289" s="36"/>
      <c r="G289" s="109" t="s">
        <v>299</v>
      </c>
      <c r="H289" s="109"/>
      <c r="I289" s="36"/>
      <c r="J289" s="36"/>
      <c r="K289" s="109">
        <v>25</v>
      </c>
      <c r="L289" s="109"/>
      <c r="M289" s="36"/>
      <c r="N289" s="36"/>
      <c r="O289" s="109" t="s">
        <v>546</v>
      </c>
      <c r="P289" s="109"/>
      <c r="Q289" s="108" t="s">
        <v>280</v>
      </c>
      <c r="R289" s="36"/>
      <c r="S289" s="109">
        <v>25</v>
      </c>
      <c r="T289" s="109"/>
      <c r="U289" s="36"/>
    </row>
    <row r="290" spans="1:21">
      <c r="A290" s="12"/>
      <c r="B290" s="171"/>
      <c r="C290" s="109"/>
      <c r="D290" s="109"/>
      <c r="E290" s="36"/>
      <c r="F290" s="36"/>
      <c r="G290" s="109"/>
      <c r="H290" s="109"/>
      <c r="I290" s="36"/>
      <c r="J290" s="36"/>
      <c r="K290" s="109"/>
      <c r="L290" s="109"/>
      <c r="M290" s="36"/>
      <c r="N290" s="36"/>
      <c r="O290" s="109"/>
      <c r="P290" s="109"/>
      <c r="Q290" s="108"/>
      <c r="R290" s="36"/>
      <c r="S290" s="109"/>
      <c r="T290" s="109"/>
      <c r="U290" s="36"/>
    </row>
    <row r="291" spans="1:21">
      <c r="A291" s="12"/>
      <c r="B291" s="165" t="s">
        <v>83</v>
      </c>
      <c r="C291" s="107">
        <v>41</v>
      </c>
      <c r="D291" s="107"/>
      <c r="E291" s="40"/>
      <c r="F291" s="40"/>
      <c r="G291" s="107" t="s">
        <v>299</v>
      </c>
      <c r="H291" s="107"/>
      <c r="I291" s="40"/>
      <c r="J291" s="40"/>
      <c r="K291" s="107">
        <v>42</v>
      </c>
      <c r="L291" s="107"/>
      <c r="M291" s="40"/>
      <c r="N291" s="40"/>
      <c r="O291" s="107" t="s">
        <v>862</v>
      </c>
      <c r="P291" s="107"/>
      <c r="Q291" s="106" t="s">
        <v>280</v>
      </c>
      <c r="R291" s="40"/>
      <c r="S291" s="107">
        <v>42</v>
      </c>
      <c r="T291" s="107"/>
      <c r="U291" s="40"/>
    </row>
    <row r="292" spans="1:21">
      <c r="A292" s="12"/>
      <c r="B292" s="165"/>
      <c r="C292" s="107"/>
      <c r="D292" s="107"/>
      <c r="E292" s="40"/>
      <c r="F292" s="40"/>
      <c r="G292" s="107"/>
      <c r="H292" s="107"/>
      <c r="I292" s="40"/>
      <c r="J292" s="40"/>
      <c r="K292" s="107"/>
      <c r="L292" s="107"/>
      <c r="M292" s="40"/>
      <c r="N292" s="40"/>
      <c r="O292" s="107"/>
      <c r="P292" s="107"/>
      <c r="Q292" s="106"/>
      <c r="R292" s="40"/>
      <c r="S292" s="107"/>
      <c r="T292" s="107"/>
      <c r="U292" s="40"/>
    </row>
    <row r="293" spans="1:21">
      <c r="A293" s="12"/>
      <c r="B293" s="171" t="s">
        <v>84</v>
      </c>
      <c r="C293" s="109">
        <v>31</v>
      </c>
      <c r="D293" s="109"/>
      <c r="E293" s="36"/>
      <c r="F293" s="36"/>
      <c r="G293" s="109" t="s">
        <v>299</v>
      </c>
      <c r="H293" s="109"/>
      <c r="I293" s="36"/>
      <c r="J293" s="36"/>
      <c r="K293" s="109">
        <v>31</v>
      </c>
      <c r="L293" s="109"/>
      <c r="M293" s="36"/>
      <c r="N293" s="36"/>
      <c r="O293" s="109" t="s">
        <v>549</v>
      </c>
      <c r="P293" s="109"/>
      <c r="Q293" s="108" t="s">
        <v>280</v>
      </c>
      <c r="R293" s="36"/>
      <c r="S293" s="109">
        <v>31</v>
      </c>
      <c r="T293" s="109"/>
      <c r="U293" s="36"/>
    </row>
    <row r="294" spans="1:21" ht="15.75" thickBot="1">
      <c r="A294" s="12"/>
      <c r="B294" s="171"/>
      <c r="C294" s="110"/>
      <c r="D294" s="110"/>
      <c r="E294" s="46"/>
      <c r="F294" s="36"/>
      <c r="G294" s="110"/>
      <c r="H294" s="110"/>
      <c r="I294" s="46"/>
      <c r="J294" s="36"/>
      <c r="K294" s="110"/>
      <c r="L294" s="110"/>
      <c r="M294" s="46"/>
      <c r="N294" s="36"/>
      <c r="O294" s="110"/>
      <c r="P294" s="110"/>
      <c r="Q294" s="111"/>
      <c r="R294" s="36"/>
      <c r="S294" s="110"/>
      <c r="T294" s="110"/>
      <c r="U294" s="46"/>
    </row>
    <row r="295" spans="1:21">
      <c r="A295" s="12"/>
      <c r="B295" s="161" t="s">
        <v>85</v>
      </c>
      <c r="C295" s="112" t="s">
        <v>284</v>
      </c>
      <c r="D295" s="112"/>
      <c r="E295" s="114" t="s">
        <v>280</v>
      </c>
      <c r="F295" s="40"/>
      <c r="G295" s="112" t="s">
        <v>299</v>
      </c>
      <c r="H295" s="112"/>
      <c r="I295" s="49"/>
      <c r="J295" s="40"/>
      <c r="K295" s="112" t="s">
        <v>284</v>
      </c>
      <c r="L295" s="112"/>
      <c r="M295" s="114" t="s">
        <v>280</v>
      </c>
      <c r="N295" s="40"/>
      <c r="O295" s="112">
        <v>4</v>
      </c>
      <c r="P295" s="112"/>
      <c r="Q295" s="49"/>
      <c r="R295" s="40"/>
      <c r="S295" s="112" t="s">
        <v>284</v>
      </c>
      <c r="T295" s="112"/>
      <c r="U295" s="114" t="s">
        <v>280</v>
      </c>
    </row>
    <row r="296" spans="1:21" ht="15.75" thickBot="1">
      <c r="A296" s="12"/>
      <c r="B296" s="161"/>
      <c r="C296" s="117"/>
      <c r="D296" s="117"/>
      <c r="E296" s="118"/>
      <c r="F296" s="40"/>
      <c r="G296" s="117"/>
      <c r="H296" s="117"/>
      <c r="I296" s="77"/>
      <c r="J296" s="40"/>
      <c r="K296" s="117"/>
      <c r="L296" s="117"/>
      <c r="M296" s="118"/>
      <c r="N296" s="40"/>
      <c r="O296" s="117"/>
      <c r="P296" s="117"/>
      <c r="Q296" s="77"/>
      <c r="R296" s="40"/>
      <c r="S296" s="117"/>
      <c r="T296" s="117"/>
      <c r="U296" s="118"/>
    </row>
    <row r="297" spans="1:21">
      <c r="A297" s="12"/>
      <c r="B297" s="116" t="s">
        <v>863</v>
      </c>
      <c r="C297" s="119">
        <v>685</v>
      </c>
      <c r="D297" s="119"/>
      <c r="E297" s="57"/>
      <c r="F297" s="36"/>
      <c r="G297" s="119">
        <v>35</v>
      </c>
      <c r="H297" s="119"/>
      <c r="I297" s="57"/>
      <c r="J297" s="36"/>
      <c r="K297" s="119">
        <v>702</v>
      </c>
      <c r="L297" s="119"/>
      <c r="M297" s="57"/>
      <c r="N297" s="36"/>
      <c r="O297" s="119" t="s">
        <v>864</v>
      </c>
      <c r="P297" s="119"/>
      <c r="Q297" s="120" t="s">
        <v>280</v>
      </c>
      <c r="R297" s="36"/>
      <c r="S297" s="119">
        <v>693</v>
      </c>
      <c r="T297" s="119"/>
      <c r="U297" s="57"/>
    </row>
    <row r="298" spans="1:21">
      <c r="A298" s="12"/>
      <c r="B298" s="116"/>
      <c r="C298" s="109"/>
      <c r="D298" s="109"/>
      <c r="E298" s="36"/>
      <c r="F298" s="36"/>
      <c r="G298" s="109"/>
      <c r="H298" s="109"/>
      <c r="I298" s="36"/>
      <c r="J298" s="36"/>
      <c r="K298" s="109"/>
      <c r="L298" s="109"/>
      <c r="M298" s="36"/>
      <c r="N298" s="36"/>
      <c r="O298" s="109"/>
      <c r="P298" s="109"/>
      <c r="Q298" s="108"/>
      <c r="R298" s="36"/>
      <c r="S298" s="109"/>
      <c r="T298" s="109"/>
      <c r="U298" s="36"/>
    </row>
    <row r="299" spans="1:21">
      <c r="A299" s="12"/>
      <c r="B299" s="161" t="s">
        <v>87</v>
      </c>
      <c r="C299" s="107" t="s">
        <v>299</v>
      </c>
      <c r="D299" s="107"/>
      <c r="E299" s="40"/>
      <c r="F299" s="40"/>
      <c r="G299" s="107" t="s">
        <v>299</v>
      </c>
      <c r="H299" s="107"/>
      <c r="I299" s="40"/>
      <c r="J299" s="40"/>
      <c r="K299" s="107" t="s">
        <v>303</v>
      </c>
      <c r="L299" s="107"/>
      <c r="M299" s="106" t="s">
        <v>280</v>
      </c>
      <c r="N299" s="40"/>
      <c r="O299" s="107" t="s">
        <v>299</v>
      </c>
      <c r="P299" s="107"/>
      <c r="Q299" s="40"/>
      <c r="R299" s="40"/>
      <c r="S299" s="107" t="s">
        <v>303</v>
      </c>
      <c r="T299" s="107"/>
      <c r="U299" s="106" t="s">
        <v>280</v>
      </c>
    </row>
    <row r="300" spans="1:21" ht="15.75" thickBot="1">
      <c r="A300" s="12"/>
      <c r="B300" s="161"/>
      <c r="C300" s="117"/>
      <c r="D300" s="117"/>
      <c r="E300" s="77"/>
      <c r="F300" s="40"/>
      <c r="G300" s="117"/>
      <c r="H300" s="117"/>
      <c r="I300" s="77"/>
      <c r="J300" s="40"/>
      <c r="K300" s="117"/>
      <c r="L300" s="117"/>
      <c r="M300" s="118"/>
      <c r="N300" s="40"/>
      <c r="O300" s="117"/>
      <c r="P300" s="117"/>
      <c r="Q300" s="77"/>
      <c r="R300" s="40"/>
      <c r="S300" s="117"/>
      <c r="T300" s="117"/>
      <c r="U300" s="118"/>
    </row>
    <row r="301" spans="1:21">
      <c r="A301" s="12"/>
      <c r="B301" s="163" t="s">
        <v>88</v>
      </c>
      <c r="C301" s="120" t="s">
        <v>273</v>
      </c>
      <c r="D301" s="119">
        <v>685</v>
      </c>
      <c r="E301" s="57"/>
      <c r="F301" s="36"/>
      <c r="G301" s="120" t="s">
        <v>273</v>
      </c>
      <c r="H301" s="119">
        <v>35</v>
      </c>
      <c r="I301" s="57"/>
      <c r="J301" s="36"/>
      <c r="K301" s="120" t="s">
        <v>273</v>
      </c>
      <c r="L301" s="119">
        <v>694</v>
      </c>
      <c r="M301" s="57"/>
      <c r="N301" s="36"/>
      <c r="O301" s="120" t="s">
        <v>273</v>
      </c>
      <c r="P301" s="119" t="s">
        <v>864</v>
      </c>
      <c r="Q301" s="120" t="s">
        <v>280</v>
      </c>
      <c r="R301" s="36"/>
      <c r="S301" s="120" t="s">
        <v>273</v>
      </c>
      <c r="T301" s="119">
        <v>685</v>
      </c>
      <c r="U301" s="57"/>
    </row>
    <row r="302" spans="1:21" ht="15.75" thickBot="1">
      <c r="A302" s="12"/>
      <c r="B302" s="163"/>
      <c r="C302" s="131"/>
      <c r="D302" s="132"/>
      <c r="E302" s="58"/>
      <c r="F302" s="36"/>
      <c r="G302" s="131"/>
      <c r="H302" s="132"/>
      <c r="I302" s="58"/>
      <c r="J302" s="36"/>
      <c r="K302" s="131"/>
      <c r="L302" s="132"/>
      <c r="M302" s="58"/>
      <c r="N302" s="36"/>
      <c r="O302" s="131"/>
      <c r="P302" s="132"/>
      <c r="Q302" s="131"/>
      <c r="R302" s="36"/>
      <c r="S302" s="131"/>
      <c r="T302" s="132"/>
      <c r="U302" s="58"/>
    </row>
    <row r="303" spans="1:21" ht="15.75" thickTop="1">
      <c r="A303" s="12"/>
      <c r="B303" s="141"/>
      <c r="C303" s="141"/>
      <c r="D303" s="141"/>
      <c r="E303" s="141"/>
      <c r="F303" s="141"/>
      <c r="G303" s="141"/>
      <c r="H303" s="141"/>
      <c r="I303" s="141"/>
      <c r="J303" s="141"/>
      <c r="K303" s="141"/>
      <c r="L303" s="141"/>
      <c r="M303" s="141"/>
      <c r="N303" s="141"/>
      <c r="O303" s="141"/>
      <c r="P303" s="141"/>
      <c r="Q303" s="141"/>
      <c r="R303" s="141"/>
      <c r="S303" s="141"/>
      <c r="T303" s="141"/>
      <c r="U303" s="141"/>
    </row>
    <row r="304" spans="1:21">
      <c r="A304" s="12"/>
      <c r="B304" s="59" t="s">
        <v>858</v>
      </c>
      <c r="C304" s="59"/>
      <c r="D304" s="59"/>
      <c r="E304" s="59"/>
      <c r="F304" s="59"/>
      <c r="G304" s="59"/>
      <c r="H304" s="59"/>
      <c r="I304" s="59"/>
      <c r="J304" s="59"/>
      <c r="K304" s="59"/>
      <c r="L304" s="59"/>
      <c r="M304" s="59"/>
      <c r="N304" s="59"/>
      <c r="O304" s="59"/>
      <c r="P304" s="59"/>
      <c r="Q304" s="59"/>
      <c r="R304" s="59"/>
      <c r="S304" s="59"/>
      <c r="T304" s="59"/>
      <c r="U304" s="59"/>
    </row>
    <row r="305" spans="1:21">
      <c r="A305" s="12"/>
      <c r="B305" s="59" t="s">
        <v>801</v>
      </c>
      <c r="C305" s="59"/>
      <c r="D305" s="59"/>
      <c r="E305" s="59"/>
      <c r="F305" s="59"/>
      <c r="G305" s="59"/>
      <c r="H305" s="59"/>
      <c r="I305" s="59"/>
      <c r="J305" s="59"/>
      <c r="K305" s="59"/>
      <c r="L305" s="59"/>
      <c r="M305" s="59"/>
      <c r="N305" s="59"/>
      <c r="O305" s="59"/>
      <c r="P305" s="59"/>
      <c r="Q305" s="59"/>
      <c r="R305" s="59"/>
      <c r="S305" s="59"/>
      <c r="T305" s="59"/>
      <c r="U305" s="59"/>
    </row>
    <row r="306" spans="1:21">
      <c r="A306" s="12"/>
      <c r="B306" s="59" t="s">
        <v>298</v>
      </c>
      <c r="C306" s="59"/>
      <c r="D306" s="59"/>
      <c r="E306" s="59"/>
      <c r="F306" s="59"/>
      <c r="G306" s="59"/>
      <c r="H306" s="59"/>
      <c r="I306" s="59"/>
      <c r="J306" s="59"/>
      <c r="K306" s="59"/>
      <c r="L306" s="59"/>
      <c r="M306" s="59"/>
      <c r="N306" s="59"/>
      <c r="O306" s="59"/>
      <c r="P306" s="59"/>
      <c r="Q306" s="59"/>
      <c r="R306" s="59"/>
      <c r="S306" s="59"/>
      <c r="T306" s="59"/>
      <c r="U306" s="59"/>
    </row>
    <row r="307" spans="1:21">
      <c r="A307" s="12"/>
      <c r="B307" s="16"/>
      <c r="C307" s="16"/>
      <c r="D307" s="16"/>
      <c r="E307" s="16"/>
      <c r="F307" s="16"/>
      <c r="G307" s="16"/>
      <c r="H307" s="16"/>
      <c r="I307" s="16"/>
      <c r="J307" s="16"/>
      <c r="K307" s="16"/>
      <c r="L307" s="16"/>
      <c r="M307" s="16"/>
      <c r="N307" s="16"/>
      <c r="O307" s="16"/>
      <c r="P307" s="16"/>
      <c r="Q307" s="16"/>
      <c r="R307" s="16"/>
      <c r="S307" s="16"/>
      <c r="T307" s="16"/>
      <c r="U307" s="16"/>
    </row>
    <row r="308" spans="1:21">
      <c r="A308" s="12"/>
      <c r="B308" s="101" t="s">
        <v>317</v>
      </c>
      <c r="C308" s="101"/>
      <c r="D308" s="101"/>
      <c r="E308" s="101"/>
      <c r="F308" s="101"/>
      <c r="G308" s="101"/>
      <c r="H308" s="101"/>
      <c r="I308" s="101"/>
      <c r="J308" s="101"/>
      <c r="K308" s="101"/>
      <c r="L308" s="101"/>
      <c r="M308" s="101"/>
      <c r="N308" s="101"/>
      <c r="O308" s="101"/>
      <c r="P308" s="101"/>
      <c r="Q308" s="101"/>
      <c r="R308" s="101"/>
      <c r="S308" s="101"/>
      <c r="T308" s="101"/>
      <c r="U308" s="101"/>
    </row>
    <row r="309" spans="1:21" ht="15.75" thickBot="1">
      <c r="A309" s="12"/>
      <c r="B309" s="25"/>
      <c r="C309" s="102" t="s">
        <v>802</v>
      </c>
      <c r="D309" s="102"/>
      <c r="E309" s="102"/>
      <c r="F309" s="25"/>
      <c r="G309" s="102" t="s">
        <v>803</v>
      </c>
      <c r="H309" s="102"/>
      <c r="I309" s="102"/>
      <c r="J309" s="25"/>
      <c r="K309" s="102" t="s">
        <v>804</v>
      </c>
      <c r="L309" s="102"/>
      <c r="M309" s="102"/>
      <c r="N309" s="25"/>
      <c r="O309" s="102" t="s">
        <v>805</v>
      </c>
      <c r="P309" s="102"/>
      <c r="Q309" s="102"/>
      <c r="R309" s="25"/>
      <c r="S309" s="102" t="s">
        <v>806</v>
      </c>
      <c r="T309" s="102"/>
      <c r="U309" s="102"/>
    </row>
    <row r="310" spans="1:21">
      <c r="A310" s="12"/>
      <c r="B310" s="159" t="s">
        <v>310</v>
      </c>
      <c r="C310" s="114" t="s">
        <v>273</v>
      </c>
      <c r="D310" s="112">
        <v>405</v>
      </c>
      <c r="E310" s="49"/>
      <c r="F310" s="40"/>
      <c r="G310" s="114" t="s">
        <v>273</v>
      </c>
      <c r="H310" s="112" t="s">
        <v>299</v>
      </c>
      <c r="I310" s="49"/>
      <c r="J310" s="40"/>
      <c r="K310" s="114" t="s">
        <v>273</v>
      </c>
      <c r="L310" s="112">
        <v>400</v>
      </c>
      <c r="M310" s="49"/>
      <c r="N310" s="40"/>
      <c r="O310" s="114" t="s">
        <v>273</v>
      </c>
      <c r="P310" s="112" t="s">
        <v>847</v>
      </c>
      <c r="Q310" s="114" t="s">
        <v>280</v>
      </c>
      <c r="R310" s="40"/>
      <c r="S310" s="114" t="s">
        <v>273</v>
      </c>
      <c r="T310" s="112">
        <v>408</v>
      </c>
      <c r="U310" s="49"/>
    </row>
    <row r="311" spans="1:21" ht="15.75" thickBot="1">
      <c r="A311" s="12"/>
      <c r="B311" s="159"/>
      <c r="C311" s="118"/>
      <c r="D311" s="117"/>
      <c r="E311" s="77"/>
      <c r="F311" s="40"/>
      <c r="G311" s="118"/>
      <c r="H311" s="117"/>
      <c r="I311" s="77"/>
      <c r="J311" s="40"/>
      <c r="K311" s="118"/>
      <c r="L311" s="117"/>
      <c r="M311" s="77"/>
      <c r="N311" s="40"/>
      <c r="O311" s="118"/>
      <c r="P311" s="117"/>
      <c r="Q311" s="118"/>
      <c r="R311" s="40"/>
      <c r="S311" s="118"/>
      <c r="T311" s="117"/>
      <c r="U311" s="77"/>
    </row>
    <row r="312" spans="1:21">
      <c r="A312" s="12"/>
      <c r="B312" s="157" t="s">
        <v>859</v>
      </c>
      <c r="C312" s="57"/>
      <c r="D312" s="57"/>
      <c r="E312" s="57"/>
      <c r="F312" s="25"/>
      <c r="G312" s="57"/>
      <c r="H312" s="57"/>
      <c r="I312" s="57"/>
      <c r="J312" s="25"/>
      <c r="K312" s="57"/>
      <c r="L312" s="57"/>
      <c r="M312" s="57"/>
      <c r="N312" s="25"/>
      <c r="O312" s="57"/>
      <c r="P312" s="57"/>
      <c r="Q312" s="57"/>
      <c r="R312" s="25"/>
      <c r="S312" s="57"/>
      <c r="T312" s="57"/>
      <c r="U312" s="57"/>
    </row>
    <row r="313" spans="1:21">
      <c r="A313" s="12"/>
      <c r="B313" s="165" t="s">
        <v>81</v>
      </c>
      <c r="C313" s="107" t="s">
        <v>865</v>
      </c>
      <c r="D313" s="107"/>
      <c r="E313" s="106" t="s">
        <v>280</v>
      </c>
      <c r="F313" s="40"/>
      <c r="G313" s="107" t="s">
        <v>299</v>
      </c>
      <c r="H313" s="107"/>
      <c r="I313" s="40"/>
      <c r="J313" s="40"/>
      <c r="K313" s="107" t="s">
        <v>541</v>
      </c>
      <c r="L313" s="107"/>
      <c r="M313" s="106" t="s">
        <v>280</v>
      </c>
      <c r="N313" s="40"/>
      <c r="O313" s="107">
        <v>89</v>
      </c>
      <c r="P313" s="107"/>
      <c r="Q313" s="40"/>
      <c r="R313" s="40"/>
      <c r="S313" s="107" t="s">
        <v>541</v>
      </c>
      <c r="T313" s="107"/>
      <c r="U313" s="106" t="s">
        <v>280</v>
      </c>
    </row>
    <row r="314" spans="1:21">
      <c r="A314" s="12"/>
      <c r="B314" s="165"/>
      <c r="C314" s="107"/>
      <c r="D314" s="107"/>
      <c r="E314" s="106"/>
      <c r="F314" s="40"/>
      <c r="G314" s="107"/>
      <c r="H314" s="107"/>
      <c r="I314" s="40"/>
      <c r="J314" s="40"/>
      <c r="K314" s="107"/>
      <c r="L314" s="107"/>
      <c r="M314" s="106"/>
      <c r="N314" s="40"/>
      <c r="O314" s="107"/>
      <c r="P314" s="107"/>
      <c r="Q314" s="40"/>
      <c r="R314" s="40"/>
      <c r="S314" s="107"/>
      <c r="T314" s="107"/>
      <c r="U314" s="106"/>
    </row>
    <row r="315" spans="1:21">
      <c r="A315" s="12"/>
      <c r="B315" s="171" t="s">
        <v>861</v>
      </c>
      <c r="C315" s="109" t="s">
        <v>550</v>
      </c>
      <c r="D315" s="109"/>
      <c r="E315" s="108" t="s">
        <v>280</v>
      </c>
      <c r="F315" s="36"/>
      <c r="G315" s="109" t="s">
        <v>299</v>
      </c>
      <c r="H315" s="109"/>
      <c r="I315" s="36"/>
      <c r="J315" s="36"/>
      <c r="K315" s="109" t="s">
        <v>550</v>
      </c>
      <c r="L315" s="109"/>
      <c r="M315" s="108" t="s">
        <v>280</v>
      </c>
      <c r="N315" s="36"/>
      <c r="O315" s="109">
        <v>10</v>
      </c>
      <c r="P315" s="109"/>
      <c r="Q315" s="36"/>
      <c r="R315" s="36"/>
      <c r="S315" s="109" t="s">
        <v>550</v>
      </c>
      <c r="T315" s="109"/>
      <c r="U315" s="108" t="s">
        <v>280</v>
      </c>
    </row>
    <row r="316" spans="1:21">
      <c r="A316" s="12"/>
      <c r="B316" s="171"/>
      <c r="C316" s="109"/>
      <c r="D316" s="109"/>
      <c r="E316" s="108"/>
      <c r="F316" s="36"/>
      <c r="G316" s="109"/>
      <c r="H316" s="109"/>
      <c r="I316" s="36"/>
      <c r="J316" s="36"/>
      <c r="K316" s="109"/>
      <c r="L316" s="109"/>
      <c r="M316" s="108"/>
      <c r="N316" s="36"/>
      <c r="O316" s="109"/>
      <c r="P316" s="109"/>
      <c r="Q316" s="36"/>
      <c r="R316" s="36"/>
      <c r="S316" s="109"/>
      <c r="T316" s="109"/>
      <c r="U316" s="108"/>
    </row>
    <row r="317" spans="1:21">
      <c r="A317" s="12"/>
      <c r="B317" s="165" t="s">
        <v>83</v>
      </c>
      <c r="C317" s="107">
        <v>69</v>
      </c>
      <c r="D317" s="107"/>
      <c r="E317" s="40"/>
      <c r="F317" s="40"/>
      <c r="G317" s="107" t="s">
        <v>299</v>
      </c>
      <c r="H317" s="107"/>
      <c r="I317" s="40"/>
      <c r="J317" s="40"/>
      <c r="K317" s="107">
        <v>70</v>
      </c>
      <c r="L317" s="107"/>
      <c r="M317" s="40"/>
      <c r="N317" s="40"/>
      <c r="O317" s="107" t="s">
        <v>866</v>
      </c>
      <c r="P317" s="107"/>
      <c r="Q317" s="106" t="s">
        <v>280</v>
      </c>
      <c r="R317" s="40"/>
      <c r="S317" s="107">
        <v>70</v>
      </c>
      <c r="T317" s="107"/>
      <c r="U317" s="40"/>
    </row>
    <row r="318" spans="1:21">
      <c r="A318" s="12"/>
      <c r="B318" s="165"/>
      <c r="C318" s="107"/>
      <c r="D318" s="107"/>
      <c r="E318" s="40"/>
      <c r="F318" s="40"/>
      <c r="G318" s="107"/>
      <c r="H318" s="107"/>
      <c r="I318" s="40"/>
      <c r="J318" s="40"/>
      <c r="K318" s="107"/>
      <c r="L318" s="107"/>
      <c r="M318" s="40"/>
      <c r="N318" s="40"/>
      <c r="O318" s="107"/>
      <c r="P318" s="107"/>
      <c r="Q318" s="106"/>
      <c r="R318" s="40"/>
      <c r="S318" s="107"/>
      <c r="T318" s="107"/>
      <c r="U318" s="40"/>
    </row>
    <row r="319" spans="1:21">
      <c r="A319" s="12"/>
      <c r="B319" s="171" t="s">
        <v>84</v>
      </c>
      <c r="C319" s="109" t="s">
        <v>326</v>
      </c>
      <c r="D319" s="109"/>
      <c r="E319" s="108" t="s">
        <v>280</v>
      </c>
      <c r="F319" s="36"/>
      <c r="G319" s="109" t="s">
        <v>299</v>
      </c>
      <c r="H319" s="109"/>
      <c r="I319" s="36"/>
      <c r="J319" s="36"/>
      <c r="K319" s="109" t="s">
        <v>326</v>
      </c>
      <c r="L319" s="109"/>
      <c r="M319" s="108" t="s">
        <v>280</v>
      </c>
      <c r="N319" s="36"/>
      <c r="O319" s="109">
        <v>1</v>
      </c>
      <c r="P319" s="109"/>
      <c r="Q319" s="36"/>
      <c r="R319" s="36"/>
      <c r="S319" s="109" t="s">
        <v>326</v>
      </c>
      <c r="T319" s="109"/>
      <c r="U319" s="108" t="s">
        <v>280</v>
      </c>
    </row>
    <row r="320" spans="1:21" ht="15.75" thickBot="1">
      <c r="A320" s="12"/>
      <c r="B320" s="171"/>
      <c r="C320" s="110"/>
      <c r="D320" s="110"/>
      <c r="E320" s="111"/>
      <c r="F320" s="36"/>
      <c r="G320" s="110"/>
      <c r="H320" s="110"/>
      <c r="I320" s="46"/>
      <c r="J320" s="36"/>
      <c r="K320" s="110"/>
      <c r="L320" s="110"/>
      <c r="M320" s="111"/>
      <c r="N320" s="36"/>
      <c r="O320" s="110"/>
      <c r="P320" s="110"/>
      <c r="Q320" s="46"/>
      <c r="R320" s="36"/>
      <c r="S320" s="110"/>
      <c r="T320" s="110"/>
      <c r="U320" s="111"/>
    </row>
    <row r="321" spans="1:21">
      <c r="A321" s="12"/>
      <c r="B321" s="161" t="s">
        <v>85</v>
      </c>
      <c r="C321" s="112" t="s">
        <v>549</v>
      </c>
      <c r="D321" s="112"/>
      <c r="E321" s="114" t="s">
        <v>280</v>
      </c>
      <c r="F321" s="40"/>
      <c r="G321" s="112" t="s">
        <v>299</v>
      </c>
      <c r="H321" s="112"/>
      <c r="I321" s="49"/>
      <c r="J321" s="40"/>
      <c r="K321" s="112" t="s">
        <v>549</v>
      </c>
      <c r="L321" s="112"/>
      <c r="M321" s="114" t="s">
        <v>280</v>
      </c>
      <c r="N321" s="40"/>
      <c r="O321" s="112">
        <v>31</v>
      </c>
      <c r="P321" s="112"/>
      <c r="Q321" s="49"/>
      <c r="R321" s="40"/>
      <c r="S321" s="112" t="s">
        <v>549</v>
      </c>
      <c r="T321" s="112"/>
      <c r="U321" s="114" t="s">
        <v>280</v>
      </c>
    </row>
    <row r="322" spans="1:21" ht="15.75" thickBot="1">
      <c r="A322" s="12"/>
      <c r="B322" s="161"/>
      <c r="C322" s="117"/>
      <c r="D322" s="117"/>
      <c r="E322" s="118"/>
      <c r="F322" s="40"/>
      <c r="G322" s="117"/>
      <c r="H322" s="117"/>
      <c r="I322" s="77"/>
      <c r="J322" s="40"/>
      <c r="K322" s="117"/>
      <c r="L322" s="117"/>
      <c r="M322" s="118"/>
      <c r="N322" s="40"/>
      <c r="O322" s="117"/>
      <c r="P322" s="117"/>
      <c r="Q322" s="77"/>
      <c r="R322" s="40"/>
      <c r="S322" s="117"/>
      <c r="T322" s="117"/>
      <c r="U322" s="118"/>
    </row>
    <row r="323" spans="1:21">
      <c r="A323" s="12"/>
      <c r="B323" s="116" t="s">
        <v>867</v>
      </c>
      <c r="C323" s="119">
        <v>374</v>
      </c>
      <c r="D323" s="119"/>
      <c r="E323" s="57"/>
      <c r="F323" s="36"/>
      <c r="G323" s="119" t="s">
        <v>299</v>
      </c>
      <c r="H323" s="119"/>
      <c r="I323" s="57"/>
      <c r="J323" s="36"/>
      <c r="K323" s="119">
        <v>369</v>
      </c>
      <c r="L323" s="119"/>
      <c r="M323" s="57"/>
      <c r="N323" s="36"/>
      <c r="O323" s="119" t="s">
        <v>868</v>
      </c>
      <c r="P323" s="119"/>
      <c r="Q323" s="120" t="s">
        <v>280</v>
      </c>
      <c r="R323" s="36"/>
      <c r="S323" s="119">
        <v>377</v>
      </c>
      <c r="T323" s="119"/>
      <c r="U323" s="57"/>
    </row>
    <row r="324" spans="1:21">
      <c r="A324" s="12"/>
      <c r="B324" s="116"/>
      <c r="C324" s="109"/>
      <c r="D324" s="109"/>
      <c r="E324" s="36"/>
      <c r="F324" s="36"/>
      <c r="G324" s="109"/>
      <c r="H324" s="109"/>
      <c r="I324" s="36"/>
      <c r="J324" s="36"/>
      <c r="K324" s="109"/>
      <c r="L324" s="109"/>
      <c r="M324" s="36"/>
      <c r="N324" s="36"/>
      <c r="O324" s="109"/>
      <c r="P324" s="109"/>
      <c r="Q324" s="108"/>
      <c r="R324" s="36"/>
      <c r="S324" s="109"/>
      <c r="T324" s="109"/>
      <c r="U324" s="36"/>
    </row>
    <row r="325" spans="1:21">
      <c r="A325" s="12"/>
      <c r="B325" s="161" t="s">
        <v>87</v>
      </c>
      <c r="C325" s="107" t="s">
        <v>299</v>
      </c>
      <c r="D325" s="107"/>
      <c r="E325" s="40"/>
      <c r="F325" s="40"/>
      <c r="G325" s="107" t="s">
        <v>299</v>
      </c>
      <c r="H325" s="107"/>
      <c r="I325" s="40"/>
      <c r="J325" s="40"/>
      <c r="K325" s="107" t="s">
        <v>304</v>
      </c>
      <c r="L325" s="107"/>
      <c r="M325" s="106" t="s">
        <v>280</v>
      </c>
      <c r="N325" s="40"/>
      <c r="O325" s="107" t="s">
        <v>299</v>
      </c>
      <c r="P325" s="107"/>
      <c r="Q325" s="40"/>
      <c r="R325" s="40"/>
      <c r="S325" s="107" t="s">
        <v>304</v>
      </c>
      <c r="T325" s="107"/>
      <c r="U325" s="106" t="s">
        <v>280</v>
      </c>
    </row>
    <row r="326" spans="1:21" ht="15.75" thickBot="1">
      <c r="A326" s="12"/>
      <c r="B326" s="161"/>
      <c r="C326" s="117"/>
      <c r="D326" s="117"/>
      <c r="E326" s="77"/>
      <c r="F326" s="40"/>
      <c r="G326" s="117"/>
      <c r="H326" s="117"/>
      <c r="I326" s="77"/>
      <c r="J326" s="40"/>
      <c r="K326" s="117"/>
      <c r="L326" s="117"/>
      <c r="M326" s="118"/>
      <c r="N326" s="40"/>
      <c r="O326" s="117"/>
      <c r="P326" s="117"/>
      <c r="Q326" s="77"/>
      <c r="R326" s="40"/>
      <c r="S326" s="117"/>
      <c r="T326" s="117"/>
      <c r="U326" s="118"/>
    </row>
    <row r="327" spans="1:21">
      <c r="A327" s="12"/>
      <c r="B327" s="163" t="s">
        <v>88</v>
      </c>
      <c r="C327" s="120" t="s">
        <v>273</v>
      </c>
      <c r="D327" s="119">
        <v>374</v>
      </c>
      <c r="E327" s="57"/>
      <c r="F327" s="36"/>
      <c r="G327" s="120" t="s">
        <v>273</v>
      </c>
      <c r="H327" s="119" t="s">
        <v>299</v>
      </c>
      <c r="I327" s="57"/>
      <c r="J327" s="36"/>
      <c r="K327" s="120" t="s">
        <v>273</v>
      </c>
      <c r="L327" s="119">
        <v>366</v>
      </c>
      <c r="M327" s="57"/>
      <c r="N327" s="36"/>
      <c r="O327" s="120" t="s">
        <v>273</v>
      </c>
      <c r="P327" s="119" t="s">
        <v>868</v>
      </c>
      <c r="Q327" s="120" t="s">
        <v>280</v>
      </c>
      <c r="R327" s="36"/>
      <c r="S327" s="120" t="s">
        <v>273</v>
      </c>
      <c r="T327" s="119">
        <v>374</v>
      </c>
      <c r="U327" s="57"/>
    </row>
    <row r="328" spans="1:21" ht="15.75" thickBot="1">
      <c r="A328" s="12"/>
      <c r="B328" s="163"/>
      <c r="C328" s="131"/>
      <c r="D328" s="132"/>
      <c r="E328" s="58"/>
      <c r="F328" s="36"/>
      <c r="G328" s="131"/>
      <c r="H328" s="132"/>
      <c r="I328" s="58"/>
      <c r="J328" s="36"/>
      <c r="K328" s="131"/>
      <c r="L328" s="132"/>
      <c r="M328" s="58"/>
      <c r="N328" s="36"/>
      <c r="O328" s="131"/>
      <c r="P328" s="132"/>
      <c r="Q328" s="131"/>
      <c r="R328" s="36"/>
      <c r="S328" s="131"/>
      <c r="T328" s="132"/>
      <c r="U328" s="58"/>
    </row>
    <row r="329" spans="1:21" ht="15.75" thickTop="1">
      <c r="A329" s="12"/>
      <c r="B329" s="59" t="s">
        <v>858</v>
      </c>
      <c r="C329" s="59"/>
      <c r="D329" s="59"/>
      <c r="E329" s="59"/>
      <c r="F329" s="59"/>
      <c r="G329" s="59"/>
      <c r="H329" s="59"/>
      <c r="I329" s="59"/>
      <c r="J329" s="59"/>
      <c r="K329" s="59"/>
      <c r="L329" s="59"/>
      <c r="M329" s="59"/>
      <c r="N329" s="59"/>
      <c r="O329" s="59"/>
      <c r="P329" s="59"/>
      <c r="Q329" s="59"/>
      <c r="R329" s="59"/>
      <c r="S329" s="59"/>
      <c r="T329" s="59"/>
      <c r="U329" s="59"/>
    </row>
    <row r="330" spans="1:21">
      <c r="A330" s="12"/>
      <c r="B330" s="59" t="s">
        <v>801</v>
      </c>
      <c r="C330" s="59"/>
      <c r="D330" s="59"/>
      <c r="E330" s="59"/>
      <c r="F330" s="59"/>
      <c r="G330" s="59"/>
      <c r="H330" s="59"/>
      <c r="I330" s="59"/>
      <c r="J330" s="59"/>
      <c r="K330" s="59"/>
      <c r="L330" s="59"/>
      <c r="M330" s="59"/>
      <c r="N330" s="59"/>
      <c r="O330" s="59"/>
      <c r="P330" s="59"/>
      <c r="Q330" s="59"/>
      <c r="R330" s="59"/>
      <c r="S330" s="59"/>
      <c r="T330" s="59"/>
      <c r="U330" s="59"/>
    </row>
    <row r="331" spans="1:21">
      <c r="A331" s="12"/>
      <c r="B331" s="59" t="s">
        <v>298</v>
      </c>
      <c r="C331" s="59"/>
      <c r="D331" s="59"/>
      <c r="E331" s="59"/>
      <c r="F331" s="59"/>
      <c r="G331" s="59"/>
      <c r="H331" s="59"/>
      <c r="I331" s="59"/>
      <c r="J331" s="59"/>
      <c r="K331" s="59"/>
      <c r="L331" s="59"/>
      <c r="M331" s="59"/>
      <c r="N331" s="59"/>
      <c r="O331" s="59"/>
      <c r="P331" s="59"/>
      <c r="Q331" s="59"/>
      <c r="R331" s="59"/>
      <c r="S331" s="59"/>
      <c r="T331" s="59"/>
      <c r="U331" s="59"/>
    </row>
    <row r="332" spans="1:21">
      <c r="A332" s="12"/>
      <c r="B332" s="16"/>
      <c r="C332" s="16"/>
      <c r="D332" s="16"/>
      <c r="E332" s="16"/>
      <c r="F332" s="16"/>
      <c r="G332" s="16"/>
      <c r="H332" s="16"/>
      <c r="I332" s="16"/>
      <c r="J332" s="16"/>
      <c r="K332" s="16"/>
      <c r="L332" s="16"/>
      <c r="M332" s="16"/>
      <c r="N332" s="16"/>
      <c r="O332" s="16"/>
      <c r="P332" s="16"/>
      <c r="Q332" s="16"/>
      <c r="R332" s="16"/>
      <c r="S332" s="16"/>
      <c r="T332" s="16"/>
      <c r="U332" s="16"/>
    </row>
    <row r="333" spans="1:21">
      <c r="A333" s="12"/>
      <c r="B333" s="101" t="s">
        <v>850</v>
      </c>
      <c r="C333" s="101"/>
      <c r="D333" s="101"/>
      <c r="E333" s="101"/>
      <c r="F333" s="101"/>
      <c r="G333" s="101"/>
      <c r="H333" s="101"/>
      <c r="I333" s="101"/>
      <c r="J333" s="101"/>
      <c r="K333" s="101"/>
      <c r="L333" s="101"/>
      <c r="M333" s="101"/>
      <c r="N333" s="101"/>
      <c r="O333" s="101"/>
      <c r="P333" s="101"/>
      <c r="Q333" s="101"/>
      <c r="R333" s="101"/>
      <c r="S333" s="101"/>
      <c r="T333" s="101"/>
      <c r="U333" s="101"/>
    </row>
    <row r="334" spans="1:21" ht="15.75" thickBot="1">
      <c r="A334" s="12"/>
      <c r="B334" s="25"/>
      <c r="C334" s="102" t="s">
        <v>802</v>
      </c>
      <c r="D334" s="102"/>
      <c r="E334" s="102"/>
      <c r="F334" s="25"/>
      <c r="G334" s="102" t="s">
        <v>803</v>
      </c>
      <c r="H334" s="102"/>
      <c r="I334" s="102"/>
      <c r="J334" s="25"/>
      <c r="K334" s="102" t="s">
        <v>804</v>
      </c>
      <c r="L334" s="102"/>
      <c r="M334" s="102"/>
      <c r="N334" s="25"/>
      <c r="O334" s="102" t="s">
        <v>805</v>
      </c>
      <c r="P334" s="102"/>
      <c r="Q334" s="102"/>
      <c r="R334" s="25"/>
      <c r="S334" s="102" t="s">
        <v>806</v>
      </c>
      <c r="T334" s="102"/>
      <c r="U334" s="102"/>
    </row>
    <row r="335" spans="1:21">
      <c r="A335" s="12"/>
      <c r="B335" s="159" t="s">
        <v>310</v>
      </c>
      <c r="C335" s="114" t="s">
        <v>273</v>
      </c>
      <c r="D335" s="166">
        <v>2472</v>
      </c>
      <c r="E335" s="49"/>
      <c r="F335" s="40"/>
      <c r="G335" s="114" t="s">
        <v>273</v>
      </c>
      <c r="H335" s="112">
        <v>42</v>
      </c>
      <c r="I335" s="49"/>
      <c r="J335" s="40"/>
      <c r="K335" s="114" t="s">
        <v>273</v>
      </c>
      <c r="L335" s="166">
        <v>2528</v>
      </c>
      <c r="M335" s="49"/>
      <c r="N335" s="40"/>
      <c r="O335" s="114" t="s">
        <v>273</v>
      </c>
      <c r="P335" s="112" t="s">
        <v>852</v>
      </c>
      <c r="Q335" s="114" t="s">
        <v>280</v>
      </c>
      <c r="R335" s="40"/>
      <c r="S335" s="114" t="s">
        <v>273</v>
      </c>
      <c r="T335" s="166">
        <v>2499</v>
      </c>
      <c r="U335" s="49"/>
    </row>
    <row r="336" spans="1:21" ht="15.75" thickBot="1">
      <c r="A336" s="12"/>
      <c r="B336" s="159"/>
      <c r="C336" s="118"/>
      <c r="D336" s="168"/>
      <c r="E336" s="77"/>
      <c r="F336" s="40"/>
      <c r="G336" s="118"/>
      <c r="H336" s="117"/>
      <c r="I336" s="77"/>
      <c r="J336" s="40"/>
      <c r="K336" s="118"/>
      <c r="L336" s="168"/>
      <c r="M336" s="77"/>
      <c r="N336" s="40"/>
      <c r="O336" s="118"/>
      <c r="P336" s="117"/>
      <c r="Q336" s="118"/>
      <c r="R336" s="40"/>
      <c r="S336" s="118"/>
      <c r="T336" s="168"/>
      <c r="U336" s="77"/>
    </row>
    <row r="337" spans="1:21">
      <c r="A337" s="12"/>
      <c r="B337" s="157" t="s">
        <v>859</v>
      </c>
      <c r="C337" s="57"/>
      <c r="D337" s="57"/>
      <c r="E337" s="57"/>
      <c r="F337" s="25"/>
      <c r="G337" s="57"/>
      <c r="H337" s="57"/>
      <c r="I337" s="57"/>
      <c r="J337" s="25"/>
      <c r="K337" s="57"/>
      <c r="L337" s="57"/>
      <c r="M337" s="57"/>
      <c r="N337" s="25"/>
      <c r="O337" s="57"/>
      <c r="P337" s="57"/>
      <c r="Q337" s="57"/>
      <c r="R337" s="25"/>
      <c r="S337" s="57"/>
      <c r="T337" s="57"/>
      <c r="U337" s="57"/>
    </row>
    <row r="338" spans="1:21">
      <c r="A338" s="12"/>
      <c r="B338" s="165" t="s">
        <v>81</v>
      </c>
      <c r="C338" s="107" t="s">
        <v>580</v>
      </c>
      <c r="D338" s="107"/>
      <c r="E338" s="106" t="s">
        <v>280</v>
      </c>
      <c r="F338" s="40"/>
      <c r="G338" s="107" t="s">
        <v>299</v>
      </c>
      <c r="H338" s="107"/>
      <c r="I338" s="40"/>
      <c r="J338" s="40"/>
      <c r="K338" s="107" t="s">
        <v>547</v>
      </c>
      <c r="L338" s="107"/>
      <c r="M338" s="106" t="s">
        <v>280</v>
      </c>
      <c r="N338" s="40"/>
      <c r="O338" s="107">
        <v>72</v>
      </c>
      <c r="P338" s="107"/>
      <c r="Q338" s="40"/>
      <c r="R338" s="40"/>
      <c r="S338" s="107" t="s">
        <v>547</v>
      </c>
      <c r="T338" s="107"/>
      <c r="U338" s="106" t="s">
        <v>280</v>
      </c>
    </row>
    <row r="339" spans="1:21">
      <c r="A339" s="12"/>
      <c r="B339" s="165"/>
      <c r="C339" s="107"/>
      <c r="D339" s="107"/>
      <c r="E339" s="106"/>
      <c r="F339" s="40"/>
      <c r="G339" s="107"/>
      <c r="H339" s="107"/>
      <c r="I339" s="40"/>
      <c r="J339" s="40"/>
      <c r="K339" s="107"/>
      <c r="L339" s="107"/>
      <c r="M339" s="106"/>
      <c r="N339" s="40"/>
      <c r="O339" s="107"/>
      <c r="P339" s="107"/>
      <c r="Q339" s="40"/>
      <c r="R339" s="40"/>
      <c r="S339" s="107"/>
      <c r="T339" s="107"/>
      <c r="U339" s="106"/>
    </row>
    <row r="340" spans="1:21">
      <c r="A340" s="12"/>
      <c r="B340" s="171" t="s">
        <v>861</v>
      </c>
      <c r="C340" s="109">
        <v>15</v>
      </c>
      <c r="D340" s="109"/>
      <c r="E340" s="36"/>
      <c r="F340" s="36"/>
      <c r="G340" s="109" t="s">
        <v>299</v>
      </c>
      <c r="H340" s="109"/>
      <c r="I340" s="36"/>
      <c r="J340" s="36"/>
      <c r="K340" s="109">
        <v>15</v>
      </c>
      <c r="L340" s="109"/>
      <c r="M340" s="36"/>
      <c r="N340" s="36"/>
      <c r="O340" s="109" t="s">
        <v>548</v>
      </c>
      <c r="P340" s="109"/>
      <c r="Q340" s="108" t="s">
        <v>280</v>
      </c>
      <c r="R340" s="36"/>
      <c r="S340" s="109">
        <v>15</v>
      </c>
      <c r="T340" s="109"/>
      <c r="U340" s="36"/>
    </row>
    <row r="341" spans="1:21">
      <c r="A341" s="12"/>
      <c r="B341" s="171"/>
      <c r="C341" s="109"/>
      <c r="D341" s="109"/>
      <c r="E341" s="36"/>
      <c r="F341" s="36"/>
      <c r="G341" s="109"/>
      <c r="H341" s="109"/>
      <c r="I341" s="36"/>
      <c r="J341" s="36"/>
      <c r="K341" s="109"/>
      <c r="L341" s="109"/>
      <c r="M341" s="36"/>
      <c r="N341" s="36"/>
      <c r="O341" s="109"/>
      <c r="P341" s="109"/>
      <c r="Q341" s="108"/>
      <c r="R341" s="36"/>
      <c r="S341" s="109"/>
      <c r="T341" s="109"/>
      <c r="U341" s="36"/>
    </row>
    <row r="342" spans="1:21">
      <c r="A342" s="12"/>
      <c r="B342" s="165" t="s">
        <v>83</v>
      </c>
      <c r="C342" s="107" t="s">
        <v>580</v>
      </c>
      <c r="D342" s="107"/>
      <c r="E342" s="106" t="s">
        <v>280</v>
      </c>
      <c r="F342" s="40"/>
      <c r="G342" s="107" t="s">
        <v>299</v>
      </c>
      <c r="H342" s="107"/>
      <c r="I342" s="40"/>
      <c r="J342" s="40"/>
      <c r="K342" s="107" t="s">
        <v>580</v>
      </c>
      <c r="L342" s="107"/>
      <c r="M342" s="106" t="s">
        <v>280</v>
      </c>
      <c r="N342" s="40"/>
      <c r="O342" s="107">
        <v>72</v>
      </c>
      <c r="P342" s="107"/>
      <c r="Q342" s="40"/>
      <c r="R342" s="40"/>
      <c r="S342" s="107" t="s">
        <v>580</v>
      </c>
      <c r="T342" s="107"/>
      <c r="U342" s="106" t="s">
        <v>280</v>
      </c>
    </row>
    <row r="343" spans="1:21">
      <c r="A343" s="12"/>
      <c r="B343" s="165"/>
      <c r="C343" s="107"/>
      <c r="D343" s="107"/>
      <c r="E343" s="106"/>
      <c r="F343" s="40"/>
      <c r="G343" s="107"/>
      <c r="H343" s="107"/>
      <c r="I343" s="40"/>
      <c r="J343" s="40"/>
      <c r="K343" s="107"/>
      <c r="L343" s="107"/>
      <c r="M343" s="106"/>
      <c r="N343" s="40"/>
      <c r="O343" s="107"/>
      <c r="P343" s="107"/>
      <c r="Q343" s="40"/>
      <c r="R343" s="40"/>
      <c r="S343" s="107"/>
      <c r="T343" s="107"/>
      <c r="U343" s="106"/>
    </row>
    <row r="344" spans="1:21">
      <c r="A344" s="12"/>
      <c r="B344" s="171" t="s">
        <v>84</v>
      </c>
      <c r="C344" s="109">
        <v>32</v>
      </c>
      <c r="D344" s="109"/>
      <c r="E344" s="36"/>
      <c r="F344" s="36"/>
      <c r="G344" s="109" t="s">
        <v>299</v>
      </c>
      <c r="H344" s="109"/>
      <c r="I344" s="36"/>
      <c r="J344" s="36"/>
      <c r="K344" s="109">
        <v>32</v>
      </c>
      <c r="L344" s="109"/>
      <c r="M344" s="36"/>
      <c r="N344" s="36"/>
      <c r="O344" s="109" t="s">
        <v>869</v>
      </c>
      <c r="P344" s="109"/>
      <c r="Q344" s="108" t="s">
        <v>280</v>
      </c>
      <c r="R344" s="36"/>
      <c r="S344" s="109">
        <v>32</v>
      </c>
      <c r="T344" s="109"/>
      <c r="U344" s="36"/>
    </row>
    <row r="345" spans="1:21" ht="15.75" thickBot="1">
      <c r="A345" s="12"/>
      <c r="B345" s="171"/>
      <c r="C345" s="110"/>
      <c r="D345" s="110"/>
      <c r="E345" s="46"/>
      <c r="F345" s="36"/>
      <c r="G345" s="110"/>
      <c r="H345" s="110"/>
      <c r="I345" s="46"/>
      <c r="J345" s="36"/>
      <c r="K345" s="110"/>
      <c r="L345" s="110"/>
      <c r="M345" s="46"/>
      <c r="N345" s="36"/>
      <c r="O345" s="110"/>
      <c r="P345" s="110"/>
      <c r="Q345" s="111"/>
      <c r="R345" s="36"/>
      <c r="S345" s="110"/>
      <c r="T345" s="110"/>
      <c r="U345" s="46"/>
    </row>
    <row r="346" spans="1:21">
      <c r="A346" s="12"/>
      <c r="B346" s="161" t="s">
        <v>85</v>
      </c>
      <c r="C346" s="112" t="s">
        <v>585</v>
      </c>
      <c r="D346" s="112"/>
      <c r="E346" s="114" t="s">
        <v>280</v>
      </c>
      <c r="F346" s="40"/>
      <c r="G346" s="112" t="s">
        <v>299</v>
      </c>
      <c r="H346" s="112"/>
      <c r="I346" s="49"/>
      <c r="J346" s="40"/>
      <c r="K346" s="112" t="s">
        <v>870</v>
      </c>
      <c r="L346" s="112"/>
      <c r="M346" s="114" t="s">
        <v>280</v>
      </c>
      <c r="N346" s="40"/>
      <c r="O346" s="112">
        <v>97</v>
      </c>
      <c r="P346" s="112"/>
      <c r="Q346" s="49"/>
      <c r="R346" s="40"/>
      <c r="S346" s="112" t="s">
        <v>870</v>
      </c>
      <c r="T346" s="112"/>
      <c r="U346" s="114" t="s">
        <v>280</v>
      </c>
    </row>
    <row r="347" spans="1:21" ht="15.75" thickBot="1">
      <c r="A347" s="12"/>
      <c r="B347" s="161"/>
      <c r="C347" s="117"/>
      <c r="D347" s="117"/>
      <c r="E347" s="118"/>
      <c r="F347" s="40"/>
      <c r="G347" s="117"/>
      <c r="H347" s="117"/>
      <c r="I347" s="77"/>
      <c r="J347" s="40"/>
      <c r="K347" s="117"/>
      <c r="L347" s="117"/>
      <c r="M347" s="118"/>
      <c r="N347" s="40"/>
      <c r="O347" s="117"/>
      <c r="P347" s="117"/>
      <c r="Q347" s="77"/>
      <c r="R347" s="40"/>
      <c r="S347" s="117"/>
      <c r="T347" s="117"/>
      <c r="U347" s="118"/>
    </row>
    <row r="348" spans="1:21">
      <c r="A348" s="12"/>
      <c r="B348" s="116" t="s">
        <v>867</v>
      </c>
      <c r="C348" s="169">
        <v>2375</v>
      </c>
      <c r="D348" s="169"/>
      <c r="E348" s="57"/>
      <c r="F348" s="36"/>
      <c r="G348" s="119">
        <v>42</v>
      </c>
      <c r="H348" s="119"/>
      <c r="I348" s="57"/>
      <c r="J348" s="36"/>
      <c r="K348" s="169">
        <v>2430</v>
      </c>
      <c r="L348" s="169"/>
      <c r="M348" s="57"/>
      <c r="N348" s="36"/>
      <c r="O348" s="119" t="s">
        <v>871</v>
      </c>
      <c r="P348" s="119"/>
      <c r="Q348" s="120" t="s">
        <v>280</v>
      </c>
      <c r="R348" s="36"/>
      <c r="S348" s="169">
        <v>2401</v>
      </c>
      <c r="T348" s="169"/>
      <c r="U348" s="57"/>
    </row>
    <row r="349" spans="1:21">
      <c r="A349" s="12"/>
      <c r="B349" s="116"/>
      <c r="C349" s="160"/>
      <c r="D349" s="160"/>
      <c r="E349" s="36"/>
      <c r="F349" s="36"/>
      <c r="G349" s="109"/>
      <c r="H349" s="109"/>
      <c r="I349" s="36"/>
      <c r="J349" s="36"/>
      <c r="K349" s="160"/>
      <c r="L349" s="160"/>
      <c r="M349" s="36"/>
      <c r="N349" s="36"/>
      <c r="O349" s="109"/>
      <c r="P349" s="109"/>
      <c r="Q349" s="108"/>
      <c r="R349" s="36"/>
      <c r="S349" s="160"/>
      <c r="T349" s="160"/>
      <c r="U349" s="36"/>
    </row>
    <row r="350" spans="1:21">
      <c r="A350" s="12"/>
      <c r="B350" s="161" t="s">
        <v>87</v>
      </c>
      <c r="C350" s="107" t="s">
        <v>299</v>
      </c>
      <c r="D350" s="107"/>
      <c r="E350" s="40"/>
      <c r="F350" s="40"/>
      <c r="G350" s="107" t="s">
        <v>299</v>
      </c>
      <c r="H350" s="107"/>
      <c r="I350" s="40"/>
      <c r="J350" s="40"/>
      <c r="K350" s="107" t="s">
        <v>612</v>
      </c>
      <c r="L350" s="107"/>
      <c r="M350" s="106" t="s">
        <v>280</v>
      </c>
      <c r="N350" s="40"/>
      <c r="O350" s="107" t="s">
        <v>299</v>
      </c>
      <c r="P350" s="107"/>
      <c r="Q350" s="40"/>
      <c r="R350" s="40"/>
      <c r="S350" s="107" t="s">
        <v>612</v>
      </c>
      <c r="T350" s="107"/>
      <c r="U350" s="106" t="s">
        <v>280</v>
      </c>
    </row>
    <row r="351" spans="1:21" ht="15.75" thickBot="1">
      <c r="A351" s="12"/>
      <c r="B351" s="161"/>
      <c r="C351" s="117"/>
      <c r="D351" s="117"/>
      <c r="E351" s="77"/>
      <c r="F351" s="40"/>
      <c r="G351" s="117"/>
      <c r="H351" s="117"/>
      <c r="I351" s="77"/>
      <c r="J351" s="40"/>
      <c r="K351" s="117"/>
      <c r="L351" s="117"/>
      <c r="M351" s="118"/>
      <c r="N351" s="40"/>
      <c r="O351" s="117"/>
      <c r="P351" s="117"/>
      <c r="Q351" s="77"/>
      <c r="R351" s="40"/>
      <c r="S351" s="117"/>
      <c r="T351" s="117"/>
      <c r="U351" s="118"/>
    </row>
    <row r="352" spans="1:21">
      <c r="A352" s="12"/>
      <c r="B352" s="163" t="s">
        <v>88</v>
      </c>
      <c r="C352" s="120" t="s">
        <v>273</v>
      </c>
      <c r="D352" s="169">
        <v>2375</v>
      </c>
      <c r="E352" s="57"/>
      <c r="F352" s="36"/>
      <c r="G352" s="120" t="s">
        <v>273</v>
      </c>
      <c r="H352" s="119">
        <v>42</v>
      </c>
      <c r="I352" s="57"/>
      <c r="J352" s="36"/>
      <c r="K352" s="120" t="s">
        <v>273</v>
      </c>
      <c r="L352" s="169">
        <v>2404</v>
      </c>
      <c r="M352" s="57"/>
      <c r="N352" s="36"/>
      <c r="O352" s="120" t="s">
        <v>273</v>
      </c>
      <c r="P352" s="119" t="s">
        <v>871</v>
      </c>
      <c r="Q352" s="120" t="s">
        <v>280</v>
      </c>
      <c r="R352" s="36"/>
      <c r="S352" s="120" t="s">
        <v>273</v>
      </c>
      <c r="T352" s="169">
        <v>2375</v>
      </c>
      <c r="U352" s="57"/>
    </row>
    <row r="353" spans="1:21" ht="15.75" thickBot="1">
      <c r="A353" s="12"/>
      <c r="B353" s="163"/>
      <c r="C353" s="131"/>
      <c r="D353" s="172"/>
      <c r="E353" s="58"/>
      <c r="F353" s="36"/>
      <c r="G353" s="131"/>
      <c r="H353" s="132"/>
      <c r="I353" s="58"/>
      <c r="J353" s="36"/>
      <c r="K353" s="131"/>
      <c r="L353" s="172"/>
      <c r="M353" s="58"/>
      <c r="N353" s="36"/>
      <c r="O353" s="131"/>
      <c r="P353" s="132"/>
      <c r="Q353" s="131"/>
      <c r="R353" s="36"/>
      <c r="S353" s="131"/>
      <c r="T353" s="172"/>
      <c r="U353" s="58"/>
    </row>
    <row r="354" spans="1:21" ht="15.75" thickTop="1">
      <c r="A354" s="12"/>
      <c r="B354" s="141"/>
      <c r="C354" s="141"/>
      <c r="D354" s="141"/>
      <c r="E354" s="141"/>
      <c r="F354" s="141"/>
      <c r="G354" s="141"/>
      <c r="H354" s="141"/>
      <c r="I354" s="141"/>
      <c r="J354" s="141"/>
      <c r="K354" s="141"/>
      <c r="L354" s="141"/>
      <c r="M354" s="141"/>
      <c r="N354" s="141"/>
      <c r="O354" s="141"/>
      <c r="P354" s="141"/>
      <c r="Q354" s="141"/>
      <c r="R354" s="141"/>
      <c r="S354" s="141"/>
      <c r="T354" s="141"/>
      <c r="U354" s="141"/>
    </row>
    <row r="355" spans="1:21">
      <c r="A355" s="12"/>
      <c r="B355" s="59" t="s">
        <v>858</v>
      </c>
      <c r="C355" s="59"/>
      <c r="D355" s="59"/>
      <c r="E355" s="59"/>
      <c r="F355" s="59"/>
      <c r="G355" s="59"/>
      <c r="H355" s="59"/>
      <c r="I355" s="59"/>
      <c r="J355" s="59"/>
      <c r="K355" s="59"/>
      <c r="L355" s="59"/>
      <c r="M355" s="59"/>
      <c r="N355" s="59"/>
      <c r="O355" s="59"/>
      <c r="P355" s="59"/>
      <c r="Q355" s="59"/>
      <c r="R355" s="59"/>
      <c r="S355" s="59"/>
      <c r="T355" s="59"/>
      <c r="U355" s="59"/>
    </row>
    <row r="356" spans="1:21">
      <c r="A356" s="12"/>
      <c r="B356" s="59" t="s">
        <v>801</v>
      </c>
      <c r="C356" s="59"/>
      <c r="D356" s="59"/>
      <c r="E356" s="59"/>
      <c r="F356" s="59"/>
      <c r="G356" s="59"/>
      <c r="H356" s="59"/>
      <c r="I356" s="59"/>
      <c r="J356" s="59"/>
      <c r="K356" s="59"/>
      <c r="L356" s="59"/>
      <c r="M356" s="59"/>
      <c r="N356" s="59"/>
      <c r="O356" s="59"/>
      <c r="P356" s="59"/>
      <c r="Q356" s="59"/>
      <c r="R356" s="59"/>
      <c r="S356" s="59"/>
      <c r="T356" s="59"/>
      <c r="U356" s="59"/>
    </row>
    <row r="357" spans="1:21">
      <c r="A357" s="12"/>
      <c r="B357" s="59" t="s">
        <v>298</v>
      </c>
      <c r="C357" s="59"/>
      <c r="D357" s="59"/>
      <c r="E357" s="59"/>
      <c r="F357" s="59"/>
      <c r="G357" s="59"/>
      <c r="H357" s="59"/>
      <c r="I357" s="59"/>
      <c r="J357" s="59"/>
      <c r="K357" s="59"/>
      <c r="L357" s="59"/>
      <c r="M357" s="59"/>
      <c r="N357" s="59"/>
      <c r="O357" s="59"/>
      <c r="P357" s="59"/>
      <c r="Q357" s="59"/>
      <c r="R357" s="59"/>
      <c r="S357" s="59"/>
      <c r="T357" s="59"/>
      <c r="U357" s="59"/>
    </row>
    <row r="358" spans="1:21">
      <c r="A358" s="12"/>
      <c r="B358" s="16"/>
      <c r="C358" s="16"/>
      <c r="D358" s="16"/>
      <c r="E358" s="16"/>
      <c r="F358" s="16"/>
      <c r="G358" s="16"/>
      <c r="H358" s="16"/>
      <c r="I358" s="16"/>
      <c r="J358" s="16"/>
      <c r="K358" s="16"/>
      <c r="L358" s="16"/>
      <c r="M358" s="16"/>
      <c r="N358" s="16"/>
      <c r="O358" s="16"/>
      <c r="P358" s="16"/>
      <c r="Q358" s="16"/>
      <c r="R358" s="16"/>
      <c r="S358" s="16"/>
      <c r="T358" s="16"/>
      <c r="U358" s="16"/>
    </row>
    <row r="359" spans="1:21">
      <c r="A359" s="12"/>
      <c r="B359" s="101" t="s">
        <v>318</v>
      </c>
      <c r="C359" s="101"/>
      <c r="D359" s="101"/>
      <c r="E359" s="101"/>
      <c r="F359" s="101"/>
      <c r="G359" s="101"/>
      <c r="H359" s="101"/>
      <c r="I359" s="101"/>
      <c r="J359" s="101"/>
      <c r="K359" s="101"/>
      <c r="L359" s="101"/>
      <c r="M359" s="101"/>
      <c r="N359" s="101"/>
      <c r="O359" s="101"/>
      <c r="P359" s="101"/>
      <c r="Q359" s="101"/>
      <c r="R359" s="101"/>
      <c r="S359" s="101"/>
      <c r="T359" s="101"/>
      <c r="U359" s="101"/>
    </row>
    <row r="360" spans="1:21" ht="15.75" thickBot="1">
      <c r="A360" s="12"/>
      <c r="B360" s="25"/>
      <c r="C360" s="102" t="s">
        <v>802</v>
      </c>
      <c r="D360" s="102"/>
      <c r="E360" s="102"/>
      <c r="F360" s="25"/>
      <c r="G360" s="102" t="s">
        <v>803</v>
      </c>
      <c r="H360" s="102"/>
      <c r="I360" s="102"/>
      <c r="J360" s="25"/>
      <c r="K360" s="102" t="s">
        <v>804</v>
      </c>
      <c r="L360" s="102"/>
      <c r="M360" s="102"/>
      <c r="N360" s="25"/>
      <c r="O360" s="102" t="s">
        <v>805</v>
      </c>
      <c r="P360" s="102"/>
      <c r="Q360" s="102"/>
      <c r="R360" s="25"/>
      <c r="S360" s="102" t="s">
        <v>806</v>
      </c>
      <c r="T360" s="102"/>
      <c r="U360" s="102"/>
    </row>
    <row r="361" spans="1:21">
      <c r="A361" s="12"/>
      <c r="B361" s="159" t="s">
        <v>310</v>
      </c>
      <c r="C361" s="114" t="s">
        <v>273</v>
      </c>
      <c r="D361" s="112">
        <v>743</v>
      </c>
      <c r="E361" s="49"/>
      <c r="F361" s="40"/>
      <c r="G361" s="114" t="s">
        <v>273</v>
      </c>
      <c r="H361" s="112" t="s">
        <v>299</v>
      </c>
      <c r="I361" s="49"/>
      <c r="J361" s="40"/>
      <c r="K361" s="114" t="s">
        <v>273</v>
      </c>
      <c r="L361" s="112">
        <v>730</v>
      </c>
      <c r="M361" s="49"/>
      <c r="N361" s="40"/>
      <c r="O361" s="114" t="s">
        <v>273</v>
      </c>
      <c r="P361" s="112" t="s">
        <v>855</v>
      </c>
      <c r="Q361" s="114" t="s">
        <v>280</v>
      </c>
      <c r="R361" s="40"/>
      <c r="S361" s="114" t="s">
        <v>273</v>
      </c>
      <c r="T361" s="112">
        <v>754</v>
      </c>
      <c r="U361" s="49"/>
    </row>
    <row r="362" spans="1:21" ht="15.75" thickBot="1">
      <c r="A362" s="12"/>
      <c r="B362" s="159"/>
      <c r="C362" s="118"/>
      <c r="D362" s="117"/>
      <c r="E362" s="77"/>
      <c r="F362" s="40"/>
      <c r="G362" s="118"/>
      <c r="H362" s="117"/>
      <c r="I362" s="77"/>
      <c r="J362" s="40"/>
      <c r="K362" s="118"/>
      <c r="L362" s="117"/>
      <c r="M362" s="77"/>
      <c r="N362" s="40"/>
      <c r="O362" s="118"/>
      <c r="P362" s="117"/>
      <c r="Q362" s="118"/>
      <c r="R362" s="40"/>
      <c r="S362" s="118"/>
      <c r="T362" s="117"/>
      <c r="U362" s="77"/>
    </row>
    <row r="363" spans="1:21">
      <c r="A363" s="12"/>
      <c r="B363" s="157" t="s">
        <v>859</v>
      </c>
      <c r="C363" s="57"/>
      <c r="D363" s="57"/>
      <c r="E363" s="57"/>
      <c r="F363" s="25"/>
      <c r="G363" s="57"/>
      <c r="H363" s="57"/>
      <c r="I363" s="57"/>
      <c r="J363" s="25"/>
      <c r="K363" s="57"/>
      <c r="L363" s="57"/>
      <c r="M363" s="57"/>
      <c r="N363" s="25"/>
      <c r="O363" s="57"/>
      <c r="P363" s="57"/>
      <c r="Q363" s="57"/>
      <c r="R363" s="25"/>
      <c r="S363" s="57"/>
      <c r="T363" s="57"/>
      <c r="U363" s="57"/>
    </row>
    <row r="364" spans="1:21">
      <c r="A364" s="12"/>
      <c r="B364" s="165" t="s">
        <v>81</v>
      </c>
      <c r="C364" s="107">
        <v>98</v>
      </c>
      <c r="D364" s="107"/>
      <c r="E364" s="40"/>
      <c r="F364" s="40"/>
      <c r="G364" s="107" t="s">
        <v>299</v>
      </c>
      <c r="H364" s="107"/>
      <c r="I364" s="40"/>
      <c r="J364" s="40"/>
      <c r="K364" s="107">
        <v>99</v>
      </c>
      <c r="L364" s="107"/>
      <c r="M364" s="40"/>
      <c r="N364" s="40"/>
      <c r="O364" s="107" t="s">
        <v>870</v>
      </c>
      <c r="P364" s="107"/>
      <c r="Q364" s="106" t="s">
        <v>280</v>
      </c>
      <c r="R364" s="40"/>
      <c r="S364" s="107">
        <v>99</v>
      </c>
      <c r="T364" s="107"/>
      <c r="U364" s="40"/>
    </row>
    <row r="365" spans="1:21">
      <c r="A365" s="12"/>
      <c r="B365" s="165"/>
      <c r="C365" s="107"/>
      <c r="D365" s="107"/>
      <c r="E365" s="40"/>
      <c r="F365" s="40"/>
      <c r="G365" s="107"/>
      <c r="H365" s="107"/>
      <c r="I365" s="40"/>
      <c r="J365" s="40"/>
      <c r="K365" s="107"/>
      <c r="L365" s="107"/>
      <c r="M365" s="40"/>
      <c r="N365" s="40"/>
      <c r="O365" s="107"/>
      <c r="P365" s="107"/>
      <c r="Q365" s="106"/>
      <c r="R365" s="40"/>
      <c r="S365" s="107"/>
      <c r="T365" s="107"/>
      <c r="U365" s="40"/>
    </row>
    <row r="366" spans="1:21">
      <c r="A366" s="12"/>
      <c r="B366" s="171" t="s">
        <v>861</v>
      </c>
      <c r="C366" s="109">
        <v>10</v>
      </c>
      <c r="D366" s="109"/>
      <c r="E366" s="36"/>
      <c r="F366" s="36"/>
      <c r="G366" s="109" t="s">
        <v>299</v>
      </c>
      <c r="H366" s="109"/>
      <c r="I366" s="36"/>
      <c r="J366" s="36"/>
      <c r="K366" s="109">
        <v>10</v>
      </c>
      <c r="L366" s="109"/>
      <c r="M366" s="36"/>
      <c r="N366" s="36"/>
      <c r="O366" s="109" t="s">
        <v>550</v>
      </c>
      <c r="P366" s="109"/>
      <c r="Q366" s="108" t="s">
        <v>280</v>
      </c>
      <c r="R366" s="36"/>
      <c r="S366" s="109">
        <v>10</v>
      </c>
      <c r="T366" s="109"/>
      <c r="U366" s="36"/>
    </row>
    <row r="367" spans="1:21">
      <c r="A367" s="12"/>
      <c r="B367" s="171"/>
      <c r="C367" s="109"/>
      <c r="D367" s="109"/>
      <c r="E367" s="36"/>
      <c r="F367" s="36"/>
      <c r="G367" s="109"/>
      <c r="H367" s="109"/>
      <c r="I367" s="36"/>
      <c r="J367" s="36"/>
      <c r="K367" s="109"/>
      <c r="L367" s="109"/>
      <c r="M367" s="36"/>
      <c r="N367" s="36"/>
      <c r="O367" s="109"/>
      <c r="P367" s="109"/>
      <c r="Q367" s="108"/>
      <c r="R367" s="36"/>
      <c r="S367" s="109"/>
      <c r="T367" s="109"/>
      <c r="U367" s="36"/>
    </row>
    <row r="368" spans="1:21">
      <c r="A368" s="12"/>
      <c r="B368" s="165" t="s">
        <v>83</v>
      </c>
      <c r="C368" s="107">
        <v>67</v>
      </c>
      <c r="D368" s="107"/>
      <c r="E368" s="40"/>
      <c r="F368" s="40"/>
      <c r="G368" s="107" t="s">
        <v>299</v>
      </c>
      <c r="H368" s="107"/>
      <c r="I368" s="40"/>
      <c r="J368" s="40"/>
      <c r="K368" s="107">
        <v>68</v>
      </c>
      <c r="L368" s="107"/>
      <c r="M368" s="40"/>
      <c r="N368" s="40"/>
      <c r="O368" s="107" t="s">
        <v>872</v>
      </c>
      <c r="P368" s="107"/>
      <c r="Q368" s="106" t="s">
        <v>280</v>
      </c>
      <c r="R368" s="40"/>
      <c r="S368" s="107">
        <v>68</v>
      </c>
      <c r="T368" s="107"/>
      <c r="U368" s="40"/>
    </row>
    <row r="369" spans="1:21">
      <c r="A369" s="12"/>
      <c r="B369" s="165"/>
      <c r="C369" s="107"/>
      <c r="D369" s="107"/>
      <c r="E369" s="40"/>
      <c r="F369" s="40"/>
      <c r="G369" s="107"/>
      <c r="H369" s="107"/>
      <c r="I369" s="40"/>
      <c r="J369" s="40"/>
      <c r="K369" s="107"/>
      <c r="L369" s="107"/>
      <c r="M369" s="40"/>
      <c r="N369" s="40"/>
      <c r="O369" s="107"/>
      <c r="P369" s="107"/>
      <c r="Q369" s="106"/>
      <c r="R369" s="40"/>
      <c r="S369" s="107"/>
      <c r="T369" s="107"/>
      <c r="U369" s="40"/>
    </row>
    <row r="370" spans="1:21">
      <c r="A370" s="12"/>
      <c r="B370" s="171" t="s">
        <v>84</v>
      </c>
      <c r="C370" s="109" t="s">
        <v>299</v>
      </c>
      <c r="D370" s="109"/>
      <c r="E370" s="36"/>
      <c r="F370" s="36"/>
      <c r="G370" s="109" t="s">
        <v>299</v>
      </c>
      <c r="H370" s="109"/>
      <c r="I370" s="36"/>
      <c r="J370" s="36"/>
      <c r="K370" s="109" t="s">
        <v>299</v>
      </c>
      <c r="L370" s="109"/>
      <c r="M370" s="36"/>
      <c r="N370" s="36"/>
      <c r="O370" s="109" t="s">
        <v>299</v>
      </c>
      <c r="P370" s="109"/>
      <c r="Q370" s="36"/>
      <c r="R370" s="36"/>
      <c r="S370" s="109" t="s">
        <v>299</v>
      </c>
      <c r="T370" s="109"/>
      <c r="U370" s="36"/>
    </row>
    <row r="371" spans="1:21" ht="15.75" thickBot="1">
      <c r="A371" s="12"/>
      <c r="B371" s="171"/>
      <c r="C371" s="110"/>
      <c r="D371" s="110"/>
      <c r="E371" s="46"/>
      <c r="F371" s="36"/>
      <c r="G371" s="110"/>
      <c r="H371" s="110"/>
      <c r="I371" s="46"/>
      <c r="J371" s="36"/>
      <c r="K371" s="110"/>
      <c r="L371" s="110"/>
      <c r="M371" s="46"/>
      <c r="N371" s="36"/>
      <c r="O371" s="110"/>
      <c r="P371" s="110"/>
      <c r="Q371" s="46"/>
      <c r="R371" s="36"/>
      <c r="S371" s="110"/>
      <c r="T371" s="110"/>
      <c r="U371" s="46"/>
    </row>
    <row r="372" spans="1:21">
      <c r="A372" s="12"/>
      <c r="B372" s="161" t="s">
        <v>85</v>
      </c>
      <c r="C372" s="112">
        <v>175</v>
      </c>
      <c r="D372" s="112"/>
      <c r="E372" s="49"/>
      <c r="F372" s="40"/>
      <c r="G372" s="112" t="s">
        <v>299</v>
      </c>
      <c r="H372" s="112"/>
      <c r="I372" s="49"/>
      <c r="J372" s="40"/>
      <c r="K372" s="112">
        <v>177</v>
      </c>
      <c r="L372" s="112"/>
      <c r="M372" s="49"/>
      <c r="N372" s="40"/>
      <c r="O372" s="112" t="s">
        <v>873</v>
      </c>
      <c r="P372" s="112"/>
      <c r="Q372" s="114" t="s">
        <v>280</v>
      </c>
      <c r="R372" s="40"/>
      <c r="S372" s="112">
        <v>177</v>
      </c>
      <c r="T372" s="112"/>
      <c r="U372" s="49"/>
    </row>
    <row r="373" spans="1:21" ht="15.75" thickBot="1">
      <c r="A373" s="12"/>
      <c r="B373" s="161"/>
      <c r="C373" s="117"/>
      <c r="D373" s="117"/>
      <c r="E373" s="77"/>
      <c r="F373" s="40"/>
      <c r="G373" s="117"/>
      <c r="H373" s="117"/>
      <c r="I373" s="77"/>
      <c r="J373" s="40"/>
      <c r="K373" s="117"/>
      <c r="L373" s="117"/>
      <c r="M373" s="77"/>
      <c r="N373" s="40"/>
      <c r="O373" s="117"/>
      <c r="P373" s="117"/>
      <c r="Q373" s="118"/>
      <c r="R373" s="40"/>
      <c r="S373" s="117"/>
      <c r="T373" s="117"/>
      <c r="U373" s="77"/>
    </row>
    <row r="374" spans="1:21">
      <c r="A374" s="12"/>
      <c r="B374" s="116" t="s">
        <v>867</v>
      </c>
      <c r="C374" s="119">
        <v>918</v>
      </c>
      <c r="D374" s="119"/>
      <c r="E374" s="57"/>
      <c r="F374" s="36"/>
      <c r="G374" s="119" t="s">
        <v>299</v>
      </c>
      <c r="H374" s="119"/>
      <c r="I374" s="57"/>
      <c r="J374" s="36"/>
      <c r="K374" s="119">
        <v>907</v>
      </c>
      <c r="L374" s="119"/>
      <c r="M374" s="57"/>
      <c r="N374" s="36"/>
      <c r="O374" s="119" t="s">
        <v>874</v>
      </c>
      <c r="P374" s="119"/>
      <c r="Q374" s="120" t="s">
        <v>280</v>
      </c>
      <c r="R374" s="36"/>
      <c r="S374" s="119">
        <v>931</v>
      </c>
      <c r="T374" s="119"/>
      <c r="U374" s="57"/>
    </row>
    <row r="375" spans="1:21">
      <c r="A375" s="12"/>
      <c r="B375" s="116"/>
      <c r="C375" s="109"/>
      <c r="D375" s="109"/>
      <c r="E375" s="36"/>
      <c r="F375" s="36"/>
      <c r="G375" s="109"/>
      <c r="H375" s="109"/>
      <c r="I375" s="36"/>
      <c r="J375" s="36"/>
      <c r="K375" s="109"/>
      <c r="L375" s="109"/>
      <c r="M375" s="36"/>
      <c r="N375" s="36"/>
      <c r="O375" s="109"/>
      <c r="P375" s="109"/>
      <c r="Q375" s="108"/>
      <c r="R375" s="36"/>
      <c r="S375" s="109"/>
      <c r="T375" s="109"/>
      <c r="U375" s="36"/>
    </row>
    <row r="376" spans="1:21">
      <c r="A376" s="12"/>
      <c r="B376" s="161" t="s">
        <v>87</v>
      </c>
      <c r="C376" s="107" t="s">
        <v>299</v>
      </c>
      <c r="D376" s="107"/>
      <c r="E376" s="40"/>
      <c r="F376" s="40"/>
      <c r="G376" s="107" t="s">
        <v>299</v>
      </c>
      <c r="H376" s="107"/>
      <c r="I376" s="40"/>
      <c r="J376" s="40"/>
      <c r="K376" s="107" t="s">
        <v>625</v>
      </c>
      <c r="L376" s="107"/>
      <c r="M376" s="106" t="s">
        <v>280</v>
      </c>
      <c r="N376" s="40"/>
      <c r="O376" s="107" t="s">
        <v>299</v>
      </c>
      <c r="P376" s="107"/>
      <c r="Q376" s="40"/>
      <c r="R376" s="40"/>
      <c r="S376" s="107" t="s">
        <v>625</v>
      </c>
      <c r="T376" s="107"/>
      <c r="U376" s="106" t="s">
        <v>280</v>
      </c>
    </row>
    <row r="377" spans="1:21" ht="15.75" thickBot="1">
      <c r="A377" s="12"/>
      <c r="B377" s="161"/>
      <c r="C377" s="117"/>
      <c r="D377" s="117"/>
      <c r="E377" s="77"/>
      <c r="F377" s="40"/>
      <c r="G377" s="117"/>
      <c r="H377" s="117"/>
      <c r="I377" s="77"/>
      <c r="J377" s="40"/>
      <c r="K377" s="117"/>
      <c r="L377" s="117"/>
      <c r="M377" s="118"/>
      <c r="N377" s="40"/>
      <c r="O377" s="117"/>
      <c r="P377" s="117"/>
      <c r="Q377" s="77"/>
      <c r="R377" s="40"/>
      <c r="S377" s="117"/>
      <c r="T377" s="117"/>
      <c r="U377" s="118"/>
    </row>
    <row r="378" spans="1:21">
      <c r="A378" s="12"/>
      <c r="B378" s="163" t="s">
        <v>88</v>
      </c>
      <c r="C378" s="120" t="s">
        <v>273</v>
      </c>
      <c r="D378" s="119">
        <v>918</v>
      </c>
      <c r="E378" s="57"/>
      <c r="F378" s="36"/>
      <c r="G378" s="120" t="s">
        <v>273</v>
      </c>
      <c r="H378" s="119" t="s">
        <v>299</v>
      </c>
      <c r="I378" s="57"/>
      <c r="J378" s="36"/>
      <c r="K378" s="120" t="s">
        <v>273</v>
      </c>
      <c r="L378" s="119">
        <v>894</v>
      </c>
      <c r="M378" s="57"/>
      <c r="N378" s="36"/>
      <c r="O378" s="120" t="s">
        <v>273</v>
      </c>
      <c r="P378" s="119" t="s">
        <v>874</v>
      </c>
      <c r="Q378" s="120" t="s">
        <v>280</v>
      </c>
      <c r="R378" s="36"/>
      <c r="S378" s="120" t="s">
        <v>273</v>
      </c>
      <c r="T378" s="119">
        <v>918</v>
      </c>
      <c r="U378" s="57"/>
    </row>
    <row r="379" spans="1:21" ht="15.75" thickBot="1">
      <c r="A379" s="12"/>
      <c r="B379" s="163"/>
      <c r="C379" s="131"/>
      <c r="D379" s="132"/>
      <c r="E379" s="58"/>
      <c r="F379" s="36"/>
      <c r="G379" s="131"/>
      <c r="H379" s="132"/>
      <c r="I379" s="58"/>
      <c r="J379" s="36"/>
      <c r="K379" s="131"/>
      <c r="L379" s="132"/>
      <c r="M379" s="58"/>
      <c r="N379" s="36"/>
      <c r="O379" s="131"/>
      <c r="P379" s="132"/>
      <c r="Q379" s="131"/>
      <c r="R379" s="36"/>
      <c r="S379" s="131"/>
      <c r="T379" s="132"/>
      <c r="U379" s="58"/>
    </row>
    <row r="380" spans="1:21" ht="15.75" thickTop="1">
      <c r="A380" s="12" t="s">
        <v>961</v>
      </c>
      <c r="B380" s="59" t="s">
        <v>875</v>
      </c>
      <c r="C380" s="59"/>
      <c r="D380" s="59"/>
      <c r="E380" s="59"/>
      <c r="F380" s="59"/>
      <c r="G380" s="59"/>
      <c r="H380" s="59"/>
      <c r="I380" s="59"/>
      <c r="J380" s="59"/>
      <c r="K380" s="59"/>
      <c r="L380" s="59"/>
      <c r="M380" s="59"/>
      <c r="N380" s="59"/>
      <c r="O380" s="59"/>
      <c r="P380" s="59"/>
      <c r="Q380" s="59"/>
      <c r="R380" s="59"/>
      <c r="S380" s="59"/>
      <c r="T380" s="59"/>
      <c r="U380" s="59"/>
    </row>
    <row r="381" spans="1:21">
      <c r="A381" s="12"/>
      <c r="B381" s="59" t="s">
        <v>801</v>
      </c>
      <c r="C381" s="59"/>
      <c r="D381" s="59"/>
      <c r="E381" s="59"/>
      <c r="F381" s="59"/>
      <c r="G381" s="59"/>
      <c r="H381" s="59"/>
      <c r="I381" s="59"/>
      <c r="J381" s="59"/>
      <c r="K381" s="59"/>
      <c r="L381" s="59"/>
      <c r="M381" s="59"/>
      <c r="N381" s="59"/>
      <c r="O381" s="59"/>
      <c r="P381" s="59"/>
      <c r="Q381" s="59"/>
      <c r="R381" s="59"/>
      <c r="S381" s="59"/>
      <c r="T381" s="59"/>
      <c r="U381" s="59"/>
    </row>
    <row r="382" spans="1:21">
      <c r="A382" s="12"/>
      <c r="B382" s="59" t="s">
        <v>298</v>
      </c>
      <c r="C382" s="59"/>
      <c r="D382" s="59"/>
      <c r="E382" s="59"/>
      <c r="F382" s="59"/>
      <c r="G382" s="59"/>
      <c r="H382" s="59"/>
      <c r="I382" s="59"/>
      <c r="J382" s="59"/>
      <c r="K382" s="59"/>
      <c r="L382" s="59"/>
      <c r="M382" s="59"/>
      <c r="N382" s="59"/>
      <c r="O382" s="59"/>
      <c r="P382" s="59"/>
      <c r="Q382" s="59"/>
      <c r="R382" s="59"/>
      <c r="S382" s="59"/>
      <c r="T382" s="59"/>
      <c r="U382" s="59"/>
    </row>
    <row r="383" spans="1:21">
      <c r="A383" s="12"/>
      <c r="B383" s="16"/>
      <c r="C383" s="16"/>
      <c r="D383" s="16"/>
      <c r="E383" s="16"/>
      <c r="F383" s="16"/>
      <c r="G383" s="16"/>
      <c r="H383" s="16"/>
      <c r="I383" s="16"/>
      <c r="J383" s="16"/>
      <c r="K383" s="16"/>
      <c r="L383" s="16"/>
      <c r="M383" s="16"/>
      <c r="N383" s="16"/>
      <c r="O383" s="16"/>
      <c r="P383" s="16"/>
      <c r="Q383" s="16"/>
      <c r="R383" s="16"/>
      <c r="S383" s="16"/>
      <c r="T383" s="16"/>
      <c r="U383" s="16"/>
    </row>
    <row r="384" spans="1:21">
      <c r="A384" s="12"/>
      <c r="B384" s="101" t="s">
        <v>850</v>
      </c>
      <c r="C384" s="101"/>
      <c r="D384" s="101"/>
      <c r="E384" s="101"/>
      <c r="F384" s="101"/>
      <c r="G384" s="101"/>
      <c r="H384" s="101"/>
      <c r="I384" s="101"/>
      <c r="J384" s="101"/>
      <c r="K384" s="101"/>
      <c r="L384" s="101"/>
      <c r="M384" s="101"/>
      <c r="N384" s="101"/>
      <c r="O384" s="101"/>
      <c r="P384" s="101"/>
      <c r="Q384" s="101"/>
      <c r="R384" s="101"/>
      <c r="S384" s="101"/>
      <c r="T384" s="101"/>
      <c r="U384" s="101"/>
    </row>
    <row r="385" spans="1:21" ht="15.75" thickBot="1">
      <c r="A385" s="12"/>
      <c r="B385" s="25"/>
      <c r="C385" s="102" t="s">
        <v>802</v>
      </c>
      <c r="D385" s="102"/>
      <c r="E385" s="102"/>
      <c r="F385" s="25"/>
      <c r="G385" s="102" t="s">
        <v>803</v>
      </c>
      <c r="H385" s="102"/>
      <c r="I385" s="102"/>
      <c r="J385" s="25"/>
      <c r="K385" s="102" t="s">
        <v>804</v>
      </c>
      <c r="L385" s="102"/>
      <c r="M385" s="102"/>
      <c r="N385" s="25"/>
      <c r="O385" s="102" t="s">
        <v>805</v>
      </c>
      <c r="P385" s="102"/>
      <c r="Q385" s="102"/>
      <c r="R385" s="25"/>
      <c r="S385" s="102" t="s">
        <v>806</v>
      </c>
      <c r="T385" s="102"/>
      <c r="U385" s="102"/>
    </row>
    <row r="386" spans="1:21">
      <c r="A386" s="12"/>
      <c r="B386" s="174" t="s">
        <v>876</v>
      </c>
      <c r="C386" s="114" t="s">
        <v>273</v>
      </c>
      <c r="D386" s="166">
        <v>2107</v>
      </c>
      <c r="E386" s="49"/>
      <c r="F386" s="40"/>
      <c r="G386" s="114" t="s">
        <v>273</v>
      </c>
      <c r="H386" s="112" t="s">
        <v>301</v>
      </c>
      <c r="I386" s="114" t="s">
        <v>280</v>
      </c>
      <c r="J386" s="40"/>
      <c r="K386" s="114" t="s">
        <v>273</v>
      </c>
      <c r="L386" s="166">
        <v>3337</v>
      </c>
      <c r="M386" s="49"/>
      <c r="N386" s="40"/>
      <c r="O386" s="114" t="s">
        <v>273</v>
      </c>
      <c r="P386" s="112" t="s">
        <v>877</v>
      </c>
      <c r="Q386" s="114" t="s">
        <v>280</v>
      </c>
      <c r="R386" s="40"/>
      <c r="S386" s="114" t="s">
        <v>273</v>
      </c>
      <c r="T386" s="166">
        <v>2681</v>
      </c>
      <c r="U386" s="49"/>
    </row>
    <row r="387" spans="1:21" ht="15.75" thickBot="1">
      <c r="A387" s="12"/>
      <c r="B387" s="174"/>
      <c r="C387" s="118"/>
      <c r="D387" s="168"/>
      <c r="E387" s="77"/>
      <c r="F387" s="40"/>
      <c r="G387" s="118"/>
      <c r="H387" s="117"/>
      <c r="I387" s="118"/>
      <c r="J387" s="40"/>
      <c r="K387" s="118"/>
      <c r="L387" s="168"/>
      <c r="M387" s="77"/>
      <c r="N387" s="40"/>
      <c r="O387" s="118"/>
      <c r="P387" s="117"/>
      <c r="Q387" s="118"/>
      <c r="R387" s="40"/>
      <c r="S387" s="118"/>
      <c r="T387" s="168"/>
      <c r="U387" s="77"/>
    </row>
    <row r="388" spans="1:21">
      <c r="A388" s="12"/>
      <c r="B388" s="25"/>
      <c r="C388" s="57"/>
      <c r="D388" s="57"/>
      <c r="E388" s="57"/>
      <c r="F388" s="25"/>
      <c r="G388" s="57"/>
      <c r="H388" s="57"/>
      <c r="I388" s="57"/>
      <c r="J388" s="25"/>
      <c r="K388" s="57"/>
      <c r="L388" s="57"/>
      <c r="M388" s="57"/>
      <c r="N388" s="25"/>
      <c r="O388" s="57"/>
      <c r="P388" s="57"/>
      <c r="Q388" s="57"/>
      <c r="R388" s="25"/>
      <c r="S388" s="57"/>
      <c r="T388" s="57"/>
      <c r="U388" s="57"/>
    </row>
    <row r="389" spans="1:21">
      <c r="A389" s="12"/>
      <c r="B389" s="173" t="s">
        <v>878</v>
      </c>
      <c r="C389" s="40"/>
      <c r="D389" s="40"/>
      <c r="E389" s="40"/>
      <c r="F389" s="29"/>
      <c r="G389" s="40"/>
      <c r="H389" s="40"/>
      <c r="I389" s="40"/>
      <c r="J389" s="29"/>
      <c r="K389" s="40"/>
      <c r="L389" s="40"/>
      <c r="M389" s="40"/>
      <c r="N389" s="29"/>
      <c r="O389" s="40"/>
      <c r="P389" s="40"/>
      <c r="Q389" s="40"/>
      <c r="R389" s="29"/>
      <c r="S389" s="40"/>
      <c r="T389" s="40"/>
      <c r="U389" s="40"/>
    </row>
    <row r="390" spans="1:21">
      <c r="A390" s="12"/>
      <c r="B390" s="108" t="s">
        <v>142</v>
      </c>
      <c r="C390" s="109" t="s">
        <v>299</v>
      </c>
      <c r="D390" s="109"/>
      <c r="E390" s="36"/>
      <c r="F390" s="36"/>
      <c r="G390" s="109" t="s">
        <v>299</v>
      </c>
      <c r="H390" s="109"/>
      <c r="I390" s="36"/>
      <c r="J390" s="36"/>
      <c r="K390" s="109" t="s">
        <v>879</v>
      </c>
      <c r="L390" s="109"/>
      <c r="M390" s="108" t="s">
        <v>280</v>
      </c>
      <c r="N390" s="36"/>
      <c r="O390" s="109" t="s">
        <v>299</v>
      </c>
      <c r="P390" s="109"/>
      <c r="Q390" s="36"/>
      <c r="R390" s="36"/>
      <c r="S390" s="109" t="s">
        <v>879</v>
      </c>
      <c r="T390" s="109"/>
      <c r="U390" s="108" t="s">
        <v>280</v>
      </c>
    </row>
    <row r="391" spans="1:21">
      <c r="A391" s="12"/>
      <c r="B391" s="108"/>
      <c r="C391" s="109"/>
      <c r="D391" s="109"/>
      <c r="E391" s="36"/>
      <c r="F391" s="36"/>
      <c r="G391" s="109"/>
      <c r="H391" s="109"/>
      <c r="I391" s="36"/>
      <c r="J391" s="36"/>
      <c r="K391" s="109"/>
      <c r="L391" s="109"/>
      <c r="M391" s="108"/>
      <c r="N391" s="36"/>
      <c r="O391" s="109"/>
      <c r="P391" s="109"/>
      <c r="Q391" s="36"/>
      <c r="R391" s="36"/>
      <c r="S391" s="109"/>
      <c r="T391" s="109"/>
      <c r="U391" s="108"/>
    </row>
    <row r="392" spans="1:21">
      <c r="A392" s="12"/>
      <c r="B392" s="174" t="s">
        <v>143</v>
      </c>
      <c r="C392" s="107" t="s">
        <v>299</v>
      </c>
      <c r="D392" s="107"/>
      <c r="E392" s="40"/>
      <c r="F392" s="40"/>
      <c r="G392" s="107">
        <v>5</v>
      </c>
      <c r="H392" s="107"/>
      <c r="I392" s="40"/>
      <c r="J392" s="40"/>
      <c r="K392" s="107" t="s">
        <v>880</v>
      </c>
      <c r="L392" s="107"/>
      <c r="M392" s="106" t="s">
        <v>280</v>
      </c>
      <c r="N392" s="40"/>
      <c r="O392" s="107" t="s">
        <v>299</v>
      </c>
      <c r="P392" s="107"/>
      <c r="Q392" s="40"/>
      <c r="R392" s="40"/>
      <c r="S392" s="107" t="s">
        <v>881</v>
      </c>
      <c r="T392" s="107"/>
      <c r="U392" s="106" t="s">
        <v>280</v>
      </c>
    </row>
    <row r="393" spans="1:21">
      <c r="A393" s="12"/>
      <c r="B393" s="174"/>
      <c r="C393" s="107"/>
      <c r="D393" s="107"/>
      <c r="E393" s="40"/>
      <c r="F393" s="40"/>
      <c r="G393" s="107"/>
      <c r="H393" s="107"/>
      <c r="I393" s="40"/>
      <c r="J393" s="40"/>
      <c r="K393" s="107"/>
      <c r="L393" s="107"/>
      <c r="M393" s="106"/>
      <c r="N393" s="40"/>
      <c r="O393" s="107"/>
      <c r="P393" s="107"/>
      <c r="Q393" s="40"/>
      <c r="R393" s="40"/>
      <c r="S393" s="107"/>
      <c r="T393" s="107"/>
      <c r="U393" s="106"/>
    </row>
    <row r="394" spans="1:21">
      <c r="A394" s="12"/>
      <c r="B394" s="108" t="s">
        <v>144</v>
      </c>
      <c r="C394" s="109" t="s">
        <v>299</v>
      </c>
      <c r="D394" s="109"/>
      <c r="E394" s="36"/>
      <c r="F394" s="36"/>
      <c r="G394" s="109" t="s">
        <v>299</v>
      </c>
      <c r="H394" s="109"/>
      <c r="I394" s="36"/>
      <c r="J394" s="36"/>
      <c r="K394" s="109" t="s">
        <v>299</v>
      </c>
      <c r="L394" s="109"/>
      <c r="M394" s="36"/>
      <c r="N394" s="36"/>
      <c r="O394" s="109" t="s">
        <v>299</v>
      </c>
      <c r="P394" s="109"/>
      <c r="Q394" s="36"/>
      <c r="R394" s="36"/>
      <c r="S394" s="109" t="s">
        <v>299</v>
      </c>
      <c r="T394" s="109"/>
      <c r="U394" s="36"/>
    </row>
    <row r="395" spans="1:21">
      <c r="A395" s="12"/>
      <c r="B395" s="108"/>
      <c r="C395" s="109"/>
      <c r="D395" s="109"/>
      <c r="E395" s="36"/>
      <c r="F395" s="36"/>
      <c r="G395" s="109"/>
      <c r="H395" s="109"/>
      <c r="I395" s="36"/>
      <c r="J395" s="36"/>
      <c r="K395" s="109"/>
      <c r="L395" s="109"/>
      <c r="M395" s="36"/>
      <c r="N395" s="36"/>
      <c r="O395" s="109"/>
      <c r="P395" s="109"/>
      <c r="Q395" s="36"/>
      <c r="R395" s="36"/>
      <c r="S395" s="109"/>
      <c r="T395" s="109"/>
      <c r="U395" s="36"/>
    </row>
    <row r="396" spans="1:21">
      <c r="A396" s="12"/>
      <c r="B396" s="106" t="s">
        <v>145</v>
      </c>
      <c r="C396" s="107" t="s">
        <v>299</v>
      </c>
      <c r="D396" s="107"/>
      <c r="E396" s="40"/>
      <c r="F396" s="40"/>
      <c r="G396" s="107" t="s">
        <v>299</v>
      </c>
      <c r="H396" s="107"/>
      <c r="I396" s="40"/>
      <c r="J396" s="40"/>
      <c r="K396" s="107" t="s">
        <v>882</v>
      </c>
      <c r="L396" s="107"/>
      <c r="M396" s="106" t="s">
        <v>280</v>
      </c>
      <c r="N396" s="40"/>
      <c r="O396" s="107" t="s">
        <v>299</v>
      </c>
      <c r="P396" s="107"/>
      <c r="Q396" s="40"/>
      <c r="R396" s="40"/>
      <c r="S396" s="107" t="s">
        <v>882</v>
      </c>
      <c r="T396" s="107"/>
      <c r="U396" s="106" t="s">
        <v>280</v>
      </c>
    </row>
    <row r="397" spans="1:21">
      <c r="A397" s="12"/>
      <c r="B397" s="106"/>
      <c r="C397" s="107"/>
      <c r="D397" s="107"/>
      <c r="E397" s="40"/>
      <c r="F397" s="40"/>
      <c r="G397" s="107"/>
      <c r="H397" s="107"/>
      <c r="I397" s="40"/>
      <c r="J397" s="40"/>
      <c r="K397" s="107"/>
      <c r="L397" s="107"/>
      <c r="M397" s="106"/>
      <c r="N397" s="40"/>
      <c r="O397" s="107"/>
      <c r="P397" s="107"/>
      <c r="Q397" s="40"/>
      <c r="R397" s="40"/>
      <c r="S397" s="107"/>
      <c r="T397" s="107"/>
      <c r="U397" s="106"/>
    </row>
    <row r="398" spans="1:21">
      <c r="A398" s="12"/>
      <c r="B398" s="130" t="s">
        <v>146</v>
      </c>
      <c r="C398" s="109" t="s">
        <v>299</v>
      </c>
      <c r="D398" s="109"/>
      <c r="E398" s="36"/>
      <c r="F398" s="36"/>
      <c r="G398" s="109" t="s">
        <v>299</v>
      </c>
      <c r="H398" s="109"/>
      <c r="I398" s="36"/>
      <c r="J398" s="36"/>
      <c r="K398" s="109">
        <v>402</v>
      </c>
      <c r="L398" s="109"/>
      <c r="M398" s="36"/>
      <c r="N398" s="36"/>
      <c r="O398" s="109" t="s">
        <v>299</v>
      </c>
      <c r="P398" s="109"/>
      <c r="Q398" s="36"/>
      <c r="R398" s="36"/>
      <c r="S398" s="109">
        <v>402</v>
      </c>
      <c r="T398" s="109"/>
      <c r="U398" s="36"/>
    </row>
    <row r="399" spans="1:21">
      <c r="A399" s="12"/>
      <c r="B399" s="130"/>
      <c r="C399" s="109"/>
      <c r="D399" s="109"/>
      <c r="E399" s="36"/>
      <c r="F399" s="36"/>
      <c r="G399" s="109"/>
      <c r="H399" s="109"/>
      <c r="I399" s="36"/>
      <c r="J399" s="36"/>
      <c r="K399" s="109"/>
      <c r="L399" s="109"/>
      <c r="M399" s="36"/>
      <c r="N399" s="36"/>
      <c r="O399" s="109"/>
      <c r="P399" s="109"/>
      <c r="Q399" s="36"/>
      <c r="R399" s="36"/>
      <c r="S399" s="109"/>
      <c r="T399" s="109"/>
      <c r="U399" s="36"/>
    </row>
    <row r="400" spans="1:21" ht="18.75" customHeight="1">
      <c r="A400" s="12"/>
      <c r="B400" s="106" t="s">
        <v>147</v>
      </c>
      <c r="C400" s="107" t="s">
        <v>299</v>
      </c>
      <c r="D400" s="107"/>
      <c r="E400" s="40"/>
      <c r="F400" s="40"/>
      <c r="G400" s="107" t="s">
        <v>299</v>
      </c>
      <c r="H400" s="107"/>
      <c r="I400" s="40"/>
      <c r="J400" s="40"/>
      <c r="K400" s="107">
        <v>61</v>
      </c>
      <c r="L400" s="107"/>
      <c r="M400" s="40"/>
      <c r="N400" s="40"/>
      <c r="O400" s="107" t="s">
        <v>299</v>
      </c>
      <c r="P400" s="107"/>
      <c r="Q400" s="40"/>
      <c r="R400" s="40"/>
      <c r="S400" s="107">
        <v>61</v>
      </c>
      <c r="T400" s="107"/>
      <c r="U400" s="40"/>
    </row>
    <row r="401" spans="1:21">
      <c r="A401" s="12"/>
      <c r="B401" s="106"/>
      <c r="C401" s="107"/>
      <c r="D401" s="107"/>
      <c r="E401" s="40"/>
      <c r="F401" s="40"/>
      <c r="G401" s="107"/>
      <c r="H401" s="107"/>
      <c r="I401" s="40"/>
      <c r="J401" s="40"/>
      <c r="K401" s="107"/>
      <c r="L401" s="107"/>
      <c r="M401" s="40"/>
      <c r="N401" s="40"/>
      <c r="O401" s="107"/>
      <c r="P401" s="107"/>
      <c r="Q401" s="40"/>
      <c r="R401" s="40"/>
      <c r="S401" s="107"/>
      <c r="T401" s="107"/>
      <c r="U401" s="40"/>
    </row>
    <row r="402" spans="1:21">
      <c r="A402" s="12"/>
      <c r="B402" s="108" t="s">
        <v>883</v>
      </c>
      <c r="C402" s="109" t="s">
        <v>299</v>
      </c>
      <c r="D402" s="109"/>
      <c r="E402" s="36"/>
      <c r="F402" s="36"/>
      <c r="G402" s="109" t="s">
        <v>299</v>
      </c>
      <c r="H402" s="109"/>
      <c r="I402" s="36"/>
      <c r="J402" s="36"/>
      <c r="K402" s="109" t="s">
        <v>884</v>
      </c>
      <c r="L402" s="109"/>
      <c r="M402" s="108" t="s">
        <v>280</v>
      </c>
      <c r="N402" s="36"/>
      <c r="O402" s="109" t="s">
        <v>299</v>
      </c>
      <c r="P402" s="109"/>
      <c r="Q402" s="36"/>
      <c r="R402" s="36"/>
      <c r="S402" s="109" t="s">
        <v>884</v>
      </c>
      <c r="T402" s="109"/>
      <c r="U402" s="108" t="s">
        <v>280</v>
      </c>
    </row>
    <row r="403" spans="1:21">
      <c r="A403" s="12"/>
      <c r="B403" s="108"/>
      <c r="C403" s="109"/>
      <c r="D403" s="109"/>
      <c r="E403" s="36"/>
      <c r="F403" s="36"/>
      <c r="G403" s="109"/>
      <c r="H403" s="109"/>
      <c r="I403" s="36"/>
      <c r="J403" s="36"/>
      <c r="K403" s="109"/>
      <c r="L403" s="109"/>
      <c r="M403" s="108"/>
      <c r="N403" s="36"/>
      <c r="O403" s="109"/>
      <c r="P403" s="109"/>
      <c r="Q403" s="36"/>
      <c r="R403" s="36"/>
      <c r="S403" s="109"/>
      <c r="T403" s="109"/>
      <c r="U403" s="108"/>
    </row>
    <row r="404" spans="1:21">
      <c r="A404" s="12"/>
      <c r="B404" s="174" t="s">
        <v>149</v>
      </c>
      <c r="C404" s="107" t="s">
        <v>299</v>
      </c>
      <c r="D404" s="107"/>
      <c r="E404" s="40"/>
      <c r="F404" s="40"/>
      <c r="G404" s="107" t="s">
        <v>299</v>
      </c>
      <c r="H404" s="107"/>
      <c r="I404" s="40"/>
      <c r="J404" s="40"/>
      <c r="K404" s="107">
        <v>48</v>
      </c>
      <c r="L404" s="107"/>
      <c r="M404" s="40"/>
      <c r="N404" s="40"/>
      <c r="O404" s="107" t="s">
        <v>299</v>
      </c>
      <c r="P404" s="107"/>
      <c r="Q404" s="40"/>
      <c r="R404" s="40"/>
      <c r="S404" s="107">
        <v>48</v>
      </c>
      <c r="T404" s="107"/>
      <c r="U404" s="40"/>
    </row>
    <row r="405" spans="1:21">
      <c r="A405" s="12"/>
      <c r="B405" s="174"/>
      <c r="C405" s="107"/>
      <c r="D405" s="107"/>
      <c r="E405" s="40"/>
      <c r="F405" s="40"/>
      <c r="G405" s="107"/>
      <c r="H405" s="107"/>
      <c r="I405" s="40"/>
      <c r="J405" s="40"/>
      <c r="K405" s="107"/>
      <c r="L405" s="107"/>
      <c r="M405" s="40"/>
      <c r="N405" s="40"/>
      <c r="O405" s="107"/>
      <c r="P405" s="107"/>
      <c r="Q405" s="40"/>
      <c r="R405" s="40"/>
      <c r="S405" s="107"/>
      <c r="T405" s="107"/>
      <c r="U405" s="40"/>
    </row>
    <row r="406" spans="1:21">
      <c r="A406" s="12"/>
      <c r="B406" s="108" t="s">
        <v>885</v>
      </c>
      <c r="C406" s="109" t="s">
        <v>886</v>
      </c>
      <c r="D406" s="109"/>
      <c r="E406" s="108" t="s">
        <v>280</v>
      </c>
      <c r="F406" s="36"/>
      <c r="G406" s="109" t="s">
        <v>887</v>
      </c>
      <c r="H406" s="109"/>
      <c r="I406" s="108" t="s">
        <v>280</v>
      </c>
      <c r="J406" s="36"/>
      <c r="K406" s="109" t="s">
        <v>888</v>
      </c>
      <c r="L406" s="109"/>
      <c r="M406" s="108" t="s">
        <v>280</v>
      </c>
      <c r="N406" s="36"/>
      <c r="O406" s="160">
        <v>6247</v>
      </c>
      <c r="P406" s="160"/>
      <c r="Q406" s="36"/>
      <c r="R406" s="36"/>
      <c r="S406" s="109" t="s">
        <v>299</v>
      </c>
      <c r="T406" s="109"/>
      <c r="U406" s="36"/>
    </row>
    <row r="407" spans="1:21">
      <c r="A407" s="12"/>
      <c r="B407" s="108"/>
      <c r="C407" s="109"/>
      <c r="D407" s="109"/>
      <c r="E407" s="108"/>
      <c r="F407" s="36"/>
      <c r="G407" s="109"/>
      <c r="H407" s="109"/>
      <c r="I407" s="108"/>
      <c r="J407" s="36"/>
      <c r="K407" s="109"/>
      <c r="L407" s="109"/>
      <c r="M407" s="108"/>
      <c r="N407" s="36"/>
      <c r="O407" s="160"/>
      <c r="P407" s="160"/>
      <c r="Q407" s="36"/>
      <c r="R407" s="36"/>
      <c r="S407" s="109"/>
      <c r="T407" s="109"/>
      <c r="U407" s="36"/>
    </row>
    <row r="408" spans="1:21">
      <c r="A408" s="12"/>
      <c r="B408" s="106" t="s">
        <v>51</v>
      </c>
      <c r="C408" s="107">
        <v>4</v>
      </c>
      <c r="D408" s="107"/>
      <c r="E408" s="40"/>
      <c r="F408" s="40"/>
      <c r="G408" s="107" t="s">
        <v>299</v>
      </c>
      <c r="H408" s="107"/>
      <c r="I408" s="40"/>
      <c r="J408" s="40"/>
      <c r="K408" s="107">
        <v>18</v>
      </c>
      <c r="L408" s="107"/>
      <c r="M408" s="40"/>
      <c r="N408" s="40"/>
      <c r="O408" s="107" t="s">
        <v>299</v>
      </c>
      <c r="P408" s="107"/>
      <c r="Q408" s="40"/>
      <c r="R408" s="40"/>
      <c r="S408" s="107">
        <v>22</v>
      </c>
      <c r="T408" s="107"/>
      <c r="U408" s="40"/>
    </row>
    <row r="409" spans="1:21" ht="15.75" thickBot="1">
      <c r="A409" s="12"/>
      <c r="B409" s="106"/>
      <c r="C409" s="117"/>
      <c r="D409" s="117"/>
      <c r="E409" s="77"/>
      <c r="F409" s="40"/>
      <c r="G409" s="117"/>
      <c r="H409" s="117"/>
      <c r="I409" s="77"/>
      <c r="J409" s="40"/>
      <c r="K409" s="117"/>
      <c r="L409" s="117"/>
      <c r="M409" s="77"/>
      <c r="N409" s="40"/>
      <c r="O409" s="117"/>
      <c r="P409" s="117"/>
      <c r="Q409" s="77"/>
      <c r="R409" s="40"/>
      <c r="S409" s="117"/>
      <c r="T409" s="117"/>
      <c r="U409" s="77"/>
    </row>
    <row r="410" spans="1:21">
      <c r="A410" s="12"/>
      <c r="B410" s="130" t="s">
        <v>889</v>
      </c>
      <c r="C410" s="119" t="s">
        <v>890</v>
      </c>
      <c r="D410" s="119"/>
      <c r="E410" s="120" t="s">
        <v>280</v>
      </c>
      <c r="F410" s="36"/>
      <c r="G410" s="119" t="s">
        <v>891</v>
      </c>
      <c r="H410" s="119"/>
      <c r="I410" s="120" t="s">
        <v>280</v>
      </c>
      <c r="J410" s="36"/>
      <c r="K410" s="119" t="s">
        <v>892</v>
      </c>
      <c r="L410" s="119"/>
      <c r="M410" s="120" t="s">
        <v>280</v>
      </c>
      <c r="N410" s="36"/>
      <c r="O410" s="169">
        <v>6247</v>
      </c>
      <c r="P410" s="169"/>
      <c r="Q410" s="57"/>
      <c r="R410" s="36"/>
      <c r="S410" s="119" t="s">
        <v>893</v>
      </c>
      <c r="T410" s="119"/>
      <c r="U410" s="120" t="s">
        <v>280</v>
      </c>
    </row>
    <row r="411" spans="1:21" ht="15.75" thickBot="1">
      <c r="A411" s="12"/>
      <c r="B411" s="130"/>
      <c r="C411" s="110"/>
      <c r="D411" s="110"/>
      <c r="E411" s="111"/>
      <c r="F411" s="36"/>
      <c r="G411" s="110"/>
      <c r="H411" s="110"/>
      <c r="I411" s="111"/>
      <c r="J411" s="36"/>
      <c r="K411" s="110"/>
      <c r="L411" s="110"/>
      <c r="M411" s="111"/>
      <c r="N411" s="36"/>
      <c r="O411" s="164"/>
      <c r="P411" s="164"/>
      <c r="Q411" s="46"/>
      <c r="R411" s="36"/>
      <c r="S411" s="110"/>
      <c r="T411" s="110"/>
      <c r="U411" s="111"/>
    </row>
    <row r="412" spans="1:21">
      <c r="A412" s="12"/>
      <c r="B412" s="29"/>
      <c r="C412" s="49"/>
      <c r="D412" s="49"/>
      <c r="E412" s="49"/>
      <c r="F412" s="29"/>
      <c r="G412" s="49"/>
      <c r="H412" s="49"/>
      <c r="I412" s="49"/>
      <c r="J412" s="29"/>
      <c r="K412" s="49"/>
      <c r="L412" s="49"/>
      <c r="M412" s="49"/>
      <c r="N412" s="29"/>
      <c r="O412" s="49"/>
      <c r="P412" s="49"/>
      <c r="Q412" s="49"/>
      <c r="R412" s="29"/>
      <c r="S412" s="49"/>
      <c r="T412" s="49"/>
      <c r="U412" s="49"/>
    </row>
    <row r="413" spans="1:21">
      <c r="A413" s="12"/>
      <c r="B413" s="129" t="s">
        <v>151</v>
      </c>
      <c r="C413" s="36"/>
      <c r="D413" s="36"/>
      <c r="E413" s="36"/>
      <c r="F413" s="25"/>
      <c r="G413" s="36"/>
      <c r="H413" s="36"/>
      <c r="I413" s="36"/>
      <c r="J413" s="25"/>
      <c r="K413" s="36"/>
      <c r="L413" s="36"/>
      <c r="M413" s="36"/>
      <c r="N413" s="25"/>
      <c r="O413" s="36"/>
      <c r="P413" s="36"/>
      <c r="Q413" s="36"/>
      <c r="R413" s="25"/>
      <c r="S413" s="36"/>
      <c r="T413" s="36"/>
      <c r="U413" s="36"/>
    </row>
    <row r="414" spans="1:21">
      <c r="A414" s="12"/>
      <c r="B414" s="106" t="s">
        <v>152</v>
      </c>
      <c r="C414" s="162">
        <v>7901</v>
      </c>
      <c r="D414" s="162"/>
      <c r="E414" s="40"/>
      <c r="F414" s="40"/>
      <c r="G414" s="107" t="s">
        <v>299</v>
      </c>
      <c r="H414" s="107"/>
      <c r="I414" s="40"/>
      <c r="J414" s="40"/>
      <c r="K414" s="107">
        <v>14</v>
      </c>
      <c r="L414" s="107"/>
      <c r="M414" s="40"/>
      <c r="N414" s="40"/>
      <c r="O414" s="107" t="s">
        <v>299</v>
      </c>
      <c r="P414" s="107"/>
      <c r="Q414" s="40"/>
      <c r="R414" s="40"/>
      <c r="S414" s="162">
        <v>7915</v>
      </c>
      <c r="T414" s="162"/>
      <c r="U414" s="40"/>
    </row>
    <row r="415" spans="1:21">
      <c r="A415" s="12"/>
      <c r="B415" s="106"/>
      <c r="C415" s="162"/>
      <c r="D415" s="162"/>
      <c r="E415" s="40"/>
      <c r="F415" s="40"/>
      <c r="G415" s="107"/>
      <c r="H415" s="107"/>
      <c r="I415" s="40"/>
      <c r="J415" s="40"/>
      <c r="K415" s="107"/>
      <c r="L415" s="107"/>
      <c r="M415" s="40"/>
      <c r="N415" s="40"/>
      <c r="O415" s="107"/>
      <c r="P415" s="107"/>
      <c r="Q415" s="40"/>
      <c r="R415" s="40"/>
      <c r="S415" s="162"/>
      <c r="T415" s="162"/>
      <c r="U415" s="40"/>
    </row>
    <row r="416" spans="1:21">
      <c r="A416" s="12"/>
      <c r="B416" s="108" t="s">
        <v>153</v>
      </c>
      <c r="C416" s="109" t="s">
        <v>894</v>
      </c>
      <c r="D416" s="109"/>
      <c r="E416" s="108" t="s">
        <v>280</v>
      </c>
      <c r="F416" s="36"/>
      <c r="G416" s="109" t="s">
        <v>895</v>
      </c>
      <c r="H416" s="109"/>
      <c r="I416" s="108" t="s">
        <v>280</v>
      </c>
      <c r="J416" s="36"/>
      <c r="K416" s="109" t="s">
        <v>896</v>
      </c>
      <c r="L416" s="109"/>
      <c r="M416" s="108" t="s">
        <v>280</v>
      </c>
      <c r="N416" s="36"/>
      <c r="O416" s="109" t="s">
        <v>299</v>
      </c>
      <c r="P416" s="109"/>
      <c r="Q416" s="36"/>
      <c r="R416" s="36"/>
      <c r="S416" s="109" t="s">
        <v>897</v>
      </c>
      <c r="T416" s="109"/>
      <c r="U416" s="108" t="s">
        <v>280</v>
      </c>
    </row>
    <row r="417" spans="1:21">
      <c r="A417" s="12"/>
      <c r="B417" s="108"/>
      <c r="C417" s="109"/>
      <c r="D417" s="109"/>
      <c r="E417" s="108"/>
      <c r="F417" s="36"/>
      <c r="G417" s="109"/>
      <c r="H417" s="109"/>
      <c r="I417" s="108"/>
      <c r="J417" s="36"/>
      <c r="K417" s="109"/>
      <c r="L417" s="109"/>
      <c r="M417" s="108"/>
      <c r="N417" s="36"/>
      <c r="O417" s="109"/>
      <c r="P417" s="109"/>
      <c r="Q417" s="36"/>
      <c r="R417" s="36"/>
      <c r="S417" s="109"/>
      <c r="T417" s="109"/>
      <c r="U417" s="108"/>
    </row>
    <row r="418" spans="1:21">
      <c r="A418" s="12"/>
      <c r="B418" s="106" t="s">
        <v>154</v>
      </c>
      <c r="C418" s="107" t="s">
        <v>898</v>
      </c>
      <c r="D418" s="107"/>
      <c r="E418" s="106" t="s">
        <v>280</v>
      </c>
      <c r="F418" s="40"/>
      <c r="G418" s="107" t="s">
        <v>299</v>
      </c>
      <c r="H418" s="107"/>
      <c r="I418" s="40"/>
      <c r="J418" s="40"/>
      <c r="K418" s="107" t="s">
        <v>299</v>
      </c>
      <c r="L418" s="107"/>
      <c r="M418" s="40"/>
      <c r="N418" s="40"/>
      <c r="O418" s="107" t="s">
        <v>299</v>
      </c>
      <c r="P418" s="107"/>
      <c r="Q418" s="40"/>
      <c r="R418" s="40"/>
      <c r="S418" s="107" t="s">
        <v>898</v>
      </c>
      <c r="T418" s="107"/>
      <c r="U418" s="106" t="s">
        <v>280</v>
      </c>
    </row>
    <row r="419" spans="1:21">
      <c r="A419" s="12"/>
      <c r="B419" s="106"/>
      <c r="C419" s="107"/>
      <c r="D419" s="107"/>
      <c r="E419" s="106"/>
      <c r="F419" s="40"/>
      <c r="G419" s="107"/>
      <c r="H419" s="107"/>
      <c r="I419" s="40"/>
      <c r="J419" s="40"/>
      <c r="K419" s="107"/>
      <c r="L419" s="107"/>
      <c r="M419" s="40"/>
      <c r="N419" s="40"/>
      <c r="O419" s="107"/>
      <c r="P419" s="107"/>
      <c r="Q419" s="40"/>
      <c r="R419" s="40"/>
      <c r="S419" s="107"/>
      <c r="T419" s="107"/>
      <c r="U419" s="106"/>
    </row>
    <row r="420" spans="1:21">
      <c r="A420" s="12"/>
      <c r="B420" s="108" t="s">
        <v>885</v>
      </c>
      <c r="C420" s="160">
        <v>1391</v>
      </c>
      <c r="D420" s="160"/>
      <c r="E420" s="36"/>
      <c r="F420" s="36"/>
      <c r="G420" s="160">
        <v>1094</v>
      </c>
      <c r="H420" s="160"/>
      <c r="I420" s="36"/>
      <c r="J420" s="36"/>
      <c r="K420" s="160">
        <v>3762</v>
      </c>
      <c r="L420" s="160"/>
      <c r="M420" s="36"/>
      <c r="N420" s="36"/>
      <c r="O420" s="109" t="s">
        <v>899</v>
      </c>
      <c r="P420" s="109"/>
      <c r="Q420" s="108" t="s">
        <v>280</v>
      </c>
      <c r="R420" s="36"/>
      <c r="S420" s="109" t="s">
        <v>299</v>
      </c>
      <c r="T420" s="109"/>
      <c r="U420" s="36"/>
    </row>
    <row r="421" spans="1:21">
      <c r="A421" s="12"/>
      <c r="B421" s="108"/>
      <c r="C421" s="160"/>
      <c r="D421" s="160"/>
      <c r="E421" s="36"/>
      <c r="F421" s="36"/>
      <c r="G421" s="160"/>
      <c r="H421" s="160"/>
      <c r="I421" s="36"/>
      <c r="J421" s="36"/>
      <c r="K421" s="160"/>
      <c r="L421" s="160"/>
      <c r="M421" s="36"/>
      <c r="N421" s="36"/>
      <c r="O421" s="109"/>
      <c r="P421" s="109"/>
      <c r="Q421" s="108"/>
      <c r="R421" s="36"/>
      <c r="S421" s="109"/>
      <c r="T421" s="109"/>
      <c r="U421" s="36"/>
    </row>
    <row r="422" spans="1:21">
      <c r="A422" s="12"/>
      <c r="B422" s="106" t="s">
        <v>155</v>
      </c>
      <c r="C422" s="162">
        <v>1080</v>
      </c>
      <c r="D422" s="162"/>
      <c r="E422" s="40"/>
      <c r="F422" s="40"/>
      <c r="G422" s="107" t="s">
        <v>299</v>
      </c>
      <c r="H422" s="107"/>
      <c r="I422" s="40"/>
      <c r="J422" s="40"/>
      <c r="K422" s="107" t="s">
        <v>299</v>
      </c>
      <c r="L422" s="107"/>
      <c r="M422" s="40"/>
      <c r="N422" s="40"/>
      <c r="O422" s="107" t="s">
        <v>299</v>
      </c>
      <c r="P422" s="107"/>
      <c r="Q422" s="40"/>
      <c r="R422" s="40"/>
      <c r="S422" s="162">
        <v>1080</v>
      </c>
      <c r="T422" s="162"/>
      <c r="U422" s="40"/>
    </row>
    <row r="423" spans="1:21">
      <c r="A423" s="12"/>
      <c r="B423" s="106"/>
      <c r="C423" s="162"/>
      <c r="D423" s="162"/>
      <c r="E423" s="40"/>
      <c r="F423" s="40"/>
      <c r="G423" s="107"/>
      <c r="H423" s="107"/>
      <c r="I423" s="40"/>
      <c r="J423" s="40"/>
      <c r="K423" s="107"/>
      <c r="L423" s="107"/>
      <c r="M423" s="40"/>
      <c r="N423" s="40"/>
      <c r="O423" s="107"/>
      <c r="P423" s="107"/>
      <c r="Q423" s="40"/>
      <c r="R423" s="40"/>
      <c r="S423" s="162"/>
      <c r="T423" s="162"/>
      <c r="U423" s="40"/>
    </row>
    <row r="424" spans="1:21">
      <c r="A424" s="12"/>
      <c r="B424" s="108" t="s">
        <v>156</v>
      </c>
      <c r="C424" s="109">
        <v>145</v>
      </c>
      <c r="D424" s="109"/>
      <c r="E424" s="36"/>
      <c r="F424" s="36"/>
      <c r="G424" s="109" t="s">
        <v>299</v>
      </c>
      <c r="H424" s="109"/>
      <c r="I424" s="36"/>
      <c r="J424" s="36"/>
      <c r="K424" s="109" t="s">
        <v>299</v>
      </c>
      <c r="L424" s="109"/>
      <c r="M424" s="36"/>
      <c r="N424" s="36"/>
      <c r="O424" s="109" t="s">
        <v>299</v>
      </c>
      <c r="P424" s="109"/>
      <c r="Q424" s="36"/>
      <c r="R424" s="36"/>
      <c r="S424" s="109">
        <v>145</v>
      </c>
      <c r="T424" s="109"/>
      <c r="U424" s="36"/>
    </row>
    <row r="425" spans="1:21">
      <c r="A425" s="12"/>
      <c r="B425" s="108"/>
      <c r="C425" s="109"/>
      <c r="D425" s="109"/>
      <c r="E425" s="36"/>
      <c r="F425" s="36"/>
      <c r="G425" s="109"/>
      <c r="H425" s="109"/>
      <c r="I425" s="36"/>
      <c r="J425" s="36"/>
      <c r="K425" s="109"/>
      <c r="L425" s="109"/>
      <c r="M425" s="36"/>
      <c r="N425" s="36"/>
      <c r="O425" s="109"/>
      <c r="P425" s="109"/>
      <c r="Q425" s="36"/>
      <c r="R425" s="36"/>
      <c r="S425" s="109"/>
      <c r="T425" s="109"/>
      <c r="U425" s="36"/>
    </row>
    <row r="426" spans="1:21">
      <c r="A426" s="12"/>
      <c r="B426" s="106" t="s">
        <v>900</v>
      </c>
      <c r="C426" s="107" t="s">
        <v>299</v>
      </c>
      <c r="D426" s="107"/>
      <c r="E426" s="40"/>
      <c r="F426" s="40"/>
      <c r="G426" s="107" t="s">
        <v>299</v>
      </c>
      <c r="H426" s="107"/>
      <c r="I426" s="40"/>
      <c r="J426" s="40"/>
      <c r="K426" s="107">
        <v>128</v>
      </c>
      <c r="L426" s="107"/>
      <c r="M426" s="40"/>
      <c r="N426" s="40"/>
      <c r="O426" s="107" t="s">
        <v>299</v>
      </c>
      <c r="P426" s="107"/>
      <c r="Q426" s="40"/>
      <c r="R426" s="40"/>
      <c r="S426" s="107">
        <v>128</v>
      </c>
      <c r="T426" s="107"/>
      <c r="U426" s="40"/>
    </row>
    <row r="427" spans="1:21">
      <c r="A427" s="12"/>
      <c r="B427" s="106"/>
      <c r="C427" s="107"/>
      <c r="D427" s="107"/>
      <c r="E427" s="40"/>
      <c r="F427" s="40"/>
      <c r="G427" s="107"/>
      <c r="H427" s="107"/>
      <c r="I427" s="40"/>
      <c r="J427" s="40"/>
      <c r="K427" s="107"/>
      <c r="L427" s="107"/>
      <c r="M427" s="40"/>
      <c r="N427" s="40"/>
      <c r="O427" s="107"/>
      <c r="P427" s="107"/>
      <c r="Q427" s="40"/>
      <c r="R427" s="40"/>
      <c r="S427" s="107"/>
      <c r="T427" s="107"/>
      <c r="U427" s="40"/>
    </row>
    <row r="428" spans="1:21">
      <c r="A428" s="12"/>
      <c r="B428" s="108" t="s">
        <v>158</v>
      </c>
      <c r="C428" s="109">
        <v>38</v>
      </c>
      <c r="D428" s="109"/>
      <c r="E428" s="36"/>
      <c r="F428" s="36"/>
      <c r="G428" s="109" t="s">
        <v>299</v>
      </c>
      <c r="H428" s="109"/>
      <c r="I428" s="36"/>
      <c r="J428" s="36"/>
      <c r="K428" s="109" t="s">
        <v>299</v>
      </c>
      <c r="L428" s="109"/>
      <c r="M428" s="36"/>
      <c r="N428" s="36"/>
      <c r="O428" s="109" t="s">
        <v>299</v>
      </c>
      <c r="P428" s="109"/>
      <c r="Q428" s="36"/>
      <c r="R428" s="36"/>
      <c r="S428" s="109">
        <v>38</v>
      </c>
      <c r="T428" s="109"/>
      <c r="U428" s="36"/>
    </row>
    <row r="429" spans="1:21">
      <c r="A429" s="12"/>
      <c r="B429" s="108"/>
      <c r="C429" s="109"/>
      <c r="D429" s="109"/>
      <c r="E429" s="36"/>
      <c r="F429" s="36"/>
      <c r="G429" s="109"/>
      <c r="H429" s="109"/>
      <c r="I429" s="36"/>
      <c r="J429" s="36"/>
      <c r="K429" s="109"/>
      <c r="L429" s="109"/>
      <c r="M429" s="36"/>
      <c r="N429" s="36"/>
      <c r="O429" s="109"/>
      <c r="P429" s="109"/>
      <c r="Q429" s="36"/>
      <c r="R429" s="36"/>
      <c r="S429" s="109"/>
      <c r="T429" s="109"/>
      <c r="U429" s="36"/>
    </row>
    <row r="430" spans="1:21">
      <c r="A430" s="12"/>
      <c r="B430" s="106" t="s">
        <v>901</v>
      </c>
      <c r="C430" s="107" t="s">
        <v>299</v>
      </c>
      <c r="D430" s="107"/>
      <c r="E430" s="40"/>
      <c r="F430" s="40"/>
      <c r="G430" s="107" t="s">
        <v>299</v>
      </c>
      <c r="H430" s="107"/>
      <c r="I430" s="40"/>
      <c r="J430" s="40"/>
      <c r="K430" s="107">
        <v>35</v>
      </c>
      <c r="L430" s="107"/>
      <c r="M430" s="40"/>
      <c r="N430" s="40"/>
      <c r="O430" s="107" t="s">
        <v>299</v>
      </c>
      <c r="P430" s="107"/>
      <c r="Q430" s="40"/>
      <c r="R430" s="40"/>
      <c r="S430" s="107">
        <v>35</v>
      </c>
      <c r="T430" s="107"/>
      <c r="U430" s="40"/>
    </row>
    <row r="431" spans="1:21">
      <c r="A431" s="12"/>
      <c r="B431" s="106"/>
      <c r="C431" s="107"/>
      <c r="D431" s="107"/>
      <c r="E431" s="40"/>
      <c r="F431" s="40"/>
      <c r="G431" s="107"/>
      <c r="H431" s="107"/>
      <c r="I431" s="40"/>
      <c r="J431" s="40"/>
      <c r="K431" s="107"/>
      <c r="L431" s="107"/>
      <c r="M431" s="40"/>
      <c r="N431" s="40"/>
      <c r="O431" s="107"/>
      <c r="P431" s="107"/>
      <c r="Q431" s="40"/>
      <c r="R431" s="40"/>
      <c r="S431" s="107"/>
      <c r="T431" s="107"/>
      <c r="U431" s="40"/>
    </row>
    <row r="432" spans="1:21">
      <c r="A432" s="12"/>
      <c r="B432" s="108" t="s">
        <v>902</v>
      </c>
      <c r="C432" s="109" t="s">
        <v>903</v>
      </c>
      <c r="D432" s="109"/>
      <c r="E432" s="108" t="s">
        <v>280</v>
      </c>
      <c r="F432" s="36"/>
      <c r="G432" s="109" t="s">
        <v>299</v>
      </c>
      <c r="H432" s="109"/>
      <c r="I432" s="36"/>
      <c r="J432" s="36"/>
      <c r="K432" s="109" t="s">
        <v>877</v>
      </c>
      <c r="L432" s="109"/>
      <c r="M432" s="108" t="s">
        <v>280</v>
      </c>
      <c r="N432" s="36"/>
      <c r="O432" s="160">
        <v>2761</v>
      </c>
      <c r="P432" s="160"/>
      <c r="Q432" s="36"/>
      <c r="R432" s="36"/>
      <c r="S432" s="109" t="s">
        <v>903</v>
      </c>
      <c r="T432" s="109"/>
      <c r="U432" s="108" t="s">
        <v>280</v>
      </c>
    </row>
    <row r="433" spans="1:21">
      <c r="A433" s="12"/>
      <c r="B433" s="108"/>
      <c r="C433" s="109"/>
      <c r="D433" s="109"/>
      <c r="E433" s="108"/>
      <c r="F433" s="36"/>
      <c r="G433" s="109"/>
      <c r="H433" s="109"/>
      <c r="I433" s="36"/>
      <c r="J433" s="36"/>
      <c r="K433" s="109"/>
      <c r="L433" s="109"/>
      <c r="M433" s="108"/>
      <c r="N433" s="36"/>
      <c r="O433" s="160"/>
      <c r="P433" s="160"/>
      <c r="Q433" s="36"/>
      <c r="R433" s="36"/>
      <c r="S433" s="109"/>
      <c r="T433" s="109"/>
      <c r="U433" s="108"/>
    </row>
    <row r="434" spans="1:21">
      <c r="A434" s="12"/>
      <c r="B434" s="106" t="s">
        <v>904</v>
      </c>
      <c r="C434" s="107" t="s">
        <v>299</v>
      </c>
      <c r="D434" s="107"/>
      <c r="E434" s="40"/>
      <c r="F434" s="40"/>
      <c r="G434" s="107" t="s">
        <v>299</v>
      </c>
      <c r="H434" s="107"/>
      <c r="I434" s="40"/>
      <c r="J434" s="40"/>
      <c r="K434" s="107" t="s">
        <v>471</v>
      </c>
      <c r="L434" s="107"/>
      <c r="M434" s="106" t="s">
        <v>280</v>
      </c>
      <c r="N434" s="40"/>
      <c r="O434" s="107" t="s">
        <v>299</v>
      </c>
      <c r="P434" s="107"/>
      <c r="Q434" s="40"/>
      <c r="R434" s="40"/>
      <c r="S434" s="107" t="s">
        <v>471</v>
      </c>
      <c r="T434" s="107"/>
      <c r="U434" s="106" t="s">
        <v>280</v>
      </c>
    </row>
    <row r="435" spans="1:21">
      <c r="A435" s="12"/>
      <c r="B435" s="106"/>
      <c r="C435" s="107"/>
      <c r="D435" s="107"/>
      <c r="E435" s="40"/>
      <c r="F435" s="40"/>
      <c r="G435" s="107"/>
      <c r="H435" s="107"/>
      <c r="I435" s="40"/>
      <c r="J435" s="40"/>
      <c r="K435" s="107"/>
      <c r="L435" s="107"/>
      <c r="M435" s="106"/>
      <c r="N435" s="40"/>
      <c r="O435" s="107"/>
      <c r="P435" s="107"/>
      <c r="Q435" s="40"/>
      <c r="R435" s="40"/>
      <c r="S435" s="107"/>
      <c r="T435" s="107"/>
      <c r="U435" s="106"/>
    </row>
    <row r="436" spans="1:21">
      <c r="A436" s="12"/>
      <c r="B436" s="108" t="s">
        <v>51</v>
      </c>
      <c r="C436" s="109" t="s">
        <v>299</v>
      </c>
      <c r="D436" s="109"/>
      <c r="E436" s="36"/>
      <c r="F436" s="36"/>
      <c r="G436" s="109" t="s">
        <v>299</v>
      </c>
      <c r="H436" s="109"/>
      <c r="I436" s="36"/>
      <c r="J436" s="36"/>
      <c r="K436" s="109" t="s">
        <v>326</v>
      </c>
      <c r="L436" s="109"/>
      <c r="M436" s="108" t="s">
        <v>280</v>
      </c>
      <c r="N436" s="36"/>
      <c r="O436" s="109" t="s">
        <v>299</v>
      </c>
      <c r="P436" s="109"/>
      <c r="Q436" s="36"/>
      <c r="R436" s="36"/>
      <c r="S436" s="109" t="s">
        <v>326</v>
      </c>
      <c r="T436" s="109"/>
      <c r="U436" s="108" t="s">
        <v>280</v>
      </c>
    </row>
    <row r="437" spans="1:21" ht="15.75" thickBot="1">
      <c r="A437" s="12"/>
      <c r="B437" s="108"/>
      <c r="C437" s="110"/>
      <c r="D437" s="110"/>
      <c r="E437" s="46"/>
      <c r="F437" s="36"/>
      <c r="G437" s="110"/>
      <c r="H437" s="110"/>
      <c r="I437" s="46"/>
      <c r="J437" s="36"/>
      <c r="K437" s="110"/>
      <c r="L437" s="110"/>
      <c r="M437" s="111"/>
      <c r="N437" s="36"/>
      <c r="O437" s="110"/>
      <c r="P437" s="110"/>
      <c r="Q437" s="46"/>
      <c r="R437" s="36"/>
      <c r="S437" s="110"/>
      <c r="T437" s="110"/>
      <c r="U437" s="111"/>
    </row>
    <row r="438" spans="1:21">
      <c r="A438" s="12"/>
      <c r="B438" s="174" t="s">
        <v>905</v>
      </c>
      <c r="C438" s="166">
        <v>2610</v>
      </c>
      <c r="D438" s="166"/>
      <c r="E438" s="49"/>
      <c r="F438" s="40"/>
      <c r="G438" s="112">
        <v>240</v>
      </c>
      <c r="H438" s="112"/>
      <c r="I438" s="49"/>
      <c r="J438" s="40"/>
      <c r="K438" s="166">
        <v>1048</v>
      </c>
      <c r="L438" s="166"/>
      <c r="M438" s="49"/>
      <c r="N438" s="40"/>
      <c r="O438" s="112" t="s">
        <v>906</v>
      </c>
      <c r="P438" s="112"/>
      <c r="Q438" s="114" t="s">
        <v>280</v>
      </c>
      <c r="R438" s="40"/>
      <c r="S438" s="112">
        <v>412</v>
      </c>
      <c r="T438" s="112"/>
      <c r="U438" s="49"/>
    </row>
    <row r="439" spans="1:21" ht="15.75" thickBot="1">
      <c r="A439" s="12"/>
      <c r="B439" s="174"/>
      <c r="C439" s="168"/>
      <c r="D439" s="168"/>
      <c r="E439" s="77"/>
      <c r="F439" s="40"/>
      <c r="G439" s="117"/>
      <c r="H439" s="117"/>
      <c r="I439" s="77"/>
      <c r="J439" s="40"/>
      <c r="K439" s="168"/>
      <c r="L439" s="168"/>
      <c r="M439" s="77"/>
      <c r="N439" s="40"/>
      <c r="O439" s="117"/>
      <c r="P439" s="117"/>
      <c r="Q439" s="118"/>
      <c r="R439" s="40"/>
      <c r="S439" s="117"/>
      <c r="T439" s="117"/>
      <c r="U439" s="77"/>
    </row>
    <row r="440" spans="1:21">
      <c r="A440" s="12"/>
      <c r="B440" s="25"/>
      <c r="C440" s="57"/>
      <c r="D440" s="57"/>
      <c r="E440" s="57"/>
      <c r="F440" s="25"/>
      <c r="G440" s="57"/>
      <c r="H440" s="57"/>
      <c r="I440" s="57"/>
      <c r="J440" s="25"/>
      <c r="K440" s="57"/>
      <c r="L440" s="57"/>
      <c r="M440" s="57"/>
      <c r="N440" s="25"/>
      <c r="O440" s="57"/>
      <c r="P440" s="57"/>
      <c r="Q440" s="57"/>
      <c r="R440" s="25"/>
      <c r="S440" s="57"/>
      <c r="T440" s="57"/>
      <c r="U440" s="57"/>
    </row>
    <row r="441" spans="1:21">
      <c r="A441" s="12"/>
      <c r="B441" s="174" t="s">
        <v>164</v>
      </c>
      <c r="C441" s="107" t="s">
        <v>299</v>
      </c>
      <c r="D441" s="107"/>
      <c r="E441" s="40"/>
      <c r="F441" s="40"/>
      <c r="G441" s="107" t="s">
        <v>299</v>
      </c>
      <c r="H441" s="107"/>
      <c r="I441" s="40"/>
      <c r="J441" s="40"/>
      <c r="K441" s="107" t="s">
        <v>306</v>
      </c>
      <c r="L441" s="107"/>
      <c r="M441" s="106" t="s">
        <v>280</v>
      </c>
      <c r="N441" s="40"/>
      <c r="O441" s="175" t="s">
        <v>299</v>
      </c>
      <c r="P441" s="175"/>
      <c r="Q441" s="40"/>
      <c r="R441" s="40"/>
      <c r="S441" s="107" t="s">
        <v>306</v>
      </c>
      <c r="T441" s="107"/>
      <c r="U441" s="106" t="s">
        <v>280</v>
      </c>
    </row>
    <row r="442" spans="1:21" ht="15.75" thickBot="1">
      <c r="A442" s="12"/>
      <c r="B442" s="174"/>
      <c r="C442" s="117"/>
      <c r="D442" s="117"/>
      <c r="E442" s="77"/>
      <c r="F442" s="40"/>
      <c r="G442" s="117"/>
      <c r="H442" s="117"/>
      <c r="I442" s="77"/>
      <c r="J442" s="40"/>
      <c r="K442" s="117"/>
      <c r="L442" s="117"/>
      <c r="M442" s="118"/>
      <c r="N442" s="40"/>
      <c r="O442" s="176"/>
      <c r="P442" s="176"/>
      <c r="Q442" s="77"/>
      <c r="R442" s="40"/>
      <c r="S442" s="117"/>
      <c r="T442" s="117"/>
      <c r="U442" s="118"/>
    </row>
    <row r="443" spans="1:21">
      <c r="A443" s="12"/>
      <c r="B443" s="25"/>
      <c r="C443" s="57"/>
      <c r="D443" s="57"/>
      <c r="E443" s="57"/>
      <c r="F443" s="25"/>
      <c r="G443" s="57"/>
      <c r="H443" s="57"/>
      <c r="I443" s="57"/>
      <c r="J443" s="25"/>
      <c r="K443" s="57"/>
      <c r="L443" s="57"/>
      <c r="M443" s="57"/>
      <c r="N443" s="25"/>
      <c r="O443" s="57"/>
      <c r="P443" s="57"/>
      <c r="Q443" s="57"/>
      <c r="R443" s="25"/>
      <c r="S443" s="57"/>
      <c r="T443" s="57"/>
      <c r="U443" s="57"/>
    </row>
    <row r="444" spans="1:21">
      <c r="A444" s="12"/>
      <c r="B444" s="174" t="s">
        <v>907</v>
      </c>
      <c r="C444" s="107" t="s">
        <v>908</v>
      </c>
      <c r="D444" s="107"/>
      <c r="E444" s="106" t="s">
        <v>280</v>
      </c>
      <c r="F444" s="40"/>
      <c r="G444" s="107">
        <v>1</v>
      </c>
      <c r="H444" s="107"/>
      <c r="I444" s="40"/>
      <c r="J444" s="40"/>
      <c r="K444" s="107">
        <v>90</v>
      </c>
      <c r="L444" s="107"/>
      <c r="M444" s="40"/>
      <c r="N444" s="40"/>
      <c r="O444" s="107" t="s">
        <v>299</v>
      </c>
      <c r="P444" s="107"/>
      <c r="Q444" s="40"/>
      <c r="R444" s="40"/>
      <c r="S444" s="107">
        <v>5</v>
      </c>
      <c r="T444" s="107"/>
      <c r="U444" s="40"/>
    </row>
    <row r="445" spans="1:21">
      <c r="A445" s="12"/>
      <c r="B445" s="174"/>
      <c r="C445" s="107"/>
      <c r="D445" s="107"/>
      <c r="E445" s="106"/>
      <c r="F445" s="40"/>
      <c r="G445" s="107"/>
      <c r="H445" s="107"/>
      <c r="I445" s="40"/>
      <c r="J445" s="40"/>
      <c r="K445" s="107"/>
      <c r="L445" s="107"/>
      <c r="M445" s="40"/>
      <c r="N445" s="40"/>
      <c r="O445" s="107"/>
      <c r="P445" s="107"/>
      <c r="Q445" s="40"/>
      <c r="R445" s="40"/>
      <c r="S445" s="107"/>
      <c r="T445" s="107"/>
      <c r="U445" s="40"/>
    </row>
    <row r="446" spans="1:21">
      <c r="A446" s="12"/>
      <c r="B446" s="130" t="s">
        <v>166</v>
      </c>
      <c r="C446" s="109">
        <v>95</v>
      </c>
      <c r="D446" s="109"/>
      <c r="E446" s="36"/>
      <c r="F446" s="36"/>
      <c r="G446" s="109" t="s">
        <v>299</v>
      </c>
      <c r="H446" s="109"/>
      <c r="I446" s="36"/>
      <c r="J446" s="36"/>
      <c r="K446" s="109">
        <v>434</v>
      </c>
      <c r="L446" s="109"/>
      <c r="M446" s="36"/>
      <c r="N446" s="36"/>
      <c r="O446" s="109" t="s">
        <v>299</v>
      </c>
      <c r="P446" s="109"/>
      <c r="Q446" s="36"/>
      <c r="R446" s="36"/>
      <c r="S446" s="109">
        <v>529</v>
      </c>
      <c r="T446" s="109"/>
      <c r="U446" s="36"/>
    </row>
    <row r="447" spans="1:21" ht="15.75" thickBot="1">
      <c r="A447" s="12"/>
      <c r="B447" s="130"/>
      <c r="C447" s="110"/>
      <c r="D447" s="110"/>
      <c r="E447" s="46"/>
      <c r="F447" s="36"/>
      <c r="G447" s="110"/>
      <c r="H447" s="110"/>
      <c r="I447" s="46"/>
      <c r="J447" s="36"/>
      <c r="K447" s="110"/>
      <c r="L447" s="110"/>
      <c r="M447" s="46"/>
      <c r="N447" s="36"/>
      <c r="O447" s="110"/>
      <c r="P447" s="110"/>
      <c r="Q447" s="46"/>
      <c r="R447" s="36"/>
      <c r="S447" s="110"/>
      <c r="T447" s="110"/>
      <c r="U447" s="46"/>
    </row>
    <row r="448" spans="1:21">
      <c r="A448" s="12"/>
      <c r="B448" s="174" t="s">
        <v>167</v>
      </c>
      <c r="C448" s="114" t="s">
        <v>273</v>
      </c>
      <c r="D448" s="112">
        <v>9</v>
      </c>
      <c r="E448" s="49"/>
      <c r="F448" s="40"/>
      <c r="G448" s="114" t="s">
        <v>273</v>
      </c>
      <c r="H448" s="112">
        <v>1</v>
      </c>
      <c r="I448" s="49"/>
      <c r="J448" s="40"/>
      <c r="K448" s="114" t="s">
        <v>273</v>
      </c>
      <c r="L448" s="112">
        <v>524</v>
      </c>
      <c r="M448" s="49"/>
      <c r="N448" s="40"/>
      <c r="O448" s="114" t="s">
        <v>273</v>
      </c>
      <c r="P448" s="112" t="s">
        <v>299</v>
      </c>
      <c r="Q448" s="49"/>
      <c r="R448" s="40"/>
      <c r="S448" s="114" t="s">
        <v>273</v>
      </c>
      <c r="T448" s="112">
        <v>534</v>
      </c>
      <c r="U448" s="49"/>
    </row>
    <row r="449" spans="1:21" ht="15.75" thickBot="1">
      <c r="A449" s="12"/>
      <c r="B449" s="174"/>
      <c r="C449" s="122"/>
      <c r="D449" s="123"/>
      <c r="E449" s="67"/>
      <c r="F449" s="40"/>
      <c r="G449" s="122"/>
      <c r="H449" s="123"/>
      <c r="I449" s="67"/>
      <c r="J449" s="40"/>
      <c r="K449" s="122"/>
      <c r="L449" s="123"/>
      <c r="M449" s="67"/>
      <c r="N449" s="40"/>
      <c r="O449" s="122"/>
      <c r="P449" s="123"/>
      <c r="Q449" s="67"/>
      <c r="R449" s="40"/>
      <c r="S449" s="122"/>
      <c r="T449" s="123"/>
      <c r="U449" s="67"/>
    </row>
    <row r="450" spans="1:21" ht="15.75" thickTop="1">
      <c r="A450" s="12"/>
      <c r="B450" s="59" t="s">
        <v>875</v>
      </c>
      <c r="C450" s="59"/>
      <c r="D450" s="59"/>
      <c r="E450" s="59"/>
      <c r="F450" s="59"/>
      <c r="G450" s="59"/>
      <c r="H450" s="59"/>
      <c r="I450" s="59"/>
      <c r="J450" s="59"/>
      <c r="K450" s="59"/>
      <c r="L450" s="59"/>
      <c r="M450" s="59"/>
      <c r="N450" s="59"/>
      <c r="O450" s="59"/>
      <c r="P450" s="59"/>
      <c r="Q450" s="59"/>
      <c r="R450" s="59"/>
      <c r="S450" s="59"/>
      <c r="T450" s="59"/>
      <c r="U450" s="59"/>
    </row>
    <row r="451" spans="1:21">
      <c r="A451" s="12"/>
      <c r="B451" s="59" t="s">
        <v>801</v>
      </c>
      <c r="C451" s="59"/>
      <c r="D451" s="59"/>
      <c r="E451" s="59"/>
      <c r="F451" s="59"/>
      <c r="G451" s="59"/>
      <c r="H451" s="59"/>
      <c r="I451" s="59"/>
      <c r="J451" s="59"/>
      <c r="K451" s="59"/>
      <c r="L451" s="59"/>
      <c r="M451" s="59"/>
      <c r="N451" s="59"/>
      <c r="O451" s="59"/>
      <c r="P451" s="59"/>
      <c r="Q451" s="59"/>
      <c r="R451" s="59"/>
      <c r="S451" s="59"/>
      <c r="T451" s="59"/>
      <c r="U451" s="59"/>
    </row>
    <row r="452" spans="1:21">
      <c r="A452" s="12"/>
      <c r="B452" s="59" t="s">
        <v>298</v>
      </c>
      <c r="C452" s="59"/>
      <c r="D452" s="59"/>
      <c r="E452" s="59"/>
      <c r="F452" s="59"/>
      <c r="G452" s="59"/>
      <c r="H452" s="59"/>
      <c r="I452" s="59"/>
      <c r="J452" s="59"/>
      <c r="K452" s="59"/>
      <c r="L452" s="59"/>
      <c r="M452" s="59"/>
      <c r="N452" s="59"/>
      <c r="O452" s="59"/>
      <c r="P452" s="59"/>
      <c r="Q452" s="59"/>
      <c r="R452" s="59"/>
      <c r="S452" s="59"/>
      <c r="T452" s="59"/>
      <c r="U452" s="59"/>
    </row>
    <row r="453" spans="1:21">
      <c r="A453" s="12"/>
      <c r="B453" s="16"/>
      <c r="C453" s="16"/>
      <c r="D453" s="16"/>
      <c r="E453" s="16"/>
      <c r="F453" s="16"/>
      <c r="G453" s="16"/>
      <c r="H453" s="16"/>
      <c r="I453" s="16"/>
      <c r="J453" s="16"/>
      <c r="K453" s="16"/>
      <c r="L453" s="16"/>
      <c r="M453" s="16"/>
      <c r="N453" s="16"/>
      <c r="O453" s="16"/>
      <c r="P453" s="16"/>
      <c r="Q453" s="16"/>
      <c r="R453" s="16"/>
      <c r="S453" s="16"/>
      <c r="T453" s="16"/>
      <c r="U453" s="16"/>
    </row>
    <row r="454" spans="1:21">
      <c r="A454" s="12"/>
      <c r="B454" s="101" t="s">
        <v>318</v>
      </c>
      <c r="C454" s="101"/>
      <c r="D454" s="101"/>
      <c r="E454" s="101"/>
      <c r="F454" s="101"/>
      <c r="G454" s="101"/>
      <c r="H454" s="101"/>
      <c r="I454" s="101"/>
      <c r="J454" s="101"/>
      <c r="K454" s="101"/>
      <c r="L454" s="101"/>
      <c r="M454" s="101"/>
      <c r="N454" s="101"/>
      <c r="O454" s="101"/>
      <c r="P454" s="101"/>
      <c r="Q454" s="101"/>
      <c r="R454" s="101"/>
      <c r="S454" s="101"/>
      <c r="T454" s="101"/>
      <c r="U454" s="101"/>
    </row>
    <row r="455" spans="1:21" ht="15.75" thickBot="1">
      <c r="A455" s="12"/>
      <c r="B455" s="25"/>
      <c r="C455" s="102" t="s">
        <v>802</v>
      </c>
      <c r="D455" s="102"/>
      <c r="E455" s="102"/>
      <c r="F455" s="25"/>
      <c r="G455" s="102" t="s">
        <v>803</v>
      </c>
      <c r="H455" s="102"/>
      <c r="I455" s="102"/>
      <c r="J455" s="25"/>
      <c r="K455" s="102" t="s">
        <v>804</v>
      </c>
      <c r="L455" s="102"/>
      <c r="M455" s="102"/>
      <c r="N455" s="25"/>
      <c r="O455" s="102" t="s">
        <v>805</v>
      </c>
      <c r="P455" s="102"/>
      <c r="Q455" s="102"/>
      <c r="R455" s="25"/>
      <c r="S455" s="102" t="s">
        <v>806</v>
      </c>
      <c r="T455" s="102"/>
      <c r="U455" s="102"/>
    </row>
    <row r="456" spans="1:21">
      <c r="A456" s="12"/>
      <c r="B456" s="174" t="s">
        <v>876</v>
      </c>
      <c r="C456" s="114" t="s">
        <v>273</v>
      </c>
      <c r="D456" s="166">
        <v>1729</v>
      </c>
      <c r="E456" s="49"/>
      <c r="F456" s="40"/>
      <c r="G456" s="114" t="s">
        <v>273</v>
      </c>
      <c r="H456" s="112" t="s">
        <v>299</v>
      </c>
      <c r="I456" s="49"/>
      <c r="J456" s="40"/>
      <c r="K456" s="114" t="s">
        <v>273</v>
      </c>
      <c r="L456" s="166">
        <v>2833</v>
      </c>
      <c r="M456" s="49"/>
      <c r="N456" s="40"/>
      <c r="O456" s="114" t="s">
        <v>273</v>
      </c>
      <c r="P456" s="112" t="s">
        <v>909</v>
      </c>
      <c r="Q456" s="114" t="s">
        <v>280</v>
      </c>
      <c r="R456" s="40"/>
      <c r="S456" s="114" t="s">
        <v>273</v>
      </c>
      <c r="T456" s="166">
        <v>2367</v>
      </c>
      <c r="U456" s="49"/>
    </row>
    <row r="457" spans="1:21" ht="15.75" thickBot="1">
      <c r="A457" s="12"/>
      <c r="B457" s="174"/>
      <c r="C457" s="118"/>
      <c r="D457" s="168"/>
      <c r="E457" s="77"/>
      <c r="F457" s="40"/>
      <c r="G457" s="118"/>
      <c r="H457" s="117"/>
      <c r="I457" s="77"/>
      <c r="J457" s="40"/>
      <c r="K457" s="118"/>
      <c r="L457" s="168"/>
      <c r="M457" s="77"/>
      <c r="N457" s="40"/>
      <c r="O457" s="118"/>
      <c r="P457" s="117"/>
      <c r="Q457" s="118"/>
      <c r="R457" s="40"/>
      <c r="S457" s="118"/>
      <c r="T457" s="168"/>
      <c r="U457" s="77"/>
    </row>
    <row r="458" spans="1:21">
      <c r="A458" s="12"/>
      <c r="B458" s="25"/>
      <c r="C458" s="57"/>
      <c r="D458" s="57"/>
      <c r="E458" s="57"/>
      <c r="F458" s="25"/>
      <c r="G458" s="57"/>
      <c r="H458" s="57"/>
      <c r="I458" s="57"/>
      <c r="J458" s="25"/>
      <c r="K458" s="57"/>
      <c r="L458" s="57"/>
      <c r="M458" s="57"/>
      <c r="N458" s="25"/>
      <c r="O458" s="57"/>
      <c r="P458" s="57"/>
      <c r="Q458" s="57"/>
      <c r="R458" s="25"/>
      <c r="S458" s="57"/>
      <c r="T458" s="57"/>
      <c r="U458" s="57"/>
    </row>
    <row r="459" spans="1:21">
      <c r="A459" s="12"/>
      <c r="B459" s="173" t="s">
        <v>878</v>
      </c>
      <c r="C459" s="40"/>
      <c r="D459" s="40"/>
      <c r="E459" s="40"/>
      <c r="F459" s="29"/>
      <c r="G459" s="40"/>
      <c r="H459" s="40"/>
      <c r="I459" s="40"/>
      <c r="J459" s="29"/>
      <c r="K459" s="40"/>
      <c r="L459" s="40"/>
      <c r="M459" s="40"/>
      <c r="N459" s="29"/>
      <c r="O459" s="40"/>
      <c r="P459" s="40"/>
      <c r="Q459" s="40"/>
      <c r="R459" s="29"/>
      <c r="S459" s="40"/>
      <c r="T459" s="40"/>
      <c r="U459" s="40"/>
    </row>
    <row r="460" spans="1:21">
      <c r="A460" s="12"/>
      <c r="B460" s="108" t="s">
        <v>142</v>
      </c>
      <c r="C460" s="109" t="s">
        <v>299</v>
      </c>
      <c r="D460" s="109"/>
      <c r="E460" s="36"/>
      <c r="F460" s="36"/>
      <c r="G460" s="109" t="s">
        <v>299</v>
      </c>
      <c r="H460" s="109"/>
      <c r="I460" s="36"/>
      <c r="J460" s="36"/>
      <c r="K460" s="109" t="s">
        <v>910</v>
      </c>
      <c r="L460" s="109"/>
      <c r="M460" s="108" t="s">
        <v>280</v>
      </c>
      <c r="N460" s="36"/>
      <c r="O460" s="109" t="s">
        <v>299</v>
      </c>
      <c r="P460" s="109"/>
      <c r="Q460" s="36"/>
      <c r="R460" s="36"/>
      <c r="S460" s="109" t="s">
        <v>910</v>
      </c>
      <c r="T460" s="109"/>
      <c r="U460" s="108" t="s">
        <v>280</v>
      </c>
    </row>
    <row r="461" spans="1:21">
      <c r="A461" s="12"/>
      <c r="B461" s="108"/>
      <c r="C461" s="109"/>
      <c r="D461" s="109"/>
      <c r="E461" s="36"/>
      <c r="F461" s="36"/>
      <c r="G461" s="109"/>
      <c r="H461" s="109"/>
      <c r="I461" s="36"/>
      <c r="J461" s="36"/>
      <c r="K461" s="109"/>
      <c r="L461" s="109"/>
      <c r="M461" s="108"/>
      <c r="N461" s="36"/>
      <c r="O461" s="109"/>
      <c r="P461" s="109"/>
      <c r="Q461" s="36"/>
      <c r="R461" s="36"/>
      <c r="S461" s="109"/>
      <c r="T461" s="109"/>
      <c r="U461" s="108"/>
    </row>
    <row r="462" spans="1:21">
      <c r="A462" s="12"/>
      <c r="B462" s="174" t="s">
        <v>143</v>
      </c>
      <c r="C462" s="107" t="s">
        <v>299</v>
      </c>
      <c r="D462" s="107"/>
      <c r="E462" s="40"/>
      <c r="F462" s="40"/>
      <c r="G462" s="107" t="s">
        <v>299</v>
      </c>
      <c r="H462" s="107"/>
      <c r="I462" s="40"/>
      <c r="J462" s="40"/>
      <c r="K462" s="107" t="s">
        <v>580</v>
      </c>
      <c r="L462" s="107"/>
      <c r="M462" s="106" t="s">
        <v>280</v>
      </c>
      <c r="N462" s="40"/>
      <c r="O462" s="107" t="s">
        <v>299</v>
      </c>
      <c r="P462" s="107"/>
      <c r="Q462" s="40"/>
      <c r="R462" s="40"/>
      <c r="S462" s="107" t="s">
        <v>580</v>
      </c>
      <c r="T462" s="107"/>
      <c r="U462" s="106" t="s">
        <v>280</v>
      </c>
    </row>
    <row r="463" spans="1:21">
      <c r="A463" s="12"/>
      <c r="B463" s="174"/>
      <c r="C463" s="107"/>
      <c r="D463" s="107"/>
      <c r="E463" s="40"/>
      <c r="F463" s="40"/>
      <c r="G463" s="107"/>
      <c r="H463" s="107"/>
      <c r="I463" s="40"/>
      <c r="J463" s="40"/>
      <c r="K463" s="107"/>
      <c r="L463" s="107"/>
      <c r="M463" s="106"/>
      <c r="N463" s="40"/>
      <c r="O463" s="107"/>
      <c r="P463" s="107"/>
      <c r="Q463" s="40"/>
      <c r="R463" s="40"/>
      <c r="S463" s="107"/>
      <c r="T463" s="107"/>
      <c r="U463" s="106"/>
    </row>
    <row r="464" spans="1:21">
      <c r="A464" s="12"/>
      <c r="B464" s="108" t="s">
        <v>144</v>
      </c>
      <c r="C464" s="109" t="s">
        <v>299</v>
      </c>
      <c r="D464" s="109"/>
      <c r="E464" s="36"/>
      <c r="F464" s="36"/>
      <c r="G464" s="109" t="s">
        <v>299</v>
      </c>
      <c r="H464" s="109"/>
      <c r="I464" s="36"/>
      <c r="J464" s="36"/>
      <c r="K464" s="109">
        <v>63</v>
      </c>
      <c r="L464" s="109"/>
      <c r="M464" s="36"/>
      <c r="N464" s="36"/>
      <c r="O464" s="109" t="s">
        <v>299</v>
      </c>
      <c r="P464" s="109"/>
      <c r="Q464" s="36"/>
      <c r="R464" s="36"/>
      <c r="S464" s="109">
        <v>63</v>
      </c>
      <c r="T464" s="109"/>
      <c r="U464" s="36"/>
    </row>
    <row r="465" spans="1:21">
      <c r="A465" s="12"/>
      <c r="B465" s="108"/>
      <c r="C465" s="109"/>
      <c r="D465" s="109"/>
      <c r="E465" s="36"/>
      <c r="F465" s="36"/>
      <c r="G465" s="109"/>
      <c r="H465" s="109"/>
      <c r="I465" s="36"/>
      <c r="J465" s="36"/>
      <c r="K465" s="109"/>
      <c r="L465" s="109"/>
      <c r="M465" s="36"/>
      <c r="N465" s="36"/>
      <c r="O465" s="109"/>
      <c r="P465" s="109"/>
      <c r="Q465" s="36"/>
      <c r="R465" s="36"/>
      <c r="S465" s="109"/>
      <c r="T465" s="109"/>
      <c r="U465" s="36"/>
    </row>
    <row r="466" spans="1:21">
      <c r="A466" s="12"/>
      <c r="B466" s="106" t="s">
        <v>145</v>
      </c>
      <c r="C466" s="107" t="s">
        <v>299</v>
      </c>
      <c r="D466" s="107"/>
      <c r="E466" s="40"/>
      <c r="F466" s="40"/>
      <c r="G466" s="107" t="s">
        <v>299</v>
      </c>
      <c r="H466" s="107"/>
      <c r="I466" s="40"/>
      <c r="J466" s="40"/>
      <c r="K466" s="107" t="s">
        <v>911</v>
      </c>
      <c r="L466" s="107"/>
      <c r="M466" s="106" t="s">
        <v>280</v>
      </c>
      <c r="N466" s="40"/>
      <c r="O466" s="107" t="s">
        <v>299</v>
      </c>
      <c r="P466" s="107"/>
      <c r="Q466" s="40"/>
      <c r="R466" s="40"/>
      <c r="S466" s="107" t="s">
        <v>911</v>
      </c>
      <c r="T466" s="107"/>
      <c r="U466" s="106" t="s">
        <v>280</v>
      </c>
    </row>
    <row r="467" spans="1:21">
      <c r="A467" s="12"/>
      <c r="B467" s="106"/>
      <c r="C467" s="107"/>
      <c r="D467" s="107"/>
      <c r="E467" s="40"/>
      <c r="F467" s="40"/>
      <c r="G467" s="107"/>
      <c r="H467" s="107"/>
      <c r="I467" s="40"/>
      <c r="J467" s="40"/>
      <c r="K467" s="107"/>
      <c r="L467" s="107"/>
      <c r="M467" s="106"/>
      <c r="N467" s="40"/>
      <c r="O467" s="107"/>
      <c r="P467" s="107"/>
      <c r="Q467" s="40"/>
      <c r="R467" s="40"/>
      <c r="S467" s="107"/>
      <c r="T467" s="107"/>
      <c r="U467" s="106"/>
    </row>
    <row r="468" spans="1:21">
      <c r="A468" s="12"/>
      <c r="B468" s="108" t="s">
        <v>912</v>
      </c>
      <c r="C468" s="109" t="s">
        <v>299</v>
      </c>
      <c r="D468" s="109"/>
      <c r="E468" s="36"/>
      <c r="F468" s="36"/>
      <c r="G468" s="109" t="s">
        <v>299</v>
      </c>
      <c r="H468" s="109"/>
      <c r="I468" s="36"/>
      <c r="J468" s="36"/>
      <c r="K468" s="109" t="s">
        <v>299</v>
      </c>
      <c r="L468" s="109"/>
      <c r="M468" s="36"/>
      <c r="N468" s="36"/>
      <c r="O468" s="109" t="s">
        <v>299</v>
      </c>
      <c r="P468" s="109"/>
      <c r="Q468" s="36"/>
      <c r="R468" s="36"/>
      <c r="S468" s="109" t="s">
        <v>299</v>
      </c>
      <c r="T468" s="109"/>
      <c r="U468" s="36"/>
    </row>
    <row r="469" spans="1:21">
      <c r="A469" s="12"/>
      <c r="B469" s="108"/>
      <c r="C469" s="109"/>
      <c r="D469" s="109"/>
      <c r="E469" s="36"/>
      <c r="F469" s="36"/>
      <c r="G469" s="109"/>
      <c r="H469" s="109"/>
      <c r="I469" s="36"/>
      <c r="J469" s="36"/>
      <c r="K469" s="109"/>
      <c r="L469" s="109"/>
      <c r="M469" s="36"/>
      <c r="N469" s="36"/>
      <c r="O469" s="109"/>
      <c r="P469" s="109"/>
      <c r="Q469" s="36"/>
      <c r="R469" s="36"/>
      <c r="S469" s="109"/>
      <c r="T469" s="109"/>
      <c r="U469" s="36"/>
    </row>
    <row r="470" spans="1:21" ht="18.75" customHeight="1">
      <c r="A470" s="12"/>
      <c r="B470" s="106" t="s">
        <v>147</v>
      </c>
      <c r="C470" s="107" t="s">
        <v>299</v>
      </c>
      <c r="D470" s="107"/>
      <c r="E470" s="40"/>
      <c r="F470" s="40"/>
      <c r="G470" s="107" t="s">
        <v>299</v>
      </c>
      <c r="H470" s="107"/>
      <c r="I470" s="40"/>
      <c r="J470" s="40"/>
      <c r="K470" s="107">
        <v>36</v>
      </c>
      <c r="L470" s="107"/>
      <c r="M470" s="40"/>
      <c r="N470" s="40"/>
      <c r="O470" s="107" t="s">
        <v>299</v>
      </c>
      <c r="P470" s="107"/>
      <c r="Q470" s="40"/>
      <c r="R470" s="40"/>
      <c r="S470" s="107">
        <v>36</v>
      </c>
      <c r="T470" s="107"/>
      <c r="U470" s="40"/>
    </row>
    <row r="471" spans="1:21">
      <c r="A471" s="12"/>
      <c r="B471" s="106"/>
      <c r="C471" s="107"/>
      <c r="D471" s="107"/>
      <c r="E471" s="40"/>
      <c r="F471" s="40"/>
      <c r="G471" s="107"/>
      <c r="H471" s="107"/>
      <c r="I471" s="40"/>
      <c r="J471" s="40"/>
      <c r="K471" s="107"/>
      <c r="L471" s="107"/>
      <c r="M471" s="40"/>
      <c r="N471" s="40"/>
      <c r="O471" s="107"/>
      <c r="P471" s="107"/>
      <c r="Q471" s="40"/>
      <c r="R471" s="40"/>
      <c r="S471" s="107"/>
      <c r="T471" s="107"/>
      <c r="U471" s="40"/>
    </row>
    <row r="472" spans="1:21">
      <c r="A472" s="12"/>
      <c r="B472" s="108" t="s">
        <v>883</v>
      </c>
      <c r="C472" s="109" t="s">
        <v>299</v>
      </c>
      <c r="D472" s="109"/>
      <c r="E472" s="36"/>
      <c r="F472" s="36"/>
      <c r="G472" s="109" t="s">
        <v>299</v>
      </c>
      <c r="H472" s="109"/>
      <c r="I472" s="36"/>
      <c r="J472" s="36"/>
      <c r="K472" s="109" t="s">
        <v>913</v>
      </c>
      <c r="L472" s="109"/>
      <c r="M472" s="108" t="s">
        <v>280</v>
      </c>
      <c r="N472" s="36"/>
      <c r="O472" s="109" t="s">
        <v>299</v>
      </c>
      <c r="P472" s="109"/>
      <c r="Q472" s="36"/>
      <c r="R472" s="36"/>
      <c r="S472" s="109" t="s">
        <v>913</v>
      </c>
      <c r="T472" s="109"/>
      <c r="U472" s="108" t="s">
        <v>280</v>
      </c>
    </row>
    <row r="473" spans="1:21">
      <c r="A473" s="12"/>
      <c r="B473" s="108"/>
      <c r="C473" s="109"/>
      <c r="D473" s="109"/>
      <c r="E473" s="36"/>
      <c r="F473" s="36"/>
      <c r="G473" s="109"/>
      <c r="H473" s="109"/>
      <c r="I473" s="36"/>
      <c r="J473" s="36"/>
      <c r="K473" s="109"/>
      <c r="L473" s="109"/>
      <c r="M473" s="108"/>
      <c r="N473" s="36"/>
      <c r="O473" s="109"/>
      <c r="P473" s="109"/>
      <c r="Q473" s="36"/>
      <c r="R473" s="36"/>
      <c r="S473" s="109"/>
      <c r="T473" s="109"/>
      <c r="U473" s="108"/>
    </row>
    <row r="474" spans="1:21">
      <c r="A474" s="12"/>
      <c r="B474" s="174" t="s">
        <v>149</v>
      </c>
      <c r="C474" s="107" t="s">
        <v>299</v>
      </c>
      <c r="D474" s="107"/>
      <c r="E474" s="40"/>
      <c r="F474" s="40"/>
      <c r="G474" s="107" t="s">
        <v>299</v>
      </c>
      <c r="H474" s="107"/>
      <c r="I474" s="40"/>
      <c r="J474" s="40"/>
      <c r="K474" s="107">
        <v>120</v>
      </c>
      <c r="L474" s="107"/>
      <c r="M474" s="40"/>
      <c r="N474" s="40"/>
      <c r="O474" s="107" t="s">
        <v>299</v>
      </c>
      <c r="P474" s="107"/>
      <c r="Q474" s="40"/>
      <c r="R474" s="40"/>
      <c r="S474" s="107">
        <v>120</v>
      </c>
      <c r="T474" s="107"/>
      <c r="U474" s="40"/>
    </row>
    <row r="475" spans="1:21">
      <c r="A475" s="12"/>
      <c r="B475" s="174"/>
      <c r="C475" s="107"/>
      <c r="D475" s="107"/>
      <c r="E475" s="40"/>
      <c r="F475" s="40"/>
      <c r="G475" s="107"/>
      <c r="H475" s="107"/>
      <c r="I475" s="40"/>
      <c r="J475" s="40"/>
      <c r="K475" s="107"/>
      <c r="L475" s="107"/>
      <c r="M475" s="40"/>
      <c r="N475" s="40"/>
      <c r="O475" s="107"/>
      <c r="P475" s="107"/>
      <c r="Q475" s="40"/>
      <c r="R475" s="40"/>
      <c r="S475" s="107"/>
      <c r="T475" s="107"/>
      <c r="U475" s="40"/>
    </row>
    <row r="476" spans="1:21">
      <c r="A476" s="12"/>
      <c r="B476" s="108" t="s">
        <v>885</v>
      </c>
      <c r="C476" s="109" t="s">
        <v>914</v>
      </c>
      <c r="D476" s="109"/>
      <c r="E476" s="108" t="s">
        <v>280</v>
      </c>
      <c r="F476" s="36"/>
      <c r="G476" s="109" t="s">
        <v>299</v>
      </c>
      <c r="H476" s="109"/>
      <c r="I476" s="36"/>
      <c r="J476" s="36"/>
      <c r="K476" s="109" t="s">
        <v>915</v>
      </c>
      <c r="L476" s="109"/>
      <c r="M476" s="108" t="s">
        <v>280</v>
      </c>
      <c r="N476" s="36"/>
      <c r="O476" s="160">
        <v>7315</v>
      </c>
      <c r="P476" s="160"/>
      <c r="Q476" s="36"/>
      <c r="R476" s="36"/>
      <c r="S476" s="109" t="s">
        <v>299</v>
      </c>
      <c r="T476" s="109"/>
      <c r="U476" s="36"/>
    </row>
    <row r="477" spans="1:21">
      <c r="A477" s="12"/>
      <c r="B477" s="108"/>
      <c r="C477" s="109"/>
      <c r="D477" s="109"/>
      <c r="E477" s="108"/>
      <c r="F477" s="36"/>
      <c r="G477" s="109"/>
      <c r="H477" s="109"/>
      <c r="I477" s="36"/>
      <c r="J477" s="36"/>
      <c r="K477" s="109"/>
      <c r="L477" s="109"/>
      <c r="M477" s="108"/>
      <c r="N477" s="36"/>
      <c r="O477" s="160"/>
      <c r="P477" s="160"/>
      <c r="Q477" s="36"/>
      <c r="R477" s="36"/>
      <c r="S477" s="109"/>
      <c r="T477" s="109"/>
      <c r="U477" s="36"/>
    </row>
    <row r="478" spans="1:21">
      <c r="A478" s="12"/>
      <c r="B478" s="106" t="s">
        <v>51</v>
      </c>
      <c r="C478" s="107" t="s">
        <v>843</v>
      </c>
      <c r="D478" s="107"/>
      <c r="E478" s="106" t="s">
        <v>280</v>
      </c>
      <c r="F478" s="40"/>
      <c r="G478" s="107" t="s">
        <v>299</v>
      </c>
      <c r="H478" s="107"/>
      <c r="I478" s="40"/>
      <c r="J478" s="40"/>
      <c r="K478" s="107" t="s">
        <v>461</v>
      </c>
      <c r="L478" s="107"/>
      <c r="M478" s="106" t="s">
        <v>280</v>
      </c>
      <c r="N478" s="40"/>
      <c r="O478" s="107" t="s">
        <v>299</v>
      </c>
      <c r="P478" s="107"/>
      <c r="Q478" s="40"/>
      <c r="R478" s="40"/>
      <c r="S478" s="107" t="s">
        <v>474</v>
      </c>
      <c r="T478" s="107"/>
      <c r="U478" s="106" t="s">
        <v>280</v>
      </c>
    </row>
    <row r="479" spans="1:21" ht="15.75" thickBot="1">
      <c r="A479" s="12"/>
      <c r="B479" s="106"/>
      <c r="C479" s="117"/>
      <c r="D479" s="117"/>
      <c r="E479" s="118"/>
      <c r="F479" s="40"/>
      <c r="G479" s="117"/>
      <c r="H479" s="117"/>
      <c r="I479" s="77"/>
      <c r="J479" s="40"/>
      <c r="K479" s="117"/>
      <c r="L479" s="117"/>
      <c r="M479" s="118"/>
      <c r="N479" s="40"/>
      <c r="O479" s="117"/>
      <c r="P479" s="117"/>
      <c r="Q479" s="77"/>
      <c r="R479" s="40"/>
      <c r="S479" s="117"/>
      <c r="T479" s="117"/>
      <c r="U479" s="118"/>
    </row>
    <row r="480" spans="1:21">
      <c r="A480" s="12"/>
      <c r="B480" s="130" t="s">
        <v>889</v>
      </c>
      <c r="C480" s="119" t="s">
        <v>916</v>
      </c>
      <c r="D480" s="119"/>
      <c r="E480" s="120" t="s">
        <v>280</v>
      </c>
      <c r="F480" s="36"/>
      <c r="G480" s="119" t="s">
        <v>299</v>
      </c>
      <c r="H480" s="119"/>
      <c r="I480" s="57"/>
      <c r="J480" s="36"/>
      <c r="K480" s="119" t="s">
        <v>917</v>
      </c>
      <c r="L480" s="119"/>
      <c r="M480" s="120" t="s">
        <v>280</v>
      </c>
      <c r="N480" s="36"/>
      <c r="O480" s="169">
        <v>7315</v>
      </c>
      <c r="P480" s="169"/>
      <c r="Q480" s="57"/>
      <c r="R480" s="36"/>
      <c r="S480" s="119" t="s">
        <v>918</v>
      </c>
      <c r="T480" s="119"/>
      <c r="U480" s="120" t="s">
        <v>280</v>
      </c>
    </row>
    <row r="481" spans="1:21" ht="15.75" thickBot="1">
      <c r="A481" s="12"/>
      <c r="B481" s="130"/>
      <c r="C481" s="110"/>
      <c r="D481" s="110"/>
      <c r="E481" s="111"/>
      <c r="F481" s="36"/>
      <c r="G481" s="110"/>
      <c r="H481" s="110"/>
      <c r="I481" s="46"/>
      <c r="J481" s="36"/>
      <c r="K481" s="110"/>
      <c r="L481" s="110"/>
      <c r="M481" s="111"/>
      <c r="N481" s="36"/>
      <c r="O481" s="164"/>
      <c r="P481" s="164"/>
      <c r="Q481" s="46"/>
      <c r="R481" s="36"/>
      <c r="S481" s="110"/>
      <c r="T481" s="110"/>
      <c r="U481" s="111"/>
    </row>
    <row r="482" spans="1:21">
      <c r="A482" s="12"/>
      <c r="B482" s="29"/>
      <c r="C482" s="49"/>
      <c r="D482" s="49"/>
      <c r="E482" s="49"/>
      <c r="F482" s="29"/>
      <c r="G482" s="49"/>
      <c r="H482" s="49"/>
      <c r="I482" s="49"/>
      <c r="J482" s="29"/>
      <c r="K482" s="49"/>
      <c r="L482" s="49"/>
      <c r="M482" s="49"/>
      <c r="N482" s="29"/>
      <c r="O482" s="49"/>
      <c r="P482" s="49"/>
      <c r="Q482" s="49"/>
      <c r="R482" s="29"/>
      <c r="S482" s="49"/>
      <c r="T482" s="49"/>
      <c r="U482" s="49"/>
    </row>
    <row r="483" spans="1:21">
      <c r="A483" s="12"/>
      <c r="B483" s="129" t="s">
        <v>151</v>
      </c>
      <c r="C483" s="36"/>
      <c r="D483" s="36"/>
      <c r="E483" s="36"/>
      <c r="F483" s="25"/>
      <c r="G483" s="36"/>
      <c r="H483" s="36"/>
      <c r="I483" s="36"/>
      <c r="J483" s="25"/>
      <c r="K483" s="36"/>
      <c r="L483" s="36"/>
      <c r="M483" s="36"/>
      <c r="N483" s="25"/>
      <c r="O483" s="36"/>
      <c r="P483" s="36"/>
      <c r="Q483" s="36"/>
      <c r="R483" s="25"/>
      <c r="S483" s="36"/>
      <c r="T483" s="36"/>
      <c r="U483" s="36"/>
    </row>
    <row r="484" spans="1:21">
      <c r="A484" s="12"/>
      <c r="B484" s="106" t="s">
        <v>152</v>
      </c>
      <c r="C484" s="162">
        <v>8378</v>
      </c>
      <c r="D484" s="162"/>
      <c r="E484" s="40"/>
      <c r="F484" s="40"/>
      <c r="G484" s="107" t="s">
        <v>299</v>
      </c>
      <c r="H484" s="107"/>
      <c r="I484" s="40"/>
      <c r="J484" s="40"/>
      <c r="K484" s="107" t="s">
        <v>299</v>
      </c>
      <c r="L484" s="107"/>
      <c r="M484" s="40"/>
      <c r="N484" s="40"/>
      <c r="O484" s="107" t="s">
        <v>299</v>
      </c>
      <c r="P484" s="107"/>
      <c r="Q484" s="40"/>
      <c r="R484" s="40"/>
      <c r="S484" s="162">
        <v>8378</v>
      </c>
      <c r="T484" s="162"/>
      <c r="U484" s="40"/>
    </row>
    <row r="485" spans="1:21">
      <c r="A485" s="12"/>
      <c r="B485" s="106"/>
      <c r="C485" s="162"/>
      <c r="D485" s="162"/>
      <c r="E485" s="40"/>
      <c r="F485" s="40"/>
      <c r="G485" s="107"/>
      <c r="H485" s="107"/>
      <c r="I485" s="40"/>
      <c r="J485" s="40"/>
      <c r="K485" s="107"/>
      <c r="L485" s="107"/>
      <c r="M485" s="40"/>
      <c r="N485" s="40"/>
      <c r="O485" s="107"/>
      <c r="P485" s="107"/>
      <c r="Q485" s="40"/>
      <c r="R485" s="40"/>
      <c r="S485" s="162"/>
      <c r="T485" s="162"/>
      <c r="U485" s="40"/>
    </row>
    <row r="486" spans="1:21">
      <c r="A486" s="12"/>
      <c r="B486" s="108" t="s">
        <v>153</v>
      </c>
      <c r="C486" s="109" t="s">
        <v>919</v>
      </c>
      <c r="D486" s="109"/>
      <c r="E486" s="108" t="s">
        <v>280</v>
      </c>
      <c r="F486" s="36"/>
      <c r="G486" s="109" t="s">
        <v>299</v>
      </c>
      <c r="H486" s="109"/>
      <c r="I486" s="36"/>
      <c r="J486" s="36"/>
      <c r="K486" s="109" t="s">
        <v>464</v>
      </c>
      <c r="L486" s="109"/>
      <c r="M486" s="108" t="s">
        <v>280</v>
      </c>
      <c r="N486" s="36"/>
      <c r="O486" s="109" t="s">
        <v>299</v>
      </c>
      <c r="P486" s="109"/>
      <c r="Q486" s="36"/>
      <c r="R486" s="36"/>
      <c r="S486" s="109" t="s">
        <v>920</v>
      </c>
      <c r="T486" s="109"/>
      <c r="U486" s="108" t="s">
        <v>280</v>
      </c>
    </row>
    <row r="487" spans="1:21">
      <c r="A487" s="12"/>
      <c r="B487" s="108"/>
      <c r="C487" s="109"/>
      <c r="D487" s="109"/>
      <c r="E487" s="108"/>
      <c r="F487" s="36"/>
      <c r="G487" s="109"/>
      <c r="H487" s="109"/>
      <c r="I487" s="36"/>
      <c r="J487" s="36"/>
      <c r="K487" s="109"/>
      <c r="L487" s="109"/>
      <c r="M487" s="108"/>
      <c r="N487" s="36"/>
      <c r="O487" s="109"/>
      <c r="P487" s="109"/>
      <c r="Q487" s="36"/>
      <c r="R487" s="36"/>
      <c r="S487" s="109"/>
      <c r="T487" s="109"/>
      <c r="U487" s="108"/>
    </row>
    <row r="488" spans="1:21">
      <c r="A488" s="12"/>
      <c r="B488" s="106" t="s">
        <v>154</v>
      </c>
      <c r="C488" s="107" t="s">
        <v>843</v>
      </c>
      <c r="D488" s="107"/>
      <c r="E488" s="106" t="s">
        <v>280</v>
      </c>
      <c r="F488" s="40"/>
      <c r="G488" s="107" t="s">
        <v>299</v>
      </c>
      <c r="H488" s="107"/>
      <c r="I488" s="40"/>
      <c r="J488" s="40"/>
      <c r="K488" s="107" t="s">
        <v>299</v>
      </c>
      <c r="L488" s="107"/>
      <c r="M488" s="40"/>
      <c r="N488" s="40"/>
      <c r="O488" s="107" t="s">
        <v>299</v>
      </c>
      <c r="P488" s="107"/>
      <c r="Q488" s="40"/>
      <c r="R488" s="40"/>
      <c r="S488" s="107" t="s">
        <v>843</v>
      </c>
      <c r="T488" s="107"/>
      <c r="U488" s="106" t="s">
        <v>280</v>
      </c>
    </row>
    <row r="489" spans="1:21">
      <c r="A489" s="12"/>
      <c r="B489" s="106"/>
      <c r="C489" s="107"/>
      <c r="D489" s="107"/>
      <c r="E489" s="106"/>
      <c r="F489" s="40"/>
      <c r="G489" s="107"/>
      <c r="H489" s="107"/>
      <c r="I489" s="40"/>
      <c r="J489" s="40"/>
      <c r="K489" s="107"/>
      <c r="L489" s="107"/>
      <c r="M489" s="40"/>
      <c r="N489" s="40"/>
      <c r="O489" s="107"/>
      <c r="P489" s="107"/>
      <c r="Q489" s="40"/>
      <c r="R489" s="40"/>
      <c r="S489" s="107"/>
      <c r="T489" s="107"/>
      <c r="U489" s="106"/>
    </row>
    <row r="490" spans="1:21">
      <c r="A490" s="12"/>
      <c r="B490" s="108" t="s">
        <v>885</v>
      </c>
      <c r="C490" s="160">
        <v>1532</v>
      </c>
      <c r="D490" s="160"/>
      <c r="E490" s="36"/>
      <c r="F490" s="36"/>
      <c r="G490" s="109" t="s">
        <v>299</v>
      </c>
      <c r="H490" s="109"/>
      <c r="I490" s="36"/>
      <c r="J490" s="36"/>
      <c r="K490" s="160">
        <v>5783</v>
      </c>
      <c r="L490" s="160"/>
      <c r="M490" s="36"/>
      <c r="N490" s="36"/>
      <c r="O490" s="109" t="s">
        <v>921</v>
      </c>
      <c r="P490" s="109"/>
      <c r="Q490" s="108" t="s">
        <v>280</v>
      </c>
      <c r="R490" s="36"/>
      <c r="S490" s="109" t="s">
        <v>299</v>
      </c>
      <c r="T490" s="109"/>
      <c r="U490" s="36"/>
    </row>
    <row r="491" spans="1:21">
      <c r="A491" s="12"/>
      <c r="B491" s="108"/>
      <c r="C491" s="160"/>
      <c r="D491" s="160"/>
      <c r="E491" s="36"/>
      <c r="F491" s="36"/>
      <c r="G491" s="109"/>
      <c r="H491" s="109"/>
      <c r="I491" s="36"/>
      <c r="J491" s="36"/>
      <c r="K491" s="160"/>
      <c r="L491" s="160"/>
      <c r="M491" s="36"/>
      <c r="N491" s="36"/>
      <c r="O491" s="109"/>
      <c r="P491" s="109"/>
      <c r="Q491" s="108"/>
      <c r="R491" s="36"/>
      <c r="S491" s="109"/>
      <c r="T491" s="109"/>
      <c r="U491" s="36"/>
    </row>
    <row r="492" spans="1:21">
      <c r="A492" s="12"/>
      <c r="B492" s="106" t="s">
        <v>155</v>
      </c>
      <c r="C492" s="107">
        <v>387</v>
      </c>
      <c r="D492" s="107"/>
      <c r="E492" s="40"/>
      <c r="F492" s="40"/>
      <c r="G492" s="107" t="s">
        <v>299</v>
      </c>
      <c r="H492" s="107"/>
      <c r="I492" s="40"/>
      <c r="J492" s="40"/>
      <c r="K492" s="107" t="s">
        <v>299</v>
      </c>
      <c r="L492" s="107"/>
      <c r="M492" s="40"/>
      <c r="N492" s="40"/>
      <c r="O492" s="107" t="s">
        <v>299</v>
      </c>
      <c r="P492" s="107"/>
      <c r="Q492" s="40"/>
      <c r="R492" s="40"/>
      <c r="S492" s="107">
        <v>387</v>
      </c>
      <c r="T492" s="107"/>
      <c r="U492" s="40"/>
    </row>
    <row r="493" spans="1:21">
      <c r="A493" s="12"/>
      <c r="B493" s="106"/>
      <c r="C493" s="107"/>
      <c r="D493" s="107"/>
      <c r="E493" s="40"/>
      <c r="F493" s="40"/>
      <c r="G493" s="107"/>
      <c r="H493" s="107"/>
      <c r="I493" s="40"/>
      <c r="J493" s="40"/>
      <c r="K493" s="107"/>
      <c r="L493" s="107"/>
      <c r="M493" s="40"/>
      <c r="N493" s="40"/>
      <c r="O493" s="107"/>
      <c r="P493" s="107"/>
      <c r="Q493" s="40"/>
      <c r="R493" s="40"/>
      <c r="S493" s="107"/>
      <c r="T493" s="107"/>
      <c r="U493" s="40"/>
    </row>
    <row r="494" spans="1:21">
      <c r="A494" s="12"/>
      <c r="B494" s="130" t="s">
        <v>156</v>
      </c>
      <c r="C494" s="109">
        <v>727</v>
      </c>
      <c r="D494" s="109"/>
      <c r="E494" s="36"/>
      <c r="F494" s="36"/>
      <c r="G494" s="109" t="s">
        <v>299</v>
      </c>
      <c r="H494" s="109"/>
      <c r="I494" s="36"/>
      <c r="J494" s="36"/>
      <c r="K494" s="109" t="s">
        <v>299</v>
      </c>
      <c r="L494" s="109"/>
      <c r="M494" s="36"/>
      <c r="N494" s="36"/>
      <c r="O494" s="109" t="s">
        <v>299</v>
      </c>
      <c r="P494" s="109"/>
      <c r="Q494" s="36"/>
      <c r="R494" s="36"/>
      <c r="S494" s="109">
        <v>727</v>
      </c>
      <c r="T494" s="109"/>
      <c r="U494" s="36"/>
    </row>
    <row r="495" spans="1:21">
      <c r="A495" s="12"/>
      <c r="B495" s="130"/>
      <c r="C495" s="109"/>
      <c r="D495" s="109"/>
      <c r="E495" s="36"/>
      <c r="F495" s="36"/>
      <c r="G495" s="109"/>
      <c r="H495" s="109"/>
      <c r="I495" s="36"/>
      <c r="J495" s="36"/>
      <c r="K495" s="109"/>
      <c r="L495" s="109"/>
      <c r="M495" s="36"/>
      <c r="N495" s="36"/>
      <c r="O495" s="109"/>
      <c r="P495" s="109"/>
      <c r="Q495" s="36"/>
      <c r="R495" s="36"/>
      <c r="S495" s="109"/>
      <c r="T495" s="109"/>
      <c r="U495" s="36"/>
    </row>
    <row r="496" spans="1:21">
      <c r="A496" s="12"/>
      <c r="B496" s="174" t="s">
        <v>157</v>
      </c>
      <c r="C496" s="107" t="s">
        <v>299</v>
      </c>
      <c r="D496" s="107"/>
      <c r="E496" s="40"/>
      <c r="F496" s="40"/>
      <c r="G496" s="107" t="s">
        <v>299</v>
      </c>
      <c r="H496" s="107"/>
      <c r="I496" s="40"/>
      <c r="J496" s="40"/>
      <c r="K496" s="107">
        <v>40</v>
      </c>
      <c r="L496" s="107"/>
      <c r="M496" s="40"/>
      <c r="N496" s="40"/>
      <c r="O496" s="107" t="s">
        <v>299</v>
      </c>
      <c r="P496" s="107"/>
      <c r="Q496" s="40"/>
      <c r="R496" s="40"/>
      <c r="S496" s="107">
        <v>40</v>
      </c>
      <c r="T496" s="107"/>
      <c r="U496" s="40"/>
    </row>
    <row r="497" spans="1:21">
      <c r="A497" s="12"/>
      <c r="B497" s="174"/>
      <c r="C497" s="107"/>
      <c r="D497" s="107"/>
      <c r="E497" s="40"/>
      <c r="F497" s="40"/>
      <c r="G497" s="107"/>
      <c r="H497" s="107"/>
      <c r="I497" s="40"/>
      <c r="J497" s="40"/>
      <c r="K497" s="107"/>
      <c r="L497" s="107"/>
      <c r="M497" s="40"/>
      <c r="N497" s="40"/>
      <c r="O497" s="107"/>
      <c r="P497" s="107"/>
      <c r="Q497" s="40"/>
      <c r="R497" s="40"/>
      <c r="S497" s="107"/>
      <c r="T497" s="107"/>
      <c r="U497" s="40"/>
    </row>
    <row r="498" spans="1:21">
      <c r="A498" s="12"/>
      <c r="B498" s="108" t="s">
        <v>922</v>
      </c>
      <c r="C498" s="109" t="s">
        <v>299</v>
      </c>
      <c r="D498" s="109"/>
      <c r="E498" s="36"/>
      <c r="F498" s="36"/>
      <c r="G498" s="109" t="s">
        <v>299</v>
      </c>
      <c r="H498" s="109"/>
      <c r="I498" s="36"/>
      <c r="J498" s="36"/>
      <c r="K498" s="109" t="s">
        <v>299</v>
      </c>
      <c r="L498" s="109"/>
      <c r="M498" s="36"/>
      <c r="N498" s="36"/>
      <c r="O498" s="109" t="s">
        <v>299</v>
      </c>
      <c r="P498" s="109"/>
      <c r="Q498" s="36"/>
      <c r="R498" s="36"/>
      <c r="S498" s="109" t="s">
        <v>299</v>
      </c>
      <c r="T498" s="109"/>
      <c r="U498" s="36"/>
    </row>
    <row r="499" spans="1:21">
      <c r="A499" s="12"/>
      <c r="B499" s="108"/>
      <c r="C499" s="109"/>
      <c r="D499" s="109"/>
      <c r="E499" s="36"/>
      <c r="F499" s="36"/>
      <c r="G499" s="109"/>
      <c r="H499" s="109"/>
      <c r="I499" s="36"/>
      <c r="J499" s="36"/>
      <c r="K499" s="109"/>
      <c r="L499" s="109"/>
      <c r="M499" s="36"/>
      <c r="N499" s="36"/>
      <c r="O499" s="109"/>
      <c r="P499" s="109"/>
      <c r="Q499" s="36"/>
      <c r="R499" s="36"/>
      <c r="S499" s="109"/>
      <c r="T499" s="109"/>
      <c r="U499" s="36"/>
    </row>
    <row r="500" spans="1:21">
      <c r="A500" s="12"/>
      <c r="B500" s="106" t="s">
        <v>923</v>
      </c>
      <c r="C500" s="107" t="s">
        <v>299</v>
      </c>
      <c r="D500" s="107"/>
      <c r="E500" s="40"/>
      <c r="F500" s="40"/>
      <c r="G500" s="107" t="s">
        <v>299</v>
      </c>
      <c r="H500" s="107"/>
      <c r="I500" s="40"/>
      <c r="J500" s="40"/>
      <c r="K500" s="107" t="s">
        <v>620</v>
      </c>
      <c r="L500" s="107"/>
      <c r="M500" s="106" t="s">
        <v>280</v>
      </c>
      <c r="N500" s="40"/>
      <c r="O500" s="107" t="s">
        <v>299</v>
      </c>
      <c r="P500" s="107"/>
      <c r="Q500" s="40"/>
      <c r="R500" s="40"/>
      <c r="S500" s="107" t="s">
        <v>620</v>
      </c>
      <c r="T500" s="107"/>
      <c r="U500" s="106" t="s">
        <v>280</v>
      </c>
    </row>
    <row r="501" spans="1:21">
      <c r="A501" s="12"/>
      <c r="B501" s="106"/>
      <c r="C501" s="107"/>
      <c r="D501" s="107"/>
      <c r="E501" s="40"/>
      <c r="F501" s="40"/>
      <c r="G501" s="107"/>
      <c r="H501" s="107"/>
      <c r="I501" s="40"/>
      <c r="J501" s="40"/>
      <c r="K501" s="107"/>
      <c r="L501" s="107"/>
      <c r="M501" s="106"/>
      <c r="N501" s="40"/>
      <c r="O501" s="107"/>
      <c r="P501" s="107"/>
      <c r="Q501" s="40"/>
      <c r="R501" s="40"/>
      <c r="S501" s="107"/>
      <c r="T501" s="107"/>
      <c r="U501" s="106"/>
    </row>
    <row r="502" spans="1:21">
      <c r="A502" s="12"/>
      <c r="B502" s="108" t="s">
        <v>902</v>
      </c>
      <c r="C502" s="109" t="s">
        <v>924</v>
      </c>
      <c r="D502" s="109"/>
      <c r="E502" s="108" t="s">
        <v>280</v>
      </c>
      <c r="F502" s="36"/>
      <c r="G502" s="109" t="s">
        <v>299</v>
      </c>
      <c r="H502" s="109"/>
      <c r="I502" s="36"/>
      <c r="J502" s="36"/>
      <c r="K502" s="109" t="s">
        <v>909</v>
      </c>
      <c r="L502" s="109"/>
      <c r="M502" s="108" t="s">
        <v>280</v>
      </c>
      <c r="N502" s="36"/>
      <c r="O502" s="160">
        <v>2195</v>
      </c>
      <c r="P502" s="160"/>
      <c r="Q502" s="36"/>
      <c r="R502" s="36"/>
      <c r="S502" s="109" t="s">
        <v>924</v>
      </c>
      <c r="T502" s="109"/>
      <c r="U502" s="108" t="s">
        <v>280</v>
      </c>
    </row>
    <row r="503" spans="1:21">
      <c r="A503" s="12"/>
      <c r="B503" s="108"/>
      <c r="C503" s="109"/>
      <c r="D503" s="109"/>
      <c r="E503" s="108"/>
      <c r="F503" s="36"/>
      <c r="G503" s="109"/>
      <c r="H503" s="109"/>
      <c r="I503" s="36"/>
      <c r="J503" s="36"/>
      <c r="K503" s="109"/>
      <c r="L503" s="109"/>
      <c r="M503" s="108"/>
      <c r="N503" s="36"/>
      <c r="O503" s="160"/>
      <c r="P503" s="160"/>
      <c r="Q503" s="36"/>
      <c r="R503" s="36"/>
      <c r="S503" s="109"/>
      <c r="T503" s="109"/>
      <c r="U503" s="108"/>
    </row>
    <row r="504" spans="1:21">
      <c r="A504" s="12"/>
      <c r="B504" s="174" t="s">
        <v>904</v>
      </c>
      <c r="C504" s="107" t="s">
        <v>299</v>
      </c>
      <c r="D504" s="107"/>
      <c r="E504" s="40"/>
      <c r="F504" s="40"/>
      <c r="G504" s="107" t="s">
        <v>299</v>
      </c>
      <c r="H504" s="107"/>
      <c r="I504" s="40"/>
      <c r="J504" s="40"/>
      <c r="K504" s="107" t="s">
        <v>509</v>
      </c>
      <c r="L504" s="107"/>
      <c r="M504" s="106" t="s">
        <v>280</v>
      </c>
      <c r="N504" s="40"/>
      <c r="O504" s="107" t="s">
        <v>299</v>
      </c>
      <c r="P504" s="107"/>
      <c r="Q504" s="40"/>
      <c r="R504" s="40"/>
      <c r="S504" s="107" t="s">
        <v>509</v>
      </c>
      <c r="T504" s="107"/>
      <c r="U504" s="106" t="s">
        <v>280</v>
      </c>
    </row>
    <row r="505" spans="1:21">
      <c r="A505" s="12"/>
      <c r="B505" s="174"/>
      <c r="C505" s="107"/>
      <c r="D505" s="107"/>
      <c r="E505" s="40"/>
      <c r="F505" s="40"/>
      <c r="G505" s="107"/>
      <c r="H505" s="107"/>
      <c r="I505" s="40"/>
      <c r="J505" s="40"/>
      <c r="K505" s="107"/>
      <c r="L505" s="107"/>
      <c r="M505" s="106"/>
      <c r="N505" s="40"/>
      <c r="O505" s="107"/>
      <c r="P505" s="107"/>
      <c r="Q505" s="40"/>
      <c r="R505" s="40"/>
      <c r="S505" s="107"/>
      <c r="T505" s="107"/>
      <c r="U505" s="106"/>
    </row>
    <row r="506" spans="1:21">
      <c r="A506" s="12"/>
      <c r="B506" s="108" t="s">
        <v>51</v>
      </c>
      <c r="C506" s="109" t="s">
        <v>326</v>
      </c>
      <c r="D506" s="109"/>
      <c r="E506" s="108" t="s">
        <v>280</v>
      </c>
      <c r="F506" s="36"/>
      <c r="G506" s="109" t="s">
        <v>299</v>
      </c>
      <c r="H506" s="109"/>
      <c r="I506" s="36"/>
      <c r="J506" s="36"/>
      <c r="K506" s="36"/>
      <c r="L506" s="36"/>
      <c r="M506" s="36"/>
      <c r="N506" s="36"/>
      <c r="O506" s="109" t="s">
        <v>299</v>
      </c>
      <c r="P506" s="109"/>
      <c r="Q506" s="36"/>
      <c r="R506" s="36"/>
      <c r="S506" s="109" t="s">
        <v>326</v>
      </c>
      <c r="T506" s="109"/>
      <c r="U506" s="108" t="s">
        <v>280</v>
      </c>
    </row>
    <row r="507" spans="1:21" ht="15.75" thickBot="1">
      <c r="A507" s="12"/>
      <c r="B507" s="108"/>
      <c r="C507" s="110"/>
      <c r="D507" s="110"/>
      <c r="E507" s="111"/>
      <c r="F507" s="36"/>
      <c r="G507" s="110"/>
      <c r="H507" s="110"/>
      <c r="I507" s="46"/>
      <c r="J507" s="36"/>
      <c r="K507" s="46"/>
      <c r="L507" s="46"/>
      <c r="M507" s="46"/>
      <c r="N507" s="36"/>
      <c r="O507" s="110"/>
      <c r="P507" s="110"/>
      <c r="Q507" s="46"/>
      <c r="R507" s="36"/>
      <c r="S507" s="110"/>
      <c r="T507" s="110"/>
      <c r="U507" s="111"/>
    </row>
    <row r="508" spans="1:21">
      <c r="A508" s="12"/>
      <c r="B508" s="174" t="s">
        <v>905</v>
      </c>
      <c r="C508" s="166">
        <v>4103</v>
      </c>
      <c r="D508" s="166"/>
      <c r="E508" s="49"/>
      <c r="F508" s="40"/>
      <c r="G508" s="112" t="s">
        <v>299</v>
      </c>
      <c r="H508" s="112"/>
      <c r="I508" s="49"/>
      <c r="J508" s="40"/>
      <c r="K508" s="166">
        <v>3580</v>
      </c>
      <c r="L508" s="166"/>
      <c r="M508" s="49"/>
      <c r="N508" s="40"/>
      <c r="O508" s="112" t="s">
        <v>925</v>
      </c>
      <c r="P508" s="112"/>
      <c r="Q508" s="114" t="s">
        <v>280</v>
      </c>
      <c r="R508" s="40"/>
      <c r="S508" s="166">
        <v>2563</v>
      </c>
      <c r="T508" s="166"/>
      <c r="U508" s="49"/>
    </row>
    <row r="509" spans="1:21" ht="15.75" thickBot="1">
      <c r="A509" s="12"/>
      <c r="B509" s="174"/>
      <c r="C509" s="168"/>
      <c r="D509" s="168"/>
      <c r="E509" s="77"/>
      <c r="F509" s="40"/>
      <c r="G509" s="117"/>
      <c r="H509" s="117"/>
      <c r="I509" s="77"/>
      <c r="J509" s="40"/>
      <c r="K509" s="168"/>
      <c r="L509" s="168"/>
      <c r="M509" s="77"/>
      <c r="N509" s="40"/>
      <c r="O509" s="117"/>
      <c r="P509" s="117"/>
      <c r="Q509" s="118"/>
      <c r="R509" s="40"/>
      <c r="S509" s="168"/>
      <c r="T509" s="168"/>
      <c r="U509" s="77"/>
    </row>
    <row r="510" spans="1:21">
      <c r="A510" s="12"/>
      <c r="B510" s="25"/>
      <c r="C510" s="57"/>
      <c r="D510" s="57"/>
      <c r="E510" s="57"/>
      <c r="F510" s="25"/>
      <c r="G510" s="57"/>
      <c r="H510" s="57"/>
      <c r="I510" s="57"/>
      <c r="J510" s="25"/>
      <c r="K510" s="57"/>
      <c r="L510" s="57"/>
      <c r="M510" s="57"/>
      <c r="N510" s="25"/>
      <c r="O510" s="57"/>
      <c r="P510" s="57"/>
      <c r="Q510" s="57"/>
      <c r="R510" s="25"/>
      <c r="S510" s="57"/>
      <c r="T510" s="57"/>
      <c r="U510" s="57"/>
    </row>
    <row r="511" spans="1:21">
      <c r="A511" s="12"/>
      <c r="B511" s="174" t="s">
        <v>164</v>
      </c>
      <c r="C511" s="107" t="s">
        <v>299</v>
      </c>
      <c r="D511" s="107"/>
      <c r="E511" s="40"/>
      <c r="F511" s="40"/>
      <c r="G511" s="107" t="s">
        <v>299</v>
      </c>
      <c r="H511" s="107"/>
      <c r="I511" s="40"/>
      <c r="J511" s="40"/>
      <c r="K511" s="107">
        <v>13</v>
      </c>
      <c r="L511" s="107"/>
      <c r="M511" s="40"/>
      <c r="N511" s="40"/>
      <c r="O511" s="107" t="s">
        <v>299</v>
      </c>
      <c r="P511" s="107"/>
      <c r="Q511" s="40"/>
      <c r="R511" s="40"/>
      <c r="S511" s="107">
        <v>13</v>
      </c>
      <c r="T511" s="107"/>
      <c r="U511" s="40"/>
    </row>
    <row r="512" spans="1:21" ht="15.75" thickBot="1">
      <c r="A512" s="12"/>
      <c r="B512" s="174"/>
      <c r="C512" s="117"/>
      <c r="D512" s="117"/>
      <c r="E512" s="77"/>
      <c r="F512" s="40"/>
      <c r="G512" s="117"/>
      <c r="H512" s="117"/>
      <c r="I512" s="77"/>
      <c r="J512" s="40"/>
      <c r="K512" s="117"/>
      <c r="L512" s="117"/>
      <c r="M512" s="77"/>
      <c r="N512" s="40"/>
      <c r="O512" s="117"/>
      <c r="P512" s="117"/>
      <c r="Q512" s="77"/>
      <c r="R512" s="40"/>
      <c r="S512" s="117"/>
      <c r="T512" s="117"/>
      <c r="U512" s="77"/>
    </row>
    <row r="513" spans="1:21">
      <c r="A513" s="12"/>
      <c r="B513" s="25"/>
      <c r="C513" s="57"/>
      <c r="D513" s="57"/>
      <c r="E513" s="57"/>
      <c r="F513" s="25"/>
      <c r="G513" s="57"/>
      <c r="H513" s="57"/>
      <c r="I513" s="57"/>
      <c r="J513" s="25"/>
      <c r="K513" s="57"/>
      <c r="L513" s="57"/>
      <c r="M513" s="57"/>
      <c r="N513" s="25"/>
      <c r="O513" s="57"/>
      <c r="P513" s="57"/>
      <c r="Q513" s="57"/>
      <c r="R513" s="25"/>
      <c r="S513" s="57"/>
      <c r="T513" s="57"/>
      <c r="U513" s="57"/>
    </row>
    <row r="514" spans="1:21">
      <c r="A514" s="12"/>
      <c r="B514" s="174" t="s">
        <v>907</v>
      </c>
      <c r="C514" s="107">
        <v>33</v>
      </c>
      <c r="D514" s="107"/>
      <c r="E514" s="40"/>
      <c r="F514" s="40"/>
      <c r="G514" s="107" t="s">
        <v>299</v>
      </c>
      <c r="H514" s="107"/>
      <c r="I514" s="40"/>
      <c r="J514" s="40"/>
      <c r="K514" s="107">
        <v>101</v>
      </c>
      <c r="L514" s="107"/>
      <c r="M514" s="40"/>
      <c r="N514" s="40"/>
      <c r="O514" s="107" t="s">
        <v>299</v>
      </c>
      <c r="P514" s="107"/>
      <c r="Q514" s="40"/>
      <c r="R514" s="40"/>
      <c r="S514" s="107">
        <v>134</v>
      </c>
      <c r="T514" s="107"/>
      <c r="U514" s="40"/>
    </row>
    <row r="515" spans="1:21">
      <c r="A515" s="12"/>
      <c r="B515" s="174"/>
      <c r="C515" s="107"/>
      <c r="D515" s="107"/>
      <c r="E515" s="40"/>
      <c r="F515" s="40"/>
      <c r="G515" s="107"/>
      <c r="H515" s="107"/>
      <c r="I515" s="40"/>
      <c r="J515" s="40"/>
      <c r="K515" s="107"/>
      <c r="L515" s="107"/>
      <c r="M515" s="40"/>
      <c r="N515" s="40"/>
      <c r="O515" s="107"/>
      <c r="P515" s="107"/>
      <c r="Q515" s="40"/>
      <c r="R515" s="40"/>
      <c r="S515" s="107"/>
      <c r="T515" s="107"/>
      <c r="U515" s="40"/>
    </row>
    <row r="516" spans="1:21">
      <c r="A516" s="12"/>
      <c r="B516" s="130" t="s">
        <v>166</v>
      </c>
      <c r="C516" s="109">
        <v>1</v>
      </c>
      <c r="D516" s="109"/>
      <c r="E516" s="36"/>
      <c r="F516" s="36"/>
      <c r="G516" s="109" t="s">
        <v>299</v>
      </c>
      <c r="H516" s="109"/>
      <c r="I516" s="36"/>
      <c r="J516" s="36"/>
      <c r="K516" s="109">
        <v>408</v>
      </c>
      <c r="L516" s="109"/>
      <c r="M516" s="36"/>
      <c r="N516" s="36"/>
      <c r="O516" s="109" t="s">
        <v>299</v>
      </c>
      <c r="P516" s="109"/>
      <c r="Q516" s="36"/>
      <c r="R516" s="36"/>
      <c r="S516" s="109">
        <v>409</v>
      </c>
      <c r="T516" s="109"/>
      <c r="U516" s="36"/>
    </row>
    <row r="517" spans="1:21" ht="15.75" thickBot="1">
      <c r="A517" s="12"/>
      <c r="B517" s="130"/>
      <c r="C517" s="110"/>
      <c r="D517" s="110"/>
      <c r="E517" s="46"/>
      <c r="F517" s="36"/>
      <c r="G517" s="110"/>
      <c r="H517" s="110"/>
      <c r="I517" s="46"/>
      <c r="J517" s="36"/>
      <c r="K517" s="110"/>
      <c r="L517" s="110"/>
      <c r="M517" s="46"/>
      <c r="N517" s="36"/>
      <c r="O517" s="110"/>
      <c r="P517" s="110"/>
      <c r="Q517" s="46"/>
      <c r="R517" s="36"/>
      <c r="S517" s="110"/>
      <c r="T517" s="110"/>
      <c r="U517" s="46"/>
    </row>
    <row r="518" spans="1:21">
      <c r="A518" s="12"/>
      <c r="B518" s="174" t="s">
        <v>167</v>
      </c>
      <c r="C518" s="114" t="s">
        <v>273</v>
      </c>
      <c r="D518" s="112">
        <v>34</v>
      </c>
      <c r="E518" s="49"/>
      <c r="F518" s="40"/>
      <c r="G518" s="114" t="s">
        <v>273</v>
      </c>
      <c r="H518" s="112" t="s">
        <v>299</v>
      </c>
      <c r="I518" s="49"/>
      <c r="J518" s="40"/>
      <c r="K518" s="114" t="s">
        <v>273</v>
      </c>
      <c r="L518" s="112">
        <v>509</v>
      </c>
      <c r="M518" s="49"/>
      <c r="N518" s="40"/>
      <c r="O518" s="114" t="s">
        <v>273</v>
      </c>
      <c r="P518" s="112" t="s">
        <v>299</v>
      </c>
      <c r="Q518" s="49"/>
      <c r="R518" s="40"/>
      <c r="S518" s="114" t="s">
        <v>273</v>
      </c>
      <c r="T518" s="112">
        <v>543</v>
      </c>
      <c r="U518" s="49"/>
    </row>
    <row r="519" spans="1:21" ht="15.75" thickBot="1">
      <c r="A519" s="12"/>
      <c r="B519" s="174"/>
      <c r="C519" s="122"/>
      <c r="D519" s="123"/>
      <c r="E519" s="67"/>
      <c r="F519" s="40"/>
      <c r="G519" s="122"/>
      <c r="H519" s="123"/>
      <c r="I519" s="67"/>
      <c r="J519" s="40"/>
      <c r="K519" s="122"/>
      <c r="L519" s="123"/>
      <c r="M519" s="67"/>
      <c r="N519" s="40"/>
      <c r="O519" s="122"/>
      <c r="P519" s="123"/>
      <c r="Q519" s="67"/>
      <c r="R519" s="40"/>
      <c r="S519" s="122"/>
      <c r="T519" s="123"/>
      <c r="U519" s="67"/>
    </row>
    <row r="520" spans="1:21" ht="15.75" thickTop="1"/>
  </sheetData>
  <mergeCells count="3429">
    <mergeCell ref="A380:A519"/>
    <mergeCell ref="A111:A277"/>
    <mergeCell ref="B146:U146"/>
    <mergeCell ref="B217:U217"/>
    <mergeCell ref="A278:A379"/>
    <mergeCell ref="B303:U303"/>
    <mergeCell ref="B354:U354"/>
    <mergeCell ref="A1:A2"/>
    <mergeCell ref="B1:U1"/>
    <mergeCell ref="B2:U2"/>
    <mergeCell ref="B3:U3"/>
    <mergeCell ref="A4:A110"/>
    <mergeCell ref="B108:U108"/>
    <mergeCell ref="P518:P519"/>
    <mergeCell ref="Q518:Q519"/>
    <mergeCell ref="R518:R519"/>
    <mergeCell ref="S518:S519"/>
    <mergeCell ref="T518:T519"/>
    <mergeCell ref="U518:U519"/>
    <mergeCell ref="J518:J519"/>
    <mergeCell ref="K518:K519"/>
    <mergeCell ref="L518:L519"/>
    <mergeCell ref="M518:M519"/>
    <mergeCell ref="N518:N519"/>
    <mergeCell ref="O518:O519"/>
    <mergeCell ref="S516:T517"/>
    <mergeCell ref="U516:U517"/>
    <mergeCell ref="B518:B519"/>
    <mergeCell ref="C518:C519"/>
    <mergeCell ref="D518:D519"/>
    <mergeCell ref="E518:E519"/>
    <mergeCell ref="F518:F519"/>
    <mergeCell ref="G518:G519"/>
    <mergeCell ref="H518:H519"/>
    <mergeCell ref="I518:I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1:R512"/>
    <mergeCell ref="S511:T512"/>
    <mergeCell ref="U511:U512"/>
    <mergeCell ref="C513:E513"/>
    <mergeCell ref="G513:I513"/>
    <mergeCell ref="K513:M513"/>
    <mergeCell ref="O513:Q513"/>
    <mergeCell ref="S513:U513"/>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8:R509"/>
    <mergeCell ref="S508:T509"/>
    <mergeCell ref="U508:U509"/>
    <mergeCell ref="C510:E510"/>
    <mergeCell ref="G510:I510"/>
    <mergeCell ref="K510:M510"/>
    <mergeCell ref="O510:Q510"/>
    <mergeCell ref="S510:U510"/>
    <mergeCell ref="J508:J509"/>
    <mergeCell ref="K508:L509"/>
    <mergeCell ref="M508:M509"/>
    <mergeCell ref="N508:N509"/>
    <mergeCell ref="O508:P509"/>
    <mergeCell ref="Q508:Q509"/>
    <mergeCell ref="B508:B509"/>
    <mergeCell ref="C508:D509"/>
    <mergeCell ref="E508:E509"/>
    <mergeCell ref="F508:F509"/>
    <mergeCell ref="G508:H509"/>
    <mergeCell ref="I508:I509"/>
    <mergeCell ref="N506:N507"/>
    <mergeCell ref="O506:P507"/>
    <mergeCell ref="Q506:Q507"/>
    <mergeCell ref="R506:R507"/>
    <mergeCell ref="S506:T507"/>
    <mergeCell ref="U506:U507"/>
    <mergeCell ref="S504:T505"/>
    <mergeCell ref="U504:U505"/>
    <mergeCell ref="B506:B507"/>
    <mergeCell ref="C506:D507"/>
    <mergeCell ref="E506:E507"/>
    <mergeCell ref="F506:F507"/>
    <mergeCell ref="G506:H507"/>
    <mergeCell ref="I506:I507"/>
    <mergeCell ref="J506:J507"/>
    <mergeCell ref="K506:M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Q484:Q485"/>
    <mergeCell ref="R484:R485"/>
    <mergeCell ref="S484:T485"/>
    <mergeCell ref="U484:U485"/>
    <mergeCell ref="B486:B487"/>
    <mergeCell ref="C486:D487"/>
    <mergeCell ref="E486:E487"/>
    <mergeCell ref="F486:F487"/>
    <mergeCell ref="G486:H487"/>
    <mergeCell ref="I486:I487"/>
    <mergeCell ref="I484:I485"/>
    <mergeCell ref="J484:J485"/>
    <mergeCell ref="K484:L485"/>
    <mergeCell ref="M484:M485"/>
    <mergeCell ref="N484:N485"/>
    <mergeCell ref="O484:P485"/>
    <mergeCell ref="C483:E483"/>
    <mergeCell ref="G483:I483"/>
    <mergeCell ref="K483:M483"/>
    <mergeCell ref="O483:Q483"/>
    <mergeCell ref="S483:U483"/>
    <mergeCell ref="B484:B485"/>
    <mergeCell ref="C484:D485"/>
    <mergeCell ref="E484:E485"/>
    <mergeCell ref="F484:F485"/>
    <mergeCell ref="G484:H485"/>
    <mergeCell ref="S480:T481"/>
    <mergeCell ref="U480:U481"/>
    <mergeCell ref="C482:E482"/>
    <mergeCell ref="G482:I482"/>
    <mergeCell ref="K482:M482"/>
    <mergeCell ref="O482:Q482"/>
    <mergeCell ref="S482:U482"/>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Q460:Q461"/>
    <mergeCell ref="R460:R461"/>
    <mergeCell ref="S460:T461"/>
    <mergeCell ref="U460:U461"/>
    <mergeCell ref="B462:B463"/>
    <mergeCell ref="C462:D463"/>
    <mergeCell ref="E462:E463"/>
    <mergeCell ref="F462:F463"/>
    <mergeCell ref="G462:H463"/>
    <mergeCell ref="I462:I463"/>
    <mergeCell ref="I460:I461"/>
    <mergeCell ref="J460:J461"/>
    <mergeCell ref="K460:L461"/>
    <mergeCell ref="M460:M461"/>
    <mergeCell ref="N460:N461"/>
    <mergeCell ref="O460:P461"/>
    <mergeCell ref="C459:E459"/>
    <mergeCell ref="G459:I459"/>
    <mergeCell ref="K459:M459"/>
    <mergeCell ref="O459:Q459"/>
    <mergeCell ref="S459:U459"/>
    <mergeCell ref="B460:B461"/>
    <mergeCell ref="C460:D461"/>
    <mergeCell ref="E460:E461"/>
    <mergeCell ref="F460:F461"/>
    <mergeCell ref="G460:H461"/>
    <mergeCell ref="T456:T457"/>
    <mergeCell ref="U456:U457"/>
    <mergeCell ref="C458:E458"/>
    <mergeCell ref="G458:I458"/>
    <mergeCell ref="K458:M458"/>
    <mergeCell ref="O458:Q458"/>
    <mergeCell ref="S458:U458"/>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B450:U450"/>
    <mergeCell ref="B451:U451"/>
    <mergeCell ref="B452:U452"/>
    <mergeCell ref="B454:U454"/>
    <mergeCell ref="C455:E455"/>
    <mergeCell ref="G455:I455"/>
    <mergeCell ref="K455:M455"/>
    <mergeCell ref="O455:Q455"/>
    <mergeCell ref="S455:U455"/>
    <mergeCell ref="P448:P449"/>
    <mergeCell ref="Q448:Q449"/>
    <mergeCell ref="R448:R449"/>
    <mergeCell ref="S448:S449"/>
    <mergeCell ref="T448:T449"/>
    <mergeCell ref="U448:U449"/>
    <mergeCell ref="J448:J449"/>
    <mergeCell ref="K448:K449"/>
    <mergeCell ref="L448:L449"/>
    <mergeCell ref="M448:M449"/>
    <mergeCell ref="N448:N449"/>
    <mergeCell ref="O448:O449"/>
    <mergeCell ref="S446:T447"/>
    <mergeCell ref="U446:U447"/>
    <mergeCell ref="B448:B449"/>
    <mergeCell ref="C448:C449"/>
    <mergeCell ref="D448:D449"/>
    <mergeCell ref="E448:E449"/>
    <mergeCell ref="F448:F449"/>
    <mergeCell ref="G448:G449"/>
    <mergeCell ref="H448:H449"/>
    <mergeCell ref="I448:I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Q441:Q442"/>
    <mergeCell ref="R441:R442"/>
    <mergeCell ref="S441:T442"/>
    <mergeCell ref="U441:U442"/>
    <mergeCell ref="C443:E443"/>
    <mergeCell ref="G443:I443"/>
    <mergeCell ref="K443:M443"/>
    <mergeCell ref="O443:Q443"/>
    <mergeCell ref="S443:U443"/>
    <mergeCell ref="I441:I442"/>
    <mergeCell ref="J441:J442"/>
    <mergeCell ref="K441:L442"/>
    <mergeCell ref="M441:M442"/>
    <mergeCell ref="N441:N442"/>
    <mergeCell ref="O441:P442"/>
    <mergeCell ref="C440:E440"/>
    <mergeCell ref="G440:I440"/>
    <mergeCell ref="K440:M440"/>
    <mergeCell ref="O440:Q440"/>
    <mergeCell ref="S440:U440"/>
    <mergeCell ref="B441:B442"/>
    <mergeCell ref="C441:D442"/>
    <mergeCell ref="E441:E442"/>
    <mergeCell ref="F441:F442"/>
    <mergeCell ref="G441:H442"/>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Q414:Q415"/>
    <mergeCell ref="R414:R415"/>
    <mergeCell ref="S414:T415"/>
    <mergeCell ref="U414:U415"/>
    <mergeCell ref="B416:B417"/>
    <mergeCell ref="C416:D417"/>
    <mergeCell ref="E416:E417"/>
    <mergeCell ref="F416:F417"/>
    <mergeCell ref="G416:H417"/>
    <mergeCell ref="I416:I417"/>
    <mergeCell ref="I414:I415"/>
    <mergeCell ref="J414:J415"/>
    <mergeCell ref="K414:L415"/>
    <mergeCell ref="M414:M415"/>
    <mergeCell ref="N414:N415"/>
    <mergeCell ref="O414:P415"/>
    <mergeCell ref="C413:E413"/>
    <mergeCell ref="G413:I413"/>
    <mergeCell ref="K413:M413"/>
    <mergeCell ref="O413:Q413"/>
    <mergeCell ref="S413:U413"/>
    <mergeCell ref="B414:B415"/>
    <mergeCell ref="C414:D415"/>
    <mergeCell ref="E414:E415"/>
    <mergeCell ref="F414:F415"/>
    <mergeCell ref="G414:H415"/>
    <mergeCell ref="S410:T411"/>
    <mergeCell ref="U410:U411"/>
    <mergeCell ref="C412:E412"/>
    <mergeCell ref="G412:I412"/>
    <mergeCell ref="K412:M412"/>
    <mergeCell ref="O412:Q412"/>
    <mergeCell ref="S412:U412"/>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Q390:Q391"/>
    <mergeCell ref="R390:R391"/>
    <mergeCell ref="S390:T391"/>
    <mergeCell ref="U390:U391"/>
    <mergeCell ref="B392:B393"/>
    <mergeCell ref="C392:D393"/>
    <mergeCell ref="E392:E393"/>
    <mergeCell ref="F392:F393"/>
    <mergeCell ref="G392:H393"/>
    <mergeCell ref="I392:I393"/>
    <mergeCell ref="I390:I391"/>
    <mergeCell ref="J390:J391"/>
    <mergeCell ref="K390:L391"/>
    <mergeCell ref="M390:M391"/>
    <mergeCell ref="N390:N391"/>
    <mergeCell ref="O390:P391"/>
    <mergeCell ref="C389:E389"/>
    <mergeCell ref="G389:I389"/>
    <mergeCell ref="K389:M389"/>
    <mergeCell ref="O389:Q389"/>
    <mergeCell ref="S389:U389"/>
    <mergeCell ref="B390:B391"/>
    <mergeCell ref="C390:D391"/>
    <mergeCell ref="E390:E391"/>
    <mergeCell ref="F390:F391"/>
    <mergeCell ref="G390:H391"/>
    <mergeCell ref="T386:T387"/>
    <mergeCell ref="U386:U387"/>
    <mergeCell ref="C388:E388"/>
    <mergeCell ref="G388:I388"/>
    <mergeCell ref="K388:M388"/>
    <mergeCell ref="O388:Q388"/>
    <mergeCell ref="S388:U388"/>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B381:U381"/>
    <mergeCell ref="B382:U382"/>
    <mergeCell ref="B384:U384"/>
    <mergeCell ref="C385:E385"/>
    <mergeCell ref="G385:I385"/>
    <mergeCell ref="K385:M385"/>
    <mergeCell ref="O385:Q385"/>
    <mergeCell ref="S385:U385"/>
    <mergeCell ref="Q378:Q379"/>
    <mergeCell ref="R378:R379"/>
    <mergeCell ref="S378:S379"/>
    <mergeCell ref="T378:T379"/>
    <mergeCell ref="U378:U379"/>
    <mergeCell ref="B380:U380"/>
    <mergeCell ref="K378:K379"/>
    <mergeCell ref="L378:L379"/>
    <mergeCell ref="M378:M379"/>
    <mergeCell ref="N378:N379"/>
    <mergeCell ref="O378:O379"/>
    <mergeCell ref="P378:P379"/>
    <mergeCell ref="U376:U377"/>
    <mergeCell ref="B378:B379"/>
    <mergeCell ref="C378:C379"/>
    <mergeCell ref="D378:D379"/>
    <mergeCell ref="E378:E379"/>
    <mergeCell ref="F378:F379"/>
    <mergeCell ref="G378:G379"/>
    <mergeCell ref="H378:H379"/>
    <mergeCell ref="I378:I379"/>
    <mergeCell ref="J378:J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1:T362"/>
    <mergeCell ref="U361:U362"/>
    <mergeCell ref="C363:E363"/>
    <mergeCell ref="G363:I363"/>
    <mergeCell ref="K363:M363"/>
    <mergeCell ref="O363:Q363"/>
    <mergeCell ref="S363:U363"/>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B356:U356"/>
    <mergeCell ref="B357:U357"/>
    <mergeCell ref="B359:U359"/>
    <mergeCell ref="C360:E360"/>
    <mergeCell ref="G360:I360"/>
    <mergeCell ref="K360:M360"/>
    <mergeCell ref="O360:Q360"/>
    <mergeCell ref="S360:U360"/>
    <mergeCell ref="Q352:Q353"/>
    <mergeCell ref="R352:R353"/>
    <mergeCell ref="S352:S353"/>
    <mergeCell ref="T352:T353"/>
    <mergeCell ref="U352:U353"/>
    <mergeCell ref="B355:U355"/>
    <mergeCell ref="K352:K353"/>
    <mergeCell ref="L352:L353"/>
    <mergeCell ref="M352:M353"/>
    <mergeCell ref="N352:N353"/>
    <mergeCell ref="O352:O353"/>
    <mergeCell ref="P352:P353"/>
    <mergeCell ref="U350:U351"/>
    <mergeCell ref="B352:B353"/>
    <mergeCell ref="C352:C353"/>
    <mergeCell ref="D352:D353"/>
    <mergeCell ref="E352:E353"/>
    <mergeCell ref="F352:F353"/>
    <mergeCell ref="G352:G353"/>
    <mergeCell ref="H352:H353"/>
    <mergeCell ref="I352:I353"/>
    <mergeCell ref="J352:J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5:T336"/>
    <mergeCell ref="U335:U336"/>
    <mergeCell ref="C337:E337"/>
    <mergeCell ref="G337:I337"/>
    <mergeCell ref="K337:M337"/>
    <mergeCell ref="O337:Q337"/>
    <mergeCell ref="S337:U337"/>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B330:U330"/>
    <mergeCell ref="B331:U331"/>
    <mergeCell ref="B333:U333"/>
    <mergeCell ref="C334:E334"/>
    <mergeCell ref="G334:I334"/>
    <mergeCell ref="K334:M334"/>
    <mergeCell ref="O334:Q334"/>
    <mergeCell ref="S334:U334"/>
    <mergeCell ref="Q327:Q328"/>
    <mergeCell ref="R327:R328"/>
    <mergeCell ref="S327:S328"/>
    <mergeCell ref="T327:T328"/>
    <mergeCell ref="U327:U328"/>
    <mergeCell ref="B329:U329"/>
    <mergeCell ref="K327:K328"/>
    <mergeCell ref="L327:L328"/>
    <mergeCell ref="M327:M328"/>
    <mergeCell ref="N327:N328"/>
    <mergeCell ref="O327:O328"/>
    <mergeCell ref="P327:P328"/>
    <mergeCell ref="U325:U326"/>
    <mergeCell ref="B327:B328"/>
    <mergeCell ref="C327:C328"/>
    <mergeCell ref="D327:D328"/>
    <mergeCell ref="E327:E328"/>
    <mergeCell ref="F327:F328"/>
    <mergeCell ref="G327:G328"/>
    <mergeCell ref="H327:H328"/>
    <mergeCell ref="I327:I328"/>
    <mergeCell ref="J327:J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0:T311"/>
    <mergeCell ref="U310:U311"/>
    <mergeCell ref="C312:E312"/>
    <mergeCell ref="G312:I312"/>
    <mergeCell ref="K312:M312"/>
    <mergeCell ref="O312:Q312"/>
    <mergeCell ref="S312:U312"/>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B305:U305"/>
    <mergeCell ref="B306:U306"/>
    <mergeCell ref="B308:U308"/>
    <mergeCell ref="C309:E309"/>
    <mergeCell ref="G309:I309"/>
    <mergeCell ref="K309:M309"/>
    <mergeCell ref="O309:Q309"/>
    <mergeCell ref="S309:U309"/>
    <mergeCell ref="Q301:Q302"/>
    <mergeCell ref="R301:R302"/>
    <mergeCell ref="S301:S302"/>
    <mergeCell ref="T301:T302"/>
    <mergeCell ref="U301:U302"/>
    <mergeCell ref="B304:U304"/>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T284:T285"/>
    <mergeCell ref="U284:U285"/>
    <mergeCell ref="C286:E286"/>
    <mergeCell ref="G286:I286"/>
    <mergeCell ref="K286:M286"/>
    <mergeCell ref="O286:Q286"/>
    <mergeCell ref="S286:U286"/>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79:U279"/>
    <mergeCell ref="B280:U280"/>
    <mergeCell ref="B282:U282"/>
    <mergeCell ref="C283:E283"/>
    <mergeCell ref="G283:I283"/>
    <mergeCell ref="K283:M283"/>
    <mergeCell ref="O283:Q283"/>
    <mergeCell ref="S283:U283"/>
    <mergeCell ref="Q276:Q277"/>
    <mergeCell ref="R276:R277"/>
    <mergeCell ref="S276:S277"/>
    <mergeCell ref="T276:T277"/>
    <mergeCell ref="U276:U277"/>
    <mergeCell ref="B278:U278"/>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S259:S260"/>
    <mergeCell ref="T259:T260"/>
    <mergeCell ref="U259:U260"/>
    <mergeCell ref="C261:E261"/>
    <mergeCell ref="G261:I261"/>
    <mergeCell ref="K261:M261"/>
    <mergeCell ref="O261:Q261"/>
    <mergeCell ref="S261:U261"/>
    <mergeCell ref="M259:M260"/>
    <mergeCell ref="N259:N260"/>
    <mergeCell ref="O259:O260"/>
    <mergeCell ref="P259:P260"/>
    <mergeCell ref="Q259:Q260"/>
    <mergeCell ref="R259:R260"/>
    <mergeCell ref="G259:G260"/>
    <mergeCell ref="H259:H260"/>
    <mergeCell ref="I259:I260"/>
    <mergeCell ref="J259:J260"/>
    <mergeCell ref="K259:K260"/>
    <mergeCell ref="L259:L260"/>
    <mergeCell ref="C258:E258"/>
    <mergeCell ref="G258:I258"/>
    <mergeCell ref="K258:M258"/>
    <mergeCell ref="O258:Q258"/>
    <mergeCell ref="S258:U258"/>
    <mergeCell ref="B259:B260"/>
    <mergeCell ref="C259:C260"/>
    <mergeCell ref="D259:D260"/>
    <mergeCell ref="E259:E260"/>
    <mergeCell ref="F259:F260"/>
    <mergeCell ref="T251:T252"/>
    <mergeCell ref="U251:U252"/>
    <mergeCell ref="B253:U253"/>
    <mergeCell ref="B254:U254"/>
    <mergeCell ref="B255:U255"/>
    <mergeCell ref="B257:U257"/>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S224:S225"/>
    <mergeCell ref="T224:T225"/>
    <mergeCell ref="U224:U225"/>
    <mergeCell ref="C226:E226"/>
    <mergeCell ref="G226:I226"/>
    <mergeCell ref="K226:M226"/>
    <mergeCell ref="O226:Q226"/>
    <mergeCell ref="S226:U226"/>
    <mergeCell ref="M224:M225"/>
    <mergeCell ref="N224:N225"/>
    <mergeCell ref="O224:O225"/>
    <mergeCell ref="P224:P225"/>
    <mergeCell ref="Q224:Q225"/>
    <mergeCell ref="R224:R225"/>
    <mergeCell ref="G224:G225"/>
    <mergeCell ref="H224:H225"/>
    <mergeCell ref="I224:I225"/>
    <mergeCell ref="J224:J225"/>
    <mergeCell ref="K224:K225"/>
    <mergeCell ref="L224:L225"/>
    <mergeCell ref="C223:E223"/>
    <mergeCell ref="G223:I223"/>
    <mergeCell ref="K223:M223"/>
    <mergeCell ref="O223:Q223"/>
    <mergeCell ref="S223:U223"/>
    <mergeCell ref="B224:B225"/>
    <mergeCell ref="C224:C225"/>
    <mergeCell ref="D224:D225"/>
    <mergeCell ref="E224:E225"/>
    <mergeCell ref="F224:F225"/>
    <mergeCell ref="T215:T216"/>
    <mergeCell ref="U215:U216"/>
    <mergeCell ref="B218:U218"/>
    <mergeCell ref="B219:U219"/>
    <mergeCell ref="B220:U220"/>
    <mergeCell ref="B222:U222"/>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S189"/>
    <mergeCell ref="T188:T189"/>
    <mergeCell ref="U188:U189"/>
    <mergeCell ref="C190:E190"/>
    <mergeCell ref="G190:I190"/>
    <mergeCell ref="K190:M190"/>
    <mergeCell ref="O190:Q190"/>
    <mergeCell ref="S190:U190"/>
    <mergeCell ref="M188:M189"/>
    <mergeCell ref="N188:N189"/>
    <mergeCell ref="O188:O189"/>
    <mergeCell ref="P188:P189"/>
    <mergeCell ref="Q188:Q189"/>
    <mergeCell ref="R188:R189"/>
    <mergeCell ref="G188:G189"/>
    <mergeCell ref="H188:H189"/>
    <mergeCell ref="I188:I189"/>
    <mergeCell ref="J188:J189"/>
    <mergeCell ref="K188:K189"/>
    <mergeCell ref="L188:L189"/>
    <mergeCell ref="C187:E187"/>
    <mergeCell ref="G187:I187"/>
    <mergeCell ref="K187:M187"/>
    <mergeCell ref="O187:Q187"/>
    <mergeCell ref="S187:U187"/>
    <mergeCell ref="B188:B189"/>
    <mergeCell ref="C188:C189"/>
    <mergeCell ref="D188:D189"/>
    <mergeCell ref="E188:E189"/>
    <mergeCell ref="F188:F189"/>
    <mergeCell ref="T180:T181"/>
    <mergeCell ref="U180:U181"/>
    <mergeCell ref="B182:U182"/>
    <mergeCell ref="B183:U183"/>
    <mergeCell ref="B184:U184"/>
    <mergeCell ref="B186:U186"/>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S153:S154"/>
    <mergeCell ref="T153:T154"/>
    <mergeCell ref="U153:U154"/>
    <mergeCell ref="C155:E155"/>
    <mergeCell ref="G155:I155"/>
    <mergeCell ref="K155:M155"/>
    <mergeCell ref="O155:Q155"/>
    <mergeCell ref="S155:U155"/>
    <mergeCell ref="M153:M154"/>
    <mergeCell ref="N153:N154"/>
    <mergeCell ref="O153:O154"/>
    <mergeCell ref="P153:P154"/>
    <mergeCell ref="Q153:Q154"/>
    <mergeCell ref="R153:R154"/>
    <mergeCell ref="G153:G154"/>
    <mergeCell ref="H153:H154"/>
    <mergeCell ref="I153:I154"/>
    <mergeCell ref="J153:J154"/>
    <mergeCell ref="K153:K154"/>
    <mergeCell ref="L153:L154"/>
    <mergeCell ref="C152:E152"/>
    <mergeCell ref="G152:I152"/>
    <mergeCell ref="K152:M152"/>
    <mergeCell ref="O152:Q152"/>
    <mergeCell ref="S152:U152"/>
    <mergeCell ref="B153:B154"/>
    <mergeCell ref="C153:C154"/>
    <mergeCell ref="D153:D154"/>
    <mergeCell ref="E153:E154"/>
    <mergeCell ref="F153:F154"/>
    <mergeCell ref="T144:T145"/>
    <mergeCell ref="U144:U145"/>
    <mergeCell ref="B147:U147"/>
    <mergeCell ref="B148:U148"/>
    <mergeCell ref="B149:U149"/>
    <mergeCell ref="B151:U151"/>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7:T118"/>
    <mergeCell ref="U117:U118"/>
    <mergeCell ref="C119:E119"/>
    <mergeCell ref="G119:I119"/>
    <mergeCell ref="K119:M119"/>
    <mergeCell ref="O119:Q119"/>
    <mergeCell ref="S119:U119"/>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2:U112"/>
    <mergeCell ref="B113:U113"/>
    <mergeCell ref="B115:U115"/>
    <mergeCell ref="C116:E116"/>
    <mergeCell ref="G116:I116"/>
    <mergeCell ref="K116:M116"/>
    <mergeCell ref="O116:Q116"/>
    <mergeCell ref="S116:U116"/>
    <mergeCell ref="Q106:Q107"/>
    <mergeCell ref="R106:R107"/>
    <mergeCell ref="S106:S107"/>
    <mergeCell ref="T106:T107"/>
    <mergeCell ref="U106:U107"/>
    <mergeCell ref="B111:U111"/>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S98:U98"/>
    <mergeCell ref="C99:E99"/>
    <mergeCell ref="G99:I99"/>
    <mergeCell ref="K99:M99"/>
    <mergeCell ref="O99:Q99"/>
    <mergeCell ref="S99:U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O82:Q82"/>
    <mergeCell ref="S82:U82"/>
    <mergeCell ref="C83:E83"/>
    <mergeCell ref="G83:I83"/>
    <mergeCell ref="K83:M83"/>
    <mergeCell ref="O83:Q83"/>
    <mergeCell ref="S83:U83"/>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B57:U57"/>
    <mergeCell ref="B58:U58"/>
    <mergeCell ref="B60:U60"/>
    <mergeCell ref="C61:E61"/>
    <mergeCell ref="G61:I61"/>
    <mergeCell ref="K61:M61"/>
    <mergeCell ref="O61:Q61"/>
    <mergeCell ref="S61:U61"/>
    <mergeCell ref="Q54:Q55"/>
    <mergeCell ref="R54:R55"/>
    <mergeCell ref="S54:S55"/>
    <mergeCell ref="T54:T55"/>
    <mergeCell ref="U54:U55"/>
    <mergeCell ref="B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C46:E46"/>
    <mergeCell ref="G46:I46"/>
    <mergeCell ref="K46:M46"/>
    <mergeCell ref="O46:Q46"/>
    <mergeCell ref="S46:U46"/>
    <mergeCell ref="C47:E47"/>
    <mergeCell ref="G47:I47"/>
    <mergeCell ref="K47:M47"/>
    <mergeCell ref="O47:Q47"/>
    <mergeCell ref="S47:U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S30:U30"/>
    <mergeCell ref="C31:E31"/>
    <mergeCell ref="G31:I31"/>
    <mergeCell ref="K31:M31"/>
    <mergeCell ref="O31:Q31"/>
    <mergeCell ref="S31:U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4:U4"/>
    <mergeCell ref="B5:U5"/>
    <mergeCell ref="B6:U6"/>
    <mergeCell ref="B8:U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15.42578125" bestFit="1" customWidth="1"/>
    <col min="3" max="3" width="14.28515625" bestFit="1" customWidth="1"/>
    <col min="4" max="6" width="15.7109375" bestFit="1" customWidth="1"/>
    <col min="7" max="7" width="23.7109375" bestFit="1" customWidth="1"/>
    <col min="8" max="9" width="32.7109375" bestFit="1" customWidth="1"/>
    <col min="10" max="10" width="36.5703125" bestFit="1" customWidth="1"/>
    <col min="11" max="11" width="18" bestFit="1" customWidth="1"/>
    <col min="12" max="16" width="36.5703125" bestFit="1" customWidth="1"/>
    <col min="17" max="17" width="22.28515625" bestFit="1" customWidth="1"/>
    <col min="18" max="18" width="36.5703125" bestFit="1" customWidth="1"/>
    <col min="19" max="19" width="29.140625" bestFit="1" customWidth="1"/>
  </cols>
  <sheetData>
    <row r="1" spans="1:19" ht="15" customHeight="1">
      <c r="A1" s="8" t="s">
        <v>962</v>
      </c>
      <c r="B1" s="1" t="s">
        <v>1</v>
      </c>
      <c r="C1" s="1"/>
      <c r="D1" s="1"/>
      <c r="E1" s="8"/>
      <c r="F1" s="8"/>
      <c r="G1" s="8"/>
      <c r="H1" s="1"/>
      <c r="I1" s="1"/>
      <c r="J1" s="1"/>
      <c r="K1" s="1"/>
      <c r="L1" s="8" t="s">
        <v>963</v>
      </c>
      <c r="M1" s="8"/>
      <c r="N1" s="1"/>
      <c r="O1" s="1" t="s">
        <v>963</v>
      </c>
      <c r="P1" s="1"/>
      <c r="Q1" s="8" t="s">
        <v>1</v>
      </c>
      <c r="R1" s="8"/>
      <c r="S1" s="1" t="s">
        <v>963</v>
      </c>
    </row>
    <row r="2" spans="1:19">
      <c r="A2" s="8"/>
      <c r="B2" s="1" t="s">
        <v>2</v>
      </c>
      <c r="C2" s="1" t="s">
        <v>967</v>
      </c>
      <c r="D2" s="1" t="s">
        <v>969</v>
      </c>
      <c r="E2" s="1" t="s">
        <v>967</v>
      </c>
      <c r="F2" s="1" t="s">
        <v>967</v>
      </c>
      <c r="G2" s="1" t="s">
        <v>967</v>
      </c>
      <c r="H2" s="1" t="s">
        <v>972</v>
      </c>
      <c r="I2" s="1" t="s">
        <v>969</v>
      </c>
      <c r="J2" s="1" t="s">
        <v>974</v>
      </c>
      <c r="K2" s="1" t="s">
        <v>976</v>
      </c>
      <c r="L2" s="1" t="s">
        <v>2</v>
      </c>
      <c r="M2" s="178">
        <v>41054</v>
      </c>
      <c r="N2" s="1" t="s">
        <v>2</v>
      </c>
      <c r="O2" s="1" t="s">
        <v>982</v>
      </c>
      <c r="P2" s="1" t="s">
        <v>982</v>
      </c>
      <c r="Q2" s="1" t="s">
        <v>2</v>
      </c>
      <c r="R2" s="1" t="s">
        <v>2</v>
      </c>
      <c r="S2" s="178">
        <v>41425</v>
      </c>
    </row>
    <row r="3" spans="1:19" ht="45">
      <c r="A3" s="8"/>
      <c r="B3" s="1" t="s">
        <v>653</v>
      </c>
      <c r="C3" s="1" t="s">
        <v>968</v>
      </c>
      <c r="D3" s="1" t="s">
        <v>970</v>
      </c>
      <c r="E3" s="1" t="s">
        <v>970</v>
      </c>
      <c r="F3" s="1" t="s">
        <v>970</v>
      </c>
      <c r="G3" s="1" t="s">
        <v>971</v>
      </c>
      <c r="H3" s="1" t="s">
        <v>973</v>
      </c>
      <c r="I3" s="1" t="s">
        <v>973</v>
      </c>
      <c r="J3" s="1" t="s">
        <v>975</v>
      </c>
      <c r="K3" s="1" t="s">
        <v>977</v>
      </c>
      <c r="L3" s="1" t="s">
        <v>978</v>
      </c>
      <c r="M3" s="1" t="s">
        <v>979</v>
      </c>
      <c r="N3" s="1" t="s">
        <v>981</v>
      </c>
      <c r="O3" s="1" t="s">
        <v>983</v>
      </c>
      <c r="P3" s="1" t="s">
        <v>983</v>
      </c>
      <c r="Q3" s="1" t="s">
        <v>985</v>
      </c>
      <c r="R3" s="1" t="s">
        <v>986</v>
      </c>
      <c r="S3" s="1" t="s">
        <v>987</v>
      </c>
    </row>
    <row r="4" spans="1:19" ht="30">
      <c r="A4" s="8"/>
      <c r="B4" s="1" t="s">
        <v>964</v>
      </c>
      <c r="C4" s="1"/>
      <c r="D4" s="1"/>
      <c r="E4" s="1"/>
      <c r="F4" s="1"/>
      <c r="G4" s="1"/>
      <c r="H4" s="1"/>
      <c r="I4" s="1"/>
      <c r="J4" s="1"/>
      <c r="K4" s="1"/>
      <c r="L4" s="1" t="s">
        <v>127</v>
      </c>
      <c r="M4" s="1" t="s">
        <v>980</v>
      </c>
      <c r="N4" s="1"/>
      <c r="O4" s="1"/>
      <c r="P4" s="1" t="s">
        <v>984</v>
      </c>
      <c r="Q4" s="1"/>
      <c r="R4" s="1" t="s">
        <v>985</v>
      </c>
      <c r="S4" s="1"/>
    </row>
    <row r="5" spans="1:19">
      <c r="A5" s="8"/>
      <c r="B5" s="1" t="s">
        <v>965</v>
      </c>
      <c r="C5" s="1"/>
      <c r="D5" s="1"/>
      <c r="E5" s="1"/>
      <c r="F5" s="1"/>
      <c r="G5" s="1"/>
      <c r="H5" s="1"/>
      <c r="I5" s="1"/>
      <c r="J5" s="1"/>
      <c r="K5" s="1"/>
      <c r="L5" s="1"/>
      <c r="M5" s="1"/>
      <c r="N5" s="1"/>
      <c r="O5" s="1"/>
      <c r="P5" s="1"/>
      <c r="Q5" s="1"/>
      <c r="R5" s="1"/>
      <c r="S5" s="1"/>
    </row>
    <row r="6" spans="1:19">
      <c r="A6" s="8"/>
      <c r="B6" s="1" t="s">
        <v>966</v>
      </c>
      <c r="C6" s="1"/>
      <c r="D6" s="1"/>
      <c r="E6" s="1"/>
      <c r="F6" s="1"/>
      <c r="G6" s="1"/>
      <c r="H6" s="1"/>
      <c r="I6" s="1"/>
      <c r="J6" s="1"/>
      <c r="K6" s="1"/>
      <c r="L6" s="1"/>
      <c r="M6" s="1"/>
      <c r="N6" s="1"/>
      <c r="O6" s="1"/>
      <c r="P6" s="1"/>
      <c r="Q6" s="1"/>
      <c r="R6" s="1"/>
      <c r="S6" s="1"/>
    </row>
    <row r="7" spans="1:19" ht="30">
      <c r="A7" s="3" t="s">
        <v>988</v>
      </c>
      <c r="B7" s="4"/>
      <c r="C7" s="4"/>
      <c r="D7" s="4"/>
      <c r="E7" s="4"/>
      <c r="F7" s="4"/>
      <c r="G7" s="4"/>
      <c r="H7" s="4"/>
      <c r="I7" s="4"/>
      <c r="J7" s="4"/>
      <c r="K7" s="4"/>
      <c r="L7" s="4"/>
      <c r="M7" s="4"/>
      <c r="N7" s="4"/>
      <c r="O7" s="4"/>
      <c r="P7" s="4"/>
      <c r="Q7" s="4"/>
      <c r="R7" s="4"/>
      <c r="S7" s="4"/>
    </row>
    <row r="8" spans="1:19">
      <c r="A8" s="2" t="s">
        <v>989</v>
      </c>
      <c r="B8" s="4"/>
      <c r="C8" s="179">
        <v>1</v>
      </c>
      <c r="D8" s="4"/>
      <c r="E8" s="179">
        <v>0.5</v>
      </c>
      <c r="F8" s="179">
        <v>0.5</v>
      </c>
      <c r="G8" s="4"/>
      <c r="H8" s="4"/>
      <c r="I8" s="179">
        <v>0.5</v>
      </c>
      <c r="J8" s="179">
        <v>0.5</v>
      </c>
      <c r="K8" s="4"/>
      <c r="L8" s="4"/>
      <c r="M8" s="4"/>
      <c r="N8" s="4"/>
      <c r="O8" s="4"/>
      <c r="P8" s="4"/>
      <c r="Q8" s="4"/>
      <c r="R8" s="4"/>
      <c r="S8" s="4"/>
    </row>
    <row r="9" spans="1:19" ht="30">
      <c r="A9" s="2" t="s">
        <v>990</v>
      </c>
      <c r="B9" s="4"/>
      <c r="C9" s="4"/>
      <c r="D9" s="5">
        <v>1700000000</v>
      </c>
      <c r="E9" s="4"/>
      <c r="F9" s="4"/>
      <c r="G9" s="5">
        <v>6200000000</v>
      </c>
      <c r="H9" s="4"/>
      <c r="I9" s="4"/>
      <c r="J9" s="4"/>
      <c r="K9" s="4"/>
      <c r="L9" s="4"/>
      <c r="M9" s="4"/>
      <c r="N9" s="4"/>
      <c r="O9" s="4"/>
      <c r="P9" s="4"/>
      <c r="Q9" s="4"/>
      <c r="R9" s="4"/>
      <c r="S9" s="4"/>
    </row>
    <row r="10" spans="1:19">
      <c r="A10" s="2" t="s">
        <v>991</v>
      </c>
      <c r="B10" s="6">
        <v>54000</v>
      </c>
      <c r="C10" s="4"/>
      <c r="D10" s="4"/>
      <c r="E10" s="4"/>
      <c r="F10" s="4"/>
      <c r="G10" s="4"/>
      <c r="H10" s="4"/>
      <c r="I10" s="4"/>
      <c r="J10" s="4"/>
      <c r="K10" s="4"/>
      <c r="L10" s="4"/>
      <c r="M10" s="4"/>
      <c r="N10" s="4"/>
      <c r="O10" s="4"/>
      <c r="P10" s="4"/>
      <c r="Q10" s="4"/>
      <c r="R10" s="4"/>
      <c r="S10" s="4"/>
    </row>
    <row r="11" spans="1:19" ht="30">
      <c r="A11" s="2" t="s">
        <v>992</v>
      </c>
      <c r="B11" s="4">
        <v>180</v>
      </c>
      <c r="C11" s="4"/>
      <c r="D11" s="4"/>
      <c r="E11" s="4"/>
      <c r="F11" s="4"/>
      <c r="G11" s="4"/>
      <c r="H11" s="4"/>
      <c r="I11" s="4"/>
      <c r="J11" s="4"/>
      <c r="K11" s="4"/>
      <c r="L11" s="4"/>
      <c r="M11" s="4"/>
      <c r="N11" s="4"/>
      <c r="O11" s="4"/>
      <c r="P11" s="4"/>
      <c r="Q11" s="4"/>
      <c r="R11" s="4"/>
      <c r="S11" s="4"/>
    </row>
    <row r="12" spans="1:19">
      <c r="A12" s="2" t="s">
        <v>993</v>
      </c>
      <c r="B12" s="4">
        <v>5</v>
      </c>
      <c r="C12" s="4"/>
      <c r="D12" s="4"/>
      <c r="E12" s="4"/>
      <c r="F12" s="4"/>
      <c r="G12" s="4"/>
      <c r="H12" s="4"/>
      <c r="I12" s="4"/>
      <c r="J12" s="4"/>
      <c r="K12" s="4"/>
      <c r="L12" s="4"/>
      <c r="M12" s="4"/>
      <c r="N12" s="4"/>
      <c r="O12" s="4"/>
      <c r="P12" s="4"/>
      <c r="Q12" s="4"/>
      <c r="R12" s="4"/>
      <c r="S12" s="4"/>
    </row>
    <row r="13" spans="1:19">
      <c r="A13" s="2" t="s">
        <v>994</v>
      </c>
      <c r="B13" s="4"/>
      <c r="C13" s="4"/>
      <c r="D13" s="4"/>
      <c r="E13" s="4"/>
      <c r="F13" s="4"/>
      <c r="G13" s="4"/>
      <c r="H13" s="4"/>
      <c r="I13" s="4"/>
      <c r="J13" s="4"/>
      <c r="K13" s="6">
        <v>100000</v>
      </c>
      <c r="L13" s="4"/>
      <c r="M13" s="4"/>
      <c r="N13" s="4"/>
      <c r="O13" s="4"/>
      <c r="P13" s="4"/>
      <c r="Q13" s="4"/>
      <c r="R13" s="4"/>
      <c r="S13" s="4"/>
    </row>
    <row r="14" spans="1:19" ht="30">
      <c r="A14" s="2" t="s">
        <v>995</v>
      </c>
      <c r="B14" s="4">
        <v>2</v>
      </c>
      <c r="C14" s="4"/>
      <c r="D14" s="4"/>
      <c r="E14" s="4"/>
      <c r="F14" s="4"/>
      <c r="G14" s="4"/>
      <c r="H14" s="4"/>
      <c r="I14" s="4"/>
      <c r="J14" s="4"/>
      <c r="K14" s="4"/>
      <c r="L14" s="4"/>
      <c r="M14" s="4"/>
      <c r="N14" s="4"/>
      <c r="O14" s="4"/>
      <c r="P14" s="4"/>
      <c r="Q14" s="4"/>
      <c r="R14" s="4"/>
      <c r="S14" s="4"/>
    </row>
    <row r="15" spans="1:19">
      <c r="A15" s="2" t="s">
        <v>996</v>
      </c>
      <c r="B15" s="179">
        <v>0.11700000000000001</v>
      </c>
      <c r="C15" s="4"/>
      <c r="D15" s="4"/>
      <c r="E15" s="4"/>
      <c r="F15" s="4"/>
      <c r="G15" s="4"/>
      <c r="H15" s="4"/>
      <c r="I15" s="4"/>
      <c r="J15" s="4"/>
      <c r="K15" s="4"/>
      <c r="L15" s="4"/>
      <c r="M15" s="4"/>
      <c r="N15" s="4"/>
      <c r="O15" s="4"/>
      <c r="P15" s="4"/>
      <c r="Q15" s="4"/>
      <c r="R15" s="4"/>
      <c r="S15" s="4"/>
    </row>
    <row r="16" spans="1:19">
      <c r="A16" s="2" t="s">
        <v>997</v>
      </c>
      <c r="B16" s="4"/>
      <c r="C16" s="4"/>
      <c r="D16" s="4"/>
      <c r="E16" s="4"/>
      <c r="F16" s="4"/>
      <c r="G16" s="4"/>
      <c r="H16" s="179">
        <v>0.5</v>
      </c>
      <c r="I16" s="4"/>
      <c r="J16" s="4"/>
      <c r="K16" s="4"/>
      <c r="L16" s="4"/>
      <c r="M16" s="4"/>
      <c r="N16" s="4"/>
      <c r="O16" s="4"/>
      <c r="P16" s="179">
        <v>0.5</v>
      </c>
      <c r="Q16" s="4"/>
      <c r="R16" s="4"/>
      <c r="S16" s="4"/>
    </row>
    <row r="17" spans="1:19" ht="45">
      <c r="A17" s="2" t="s">
        <v>998</v>
      </c>
      <c r="B17" s="4"/>
      <c r="C17" s="4"/>
      <c r="D17" s="4"/>
      <c r="E17" s="4"/>
      <c r="F17" s="4"/>
      <c r="G17" s="4"/>
      <c r="H17" s="4"/>
      <c r="I17" s="4"/>
      <c r="J17" s="4"/>
      <c r="K17" s="4"/>
      <c r="L17" s="179">
        <v>0.27900000000000003</v>
      </c>
      <c r="M17" s="179">
        <v>0.41</v>
      </c>
      <c r="N17" s="4"/>
      <c r="O17" s="4"/>
      <c r="P17" s="4"/>
      <c r="Q17" s="4"/>
      <c r="R17" s="4"/>
      <c r="S17" s="4"/>
    </row>
    <row r="18" spans="1:19" ht="60">
      <c r="A18" s="2" t="s">
        <v>999</v>
      </c>
      <c r="B18" s="179">
        <v>0.02</v>
      </c>
      <c r="C18" s="4"/>
      <c r="D18" s="4"/>
      <c r="E18" s="4"/>
      <c r="F18" s="4"/>
      <c r="G18" s="4"/>
      <c r="H18" s="4"/>
      <c r="I18" s="4"/>
      <c r="J18" s="4"/>
      <c r="K18" s="4"/>
      <c r="L18" s="4"/>
      <c r="M18" s="179">
        <v>0.02</v>
      </c>
      <c r="N18" s="4"/>
      <c r="O18" s="4"/>
      <c r="P18" s="4"/>
      <c r="Q18" s="4"/>
      <c r="R18" s="4"/>
      <c r="S18" s="4"/>
    </row>
    <row r="19" spans="1:19" ht="30">
      <c r="A19" s="2" t="s">
        <v>1000</v>
      </c>
      <c r="B19" s="4"/>
      <c r="C19" s="4"/>
      <c r="D19" s="4"/>
      <c r="E19" s="4"/>
      <c r="F19" s="4"/>
      <c r="G19" s="4"/>
      <c r="H19" s="4"/>
      <c r="I19" s="4"/>
      <c r="J19" s="4"/>
      <c r="K19" s="4"/>
      <c r="L19" s="4"/>
      <c r="M19" s="4"/>
      <c r="N19" s="179">
        <v>1</v>
      </c>
      <c r="O19" s="4"/>
      <c r="P19" s="4"/>
      <c r="Q19" s="4"/>
      <c r="R19" s="4"/>
      <c r="S19" s="4"/>
    </row>
    <row r="20" spans="1:19" ht="30">
      <c r="A20" s="2" t="s">
        <v>1001</v>
      </c>
      <c r="B20" s="4"/>
      <c r="C20" s="4"/>
      <c r="D20" s="4"/>
      <c r="E20" s="4"/>
      <c r="F20" s="4"/>
      <c r="G20" s="4"/>
      <c r="H20" s="4"/>
      <c r="I20" s="4"/>
      <c r="J20" s="4"/>
      <c r="K20" s="4"/>
      <c r="L20" s="4"/>
      <c r="M20" s="4"/>
      <c r="N20" s="4"/>
      <c r="O20" s="6">
        <v>1800000000</v>
      </c>
      <c r="P20" s="4"/>
      <c r="Q20" s="4"/>
      <c r="R20" s="4"/>
      <c r="S20" s="4"/>
    </row>
    <row r="21" spans="1:19" ht="30">
      <c r="A21" s="2" t="s">
        <v>1002</v>
      </c>
      <c r="B21" s="4"/>
      <c r="C21" s="4"/>
      <c r="D21" s="4"/>
      <c r="E21" s="4"/>
      <c r="F21" s="4"/>
      <c r="G21" s="4"/>
      <c r="H21" s="4"/>
      <c r="I21" s="4"/>
      <c r="J21" s="4"/>
      <c r="K21" s="4"/>
      <c r="L21" s="4"/>
      <c r="M21" s="4"/>
      <c r="N21" s="4"/>
      <c r="O21" s="6">
        <v>3300000000</v>
      </c>
      <c r="P21" s="4"/>
      <c r="Q21" s="4"/>
      <c r="R21" s="4"/>
      <c r="S21" s="4"/>
    </row>
    <row r="22" spans="1:19" ht="30">
      <c r="A22" s="2" t="s">
        <v>1003</v>
      </c>
      <c r="B22" s="4"/>
      <c r="C22" s="4"/>
      <c r="D22" s="4"/>
      <c r="E22" s="4"/>
      <c r="F22" s="4"/>
      <c r="G22" s="4"/>
      <c r="H22" s="4"/>
      <c r="I22" s="4"/>
      <c r="J22" s="4"/>
      <c r="K22" s="4"/>
      <c r="L22" s="4"/>
      <c r="M22" s="4"/>
      <c r="N22" s="4"/>
      <c r="O22" s="4"/>
      <c r="P22" s="4"/>
      <c r="Q22" s="4">
        <v>7</v>
      </c>
      <c r="R22" s="4">
        <v>2</v>
      </c>
      <c r="S22" s="4"/>
    </row>
    <row r="23" spans="1:19">
      <c r="A23" s="2" t="s">
        <v>1004</v>
      </c>
      <c r="B23" s="4"/>
      <c r="C23" s="4"/>
      <c r="D23" s="4"/>
      <c r="E23" s="4"/>
      <c r="F23" s="4"/>
      <c r="G23" s="4"/>
      <c r="H23" s="4"/>
      <c r="I23" s="4"/>
      <c r="J23" s="4"/>
      <c r="K23" s="4"/>
      <c r="L23" s="4"/>
      <c r="M23" s="4"/>
      <c r="N23" s="4"/>
      <c r="O23" s="4"/>
      <c r="P23" s="4"/>
      <c r="Q23" s="4"/>
      <c r="R23" s="4"/>
      <c r="S23" s="5">
        <v>0</v>
      </c>
    </row>
  </sheetData>
  <mergeCells count="4">
    <mergeCell ref="A1:A6"/>
    <mergeCell ref="E1:G1"/>
    <mergeCell ref="L1:M1"/>
    <mergeCell ref="Q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cols>
    <col min="1" max="1" width="36.5703125" bestFit="1" customWidth="1"/>
    <col min="2" max="2" width="12.28515625" bestFit="1" customWidth="1"/>
    <col min="3" max="3" width="13.7109375" bestFit="1" customWidth="1"/>
    <col min="4" max="4" width="2.5703125" bestFit="1" customWidth="1"/>
    <col min="5" max="5" width="12.28515625" bestFit="1" customWidth="1"/>
    <col min="6" max="6" width="13.7109375" bestFit="1" customWidth="1"/>
    <col min="7" max="7" width="2.5703125" bestFit="1" customWidth="1"/>
    <col min="8" max="10" width="36.5703125" bestFit="1" customWidth="1"/>
    <col min="11" max="13" width="28.140625" bestFit="1" customWidth="1"/>
    <col min="14" max="14" width="23.28515625" bestFit="1" customWidth="1"/>
    <col min="15" max="16" width="36.5703125" bestFit="1" customWidth="1"/>
    <col min="17" max="17" width="23.28515625" bestFit="1" customWidth="1"/>
    <col min="18" max="19" width="33" bestFit="1" customWidth="1"/>
    <col min="20" max="20" width="17.28515625" bestFit="1" customWidth="1"/>
    <col min="21" max="21" width="15.42578125" bestFit="1" customWidth="1"/>
    <col min="22" max="22" width="36.5703125" bestFit="1" customWidth="1"/>
    <col min="23" max="24" width="28.28515625" bestFit="1" customWidth="1"/>
    <col min="25" max="25" width="26.85546875" bestFit="1" customWidth="1"/>
    <col min="26" max="26" width="36.5703125" bestFit="1" customWidth="1"/>
  </cols>
  <sheetData>
    <row r="1" spans="1:26" ht="15" customHeight="1">
      <c r="A1" s="8" t="s">
        <v>1005</v>
      </c>
      <c r="B1" s="8" t="s">
        <v>28</v>
      </c>
      <c r="C1" s="8"/>
      <c r="D1" s="8"/>
      <c r="E1" s="8" t="s">
        <v>1</v>
      </c>
      <c r="F1" s="8"/>
      <c r="G1" s="8"/>
      <c r="H1" s="1" t="s">
        <v>1006</v>
      </c>
      <c r="I1" s="1" t="s">
        <v>28</v>
      </c>
      <c r="J1" s="1"/>
      <c r="K1" s="1" t="s">
        <v>28</v>
      </c>
      <c r="L1" s="1" t="s">
        <v>1</v>
      </c>
      <c r="M1" s="1"/>
      <c r="N1" s="1"/>
      <c r="O1" s="1" t="s">
        <v>1</v>
      </c>
      <c r="P1" s="1"/>
      <c r="Q1" s="8"/>
      <c r="R1" s="8"/>
      <c r="S1" s="8"/>
      <c r="T1" s="1" t="s">
        <v>1</v>
      </c>
      <c r="U1" s="8"/>
      <c r="V1" s="8"/>
      <c r="W1" s="8"/>
      <c r="X1" s="8"/>
      <c r="Y1" s="8"/>
      <c r="Z1" s="8"/>
    </row>
    <row r="2" spans="1:26">
      <c r="A2" s="8"/>
      <c r="B2" s="1" t="s">
        <v>2</v>
      </c>
      <c r="C2" s="8" t="s">
        <v>29</v>
      </c>
      <c r="D2" s="8"/>
      <c r="E2" s="1" t="s">
        <v>2</v>
      </c>
      <c r="F2" s="8" t="s">
        <v>29</v>
      </c>
      <c r="G2" s="8"/>
      <c r="H2" s="1" t="s">
        <v>1009</v>
      </c>
      <c r="I2" s="1" t="s">
        <v>972</v>
      </c>
      <c r="J2" s="1" t="s">
        <v>969</v>
      </c>
      <c r="K2" s="1" t="s">
        <v>29</v>
      </c>
      <c r="L2" s="1" t="s">
        <v>2</v>
      </c>
      <c r="M2" s="178">
        <v>41395</v>
      </c>
      <c r="N2" s="1" t="s">
        <v>1012</v>
      </c>
      <c r="O2" s="1" t="s">
        <v>2</v>
      </c>
      <c r="P2" s="1" t="s">
        <v>969</v>
      </c>
      <c r="Q2" s="178">
        <v>41395</v>
      </c>
      <c r="R2" s="178">
        <v>41395</v>
      </c>
      <c r="S2" s="178">
        <v>41395</v>
      </c>
      <c r="T2" s="1" t="s">
        <v>2</v>
      </c>
      <c r="U2" s="1" t="s">
        <v>2</v>
      </c>
      <c r="V2" s="1" t="s">
        <v>2</v>
      </c>
      <c r="W2" s="1" t="s">
        <v>2</v>
      </c>
      <c r="X2" s="178">
        <v>41425</v>
      </c>
      <c r="Y2" s="178">
        <v>41425</v>
      </c>
      <c r="Z2" s="178">
        <v>41425</v>
      </c>
    </row>
    <row r="3" spans="1:26" ht="30">
      <c r="A3" s="8"/>
      <c r="B3" s="1" t="s">
        <v>1007</v>
      </c>
      <c r="C3" s="8"/>
      <c r="D3" s="8"/>
      <c r="E3" s="1" t="s">
        <v>1007</v>
      </c>
      <c r="F3" s="8"/>
      <c r="G3" s="8"/>
      <c r="H3" s="1" t="s">
        <v>1010</v>
      </c>
      <c r="I3" s="1" t="s">
        <v>1010</v>
      </c>
      <c r="J3" s="1" t="s">
        <v>1010</v>
      </c>
      <c r="K3" s="1" t="s">
        <v>1011</v>
      </c>
      <c r="L3" s="1" t="s">
        <v>1011</v>
      </c>
      <c r="M3" s="1" t="s">
        <v>1011</v>
      </c>
      <c r="N3" s="1" t="s">
        <v>183</v>
      </c>
      <c r="O3" s="1" t="s">
        <v>183</v>
      </c>
      <c r="P3" s="1" t="s">
        <v>183</v>
      </c>
      <c r="Q3" s="1" t="s">
        <v>985</v>
      </c>
      <c r="R3" s="1" t="s">
        <v>1013</v>
      </c>
      <c r="S3" s="1" t="s">
        <v>985</v>
      </c>
      <c r="T3" s="1" t="s">
        <v>1014</v>
      </c>
      <c r="U3" s="1" t="s">
        <v>1015</v>
      </c>
      <c r="V3" s="1" t="s">
        <v>1016</v>
      </c>
      <c r="W3" s="1" t="s">
        <v>1017</v>
      </c>
      <c r="X3" s="1" t="s">
        <v>1017</v>
      </c>
      <c r="Y3" s="1" t="s">
        <v>1020</v>
      </c>
      <c r="Z3" s="1" t="s">
        <v>1021</v>
      </c>
    </row>
    <row r="4" spans="1:26" ht="30">
      <c r="A4" s="8"/>
      <c r="B4" s="1" t="s">
        <v>1008</v>
      </c>
      <c r="C4" s="8"/>
      <c r="D4" s="8"/>
      <c r="E4" s="1" t="s">
        <v>1008</v>
      </c>
      <c r="F4" s="8"/>
      <c r="G4" s="8"/>
      <c r="H4" s="1"/>
      <c r="I4" s="1"/>
      <c r="J4" s="1"/>
      <c r="K4" s="1"/>
      <c r="L4" s="1" t="s">
        <v>964</v>
      </c>
      <c r="M4" s="1"/>
      <c r="N4" s="1"/>
      <c r="O4" s="1" t="s">
        <v>1010</v>
      </c>
      <c r="P4" s="1" t="s">
        <v>1010</v>
      </c>
      <c r="Q4" s="1" t="s">
        <v>183</v>
      </c>
      <c r="R4" s="1" t="s">
        <v>1011</v>
      </c>
      <c r="S4" s="1" t="s">
        <v>1013</v>
      </c>
      <c r="T4" s="1"/>
      <c r="U4" s="1" t="s">
        <v>1008</v>
      </c>
      <c r="V4" s="1"/>
      <c r="W4" s="1" t="s">
        <v>1018</v>
      </c>
      <c r="X4" s="1" t="s">
        <v>1018</v>
      </c>
      <c r="Y4" s="1" t="s">
        <v>1018</v>
      </c>
      <c r="Z4" s="1" t="s">
        <v>1020</v>
      </c>
    </row>
    <row r="5" spans="1:26">
      <c r="A5" s="8"/>
      <c r="B5" s="1"/>
      <c r="C5" s="8"/>
      <c r="D5" s="8"/>
      <c r="E5" s="1"/>
      <c r="F5" s="8"/>
      <c r="G5" s="8"/>
      <c r="H5" s="1"/>
      <c r="I5" s="1"/>
      <c r="J5" s="1"/>
      <c r="K5" s="1"/>
      <c r="L5" s="1"/>
      <c r="M5" s="1"/>
      <c r="N5" s="1"/>
      <c r="O5" s="1"/>
      <c r="P5" s="1"/>
      <c r="Q5" s="1"/>
      <c r="R5" s="1"/>
      <c r="S5" s="1" t="s">
        <v>1011</v>
      </c>
      <c r="T5" s="1"/>
      <c r="U5" s="1"/>
      <c r="V5" s="1"/>
      <c r="W5" s="1" t="s">
        <v>1019</v>
      </c>
      <c r="X5" s="1" t="s">
        <v>1019</v>
      </c>
      <c r="Y5" s="1"/>
      <c r="Z5" s="1" t="s">
        <v>1022</v>
      </c>
    </row>
    <row r="6" spans="1:26">
      <c r="A6" s="8"/>
      <c r="B6" s="1"/>
      <c r="C6" s="8"/>
      <c r="D6" s="8"/>
      <c r="E6" s="1"/>
      <c r="F6" s="8"/>
      <c r="G6" s="8"/>
      <c r="H6" s="1"/>
      <c r="I6" s="1"/>
      <c r="J6" s="1"/>
      <c r="K6" s="1"/>
      <c r="L6" s="1"/>
      <c r="M6" s="1"/>
      <c r="N6" s="1"/>
      <c r="O6" s="1"/>
      <c r="P6" s="1"/>
      <c r="Q6" s="1"/>
      <c r="R6" s="1"/>
      <c r="S6" s="1"/>
      <c r="T6" s="1"/>
      <c r="U6" s="1"/>
      <c r="V6" s="1"/>
      <c r="W6" s="1" t="s">
        <v>1007</v>
      </c>
      <c r="X6" s="1"/>
      <c r="Y6" s="1"/>
      <c r="Z6" s="1" t="s">
        <v>1018</v>
      </c>
    </row>
    <row r="7" spans="1:26">
      <c r="A7" s="3" t="s">
        <v>1023</v>
      </c>
      <c r="B7" s="4"/>
      <c r="C7" s="4"/>
      <c r="D7" s="4"/>
      <c r="E7" s="4"/>
      <c r="F7" s="4"/>
      <c r="G7" s="4"/>
      <c r="H7" s="4"/>
      <c r="I7" s="4"/>
      <c r="J7" s="4"/>
      <c r="K7" s="4"/>
      <c r="L7" s="4"/>
      <c r="M7" s="4"/>
      <c r="N7" s="4"/>
      <c r="O7" s="4"/>
      <c r="P7" s="4"/>
      <c r="Q7" s="4"/>
      <c r="R7" s="4"/>
      <c r="S7" s="4"/>
      <c r="T7" s="4"/>
      <c r="U7" s="4"/>
      <c r="V7" s="4"/>
      <c r="W7" s="4"/>
      <c r="X7" s="4"/>
      <c r="Y7" s="4"/>
      <c r="Z7" s="4"/>
    </row>
    <row r="8" spans="1:26" ht="60">
      <c r="A8" s="2" t="s">
        <v>1024</v>
      </c>
      <c r="B8" s="4"/>
      <c r="C8" s="4"/>
      <c r="D8" s="4"/>
      <c r="E8" s="4"/>
      <c r="F8" s="4"/>
      <c r="G8" s="4"/>
      <c r="H8" s="4"/>
      <c r="I8" s="4"/>
      <c r="J8" s="4"/>
      <c r="K8" s="4"/>
      <c r="L8" s="5">
        <v>30000000</v>
      </c>
      <c r="M8" s="4"/>
      <c r="N8" s="4"/>
      <c r="O8" s="4"/>
      <c r="P8" s="4"/>
      <c r="Q8" s="4"/>
      <c r="R8" s="4"/>
      <c r="S8" s="4"/>
      <c r="T8" s="4"/>
      <c r="U8" s="4"/>
      <c r="V8" s="4"/>
      <c r="W8" s="4"/>
      <c r="X8" s="4"/>
      <c r="Y8" s="4"/>
      <c r="Z8" s="4"/>
    </row>
    <row r="9" spans="1:26" ht="30">
      <c r="A9" s="2" t="s">
        <v>1025</v>
      </c>
      <c r="B9" s="4"/>
      <c r="C9" s="4"/>
      <c r="D9" s="4"/>
      <c r="E9" s="4"/>
      <c r="F9" s="4"/>
      <c r="G9" s="4"/>
      <c r="H9" s="4"/>
      <c r="I9" s="4"/>
      <c r="J9" s="4"/>
      <c r="K9" s="4"/>
      <c r="L9" s="6">
        <v>218000000</v>
      </c>
      <c r="M9" s="4"/>
      <c r="N9" s="4"/>
      <c r="O9" s="4"/>
      <c r="P9" s="4"/>
      <c r="Q9" s="4"/>
      <c r="R9" s="4"/>
      <c r="S9" s="4"/>
      <c r="T9" s="4"/>
      <c r="U9" s="4"/>
      <c r="V9" s="4"/>
      <c r="W9" s="4"/>
      <c r="X9" s="4"/>
      <c r="Y9" s="4"/>
      <c r="Z9" s="4"/>
    </row>
    <row r="10" spans="1:26" ht="30">
      <c r="A10" s="2" t="s">
        <v>1026</v>
      </c>
      <c r="B10" s="4"/>
      <c r="C10" s="4"/>
      <c r="D10" s="4"/>
      <c r="E10" s="4"/>
      <c r="F10" s="4"/>
      <c r="G10" s="4"/>
      <c r="H10" s="4"/>
      <c r="I10" s="4"/>
      <c r="J10" s="4"/>
      <c r="K10" s="6">
        <v>43371210</v>
      </c>
      <c r="L10" s="4"/>
      <c r="M10" s="4"/>
      <c r="N10" s="4"/>
      <c r="O10" s="6">
        <v>1249452</v>
      </c>
      <c r="P10" s="4"/>
      <c r="Q10" s="4"/>
      <c r="R10" s="4"/>
      <c r="S10" s="4"/>
      <c r="T10" s="4"/>
      <c r="U10" s="4"/>
      <c r="V10" s="4"/>
      <c r="W10" s="4"/>
      <c r="X10" s="4"/>
      <c r="Y10" s="4"/>
      <c r="Z10" s="4"/>
    </row>
    <row r="11" spans="1:26" ht="30">
      <c r="A11" s="2" t="s">
        <v>1027</v>
      </c>
      <c r="B11" s="4"/>
      <c r="C11" s="4"/>
      <c r="D11" s="4"/>
      <c r="E11" s="4"/>
      <c r="F11" s="4"/>
      <c r="G11" s="4"/>
      <c r="H11" s="6">
        <v>6000000</v>
      </c>
      <c r="I11" s="6">
        <v>994000000</v>
      </c>
      <c r="J11" s="4"/>
      <c r="K11" s="4"/>
      <c r="L11" s="4"/>
      <c r="M11" s="4"/>
      <c r="N11" s="4"/>
      <c r="O11" s="4"/>
      <c r="P11" s="4"/>
      <c r="Q11" s="4"/>
      <c r="R11" s="4"/>
      <c r="S11" s="4"/>
      <c r="T11" s="4"/>
      <c r="U11" s="4"/>
      <c r="V11" s="4"/>
      <c r="W11" s="4"/>
      <c r="X11" s="4"/>
      <c r="Y11" s="4"/>
      <c r="Z11" s="4"/>
    </row>
    <row r="12" spans="1:26" ht="30">
      <c r="A12" s="2" t="s">
        <v>192</v>
      </c>
      <c r="B12" s="4"/>
      <c r="C12" s="4"/>
      <c r="D12" s="4"/>
      <c r="E12" s="4"/>
      <c r="F12" s="4"/>
      <c r="G12" s="4"/>
      <c r="H12" s="4"/>
      <c r="I12" s="4"/>
      <c r="J12" s="4"/>
      <c r="K12" s="4"/>
      <c r="L12" s="4"/>
      <c r="M12" s="4"/>
      <c r="N12" s="4"/>
      <c r="O12" s="6">
        <v>108000000</v>
      </c>
      <c r="P12" s="4"/>
      <c r="Q12" s="4"/>
      <c r="R12" s="4"/>
      <c r="S12" s="4"/>
      <c r="T12" s="4"/>
      <c r="U12" s="4"/>
      <c r="V12" s="4"/>
      <c r="W12" s="4"/>
      <c r="X12" s="4"/>
      <c r="Y12" s="4"/>
      <c r="Z12" s="4"/>
    </row>
    <row r="13" spans="1:26">
      <c r="A13" s="2" t="s">
        <v>1028</v>
      </c>
      <c r="B13" s="4"/>
      <c r="C13" s="4"/>
      <c r="D13" s="4"/>
      <c r="E13" s="4"/>
      <c r="F13" s="4"/>
      <c r="G13" s="4"/>
      <c r="H13" s="4"/>
      <c r="I13" s="4"/>
      <c r="J13" s="4"/>
      <c r="K13" s="4"/>
      <c r="L13" s="4"/>
      <c r="M13" s="4"/>
      <c r="N13" s="10">
        <v>86.35</v>
      </c>
      <c r="O13" s="4"/>
      <c r="P13" s="10">
        <v>86.72</v>
      </c>
      <c r="Q13" s="4"/>
      <c r="R13" s="4"/>
      <c r="S13" s="4"/>
      <c r="T13" s="4"/>
      <c r="U13" s="4"/>
      <c r="V13" s="4"/>
      <c r="W13" s="4"/>
      <c r="X13" s="4"/>
      <c r="Y13" s="4"/>
      <c r="Z13" s="4"/>
    </row>
    <row r="14" spans="1:26" ht="30">
      <c r="A14" s="2" t="s">
        <v>1029</v>
      </c>
      <c r="B14" s="4"/>
      <c r="C14" s="4"/>
      <c r="D14" s="4"/>
      <c r="E14" s="4"/>
      <c r="F14" s="4"/>
      <c r="G14" s="4"/>
      <c r="H14" s="4"/>
      <c r="I14" s="4"/>
      <c r="J14" s="179">
        <v>0.5</v>
      </c>
      <c r="K14" s="4"/>
      <c r="L14" s="4"/>
      <c r="M14" s="4"/>
      <c r="N14" s="4"/>
      <c r="O14" s="4"/>
      <c r="P14" s="4"/>
      <c r="Q14" s="4"/>
      <c r="R14" s="4"/>
      <c r="S14" s="4"/>
      <c r="T14" s="4"/>
      <c r="U14" s="4"/>
      <c r="V14" s="4"/>
      <c r="W14" s="4"/>
      <c r="X14" s="4"/>
      <c r="Y14" s="4"/>
      <c r="Z14" s="4"/>
    </row>
    <row r="15" spans="1:26" ht="30">
      <c r="A15" s="2" t="s">
        <v>1030</v>
      </c>
      <c r="B15" s="4"/>
      <c r="C15" s="4"/>
      <c r="D15" s="4"/>
      <c r="E15" s="4"/>
      <c r="F15" s="4"/>
      <c r="G15" s="4"/>
      <c r="H15" s="4"/>
      <c r="I15" s="4"/>
      <c r="J15" s="4"/>
      <c r="K15" s="4"/>
      <c r="L15" s="4"/>
      <c r="M15" s="6">
        <v>5200000000</v>
      </c>
      <c r="N15" s="4"/>
      <c r="O15" s="4"/>
      <c r="P15" s="4"/>
      <c r="Q15" s="4"/>
      <c r="R15" s="4"/>
      <c r="S15" s="4"/>
      <c r="T15" s="4"/>
      <c r="U15" s="4"/>
      <c r="V15" s="4"/>
      <c r="W15" s="4"/>
      <c r="X15" s="4"/>
      <c r="Y15" s="4"/>
      <c r="Z15" s="4"/>
    </row>
    <row r="16" spans="1:26">
      <c r="A16" s="2" t="s">
        <v>991</v>
      </c>
      <c r="B16" s="4"/>
      <c r="C16" s="4"/>
      <c r="D16" s="4"/>
      <c r="E16" s="4"/>
      <c r="F16" s="4"/>
      <c r="G16" s="4"/>
      <c r="H16" s="4"/>
      <c r="I16" s="4"/>
      <c r="J16" s="4"/>
      <c r="K16" s="4"/>
      <c r="L16" s="6">
        <v>6900</v>
      </c>
      <c r="M16" s="4"/>
      <c r="N16" s="4"/>
      <c r="O16" s="4"/>
      <c r="P16" s="4"/>
      <c r="Q16" s="4"/>
      <c r="R16" s="4"/>
      <c r="S16" s="4"/>
      <c r="T16" s="4"/>
      <c r="U16" s="4"/>
      <c r="V16" s="4"/>
      <c r="W16" s="4"/>
      <c r="X16" s="4"/>
      <c r="Y16" s="4"/>
      <c r="Z16" s="4"/>
    </row>
    <row r="17" spans="1:26" ht="30">
      <c r="A17" s="2" t="s">
        <v>1031</v>
      </c>
      <c r="B17" s="4"/>
      <c r="C17" s="4"/>
      <c r="D17" s="4"/>
      <c r="E17" s="4"/>
      <c r="F17" s="4"/>
      <c r="G17" s="4"/>
      <c r="H17" s="4"/>
      <c r="I17" s="4"/>
      <c r="J17" s="4"/>
      <c r="K17" s="4"/>
      <c r="L17" s="4"/>
      <c r="M17" s="4">
        <v>0.45629999999999998</v>
      </c>
      <c r="N17" s="4"/>
      <c r="O17" s="4"/>
      <c r="P17" s="4"/>
      <c r="Q17" s="4"/>
      <c r="R17" s="4"/>
      <c r="S17" s="4"/>
      <c r="T17" s="4"/>
      <c r="U17" s="4"/>
      <c r="V17" s="4"/>
      <c r="W17" s="4"/>
      <c r="X17" s="4"/>
      <c r="Y17" s="4"/>
      <c r="Z17" s="4"/>
    </row>
    <row r="18" spans="1:26">
      <c r="A18" s="2" t="s">
        <v>1032</v>
      </c>
      <c r="B18" s="4"/>
      <c r="C18" s="4"/>
      <c r="D18" s="4"/>
      <c r="E18" s="4"/>
      <c r="F18" s="4"/>
      <c r="G18" s="4"/>
      <c r="H18" s="4"/>
      <c r="I18" s="4"/>
      <c r="J18" s="4"/>
      <c r="K18" s="4"/>
      <c r="L18" s="4"/>
      <c r="M18" s="4"/>
      <c r="N18" s="4"/>
      <c r="O18" s="4"/>
      <c r="P18" s="4"/>
      <c r="Q18" s="4"/>
      <c r="R18" s="4"/>
      <c r="S18" s="4"/>
      <c r="T18" s="4"/>
      <c r="U18" s="6">
        <v>2700000</v>
      </c>
      <c r="V18" s="4"/>
      <c r="W18" s="4"/>
      <c r="X18" s="4"/>
      <c r="Y18" s="4"/>
      <c r="Z18" s="4"/>
    </row>
    <row r="19" spans="1:26">
      <c r="A19" s="2" t="s">
        <v>1033</v>
      </c>
      <c r="B19" s="6">
        <v>1000000</v>
      </c>
      <c r="C19" s="4"/>
      <c r="D19" s="4"/>
      <c r="E19" s="6">
        <v>1000000</v>
      </c>
      <c r="F19" s="4"/>
      <c r="G19" s="4"/>
      <c r="H19" s="4"/>
      <c r="I19" s="4"/>
      <c r="J19" s="4"/>
      <c r="K19" s="4"/>
      <c r="L19" s="4"/>
      <c r="M19" s="4"/>
      <c r="N19" s="4"/>
      <c r="O19" s="4"/>
      <c r="P19" s="4"/>
      <c r="Q19" s="4"/>
      <c r="R19" s="4"/>
      <c r="S19" s="4"/>
      <c r="T19" s="4"/>
      <c r="U19" s="4"/>
      <c r="V19" s="4"/>
      <c r="W19" s="4"/>
      <c r="X19" s="4"/>
      <c r="Y19" s="4"/>
      <c r="Z19" s="4"/>
    </row>
    <row r="20" spans="1:26">
      <c r="A20" s="2" t="s">
        <v>1034</v>
      </c>
      <c r="B20" s="4">
        <v>315</v>
      </c>
      <c r="C20" s="4"/>
      <c r="D20" s="4"/>
      <c r="E20" s="4">
        <v>315</v>
      </c>
      <c r="F20" s="4"/>
      <c r="G20" s="4"/>
      <c r="H20" s="4"/>
      <c r="I20" s="4"/>
      <c r="J20" s="4"/>
      <c r="K20" s="4"/>
      <c r="L20" s="4"/>
      <c r="M20" s="4"/>
      <c r="N20" s="4"/>
      <c r="O20" s="4"/>
      <c r="P20" s="4"/>
      <c r="Q20" s="4"/>
      <c r="R20" s="4"/>
      <c r="S20" s="4"/>
      <c r="T20" s="4"/>
      <c r="U20" s="4"/>
      <c r="V20" s="4"/>
      <c r="W20" s="4"/>
      <c r="X20" s="4"/>
      <c r="Y20" s="4"/>
      <c r="Z20" s="4"/>
    </row>
    <row r="21" spans="1:26" ht="45">
      <c r="A21" s="2" t="s">
        <v>1035</v>
      </c>
      <c r="B21" s="4"/>
      <c r="C21" s="4"/>
      <c r="D21" s="4"/>
      <c r="E21" s="4"/>
      <c r="F21" s="4"/>
      <c r="G21" s="4"/>
      <c r="H21" s="4"/>
      <c r="I21" s="4"/>
      <c r="J21" s="4"/>
      <c r="K21" s="4"/>
      <c r="L21" s="4"/>
      <c r="M21" s="4"/>
      <c r="N21" s="4"/>
      <c r="O21" s="4"/>
      <c r="P21" s="4"/>
      <c r="Q21" s="4"/>
      <c r="R21" s="4"/>
      <c r="S21" s="4"/>
      <c r="T21" s="4"/>
      <c r="U21" s="4"/>
      <c r="V21" s="4"/>
      <c r="W21" s="4"/>
      <c r="X21" s="4"/>
      <c r="Y21" s="4"/>
      <c r="Z21" s="6">
        <v>285000000</v>
      </c>
    </row>
    <row r="22" spans="1:26" ht="30">
      <c r="A22" s="2" t="s">
        <v>1036</v>
      </c>
      <c r="B22" s="4"/>
      <c r="C22" s="4"/>
      <c r="D22" s="4"/>
      <c r="E22" s="4"/>
      <c r="F22" s="4"/>
      <c r="G22" s="4"/>
      <c r="H22" s="4"/>
      <c r="I22" s="4"/>
      <c r="J22" s="4"/>
      <c r="K22" s="4"/>
      <c r="L22" s="4"/>
      <c r="M22" s="179">
        <v>1</v>
      </c>
      <c r="N22" s="4"/>
      <c r="O22" s="4"/>
      <c r="P22" s="4"/>
      <c r="Q22" s="4"/>
      <c r="R22" s="4"/>
      <c r="S22" s="4"/>
      <c r="T22" s="4"/>
      <c r="U22" s="4"/>
      <c r="V22" s="4"/>
      <c r="W22" s="4"/>
      <c r="X22" s="4"/>
      <c r="Y22" s="4"/>
      <c r="Z22" s="4"/>
    </row>
    <row r="23" spans="1:26">
      <c r="A23" s="2" t="s">
        <v>1037</v>
      </c>
      <c r="B23" s="4"/>
      <c r="C23" s="4"/>
      <c r="D23" s="4"/>
      <c r="E23" s="4"/>
      <c r="F23" s="4"/>
      <c r="G23" s="4"/>
      <c r="H23" s="4"/>
      <c r="I23" s="4"/>
      <c r="J23" s="4"/>
      <c r="K23" s="4"/>
      <c r="L23" s="4"/>
      <c r="M23" s="6">
        <v>43371210</v>
      </c>
      <c r="N23" s="4"/>
      <c r="O23" s="4"/>
      <c r="P23" s="4"/>
      <c r="Q23" s="4"/>
      <c r="R23" s="4"/>
      <c r="S23" s="4"/>
      <c r="T23" s="4"/>
      <c r="U23" s="4"/>
      <c r="V23" s="4"/>
      <c r="W23" s="4"/>
      <c r="X23" s="4"/>
      <c r="Y23" s="4"/>
      <c r="Z23" s="4"/>
    </row>
    <row r="24" spans="1:26" ht="45">
      <c r="A24" s="2" t="s">
        <v>1038</v>
      </c>
      <c r="B24" s="4"/>
      <c r="C24" s="4"/>
      <c r="D24" s="4"/>
      <c r="E24" s="4"/>
      <c r="F24" s="4"/>
      <c r="G24" s="4"/>
      <c r="H24" s="4"/>
      <c r="I24" s="4"/>
      <c r="J24" s="4"/>
      <c r="K24" s="4"/>
      <c r="L24" s="4"/>
      <c r="M24" s="6">
        <v>3733000000</v>
      </c>
      <c r="N24" s="4"/>
      <c r="O24" s="4"/>
      <c r="P24" s="4"/>
      <c r="Q24" s="4"/>
      <c r="R24" s="4"/>
      <c r="S24" s="4"/>
      <c r="T24" s="4"/>
      <c r="U24" s="4"/>
      <c r="V24" s="4"/>
      <c r="W24" s="4"/>
      <c r="X24" s="4"/>
      <c r="Y24" s="4"/>
      <c r="Z24" s="4"/>
    </row>
    <row r="25" spans="1:26">
      <c r="A25" s="2" t="s">
        <v>1039</v>
      </c>
      <c r="B25" s="4"/>
      <c r="C25" s="4"/>
      <c r="D25" s="4"/>
      <c r="E25" s="4"/>
      <c r="F25" s="4"/>
      <c r="G25" s="4"/>
      <c r="H25" s="4"/>
      <c r="I25" s="4"/>
      <c r="J25" s="4"/>
      <c r="K25" s="4"/>
      <c r="L25" s="4"/>
      <c r="M25" s="4"/>
      <c r="N25" s="4"/>
      <c r="O25" s="4"/>
      <c r="P25" s="4"/>
      <c r="Q25" s="10">
        <v>86.08</v>
      </c>
      <c r="R25" s="4"/>
      <c r="S25" s="4"/>
      <c r="T25" s="4"/>
      <c r="U25" s="4"/>
      <c r="V25" s="4"/>
      <c r="W25" s="4"/>
      <c r="X25" s="4"/>
      <c r="Y25" s="4"/>
      <c r="Z25" s="4"/>
    </row>
    <row r="26" spans="1:26">
      <c r="A26" s="2" t="s">
        <v>989</v>
      </c>
      <c r="B26" s="4"/>
      <c r="C26" s="4"/>
      <c r="D26" s="4"/>
      <c r="E26" s="4"/>
      <c r="F26" s="4"/>
      <c r="G26" s="4"/>
      <c r="H26" s="4"/>
      <c r="I26" s="4"/>
      <c r="J26" s="4"/>
      <c r="K26" s="4"/>
      <c r="L26" s="4"/>
      <c r="M26" s="4"/>
      <c r="N26" s="4"/>
      <c r="O26" s="4"/>
      <c r="P26" s="4"/>
      <c r="Q26" s="4"/>
      <c r="R26" s="179">
        <v>0.5</v>
      </c>
      <c r="S26" s="179">
        <v>0.5</v>
      </c>
      <c r="T26" s="4"/>
      <c r="U26" s="4"/>
      <c r="V26" s="4"/>
      <c r="W26" s="4"/>
      <c r="X26" s="4"/>
      <c r="Y26" s="4"/>
      <c r="Z26" s="4"/>
    </row>
    <row r="27" spans="1:26" ht="45">
      <c r="A27" s="2" t="s">
        <v>1040</v>
      </c>
      <c r="B27" s="4">
        <v>0</v>
      </c>
      <c r="C27" s="4">
        <v>0</v>
      </c>
      <c r="D27" s="9" t="s">
        <v>32</v>
      </c>
      <c r="E27" s="6">
        <v>558000000</v>
      </c>
      <c r="F27" s="4">
        <v>0</v>
      </c>
      <c r="G27" s="9" t="s">
        <v>32</v>
      </c>
      <c r="H27" s="4"/>
      <c r="I27" s="4"/>
      <c r="J27" s="4"/>
      <c r="K27" s="4"/>
      <c r="L27" s="4"/>
      <c r="M27" s="4"/>
      <c r="N27" s="4"/>
      <c r="O27" s="4"/>
      <c r="P27" s="4"/>
      <c r="Q27" s="4"/>
      <c r="R27" s="4"/>
      <c r="S27" s="4"/>
      <c r="T27" s="6">
        <v>558000000</v>
      </c>
      <c r="U27" s="4"/>
      <c r="V27" s="4"/>
      <c r="W27" s="4"/>
      <c r="X27" s="4"/>
      <c r="Y27" s="4"/>
      <c r="Z27" s="4"/>
    </row>
    <row r="28" spans="1:26" ht="45">
      <c r="A28" s="2" t="s">
        <v>1041</v>
      </c>
      <c r="B28" s="4"/>
      <c r="C28" s="4"/>
      <c r="D28" s="4"/>
      <c r="E28" s="4"/>
      <c r="F28" s="4"/>
      <c r="G28" s="4"/>
      <c r="H28" s="4"/>
      <c r="I28" s="4"/>
      <c r="J28" s="4"/>
      <c r="K28" s="4"/>
      <c r="L28" s="6">
        <v>2805000000</v>
      </c>
      <c r="M28" s="4"/>
      <c r="N28" s="4"/>
      <c r="O28" s="4"/>
      <c r="P28" s="4"/>
      <c r="Q28" s="4"/>
      <c r="R28" s="4"/>
      <c r="S28" s="4"/>
      <c r="T28" s="4"/>
      <c r="U28" s="4"/>
      <c r="V28" s="4"/>
      <c r="W28" s="4"/>
      <c r="X28" s="4"/>
      <c r="Y28" s="4"/>
      <c r="Z28" s="4"/>
    </row>
    <row r="29" spans="1:26" ht="30">
      <c r="A29" s="2" t="s">
        <v>1042</v>
      </c>
      <c r="B29" s="4"/>
      <c r="C29" s="4"/>
      <c r="D29" s="4"/>
      <c r="E29" s="4"/>
      <c r="F29" s="4"/>
      <c r="G29" s="4"/>
      <c r="H29" s="4"/>
      <c r="I29" s="4"/>
      <c r="J29" s="4"/>
      <c r="K29" s="4"/>
      <c r="L29" s="6">
        <v>387000000</v>
      </c>
      <c r="M29" s="4"/>
      <c r="N29" s="4"/>
      <c r="O29" s="4"/>
      <c r="P29" s="4"/>
      <c r="Q29" s="4"/>
      <c r="R29" s="4"/>
      <c r="S29" s="4"/>
      <c r="T29" s="4"/>
      <c r="U29" s="4"/>
      <c r="V29" s="4"/>
      <c r="W29" s="4"/>
      <c r="X29" s="4"/>
      <c r="Y29" s="4"/>
      <c r="Z29" s="4"/>
    </row>
    <row r="30" spans="1:26" ht="30">
      <c r="A30" s="2" t="s">
        <v>1043</v>
      </c>
      <c r="B30" s="4"/>
      <c r="C30" s="4"/>
      <c r="D30" s="4"/>
      <c r="E30" s="4"/>
      <c r="F30" s="4"/>
      <c r="G30" s="4"/>
      <c r="H30" s="4"/>
      <c r="I30" s="4"/>
      <c r="J30" s="4"/>
      <c r="K30" s="4"/>
      <c r="L30" s="6">
        <v>1119000000</v>
      </c>
      <c r="M30" s="4"/>
      <c r="N30" s="4"/>
      <c r="O30" s="4"/>
      <c r="P30" s="4"/>
      <c r="Q30" s="4"/>
      <c r="R30" s="4"/>
      <c r="S30" s="4"/>
      <c r="T30" s="4"/>
      <c r="U30" s="4"/>
      <c r="V30" s="4"/>
      <c r="W30" s="4"/>
      <c r="X30" s="4"/>
      <c r="Y30" s="4"/>
      <c r="Z30" s="4"/>
    </row>
    <row r="31" spans="1:26" ht="45">
      <c r="A31" s="2" t="s">
        <v>1044</v>
      </c>
      <c r="B31" s="4"/>
      <c r="C31" s="4"/>
      <c r="D31" s="4"/>
      <c r="E31" s="4"/>
      <c r="F31" s="4"/>
      <c r="G31" s="4"/>
      <c r="H31" s="4"/>
      <c r="I31" s="4"/>
      <c r="J31" s="4"/>
      <c r="K31" s="4"/>
      <c r="L31" s="6">
        <v>1375000000</v>
      </c>
      <c r="M31" s="4"/>
      <c r="N31" s="4"/>
      <c r="O31" s="4"/>
      <c r="P31" s="4"/>
      <c r="Q31" s="4"/>
      <c r="R31" s="4"/>
      <c r="S31" s="4"/>
      <c r="T31" s="4"/>
      <c r="U31" s="4"/>
      <c r="V31" s="4"/>
      <c r="W31" s="4"/>
      <c r="X31" s="4"/>
      <c r="Y31" s="4"/>
      <c r="Z31" s="4"/>
    </row>
    <row r="32" spans="1:26" ht="30">
      <c r="A32" s="2" t="s">
        <v>1045</v>
      </c>
      <c r="B32" s="4"/>
      <c r="C32" s="4"/>
      <c r="D32" s="4"/>
      <c r="E32" s="4"/>
      <c r="F32" s="4"/>
      <c r="G32" s="4"/>
      <c r="H32" s="4"/>
      <c r="I32" s="4"/>
      <c r="J32" s="4"/>
      <c r="K32" s="4"/>
      <c r="L32" s="6">
        <v>13000000</v>
      </c>
      <c r="M32" s="4"/>
      <c r="N32" s="4"/>
      <c r="O32" s="4"/>
      <c r="P32" s="4"/>
      <c r="Q32" s="4"/>
      <c r="R32" s="4"/>
      <c r="S32" s="4"/>
      <c r="T32" s="4"/>
      <c r="U32" s="4"/>
      <c r="V32" s="4"/>
      <c r="W32" s="4"/>
      <c r="X32" s="4"/>
      <c r="Y32" s="4"/>
      <c r="Z32" s="4"/>
    </row>
    <row r="33" spans="1:26" ht="30">
      <c r="A33" s="2" t="s">
        <v>1046</v>
      </c>
      <c r="B33" s="4"/>
      <c r="C33" s="4"/>
      <c r="D33" s="4"/>
      <c r="E33" s="4"/>
      <c r="F33" s="4"/>
      <c r="G33" s="4"/>
      <c r="H33" s="4"/>
      <c r="I33" s="4"/>
      <c r="J33" s="4"/>
      <c r="K33" s="4"/>
      <c r="L33" s="6">
        <v>5917000000</v>
      </c>
      <c r="M33" s="4"/>
      <c r="N33" s="4"/>
      <c r="O33" s="4"/>
      <c r="P33" s="4"/>
      <c r="Q33" s="4"/>
      <c r="R33" s="4"/>
      <c r="S33" s="4"/>
      <c r="T33" s="4"/>
      <c r="U33" s="4"/>
      <c r="V33" s="4"/>
      <c r="W33" s="4"/>
      <c r="X33" s="4"/>
      <c r="Y33" s="4"/>
      <c r="Z33" s="4"/>
    </row>
    <row r="34" spans="1:26" ht="60">
      <c r="A34" s="2" t="s">
        <v>1047</v>
      </c>
      <c r="B34" s="4"/>
      <c r="C34" s="4"/>
      <c r="D34" s="4"/>
      <c r="E34" s="4"/>
      <c r="F34" s="4"/>
      <c r="G34" s="4"/>
      <c r="H34" s="4"/>
      <c r="I34" s="4"/>
      <c r="J34" s="4"/>
      <c r="K34" s="4"/>
      <c r="L34" s="6">
        <v>-704000000</v>
      </c>
      <c r="M34" s="4"/>
      <c r="N34" s="4"/>
      <c r="O34" s="4"/>
      <c r="P34" s="4"/>
      <c r="Q34" s="4"/>
      <c r="R34" s="4"/>
      <c r="S34" s="4"/>
      <c r="T34" s="4"/>
      <c r="U34" s="4"/>
      <c r="V34" s="4"/>
      <c r="W34" s="4"/>
      <c r="X34" s="4"/>
      <c r="Y34" s="4"/>
      <c r="Z34" s="4"/>
    </row>
    <row r="35" spans="1:26" ht="30">
      <c r="A35" s="2" t="s">
        <v>990</v>
      </c>
      <c r="B35" s="4"/>
      <c r="C35" s="4"/>
      <c r="D35" s="4"/>
      <c r="E35" s="4"/>
      <c r="F35" s="4"/>
      <c r="G35" s="4"/>
      <c r="H35" s="4"/>
      <c r="I35" s="4"/>
      <c r="J35" s="4"/>
      <c r="K35" s="4"/>
      <c r="L35" s="6">
        <v>5213000000</v>
      </c>
      <c r="M35" s="4"/>
      <c r="N35" s="4"/>
      <c r="O35" s="4"/>
      <c r="P35" s="4"/>
      <c r="Q35" s="4"/>
      <c r="R35" s="4"/>
      <c r="S35" s="4"/>
      <c r="T35" s="4"/>
      <c r="U35" s="4"/>
      <c r="V35" s="4"/>
      <c r="W35" s="4"/>
      <c r="X35" s="4"/>
      <c r="Y35" s="6">
        <v>18000000</v>
      </c>
      <c r="Z35" s="4"/>
    </row>
    <row r="36" spans="1:26" ht="30">
      <c r="A36" s="2" t="s">
        <v>1048</v>
      </c>
      <c r="B36" s="4"/>
      <c r="C36" s="4"/>
      <c r="D36" s="4"/>
      <c r="E36" s="4"/>
      <c r="F36" s="4"/>
      <c r="G36" s="4"/>
      <c r="H36" s="4"/>
      <c r="I36" s="4"/>
      <c r="J36" s="4"/>
      <c r="K36" s="4"/>
      <c r="L36" s="6">
        <v>-207000000</v>
      </c>
      <c r="M36" s="4"/>
      <c r="N36" s="4"/>
      <c r="O36" s="4"/>
      <c r="P36" s="4"/>
      <c r="Q36" s="4"/>
      <c r="R36" s="4"/>
      <c r="S36" s="4"/>
      <c r="T36" s="4"/>
      <c r="U36" s="4"/>
      <c r="V36" s="4"/>
      <c r="W36" s="4"/>
      <c r="X36" s="4"/>
      <c r="Y36" s="4"/>
      <c r="Z36" s="4"/>
    </row>
    <row r="37" spans="1:26" ht="30">
      <c r="A37" s="2" t="s">
        <v>1049</v>
      </c>
      <c r="B37" s="4"/>
      <c r="C37" s="4"/>
      <c r="D37" s="4"/>
      <c r="E37" s="4"/>
      <c r="F37" s="4"/>
      <c r="G37" s="4"/>
      <c r="H37" s="4"/>
      <c r="I37" s="4"/>
      <c r="J37" s="4"/>
      <c r="K37" s="4"/>
      <c r="L37" s="6">
        <v>-4000000</v>
      </c>
      <c r="M37" s="4"/>
      <c r="N37" s="4"/>
      <c r="O37" s="4"/>
      <c r="P37" s="4"/>
      <c r="Q37" s="4"/>
      <c r="R37" s="4"/>
      <c r="S37" s="4"/>
      <c r="T37" s="4"/>
      <c r="U37" s="4"/>
      <c r="V37" s="4"/>
      <c r="W37" s="4"/>
      <c r="X37" s="4"/>
      <c r="Y37" s="4"/>
      <c r="Z37" s="4"/>
    </row>
    <row r="38" spans="1:26" ht="45">
      <c r="A38" s="2" t="s">
        <v>1050</v>
      </c>
      <c r="B38" s="4"/>
      <c r="C38" s="4"/>
      <c r="D38" s="4"/>
      <c r="E38" s="4"/>
      <c r="F38" s="4"/>
      <c r="G38" s="4"/>
      <c r="H38" s="4"/>
      <c r="I38" s="4"/>
      <c r="J38" s="6">
        <v>-557000000</v>
      </c>
      <c r="K38" s="4"/>
      <c r="L38" s="6">
        <v>-1252000000</v>
      </c>
      <c r="M38" s="4"/>
      <c r="N38" s="4"/>
      <c r="O38" s="4"/>
      <c r="P38" s="4"/>
      <c r="Q38" s="4"/>
      <c r="R38" s="4"/>
      <c r="S38" s="4"/>
      <c r="T38" s="4"/>
      <c r="U38" s="4"/>
      <c r="V38" s="4"/>
      <c r="W38" s="4"/>
      <c r="X38" s="4"/>
      <c r="Y38" s="4"/>
      <c r="Z38" s="4"/>
    </row>
    <row r="39" spans="1:26" ht="45">
      <c r="A39" s="2" t="s">
        <v>207</v>
      </c>
      <c r="B39" s="4"/>
      <c r="C39" s="4"/>
      <c r="D39" s="4"/>
      <c r="E39" s="4"/>
      <c r="F39" s="4"/>
      <c r="G39" s="4"/>
      <c r="H39" s="4"/>
      <c r="I39" s="4"/>
      <c r="J39" s="4"/>
      <c r="K39" s="4"/>
      <c r="L39" s="6">
        <v>-17000000</v>
      </c>
      <c r="M39" s="4"/>
      <c r="N39" s="4"/>
      <c r="O39" s="4"/>
      <c r="P39" s="4"/>
      <c r="Q39" s="4"/>
      <c r="R39" s="4"/>
      <c r="S39" s="4"/>
      <c r="T39" s="4"/>
      <c r="U39" s="4"/>
      <c r="V39" s="4"/>
      <c r="W39" s="4"/>
      <c r="X39" s="4"/>
      <c r="Y39" s="4"/>
      <c r="Z39" s="4"/>
    </row>
    <row r="40" spans="1:26">
      <c r="A40" s="2" t="s">
        <v>1051</v>
      </c>
      <c r="B40" s="4"/>
      <c r="C40" s="4"/>
      <c r="D40" s="4"/>
      <c r="E40" s="4"/>
      <c r="F40" s="4"/>
      <c r="G40" s="4"/>
      <c r="H40" s="4"/>
      <c r="I40" s="4"/>
      <c r="J40" s="4"/>
      <c r="K40" s="4"/>
      <c r="L40" s="6">
        <v>3733000000</v>
      </c>
      <c r="M40" s="4"/>
      <c r="N40" s="4"/>
      <c r="O40" s="4"/>
      <c r="P40" s="4"/>
      <c r="Q40" s="4"/>
      <c r="R40" s="4"/>
      <c r="S40" s="4"/>
      <c r="T40" s="4"/>
      <c r="U40" s="4"/>
      <c r="V40" s="4"/>
      <c r="W40" s="4"/>
      <c r="X40" s="4"/>
      <c r="Y40" s="4"/>
      <c r="Z40" s="4"/>
    </row>
    <row r="41" spans="1:26" ht="30">
      <c r="A41" s="2" t="s">
        <v>1052</v>
      </c>
      <c r="B41" s="4" t="s">
        <v>179</v>
      </c>
      <c r="C41" s="4"/>
      <c r="D41" s="4"/>
      <c r="E41" s="4"/>
      <c r="F41" s="4"/>
      <c r="G41" s="4"/>
      <c r="H41" s="4"/>
      <c r="I41" s="4"/>
      <c r="J41" s="4"/>
      <c r="K41" s="4"/>
      <c r="L41" s="4"/>
      <c r="M41" s="4"/>
      <c r="N41" s="4"/>
      <c r="O41" s="4"/>
      <c r="P41" s="4"/>
      <c r="Q41" s="4"/>
      <c r="R41" s="4"/>
      <c r="S41" s="4"/>
      <c r="T41" s="4"/>
      <c r="U41" s="4"/>
      <c r="V41" s="4"/>
      <c r="W41" s="4"/>
      <c r="X41" s="4"/>
      <c r="Y41" s="4"/>
      <c r="Z41" s="4"/>
    </row>
    <row r="42" spans="1:26">
      <c r="A42" s="2" t="s">
        <v>1053</v>
      </c>
      <c r="B42" s="4"/>
      <c r="C42" s="4"/>
      <c r="D42" s="4"/>
      <c r="E42" s="4"/>
      <c r="F42" s="4"/>
      <c r="G42" s="4"/>
      <c r="H42" s="4"/>
      <c r="I42" s="4"/>
      <c r="J42" s="4"/>
      <c r="K42" s="4"/>
      <c r="L42" s="4"/>
      <c r="M42" s="4"/>
      <c r="N42" s="4"/>
      <c r="O42" s="4"/>
      <c r="P42" s="4"/>
      <c r="Q42" s="4"/>
      <c r="R42" s="4"/>
      <c r="S42" s="4"/>
      <c r="T42" s="4"/>
      <c r="U42" s="4"/>
      <c r="V42" s="4">
        <v>9</v>
      </c>
      <c r="W42" s="4"/>
      <c r="X42" s="4"/>
      <c r="Y42" s="4"/>
      <c r="Z42" s="4"/>
    </row>
    <row r="43" spans="1:26">
      <c r="A43" s="2" t="s">
        <v>1054</v>
      </c>
      <c r="B43" s="4"/>
      <c r="C43" s="4"/>
      <c r="D43" s="4"/>
      <c r="E43" s="4"/>
      <c r="F43" s="4"/>
      <c r="G43" s="4"/>
      <c r="H43" s="4"/>
      <c r="I43" s="4"/>
      <c r="J43" s="4"/>
      <c r="K43" s="4"/>
      <c r="L43" s="4"/>
      <c r="M43" s="4"/>
      <c r="N43" s="4"/>
      <c r="O43" s="4"/>
      <c r="P43" s="4"/>
      <c r="Q43" s="4"/>
      <c r="R43" s="4"/>
      <c r="S43" s="4"/>
      <c r="T43" s="4"/>
      <c r="U43" s="4"/>
      <c r="V43" s="4"/>
      <c r="W43" s="4"/>
      <c r="X43" s="6">
        <v>6000</v>
      </c>
      <c r="Y43" s="4"/>
      <c r="Z43" s="4"/>
    </row>
    <row r="44" spans="1:26">
      <c r="A44" s="2" t="s">
        <v>1055</v>
      </c>
      <c r="B44" s="4"/>
      <c r="C44" s="4"/>
      <c r="D44" s="4"/>
      <c r="E44" s="4"/>
      <c r="F44" s="4"/>
      <c r="G44" s="4"/>
      <c r="H44" s="4"/>
      <c r="I44" s="4"/>
      <c r="J44" s="4"/>
      <c r="K44" s="4"/>
      <c r="L44" s="4"/>
      <c r="M44" s="4"/>
      <c r="N44" s="4"/>
      <c r="O44" s="4"/>
      <c r="P44" s="4"/>
      <c r="Q44" s="4"/>
      <c r="R44" s="4"/>
      <c r="S44" s="4"/>
      <c r="T44" s="4"/>
      <c r="U44" s="4"/>
      <c r="V44" s="4"/>
      <c r="W44" s="6">
        <v>1250</v>
      </c>
      <c r="X44" s="4"/>
      <c r="Y44" s="4"/>
      <c r="Z44" s="4"/>
    </row>
    <row r="45" spans="1:26" ht="30">
      <c r="A45" s="2" t="s">
        <v>1056</v>
      </c>
      <c r="B45" s="4"/>
      <c r="C45" s="4"/>
      <c r="D45" s="4"/>
      <c r="E45" s="4"/>
      <c r="F45" s="4"/>
      <c r="G45" s="4"/>
      <c r="H45" s="4"/>
      <c r="I45" s="4"/>
      <c r="J45" s="4"/>
      <c r="K45" s="4"/>
      <c r="L45" s="4"/>
      <c r="M45" s="4"/>
      <c r="N45" s="4"/>
      <c r="O45" s="4"/>
      <c r="P45" s="4"/>
      <c r="Q45" s="4"/>
      <c r="R45" s="4"/>
      <c r="S45" s="4"/>
      <c r="T45" s="4"/>
      <c r="U45" s="4"/>
      <c r="V45" s="4"/>
      <c r="W45" s="4">
        <v>150</v>
      </c>
      <c r="X45" s="4"/>
      <c r="Y45" s="4"/>
      <c r="Z45" s="4"/>
    </row>
    <row r="46" spans="1:26" ht="60">
      <c r="A46" s="2" t="s">
        <v>1057</v>
      </c>
      <c r="B46" s="5">
        <v>0</v>
      </c>
      <c r="C46" s="5">
        <v>-131000000</v>
      </c>
      <c r="D46" s="9" t="s">
        <v>32</v>
      </c>
      <c r="E46" s="5">
        <v>-2000000</v>
      </c>
      <c r="F46" s="5">
        <v>-682000000</v>
      </c>
      <c r="G46" s="9" t="s">
        <v>32</v>
      </c>
      <c r="H46" s="4"/>
      <c r="I46" s="4"/>
      <c r="J46" s="4"/>
      <c r="K46" s="4"/>
      <c r="L46" s="4"/>
      <c r="M46" s="4"/>
      <c r="N46" s="4"/>
      <c r="O46" s="4"/>
      <c r="P46" s="4"/>
      <c r="Q46" s="4"/>
      <c r="R46" s="4"/>
      <c r="S46" s="4"/>
      <c r="T46" s="4"/>
      <c r="U46" s="4"/>
      <c r="V46" s="4"/>
      <c r="W46" s="4"/>
      <c r="X46" s="4"/>
      <c r="Y46" s="4"/>
      <c r="Z46" s="4"/>
    </row>
    <row r="47" spans="1:26">
      <c r="A47" s="11"/>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15" customHeight="1">
      <c r="A48" s="2" t="s">
        <v>32</v>
      </c>
      <c r="B48" s="12" t="s">
        <v>74</v>
      </c>
      <c r="C48" s="12"/>
      <c r="D48" s="12"/>
      <c r="E48" s="12"/>
      <c r="F48" s="12"/>
      <c r="G48" s="12"/>
      <c r="H48" s="12"/>
      <c r="I48" s="12"/>
      <c r="J48" s="12"/>
      <c r="K48" s="12"/>
      <c r="L48" s="12"/>
      <c r="M48" s="12"/>
      <c r="N48" s="12"/>
      <c r="O48" s="12"/>
      <c r="P48" s="12"/>
      <c r="Q48" s="12"/>
      <c r="R48" s="12"/>
      <c r="S48" s="12"/>
      <c r="T48" s="12"/>
      <c r="U48" s="12"/>
      <c r="V48" s="12"/>
      <c r="W48" s="12"/>
      <c r="X48" s="12"/>
      <c r="Y48" s="12"/>
      <c r="Z48" s="12"/>
    </row>
  </sheetData>
  <mergeCells count="10">
    <mergeCell ref="A47:Z47"/>
    <mergeCell ref="B48:Z48"/>
    <mergeCell ref="A1:A6"/>
    <mergeCell ref="B1:D1"/>
    <mergeCell ref="E1:G1"/>
    <mergeCell ref="Q1:S1"/>
    <mergeCell ref="U1:W1"/>
    <mergeCell ref="X1:Z1"/>
    <mergeCell ref="C2:D6"/>
    <mergeCell ref="F2: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3" width="6.5703125" customWidth="1"/>
    <col min="4" max="4" width="5.42578125" customWidth="1"/>
    <col min="5" max="5" width="12.28515625" bestFit="1" customWidth="1"/>
    <col min="6" max="6" width="6.5703125" customWidth="1"/>
    <col min="7" max="7" width="5.42578125" customWidth="1"/>
  </cols>
  <sheetData>
    <row r="1" spans="1:7" ht="15" customHeight="1">
      <c r="A1" s="1" t="s">
        <v>77</v>
      </c>
      <c r="B1" s="8" t="s">
        <v>28</v>
      </c>
      <c r="C1" s="8"/>
      <c r="D1" s="8"/>
      <c r="E1" s="8" t="s">
        <v>1</v>
      </c>
      <c r="F1" s="8"/>
      <c r="G1" s="8"/>
    </row>
    <row r="2" spans="1:7" ht="15" customHeight="1">
      <c r="A2" s="1" t="s">
        <v>78</v>
      </c>
      <c r="B2" s="1" t="s">
        <v>2</v>
      </c>
      <c r="C2" s="8" t="s">
        <v>29</v>
      </c>
      <c r="D2" s="8"/>
      <c r="E2" s="1" t="s">
        <v>2</v>
      </c>
      <c r="F2" s="8" t="s">
        <v>29</v>
      </c>
      <c r="G2" s="8"/>
    </row>
    <row r="3" spans="1:7">
      <c r="A3" s="3" t="s">
        <v>79</v>
      </c>
      <c r="B3" s="4"/>
      <c r="C3" s="4"/>
      <c r="D3" s="4"/>
      <c r="E3" s="4"/>
      <c r="F3" s="4"/>
      <c r="G3" s="4"/>
    </row>
    <row r="4" spans="1:7" ht="17.25">
      <c r="A4" s="2" t="s">
        <v>60</v>
      </c>
      <c r="B4" s="5">
        <v>697</v>
      </c>
      <c r="C4" s="5">
        <v>408</v>
      </c>
      <c r="D4" s="9" t="s">
        <v>61</v>
      </c>
      <c r="E4" s="5">
        <v>2499</v>
      </c>
      <c r="F4" s="5">
        <v>754</v>
      </c>
      <c r="G4" s="9" t="s">
        <v>61</v>
      </c>
    </row>
    <row r="5" spans="1:7">
      <c r="A5" s="3" t="s">
        <v>80</v>
      </c>
      <c r="B5" s="4"/>
      <c r="C5" s="4"/>
      <c r="D5" s="4"/>
      <c r="E5" s="4"/>
      <c r="F5" s="4"/>
      <c r="G5" s="4"/>
    </row>
    <row r="6" spans="1:7" ht="30">
      <c r="A6" s="2" t="s">
        <v>81</v>
      </c>
      <c r="B6" s="4">
        <v>-102</v>
      </c>
      <c r="C6" s="4">
        <v>-90</v>
      </c>
      <c r="D6" s="9" t="s">
        <v>75</v>
      </c>
      <c r="E6" s="4">
        <v>-73</v>
      </c>
      <c r="F6" s="4">
        <v>99</v>
      </c>
      <c r="G6" s="9" t="s">
        <v>75</v>
      </c>
    </row>
    <row r="7" spans="1:7" ht="30">
      <c r="A7" s="2" t="s">
        <v>82</v>
      </c>
      <c r="B7" s="4">
        <v>25</v>
      </c>
      <c r="C7" s="4">
        <v>-10</v>
      </c>
      <c r="D7" s="9" t="s">
        <v>75</v>
      </c>
      <c r="E7" s="4">
        <v>15</v>
      </c>
      <c r="F7" s="4">
        <v>10</v>
      </c>
      <c r="G7" s="9" t="s">
        <v>75</v>
      </c>
    </row>
    <row r="8" spans="1:7" ht="30">
      <c r="A8" s="2" t="s">
        <v>83</v>
      </c>
      <c r="B8" s="4">
        <v>42</v>
      </c>
      <c r="C8" s="4">
        <v>70</v>
      </c>
      <c r="D8" s="9" t="s">
        <v>75</v>
      </c>
      <c r="E8" s="4">
        <v>-72</v>
      </c>
      <c r="F8" s="4">
        <v>68</v>
      </c>
      <c r="G8" s="9" t="s">
        <v>75</v>
      </c>
    </row>
    <row r="9" spans="1:7" ht="45">
      <c r="A9" s="2" t="s">
        <v>84</v>
      </c>
      <c r="B9" s="4">
        <v>31</v>
      </c>
      <c r="C9" s="4">
        <v>-1</v>
      </c>
      <c r="D9" s="9" t="s">
        <v>75</v>
      </c>
      <c r="E9" s="4">
        <v>32</v>
      </c>
      <c r="F9" s="4">
        <v>0</v>
      </c>
      <c r="G9" s="9" t="s">
        <v>75</v>
      </c>
    </row>
    <row r="10" spans="1:7" ht="30">
      <c r="A10" s="2" t="s">
        <v>85</v>
      </c>
      <c r="B10" s="4">
        <v>-4</v>
      </c>
      <c r="C10" s="4">
        <v>-31</v>
      </c>
      <c r="D10" s="9" t="s">
        <v>75</v>
      </c>
      <c r="E10" s="4">
        <v>-98</v>
      </c>
      <c r="F10" s="4">
        <v>177</v>
      </c>
      <c r="G10" s="9" t="s">
        <v>75</v>
      </c>
    </row>
    <row r="11" spans="1:7" ht="17.25">
      <c r="A11" s="2" t="s">
        <v>86</v>
      </c>
      <c r="B11" s="4">
        <v>693</v>
      </c>
      <c r="C11" s="4">
        <v>377</v>
      </c>
      <c r="D11" s="9" t="s">
        <v>75</v>
      </c>
      <c r="E11" s="6">
        <v>2401</v>
      </c>
      <c r="F11" s="4">
        <v>931</v>
      </c>
      <c r="G11" s="9" t="s">
        <v>75</v>
      </c>
    </row>
    <row r="12" spans="1:7" ht="30">
      <c r="A12" s="2" t="s">
        <v>87</v>
      </c>
      <c r="B12" s="4">
        <v>-8</v>
      </c>
      <c r="C12" s="4">
        <v>-3</v>
      </c>
      <c r="D12" s="9" t="s">
        <v>75</v>
      </c>
      <c r="E12" s="4">
        <v>-26</v>
      </c>
      <c r="F12" s="4">
        <v>-13</v>
      </c>
      <c r="G12" s="9" t="s">
        <v>75</v>
      </c>
    </row>
    <row r="13" spans="1:7" ht="30">
      <c r="A13" s="2" t="s">
        <v>88</v>
      </c>
      <c r="B13" s="5">
        <v>685</v>
      </c>
      <c r="C13" s="5">
        <v>374</v>
      </c>
      <c r="D13" s="9" t="s">
        <v>75</v>
      </c>
      <c r="E13" s="5">
        <v>2375</v>
      </c>
      <c r="F13" s="5">
        <v>918</v>
      </c>
      <c r="G13" s="9" t="s">
        <v>75</v>
      </c>
    </row>
    <row r="14" spans="1:7">
      <c r="A14" s="11"/>
      <c r="B14" s="11"/>
      <c r="C14" s="11"/>
      <c r="D14" s="11"/>
      <c r="E14" s="11"/>
      <c r="F14" s="11"/>
      <c r="G14" s="11"/>
    </row>
    <row r="15" spans="1:7" ht="15" customHeight="1">
      <c r="A15" s="2" t="s">
        <v>32</v>
      </c>
      <c r="B15" s="12" t="s">
        <v>74</v>
      </c>
      <c r="C15" s="12"/>
      <c r="D15" s="12"/>
      <c r="E15" s="12"/>
      <c r="F15" s="12"/>
      <c r="G15" s="12"/>
    </row>
    <row r="16" spans="1:7" ht="15" customHeight="1">
      <c r="A16" s="2" t="s">
        <v>75</v>
      </c>
      <c r="B16" s="12" t="s">
        <v>76</v>
      </c>
      <c r="C16" s="12"/>
      <c r="D16" s="12"/>
      <c r="E16" s="12"/>
      <c r="F16" s="12"/>
      <c r="G16" s="12"/>
    </row>
  </sheetData>
  <mergeCells count="7">
    <mergeCell ref="B16:G16"/>
    <mergeCell ref="B1:D1"/>
    <mergeCell ref="E1:G1"/>
    <mergeCell ref="C2:D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2.28515625" bestFit="1" customWidth="1"/>
    <col min="6" max="6" width="8.85546875" customWidth="1"/>
    <col min="7" max="7" width="3.140625" customWidth="1"/>
  </cols>
  <sheetData>
    <row r="1" spans="1:7" ht="15" customHeight="1">
      <c r="A1" s="1" t="s">
        <v>1058</v>
      </c>
      <c r="B1" s="8" t="s">
        <v>28</v>
      </c>
      <c r="C1" s="8"/>
      <c r="D1" s="8"/>
      <c r="E1" s="8" t="s">
        <v>1</v>
      </c>
      <c r="F1" s="8"/>
      <c r="G1" s="8"/>
    </row>
    <row r="2" spans="1:7" ht="30">
      <c r="A2" s="1" t="s">
        <v>27</v>
      </c>
      <c r="B2" s="1" t="s">
        <v>2</v>
      </c>
      <c r="C2" s="8" t="s">
        <v>29</v>
      </c>
      <c r="D2" s="8"/>
      <c r="E2" s="1" t="s">
        <v>2</v>
      </c>
      <c r="F2" s="8" t="s">
        <v>29</v>
      </c>
      <c r="G2" s="8"/>
    </row>
    <row r="3" spans="1:7">
      <c r="A3" s="3" t="s">
        <v>1023</v>
      </c>
      <c r="B3" s="4"/>
      <c r="C3" s="4"/>
      <c r="D3" s="4"/>
      <c r="E3" s="4"/>
      <c r="F3" s="4"/>
      <c r="G3" s="4"/>
    </row>
    <row r="4" spans="1:7" ht="30">
      <c r="A4" s="2" t="s">
        <v>1059</v>
      </c>
      <c r="B4" s="5">
        <v>0</v>
      </c>
      <c r="C4" s="5">
        <v>-131</v>
      </c>
      <c r="D4" s="9" t="s">
        <v>32</v>
      </c>
      <c r="E4" s="5">
        <v>-2</v>
      </c>
      <c r="F4" s="5">
        <v>-682</v>
      </c>
      <c r="G4" s="9" t="s">
        <v>32</v>
      </c>
    </row>
    <row r="5" spans="1:7" ht="30">
      <c r="A5" s="2" t="s">
        <v>1060</v>
      </c>
      <c r="B5" s="4"/>
      <c r="C5" s="4"/>
      <c r="D5" s="4"/>
      <c r="E5" s="4"/>
      <c r="F5" s="4"/>
      <c r="G5" s="4"/>
    </row>
    <row r="6" spans="1:7">
      <c r="A6" s="3" t="s">
        <v>1023</v>
      </c>
      <c r="B6" s="4"/>
      <c r="C6" s="4"/>
      <c r="D6" s="4"/>
      <c r="E6" s="4"/>
      <c r="F6" s="4"/>
      <c r="G6" s="4"/>
    </row>
    <row r="7" spans="1:7" ht="30">
      <c r="A7" s="2" t="s">
        <v>1061</v>
      </c>
      <c r="B7" s="6">
        <v>3381</v>
      </c>
      <c r="C7" s="6">
        <v>2980</v>
      </c>
      <c r="D7" s="4"/>
      <c r="E7" s="6">
        <v>9764</v>
      </c>
      <c r="F7" s="6">
        <v>8345</v>
      </c>
      <c r="G7" s="4"/>
    </row>
    <row r="8" spans="1:7" ht="75">
      <c r="A8" s="2" t="s">
        <v>1062</v>
      </c>
      <c r="B8" s="4">
        <v>697</v>
      </c>
      <c r="C8" s="4">
        <v>540</v>
      </c>
      <c r="D8" s="4"/>
      <c r="E8" s="6">
        <v>2463</v>
      </c>
      <c r="F8" s="6">
        <v>1233</v>
      </c>
      <c r="G8" s="4"/>
    </row>
    <row r="9" spans="1:7" ht="30">
      <c r="A9" s="2" t="s">
        <v>1059</v>
      </c>
      <c r="B9" s="4">
        <v>0</v>
      </c>
      <c r="C9" s="4">
        <v>-131</v>
      </c>
      <c r="D9" s="4"/>
      <c r="E9" s="4">
        <v>-2</v>
      </c>
      <c r="F9" s="4">
        <v>-682</v>
      </c>
      <c r="G9" s="4"/>
    </row>
    <row r="10" spans="1:7" ht="30">
      <c r="A10" s="2" t="s">
        <v>1063</v>
      </c>
      <c r="B10" s="4">
        <v>697</v>
      </c>
      <c r="C10" s="4">
        <v>409</v>
      </c>
      <c r="D10" s="4"/>
      <c r="E10" s="6">
        <v>2461</v>
      </c>
      <c r="F10" s="4">
        <v>551</v>
      </c>
      <c r="G10" s="4"/>
    </row>
    <row r="11" spans="1:7" ht="30">
      <c r="A11" s="2" t="s">
        <v>1064</v>
      </c>
      <c r="B11" s="4">
        <v>-8</v>
      </c>
      <c r="C11" s="4">
        <v>-3</v>
      </c>
      <c r="D11" s="4"/>
      <c r="E11" s="4">
        <v>-27</v>
      </c>
      <c r="F11" s="4">
        <v>-12</v>
      </c>
      <c r="G11" s="4"/>
    </row>
    <row r="12" spans="1:7" ht="30">
      <c r="A12" s="2" t="s">
        <v>1065</v>
      </c>
      <c r="B12" s="5">
        <v>689</v>
      </c>
      <c r="C12" s="5">
        <v>406</v>
      </c>
      <c r="D12" s="4"/>
      <c r="E12" s="5">
        <v>2434</v>
      </c>
      <c r="F12" s="5">
        <v>539</v>
      </c>
      <c r="G12" s="4"/>
    </row>
    <row r="13" spans="1:7" ht="75">
      <c r="A13" s="2" t="s">
        <v>1066</v>
      </c>
      <c r="B13" s="10">
        <v>0.59</v>
      </c>
      <c r="C13" s="10">
        <v>0.28999999999999998</v>
      </c>
      <c r="D13" s="4"/>
      <c r="E13" s="10">
        <v>2.79</v>
      </c>
      <c r="F13" s="10">
        <v>0.45</v>
      </c>
      <c r="G13" s="4"/>
    </row>
    <row r="14" spans="1:7" ht="30">
      <c r="A14" s="2" t="s">
        <v>1067</v>
      </c>
      <c r="B14" s="4">
        <v>0</v>
      </c>
      <c r="C14" s="4">
        <v>-0.33</v>
      </c>
      <c r="D14" s="4"/>
      <c r="E14" s="4">
        <v>0</v>
      </c>
      <c r="F14" s="4">
        <v>-1.73</v>
      </c>
      <c r="G14" s="4"/>
    </row>
    <row r="15" spans="1:7" ht="30">
      <c r="A15" s="2" t="s">
        <v>1068</v>
      </c>
      <c r="B15" s="10">
        <v>0.59</v>
      </c>
      <c r="C15" s="10">
        <v>-0.04</v>
      </c>
      <c r="D15" s="4"/>
      <c r="E15" s="10">
        <v>2.79</v>
      </c>
      <c r="F15" s="10">
        <v>-1.28</v>
      </c>
      <c r="G15" s="4"/>
    </row>
    <row r="16" spans="1:7">
      <c r="A16" s="11"/>
      <c r="B16" s="11"/>
      <c r="C16" s="11"/>
      <c r="D16" s="11"/>
      <c r="E16" s="11"/>
      <c r="F16" s="11"/>
      <c r="G16" s="11"/>
    </row>
    <row r="17" spans="1:7" ht="15" customHeight="1">
      <c r="A17" s="2" t="s">
        <v>32</v>
      </c>
      <c r="B17" s="12" t="s">
        <v>74</v>
      </c>
      <c r="C17" s="12"/>
      <c r="D17" s="12"/>
      <c r="E17" s="12"/>
      <c r="F17" s="12"/>
      <c r="G17" s="12"/>
    </row>
  </sheetData>
  <mergeCells count="6">
    <mergeCell ref="B1:D1"/>
    <mergeCell ref="E1:G1"/>
    <mergeCell ref="C2:D2"/>
    <mergeCell ref="F2:G2"/>
    <mergeCell ref="A16:G16"/>
    <mergeCell ref="B17:G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12.28515625" bestFit="1" customWidth="1"/>
    <col min="3" max="3" width="7.28515625" customWidth="1"/>
    <col min="4" max="4" width="4.7109375" customWidth="1"/>
    <col min="5" max="5" width="12.28515625" bestFit="1" customWidth="1"/>
    <col min="6" max="6" width="7.28515625" customWidth="1"/>
    <col min="7" max="7" width="4.7109375" customWidth="1"/>
    <col min="8" max="8" width="7.28515625" customWidth="1"/>
    <col min="9" max="9" width="4.7109375" customWidth="1"/>
    <col min="10" max="13" width="36.5703125" bestFit="1" customWidth="1"/>
    <col min="14" max="16" width="32.7109375" bestFit="1" customWidth="1"/>
    <col min="17" max="18" width="36.5703125" bestFit="1" customWidth="1"/>
    <col min="19" max="19" width="32.7109375" bestFit="1" customWidth="1"/>
    <col min="20" max="20" width="28.140625" bestFit="1" customWidth="1"/>
    <col min="21" max="22" width="36.5703125" bestFit="1" customWidth="1"/>
  </cols>
  <sheetData>
    <row r="1" spans="1:22" ht="15" customHeight="1">
      <c r="A1" s="1" t="s">
        <v>1069</v>
      </c>
      <c r="B1" s="8" t="s">
        <v>28</v>
      </c>
      <c r="C1" s="8"/>
      <c r="D1" s="8"/>
      <c r="E1" s="8" t="s">
        <v>1</v>
      </c>
      <c r="F1" s="8"/>
      <c r="G1" s="8"/>
      <c r="H1" s="8"/>
      <c r="I1" s="8"/>
      <c r="J1" s="1" t="s">
        <v>28</v>
      </c>
      <c r="K1" s="1" t="s">
        <v>1</v>
      </c>
      <c r="L1" s="1" t="s">
        <v>963</v>
      </c>
      <c r="M1" s="1" t="s">
        <v>1</v>
      </c>
      <c r="N1" s="1" t="s">
        <v>28</v>
      </c>
      <c r="O1" s="1"/>
      <c r="P1" s="1"/>
      <c r="Q1" s="1" t="s">
        <v>1070</v>
      </c>
      <c r="R1" s="1" t="s">
        <v>28</v>
      </c>
      <c r="S1" s="1"/>
      <c r="T1" s="1"/>
      <c r="U1" s="1" t="s">
        <v>963</v>
      </c>
      <c r="V1" s="1"/>
    </row>
    <row r="2" spans="1:22">
      <c r="A2" s="1" t="s">
        <v>78</v>
      </c>
      <c r="B2" s="8" t="s">
        <v>2</v>
      </c>
      <c r="C2" s="8" t="s">
        <v>29</v>
      </c>
      <c r="D2" s="8"/>
      <c r="E2" s="8" t="s">
        <v>2</v>
      </c>
      <c r="F2" s="8" t="s">
        <v>29</v>
      </c>
      <c r="G2" s="8"/>
      <c r="H2" s="8" t="s">
        <v>90</v>
      </c>
      <c r="I2" s="8"/>
      <c r="J2" s="1" t="s">
        <v>29</v>
      </c>
      <c r="K2" s="1" t="s">
        <v>29</v>
      </c>
      <c r="L2" s="1" t="s">
        <v>1072</v>
      </c>
      <c r="M2" s="1" t="s">
        <v>2</v>
      </c>
      <c r="N2" s="1" t="s">
        <v>972</v>
      </c>
      <c r="O2" s="1" t="s">
        <v>1075</v>
      </c>
      <c r="P2" s="1" t="s">
        <v>90</v>
      </c>
      <c r="Q2" s="1" t="s">
        <v>90</v>
      </c>
      <c r="R2" s="1" t="s">
        <v>2</v>
      </c>
      <c r="S2" s="1" t="s">
        <v>1075</v>
      </c>
      <c r="T2" s="1" t="s">
        <v>2</v>
      </c>
      <c r="U2" s="1" t="s">
        <v>1072</v>
      </c>
      <c r="V2" s="1" t="s">
        <v>1079</v>
      </c>
    </row>
    <row r="3" spans="1:22" ht="45">
      <c r="A3" s="1"/>
      <c r="B3" s="8"/>
      <c r="C3" s="8"/>
      <c r="D3" s="8"/>
      <c r="E3" s="8"/>
      <c r="F3" s="8"/>
      <c r="G3" s="8"/>
      <c r="H3" s="8"/>
      <c r="I3" s="8"/>
      <c r="J3" s="1" t="s">
        <v>1071</v>
      </c>
      <c r="K3" s="1" t="s">
        <v>1071</v>
      </c>
      <c r="L3" s="1" t="s">
        <v>1073</v>
      </c>
      <c r="M3" s="1" t="s">
        <v>1073</v>
      </c>
      <c r="N3" s="1" t="s">
        <v>1074</v>
      </c>
      <c r="O3" s="1" t="s">
        <v>1074</v>
      </c>
      <c r="P3" s="1" t="s">
        <v>1074</v>
      </c>
      <c r="Q3" s="1" t="s">
        <v>1076</v>
      </c>
      <c r="R3" s="1" t="s">
        <v>1077</v>
      </c>
      <c r="S3" s="1" t="s">
        <v>1074</v>
      </c>
      <c r="T3" s="1" t="s">
        <v>1011</v>
      </c>
      <c r="U3" s="1" t="s">
        <v>1078</v>
      </c>
      <c r="V3" s="1" t="s">
        <v>1078</v>
      </c>
    </row>
    <row r="4" spans="1:22" ht="30">
      <c r="A4" s="1"/>
      <c r="B4" s="8"/>
      <c r="C4" s="8"/>
      <c r="D4" s="8"/>
      <c r="E4" s="8"/>
      <c r="F4" s="8"/>
      <c r="G4" s="8"/>
      <c r="H4" s="8"/>
      <c r="I4" s="8"/>
      <c r="J4" s="1"/>
      <c r="K4" s="1"/>
      <c r="L4" s="1"/>
      <c r="M4" s="1"/>
      <c r="N4" s="1"/>
      <c r="O4" s="1"/>
      <c r="P4" s="1"/>
      <c r="Q4" s="1" t="s">
        <v>983</v>
      </c>
      <c r="R4" s="1" t="s">
        <v>983</v>
      </c>
      <c r="S4" s="1"/>
      <c r="T4" s="1"/>
      <c r="U4" s="1" t="s">
        <v>1073</v>
      </c>
      <c r="V4" s="1" t="s">
        <v>1073</v>
      </c>
    </row>
    <row r="5" spans="1:22" ht="60">
      <c r="A5" s="3" t="s">
        <v>1080</v>
      </c>
      <c r="B5" s="4"/>
      <c r="C5" s="4"/>
      <c r="D5" s="4"/>
      <c r="E5" s="4"/>
      <c r="F5" s="4"/>
      <c r="G5" s="4"/>
      <c r="H5" s="4"/>
      <c r="I5" s="4"/>
      <c r="J5" s="4"/>
      <c r="K5" s="4"/>
      <c r="L5" s="4"/>
      <c r="M5" s="4"/>
      <c r="N5" s="4"/>
      <c r="O5" s="4"/>
      <c r="P5" s="4"/>
      <c r="Q5" s="4"/>
      <c r="R5" s="4"/>
      <c r="S5" s="4"/>
      <c r="T5" s="4"/>
      <c r="U5" s="4"/>
      <c r="V5" s="4"/>
    </row>
    <row r="6" spans="1:22" ht="30">
      <c r="A6" s="2" t="s">
        <v>1081</v>
      </c>
      <c r="B6" s="4"/>
      <c r="C6" s="4"/>
      <c r="D6" s="4"/>
      <c r="E6" s="4"/>
      <c r="F6" s="4"/>
      <c r="G6" s="4"/>
      <c r="H6" s="4"/>
      <c r="I6" s="4"/>
      <c r="J6" s="5">
        <v>71</v>
      </c>
      <c r="K6" s="5">
        <v>204</v>
      </c>
      <c r="L6" s="4"/>
      <c r="M6" s="4"/>
      <c r="N6" s="4"/>
      <c r="O6" s="4"/>
      <c r="P6" s="4"/>
      <c r="Q6" s="4"/>
      <c r="R6" s="4"/>
      <c r="S6" s="4"/>
      <c r="T6" s="4"/>
      <c r="U6" s="4"/>
      <c r="V6" s="4"/>
    </row>
    <row r="7" spans="1:22" ht="30">
      <c r="A7" s="2" t="s">
        <v>1082</v>
      </c>
      <c r="B7" s="4"/>
      <c r="C7" s="4"/>
      <c r="D7" s="4"/>
      <c r="E7" s="4"/>
      <c r="F7" s="4"/>
      <c r="G7" s="4"/>
      <c r="H7" s="4"/>
      <c r="I7" s="4"/>
      <c r="J7" s="4"/>
      <c r="K7" s="4"/>
      <c r="L7" s="4"/>
      <c r="M7" s="4"/>
      <c r="N7" s="4"/>
      <c r="O7" s="4"/>
      <c r="P7" s="4"/>
      <c r="Q7" s="4"/>
      <c r="R7" s="4"/>
      <c r="S7" s="179">
        <v>0.33329999999999999</v>
      </c>
      <c r="T7" s="4"/>
      <c r="U7" s="4"/>
      <c r="V7" s="4"/>
    </row>
    <row r="8" spans="1:22" ht="30">
      <c r="A8" s="2" t="s">
        <v>146</v>
      </c>
      <c r="B8" s="4"/>
      <c r="C8" s="4"/>
      <c r="D8" s="4"/>
      <c r="E8" s="4">
        <v>402</v>
      </c>
      <c r="F8" s="4">
        <v>0</v>
      </c>
      <c r="G8" s="4"/>
      <c r="H8" s="4"/>
      <c r="I8" s="4"/>
      <c r="J8" s="4"/>
      <c r="K8" s="4"/>
      <c r="L8" s="4"/>
      <c r="M8" s="4"/>
      <c r="N8" s="4">
        <v>402</v>
      </c>
      <c r="O8" s="4"/>
      <c r="P8" s="4"/>
      <c r="Q8" s="4"/>
      <c r="R8" s="4"/>
      <c r="S8" s="4"/>
      <c r="T8" s="4"/>
      <c r="U8" s="4"/>
      <c r="V8" s="4"/>
    </row>
    <row r="9" spans="1:22" ht="45">
      <c r="A9" s="2" t="s">
        <v>1083</v>
      </c>
      <c r="B9" s="4">
        <v>0</v>
      </c>
      <c r="C9" s="4">
        <v>178</v>
      </c>
      <c r="D9" s="9" t="s">
        <v>32</v>
      </c>
      <c r="E9" s="4">
        <v>2</v>
      </c>
      <c r="F9" s="4">
        <v>827</v>
      </c>
      <c r="G9" s="9" t="s">
        <v>32</v>
      </c>
      <c r="H9" s="4"/>
      <c r="I9" s="4"/>
      <c r="J9" s="4"/>
      <c r="K9" s="4"/>
      <c r="L9" s="4"/>
      <c r="M9" s="4"/>
      <c r="N9" s="4"/>
      <c r="O9" s="4"/>
      <c r="P9" s="4"/>
      <c r="Q9" s="4">
        <v>827</v>
      </c>
      <c r="R9" s="4">
        <v>2</v>
      </c>
      <c r="S9" s="4"/>
      <c r="T9" s="4"/>
      <c r="U9" s="4"/>
      <c r="V9" s="4"/>
    </row>
    <row r="10" spans="1:22">
      <c r="A10" s="2" t="s">
        <v>319</v>
      </c>
      <c r="B10" s="4"/>
      <c r="C10" s="4"/>
      <c r="D10" s="4"/>
      <c r="E10" s="4"/>
      <c r="F10" s="4"/>
      <c r="G10" s="4"/>
      <c r="H10" s="4"/>
      <c r="I10" s="4"/>
      <c r="J10" s="4"/>
      <c r="K10" s="4"/>
      <c r="L10" s="4"/>
      <c r="M10" s="4"/>
      <c r="N10" s="4"/>
      <c r="O10" s="4"/>
      <c r="P10" s="4"/>
      <c r="Q10" s="4"/>
      <c r="R10" s="4"/>
      <c r="S10" s="4"/>
      <c r="T10" s="4"/>
      <c r="U10" s="4"/>
      <c r="V10" s="4">
        <v>88</v>
      </c>
    </row>
    <row r="11" spans="1:22" ht="30">
      <c r="A11" s="2" t="s">
        <v>1084</v>
      </c>
      <c r="B11" s="4"/>
      <c r="C11" s="4"/>
      <c r="D11" s="4"/>
      <c r="E11" s="4"/>
      <c r="F11" s="4"/>
      <c r="G11" s="4"/>
      <c r="H11" s="4"/>
      <c r="I11" s="4"/>
      <c r="J11" s="4"/>
      <c r="K11" s="4"/>
      <c r="L11" s="4">
        <v>92</v>
      </c>
      <c r="M11" s="4"/>
      <c r="N11" s="4"/>
      <c r="O11" s="4"/>
      <c r="P11" s="4"/>
      <c r="Q11" s="4"/>
      <c r="R11" s="4"/>
      <c r="S11" s="4"/>
      <c r="T11" s="4"/>
      <c r="U11" s="4"/>
      <c r="V11" s="4"/>
    </row>
    <row r="12" spans="1:22">
      <c r="A12" s="2" t="s">
        <v>320</v>
      </c>
      <c r="B12" s="4"/>
      <c r="C12" s="4"/>
      <c r="D12" s="4"/>
      <c r="E12" s="4"/>
      <c r="F12" s="4"/>
      <c r="G12" s="4"/>
      <c r="H12" s="4"/>
      <c r="I12" s="4"/>
      <c r="J12" s="4">
        <v>-45</v>
      </c>
      <c r="K12" s="4">
        <v>-116</v>
      </c>
      <c r="L12" s="4"/>
      <c r="M12" s="4"/>
      <c r="N12" s="4"/>
      <c r="O12" s="4"/>
      <c r="P12" s="4"/>
      <c r="Q12" s="4"/>
      <c r="R12" s="4"/>
      <c r="S12" s="4"/>
      <c r="T12" s="4"/>
      <c r="U12" s="4"/>
      <c r="V12" s="4"/>
    </row>
    <row r="13" spans="1:22">
      <c r="A13" s="2" t="s">
        <v>323</v>
      </c>
      <c r="B13" s="4"/>
      <c r="C13" s="4"/>
      <c r="D13" s="4"/>
      <c r="E13" s="4"/>
      <c r="F13" s="4"/>
      <c r="G13" s="4"/>
      <c r="H13" s="4"/>
      <c r="I13" s="4"/>
      <c r="J13" s="4">
        <v>0</v>
      </c>
      <c r="K13" s="4">
        <v>-7</v>
      </c>
      <c r="L13" s="4"/>
      <c r="M13" s="4"/>
      <c r="N13" s="4"/>
      <c r="O13" s="4"/>
      <c r="P13" s="4"/>
      <c r="Q13" s="4"/>
      <c r="R13" s="4"/>
      <c r="S13" s="4"/>
      <c r="T13" s="4"/>
      <c r="U13" s="4"/>
      <c r="V13" s="4"/>
    </row>
    <row r="14" spans="1:22" ht="30">
      <c r="A14" s="2" t="s">
        <v>1085</v>
      </c>
      <c r="B14" s="4"/>
      <c r="C14" s="4"/>
      <c r="D14" s="4"/>
      <c r="E14" s="4"/>
      <c r="F14" s="4"/>
      <c r="G14" s="4"/>
      <c r="H14" s="4"/>
      <c r="I14" s="4"/>
      <c r="J14" s="4">
        <v>-1</v>
      </c>
      <c r="K14" s="4">
        <v>-1</v>
      </c>
      <c r="L14" s="4"/>
      <c r="M14" s="4"/>
      <c r="N14" s="4"/>
      <c r="O14" s="4"/>
      <c r="P14" s="4"/>
      <c r="Q14" s="4"/>
      <c r="R14" s="4"/>
      <c r="S14" s="4"/>
      <c r="T14" s="4"/>
      <c r="U14" s="4"/>
      <c r="V14" s="4"/>
    </row>
    <row r="15" spans="1:22">
      <c r="A15" s="2" t="s">
        <v>46</v>
      </c>
      <c r="B15" s="4"/>
      <c r="C15" s="4"/>
      <c r="D15" s="4"/>
      <c r="E15" s="4"/>
      <c r="F15" s="4"/>
      <c r="G15" s="4"/>
      <c r="H15" s="4"/>
      <c r="I15" s="4"/>
      <c r="J15" s="4">
        <v>22</v>
      </c>
      <c r="K15" s="4">
        <v>64</v>
      </c>
      <c r="L15" s="4"/>
      <c r="M15" s="4"/>
      <c r="N15" s="4"/>
      <c r="O15" s="4"/>
      <c r="P15" s="4"/>
      <c r="Q15" s="4"/>
      <c r="R15" s="4"/>
      <c r="S15" s="4"/>
      <c r="T15" s="4"/>
      <c r="U15" s="4"/>
      <c r="V15" s="4"/>
    </row>
    <row r="16" spans="1:22">
      <c r="A16" s="2" t="s">
        <v>327</v>
      </c>
      <c r="B16" s="4"/>
      <c r="C16" s="4"/>
      <c r="D16" s="4"/>
      <c r="E16" s="4"/>
      <c r="F16" s="4"/>
      <c r="G16" s="4"/>
      <c r="H16" s="4"/>
      <c r="I16" s="4"/>
      <c r="J16" s="4">
        <v>0</v>
      </c>
      <c r="K16" s="4">
        <v>1</v>
      </c>
      <c r="L16" s="4"/>
      <c r="M16" s="4"/>
      <c r="N16" s="4"/>
      <c r="O16" s="4"/>
      <c r="P16" s="4"/>
      <c r="Q16" s="4"/>
      <c r="R16" s="4"/>
      <c r="S16" s="4"/>
      <c r="T16" s="4"/>
      <c r="U16" s="4"/>
      <c r="V16" s="4"/>
    </row>
    <row r="17" spans="1:22">
      <c r="A17" s="2" t="s">
        <v>1086</v>
      </c>
      <c r="B17" s="4"/>
      <c r="C17" s="4"/>
      <c r="D17" s="4"/>
      <c r="E17" s="4"/>
      <c r="F17" s="4"/>
      <c r="G17" s="4"/>
      <c r="H17" s="4"/>
      <c r="I17" s="4"/>
      <c r="J17" s="4">
        <v>47</v>
      </c>
      <c r="K17" s="4">
        <v>145</v>
      </c>
      <c r="L17" s="4"/>
      <c r="M17" s="4"/>
      <c r="N17" s="4"/>
      <c r="O17" s="4"/>
      <c r="P17" s="4"/>
      <c r="Q17" s="4"/>
      <c r="R17" s="4"/>
      <c r="S17" s="4"/>
      <c r="T17" s="4"/>
      <c r="U17" s="4"/>
      <c r="V17" s="4"/>
    </row>
    <row r="18" spans="1:22" ht="17.25">
      <c r="A18" s="2" t="s">
        <v>1087</v>
      </c>
      <c r="B18" s="4">
        <v>-1</v>
      </c>
      <c r="C18" s="4">
        <v>0</v>
      </c>
      <c r="D18" s="9" t="s">
        <v>32</v>
      </c>
      <c r="E18" s="4">
        <v>224</v>
      </c>
      <c r="F18" s="4">
        <v>0</v>
      </c>
      <c r="G18" s="9" t="s">
        <v>32</v>
      </c>
      <c r="H18" s="4"/>
      <c r="I18" s="4"/>
      <c r="J18" s="4"/>
      <c r="K18" s="4"/>
      <c r="L18" s="4"/>
      <c r="M18" s="4"/>
      <c r="N18" s="4">
        <v>224</v>
      </c>
      <c r="O18" s="4"/>
      <c r="P18" s="4"/>
      <c r="Q18" s="4"/>
      <c r="R18" s="4"/>
      <c r="S18" s="4"/>
      <c r="T18" s="4"/>
      <c r="U18" s="4"/>
      <c r="V18" s="4"/>
    </row>
    <row r="19" spans="1:22">
      <c r="A19" s="2" t="s">
        <v>1088</v>
      </c>
      <c r="B19" s="4"/>
      <c r="C19" s="4"/>
      <c r="D19" s="4"/>
      <c r="E19" s="4"/>
      <c r="F19" s="4"/>
      <c r="G19" s="4"/>
      <c r="H19" s="4"/>
      <c r="I19" s="4"/>
      <c r="J19" s="4"/>
      <c r="K19" s="4"/>
      <c r="L19" s="4"/>
      <c r="M19" s="4"/>
      <c r="N19" s="4">
        <v>84</v>
      </c>
      <c r="O19" s="4"/>
      <c r="P19" s="4"/>
      <c r="Q19" s="4"/>
      <c r="R19" s="4"/>
      <c r="S19" s="4"/>
      <c r="T19" s="4"/>
      <c r="U19" s="4"/>
      <c r="V19" s="4"/>
    </row>
    <row r="20" spans="1:22">
      <c r="A20" s="2" t="s">
        <v>1089</v>
      </c>
      <c r="B20" s="4"/>
      <c r="C20" s="4"/>
      <c r="D20" s="4"/>
      <c r="E20" s="4"/>
      <c r="F20" s="4"/>
      <c r="G20" s="4"/>
      <c r="H20" s="4"/>
      <c r="I20" s="4"/>
      <c r="J20" s="4"/>
      <c r="K20" s="4"/>
      <c r="L20" s="4"/>
      <c r="M20" s="4"/>
      <c r="N20" s="4"/>
      <c r="O20" s="4">
        <v>67</v>
      </c>
      <c r="P20" s="4">
        <v>65</v>
      </c>
      <c r="Q20" s="4"/>
      <c r="R20" s="4"/>
      <c r="S20" s="4"/>
      <c r="T20" s="4"/>
      <c r="U20" s="4"/>
      <c r="V20" s="4"/>
    </row>
    <row r="21" spans="1:22" ht="30">
      <c r="A21" s="2" t="s">
        <v>1090</v>
      </c>
      <c r="B21" s="4"/>
      <c r="C21" s="4"/>
      <c r="D21" s="4"/>
      <c r="E21" s="4"/>
      <c r="F21" s="4"/>
      <c r="G21" s="4"/>
      <c r="H21" s="4"/>
      <c r="I21" s="4"/>
      <c r="J21" s="4"/>
      <c r="K21" s="4"/>
      <c r="L21" s="4"/>
      <c r="M21" s="4"/>
      <c r="N21" s="4"/>
      <c r="O21" s="4">
        <v>110</v>
      </c>
      <c r="P21" s="4">
        <v>114</v>
      </c>
      <c r="Q21" s="4"/>
      <c r="R21" s="4"/>
      <c r="S21" s="4"/>
      <c r="T21" s="4"/>
      <c r="U21" s="4"/>
      <c r="V21" s="4"/>
    </row>
    <row r="22" spans="1:22" ht="17.25">
      <c r="A22" s="2" t="s">
        <v>1091</v>
      </c>
      <c r="B22" s="4">
        <v>0</v>
      </c>
      <c r="C22" s="4"/>
      <c r="D22" s="4"/>
      <c r="E22" s="4">
        <v>0</v>
      </c>
      <c r="F22" s="4"/>
      <c r="G22" s="4"/>
      <c r="H22" s="4">
        <v>211</v>
      </c>
      <c r="I22" s="9" t="s">
        <v>75</v>
      </c>
      <c r="J22" s="4"/>
      <c r="K22" s="4"/>
      <c r="L22" s="4"/>
      <c r="M22" s="4"/>
      <c r="N22" s="4"/>
      <c r="O22" s="4"/>
      <c r="P22" s="4">
        <v>179</v>
      </c>
      <c r="Q22" s="4"/>
      <c r="R22" s="4"/>
      <c r="S22" s="4"/>
      <c r="T22" s="4"/>
      <c r="U22" s="4"/>
      <c r="V22" s="4"/>
    </row>
    <row r="23" spans="1:22">
      <c r="A23" s="2" t="s">
        <v>1092</v>
      </c>
      <c r="B23" s="4"/>
      <c r="C23" s="4"/>
      <c r="D23" s="4"/>
      <c r="E23" s="4"/>
      <c r="F23" s="4"/>
      <c r="G23" s="4"/>
      <c r="H23" s="4"/>
      <c r="I23" s="4"/>
      <c r="J23" s="4"/>
      <c r="K23" s="4"/>
      <c r="L23" s="4"/>
      <c r="M23" s="4"/>
      <c r="N23" s="4"/>
      <c r="O23" s="4"/>
      <c r="P23" s="4"/>
      <c r="Q23" s="4"/>
      <c r="R23" s="4"/>
      <c r="S23" s="4"/>
      <c r="T23" s="4">
        <v>30</v>
      </c>
      <c r="U23" s="4"/>
      <c r="V23" s="4"/>
    </row>
    <row r="24" spans="1:22" ht="45">
      <c r="A24" s="2" t="s">
        <v>147</v>
      </c>
      <c r="B24" s="4"/>
      <c r="C24" s="4"/>
      <c r="D24" s="4"/>
      <c r="E24" s="4">
        <v>61</v>
      </c>
      <c r="F24" s="4">
        <v>36</v>
      </c>
      <c r="G24" s="4"/>
      <c r="H24" s="4"/>
      <c r="I24" s="4"/>
      <c r="J24" s="4"/>
      <c r="K24" s="4"/>
      <c r="L24" s="4"/>
      <c r="M24" s="4"/>
      <c r="N24" s="4"/>
      <c r="O24" s="4"/>
      <c r="P24" s="4"/>
      <c r="Q24" s="4"/>
      <c r="R24" s="4"/>
      <c r="S24" s="4"/>
      <c r="T24" s="4"/>
      <c r="U24" s="4">
        <v>32</v>
      </c>
      <c r="V24" s="4"/>
    </row>
    <row r="25" spans="1:22" ht="30">
      <c r="A25" s="2" t="s">
        <v>1093</v>
      </c>
      <c r="B25" s="4"/>
      <c r="C25" s="4"/>
      <c r="D25" s="4"/>
      <c r="E25" s="4"/>
      <c r="F25" s="4"/>
      <c r="G25" s="4"/>
      <c r="H25" s="4"/>
      <c r="I25" s="4"/>
      <c r="J25" s="4"/>
      <c r="K25" s="4"/>
      <c r="L25" s="4"/>
      <c r="M25" s="4">
        <v>-87</v>
      </c>
      <c r="N25" s="4"/>
      <c r="O25" s="4"/>
      <c r="P25" s="4"/>
      <c r="Q25" s="4"/>
      <c r="R25" s="4"/>
      <c r="S25" s="4"/>
      <c r="T25" s="4"/>
      <c r="U25" s="4"/>
      <c r="V25" s="4"/>
    </row>
    <row r="26" spans="1:22" ht="30">
      <c r="A26" s="2" t="s">
        <v>1094</v>
      </c>
      <c r="B26" s="4"/>
      <c r="C26" s="4"/>
      <c r="D26" s="4"/>
      <c r="E26" s="4"/>
      <c r="F26" s="4"/>
      <c r="G26" s="4"/>
      <c r="H26" s="4"/>
      <c r="I26" s="4"/>
      <c r="J26" s="4"/>
      <c r="K26" s="4"/>
      <c r="L26" s="5">
        <v>36</v>
      </c>
      <c r="M26" s="4"/>
      <c r="N26" s="4"/>
      <c r="O26" s="4"/>
      <c r="P26" s="4"/>
      <c r="Q26" s="4"/>
      <c r="R26" s="4"/>
      <c r="S26" s="4"/>
      <c r="T26" s="4"/>
      <c r="U26" s="4"/>
      <c r="V26" s="4"/>
    </row>
    <row r="27" spans="1:22">
      <c r="A27" s="11"/>
      <c r="B27" s="11"/>
      <c r="C27" s="11"/>
      <c r="D27" s="11"/>
      <c r="E27" s="11"/>
      <c r="F27" s="11"/>
      <c r="G27" s="11"/>
      <c r="H27" s="11"/>
      <c r="I27" s="11"/>
      <c r="J27" s="11"/>
      <c r="K27" s="11"/>
      <c r="L27" s="11"/>
      <c r="M27" s="11"/>
      <c r="N27" s="11"/>
      <c r="O27" s="11"/>
      <c r="P27" s="11"/>
      <c r="Q27" s="11"/>
      <c r="R27" s="11"/>
      <c r="S27" s="11"/>
      <c r="T27" s="11"/>
      <c r="U27" s="11"/>
      <c r="V27" s="11"/>
    </row>
    <row r="28" spans="1:22" ht="15" customHeight="1">
      <c r="A28" s="2" t="s">
        <v>32</v>
      </c>
      <c r="B28" s="12" t="s">
        <v>74</v>
      </c>
      <c r="C28" s="12"/>
      <c r="D28" s="12"/>
      <c r="E28" s="12"/>
      <c r="F28" s="12"/>
      <c r="G28" s="12"/>
      <c r="H28" s="12"/>
      <c r="I28" s="12"/>
      <c r="J28" s="12"/>
      <c r="K28" s="12"/>
      <c r="L28" s="12"/>
      <c r="M28" s="12"/>
      <c r="N28" s="12"/>
      <c r="O28" s="12"/>
      <c r="P28" s="12"/>
      <c r="Q28" s="12"/>
      <c r="R28" s="12"/>
      <c r="S28" s="12"/>
      <c r="T28" s="12"/>
      <c r="U28" s="12"/>
      <c r="V28" s="12"/>
    </row>
    <row r="29" spans="1:22" ht="15" customHeight="1">
      <c r="A29" s="2" t="s">
        <v>75</v>
      </c>
      <c r="B29" s="12" t="s">
        <v>76</v>
      </c>
      <c r="C29" s="12"/>
      <c r="D29" s="12"/>
      <c r="E29" s="12"/>
      <c r="F29" s="12"/>
      <c r="G29" s="12"/>
      <c r="H29" s="12"/>
      <c r="I29" s="12"/>
      <c r="J29" s="12"/>
      <c r="K29" s="12"/>
      <c r="L29" s="12"/>
      <c r="M29" s="12"/>
      <c r="N29" s="12"/>
      <c r="O29" s="12"/>
      <c r="P29" s="12"/>
      <c r="Q29" s="12"/>
      <c r="R29" s="12"/>
      <c r="S29" s="12"/>
      <c r="T29" s="12"/>
      <c r="U29" s="12"/>
      <c r="V29" s="12"/>
    </row>
  </sheetData>
  <mergeCells count="11">
    <mergeCell ref="A27:V27"/>
    <mergeCell ref="B28:V28"/>
    <mergeCell ref="B29:V29"/>
    <mergeCell ref="B1:D1"/>
    <mergeCell ref="E1:G1"/>
    <mergeCell ref="H1:I1"/>
    <mergeCell ref="B2:B4"/>
    <mergeCell ref="C2:D4"/>
    <mergeCell ref="E2:E4"/>
    <mergeCell ref="F2:G4"/>
    <mergeCell ref="H2: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3"/>
  <sheetViews>
    <sheetView showGridLines="0" workbookViewId="0"/>
  </sheetViews>
  <sheetFormatPr defaultRowHeight="15"/>
  <cols>
    <col min="1" max="1" width="36.5703125" bestFit="1" customWidth="1"/>
    <col min="2" max="2" width="13.85546875" bestFit="1" customWidth="1"/>
    <col min="3" max="3" width="12.7109375" bestFit="1" customWidth="1"/>
    <col min="4" max="4" width="13.85546875" bestFit="1" customWidth="1"/>
    <col min="5" max="5" width="2.5703125" bestFit="1" customWidth="1"/>
    <col min="6" max="7" width="27.28515625" bestFit="1" customWidth="1"/>
    <col min="8" max="10" width="36.5703125" bestFit="1" customWidth="1"/>
    <col min="11" max="11" width="22.42578125" bestFit="1" customWidth="1"/>
    <col min="12" max="12" width="20.7109375" bestFit="1" customWidth="1"/>
    <col min="13" max="13" width="21.140625" bestFit="1" customWidth="1"/>
    <col min="14" max="14" width="32.5703125" bestFit="1" customWidth="1"/>
    <col min="15" max="26" width="36.5703125" bestFit="1" customWidth="1"/>
    <col min="27" max="28" width="21.7109375" bestFit="1" customWidth="1"/>
    <col min="29" max="30" width="28.140625" bestFit="1" customWidth="1"/>
    <col min="31" max="32" width="21.7109375" bestFit="1" customWidth="1"/>
    <col min="33" max="37" width="36.5703125" bestFit="1" customWidth="1"/>
    <col min="38" max="38" width="28.140625" bestFit="1" customWidth="1"/>
    <col min="39" max="42" width="36.5703125" bestFit="1" customWidth="1"/>
    <col min="43" max="43" width="32.5703125" bestFit="1" customWidth="1"/>
  </cols>
  <sheetData>
    <row r="1" spans="1:43">
      <c r="A1" s="8" t="s">
        <v>1095</v>
      </c>
      <c r="B1" s="8" t="s">
        <v>2</v>
      </c>
      <c r="C1" s="180">
        <v>41395</v>
      </c>
      <c r="D1" s="8" t="s">
        <v>90</v>
      </c>
      <c r="E1" s="8"/>
      <c r="F1" s="1" t="s">
        <v>2</v>
      </c>
      <c r="G1" s="1" t="s">
        <v>90</v>
      </c>
      <c r="H1" s="178">
        <v>41395</v>
      </c>
      <c r="I1" s="1" t="s">
        <v>2</v>
      </c>
      <c r="J1" s="178">
        <v>41395</v>
      </c>
      <c r="K1" s="178">
        <v>41395</v>
      </c>
      <c r="L1" s="178">
        <v>41395</v>
      </c>
      <c r="M1" s="178">
        <v>41395</v>
      </c>
      <c r="N1" s="178">
        <v>41395</v>
      </c>
      <c r="O1" s="1" t="s">
        <v>1103</v>
      </c>
      <c r="P1" s="1" t="s">
        <v>1105</v>
      </c>
      <c r="Q1" s="1" t="s">
        <v>2</v>
      </c>
      <c r="R1" s="1" t="s">
        <v>90</v>
      </c>
      <c r="S1" s="1" t="s">
        <v>1106</v>
      </c>
      <c r="T1" s="1" t="s">
        <v>2</v>
      </c>
      <c r="U1" s="1" t="s">
        <v>90</v>
      </c>
      <c r="V1" s="1" t="s">
        <v>1103</v>
      </c>
      <c r="W1" s="1" t="s">
        <v>1105</v>
      </c>
      <c r="X1" s="1" t="s">
        <v>1105</v>
      </c>
      <c r="Y1" s="1" t="s">
        <v>1105</v>
      </c>
      <c r="Z1" s="1" t="s">
        <v>1103</v>
      </c>
      <c r="AA1" s="1" t="s">
        <v>2</v>
      </c>
      <c r="AB1" s="1" t="s">
        <v>90</v>
      </c>
      <c r="AC1" s="1" t="s">
        <v>2</v>
      </c>
      <c r="AD1" s="1" t="s">
        <v>90</v>
      </c>
      <c r="AE1" s="1" t="s">
        <v>2</v>
      </c>
      <c r="AF1" s="1" t="s">
        <v>90</v>
      </c>
      <c r="AG1" s="1" t="s">
        <v>2</v>
      </c>
      <c r="AH1" s="1" t="s">
        <v>90</v>
      </c>
      <c r="AI1" s="1" t="s">
        <v>2</v>
      </c>
      <c r="AJ1" s="1" t="s">
        <v>1103</v>
      </c>
      <c r="AK1" s="178">
        <v>41395</v>
      </c>
      <c r="AL1" s="1" t="s">
        <v>2</v>
      </c>
      <c r="AM1" s="178">
        <v>41395</v>
      </c>
      <c r="AN1" s="178">
        <v>41395</v>
      </c>
      <c r="AO1" s="1" t="s">
        <v>967</v>
      </c>
      <c r="AP1" s="1" t="s">
        <v>967</v>
      </c>
      <c r="AQ1" s="1" t="s">
        <v>2</v>
      </c>
    </row>
    <row r="2" spans="1:43" ht="30">
      <c r="A2" s="8"/>
      <c r="B2" s="8"/>
      <c r="C2" s="180"/>
      <c r="D2" s="8"/>
      <c r="E2" s="8"/>
      <c r="F2" s="1" t="s">
        <v>1096</v>
      </c>
      <c r="G2" s="1" t="s">
        <v>1096</v>
      </c>
      <c r="H2" s="1" t="s">
        <v>1097</v>
      </c>
      <c r="I2" s="1" t="s">
        <v>1098</v>
      </c>
      <c r="J2" s="1" t="s">
        <v>1098</v>
      </c>
      <c r="K2" s="1" t="s">
        <v>1099</v>
      </c>
      <c r="L2" s="1" t="s">
        <v>1100</v>
      </c>
      <c r="M2" s="1" t="s">
        <v>1101</v>
      </c>
      <c r="N2" s="1" t="s">
        <v>1101</v>
      </c>
      <c r="O2" s="1" t="s">
        <v>1104</v>
      </c>
      <c r="P2" s="1" t="s">
        <v>1104</v>
      </c>
      <c r="Q2" s="1" t="s">
        <v>1104</v>
      </c>
      <c r="R2" s="1" t="s">
        <v>1104</v>
      </c>
      <c r="S2" s="1" t="s">
        <v>1104</v>
      </c>
      <c r="T2" s="1" t="s">
        <v>1104</v>
      </c>
      <c r="U2" s="1" t="s">
        <v>1104</v>
      </c>
      <c r="V2" s="1" t="s">
        <v>1104</v>
      </c>
      <c r="W2" s="1" t="s">
        <v>1104</v>
      </c>
      <c r="X2" s="1" t="s">
        <v>1104</v>
      </c>
      <c r="Y2" s="1" t="s">
        <v>1104</v>
      </c>
      <c r="Z2" s="1" t="s">
        <v>1104</v>
      </c>
      <c r="AA2" s="1" t="s">
        <v>1113</v>
      </c>
      <c r="AB2" s="1" t="s">
        <v>1113</v>
      </c>
      <c r="AC2" s="1" t="s">
        <v>1113</v>
      </c>
      <c r="AD2" s="1" t="s">
        <v>1113</v>
      </c>
      <c r="AE2" s="1" t="s">
        <v>1113</v>
      </c>
      <c r="AF2" s="1" t="s">
        <v>1113</v>
      </c>
      <c r="AG2" s="1" t="s">
        <v>1113</v>
      </c>
      <c r="AH2" s="1" t="s">
        <v>1113</v>
      </c>
      <c r="AI2" s="1" t="s">
        <v>1011</v>
      </c>
      <c r="AJ2" s="1" t="s">
        <v>1011</v>
      </c>
      <c r="AK2" s="1" t="s">
        <v>1011</v>
      </c>
      <c r="AL2" s="1" t="s">
        <v>1011</v>
      </c>
      <c r="AM2" s="1" t="s">
        <v>1116</v>
      </c>
      <c r="AN2" s="1" t="s">
        <v>1116</v>
      </c>
      <c r="AO2" s="1" t="s">
        <v>1118</v>
      </c>
      <c r="AP2" s="1" t="s">
        <v>1122</v>
      </c>
      <c r="AQ2" s="1" t="s">
        <v>1102</v>
      </c>
    </row>
    <row r="3" spans="1:43" ht="30">
      <c r="A3" s="8"/>
      <c r="B3" s="8"/>
      <c r="C3" s="180"/>
      <c r="D3" s="8"/>
      <c r="E3" s="8"/>
      <c r="F3" s="1"/>
      <c r="G3" s="1"/>
      <c r="H3" s="1"/>
      <c r="I3" s="1"/>
      <c r="J3" s="1"/>
      <c r="K3" s="1"/>
      <c r="L3" s="1"/>
      <c r="M3" s="1"/>
      <c r="N3" s="1" t="s">
        <v>1102</v>
      </c>
      <c r="O3" s="1"/>
      <c r="P3" s="1"/>
      <c r="Q3" s="1"/>
      <c r="R3" s="1"/>
      <c r="S3" s="1" t="s">
        <v>1107</v>
      </c>
      <c r="T3" s="1" t="s">
        <v>1108</v>
      </c>
      <c r="U3" s="1" t="s">
        <v>1108</v>
      </c>
      <c r="V3" s="1" t="s">
        <v>1109</v>
      </c>
      <c r="W3" s="1" t="s">
        <v>1109</v>
      </c>
      <c r="X3" s="1" t="s">
        <v>1110</v>
      </c>
      <c r="Y3" s="1" t="s">
        <v>1111</v>
      </c>
      <c r="Z3" s="1" t="s">
        <v>1112</v>
      </c>
      <c r="AA3" s="1"/>
      <c r="AB3" s="1"/>
      <c r="AC3" s="1" t="s">
        <v>1011</v>
      </c>
      <c r="AD3" s="1" t="s">
        <v>1011</v>
      </c>
      <c r="AE3" s="1" t="s">
        <v>1114</v>
      </c>
      <c r="AF3" s="1" t="s">
        <v>1114</v>
      </c>
      <c r="AG3" s="1" t="s">
        <v>1115</v>
      </c>
      <c r="AH3" s="1" t="s">
        <v>1115</v>
      </c>
      <c r="AI3" s="1" t="s">
        <v>1107</v>
      </c>
      <c r="AJ3" s="1" t="s">
        <v>1107</v>
      </c>
      <c r="AK3" s="1" t="s">
        <v>1107</v>
      </c>
      <c r="AL3" s="1"/>
      <c r="AM3" s="1" t="s">
        <v>1011</v>
      </c>
      <c r="AN3" s="1" t="s">
        <v>1011</v>
      </c>
      <c r="AO3" s="1" t="s">
        <v>1119</v>
      </c>
      <c r="AP3" s="1" t="s">
        <v>1123</v>
      </c>
      <c r="AQ3" s="1"/>
    </row>
    <row r="4" spans="1:43" ht="30">
      <c r="A4" s="8"/>
      <c r="B4" s="8"/>
      <c r="C4" s="180"/>
      <c r="D4" s="8"/>
      <c r="E4" s="8"/>
      <c r="F4" s="1"/>
      <c r="G4" s="1"/>
      <c r="H4" s="1"/>
      <c r="I4" s="1"/>
      <c r="J4" s="1"/>
      <c r="K4" s="1"/>
      <c r="L4" s="1"/>
      <c r="M4" s="1"/>
      <c r="N4" s="1"/>
      <c r="O4" s="1"/>
      <c r="P4" s="1"/>
      <c r="Q4" s="1"/>
      <c r="R4" s="1"/>
      <c r="S4" s="1"/>
      <c r="T4" s="1" t="s">
        <v>1099</v>
      </c>
      <c r="U4" s="1" t="s">
        <v>1099</v>
      </c>
      <c r="V4" s="1"/>
      <c r="W4" s="1"/>
      <c r="X4" s="1"/>
      <c r="Y4" s="1"/>
      <c r="Z4" s="1"/>
      <c r="AA4" s="1"/>
      <c r="AB4" s="1"/>
      <c r="AC4" s="1"/>
      <c r="AD4" s="1"/>
      <c r="AE4" s="1"/>
      <c r="AF4" s="1"/>
      <c r="AG4" s="1"/>
      <c r="AH4" s="1"/>
      <c r="AI4" s="1"/>
      <c r="AJ4" s="1"/>
      <c r="AK4" s="1"/>
      <c r="AL4" s="1"/>
      <c r="AM4" s="1" t="s">
        <v>1107</v>
      </c>
      <c r="AN4" s="1" t="s">
        <v>1117</v>
      </c>
      <c r="AO4" s="1" t="s">
        <v>1120</v>
      </c>
      <c r="AP4" s="1" t="s">
        <v>1124</v>
      </c>
      <c r="AQ4" s="1"/>
    </row>
    <row r="5" spans="1:43" ht="30">
      <c r="A5" s="8"/>
      <c r="B5" s="8"/>
      <c r="C5" s="180"/>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1121</v>
      </c>
      <c r="AP5" s="1" t="s">
        <v>1121</v>
      </c>
      <c r="AQ5" s="1"/>
    </row>
    <row r="6" spans="1:43">
      <c r="A6" s="3" t="s">
        <v>93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row>
    <row r="7" spans="1:43">
      <c r="A7" s="2" t="s">
        <v>1125</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t="s">
        <v>1126</v>
      </c>
    </row>
    <row r="8" spans="1:43">
      <c r="A8" s="2" t="s">
        <v>112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v>6</v>
      </c>
      <c r="AP8" s="4">
        <v>4</v>
      </c>
      <c r="AQ8" s="4"/>
    </row>
    <row r="9" spans="1:43">
      <c r="A9" s="2" t="s">
        <v>1128</v>
      </c>
      <c r="B9" s="4"/>
      <c r="C9" s="4"/>
      <c r="D9" s="4"/>
      <c r="E9" s="4"/>
      <c r="F9" s="4"/>
      <c r="G9" s="4"/>
      <c r="H9" s="4"/>
      <c r="I9" s="4"/>
      <c r="J9" s="4"/>
      <c r="K9" s="5">
        <v>259000000</v>
      </c>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row>
    <row r="10" spans="1:43">
      <c r="A10" s="2" t="s">
        <v>1129</v>
      </c>
      <c r="B10" s="4"/>
      <c r="C10" s="4"/>
      <c r="D10" s="4"/>
      <c r="E10" s="4"/>
      <c r="F10" s="4"/>
      <c r="G10" s="4"/>
      <c r="H10" s="4"/>
      <c r="I10" s="4"/>
      <c r="J10" s="4"/>
      <c r="K10" s="4"/>
      <c r="L10" s="4"/>
      <c r="M10" s="4"/>
      <c r="N10" s="4"/>
      <c r="O10" s="4"/>
      <c r="P10" s="4"/>
      <c r="Q10" s="4"/>
      <c r="R10" s="4"/>
      <c r="S10" s="4"/>
      <c r="T10" s="4"/>
      <c r="U10" s="4"/>
      <c r="V10" s="4"/>
      <c r="W10" s="4"/>
      <c r="X10" s="4"/>
      <c r="Y10" s="4"/>
      <c r="Z10" s="4"/>
      <c r="AA10" s="6">
        <v>101000000</v>
      </c>
      <c r="AB10" s="6">
        <v>186000000</v>
      </c>
      <c r="AC10" s="4"/>
      <c r="AD10" s="4"/>
      <c r="AE10" s="4"/>
      <c r="AF10" s="4"/>
      <c r="AG10" s="4"/>
      <c r="AH10" s="4"/>
      <c r="AI10" s="4"/>
      <c r="AJ10" s="4"/>
      <c r="AK10" s="4"/>
      <c r="AL10" s="4"/>
      <c r="AM10" s="4"/>
      <c r="AN10" s="4"/>
      <c r="AO10" s="4"/>
      <c r="AP10" s="4"/>
      <c r="AQ10" s="4"/>
    </row>
    <row r="11" spans="1:43" ht="30">
      <c r="A11" s="2" t="s">
        <v>1130</v>
      </c>
      <c r="B11" s="4"/>
      <c r="C11" s="4"/>
      <c r="D11" s="4"/>
      <c r="E11" s="4"/>
      <c r="F11" s="4"/>
      <c r="G11" s="4"/>
      <c r="H11" s="4"/>
      <c r="I11" s="4"/>
      <c r="J11" s="4"/>
      <c r="K11" s="4"/>
      <c r="L11" s="4" t="s">
        <v>1131</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row>
    <row r="12" spans="1:43" ht="30">
      <c r="A12" s="2" t="s">
        <v>1132</v>
      </c>
      <c r="B12" s="4"/>
      <c r="C12" s="4"/>
      <c r="D12" s="4"/>
      <c r="E12" s="4"/>
      <c r="F12" s="4"/>
      <c r="G12" s="4"/>
      <c r="H12" s="4"/>
      <c r="I12" s="4"/>
      <c r="J12" s="4"/>
      <c r="K12" s="4"/>
      <c r="L12" s="4"/>
      <c r="M12" s="4" t="s">
        <v>1133</v>
      </c>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ht="30">
      <c r="A13" s="2" t="s">
        <v>1134</v>
      </c>
      <c r="B13" s="4"/>
      <c r="C13" s="4"/>
      <c r="D13" s="4"/>
      <c r="E13" s="4"/>
      <c r="F13" s="4"/>
      <c r="G13" s="4"/>
      <c r="H13" s="6">
        <v>404000000</v>
      </c>
      <c r="I13" s="4"/>
      <c r="J13" s="4"/>
      <c r="K13" s="4"/>
      <c r="L13" s="4"/>
      <c r="M13" s="4"/>
      <c r="N13" s="4"/>
      <c r="O13" s="4"/>
      <c r="P13" s="4"/>
      <c r="Q13" s="4">
        <v>0</v>
      </c>
      <c r="R13" s="4">
        <v>0</v>
      </c>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c r="A14" s="2" t="s">
        <v>113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6">
        <v>332000000</v>
      </c>
      <c r="AD14" s="4">
        <v>0</v>
      </c>
      <c r="AE14" s="6">
        <v>1790000000</v>
      </c>
      <c r="AF14" s="6">
        <v>1790000000</v>
      </c>
      <c r="AG14" s="6">
        <v>1115000000</v>
      </c>
      <c r="AH14" s="6">
        <v>1115000000</v>
      </c>
      <c r="AI14" s="4"/>
      <c r="AJ14" s="4"/>
      <c r="AK14" s="4"/>
      <c r="AL14" s="4"/>
      <c r="AM14" s="4"/>
      <c r="AN14" s="4"/>
      <c r="AO14" s="4"/>
      <c r="AP14" s="4"/>
      <c r="AQ14" s="4"/>
    </row>
    <row r="15" spans="1:43">
      <c r="A15" s="2" t="s">
        <v>1136</v>
      </c>
      <c r="B15" s="4"/>
      <c r="C15" s="4"/>
      <c r="D15" s="4"/>
      <c r="E15" s="4"/>
      <c r="F15" s="4"/>
      <c r="G15" s="4"/>
      <c r="H15" s="4"/>
      <c r="I15" s="4"/>
      <c r="J15" s="6">
        <v>249000000</v>
      </c>
      <c r="K15" s="4"/>
      <c r="L15" s="4"/>
      <c r="M15" s="4"/>
      <c r="N15" s="4"/>
      <c r="O15" s="4"/>
      <c r="P15" s="4"/>
      <c r="Q15" s="4"/>
      <c r="R15" s="4"/>
      <c r="S15" s="4"/>
      <c r="T15" s="6">
        <v>16100000000</v>
      </c>
      <c r="U15" s="6">
        <v>13350000000</v>
      </c>
      <c r="V15" s="4"/>
      <c r="W15" s="4"/>
      <c r="X15" s="4"/>
      <c r="Y15" s="6">
        <v>400000000</v>
      </c>
      <c r="Z15" s="4"/>
      <c r="AA15" s="4"/>
      <c r="AB15" s="4"/>
      <c r="AC15" s="4"/>
      <c r="AD15" s="4"/>
      <c r="AE15" s="4"/>
      <c r="AF15" s="4"/>
      <c r="AG15" s="4"/>
      <c r="AH15" s="4"/>
      <c r="AI15" s="6">
        <v>332000000</v>
      </c>
      <c r="AJ15" s="4"/>
      <c r="AK15" s="4"/>
      <c r="AL15" s="4"/>
      <c r="AM15" s="4"/>
      <c r="AN15" s="4"/>
      <c r="AO15" s="4"/>
      <c r="AP15" s="4"/>
      <c r="AQ15" s="4"/>
    </row>
    <row r="16" spans="1:43">
      <c r="A16" s="2" t="s">
        <v>1137</v>
      </c>
      <c r="B16" s="4"/>
      <c r="C16" s="4"/>
      <c r="D16" s="4"/>
      <c r="E16" s="4"/>
      <c r="F16" s="4"/>
      <c r="G16" s="4"/>
      <c r="H16" s="4"/>
      <c r="I16" s="4"/>
      <c r="J16" s="4"/>
      <c r="K16" s="4"/>
      <c r="L16" s="4"/>
      <c r="M16" s="4"/>
      <c r="N16" s="4"/>
      <c r="O16" s="4"/>
      <c r="P16" s="4"/>
      <c r="Q16" s="4"/>
      <c r="R16" s="6">
        <v>621000000</v>
      </c>
      <c r="S16" s="4"/>
      <c r="T16" s="4"/>
      <c r="U16" s="4"/>
      <c r="V16" s="4"/>
      <c r="W16" s="4"/>
      <c r="X16" s="4"/>
      <c r="Y16" s="4"/>
      <c r="Z16" s="4"/>
      <c r="AA16" s="4"/>
      <c r="AB16" s="4"/>
      <c r="AC16" s="4"/>
      <c r="AD16" s="4"/>
      <c r="AE16" s="4"/>
      <c r="AF16" s="4"/>
      <c r="AG16" s="4"/>
      <c r="AH16" s="4"/>
      <c r="AI16" s="4"/>
      <c r="AJ16" s="4"/>
      <c r="AK16" s="4"/>
      <c r="AL16" s="4"/>
      <c r="AM16" s="4"/>
      <c r="AN16" s="4"/>
      <c r="AO16" s="4"/>
      <c r="AP16" s="4"/>
      <c r="AQ16" s="4"/>
    </row>
    <row r="17" spans="1:43">
      <c r="A17" s="2" t="s">
        <v>105</v>
      </c>
      <c r="B17" s="4"/>
      <c r="C17" s="4"/>
      <c r="D17" s="4"/>
      <c r="E17" s="4"/>
      <c r="F17" s="6">
        <v>174000000</v>
      </c>
      <c r="G17" s="6">
        <v>621000000</v>
      </c>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row>
    <row r="18" spans="1:43" ht="30">
      <c r="A18" s="2" t="s">
        <v>1138</v>
      </c>
      <c r="B18" s="4"/>
      <c r="C18" s="4"/>
      <c r="D18" s="4"/>
      <c r="E18" s="4"/>
      <c r="F18" s="4"/>
      <c r="G18" s="4"/>
      <c r="H18" s="4"/>
      <c r="I18" s="4"/>
      <c r="J18" s="4"/>
      <c r="K18" s="4"/>
      <c r="L18" s="4"/>
      <c r="M18" s="4"/>
      <c r="N18" s="4"/>
      <c r="O18" s="6">
        <v>1724000000</v>
      </c>
      <c r="P18" s="6">
        <v>991000000</v>
      </c>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c r="A19" s="2" t="s">
        <v>1139</v>
      </c>
      <c r="B19" s="4"/>
      <c r="C19" s="4"/>
      <c r="D19" s="4"/>
      <c r="E19" s="4"/>
      <c r="F19" s="4"/>
      <c r="G19" s="4"/>
      <c r="H19" s="4"/>
      <c r="I19" s="4"/>
      <c r="J19" s="4"/>
      <c r="K19" s="4"/>
      <c r="L19" s="4"/>
      <c r="M19" s="4"/>
      <c r="N19" s="4"/>
      <c r="O19" s="4"/>
      <c r="P19" s="4"/>
      <c r="Q19" s="4"/>
      <c r="R19" s="4"/>
      <c r="S19" s="4"/>
      <c r="T19" s="4"/>
      <c r="U19" s="4"/>
      <c r="V19" s="6">
        <v>1750000000</v>
      </c>
      <c r="W19" s="6">
        <v>1000000000</v>
      </c>
      <c r="X19" s="6">
        <v>600000000</v>
      </c>
      <c r="Y19" s="4"/>
      <c r="Z19" s="6">
        <v>800000000</v>
      </c>
      <c r="AA19" s="4"/>
      <c r="AB19" s="4"/>
      <c r="AC19" s="4"/>
      <c r="AD19" s="4"/>
      <c r="AE19" s="4"/>
      <c r="AF19" s="4"/>
      <c r="AG19" s="4"/>
      <c r="AH19" s="4"/>
      <c r="AI19" s="4"/>
      <c r="AJ19" s="4"/>
      <c r="AK19" s="4"/>
      <c r="AL19" s="4"/>
      <c r="AM19" s="4"/>
      <c r="AN19" s="4"/>
      <c r="AO19" s="4"/>
      <c r="AP19" s="4"/>
      <c r="AQ19" s="4"/>
    </row>
    <row r="20" spans="1:43" ht="17.25">
      <c r="A20" s="2" t="s">
        <v>1140</v>
      </c>
      <c r="B20" s="6">
        <v>18910000000</v>
      </c>
      <c r="C20" s="4"/>
      <c r="D20" s="6">
        <v>15907000000</v>
      </c>
      <c r="E20" s="9" t="s">
        <v>32</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row>
    <row r="21" spans="1:43">
      <c r="A21" s="2" t="s">
        <v>1141</v>
      </c>
      <c r="B21" s="6">
        <v>19612000000</v>
      </c>
      <c r="C21" s="4"/>
      <c r="D21" s="6">
        <v>170620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ht="17.25">
      <c r="A22" s="2" t="s">
        <v>1142</v>
      </c>
      <c r="B22" s="6">
        <v>702000000</v>
      </c>
      <c r="C22" s="4"/>
      <c r="D22" s="6">
        <v>1155000000</v>
      </c>
      <c r="E22" s="9" t="s">
        <v>32</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row>
    <row r="23" spans="1:43" ht="17.25">
      <c r="A23" s="2" t="s">
        <v>112</v>
      </c>
      <c r="B23" s="6">
        <v>1332000000</v>
      </c>
      <c r="C23" s="4"/>
      <c r="D23" s="6">
        <v>1698000000</v>
      </c>
      <c r="E23" s="9" t="s">
        <v>32</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row>
    <row r="24" spans="1:43" ht="30">
      <c r="A24" s="2" t="s">
        <v>1143</v>
      </c>
      <c r="B24" s="6">
        <v>2700000000</v>
      </c>
      <c r="C24" s="6">
        <v>2200000000</v>
      </c>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row>
    <row r="25" spans="1:43" ht="30">
      <c r="A25" s="2" t="s">
        <v>1144</v>
      </c>
      <c r="B25" s="4">
        <v>0</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row>
    <row r="26" spans="1:43">
      <c r="A26" s="2" t="s">
        <v>1145</v>
      </c>
      <c r="B26" s="4"/>
      <c r="C26" s="4"/>
      <c r="D26" s="4"/>
      <c r="E26" s="4"/>
      <c r="F26" s="4"/>
      <c r="G26" s="4"/>
      <c r="H26" s="4"/>
      <c r="I26" s="4"/>
      <c r="J26" s="4"/>
      <c r="K26" s="4"/>
      <c r="L26" s="4"/>
      <c r="M26" s="4"/>
      <c r="N26" s="4" t="s">
        <v>1146</v>
      </c>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row>
    <row r="27" spans="1:43">
      <c r="A27" s="2" t="s">
        <v>1147</v>
      </c>
      <c r="B27" s="4"/>
      <c r="C27" s="4"/>
      <c r="D27" s="4"/>
      <c r="E27" s="4"/>
      <c r="F27" s="4"/>
      <c r="G27" s="4"/>
      <c r="H27" s="4"/>
      <c r="I27" s="4"/>
      <c r="J27" s="4"/>
      <c r="K27" s="4"/>
      <c r="L27" s="4"/>
      <c r="M27" s="4"/>
      <c r="N27" s="4"/>
      <c r="O27" s="4"/>
      <c r="P27" s="4"/>
      <c r="Q27" s="4"/>
      <c r="R27" s="4"/>
      <c r="S27" s="4"/>
      <c r="T27" s="179">
        <v>3.4500000000000003E-2</v>
      </c>
      <c r="U27" s="4"/>
      <c r="V27" s="4"/>
      <c r="W27" s="4"/>
      <c r="X27" s="4"/>
      <c r="Y27" s="4"/>
      <c r="Z27" s="4"/>
      <c r="AA27" s="4"/>
      <c r="AB27" s="4"/>
      <c r="AC27" s="4"/>
      <c r="AD27" s="4"/>
      <c r="AE27" s="179">
        <v>7.0000000000000007E-2</v>
      </c>
      <c r="AF27" s="4"/>
      <c r="AG27" s="179">
        <v>5.9499999999999997E-2</v>
      </c>
      <c r="AH27" s="4"/>
      <c r="AI27" s="4"/>
      <c r="AJ27" s="4"/>
      <c r="AK27" s="4"/>
      <c r="AL27" s="4"/>
      <c r="AM27" s="4"/>
      <c r="AN27" s="4"/>
      <c r="AO27" s="4"/>
      <c r="AP27" s="4"/>
      <c r="AQ27" s="4"/>
    </row>
    <row r="28" spans="1:43">
      <c r="A28" s="2" t="s">
        <v>1148</v>
      </c>
      <c r="B28" s="4"/>
      <c r="C28" s="4"/>
      <c r="D28" s="4"/>
      <c r="E28" s="4"/>
      <c r="F28" s="4"/>
      <c r="G28" s="4"/>
      <c r="H28" s="4"/>
      <c r="I28" s="4"/>
      <c r="J28" s="4"/>
      <c r="K28" s="4"/>
      <c r="L28" s="4"/>
      <c r="M28" s="4"/>
      <c r="N28" s="4"/>
      <c r="O28" s="4"/>
      <c r="P28" s="4"/>
      <c r="Q28" s="4"/>
      <c r="R28" s="4"/>
      <c r="S28" s="4"/>
      <c r="T28" s="179">
        <v>0.09</v>
      </c>
      <c r="U28" s="4"/>
      <c r="V28" s="4"/>
      <c r="W28" s="4"/>
      <c r="X28" s="4"/>
      <c r="Y28" s="4"/>
      <c r="Z28" s="4"/>
      <c r="AA28" s="4"/>
      <c r="AB28" s="4"/>
      <c r="AC28" s="4"/>
      <c r="AD28" s="4"/>
      <c r="AE28" s="179">
        <v>8.3799999999999999E-2</v>
      </c>
      <c r="AF28" s="4"/>
      <c r="AG28" s="179">
        <v>8.6300000000000002E-2</v>
      </c>
      <c r="AH28" s="4"/>
      <c r="AI28" s="4"/>
      <c r="AJ28" s="4"/>
      <c r="AK28" s="4"/>
      <c r="AL28" s="4"/>
      <c r="AM28" s="4"/>
      <c r="AN28" s="4"/>
      <c r="AO28" s="4"/>
      <c r="AP28" s="4"/>
      <c r="AQ28" s="4"/>
    </row>
    <row r="29" spans="1:43" ht="30">
      <c r="A29" s="2" t="s">
        <v>1149</v>
      </c>
      <c r="B29" s="4"/>
      <c r="C29" s="4"/>
      <c r="D29" s="4"/>
      <c r="E29" s="4"/>
      <c r="F29" s="4"/>
      <c r="G29" s="4"/>
      <c r="H29" s="4"/>
      <c r="I29" s="179">
        <v>7.7499999999999999E-2</v>
      </c>
      <c r="J29" s="4"/>
      <c r="K29" s="4"/>
      <c r="L29" s="4"/>
      <c r="M29" s="4"/>
      <c r="N29" s="4"/>
      <c r="O29" s="4"/>
      <c r="P29" s="4"/>
      <c r="Q29" s="4"/>
      <c r="R29" s="4"/>
      <c r="S29" s="179">
        <v>7.1300000000000002E-2</v>
      </c>
      <c r="T29" s="4"/>
      <c r="U29" s="4"/>
      <c r="V29" s="4"/>
      <c r="W29" s="4"/>
      <c r="X29" s="179">
        <v>3.5000000000000003E-2</v>
      </c>
      <c r="Y29" s="179">
        <v>0.05</v>
      </c>
      <c r="Z29" s="179">
        <v>2.6499999999999999E-2</v>
      </c>
      <c r="AA29" s="4"/>
      <c r="AB29" s="4"/>
      <c r="AC29" s="179">
        <v>7.1300000000000002E-2</v>
      </c>
      <c r="AD29" s="4"/>
      <c r="AE29" s="4"/>
      <c r="AF29" s="4"/>
      <c r="AG29" s="4"/>
      <c r="AH29" s="4"/>
      <c r="AI29" s="179">
        <v>7.1300000000000002E-2</v>
      </c>
      <c r="AJ29" s="4"/>
      <c r="AK29" s="179">
        <v>7.1300000000000002E-2</v>
      </c>
      <c r="AL29" s="4"/>
      <c r="AM29" s="4"/>
      <c r="AN29" s="179">
        <v>7.7499999999999999E-2</v>
      </c>
      <c r="AO29" s="4"/>
      <c r="AP29" s="4"/>
      <c r="AQ29" s="4"/>
    </row>
    <row r="30" spans="1:43" ht="60">
      <c r="A30" s="2" t="s">
        <v>115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5">
        <v>1252000000</v>
      </c>
      <c r="AM30" s="5">
        <v>510000000</v>
      </c>
      <c r="AN30" s="4"/>
      <c r="AO30" s="4"/>
      <c r="AP30" s="4"/>
      <c r="AQ30" s="4"/>
    </row>
    <row r="31" spans="1:43" ht="30">
      <c r="A31" s="2" t="s">
        <v>115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179">
        <v>0.35</v>
      </c>
      <c r="AK31" s="4"/>
      <c r="AL31" s="4"/>
      <c r="AM31" s="4"/>
      <c r="AN31" s="4"/>
      <c r="AO31" s="4"/>
      <c r="AP31" s="4"/>
      <c r="AQ31" s="4"/>
    </row>
    <row r="32" spans="1:43">
      <c r="A32" s="11"/>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row>
    <row r="33" spans="1:43" ht="15" customHeight="1">
      <c r="A33" s="2" t="s">
        <v>32</v>
      </c>
      <c r="B33" s="12" t="s">
        <v>7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row>
  </sheetData>
  <mergeCells count="6">
    <mergeCell ref="A1:A5"/>
    <mergeCell ref="B1:B5"/>
    <mergeCell ref="C1:C5"/>
    <mergeCell ref="D1:E5"/>
    <mergeCell ref="A32:AQ32"/>
    <mergeCell ref="B33:AQ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7"/>
  <sheetViews>
    <sheetView showGridLines="0" workbookViewId="0"/>
  </sheetViews>
  <sheetFormatPr defaultRowHeight="15"/>
  <cols>
    <col min="1" max="1" width="36.5703125" bestFit="1" customWidth="1"/>
    <col min="2" max="3" width="15.42578125" bestFit="1" customWidth="1"/>
    <col min="4" max="4" width="12.7109375" bestFit="1" customWidth="1"/>
    <col min="5" max="5" width="13.85546875" bestFit="1" customWidth="1"/>
    <col min="6" max="6" width="2.5703125" bestFit="1" customWidth="1"/>
    <col min="7" max="7" width="22.85546875" bestFit="1" customWidth="1"/>
    <col min="8" max="9" width="27.28515625" bestFit="1" customWidth="1"/>
    <col min="10" max="10" width="24.42578125" bestFit="1" customWidth="1"/>
    <col min="11" max="11" width="27.28515625" bestFit="1" customWidth="1"/>
    <col min="12" max="15" width="36.5703125" bestFit="1" customWidth="1"/>
    <col min="16" max="17" width="21.7109375" bestFit="1" customWidth="1"/>
    <col min="18" max="33" width="36.5703125" bestFit="1" customWidth="1"/>
    <col min="34" max="35" width="21.7109375" bestFit="1" customWidth="1"/>
    <col min="36" max="37" width="36.5703125" bestFit="1" customWidth="1"/>
    <col min="38" max="39" width="28.140625" bestFit="1" customWidth="1"/>
    <col min="40" max="41" width="36.5703125" bestFit="1" customWidth="1"/>
    <col min="42" max="42" width="35" bestFit="1" customWidth="1"/>
    <col min="43" max="43" width="36.5703125" bestFit="1" customWidth="1"/>
    <col min="44" max="45" width="27.28515625" bestFit="1" customWidth="1"/>
    <col min="46" max="48" width="36.5703125" bestFit="1" customWidth="1"/>
  </cols>
  <sheetData>
    <row r="1" spans="1:48" ht="15" customHeight="1">
      <c r="A1" s="8" t="s">
        <v>1152</v>
      </c>
      <c r="B1" s="1" t="s">
        <v>1006</v>
      </c>
      <c r="C1" s="1" t="s">
        <v>1</v>
      </c>
      <c r="D1" s="1"/>
      <c r="E1" s="8"/>
      <c r="F1" s="8"/>
      <c r="G1" s="8"/>
      <c r="H1" s="8"/>
      <c r="I1" s="1"/>
      <c r="J1" s="8"/>
      <c r="K1" s="8"/>
      <c r="L1" s="8" t="s">
        <v>963</v>
      </c>
      <c r="M1" s="8"/>
      <c r="N1" s="1"/>
      <c r="O1" s="1"/>
      <c r="P1" s="1"/>
      <c r="Q1" s="1"/>
      <c r="R1" s="1"/>
      <c r="S1" s="8"/>
      <c r="T1" s="8"/>
      <c r="U1" s="1"/>
      <c r="V1" s="1"/>
      <c r="W1" s="1"/>
      <c r="X1" s="1"/>
      <c r="Y1" s="1"/>
      <c r="Z1" s="1" t="s">
        <v>963</v>
      </c>
      <c r="AA1" s="1" t="s">
        <v>1</v>
      </c>
      <c r="AB1" s="1"/>
      <c r="AC1" s="1"/>
      <c r="AD1" s="1"/>
      <c r="AE1" s="1"/>
      <c r="AF1" s="1"/>
      <c r="AG1" s="1"/>
      <c r="AH1" s="1"/>
      <c r="AI1" s="1"/>
      <c r="AJ1" s="1"/>
      <c r="AK1" s="1"/>
      <c r="AL1" s="1"/>
      <c r="AM1" s="1"/>
      <c r="AN1" s="1"/>
      <c r="AO1" s="8"/>
      <c r="AP1" s="8"/>
      <c r="AQ1" s="8"/>
      <c r="AR1" s="1" t="s">
        <v>1</v>
      </c>
      <c r="AS1" s="1" t="s">
        <v>1070</v>
      </c>
      <c r="AT1" s="1"/>
      <c r="AU1" s="1"/>
      <c r="AV1" s="1" t="s">
        <v>963</v>
      </c>
    </row>
    <row r="2" spans="1:48">
      <c r="A2" s="8"/>
      <c r="B2" s="8" t="s">
        <v>1009</v>
      </c>
      <c r="C2" s="8" t="s">
        <v>2</v>
      </c>
      <c r="D2" s="180">
        <v>41395</v>
      </c>
      <c r="E2" s="8" t="s">
        <v>90</v>
      </c>
      <c r="F2" s="8"/>
      <c r="G2" s="1" t="s">
        <v>2</v>
      </c>
      <c r="H2" s="1" t="s">
        <v>2</v>
      </c>
      <c r="I2" s="1" t="s">
        <v>90</v>
      </c>
      <c r="J2" s="1" t="s">
        <v>2</v>
      </c>
      <c r="K2" s="1" t="s">
        <v>2</v>
      </c>
      <c r="L2" s="1" t="s">
        <v>1103</v>
      </c>
      <c r="M2" s="1" t="s">
        <v>1105</v>
      </c>
      <c r="N2" s="1" t="s">
        <v>2</v>
      </c>
      <c r="O2" s="1" t="s">
        <v>90</v>
      </c>
      <c r="P2" s="1" t="s">
        <v>2</v>
      </c>
      <c r="Q2" s="1" t="s">
        <v>90</v>
      </c>
      <c r="R2" s="1" t="s">
        <v>969</v>
      </c>
      <c r="S2" s="1" t="s">
        <v>1103</v>
      </c>
      <c r="T2" s="1" t="s">
        <v>1103</v>
      </c>
      <c r="U2" s="1" t="s">
        <v>1105</v>
      </c>
      <c r="V2" s="1" t="s">
        <v>1103</v>
      </c>
      <c r="W2" s="1" t="s">
        <v>1105</v>
      </c>
      <c r="X2" s="1" t="s">
        <v>1103</v>
      </c>
      <c r="Y2" s="1" t="s">
        <v>1106</v>
      </c>
      <c r="Z2" s="1" t="s">
        <v>1159</v>
      </c>
      <c r="AA2" s="1" t="s">
        <v>2</v>
      </c>
      <c r="AB2" s="1" t="s">
        <v>1106</v>
      </c>
      <c r="AC2" s="178">
        <v>41395</v>
      </c>
      <c r="AD2" s="1" t="s">
        <v>2</v>
      </c>
      <c r="AE2" s="178">
        <v>41395</v>
      </c>
      <c r="AF2" s="1" t="s">
        <v>2</v>
      </c>
      <c r="AG2" s="1" t="s">
        <v>90</v>
      </c>
      <c r="AH2" s="1" t="s">
        <v>2</v>
      </c>
      <c r="AI2" s="1" t="s">
        <v>90</v>
      </c>
      <c r="AJ2" s="1" t="s">
        <v>2</v>
      </c>
      <c r="AK2" s="1" t="s">
        <v>90</v>
      </c>
      <c r="AL2" s="1" t="s">
        <v>2</v>
      </c>
      <c r="AM2" s="1" t="s">
        <v>90</v>
      </c>
      <c r="AN2" s="178">
        <v>41395</v>
      </c>
      <c r="AO2" s="1" t="s">
        <v>2</v>
      </c>
      <c r="AP2" s="1" t="s">
        <v>2</v>
      </c>
      <c r="AQ2" s="1" t="s">
        <v>2</v>
      </c>
      <c r="AR2" s="1" t="s">
        <v>2</v>
      </c>
      <c r="AS2" s="1" t="s">
        <v>90</v>
      </c>
      <c r="AT2" s="178">
        <v>41395</v>
      </c>
      <c r="AU2" s="1" t="s">
        <v>969</v>
      </c>
      <c r="AV2" s="1" t="s">
        <v>1163</v>
      </c>
    </row>
    <row r="3" spans="1:48" ht="45">
      <c r="A3" s="8"/>
      <c r="B3" s="8"/>
      <c r="C3" s="8"/>
      <c r="D3" s="180"/>
      <c r="E3" s="8"/>
      <c r="F3" s="8"/>
      <c r="G3" s="1" t="s">
        <v>1153</v>
      </c>
      <c r="H3" s="1" t="s">
        <v>1096</v>
      </c>
      <c r="I3" s="1" t="s">
        <v>1096</v>
      </c>
      <c r="J3" s="1" t="s">
        <v>1154</v>
      </c>
      <c r="K3" s="1" t="s">
        <v>1155</v>
      </c>
      <c r="L3" s="1" t="s">
        <v>1104</v>
      </c>
      <c r="M3" s="1" t="s">
        <v>1104</v>
      </c>
      <c r="N3" s="1" t="s">
        <v>1104</v>
      </c>
      <c r="O3" s="1" t="s">
        <v>1104</v>
      </c>
      <c r="P3" s="1" t="s">
        <v>1113</v>
      </c>
      <c r="Q3" s="1" t="s">
        <v>1113</v>
      </c>
      <c r="R3" s="1" t="s">
        <v>1156</v>
      </c>
      <c r="S3" s="1" t="s">
        <v>1157</v>
      </c>
      <c r="T3" s="1" t="s">
        <v>1158</v>
      </c>
      <c r="U3" s="1" t="s">
        <v>1111</v>
      </c>
      <c r="V3" s="1" t="s">
        <v>1109</v>
      </c>
      <c r="W3" s="1" t="s">
        <v>1109</v>
      </c>
      <c r="X3" s="1" t="s">
        <v>1112</v>
      </c>
      <c r="Y3" s="1" t="s">
        <v>1107</v>
      </c>
      <c r="Z3" s="1" t="s">
        <v>1107</v>
      </c>
      <c r="AA3" s="1" t="s">
        <v>1107</v>
      </c>
      <c r="AB3" s="1" t="s">
        <v>1107</v>
      </c>
      <c r="AC3" s="1" t="s">
        <v>1107</v>
      </c>
      <c r="AD3" s="1" t="s">
        <v>1098</v>
      </c>
      <c r="AE3" s="1" t="s">
        <v>1098</v>
      </c>
      <c r="AF3" s="1" t="s">
        <v>1108</v>
      </c>
      <c r="AG3" s="1" t="s">
        <v>1108</v>
      </c>
      <c r="AH3" s="1" t="s">
        <v>1114</v>
      </c>
      <c r="AI3" s="1" t="s">
        <v>1114</v>
      </c>
      <c r="AJ3" s="1" t="s">
        <v>1115</v>
      </c>
      <c r="AK3" s="1" t="s">
        <v>1115</v>
      </c>
      <c r="AL3" s="1" t="s">
        <v>1011</v>
      </c>
      <c r="AM3" s="1" t="s">
        <v>1011</v>
      </c>
      <c r="AN3" s="1" t="s">
        <v>1097</v>
      </c>
      <c r="AO3" s="1" t="s">
        <v>1160</v>
      </c>
      <c r="AP3" s="1" t="s">
        <v>1161</v>
      </c>
      <c r="AQ3" s="1" t="s">
        <v>1162</v>
      </c>
      <c r="AR3" s="1" t="s">
        <v>1096</v>
      </c>
      <c r="AS3" s="1" t="s">
        <v>1096</v>
      </c>
      <c r="AT3" s="1" t="s">
        <v>1116</v>
      </c>
      <c r="AU3" s="1" t="s">
        <v>1102</v>
      </c>
      <c r="AV3" s="1" t="s">
        <v>1164</v>
      </c>
    </row>
    <row r="4" spans="1:48" ht="30">
      <c r="A4" s="8"/>
      <c r="B4" s="8"/>
      <c r="C4" s="8"/>
      <c r="D4" s="180"/>
      <c r="E4" s="8"/>
      <c r="F4" s="8"/>
      <c r="G4" s="1"/>
      <c r="H4" s="1"/>
      <c r="I4" s="1"/>
      <c r="J4" s="1"/>
      <c r="K4" s="1"/>
      <c r="L4" s="1"/>
      <c r="M4" s="1"/>
      <c r="N4" s="1"/>
      <c r="O4" s="1"/>
      <c r="P4" s="1"/>
      <c r="Q4" s="1"/>
      <c r="R4" s="1"/>
      <c r="S4" s="1" t="s">
        <v>1104</v>
      </c>
      <c r="T4" s="1" t="s">
        <v>1104</v>
      </c>
      <c r="U4" s="1" t="s">
        <v>1104</v>
      </c>
      <c r="V4" s="1" t="s">
        <v>1104</v>
      </c>
      <c r="W4" s="1" t="s">
        <v>1104</v>
      </c>
      <c r="X4" s="1" t="s">
        <v>1104</v>
      </c>
      <c r="Y4" s="1" t="s">
        <v>1104</v>
      </c>
      <c r="Z4" s="1" t="s">
        <v>1011</v>
      </c>
      <c r="AA4" s="1" t="s">
        <v>1011</v>
      </c>
      <c r="AB4" s="1" t="s">
        <v>1011</v>
      </c>
      <c r="AC4" s="1" t="s">
        <v>1011</v>
      </c>
      <c r="AD4" s="1"/>
      <c r="AE4" s="1"/>
      <c r="AF4" s="1" t="s">
        <v>1104</v>
      </c>
      <c r="AG4" s="1" t="s">
        <v>1104</v>
      </c>
      <c r="AH4" s="1" t="s">
        <v>1113</v>
      </c>
      <c r="AI4" s="1" t="s">
        <v>1113</v>
      </c>
      <c r="AJ4" s="1" t="s">
        <v>1113</v>
      </c>
      <c r="AK4" s="1" t="s">
        <v>1113</v>
      </c>
      <c r="AL4" s="1" t="s">
        <v>1113</v>
      </c>
      <c r="AM4" s="1" t="s">
        <v>1113</v>
      </c>
      <c r="AN4" s="1"/>
      <c r="AO4" s="1" t="s">
        <v>1154</v>
      </c>
      <c r="AP4" s="1" t="s">
        <v>1154</v>
      </c>
      <c r="AQ4" s="1" t="s">
        <v>1154</v>
      </c>
      <c r="AR4" s="1"/>
      <c r="AS4" s="1"/>
      <c r="AT4" s="1" t="s">
        <v>1107</v>
      </c>
      <c r="AU4" s="1" t="s">
        <v>1156</v>
      </c>
      <c r="AV4" s="1" t="s">
        <v>1165</v>
      </c>
    </row>
    <row r="5" spans="1:48">
      <c r="A5" s="8"/>
      <c r="B5" s="8"/>
      <c r="C5" s="8"/>
      <c r="D5" s="180"/>
      <c r="E5" s="8"/>
      <c r="F5" s="8"/>
      <c r="G5" s="1"/>
      <c r="H5" s="1"/>
      <c r="I5" s="1"/>
      <c r="J5" s="1"/>
      <c r="K5" s="1"/>
      <c r="L5" s="1"/>
      <c r="M5" s="1"/>
      <c r="N5" s="1"/>
      <c r="O5" s="1"/>
      <c r="P5" s="1"/>
      <c r="Q5" s="1"/>
      <c r="R5" s="1"/>
      <c r="S5" s="1"/>
      <c r="T5" s="1"/>
      <c r="U5" s="1"/>
      <c r="V5" s="1"/>
      <c r="W5" s="1"/>
      <c r="X5" s="1"/>
      <c r="Y5" s="1"/>
      <c r="Z5" s="1"/>
      <c r="AA5" s="1"/>
      <c r="AB5" s="1"/>
      <c r="AC5" s="1"/>
      <c r="AD5" s="1"/>
      <c r="AE5" s="1"/>
      <c r="AF5" s="1" t="s">
        <v>1099</v>
      </c>
      <c r="AG5" s="1" t="s">
        <v>1099</v>
      </c>
      <c r="AH5" s="1"/>
      <c r="AI5" s="1"/>
      <c r="AJ5" s="1"/>
      <c r="AK5" s="1"/>
      <c r="AL5" s="1"/>
      <c r="AM5" s="1"/>
      <c r="AN5" s="1"/>
      <c r="AO5" s="1"/>
      <c r="AP5" s="1"/>
      <c r="AQ5" s="1"/>
      <c r="AR5" s="1"/>
      <c r="AS5" s="1"/>
      <c r="AT5" s="1" t="s">
        <v>1011</v>
      </c>
      <c r="AU5" s="1"/>
      <c r="AV5" s="1"/>
    </row>
    <row r="6" spans="1:48">
      <c r="A6" s="3" t="s">
        <v>93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row>
    <row r="7" spans="1:48" ht="60">
      <c r="A7" s="2" t="s">
        <v>115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5">
        <v>510000000</v>
      </c>
      <c r="AU7" s="4"/>
      <c r="AV7" s="4"/>
    </row>
    <row r="8" spans="1:48">
      <c r="A8" s="2" t="s">
        <v>1166</v>
      </c>
      <c r="B8" s="4"/>
      <c r="C8" s="4"/>
      <c r="D8" s="4"/>
      <c r="E8" s="4"/>
      <c r="F8" s="4"/>
      <c r="G8" s="4"/>
      <c r="H8" s="4"/>
      <c r="I8" s="4"/>
      <c r="J8" s="4"/>
      <c r="K8" s="4"/>
      <c r="L8" s="4"/>
      <c r="M8" s="4"/>
      <c r="N8" s="4"/>
      <c r="O8" s="4"/>
      <c r="P8" s="4"/>
      <c r="Q8" s="4"/>
      <c r="R8" s="4"/>
      <c r="S8" s="4"/>
      <c r="T8" s="4"/>
      <c r="U8" s="4"/>
      <c r="V8" s="4"/>
      <c r="W8" s="4"/>
      <c r="X8" s="4"/>
      <c r="Y8" s="4"/>
      <c r="Z8" s="6">
        <v>191000000</v>
      </c>
      <c r="AA8" s="4"/>
      <c r="AB8" s="4"/>
      <c r="AC8" s="4"/>
      <c r="AD8" s="4"/>
      <c r="AE8" s="4"/>
      <c r="AF8" s="4"/>
      <c r="AG8" s="4"/>
      <c r="AH8" s="4"/>
      <c r="AI8" s="4"/>
      <c r="AJ8" s="4"/>
      <c r="AK8" s="4"/>
      <c r="AL8" s="4"/>
      <c r="AM8" s="4"/>
      <c r="AN8" s="4"/>
      <c r="AO8" s="4"/>
      <c r="AP8" s="4"/>
      <c r="AQ8" s="4"/>
      <c r="AR8" s="4"/>
      <c r="AS8" s="4"/>
      <c r="AT8" s="4"/>
      <c r="AU8" s="4"/>
      <c r="AV8" s="4"/>
    </row>
    <row r="9" spans="1:48" ht="30">
      <c r="A9" s="2" t="s">
        <v>1167</v>
      </c>
      <c r="B9" s="4"/>
      <c r="C9" s="4"/>
      <c r="D9" s="4"/>
      <c r="E9" s="4"/>
      <c r="F9" s="4"/>
      <c r="G9" s="4"/>
      <c r="H9" s="4"/>
      <c r="I9" s="4"/>
      <c r="J9" s="4"/>
      <c r="K9" s="4"/>
      <c r="L9" s="4"/>
      <c r="M9" s="4"/>
      <c r="N9" s="4"/>
      <c r="O9" s="4"/>
      <c r="P9" s="4"/>
      <c r="Q9" s="4"/>
      <c r="R9" s="4"/>
      <c r="S9" s="4"/>
      <c r="T9" s="4"/>
      <c r="U9" s="4"/>
      <c r="V9" s="4"/>
      <c r="W9" s="4"/>
      <c r="X9" s="4"/>
      <c r="Y9" s="4"/>
      <c r="Z9" s="4"/>
      <c r="AA9" s="4"/>
      <c r="AB9" s="6">
        <v>178000000</v>
      </c>
      <c r="AC9" s="4"/>
      <c r="AD9" s="4"/>
      <c r="AE9" s="4"/>
      <c r="AF9" s="4"/>
      <c r="AG9" s="4"/>
      <c r="AH9" s="4"/>
      <c r="AI9" s="4"/>
      <c r="AJ9" s="4"/>
      <c r="AK9" s="4"/>
      <c r="AL9" s="4"/>
      <c r="AM9" s="4"/>
      <c r="AN9" s="4"/>
      <c r="AO9" s="4"/>
      <c r="AP9" s="4"/>
      <c r="AQ9" s="4"/>
      <c r="AR9" s="4"/>
      <c r="AS9" s="4"/>
      <c r="AT9" s="6">
        <v>191000000</v>
      </c>
      <c r="AU9" s="4"/>
      <c r="AV9" s="4"/>
    </row>
    <row r="10" spans="1:48" ht="30">
      <c r="A10" s="2" t="s">
        <v>1168</v>
      </c>
      <c r="B10" s="4"/>
      <c r="C10" s="4"/>
      <c r="D10" s="4"/>
      <c r="E10" s="4"/>
      <c r="F10" s="4"/>
      <c r="G10" s="4"/>
      <c r="H10" s="6">
        <v>174000000</v>
      </c>
      <c r="I10" s="6">
        <v>621000000</v>
      </c>
      <c r="J10" s="6">
        <v>204000000</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6">
        <v>100000000</v>
      </c>
      <c r="AP10" s="6">
        <v>85000000</v>
      </c>
      <c r="AQ10" s="6">
        <v>19000000</v>
      </c>
      <c r="AR10" s="4"/>
      <c r="AS10" s="4"/>
      <c r="AT10" s="4"/>
      <c r="AU10" s="4"/>
      <c r="AV10" s="4"/>
    </row>
    <row r="11" spans="1:48" ht="30">
      <c r="A11" s="2" t="s">
        <v>1169</v>
      </c>
      <c r="B11" s="4"/>
      <c r="C11" s="6">
        <v>5050000000</v>
      </c>
      <c r="D11" s="4"/>
      <c r="E11" s="6">
        <v>55250000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row>
    <row r="12" spans="1:48" ht="30">
      <c r="A12" s="2" t="s">
        <v>1170</v>
      </c>
      <c r="B12" s="4"/>
      <c r="C12" s="179">
        <v>1</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row>
    <row r="13" spans="1:48" ht="30">
      <c r="A13" s="2" t="s">
        <v>1143</v>
      </c>
      <c r="B13" s="4"/>
      <c r="C13" s="6">
        <v>2700000000</v>
      </c>
      <c r="D13" s="6">
        <v>2200000000</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row>
    <row r="14" spans="1:48">
      <c r="A14" s="2" t="s">
        <v>117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6">
        <v>45000000</v>
      </c>
    </row>
    <row r="15" spans="1:48" ht="30">
      <c r="A15" s="2" t="s">
        <v>1134</v>
      </c>
      <c r="B15" s="4"/>
      <c r="C15" s="4"/>
      <c r="D15" s="4"/>
      <c r="E15" s="4"/>
      <c r="F15" s="4"/>
      <c r="G15" s="4"/>
      <c r="H15" s="4"/>
      <c r="I15" s="4"/>
      <c r="J15" s="4"/>
      <c r="K15" s="4"/>
      <c r="L15" s="4"/>
      <c r="M15" s="4"/>
      <c r="N15" s="4">
        <v>0</v>
      </c>
      <c r="O15" s="4">
        <v>0</v>
      </c>
      <c r="P15" s="4"/>
      <c r="Q15" s="4"/>
      <c r="R15" s="4"/>
      <c r="S15" s="4"/>
      <c r="T15" s="4"/>
      <c r="U15" s="4"/>
      <c r="V15" s="4"/>
      <c r="W15" s="4"/>
      <c r="X15" s="4"/>
      <c r="Y15" s="4"/>
      <c r="Z15" s="4"/>
      <c r="AA15" s="4"/>
      <c r="AB15" s="4"/>
      <c r="AC15" s="4"/>
      <c r="AD15" s="4"/>
      <c r="AE15" s="4"/>
      <c r="AF15" s="4"/>
      <c r="AG15" s="4"/>
      <c r="AH15" s="4"/>
      <c r="AI15" s="4"/>
      <c r="AJ15" s="4"/>
      <c r="AK15" s="4"/>
      <c r="AL15" s="4"/>
      <c r="AM15" s="4"/>
      <c r="AN15" s="6">
        <v>404000000</v>
      </c>
      <c r="AO15" s="4"/>
      <c r="AP15" s="4"/>
      <c r="AQ15" s="4"/>
      <c r="AR15" s="4"/>
      <c r="AS15" s="4"/>
      <c r="AT15" s="4"/>
      <c r="AU15" s="6">
        <v>90000000</v>
      </c>
      <c r="AV15" s="4"/>
    </row>
    <row r="16" spans="1:48">
      <c r="A16" s="2" t="s">
        <v>1136</v>
      </c>
      <c r="B16" s="4"/>
      <c r="C16" s="4"/>
      <c r="D16" s="4"/>
      <c r="E16" s="4"/>
      <c r="F16" s="4"/>
      <c r="G16" s="4"/>
      <c r="H16" s="4"/>
      <c r="I16" s="4"/>
      <c r="J16" s="4"/>
      <c r="K16" s="4"/>
      <c r="L16" s="4"/>
      <c r="M16" s="4"/>
      <c r="N16" s="4"/>
      <c r="O16" s="4"/>
      <c r="P16" s="4"/>
      <c r="Q16" s="4"/>
      <c r="R16" s="4"/>
      <c r="S16" s="4"/>
      <c r="T16" s="4"/>
      <c r="U16" s="6">
        <v>400000000</v>
      </c>
      <c r="V16" s="4"/>
      <c r="W16" s="4"/>
      <c r="X16" s="4"/>
      <c r="Y16" s="4"/>
      <c r="Z16" s="4"/>
      <c r="AA16" s="6">
        <v>332000000</v>
      </c>
      <c r="AB16" s="4"/>
      <c r="AC16" s="4"/>
      <c r="AD16" s="4"/>
      <c r="AE16" s="6">
        <v>249000000</v>
      </c>
      <c r="AF16" s="6">
        <v>16100000000</v>
      </c>
      <c r="AG16" s="6">
        <v>13350000000</v>
      </c>
      <c r="AH16" s="4"/>
      <c r="AI16" s="4"/>
      <c r="AJ16" s="4"/>
      <c r="AK16" s="4"/>
      <c r="AL16" s="4"/>
      <c r="AM16" s="4"/>
      <c r="AN16" s="4"/>
      <c r="AO16" s="4"/>
      <c r="AP16" s="4"/>
      <c r="AQ16" s="4"/>
      <c r="AR16" s="4"/>
      <c r="AS16" s="4"/>
      <c r="AT16" s="4"/>
      <c r="AU16" s="4"/>
      <c r="AV16" s="4"/>
    </row>
    <row r="17" spans="1:48">
      <c r="A17" s="2" t="s">
        <v>1172</v>
      </c>
      <c r="B17" s="4"/>
      <c r="C17" s="6">
        <v>500000000</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c r="A18" s="2" t="s">
        <v>1139</v>
      </c>
      <c r="B18" s="4"/>
      <c r="C18" s="4"/>
      <c r="D18" s="4"/>
      <c r="E18" s="4"/>
      <c r="F18" s="4"/>
      <c r="G18" s="4"/>
      <c r="H18" s="4"/>
      <c r="I18" s="4"/>
      <c r="J18" s="4"/>
      <c r="K18" s="4"/>
      <c r="L18" s="4"/>
      <c r="M18" s="4"/>
      <c r="N18" s="4"/>
      <c r="O18" s="4"/>
      <c r="P18" s="4"/>
      <c r="Q18" s="4"/>
      <c r="R18" s="4"/>
      <c r="S18" s="6">
        <v>650000000</v>
      </c>
      <c r="T18" s="6">
        <v>300000000</v>
      </c>
      <c r="U18" s="4"/>
      <c r="V18" s="6">
        <v>1750000000</v>
      </c>
      <c r="W18" s="6">
        <v>1000000000</v>
      </c>
      <c r="X18" s="6">
        <v>800000000</v>
      </c>
      <c r="Y18" s="4"/>
      <c r="Z18" s="4"/>
      <c r="AA18" s="4"/>
      <c r="AB18" s="4"/>
      <c r="AC18" s="4"/>
      <c r="AD18" s="4"/>
      <c r="AE18" s="4"/>
      <c r="AF18" s="4"/>
      <c r="AG18" s="4"/>
      <c r="AH18" s="4"/>
      <c r="AI18" s="4"/>
      <c r="AJ18" s="4"/>
      <c r="AK18" s="4"/>
      <c r="AL18" s="4"/>
      <c r="AM18" s="4"/>
      <c r="AN18" s="4"/>
      <c r="AO18" s="4"/>
      <c r="AP18" s="4"/>
      <c r="AQ18" s="4"/>
      <c r="AR18" s="4"/>
      <c r="AS18" s="4"/>
      <c r="AT18" s="4"/>
      <c r="AU18" s="4"/>
      <c r="AV18" s="4"/>
    </row>
    <row r="19" spans="1:48" ht="30">
      <c r="A19" s="2" t="s">
        <v>117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179">
        <v>2.7000000000000001E-3</v>
      </c>
      <c r="AS19" s="179">
        <v>4.4999999999999997E-3</v>
      </c>
      <c r="AT19" s="4"/>
      <c r="AU19" s="4"/>
      <c r="AV19" s="4"/>
    </row>
    <row r="20" spans="1:48" ht="30">
      <c r="A20" s="2" t="s">
        <v>1149</v>
      </c>
      <c r="B20" s="4"/>
      <c r="C20" s="4"/>
      <c r="D20" s="4"/>
      <c r="E20" s="4"/>
      <c r="F20" s="4"/>
      <c r="G20" s="4"/>
      <c r="H20" s="4"/>
      <c r="I20" s="4"/>
      <c r="J20" s="4"/>
      <c r="K20" s="4"/>
      <c r="L20" s="4"/>
      <c r="M20" s="4"/>
      <c r="N20" s="4"/>
      <c r="O20" s="4"/>
      <c r="P20" s="4"/>
      <c r="Q20" s="4"/>
      <c r="R20" s="4"/>
      <c r="S20" s="179">
        <v>4.1500000000000002E-2</v>
      </c>
      <c r="T20" s="179">
        <v>0.05</v>
      </c>
      <c r="U20" s="179">
        <v>0.05</v>
      </c>
      <c r="V20" s="4"/>
      <c r="W20" s="4"/>
      <c r="X20" s="179">
        <v>2.6499999999999999E-2</v>
      </c>
      <c r="Y20" s="179">
        <v>7.1300000000000002E-2</v>
      </c>
      <c r="Z20" s="4"/>
      <c r="AA20" s="179">
        <v>7.1300000000000002E-2</v>
      </c>
      <c r="AB20" s="4"/>
      <c r="AC20" s="179">
        <v>7.1300000000000002E-2</v>
      </c>
      <c r="AD20" s="179">
        <v>7.7499999999999999E-2</v>
      </c>
      <c r="AE20" s="4"/>
      <c r="AF20" s="4"/>
      <c r="AG20" s="4"/>
      <c r="AH20" s="4"/>
      <c r="AI20" s="4"/>
      <c r="AJ20" s="4"/>
      <c r="AK20" s="4"/>
      <c r="AL20" s="179">
        <v>7.1300000000000002E-2</v>
      </c>
      <c r="AM20" s="4"/>
      <c r="AN20" s="4"/>
      <c r="AO20" s="4"/>
      <c r="AP20" s="4"/>
      <c r="AQ20" s="4"/>
      <c r="AR20" s="4"/>
      <c r="AS20" s="4"/>
      <c r="AT20" s="4"/>
      <c r="AU20" s="4"/>
      <c r="AV20" s="4"/>
    </row>
    <row r="21" spans="1:48" ht="30">
      <c r="A21" s="2" t="s">
        <v>1138</v>
      </c>
      <c r="B21" s="4"/>
      <c r="C21" s="4"/>
      <c r="D21" s="4"/>
      <c r="E21" s="4"/>
      <c r="F21" s="4"/>
      <c r="G21" s="4"/>
      <c r="H21" s="4"/>
      <c r="I21" s="4"/>
      <c r="J21" s="4"/>
      <c r="K21" s="4"/>
      <c r="L21" s="6">
        <v>1724000000</v>
      </c>
      <c r="M21" s="6">
        <v>991000000</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c r="A22" s="2" t="s">
        <v>1174</v>
      </c>
      <c r="B22" s="4"/>
      <c r="C22" s="4"/>
      <c r="D22" s="4"/>
      <c r="E22" s="4"/>
      <c r="F22" s="4"/>
      <c r="G22" s="4"/>
      <c r="H22" s="4"/>
      <c r="I22" s="4"/>
      <c r="J22" s="4"/>
      <c r="K22" s="4"/>
      <c r="L22" s="4"/>
      <c r="M22" s="4"/>
      <c r="N22" s="4"/>
      <c r="O22" s="4"/>
      <c r="P22" s="4"/>
      <c r="Q22" s="4"/>
      <c r="R22" s="4"/>
      <c r="S22" s="4"/>
      <c r="T22" s="4"/>
      <c r="U22" s="4"/>
      <c r="V22" s="4"/>
      <c r="W22" s="4"/>
      <c r="X22" s="4"/>
      <c r="Y22" s="4"/>
      <c r="Z22" s="4"/>
      <c r="AA22" s="6">
        <v>6000000</v>
      </c>
      <c r="AB22" s="4"/>
      <c r="AC22" s="4"/>
      <c r="AD22" s="4"/>
      <c r="AE22" s="4"/>
      <c r="AF22" s="4"/>
      <c r="AG22" s="4"/>
      <c r="AH22" s="4"/>
      <c r="AI22" s="4"/>
      <c r="AJ22" s="4"/>
      <c r="AK22" s="4"/>
      <c r="AL22" s="4"/>
      <c r="AM22" s="4"/>
      <c r="AN22" s="4"/>
      <c r="AO22" s="4"/>
      <c r="AP22" s="4"/>
      <c r="AQ22" s="4"/>
      <c r="AR22" s="4"/>
      <c r="AS22" s="4"/>
      <c r="AT22" s="4"/>
      <c r="AU22" s="4"/>
      <c r="AV22" s="4"/>
    </row>
    <row r="23" spans="1:48" ht="30">
      <c r="A23" s="2" t="s">
        <v>1175</v>
      </c>
      <c r="B23" s="4"/>
      <c r="C23" s="6">
        <v>2322000000</v>
      </c>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row>
    <row r="24" spans="1:48">
      <c r="A24" s="2" t="s">
        <v>1176</v>
      </c>
      <c r="B24" s="4"/>
      <c r="C24" s="4"/>
      <c r="D24" s="4"/>
      <c r="E24" s="4"/>
      <c r="F24" s="4"/>
      <c r="G24" s="6">
        <v>378000000</v>
      </c>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row>
    <row r="25" spans="1:48">
      <c r="A25" s="2" t="s">
        <v>1177</v>
      </c>
      <c r="B25" s="4"/>
      <c r="C25" s="4"/>
      <c r="D25" s="4"/>
      <c r="E25" s="4"/>
      <c r="F25" s="4"/>
      <c r="G25" s="4"/>
      <c r="H25" s="4"/>
      <c r="I25" s="4"/>
      <c r="J25" s="4"/>
      <c r="K25" s="4">
        <v>3</v>
      </c>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row>
    <row r="26" spans="1:48">
      <c r="A26" s="2" t="s">
        <v>1137</v>
      </c>
      <c r="B26" s="4"/>
      <c r="C26" s="4"/>
      <c r="D26" s="4"/>
      <c r="E26" s="4"/>
      <c r="F26" s="4"/>
      <c r="G26" s="4"/>
      <c r="H26" s="4"/>
      <c r="I26" s="4"/>
      <c r="J26" s="4"/>
      <c r="K26" s="4"/>
      <c r="L26" s="4"/>
      <c r="M26" s="4"/>
      <c r="N26" s="4"/>
      <c r="O26" s="6">
        <v>621000000</v>
      </c>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row>
    <row r="27" spans="1:48">
      <c r="A27" s="2" t="s">
        <v>113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6">
        <v>1790000000</v>
      </c>
      <c r="AI27" s="6">
        <v>1790000000</v>
      </c>
      <c r="AJ27" s="6">
        <v>1115000000</v>
      </c>
      <c r="AK27" s="6">
        <v>1115000000</v>
      </c>
      <c r="AL27" s="6">
        <v>332000000</v>
      </c>
      <c r="AM27" s="4">
        <v>0</v>
      </c>
      <c r="AN27" s="4"/>
      <c r="AO27" s="4"/>
      <c r="AP27" s="4"/>
      <c r="AQ27" s="4"/>
      <c r="AR27" s="4"/>
      <c r="AS27" s="4"/>
      <c r="AT27" s="4"/>
      <c r="AU27" s="4"/>
      <c r="AV27" s="4"/>
    </row>
    <row r="28" spans="1:48">
      <c r="A28" s="2" t="s">
        <v>1129</v>
      </c>
      <c r="B28" s="4"/>
      <c r="C28" s="4"/>
      <c r="D28" s="4"/>
      <c r="E28" s="4"/>
      <c r="F28" s="4"/>
      <c r="G28" s="4"/>
      <c r="H28" s="4"/>
      <c r="I28" s="4"/>
      <c r="J28" s="4"/>
      <c r="K28" s="4"/>
      <c r="L28" s="4"/>
      <c r="M28" s="4"/>
      <c r="N28" s="4"/>
      <c r="O28" s="4"/>
      <c r="P28" s="6">
        <v>101000000</v>
      </c>
      <c r="Q28" s="6">
        <v>186000000</v>
      </c>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row>
    <row r="29" spans="1:48">
      <c r="A29" s="2" t="s">
        <v>1178</v>
      </c>
      <c r="B29" s="4"/>
      <c r="C29" s="6">
        <v>19612000000</v>
      </c>
      <c r="D29" s="4"/>
      <c r="E29" s="6">
        <v>17062000000</v>
      </c>
      <c r="F29" s="4"/>
      <c r="G29" s="4"/>
      <c r="H29" s="4"/>
      <c r="I29" s="4"/>
      <c r="J29" s="4"/>
      <c r="K29" s="4"/>
      <c r="L29" s="4"/>
      <c r="M29" s="4"/>
      <c r="N29" s="4"/>
      <c r="O29" s="4"/>
      <c r="P29" s="4"/>
      <c r="Q29" s="4"/>
      <c r="R29" s="4">
        <v>0</v>
      </c>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row>
    <row r="30" spans="1:48" ht="17.25">
      <c r="A30" s="2" t="s">
        <v>1142</v>
      </c>
      <c r="B30" s="4"/>
      <c r="C30" s="6">
        <v>-702000000</v>
      </c>
      <c r="D30" s="4"/>
      <c r="E30" s="6">
        <v>-1155000000</v>
      </c>
      <c r="F30" s="9" t="s">
        <v>32</v>
      </c>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row>
    <row r="31" spans="1:48" ht="30">
      <c r="A31" s="2" t="s">
        <v>1179</v>
      </c>
      <c r="B31" s="4"/>
      <c r="C31" s="6">
        <v>18910000000</v>
      </c>
      <c r="D31" s="4"/>
      <c r="E31" s="6">
        <v>15907000000</v>
      </c>
      <c r="F31" s="9" t="s">
        <v>32</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row>
    <row r="32" spans="1:48" ht="30">
      <c r="A32" s="2" t="s">
        <v>1180</v>
      </c>
      <c r="B32" s="6">
        <v>96000000</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row>
    <row r="33" spans="1:48">
      <c r="A33" s="2" t="s">
        <v>1181</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6">
        <v>404000000</v>
      </c>
      <c r="AO33" s="4"/>
      <c r="AP33" s="4"/>
      <c r="AQ33" s="4"/>
      <c r="AR33" s="4"/>
      <c r="AS33" s="4"/>
      <c r="AT33" s="4"/>
      <c r="AU33" s="4"/>
      <c r="AV33" s="4"/>
    </row>
    <row r="34" spans="1:48">
      <c r="A34" s="2" t="s">
        <v>118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5">
        <v>259000000</v>
      </c>
      <c r="AE34" s="4"/>
      <c r="AF34" s="4"/>
      <c r="AG34" s="4"/>
      <c r="AH34" s="4"/>
      <c r="AI34" s="4"/>
      <c r="AJ34" s="4"/>
      <c r="AK34" s="4"/>
      <c r="AL34" s="4"/>
      <c r="AM34" s="4"/>
      <c r="AN34" s="4"/>
      <c r="AO34" s="4"/>
      <c r="AP34" s="4"/>
      <c r="AQ34" s="4"/>
      <c r="AR34" s="4"/>
      <c r="AS34" s="4"/>
      <c r="AT34" s="4"/>
      <c r="AU34" s="4"/>
      <c r="AV34" s="4"/>
    </row>
    <row r="35" spans="1:48">
      <c r="A35" s="2" t="s">
        <v>1183</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179">
        <v>1.0387999999999999</v>
      </c>
      <c r="AE35" s="4"/>
      <c r="AF35" s="4"/>
      <c r="AG35" s="4"/>
      <c r="AH35" s="4"/>
      <c r="AI35" s="4"/>
      <c r="AJ35" s="4"/>
      <c r="AK35" s="4"/>
      <c r="AL35" s="4"/>
      <c r="AM35" s="4"/>
      <c r="AN35" s="4"/>
      <c r="AO35" s="4"/>
      <c r="AP35" s="4"/>
      <c r="AQ35" s="4"/>
      <c r="AR35" s="4"/>
      <c r="AS35" s="4"/>
      <c r="AT35" s="4"/>
      <c r="AU35" s="4"/>
      <c r="AV35" s="4"/>
    </row>
    <row r="36" spans="1:48">
      <c r="A36" s="11"/>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row>
    <row r="37" spans="1:48" ht="15" customHeight="1">
      <c r="A37" s="2" t="s">
        <v>32</v>
      </c>
      <c r="B37" s="12" t="s">
        <v>7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row>
  </sheetData>
  <mergeCells count="13">
    <mergeCell ref="B37:AV37"/>
    <mergeCell ref="AO1:AQ1"/>
    <mergeCell ref="B2:B5"/>
    <mergeCell ref="C2:C5"/>
    <mergeCell ref="D2:D5"/>
    <mergeCell ref="E2:F5"/>
    <mergeCell ref="A36:AV36"/>
    <mergeCell ref="A1:A5"/>
    <mergeCell ref="E1:F1"/>
    <mergeCell ref="G1:H1"/>
    <mergeCell ref="J1:K1"/>
    <mergeCell ref="L1:M1"/>
    <mergeCell ref="S1:T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3" width="14.28515625" bestFit="1" customWidth="1"/>
    <col min="4" max="5" width="27.28515625" bestFit="1" customWidth="1"/>
    <col min="6" max="6" width="22.85546875" bestFit="1" customWidth="1"/>
    <col min="7" max="7" width="24.42578125" bestFit="1" customWidth="1"/>
    <col min="8" max="10" width="30.7109375" bestFit="1" customWidth="1"/>
    <col min="11" max="11" width="27.28515625" bestFit="1" customWidth="1"/>
    <col min="12" max="13" width="32.5703125" bestFit="1" customWidth="1"/>
    <col min="14" max="14" width="36.5703125" bestFit="1" customWidth="1"/>
  </cols>
  <sheetData>
    <row r="1" spans="1:14">
      <c r="A1" s="8" t="s">
        <v>1184</v>
      </c>
      <c r="B1" s="8" t="s">
        <v>2</v>
      </c>
      <c r="C1" s="180">
        <v>41395</v>
      </c>
      <c r="D1" s="1" t="s">
        <v>2</v>
      </c>
      <c r="E1" s="1" t="s">
        <v>90</v>
      </c>
      <c r="F1" s="1" t="s">
        <v>2</v>
      </c>
      <c r="G1" s="1" t="s">
        <v>2</v>
      </c>
      <c r="H1" s="1" t="s">
        <v>2</v>
      </c>
      <c r="I1" s="1" t="s">
        <v>2</v>
      </c>
      <c r="J1" s="1" t="s">
        <v>2</v>
      </c>
      <c r="K1" s="1" t="s">
        <v>2</v>
      </c>
      <c r="L1" s="1" t="s">
        <v>2</v>
      </c>
      <c r="M1" s="1" t="s">
        <v>2</v>
      </c>
      <c r="N1" s="1" t="s">
        <v>2</v>
      </c>
    </row>
    <row r="2" spans="1:14" ht="30">
      <c r="A2" s="8"/>
      <c r="B2" s="8"/>
      <c r="C2" s="180"/>
      <c r="D2" s="1" t="s">
        <v>1096</v>
      </c>
      <c r="E2" s="1" t="s">
        <v>1096</v>
      </c>
      <c r="F2" s="1" t="s">
        <v>1185</v>
      </c>
      <c r="G2" s="1" t="s">
        <v>1154</v>
      </c>
      <c r="H2" s="1" t="s">
        <v>1154</v>
      </c>
      <c r="I2" s="1" t="s">
        <v>1154</v>
      </c>
      <c r="J2" s="1" t="s">
        <v>1154</v>
      </c>
      <c r="K2" s="1" t="s">
        <v>1155</v>
      </c>
      <c r="L2" s="1" t="s">
        <v>1102</v>
      </c>
      <c r="M2" s="1" t="s">
        <v>1189</v>
      </c>
      <c r="N2" s="1" t="s">
        <v>1190</v>
      </c>
    </row>
    <row r="3" spans="1:14">
      <c r="A3" s="8"/>
      <c r="B3" s="8"/>
      <c r="C3" s="180"/>
      <c r="D3" s="1"/>
      <c r="E3" s="1"/>
      <c r="F3" s="1"/>
      <c r="G3" s="1"/>
      <c r="H3" s="1" t="s">
        <v>1186</v>
      </c>
      <c r="I3" s="1" t="s">
        <v>1187</v>
      </c>
      <c r="J3" s="1" t="s">
        <v>1188</v>
      </c>
      <c r="K3" s="1"/>
      <c r="L3" s="1"/>
      <c r="M3" s="1" t="s">
        <v>1102</v>
      </c>
      <c r="N3" s="1" t="s">
        <v>1102</v>
      </c>
    </row>
    <row r="4" spans="1:14">
      <c r="A4" s="3" t="s">
        <v>1191</v>
      </c>
      <c r="B4" s="4"/>
      <c r="C4" s="4"/>
      <c r="D4" s="4"/>
      <c r="E4" s="4"/>
      <c r="F4" s="4"/>
      <c r="G4" s="4"/>
      <c r="H4" s="4"/>
      <c r="I4" s="4"/>
      <c r="J4" s="4"/>
      <c r="K4" s="4"/>
      <c r="L4" s="4"/>
      <c r="M4" s="4"/>
      <c r="N4" s="4"/>
    </row>
    <row r="5" spans="1:14" ht="30">
      <c r="A5" s="2" t="s">
        <v>1143</v>
      </c>
      <c r="B5" s="5">
        <v>2700000000</v>
      </c>
      <c r="C5" s="5">
        <v>2200000000</v>
      </c>
      <c r="D5" s="4"/>
      <c r="E5" s="4"/>
      <c r="F5" s="4"/>
      <c r="G5" s="4"/>
      <c r="H5" s="4"/>
      <c r="I5" s="4"/>
      <c r="J5" s="4"/>
      <c r="K5" s="4"/>
      <c r="L5" s="4"/>
      <c r="M5" s="4"/>
      <c r="N5" s="4"/>
    </row>
    <row r="6" spans="1:14" ht="30">
      <c r="A6" s="2" t="s">
        <v>1144</v>
      </c>
      <c r="B6" s="4">
        <v>0</v>
      </c>
      <c r="C6" s="4"/>
      <c r="D6" s="4"/>
      <c r="E6" s="4"/>
      <c r="F6" s="4"/>
      <c r="G6" s="4"/>
      <c r="H6" s="4"/>
      <c r="I6" s="4"/>
      <c r="J6" s="4"/>
      <c r="K6" s="4"/>
      <c r="L6" s="4"/>
      <c r="M6" s="4"/>
      <c r="N6" s="4"/>
    </row>
    <row r="7" spans="1:14" ht="30">
      <c r="A7" s="2" t="s">
        <v>1168</v>
      </c>
      <c r="B7" s="4"/>
      <c r="C7" s="4"/>
      <c r="D7" s="6">
        <v>174000000</v>
      </c>
      <c r="E7" s="6">
        <v>621000000</v>
      </c>
      <c r="F7" s="4"/>
      <c r="G7" s="6">
        <v>204000000</v>
      </c>
      <c r="H7" s="6">
        <v>100000000</v>
      </c>
      <c r="I7" s="6">
        <v>85000000</v>
      </c>
      <c r="J7" s="6">
        <v>19000000</v>
      </c>
      <c r="K7" s="4"/>
      <c r="L7" s="4"/>
      <c r="M7" s="4"/>
      <c r="N7" s="4"/>
    </row>
    <row r="8" spans="1:14">
      <c r="A8" s="2" t="s">
        <v>1177</v>
      </c>
      <c r="B8" s="4"/>
      <c r="C8" s="4"/>
      <c r="D8" s="4"/>
      <c r="E8" s="4"/>
      <c r="F8" s="4"/>
      <c r="G8" s="4"/>
      <c r="H8" s="4"/>
      <c r="I8" s="4"/>
      <c r="J8" s="4"/>
      <c r="K8" s="4">
        <v>3</v>
      </c>
      <c r="L8" s="4"/>
      <c r="M8" s="4"/>
      <c r="N8" s="4"/>
    </row>
    <row r="9" spans="1:14" ht="30">
      <c r="A9" s="2" t="s">
        <v>1192</v>
      </c>
      <c r="B9" s="4"/>
      <c r="C9" s="4"/>
      <c r="D9" s="4"/>
      <c r="E9" s="4"/>
      <c r="F9" s="4"/>
      <c r="G9" s="4"/>
      <c r="H9" s="4"/>
      <c r="I9" s="4"/>
      <c r="J9" s="4"/>
      <c r="K9" s="4"/>
      <c r="L9" s="4"/>
      <c r="M9" s="179">
        <v>5.0000000000000001E-3</v>
      </c>
      <c r="N9" s="179">
        <v>0.01</v>
      </c>
    </row>
    <row r="10" spans="1:14">
      <c r="A10" s="2" t="s">
        <v>1125</v>
      </c>
      <c r="B10" s="4"/>
      <c r="C10" s="4"/>
      <c r="D10" s="4"/>
      <c r="E10" s="4"/>
      <c r="F10" s="4"/>
      <c r="G10" s="4"/>
      <c r="H10" s="4"/>
      <c r="I10" s="4"/>
      <c r="J10" s="4"/>
      <c r="K10" s="4"/>
      <c r="L10" s="4" t="s">
        <v>1126</v>
      </c>
      <c r="M10" s="4"/>
      <c r="N10" s="4"/>
    </row>
    <row r="11" spans="1:14" ht="30">
      <c r="A11" s="2" t="s">
        <v>1175</v>
      </c>
      <c r="B11" s="6">
        <v>2322000000</v>
      </c>
      <c r="C11" s="4"/>
      <c r="D11" s="4"/>
      <c r="E11" s="4"/>
      <c r="F11" s="4"/>
      <c r="G11" s="4"/>
      <c r="H11" s="4"/>
      <c r="I11" s="4"/>
      <c r="J11" s="4"/>
      <c r="K11" s="4"/>
      <c r="L11" s="4"/>
      <c r="M11" s="4"/>
      <c r="N11" s="4"/>
    </row>
    <row r="12" spans="1:14">
      <c r="A12" s="2" t="s">
        <v>1176</v>
      </c>
      <c r="B12" s="4"/>
      <c r="C12" s="4"/>
      <c r="D12" s="4"/>
      <c r="E12" s="4"/>
      <c r="F12" s="5">
        <v>378000000</v>
      </c>
      <c r="G12" s="4"/>
      <c r="H12" s="4"/>
      <c r="I12" s="4"/>
      <c r="J12" s="4"/>
      <c r="K12" s="4"/>
      <c r="L12" s="4"/>
      <c r="M12" s="4"/>
      <c r="N12" s="4"/>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193</v>
      </c>
      <c r="B1" s="1" t="s">
        <v>2</v>
      </c>
      <c r="C1" s="1" t="s">
        <v>90</v>
      </c>
    </row>
    <row r="2" spans="1:3" ht="30">
      <c r="A2" s="3" t="s">
        <v>1194</v>
      </c>
      <c r="B2" s="4"/>
      <c r="C2" s="4"/>
    </row>
    <row r="3" spans="1:3" ht="30">
      <c r="A3" s="2" t="s">
        <v>1195</v>
      </c>
      <c r="B3" s="6">
        <v>437825588</v>
      </c>
      <c r="C3" s="6">
        <v>373188163</v>
      </c>
    </row>
    <row r="4" spans="1:3" ht="30">
      <c r="A4" s="2" t="s">
        <v>1196</v>
      </c>
      <c r="B4" s="179">
        <v>0.98</v>
      </c>
      <c r="C4" s="4"/>
    </row>
    <row r="5" spans="1:3" ht="30">
      <c r="A5" s="2" t="s">
        <v>1197</v>
      </c>
      <c r="B5" s="179">
        <v>0.02</v>
      </c>
      <c r="C5" s="4"/>
    </row>
    <row r="6" spans="1:3">
      <c r="A6" s="2" t="s">
        <v>183</v>
      </c>
      <c r="B6" s="4"/>
      <c r="C6" s="4"/>
    </row>
    <row r="7" spans="1:3" ht="30">
      <c r="A7" s="3" t="s">
        <v>1194</v>
      </c>
      <c r="B7" s="4"/>
      <c r="C7" s="4"/>
    </row>
    <row r="8" spans="1:3" ht="30">
      <c r="A8" s="2" t="s">
        <v>1195</v>
      </c>
      <c r="B8" s="6">
        <v>310224830</v>
      </c>
      <c r="C8" s="6">
        <v>252756425</v>
      </c>
    </row>
    <row r="9" spans="1:3">
      <c r="A9" s="2" t="s">
        <v>184</v>
      </c>
      <c r="B9" s="4"/>
      <c r="C9" s="4"/>
    </row>
    <row r="10" spans="1:3" ht="30">
      <c r="A10" s="3" t="s">
        <v>1194</v>
      </c>
      <c r="B10" s="4"/>
      <c r="C10" s="4"/>
    </row>
    <row r="11" spans="1:3" ht="30">
      <c r="A11" s="2" t="s">
        <v>1195</v>
      </c>
      <c r="B11" s="6">
        <v>5313400</v>
      </c>
      <c r="C11" s="6">
        <v>5313400</v>
      </c>
    </row>
    <row r="12" spans="1:3">
      <c r="A12" s="2" t="s">
        <v>127</v>
      </c>
      <c r="B12" s="4"/>
      <c r="C12" s="4"/>
    </row>
    <row r="13" spans="1:3" ht="30">
      <c r="A13" s="3" t="s">
        <v>1194</v>
      </c>
      <c r="B13" s="4"/>
      <c r="C13" s="4"/>
    </row>
    <row r="14" spans="1:3" ht="30">
      <c r="A14" s="2" t="s">
        <v>1195</v>
      </c>
      <c r="B14" s="6">
        <v>122287358</v>
      </c>
      <c r="C14" s="6">
        <v>115118338</v>
      </c>
    </row>
    <row r="15" spans="1:3" ht="30">
      <c r="A15" s="2" t="s">
        <v>1198</v>
      </c>
      <c r="B15" s="4"/>
      <c r="C15" s="4"/>
    </row>
    <row r="16" spans="1:3" ht="30">
      <c r="A16" s="3" t="s">
        <v>1194</v>
      </c>
      <c r="B16" s="4"/>
      <c r="C16" s="4"/>
    </row>
    <row r="17" spans="1:3" ht="30">
      <c r="A17" s="2" t="s">
        <v>1195</v>
      </c>
      <c r="B17" s="6">
        <v>1724000</v>
      </c>
      <c r="C17" s="6">
        <v>1724000</v>
      </c>
    </row>
    <row r="18" spans="1:3" ht="30">
      <c r="A18" s="2" t="s">
        <v>1199</v>
      </c>
      <c r="B18" s="4"/>
      <c r="C18" s="4"/>
    </row>
    <row r="19" spans="1:3" ht="30">
      <c r="A19" s="3" t="s">
        <v>1194</v>
      </c>
      <c r="B19" s="4"/>
      <c r="C19" s="4"/>
    </row>
    <row r="20" spans="1:3" ht="30">
      <c r="A20" s="2" t="s">
        <v>1195</v>
      </c>
      <c r="B20" s="6">
        <v>20563455</v>
      </c>
      <c r="C20" s="6">
        <v>19314003</v>
      </c>
    </row>
    <row r="21" spans="1:3" ht="30">
      <c r="A21" s="2" t="s">
        <v>1200</v>
      </c>
      <c r="B21" s="4"/>
      <c r="C21" s="4"/>
    </row>
    <row r="22" spans="1:3" ht="30">
      <c r="A22" s="3" t="s">
        <v>1194</v>
      </c>
      <c r="B22" s="4"/>
      <c r="C22" s="4"/>
    </row>
    <row r="23" spans="1:3" ht="30">
      <c r="A23" s="2" t="s">
        <v>1195</v>
      </c>
      <c r="B23" s="6">
        <v>287937375</v>
      </c>
      <c r="C23" s="6">
        <v>2317184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5" width="12.28515625" bestFit="1" customWidth="1"/>
    <col min="6" max="6" width="12.7109375" bestFit="1" customWidth="1"/>
    <col min="7" max="7" width="14.28515625" bestFit="1" customWidth="1"/>
    <col min="8" max="8" width="12.7109375" bestFit="1" customWidth="1"/>
    <col min="9" max="10" width="28.140625" bestFit="1" customWidth="1"/>
    <col min="11" max="11" width="16.42578125" bestFit="1" customWidth="1"/>
    <col min="12" max="14" width="23.28515625" bestFit="1" customWidth="1"/>
    <col min="15" max="16" width="36.5703125" bestFit="1" customWidth="1"/>
    <col min="17" max="17" width="23.28515625" bestFit="1" customWidth="1"/>
    <col min="18" max="19" width="36.5703125" bestFit="1" customWidth="1"/>
  </cols>
  <sheetData>
    <row r="1" spans="1:19" ht="15" customHeight="1">
      <c r="A1" s="8" t="s">
        <v>1201</v>
      </c>
      <c r="B1" s="8" t="s">
        <v>28</v>
      </c>
      <c r="C1" s="8"/>
      <c r="D1" s="8" t="s">
        <v>1</v>
      </c>
      <c r="E1" s="8"/>
      <c r="F1" s="1"/>
      <c r="G1" s="1"/>
      <c r="H1" s="1"/>
      <c r="I1" s="1" t="s">
        <v>28</v>
      </c>
      <c r="J1" s="1"/>
      <c r="K1" s="8" t="s">
        <v>28</v>
      </c>
      <c r="L1" s="8"/>
      <c r="M1" s="1" t="s">
        <v>1</v>
      </c>
      <c r="N1" s="1"/>
      <c r="O1" s="1" t="s">
        <v>1</v>
      </c>
      <c r="P1" s="1"/>
      <c r="Q1" s="1" t="s">
        <v>28</v>
      </c>
      <c r="R1" s="1"/>
      <c r="S1" s="1" t="s">
        <v>28</v>
      </c>
    </row>
    <row r="2" spans="1:19">
      <c r="A2" s="8"/>
      <c r="B2" s="8" t="s">
        <v>2</v>
      </c>
      <c r="C2" s="8" t="s">
        <v>29</v>
      </c>
      <c r="D2" s="8" t="s">
        <v>2</v>
      </c>
      <c r="E2" s="8" t="s">
        <v>29</v>
      </c>
      <c r="F2" s="8" t="s">
        <v>1202</v>
      </c>
      <c r="G2" s="8" t="s">
        <v>1203</v>
      </c>
      <c r="H2" s="8" t="s">
        <v>1204</v>
      </c>
      <c r="I2" s="1" t="s">
        <v>29</v>
      </c>
      <c r="J2" s="178">
        <v>41395</v>
      </c>
      <c r="K2" s="1" t="s">
        <v>2</v>
      </c>
      <c r="L2" s="1" t="s">
        <v>2</v>
      </c>
      <c r="M2" s="1" t="s">
        <v>2</v>
      </c>
      <c r="N2" s="1" t="s">
        <v>1012</v>
      </c>
      <c r="O2" s="1" t="s">
        <v>2</v>
      </c>
      <c r="P2" s="1" t="s">
        <v>969</v>
      </c>
      <c r="Q2" s="1" t="s">
        <v>2</v>
      </c>
      <c r="R2" s="1" t="s">
        <v>2</v>
      </c>
      <c r="S2" s="1" t="s">
        <v>2</v>
      </c>
    </row>
    <row r="3" spans="1:19" ht="30">
      <c r="A3" s="8"/>
      <c r="B3" s="8"/>
      <c r="C3" s="8"/>
      <c r="D3" s="8"/>
      <c r="E3" s="8"/>
      <c r="F3" s="8"/>
      <c r="G3" s="8"/>
      <c r="H3" s="8"/>
      <c r="I3" s="1" t="s">
        <v>1011</v>
      </c>
      <c r="J3" s="1" t="s">
        <v>1011</v>
      </c>
      <c r="K3" s="1" t="s">
        <v>127</v>
      </c>
      <c r="L3" s="1" t="s">
        <v>183</v>
      </c>
      <c r="M3" s="1" t="s">
        <v>183</v>
      </c>
      <c r="N3" s="1" t="s">
        <v>183</v>
      </c>
      <c r="O3" s="1" t="s">
        <v>183</v>
      </c>
      <c r="P3" s="1" t="s">
        <v>183</v>
      </c>
      <c r="Q3" s="1" t="s">
        <v>1205</v>
      </c>
      <c r="R3" s="1" t="s">
        <v>978</v>
      </c>
      <c r="S3" s="1" t="s">
        <v>978</v>
      </c>
    </row>
    <row r="4" spans="1:19" ht="30">
      <c r="A4" s="8"/>
      <c r="B4" s="8"/>
      <c r="C4" s="8"/>
      <c r="D4" s="8"/>
      <c r="E4" s="8"/>
      <c r="F4" s="8"/>
      <c r="G4" s="8"/>
      <c r="H4" s="8"/>
      <c r="I4" s="1"/>
      <c r="J4" s="1"/>
      <c r="K4" s="1"/>
      <c r="L4" s="1"/>
      <c r="M4" s="1"/>
      <c r="N4" s="1"/>
      <c r="O4" s="1" t="s">
        <v>1010</v>
      </c>
      <c r="P4" s="1" t="s">
        <v>1010</v>
      </c>
      <c r="Q4" s="1" t="s">
        <v>183</v>
      </c>
      <c r="R4" s="1"/>
      <c r="S4" s="1" t="s">
        <v>1205</v>
      </c>
    </row>
    <row r="5" spans="1:19">
      <c r="A5" s="8"/>
      <c r="B5" s="8"/>
      <c r="C5" s="8"/>
      <c r="D5" s="8"/>
      <c r="E5" s="8"/>
      <c r="F5" s="8"/>
      <c r="G5" s="8"/>
      <c r="H5" s="8"/>
      <c r="I5" s="1"/>
      <c r="J5" s="1"/>
      <c r="K5" s="1"/>
      <c r="L5" s="1"/>
      <c r="M5" s="1"/>
      <c r="N5" s="1"/>
      <c r="O5" s="1"/>
      <c r="P5" s="1"/>
      <c r="Q5" s="1"/>
      <c r="R5" s="1"/>
      <c r="S5" s="1" t="s">
        <v>127</v>
      </c>
    </row>
    <row r="6" spans="1:19" ht="30">
      <c r="A6" s="3" t="s">
        <v>1194</v>
      </c>
      <c r="B6" s="4"/>
      <c r="C6" s="4"/>
      <c r="D6" s="4"/>
      <c r="E6" s="4"/>
      <c r="F6" s="4"/>
      <c r="G6" s="4"/>
      <c r="H6" s="4"/>
      <c r="I6" s="4"/>
      <c r="J6" s="4"/>
      <c r="K6" s="4"/>
      <c r="L6" s="4"/>
      <c r="M6" s="4"/>
      <c r="N6" s="4"/>
      <c r="O6" s="4"/>
      <c r="P6" s="4"/>
      <c r="Q6" s="4"/>
      <c r="R6" s="4"/>
      <c r="S6" s="4"/>
    </row>
    <row r="7" spans="1:19" ht="45">
      <c r="A7" s="2" t="s">
        <v>1206</v>
      </c>
      <c r="B7" s="4">
        <v>4</v>
      </c>
      <c r="C7" s="4"/>
      <c r="D7" s="4"/>
      <c r="E7" s="4"/>
      <c r="F7" s="4"/>
      <c r="G7" s="4"/>
      <c r="H7" s="4"/>
      <c r="I7" s="4"/>
      <c r="J7" s="4"/>
      <c r="K7" s="4"/>
      <c r="L7" s="4"/>
      <c r="M7" s="4"/>
      <c r="N7" s="4"/>
      <c r="O7" s="4"/>
      <c r="P7" s="4"/>
      <c r="Q7" s="4"/>
      <c r="R7" s="4"/>
      <c r="S7" s="4"/>
    </row>
    <row r="8" spans="1:19" ht="45">
      <c r="A8" s="2" t="s">
        <v>1207</v>
      </c>
      <c r="B8" s="4"/>
      <c r="C8" s="4"/>
      <c r="D8" s="4"/>
      <c r="E8" s="4"/>
      <c r="F8" s="4"/>
      <c r="G8" s="5">
        <v>2175000000</v>
      </c>
      <c r="H8" s="4"/>
      <c r="I8" s="4"/>
      <c r="J8" s="4"/>
      <c r="K8" s="4"/>
      <c r="L8" s="4"/>
      <c r="M8" s="4"/>
      <c r="N8" s="4"/>
      <c r="O8" s="4"/>
      <c r="P8" s="4"/>
      <c r="Q8" s="4"/>
      <c r="R8" s="4"/>
      <c r="S8" s="4"/>
    </row>
    <row r="9" spans="1:19" ht="45">
      <c r="A9" s="2" t="s">
        <v>1208</v>
      </c>
      <c r="B9" s="4"/>
      <c r="C9" s="4"/>
      <c r="D9" s="4"/>
      <c r="E9" s="4"/>
      <c r="F9" s="4"/>
      <c r="G9" s="4"/>
      <c r="H9" s="6">
        <v>1900000000</v>
      </c>
      <c r="I9" s="4"/>
      <c r="J9" s="4"/>
      <c r="K9" s="4"/>
      <c r="L9" s="4"/>
      <c r="M9" s="4"/>
      <c r="N9" s="4"/>
      <c r="O9" s="4"/>
      <c r="P9" s="4"/>
      <c r="Q9" s="4"/>
      <c r="R9" s="4"/>
      <c r="S9" s="4"/>
    </row>
    <row r="10" spans="1:19" ht="45">
      <c r="A10" s="2" t="s">
        <v>1209</v>
      </c>
      <c r="B10" s="4"/>
      <c r="C10" s="4"/>
      <c r="D10" s="4"/>
      <c r="E10" s="4"/>
      <c r="F10" s="6">
        <v>1900000000</v>
      </c>
      <c r="G10" s="4"/>
      <c r="H10" s="4"/>
      <c r="I10" s="4"/>
      <c r="J10" s="4"/>
      <c r="K10" s="4"/>
      <c r="L10" s="4"/>
      <c r="M10" s="4"/>
      <c r="N10" s="4"/>
      <c r="O10" s="4"/>
      <c r="P10" s="4"/>
      <c r="Q10" s="4"/>
      <c r="R10" s="4"/>
      <c r="S10" s="4"/>
    </row>
    <row r="11" spans="1:19" ht="45">
      <c r="A11" s="2" t="s">
        <v>1210</v>
      </c>
      <c r="B11" s="4"/>
      <c r="C11" s="6">
        <v>6000000</v>
      </c>
      <c r="D11" s="6">
        <v>4000000</v>
      </c>
      <c r="E11" s="6">
        <v>19000000</v>
      </c>
      <c r="F11" s="4"/>
      <c r="G11" s="4"/>
      <c r="H11" s="4"/>
      <c r="I11" s="4"/>
      <c r="J11" s="4"/>
      <c r="K11" s="4"/>
      <c r="L11" s="4"/>
      <c r="M11" s="4"/>
      <c r="N11" s="4"/>
      <c r="O11" s="4"/>
      <c r="P11" s="4"/>
      <c r="Q11" s="4"/>
      <c r="R11" s="4"/>
      <c r="S11" s="4"/>
    </row>
    <row r="12" spans="1:19" ht="45">
      <c r="A12" s="2" t="s">
        <v>1211</v>
      </c>
      <c r="B12" s="6">
        <v>25000000</v>
      </c>
      <c r="C12" s="4"/>
      <c r="D12" s="6">
        <v>50000000</v>
      </c>
      <c r="E12" s="4"/>
      <c r="F12" s="4"/>
      <c r="G12" s="4"/>
      <c r="H12" s="4"/>
      <c r="I12" s="4"/>
      <c r="J12" s="4"/>
      <c r="K12" s="4"/>
      <c r="L12" s="4"/>
      <c r="M12" s="4"/>
      <c r="N12" s="4"/>
      <c r="O12" s="4"/>
      <c r="P12" s="4"/>
      <c r="Q12" s="4"/>
      <c r="R12" s="4"/>
      <c r="S12" s="4"/>
    </row>
    <row r="13" spans="1:19">
      <c r="A13" s="2" t="s">
        <v>193</v>
      </c>
      <c r="B13" s="4"/>
      <c r="C13" s="4"/>
      <c r="D13" s="4"/>
      <c r="E13" s="4"/>
      <c r="F13" s="4"/>
      <c r="G13" s="4"/>
      <c r="H13" s="4"/>
      <c r="I13" s="4"/>
      <c r="J13" s="4"/>
      <c r="K13" s="4"/>
      <c r="L13" s="6">
        <v>4600000</v>
      </c>
      <c r="M13" s="4"/>
      <c r="N13" s="4"/>
      <c r="O13" s="4"/>
      <c r="P13" s="4"/>
      <c r="Q13" s="4"/>
      <c r="R13" s="4"/>
      <c r="S13" s="4"/>
    </row>
    <row r="14" spans="1:19" ht="30">
      <c r="A14" s="2" t="s">
        <v>1212</v>
      </c>
      <c r="B14" s="4"/>
      <c r="C14" s="4"/>
      <c r="D14" s="4"/>
      <c r="E14" s="4"/>
      <c r="F14" s="4"/>
      <c r="G14" s="4"/>
      <c r="H14" s="4"/>
      <c r="I14" s="4"/>
      <c r="J14" s="4"/>
      <c r="K14" s="6">
        <v>145000000</v>
      </c>
      <c r="L14" s="6">
        <v>695000000</v>
      </c>
      <c r="M14" s="6">
        <v>385000000</v>
      </c>
      <c r="N14" s="4"/>
      <c r="O14" s="4"/>
      <c r="P14" s="4"/>
      <c r="Q14" s="4"/>
      <c r="R14" s="4"/>
      <c r="S14" s="4"/>
    </row>
    <row r="15" spans="1:19" ht="30">
      <c r="A15" s="2" t="s">
        <v>1213</v>
      </c>
      <c r="B15" s="4"/>
      <c r="C15" s="4"/>
      <c r="D15" s="4"/>
      <c r="E15" s="4"/>
      <c r="F15" s="4"/>
      <c r="G15" s="4"/>
      <c r="H15" s="4"/>
      <c r="I15" s="4"/>
      <c r="J15" s="4"/>
      <c r="K15" s="4"/>
      <c r="L15" s="4"/>
      <c r="M15" s="4"/>
      <c r="N15" s="4"/>
      <c r="O15" s="4"/>
      <c r="P15" s="4"/>
      <c r="Q15" s="6">
        <v>8247743</v>
      </c>
      <c r="R15" s="4"/>
      <c r="S15" s="6">
        <v>1757300</v>
      </c>
    </row>
    <row r="16" spans="1:19" ht="30">
      <c r="A16" s="2" t="s">
        <v>1214</v>
      </c>
      <c r="B16" s="4"/>
      <c r="C16" s="4"/>
      <c r="D16" s="4"/>
      <c r="E16" s="4"/>
      <c r="F16" s="4"/>
      <c r="G16" s="4"/>
      <c r="H16" s="4"/>
      <c r="I16" s="4"/>
      <c r="J16" s="4"/>
      <c r="K16" s="4"/>
      <c r="L16" s="4"/>
      <c r="M16" s="4"/>
      <c r="N16" s="4"/>
      <c r="O16" s="4"/>
      <c r="P16" s="4"/>
      <c r="Q16" s="4"/>
      <c r="R16" s="6">
        <v>500000000</v>
      </c>
      <c r="S16" s="4"/>
    </row>
    <row r="17" spans="1:19">
      <c r="A17" s="2" t="s">
        <v>1028</v>
      </c>
      <c r="B17" s="4"/>
      <c r="C17" s="4"/>
      <c r="D17" s="4"/>
      <c r="E17" s="4"/>
      <c r="F17" s="4"/>
      <c r="G17" s="4"/>
      <c r="H17" s="4"/>
      <c r="I17" s="4"/>
      <c r="J17" s="4"/>
      <c r="K17" s="4"/>
      <c r="L17" s="4"/>
      <c r="M17" s="4"/>
      <c r="N17" s="10">
        <v>86.35</v>
      </c>
      <c r="O17" s="4"/>
      <c r="P17" s="10">
        <v>86.72</v>
      </c>
      <c r="Q17" s="4"/>
      <c r="R17" s="4"/>
      <c r="S17" s="4"/>
    </row>
    <row r="18" spans="1:19" ht="30">
      <c r="A18" s="2" t="s">
        <v>1026</v>
      </c>
      <c r="B18" s="4"/>
      <c r="C18" s="4"/>
      <c r="D18" s="4"/>
      <c r="E18" s="4"/>
      <c r="F18" s="4"/>
      <c r="G18" s="4"/>
      <c r="H18" s="4"/>
      <c r="I18" s="6">
        <v>43371210</v>
      </c>
      <c r="J18" s="4"/>
      <c r="K18" s="4"/>
      <c r="L18" s="4"/>
      <c r="M18" s="4"/>
      <c r="N18" s="4"/>
      <c r="O18" s="6">
        <v>1249452</v>
      </c>
      <c r="P18" s="4"/>
      <c r="Q18" s="4"/>
      <c r="R18" s="4"/>
      <c r="S18" s="4"/>
    </row>
    <row r="19" spans="1:19" ht="30">
      <c r="A19" s="2" t="s">
        <v>192</v>
      </c>
      <c r="B19" s="4"/>
      <c r="C19" s="4"/>
      <c r="D19" s="4"/>
      <c r="E19" s="4"/>
      <c r="F19" s="4"/>
      <c r="G19" s="4"/>
      <c r="H19" s="4"/>
      <c r="I19" s="4"/>
      <c r="J19" s="4"/>
      <c r="K19" s="4"/>
      <c r="L19" s="4"/>
      <c r="M19" s="4"/>
      <c r="N19" s="4"/>
      <c r="O19" s="6">
        <v>108000000</v>
      </c>
      <c r="P19" s="4"/>
      <c r="Q19" s="4"/>
      <c r="R19" s="4"/>
      <c r="S19" s="4"/>
    </row>
    <row r="20" spans="1:19" ht="30">
      <c r="A20" s="2" t="s">
        <v>1215</v>
      </c>
      <c r="B20" s="4"/>
      <c r="C20" s="4"/>
      <c r="D20" s="4"/>
      <c r="E20" s="4"/>
      <c r="F20" s="4"/>
      <c r="G20" s="4"/>
      <c r="H20" s="4"/>
      <c r="I20" s="4"/>
      <c r="J20" s="5">
        <v>3733000000</v>
      </c>
      <c r="K20" s="4"/>
      <c r="L20" s="4"/>
      <c r="M20" s="4"/>
      <c r="N20" s="4"/>
      <c r="O20" s="4"/>
      <c r="P20" s="4"/>
      <c r="Q20" s="4"/>
      <c r="R20" s="4"/>
      <c r="S20" s="4"/>
    </row>
  </sheetData>
  <mergeCells count="11">
    <mergeCell ref="H2:H5"/>
    <mergeCell ref="A1:A5"/>
    <mergeCell ref="B1:C1"/>
    <mergeCell ref="D1:E1"/>
    <mergeCell ref="K1:L1"/>
    <mergeCell ref="B2:B5"/>
    <mergeCell ref="C2:C5"/>
    <mergeCell ref="D2:D5"/>
    <mergeCell ref="E2:E5"/>
    <mergeCell ref="F2:F5"/>
    <mergeCell ref="G2: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9.42578125" customWidth="1"/>
    <col min="7" max="7" width="2.5703125" customWidth="1"/>
  </cols>
  <sheetData>
    <row r="1" spans="1:7" ht="15" customHeight="1">
      <c r="A1" s="1" t="s">
        <v>1216</v>
      </c>
      <c r="B1" s="8" t="s">
        <v>28</v>
      </c>
      <c r="C1" s="8"/>
      <c r="D1" s="8"/>
      <c r="E1" s="8" t="s">
        <v>1</v>
      </c>
      <c r="F1" s="8"/>
      <c r="G1" s="8"/>
    </row>
    <row r="2" spans="1:7" ht="30">
      <c r="A2" s="1" t="s">
        <v>1217</v>
      </c>
      <c r="B2" s="1" t="s">
        <v>2</v>
      </c>
      <c r="C2" s="8" t="s">
        <v>29</v>
      </c>
      <c r="D2" s="8"/>
      <c r="E2" s="1" t="s">
        <v>2</v>
      </c>
      <c r="F2" s="8" t="s">
        <v>29</v>
      </c>
      <c r="G2" s="8"/>
    </row>
    <row r="3" spans="1:7" ht="30">
      <c r="A3" s="3" t="s">
        <v>1218</v>
      </c>
      <c r="B3" s="4"/>
      <c r="C3" s="4"/>
      <c r="D3" s="4"/>
      <c r="E3" s="4"/>
      <c r="F3" s="4"/>
      <c r="G3" s="4"/>
    </row>
    <row r="4" spans="1:7" ht="30">
      <c r="A4" s="2" t="s">
        <v>73</v>
      </c>
      <c r="B4" s="10">
        <v>1.35</v>
      </c>
      <c r="C4" s="10">
        <v>1.26</v>
      </c>
      <c r="D4" s="9" t="s">
        <v>32</v>
      </c>
      <c r="E4" s="10">
        <v>3.97</v>
      </c>
      <c r="F4" s="10">
        <v>3.69</v>
      </c>
      <c r="G4" s="9" t="s">
        <v>32</v>
      </c>
    </row>
    <row r="5" spans="1:7" ht="30">
      <c r="A5" s="2" t="s">
        <v>1219</v>
      </c>
      <c r="B5" s="5">
        <v>845</v>
      </c>
      <c r="C5" s="5">
        <v>650</v>
      </c>
      <c r="D5" s="4"/>
      <c r="E5" s="5">
        <v>2332</v>
      </c>
      <c r="F5" s="5">
        <v>1859</v>
      </c>
      <c r="G5" s="4"/>
    </row>
    <row r="6" spans="1:7">
      <c r="A6" s="2" t="s">
        <v>1220</v>
      </c>
      <c r="B6" s="6">
        <v>1880172</v>
      </c>
      <c r="C6" s="6">
        <v>1578616</v>
      </c>
      <c r="D6" s="4"/>
      <c r="E6" s="6">
        <v>5411720</v>
      </c>
      <c r="F6" s="6">
        <v>4646736</v>
      </c>
      <c r="G6" s="4"/>
    </row>
    <row r="7" spans="1:7" ht="30">
      <c r="A7" s="2" t="s">
        <v>1221</v>
      </c>
      <c r="B7" s="4">
        <v>434</v>
      </c>
      <c r="C7" s="4">
        <v>364</v>
      </c>
      <c r="D7" s="4"/>
      <c r="E7" s="6">
        <v>1248</v>
      </c>
      <c r="F7" s="6">
        <v>1020</v>
      </c>
      <c r="G7" s="4"/>
    </row>
    <row r="8" spans="1:7">
      <c r="A8" s="2" t="s">
        <v>1222</v>
      </c>
      <c r="B8" s="4">
        <v>416</v>
      </c>
      <c r="C8" s="4">
        <v>337</v>
      </c>
      <c r="D8" s="4"/>
      <c r="E8" s="6">
        <v>1198</v>
      </c>
      <c r="F8" s="4">
        <v>958</v>
      </c>
      <c r="G8" s="4"/>
    </row>
    <row r="9" spans="1:7" ht="30">
      <c r="A9" s="2" t="s">
        <v>1223</v>
      </c>
      <c r="B9" s="4"/>
      <c r="C9" s="4"/>
      <c r="D9" s="4"/>
      <c r="E9" s="179">
        <v>1</v>
      </c>
      <c r="F9" s="4"/>
      <c r="G9" s="4"/>
    </row>
    <row r="10" spans="1:7" ht="60">
      <c r="A10" s="2" t="s">
        <v>999</v>
      </c>
      <c r="B10" s="4"/>
      <c r="C10" s="4"/>
      <c r="D10" s="4"/>
      <c r="E10" s="179">
        <v>0.02</v>
      </c>
      <c r="F10" s="4"/>
      <c r="G10" s="4"/>
    </row>
    <row r="11" spans="1:7" ht="45">
      <c r="A11" s="2" t="s">
        <v>1224</v>
      </c>
      <c r="B11" s="179">
        <v>0.02</v>
      </c>
      <c r="C11" s="4"/>
      <c r="D11" s="4"/>
      <c r="E11" s="179">
        <v>0.02</v>
      </c>
      <c r="F11" s="4"/>
      <c r="G11" s="4"/>
    </row>
    <row r="12" spans="1:7" ht="45">
      <c r="A12" s="2" t="s">
        <v>1211</v>
      </c>
      <c r="B12" s="4">
        <v>25</v>
      </c>
      <c r="C12" s="4"/>
      <c r="D12" s="4"/>
      <c r="E12" s="4">
        <v>50</v>
      </c>
      <c r="F12" s="4"/>
      <c r="G12" s="4"/>
    </row>
    <row r="13" spans="1:7" ht="45">
      <c r="A13" s="2" t="s">
        <v>1210</v>
      </c>
      <c r="B13" s="4"/>
      <c r="C13" s="5">
        <v>6</v>
      </c>
      <c r="D13" s="4"/>
      <c r="E13" s="5">
        <v>4</v>
      </c>
      <c r="F13" s="5">
        <v>19</v>
      </c>
      <c r="G13" s="4"/>
    </row>
    <row r="14" spans="1:7" ht="30">
      <c r="A14" s="2" t="s">
        <v>1225</v>
      </c>
      <c r="B14" s="4"/>
      <c r="C14" s="4"/>
      <c r="D14" s="4"/>
      <c r="E14" s="4"/>
      <c r="F14" s="4"/>
      <c r="G14" s="4"/>
    </row>
    <row r="15" spans="1:7" ht="30">
      <c r="A15" s="3" t="s">
        <v>1218</v>
      </c>
      <c r="B15" s="4"/>
      <c r="C15" s="4"/>
      <c r="D15" s="4"/>
      <c r="E15" s="4"/>
      <c r="F15" s="4"/>
      <c r="G15" s="4"/>
    </row>
    <row r="16" spans="1:7" ht="30">
      <c r="A16" s="2" t="s">
        <v>1226</v>
      </c>
      <c r="B16" s="10">
        <v>1.32</v>
      </c>
      <c r="C16" s="10">
        <v>1.23</v>
      </c>
      <c r="D16" s="4"/>
      <c r="E16" s="10">
        <v>3.91</v>
      </c>
      <c r="F16" s="10">
        <v>3.59</v>
      </c>
      <c r="G16" s="4"/>
    </row>
    <row r="17" spans="1:7">
      <c r="A17" s="11"/>
      <c r="B17" s="11"/>
      <c r="C17" s="11"/>
      <c r="D17" s="11"/>
      <c r="E17" s="11"/>
      <c r="F17" s="11"/>
      <c r="G17" s="11"/>
    </row>
    <row r="18" spans="1:7" ht="15" customHeight="1">
      <c r="A18" s="2" t="s">
        <v>32</v>
      </c>
      <c r="B18" s="12" t="s">
        <v>74</v>
      </c>
      <c r="C18" s="12"/>
      <c r="D18" s="12"/>
      <c r="E18" s="12"/>
      <c r="F18" s="12"/>
      <c r="G18" s="12"/>
    </row>
  </sheetData>
  <mergeCells count="6">
    <mergeCell ref="B1:D1"/>
    <mergeCell ref="E1:G1"/>
    <mergeCell ref="C2:D2"/>
    <mergeCell ref="F2:G2"/>
    <mergeCell ref="A17:G17"/>
    <mergeCell ref="B18:G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8.42578125" customWidth="1"/>
    <col min="4" max="4" width="3.5703125" customWidth="1"/>
    <col min="5" max="5" width="12.28515625" bestFit="1" customWidth="1"/>
    <col min="6" max="6" width="8.42578125" customWidth="1"/>
    <col min="7" max="7" width="3.5703125" customWidth="1"/>
  </cols>
  <sheetData>
    <row r="1" spans="1:7" ht="15" customHeight="1">
      <c r="A1" s="8" t="s">
        <v>1227</v>
      </c>
      <c r="B1" s="8" t="s">
        <v>28</v>
      </c>
      <c r="C1" s="8"/>
      <c r="D1" s="8"/>
      <c r="E1" s="8" t="s">
        <v>1</v>
      </c>
      <c r="F1" s="8"/>
      <c r="G1" s="8"/>
    </row>
    <row r="2" spans="1:7" ht="15" customHeight="1">
      <c r="A2" s="8"/>
      <c r="B2" s="1" t="s">
        <v>2</v>
      </c>
      <c r="C2" s="8" t="s">
        <v>29</v>
      </c>
      <c r="D2" s="8"/>
      <c r="E2" s="1" t="s">
        <v>2</v>
      </c>
      <c r="F2" s="8" t="s">
        <v>29</v>
      </c>
      <c r="G2" s="8"/>
    </row>
    <row r="3" spans="1:7">
      <c r="A3" s="3" t="s">
        <v>1228</v>
      </c>
      <c r="B3" s="4"/>
      <c r="C3" s="4"/>
      <c r="D3" s="4"/>
      <c r="E3" s="4"/>
      <c r="F3" s="4"/>
      <c r="G3" s="4"/>
    </row>
    <row r="4" spans="1:7" ht="30">
      <c r="A4" s="2" t="s">
        <v>73</v>
      </c>
      <c r="B4" s="10">
        <v>1.35</v>
      </c>
      <c r="C4" s="10">
        <v>1.26</v>
      </c>
      <c r="D4" s="9" t="s">
        <v>32</v>
      </c>
      <c r="E4" s="10">
        <v>3.97</v>
      </c>
      <c r="F4" s="10">
        <v>3.69</v>
      </c>
      <c r="G4" s="9" t="s">
        <v>32</v>
      </c>
    </row>
    <row r="5" spans="1:7">
      <c r="A5" s="2" t="s">
        <v>1229</v>
      </c>
      <c r="B5" s="4"/>
      <c r="C5" s="4"/>
      <c r="D5" s="4"/>
      <c r="E5" s="4"/>
      <c r="F5" s="4"/>
      <c r="G5" s="4"/>
    </row>
    <row r="6" spans="1:7">
      <c r="A6" s="3" t="s">
        <v>1228</v>
      </c>
      <c r="B6" s="4"/>
      <c r="C6" s="4"/>
      <c r="D6" s="4"/>
      <c r="E6" s="4"/>
      <c r="F6" s="4"/>
      <c r="G6" s="4"/>
    </row>
    <row r="7" spans="1:7" ht="30">
      <c r="A7" s="2" t="s">
        <v>73</v>
      </c>
      <c r="B7" s="10">
        <v>1.35</v>
      </c>
      <c r="C7" s="4"/>
      <c r="D7" s="4"/>
      <c r="E7" s="4"/>
      <c r="F7" s="4"/>
      <c r="G7" s="4"/>
    </row>
    <row r="8" spans="1:7">
      <c r="A8" s="11"/>
      <c r="B8" s="11"/>
      <c r="C8" s="11"/>
      <c r="D8" s="11"/>
      <c r="E8" s="11"/>
      <c r="F8" s="11"/>
      <c r="G8" s="11"/>
    </row>
    <row r="9" spans="1:7" ht="15" customHeight="1">
      <c r="A9" s="2" t="s">
        <v>32</v>
      </c>
      <c r="B9" s="12" t="s">
        <v>74</v>
      </c>
      <c r="C9" s="12"/>
      <c r="D9" s="12"/>
      <c r="E9" s="12"/>
      <c r="F9" s="12"/>
      <c r="G9" s="12"/>
    </row>
  </sheetData>
  <mergeCells count="7">
    <mergeCell ref="B9:G9"/>
    <mergeCell ref="A1:A2"/>
    <mergeCell ref="B1:D1"/>
    <mergeCell ref="E1:G1"/>
    <mergeCell ref="C2:D2"/>
    <mergeCell ref="F2:G2"/>
    <mergeCell ref="A8: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4.5703125" bestFit="1" customWidth="1"/>
  </cols>
  <sheetData>
    <row r="1" spans="1:2" ht="30">
      <c r="A1" s="1" t="s">
        <v>1230</v>
      </c>
      <c r="B1" s="1" t="s">
        <v>2</v>
      </c>
    </row>
    <row r="2" spans="1:2">
      <c r="A2" s="2" t="s">
        <v>1231</v>
      </c>
      <c r="B2" s="4"/>
    </row>
    <row r="3" spans="1:2">
      <c r="A3" s="3" t="s">
        <v>1232</v>
      </c>
      <c r="B3" s="4"/>
    </row>
    <row r="4" spans="1:2" ht="30">
      <c r="A4" s="2" t="s">
        <v>1233</v>
      </c>
      <c r="B4" s="6">
        <v>-23100000</v>
      </c>
    </row>
    <row r="5" spans="1:2">
      <c r="A5" s="2" t="s">
        <v>1234</v>
      </c>
      <c r="B5" s="4"/>
    </row>
    <row r="6" spans="1:2">
      <c r="A6" s="3" t="s">
        <v>1232</v>
      </c>
      <c r="B6" s="4"/>
    </row>
    <row r="7" spans="1:2" ht="30">
      <c r="A7" s="2" t="s">
        <v>1233</v>
      </c>
      <c r="B7" s="6">
        <v>-1200000</v>
      </c>
    </row>
    <row r="8" spans="1:2">
      <c r="A8" s="2" t="s">
        <v>1235</v>
      </c>
      <c r="B8" s="4"/>
    </row>
    <row r="9" spans="1:2">
      <c r="A9" s="3" t="s">
        <v>1232</v>
      </c>
      <c r="B9" s="4"/>
    </row>
    <row r="10" spans="1:2" ht="30">
      <c r="A10" s="2" t="s">
        <v>1233</v>
      </c>
      <c r="B10" s="6">
        <v>400000</v>
      </c>
    </row>
    <row r="11" spans="1:2" ht="45">
      <c r="A11" s="2" t="s">
        <v>1236</v>
      </c>
      <c r="B11" s="4"/>
    </row>
    <row r="12" spans="1:2">
      <c r="A12" s="3" t="s">
        <v>1232</v>
      </c>
      <c r="B12" s="4"/>
    </row>
    <row r="13" spans="1:2" ht="30">
      <c r="A13" s="2" t="s">
        <v>1233</v>
      </c>
      <c r="B13" s="6">
        <v>-30700000000</v>
      </c>
    </row>
    <row r="14" spans="1:2" ht="45">
      <c r="A14" s="2" t="s">
        <v>1237</v>
      </c>
      <c r="B14" s="4"/>
    </row>
    <row r="15" spans="1:2">
      <c r="A15" s="3" t="s">
        <v>1232</v>
      </c>
      <c r="B15" s="4"/>
    </row>
    <row r="16" spans="1:2" ht="30">
      <c r="A16" s="2" t="s">
        <v>1233</v>
      </c>
      <c r="B16" s="6">
        <v>7000000000</v>
      </c>
    </row>
    <row r="17" spans="1:2" ht="45">
      <c r="A17" s="2" t="s">
        <v>1238</v>
      </c>
      <c r="B17" s="4"/>
    </row>
    <row r="18" spans="1:2">
      <c r="A18" s="3" t="s">
        <v>1232</v>
      </c>
      <c r="B18" s="4"/>
    </row>
    <row r="19" spans="1:2" ht="30">
      <c r="A19" s="2" t="s">
        <v>1233</v>
      </c>
      <c r="B19" s="6">
        <v>-35200000000</v>
      </c>
    </row>
    <row r="20" spans="1:2" ht="45">
      <c r="A20" s="2" t="s">
        <v>1239</v>
      </c>
      <c r="B20" s="4"/>
    </row>
    <row r="21" spans="1:2">
      <c r="A21" s="3" t="s">
        <v>1232</v>
      </c>
      <c r="B21" s="4"/>
    </row>
    <row r="22" spans="1:2" ht="30">
      <c r="A22" s="2" t="s">
        <v>1233</v>
      </c>
      <c r="B22" s="6">
        <v>3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3.5703125" customWidth="1"/>
    <col min="3" max="3" width="17" customWidth="1"/>
    <col min="4" max="4" width="6" customWidth="1"/>
  </cols>
  <sheetData>
    <row r="1" spans="1:4" ht="30">
      <c r="A1" s="1" t="s">
        <v>89</v>
      </c>
      <c r="B1" s="8" t="s">
        <v>2</v>
      </c>
      <c r="C1" s="8" t="s">
        <v>90</v>
      </c>
      <c r="D1" s="8"/>
    </row>
    <row r="2" spans="1:4">
      <c r="A2" s="1" t="s">
        <v>78</v>
      </c>
      <c r="B2" s="8"/>
      <c r="C2" s="8"/>
      <c r="D2" s="8"/>
    </row>
    <row r="3" spans="1:4">
      <c r="A3" s="3" t="s">
        <v>91</v>
      </c>
      <c r="B3" s="4"/>
      <c r="C3" s="4"/>
      <c r="D3" s="4"/>
    </row>
    <row r="4" spans="1:4" ht="17.25">
      <c r="A4" s="2" t="s">
        <v>92</v>
      </c>
      <c r="B4" s="5">
        <v>534</v>
      </c>
      <c r="C4" s="5">
        <v>529</v>
      </c>
      <c r="D4" s="9" t="s">
        <v>32</v>
      </c>
    </row>
    <row r="5" spans="1:4" ht="17.25">
      <c r="A5" s="2" t="s">
        <v>93</v>
      </c>
      <c r="B5" s="6">
        <v>1236</v>
      </c>
      <c r="C5" s="6">
        <v>1114</v>
      </c>
      <c r="D5" s="9" t="s">
        <v>32</v>
      </c>
    </row>
    <row r="6" spans="1:4" ht="17.25">
      <c r="A6" s="2" t="s">
        <v>94</v>
      </c>
      <c r="B6" s="4">
        <v>399</v>
      </c>
      <c r="C6" s="4">
        <v>338</v>
      </c>
      <c r="D6" s="9" t="s">
        <v>32</v>
      </c>
    </row>
    <row r="7" spans="1:4" ht="17.25">
      <c r="A7" s="2" t="s">
        <v>95</v>
      </c>
      <c r="B7" s="4">
        <v>0</v>
      </c>
      <c r="C7" s="4">
        <v>211</v>
      </c>
      <c r="D7" s="9" t="s">
        <v>32</v>
      </c>
    </row>
    <row r="8" spans="1:4" ht="17.25">
      <c r="A8" s="2" t="s">
        <v>96</v>
      </c>
      <c r="B8" s="4">
        <v>283</v>
      </c>
      <c r="C8" s="4">
        <v>185</v>
      </c>
      <c r="D8" s="9" t="s">
        <v>32</v>
      </c>
    </row>
    <row r="9" spans="1:4" ht="17.25">
      <c r="A9" s="2" t="s">
        <v>97</v>
      </c>
      <c r="B9" s="6">
        <v>2452</v>
      </c>
      <c r="C9" s="6">
        <v>2377</v>
      </c>
      <c r="D9" s="9" t="s">
        <v>32</v>
      </c>
    </row>
    <row r="10" spans="1:4" ht="17.25">
      <c r="A10" s="2" t="s">
        <v>98</v>
      </c>
      <c r="B10" s="6">
        <v>26742</v>
      </c>
      <c r="C10" s="6">
        <v>22330</v>
      </c>
      <c r="D10" s="9" t="s">
        <v>32</v>
      </c>
    </row>
    <row r="11" spans="1:4" ht="17.25">
      <c r="A11" s="2" t="s">
        <v>99</v>
      </c>
      <c r="B11" s="6">
        <v>2207</v>
      </c>
      <c r="C11" s="6">
        <v>1864</v>
      </c>
      <c r="D11" s="9" t="s">
        <v>32</v>
      </c>
    </row>
    <row r="12" spans="1:4" ht="17.25">
      <c r="A12" s="2" t="s">
        <v>100</v>
      </c>
      <c r="B12" s="6">
        <v>6532</v>
      </c>
      <c r="C12" s="6">
        <v>5417</v>
      </c>
      <c r="D12" s="9" t="s">
        <v>32</v>
      </c>
    </row>
    <row r="13" spans="1:4" ht="17.25">
      <c r="A13" s="2" t="s">
        <v>101</v>
      </c>
      <c r="B13" s="6">
        <v>2448</v>
      </c>
      <c r="C13" s="6">
        <v>1142</v>
      </c>
      <c r="D13" s="9" t="s">
        <v>32</v>
      </c>
    </row>
    <row r="14" spans="1:4" ht="17.25">
      <c r="A14" s="2" t="s">
        <v>102</v>
      </c>
      <c r="B14" s="6">
        <v>1604</v>
      </c>
      <c r="C14" s="6">
        <v>1846</v>
      </c>
      <c r="D14" s="9" t="s">
        <v>32</v>
      </c>
    </row>
    <row r="15" spans="1:4" ht="17.25">
      <c r="A15" s="2" t="s">
        <v>103</v>
      </c>
      <c r="B15" s="6">
        <v>41985</v>
      </c>
      <c r="C15" s="6">
        <v>34976</v>
      </c>
      <c r="D15" s="9" t="s">
        <v>32</v>
      </c>
    </row>
    <row r="16" spans="1:4">
      <c r="A16" s="3" t="s">
        <v>104</v>
      </c>
      <c r="B16" s="4"/>
      <c r="C16" s="4"/>
      <c r="D16" s="4"/>
    </row>
    <row r="17" spans="1:4" ht="17.25">
      <c r="A17" s="2" t="s">
        <v>105</v>
      </c>
      <c r="B17" s="4">
        <v>702</v>
      </c>
      <c r="C17" s="6">
        <v>1155</v>
      </c>
      <c r="D17" s="9" t="s">
        <v>32</v>
      </c>
    </row>
    <row r="18" spans="1:4" ht="17.25">
      <c r="A18" s="2" t="s">
        <v>106</v>
      </c>
      <c r="B18" s="6">
        <v>1313</v>
      </c>
      <c r="C18" s="6">
        <v>1091</v>
      </c>
      <c r="D18" s="9" t="s">
        <v>32</v>
      </c>
    </row>
    <row r="19" spans="1:4" ht="17.25">
      <c r="A19" s="2" t="s">
        <v>107</v>
      </c>
      <c r="B19" s="4">
        <v>206</v>
      </c>
      <c r="C19" s="4">
        <v>327</v>
      </c>
      <c r="D19" s="9" t="s">
        <v>32</v>
      </c>
    </row>
    <row r="20" spans="1:4" ht="17.25">
      <c r="A20" s="2" t="s">
        <v>108</v>
      </c>
      <c r="B20" s="6">
        <v>1218</v>
      </c>
      <c r="C20" s="4">
        <v>674</v>
      </c>
      <c r="D20" s="9" t="s">
        <v>32</v>
      </c>
    </row>
    <row r="21" spans="1:4" ht="17.25">
      <c r="A21" s="2" t="s">
        <v>109</v>
      </c>
      <c r="B21" s="6">
        <v>3439</v>
      </c>
      <c r="C21" s="6">
        <v>3247</v>
      </c>
      <c r="D21" s="9" t="s">
        <v>32</v>
      </c>
    </row>
    <row r="22" spans="1:4">
      <c r="A22" s="3" t="s">
        <v>110</v>
      </c>
      <c r="B22" s="4"/>
      <c r="C22" s="4"/>
      <c r="D22" s="4"/>
    </row>
    <row r="23" spans="1:4" ht="17.25">
      <c r="A23" s="2" t="s">
        <v>111</v>
      </c>
      <c r="B23" s="6">
        <v>18910</v>
      </c>
      <c r="C23" s="6">
        <v>15907</v>
      </c>
      <c r="D23" s="9" t="s">
        <v>32</v>
      </c>
    </row>
    <row r="24" spans="1:4" ht="17.25">
      <c r="A24" s="2" t="s">
        <v>112</v>
      </c>
      <c r="B24" s="6">
        <v>1332</v>
      </c>
      <c r="C24" s="6">
        <v>1698</v>
      </c>
      <c r="D24" s="9" t="s">
        <v>32</v>
      </c>
    </row>
    <row r="25" spans="1:4" ht="17.25">
      <c r="A25" s="2" t="s">
        <v>113</v>
      </c>
      <c r="B25" s="6">
        <v>20242</v>
      </c>
      <c r="C25" s="6">
        <v>17605</v>
      </c>
      <c r="D25" s="9" t="s">
        <v>32</v>
      </c>
    </row>
    <row r="26" spans="1:4" ht="17.25">
      <c r="A26" s="2" t="s">
        <v>114</v>
      </c>
      <c r="B26" s="4">
        <v>273</v>
      </c>
      <c r="C26" s="4">
        <v>249</v>
      </c>
      <c r="D26" s="9" t="s">
        <v>32</v>
      </c>
    </row>
    <row r="27" spans="1:4" ht="30">
      <c r="A27" s="2" t="s">
        <v>115</v>
      </c>
      <c r="B27" s="6">
        <v>1010</v>
      </c>
      <c r="C27" s="6">
        <v>1113</v>
      </c>
      <c r="D27" s="9" t="s">
        <v>32</v>
      </c>
    </row>
    <row r="28" spans="1:4" ht="30">
      <c r="A28" s="2" t="s">
        <v>116</v>
      </c>
      <c r="B28" s="6">
        <v>21525</v>
      </c>
      <c r="C28" s="6">
        <v>18967</v>
      </c>
      <c r="D28" s="9" t="s">
        <v>32</v>
      </c>
    </row>
    <row r="29" spans="1:4" ht="17.25">
      <c r="A29" s="2" t="s">
        <v>117</v>
      </c>
      <c r="B29" s="6">
        <v>24964</v>
      </c>
      <c r="C29" s="6">
        <v>22214</v>
      </c>
      <c r="D29" s="9" t="s">
        <v>32</v>
      </c>
    </row>
    <row r="30" spans="1:4">
      <c r="A30" s="3" t="s">
        <v>118</v>
      </c>
      <c r="B30" s="4"/>
      <c r="C30" s="4"/>
      <c r="D30" s="4"/>
    </row>
    <row r="31" spans="1:4" ht="17.25">
      <c r="A31" s="2" t="s">
        <v>119</v>
      </c>
      <c r="B31" s="6">
        <v>9416</v>
      </c>
      <c r="C31" s="6">
        <v>4723</v>
      </c>
      <c r="D31" s="9" t="s">
        <v>32</v>
      </c>
    </row>
    <row r="32" spans="1:4" ht="17.25">
      <c r="A32" s="2" t="s">
        <v>120</v>
      </c>
      <c r="B32" s="6">
        <v>3073</v>
      </c>
      <c r="C32" s="6">
        <v>4026</v>
      </c>
      <c r="D32" s="9" t="s">
        <v>32</v>
      </c>
    </row>
    <row r="33" spans="1:4" ht="30">
      <c r="A33" s="2" t="s">
        <v>121</v>
      </c>
      <c r="B33" s="4">
        <v>71</v>
      </c>
      <c r="C33" s="4">
        <v>168</v>
      </c>
      <c r="D33" s="9" t="s">
        <v>32</v>
      </c>
    </row>
    <row r="34" spans="1:4" ht="30">
      <c r="A34" s="2" t="s">
        <v>122</v>
      </c>
      <c r="B34" s="6">
        <v>16623</v>
      </c>
      <c r="C34" s="6">
        <v>12495</v>
      </c>
      <c r="D34" s="9" t="s">
        <v>32</v>
      </c>
    </row>
    <row r="35" spans="1:4" ht="17.25">
      <c r="A35" s="2" t="s">
        <v>123</v>
      </c>
      <c r="B35" s="4">
        <v>398</v>
      </c>
      <c r="C35" s="4">
        <v>267</v>
      </c>
      <c r="D35" s="9" t="s">
        <v>32</v>
      </c>
    </row>
    <row r="36" spans="1:4" ht="17.25">
      <c r="A36" s="2" t="s">
        <v>124</v>
      </c>
      <c r="B36" s="6">
        <v>17021</v>
      </c>
      <c r="C36" s="6">
        <v>12762</v>
      </c>
      <c r="D36" s="9" t="s">
        <v>32</v>
      </c>
    </row>
    <row r="37" spans="1:4" ht="30">
      <c r="A37" s="2" t="s">
        <v>125</v>
      </c>
      <c r="B37" s="6">
        <v>41985</v>
      </c>
      <c r="C37" s="6">
        <v>34976</v>
      </c>
      <c r="D37" s="9" t="s">
        <v>32</v>
      </c>
    </row>
    <row r="38" spans="1:4">
      <c r="A38" s="2" t="s">
        <v>126</v>
      </c>
      <c r="B38" s="4"/>
      <c r="C38" s="4"/>
      <c r="D38" s="4"/>
    </row>
    <row r="39" spans="1:4">
      <c r="A39" s="3" t="s">
        <v>118</v>
      </c>
      <c r="B39" s="4"/>
      <c r="C39" s="4"/>
      <c r="D39" s="4"/>
    </row>
    <row r="40" spans="1:4" ht="17.25">
      <c r="A40" s="2" t="s">
        <v>119</v>
      </c>
      <c r="B40" s="4">
        <v>9</v>
      </c>
      <c r="C40" s="4">
        <v>14</v>
      </c>
      <c r="D40" s="9" t="s">
        <v>32</v>
      </c>
    </row>
    <row r="41" spans="1:4">
      <c r="A41" s="2" t="s">
        <v>127</v>
      </c>
      <c r="B41" s="4"/>
      <c r="C41" s="4"/>
      <c r="D41" s="4"/>
    </row>
    <row r="42" spans="1:4">
      <c r="A42" s="3" t="s">
        <v>118</v>
      </c>
      <c r="B42" s="4"/>
      <c r="C42" s="4"/>
      <c r="D42" s="4"/>
    </row>
    <row r="43" spans="1:4" ht="17.25">
      <c r="A43" s="2" t="s">
        <v>119</v>
      </c>
      <c r="B43" s="5">
        <v>4054</v>
      </c>
      <c r="C43" s="5">
        <v>3564</v>
      </c>
      <c r="D43" s="9" t="s">
        <v>32</v>
      </c>
    </row>
    <row r="44" spans="1:4">
      <c r="A44" s="11"/>
      <c r="B44" s="11"/>
      <c r="C44" s="11"/>
      <c r="D44" s="11"/>
    </row>
    <row r="45" spans="1:4" ht="15" customHeight="1">
      <c r="A45" s="2" t="s">
        <v>32</v>
      </c>
      <c r="B45" s="12" t="s">
        <v>76</v>
      </c>
      <c r="C45" s="12"/>
      <c r="D45" s="12"/>
    </row>
  </sheetData>
  <mergeCells count="4">
    <mergeCell ref="B1:B2"/>
    <mergeCell ref="C1:D2"/>
    <mergeCell ref="A44:D44"/>
    <mergeCell ref="B45:D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42578125" bestFit="1" customWidth="1"/>
    <col min="3" max="3" width="12" bestFit="1" customWidth="1"/>
    <col min="4" max="4" width="15.42578125" bestFit="1" customWidth="1"/>
    <col min="5" max="5" width="12.28515625" bestFit="1" customWidth="1"/>
  </cols>
  <sheetData>
    <row r="1" spans="1:5" ht="15" customHeight="1">
      <c r="A1" s="1" t="s">
        <v>1240</v>
      </c>
      <c r="B1" s="8" t="s">
        <v>1006</v>
      </c>
      <c r="C1" s="8"/>
      <c r="D1" s="1" t="s">
        <v>1</v>
      </c>
      <c r="E1" s="1"/>
    </row>
    <row r="2" spans="1:5">
      <c r="A2" s="1" t="s">
        <v>78</v>
      </c>
      <c r="B2" s="1" t="s">
        <v>1241</v>
      </c>
      <c r="C2" s="1" t="s">
        <v>1009</v>
      </c>
      <c r="D2" s="1" t="s">
        <v>2</v>
      </c>
      <c r="E2" s="1" t="s">
        <v>90</v>
      </c>
    </row>
    <row r="3" spans="1:5">
      <c r="A3" s="3" t="s">
        <v>1232</v>
      </c>
      <c r="B3" s="4"/>
      <c r="C3" s="4"/>
      <c r="D3" s="4"/>
      <c r="E3" s="4"/>
    </row>
    <row r="4" spans="1:5">
      <c r="A4" s="2" t="s">
        <v>1242</v>
      </c>
      <c r="B4" s="4"/>
      <c r="C4" s="4"/>
      <c r="D4" s="5">
        <v>5050</v>
      </c>
      <c r="E4" s="5">
        <v>5525</v>
      </c>
    </row>
    <row r="5" spans="1:5" ht="30">
      <c r="A5" s="2" t="s">
        <v>1243</v>
      </c>
      <c r="B5" s="4"/>
      <c r="C5" s="4">
        <v>3</v>
      </c>
      <c r="D5" s="4"/>
      <c r="E5" s="4"/>
    </row>
    <row r="6" spans="1:5">
      <c r="A6" s="2" t="s">
        <v>1244</v>
      </c>
      <c r="B6" s="4"/>
      <c r="C6" s="4"/>
      <c r="D6" s="4">
        <v>500</v>
      </c>
      <c r="E6" s="4"/>
    </row>
    <row r="7" spans="1:5" ht="30">
      <c r="A7" s="2" t="s">
        <v>1180</v>
      </c>
      <c r="B7" s="4"/>
      <c r="C7" s="4">
        <v>975</v>
      </c>
      <c r="D7" s="4"/>
      <c r="E7" s="4"/>
    </row>
    <row r="8" spans="1:5" ht="30">
      <c r="A8" s="2" t="s">
        <v>1180</v>
      </c>
      <c r="B8" s="4"/>
      <c r="C8" s="5">
        <v>96</v>
      </c>
      <c r="D8" s="4"/>
      <c r="E8" s="4"/>
    </row>
    <row r="9" spans="1:5" ht="30">
      <c r="A9" s="2" t="s">
        <v>1245</v>
      </c>
      <c r="B9" s="4">
        <v>6</v>
      </c>
      <c r="C9" s="4"/>
      <c r="D9" s="4"/>
      <c r="E9" s="4"/>
    </row>
    <row r="10" spans="1:5" ht="45">
      <c r="A10" s="2" t="s">
        <v>1246</v>
      </c>
      <c r="B10" s="4"/>
      <c r="C10" s="4"/>
      <c r="D10" s="4"/>
      <c r="E10" s="4"/>
    </row>
    <row r="11" spans="1:5">
      <c r="A11" s="3" t="s">
        <v>1232</v>
      </c>
      <c r="B11" s="4"/>
      <c r="C11" s="4"/>
      <c r="D11" s="4"/>
      <c r="E11" s="4"/>
    </row>
    <row r="12" spans="1:5" ht="45">
      <c r="A12" s="2" t="s">
        <v>1247</v>
      </c>
      <c r="B12" s="4">
        <v>4</v>
      </c>
      <c r="C12" s="4"/>
      <c r="D12" s="4"/>
      <c r="E12" s="4"/>
    </row>
    <row r="13" spans="1:5" ht="45">
      <c r="A13" s="2" t="s">
        <v>1248</v>
      </c>
      <c r="B13" s="4"/>
      <c r="C13" s="4"/>
      <c r="D13" s="4"/>
      <c r="E13" s="4"/>
    </row>
    <row r="14" spans="1:5">
      <c r="A14" s="3" t="s">
        <v>1232</v>
      </c>
      <c r="B14" s="4"/>
      <c r="C14" s="4"/>
      <c r="D14" s="4"/>
      <c r="E14" s="4"/>
    </row>
    <row r="15" spans="1:5" ht="45">
      <c r="A15" s="2" t="s">
        <v>1247</v>
      </c>
      <c r="B15" s="4">
        <v>2</v>
      </c>
      <c r="C15" s="4"/>
      <c r="D15" s="4"/>
      <c r="E15"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28515625" bestFit="1" customWidth="1"/>
  </cols>
  <sheetData>
    <row r="1" spans="1:3" ht="30">
      <c r="A1" s="1" t="s">
        <v>1249</v>
      </c>
      <c r="B1" s="8" t="s">
        <v>2</v>
      </c>
      <c r="C1" s="8" t="s">
        <v>90</v>
      </c>
    </row>
    <row r="2" spans="1:3">
      <c r="A2" s="1" t="s">
        <v>78</v>
      </c>
      <c r="B2" s="8"/>
      <c r="C2" s="8"/>
    </row>
    <row r="3" spans="1:3">
      <c r="A3" s="3" t="s">
        <v>1250</v>
      </c>
      <c r="B3" s="4"/>
      <c r="C3" s="4"/>
    </row>
    <row r="4" spans="1:3">
      <c r="A4" s="2" t="s">
        <v>454</v>
      </c>
      <c r="B4" s="5">
        <v>365</v>
      </c>
      <c r="C4" s="5">
        <v>689</v>
      </c>
    </row>
    <row r="5" spans="1:3">
      <c r="A5" s="2" t="s">
        <v>455</v>
      </c>
      <c r="B5" s="4">
        <v>-174</v>
      </c>
      <c r="C5" s="4">
        <v>-34</v>
      </c>
    </row>
    <row r="6" spans="1:3" ht="30">
      <c r="A6" s="2" t="s">
        <v>1251</v>
      </c>
      <c r="B6" s="4"/>
      <c r="C6" s="4"/>
    </row>
    <row r="7" spans="1:3">
      <c r="A7" s="3" t="s">
        <v>1250</v>
      </c>
      <c r="B7" s="4"/>
      <c r="C7" s="4"/>
    </row>
    <row r="8" spans="1:3">
      <c r="A8" s="2" t="s">
        <v>454</v>
      </c>
      <c r="B8" s="4">
        <v>352</v>
      </c>
      <c r="C8" s="4">
        <v>685</v>
      </c>
    </row>
    <row r="9" spans="1:3">
      <c r="A9" s="2" t="s">
        <v>455</v>
      </c>
      <c r="B9" s="4">
        <v>-171</v>
      </c>
      <c r="C9" s="4">
        <v>-30</v>
      </c>
    </row>
    <row r="10" spans="1:3">
      <c r="A10" s="2" t="s">
        <v>1252</v>
      </c>
      <c r="B10" s="4"/>
      <c r="C10" s="4"/>
    </row>
    <row r="11" spans="1:3">
      <c r="A11" s="3" t="s">
        <v>1250</v>
      </c>
      <c r="B11" s="4"/>
      <c r="C11" s="4"/>
    </row>
    <row r="12" spans="1:3" ht="30">
      <c r="A12" s="2" t="s">
        <v>1253</v>
      </c>
      <c r="B12" s="4">
        <v>-95</v>
      </c>
      <c r="C12" s="4">
        <v>-33</v>
      </c>
    </row>
    <row r="13" spans="1:3" ht="30">
      <c r="A13" s="2" t="s">
        <v>1254</v>
      </c>
      <c r="B13" s="4">
        <v>0</v>
      </c>
      <c r="C13" s="4">
        <v>0</v>
      </c>
    </row>
    <row r="14" spans="1:3" ht="30">
      <c r="A14" s="2" t="s">
        <v>1255</v>
      </c>
      <c r="B14" s="4">
        <v>-95</v>
      </c>
      <c r="C14" s="4">
        <v>-33</v>
      </c>
    </row>
    <row r="15" spans="1:3">
      <c r="A15" s="2" t="s">
        <v>1256</v>
      </c>
      <c r="B15" s="4">
        <v>-35</v>
      </c>
      <c r="C15" s="4">
        <v>-11</v>
      </c>
    </row>
    <row r="16" spans="1:3">
      <c r="A16" s="2" t="s">
        <v>1257</v>
      </c>
      <c r="B16" s="4"/>
      <c r="C16" s="4"/>
    </row>
    <row r="17" spans="1:3">
      <c r="A17" s="3" t="s">
        <v>1250</v>
      </c>
      <c r="B17" s="4"/>
      <c r="C17" s="4"/>
    </row>
    <row r="18" spans="1:3" ht="30">
      <c r="A18" s="2" t="s">
        <v>1253</v>
      </c>
      <c r="B18" s="4">
        <v>-79</v>
      </c>
      <c r="C18" s="4">
        <v>-1</v>
      </c>
    </row>
    <row r="19" spans="1:3" ht="30">
      <c r="A19" s="2" t="s">
        <v>1254</v>
      </c>
      <c r="B19" s="4">
        <v>0</v>
      </c>
      <c r="C19" s="4">
        <v>0</v>
      </c>
    </row>
    <row r="20" spans="1:3" ht="30">
      <c r="A20" s="2" t="s">
        <v>1255</v>
      </c>
      <c r="B20" s="4">
        <v>-79</v>
      </c>
      <c r="C20" s="4">
        <v>-1</v>
      </c>
    </row>
    <row r="21" spans="1:3">
      <c r="A21" s="2" t="s">
        <v>1256</v>
      </c>
      <c r="B21" s="4">
        <v>-60</v>
      </c>
      <c r="C21" s="4">
        <v>-1</v>
      </c>
    </row>
    <row r="22" spans="1:3" ht="45">
      <c r="A22" s="2" t="s">
        <v>1258</v>
      </c>
      <c r="B22" s="4"/>
      <c r="C22" s="4"/>
    </row>
    <row r="23" spans="1:3">
      <c r="A23" s="3" t="s">
        <v>1250</v>
      </c>
      <c r="B23" s="4"/>
      <c r="C23" s="4"/>
    </row>
    <row r="24" spans="1:3">
      <c r="A24" s="2" t="s">
        <v>454</v>
      </c>
      <c r="B24" s="4">
        <v>84</v>
      </c>
      <c r="C24" s="4">
        <v>82</v>
      </c>
    </row>
    <row r="25" spans="1:3">
      <c r="A25" s="2" t="s">
        <v>455</v>
      </c>
      <c r="B25" s="4">
        <v>-92</v>
      </c>
      <c r="C25" s="4">
        <v>-29</v>
      </c>
    </row>
    <row r="26" spans="1:3" ht="60">
      <c r="A26" s="2" t="s">
        <v>1259</v>
      </c>
      <c r="B26" s="4"/>
      <c r="C26" s="4"/>
    </row>
    <row r="27" spans="1:3">
      <c r="A27" s="3" t="s">
        <v>1250</v>
      </c>
      <c r="B27" s="4"/>
      <c r="C27" s="4"/>
    </row>
    <row r="28" spans="1:3">
      <c r="A28" s="2" t="s">
        <v>454</v>
      </c>
      <c r="B28" s="4">
        <v>19</v>
      </c>
      <c r="C28" s="4">
        <v>42</v>
      </c>
    </row>
    <row r="29" spans="1:3">
      <c r="A29" s="2" t="s">
        <v>455</v>
      </c>
      <c r="B29" s="4">
        <v>-49</v>
      </c>
      <c r="C29" s="4">
        <v>-18</v>
      </c>
    </row>
    <row r="30" spans="1:3" ht="60">
      <c r="A30" s="2" t="s">
        <v>1260</v>
      </c>
      <c r="B30" s="4"/>
      <c r="C30" s="4"/>
    </row>
    <row r="31" spans="1:3">
      <c r="A31" s="3" t="s">
        <v>1250</v>
      </c>
      <c r="B31" s="4"/>
      <c r="C31" s="4"/>
    </row>
    <row r="32" spans="1:3">
      <c r="A32" s="2" t="s">
        <v>454</v>
      </c>
      <c r="B32" s="4">
        <v>65</v>
      </c>
      <c r="C32" s="4">
        <v>40</v>
      </c>
    </row>
    <row r="33" spans="1:3">
      <c r="A33" s="2" t="s">
        <v>455</v>
      </c>
      <c r="B33" s="4">
        <v>-43</v>
      </c>
      <c r="C33" s="4">
        <v>-11</v>
      </c>
    </row>
    <row r="34" spans="1:3" ht="45">
      <c r="A34" s="2" t="s">
        <v>1261</v>
      </c>
      <c r="B34" s="4"/>
      <c r="C34" s="4"/>
    </row>
    <row r="35" spans="1:3">
      <c r="A35" s="3" t="s">
        <v>1250</v>
      </c>
      <c r="B35" s="4"/>
      <c r="C35" s="4"/>
    </row>
    <row r="36" spans="1:3">
      <c r="A36" s="2" t="s">
        <v>454</v>
      </c>
      <c r="B36" s="4">
        <v>13</v>
      </c>
      <c r="C36" s="4">
        <v>4</v>
      </c>
    </row>
    <row r="37" spans="1:3">
      <c r="A37" s="2" t="s">
        <v>455</v>
      </c>
      <c r="B37" s="4">
        <v>-3</v>
      </c>
      <c r="C37" s="4">
        <v>-4</v>
      </c>
    </row>
    <row r="38" spans="1:3" ht="60">
      <c r="A38" s="2" t="s">
        <v>1262</v>
      </c>
      <c r="B38" s="4"/>
      <c r="C38" s="4"/>
    </row>
    <row r="39" spans="1:3">
      <c r="A39" s="3" t="s">
        <v>1250</v>
      </c>
      <c r="B39" s="4"/>
      <c r="C39" s="4"/>
    </row>
    <row r="40" spans="1:3">
      <c r="A40" s="2" t="s">
        <v>454</v>
      </c>
      <c r="B40" s="4">
        <v>11</v>
      </c>
      <c r="C40" s="4">
        <v>4</v>
      </c>
    </row>
    <row r="41" spans="1:3">
      <c r="A41" s="2" t="s">
        <v>455</v>
      </c>
      <c r="B41" s="4">
        <v>-2</v>
      </c>
      <c r="C41" s="4">
        <v>-3</v>
      </c>
    </row>
    <row r="42" spans="1:3" ht="75">
      <c r="A42" s="2" t="s">
        <v>1263</v>
      </c>
      <c r="B42" s="4"/>
      <c r="C42" s="4"/>
    </row>
    <row r="43" spans="1:3">
      <c r="A43" s="3" t="s">
        <v>1250</v>
      </c>
      <c r="B43" s="4"/>
      <c r="C43" s="4"/>
    </row>
    <row r="44" spans="1:3">
      <c r="A44" s="2" t="s">
        <v>455</v>
      </c>
      <c r="B44" s="4">
        <v>-1</v>
      </c>
      <c r="C44" s="4">
        <v>-1</v>
      </c>
    </row>
    <row r="45" spans="1:3" ht="60">
      <c r="A45" s="2" t="s">
        <v>1264</v>
      </c>
      <c r="B45" s="4"/>
      <c r="C45" s="4"/>
    </row>
    <row r="46" spans="1:3">
      <c r="A46" s="3" t="s">
        <v>1250</v>
      </c>
      <c r="B46" s="4"/>
      <c r="C46" s="4"/>
    </row>
    <row r="47" spans="1:3">
      <c r="A47" s="2" t="s">
        <v>454</v>
      </c>
      <c r="B47" s="4">
        <v>2</v>
      </c>
      <c r="C47" s="4">
        <v>0</v>
      </c>
    </row>
    <row r="48" spans="1:3" ht="45">
      <c r="A48" s="2" t="s">
        <v>1265</v>
      </c>
      <c r="B48" s="4"/>
      <c r="C48" s="4"/>
    </row>
    <row r="49" spans="1:3">
      <c r="A49" s="3" t="s">
        <v>1250</v>
      </c>
      <c r="B49" s="4"/>
      <c r="C49" s="4"/>
    </row>
    <row r="50" spans="1:3">
      <c r="A50" s="2" t="s">
        <v>454</v>
      </c>
      <c r="B50" s="4">
        <v>268</v>
      </c>
      <c r="C50" s="4">
        <v>603</v>
      </c>
    </row>
    <row r="51" spans="1:3">
      <c r="A51" s="2" t="s">
        <v>455</v>
      </c>
      <c r="B51" s="4">
        <v>-79</v>
      </c>
      <c r="C51" s="4">
        <v>-1</v>
      </c>
    </row>
    <row r="52" spans="1:3" ht="60">
      <c r="A52" s="2" t="s">
        <v>1266</v>
      </c>
      <c r="B52" s="4"/>
      <c r="C52" s="4"/>
    </row>
    <row r="53" spans="1:3">
      <c r="A53" s="3" t="s">
        <v>1250</v>
      </c>
      <c r="B53" s="4"/>
      <c r="C53" s="4"/>
    </row>
    <row r="54" spans="1:3">
      <c r="A54" s="2" t="s">
        <v>454</v>
      </c>
      <c r="B54" s="4">
        <v>98</v>
      </c>
      <c r="C54" s="4">
        <v>9</v>
      </c>
    </row>
    <row r="55" spans="1:3">
      <c r="A55" s="2" t="s">
        <v>455</v>
      </c>
      <c r="B55" s="4">
        <v>0</v>
      </c>
      <c r="C55" s="4">
        <v>0</v>
      </c>
    </row>
    <row r="56" spans="1:3" ht="60">
      <c r="A56" s="2" t="s">
        <v>1267</v>
      </c>
      <c r="B56" s="4"/>
      <c r="C56" s="4"/>
    </row>
    <row r="57" spans="1:3">
      <c r="A57" s="3" t="s">
        <v>1250</v>
      </c>
      <c r="B57" s="4"/>
      <c r="C57" s="4"/>
    </row>
    <row r="58" spans="1:3">
      <c r="A58" s="2" t="s">
        <v>454</v>
      </c>
      <c r="B58" s="4">
        <v>170</v>
      </c>
      <c r="C58" s="4">
        <v>594</v>
      </c>
    </row>
    <row r="59" spans="1:3">
      <c r="A59" s="2" t="s">
        <v>455</v>
      </c>
      <c r="B59" s="4">
        <v>-79</v>
      </c>
      <c r="C59" s="4">
        <v>-1</v>
      </c>
    </row>
    <row r="60" spans="1:3" ht="30">
      <c r="A60" s="2" t="s">
        <v>1268</v>
      </c>
      <c r="B60" s="4"/>
      <c r="C60" s="4"/>
    </row>
    <row r="61" spans="1:3">
      <c r="A61" s="3" t="s">
        <v>1250</v>
      </c>
      <c r="B61" s="4"/>
      <c r="C61" s="4"/>
    </row>
    <row r="62" spans="1:3">
      <c r="A62" s="2" t="s">
        <v>1269</v>
      </c>
      <c r="B62" s="4">
        <v>60</v>
      </c>
      <c r="C62" s="4">
        <v>17</v>
      </c>
    </row>
    <row r="63" spans="1:3" ht="30">
      <c r="A63" s="2" t="s">
        <v>1270</v>
      </c>
      <c r="B63" s="4">
        <v>0</v>
      </c>
      <c r="C63" s="4">
        <v>5</v>
      </c>
    </row>
    <row r="64" spans="1:3" ht="30">
      <c r="A64" s="2" t="s">
        <v>1271</v>
      </c>
      <c r="B64" s="4"/>
      <c r="C64" s="4"/>
    </row>
    <row r="65" spans="1:3">
      <c r="A65" s="3" t="s">
        <v>1250</v>
      </c>
      <c r="B65" s="4"/>
      <c r="C65" s="4"/>
    </row>
    <row r="66" spans="1:3">
      <c r="A66" s="2" t="s">
        <v>1269</v>
      </c>
      <c r="B66" s="4">
        <v>19</v>
      </c>
      <c r="C66" s="4">
        <v>0</v>
      </c>
    </row>
    <row r="67" spans="1:3" ht="30">
      <c r="A67" s="2" t="s">
        <v>1270</v>
      </c>
      <c r="B67" s="4">
        <v>0</v>
      </c>
      <c r="C67" s="4">
        <v>0</v>
      </c>
    </row>
    <row r="68" spans="1:3">
      <c r="A68" s="2" t="s">
        <v>1252</v>
      </c>
      <c r="B68" s="4"/>
      <c r="C68" s="4"/>
    </row>
    <row r="69" spans="1:3">
      <c r="A69" s="3" t="s">
        <v>1250</v>
      </c>
      <c r="B69" s="4"/>
      <c r="C69" s="4"/>
    </row>
    <row r="70" spans="1:3" ht="30">
      <c r="A70" s="2" t="s">
        <v>1272</v>
      </c>
      <c r="B70" s="4">
        <v>97</v>
      </c>
      <c r="C70" s="4">
        <v>86</v>
      </c>
    </row>
    <row r="71" spans="1:3" ht="30">
      <c r="A71" s="2" t="s">
        <v>1273</v>
      </c>
      <c r="B71" s="4">
        <v>0</v>
      </c>
      <c r="C71" s="4">
        <v>0</v>
      </c>
    </row>
    <row r="72" spans="1:3">
      <c r="A72" s="2" t="s">
        <v>1274</v>
      </c>
      <c r="B72" s="4">
        <v>97</v>
      </c>
      <c r="C72" s="4">
        <v>86</v>
      </c>
    </row>
    <row r="73" spans="1:3">
      <c r="A73" s="2" t="s">
        <v>1275</v>
      </c>
      <c r="B73" s="4">
        <v>37</v>
      </c>
      <c r="C73" s="4">
        <v>69</v>
      </c>
    </row>
    <row r="74" spans="1:3" ht="30">
      <c r="A74" s="2" t="s">
        <v>1276</v>
      </c>
      <c r="B74" s="4"/>
      <c r="C74" s="4"/>
    </row>
    <row r="75" spans="1:3">
      <c r="A75" s="3" t="s">
        <v>1250</v>
      </c>
      <c r="B75" s="4"/>
      <c r="C75" s="4"/>
    </row>
    <row r="76" spans="1:3">
      <c r="A76" s="2" t="s">
        <v>1277</v>
      </c>
      <c r="B76" s="4">
        <v>-60</v>
      </c>
      <c r="C76" s="4">
        <v>-17</v>
      </c>
    </row>
    <row r="77" spans="1:3" ht="30">
      <c r="A77" s="2" t="s">
        <v>1278</v>
      </c>
      <c r="B77" s="4">
        <v>0</v>
      </c>
      <c r="C77" s="4">
        <v>0</v>
      </c>
    </row>
    <row r="78" spans="1:3">
      <c r="A78" s="2" t="s">
        <v>1257</v>
      </c>
      <c r="B78" s="4"/>
      <c r="C78" s="4"/>
    </row>
    <row r="79" spans="1:3">
      <c r="A79" s="3" t="s">
        <v>1250</v>
      </c>
      <c r="B79" s="4"/>
      <c r="C79" s="4"/>
    </row>
    <row r="80" spans="1:3" ht="30">
      <c r="A80" s="2" t="s">
        <v>1272</v>
      </c>
      <c r="B80" s="4">
        <v>268</v>
      </c>
      <c r="C80" s="4">
        <v>603</v>
      </c>
    </row>
    <row r="81" spans="1:3" ht="30">
      <c r="A81" s="2" t="s">
        <v>1273</v>
      </c>
      <c r="B81" s="4">
        <v>0</v>
      </c>
      <c r="C81" s="4">
        <v>0</v>
      </c>
    </row>
    <row r="82" spans="1:3">
      <c r="A82" s="2" t="s">
        <v>1274</v>
      </c>
      <c r="B82" s="4">
        <v>268</v>
      </c>
      <c r="C82" s="4">
        <v>603</v>
      </c>
    </row>
    <row r="83" spans="1:3">
      <c r="A83" s="2" t="s">
        <v>1275</v>
      </c>
      <c r="B83" s="4">
        <v>249</v>
      </c>
      <c r="C83" s="4">
        <v>603</v>
      </c>
    </row>
    <row r="84" spans="1:3" ht="30">
      <c r="A84" s="2" t="s">
        <v>1279</v>
      </c>
      <c r="B84" s="4"/>
      <c r="C84" s="4"/>
    </row>
    <row r="85" spans="1:3">
      <c r="A85" s="3" t="s">
        <v>1250</v>
      </c>
      <c r="B85" s="4"/>
      <c r="C85" s="4"/>
    </row>
    <row r="86" spans="1:3">
      <c r="A86" s="2" t="s">
        <v>1277</v>
      </c>
      <c r="B86" s="4">
        <v>-19</v>
      </c>
      <c r="C86" s="4">
        <v>0</v>
      </c>
    </row>
    <row r="87" spans="1:3" ht="30">
      <c r="A87" s="2" t="s">
        <v>1278</v>
      </c>
      <c r="B87" s="5">
        <v>0</v>
      </c>
      <c r="C87" s="5">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280</v>
      </c>
      <c r="B1" s="8" t="s">
        <v>28</v>
      </c>
      <c r="C1" s="8"/>
      <c r="D1" s="8" t="s">
        <v>1</v>
      </c>
      <c r="E1" s="8"/>
    </row>
    <row r="2" spans="1:5">
      <c r="A2" s="1" t="s">
        <v>78</v>
      </c>
      <c r="B2" s="1" t="s">
        <v>2</v>
      </c>
      <c r="C2" s="1" t="s">
        <v>29</v>
      </c>
      <c r="D2" s="1" t="s">
        <v>2</v>
      </c>
      <c r="E2" s="1" t="s">
        <v>29</v>
      </c>
    </row>
    <row r="3" spans="1:5" ht="30">
      <c r="A3" s="3" t="s">
        <v>1281</v>
      </c>
      <c r="B3" s="4"/>
      <c r="C3" s="4"/>
      <c r="D3" s="4"/>
      <c r="E3" s="4"/>
    </row>
    <row r="4" spans="1:5" ht="45">
      <c r="A4" s="2" t="s">
        <v>1282</v>
      </c>
      <c r="B4" s="5">
        <v>11</v>
      </c>
      <c r="C4" s="4"/>
      <c r="D4" s="5">
        <v>7</v>
      </c>
      <c r="E4" s="4"/>
    </row>
    <row r="5" spans="1:5" ht="30">
      <c r="A5" s="2" t="s">
        <v>1283</v>
      </c>
      <c r="B5" s="4"/>
      <c r="C5" s="4"/>
      <c r="D5" s="4"/>
      <c r="E5" s="4"/>
    </row>
    <row r="6" spans="1:5" ht="30">
      <c r="A6" s="3" t="s">
        <v>1281</v>
      </c>
      <c r="B6" s="4"/>
      <c r="C6" s="4"/>
      <c r="D6" s="4"/>
      <c r="E6" s="4"/>
    </row>
    <row r="7" spans="1:5" ht="30">
      <c r="A7" s="2" t="s">
        <v>1284</v>
      </c>
      <c r="B7" s="4">
        <v>-23</v>
      </c>
      <c r="C7" s="4">
        <v>28</v>
      </c>
      <c r="D7" s="4">
        <v>-317</v>
      </c>
      <c r="E7" s="4">
        <v>109</v>
      </c>
    </row>
    <row r="8" spans="1:5" ht="45">
      <c r="A8" s="2" t="s">
        <v>1285</v>
      </c>
      <c r="B8" s="4"/>
      <c r="C8" s="4"/>
      <c r="D8" s="4"/>
      <c r="E8" s="4"/>
    </row>
    <row r="9" spans="1:5" ht="30">
      <c r="A9" s="3" t="s">
        <v>1281</v>
      </c>
      <c r="B9" s="4"/>
      <c r="C9" s="4"/>
      <c r="D9" s="4"/>
      <c r="E9" s="4"/>
    </row>
    <row r="10" spans="1:5" ht="30">
      <c r="A10" s="2" t="s">
        <v>1284</v>
      </c>
      <c r="B10" s="4">
        <v>-23</v>
      </c>
      <c r="C10" s="4">
        <v>28</v>
      </c>
      <c r="D10" s="4">
        <v>-317</v>
      </c>
      <c r="E10" s="4">
        <v>109</v>
      </c>
    </row>
    <row r="11" spans="1:5">
      <c r="A11" s="2" t="s">
        <v>1286</v>
      </c>
      <c r="B11" s="4"/>
      <c r="C11" s="4"/>
      <c r="D11" s="4"/>
      <c r="E11" s="4"/>
    </row>
    <row r="12" spans="1:5" ht="30">
      <c r="A12" s="3" t="s">
        <v>1281</v>
      </c>
      <c r="B12" s="4"/>
      <c r="C12" s="4"/>
      <c r="D12" s="4"/>
      <c r="E12" s="4"/>
    </row>
    <row r="13" spans="1:5" ht="30">
      <c r="A13" s="2" t="s">
        <v>1287</v>
      </c>
      <c r="B13" s="4"/>
      <c r="C13" s="4"/>
      <c r="D13" s="4">
        <v>22</v>
      </c>
      <c r="E13" s="4"/>
    </row>
    <row r="14" spans="1:5" ht="30">
      <c r="A14" s="2" t="s">
        <v>1288</v>
      </c>
      <c r="B14" s="4"/>
      <c r="C14" s="4"/>
      <c r="D14" s="4"/>
      <c r="E14" s="4"/>
    </row>
    <row r="15" spans="1:5" ht="30">
      <c r="A15" s="3" t="s">
        <v>1281</v>
      </c>
      <c r="B15" s="4"/>
      <c r="C15" s="4"/>
      <c r="D15" s="4"/>
      <c r="E15" s="4"/>
    </row>
    <row r="16" spans="1:5" ht="45">
      <c r="A16" s="2" t="s">
        <v>1289</v>
      </c>
      <c r="B16" s="4">
        <v>-25</v>
      </c>
      <c r="C16" s="4">
        <v>10</v>
      </c>
      <c r="D16" s="4">
        <v>-15</v>
      </c>
      <c r="E16" s="4">
        <v>-10</v>
      </c>
    </row>
    <row r="17" spans="1:5" ht="60">
      <c r="A17" s="2" t="s">
        <v>1290</v>
      </c>
      <c r="B17" s="4">
        <v>-8</v>
      </c>
      <c r="C17" s="4">
        <v>-5</v>
      </c>
      <c r="D17" s="4">
        <v>-2</v>
      </c>
      <c r="E17" s="4">
        <v>-8</v>
      </c>
    </row>
    <row r="18" spans="1:5" ht="30">
      <c r="A18" s="2" t="s">
        <v>1291</v>
      </c>
      <c r="B18" s="4"/>
      <c r="C18" s="4"/>
      <c r="D18" s="4"/>
      <c r="E18" s="4"/>
    </row>
    <row r="19" spans="1:5" ht="30">
      <c r="A19" s="3" t="s">
        <v>1281</v>
      </c>
      <c r="B19" s="4"/>
      <c r="C19" s="4"/>
      <c r="D19" s="4"/>
      <c r="E19" s="4"/>
    </row>
    <row r="20" spans="1:5" ht="30">
      <c r="A20" s="2" t="s">
        <v>1284</v>
      </c>
      <c r="B20" s="4">
        <v>23</v>
      </c>
      <c r="C20" s="4">
        <v>-28</v>
      </c>
      <c r="D20" s="4">
        <v>317</v>
      </c>
      <c r="E20" s="4">
        <v>-109</v>
      </c>
    </row>
    <row r="21" spans="1:5" ht="60">
      <c r="A21" s="2" t="s">
        <v>1292</v>
      </c>
      <c r="B21" s="4"/>
      <c r="C21" s="4"/>
      <c r="D21" s="4"/>
      <c r="E21" s="4"/>
    </row>
    <row r="22" spans="1:5" ht="30">
      <c r="A22" s="3" t="s">
        <v>1281</v>
      </c>
      <c r="B22" s="4"/>
      <c r="C22" s="4"/>
      <c r="D22" s="4"/>
      <c r="E22" s="4"/>
    </row>
    <row r="23" spans="1:5" ht="30">
      <c r="A23" s="2" t="s">
        <v>1293</v>
      </c>
      <c r="B23" s="4">
        <v>-102</v>
      </c>
      <c r="C23" s="4">
        <v>-90</v>
      </c>
      <c r="D23" s="4">
        <v>-73</v>
      </c>
      <c r="E23" s="4">
        <v>99</v>
      </c>
    </row>
    <row r="24" spans="1:5" ht="45">
      <c r="A24" s="2" t="s">
        <v>1294</v>
      </c>
      <c r="B24" s="4"/>
      <c r="C24" s="4"/>
      <c r="D24" s="4"/>
      <c r="E24" s="4"/>
    </row>
    <row r="25" spans="1:5" ht="30">
      <c r="A25" s="3" t="s">
        <v>1281</v>
      </c>
      <c r="B25" s="4"/>
      <c r="C25" s="4"/>
      <c r="D25" s="4"/>
      <c r="E25" s="4"/>
    </row>
    <row r="26" spans="1:5" ht="30">
      <c r="A26" s="2" t="s">
        <v>1284</v>
      </c>
      <c r="B26" s="4">
        <v>23</v>
      </c>
      <c r="C26" s="4">
        <v>-28</v>
      </c>
      <c r="D26" s="4">
        <v>317</v>
      </c>
      <c r="E26" s="4">
        <v>-109</v>
      </c>
    </row>
    <row r="27" spans="1:5" ht="45">
      <c r="A27" s="2" t="s">
        <v>1295</v>
      </c>
      <c r="B27" s="4"/>
      <c r="C27" s="4"/>
      <c r="D27" s="4"/>
      <c r="E27" s="4"/>
    </row>
    <row r="28" spans="1:5" ht="30">
      <c r="A28" s="3" t="s">
        <v>1281</v>
      </c>
      <c r="B28" s="4"/>
      <c r="C28" s="4"/>
      <c r="D28" s="4"/>
      <c r="E28" s="4"/>
    </row>
    <row r="29" spans="1:5" ht="45">
      <c r="A29" s="2" t="s">
        <v>1289</v>
      </c>
      <c r="B29" s="4">
        <v>0</v>
      </c>
      <c r="C29" s="4">
        <v>2</v>
      </c>
      <c r="D29" s="4">
        <v>0</v>
      </c>
      <c r="E29" s="4">
        <v>4</v>
      </c>
    </row>
    <row r="30" spans="1:5" ht="60">
      <c r="A30" s="2" t="s">
        <v>1290</v>
      </c>
      <c r="B30" s="4">
        <v>0</v>
      </c>
      <c r="C30" s="4">
        <v>0</v>
      </c>
      <c r="D30" s="4">
        <v>0</v>
      </c>
      <c r="E30" s="4">
        <v>0</v>
      </c>
    </row>
    <row r="31" spans="1:5" ht="60">
      <c r="A31" s="2" t="s">
        <v>1296</v>
      </c>
      <c r="B31" s="4"/>
      <c r="C31" s="4"/>
      <c r="D31" s="4"/>
      <c r="E31" s="4"/>
    </row>
    <row r="32" spans="1:5" ht="30">
      <c r="A32" s="3" t="s">
        <v>1281</v>
      </c>
      <c r="B32" s="4"/>
      <c r="C32" s="4"/>
      <c r="D32" s="4"/>
      <c r="E32" s="4"/>
    </row>
    <row r="33" spans="1:5" ht="45">
      <c r="A33" s="2" t="s">
        <v>1289</v>
      </c>
      <c r="B33" s="4">
        <v>-30</v>
      </c>
      <c r="C33" s="4">
        <v>0</v>
      </c>
      <c r="D33" s="4">
        <v>-15</v>
      </c>
      <c r="E33" s="4">
        <v>-31</v>
      </c>
    </row>
    <row r="34" spans="1:5" ht="60">
      <c r="A34" s="2" t="s">
        <v>1290</v>
      </c>
      <c r="B34" s="4">
        <v>-8</v>
      </c>
      <c r="C34" s="4">
        <v>-5</v>
      </c>
      <c r="D34" s="4">
        <v>-2</v>
      </c>
      <c r="E34" s="4">
        <v>-8</v>
      </c>
    </row>
    <row r="35" spans="1:5" ht="60">
      <c r="A35" s="2" t="s">
        <v>1297</v>
      </c>
      <c r="B35" s="4"/>
      <c r="C35" s="4"/>
      <c r="D35" s="4"/>
      <c r="E35" s="4"/>
    </row>
    <row r="36" spans="1:5" ht="30">
      <c r="A36" s="3" t="s">
        <v>1281</v>
      </c>
      <c r="B36" s="4"/>
      <c r="C36" s="4"/>
      <c r="D36" s="4"/>
      <c r="E36" s="4"/>
    </row>
    <row r="37" spans="1:5" ht="45">
      <c r="A37" s="2" t="s">
        <v>1289</v>
      </c>
      <c r="B37" s="4">
        <v>5</v>
      </c>
      <c r="C37" s="4">
        <v>8</v>
      </c>
      <c r="D37" s="4">
        <v>0</v>
      </c>
      <c r="E37" s="4">
        <v>17</v>
      </c>
    </row>
    <row r="38" spans="1:5" ht="60">
      <c r="A38" s="2" t="s">
        <v>1290</v>
      </c>
      <c r="B38" s="5">
        <v>0</v>
      </c>
      <c r="C38" s="5">
        <v>0</v>
      </c>
      <c r="D38" s="5">
        <v>0</v>
      </c>
      <c r="E38" s="5">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298</v>
      </c>
      <c r="B1" s="1" t="s">
        <v>1</v>
      </c>
    </row>
    <row r="2" spans="1:2">
      <c r="A2" s="1" t="s">
        <v>78</v>
      </c>
      <c r="B2" s="1" t="s">
        <v>2</v>
      </c>
    </row>
    <row r="3" spans="1:2">
      <c r="A3" s="1"/>
      <c r="B3" s="1" t="s">
        <v>1299</v>
      </c>
    </row>
    <row r="4" spans="1:2">
      <c r="A4" s="3" t="s">
        <v>1300</v>
      </c>
      <c r="B4" s="4"/>
    </row>
    <row r="5" spans="1:2">
      <c r="A5" s="2" t="s">
        <v>1301</v>
      </c>
      <c r="B5" s="4">
        <v>2</v>
      </c>
    </row>
    <row r="6" spans="1:2" ht="30">
      <c r="A6" s="2" t="s">
        <v>1302</v>
      </c>
      <c r="B6" s="4"/>
    </row>
    <row r="7" spans="1:2">
      <c r="A7" s="3" t="s">
        <v>1300</v>
      </c>
      <c r="B7" s="4"/>
    </row>
    <row r="8" spans="1:2" ht="30">
      <c r="A8" s="2" t="s">
        <v>1303</v>
      </c>
      <c r="B8" s="4">
        <v>0</v>
      </c>
    </row>
    <row r="9" spans="1:2">
      <c r="A9" s="2" t="s">
        <v>1304</v>
      </c>
      <c r="B9" s="4"/>
    </row>
    <row r="10" spans="1:2">
      <c r="A10" s="3" t="s">
        <v>1300</v>
      </c>
      <c r="B10" s="4"/>
    </row>
    <row r="11" spans="1:2" ht="30">
      <c r="A11" s="2" t="s">
        <v>1303</v>
      </c>
      <c r="B11" s="4">
        <v>18</v>
      </c>
    </row>
    <row r="12" spans="1:2" ht="45">
      <c r="A12" s="2" t="s">
        <v>1305</v>
      </c>
      <c r="B12" s="4"/>
    </row>
    <row r="13" spans="1:2">
      <c r="A13" s="3" t="s">
        <v>1300</v>
      </c>
      <c r="B13" s="4"/>
    </row>
    <row r="14" spans="1:2">
      <c r="A14" s="2" t="s">
        <v>1177</v>
      </c>
      <c r="B14" s="4">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6.28515625" customWidth="1"/>
    <col min="3" max="3" width="13.85546875" customWidth="1"/>
    <col min="4" max="4" width="6.5703125" customWidth="1"/>
  </cols>
  <sheetData>
    <row r="1" spans="1:4" ht="60">
      <c r="A1" s="1" t="s">
        <v>1306</v>
      </c>
      <c r="B1" s="1" t="s">
        <v>1</v>
      </c>
      <c r="C1" s="8"/>
      <c r="D1" s="8"/>
    </row>
    <row r="2" spans="1:4" ht="15" customHeight="1">
      <c r="A2" s="1" t="s">
        <v>78</v>
      </c>
      <c r="B2" s="1" t="s">
        <v>2</v>
      </c>
      <c r="C2" s="8" t="s">
        <v>90</v>
      </c>
      <c r="D2" s="8"/>
    </row>
    <row r="3" spans="1:4">
      <c r="A3" s="3" t="s">
        <v>1250</v>
      </c>
      <c r="B3" s="4"/>
      <c r="C3" s="4"/>
      <c r="D3" s="4"/>
    </row>
    <row r="4" spans="1:4" ht="30">
      <c r="A4" s="2" t="s">
        <v>1307</v>
      </c>
      <c r="B4" s="5">
        <v>71</v>
      </c>
      <c r="C4" s="5">
        <v>168</v>
      </c>
      <c r="D4" s="9" t="s">
        <v>32</v>
      </c>
    </row>
    <row r="5" spans="1:4" ht="30">
      <c r="A5" s="2" t="s">
        <v>579</v>
      </c>
      <c r="B5" s="4">
        <v>-112</v>
      </c>
      <c r="C5" s="4"/>
      <c r="D5" s="4"/>
    </row>
    <row r="6" spans="1:4" ht="30">
      <c r="A6" s="2" t="s">
        <v>1308</v>
      </c>
      <c r="B6" s="4">
        <v>15</v>
      </c>
      <c r="C6" s="4"/>
      <c r="D6" s="4"/>
    </row>
    <row r="7" spans="1:4" ht="30">
      <c r="A7" s="2" t="s">
        <v>1309</v>
      </c>
      <c r="B7" s="4">
        <v>-97</v>
      </c>
      <c r="C7" s="4"/>
      <c r="D7" s="4"/>
    </row>
    <row r="8" spans="1:4">
      <c r="A8" s="2" t="s">
        <v>1310</v>
      </c>
      <c r="B8" s="4"/>
      <c r="C8" s="4"/>
      <c r="D8" s="4"/>
    </row>
    <row r="9" spans="1:4">
      <c r="A9" s="3" t="s">
        <v>1250</v>
      </c>
      <c r="B9" s="4"/>
      <c r="C9" s="4"/>
      <c r="D9" s="4"/>
    </row>
    <row r="10" spans="1:4" ht="30">
      <c r="A10" s="2" t="s">
        <v>1307</v>
      </c>
      <c r="B10" s="4">
        <v>9</v>
      </c>
      <c r="C10" s="4">
        <v>66</v>
      </c>
      <c r="D10" s="4"/>
    </row>
    <row r="11" spans="1:4" ht="30">
      <c r="A11" s="2" t="s">
        <v>579</v>
      </c>
      <c r="B11" s="4">
        <v>-72</v>
      </c>
      <c r="C11" s="4"/>
      <c r="D11" s="4"/>
    </row>
    <row r="12" spans="1:4" ht="30">
      <c r="A12" s="2" t="s">
        <v>1308</v>
      </c>
      <c r="B12" s="4">
        <v>15</v>
      </c>
      <c r="C12" s="4"/>
      <c r="D12" s="4"/>
    </row>
    <row r="13" spans="1:4" ht="30">
      <c r="A13" s="2" t="s">
        <v>1309</v>
      </c>
      <c r="B13" s="4">
        <v>-57</v>
      </c>
      <c r="C13" s="4"/>
      <c r="D13" s="4"/>
    </row>
    <row r="14" spans="1:4" ht="30">
      <c r="A14" s="2" t="s">
        <v>1311</v>
      </c>
      <c r="B14" s="4"/>
      <c r="C14" s="4"/>
      <c r="D14" s="4"/>
    </row>
    <row r="15" spans="1:4">
      <c r="A15" s="3" t="s">
        <v>1250</v>
      </c>
      <c r="B15" s="4"/>
      <c r="C15" s="4"/>
      <c r="D15" s="4"/>
    </row>
    <row r="16" spans="1:4" ht="30">
      <c r="A16" s="2" t="s">
        <v>1307</v>
      </c>
      <c r="B16" s="4">
        <v>60</v>
      </c>
      <c r="C16" s="4">
        <v>132</v>
      </c>
      <c r="D16" s="4"/>
    </row>
    <row r="17" spans="1:4" ht="30">
      <c r="A17" s="2" t="s">
        <v>579</v>
      </c>
      <c r="B17" s="4">
        <v>-72</v>
      </c>
      <c r="C17" s="4"/>
      <c r="D17" s="4"/>
    </row>
    <row r="18" spans="1:4" ht="30">
      <c r="A18" s="2" t="s">
        <v>1308</v>
      </c>
      <c r="B18" s="4">
        <v>0</v>
      </c>
      <c r="C18" s="4"/>
      <c r="D18" s="4"/>
    </row>
    <row r="19" spans="1:4" ht="30">
      <c r="A19" s="2" t="s">
        <v>1309</v>
      </c>
      <c r="B19" s="4">
        <v>-72</v>
      </c>
      <c r="C19" s="4"/>
      <c r="D19" s="4"/>
    </row>
    <row r="20" spans="1:4" ht="30">
      <c r="A20" s="2" t="s">
        <v>1312</v>
      </c>
      <c r="B20" s="4"/>
      <c r="C20" s="4"/>
      <c r="D20" s="4"/>
    </row>
    <row r="21" spans="1:4">
      <c r="A21" s="3" t="s">
        <v>1250</v>
      </c>
      <c r="B21" s="4"/>
      <c r="C21" s="4"/>
      <c r="D21" s="4"/>
    </row>
    <row r="22" spans="1:4" ht="30">
      <c r="A22" s="2" t="s">
        <v>1307</v>
      </c>
      <c r="B22" s="4">
        <v>2</v>
      </c>
      <c r="C22" s="4">
        <v>-30</v>
      </c>
      <c r="D22" s="4"/>
    </row>
    <row r="23" spans="1:4" ht="30">
      <c r="A23" s="2" t="s">
        <v>579</v>
      </c>
      <c r="B23" s="4">
        <v>32</v>
      </c>
      <c r="C23" s="4"/>
      <c r="D23" s="4"/>
    </row>
    <row r="24" spans="1:4" ht="30">
      <c r="A24" s="2" t="s">
        <v>1308</v>
      </c>
      <c r="B24" s="4">
        <v>0</v>
      </c>
      <c r="C24" s="4"/>
      <c r="D24" s="4"/>
    </row>
    <row r="25" spans="1:4" ht="30">
      <c r="A25" s="2" t="s">
        <v>1309</v>
      </c>
      <c r="B25" s="5">
        <v>32</v>
      </c>
      <c r="C25" s="4"/>
      <c r="D25" s="4"/>
    </row>
    <row r="26" spans="1:4">
      <c r="A26" s="11"/>
      <c r="B26" s="11"/>
      <c r="C26" s="11"/>
      <c r="D26" s="11"/>
    </row>
    <row r="27" spans="1:4" ht="15" customHeight="1">
      <c r="A27" s="2" t="s">
        <v>32</v>
      </c>
      <c r="B27" s="12" t="s">
        <v>76</v>
      </c>
      <c r="C27" s="12"/>
      <c r="D27" s="12"/>
    </row>
  </sheetData>
  <mergeCells count="4">
    <mergeCell ref="C1:D1"/>
    <mergeCell ref="C2:D2"/>
    <mergeCell ref="A26:D26"/>
    <mergeCell ref="B27:D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13</v>
      </c>
      <c r="B1" s="1" t="s">
        <v>1</v>
      </c>
      <c r="C1" s="1"/>
    </row>
    <row r="2" spans="1:3">
      <c r="A2" s="1" t="s">
        <v>78</v>
      </c>
      <c r="B2" s="1" t="s">
        <v>2</v>
      </c>
      <c r="C2" s="1" t="s">
        <v>90</v>
      </c>
    </row>
    <row r="3" spans="1:3" ht="30">
      <c r="A3" s="3" t="s">
        <v>1314</v>
      </c>
      <c r="B3" s="4"/>
      <c r="C3" s="4"/>
    </row>
    <row r="4" spans="1:3" ht="30">
      <c r="A4" s="2" t="s">
        <v>1315</v>
      </c>
      <c r="B4" s="5">
        <v>660</v>
      </c>
      <c r="C4" s="5">
        <v>638</v>
      </c>
    </row>
    <row r="5" spans="1:3" ht="30">
      <c r="A5" s="2" t="s">
        <v>1316</v>
      </c>
      <c r="B5" s="4">
        <v>189</v>
      </c>
      <c r="C5" s="4">
        <v>602</v>
      </c>
    </row>
    <row r="6" spans="1:3" ht="45">
      <c r="A6" s="2" t="s">
        <v>1317</v>
      </c>
      <c r="B6" s="4">
        <v>533</v>
      </c>
      <c r="C6" s="4">
        <v>488</v>
      </c>
    </row>
    <row r="7" spans="1:3" ht="30">
      <c r="A7" s="2" t="s">
        <v>1318</v>
      </c>
      <c r="B7" s="5">
        <v>50</v>
      </c>
      <c r="C7" s="5">
        <v>30</v>
      </c>
    </row>
    <row r="8" spans="1:3" ht="45">
      <c r="A8" s="2" t="s">
        <v>1319</v>
      </c>
      <c r="B8" s="4" t="s">
        <v>1320</v>
      </c>
      <c r="C8"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30">
      <c r="A1" s="1" t="s">
        <v>1321</v>
      </c>
      <c r="B1" s="8" t="s">
        <v>2</v>
      </c>
      <c r="C1" s="8" t="s">
        <v>90</v>
      </c>
    </row>
    <row r="2" spans="1:3">
      <c r="A2" s="1" t="s">
        <v>78</v>
      </c>
      <c r="B2" s="8"/>
      <c r="C2" s="8"/>
    </row>
    <row r="3" spans="1:3" ht="30">
      <c r="A3" s="2" t="s">
        <v>1322</v>
      </c>
      <c r="B3" s="4"/>
      <c r="C3" s="4"/>
    </row>
    <row r="4" spans="1:3" ht="45">
      <c r="A4" s="3" t="s">
        <v>1323</v>
      </c>
      <c r="B4" s="4"/>
      <c r="C4" s="4"/>
    </row>
    <row r="5" spans="1:3">
      <c r="A5" s="2" t="s">
        <v>1324</v>
      </c>
      <c r="B5" s="5">
        <v>97</v>
      </c>
      <c r="C5" s="5">
        <v>86</v>
      </c>
    </row>
    <row r="6" spans="1:3">
      <c r="A6" s="2" t="s">
        <v>1325</v>
      </c>
      <c r="B6" s="4">
        <v>-95</v>
      </c>
      <c r="C6" s="4">
        <v>-33</v>
      </c>
    </row>
    <row r="7" spans="1:3" ht="30">
      <c r="A7" s="2" t="s">
        <v>1326</v>
      </c>
      <c r="B7" s="4"/>
      <c r="C7" s="4"/>
    </row>
    <row r="8" spans="1:3" ht="45">
      <c r="A8" s="3" t="s">
        <v>1323</v>
      </c>
      <c r="B8" s="4"/>
      <c r="C8" s="4"/>
    </row>
    <row r="9" spans="1:3">
      <c r="A9" s="2" t="s">
        <v>1324</v>
      </c>
      <c r="B9" s="4">
        <v>268</v>
      </c>
      <c r="C9" s="4">
        <v>603</v>
      </c>
    </row>
    <row r="10" spans="1:3">
      <c r="A10" s="2" t="s">
        <v>1325</v>
      </c>
      <c r="B10" s="4">
        <v>-79</v>
      </c>
      <c r="C10" s="4">
        <v>-1</v>
      </c>
    </row>
    <row r="11" spans="1:3" ht="45">
      <c r="A11" s="2" t="s">
        <v>1327</v>
      </c>
      <c r="B11" s="4"/>
      <c r="C11" s="4"/>
    </row>
    <row r="12" spans="1:3" ht="45">
      <c r="A12" s="3" t="s">
        <v>1323</v>
      </c>
      <c r="B12" s="4"/>
      <c r="C12" s="4"/>
    </row>
    <row r="13" spans="1:3">
      <c r="A13" s="2" t="s">
        <v>1324</v>
      </c>
      <c r="B13" s="4">
        <v>13</v>
      </c>
      <c r="C13" s="4">
        <v>3</v>
      </c>
    </row>
    <row r="14" spans="1:3">
      <c r="A14" s="2" t="s">
        <v>1325</v>
      </c>
      <c r="B14" s="4">
        <v>-5</v>
      </c>
      <c r="C14" s="4">
        <v>-3</v>
      </c>
    </row>
    <row r="15" spans="1:3" ht="45">
      <c r="A15" s="2" t="s">
        <v>1328</v>
      </c>
      <c r="B15" s="4"/>
      <c r="C15" s="4"/>
    </row>
    <row r="16" spans="1:3" ht="45">
      <c r="A16" s="3" t="s">
        <v>1323</v>
      </c>
      <c r="B16" s="4"/>
      <c r="C16" s="4"/>
    </row>
    <row r="17" spans="1:3">
      <c r="A17" s="2" t="s">
        <v>1324</v>
      </c>
      <c r="B17" s="4">
        <v>0</v>
      </c>
      <c r="C17" s="4">
        <v>0</v>
      </c>
    </row>
    <row r="18" spans="1:3">
      <c r="A18" s="2" t="s">
        <v>1325</v>
      </c>
      <c r="B18" s="4">
        <v>0</v>
      </c>
      <c r="C18" s="4">
        <v>0</v>
      </c>
    </row>
    <row r="19" spans="1:3" ht="45">
      <c r="A19" s="2" t="s">
        <v>1329</v>
      </c>
      <c r="B19" s="4"/>
      <c r="C19" s="4"/>
    </row>
    <row r="20" spans="1:3" ht="45">
      <c r="A20" s="3" t="s">
        <v>1323</v>
      </c>
      <c r="B20" s="4"/>
      <c r="C20" s="4"/>
    </row>
    <row r="21" spans="1:3">
      <c r="A21" s="2" t="s">
        <v>1324</v>
      </c>
      <c r="B21" s="4">
        <v>43</v>
      </c>
      <c r="C21" s="4">
        <v>76</v>
      </c>
    </row>
    <row r="22" spans="1:3">
      <c r="A22" s="2" t="s">
        <v>1325</v>
      </c>
      <c r="B22" s="4">
        <v>-47</v>
      </c>
      <c r="C22" s="4">
        <v>-26</v>
      </c>
    </row>
    <row r="23" spans="1:3" ht="45">
      <c r="A23" s="2" t="s">
        <v>1330</v>
      </c>
      <c r="B23" s="4"/>
      <c r="C23" s="4"/>
    </row>
    <row r="24" spans="1:3" ht="45">
      <c r="A24" s="3" t="s">
        <v>1323</v>
      </c>
      <c r="B24" s="4"/>
      <c r="C24" s="4"/>
    </row>
    <row r="25" spans="1:3">
      <c r="A25" s="2" t="s">
        <v>1324</v>
      </c>
      <c r="B25" s="4">
        <v>268</v>
      </c>
      <c r="C25" s="4">
        <v>603</v>
      </c>
    </row>
    <row r="26" spans="1:3">
      <c r="A26" s="2" t="s">
        <v>1325</v>
      </c>
      <c r="B26" s="4">
        <v>-79</v>
      </c>
      <c r="C26" s="4">
        <v>-1</v>
      </c>
    </row>
    <row r="27" spans="1:3" ht="45">
      <c r="A27" s="2" t="s">
        <v>1331</v>
      </c>
      <c r="B27" s="4"/>
      <c r="C27" s="4"/>
    </row>
    <row r="28" spans="1:3" ht="45">
      <c r="A28" s="3" t="s">
        <v>1323</v>
      </c>
      <c r="B28" s="4"/>
      <c r="C28" s="4"/>
    </row>
    <row r="29" spans="1:3">
      <c r="A29" s="2" t="s">
        <v>1324</v>
      </c>
      <c r="B29" s="4">
        <v>41</v>
      </c>
      <c r="C29" s="4">
        <v>7</v>
      </c>
    </row>
    <row r="30" spans="1:3">
      <c r="A30" s="2" t="s">
        <v>1325</v>
      </c>
      <c r="B30" s="4">
        <v>-43</v>
      </c>
      <c r="C30" s="4">
        <v>-4</v>
      </c>
    </row>
    <row r="31" spans="1:3" ht="45">
      <c r="A31" s="2" t="s">
        <v>1332</v>
      </c>
      <c r="B31" s="4"/>
      <c r="C31" s="4"/>
    </row>
    <row r="32" spans="1:3" ht="45">
      <c r="A32" s="3" t="s">
        <v>1323</v>
      </c>
      <c r="B32" s="4"/>
      <c r="C32" s="4"/>
    </row>
    <row r="33" spans="1:3">
      <c r="A33" s="2" t="s">
        <v>1324</v>
      </c>
      <c r="B33" s="4">
        <v>0</v>
      </c>
      <c r="C33" s="4">
        <v>0</v>
      </c>
    </row>
    <row r="34" spans="1:3">
      <c r="A34" s="2" t="s">
        <v>1325</v>
      </c>
      <c r="B34" s="4">
        <v>0</v>
      </c>
      <c r="C34" s="4">
        <v>0</v>
      </c>
    </row>
    <row r="35" spans="1:3">
      <c r="A35" s="2" t="s">
        <v>1252</v>
      </c>
      <c r="B35" s="4"/>
      <c r="C35" s="4"/>
    </row>
    <row r="36" spans="1:3" ht="45">
      <c r="A36" s="3" t="s">
        <v>1323</v>
      </c>
      <c r="B36" s="4"/>
      <c r="C36" s="4"/>
    </row>
    <row r="37" spans="1:3">
      <c r="A37" s="2" t="s">
        <v>1256</v>
      </c>
      <c r="B37" s="4">
        <v>-35</v>
      </c>
      <c r="C37" s="4">
        <v>-11</v>
      </c>
    </row>
    <row r="38" spans="1:3" ht="30">
      <c r="A38" s="2" t="s">
        <v>1253</v>
      </c>
      <c r="B38" s="4">
        <v>95</v>
      </c>
      <c r="C38" s="4">
        <v>33</v>
      </c>
    </row>
    <row r="39" spans="1:3" ht="30">
      <c r="A39" s="2" t="s">
        <v>1254</v>
      </c>
      <c r="B39" s="4">
        <v>0</v>
      </c>
      <c r="C39" s="4">
        <v>0</v>
      </c>
    </row>
    <row r="40" spans="1:3" ht="30">
      <c r="A40" s="2" t="s">
        <v>1255</v>
      </c>
      <c r="B40" s="4">
        <v>95</v>
      </c>
      <c r="C40" s="4">
        <v>33</v>
      </c>
    </row>
    <row r="41" spans="1:3" ht="30">
      <c r="A41" s="2" t="s">
        <v>1276</v>
      </c>
      <c r="B41" s="4"/>
      <c r="C41" s="4"/>
    </row>
    <row r="42" spans="1:3" ht="45">
      <c r="A42" s="3" t="s">
        <v>1323</v>
      </c>
      <c r="B42" s="4"/>
      <c r="C42" s="4"/>
    </row>
    <row r="43" spans="1:3" ht="30">
      <c r="A43" s="2" t="s">
        <v>1270</v>
      </c>
      <c r="B43" s="4">
        <v>0</v>
      </c>
      <c r="C43" s="4">
        <v>5</v>
      </c>
    </row>
    <row r="44" spans="1:3">
      <c r="A44" s="2" t="s">
        <v>1269</v>
      </c>
      <c r="B44" s="4">
        <v>60</v>
      </c>
      <c r="C44" s="4">
        <v>17</v>
      </c>
    </row>
    <row r="45" spans="1:3">
      <c r="A45" s="2" t="s">
        <v>1257</v>
      </c>
      <c r="B45" s="4"/>
      <c r="C45" s="4"/>
    </row>
    <row r="46" spans="1:3" ht="45">
      <c r="A46" s="3" t="s">
        <v>1323</v>
      </c>
      <c r="B46" s="4"/>
      <c r="C46" s="4"/>
    </row>
    <row r="47" spans="1:3">
      <c r="A47" s="2" t="s">
        <v>1256</v>
      </c>
      <c r="B47" s="4">
        <v>-60</v>
      </c>
      <c r="C47" s="4">
        <v>-1</v>
      </c>
    </row>
    <row r="48" spans="1:3" ht="30">
      <c r="A48" s="2" t="s">
        <v>1253</v>
      </c>
      <c r="B48" s="4">
        <v>79</v>
      </c>
      <c r="C48" s="4">
        <v>1</v>
      </c>
    </row>
    <row r="49" spans="1:3" ht="30">
      <c r="A49" s="2" t="s">
        <v>1254</v>
      </c>
      <c r="B49" s="4">
        <v>0</v>
      </c>
      <c r="C49" s="4">
        <v>0</v>
      </c>
    </row>
    <row r="50" spans="1:3" ht="30">
      <c r="A50" s="2" t="s">
        <v>1255</v>
      </c>
      <c r="B50" s="4">
        <v>79</v>
      </c>
      <c r="C50" s="4">
        <v>1</v>
      </c>
    </row>
    <row r="51" spans="1:3" ht="30">
      <c r="A51" s="2" t="s">
        <v>1279</v>
      </c>
      <c r="B51" s="4"/>
      <c r="C51" s="4"/>
    </row>
    <row r="52" spans="1:3" ht="45">
      <c r="A52" s="3" t="s">
        <v>1323</v>
      </c>
      <c r="B52" s="4"/>
      <c r="C52" s="4"/>
    </row>
    <row r="53" spans="1:3" ht="30">
      <c r="A53" s="2" t="s">
        <v>1270</v>
      </c>
      <c r="B53" s="4">
        <v>0</v>
      </c>
      <c r="C53" s="4">
        <v>0</v>
      </c>
    </row>
    <row r="54" spans="1:3">
      <c r="A54" s="2" t="s">
        <v>1269</v>
      </c>
      <c r="B54" s="5">
        <v>19</v>
      </c>
      <c r="C54" s="5">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33</v>
      </c>
      <c r="B1" s="8" t="s">
        <v>28</v>
      </c>
      <c r="C1" s="8"/>
      <c r="D1" s="8" t="s">
        <v>1</v>
      </c>
      <c r="E1" s="8"/>
    </row>
    <row r="2" spans="1:5">
      <c r="A2" s="1" t="s">
        <v>78</v>
      </c>
      <c r="B2" s="1" t="s">
        <v>2</v>
      </c>
      <c r="C2" s="1" t="s">
        <v>29</v>
      </c>
      <c r="D2" s="1" t="s">
        <v>2</v>
      </c>
      <c r="E2" s="1" t="s">
        <v>29</v>
      </c>
    </row>
    <row r="3" spans="1:5" ht="60">
      <c r="A3" s="3" t="s">
        <v>1334</v>
      </c>
      <c r="B3" s="4"/>
      <c r="C3" s="4"/>
      <c r="D3" s="4"/>
      <c r="E3" s="4"/>
    </row>
    <row r="4" spans="1:5">
      <c r="A4" s="2" t="s">
        <v>617</v>
      </c>
      <c r="B4" s="5">
        <v>18</v>
      </c>
      <c r="C4" s="5">
        <v>20</v>
      </c>
      <c r="D4" s="5">
        <v>3</v>
      </c>
      <c r="E4" s="5">
        <v>7</v>
      </c>
    </row>
    <row r="5" spans="1:5" ht="30">
      <c r="A5" s="2" t="s">
        <v>1335</v>
      </c>
      <c r="B5" s="4">
        <v>-14</v>
      </c>
      <c r="C5" s="4">
        <v>-3</v>
      </c>
      <c r="D5" s="4">
        <v>-8</v>
      </c>
      <c r="E5" s="4">
        <v>-3</v>
      </c>
    </row>
    <row r="6" spans="1:5" ht="30">
      <c r="A6" s="2" t="s">
        <v>1336</v>
      </c>
      <c r="B6" s="4">
        <v>-2</v>
      </c>
      <c r="C6" s="4">
        <v>-6</v>
      </c>
      <c r="D6" s="4">
        <v>-2</v>
      </c>
      <c r="E6" s="4">
        <v>0</v>
      </c>
    </row>
    <row r="7" spans="1:5">
      <c r="A7" s="2" t="s">
        <v>1337</v>
      </c>
      <c r="B7" s="4">
        <v>0</v>
      </c>
      <c r="C7" s="4">
        <v>0</v>
      </c>
      <c r="D7" s="4">
        <v>18</v>
      </c>
      <c r="E7" s="4">
        <v>3</v>
      </c>
    </row>
    <row r="8" spans="1:5">
      <c r="A8" s="2" t="s">
        <v>624</v>
      </c>
      <c r="B8" s="4">
        <v>-4</v>
      </c>
      <c r="C8" s="4">
        <v>-5</v>
      </c>
      <c r="D8" s="4">
        <v>-13</v>
      </c>
      <c r="E8" s="4">
        <v>-1</v>
      </c>
    </row>
    <row r="9" spans="1:5">
      <c r="A9" s="2" t="s">
        <v>626</v>
      </c>
      <c r="B9" s="4">
        <v>-2</v>
      </c>
      <c r="C9" s="4">
        <v>6</v>
      </c>
      <c r="D9" s="4">
        <v>-2</v>
      </c>
      <c r="E9" s="4">
        <v>6</v>
      </c>
    </row>
    <row r="10" spans="1:5" ht="75">
      <c r="A10" s="2" t="s">
        <v>1338</v>
      </c>
      <c r="B10" s="4">
        <v>-13</v>
      </c>
      <c r="C10" s="4">
        <v>-5</v>
      </c>
      <c r="D10" s="4">
        <v>-11</v>
      </c>
      <c r="E10" s="4">
        <v>-1</v>
      </c>
    </row>
    <row r="11" spans="1:5">
      <c r="A11" s="2" t="s">
        <v>1011</v>
      </c>
      <c r="B11" s="4"/>
      <c r="C11" s="4"/>
      <c r="D11" s="4"/>
      <c r="E11" s="4"/>
    </row>
    <row r="12" spans="1:5" ht="60">
      <c r="A12" s="3" t="s">
        <v>1334</v>
      </c>
      <c r="B12" s="4"/>
      <c r="C12" s="4"/>
      <c r="D12" s="4"/>
      <c r="E12" s="4"/>
    </row>
    <row r="13" spans="1:5">
      <c r="A13" s="2" t="s">
        <v>1337</v>
      </c>
      <c r="B13" s="5">
        <v>18</v>
      </c>
      <c r="C13" s="4"/>
      <c r="D13" s="4"/>
      <c r="E13"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39</v>
      </c>
      <c r="B1" s="8" t="s">
        <v>2</v>
      </c>
      <c r="C1" s="8" t="s">
        <v>90</v>
      </c>
    </row>
    <row r="2" spans="1:3">
      <c r="A2" s="1" t="s">
        <v>78</v>
      </c>
      <c r="B2" s="8"/>
      <c r="C2" s="8"/>
    </row>
    <row r="3" spans="1:3" ht="30">
      <c r="A3" s="2" t="s">
        <v>1340</v>
      </c>
      <c r="B3" s="4"/>
      <c r="C3" s="4"/>
    </row>
    <row r="4" spans="1:3" ht="45">
      <c r="A4" s="3" t="s">
        <v>1341</v>
      </c>
      <c r="B4" s="4"/>
      <c r="C4" s="4"/>
    </row>
    <row r="5" spans="1:3">
      <c r="A5" s="2" t="s">
        <v>638</v>
      </c>
      <c r="B5" s="5">
        <v>20944</v>
      </c>
      <c r="C5" s="5">
        <v>18760</v>
      </c>
    </row>
    <row r="6" spans="1:3" ht="30">
      <c r="A6" s="2" t="s">
        <v>1342</v>
      </c>
      <c r="B6" s="4"/>
      <c r="C6" s="4"/>
    </row>
    <row r="7" spans="1:3" ht="45">
      <c r="A7" s="3" t="s">
        <v>1341</v>
      </c>
      <c r="B7" s="4"/>
      <c r="C7" s="4"/>
    </row>
    <row r="8" spans="1:3">
      <c r="A8" s="2" t="s">
        <v>638</v>
      </c>
      <c r="B8" s="5">
        <v>21198</v>
      </c>
      <c r="C8" s="5">
        <v>2043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2.28515625" bestFit="1" customWidth="1"/>
    <col min="6" max="6" width="8.85546875" customWidth="1"/>
    <col min="7" max="7" width="3.140625" customWidth="1"/>
  </cols>
  <sheetData>
    <row r="1" spans="1:7" ht="15" customHeight="1">
      <c r="A1" s="1" t="s">
        <v>1343</v>
      </c>
      <c r="B1" s="8" t="s">
        <v>28</v>
      </c>
      <c r="C1" s="8"/>
      <c r="D1" s="8"/>
      <c r="E1" s="8" t="s">
        <v>1</v>
      </c>
      <c r="F1" s="8"/>
      <c r="G1" s="8"/>
    </row>
    <row r="2" spans="1:7" ht="15" customHeight="1">
      <c r="A2" s="1" t="s">
        <v>78</v>
      </c>
      <c r="B2" s="1" t="s">
        <v>2</v>
      </c>
      <c r="C2" s="8" t="s">
        <v>29</v>
      </c>
      <c r="D2" s="8"/>
      <c r="E2" s="1" t="s">
        <v>2</v>
      </c>
      <c r="F2" s="8" t="s">
        <v>29</v>
      </c>
      <c r="G2" s="8"/>
    </row>
    <row r="3" spans="1:7" ht="30">
      <c r="A3" s="3" t="s">
        <v>1344</v>
      </c>
      <c r="B3" s="4"/>
      <c r="C3" s="4"/>
      <c r="D3" s="4"/>
      <c r="E3" s="4"/>
      <c r="F3" s="4"/>
      <c r="G3" s="4"/>
    </row>
    <row r="4" spans="1:7" ht="17.25">
      <c r="A4" s="2" t="s">
        <v>30</v>
      </c>
      <c r="B4" s="5">
        <v>3381</v>
      </c>
      <c r="C4" s="5">
        <v>2497</v>
      </c>
      <c r="D4" s="9" t="s">
        <v>32</v>
      </c>
      <c r="E4" s="5">
        <v>9059</v>
      </c>
      <c r="F4" s="5">
        <v>6355</v>
      </c>
      <c r="G4" s="9" t="s">
        <v>32</v>
      </c>
    </row>
    <row r="5" spans="1:7" ht="45">
      <c r="A5" s="2" t="s">
        <v>1040</v>
      </c>
      <c r="B5" s="4">
        <v>0</v>
      </c>
      <c r="C5" s="4">
        <v>0</v>
      </c>
      <c r="D5" s="9" t="s">
        <v>32</v>
      </c>
      <c r="E5" s="4">
        <v>558</v>
      </c>
      <c r="F5" s="4">
        <v>0</v>
      </c>
      <c r="G5" s="9" t="s">
        <v>32</v>
      </c>
    </row>
    <row r="6" spans="1:7">
      <c r="A6" s="2" t="s">
        <v>1345</v>
      </c>
      <c r="B6" s="4"/>
      <c r="C6" s="4"/>
      <c r="D6" s="4"/>
      <c r="E6" s="4"/>
      <c r="F6" s="4"/>
      <c r="G6" s="4"/>
    </row>
    <row r="7" spans="1:7" ht="30">
      <c r="A7" s="3" t="s">
        <v>1344</v>
      </c>
      <c r="B7" s="4"/>
      <c r="C7" s="4"/>
      <c r="D7" s="4"/>
      <c r="E7" s="4"/>
      <c r="F7" s="4"/>
      <c r="G7" s="4"/>
    </row>
    <row r="8" spans="1:7">
      <c r="A8" s="2" t="s">
        <v>30</v>
      </c>
      <c r="B8" s="6">
        <v>2023</v>
      </c>
      <c r="C8" s="6">
        <v>1277</v>
      </c>
      <c r="D8" s="4"/>
      <c r="E8" s="6">
        <v>5088</v>
      </c>
      <c r="F8" s="6">
        <v>2922</v>
      </c>
      <c r="G8" s="4"/>
    </row>
    <row r="9" spans="1:7">
      <c r="A9" s="2" t="s">
        <v>1022</v>
      </c>
      <c r="B9" s="4"/>
      <c r="C9" s="4"/>
      <c r="D9" s="4"/>
      <c r="E9" s="4"/>
      <c r="F9" s="4"/>
      <c r="G9" s="4"/>
    </row>
    <row r="10" spans="1:7" ht="30">
      <c r="A10" s="3" t="s">
        <v>1344</v>
      </c>
      <c r="B10" s="4"/>
      <c r="C10" s="4"/>
      <c r="D10" s="4"/>
      <c r="E10" s="4"/>
      <c r="F10" s="4"/>
      <c r="G10" s="4"/>
    </row>
    <row r="11" spans="1:7">
      <c r="A11" s="2" t="s">
        <v>30</v>
      </c>
      <c r="B11" s="4">
        <v>456</v>
      </c>
      <c r="C11" s="4">
        <v>420</v>
      </c>
      <c r="D11" s="4"/>
      <c r="E11" s="6">
        <v>1345</v>
      </c>
      <c r="F11" s="6">
        <v>1250</v>
      </c>
      <c r="G11" s="4"/>
    </row>
    <row r="12" spans="1:7">
      <c r="A12" s="2" t="s">
        <v>1346</v>
      </c>
      <c r="B12" s="4"/>
      <c r="C12" s="4"/>
      <c r="D12" s="4"/>
      <c r="E12" s="4"/>
      <c r="F12" s="4"/>
      <c r="G12" s="4"/>
    </row>
    <row r="13" spans="1:7" ht="30">
      <c r="A13" s="3" t="s">
        <v>1344</v>
      </c>
      <c r="B13" s="4"/>
      <c r="C13" s="4"/>
      <c r="D13" s="4"/>
      <c r="E13" s="4"/>
      <c r="F13" s="4"/>
      <c r="G13" s="4"/>
    </row>
    <row r="14" spans="1:7">
      <c r="A14" s="2" t="s">
        <v>30</v>
      </c>
      <c r="B14" s="4">
        <v>474</v>
      </c>
      <c r="C14" s="4">
        <v>386</v>
      </c>
      <c r="D14" s="4"/>
      <c r="E14" s="6">
        <v>1371</v>
      </c>
      <c r="F14" s="4">
        <v>940</v>
      </c>
      <c r="G14" s="4"/>
    </row>
    <row r="15" spans="1:7">
      <c r="A15" s="2" t="s">
        <v>1347</v>
      </c>
      <c r="B15" s="4"/>
      <c r="C15" s="4"/>
      <c r="D15" s="4"/>
      <c r="E15" s="4"/>
      <c r="F15" s="4"/>
      <c r="G15" s="4"/>
    </row>
    <row r="16" spans="1:7" ht="30">
      <c r="A16" s="3" t="s">
        <v>1344</v>
      </c>
      <c r="B16" s="4"/>
      <c r="C16" s="4"/>
      <c r="D16" s="4"/>
      <c r="E16" s="4"/>
      <c r="F16" s="4"/>
      <c r="G16" s="4"/>
    </row>
    <row r="17" spans="1:7">
      <c r="A17" s="2" t="s">
        <v>30</v>
      </c>
      <c r="B17" s="4">
        <v>354</v>
      </c>
      <c r="C17" s="4">
        <v>334</v>
      </c>
      <c r="D17" s="4"/>
      <c r="E17" s="6">
        <v>1034</v>
      </c>
      <c r="F17" s="6">
        <v>1017</v>
      </c>
      <c r="G17" s="4"/>
    </row>
    <row r="18" spans="1:7">
      <c r="A18" s="2" t="s">
        <v>1348</v>
      </c>
      <c r="B18" s="4"/>
      <c r="C18" s="4"/>
      <c r="D18" s="4"/>
      <c r="E18" s="4"/>
      <c r="F18" s="4"/>
      <c r="G18" s="4"/>
    </row>
    <row r="19" spans="1:7" ht="30">
      <c r="A19" s="3" t="s">
        <v>1344</v>
      </c>
      <c r="B19" s="4"/>
      <c r="C19" s="4"/>
      <c r="D19" s="4"/>
      <c r="E19" s="4"/>
      <c r="F19" s="4"/>
      <c r="G19" s="4"/>
    </row>
    <row r="20" spans="1:7">
      <c r="A20" s="2" t="s">
        <v>30</v>
      </c>
      <c r="B20" s="4">
        <v>74</v>
      </c>
      <c r="C20" s="4">
        <v>80</v>
      </c>
      <c r="D20" s="4"/>
      <c r="E20" s="4">
        <v>221</v>
      </c>
      <c r="F20" s="4">
        <v>226</v>
      </c>
      <c r="G20" s="4"/>
    </row>
    <row r="21" spans="1:7">
      <c r="A21" s="2" t="s">
        <v>987</v>
      </c>
      <c r="B21" s="4"/>
      <c r="C21" s="4"/>
      <c r="D21" s="4"/>
      <c r="E21" s="4"/>
      <c r="F21" s="4"/>
      <c r="G21" s="4"/>
    </row>
    <row r="22" spans="1:7" ht="30">
      <c r="A22" s="3" t="s">
        <v>1344</v>
      </c>
      <c r="B22" s="4"/>
      <c r="C22" s="4"/>
      <c r="D22" s="4"/>
      <c r="E22" s="4"/>
      <c r="F22" s="4"/>
      <c r="G22" s="4"/>
    </row>
    <row r="23" spans="1:7">
      <c r="A23" s="2" t="s">
        <v>30</v>
      </c>
      <c r="B23" s="6">
        <v>3381</v>
      </c>
      <c r="C23" s="6">
        <v>2497</v>
      </c>
      <c r="D23" s="4"/>
      <c r="E23" s="6">
        <v>9060</v>
      </c>
      <c r="F23" s="6">
        <v>6356</v>
      </c>
      <c r="G23" s="4"/>
    </row>
    <row r="24" spans="1:7">
      <c r="A24" s="2" t="s">
        <v>1349</v>
      </c>
      <c r="B24" s="4"/>
      <c r="C24" s="4"/>
      <c r="D24" s="4"/>
      <c r="E24" s="4"/>
      <c r="F24" s="4"/>
      <c r="G24" s="4"/>
    </row>
    <row r="25" spans="1:7" ht="30">
      <c r="A25" s="3" t="s">
        <v>1344</v>
      </c>
      <c r="B25" s="4"/>
      <c r="C25" s="4"/>
      <c r="D25" s="4"/>
      <c r="E25" s="4"/>
      <c r="F25" s="4"/>
      <c r="G25" s="4"/>
    </row>
    <row r="26" spans="1:7">
      <c r="A26" s="2" t="s">
        <v>30</v>
      </c>
      <c r="B26" s="4">
        <v>0</v>
      </c>
      <c r="C26" s="4">
        <v>0</v>
      </c>
      <c r="D26" s="4"/>
      <c r="E26" s="4">
        <v>-1</v>
      </c>
      <c r="F26" s="4">
        <v>-1</v>
      </c>
      <c r="G26" s="4"/>
    </row>
    <row r="27" spans="1:7" ht="30">
      <c r="A27" s="2" t="s">
        <v>1350</v>
      </c>
      <c r="B27" s="4"/>
      <c r="C27" s="4"/>
      <c r="D27" s="4"/>
      <c r="E27" s="4"/>
      <c r="F27" s="4"/>
      <c r="G27" s="4"/>
    </row>
    <row r="28" spans="1:7" ht="30">
      <c r="A28" s="3" t="s">
        <v>1344</v>
      </c>
      <c r="B28" s="4"/>
      <c r="C28" s="4"/>
      <c r="D28" s="4"/>
      <c r="E28" s="4"/>
      <c r="F28" s="4"/>
      <c r="G28" s="4"/>
    </row>
    <row r="29" spans="1:7">
      <c r="A29" s="2" t="s">
        <v>30</v>
      </c>
      <c r="B29" s="4">
        <v>0</v>
      </c>
      <c r="C29" s="4">
        <v>0</v>
      </c>
      <c r="D29" s="4"/>
      <c r="E29" s="4">
        <v>1</v>
      </c>
      <c r="F29" s="4">
        <v>1</v>
      </c>
      <c r="G29" s="4"/>
    </row>
    <row r="30" spans="1:7">
      <c r="A30" s="2" t="s">
        <v>1014</v>
      </c>
      <c r="B30" s="4"/>
      <c r="C30" s="4"/>
      <c r="D30" s="4"/>
      <c r="E30" s="4"/>
      <c r="F30" s="4"/>
      <c r="G30" s="4"/>
    </row>
    <row r="31" spans="1:7" ht="30">
      <c r="A31" s="3" t="s">
        <v>1344</v>
      </c>
      <c r="B31" s="4"/>
      <c r="C31" s="4"/>
      <c r="D31" s="4"/>
      <c r="E31" s="4"/>
      <c r="F31" s="4"/>
      <c r="G31" s="4"/>
    </row>
    <row r="32" spans="1:7" ht="45">
      <c r="A32" s="2" t="s">
        <v>1040</v>
      </c>
      <c r="B32" s="4"/>
      <c r="C32" s="4"/>
      <c r="D32" s="4"/>
      <c r="E32" s="5">
        <v>558</v>
      </c>
      <c r="F32" s="4"/>
      <c r="G32" s="4"/>
    </row>
    <row r="33" spans="1:7">
      <c r="A33" s="11"/>
      <c r="B33" s="11"/>
      <c r="C33" s="11"/>
      <c r="D33" s="11"/>
      <c r="E33" s="11"/>
      <c r="F33" s="11"/>
      <c r="G33" s="11"/>
    </row>
    <row r="34" spans="1:7" ht="15" customHeight="1">
      <c r="A34" s="2" t="s">
        <v>32</v>
      </c>
      <c r="B34" s="12" t="s">
        <v>74</v>
      </c>
      <c r="C34" s="12"/>
      <c r="D34" s="12"/>
      <c r="E34" s="12"/>
      <c r="F34" s="12"/>
      <c r="G34" s="12"/>
    </row>
  </sheetData>
  <mergeCells count="6">
    <mergeCell ref="B1:D1"/>
    <mergeCell ref="E1:G1"/>
    <mergeCell ref="C2:D2"/>
    <mergeCell ref="F2:G2"/>
    <mergeCell ref="A33:G33"/>
    <mergeCell ref="B34:G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12.28515625" bestFit="1" customWidth="1"/>
    <col min="3" max="3" width="7" customWidth="1"/>
    <col min="4" max="4" width="5" customWidth="1"/>
    <col min="5" max="5" width="19.5703125" bestFit="1" customWidth="1"/>
    <col min="6" max="6" width="19.85546875" bestFit="1" customWidth="1"/>
  </cols>
  <sheetData>
    <row r="1" spans="1:6" ht="15" customHeight="1">
      <c r="A1" s="1" t="s">
        <v>128</v>
      </c>
      <c r="B1" s="8" t="s">
        <v>1</v>
      </c>
      <c r="C1" s="8"/>
      <c r="D1" s="8"/>
      <c r="E1" s="8"/>
      <c r="F1" s="8"/>
    </row>
    <row r="2" spans="1:6">
      <c r="A2" s="1" t="s">
        <v>78</v>
      </c>
      <c r="B2" s="8" t="s">
        <v>2</v>
      </c>
      <c r="C2" s="8" t="s">
        <v>29</v>
      </c>
      <c r="D2" s="8"/>
      <c r="E2" s="1" t="s">
        <v>2</v>
      </c>
      <c r="F2" s="1" t="s">
        <v>2</v>
      </c>
    </row>
    <row r="3" spans="1:6">
      <c r="A3" s="1"/>
      <c r="B3" s="8"/>
      <c r="C3" s="8"/>
      <c r="D3" s="8"/>
      <c r="E3" s="1" t="s">
        <v>129</v>
      </c>
      <c r="F3" s="1" t="s">
        <v>130</v>
      </c>
    </row>
    <row r="4" spans="1:6">
      <c r="A4" s="3" t="s">
        <v>131</v>
      </c>
      <c r="B4" s="4"/>
      <c r="C4" s="4"/>
      <c r="D4" s="4"/>
      <c r="E4" s="4"/>
      <c r="F4" s="4"/>
    </row>
    <row r="5" spans="1:6" ht="17.25">
      <c r="A5" s="2" t="s">
        <v>60</v>
      </c>
      <c r="B5" s="5">
        <v>2499</v>
      </c>
      <c r="C5" s="5">
        <v>754</v>
      </c>
      <c r="D5" s="9" t="s">
        <v>61</v>
      </c>
      <c r="E5" s="4"/>
      <c r="F5" s="4"/>
    </row>
    <row r="6" spans="1:6" ht="45">
      <c r="A6" s="3" t="s">
        <v>132</v>
      </c>
      <c r="B6" s="4"/>
      <c r="C6" s="4"/>
      <c r="D6" s="4"/>
      <c r="E6" s="4"/>
      <c r="F6" s="4"/>
    </row>
    <row r="7" spans="1:6" ht="30">
      <c r="A7" s="2" t="s">
        <v>39</v>
      </c>
      <c r="B7" s="6">
        <v>1062</v>
      </c>
      <c r="C7" s="4">
        <v>841</v>
      </c>
      <c r="D7" s="4"/>
      <c r="E7" s="4"/>
      <c r="F7" s="4"/>
    </row>
    <row r="8" spans="1:6" ht="30">
      <c r="A8" s="2" t="s">
        <v>47</v>
      </c>
      <c r="B8" s="4">
        <v>7</v>
      </c>
      <c r="C8" s="4">
        <v>5</v>
      </c>
      <c r="D8" s="9" t="s">
        <v>32</v>
      </c>
      <c r="E8" s="4"/>
      <c r="F8" s="4"/>
    </row>
    <row r="9" spans="1:6" ht="30">
      <c r="A9" s="2" t="s">
        <v>133</v>
      </c>
      <c r="B9" s="4">
        <v>-558</v>
      </c>
      <c r="C9" s="4">
        <v>749</v>
      </c>
      <c r="D9" s="4"/>
      <c r="E9" s="4"/>
      <c r="F9" s="4"/>
    </row>
    <row r="10" spans="1:6" ht="30">
      <c r="A10" s="2" t="s">
        <v>133</v>
      </c>
      <c r="B10" s="4">
        <v>-224</v>
      </c>
      <c r="C10" s="4">
        <v>0</v>
      </c>
      <c r="D10" s="9" t="s">
        <v>32</v>
      </c>
      <c r="E10" s="4"/>
      <c r="F10" s="4"/>
    </row>
    <row r="11" spans="1:6" ht="30">
      <c r="A11" s="2" t="s">
        <v>134</v>
      </c>
      <c r="B11" s="4">
        <v>2</v>
      </c>
      <c r="C11" s="4">
        <v>78</v>
      </c>
      <c r="D11" s="4"/>
      <c r="E11" s="4"/>
      <c r="F11" s="4"/>
    </row>
    <row r="12" spans="1:6">
      <c r="A12" s="2" t="s">
        <v>46</v>
      </c>
      <c r="B12" s="4">
        <v>-225</v>
      </c>
      <c r="C12" s="4">
        <v>-271</v>
      </c>
      <c r="D12" s="4"/>
      <c r="E12" s="4"/>
      <c r="F12" s="4"/>
    </row>
    <row r="13" spans="1:6">
      <c r="A13" s="2" t="s">
        <v>135</v>
      </c>
      <c r="B13" s="4">
        <v>217</v>
      </c>
      <c r="C13" s="4">
        <v>251</v>
      </c>
      <c r="D13" s="4"/>
      <c r="E13" s="4"/>
      <c r="F13" s="4"/>
    </row>
    <row r="14" spans="1:6" ht="30">
      <c r="A14" s="2" t="s">
        <v>136</v>
      </c>
      <c r="B14" s="4">
        <v>96</v>
      </c>
      <c r="C14" s="4">
        <v>53</v>
      </c>
      <c r="D14" s="4"/>
      <c r="E14" s="4"/>
      <c r="F14" s="4"/>
    </row>
    <row r="15" spans="1:6" ht="45">
      <c r="A15" s="3" t="s">
        <v>137</v>
      </c>
      <c r="B15" s="4"/>
      <c r="C15" s="4"/>
      <c r="D15" s="4"/>
      <c r="E15" s="4"/>
      <c r="F15" s="4"/>
    </row>
    <row r="16" spans="1:6">
      <c r="A16" s="2" t="s">
        <v>138</v>
      </c>
      <c r="B16" s="4">
        <v>55</v>
      </c>
      <c r="C16" s="4">
        <v>-106</v>
      </c>
      <c r="D16" s="4"/>
      <c r="E16" s="4"/>
      <c r="F16" s="4"/>
    </row>
    <row r="17" spans="1:6">
      <c r="A17" s="2" t="s">
        <v>94</v>
      </c>
      <c r="B17" s="4">
        <v>-57</v>
      </c>
      <c r="C17" s="4">
        <v>-99</v>
      </c>
      <c r="D17" s="4"/>
      <c r="E17" s="4"/>
      <c r="F17" s="4"/>
    </row>
    <row r="18" spans="1:6">
      <c r="A18" s="2" t="s">
        <v>96</v>
      </c>
      <c r="B18" s="4">
        <v>-25</v>
      </c>
      <c r="C18" s="4">
        <v>16</v>
      </c>
      <c r="D18" s="4"/>
      <c r="E18" s="4"/>
      <c r="F18" s="4"/>
    </row>
    <row r="19" spans="1:6">
      <c r="A19" s="2" t="s">
        <v>106</v>
      </c>
      <c r="B19" s="4">
        <v>-150</v>
      </c>
      <c r="C19" s="4">
        <v>28</v>
      </c>
      <c r="D19" s="4"/>
      <c r="E19" s="4"/>
      <c r="F19" s="4"/>
    </row>
    <row r="20" spans="1:6">
      <c r="A20" s="2" t="s">
        <v>107</v>
      </c>
      <c r="B20" s="4">
        <v>-132</v>
      </c>
      <c r="C20" s="4">
        <v>-132</v>
      </c>
      <c r="D20" s="4"/>
      <c r="E20" s="4"/>
      <c r="F20" s="4"/>
    </row>
    <row r="21" spans="1:6">
      <c r="A21" s="2" t="s">
        <v>108</v>
      </c>
      <c r="B21" s="4">
        <v>32</v>
      </c>
      <c r="C21" s="4">
        <v>235</v>
      </c>
      <c r="D21" s="4"/>
      <c r="E21" s="4"/>
      <c r="F21" s="4"/>
    </row>
    <row r="22" spans="1:6" ht="30">
      <c r="A22" s="2" t="s">
        <v>139</v>
      </c>
      <c r="B22" s="4">
        <v>174</v>
      </c>
      <c r="C22" s="4">
        <v>-42</v>
      </c>
      <c r="D22" s="4"/>
      <c r="E22" s="4"/>
      <c r="F22" s="4"/>
    </row>
    <row r="23" spans="1:6">
      <c r="A23" s="2" t="s">
        <v>51</v>
      </c>
      <c r="B23" s="4">
        <v>-92</v>
      </c>
      <c r="C23" s="4">
        <v>7</v>
      </c>
      <c r="D23" s="4"/>
      <c r="E23" s="4"/>
      <c r="F23" s="4"/>
    </row>
    <row r="24" spans="1:6" ht="30">
      <c r="A24" s="2" t="s">
        <v>140</v>
      </c>
      <c r="B24" s="6">
        <v>2681</v>
      </c>
      <c r="C24" s="6">
        <v>2367</v>
      </c>
      <c r="D24" s="4"/>
      <c r="E24" s="4"/>
      <c r="F24" s="4"/>
    </row>
    <row r="25" spans="1:6">
      <c r="A25" s="3" t="s">
        <v>141</v>
      </c>
      <c r="B25" s="4"/>
      <c r="C25" s="4"/>
      <c r="D25" s="4"/>
      <c r="E25" s="4"/>
      <c r="F25" s="4"/>
    </row>
    <row r="26" spans="1:6" ht="30">
      <c r="A26" s="2" t="s">
        <v>142</v>
      </c>
      <c r="B26" s="4">
        <v>-994</v>
      </c>
      <c r="C26" s="6">
        <v>-3465</v>
      </c>
      <c r="D26" s="4"/>
      <c r="E26" s="4"/>
      <c r="F26" s="4"/>
    </row>
    <row r="27" spans="1:6" ht="30">
      <c r="A27" s="2" t="s">
        <v>143</v>
      </c>
      <c r="B27" s="4">
        <v>-292</v>
      </c>
      <c r="C27" s="4">
        <v>-72</v>
      </c>
      <c r="D27" s="4"/>
      <c r="E27" s="4"/>
      <c r="F27" s="4"/>
    </row>
    <row r="28" spans="1:6">
      <c r="A28" s="2" t="s">
        <v>144</v>
      </c>
      <c r="B28" s="4">
        <v>0</v>
      </c>
      <c r="C28" s="4">
        <v>63</v>
      </c>
      <c r="D28" s="4"/>
      <c r="E28" s="4"/>
      <c r="F28" s="4"/>
    </row>
    <row r="29" spans="1:6">
      <c r="A29" s="2" t="s">
        <v>145</v>
      </c>
      <c r="B29" s="6">
        <v>-2160</v>
      </c>
      <c r="C29" s="6">
        <v>-1314</v>
      </c>
      <c r="D29" s="4"/>
      <c r="E29" s="4"/>
      <c r="F29" s="4"/>
    </row>
    <row r="30" spans="1:6" ht="30">
      <c r="A30" s="2" t="s">
        <v>146</v>
      </c>
      <c r="B30" s="4">
        <v>402</v>
      </c>
      <c r="C30" s="4">
        <v>0</v>
      </c>
      <c r="D30" s="4"/>
      <c r="E30" s="4"/>
      <c r="F30" s="4"/>
    </row>
    <row r="31" spans="1:6" ht="45">
      <c r="A31" s="2" t="s">
        <v>147</v>
      </c>
      <c r="B31" s="4">
        <v>61</v>
      </c>
      <c r="C31" s="4">
        <v>36</v>
      </c>
      <c r="D31" s="4"/>
      <c r="E31" s="4"/>
      <c r="F31" s="4"/>
    </row>
    <row r="32" spans="1:6">
      <c r="A32" s="2" t="s">
        <v>148</v>
      </c>
      <c r="B32" s="4">
        <v>-163</v>
      </c>
      <c r="C32" s="4">
        <v>-143</v>
      </c>
      <c r="D32" s="4"/>
      <c r="E32" s="4"/>
      <c r="F32" s="4"/>
    </row>
    <row r="33" spans="1:6" ht="30">
      <c r="A33" s="2" t="s">
        <v>149</v>
      </c>
      <c r="B33" s="4">
        <v>48</v>
      </c>
      <c r="C33" s="4">
        <v>120</v>
      </c>
      <c r="D33" s="4"/>
      <c r="E33" s="4"/>
      <c r="F33" s="4"/>
    </row>
    <row r="34" spans="1:6">
      <c r="A34" s="2" t="s">
        <v>51</v>
      </c>
      <c r="B34" s="4">
        <v>22</v>
      </c>
      <c r="C34" s="4">
        <v>-34</v>
      </c>
      <c r="D34" s="4"/>
      <c r="E34" s="4"/>
      <c r="F34" s="4"/>
    </row>
    <row r="35" spans="1:6">
      <c r="A35" s="2" t="s">
        <v>150</v>
      </c>
      <c r="B35" s="6">
        <v>-3076</v>
      </c>
      <c r="C35" s="6">
        <v>-4809</v>
      </c>
      <c r="D35" s="4"/>
      <c r="E35" s="4"/>
      <c r="F35" s="4"/>
    </row>
    <row r="36" spans="1:6">
      <c r="A36" s="3" t="s">
        <v>151</v>
      </c>
      <c r="B36" s="4"/>
      <c r="C36" s="4"/>
      <c r="D36" s="4"/>
      <c r="E36" s="4"/>
      <c r="F36" s="4"/>
    </row>
    <row r="37" spans="1:6">
      <c r="A37" s="2" t="s">
        <v>152</v>
      </c>
      <c r="B37" s="6">
        <v>7915</v>
      </c>
      <c r="C37" s="6">
        <v>8378</v>
      </c>
      <c r="D37" s="4"/>
      <c r="E37" s="4"/>
      <c r="F37" s="4"/>
    </row>
    <row r="38" spans="1:6">
      <c r="A38" s="2" t="s">
        <v>153</v>
      </c>
      <c r="B38" s="6">
        <v>-6574</v>
      </c>
      <c r="C38" s="6">
        <v>-5079</v>
      </c>
      <c r="D38" s="4"/>
      <c r="E38" s="4"/>
      <c r="F38" s="4"/>
    </row>
    <row r="39" spans="1:6">
      <c r="A39" s="2" t="s">
        <v>154</v>
      </c>
      <c r="B39" s="4">
        <v>-22</v>
      </c>
      <c r="C39" s="4">
        <v>-16</v>
      </c>
      <c r="D39" s="4"/>
      <c r="E39" s="4"/>
      <c r="F39" s="4"/>
    </row>
    <row r="40" spans="1:6" ht="30">
      <c r="A40" s="2" t="s">
        <v>155</v>
      </c>
      <c r="B40" s="6">
        <v>1080</v>
      </c>
      <c r="C40" s="4">
        <v>387</v>
      </c>
      <c r="D40" s="4"/>
      <c r="E40" s="4"/>
      <c r="F40" s="4"/>
    </row>
    <row r="41" spans="1:6">
      <c r="A41" s="2" t="s">
        <v>156</v>
      </c>
      <c r="B41" s="4">
        <v>145</v>
      </c>
      <c r="C41" s="4">
        <v>727</v>
      </c>
      <c r="D41" s="4"/>
      <c r="E41" s="4"/>
      <c r="F41" s="4"/>
    </row>
    <row r="42" spans="1:6" ht="30">
      <c r="A42" s="2" t="s">
        <v>157</v>
      </c>
      <c r="B42" s="4">
        <v>128</v>
      </c>
      <c r="C42" s="4">
        <v>40</v>
      </c>
      <c r="D42" s="4"/>
      <c r="E42" s="4"/>
      <c r="F42" s="4"/>
    </row>
    <row r="43" spans="1:6">
      <c r="A43" s="2" t="s">
        <v>158</v>
      </c>
      <c r="B43" s="4">
        <v>38</v>
      </c>
      <c r="C43" s="4">
        <v>0</v>
      </c>
      <c r="D43" s="4"/>
      <c r="E43" s="4"/>
      <c r="F43" s="4"/>
    </row>
    <row r="44" spans="1:6" ht="45">
      <c r="A44" s="2" t="s">
        <v>159</v>
      </c>
      <c r="B44" s="4">
        <v>35</v>
      </c>
      <c r="C44" s="4">
        <v>-14</v>
      </c>
      <c r="D44" s="4"/>
      <c r="E44" s="4"/>
      <c r="F44" s="4"/>
    </row>
    <row r="45" spans="1:6" ht="30">
      <c r="A45" s="3" t="s">
        <v>160</v>
      </c>
      <c r="B45" s="4"/>
      <c r="C45" s="4"/>
      <c r="D45" s="4"/>
      <c r="E45" s="4"/>
      <c r="F45" s="4"/>
    </row>
    <row r="46" spans="1:6">
      <c r="A46" s="2" t="s">
        <v>119</v>
      </c>
      <c r="B46" s="6">
        <v>-1068</v>
      </c>
      <c r="C46" s="4">
        <v>-847</v>
      </c>
      <c r="D46" s="4"/>
      <c r="E46" s="4"/>
      <c r="F46" s="4"/>
    </row>
    <row r="47" spans="1:6">
      <c r="A47" s="2" t="s">
        <v>161</v>
      </c>
      <c r="B47" s="4">
        <v>-21</v>
      </c>
      <c r="C47" s="4">
        <v>-19</v>
      </c>
      <c r="D47" s="4"/>
      <c r="E47" s="4"/>
      <c r="F47" s="4"/>
    </row>
    <row r="48" spans="1:6">
      <c r="A48" s="2" t="s">
        <v>162</v>
      </c>
      <c r="B48" s="6">
        <v>-1213</v>
      </c>
      <c r="C48" s="4">
        <v>-970</v>
      </c>
      <c r="D48" s="4"/>
      <c r="E48" s="4"/>
      <c r="F48" s="4"/>
    </row>
    <row r="49" spans="1:6">
      <c r="A49" s="2" t="s">
        <v>123</v>
      </c>
      <c r="B49" s="4">
        <v>-30</v>
      </c>
      <c r="C49" s="4">
        <v>-23</v>
      </c>
      <c r="D49" s="4"/>
      <c r="E49" s="4"/>
      <c r="F49" s="4"/>
    </row>
    <row r="50" spans="1:6">
      <c r="A50" s="2" t="s">
        <v>51</v>
      </c>
      <c r="B50" s="4">
        <v>-1</v>
      </c>
      <c r="C50" s="4">
        <v>-1</v>
      </c>
      <c r="D50" s="4"/>
      <c r="E50" s="4"/>
      <c r="F50" s="4"/>
    </row>
    <row r="51" spans="1:6" ht="30">
      <c r="A51" s="2" t="s">
        <v>163</v>
      </c>
      <c r="B51" s="4">
        <v>412</v>
      </c>
      <c r="C51" s="6">
        <v>2563</v>
      </c>
      <c r="D51" s="4"/>
      <c r="E51" s="4"/>
      <c r="F51" s="4"/>
    </row>
    <row r="52" spans="1:6" ht="30">
      <c r="A52" s="2" t="s">
        <v>164</v>
      </c>
      <c r="B52" s="4">
        <v>-12</v>
      </c>
      <c r="C52" s="4">
        <v>13</v>
      </c>
      <c r="D52" s="4"/>
      <c r="E52" s="4"/>
      <c r="F52" s="4"/>
    </row>
    <row r="53" spans="1:6" ht="30">
      <c r="A53" s="2" t="s">
        <v>165</v>
      </c>
      <c r="B53" s="4">
        <v>5</v>
      </c>
      <c r="C53" s="4">
        <v>134</v>
      </c>
      <c r="D53" s="4"/>
      <c r="E53" s="4"/>
      <c r="F53" s="4"/>
    </row>
    <row r="54" spans="1:6" ht="30">
      <c r="A54" s="2" t="s">
        <v>166</v>
      </c>
      <c r="B54" s="4">
        <v>529</v>
      </c>
      <c r="C54" s="4">
        <v>409</v>
      </c>
      <c r="D54" s="4"/>
      <c r="E54" s="4"/>
      <c r="F54" s="4"/>
    </row>
    <row r="55" spans="1:6" ht="30">
      <c r="A55" s="2" t="s">
        <v>167</v>
      </c>
      <c r="B55" s="4">
        <v>534</v>
      </c>
      <c r="C55" s="4">
        <v>543</v>
      </c>
      <c r="D55" s="4"/>
      <c r="E55" s="4"/>
      <c r="F55" s="4"/>
    </row>
    <row r="56" spans="1:6" ht="30">
      <c r="A56" s="3" t="s">
        <v>168</v>
      </c>
      <c r="B56" s="4"/>
      <c r="C56" s="4"/>
      <c r="D56" s="4"/>
      <c r="E56" s="4"/>
      <c r="F56" s="4"/>
    </row>
    <row r="57" spans="1:6" ht="30">
      <c r="A57" s="2" t="s">
        <v>169</v>
      </c>
      <c r="B57" s="4">
        <v>0</v>
      </c>
      <c r="C57" s="6">
        <v>7507</v>
      </c>
      <c r="D57" s="4"/>
      <c r="E57" s="4"/>
      <c r="F57" s="4"/>
    </row>
    <row r="58" spans="1:6" ht="30">
      <c r="A58" s="2" t="s">
        <v>170</v>
      </c>
      <c r="B58" s="6">
        <v>3841</v>
      </c>
      <c r="C58" s="4">
        <v>686</v>
      </c>
      <c r="D58" s="4"/>
      <c r="E58" s="4"/>
      <c r="F58" s="4"/>
    </row>
    <row r="59" spans="1:6" ht="30">
      <c r="A59" s="2" t="s">
        <v>171</v>
      </c>
      <c r="B59" s="4">
        <v>232</v>
      </c>
      <c r="C59" s="4">
        <v>69</v>
      </c>
      <c r="D59" s="4"/>
      <c r="E59" s="4"/>
      <c r="F59" s="4"/>
    </row>
    <row r="60" spans="1:6" ht="30">
      <c r="A60" s="2" t="s">
        <v>172</v>
      </c>
      <c r="B60" s="6">
        <v>1487</v>
      </c>
      <c r="C60" s="4">
        <v>0</v>
      </c>
      <c r="D60" s="4"/>
      <c r="E60" s="4"/>
      <c r="F60" s="4"/>
    </row>
    <row r="61" spans="1:6" ht="30">
      <c r="A61" s="3" t="s">
        <v>173</v>
      </c>
      <c r="B61" s="4"/>
      <c r="C61" s="4"/>
      <c r="D61" s="4"/>
      <c r="E61" s="4"/>
      <c r="F61" s="4"/>
    </row>
    <row r="62" spans="1:6" ht="30">
      <c r="A62" s="2" t="s">
        <v>174</v>
      </c>
      <c r="B62" s="4">
        <v>764</v>
      </c>
      <c r="C62" s="4">
        <v>610</v>
      </c>
      <c r="D62" s="4"/>
      <c r="E62" s="4"/>
      <c r="F62" s="4"/>
    </row>
    <row r="63" spans="1:6" ht="30">
      <c r="A63" s="2" t="s">
        <v>175</v>
      </c>
      <c r="B63" s="5">
        <v>15</v>
      </c>
      <c r="C63" s="5">
        <v>16</v>
      </c>
      <c r="D63" s="4"/>
      <c r="E63" s="4"/>
      <c r="F63" s="4"/>
    </row>
    <row r="64" spans="1:6">
      <c r="A64" s="3" t="s">
        <v>176</v>
      </c>
      <c r="B64" s="4"/>
      <c r="C64" s="4"/>
      <c r="D64" s="4"/>
      <c r="E64" s="4"/>
      <c r="F64" s="4"/>
    </row>
    <row r="65" spans="1:6">
      <c r="A65" s="2" t="s">
        <v>177</v>
      </c>
      <c r="B65" s="4"/>
      <c r="C65" s="4"/>
      <c r="D65" s="4"/>
      <c r="E65" s="4" t="s">
        <v>178</v>
      </c>
      <c r="F65" s="4" t="s">
        <v>179</v>
      </c>
    </row>
    <row r="66" spans="1:6">
      <c r="A66" s="11"/>
      <c r="B66" s="11"/>
      <c r="C66" s="11"/>
      <c r="D66" s="11"/>
      <c r="E66" s="11"/>
      <c r="F66" s="11"/>
    </row>
    <row r="67" spans="1:6" ht="15" customHeight="1">
      <c r="A67" s="2" t="s">
        <v>32</v>
      </c>
      <c r="B67" s="12" t="s">
        <v>74</v>
      </c>
      <c r="C67" s="12"/>
      <c r="D67" s="12"/>
      <c r="E67" s="12"/>
      <c r="F67" s="12"/>
    </row>
    <row r="68" spans="1:6" ht="15" customHeight="1">
      <c r="A68" s="2" t="s">
        <v>75</v>
      </c>
      <c r="B68" s="12" t="s">
        <v>76</v>
      </c>
      <c r="C68" s="12"/>
      <c r="D68" s="12"/>
      <c r="E68" s="12"/>
      <c r="F68" s="12"/>
    </row>
  </sheetData>
  <mergeCells count="6">
    <mergeCell ref="B1:F1"/>
    <mergeCell ref="B2:B3"/>
    <mergeCell ref="C2:D3"/>
    <mergeCell ref="A66:F66"/>
    <mergeCell ref="B67:F67"/>
    <mergeCell ref="B68:F6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28515625" bestFit="1" customWidth="1"/>
    <col min="3" max="3" width="7" customWidth="1"/>
    <col min="4" max="4" width="5" customWidth="1"/>
    <col min="5" max="5" width="12.28515625" bestFit="1" customWidth="1"/>
    <col min="6" max="6" width="7" customWidth="1"/>
    <col min="7" max="7" width="5" customWidth="1"/>
  </cols>
  <sheetData>
    <row r="1" spans="1:7" ht="15" customHeight="1">
      <c r="A1" s="1" t="s">
        <v>1351</v>
      </c>
      <c r="B1" s="8" t="s">
        <v>28</v>
      </c>
      <c r="C1" s="8"/>
      <c r="D1" s="8"/>
      <c r="E1" s="8" t="s">
        <v>1</v>
      </c>
      <c r="F1" s="8"/>
      <c r="G1" s="8"/>
    </row>
    <row r="2" spans="1:7" ht="15" customHeight="1">
      <c r="A2" s="1" t="s">
        <v>78</v>
      </c>
      <c r="B2" s="1" t="s">
        <v>2</v>
      </c>
      <c r="C2" s="8" t="s">
        <v>29</v>
      </c>
      <c r="D2" s="8"/>
      <c r="E2" s="1" t="s">
        <v>2</v>
      </c>
      <c r="F2" s="8" t="s">
        <v>29</v>
      </c>
      <c r="G2" s="8"/>
    </row>
    <row r="3" spans="1:7" ht="45">
      <c r="A3" s="3" t="s">
        <v>1352</v>
      </c>
      <c r="B3" s="4"/>
      <c r="C3" s="4"/>
      <c r="D3" s="4"/>
      <c r="E3" s="4"/>
      <c r="F3" s="4"/>
      <c r="G3" s="4"/>
    </row>
    <row r="4" spans="1:7" ht="30">
      <c r="A4" s="2" t="s">
        <v>1353</v>
      </c>
      <c r="B4" s="5">
        <v>-377</v>
      </c>
      <c r="C4" s="5">
        <v>-319</v>
      </c>
      <c r="D4" s="9" t="s">
        <v>32</v>
      </c>
      <c r="E4" s="5">
        <v>-1062</v>
      </c>
      <c r="F4" s="5">
        <v>-834</v>
      </c>
      <c r="G4" s="9" t="s">
        <v>32</v>
      </c>
    </row>
    <row r="5" spans="1:7" ht="30">
      <c r="A5" s="2" t="s">
        <v>47</v>
      </c>
      <c r="B5" s="4">
        <v>-3</v>
      </c>
      <c r="C5" s="4">
        <v>-1</v>
      </c>
      <c r="D5" s="9" t="s">
        <v>32</v>
      </c>
      <c r="E5" s="4">
        <v>-7</v>
      </c>
      <c r="F5" s="4">
        <v>-5</v>
      </c>
      <c r="G5" s="9" t="s">
        <v>32</v>
      </c>
    </row>
    <row r="6" spans="1:7" ht="17.25">
      <c r="A6" s="2" t="s">
        <v>1354</v>
      </c>
      <c r="B6" s="4">
        <v>-136</v>
      </c>
      <c r="C6" s="4">
        <v>-146</v>
      </c>
      <c r="D6" s="9" t="s">
        <v>32</v>
      </c>
      <c r="E6" s="4">
        <v>-433</v>
      </c>
      <c r="F6" s="4">
        <v>-424</v>
      </c>
      <c r="G6" s="9" t="s">
        <v>32</v>
      </c>
    </row>
    <row r="7" spans="1:7" ht="30">
      <c r="A7" s="2" t="s">
        <v>1355</v>
      </c>
      <c r="B7" s="4">
        <v>-220</v>
      </c>
      <c r="C7" s="4">
        <v>-199</v>
      </c>
      <c r="D7" s="4"/>
      <c r="E7" s="4">
        <v>-637</v>
      </c>
      <c r="F7" s="4">
        <v>-498</v>
      </c>
      <c r="G7" s="4"/>
    </row>
    <row r="8" spans="1:7">
      <c r="A8" s="2" t="s">
        <v>1356</v>
      </c>
      <c r="B8" s="4">
        <v>-4</v>
      </c>
      <c r="C8" s="4">
        <v>-2</v>
      </c>
      <c r="D8" s="4"/>
      <c r="E8" s="4">
        <v>-10</v>
      </c>
      <c r="F8" s="4">
        <v>-7</v>
      </c>
      <c r="G8" s="4"/>
    </row>
    <row r="9" spans="1:7" ht="60">
      <c r="A9" s="2" t="s">
        <v>1057</v>
      </c>
      <c r="B9" s="4">
        <v>0</v>
      </c>
      <c r="C9" s="4">
        <v>-131</v>
      </c>
      <c r="D9" s="9" t="s">
        <v>32</v>
      </c>
      <c r="E9" s="4">
        <v>-2</v>
      </c>
      <c r="F9" s="4">
        <v>-682</v>
      </c>
      <c r="G9" s="9" t="s">
        <v>32</v>
      </c>
    </row>
    <row r="10" spans="1:7" ht="17.25">
      <c r="A10" s="2" t="s">
        <v>310</v>
      </c>
      <c r="B10" s="4">
        <v>697</v>
      </c>
      <c r="C10" s="4">
        <v>408</v>
      </c>
      <c r="D10" s="9" t="s">
        <v>61</v>
      </c>
      <c r="E10" s="6">
        <v>2499</v>
      </c>
      <c r="F10" s="4">
        <v>754</v>
      </c>
      <c r="G10" s="9" t="s">
        <v>61</v>
      </c>
    </row>
    <row r="11" spans="1:7" ht="45">
      <c r="A11" s="2" t="s">
        <v>1040</v>
      </c>
      <c r="B11" s="4">
        <v>0</v>
      </c>
      <c r="C11" s="4">
        <v>0</v>
      </c>
      <c r="D11" s="9" t="s">
        <v>32</v>
      </c>
      <c r="E11" s="4">
        <v>558</v>
      </c>
      <c r="F11" s="4">
        <v>0</v>
      </c>
      <c r="G11" s="9" t="s">
        <v>32</v>
      </c>
    </row>
    <row r="12" spans="1:7" ht="45">
      <c r="A12" s="2" t="s">
        <v>1357</v>
      </c>
      <c r="B12" s="4"/>
      <c r="C12" s="4"/>
      <c r="D12" s="4"/>
      <c r="E12" s="4">
        <v>177</v>
      </c>
      <c r="F12" s="4"/>
      <c r="G12" s="4"/>
    </row>
    <row r="13" spans="1:7" ht="30">
      <c r="A13" s="2" t="s">
        <v>1358</v>
      </c>
      <c r="B13" s="4">
        <v>1</v>
      </c>
      <c r="C13" s="4"/>
      <c r="D13" s="4"/>
      <c r="E13" s="4">
        <v>140</v>
      </c>
      <c r="F13" s="4"/>
      <c r="G13" s="4"/>
    </row>
    <row r="14" spans="1:7">
      <c r="A14" s="2" t="s">
        <v>1345</v>
      </c>
      <c r="B14" s="4"/>
      <c r="C14" s="4"/>
      <c r="D14" s="4"/>
      <c r="E14" s="4"/>
      <c r="F14" s="4"/>
      <c r="G14" s="4"/>
    </row>
    <row r="15" spans="1:7" ht="45">
      <c r="A15" s="3" t="s">
        <v>1352</v>
      </c>
      <c r="B15" s="4"/>
      <c r="C15" s="4"/>
      <c r="D15" s="4"/>
      <c r="E15" s="4"/>
      <c r="F15" s="4"/>
      <c r="G15" s="4"/>
    </row>
    <row r="16" spans="1:7" ht="30">
      <c r="A16" s="2" t="s">
        <v>1359</v>
      </c>
      <c r="B16" s="4">
        <v>635</v>
      </c>
      <c r="C16" s="4">
        <v>490</v>
      </c>
      <c r="D16" s="4"/>
      <c r="E16" s="6">
        <v>2315</v>
      </c>
      <c r="F16" s="6">
        <v>1001</v>
      </c>
      <c r="G16" s="4"/>
    </row>
    <row r="17" spans="1:7">
      <c r="A17" s="2" t="s">
        <v>1022</v>
      </c>
      <c r="B17" s="4"/>
      <c r="C17" s="4"/>
      <c r="D17" s="4"/>
      <c r="E17" s="4"/>
      <c r="F17" s="4"/>
      <c r="G17" s="4"/>
    </row>
    <row r="18" spans="1:7" ht="45">
      <c r="A18" s="3" t="s">
        <v>1352</v>
      </c>
      <c r="B18" s="4"/>
      <c r="C18" s="4"/>
      <c r="D18" s="4"/>
      <c r="E18" s="4"/>
      <c r="F18" s="4"/>
      <c r="G18" s="4"/>
    </row>
    <row r="19" spans="1:7" ht="30">
      <c r="A19" s="2" t="s">
        <v>1359</v>
      </c>
      <c r="B19" s="4">
        <v>340</v>
      </c>
      <c r="C19" s="4">
        <v>327</v>
      </c>
      <c r="D19" s="4"/>
      <c r="E19" s="6">
        <v>1040</v>
      </c>
      <c r="F19" s="4">
        <v>988</v>
      </c>
      <c r="G19" s="4"/>
    </row>
    <row r="20" spans="1:7">
      <c r="A20" s="2" t="s">
        <v>1346</v>
      </c>
      <c r="B20" s="4"/>
      <c r="C20" s="4"/>
      <c r="D20" s="4"/>
      <c r="E20" s="4"/>
      <c r="F20" s="4"/>
      <c r="G20" s="4"/>
    </row>
    <row r="21" spans="1:7" ht="45">
      <c r="A21" s="3" t="s">
        <v>1352</v>
      </c>
      <c r="B21" s="4"/>
      <c r="C21" s="4"/>
      <c r="D21" s="4"/>
      <c r="E21" s="4"/>
      <c r="F21" s="4"/>
      <c r="G21" s="4"/>
    </row>
    <row r="22" spans="1:7" ht="30">
      <c r="A22" s="2" t="s">
        <v>1359</v>
      </c>
      <c r="B22" s="4">
        <v>202</v>
      </c>
      <c r="C22" s="4">
        <v>150</v>
      </c>
      <c r="D22" s="4"/>
      <c r="E22" s="4">
        <v>399</v>
      </c>
      <c r="F22" s="4">
        <v>492</v>
      </c>
      <c r="G22" s="4"/>
    </row>
    <row r="23" spans="1:7">
      <c r="A23" s="2" t="s">
        <v>1347</v>
      </c>
      <c r="B23" s="4"/>
      <c r="C23" s="4"/>
      <c r="D23" s="4"/>
      <c r="E23" s="4"/>
      <c r="F23" s="4"/>
      <c r="G23" s="4"/>
    </row>
    <row r="24" spans="1:7" ht="45">
      <c r="A24" s="3" t="s">
        <v>1352</v>
      </c>
      <c r="B24" s="4"/>
      <c r="C24" s="4"/>
      <c r="D24" s="4"/>
      <c r="E24" s="4"/>
      <c r="F24" s="4"/>
      <c r="G24" s="4"/>
    </row>
    <row r="25" spans="1:7" ht="30">
      <c r="A25" s="2" t="s">
        <v>1359</v>
      </c>
      <c r="B25" s="4">
        <v>217</v>
      </c>
      <c r="C25" s="4">
        <v>183</v>
      </c>
      <c r="D25" s="4"/>
      <c r="E25" s="4">
        <v>610</v>
      </c>
      <c r="F25" s="4">
        <v>565</v>
      </c>
      <c r="G25" s="4"/>
    </row>
    <row r="26" spans="1:7">
      <c r="A26" s="2" t="s">
        <v>1348</v>
      </c>
      <c r="B26" s="4"/>
      <c r="C26" s="4"/>
      <c r="D26" s="4"/>
      <c r="E26" s="4"/>
      <c r="F26" s="4"/>
      <c r="G26" s="4"/>
    </row>
    <row r="27" spans="1:7" ht="45">
      <c r="A27" s="3" t="s">
        <v>1352</v>
      </c>
      <c r="B27" s="4"/>
      <c r="C27" s="4"/>
      <c r="D27" s="4"/>
      <c r="E27" s="4"/>
      <c r="F27" s="4"/>
      <c r="G27" s="4"/>
    </row>
    <row r="28" spans="1:7" ht="30">
      <c r="A28" s="2" t="s">
        <v>1359</v>
      </c>
      <c r="B28" s="4">
        <v>43</v>
      </c>
      <c r="C28" s="4">
        <v>56</v>
      </c>
      <c r="D28" s="4"/>
      <c r="E28" s="4">
        <v>286</v>
      </c>
      <c r="F28" s="4">
        <v>158</v>
      </c>
      <c r="G28" s="4"/>
    </row>
    <row r="29" spans="1:7">
      <c r="A29" s="2" t="s">
        <v>987</v>
      </c>
      <c r="B29" s="4"/>
      <c r="C29" s="4"/>
      <c r="D29" s="4"/>
      <c r="E29" s="4"/>
      <c r="F29" s="4"/>
      <c r="G29" s="4"/>
    </row>
    <row r="30" spans="1:7" ht="45">
      <c r="A30" s="3" t="s">
        <v>1352</v>
      </c>
      <c r="B30" s="4"/>
      <c r="C30" s="4"/>
      <c r="D30" s="4"/>
      <c r="E30" s="4"/>
      <c r="F30" s="4"/>
      <c r="G30" s="4"/>
    </row>
    <row r="31" spans="1:7" ht="30">
      <c r="A31" s="2" t="s">
        <v>1359</v>
      </c>
      <c r="B31" s="6">
        <v>1437</v>
      </c>
      <c r="C31" s="6">
        <v>1206</v>
      </c>
      <c r="D31" s="4"/>
      <c r="E31" s="6">
        <v>4650</v>
      </c>
      <c r="F31" s="6">
        <v>3204</v>
      </c>
      <c r="G31" s="4"/>
    </row>
    <row r="32" spans="1:7">
      <c r="A32" s="2" t="s">
        <v>1014</v>
      </c>
      <c r="B32" s="4"/>
      <c r="C32" s="4"/>
      <c r="D32" s="4"/>
      <c r="E32" s="4"/>
      <c r="F32" s="4"/>
      <c r="G32" s="4"/>
    </row>
    <row r="33" spans="1:7" ht="45">
      <c r="A33" s="3" t="s">
        <v>1352</v>
      </c>
      <c r="B33" s="4"/>
      <c r="C33" s="4"/>
      <c r="D33" s="4"/>
      <c r="E33" s="4"/>
      <c r="F33" s="4"/>
      <c r="G33" s="4"/>
    </row>
    <row r="34" spans="1:7" ht="45">
      <c r="A34" s="2" t="s">
        <v>1040</v>
      </c>
      <c r="B34" s="4"/>
      <c r="C34" s="4"/>
      <c r="D34" s="4"/>
      <c r="E34" s="5">
        <v>558</v>
      </c>
      <c r="F34" s="4"/>
      <c r="G34" s="4"/>
    </row>
    <row r="35" spans="1:7">
      <c r="A35" s="11"/>
      <c r="B35" s="11"/>
      <c r="C35" s="11"/>
      <c r="D35" s="11"/>
      <c r="E35" s="11"/>
      <c r="F35" s="11"/>
      <c r="G35" s="11"/>
    </row>
    <row r="36" spans="1:7" ht="15" customHeight="1">
      <c r="A36" s="2" t="s">
        <v>32</v>
      </c>
      <c r="B36" s="12" t="s">
        <v>74</v>
      </c>
      <c r="C36" s="12"/>
      <c r="D36" s="12"/>
      <c r="E36" s="12"/>
      <c r="F36" s="12"/>
      <c r="G36" s="12"/>
    </row>
    <row r="37" spans="1:7" ht="15" customHeight="1">
      <c r="A37" s="2" t="s">
        <v>75</v>
      </c>
      <c r="B37" s="12" t="s">
        <v>76</v>
      </c>
      <c r="C37" s="12"/>
      <c r="D37" s="12"/>
      <c r="E37" s="12"/>
      <c r="F37" s="12"/>
      <c r="G37" s="12"/>
    </row>
  </sheetData>
  <mergeCells count="7">
    <mergeCell ref="B37:G37"/>
    <mergeCell ref="B1:D1"/>
    <mergeCell ref="E1:G1"/>
    <mergeCell ref="C2:D2"/>
    <mergeCell ref="F2:G2"/>
    <mergeCell ref="A35:G35"/>
    <mergeCell ref="B36:G3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3.5703125" customWidth="1"/>
    <col min="3" max="3" width="17.5703125" customWidth="1"/>
    <col min="4" max="4" width="5.42578125" customWidth="1"/>
  </cols>
  <sheetData>
    <row r="1" spans="1:4" ht="30">
      <c r="A1" s="1" t="s">
        <v>1360</v>
      </c>
      <c r="B1" s="8" t="s">
        <v>2</v>
      </c>
      <c r="C1" s="8" t="s">
        <v>90</v>
      </c>
      <c r="D1" s="8"/>
    </row>
    <row r="2" spans="1:4">
      <c r="A2" s="1" t="s">
        <v>78</v>
      </c>
      <c r="B2" s="8"/>
      <c r="C2" s="8"/>
      <c r="D2" s="8"/>
    </row>
    <row r="3" spans="1:4" ht="30">
      <c r="A3" s="3" t="s">
        <v>1361</v>
      </c>
      <c r="B3" s="4"/>
      <c r="C3" s="4"/>
      <c r="D3" s="4"/>
    </row>
    <row r="4" spans="1:4" ht="17.25">
      <c r="A4" s="2" t="s">
        <v>684</v>
      </c>
      <c r="B4" s="5">
        <v>41985</v>
      </c>
      <c r="C4" s="5">
        <v>34976</v>
      </c>
      <c r="D4" s="9" t="s">
        <v>32</v>
      </c>
    </row>
    <row r="5" spans="1:4">
      <c r="A5" s="2" t="s">
        <v>1345</v>
      </c>
      <c r="B5" s="4"/>
      <c r="C5" s="4"/>
      <c r="D5" s="4"/>
    </row>
    <row r="6" spans="1:4" ht="30">
      <c r="A6" s="3" t="s">
        <v>1361</v>
      </c>
      <c r="B6" s="4"/>
      <c r="C6" s="4"/>
      <c r="D6" s="4"/>
    </row>
    <row r="7" spans="1:4">
      <c r="A7" s="2" t="s">
        <v>684</v>
      </c>
      <c r="B7" s="6">
        <v>25346</v>
      </c>
      <c r="C7" s="6">
        <v>19403</v>
      </c>
      <c r="D7" s="4"/>
    </row>
    <row r="8" spans="1:4">
      <c r="A8" s="2" t="s">
        <v>1022</v>
      </c>
      <c r="B8" s="4"/>
      <c r="C8" s="4"/>
      <c r="D8" s="4"/>
    </row>
    <row r="9" spans="1:4" ht="30">
      <c r="A9" s="3" t="s">
        <v>1361</v>
      </c>
      <c r="B9" s="4"/>
      <c r="C9" s="4"/>
      <c r="D9" s="4"/>
    </row>
    <row r="10" spans="1:4">
      <c r="A10" s="2" t="s">
        <v>684</v>
      </c>
      <c r="B10" s="6">
        <v>2841</v>
      </c>
      <c r="C10" s="6">
        <v>2337</v>
      </c>
      <c r="D10" s="4"/>
    </row>
    <row r="11" spans="1:4">
      <c r="A11" s="2" t="s">
        <v>1346</v>
      </c>
      <c r="B11" s="4"/>
      <c r="C11" s="4"/>
      <c r="D11" s="4"/>
    </row>
    <row r="12" spans="1:4" ht="30">
      <c r="A12" s="3" t="s">
        <v>1361</v>
      </c>
      <c r="B12" s="4"/>
      <c r="C12" s="4"/>
      <c r="D12" s="4"/>
    </row>
    <row r="13" spans="1:4">
      <c r="A13" s="2" t="s">
        <v>684</v>
      </c>
      <c r="B13" s="6">
        <v>5299</v>
      </c>
      <c r="C13" s="6">
        <v>4921</v>
      </c>
      <c r="D13" s="4"/>
    </row>
    <row r="14" spans="1:4">
      <c r="A14" s="2" t="s">
        <v>1347</v>
      </c>
      <c r="B14" s="4"/>
      <c r="C14" s="4"/>
      <c r="D14" s="4"/>
    </row>
    <row r="15" spans="1:4" ht="30">
      <c r="A15" s="3" t="s">
        <v>1361</v>
      </c>
      <c r="B15" s="4"/>
      <c r="C15" s="4"/>
      <c r="D15" s="4"/>
    </row>
    <row r="16" spans="1:4">
      <c r="A16" s="2" t="s">
        <v>684</v>
      </c>
      <c r="B16" s="6">
        <v>5886</v>
      </c>
      <c r="C16" s="6">
        <v>5123</v>
      </c>
      <c r="D16" s="4"/>
    </row>
    <row r="17" spans="1:4">
      <c r="A17" s="2" t="s">
        <v>1348</v>
      </c>
      <c r="B17" s="4"/>
      <c r="C17" s="4"/>
      <c r="D17" s="4"/>
    </row>
    <row r="18" spans="1:4" ht="30">
      <c r="A18" s="3" t="s">
        <v>1361</v>
      </c>
      <c r="B18" s="4"/>
      <c r="C18" s="4"/>
      <c r="D18" s="4"/>
    </row>
    <row r="19" spans="1:4">
      <c r="A19" s="2" t="s">
        <v>684</v>
      </c>
      <c r="B19" s="6">
        <v>1662</v>
      </c>
      <c r="C19" s="6">
        <v>1903</v>
      </c>
      <c r="D19" s="4"/>
    </row>
    <row r="20" spans="1:4">
      <c r="A20" s="2" t="s">
        <v>987</v>
      </c>
      <c r="B20" s="4"/>
      <c r="C20" s="4"/>
      <c r="D20" s="4"/>
    </row>
    <row r="21" spans="1:4" ht="30">
      <c r="A21" s="3" t="s">
        <v>1361</v>
      </c>
      <c r="B21" s="4"/>
      <c r="C21" s="4"/>
      <c r="D21" s="4"/>
    </row>
    <row r="22" spans="1:4">
      <c r="A22" s="2" t="s">
        <v>684</v>
      </c>
      <c r="B22" s="6">
        <v>41034</v>
      </c>
      <c r="C22" s="6">
        <v>33687</v>
      </c>
      <c r="D22" s="4"/>
    </row>
    <row r="23" spans="1:4">
      <c r="A23" s="2" t="s">
        <v>1362</v>
      </c>
      <c r="B23" s="4"/>
      <c r="C23" s="4"/>
      <c r="D23" s="4"/>
    </row>
    <row r="24" spans="1:4" ht="30">
      <c r="A24" s="3" t="s">
        <v>1361</v>
      </c>
      <c r="B24" s="4"/>
      <c r="C24" s="4"/>
      <c r="D24" s="4"/>
    </row>
    <row r="25" spans="1:4">
      <c r="A25" s="2" t="s">
        <v>684</v>
      </c>
      <c r="B25" s="5">
        <v>951</v>
      </c>
      <c r="C25" s="5">
        <v>1289</v>
      </c>
      <c r="D25" s="4"/>
    </row>
    <row r="26" spans="1:4">
      <c r="A26" s="11"/>
      <c r="B26" s="11"/>
      <c r="C26" s="11"/>
      <c r="D26" s="11"/>
    </row>
    <row r="27" spans="1:4" ht="15" customHeight="1">
      <c r="A27" s="2" t="s">
        <v>32</v>
      </c>
      <c r="B27" s="12" t="s">
        <v>76</v>
      </c>
      <c r="C27" s="12"/>
      <c r="D27" s="12"/>
    </row>
  </sheetData>
  <mergeCells count="4">
    <mergeCell ref="B1:B2"/>
    <mergeCell ref="C1:D2"/>
    <mergeCell ref="A26:D26"/>
    <mergeCell ref="B27:D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363</v>
      </c>
      <c r="B1" s="1" t="s">
        <v>1</v>
      </c>
    </row>
    <row r="2" spans="1:2">
      <c r="A2" s="8"/>
      <c r="B2" s="1" t="s">
        <v>2</v>
      </c>
    </row>
    <row r="3" spans="1:2">
      <c r="A3" s="8"/>
      <c r="B3" s="1" t="s">
        <v>965</v>
      </c>
    </row>
    <row r="4" spans="1:2">
      <c r="A4" s="3" t="s">
        <v>641</v>
      </c>
      <c r="B4" s="4"/>
    </row>
    <row r="5" spans="1:2">
      <c r="A5" s="2" t="s">
        <v>993</v>
      </c>
      <c r="B5" s="4">
        <v>5</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64</v>
      </c>
      <c r="B1" s="1" t="s">
        <v>1</v>
      </c>
      <c r="C1" s="1"/>
    </row>
    <row r="2" spans="1:3">
      <c r="A2" s="1" t="s">
        <v>78</v>
      </c>
      <c r="B2" s="1" t="s">
        <v>2</v>
      </c>
      <c r="C2" s="1" t="s">
        <v>90</v>
      </c>
    </row>
    <row r="3" spans="1:3" ht="30">
      <c r="A3" s="2" t="s">
        <v>1365</v>
      </c>
      <c r="B3" s="4"/>
      <c r="C3" s="4"/>
    </row>
    <row r="4" spans="1:3">
      <c r="A4" s="3" t="s">
        <v>1366</v>
      </c>
      <c r="B4" s="4"/>
      <c r="C4" s="4"/>
    </row>
    <row r="5" spans="1:3" ht="30">
      <c r="A5" s="2" t="s">
        <v>1082</v>
      </c>
      <c r="B5" s="179">
        <v>0.51170000000000004</v>
      </c>
      <c r="C5" s="4"/>
    </row>
    <row r="6" spans="1:3">
      <c r="A6" s="2" t="s">
        <v>1367</v>
      </c>
      <c r="B6" s="5">
        <v>49</v>
      </c>
      <c r="C6" s="5">
        <v>49</v>
      </c>
    </row>
    <row r="7" spans="1:3">
      <c r="A7" s="2" t="s">
        <v>1368</v>
      </c>
      <c r="B7" s="179">
        <v>4.2500000000000003E-2</v>
      </c>
      <c r="C7" s="4"/>
    </row>
    <row r="8" spans="1:3" ht="30">
      <c r="A8" s="2" t="s">
        <v>1369</v>
      </c>
      <c r="B8" s="4">
        <v>45</v>
      </c>
      <c r="C8" s="4"/>
    </row>
    <row r="9" spans="1:3" ht="30">
      <c r="A9" s="2" t="s">
        <v>1370</v>
      </c>
      <c r="B9" s="5">
        <v>1</v>
      </c>
      <c r="C9" s="5">
        <v>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371</v>
      </c>
      <c r="B1" s="1" t="s">
        <v>1</v>
      </c>
    </row>
    <row r="2" spans="1:2">
      <c r="A2" s="1" t="s">
        <v>1372</v>
      </c>
      <c r="B2" s="1" t="s">
        <v>2</v>
      </c>
    </row>
    <row r="3" spans="1:2">
      <c r="A3" s="3" t="s">
        <v>1366</v>
      </c>
      <c r="B3" s="4"/>
    </row>
    <row r="4" spans="1:2">
      <c r="A4" s="2" t="s">
        <v>1373</v>
      </c>
      <c r="B4" s="10">
        <v>5.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5703125" bestFit="1" customWidth="1"/>
    <col min="4" max="4" width="33.28515625" bestFit="1" customWidth="1"/>
    <col min="5" max="10" width="36.5703125" bestFit="1" customWidth="1"/>
    <col min="11" max="12" width="29.7109375" bestFit="1" customWidth="1"/>
  </cols>
  <sheetData>
    <row r="1" spans="1:12">
      <c r="A1" s="8" t="s">
        <v>1374</v>
      </c>
      <c r="B1" s="8" t="s">
        <v>2</v>
      </c>
      <c r="C1" s="8" t="s">
        <v>90</v>
      </c>
      <c r="D1" s="1" t="s">
        <v>2</v>
      </c>
      <c r="E1" s="1" t="s">
        <v>2</v>
      </c>
      <c r="F1" s="1" t="s">
        <v>2</v>
      </c>
      <c r="G1" s="1" t="s">
        <v>2</v>
      </c>
      <c r="H1" s="1" t="s">
        <v>2</v>
      </c>
      <c r="I1" s="1" t="s">
        <v>2</v>
      </c>
      <c r="J1" s="1" t="s">
        <v>2</v>
      </c>
      <c r="K1" s="1" t="s">
        <v>2</v>
      </c>
      <c r="L1" s="1" t="s">
        <v>2</v>
      </c>
    </row>
    <row r="2" spans="1:12" ht="45">
      <c r="A2" s="8"/>
      <c r="B2" s="8"/>
      <c r="C2" s="8"/>
      <c r="D2" s="1" t="s">
        <v>1375</v>
      </c>
      <c r="E2" s="1" t="s">
        <v>1376</v>
      </c>
      <c r="F2" s="1" t="s">
        <v>1377</v>
      </c>
      <c r="G2" s="1" t="s">
        <v>1378</v>
      </c>
      <c r="H2" s="1" t="s">
        <v>1379</v>
      </c>
      <c r="I2" s="1" t="s">
        <v>1380</v>
      </c>
      <c r="J2" s="1" t="s">
        <v>1381</v>
      </c>
      <c r="K2" s="1" t="s">
        <v>129</v>
      </c>
      <c r="L2" s="1" t="s">
        <v>130</v>
      </c>
    </row>
    <row r="3" spans="1:12">
      <c r="A3" s="8"/>
      <c r="B3" s="8"/>
      <c r="C3" s="8"/>
      <c r="D3" s="1"/>
      <c r="E3" s="1"/>
      <c r="F3" s="1"/>
      <c r="G3" s="1"/>
      <c r="H3" s="1"/>
      <c r="I3" s="1"/>
      <c r="J3" s="1"/>
      <c r="K3" s="1" t="s">
        <v>1382</v>
      </c>
      <c r="L3" s="1" t="s">
        <v>1382</v>
      </c>
    </row>
    <row r="4" spans="1:12">
      <c r="A4" s="3" t="s">
        <v>1383</v>
      </c>
      <c r="B4" s="4"/>
      <c r="C4" s="4"/>
      <c r="D4" s="4"/>
      <c r="E4" s="4"/>
      <c r="F4" s="4"/>
      <c r="G4" s="4"/>
      <c r="H4" s="4"/>
      <c r="I4" s="4"/>
      <c r="J4" s="4"/>
      <c r="K4" s="4"/>
      <c r="L4" s="4"/>
    </row>
    <row r="5" spans="1:12" ht="30">
      <c r="A5" s="2" t="s">
        <v>1384</v>
      </c>
      <c r="B5" s="4"/>
      <c r="C5" s="4"/>
      <c r="D5" s="4"/>
      <c r="E5" s="5">
        <v>20000000</v>
      </c>
      <c r="F5" s="5">
        <v>30000000</v>
      </c>
      <c r="G5" s="4"/>
      <c r="H5" s="4"/>
      <c r="I5" s="4"/>
      <c r="J5" s="4"/>
      <c r="K5" s="4"/>
      <c r="L5" s="4"/>
    </row>
    <row r="6" spans="1:12" ht="30">
      <c r="A6" s="2" t="s">
        <v>1385</v>
      </c>
      <c r="B6" s="4"/>
      <c r="C6" s="4"/>
      <c r="D6" s="4"/>
      <c r="E6" s="6">
        <v>100000000</v>
      </c>
      <c r="F6" s="6">
        <v>375000000</v>
      </c>
      <c r="G6" s="4"/>
      <c r="H6" s="6">
        <v>75000000</v>
      </c>
      <c r="I6" s="6">
        <v>30000000</v>
      </c>
      <c r="J6" s="6">
        <v>100000000</v>
      </c>
      <c r="K6" s="4"/>
      <c r="L6" s="4"/>
    </row>
    <row r="7" spans="1:12" ht="30">
      <c r="A7" s="2" t="s">
        <v>1386</v>
      </c>
      <c r="B7" s="4"/>
      <c r="C7" s="4"/>
      <c r="D7" s="4"/>
      <c r="E7" s="4"/>
      <c r="F7" s="4"/>
      <c r="G7" s="4"/>
      <c r="H7" s="4"/>
      <c r="I7" s="4"/>
      <c r="J7" s="4"/>
      <c r="K7" s="4">
        <v>0</v>
      </c>
      <c r="L7" s="6">
        <v>50000000</v>
      </c>
    </row>
    <row r="8" spans="1:12">
      <c r="A8" s="2" t="s">
        <v>1387</v>
      </c>
      <c r="B8" s="4"/>
      <c r="C8" s="4"/>
      <c r="D8" s="4"/>
      <c r="E8" s="4"/>
      <c r="F8" s="179">
        <v>7.0000000000000007E-2</v>
      </c>
      <c r="G8" s="4"/>
      <c r="H8" s="4"/>
      <c r="I8" s="4"/>
      <c r="J8" s="4"/>
      <c r="K8" s="4"/>
      <c r="L8" s="4"/>
    </row>
    <row r="9" spans="1:12">
      <c r="A9" s="2" t="s">
        <v>1388</v>
      </c>
      <c r="B9" s="4"/>
      <c r="C9" s="4"/>
      <c r="D9" s="4"/>
      <c r="E9" s="4"/>
      <c r="F9" s="179">
        <v>0.36</v>
      </c>
      <c r="G9" s="4"/>
      <c r="H9" s="4"/>
      <c r="I9" s="4"/>
      <c r="J9" s="4"/>
      <c r="K9" s="4"/>
      <c r="L9" s="4"/>
    </row>
    <row r="10" spans="1:12">
      <c r="A10" s="2" t="s">
        <v>1389</v>
      </c>
      <c r="B10" s="179">
        <v>5.33</v>
      </c>
      <c r="C10" s="4"/>
      <c r="D10" s="4"/>
      <c r="E10" s="4"/>
      <c r="F10" s="4"/>
      <c r="G10" s="4"/>
      <c r="H10" s="4"/>
      <c r="I10" s="4"/>
      <c r="J10" s="4"/>
      <c r="K10" s="4"/>
      <c r="L10" s="4"/>
    </row>
    <row r="11" spans="1:12" ht="30">
      <c r="A11" s="2" t="s">
        <v>1390</v>
      </c>
      <c r="B11" s="4"/>
      <c r="C11" s="4"/>
      <c r="D11" s="4"/>
      <c r="E11" s="4"/>
      <c r="F11" s="4"/>
      <c r="G11" s="4">
        <v>3</v>
      </c>
      <c r="H11" s="4"/>
      <c r="I11" s="4"/>
      <c r="J11" s="4"/>
      <c r="K11" s="4"/>
      <c r="L11" s="4"/>
    </row>
    <row r="12" spans="1:12">
      <c r="A12" s="2" t="s">
        <v>1391</v>
      </c>
      <c r="B12" s="4"/>
      <c r="C12" s="4"/>
      <c r="D12" s="6">
        <v>1000000</v>
      </c>
      <c r="E12" s="4"/>
      <c r="F12" s="4"/>
      <c r="G12" s="6">
        <v>450000</v>
      </c>
      <c r="H12" s="4"/>
      <c r="I12" s="4"/>
      <c r="J12" s="4"/>
      <c r="K12" s="4"/>
      <c r="L12" s="4"/>
    </row>
    <row r="13" spans="1:12">
      <c r="A13" s="2" t="s">
        <v>1392</v>
      </c>
      <c r="B13" s="4"/>
      <c r="C13" s="4"/>
      <c r="D13" s="4"/>
      <c r="E13" s="4"/>
      <c r="F13" s="4"/>
      <c r="G13" s="4"/>
      <c r="H13" s="6">
        <v>15000000</v>
      </c>
      <c r="I13" s="4"/>
      <c r="J13" s="4"/>
      <c r="K13" s="4"/>
      <c r="L13" s="4"/>
    </row>
    <row r="14" spans="1:12" ht="30">
      <c r="A14" s="2" t="s">
        <v>1393</v>
      </c>
      <c r="B14" s="4"/>
      <c r="C14" s="4"/>
      <c r="D14" s="4"/>
      <c r="E14" s="4"/>
      <c r="F14" s="4"/>
      <c r="G14" s="4"/>
      <c r="H14" s="6">
        <v>20000000</v>
      </c>
      <c r="I14" s="4"/>
      <c r="J14" s="4"/>
      <c r="K14" s="4"/>
      <c r="L14" s="4"/>
    </row>
    <row r="15" spans="1:12">
      <c r="A15" s="2" t="s">
        <v>1394</v>
      </c>
      <c r="B15" s="5">
        <v>599000000</v>
      </c>
      <c r="C15" s="5">
        <v>404000000</v>
      </c>
      <c r="D15" s="4"/>
      <c r="E15" s="4"/>
      <c r="F15" s="4"/>
      <c r="G15" s="4"/>
      <c r="H15" s="4"/>
      <c r="I15" s="4"/>
      <c r="J15" s="4"/>
      <c r="K15" s="4"/>
      <c r="L15" s="4"/>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395</v>
      </c>
      <c r="B1" s="1" t="s">
        <v>1</v>
      </c>
      <c r="C1" s="1" t="s">
        <v>1070</v>
      </c>
    </row>
    <row r="2" spans="1:3">
      <c r="A2" s="8"/>
      <c r="B2" s="1" t="s">
        <v>2</v>
      </c>
      <c r="C2" s="1" t="s">
        <v>90</v>
      </c>
    </row>
    <row r="3" spans="1:3">
      <c r="A3" s="3" t="s">
        <v>1383</v>
      </c>
      <c r="B3" s="4"/>
      <c r="C3" s="4"/>
    </row>
    <row r="4" spans="1:3" ht="30">
      <c r="A4" s="2" t="s">
        <v>1396</v>
      </c>
      <c r="B4" s="5">
        <v>168000000</v>
      </c>
      <c r="C4" s="5">
        <v>166000000</v>
      </c>
    </row>
    <row r="5" spans="1:3" ht="30">
      <c r="A5" s="2" t="s">
        <v>1397</v>
      </c>
      <c r="B5" s="4"/>
      <c r="C5" s="4"/>
    </row>
    <row r="6" spans="1:3">
      <c r="A6" s="3" t="s">
        <v>1383</v>
      </c>
      <c r="B6" s="4"/>
      <c r="C6" s="4"/>
    </row>
    <row r="7" spans="1:3">
      <c r="A7" s="2" t="s">
        <v>1398</v>
      </c>
      <c r="B7" s="6">
        <v>220000</v>
      </c>
      <c r="C7" s="4"/>
    </row>
    <row r="8" spans="1:3" ht="30">
      <c r="A8" s="2" t="s">
        <v>1399</v>
      </c>
      <c r="B8" s="6">
        <v>80000</v>
      </c>
      <c r="C8" s="4"/>
    </row>
    <row r="9" spans="1:3" ht="30">
      <c r="A9" s="2" t="s">
        <v>1400</v>
      </c>
      <c r="B9" s="4"/>
      <c r="C9" s="4"/>
    </row>
    <row r="10" spans="1:3">
      <c r="A10" s="3" t="s">
        <v>1383</v>
      </c>
      <c r="B10" s="4"/>
      <c r="C10" s="4"/>
    </row>
    <row r="11" spans="1:3" ht="30">
      <c r="A11" s="2" t="s">
        <v>1401</v>
      </c>
      <c r="B11" s="4">
        <v>300</v>
      </c>
      <c r="C11" s="4"/>
    </row>
    <row r="12" spans="1:3" ht="30">
      <c r="A12" s="2" t="s">
        <v>1402</v>
      </c>
      <c r="B12" s="4" t="s">
        <v>1403</v>
      </c>
      <c r="C12" s="4"/>
    </row>
    <row r="13" spans="1:3" ht="30">
      <c r="A13" s="2" t="s">
        <v>1404</v>
      </c>
      <c r="B13" s="4"/>
      <c r="C13" s="4"/>
    </row>
    <row r="14" spans="1:3">
      <c r="A14" s="3" t="s">
        <v>1383</v>
      </c>
      <c r="B14" s="4"/>
      <c r="C14" s="4"/>
    </row>
    <row r="15" spans="1:3">
      <c r="A15" s="2" t="s">
        <v>1405</v>
      </c>
      <c r="B15" s="4">
        <v>2</v>
      </c>
      <c r="C15" s="4"/>
    </row>
    <row r="16" spans="1:3" ht="30">
      <c r="A16" s="2" t="s">
        <v>1406</v>
      </c>
      <c r="B16" s="4">
        <v>90</v>
      </c>
      <c r="C16" s="4"/>
    </row>
    <row r="17" spans="1:3">
      <c r="A17" s="2" t="s">
        <v>1407</v>
      </c>
      <c r="B17" s="4"/>
      <c r="C17" s="4"/>
    </row>
    <row r="18" spans="1:3">
      <c r="A18" s="3" t="s">
        <v>1383</v>
      </c>
      <c r="B18" s="4"/>
      <c r="C18" s="4"/>
    </row>
    <row r="19" spans="1:3" ht="30">
      <c r="A19" s="2" t="s">
        <v>1401</v>
      </c>
      <c r="B19" s="4">
        <v>70</v>
      </c>
      <c r="C19" s="4"/>
    </row>
    <row r="20" spans="1:3" ht="30">
      <c r="A20" s="2" t="s">
        <v>1385</v>
      </c>
      <c r="B20" s="6">
        <v>175000000</v>
      </c>
      <c r="C20" s="4"/>
    </row>
    <row r="21" spans="1:3">
      <c r="A21" s="2" t="s">
        <v>1408</v>
      </c>
      <c r="B21" s="4"/>
      <c r="C21" s="4"/>
    </row>
    <row r="22" spans="1:3">
      <c r="A22" s="3" t="s">
        <v>1383</v>
      </c>
      <c r="B22" s="4"/>
      <c r="C22" s="4"/>
    </row>
    <row r="23" spans="1:3" ht="30">
      <c r="A23" s="2" t="s">
        <v>1409</v>
      </c>
      <c r="B23" s="179">
        <v>0.6</v>
      </c>
      <c r="C23" s="4"/>
    </row>
    <row r="24" spans="1:3" ht="30">
      <c r="A24" s="2" t="s">
        <v>1410</v>
      </c>
      <c r="B24" s="6">
        <v>15000000</v>
      </c>
      <c r="C24" s="4"/>
    </row>
    <row r="25" spans="1:3">
      <c r="A25" s="2" t="s">
        <v>1375</v>
      </c>
      <c r="B25" s="4"/>
      <c r="C25" s="4"/>
    </row>
    <row r="26" spans="1:3">
      <c r="A26" s="3" t="s">
        <v>1383</v>
      </c>
      <c r="B26" s="4"/>
      <c r="C26" s="4"/>
    </row>
    <row r="27" spans="1:3">
      <c r="A27" s="2" t="s">
        <v>1391</v>
      </c>
      <c r="B27" s="6">
        <v>1000000</v>
      </c>
      <c r="C27" s="4"/>
    </row>
    <row r="28" spans="1:3" ht="30">
      <c r="A28" s="2" t="s">
        <v>1411</v>
      </c>
      <c r="B28" s="179">
        <v>0.5</v>
      </c>
      <c r="C28" s="4"/>
    </row>
    <row r="29" spans="1:3" ht="30">
      <c r="A29" s="2" t="s">
        <v>1412</v>
      </c>
      <c r="B29" s="6">
        <v>750000</v>
      </c>
      <c r="C29" s="4"/>
    </row>
    <row r="30" spans="1:3" ht="30">
      <c r="A30" s="2" t="s">
        <v>1413</v>
      </c>
      <c r="B30" s="4"/>
      <c r="C30" s="4"/>
    </row>
    <row r="31" spans="1:3">
      <c r="A31" s="3" t="s">
        <v>1383</v>
      </c>
      <c r="B31" s="4"/>
      <c r="C31" s="4"/>
    </row>
    <row r="32" spans="1:3" ht="30">
      <c r="A32" s="2" t="s">
        <v>1385</v>
      </c>
      <c r="B32" s="6">
        <v>365000000</v>
      </c>
      <c r="C32" s="4"/>
    </row>
    <row r="33" spans="1:3" ht="30">
      <c r="A33" s="2" t="s">
        <v>1414</v>
      </c>
      <c r="B33" s="4"/>
      <c r="C33" s="6">
        <v>170000000</v>
      </c>
    </row>
    <row r="34" spans="1:3" ht="30">
      <c r="A34" s="2" t="s">
        <v>1415</v>
      </c>
      <c r="B34" s="4"/>
      <c r="C34" s="4"/>
    </row>
    <row r="35" spans="1:3">
      <c r="A35" s="3" t="s">
        <v>1383</v>
      </c>
      <c r="B35" s="4"/>
      <c r="C35" s="4"/>
    </row>
    <row r="36" spans="1:3" ht="30">
      <c r="A36" s="2" t="s">
        <v>1416</v>
      </c>
      <c r="B36" s="5">
        <v>500000</v>
      </c>
      <c r="C36"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s>
  <sheetData>
    <row r="1" spans="1:5" ht="30">
      <c r="A1" s="1" t="s">
        <v>1417</v>
      </c>
      <c r="B1" s="1" t="s">
        <v>1</v>
      </c>
      <c r="C1" s="1"/>
      <c r="D1" s="1" t="s">
        <v>963</v>
      </c>
      <c r="E1" s="1" t="s">
        <v>1</v>
      </c>
    </row>
    <row r="2" spans="1:5">
      <c r="A2" s="1" t="s">
        <v>78</v>
      </c>
      <c r="B2" s="8" t="s">
        <v>2</v>
      </c>
      <c r="C2" s="8" t="s">
        <v>90</v>
      </c>
      <c r="D2" s="1" t="s">
        <v>1072</v>
      </c>
      <c r="E2" s="1" t="s">
        <v>2</v>
      </c>
    </row>
    <row r="3" spans="1:5" ht="30">
      <c r="A3" s="1"/>
      <c r="B3" s="8"/>
      <c r="C3" s="8"/>
      <c r="D3" s="1" t="s">
        <v>1073</v>
      </c>
      <c r="E3" s="1" t="s">
        <v>1073</v>
      </c>
    </row>
    <row r="4" spans="1:5">
      <c r="A4" s="3" t="s">
        <v>176</v>
      </c>
      <c r="B4" s="4"/>
      <c r="C4" s="4"/>
      <c r="D4" s="4"/>
      <c r="E4" s="4"/>
    </row>
    <row r="5" spans="1:5">
      <c r="A5" s="2" t="s">
        <v>778</v>
      </c>
      <c r="B5" s="5">
        <v>42</v>
      </c>
      <c r="C5" s="5">
        <v>18</v>
      </c>
      <c r="D5" s="4"/>
      <c r="E5" s="4"/>
    </row>
    <row r="6" spans="1:5">
      <c r="A6" s="2" t="s">
        <v>1418</v>
      </c>
      <c r="B6" s="4">
        <v>334</v>
      </c>
      <c r="C6" s="4">
        <v>204</v>
      </c>
      <c r="D6" s="4"/>
      <c r="E6" s="4"/>
    </row>
    <row r="7" spans="1:5">
      <c r="A7" s="2" t="s">
        <v>1419</v>
      </c>
      <c r="B7" s="4">
        <v>376</v>
      </c>
      <c r="C7" s="4">
        <v>222</v>
      </c>
      <c r="D7" s="4"/>
      <c r="E7" s="4"/>
    </row>
    <row r="8" spans="1:5">
      <c r="A8" s="2" t="s">
        <v>1420</v>
      </c>
      <c r="B8" s="4">
        <v>112</v>
      </c>
      <c r="C8" s="4">
        <v>4</v>
      </c>
      <c r="D8" s="4"/>
      <c r="E8" s="4"/>
    </row>
    <row r="9" spans="1:5">
      <c r="A9" s="2" t="s">
        <v>1421</v>
      </c>
      <c r="B9" s="4">
        <v>323</v>
      </c>
      <c r="C9" s="4">
        <v>65</v>
      </c>
      <c r="D9" s="4"/>
      <c r="E9" s="4"/>
    </row>
    <row r="10" spans="1:5">
      <c r="A10" s="2" t="s">
        <v>1422</v>
      </c>
      <c r="B10" s="4">
        <v>435</v>
      </c>
      <c r="C10" s="4">
        <v>69</v>
      </c>
      <c r="D10" s="4"/>
      <c r="E10" s="4"/>
    </row>
    <row r="11" spans="1:5" ht="30">
      <c r="A11" s="2" t="s">
        <v>1423</v>
      </c>
      <c r="B11" s="4"/>
      <c r="C11" s="4"/>
      <c r="D11" s="4"/>
      <c r="E11" s="4">
        <v>87</v>
      </c>
    </row>
    <row r="12" spans="1:5" ht="45">
      <c r="A12" s="2" t="s">
        <v>1424</v>
      </c>
      <c r="B12" s="4"/>
      <c r="C12" s="4"/>
      <c r="D12" s="4"/>
      <c r="E12" s="4">
        <v>5</v>
      </c>
    </row>
    <row r="13" spans="1:5" ht="45">
      <c r="A13" s="2" t="s">
        <v>1425</v>
      </c>
      <c r="B13" s="4">
        <v>362</v>
      </c>
      <c r="C13" s="4"/>
      <c r="D13" s="4"/>
      <c r="E13" s="4"/>
    </row>
    <row r="14" spans="1:5" ht="30">
      <c r="A14" s="2" t="s">
        <v>1426</v>
      </c>
      <c r="B14" s="4" t="s">
        <v>1427</v>
      </c>
      <c r="C14" s="4"/>
      <c r="D14" s="4"/>
      <c r="E14" s="4"/>
    </row>
    <row r="15" spans="1:5" ht="45">
      <c r="A15" s="2" t="s">
        <v>1428</v>
      </c>
      <c r="B15" s="4">
        <v>117</v>
      </c>
      <c r="C15" s="4"/>
      <c r="D15" s="4"/>
      <c r="E15" s="4"/>
    </row>
    <row r="16" spans="1:5" ht="30">
      <c r="A16" s="2" t="s">
        <v>1084</v>
      </c>
      <c r="B16" s="4"/>
      <c r="C16" s="4"/>
      <c r="D16" s="5">
        <v>92</v>
      </c>
      <c r="E16" s="4"/>
    </row>
  </sheetData>
  <mergeCells count="2">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cols>
    <col min="1" max="1" width="36.5703125" bestFit="1" customWidth="1"/>
    <col min="2" max="3" width="16.28515625" bestFit="1" customWidth="1"/>
    <col min="4" max="4" width="2.5703125" bestFit="1" customWidth="1"/>
    <col min="5" max="5" width="13.85546875" bestFit="1" customWidth="1"/>
    <col min="6" max="6" width="2.5703125" bestFit="1" customWidth="1"/>
  </cols>
  <sheetData>
    <row r="1" spans="1:6" ht="15" customHeight="1">
      <c r="A1" s="1" t="s">
        <v>1429</v>
      </c>
      <c r="B1" s="1" t="s">
        <v>2</v>
      </c>
      <c r="C1" s="8" t="s">
        <v>90</v>
      </c>
      <c r="D1" s="8"/>
      <c r="E1" s="8" t="s">
        <v>29</v>
      </c>
      <c r="F1" s="8"/>
    </row>
    <row r="2" spans="1:6" ht="30">
      <c r="A2" s="2" t="s">
        <v>1430</v>
      </c>
      <c r="B2" s="5">
        <v>534000000</v>
      </c>
      <c r="C2" s="5">
        <v>529000000</v>
      </c>
      <c r="D2" s="9" t="s">
        <v>32</v>
      </c>
      <c r="E2" s="4"/>
      <c r="F2" s="4"/>
    </row>
    <row r="3" spans="1:6" ht="17.25">
      <c r="A3" s="2" t="s">
        <v>96</v>
      </c>
      <c r="B3" s="6">
        <v>283000000</v>
      </c>
      <c r="C3" s="6">
        <v>185000000</v>
      </c>
      <c r="D3" s="9" t="s">
        <v>32</v>
      </c>
      <c r="E3" s="4"/>
      <c r="F3" s="4"/>
    </row>
    <row r="4" spans="1:6" ht="17.25">
      <c r="A4" s="2" t="s">
        <v>98</v>
      </c>
      <c r="B4" s="6">
        <v>26742000000</v>
      </c>
      <c r="C4" s="6">
        <v>22330000000</v>
      </c>
      <c r="D4" s="9" t="s">
        <v>32</v>
      </c>
      <c r="E4" s="4"/>
      <c r="F4" s="4"/>
    </row>
    <row r="5" spans="1:6" ht="17.25">
      <c r="A5" s="2" t="s">
        <v>100</v>
      </c>
      <c r="B5" s="6">
        <v>6532000000</v>
      </c>
      <c r="C5" s="6">
        <v>5417000000</v>
      </c>
      <c r="D5" s="9" t="s">
        <v>32</v>
      </c>
      <c r="E5" s="4"/>
      <c r="F5" s="4"/>
    </row>
    <row r="6" spans="1:6" ht="17.25">
      <c r="A6" s="2" t="s">
        <v>102</v>
      </c>
      <c r="B6" s="6">
        <v>1604000000</v>
      </c>
      <c r="C6" s="6">
        <v>1846000000</v>
      </c>
      <c r="D6" s="9" t="s">
        <v>32</v>
      </c>
      <c r="E6" s="4"/>
      <c r="F6" s="4"/>
    </row>
    <row r="7" spans="1:6" ht="17.25">
      <c r="A7" s="2" t="s">
        <v>684</v>
      </c>
      <c r="B7" s="6">
        <v>41985000000</v>
      </c>
      <c r="C7" s="6">
        <v>34976000000</v>
      </c>
      <c r="D7" s="9" t="s">
        <v>32</v>
      </c>
      <c r="E7" s="4"/>
      <c r="F7" s="4"/>
    </row>
    <row r="8" spans="1:6" ht="17.25">
      <c r="A8" s="2" t="s">
        <v>1142</v>
      </c>
      <c r="B8" s="6">
        <v>702000000</v>
      </c>
      <c r="C8" s="6">
        <v>1155000000</v>
      </c>
      <c r="D8" s="9" t="s">
        <v>32</v>
      </c>
      <c r="E8" s="4"/>
      <c r="F8" s="4"/>
    </row>
    <row r="9" spans="1:6" ht="30">
      <c r="A9" s="2" t="s">
        <v>1431</v>
      </c>
      <c r="B9" s="6">
        <v>20242000000</v>
      </c>
      <c r="C9" s="6">
        <v>17605000000</v>
      </c>
      <c r="D9" s="9" t="s">
        <v>32</v>
      </c>
      <c r="E9" s="4"/>
      <c r="F9" s="4"/>
    </row>
    <row r="10" spans="1:6">
      <c r="A10" s="2" t="s">
        <v>1178</v>
      </c>
      <c r="B10" s="6">
        <v>19612000000</v>
      </c>
      <c r="C10" s="6">
        <v>17062000000</v>
      </c>
      <c r="D10" s="4"/>
      <c r="E10" s="4"/>
      <c r="F10" s="4"/>
    </row>
    <row r="11" spans="1:6" ht="30">
      <c r="A11" s="2" t="s">
        <v>1432</v>
      </c>
      <c r="B11" s="6">
        <v>273000000</v>
      </c>
      <c r="C11" s="6">
        <v>249000000</v>
      </c>
      <c r="D11" s="9" t="s">
        <v>32</v>
      </c>
      <c r="E11" s="4"/>
      <c r="F11" s="4"/>
    </row>
    <row r="12" spans="1:6" ht="17.25">
      <c r="A12" s="2" t="s">
        <v>1433</v>
      </c>
      <c r="B12" s="6">
        <v>1010000000</v>
      </c>
      <c r="C12" s="6">
        <v>1113000000</v>
      </c>
      <c r="D12" s="9" t="s">
        <v>32</v>
      </c>
      <c r="E12" s="4"/>
      <c r="F12" s="4"/>
    </row>
    <row r="13" spans="1:6" ht="17.25">
      <c r="A13" s="2" t="s">
        <v>817</v>
      </c>
      <c r="B13" s="6">
        <v>24964000000</v>
      </c>
      <c r="C13" s="6">
        <v>22214000000</v>
      </c>
      <c r="D13" s="9" t="s">
        <v>32</v>
      </c>
      <c r="E13" s="4"/>
      <c r="F13" s="4"/>
    </row>
    <row r="14" spans="1:6" ht="17.25">
      <c r="A14" s="2" t="s">
        <v>1434</v>
      </c>
      <c r="B14" s="6">
        <v>16623000000</v>
      </c>
      <c r="C14" s="6">
        <v>12495000000</v>
      </c>
      <c r="D14" s="9" t="s">
        <v>32</v>
      </c>
      <c r="E14" s="6">
        <v>12063000000</v>
      </c>
      <c r="F14" s="9" t="s">
        <v>75</v>
      </c>
    </row>
    <row r="15" spans="1:6" ht="30">
      <c r="A15" s="2" t="s">
        <v>1435</v>
      </c>
      <c r="B15" s="6">
        <v>17021000000</v>
      </c>
      <c r="C15" s="6">
        <v>12762000000</v>
      </c>
      <c r="D15" s="9" t="s">
        <v>32</v>
      </c>
      <c r="E15" s="6">
        <v>12227000000</v>
      </c>
      <c r="F15" s="9" t="s">
        <v>75</v>
      </c>
    </row>
    <row r="16" spans="1:6" ht="17.25">
      <c r="A16" s="2" t="s">
        <v>1436</v>
      </c>
      <c r="B16" s="6">
        <v>41985000000</v>
      </c>
      <c r="C16" s="6">
        <v>34976000000</v>
      </c>
      <c r="D16" s="9" t="s">
        <v>32</v>
      </c>
      <c r="E16" s="4"/>
      <c r="F16" s="4"/>
    </row>
    <row r="17" spans="1:6">
      <c r="A17" s="2" t="s">
        <v>1437</v>
      </c>
      <c r="B17" s="4"/>
      <c r="C17" s="4"/>
      <c r="D17" s="4"/>
      <c r="E17" s="4"/>
      <c r="F17" s="4"/>
    </row>
    <row r="18" spans="1:6" ht="30">
      <c r="A18" s="2" t="s">
        <v>1430</v>
      </c>
      <c r="B18" s="6">
        <v>9000000</v>
      </c>
      <c r="C18" s="6">
        <v>95000000</v>
      </c>
      <c r="D18" s="4"/>
      <c r="E18" s="4"/>
      <c r="F18" s="4"/>
    </row>
    <row r="19" spans="1:6">
      <c r="A19" s="2" t="s">
        <v>96</v>
      </c>
      <c r="B19" s="6">
        <v>2852000000</v>
      </c>
      <c r="C19" s="6">
        <v>2235000000</v>
      </c>
      <c r="D19" s="4"/>
      <c r="E19" s="4"/>
      <c r="F19" s="4"/>
    </row>
    <row r="20" spans="1:6">
      <c r="A20" s="2" t="s">
        <v>98</v>
      </c>
      <c r="B20" s="4">
        <v>0</v>
      </c>
      <c r="C20" s="4">
        <v>0</v>
      </c>
      <c r="D20" s="4"/>
      <c r="E20" s="4"/>
      <c r="F20" s="4"/>
    </row>
    <row r="21" spans="1:6">
      <c r="A21" s="2" t="s">
        <v>1438</v>
      </c>
      <c r="B21" s="4">
        <v>0</v>
      </c>
      <c r="C21" s="4">
        <v>0</v>
      </c>
      <c r="D21" s="4"/>
      <c r="E21" s="4"/>
      <c r="F21" s="4"/>
    </row>
    <row r="22" spans="1:6" ht="45">
      <c r="A22" s="2" t="s">
        <v>1439</v>
      </c>
      <c r="B22" s="6">
        <v>13718000000</v>
      </c>
      <c r="C22" s="6">
        <v>10124000000</v>
      </c>
      <c r="D22" s="4"/>
      <c r="E22" s="4"/>
      <c r="F22" s="4"/>
    </row>
    <row r="23" spans="1:6">
      <c r="A23" s="2" t="s">
        <v>100</v>
      </c>
      <c r="B23" s="4">
        <v>0</v>
      </c>
      <c r="C23" s="4">
        <v>0</v>
      </c>
      <c r="D23" s="4"/>
      <c r="E23" s="4"/>
      <c r="F23" s="4"/>
    </row>
    <row r="24" spans="1:6">
      <c r="A24" s="2" t="s">
        <v>1440</v>
      </c>
      <c r="B24" s="6">
        <v>16994000000</v>
      </c>
      <c r="C24" s="6">
        <v>14787000000</v>
      </c>
      <c r="D24" s="4"/>
      <c r="E24" s="4"/>
      <c r="F24" s="4"/>
    </row>
    <row r="25" spans="1:6">
      <c r="A25" s="2" t="s">
        <v>102</v>
      </c>
      <c r="B25" s="6">
        <v>264000000</v>
      </c>
      <c r="C25" s="6">
        <v>674000000</v>
      </c>
      <c r="D25" s="4"/>
      <c r="E25" s="4"/>
      <c r="F25" s="4"/>
    </row>
    <row r="26" spans="1:6">
      <c r="A26" s="2" t="s">
        <v>684</v>
      </c>
      <c r="B26" s="6">
        <v>33837000000</v>
      </c>
      <c r="C26" s="6">
        <v>27915000000</v>
      </c>
      <c r="D26" s="4"/>
      <c r="E26" s="4"/>
      <c r="F26" s="4"/>
    </row>
    <row r="27" spans="1:6">
      <c r="A27" s="2" t="s">
        <v>1142</v>
      </c>
      <c r="B27" s="6">
        <v>702000000</v>
      </c>
      <c r="C27" s="6">
        <v>1155000000</v>
      </c>
      <c r="D27" s="4"/>
      <c r="E27" s="4"/>
      <c r="F27" s="4"/>
    </row>
    <row r="28" spans="1:6">
      <c r="A28" s="2" t="s">
        <v>1441</v>
      </c>
      <c r="B28" s="6">
        <v>132000000</v>
      </c>
      <c r="C28" s="6">
        <v>341000000</v>
      </c>
      <c r="D28" s="4"/>
      <c r="E28" s="4"/>
      <c r="F28" s="4"/>
    </row>
    <row r="29" spans="1:6" ht="30">
      <c r="A29" s="2" t="s">
        <v>1431</v>
      </c>
      <c r="B29" s="6">
        <v>16244000000</v>
      </c>
      <c r="C29" s="6">
        <v>13876000000</v>
      </c>
      <c r="D29" s="4"/>
      <c r="E29" s="4"/>
      <c r="F29" s="4"/>
    </row>
    <row r="30" spans="1:6">
      <c r="A30" s="2" t="s">
        <v>1442</v>
      </c>
      <c r="B30" s="4">
        <v>0</v>
      </c>
      <c r="C30" s="4">
        <v>0</v>
      </c>
      <c r="D30" s="4"/>
      <c r="E30" s="4"/>
      <c r="F30" s="4"/>
    </row>
    <row r="31" spans="1:6" ht="30">
      <c r="A31" s="2" t="s">
        <v>1432</v>
      </c>
      <c r="B31" s="4">
        <v>0</v>
      </c>
      <c r="C31" s="4">
        <v>0</v>
      </c>
      <c r="D31" s="4"/>
      <c r="E31" s="4"/>
      <c r="F31" s="4"/>
    </row>
    <row r="32" spans="1:6">
      <c r="A32" s="2" t="s">
        <v>1433</v>
      </c>
      <c r="B32" s="6">
        <v>136000000</v>
      </c>
      <c r="C32" s="6">
        <v>48000000</v>
      </c>
      <c r="D32" s="4"/>
      <c r="E32" s="4"/>
      <c r="F32" s="4"/>
    </row>
    <row r="33" spans="1:6">
      <c r="A33" s="2" t="s">
        <v>817</v>
      </c>
      <c r="B33" s="6">
        <v>17214000000</v>
      </c>
      <c r="C33" s="6">
        <v>15420000000</v>
      </c>
      <c r="D33" s="4"/>
      <c r="E33" s="4"/>
      <c r="F33" s="4"/>
    </row>
    <row r="34" spans="1:6">
      <c r="A34" s="2" t="s">
        <v>1434</v>
      </c>
      <c r="B34" s="6">
        <v>16623000000</v>
      </c>
      <c r="C34" s="6">
        <v>12495000000</v>
      </c>
      <c r="D34" s="4"/>
      <c r="E34" s="4"/>
      <c r="F34" s="4"/>
    </row>
    <row r="35" spans="1:6" ht="30">
      <c r="A35" s="2" t="s">
        <v>1443</v>
      </c>
      <c r="B35" s="4">
        <v>0</v>
      </c>
      <c r="C35" s="4">
        <v>0</v>
      </c>
      <c r="D35" s="4"/>
      <c r="E35" s="4"/>
      <c r="F35" s="4"/>
    </row>
    <row r="36" spans="1:6" ht="30">
      <c r="A36" s="2" t="s">
        <v>1435</v>
      </c>
      <c r="B36" s="6">
        <v>16623000000</v>
      </c>
      <c r="C36" s="6">
        <v>12495000000</v>
      </c>
      <c r="D36" s="4"/>
      <c r="E36" s="4"/>
      <c r="F36" s="4"/>
    </row>
    <row r="37" spans="1:6">
      <c r="A37" s="2" t="s">
        <v>1436</v>
      </c>
      <c r="B37" s="6">
        <v>33837000000</v>
      </c>
      <c r="C37" s="6">
        <v>27915000000</v>
      </c>
      <c r="D37" s="4"/>
      <c r="E37" s="4"/>
      <c r="F37" s="4"/>
    </row>
    <row r="38" spans="1:6" ht="30">
      <c r="A38" s="2" t="s">
        <v>1444</v>
      </c>
      <c r="B38" s="4"/>
      <c r="C38" s="4"/>
      <c r="D38" s="4"/>
      <c r="E38" s="4"/>
      <c r="F38" s="4"/>
    </row>
    <row r="39" spans="1:6" ht="30">
      <c r="A39" s="2" t="s">
        <v>1430</v>
      </c>
      <c r="B39" s="6">
        <v>534000000</v>
      </c>
      <c r="C39" s="6">
        <v>529000000</v>
      </c>
      <c r="D39" s="4"/>
      <c r="E39" s="4"/>
      <c r="F39" s="4"/>
    </row>
    <row r="40" spans="1:6">
      <c r="A40" s="2" t="s">
        <v>96</v>
      </c>
      <c r="B40" s="6">
        <v>1918000000</v>
      </c>
      <c r="C40" s="6">
        <v>1848000000</v>
      </c>
      <c r="D40" s="4"/>
      <c r="E40" s="4"/>
      <c r="F40" s="4"/>
    </row>
    <row r="41" spans="1:6">
      <c r="A41" s="2" t="s">
        <v>98</v>
      </c>
      <c r="B41" s="6">
        <v>26742000000</v>
      </c>
      <c r="C41" s="6">
        <v>22330000000</v>
      </c>
      <c r="D41" s="4"/>
      <c r="E41" s="4"/>
      <c r="F41" s="4"/>
    </row>
    <row r="42" spans="1:6">
      <c r="A42" s="2" t="s">
        <v>1438</v>
      </c>
      <c r="B42" s="6">
        <v>2207000000</v>
      </c>
      <c r="C42" s="6">
        <v>1864000000</v>
      </c>
      <c r="D42" s="4"/>
      <c r="E42" s="4"/>
      <c r="F42" s="4"/>
    </row>
    <row r="43" spans="1:6" ht="45">
      <c r="A43" s="2" t="s">
        <v>1439</v>
      </c>
      <c r="B43" s="4">
        <v>0</v>
      </c>
      <c r="C43" s="4">
        <v>0</v>
      </c>
      <c r="D43" s="4"/>
      <c r="E43" s="4"/>
      <c r="F43" s="4"/>
    </row>
    <row r="44" spans="1:6">
      <c r="A44" s="2" t="s">
        <v>100</v>
      </c>
      <c r="B44" s="6">
        <v>6532000000</v>
      </c>
      <c r="C44" s="6">
        <v>5417000000</v>
      </c>
      <c r="D44" s="4"/>
      <c r="E44" s="4"/>
      <c r="F44" s="4"/>
    </row>
    <row r="45" spans="1:6">
      <c r="A45" s="2" t="s">
        <v>1367</v>
      </c>
      <c r="B45" s="4">
        <v>0</v>
      </c>
      <c r="C45" s="4">
        <v>0</v>
      </c>
      <c r="D45" s="4"/>
      <c r="E45" s="4"/>
      <c r="F45" s="4"/>
    </row>
    <row r="46" spans="1:6">
      <c r="A46" s="2" t="s">
        <v>102</v>
      </c>
      <c r="B46" s="6">
        <v>4052000000</v>
      </c>
      <c r="C46" s="6">
        <v>2988000000</v>
      </c>
      <c r="D46" s="4"/>
      <c r="E46" s="4"/>
      <c r="F46" s="4"/>
    </row>
    <row r="47" spans="1:6">
      <c r="A47" s="2" t="s">
        <v>684</v>
      </c>
      <c r="B47" s="6">
        <v>41985000000</v>
      </c>
      <c r="C47" s="6">
        <v>34976000000</v>
      </c>
      <c r="D47" s="4"/>
      <c r="E47" s="4"/>
      <c r="F47" s="4"/>
    </row>
    <row r="48" spans="1:6">
      <c r="A48" s="2" t="s">
        <v>1142</v>
      </c>
      <c r="B48" s="6">
        <v>702000000</v>
      </c>
      <c r="C48" s="6">
        <v>1155000000</v>
      </c>
      <c r="D48" s="4"/>
      <c r="E48" s="4"/>
      <c r="F48" s="4"/>
    </row>
    <row r="49" spans="1:6">
      <c r="A49" s="2" t="s">
        <v>1441</v>
      </c>
      <c r="B49" s="6">
        <v>2737000000</v>
      </c>
      <c r="C49" s="6">
        <v>2092000000</v>
      </c>
      <c r="D49" s="4"/>
      <c r="E49" s="4"/>
      <c r="F49" s="4"/>
    </row>
    <row r="50" spans="1:6">
      <c r="A50" s="2" t="s">
        <v>1178</v>
      </c>
      <c r="B50" s="6">
        <v>20242000000</v>
      </c>
      <c r="C50" s="6">
        <v>17605000000</v>
      </c>
      <c r="D50" s="4"/>
      <c r="E50" s="4"/>
      <c r="F50" s="4"/>
    </row>
    <row r="51" spans="1:6">
      <c r="A51" s="2" t="s">
        <v>1445</v>
      </c>
      <c r="B51" s="4">
        <v>0</v>
      </c>
      <c r="C51" s="4">
        <v>0</v>
      </c>
      <c r="D51" s="4"/>
      <c r="E51" s="4"/>
      <c r="F51" s="4"/>
    </row>
    <row r="52" spans="1:6" ht="30">
      <c r="A52" s="2" t="s">
        <v>1432</v>
      </c>
      <c r="B52" s="6">
        <v>273000000</v>
      </c>
      <c r="C52" s="6">
        <v>249000000</v>
      </c>
      <c r="D52" s="4"/>
      <c r="E52" s="4"/>
      <c r="F52" s="4"/>
    </row>
    <row r="53" spans="1:6">
      <c r="A53" s="2" t="s">
        <v>1433</v>
      </c>
      <c r="B53" s="6">
        <v>1010000000</v>
      </c>
      <c r="C53" s="6">
        <v>1113000000</v>
      </c>
      <c r="D53" s="4"/>
      <c r="E53" s="4"/>
      <c r="F53" s="4"/>
    </row>
    <row r="54" spans="1:6">
      <c r="A54" s="2" t="s">
        <v>817</v>
      </c>
      <c r="B54" s="6">
        <v>24964000000</v>
      </c>
      <c r="C54" s="6">
        <v>22214000000</v>
      </c>
      <c r="D54" s="4"/>
      <c r="E54" s="4"/>
      <c r="F54" s="4"/>
    </row>
    <row r="55" spans="1:6">
      <c r="A55" s="2" t="s">
        <v>1434</v>
      </c>
      <c r="B55" s="6">
        <v>16623000000</v>
      </c>
      <c r="C55" s="6">
        <v>12495000000</v>
      </c>
      <c r="D55" s="4"/>
      <c r="E55" s="4"/>
      <c r="F55" s="4"/>
    </row>
    <row r="56" spans="1:6" ht="30">
      <c r="A56" s="2" t="s">
        <v>1443</v>
      </c>
      <c r="B56" s="6">
        <v>398000000</v>
      </c>
      <c r="C56" s="6">
        <v>267000000</v>
      </c>
      <c r="D56" s="4"/>
      <c r="E56" s="4"/>
      <c r="F56" s="4"/>
    </row>
    <row r="57" spans="1:6" ht="30">
      <c r="A57" s="2" t="s">
        <v>1435</v>
      </c>
      <c r="B57" s="6">
        <v>17021000000</v>
      </c>
      <c r="C57" s="6">
        <v>12762000000</v>
      </c>
      <c r="D57" s="4"/>
      <c r="E57" s="4"/>
      <c r="F57" s="4"/>
    </row>
    <row r="58" spans="1:6">
      <c r="A58" s="2" t="s">
        <v>1436</v>
      </c>
      <c r="B58" s="6">
        <v>41985000000</v>
      </c>
      <c r="C58" s="6">
        <v>34976000000</v>
      </c>
      <c r="D58" s="4"/>
      <c r="E58" s="4"/>
      <c r="F58" s="4"/>
    </row>
    <row r="59" spans="1:6">
      <c r="A59" s="2" t="s">
        <v>1446</v>
      </c>
      <c r="B59" s="4"/>
      <c r="C59" s="4"/>
      <c r="D59" s="4"/>
      <c r="E59" s="4"/>
      <c r="F59" s="4"/>
    </row>
    <row r="60" spans="1:6" ht="30">
      <c r="A60" s="2" t="s">
        <v>1430</v>
      </c>
      <c r="B60" s="6">
        <v>1000000</v>
      </c>
      <c r="C60" s="4">
        <v>0</v>
      </c>
      <c r="D60" s="4"/>
      <c r="E60" s="4"/>
      <c r="F60" s="4"/>
    </row>
    <row r="61" spans="1:6">
      <c r="A61" s="2" t="s">
        <v>96</v>
      </c>
      <c r="B61" s="6">
        <v>28000000</v>
      </c>
      <c r="C61" s="4">
        <v>0</v>
      </c>
      <c r="D61" s="4"/>
      <c r="E61" s="4"/>
      <c r="F61" s="4"/>
    </row>
    <row r="62" spans="1:6">
      <c r="A62" s="2" t="s">
        <v>98</v>
      </c>
      <c r="B62" s="4">
        <v>0</v>
      </c>
      <c r="C62" s="4">
        <v>0</v>
      </c>
      <c r="D62" s="4"/>
      <c r="E62" s="4"/>
      <c r="F62" s="4"/>
    </row>
    <row r="63" spans="1:6">
      <c r="A63" s="2" t="s">
        <v>1438</v>
      </c>
      <c r="B63" s="4">
        <v>0</v>
      </c>
      <c r="C63" s="4">
        <v>0</v>
      </c>
      <c r="D63" s="4"/>
      <c r="E63" s="4"/>
      <c r="F63" s="4"/>
    </row>
    <row r="64" spans="1:6" ht="45">
      <c r="A64" s="2" t="s">
        <v>1439</v>
      </c>
      <c r="B64" s="6">
        <v>4303000000</v>
      </c>
      <c r="C64" s="4">
        <v>0</v>
      </c>
      <c r="D64" s="4"/>
      <c r="E64" s="4"/>
      <c r="F64" s="4"/>
    </row>
    <row r="65" spans="1:6">
      <c r="A65" s="2" t="s">
        <v>100</v>
      </c>
      <c r="B65" s="6">
        <v>791000000</v>
      </c>
      <c r="C65" s="4">
        <v>0</v>
      </c>
      <c r="D65" s="4"/>
      <c r="E65" s="4"/>
      <c r="F65" s="4"/>
    </row>
    <row r="66" spans="1:6">
      <c r="A66" s="2" t="s">
        <v>1367</v>
      </c>
      <c r="B66" s="4">
        <v>0</v>
      </c>
      <c r="C66" s="4">
        <v>0</v>
      </c>
      <c r="D66" s="4"/>
      <c r="E66" s="4"/>
      <c r="F66" s="4"/>
    </row>
    <row r="67" spans="1:6">
      <c r="A67" s="2" t="s">
        <v>102</v>
      </c>
      <c r="B67" s="4">
        <v>0</v>
      </c>
      <c r="C67" s="4">
        <v>0</v>
      </c>
      <c r="D67" s="4"/>
      <c r="E67" s="4"/>
      <c r="F67" s="4"/>
    </row>
    <row r="68" spans="1:6">
      <c r="A68" s="2" t="s">
        <v>684</v>
      </c>
      <c r="B68" s="6">
        <v>5123000000</v>
      </c>
      <c r="C68" s="4">
        <v>0</v>
      </c>
      <c r="D68" s="4"/>
      <c r="E68" s="4"/>
      <c r="F68" s="4"/>
    </row>
    <row r="69" spans="1:6">
      <c r="A69" s="2" t="s">
        <v>1142</v>
      </c>
      <c r="B69" s="4">
        <v>0</v>
      </c>
      <c r="C69" s="4">
        <v>0</v>
      </c>
      <c r="D69" s="4"/>
      <c r="E69" s="4"/>
      <c r="F69" s="4"/>
    </row>
    <row r="70" spans="1:6">
      <c r="A70" s="2" t="s">
        <v>1441</v>
      </c>
      <c r="B70" s="6">
        <v>60000000</v>
      </c>
      <c r="C70" s="4">
        <v>0</v>
      </c>
      <c r="D70" s="4"/>
      <c r="E70" s="4"/>
      <c r="F70" s="4"/>
    </row>
    <row r="71" spans="1:6">
      <c r="A71" s="2" t="s">
        <v>1178</v>
      </c>
      <c r="B71" s="6">
        <v>395000000</v>
      </c>
      <c r="C71" s="4">
        <v>0</v>
      </c>
      <c r="D71" s="4"/>
      <c r="E71" s="4"/>
      <c r="F71" s="4"/>
    </row>
    <row r="72" spans="1:6">
      <c r="A72" s="2" t="s">
        <v>1445</v>
      </c>
      <c r="B72" s="6">
        <v>892000000</v>
      </c>
      <c r="C72" s="4">
        <v>0</v>
      </c>
      <c r="D72" s="4"/>
      <c r="E72" s="4"/>
      <c r="F72" s="4"/>
    </row>
    <row r="73" spans="1:6" ht="30">
      <c r="A73" s="2" t="s">
        <v>1432</v>
      </c>
      <c r="B73" s="6">
        <v>2000000</v>
      </c>
      <c r="C73" s="4">
        <v>0</v>
      </c>
      <c r="D73" s="4"/>
      <c r="E73" s="4"/>
      <c r="F73" s="4"/>
    </row>
    <row r="74" spans="1:6">
      <c r="A74" s="2" t="s">
        <v>1433</v>
      </c>
      <c r="B74" s="6">
        <v>1000000</v>
      </c>
      <c r="C74" s="4">
        <v>0</v>
      </c>
      <c r="D74" s="4"/>
      <c r="E74" s="4"/>
      <c r="F74" s="4"/>
    </row>
    <row r="75" spans="1:6">
      <c r="A75" s="2" t="s">
        <v>817</v>
      </c>
      <c r="B75" s="6">
        <v>1350000000</v>
      </c>
      <c r="C75" s="4">
        <v>0</v>
      </c>
      <c r="D75" s="4"/>
      <c r="E75" s="4"/>
      <c r="F75" s="4"/>
    </row>
    <row r="76" spans="1:6">
      <c r="A76" s="2" t="s">
        <v>1434</v>
      </c>
      <c r="B76" s="6">
        <v>3773000000</v>
      </c>
      <c r="C76" s="4">
        <v>0</v>
      </c>
      <c r="D76" s="4"/>
      <c r="E76" s="4"/>
      <c r="F76" s="4"/>
    </row>
    <row r="77" spans="1:6" ht="30">
      <c r="A77" s="2" t="s">
        <v>1443</v>
      </c>
      <c r="B77" s="4">
        <v>0</v>
      </c>
      <c r="C77" s="4">
        <v>0</v>
      </c>
      <c r="D77" s="4"/>
      <c r="E77" s="4"/>
      <c r="F77" s="4"/>
    </row>
    <row r="78" spans="1:6" ht="30">
      <c r="A78" s="2" t="s">
        <v>1435</v>
      </c>
      <c r="B78" s="6">
        <v>3773000000</v>
      </c>
      <c r="C78" s="4">
        <v>0</v>
      </c>
      <c r="D78" s="4"/>
      <c r="E78" s="4"/>
      <c r="F78" s="4"/>
    </row>
    <row r="79" spans="1:6">
      <c r="A79" s="2" t="s">
        <v>1436</v>
      </c>
      <c r="B79" s="6">
        <v>5123000000</v>
      </c>
      <c r="C79" s="4">
        <v>0</v>
      </c>
      <c r="D79" s="4"/>
      <c r="E79" s="4"/>
      <c r="F79" s="4"/>
    </row>
    <row r="80" spans="1:6">
      <c r="A80" s="2" t="s">
        <v>1447</v>
      </c>
      <c r="B80" s="4"/>
      <c r="C80" s="4"/>
      <c r="D80" s="4"/>
      <c r="E80" s="4"/>
      <c r="F80" s="4"/>
    </row>
    <row r="81" spans="1:6" ht="30">
      <c r="A81" s="2" t="s">
        <v>1430</v>
      </c>
      <c r="B81" s="6">
        <v>524000000</v>
      </c>
      <c r="C81" s="6">
        <v>434000000</v>
      </c>
      <c r="D81" s="4"/>
      <c r="E81" s="4"/>
      <c r="F81" s="4"/>
    </row>
    <row r="82" spans="1:6">
      <c r="A82" s="2" t="s">
        <v>96</v>
      </c>
      <c r="B82" s="6">
        <v>1826000000</v>
      </c>
      <c r="C82" s="6">
        <v>1752000000</v>
      </c>
      <c r="D82" s="4"/>
      <c r="E82" s="4"/>
      <c r="F82" s="4"/>
    </row>
    <row r="83" spans="1:6">
      <c r="A83" s="2" t="s">
        <v>98</v>
      </c>
      <c r="B83" s="6">
        <v>26742000000</v>
      </c>
      <c r="C83" s="6">
        <v>22330000000</v>
      </c>
      <c r="D83" s="4"/>
      <c r="E83" s="4"/>
      <c r="F83" s="4"/>
    </row>
    <row r="84" spans="1:6">
      <c r="A84" s="2" t="s">
        <v>1438</v>
      </c>
      <c r="B84" s="6">
        <v>2207000000</v>
      </c>
      <c r="C84" s="6">
        <v>1864000000</v>
      </c>
      <c r="D84" s="4"/>
      <c r="E84" s="4"/>
      <c r="F84" s="4"/>
    </row>
    <row r="85" spans="1:6" ht="45">
      <c r="A85" s="2" t="s">
        <v>1439</v>
      </c>
      <c r="B85" s="4">
        <v>0</v>
      </c>
      <c r="C85" s="4">
        <v>0</v>
      </c>
      <c r="D85" s="4"/>
      <c r="E85" s="4"/>
      <c r="F85" s="4"/>
    </row>
    <row r="86" spans="1:6">
      <c r="A86" s="2" t="s">
        <v>100</v>
      </c>
      <c r="B86" s="6">
        <v>5741000000</v>
      </c>
      <c r="C86" s="6">
        <v>5417000000</v>
      </c>
      <c r="D86" s="4"/>
      <c r="E86" s="4"/>
      <c r="F86" s="4"/>
    </row>
    <row r="87" spans="1:6">
      <c r="A87" s="2" t="s">
        <v>1367</v>
      </c>
      <c r="B87" s="4">
        <v>0</v>
      </c>
      <c r="C87" s="4">
        <v>0</v>
      </c>
      <c r="D87" s="4"/>
      <c r="E87" s="4"/>
      <c r="F87" s="4"/>
    </row>
    <row r="88" spans="1:6">
      <c r="A88" s="2" t="s">
        <v>102</v>
      </c>
      <c r="B88" s="6">
        <v>3788000000</v>
      </c>
      <c r="C88" s="6">
        <v>2314000000</v>
      </c>
      <c r="D88" s="4"/>
      <c r="E88" s="4"/>
      <c r="F88" s="4"/>
    </row>
    <row r="89" spans="1:6">
      <c r="A89" s="2" t="s">
        <v>684</v>
      </c>
      <c r="B89" s="6">
        <v>40828000000</v>
      </c>
      <c r="C89" s="6">
        <v>34111000000</v>
      </c>
      <c r="D89" s="4"/>
      <c r="E89" s="4"/>
      <c r="F89" s="4"/>
    </row>
    <row r="90" spans="1:6">
      <c r="A90" s="2" t="s">
        <v>1142</v>
      </c>
      <c r="B90" s="4">
        <v>0</v>
      </c>
      <c r="C90" s="4">
        <v>0</v>
      </c>
      <c r="D90" s="4"/>
      <c r="E90" s="4"/>
      <c r="F90" s="4"/>
    </row>
    <row r="91" spans="1:6">
      <c r="A91" s="2" t="s">
        <v>1441</v>
      </c>
      <c r="B91" s="6">
        <v>5333000000</v>
      </c>
      <c r="C91" s="6">
        <v>3890000000</v>
      </c>
      <c r="D91" s="4"/>
      <c r="E91" s="4"/>
      <c r="F91" s="4"/>
    </row>
    <row r="92" spans="1:6">
      <c r="A92" s="2" t="s">
        <v>1178</v>
      </c>
      <c r="B92" s="6">
        <v>3603000000</v>
      </c>
      <c r="C92" s="6">
        <v>3729000000</v>
      </c>
      <c r="D92" s="4"/>
      <c r="E92" s="4"/>
      <c r="F92" s="4"/>
    </row>
    <row r="93" spans="1:6">
      <c r="A93" s="2" t="s">
        <v>1445</v>
      </c>
      <c r="B93" s="6">
        <v>16102000000</v>
      </c>
      <c r="C93" s="6">
        <v>14787000000</v>
      </c>
      <c r="D93" s="4"/>
      <c r="E93" s="4"/>
      <c r="F93" s="4"/>
    </row>
    <row r="94" spans="1:6" ht="30">
      <c r="A94" s="2" t="s">
        <v>1432</v>
      </c>
      <c r="B94" s="6">
        <v>271000000</v>
      </c>
      <c r="C94" s="6">
        <v>249000000</v>
      </c>
      <c r="D94" s="4"/>
      <c r="E94" s="4"/>
      <c r="F94" s="4"/>
    </row>
    <row r="95" spans="1:6">
      <c r="A95" s="2" t="s">
        <v>1433</v>
      </c>
      <c r="B95" s="6">
        <v>873000000</v>
      </c>
      <c r="C95" s="6">
        <v>1065000000</v>
      </c>
      <c r="D95" s="4"/>
      <c r="E95" s="4"/>
      <c r="F95" s="4"/>
    </row>
    <row r="96" spans="1:6">
      <c r="A96" s="2" t="s">
        <v>817</v>
      </c>
      <c r="B96" s="6">
        <v>26182000000</v>
      </c>
      <c r="C96" s="6">
        <v>23720000000</v>
      </c>
      <c r="D96" s="4"/>
      <c r="E96" s="4"/>
      <c r="F96" s="4"/>
    </row>
    <row r="97" spans="1:6">
      <c r="A97" s="2" t="s">
        <v>1434</v>
      </c>
      <c r="B97" s="6">
        <v>14248000000</v>
      </c>
      <c r="C97" s="6">
        <v>10124000000</v>
      </c>
      <c r="D97" s="4"/>
      <c r="E97" s="4"/>
      <c r="F97" s="4"/>
    </row>
    <row r="98" spans="1:6" ht="30">
      <c r="A98" s="2" t="s">
        <v>1443</v>
      </c>
      <c r="B98" s="6">
        <v>398000000</v>
      </c>
      <c r="C98" s="6">
        <v>267000000</v>
      </c>
      <c r="D98" s="4"/>
      <c r="E98" s="4"/>
      <c r="F98" s="4"/>
    </row>
    <row r="99" spans="1:6" ht="30">
      <c r="A99" s="2" t="s">
        <v>1435</v>
      </c>
      <c r="B99" s="6">
        <v>14646000000</v>
      </c>
      <c r="C99" s="6">
        <v>10391000000</v>
      </c>
      <c r="D99" s="4"/>
      <c r="E99" s="4"/>
      <c r="F99" s="4"/>
    </row>
    <row r="100" spans="1:6">
      <c r="A100" s="2" t="s">
        <v>1436</v>
      </c>
      <c r="B100" s="6">
        <v>40828000000</v>
      </c>
      <c r="C100" s="6">
        <v>34111000000</v>
      </c>
      <c r="D100" s="4"/>
      <c r="E100" s="4"/>
      <c r="F100" s="4"/>
    </row>
    <row r="101" spans="1:6">
      <c r="A101" s="2" t="s">
        <v>1448</v>
      </c>
      <c r="B101" s="4"/>
      <c r="C101" s="4"/>
      <c r="D101" s="4"/>
      <c r="E101" s="4"/>
      <c r="F101" s="4"/>
    </row>
    <row r="102" spans="1:6" ht="30">
      <c r="A102" s="2" t="s">
        <v>1430</v>
      </c>
      <c r="B102" s="4">
        <v>0</v>
      </c>
      <c r="C102" s="4">
        <v>0</v>
      </c>
      <c r="D102" s="4"/>
      <c r="E102" s="4"/>
      <c r="F102" s="4"/>
    </row>
    <row r="103" spans="1:6">
      <c r="A103" s="2" t="s">
        <v>96</v>
      </c>
      <c r="B103" s="6">
        <v>-2788000000</v>
      </c>
      <c r="C103" s="6">
        <v>-2139000000</v>
      </c>
      <c r="D103" s="4"/>
      <c r="E103" s="4"/>
      <c r="F103" s="4"/>
    </row>
    <row r="104" spans="1:6">
      <c r="A104" s="2" t="s">
        <v>98</v>
      </c>
      <c r="B104" s="4">
        <v>0</v>
      </c>
      <c r="C104" s="4">
        <v>0</v>
      </c>
      <c r="D104" s="4"/>
      <c r="E104" s="4"/>
      <c r="F104" s="4"/>
    </row>
    <row r="105" spans="1:6">
      <c r="A105" s="2" t="s">
        <v>1438</v>
      </c>
      <c r="B105" s="4">
        <v>0</v>
      </c>
      <c r="C105" s="4">
        <v>0</v>
      </c>
      <c r="D105" s="4"/>
      <c r="E105" s="4"/>
      <c r="F105" s="4"/>
    </row>
    <row r="106" spans="1:6" ht="45">
      <c r="A106" s="2" t="s">
        <v>1439</v>
      </c>
      <c r="B106" s="6">
        <v>-18021000000</v>
      </c>
      <c r="C106" s="6">
        <v>-10124000000</v>
      </c>
      <c r="D106" s="4"/>
      <c r="E106" s="4"/>
      <c r="F106" s="4"/>
    </row>
    <row r="107" spans="1:6">
      <c r="A107" s="2" t="s">
        <v>100</v>
      </c>
      <c r="B107" s="4">
        <v>0</v>
      </c>
      <c r="C107" s="4">
        <v>0</v>
      </c>
      <c r="D107" s="4"/>
      <c r="E107" s="4"/>
      <c r="F107" s="4"/>
    </row>
    <row r="108" spans="1:6">
      <c r="A108" s="2" t="s">
        <v>1367</v>
      </c>
      <c r="B108" s="6">
        <v>-16994000000</v>
      </c>
      <c r="C108" s="6">
        <v>-14787000000</v>
      </c>
      <c r="D108" s="4"/>
      <c r="E108" s="4"/>
      <c r="F108" s="4"/>
    </row>
    <row r="109" spans="1:6">
      <c r="A109" s="2" t="s">
        <v>102</v>
      </c>
      <c r="B109" s="4">
        <v>0</v>
      </c>
      <c r="C109" s="4">
        <v>0</v>
      </c>
      <c r="D109" s="4"/>
      <c r="E109" s="4"/>
      <c r="F109" s="4"/>
    </row>
    <row r="110" spans="1:6">
      <c r="A110" s="2" t="s">
        <v>684</v>
      </c>
      <c r="B110" s="6">
        <v>-37803000000</v>
      </c>
      <c r="C110" s="6">
        <v>-27050000000</v>
      </c>
      <c r="D110" s="4"/>
      <c r="E110" s="4"/>
      <c r="F110" s="4"/>
    </row>
    <row r="111" spans="1:6">
      <c r="A111" s="2" t="s">
        <v>1142</v>
      </c>
      <c r="B111" s="4">
        <v>0</v>
      </c>
      <c r="C111" s="4">
        <v>0</v>
      </c>
      <c r="D111" s="4"/>
      <c r="E111" s="4"/>
      <c r="F111" s="4"/>
    </row>
    <row r="112" spans="1:6">
      <c r="A112" s="2" t="s">
        <v>1441</v>
      </c>
      <c r="B112" s="6">
        <v>-2788000000</v>
      </c>
      <c r="C112" s="6">
        <v>-2139000000</v>
      </c>
      <c r="D112" s="4"/>
      <c r="E112" s="4"/>
      <c r="F112" s="4"/>
    </row>
    <row r="113" spans="1:6">
      <c r="A113" s="2" t="s">
        <v>1178</v>
      </c>
      <c r="B113" s="4">
        <v>0</v>
      </c>
      <c r="C113" s="4">
        <v>0</v>
      </c>
      <c r="D113" s="4"/>
      <c r="E113" s="4"/>
      <c r="F113" s="4"/>
    </row>
    <row r="114" spans="1:6">
      <c r="A114" s="2" t="s">
        <v>1445</v>
      </c>
      <c r="B114" s="6">
        <v>-16994000000</v>
      </c>
      <c r="C114" s="6">
        <v>-14787000000</v>
      </c>
      <c r="D114" s="4"/>
      <c r="E114" s="4"/>
      <c r="F114" s="4"/>
    </row>
    <row r="115" spans="1:6" ht="30">
      <c r="A115" s="2" t="s">
        <v>1432</v>
      </c>
      <c r="B115" s="4">
        <v>0</v>
      </c>
      <c r="C115" s="4">
        <v>0</v>
      </c>
      <c r="D115" s="4"/>
      <c r="E115" s="4"/>
      <c r="F115" s="4"/>
    </row>
    <row r="116" spans="1:6">
      <c r="A116" s="2" t="s">
        <v>1433</v>
      </c>
      <c r="B116" s="4">
        <v>0</v>
      </c>
      <c r="C116" s="4">
        <v>0</v>
      </c>
      <c r="D116" s="4"/>
      <c r="E116" s="4"/>
      <c r="F116" s="4"/>
    </row>
    <row r="117" spans="1:6">
      <c r="A117" s="2" t="s">
        <v>817</v>
      </c>
      <c r="B117" s="6">
        <v>-19782000000</v>
      </c>
      <c r="C117" s="6">
        <v>-16926000000</v>
      </c>
      <c r="D117" s="4"/>
      <c r="E117" s="4"/>
      <c r="F117" s="4"/>
    </row>
    <row r="118" spans="1:6">
      <c r="A118" s="2" t="s">
        <v>1434</v>
      </c>
      <c r="B118" s="6">
        <v>-18021000000</v>
      </c>
      <c r="C118" s="6">
        <v>-10124000000</v>
      </c>
      <c r="D118" s="4"/>
      <c r="E118" s="4"/>
      <c r="F118" s="4"/>
    </row>
    <row r="119" spans="1:6" ht="30">
      <c r="A119" s="2" t="s">
        <v>1443</v>
      </c>
      <c r="B119" s="4">
        <v>0</v>
      </c>
      <c r="C119" s="4">
        <v>0</v>
      </c>
      <c r="D119" s="4"/>
      <c r="E119" s="4"/>
      <c r="F119" s="4"/>
    </row>
    <row r="120" spans="1:6" ht="30">
      <c r="A120" s="2" t="s">
        <v>1435</v>
      </c>
      <c r="B120" s="6">
        <v>-18021000000</v>
      </c>
      <c r="C120" s="6">
        <v>-10124000000</v>
      </c>
      <c r="D120" s="4"/>
      <c r="E120" s="4"/>
      <c r="F120" s="4"/>
    </row>
    <row r="121" spans="1:6">
      <c r="A121" s="2" t="s">
        <v>1436</v>
      </c>
      <c r="B121" s="5">
        <v>-37803000000</v>
      </c>
      <c r="C121" s="5">
        <v>-27050000000</v>
      </c>
      <c r="D121" s="4"/>
      <c r="E121" s="4"/>
      <c r="F121" s="4"/>
    </row>
    <row r="122" spans="1:6">
      <c r="A122" s="11"/>
      <c r="B122" s="11"/>
      <c r="C122" s="11"/>
      <c r="D122" s="11"/>
      <c r="E122" s="11"/>
      <c r="F122" s="11"/>
    </row>
    <row r="123" spans="1:6" ht="15" customHeight="1">
      <c r="A123" s="2" t="s">
        <v>32</v>
      </c>
      <c r="B123" s="12" t="s">
        <v>76</v>
      </c>
      <c r="C123" s="12"/>
      <c r="D123" s="12"/>
      <c r="E123" s="12"/>
      <c r="F123" s="12"/>
    </row>
    <row r="124" spans="1:6" ht="15" customHeight="1">
      <c r="A124" s="2" t="s">
        <v>75</v>
      </c>
      <c r="B124" s="12" t="s">
        <v>74</v>
      </c>
      <c r="C124" s="12"/>
      <c r="D124" s="12"/>
      <c r="E124" s="12"/>
      <c r="F124" s="12"/>
    </row>
  </sheetData>
  <mergeCells count="5">
    <mergeCell ref="C1:D1"/>
    <mergeCell ref="E1:F1"/>
    <mergeCell ref="A122:F122"/>
    <mergeCell ref="B123:F123"/>
    <mergeCell ref="B124:F1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12.28515625" bestFit="1" customWidth="1"/>
    <col min="3" max="3" width="7.28515625" customWidth="1"/>
    <col min="4" max="4" width="4.7109375" customWidth="1"/>
    <col min="5" max="5" width="12.28515625" bestFit="1" customWidth="1"/>
    <col min="6" max="6" width="7.28515625" customWidth="1"/>
    <col min="7" max="7" width="4.7109375" customWidth="1"/>
  </cols>
  <sheetData>
    <row r="1" spans="1:7" ht="15" customHeight="1">
      <c r="A1" s="1" t="s">
        <v>1449</v>
      </c>
      <c r="B1" s="8" t="s">
        <v>28</v>
      </c>
      <c r="C1" s="8"/>
      <c r="D1" s="8"/>
      <c r="E1" s="8" t="s">
        <v>1</v>
      </c>
      <c r="F1" s="8"/>
      <c r="G1" s="8"/>
    </row>
    <row r="2" spans="1:7" ht="15" customHeight="1">
      <c r="A2" s="1" t="s">
        <v>78</v>
      </c>
      <c r="B2" s="1" t="s">
        <v>2</v>
      </c>
      <c r="C2" s="8" t="s">
        <v>29</v>
      </c>
      <c r="D2" s="8"/>
      <c r="E2" s="1" t="s">
        <v>2</v>
      </c>
      <c r="F2" s="8" t="s">
        <v>29</v>
      </c>
      <c r="G2" s="8"/>
    </row>
    <row r="3" spans="1:7" ht="17.25">
      <c r="A3" s="2" t="s">
        <v>30</v>
      </c>
      <c r="B3" s="5">
        <v>3381</v>
      </c>
      <c r="C3" s="5">
        <v>2497</v>
      </c>
      <c r="D3" s="9" t="s">
        <v>32</v>
      </c>
      <c r="E3" s="5">
        <v>9059</v>
      </c>
      <c r="F3" s="5">
        <v>6355</v>
      </c>
      <c r="G3" s="9" t="s">
        <v>32</v>
      </c>
    </row>
    <row r="4" spans="1:7" ht="17.25">
      <c r="A4" s="2" t="s">
        <v>37</v>
      </c>
      <c r="B4" s="6">
        <v>1531</v>
      </c>
      <c r="C4" s="4">
        <v>845</v>
      </c>
      <c r="D4" s="9" t="s">
        <v>32</v>
      </c>
      <c r="E4" s="6">
        <v>3736</v>
      </c>
      <c r="F4" s="6">
        <v>2058</v>
      </c>
      <c r="G4" s="9" t="s">
        <v>32</v>
      </c>
    </row>
    <row r="5" spans="1:7" ht="30">
      <c r="A5" s="2" t="s">
        <v>39</v>
      </c>
      <c r="B5" s="4">
        <v>377</v>
      </c>
      <c r="C5" s="4">
        <v>319</v>
      </c>
      <c r="D5" s="9" t="s">
        <v>32</v>
      </c>
      <c r="E5" s="6">
        <v>1062</v>
      </c>
      <c r="F5" s="4">
        <v>834</v>
      </c>
      <c r="G5" s="9" t="s">
        <v>32</v>
      </c>
    </row>
    <row r="6" spans="1:7" ht="17.25">
      <c r="A6" s="2" t="s">
        <v>837</v>
      </c>
      <c r="B6" s="4">
        <v>867</v>
      </c>
      <c r="C6" s="4">
        <v>669</v>
      </c>
      <c r="D6" s="9" t="s">
        <v>32</v>
      </c>
      <c r="E6" s="6">
        <v>2252</v>
      </c>
      <c r="F6" s="6">
        <v>1752</v>
      </c>
      <c r="G6" s="9" t="s">
        <v>32</v>
      </c>
    </row>
    <row r="7" spans="1:7" ht="17.25">
      <c r="A7" s="2" t="s">
        <v>1450</v>
      </c>
      <c r="B7" s="4">
        <v>-150</v>
      </c>
      <c r="C7" s="4">
        <v>-115</v>
      </c>
      <c r="D7" s="9" t="s">
        <v>32</v>
      </c>
      <c r="E7" s="4">
        <v>396</v>
      </c>
      <c r="F7" s="4">
        <v>-267</v>
      </c>
      <c r="G7" s="9" t="s">
        <v>32</v>
      </c>
    </row>
    <row r="8" spans="1:7" ht="60">
      <c r="A8" s="2" t="s">
        <v>1451</v>
      </c>
      <c r="B8" s="4">
        <v>717</v>
      </c>
      <c r="C8" s="4">
        <v>554</v>
      </c>
      <c r="D8" s="9" t="s">
        <v>32</v>
      </c>
      <c r="E8" s="6">
        <v>2648</v>
      </c>
      <c r="F8" s="6">
        <v>1485</v>
      </c>
      <c r="G8" s="9" t="s">
        <v>32</v>
      </c>
    </row>
    <row r="9" spans="1:7" ht="17.25">
      <c r="A9" s="2" t="s">
        <v>1452</v>
      </c>
      <c r="B9" s="4">
        <v>-20</v>
      </c>
      <c r="C9" s="4">
        <v>-15</v>
      </c>
      <c r="D9" s="9" t="s">
        <v>32</v>
      </c>
      <c r="E9" s="4">
        <v>-147</v>
      </c>
      <c r="F9" s="4">
        <v>-49</v>
      </c>
      <c r="G9" s="9" t="s">
        <v>32</v>
      </c>
    </row>
    <row r="10" spans="1:7" ht="45">
      <c r="A10" s="2" t="s">
        <v>1453</v>
      </c>
      <c r="B10" s="4">
        <v>697</v>
      </c>
      <c r="C10" s="4">
        <v>539</v>
      </c>
      <c r="D10" s="9" t="s">
        <v>32</v>
      </c>
      <c r="E10" s="6">
        <v>2501</v>
      </c>
      <c r="F10" s="6">
        <v>1436</v>
      </c>
      <c r="G10" s="9" t="s">
        <v>32</v>
      </c>
    </row>
    <row r="11" spans="1:7" ht="60">
      <c r="A11" s="2" t="s">
        <v>1057</v>
      </c>
      <c r="B11" s="4">
        <v>0</v>
      </c>
      <c r="C11" s="4">
        <v>-131</v>
      </c>
      <c r="D11" s="9" t="s">
        <v>32</v>
      </c>
      <c r="E11" s="4">
        <v>-2</v>
      </c>
      <c r="F11" s="4">
        <v>-682</v>
      </c>
      <c r="G11" s="9" t="s">
        <v>32</v>
      </c>
    </row>
    <row r="12" spans="1:7" ht="17.25">
      <c r="A12" s="2" t="s">
        <v>310</v>
      </c>
      <c r="B12" s="4">
        <v>697</v>
      </c>
      <c r="C12" s="4">
        <v>408</v>
      </c>
      <c r="D12" s="9" t="s">
        <v>61</v>
      </c>
      <c r="E12" s="6">
        <v>2499</v>
      </c>
      <c r="F12" s="4">
        <v>754</v>
      </c>
      <c r="G12" s="9" t="s">
        <v>61</v>
      </c>
    </row>
    <row r="13" spans="1:7" ht="30">
      <c r="A13" s="2" t="s">
        <v>201</v>
      </c>
      <c r="B13" s="4">
        <v>8</v>
      </c>
      <c r="C13" s="4">
        <v>3</v>
      </c>
      <c r="D13" s="9" t="s">
        <v>32</v>
      </c>
      <c r="E13" s="4">
        <v>27</v>
      </c>
      <c r="F13" s="4">
        <v>11</v>
      </c>
      <c r="G13" s="9" t="s">
        <v>32</v>
      </c>
    </row>
    <row r="14" spans="1:7">
      <c r="A14" s="2" t="s">
        <v>1437</v>
      </c>
      <c r="B14" s="4"/>
      <c r="C14" s="4"/>
      <c r="D14" s="4"/>
      <c r="E14" s="4"/>
      <c r="F14" s="4"/>
      <c r="G14" s="4"/>
    </row>
    <row r="15" spans="1:7">
      <c r="A15" s="2" t="s">
        <v>30</v>
      </c>
      <c r="B15" s="4">
        <v>0</v>
      </c>
      <c r="C15" s="4">
        <v>0</v>
      </c>
      <c r="D15" s="4"/>
      <c r="E15" s="4">
        <v>0</v>
      </c>
      <c r="F15" s="4">
        <v>0</v>
      </c>
      <c r="G15" s="4"/>
    </row>
    <row r="16" spans="1:7">
      <c r="A16" s="2" t="s">
        <v>37</v>
      </c>
      <c r="B16" s="4">
        <v>0</v>
      </c>
      <c r="C16" s="4">
        <v>0</v>
      </c>
      <c r="D16" s="4"/>
      <c r="E16" s="4">
        <v>0</v>
      </c>
      <c r="F16" s="4">
        <v>0</v>
      </c>
      <c r="G16" s="4"/>
    </row>
    <row r="17" spans="1:7" ht="30">
      <c r="A17" s="2" t="s">
        <v>39</v>
      </c>
      <c r="B17" s="4">
        <v>0</v>
      </c>
      <c r="C17" s="4">
        <v>0</v>
      </c>
      <c r="D17" s="4"/>
      <c r="E17" s="4">
        <v>0</v>
      </c>
      <c r="F17" s="4">
        <v>0</v>
      </c>
      <c r="G17" s="4"/>
    </row>
    <row r="18" spans="1:7">
      <c r="A18" s="2" t="s">
        <v>1454</v>
      </c>
      <c r="B18" s="4">
        <v>0</v>
      </c>
      <c r="C18" s="4">
        <v>0</v>
      </c>
      <c r="D18" s="4"/>
      <c r="E18" s="4">
        <v>0</v>
      </c>
      <c r="F18" s="4">
        <v>0</v>
      </c>
      <c r="G18" s="4"/>
    </row>
    <row r="19" spans="1:7">
      <c r="A19" s="2" t="s">
        <v>1455</v>
      </c>
      <c r="B19" s="4">
        <v>0</v>
      </c>
      <c r="C19" s="4">
        <v>0</v>
      </c>
      <c r="D19" s="4"/>
      <c r="E19" s="4">
        <v>0</v>
      </c>
      <c r="F19" s="4">
        <v>0</v>
      </c>
      <c r="G19" s="4"/>
    </row>
    <row r="20" spans="1:7">
      <c r="A20" s="2" t="s">
        <v>837</v>
      </c>
      <c r="B20" s="4">
        <v>0</v>
      </c>
      <c r="C20" s="4">
        <v>0</v>
      </c>
      <c r="D20" s="4"/>
      <c r="E20" s="4">
        <v>0</v>
      </c>
      <c r="F20" s="4">
        <v>0</v>
      </c>
      <c r="G20" s="4"/>
    </row>
    <row r="21" spans="1:7">
      <c r="A21" s="2" t="s">
        <v>1450</v>
      </c>
      <c r="B21" s="4">
        <v>693</v>
      </c>
      <c r="C21" s="4">
        <v>407</v>
      </c>
      <c r="D21" s="4"/>
      <c r="E21" s="6">
        <v>2482</v>
      </c>
      <c r="F21" s="4">
        <v>750</v>
      </c>
      <c r="G21" s="4"/>
    </row>
    <row r="22" spans="1:7" ht="60">
      <c r="A22" s="2" t="s">
        <v>1451</v>
      </c>
      <c r="B22" s="4">
        <v>693</v>
      </c>
      <c r="C22" s="4">
        <v>407</v>
      </c>
      <c r="D22" s="4"/>
      <c r="E22" s="6">
        <v>2482</v>
      </c>
      <c r="F22" s="4">
        <v>750</v>
      </c>
      <c r="G22" s="4"/>
    </row>
    <row r="23" spans="1:7">
      <c r="A23" s="2" t="s">
        <v>1452</v>
      </c>
      <c r="B23" s="4">
        <v>-4</v>
      </c>
      <c r="C23" s="4">
        <v>-2</v>
      </c>
      <c r="D23" s="4"/>
      <c r="E23" s="4">
        <v>-10</v>
      </c>
      <c r="F23" s="4">
        <v>-7</v>
      </c>
      <c r="G23" s="4"/>
    </row>
    <row r="24" spans="1:7" ht="45">
      <c r="A24" s="2" t="s">
        <v>1453</v>
      </c>
      <c r="B24" s="4">
        <v>689</v>
      </c>
      <c r="C24" s="4">
        <v>405</v>
      </c>
      <c r="D24" s="4"/>
      <c r="E24" s="6">
        <v>2472</v>
      </c>
      <c r="F24" s="4">
        <v>743</v>
      </c>
      <c r="G24" s="4"/>
    </row>
    <row r="25" spans="1:7" ht="60">
      <c r="A25" s="2" t="s">
        <v>1057</v>
      </c>
      <c r="B25" s="4">
        <v>0</v>
      </c>
      <c r="C25" s="4">
        <v>0</v>
      </c>
      <c r="D25" s="4"/>
      <c r="E25" s="4">
        <v>0</v>
      </c>
      <c r="F25" s="4">
        <v>0</v>
      </c>
      <c r="G25" s="4"/>
    </row>
    <row r="26" spans="1:7">
      <c r="A26" s="2" t="s">
        <v>310</v>
      </c>
      <c r="B26" s="4">
        <v>689</v>
      </c>
      <c r="C26" s="4">
        <v>405</v>
      </c>
      <c r="D26" s="4"/>
      <c r="E26" s="6">
        <v>2472</v>
      </c>
      <c r="F26" s="4">
        <v>743</v>
      </c>
      <c r="G26" s="4"/>
    </row>
    <row r="27" spans="1:7" ht="30">
      <c r="A27" s="2" t="s">
        <v>201</v>
      </c>
      <c r="B27" s="4">
        <v>0</v>
      </c>
      <c r="C27" s="4">
        <v>0</v>
      </c>
      <c r="D27" s="4"/>
      <c r="E27" s="4">
        <v>0</v>
      </c>
      <c r="F27" s="4">
        <v>0</v>
      </c>
      <c r="G27" s="4"/>
    </row>
    <row r="28" spans="1:7" ht="30">
      <c r="A28" s="2" t="s">
        <v>63</v>
      </c>
      <c r="B28" s="4">
        <v>689</v>
      </c>
      <c r="C28" s="4">
        <v>405</v>
      </c>
      <c r="D28" s="4"/>
      <c r="E28" s="6">
        <v>2472</v>
      </c>
      <c r="F28" s="4">
        <v>743</v>
      </c>
      <c r="G28" s="4"/>
    </row>
    <row r="29" spans="1:7">
      <c r="A29" s="2" t="s">
        <v>1446</v>
      </c>
      <c r="B29" s="4"/>
      <c r="C29" s="4"/>
      <c r="D29" s="4"/>
      <c r="E29" s="4"/>
      <c r="F29" s="4"/>
      <c r="G29" s="4"/>
    </row>
    <row r="30" spans="1:7">
      <c r="A30" s="2" t="s">
        <v>30</v>
      </c>
      <c r="B30" s="4">
        <v>0</v>
      </c>
      <c r="C30" s="4">
        <v>0</v>
      </c>
      <c r="D30" s="4"/>
      <c r="E30" s="4">
        <v>0</v>
      </c>
      <c r="F30" s="4">
        <v>0</v>
      </c>
      <c r="G30" s="4"/>
    </row>
    <row r="31" spans="1:7">
      <c r="A31" s="2" t="s">
        <v>37</v>
      </c>
      <c r="B31" s="4">
        <v>0</v>
      </c>
      <c r="C31" s="4">
        <v>0</v>
      </c>
      <c r="D31" s="4"/>
      <c r="E31" s="4">
        <v>0</v>
      </c>
      <c r="F31" s="4">
        <v>0</v>
      </c>
      <c r="G31" s="4"/>
    </row>
    <row r="32" spans="1:7" ht="30">
      <c r="A32" s="2" t="s">
        <v>39</v>
      </c>
      <c r="B32" s="4">
        <v>0</v>
      </c>
      <c r="C32" s="4">
        <v>0</v>
      </c>
      <c r="D32" s="4"/>
      <c r="E32" s="4">
        <v>0</v>
      </c>
      <c r="F32" s="4">
        <v>0</v>
      </c>
      <c r="G32" s="4"/>
    </row>
    <row r="33" spans="1:7">
      <c r="A33" s="2" t="s">
        <v>1454</v>
      </c>
      <c r="B33" s="4">
        <v>2</v>
      </c>
      <c r="C33" s="4">
        <v>0</v>
      </c>
      <c r="D33" s="4"/>
      <c r="E33" s="4">
        <v>24</v>
      </c>
      <c r="F33" s="4">
        <v>0</v>
      </c>
      <c r="G33" s="4"/>
    </row>
    <row r="34" spans="1:7">
      <c r="A34" s="2" t="s">
        <v>1455</v>
      </c>
      <c r="B34" s="4">
        <v>2</v>
      </c>
      <c r="C34" s="4">
        <v>0</v>
      </c>
      <c r="D34" s="4"/>
      <c r="E34" s="4">
        <v>24</v>
      </c>
      <c r="F34" s="4">
        <v>0</v>
      </c>
      <c r="G34" s="4"/>
    </row>
    <row r="35" spans="1:7">
      <c r="A35" s="2" t="s">
        <v>837</v>
      </c>
      <c r="B35" s="4">
        <v>-2</v>
      </c>
      <c r="C35" s="4">
        <v>0</v>
      </c>
      <c r="D35" s="4"/>
      <c r="E35" s="4">
        <v>-24</v>
      </c>
      <c r="F35" s="4">
        <v>0</v>
      </c>
      <c r="G35" s="4"/>
    </row>
    <row r="36" spans="1:7">
      <c r="A36" s="2" t="s">
        <v>1450</v>
      </c>
      <c r="B36" s="4">
        <v>37</v>
      </c>
      <c r="C36" s="4">
        <v>0</v>
      </c>
      <c r="D36" s="4"/>
      <c r="E36" s="4">
        <v>66</v>
      </c>
      <c r="F36" s="4">
        <v>0</v>
      </c>
      <c r="G36" s="4"/>
    </row>
    <row r="37" spans="1:7" ht="60">
      <c r="A37" s="2" t="s">
        <v>1451</v>
      </c>
      <c r="B37" s="4">
        <v>35</v>
      </c>
      <c r="C37" s="4">
        <v>0</v>
      </c>
      <c r="D37" s="4"/>
      <c r="E37" s="4">
        <v>42</v>
      </c>
      <c r="F37" s="4">
        <v>0</v>
      </c>
      <c r="G37" s="4"/>
    </row>
    <row r="38" spans="1:7">
      <c r="A38" s="2" t="s">
        <v>1452</v>
      </c>
      <c r="B38" s="4">
        <v>0</v>
      </c>
      <c r="C38" s="4">
        <v>0</v>
      </c>
      <c r="D38" s="4"/>
      <c r="E38" s="4">
        <v>0</v>
      </c>
      <c r="F38" s="4">
        <v>0</v>
      </c>
      <c r="G38" s="4"/>
    </row>
    <row r="39" spans="1:7" ht="45">
      <c r="A39" s="2" t="s">
        <v>1453</v>
      </c>
      <c r="B39" s="4">
        <v>35</v>
      </c>
      <c r="C39" s="4">
        <v>0</v>
      </c>
      <c r="D39" s="4"/>
      <c r="E39" s="4">
        <v>42</v>
      </c>
      <c r="F39" s="4">
        <v>0</v>
      </c>
      <c r="G39" s="4"/>
    </row>
    <row r="40" spans="1:7" ht="60">
      <c r="A40" s="2" t="s">
        <v>1057</v>
      </c>
      <c r="B40" s="4">
        <v>0</v>
      </c>
      <c r="C40" s="4">
        <v>0</v>
      </c>
      <c r="D40" s="4"/>
      <c r="E40" s="4">
        <v>0</v>
      </c>
      <c r="F40" s="4">
        <v>0</v>
      </c>
      <c r="G40" s="4"/>
    </row>
    <row r="41" spans="1:7">
      <c r="A41" s="2" t="s">
        <v>310</v>
      </c>
      <c r="B41" s="4">
        <v>35</v>
      </c>
      <c r="C41" s="4">
        <v>0</v>
      </c>
      <c r="D41" s="4"/>
      <c r="E41" s="4">
        <v>42</v>
      </c>
      <c r="F41" s="4">
        <v>0</v>
      </c>
      <c r="G41" s="4"/>
    </row>
    <row r="42" spans="1:7" ht="30">
      <c r="A42" s="2" t="s">
        <v>201</v>
      </c>
      <c r="B42" s="4">
        <v>0</v>
      </c>
      <c r="C42" s="4">
        <v>0</v>
      </c>
      <c r="D42" s="4"/>
      <c r="E42" s="4">
        <v>0</v>
      </c>
      <c r="F42" s="4">
        <v>0</v>
      </c>
      <c r="G42" s="4"/>
    </row>
    <row r="43" spans="1:7" ht="30">
      <c r="A43" s="2" t="s">
        <v>63</v>
      </c>
      <c r="B43" s="4">
        <v>35</v>
      </c>
      <c r="C43" s="4">
        <v>0</v>
      </c>
      <c r="D43" s="4"/>
      <c r="E43" s="4">
        <v>42</v>
      </c>
      <c r="F43" s="4">
        <v>0</v>
      </c>
      <c r="G43" s="4"/>
    </row>
    <row r="44" spans="1:7">
      <c r="A44" s="2" t="s">
        <v>1447</v>
      </c>
      <c r="B44" s="4"/>
      <c r="C44" s="4"/>
      <c r="D44" s="4"/>
      <c r="E44" s="4"/>
      <c r="F44" s="4"/>
      <c r="G44" s="4"/>
    </row>
    <row r="45" spans="1:7">
      <c r="A45" s="2" t="s">
        <v>30</v>
      </c>
      <c r="B45" s="6">
        <v>3381</v>
      </c>
      <c r="C45" s="6">
        <v>2497</v>
      </c>
      <c r="D45" s="4"/>
      <c r="E45" s="6">
        <v>9059</v>
      </c>
      <c r="F45" s="6">
        <v>6355</v>
      </c>
      <c r="G45" s="4"/>
    </row>
    <row r="46" spans="1:7">
      <c r="A46" s="2" t="s">
        <v>37</v>
      </c>
      <c r="B46" s="6">
        <v>1531</v>
      </c>
      <c r="C46" s="4">
        <v>845</v>
      </c>
      <c r="D46" s="4"/>
      <c r="E46" s="6">
        <v>3736</v>
      </c>
      <c r="F46" s="6">
        <v>2058</v>
      </c>
      <c r="G46" s="4"/>
    </row>
    <row r="47" spans="1:7" ht="30">
      <c r="A47" s="2" t="s">
        <v>39</v>
      </c>
      <c r="B47" s="4">
        <v>377</v>
      </c>
      <c r="C47" s="4">
        <v>319</v>
      </c>
      <c r="D47" s="4"/>
      <c r="E47" s="6">
        <v>1062</v>
      </c>
      <c r="F47" s="4">
        <v>834</v>
      </c>
      <c r="G47" s="4"/>
    </row>
    <row r="48" spans="1:7">
      <c r="A48" s="2" t="s">
        <v>1454</v>
      </c>
      <c r="B48" s="4">
        <v>604</v>
      </c>
      <c r="C48" s="4">
        <v>664</v>
      </c>
      <c r="D48" s="4"/>
      <c r="E48" s="6">
        <v>1985</v>
      </c>
      <c r="F48" s="6">
        <v>1711</v>
      </c>
      <c r="G48" s="4"/>
    </row>
    <row r="49" spans="1:7">
      <c r="A49" s="2" t="s">
        <v>1455</v>
      </c>
      <c r="B49" s="6">
        <v>2512</v>
      </c>
      <c r="C49" s="6">
        <v>1828</v>
      </c>
      <c r="D49" s="4"/>
      <c r="E49" s="6">
        <v>6783</v>
      </c>
      <c r="F49" s="6">
        <v>4603</v>
      </c>
      <c r="G49" s="4"/>
    </row>
    <row r="50" spans="1:7">
      <c r="A50" s="2" t="s">
        <v>837</v>
      </c>
      <c r="B50" s="4">
        <v>869</v>
      </c>
      <c r="C50" s="4">
        <v>669</v>
      </c>
      <c r="D50" s="4"/>
      <c r="E50" s="6">
        <v>2276</v>
      </c>
      <c r="F50" s="6">
        <v>1752</v>
      </c>
      <c r="G50" s="4"/>
    </row>
    <row r="51" spans="1:7">
      <c r="A51" s="2" t="s">
        <v>1450</v>
      </c>
      <c r="B51" s="4">
        <v>-147</v>
      </c>
      <c r="C51" s="4">
        <v>-125</v>
      </c>
      <c r="D51" s="4"/>
      <c r="E51" s="4">
        <v>391</v>
      </c>
      <c r="F51" s="4">
        <v>-298</v>
      </c>
      <c r="G51" s="4"/>
    </row>
    <row r="52" spans="1:7" ht="60">
      <c r="A52" s="2" t="s">
        <v>1451</v>
      </c>
      <c r="B52" s="4">
        <v>722</v>
      </c>
      <c r="C52" s="4">
        <v>544</v>
      </c>
      <c r="D52" s="4"/>
      <c r="E52" s="6">
        <v>2667</v>
      </c>
      <c r="F52" s="6">
        <v>1454</v>
      </c>
      <c r="G52" s="4"/>
    </row>
    <row r="53" spans="1:7">
      <c r="A53" s="2" t="s">
        <v>1452</v>
      </c>
      <c r="B53" s="4">
        <v>-16</v>
      </c>
      <c r="C53" s="4">
        <v>-13</v>
      </c>
      <c r="D53" s="4"/>
      <c r="E53" s="4">
        <v>-137</v>
      </c>
      <c r="F53" s="4">
        <v>-42</v>
      </c>
      <c r="G53" s="4"/>
    </row>
    <row r="54" spans="1:7" ht="45">
      <c r="A54" s="2" t="s">
        <v>1453</v>
      </c>
      <c r="B54" s="4">
        <v>706</v>
      </c>
      <c r="C54" s="4">
        <v>531</v>
      </c>
      <c r="D54" s="4"/>
      <c r="E54" s="6">
        <v>2530</v>
      </c>
      <c r="F54" s="6">
        <v>1412</v>
      </c>
      <c r="G54" s="4"/>
    </row>
    <row r="55" spans="1:7" ht="60">
      <c r="A55" s="2" t="s">
        <v>1057</v>
      </c>
      <c r="B55" s="4">
        <v>0</v>
      </c>
      <c r="C55" s="4">
        <v>-131</v>
      </c>
      <c r="D55" s="4"/>
      <c r="E55" s="4">
        <v>-2</v>
      </c>
      <c r="F55" s="4">
        <v>-682</v>
      </c>
      <c r="G55" s="4"/>
    </row>
    <row r="56" spans="1:7">
      <c r="A56" s="2" t="s">
        <v>310</v>
      </c>
      <c r="B56" s="4">
        <v>706</v>
      </c>
      <c r="C56" s="4">
        <v>400</v>
      </c>
      <c r="D56" s="4"/>
      <c r="E56" s="6">
        <v>2528</v>
      </c>
      <c r="F56" s="4">
        <v>730</v>
      </c>
      <c r="G56" s="4"/>
    </row>
    <row r="57" spans="1:7" ht="30">
      <c r="A57" s="2" t="s">
        <v>201</v>
      </c>
      <c r="B57" s="4">
        <v>-8</v>
      </c>
      <c r="C57" s="4">
        <v>-3</v>
      </c>
      <c r="D57" s="4"/>
      <c r="E57" s="4">
        <v>-27</v>
      </c>
      <c r="F57" s="4">
        <v>-11</v>
      </c>
      <c r="G57" s="4"/>
    </row>
    <row r="58" spans="1:7" ht="30">
      <c r="A58" s="2" t="s">
        <v>63</v>
      </c>
      <c r="B58" s="4">
        <v>698</v>
      </c>
      <c r="C58" s="4">
        <v>397</v>
      </c>
      <c r="D58" s="4"/>
      <c r="E58" s="6">
        <v>2501</v>
      </c>
      <c r="F58" s="4">
        <v>719</v>
      </c>
      <c r="G58" s="4"/>
    </row>
    <row r="59" spans="1:7">
      <c r="A59" s="2" t="s">
        <v>1448</v>
      </c>
      <c r="B59" s="4"/>
      <c r="C59" s="4"/>
      <c r="D59" s="4"/>
      <c r="E59" s="4"/>
      <c r="F59" s="4"/>
      <c r="G59" s="4"/>
    </row>
    <row r="60" spans="1:7">
      <c r="A60" s="2" t="s">
        <v>30</v>
      </c>
      <c r="B60" s="4">
        <v>0</v>
      </c>
      <c r="C60" s="4">
        <v>0</v>
      </c>
      <c r="D60" s="4"/>
      <c r="E60" s="4">
        <v>0</v>
      </c>
      <c r="F60" s="4">
        <v>0</v>
      </c>
      <c r="G60" s="4"/>
    </row>
    <row r="61" spans="1:7">
      <c r="A61" s="2" t="s">
        <v>37</v>
      </c>
      <c r="B61" s="4">
        <v>0</v>
      </c>
      <c r="C61" s="4">
        <v>0</v>
      </c>
      <c r="D61" s="4"/>
      <c r="E61" s="4">
        <v>0</v>
      </c>
      <c r="F61" s="4">
        <v>0</v>
      </c>
      <c r="G61" s="4"/>
    </row>
    <row r="62" spans="1:7" ht="30">
      <c r="A62" s="2" t="s">
        <v>39</v>
      </c>
      <c r="B62" s="4">
        <v>0</v>
      </c>
      <c r="C62" s="4">
        <v>0</v>
      </c>
      <c r="D62" s="4"/>
      <c r="E62" s="4">
        <v>0</v>
      </c>
      <c r="F62" s="4">
        <v>0</v>
      </c>
      <c r="G62" s="4"/>
    </row>
    <row r="63" spans="1:7">
      <c r="A63" s="2" t="s">
        <v>1454</v>
      </c>
      <c r="B63" s="4">
        <v>0</v>
      </c>
      <c r="C63" s="4">
        <v>0</v>
      </c>
      <c r="D63" s="4"/>
      <c r="E63" s="4">
        <v>0</v>
      </c>
      <c r="F63" s="4">
        <v>0</v>
      </c>
      <c r="G63" s="4"/>
    </row>
    <row r="64" spans="1:7">
      <c r="A64" s="2" t="s">
        <v>1455</v>
      </c>
      <c r="B64" s="4">
        <v>0</v>
      </c>
      <c r="C64" s="4">
        <v>0</v>
      </c>
      <c r="D64" s="4"/>
      <c r="E64" s="4">
        <v>0</v>
      </c>
      <c r="F64" s="4">
        <v>0</v>
      </c>
      <c r="G64" s="4"/>
    </row>
    <row r="65" spans="1:7">
      <c r="A65" s="2" t="s">
        <v>837</v>
      </c>
      <c r="B65" s="4">
        <v>0</v>
      </c>
      <c r="C65" s="4">
        <v>0</v>
      </c>
      <c r="D65" s="4"/>
      <c r="E65" s="4">
        <v>0</v>
      </c>
      <c r="F65" s="4">
        <v>0</v>
      </c>
      <c r="G65" s="4"/>
    </row>
    <row r="66" spans="1:7">
      <c r="A66" s="2" t="s">
        <v>1450</v>
      </c>
      <c r="B66" s="4">
        <v>-733</v>
      </c>
      <c r="C66" s="4">
        <v>-397</v>
      </c>
      <c r="D66" s="4"/>
      <c r="E66" s="6">
        <v>-2543</v>
      </c>
      <c r="F66" s="4">
        <v>-719</v>
      </c>
      <c r="G66" s="4"/>
    </row>
    <row r="67" spans="1:7" ht="60">
      <c r="A67" s="2" t="s">
        <v>1451</v>
      </c>
      <c r="B67" s="4">
        <v>-733</v>
      </c>
      <c r="C67" s="4">
        <v>-397</v>
      </c>
      <c r="D67" s="4"/>
      <c r="E67" s="6">
        <v>-2543</v>
      </c>
      <c r="F67" s="4">
        <v>-719</v>
      </c>
      <c r="G67" s="4"/>
    </row>
    <row r="68" spans="1:7">
      <c r="A68" s="2" t="s">
        <v>1452</v>
      </c>
      <c r="B68" s="4">
        <v>0</v>
      </c>
      <c r="C68" s="4">
        <v>0</v>
      </c>
      <c r="D68" s="4"/>
      <c r="E68" s="4">
        <v>0</v>
      </c>
      <c r="F68" s="4">
        <v>0</v>
      </c>
      <c r="G68" s="4"/>
    </row>
    <row r="69" spans="1:7" ht="45">
      <c r="A69" s="2" t="s">
        <v>1453</v>
      </c>
      <c r="B69" s="4">
        <v>-733</v>
      </c>
      <c r="C69" s="4">
        <v>-397</v>
      </c>
      <c r="D69" s="4"/>
      <c r="E69" s="6">
        <v>-2543</v>
      </c>
      <c r="F69" s="4">
        <v>-719</v>
      </c>
      <c r="G69" s="4"/>
    </row>
    <row r="70" spans="1:7" ht="60">
      <c r="A70" s="2" t="s">
        <v>1057</v>
      </c>
      <c r="B70" s="4">
        <v>0</v>
      </c>
      <c r="C70" s="4">
        <v>0</v>
      </c>
      <c r="D70" s="4"/>
      <c r="E70" s="4">
        <v>0</v>
      </c>
      <c r="F70" s="4">
        <v>0</v>
      </c>
      <c r="G70" s="4"/>
    </row>
    <row r="71" spans="1:7">
      <c r="A71" s="2" t="s">
        <v>310</v>
      </c>
      <c r="B71" s="4">
        <v>-733</v>
      </c>
      <c r="C71" s="4">
        <v>-397</v>
      </c>
      <c r="D71" s="4"/>
      <c r="E71" s="6">
        <v>-2543</v>
      </c>
      <c r="F71" s="4">
        <v>-719</v>
      </c>
      <c r="G71" s="4"/>
    </row>
    <row r="72" spans="1:7" ht="30">
      <c r="A72" s="2" t="s">
        <v>201</v>
      </c>
      <c r="B72" s="4">
        <v>0</v>
      </c>
      <c r="C72" s="4">
        <v>0</v>
      </c>
      <c r="D72" s="4"/>
      <c r="E72" s="4">
        <v>0</v>
      </c>
      <c r="F72" s="4">
        <v>0</v>
      </c>
      <c r="G72" s="4"/>
    </row>
    <row r="73" spans="1:7" ht="30">
      <c r="A73" s="2" t="s">
        <v>63</v>
      </c>
      <c r="B73" s="4">
        <v>-733</v>
      </c>
      <c r="C73" s="4">
        <v>-397</v>
      </c>
      <c r="D73" s="4"/>
      <c r="E73" s="6">
        <v>-2543</v>
      </c>
      <c r="F73" s="4">
        <v>-719</v>
      </c>
      <c r="G73" s="4"/>
    </row>
    <row r="74" spans="1:7" ht="30">
      <c r="A74" s="2" t="s">
        <v>1444</v>
      </c>
      <c r="B74" s="4"/>
      <c r="C74" s="4"/>
      <c r="D74" s="4"/>
      <c r="E74" s="4"/>
      <c r="F74" s="4"/>
      <c r="G74" s="4"/>
    </row>
    <row r="75" spans="1:7">
      <c r="A75" s="2" t="s">
        <v>30</v>
      </c>
      <c r="B75" s="6">
        <v>3381</v>
      </c>
      <c r="C75" s="6">
        <v>2497</v>
      </c>
      <c r="D75" s="4"/>
      <c r="E75" s="6">
        <v>9059</v>
      </c>
      <c r="F75" s="6">
        <v>6355</v>
      </c>
      <c r="G75" s="4"/>
    </row>
    <row r="76" spans="1:7">
      <c r="A76" s="2" t="s">
        <v>37</v>
      </c>
      <c r="B76" s="6">
        <v>1531</v>
      </c>
      <c r="C76" s="4">
        <v>845</v>
      </c>
      <c r="D76" s="4"/>
      <c r="E76" s="6">
        <v>3736</v>
      </c>
      <c r="F76" s="6">
        <v>2058</v>
      </c>
      <c r="G76" s="4"/>
    </row>
    <row r="77" spans="1:7" ht="30">
      <c r="A77" s="2" t="s">
        <v>39</v>
      </c>
      <c r="B77" s="4">
        <v>377</v>
      </c>
      <c r="C77" s="4">
        <v>319</v>
      </c>
      <c r="D77" s="4"/>
      <c r="E77" s="6">
        <v>1062</v>
      </c>
      <c r="F77" s="4">
        <v>834</v>
      </c>
      <c r="G77" s="4"/>
    </row>
    <row r="78" spans="1:7">
      <c r="A78" s="2" t="s">
        <v>1454</v>
      </c>
      <c r="B78" s="4">
        <v>606</v>
      </c>
      <c r="C78" s="4">
        <v>664</v>
      </c>
      <c r="D78" s="4"/>
      <c r="E78" s="6">
        <v>2009</v>
      </c>
      <c r="F78" s="6">
        <v>1711</v>
      </c>
      <c r="G78" s="4"/>
    </row>
    <row r="79" spans="1:7">
      <c r="A79" s="2" t="s">
        <v>1455</v>
      </c>
      <c r="B79" s="6">
        <v>2514</v>
      </c>
      <c r="C79" s="6">
        <v>1828</v>
      </c>
      <c r="D79" s="4"/>
      <c r="E79" s="6">
        <v>6807</v>
      </c>
      <c r="F79" s="6">
        <v>4603</v>
      </c>
      <c r="G79" s="4"/>
    </row>
    <row r="80" spans="1:7">
      <c r="A80" s="2" t="s">
        <v>837</v>
      </c>
      <c r="B80" s="4">
        <v>867</v>
      </c>
      <c r="C80" s="4">
        <v>669</v>
      </c>
      <c r="D80" s="4"/>
      <c r="E80" s="6">
        <v>2252</v>
      </c>
      <c r="F80" s="6">
        <v>1752</v>
      </c>
      <c r="G80" s="4"/>
    </row>
    <row r="81" spans="1:7">
      <c r="A81" s="2" t="s">
        <v>1450</v>
      </c>
      <c r="B81" s="4">
        <v>-150</v>
      </c>
      <c r="C81" s="4">
        <v>-115</v>
      </c>
      <c r="D81" s="4"/>
      <c r="E81" s="4">
        <v>396</v>
      </c>
      <c r="F81" s="4">
        <v>-267</v>
      </c>
      <c r="G81" s="4"/>
    </row>
    <row r="82" spans="1:7" ht="60">
      <c r="A82" s="2" t="s">
        <v>1451</v>
      </c>
      <c r="B82" s="4">
        <v>717</v>
      </c>
      <c r="C82" s="4">
        <v>554</v>
      </c>
      <c r="D82" s="4"/>
      <c r="E82" s="6">
        <v>2648</v>
      </c>
      <c r="F82" s="6">
        <v>1485</v>
      </c>
      <c r="G82" s="4"/>
    </row>
    <row r="83" spans="1:7">
      <c r="A83" s="2" t="s">
        <v>1452</v>
      </c>
      <c r="B83" s="4">
        <v>-20</v>
      </c>
      <c r="C83" s="4">
        <v>-15</v>
      </c>
      <c r="D83" s="4"/>
      <c r="E83" s="4">
        <v>-147</v>
      </c>
      <c r="F83" s="4">
        <v>-49</v>
      </c>
      <c r="G83" s="4"/>
    </row>
    <row r="84" spans="1:7" ht="45">
      <c r="A84" s="2" t="s">
        <v>1453</v>
      </c>
      <c r="B84" s="4">
        <v>697</v>
      </c>
      <c r="C84" s="4">
        <v>539</v>
      </c>
      <c r="D84" s="4"/>
      <c r="E84" s="6">
        <v>2501</v>
      </c>
      <c r="F84" s="6">
        <v>1436</v>
      </c>
      <c r="G84" s="4"/>
    </row>
    <row r="85" spans="1:7" ht="60">
      <c r="A85" s="2" t="s">
        <v>1057</v>
      </c>
      <c r="B85" s="4">
        <v>0</v>
      </c>
      <c r="C85" s="4">
        <v>-131</v>
      </c>
      <c r="D85" s="4"/>
      <c r="E85" s="4">
        <v>-2</v>
      </c>
      <c r="F85" s="4">
        <v>-682</v>
      </c>
      <c r="G85" s="4"/>
    </row>
    <row r="86" spans="1:7">
      <c r="A86" s="2" t="s">
        <v>310</v>
      </c>
      <c r="B86" s="4">
        <v>697</v>
      </c>
      <c r="C86" s="4">
        <v>408</v>
      </c>
      <c r="D86" s="4"/>
      <c r="E86" s="6">
        <v>2499</v>
      </c>
      <c r="F86" s="4">
        <v>754</v>
      </c>
      <c r="G86" s="4"/>
    </row>
    <row r="87" spans="1:7" ht="30">
      <c r="A87" s="2" t="s">
        <v>201</v>
      </c>
      <c r="B87" s="4">
        <v>-8</v>
      </c>
      <c r="C87" s="4">
        <v>-3</v>
      </c>
      <c r="D87" s="4"/>
      <c r="E87" s="4">
        <v>-27</v>
      </c>
      <c r="F87" s="4">
        <v>-11</v>
      </c>
      <c r="G87" s="4"/>
    </row>
    <row r="88" spans="1:7" ht="30">
      <c r="A88" s="2" t="s">
        <v>63</v>
      </c>
      <c r="B88" s="5">
        <v>689</v>
      </c>
      <c r="C88" s="5">
        <v>405</v>
      </c>
      <c r="D88" s="4"/>
      <c r="E88" s="5">
        <v>2472</v>
      </c>
      <c r="F88" s="5">
        <v>743</v>
      </c>
      <c r="G88" s="4"/>
    </row>
    <row r="89" spans="1:7">
      <c r="A89" s="11"/>
      <c r="B89" s="11"/>
      <c r="C89" s="11"/>
      <c r="D89" s="11"/>
      <c r="E89" s="11"/>
      <c r="F89" s="11"/>
      <c r="G89" s="11"/>
    </row>
    <row r="90" spans="1:7" ht="15" customHeight="1">
      <c r="A90" s="2" t="s">
        <v>32</v>
      </c>
      <c r="B90" s="12" t="s">
        <v>74</v>
      </c>
      <c r="C90" s="12"/>
      <c r="D90" s="12"/>
      <c r="E90" s="12"/>
      <c r="F90" s="12"/>
      <c r="G90" s="12"/>
    </row>
    <row r="91" spans="1:7" ht="15" customHeight="1">
      <c r="A91" s="2" t="s">
        <v>75</v>
      </c>
      <c r="B91" s="12" t="s">
        <v>76</v>
      </c>
      <c r="C91" s="12"/>
      <c r="D91" s="12"/>
      <c r="E91" s="12"/>
      <c r="F91" s="12"/>
      <c r="G91" s="12"/>
    </row>
  </sheetData>
  <mergeCells count="7">
    <mergeCell ref="B91:G91"/>
    <mergeCell ref="B1:D1"/>
    <mergeCell ref="E1:G1"/>
    <mergeCell ref="C2:D2"/>
    <mergeCell ref="F2:G2"/>
    <mergeCell ref="A89:G89"/>
    <mergeCell ref="B90:G9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2" width="2.5703125" customWidth="1"/>
    <col min="3" max="3" width="11.140625" bestFit="1" customWidth="1"/>
    <col min="4" max="4" width="2.5703125" bestFit="1" customWidth="1"/>
    <col min="5" max="5" width="18.7109375" customWidth="1"/>
    <col min="6" max="6" width="4.28515625" customWidth="1"/>
    <col min="7" max="7" width="17.140625" customWidth="1"/>
    <col min="8" max="8" width="4.7109375" customWidth="1"/>
    <col min="9" max="9" width="13.140625" customWidth="1"/>
    <col min="10" max="10" width="3" customWidth="1"/>
    <col min="11" max="11" width="17.7109375" customWidth="1"/>
    <col min="12" max="12" width="7.140625" customWidth="1"/>
    <col min="13" max="13" width="34.140625" customWidth="1"/>
    <col min="14" max="14" width="21.85546875" customWidth="1"/>
    <col min="15" max="15" width="20.140625" customWidth="1"/>
    <col min="16" max="16" width="11.5703125" customWidth="1"/>
  </cols>
  <sheetData>
    <row r="1" spans="1:16" ht="30" customHeight="1">
      <c r="A1" s="8" t="s">
        <v>180</v>
      </c>
      <c r="B1" s="8"/>
      <c r="C1" s="8" t="s">
        <v>182</v>
      </c>
      <c r="D1" s="8"/>
      <c r="E1" s="8" t="s">
        <v>183</v>
      </c>
      <c r="F1" s="8"/>
      <c r="G1" s="8" t="s">
        <v>184</v>
      </c>
      <c r="H1" s="8"/>
      <c r="I1" s="8" t="s">
        <v>127</v>
      </c>
      <c r="J1" s="8"/>
      <c r="K1" s="8" t="s">
        <v>185</v>
      </c>
      <c r="L1" s="8"/>
      <c r="M1" s="8" t="s">
        <v>186</v>
      </c>
      <c r="N1" s="8"/>
      <c r="O1" s="8" t="s">
        <v>187</v>
      </c>
      <c r="P1" s="8"/>
    </row>
    <row r="2" spans="1:16" ht="15" customHeight="1">
      <c r="A2" s="8" t="s">
        <v>181</v>
      </c>
      <c r="B2" s="8"/>
      <c r="C2" s="8"/>
      <c r="D2" s="8"/>
      <c r="E2" s="8"/>
      <c r="F2" s="8"/>
      <c r="G2" s="8"/>
      <c r="H2" s="8"/>
      <c r="I2" s="8"/>
      <c r="J2" s="8"/>
      <c r="K2" s="8"/>
      <c r="L2" s="8"/>
      <c r="M2" s="8"/>
      <c r="N2" s="8"/>
      <c r="O2" s="8"/>
      <c r="P2" s="8"/>
    </row>
    <row r="3" spans="1:16" ht="30">
      <c r="A3" s="2" t="s">
        <v>188</v>
      </c>
      <c r="B3" s="9" t="s">
        <v>32</v>
      </c>
      <c r="C3" s="4"/>
      <c r="D3" s="4"/>
      <c r="E3" s="4"/>
      <c r="F3" s="4"/>
      <c r="G3" s="4"/>
      <c r="H3" s="4"/>
      <c r="I3" s="4"/>
      <c r="J3" s="4"/>
      <c r="K3" s="4"/>
      <c r="L3" s="4"/>
      <c r="M3" s="4"/>
      <c r="N3" s="4"/>
      <c r="O3" s="5">
        <v>96</v>
      </c>
      <c r="P3" s="4"/>
    </row>
    <row r="4" spans="1:16" ht="30">
      <c r="A4" s="2" t="s">
        <v>189</v>
      </c>
      <c r="B4" s="9" t="s">
        <v>32</v>
      </c>
      <c r="C4" s="4"/>
      <c r="D4" s="4"/>
      <c r="E4" s="6">
        <v>4347</v>
      </c>
      <c r="F4" s="4"/>
      <c r="G4" s="4">
        <v>42</v>
      </c>
      <c r="H4" s="4"/>
      <c r="I4" s="6">
        <v>2857</v>
      </c>
      <c r="J4" s="4"/>
      <c r="K4" s="4">
        <v>259</v>
      </c>
      <c r="L4" s="4"/>
      <c r="M4" s="4">
        <v>3</v>
      </c>
      <c r="N4" s="4"/>
      <c r="O4" s="4"/>
      <c r="P4" s="4"/>
    </row>
    <row r="5" spans="1:16" ht="30">
      <c r="A5" s="2" t="s">
        <v>190</v>
      </c>
      <c r="B5" s="9" t="s">
        <v>32</v>
      </c>
      <c r="C5" s="4"/>
      <c r="D5" s="4"/>
      <c r="E5" s="6">
        <v>232677222</v>
      </c>
      <c r="F5" s="4"/>
      <c r="G5" s="6">
        <v>5313400</v>
      </c>
      <c r="H5" s="4"/>
      <c r="I5" s="6">
        <v>98509392</v>
      </c>
      <c r="J5" s="4"/>
      <c r="K5" s="4"/>
      <c r="L5" s="4"/>
      <c r="M5" s="4"/>
      <c r="N5" s="4"/>
      <c r="O5" s="4"/>
      <c r="P5" s="4"/>
    </row>
    <row r="6" spans="1:16" ht="17.25">
      <c r="A6" s="2" t="s">
        <v>191</v>
      </c>
      <c r="B6" s="9"/>
      <c r="C6" s="4">
        <v>743</v>
      </c>
      <c r="D6" s="9" t="s">
        <v>32</v>
      </c>
      <c r="E6" s="4">
        <v>-216</v>
      </c>
      <c r="F6" s="9" t="s">
        <v>32</v>
      </c>
      <c r="G6" s="4">
        <v>-5</v>
      </c>
      <c r="H6" s="4"/>
      <c r="I6" s="4">
        <v>-93</v>
      </c>
      <c r="J6" s="9" t="s">
        <v>32</v>
      </c>
      <c r="K6" s="6">
        <v>1057</v>
      </c>
      <c r="L6" s="9" t="s">
        <v>32</v>
      </c>
      <c r="M6" s="4"/>
      <c r="N6" s="4"/>
      <c r="O6" s="4"/>
      <c r="P6" s="4"/>
    </row>
    <row r="7" spans="1:16" ht="30">
      <c r="A7" s="2" t="s">
        <v>192</v>
      </c>
      <c r="B7" s="9" t="s">
        <v>32</v>
      </c>
      <c r="C7" s="4"/>
      <c r="D7" s="4"/>
      <c r="E7" s="6">
        <v>8661627</v>
      </c>
      <c r="F7" s="4"/>
      <c r="G7" s="4"/>
      <c r="H7" s="4"/>
      <c r="I7" s="4"/>
      <c r="J7" s="4"/>
      <c r="K7" s="4"/>
      <c r="L7" s="4"/>
      <c r="M7" s="4"/>
      <c r="N7" s="4"/>
      <c r="O7" s="4"/>
      <c r="P7" s="4"/>
    </row>
    <row r="8" spans="1:16" ht="30">
      <c r="A8" s="2" t="s">
        <v>192</v>
      </c>
      <c r="B8" s="9" t="s">
        <v>32</v>
      </c>
      <c r="C8" s="4"/>
      <c r="D8" s="4"/>
      <c r="E8" s="4">
        <v>686</v>
      </c>
      <c r="F8" s="4"/>
      <c r="G8" s="4"/>
      <c r="H8" s="4"/>
      <c r="I8" s="4"/>
      <c r="J8" s="4"/>
      <c r="K8" s="4"/>
      <c r="L8" s="4"/>
      <c r="M8" s="4"/>
      <c r="N8" s="4"/>
      <c r="O8" s="4"/>
      <c r="P8" s="4"/>
    </row>
    <row r="9" spans="1:16" ht="17.25">
      <c r="A9" s="2" t="s">
        <v>193</v>
      </c>
      <c r="B9" s="9" t="s">
        <v>32</v>
      </c>
      <c r="C9" s="4"/>
      <c r="D9" s="4"/>
      <c r="E9" s="6">
        <v>4772741</v>
      </c>
      <c r="F9" s="4"/>
      <c r="G9" s="4"/>
      <c r="H9" s="4"/>
      <c r="I9" s="6">
        <v>10120000</v>
      </c>
      <c r="J9" s="4"/>
      <c r="K9" s="4"/>
      <c r="L9" s="4"/>
      <c r="M9" s="4"/>
      <c r="N9" s="4"/>
      <c r="O9" s="4"/>
      <c r="P9" s="4"/>
    </row>
    <row r="10" spans="1:16" ht="17.25">
      <c r="A10" s="2" t="s">
        <v>193</v>
      </c>
      <c r="B10" s="9" t="s">
        <v>32</v>
      </c>
      <c r="C10" s="4"/>
      <c r="D10" s="4"/>
      <c r="E10" s="4">
        <v>387</v>
      </c>
      <c r="F10" s="4"/>
      <c r="G10" s="4"/>
      <c r="H10" s="4"/>
      <c r="I10" s="4">
        <v>727</v>
      </c>
      <c r="J10" s="4"/>
      <c r="K10" s="4"/>
      <c r="L10" s="4"/>
      <c r="M10" s="4"/>
      <c r="N10" s="4"/>
      <c r="O10" s="4"/>
      <c r="P10" s="4"/>
    </row>
    <row r="11" spans="1:16" ht="17.25">
      <c r="A11" s="2" t="s">
        <v>194</v>
      </c>
      <c r="B11" s="9"/>
      <c r="C11" s="6">
        <v>-1859</v>
      </c>
      <c r="D11" s="4"/>
      <c r="E11" s="4">
        <v>-847</v>
      </c>
      <c r="F11" s="9" t="s">
        <v>32</v>
      </c>
      <c r="G11" s="4">
        <v>-19</v>
      </c>
      <c r="H11" s="9" t="s">
        <v>32</v>
      </c>
      <c r="I11" s="4">
        <v>0</v>
      </c>
      <c r="J11" s="9" t="s">
        <v>32</v>
      </c>
      <c r="K11" s="4">
        <v>-970</v>
      </c>
      <c r="L11" s="9" t="s">
        <v>32</v>
      </c>
      <c r="M11" s="4"/>
      <c r="N11" s="4"/>
      <c r="O11" s="4"/>
      <c r="P11" s="4"/>
    </row>
    <row r="12" spans="1:16" ht="30">
      <c r="A12" s="2" t="s">
        <v>195</v>
      </c>
      <c r="B12" s="9" t="s">
        <v>32</v>
      </c>
      <c r="C12" s="4"/>
      <c r="D12" s="4"/>
      <c r="E12" s="4"/>
      <c r="F12" s="4"/>
      <c r="G12" s="4"/>
      <c r="H12" s="4"/>
      <c r="I12" s="6">
        <v>4646736</v>
      </c>
      <c r="J12" s="4"/>
      <c r="K12" s="4"/>
      <c r="L12" s="4"/>
      <c r="M12" s="4"/>
      <c r="N12" s="4"/>
      <c r="O12" s="4"/>
      <c r="P12" s="4"/>
    </row>
    <row r="13" spans="1:16" ht="17.25">
      <c r="A13" s="2" t="s">
        <v>196</v>
      </c>
      <c r="B13" s="9" t="s">
        <v>32</v>
      </c>
      <c r="C13" s="4"/>
      <c r="D13" s="4"/>
      <c r="E13" s="4">
        <v>3</v>
      </c>
      <c r="F13" s="4"/>
      <c r="G13" s="4"/>
      <c r="H13" s="4"/>
      <c r="I13" s="4">
        <v>1</v>
      </c>
      <c r="J13" s="4"/>
      <c r="K13" s="4">
        <v>0</v>
      </c>
      <c r="L13" s="4"/>
      <c r="M13" s="4"/>
      <c r="N13" s="4"/>
      <c r="O13" s="4">
        <v>1</v>
      </c>
      <c r="P13" s="4"/>
    </row>
    <row r="14" spans="1:16" ht="45">
      <c r="A14" s="2" t="s">
        <v>197</v>
      </c>
      <c r="B14" s="9" t="s">
        <v>32</v>
      </c>
      <c r="C14" s="4"/>
      <c r="D14" s="4"/>
      <c r="E14" s="4"/>
      <c r="F14" s="4"/>
      <c r="G14" s="4"/>
      <c r="H14" s="4"/>
      <c r="I14" s="4"/>
      <c r="J14" s="4"/>
      <c r="K14" s="6">
        <v>3624</v>
      </c>
      <c r="L14" s="4"/>
      <c r="M14" s="4"/>
      <c r="N14" s="4"/>
      <c r="O14" s="4"/>
      <c r="P14" s="4"/>
    </row>
    <row r="15" spans="1:16" ht="30">
      <c r="A15" s="2" t="s">
        <v>198</v>
      </c>
      <c r="B15" s="9" t="s">
        <v>32</v>
      </c>
      <c r="C15" s="4"/>
      <c r="D15" s="4"/>
      <c r="E15" s="4"/>
      <c r="F15" s="4"/>
      <c r="G15" s="4"/>
      <c r="H15" s="4"/>
      <c r="I15" s="4"/>
      <c r="J15" s="4"/>
      <c r="K15" s="4">
        <v>0</v>
      </c>
      <c r="L15" s="4"/>
      <c r="M15" s="4"/>
      <c r="N15" s="4"/>
      <c r="O15" s="4"/>
      <c r="P15" s="4"/>
    </row>
    <row r="16" spans="1:16" ht="17.25">
      <c r="A16" s="2" t="s">
        <v>199</v>
      </c>
      <c r="B16" s="9" t="s">
        <v>32</v>
      </c>
      <c r="C16" s="4"/>
      <c r="D16" s="4"/>
      <c r="E16" s="4"/>
      <c r="F16" s="4"/>
      <c r="G16" s="4"/>
      <c r="H16" s="4"/>
      <c r="I16" s="4"/>
      <c r="J16" s="4"/>
      <c r="K16" s="4">
        <v>45</v>
      </c>
      <c r="L16" s="4"/>
      <c r="M16" s="4"/>
      <c r="N16" s="4"/>
      <c r="O16" s="4"/>
      <c r="P16" s="4"/>
    </row>
    <row r="17" spans="1:16" ht="45">
      <c r="A17" s="2" t="s">
        <v>200</v>
      </c>
      <c r="B17" s="9" t="s">
        <v>32</v>
      </c>
      <c r="C17" s="4"/>
      <c r="D17" s="4"/>
      <c r="E17" s="4"/>
      <c r="F17" s="4"/>
      <c r="G17" s="4"/>
      <c r="H17" s="4"/>
      <c r="I17" s="4"/>
      <c r="J17" s="4"/>
      <c r="K17" s="4"/>
      <c r="L17" s="4"/>
      <c r="M17" s="4">
        <v>-97</v>
      </c>
      <c r="N17" s="4"/>
      <c r="O17" s="4">
        <v>2</v>
      </c>
      <c r="P17" s="4"/>
    </row>
    <row r="18" spans="1:16" ht="30">
      <c r="A18" s="2" t="s">
        <v>201</v>
      </c>
      <c r="B18" s="9" t="s">
        <v>32</v>
      </c>
      <c r="C18" s="4">
        <v>11</v>
      </c>
      <c r="D18" s="4"/>
      <c r="E18" s="4"/>
      <c r="F18" s="4"/>
      <c r="G18" s="4"/>
      <c r="H18" s="4"/>
      <c r="I18" s="4"/>
      <c r="J18" s="4"/>
      <c r="K18" s="4"/>
      <c r="L18" s="4"/>
      <c r="M18" s="4"/>
      <c r="N18" s="4"/>
      <c r="O18" s="4">
        <v>11</v>
      </c>
      <c r="P18" s="4"/>
    </row>
    <row r="19" spans="1:16" ht="30">
      <c r="A19" s="2" t="s">
        <v>202</v>
      </c>
      <c r="B19" s="9" t="s">
        <v>32</v>
      </c>
      <c r="C19" s="4"/>
      <c r="D19" s="4"/>
      <c r="E19" s="4"/>
      <c r="F19" s="4"/>
      <c r="G19" s="4"/>
      <c r="H19" s="4"/>
      <c r="I19" s="4"/>
      <c r="J19" s="4"/>
      <c r="K19" s="4"/>
      <c r="L19" s="4"/>
      <c r="M19" s="4">
        <v>10</v>
      </c>
      <c r="N19" s="4"/>
      <c r="O19" s="4"/>
      <c r="P19" s="4"/>
    </row>
    <row r="20" spans="1:16" ht="60">
      <c r="A20" s="2" t="s">
        <v>203</v>
      </c>
      <c r="B20" s="9"/>
      <c r="C20" s="4">
        <v>68</v>
      </c>
      <c r="D20" s="9" t="s">
        <v>75</v>
      </c>
      <c r="E20" s="4"/>
      <c r="F20" s="4"/>
      <c r="G20" s="4"/>
      <c r="H20" s="4"/>
      <c r="I20" s="4"/>
      <c r="J20" s="4"/>
      <c r="K20" s="4"/>
      <c r="L20" s="4"/>
      <c r="M20" s="4">
        <v>68</v>
      </c>
      <c r="N20" s="9" t="s">
        <v>32</v>
      </c>
      <c r="O20" s="4"/>
      <c r="P20" s="4"/>
    </row>
    <row r="21" spans="1:16" ht="60">
      <c r="A21" s="2" t="s">
        <v>204</v>
      </c>
      <c r="B21" s="9"/>
      <c r="C21" s="4">
        <v>0</v>
      </c>
      <c r="D21" s="9" t="s">
        <v>75</v>
      </c>
      <c r="E21" s="4"/>
      <c r="F21" s="4"/>
      <c r="G21" s="4"/>
      <c r="H21" s="4"/>
      <c r="I21" s="4"/>
      <c r="J21" s="4"/>
      <c r="K21" s="4"/>
      <c r="L21" s="4"/>
      <c r="M21" s="4">
        <v>0</v>
      </c>
      <c r="N21" s="9" t="s">
        <v>32</v>
      </c>
      <c r="O21" s="4"/>
      <c r="P21" s="4"/>
    </row>
    <row r="22" spans="1:16" ht="30">
      <c r="A22" s="2" t="s">
        <v>157</v>
      </c>
      <c r="B22" s="9"/>
      <c r="C22" s="4">
        <v>40</v>
      </c>
      <c r="D22" s="4"/>
      <c r="E22" s="4"/>
      <c r="F22" s="4"/>
      <c r="G22" s="4"/>
      <c r="H22" s="4"/>
      <c r="I22" s="4"/>
      <c r="J22" s="4"/>
      <c r="K22" s="4"/>
      <c r="L22" s="4"/>
      <c r="M22" s="4"/>
      <c r="N22" s="4"/>
      <c r="O22" s="4">
        <v>40</v>
      </c>
      <c r="P22" s="9" t="s">
        <v>32</v>
      </c>
    </row>
    <row r="23" spans="1:16" ht="45">
      <c r="A23" s="2" t="s">
        <v>205</v>
      </c>
      <c r="B23" s="9" t="s">
        <v>32</v>
      </c>
      <c r="C23" s="4"/>
      <c r="D23" s="4"/>
      <c r="E23" s="4"/>
      <c r="F23" s="4"/>
      <c r="G23" s="4"/>
      <c r="H23" s="4"/>
      <c r="I23" s="4"/>
      <c r="J23" s="4"/>
      <c r="K23" s="4"/>
      <c r="L23" s="4"/>
      <c r="M23" s="4"/>
      <c r="N23" s="4"/>
      <c r="O23" s="4">
        <v>-23</v>
      </c>
      <c r="P23" s="4"/>
    </row>
    <row r="24" spans="1:16" ht="30">
      <c r="A24" s="2" t="s">
        <v>206</v>
      </c>
      <c r="B24" s="9" t="s">
        <v>32</v>
      </c>
      <c r="C24" s="4"/>
      <c r="D24" s="4"/>
      <c r="E24" s="4"/>
      <c r="F24" s="4"/>
      <c r="G24" s="4"/>
      <c r="H24" s="4"/>
      <c r="I24" s="4"/>
      <c r="J24" s="4"/>
      <c r="K24" s="4"/>
      <c r="L24" s="4"/>
      <c r="M24" s="4"/>
      <c r="N24" s="4"/>
      <c r="O24" s="4">
        <v>37</v>
      </c>
      <c r="P24" s="4"/>
    </row>
    <row r="25" spans="1:16" ht="45">
      <c r="A25" s="2" t="s">
        <v>207</v>
      </c>
      <c r="B25" s="9" t="s">
        <v>32</v>
      </c>
      <c r="C25" s="4"/>
      <c r="D25" s="4"/>
      <c r="E25" s="4"/>
      <c r="F25" s="4"/>
      <c r="G25" s="4"/>
      <c r="H25" s="4"/>
      <c r="I25" s="4"/>
      <c r="J25" s="4"/>
      <c r="K25" s="4"/>
      <c r="L25" s="4"/>
      <c r="M25" s="4"/>
      <c r="N25" s="4"/>
      <c r="O25" s="4">
        <v>0</v>
      </c>
      <c r="P25" s="4"/>
    </row>
    <row r="26" spans="1:16" ht="30">
      <c r="A26" s="2" t="s">
        <v>208</v>
      </c>
      <c r="B26" s="9" t="s">
        <v>32</v>
      </c>
      <c r="C26" s="4"/>
      <c r="D26" s="4"/>
      <c r="E26" s="4"/>
      <c r="F26" s="4"/>
      <c r="G26" s="4"/>
      <c r="H26" s="4"/>
      <c r="I26" s="4"/>
      <c r="J26" s="4"/>
      <c r="K26" s="4"/>
      <c r="L26" s="4"/>
      <c r="M26" s="4"/>
      <c r="N26" s="4"/>
      <c r="O26" s="4">
        <v>164</v>
      </c>
      <c r="P26" s="4"/>
    </row>
    <row r="27" spans="1:16" ht="30">
      <c r="A27" s="2" t="s">
        <v>209</v>
      </c>
      <c r="B27" s="9" t="s">
        <v>32</v>
      </c>
      <c r="C27" s="6">
        <v>12227</v>
      </c>
      <c r="D27" s="4"/>
      <c r="E27" s="4"/>
      <c r="F27" s="4"/>
      <c r="G27" s="4"/>
      <c r="H27" s="4"/>
      <c r="I27" s="4"/>
      <c r="J27" s="4"/>
      <c r="K27" s="4"/>
      <c r="L27" s="4"/>
      <c r="M27" s="4"/>
      <c r="N27" s="4"/>
      <c r="O27" s="4"/>
      <c r="P27" s="4"/>
    </row>
    <row r="28" spans="1:16" ht="30">
      <c r="A28" s="2" t="s">
        <v>210</v>
      </c>
      <c r="B28" s="9" t="s">
        <v>32</v>
      </c>
      <c r="C28" s="6">
        <v>12063</v>
      </c>
      <c r="D28" s="4"/>
      <c r="E28" s="6">
        <v>4360</v>
      </c>
      <c r="F28" s="4"/>
      <c r="G28" s="4">
        <v>18</v>
      </c>
      <c r="H28" s="4"/>
      <c r="I28" s="6">
        <v>3492</v>
      </c>
      <c r="J28" s="4"/>
      <c r="K28" s="6">
        <v>4015</v>
      </c>
      <c r="L28" s="4"/>
      <c r="M28" s="4">
        <v>178</v>
      </c>
      <c r="N28" s="4"/>
      <c r="O28" s="4"/>
      <c r="P28" s="4"/>
    </row>
    <row r="29" spans="1:16" ht="17.25">
      <c r="A29" s="2" t="s">
        <v>211</v>
      </c>
      <c r="B29" s="9" t="s">
        <v>32</v>
      </c>
      <c r="C29" s="6">
        <v>364701118</v>
      </c>
      <c r="D29" s="4"/>
      <c r="E29" s="6">
        <v>246111590</v>
      </c>
      <c r="F29" s="4"/>
      <c r="G29" s="6">
        <v>5313400</v>
      </c>
      <c r="H29" s="4"/>
      <c r="I29" s="6">
        <v>113276128</v>
      </c>
      <c r="J29" s="4"/>
      <c r="K29" s="4"/>
      <c r="L29" s="4"/>
      <c r="M29" s="4"/>
      <c r="N29" s="4"/>
      <c r="O29" s="4"/>
      <c r="P29" s="4"/>
    </row>
    <row r="30" spans="1:16" ht="30">
      <c r="A30" s="2" t="s">
        <v>212</v>
      </c>
      <c r="B30" s="9" t="s">
        <v>32</v>
      </c>
      <c r="C30" s="6">
        <v>364701118</v>
      </c>
      <c r="D30" s="4"/>
      <c r="E30" s="4"/>
      <c r="F30" s="4"/>
      <c r="G30" s="4"/>
      <c r="H30" s="4"/>
      <c r="I30" s="4"/>
      <c r="J30" s="4"/>
      <c r="K30" s="4"/>
      <c r="L30" s="4"/>
      <c r="M30" s="4"/>
      <c r="N30" s="4"/>
      <c r="O30" s="4"/>
      <c r="P30" s="4"/>
    </row>
    <row r="31" spans="1:16" ht="30">
      <c r="A31" s="2" t="s">
        <v>213</v>
      </c>
      <c r="B31" s="9" t="s">
        <v>75</v>
      </c>
      <c r="C31" s="6">
        <v>4026</v>
      </c>
      <c r="D31" s="4"/>
      <c r="E31" s="4"/>
      <c r="F31" s="4"/>
      <c r="G31" s="4"/>
      <c r="H31" s="4"/>
      <c r="I31" s="4"/>
      <c r="J31" s="4"/>
      <c r="K31" s="4"/>
      <c r="L31" s="4"/>
      <c r="M31" s="4"/>
      <c r="N31" s="4"/>
      <c r="O31" s="4"/>
      <c r="P31" s="4"/>
    </row>
    <row r="32" spans="1:16" ht="45">
      <c r="A32" s="2" t="s">
        <v>214</v>
      </c>
      <c r="B32" s="9" t="s">
        <v>75</v>
      </c>
      <c r="C32" s="4">
        <v>168</v>
      </c>
      <c r="D32" s="4"/>
      <c r="E32" s="4"/>
      <c r="F32" s="4"/>
      <c r="G32" s="4"/>
      <c r="H32" s="4"/>
      <c r="I32" s="4"/>
      <c r="J32" s="4"/>
      <c r="K32" s="4"/>
      <c r="L32" s="4"/>
      <c r="M32" s="4"/>
      <c r="N32" s="4"/>
      <c r="O32" s="4"/>
      <c r="P32" s="4"/>
    </row>
    <row r="33" spans="1:16" ht="30">
      <c r="A33" s="2" t="s">
        <v>215</v>
      </c>
      <c r="B33" s="9"/>
      <c r="C33" s="4">
        <v>267</v>
      </c>
      <c r="D33" s="9" t="s">
        <v>75</v>
      </c>
      <c r="E33" s="4"/>
      <c r="F33" s="4"/>
      <c r="G33" s="4"/>
      <c r="H33" s="4"/>
      <c r="I33" s="4"/>
      <c r="J33" s="4"/>
      <c r="K33" s="4"/>
      <c r="L33" s="4"/>
      <c r="M33" s="4"/>
      <c r="N33" s="4"/>
      <c r="O33" s="4">
        <v>267</v>
      </c>
      <c r="P33" s="4"/>
    </row>
    <row r="34" spans="1:16" ht="30">
      <c r="A34" s="2" t="s">
        <v>216</v>
      </c>
      <c r="B34" s="9"/>
      <c r="C34" s="6">
        <v>12495</v>
      </c>
      <c r="D34" s="9" t="s">
        <v>75</v>
      </c>
      <c r="E34" s="6">
        <v>4723</v>
      </c>
      <c r="F34" s="4"/>
      <c r="G34" s="4">
        <v>14</v>
      </c>
      <c r="H34" s="4"/>
      <c r="I34" s="6">
        <v>3564</v>
      </c>
      <c r="J34" s="4"/>
      <c r="K34" s="6">
        <v>4026</v>
      </c>
      <c r="L34" s="4"/>
      <c r="M34" s="4">
        <v>168</v>
      </c>
      <c r="N34" s="4"/>
      <c r="O34" s="4"/>
      <c r="P34" s="4"/>
    </row>
    <row r="35" spans="1:16" ht="30">
      <c r="A35" s="2" t="s">
        <v>217</v>
      </c>
      <c r="B35" s="9"/>
      <c r="C35" s="4"/>
      <c r="D35" s="4"/>
      <c r="E35" s="6">
        <v>252756425</v>
      </c>
      <c r="F35" s="4"/>
      <c r="G35" s="6">
        <v>5313400</v>
      </c>
      <c r="H35" s="4"/>
      <c r="I35" s="6">
        <v>115118338</v>
      </c>
      <c r="J35" s="4"/>
      <c r="K35" s="4"/>
      <c r="L35" s="4"/>
      <c r="M35" s="4"/>
      <c r="N35" s="4"/>
      <c r="O35" s="4"/>
      <c r="P35" s="4"/>
    </row>
    <row r="36" spans="1:16" ht="17.25">
      <c r="A36" s="2" t="s">
        <v>191</v>
      </c>
      <c r="B36" s="9"/>
      <c r="C36" s="6">
        <v>2472</v>
      </c>
      <c r="D36" s="4"/>
      <c r="E36" s="4">
        <v>841</v>
      </c>
      <c r="F36" s="4"/>
      <c r="G36" s="4">
        <v>16</v>
      </c>
      <c r="H36" s="4"/>
      <c r="I36" s="4">
        <v>345</v>
      </c>
      <c r="J36" s="4"/>
      <c r="K36" s="6">
        <v>1270</v>
      </c>
      <c r="L36" s="4"/>
      <c r="M36" s="4"/>
      <c r="N36" s="4"/>
      <c r="O36" s="4"/>
      <c r="P36" s="4"/>
    </row>
    <row r="37" spans="1:16" ht="30">
      <c r="A37" s="2" t="s">
        <v>192</v>
      </c>
      <c r="B37" s="9"/>
      <c r="C37" s="4"/>
      <c r="D37" s="4"/>
      <c r="E37" s="6">
        <v>44620662</v>
      </c>
      <c r="F37" s="4"/>
      <c r="G37" s="4"/>
      <c r="H37" s="4"/>
      <c r="I37" s="4"/>
      <c r="J37" s="4"/>
      <c r="K37" s="4"/>
      <c r="L37" s="4"/>
      <c r="M37" s="4"/>
      <c r="N37" s="4"/>
      <c r="O37" s="4"/>
      <c r="P37" s="4"/>
    </row>
    <row r="38" spans="1:16" ht="30">
      <c r="A38" s="2" t="s">
        <v>192</v>
      </c>
      <c r="B38" s="9"/>
      <c r="C38" s="4"/>
      <c r="D38" s="4"/>
      <c r="E38" s="6">
        <v>3841</v>
      </c>
      <c r="F38" s="4"/>
      <c r="G38" s="4"/>
      <c r="H38" s="4"/>
      <c r="I38" s="4"/>
      <c r="J38" s="4"/>
      <c r="K38" s="4"/>
      <c r="L38" s="4"/>
      <c r="M38" s="4"/>
      <c r="N38" s="4"/>
      <c r="O38" s="4"/>
      <c r="P38" s="4"/>
    </row>
    <row r="39" spans="1:16" ht="17.25">
      <c r="A39" s="2" t="s">
        <v>193</v>
      </c>
      <c r="B39" s="9"/>
      <c r="C39" s="4"/>
      <c r="D39" s="4"/>
      <c r="E39" s="6">
        <v>12847743</v>
      </c>
      <c r="F39" s="4"/>
      <c r="G39" s="4"/>
      <c r="H39" s="4"/>
      <c r="I39" s="6">
        <v>1757300</v>
      </c>
      <c r="J39" s="4"/>
      <c r="K39" s="4"/>
      <c r="L39" s="4"/>
      <c r="M39" s="4"/>
      <c r="N39" s="4"/>
      <c r="O39" s="4"/>
      <c r="P39" s="4"/>
    </row>
    <row r="40" spans="1:16" ht="17.25">
      <c r="A40" s="2" t="s">
        <v>193</v>
      </c>
      <c r="B40" s="9"/>
      <c r="C40" s="4"/>
      <c r="D40" s="4"/>
      <c r="E40" s="6">
        <v>1080</v>
      </c>
      <c r="F40" s="4"/>
      <c r="G40" s="4"/>
      <c r="H40" s="4"/>
      <c r="I40" s="4">
        <v>145</v>
      </c>
      <c r="J40" s="4"/>
      <c r="K40" s="4"/>
      <c r="L40" s="4"/>
      <c r="M40" s="4"/>
      <c r="N40" s="4"/>
      <c r="O40" s="4"/>
      <c r="P40" s="4"/>
    </row>
    <row r="41" spans="1:16" ht="17.25">
      <c r="A41" s="2" t="s">
        <v>194</v>
      </c>
      <c r="B41" s="9"/>
      <c r="C41" s="6">
        <v>-2332</v>
      </c>
      <c r="D41" s="4"/>
      <c r="E41" s="6">
        <v>-1068</v>
      </c>
      <c r="F41" s="4"/>
      <c r="G41" s="4">
        <v>-21</v>
      </c>
      <c r="H41" s="4"/>
      <c r="I41" s="4">
        <v>0</v>
      </c>
      <c r="J41" s="4"/>
      <c r="K41" s="6">
        <v>-1213</v>
      </c>
      <c r="L41" s="4"/>
      <c r="M41" s="4"/>
      <c r="N41" s="4"/>
      <c r="O41" s="4"/>
      <c r="P41" s="4"/>
    </row>
    <row r="42" spans="1:16" ht="30">
      <c r="A42" s="2" t="s">
        <v>195</v>
      </c>
      <c r="B42" s="9"/>
      <c r="C42" s="4"/>
      <c r="D42" s="4"/>
      <c r="E42" s="4"/>
      <c r="F42" s="4"/>
      <c r="G42" s="4"/>
      <c r="H42" s="4"/>
      <c r="I42" s="6">
        <v>5411720</v>
      </c>
      <c r="J42" s="4"/>
      <c r="K42" s="4"/>
      <c r="L42" s="4"/>
      <c r="M42" s="4"/>
      <c r="N42" s="4"/>
      <c r="O42" s="4"/>
      <c r="P42" s="4"/>
    </row>
    <row r="43" spans="1:16" ht="17.25">
      <c r="A43" s="2" t="s">
        <v>196</v>
      </c>
      <c r="B43" s="9"/>
      <c r="C43" s="4"/>
      <c r="D43" s="4"/>
      <c r="E43" s="4">
        <v>-1</v>
      </c>
      <c r="F43" s="4"/>
      <c r="G43" s="4"/>
      <c r="H43" s="4"/>
      <c r="I43" s="4">
        <v>0</v>
      </c>
      <c r="J43" s="4"/>
      <c r="K43" s="4">
        <v>2</v>
      </c>
      <c r="L43" s="4"/>
      <c r="M43" s="4"/>
      <c r="N43" s="4"/>
      <c r="O43" s="4">
        <v>0</v>
      </c>
      <c r="P43" s="4"/>
    </row>
    <row r="44" spans="1:16" ht="45">
      <c r="A44" s="2" t="s">
        <v>197</v>
      </c>
      <c r="B44" s="9"/>
      <c r="C44" s="4"/>
      <c r="D44" s="4"/>
      <c r="E44" s="4"/>
      <c r="F44" s="4"/>
      <c r="G44" s="4"/>
      <c r="H44" s="4"/>
      <c r="I44" s="4"/>
      <c r="J44" s="4"/>
      <c r="K44" s="6">
        <v>-1057</v>
      </c>
      <c r="L44" s="4"/>
      <c r="M44" s="4"/>
      <c r="N44" s="4"/>
      <c r="O44" s="4"/>
      <c r="P44" s="4"/>
    </row>
    <row r="45" spans="1:16" ht="30">
      <c r="A45" s="2" t="s">
        <v>198</v>
      </c>
      <c r="B45" s="9"/>
      <c r="C45" s="4"/>
      <c r="D45" s="4"/>
      <c r="E45" s="4"/>
      <c r="F45" s="4"/>
      <c r="G45" s="4"/>
      <c r="H45" s="4"/>
      <c r="I45" s="4"/>
      <c r="J45" s="4"/>
      <c r="K45" s="4">
        <v>7</v>
      </c>
      <c r="L45" s="4"/>
      <c r="M45" s="4"/>
      <c r="N45" s="4"/>
      <c r="O45" s="4"/>
      <c r="P45" s="4"/>
    </row>
    <row r="46" spans="1:16" ht="17.25">
      <c r="A46" s="2" t="s">
        <v>199</v>
      </c>
      <c r="B46" s="9"/>
      <c r="C46" s="4"/>
      <c r="D46" s="4"/>
      <c r="E46" s="4"/>
      <c r="F46" s="4"/>
      <c r="G46" s="4"/>
      <c r="H46" s="4"/>
      <c r="I46" s="4"/>
      <c r="J46" s="4"/>
      <c r="K46" s="4">
        <v>38</v>
      </c>
      <c r="L46" s="4"/>
      <c r="M46" s="4"/>
      <c r="N46" s="4"/>
      <c r="O46" s="4"/>
      <c r="P46" s="4"/>
    </row>
    <row r="47" spans="1:16" ht="45">
      <c r="A47" s="2" t="s">
        <v>200</v>
      </c>
      <c r="B47" s="9"/>
      <c r="C47" s="4"/>
      <c r="D47" s="4"/>
      <c r="E47" s="4"/>
      <c r="F47" s="4"/>
      <c r="G47" s="4"/>
      <c r="H47" s="4"/>
      <c r="I47" s="4"/>
      <c r="J47" s="4"/>
      <c r="K47" s="4"/>
      <c r="L47" s="4"/>
      <c r="M47" s="4">
        <v>72</v>
      </c>
      <c r="N47" s="4"/>
      <c r="O47" s="4">
        <v>-1</v>
      </c>
      <c r="P47" s="4"/>
    </row>
    <row r="48" spans="1:16" ht="30">
      <c r="A48" s="2" t="s">
        <v>201</v>
      </c>
      <c r="B48" s="9"/>
      <c r="C48" s="4">
        <v>27</v>
      </c>
      <c r="D48" s="4"/>
      <c r="E48" s="4"/>
      <c r="F48" s="4"/>
      <c r="G48" s="4"/>
      <c r="H48" s="4"/>
      <c r="I48" s="4"/>
      <c r="J48" s="4"/>
      <c r="K48" s="4"/>
      <c r="L48" s="4"/>
      <c r="M48" s="4"/>
      <c r="N48" s="4"/>
      <c r="O48" s="4">
        <v>27</v>
      </c>
      <c r="P48" s="4"/>
    </row>
    <row r="49" spans="1:16" ht="30">
      <c r="A49" s="2" t="s">
        <v>202</v>
      </c>
      <c r="B49" s="9"/>
      <c r="C49" s="4"/>
      <c r="D49" s="4"/>
      <c r="E49" s="4"/>
      <c r="F49" s="4"/>
      <c r="G49" s="4"/>
      <c r="H49" s="4"/>
      <c r="I49" s="4"/>
      <c r="J49" s="4"/>
      <c r="K49" s="4"/>
      <c r="L49" s="4"/>
      <c r="M49" s="4">
        <v>15</v>
      </c>
      <c r="N49" s="4"/>
      <c r="O49" s="4"/>
      <c r="P49" s="4"/>
    </row>
    <row r="50" spans="1:16" ht="60">
      <c r="A50" s="2" t="s">
        <v>203</v>
      </c>
      <c r="B50" s="9"/>
      <c r="C50" s="4">
        <v>-72</v>
      </c>
      <c r="D50" s="4"/>
      <c r="E50" s="4"/>
      <c r="F50" s="4"/>
      <c r="G50" s="4"/>
      <c r="H50" s="4"/>
      <c r="I50" s="4"/>
      <c r="J50" s="4"/>
      <c r="K50" s="4"/>
      <c r="L50" s="4"/>
      <c r="M50" s="4">
        <v>-72</v>
      </c>
      <c r="N50" s="4"/>
      <c r="O50" s="4"/>
      <c r="P50" s="4"/>
    </row>
    <row r="51" spans="1:16" ht="60">
      <c r="A51" s="2" t="s">
        <v>204</v>
      </c>
      <c r="B51" s="9"/>
      <c r="C51" s="4">
        <v>32</v>
      </c>
      <c r="D51" s="4"/>
      <c r="E51" s="4"/>
      <c r="F51" s="4"/>
      <c r="G51" s="4"/>
      <c r="H51" s="4"/>
      <c r="I51" s="4"/>
      <c r="J51" s="4"/>
      <c r="K51" s="4"/>
      <c r="L51" s="4"/>
      <c r="M51" s="4">
        <v>32</v>
      </c>
      <c r="N51" s="4"/>
      <c r="O51" s="4"/>
      <c r="P51" s="4"/>
    </row>
    <row r="52" spans="1:16" ht="30">
      <c r="A52" s="2" t="s">
        <v>157</v>
      </c>
      <c r="B52" s="9"/>
      <c r="C52" s="4">
        <v>128</v>
      </c>
      <c r="D52" s="4"/>
      <c r="E52" s="4"/>
      <c r="F52" s="4"/>
      <c r="G52" s="4"/>
      <c r="H52" s="4"/>
      <c r="I52" s="4"/>
      <c r="J52" s="4"/>
      <c r="K52" s="4"/>
      <c r="L52" s="4"/>
      <c r="M52" s="4"/>
      <c r="N52" s="4"/>
      <c r="O52" s="4">
        <v>128</v>
      </c>
      <c r="P52" s="4"/>
    </row>
    <row r="53" spans="1:16" ht="45">
      <c r="A53" s="2" t="s">
        <v>205</v>
      </c>
      <c r="B53" s="9"/>
      <c r="C53" s="4"/>
      <c r="D53" s="4"/>
      <c r="E53" s="4"/>
      <c r="F53" s="4"/>
      <c r="G53" s="4"/>
      <c r="H53" s="4"/>
      <c r="I53" s="4"/>
      <c r="J53" s="4"/>
      <c r="K53" s="4"/>
      <c r="L53" s="4"/>
      <c r="M53" s="4"/>
      <c r="N53" s="4"/>
      <c r="O53" s="4">
        <v>-30</v>
      </c>
      <c r="P53" s="4"/>
    </row>
    <row r="54" spans="1:16" ht="30">
      <c r="A54" s="2" t="s">
        <v>206</v>
      </c>
      <c r="B54" s="9"/>
      <c r="C54" s="4"/>
      <c r="D54" s="4"/>
      <c r="E54" s="4"/>
      <c r="F54" s="4"/>
      <c r="G54" s="4"/>
      <c r="H54" s="4"/>
      <c r="I54" s="4"/>
      <c r="J54" s="4"/>
      <c r="K54" s="4"/>
      <c r="L54" s="4"/>
      <c r="M54" s="4"/>
      <c r="N54" s="4"/>
      <c r="O54" s="4">
        <v>-10</v>
      </c>
      <c r="P54" s="4"/>
    </row>
    <row r="55" spans="1:16" ht="45">
      <c r="A55" s="2" t="s">
        <v>207</v>
      </c>
      <c r="B55" s="9"/>
      <c r="C55" s="4"/>
      <c r="D55" s="4"/>
      <c r="E55" s="4"/>
      <c r="F55" s="4"/>
      <c r="G55" s="4"/>
      <c r="H55" s="4"/>
      <c r="I55" s="4"/>
      <c r="J55" s="4"/>
      <c r="K55" s="4"/>
      <c r="L55" s="4"/>
      <c r="M55" s="4"/>
      <c r="N55" s="4"/>
      <c r="O55" s="4">
        <v>17</v>
      </c>
      <c r="P55" s="4"/>
    </row>
    <row r="56" spans="1:16" ht="30">
      <c r="A56" s="2" t="s">
        <v>218</v>
      </c>
      <c r="B56" s="9"/>
      <c r="C56" s="6">
        <v>17021</v>
      </c>
      <c r="D56" s="4"/>
      <c r="E56" s="4"/>
      <c r="F56" s="4"/>
      <c r="G56" s="4"/>
      <c r="H56" s="4"/>
      <c r="I56" s="4"/>
      <c r="J56" s="4"/>
      <c r="K56" s="4"/>
      <c r="L56" s="4"/>
      <c r="M56" s="4"/>
      <c r="N56" s="4"/>
      <c r="O56" s="4"/>
      <c r="P56" s="4"/>
    </row>
    <row r="57" spans="1:16" ht="30">
      <c r="A57" s="2" t="s">
        <v>219</v>
      </c>
      <c r="B57" s="9"/>
      <c r="C57" s="4">
        <v>398</v>
      </c>
      <c r="D57" s="4"/>
      <c r="E57" s="4"/>
      <c r="F57" s="4"/>
      <c r="G57" s="4"/>
      <c r="H57" s="4"/>
      <c r="I57" s="4"/>
      <c r="J57" s="4"/>
      <c r="K57" s="4"/>
      <c r="L57" s="4"/>
      <c r="M57" s="4"/>
      <c r="N57" s="4"/>
      <c r="O57" s="4">
        <v>398</v>
      </c>
      <c r="P57" s="4"/>
    </row>
    <row r="58" spans="1:16" ht="30">
      <c r="A58" s="2" t="s">
        <v>220</v>
      </c>
      <c r="B58" s="9"/>
      <c r="C58" s="6">
        <v>16623</v>
      </c>
      <c r="D58" s="4"/>
      <c r="E58" s="6">
        <v>9416</v>
      </c>
      <c r="F58" s="4"/>
      <c r="G58" s="4">
        <v>9</v>
      </c>
      <c r="H58" s="4"/>
      <c r="I58" s="6">
        <v>4054</v>
      </c>
      <c r="J58" s="4"/>
      <c r="K58" s="6">
        <v>3073</v>
      </c>
      <c r="L58" s="4"/>
      <c r="M58" s="4">
        <v>71</v>
      </c>
      <c r="N58" s="4"/>
      <c r="O58" s="4"/>
      <c r="P58" s="4"/>
    </row>
    <row r="59" spans="1:16" ht="30">
      <c r="A59" s="2" t="s">
        <v>221</v>
      </c>
      <c r="B59" s="9"/>
      <c r="C59" s="6">
        <v>3073</v>
      </c>
      <c r="D59" s="4"/>
      <c r="E59" s="4"/>
      <c r="F59" s="4"/>
      <c r="G59" s="4"/>
      <c r="H59" s="4"/>
      <c r="I59" s="4"/>
      <c r="J59" s="4"/>
      <c r="K59" s="4"/>
      <c r="L59" s="4"/>
      <c r="M59" s="4"/>
      <c r="N59" s="4"/>
      <c r="O59" s="4"/>
      <c r="P59" s="4"/>
    </row>
    <row r="60" spans="1:16" ht="45">
      <c r="A60" s="2" t="s">
        <v>222</v>
      </c>
      <c r="B60" s="9"/>
      <c r="C60" s="5">
        <v>71</v>
      </c>
      <c r="D60" s="4"/>
      <c r="E60" s="4"/>
      <c r="F60" s="4"/>
      <c r="G60" s="4"/>
      <c r="H60" s="4"/>
      <c r="I60" s="4"/>
      <c r="J60" s="4"/>
      <c r="K60" s="4"/>
      <c r="L60" s="4"/>
      <c r="M60" s="4"/>
      <c r="N60" s="4"/>
      <c r="O60" s="4"/>
      <c r="P60" s="4"/>
    </row>
    <row r="61" spans="1:16" ht="17.25">
      <c r="A61" s="2" t="s">
        <v>223</v>
      </c>
      <c r="B61" s="9"/>
      <c r="C61" s="6">
        <v>437825588</v>
      </c>
      <c r="D61" s="4"/>
      <c r="E61" s="6">
        <v>310224830</v>
      </c>
      <c r="F61" s="4"/>
      <c r="G61" s="6">
        <v>5313400</v>
      </c>
      <c r="H61" s="4"/>
      <c r="I61" s="6">
        <v>122287358</v>
      </c>
      <c r="J61" s="4"/>
      <c r="K61" s="4"/>
      <c r="L61" s="4"/>
      <c r="M61" s="4"/>
      <c r="N61" s="4"/>
      <c r="O61" s="4"/>
      <c r="P61" s="4"/>
    </row>
    <row r="62" spans="1:16" ht="30">
      <c r="A62" s="2" t="s">
        <v>224</v>
      </c>
      <c r="B62" s="9"/>
      <c r="C62" s="6">
        <v>437825588</v>
      </c>
      <c r="D62" s="4"/>
      <c r="E62" s="4"/>
      <c r="F62" s="4"/>
      <c r="G62" s="4"/>
      <c r="H62" s="4"/>
      <c r="I62" s="4"/>
      <c r="J62" s="4"/>
      <c r="K62" s="4"/>
      <c r="L62" s="4"/>
      <c r="M62" s="4"/>
      <c r="N62" s="4"/>
      <c r="O62" s="4"/>
      <c r="P62" s="4"/>
    </row>
    <row r="63" spans="1:16">
      <c r="A63" s="11"/>
      <c r="B63" s="11"/>
      <c r="C63" s="11"/>
      <c r="D63" s="11"/>
      <c r="E63" s="11"/>
      <c r="F63" s="11"/>
      <c r="G63" s="11"/>
      <c r="H63" s="11"/>
      <c r="I63" s="11"/>
      <c r="J63" s="11"/>
      <c r="K63" s="11"/>
      <c r="L63" s="11"/>
      <c r="M63" s="11"/>
      <c r="N63" s="11"/>
      <c r="O63" s="11"/>
    </row>
    <row r="64" spans="1:16" ht="15" customHeight="1">
      <c r="A64" s="2" t="s">
        <v>32</v>
      </c>
      <c r="B64" s="12" t="s">
        <v>74</v>
      </c>
      <c r="C64" s="12"/>
      <c r="D64" s="12"/>
      <c r="E64" s="12"/>
      <c r="F64" s="12"/>
      <c r="G64" s="12"/>
      <c r="H64" s="12"/>
      <c r="I64" s="12"/>
      <c r="J64" s="12"/>
      <c r="K64" s="12"/>
      <c r="L64" s="12"/>
      <c r="M64" s="12"/>
      <c r="N64" s="12"/>
      <c r="O64" s="12"/>
    </row>
    <row r="65" spans="1:15" ht="15" customHeight="1">
      <c r="A65" s="2" t="s">
        <v>75</v>
      </c>
      <c r="B65" s="12" t="s">
        <v>76</v>
      </c>
      <c r="C65" s="12"/>
      <c r="D65" s="12"/>
      <c r="E65" s="12"/>
      <c r="F65" s="12"/>
      <c r="G65" s="12"/>
      <c r="H65" s="12"/>
      <c r="I65" s="12"/>
      <c r="J65" s="12"/>
      <c r="K65" s="12"/>
      <c r="L65" s="12"/>
      <c r="M65" s="12"/>
      <c r="N65" s="12"/>
      <c r="O65" s="12"/>
    </row>
  </sheetData>
  <mergeCells count="12">
    <mergeCell ref="K1:L2"/>
    <mergeCell ref="M1:N2"/>
    <mergeCell ref="O1:P2"/>
    <mergeCell ref="A63:O63"/>
    <mergeCell ref="B64:O64"/>
    <mergeCell ref="B65:O65"/>
    <mergeCell ref="A1:B1"/>
    <mergeCell ref="A2:B2"/>
    <mergeCell ref="C1:D2"/>
    <mergeCell ref="E1:F2"/>
    <mergeCell ref="G1:H2"/>
    <mergeCell ref="I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2.28515625" bestFit="1" customWidth="1"/>
    <col min="3" max="3" width="6.5703125" customWidth="1"/>
    <col min="4" max="4" width="5.42578125" customWidth="1"/>
    <col min="5" max="5" width="12.28515625" bestFit="1" customWidth="1"/>
    <col min="6" max="6" width="6.5703125" customWidth="1"/>
    <col min="7" max="7" width="5.42578125" customWidth="1"/>
  </cols>
  <sheetData>
    <row r="1" spans="1:7" ht="15" customHeight="1">
      <c r="A1" s="1" t="s">
        <v>1456</v>
      </c>
      <c r="B1" s="8" t="s">
        <v>28</v>
      </c>
      <c r="C1" s="8"/>
      <c r="D1" s="8"/>
      <c r="E1" s="8" t="s">
        <v>1</v>
      </c>
      <c r="F1" s="8"/>
      <c r="G1" s="8"/>
    </row>
    <row r="2" spans="1:7" ht="15" customHeight="1">
      <c r="A2" s="1" t="s">
        <v>78</v>
      </c>
      <c r="B2" s="1" t="s">
        <v>2</v>
      </c>
      <c r="C2" s="8" t="s">
        <v>29</v>
      </c>
      <c r="D2" s="8"/>
      <c r="E2" s="1" t="s">
        <v>2</v>
      </c>
      <c r="F2" s="8" t="s">
        <v>29</v>
      </c>
      <c r="G2" s="8"/>
    </row>
    <row r="3" spans="1:7" ht="17.25">
      <c r="A3" s="2" t="s">
        <v>310</v>
      </c>
      <c r="B3" s="5">
        <v>697</v>
      </c>
      <c r="C3" s="5">
        <v>408</v>
      </c>
      <c r="D3" s="9" t="s">
        <v>61</v>
      </c>
      <c r="E3" s="5">
        <v>2499</v>
      </c>
      <c r="F3" s="5">
        <v>754</v>
      </c>
      <c r="G3" s="9" t="s">
        <v>61</v>
      </c>
    </row>
    <row r="4" spans="1:7" ht="45">
      <c r="A4" s="2" t="s">
        <v>1457</v>
      </c>
      <c r="B4" s="4"/>
      <c r="C4" s="4"/>
      <c r="D4" s="4"/>
      <c r="E4" s="4">
        <v>-97</v>
      </c>
      <c r="F4" s="4"/>
      <c r="G4" s="4"/>
    </row>
    <row r="5" spans="1:7" ht="30">
      <c r="A5" s="2" t="s">
        <v>1309</v>
      </c>
      <c r="B5" s="4">
        <v>685</v>
      </c>
      <c r="C5" s="4">
        <v>374</v>
      </c>
      <c r="D5" s="9" t="s">
        <v>75</v>
      </c>
      <c r="E5" s="6">
        <v>2375</v>
      </c>
      <c r="F5" s="4">
        <v>918</v>
      </c>
      <c r="G5" s="9" t="s">
        <v>75</v>
      </c>
    </row>
    <row r="6" spans="1:7" ht="45">
      <c r="A6" s="2" t="s">
        <v>1458</v>
      </c>
      <c r="B6" s="4">
        <v>8</v>
      </c>
      <c r="C6" s="4">
        <v>3</v>
      </c>
      <c r="D6" s="9" t="s">
        <v>75</v>
      </c>
      <c r="E6" s="4">
        <v>26</v>
      </c>
      <c r="F6" s="4">
        <v>13</v>
      </c>
      <c r="G6" s="9" t="s">
        <v>75</v>
      </c>
    </row>
    <row r="7" spans="1:7" ht="45">
      <c r="A7" s="2" t="s">
        <v>1459</v>
      </c>
      <c r="B7" s="4">
        <v>693</v>
      </c>
      <c r="C7" s="4">
        <v>377</v>
      </c>
      <c r="D7" s="9" t="s">
        <v>75</v>
      </c>
      <c r="E7" s="6">
        <v>2401</v>
      </c>
      <c r="F7" s="4">
        <v>931</v>
      </c>
      <c r="G7" s="9" t="s">
        <v>75</v>
      </c>
    </row>
    <row r="8" spans="1:7">
      <c r="A8" s="2" t="s">
        <v>1437</v>
      </c>
      <c r="B8" s="4"/>
      <c r="C8" s="4"/>
      <c r="D8" s="4"/>
      <c r="E8" s="4"/>
      <c r="F8" s="4"/>
      <c r="G8" s="4"/>
    </row>
    <row r="9" spans="1:7">
      <c r="A9" s="2" t="s">
        <v>310</v>
      </c>
      <c r="B9" s="4">
        <v>689</v>
      </c>
      <c r="C9" s="4">
        <v>405</v>
      </c>
      <c r="D9" s="4"/>
      <c r="E9" s="6">
        <v>2472</v>
      </c>
      <c r="F9" s="4">
        <v>743</v>
      </c>
      <c r="G9" s="4"/>
    </row>
    <row r="10" spans="1:7" ht="45">
      <c r="A10" s="2" t="s">
        <v>1460</v>
      </c>
      <c r="B10" s="4">
        <v>-101</v>
      </c>
      <c r="C10" s="4">
        <v>-89</v>
      </c>
      <c r="D10" s="4"/>
      <c r="E10" s="4">
        <v>-72</v>
      </c>
      <c r="F10" s="4">
        <v>98</v>
      </c>
      <c r="G10" s="4"/>
    </row>
    <row r="11" spans="1:7" ht="45">
      <c r="A11" s="2" t="s">
        <v>1461</v>
      </c>
      <c r="B11" s="4">
        <v>25</v>
      </c>
      <c r="C11" s="4">
        <v>-10</v>
      </c>
      <c r="D11" s="4"/>
      <c r="E11" s="4">
        <v>15</v>
      </c>
      <c r="F11" s="4">
        <v>10</v>
      </c>
      <c r="G11" s="4"/>
    </row>
    <row r="12" spans="1:7" ht="45">
      <c r="A12" s="2" t="s">
        <v>1462</v>
      </c>
      <c r="B12" s="4">
        <v>41</v>
      </c>
      <c r="C12" s="4">
        <v>69</v>
      </c>
      <c r="D12" s="4"/>
      <c r="E12" s="4">
        <v>-72</v>
      </c>
      <c r="F12" s="4">
        <v>67</v>
      </c>
      <c r="G12" s="4"/>
    </row>
    <row r="13" spans="1:7" ht="60">
      <c r="A13" s="2" t="s">
        <v>1463</v>
      </c>
      <c r="B13" s="4">
        <v>31</v>
      </c>
      <c r="C13" s="4">
        <v>-1</v>
      </c>
      <c r="D13" s="4"/>
      <c r="E13" s="4">
        <v>32</v>
      </c>
      <c r="F13" s="4">
        <v>0</v>
      </c>
      <c r="G13" s="4"/>
    </row>
    <row r="14" spans="1:7" ht="45">
      <c r="A14" s="2" t="s">
        <v>1457</v>
      </c>
      <c r="B14" s="4">
        <v>-4</v>
      </c>
      <c r="C14" s="4">
        <v>-31</v>
      </c>
      <c r="D14" s="4"/>
      <c r="E14" s="4">
        <v>-97</v>
      </c>
      <c r="F14" s="4">
        <v>175</v>
      </c>
      <c r="G14" s="4"/>
    </row>
    <row r="15" spans="1:7" ht="30">
      <c r="A15" s="2" t="s">
        <v>1309</v>
      </c>
      <c r="B15" s="4">
        <v>685</v>
      </c>
      <c r="C15" s="4">
        <v>374</v>
      </c>
      <c r="D15" s="4"/>
      <c r="E15" s="6">
        <v>2375</v>
      </c>
      <c r="F15" s="4">
        <v>918</v>
      </c>
      <c r="G15" s="4"/>
    </row>
    <row r="16" spans="1:7" ht="45">
      <c r="A16" s="2" t="s">
        <v>1458</v>
      </c>
      <c r="B16" s="4">
        <v>0</v>
      </c>
      <c r="C16" s="4">
        <v>0</v>
      </c>
      <c r="D16" s="4"/>
      <c r="E16" s="4">
        <v>0</v>
      </c>
      <c r="F16" s="4">
        <v>0</v>
      </c>
      <c r="G16" s="4"/>
    </row>
    <row r="17" spans="1:7" ht="45">
      <c r="A17" s="2" t="s">
        <v>1459</v>
      </c>
      <c r="B17" s="4">
        <v>685</v>
      </c>
      <c r="C17" s="4">
        <v>374</v>
      </c>
      <c r="D17" s="4"/>
      <c r="E17" s="6">
        <v>2375</v>
      </c>
      <c r="F17" s="4">
        <v>918</v>
      </c>
      <c r="G17" s="4"/>
    </row>
    <row r="18" spans="1:7">
      <c r="A18" s="2" t="s">
        <v>1446</v>
      </c>
      <c r="B18" s="4"/>
      <c r="C18" s="4"/>
      <c r="D18" s="4"/>
      <c r="E18" s="4"/>
      <c r="F18" s="4"/>
      <c r="G18" s="4"/>
    </row>
    <row r="19" spans="1:7">
      <c r="A19" s="2" t="s">
        <v>310</v>
      </c>
      <c r="B19" s="4">
        <v>35</v>
      </c>
      <c r="C19" s="4">
        <v>0</v>
      </c>
      <c r="D19" s="4"/>
      <c r="E19" s="4">
        <v>42</v>
      </c>
      <c r="F19" s="4">
        <v>0</v>
      </c>
      <c r="G19" s="4"/>
    </row>
    <row r="20" spans="1:7" ht="45">
      <c r="A20" s="2" t="s">
        <v>1460</v>
      </c>
      <c r="B20" s="4">
        <v>0</v>
      </c>
      <c r="C20" s="4">
        <v>0</v>
      </c>
      <c r="D20" s="4"/>
      <c r="E20" s="4">
        <v>0</v>
      </c>
      <c r="F20" s="4">
        <v>0</v>
      </c>
      <c r="G20" s="4"/>
    </row>
    <row r="21" spans="1:7" ht="45">
      <c r="A21" s="2" t="s">
        <v>1461</v>
      </c>
      <c r="B21" s="4">
        <v>0</v>
      </c>
      <c r="C21" s="4">
        <v>0</v>
      </c>
      <c r="D21" s="4"/>
      <c r="E21" s="4">
        <v>0</v>
      </c>
      <c r="F21" s="4">
        <v>0</v>
      </c>
      <c r="G21" s="4"/>
    </row>
    <row r="22" spans="1:7" ht="45">
      <c r="A22" s="2" t="s">
        <v>1462</v>
      </c>
      <c r="B22" s="4">
        <v>0</v>
      </c>
      <c r="C22" s="4">
        <v>0</v>
      </c>
      <c r="D22" s="4"/>
      <c r="E22" s="4">
        <v>0</v>
      </c>
      <c r="F22" s="4">
        <v>0</v>
      </c>
      <c r="G22" s="4"/>
    </row>
    <row r="23" spans="1:7" ht="60">
      <c r="A23" s="2" t="s">
        <v>1463</v>
      </c>
      <c r="B23" s="4">
        <v>0</v>
      </c>
      <c r="C23" s="4">
        <v>0</v>
      </c>
      <c r="D23" s="4"/>
      <c r="E23" s="4">
        <v>0</v>
      </c>
      <c r="F23" s="4">
        <v>0</v>
      </c>
      <c r="G23" s="4"/>
    </row>
    <row r="24" spans="1:7" ht="45">
      <c r="A24" s="2" t="s">
        <v>1457</v>
      </c>
      <c r="B24" s="4">
        <v>0</v>
      </c>
      <c r="C24" s="4">
        <v>0</v>
      </c>
      <c r="D24" s="4"/>
      <c r="E24" s="4">
        <v>0</v>
      </c>
      <c r="F24" s="4">
        <v>0</v>
      </c>
      <c r="G24" s="4"/>
    </row>
    <row r="25" spans="1:7" ht="30">
      <c r="A25" s="2" t="s">
        <v>1309</v>
      </c>
      <c r="B25" s="4">
        <v>35</v>
      </c>
      <c r="C25" s="4">
        <v>0</v>
      </c>
      <c r="D25" s="4"/>
      <c r="E25" s="4">
        <v>42</v>
      </c>
      <c r="F25" s="4">
        <v>0</v>
      </c>
      <c r="G25" s="4"/>
    </row>
    <row r="26" spans="1:7" ht="45">
      <c r="A26" s="2" t="s">
        <v>1458</v>
      </c>
      <c r="B26" s="4">
        <v>0</v>
      </c>
      <c r="C26" s="4">
        <v>0</v>
      </c>
      <c r="D26" s="4"/>
      <c r="E26" s="4">
        <v>0</v>
      </c>
      <c r="F26" s="4">
        <v>0</v>
      </c>
      <c r="G26" s="4"/>
    </row>
    <row r="27" spans="1:7" ht="45">
      <c r="A27" s="2" t="s">
        <v>1459</v>
      </c>
      <c r="B27" s="4">
        <v>35</v>
      </c>
      <c r="C27" s="4">
        <v>0</v>
      </c>
      <c r="D27" s="4"/>
      <c r="E27" s="4">
        <v>42</v>
      </c>
      <c r="F27" s="4">
        <v>0</v>
      </c>
      <c r="G27" s="4"/>
    </row>
    <row r="28" spans="1:7">
      <c r="A28" s="2" t="s">
        <v>1447</v>
      </c>
      <c r="B28" s="4"/>
      <c r="C28" s="4"/>
      <c r="D28" s="4"/>
      <c r="E28" s="4"/>
      <c r="F28" s="4"/>
      <c r="G28" s="4"/>
    </row>
    <row r="29" spans="1:7">
      <c r="A29" s="2" t="s">
        <v>310</v>
      </c>
      <c r="B29" s="4">
        <v>706</v>
      </c>
      <c r="C29" s="4">
        <v>400</v>
      </c>
      <c r="D29" s="4"/>
      <c r="E29" s="6">
        <v>2528</v>
      </c>
      <c r="F29" s="4">
        <v>730</v>
      </c>
      <c r="G29" s="4"/>
    </row>
    <row r="30" spans="1:7" ht="45">
      <c r="A30" s="2" t="s">
        <v>1460</v>
      </c>
      <c r="B30" s="4">
        <v>-102</v>
      </c>
      <c r="C30" s="4">
        <v>-90</v>
      </c>
      <c r="D30" s="4"/>
      <c r="E30" s="4">
        <v>-73</v>
      </c>
      <c r="F30" s="4">
        <v>99</v>
      </c>
      <c r="G30" s="4"/>
    </row>
    <row r="31" spans="1:7" ht="45">
      <c r="A31" s="2" t="s">
        <v>1461</v>
      </c>
      <c r="B31" s="4">
        <v>25</v>
      </c>
      <c r="C31" s="4">
        <v>-10</v>
      </c>
      <c r="D31" s="4"/>
      <c r="E31" s="4">
        <v>15</v>
      </c>
      <c r="F31" s="4">
        <v>10</v>
      </c>
      <c r="G31" s="4"/>
    </row>
    <row r="32" spans="1:7" ht="45">
      <c r="A32" s="2" t="s">
        <v>1462</v>
      </c>
      <c r="B32" s="4">
        <v>42</v>
      </c>
      <c r="C32" s="4">
        <v>70</v>
      </c>
      <c r="D32" s="4"/>
      <c r="E32" s="4">
        <v>-72</v>
      </c>
      <c r="F32" s="4">
        <v>68</v>
      </c>
      <c r="G32" s="4"/>
    </row>
    <row r="33" spans="1:7" ht="60">
      <c r="A33" s="2" t="s">
        <v>1463</v>
      </c>
      <c r="B33" s="4">
        <v>31</v>
      </c>
      <c r="C33" s="4">
        <v>-1</v>
      </c>
      <c r="D33" s="4"/>
      <c r="E33" s="4">
        <v>32</v>
      </c>
      <c r="F33" s="4">
        <v>0</v>
      </c>
      <c r="G33" s="4"/>
    </row>
    <row r="34" spans="1:7" ht="45">
      <c r="A34" s="2" t="s">
        <v>1457</v>
      </c>
      <c r="B34" s="4">
        <v>-4</v>
      </c>
      <c r="C34" s="4">
        <v>-31</v>
      </c>
      <c r="D34" s="4"/>
      <c r="E34" s="4">
        <v>-98</v>
      </c>
      <c r="F34" s="4">
        <v>177</v>
      </c>
      <c r="G34" s="4"/>
    </row>
    <row r="35" spans="1:7" ht="30">
      <c r="A35" s="2" t="s">
        <v>1309</v>
      </c>
      <c r="B35" s="4">
        <v>702</v>
      </c>
      <c r="C35" s="4">
        <v>369</v>
      </c>
      <c r="D35" s="4"/>
      <c r="E35" s="6">
        <v>2430</v>
      </c>
      <c r="F35" s="4">
        <v>907</v>
      </c>
      <c r="G35" s="4"/>
    </row>
    <row r="36" spans="1:7" ht="45">
      <c r="A36" s="2" t="s">
        <v>1458</v>
      </c>
      <c r="B36" s="4">
        <v>-8</v>
      </c>
      <c r="C36" s="4">
        <v>-3</v>
      </c>
      <c r="D36" s="4"/>
      <c r="E36" s="4">
        <v>-26</v>
      </c>
      <c r="F36" s="4">
        <v>-13</v>
      </c>
      <c r="G36" s="4"/>
    </row>
    <row r="37" spans="1:7" ht="45">
      <c r="A37" s="2" t="s">
        <v>1459</v>
      </c>
      <c r="B37" s="4">
        <v>694</v>
      </c>
      <c r="C37" s="4">
        <v>366</v>
      </c>
      <c r="D37" s="4"/>
      <c r="E37" s="6">
        <v>2404</v>
      </c>
      <c r="F37" s="4">
        <v>894</v>
      </c>
      <c r="G37" s="4"/>
    </row>
    <row r="38" spans="1:7">
      <c r="A38" s="2" t="s">
        <v>1448</v>
      </c>
      <c r="B38" s="4"/>
      <c r="C38" s="4"/>
      <c r="D38" s="4"/>
      <c r="E38" s="4"/>
      <c r="F38" s="4"/>
      <c r="G38" s="4"/>
    </row>
    <row r="39" spans="1:7">
      <c r="A39" s="2" t="s">
        <v>310</v>
      </c>
      <c r="B39" s="4">
        <v>-733</v>
      </c>
      <c r="C39" s="4">
        <v>-397</v>
      </c>
      <c r="D39" s="4"/>
      <c r="E39" s="6">
        <v>-2543</v>
      </c>
      <c r="F39" s="4">
        <v>-719</v>
      </c>
      <c r="G39" s="4"/>
    </row>
    <row r="40" spans="1:7" ht="45">
      <c r="A40" s="2" t="s">
        <v>1460</v>
      </c>
      <c r="B40" s="4">
        <v>101</v>
      </c>
      <c r="C40" s="4">
        <v>89</v>
      </c>
      <c r="D40" s="4"/>
      <c r="E40" s="4">
        <v>72</v>
      </c>
      <c r="F40" s="4">
        <v>-98</v>
      </c>
      <c r="G40" s="4"/>
    </row>
    <row r="41" spans="1:7" ht="45">
      <c r="A41" s="2" t="s">
        <v>1461</v>
      </c>
      <c r="B41" s="4">
        <v>-25</v>
      </c>
      <c r="C41" s="4">
        <v>10</v>
      </c>
      <c r="D41" s="4"/>
      <c r="E41" s="4">
        <v>-15</v>
      </c>
      <c r="F41" s="4">
        <v>-10</v>
      </c>
      <c r="G41" s="4"/>
    </row>
    <row r="42" spans="1:7" ht="45">
      <c r="A42" s="2" t="s">
        <v>1462</v>
      </c>
      <c r="B42" s="4">
        <v>-41</v>
      </c>
      <c r="C42" s="4">
        <v>-69</v>
      </c>
      <c r="D42" s="4"/>
      <c r="E42" s="4">
        <v>72</v>
      </c>
      <c r="F42" s="4">
        <v>-67</v>
      </c>
      <c r="G42" s="4"/>
    </row>
    <row r="43" spans="1:7" ht="60">
      <c r="A43" s="2" t="s">
        <v>1463</v>
      </c>
      <c r="B43" s="4">
        <v>-31</v>
      </c>
      <c r="C43" s="4">
        <v>1</v>
      </c>
      <c r="D43" s="4"/>
      <c r="E43" s="4">
        <v>-32</v>
      </c>
      <c r="F43" s="4">
        <v>0</v>
      </c>
      <c r="G43" s="4"/>
    </row>
    <row r="44" spans="1:7" ht="45">
      <c r="A44" s="2" t="s">
        <v>1457</v>
      </c>
      <c r="B44" s="4">
        <v>4</v>
      </c>
      <c r="C44" s="4">
        <v>31</v>
      </c>
      <c r="D44" s="4"/>
      <c r="E44" s="4">
        <v>97</v>
      </c>
      <c r="F44" s="4">
        <v>-175</v>
      </c>
      <c r="G44" s="4"/>
    </row>
    <row r="45" spans="1:7" ht="30">
      <c r="A45" s="2" t="s">
        <v>1309</v>
      </c>
      <c r="B45" s="4">
        <v>-729</v>
      </c>
      <c r="C45" s="4">
        <v>-366</v>
      </c>
      <c r="D45" s="4"/>
      <c r="E45" s="6">
        <v>-2446</v>
      </c>
      <c r="F45" s="4">
        <v>-894</v>
      </c>
      <c r="G45" s="4"/>
    </row>
    <row r="46" spans="1:7" ht="45">
      <c r="A46" s="2" t="s">
        <v>1458</v>
      </c>
      <c r="B46" s="4">
        <v>0</v>
      </c>
      <c r="C46" s="4">
        <v>0</v>
      </c>
      <c r="D46" s="4"/>
      <c r="E46" s="4">
        <v>0</v>
      </c>
      <c r="F46" s="4">
        <v>0</v>
      </c>
      <c r="G46" s="4"/>
    </row>
    <row r="47" spans="1:7" ht="45">
      <c r="A47" s="2" t="s">
        <v>1459</v>
      </c>
      <c r="B47" s="4">
        <v>-729</v>
      </c>
      <c r="C47" s="4">
        <v>-366</v>
      </c>
      <c r="D47" s="4"/>
      <c r="E47" s="6">
        <v>-2446</v>
      </c>
      <c r="F47" s="4">
        <v>-894</v>
      </c>
      <c r="G47" s="4"/>
    </row>
    <row r="48" spans="1:7" ht="30">
      <c r="A48" s="2" t="s">
        <v>1444</v>
      </c>
      <c r="B48" s="4"/>
      <c r="C48" s="4"/>
      <c r="D48" s="4"/>
      <c r="E48" s="4"/>
      <c r="F48" s="4"/>
      <c r="G48" s="4"/>
    </row>
    <row r="49" spans="1:7">
      <c r="A49" s="2" t="s">
        <v>310</v>
      </c>
      <c r="B49" s="4">
        <v>697</v>
      </c>
      <c r="C49" s="4">
        <v>408</v>
      </c>
      <c r="D49" s="4"/>
      <c r="E49" s="6">
        <v>2499</v>
      </c>
      <c r="F49" s="4">
        <v>754</v>
      </c>
      <c r="G49" s="4"/>
    </row>
    <row r="50" spans="1:7" ht="45">
      <c r="A50" s="2" t="s">
        <v>1460</v>
      </c>
      <c r="B50" s="4">
        <v>-102</v>
      </c>
      <c r="C50" s="4">
        <v>-90</v>
      </c>
      <c r="D50" s="4"/>
      <c r="E50" s="4">
        <v>-73</v>
      </c>
      <c r="F50" s="4">
        <v>99</v>
      </c>
      <c r="G50" s="4"/>
    </row>
    <row r="51" spans="1:7" ht="45">
      <c r="A51" s="2" t="s">
        <v>1461</v>
      </c>
      <c r="B51" s="4">
        <v>25</v>
      </c>
      <c r="C51" s="4">
        <v>-10</v>
      </c>
      <c r="D51" s="4"/>
      <c r="E51" s="4">
        <v>15</v>
      </c>
      <c r="F51" s="4">
        <v>10</v>
      </c>
      <c r="G51" s="4"/>
    </row>
    <row r="52" spans="1:7" ht="45">
      <c r="A52" s="2" t="s">
        <v>1462</v>
      </c>
      <c r="B52" s="4">
        <v>42</v>
      </c>
      <c r="C52" s="4">
        <v>70</v>
      </c>
      <c r="D52" s="4"/>
      <c r="E52" s="4">
        <v>-72</v>
      </c>
      <c r="F52" s="4">
        <v>68</v>
      </c>
      <c r="G52" s="4"/>
    </row>
    <row r="53" spans="1:7" ht="60">
      <c r="A53" s="2" t="s">
        <v>1463</v>
      </c>
      <c r="B53" s="4">
        <v>31</v>
      </c>
      <c r="C53" s="4">
        <v>-1</v>
      </c>
      <c r="D53" s="4"/>
      <c r="E53" s="4">
        <v>32</v>
      </c>
      <c r="F53" s="4">
        <v>0</v>
      </c>
      <c r="G53" s="4"/>
    </row>
    <row r="54" spans="1:7" ht="45">
      <c r="A54" s="2" t="s">
        <v>1457</v>
      </c>
      <c r="B54" s="4">
        <v>-4</v>
      </c>
      <c r="C54" s="4">
        <v>-31</v>
      </c>
      <c r="D54" s="4"/>
      <c r="E54" s="4">
        <v>-98</v>
      </c>
      <c r="F54" s="4">
        <v>177</v>
      </c>
      <c r="G54" s="4"/>
    </row>
    <row r="55" spans="1:7" ht="30">
      <c r="A55" s="2" t="s">
        <v>1309</v>
      </c>
      <c r="B55" s="4">
        <v>693</v>
      </c>
      <c r="C55" s="4">
        <v>377</v>
      </c>
      <c r="D55" s="4"/>
      <c r="E55" s="6">
        <v>2401</v>
      </c>
      <c r="F55" s="4">
        <v>931</v>
      </c>
      <c r="G55" s="4"/>
    </row>
    <row r="56" spans="1:7" ht="45">
      <c r="A56" s="2" t="s">
        <v>1458</v>
      </c>
      <c r="B56" s="4">
        <v>-8</v>
      </c>
      <c r="C56" s="4">
        <v>-3</v>
      </c>
      <c r="D56" s="4"/>
      <c r="E56" s="4">
        <v>-26</v>
      </c>
      <c r="F56" s="4">
        <v>-13</v>
      </c>
      <c r="G56" s="4"/>
    </row>
    <row r="57" spans="1:7" ht="45">
      <c r="A57" s="2" t="s">
        <v>1459</v>
      </c>
      <c r="B57" s="5">
        <v>685</v>
      </c>
      <c r="C57" s="5">
        <v>374</v>
      </c>
      <c r="D57" s="4"/>
      <c r="E57" s="5">
        <v>2375</v>
      </c>
      <c r="F57" s="5">
        <v>918</v>
      </c>
      <c r="G57" s="4"/>
    </row>
    <row r="58" spans="1:7">
      <c r="A58" s="11"/>
      <c r="B58" s="11"/>
      <c r="C58" s="11"/>
      <c r="D58" s="11"/>
      <c r="E58" s="11"/>
      <c r="F58" s="11"/>
      <c r="G58" s="11"/>
    </row>
    <row r="59" spans="1:7" ht="15" customHeight="1">
      <c r="A59" s="2" t="s">
        <v>32</v>
      </c>
      <c r="B59" s="12" t="s">
        <v>74</v>
      </c>
      <c r="C59" s="12"/>
      <c r="D59" s="12"/>
      <c r="E59" s="12"/>
      <c r="F59" s="12"/>
      <c r="G59" s="12"/>
    </row>
    <row r="60" spans="1:7" ht="15" customHeight="1">
      <c r="A60" s="2" t="s">
        <v>75</v>
      </c>
      <c r="B60" s="12" t="s">
        <v>76</v>
      </c>
      <c r="C60" s="12"/>
      <c r="D60" s="12"/>
      <c r="E60" s="12"/>
      <c r="F60" s="12"/>
      <c r="G60" s="12"/>
    </row>
  </sheetData>
  <mergeCells count="7">
    <mergeCell ref="B60:G60"/>
    <mergeCell ref="B1:D1"/>
    <mergeCell ref="E1:G1"/>
    <mergeCell ref="C2:D2"/>
    <mergeCell ref="F2:G2"/>
    <mergeCell ref="A58:G58"/>
    <mergeCell ref="B59:G5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2.28515625" bestFit="1" customWidth="1"/>
  </cols>
  <sheetData>
    <row r="1" spans="1:3" ht="15" customHeight="1">
      <c r="A1" s="1" t="s">
        <v>1464</v>
      </c>
      <c r="B1" s="8" t="s">
        <v>1</v>
      </c>
      <c r="C1" s="8"/>
    </row>
    <row r="2" spans="1:3">
      <c r="A2" s="1" t="s">
        <v>78</v>
      </c>
      <c r="B2" s="1" t="s">
        <v>2</v>
      </c>
      <c r="C2" s="1" t="s">
        <v>29</v>
      </c>
    </row>
    <row r="3" spans="1:3" ht="30">
      <c r="A3" s="2" t="s">
        <v>876</v>
      </c>
      <c r="B3" s="5">
        <v>2681</v>
      </c>
      <c r="C3" s="5">
        <v>2367</v>
      </c>
    </row>
    <row r="4" spans="1:3">
      <c r="A4" s="2" t="s">
        <v>144</v>
      </c>
      <c r="B4" s="4">
        <v>0</v>
      </c>
      <c r="C4" s="4">
        <v>63</v>
      </c>
    </row>
    <row r="5" spans="1:3" ht="30">
      <c r="A5" s="2" t="s">
        <v>1465</v>
      </c>
      <c r="B5" s="6">
        <v>2160</v>
      </c>
      <c r="C5" s="6">
        <v>1314</v>
      </c>
    </row>
    <row r="6" spans="1:3" ht="30">
      <c r="A6" s="2" t="s">
        <v>146</v>
      </c>
      <c r="B6" s="4">
        <v>402</v>
      </c>
      <c r="C6" s="4">
        <v>0</v>
      </c>
    </row>
    <row r="7" spans="1:3" ht="30">
      <c r="A7" s="2" t="s">
        <v>1466</v>
      </c>
      <c r="B7" s="4">
        <v>163</v>
      </c>
      <c r="C7" s="4">
        <v>143</v>
      </c>
    </row>
    <row r="8" spans="1:3" ht="30">
      <c r="A8" s="2" t="s">
        <v>1467</v>
      </c>
      <c r="B8" s="4">
        <v>-22</v>
      </c>
      <c r="C8" s="4">
        <v>34</v>
      </c>
    </row>
    <row r="9" spans="1:3" ht="30">
      <c r="A9" s="2" t="s">
        <v>889</v>
      </c>
      <c r="B9" s="6">
        <v>-3076</v>
      </c>
      <c r="C9" s="6">
        <v>-4809</v>
      </c>
    </row>
    <row r="10" spans="1:3">
      <c r="A10" s="2" t="s">
        <v>1468</v>
      </c>
      <c r="B10" s="4">
        <v>22</v>
      </c>
      <c r="C10" s="4">
        <v>16</v>
      </c>
    </row>
    <row r="11" spans="1:3" ht="30">
      <c r="A11" s="2" t="s">
        <v>155</v>
      </c>
      <c r="B11" s="6">
        <v>1080</v>
      </c>
      <c r="C11" s="4">
        <v>387</v>
      </c>
    </row>
    <row r="12" spans="1:3" ht="30">
      <c r="A12" s="2" t="s">
        <v>1469</v>
      </c>
      <c r="B12" s="4">
        <v>128</v>
      </c>
      <c r="C12" s="4">
        <v>40</v>
      </c>
    </row>
    <row r="13" spans="1:3" ht="45">
      <c r="A13" s="2" t="s">
        <v>901</v>
      </c>
      <c r="B13" s="4">
        <v>-35</v>
      </c>
      <c r="C13" s="4">
        <v>14</v>
      </c>
    </row>
    <row r="14" spans="1:3">
      <c r="A14" s="2" t="s">
        <v>51</v>
      </c>
      <c r="B14" s="4">
        <v>-1</v>
      </c>
      <c r="C14" s="4">
        <v>-1</v>
      </c>
    </row>
    <row r="15" spans="1:3" ht="30">
      <c r="A15" s="2" t="s">
        <v>905</v>
      </c>
      <c r="B15" s="4">
        <v>412</v>
      </c>
      <c r="C15" s="6">
        <v>2563</v>
      </c>
    </row>
    <row r="16" spans="1:3" ht="30">
      <c r="A16" s="2" t="s">
        <v>164</v>
      </c>
      <c r="B16" s="4">
        <v>-12</v>
      </c>
      <c r="C16" s="4">
        <v>13</v>
      </c>
    </row>
    <row r="17" spans="1:3" ht="30">
      <c r="A17" s="2" t="s">
        <v>1470</v>
      </c>
      <c r="B17" s="4">
        <v>5</v>
      </c>
      <c r="C17" s="4">
        <v>134</v>
      </c>
    </row>
    <row r="18" spans="1:3">
      <c r="A18" s="2" t="s">
        <v>1437</v>
      </c>
      <c r="B18" s="4"/>
      <c r="C18" s="4"/>
    </row>
    <row r="19" spans="1:3" ht="30">
      <c r="A19" s="2" t="s">
        <v>876</v>
      </c>
      <c r="B19" s="6">
        <v>2107</v>
      </c>
      <c r="C19" s="6">
        <v>1729</v>
      </c>
    </row>
    <row r="20" spans="1:3" ht="30">
      <c r="A20" s="2" t="s">
        <v>1471</v>
      </c>
      <c r="B20" s="4">
        <v>0</v>
      </c>
      <c r="C20" s="4">
        <v>0</v>
      </c>
    </row>
    <row r="21" spans="1:3">
      <c r="A21" s="2" t="s">
        <v>1472</v>
      </c>
      <c r="B21" s="4">
        <v>0</v>
      </c>
      <c r="C21" s="4">
        <v>0</v>
      </c>
    </row>
    <row r="22" spans="1:3">
      <c r="A22" s="2" t="s">
        <v>144</v>
      </c>
      <c r="B22" s="4">
        <v>0</v>
      </c>
      <c r="C22" s="4">
        <v>0</v>
      </c>
    </row>
    <row r="23" spans="1:3" ht="30">
      <c r="A23" s="2" t="s">
        <v>1465</v>
      </c>
      <c r="B23" s="4">
        <v>0</v>
      </c>
      <c r="C23" s="4">
        <v>0</v>
      </c>
    </row>
    <row r="24" spans="1:3" ht="30">
      <c r="A24" s="2" t="s">
        <v>146</v>
      </c>
      <c r="B24" s="4">
        <v>0</v>
      </c>
      <c r="C24" s="4">
        <v>0</v>
      </c>
    </row>
    <row r="25" spans="1:3" ht="60">
      <c r="A25" s="2" t="s">
        <v>1473</v>
      </c>
      <c r="B25" s="4">
        <v>0</v>
      </c>
      <c r="C25" s="4">
        <v>0</v>
      </c>
    </row>
    <row r="26" spans="1:3" ht="30">
      <c r="A26" s="2" t="s">
        <v>1466</v>
      </c>
      <c r="B26" s="4">
        <v>0</v>
      </c>
      <c r="C26" s="4">
        <v>0</v>
      </c>
    </row>
    <row r="27" spans="1:3" ht="30">
      <c r="A27" s="2" t="s">
        <v>1474</v>
      </c>
      <c r="B27" s="4">
        <v>0</v>
      </c>
      <c r="C27" s="4">
        <v>0</v>
      </c>
    </row>
    <row r="28" spans="1:3" ht="30">
      <c r="A28" s="2" t="s">
        <v>1475</v>
      </c>
      <c r="B28" s="6">
        <v>-4807</v>
      </c>
      <c r="C28" s="6">
        <v>-5783</v>
      </c>
    </row>
    <row r="29" spans="1:3" ht="30">
      <c r="A29" s="2" t="s">
        <v>1467</v>
      </c>
      <c r="B29" s="4">
        <v>4</v>
      </c>
      <c r="C29" s="4">
        <v>-16</v>
      </c>
    </row>
    <row r="30" spans="1:3" ht="30">
      <c r="A30" s="2" t="s">
        <v>889</v>
      </c>
      <c r="B30" s="6">
        <v>-4803</v>
      </c>
      <c r="C30" s="6">
        <v>-5799</v>
      </c>
    </row>
    <row r="31" spans="1:3">
      <c r="A31" s="2" t="s">
        <v>1476</v>
      </c>
      <c r="B31" s="6">
        <v>7901</v>
      </c>
      <c r="C31" s="6">
        <v>8378</v>
      </c>
    </row>
    <row r="32" spans="1:3">
      <c r="A32" s="2" t="s">
        <v>1166</v>
      </c>
      <c r="B32" s="6">
        <v>-5621</v>
      </c>
      <c r="C32" s="6">
        <v>-5068</v>
      </c>
    </row>
    <row r="33" spans="1:3">
      <c r="A33" s="2" t="s">
        <v>1468</v>
      </c>
      <c r="B33" s="4">
        <v>-22</v>
      </c>
      <c r="C33" s="4">
        <v>-16</v>
      </c>
    </row>
    <row r="34" spans="1:3" ht="30">
      <c r="A34" s="2" t="s">
        <v>1477</v>
      </c>
      <c r="B34" s="6">
        <v>1391</v>
      </c>
      <c r="C34" s="6">
        <v>1532</v>
      </c>
    </row>
    <row r="35" spans="1:3" ht="30">
      <c r="A35" s="2" t="s">
        <v>155</v>
      </c>
      <c r="B35" s="6">
        <v>1080</v>
      </c>
      <c r="C35" s="4">
        <v>387</v>
      </c>
    </row>
    <row r="36" spans="1:3" ht="30">
      <c r="A36" s="2" t="s">
        <v>1212</v>
      </c>
      <c r="B36" s="4">
        <v>145</v>
      </c>
      <c r="C36" s="4">
        <v>727</v>
      </c>
    </row>
    <row r="37" spans="1:3" ht="30">
      <c r="A37" s="2" t="s">
        <v>1469</v>
      </c>
      <c r="B37" s="4">
        <v>0</v>
      </c>
      <c r="C37" s="4">
        <v>0</v>
      </c>
    </row>
    <row r="38" spans="1:3" ht="45">
      <c r="A38" s="2" t="s">
        <v>901</v>
      </c>
      <c r="B38" s="4">
        <v>0</v>
      </c>
      <c r="C38" s="4"/>
    </row>
    <row r="39" spans="1:3">
      <c r="A39" s="2" t="s">
        <v>1478</v>
      </c>
      <c r="B39" s="6">
        <v>-2302</v>
      </c>
      <c r="C39" s="6">
        <v>-1836</v>
      </c>
    </row>
    <row r="40" spans="1:3" ht="30">
      <c r="A40" s="2" t="s">
        <v>1479</v>
      </c>
      <c r="B40" s="4">
        <v>0</v>
      </c>
      <c r="C40" s="4">
        <v>0</v>
      </c>
    </row>
    <row r="41" spans="1:3">
      <c r="A41" s="2" t="s">
        <v>51</v>
      </c>
      <c r="B41" s="4">
        <v>0</v>
      </c>
      <c r="C41" s="4">
        <v>-1</v>
      </c>
    </row>
    <row r="42" spans="1:3" ht="30">
      <c r="A42" s="2" t="s">
        <v>905</v>
      </c>
      <c r="B42" s="6">
        <v>2610</v>
      </c>
      <c r="C42" s="6">
        <v>4103</v>
      </c>
    </row>
    <row r="43" spans="1:3" ht="30">
      <c r="A43" s="2" t="s">
        <v>164</v>
      </c>
      <c r="B43" s="4">
        <v>0</v>
      </c>
      <c r="C43" s="4">
        <v>0</v>
      </c>
    </row>
    <row r="44" spans="1:3" ht="30">
      <c r="A44" s="2" t="s">
        <v>1470</v>
      </c>
      <c r="B44" s="4">
        <v>-86</v>
      </c>
      <c r="C44" s="4">
        <v>33</v>
      </c>
    </row>
    <row r="45" spans="1:3">
      <c r="A45" s="2" t="s">
        <v>1480</v>
      </c>
      <c r="B45" s="4">
        <v>9</v>
      </c>
      <c r="C45" s="4">
        <v>34</v>
      </c>
    </row>
    <row r="46" spans="1:3">
      <c r="A46" s="2" t="s">
        <v>1446</v>
      </c>
      <c r="B46" s="4"/>
      <c r="C46" s="4"/>
    </row>
    <row r="47" spans="1:3" ht="30">
      <c r="A47" s="2" t="s">
        <v>876</v>
      </c>
      <c r="B47" s="4">
        <v>-2</v>
      </c>
      <c r="C47" s="4">
        <v>0</v>
      </c>
    </row>
    <row r="48" spans="1:3" ht="30">
      <c r="A48" s="2" t="s">
        <v>1471</v>
      </c>
      <c r="B48" s="4">
        <v>0</v>
      </c>
      <c r="C48" s="4">
        <v>0</v>
      </c>
    </row>
    <row r="49" spans="1:3">
      <c r="A49" s="2" t="s">
        <v>1472</v>
      </c>
      <c r="B49" s="4">
        <v>5</v>
      </c>
      <c r="C49" s="4">
        <v>0</v>
      </c>
    </row>
    <row r="50" spans="1:3">
      <c r="A50" s="2" t="s">
        <v>144</v>
      </c>
      <c r="B50" s="4">
        <v>0</v>
      </c>
      <c r="C50" s="4">
        <v>0</v>
      </c>
    </row>
    <row r="51" spans="1:3" ht="30">
      <c r="A51" s="2" t="s">
        <v>1465</v>
      </c>
      <c r="B51" s="4">
        <v>0</v>
      </c>
      <c r="C51" s="4">
        <v>0</v>
      </c>
    </row>
    <row r="52" spans="1:3" ht="30">
      <c r="A52" s="2" t="s">
        <v>146</v>
      </c>
      <c r="B52" s="4">
        <v>0</v>
      </c>
      <c r="C52" s="4">
        <v>0</v>
      </c>
    </row>
    <row r="53" spans="1:3" ht="60">
      <c r="A53" s="2" t="s">
        <v>1473</v>
      </c>
      <c r="B53" s="4">
        <v>0</v>
      </c>
      <c r="C53" s="4">
        <v>0</v>
      </c>
    </row>
    <row r="54" spans="1:3" ht="30">
      <c r="A54" s="2" t="s">
        <v>1466</v>
      </c>
      <c r="B54" s="4">
        <v>0</v>
      </c>
      <c r="C54" s="4">
        <v>0</v>
      </c>
    </row>
    <row r="55" spans="1:3" ht="30">
      <c r="A55" s="2" t="s">
        <v>1474</v>
      </c>
      <c r="B55" s="4">
        <v>0</v>
      </c>
      <c r="C55" s="4">
        <v>0</v>
      </c>
    </row>
    <row r="56" spans="1:3" ht="30">
      <c r="A56" s="2" t="s">
        <v>1475</v>
      </c>
      <c r="B56" s="4">
        <v>-242</v>
      </c>
      <c r="C56" s="4">
        <v>0</v>
      </c>
    </row>
    <row r="57" spans="1:3" ht="30">
      <c r="A57" s="2" t="s">
        <v>1467</v>
      </c>
      <c r="B57" s="4">
        <v>0</v>
      </c>
      <c r="C57" s="4">
        <v>0</v>
      </c>
    </row>
    <row r="58" spans="1:3" ht="30">
      <c r="A58" s="2" t="s">
        <v>889</v>
      </c>
      <c r="B58" s="4">
        <v>-237</v>
      </c>
      <c r="C58" s="4">
        <v>0</v>
      </c>
    </row>
    <row r="59" spans="1:3">
      <c r="A59" s="2" t="s">
        <v>1476</v>
      </c>
      <c r="B59" s="4">
        <v>0</v>
      </c>
      <c r="C59" s="4">
        <v>0</v>
      </c>
    </row>
    <row r="60" spans="1:3">
      <c r="A60" s="2" t="s">
        <v>1166</v>
      </c>
      <c r="B60" s="4">
        <v>-854</v>
      </c>
      <c r="C60" s="4">
        <v>0</v>
      </c>
    </row>
    <row r="61" spans="1:3">
      <c r="A61" s="2" t="s">
        <v>1468</v>
      </c>
      <c r="B61" s="4">
        <v>0</v>
      </c>
      <c r="C61" s="4">
        <v>0</v>
      </c>
    </row>
    <row r="62" spans="1:3" ht="30">
      <c r="A62" s="2" t="s">
        <v>1477</v>
      </c>
      <c r="B62" s="6">
        <v>1094</v>
      </c>
      <c r="C62" s="4">
        <v>0</v>
      </c>
    </row>
    <row r="63" spans="1:3" ht="30">
      <c r="A63" s="2" t="s">
        <v>155</v>
      </c>
      <c r="B63" s="4">
        <v>0</v>
      </c>
      <c r="C63" s="4">
        <v>0</v>
      </c>
    </row>
    <row r="64" spans="1:3" ht="30">
      <c r="A64" s="2" t="s">
        <v>1212</v>
      </c>
      <c r="B64" s="4">
        <v>0</v>
      </c>
      <c r="C64" s="4">
        <v>0</v>
      </c>
    </row>
    <row r="65" spans="1:3" ht="30">
      <c r="A65" s="2" t="s">
        <v>1469</v>
      </c>
      <c r="B65" s="4">
        <v>0</v>
      </c>
      <c r="C65" s="4">
        <v>0</v>
      </c>
    </row>
    <row r="66" spans="1:3" ht="45">
      <c r="A66" s="2" t="s">
        <v>901</v>
      </c>
      <c r="B66" s="4">
        <v>0</v>
      </c>
      <c r="C66" s="4"/>
    </row>
    <row r="67" spans="1:3">
      <c r="A67" s="2" t="s">
        <v>1478</v>
      </c>
      <c r="B67" s="4">
        <v>0</v>
      </c>
      <c r="C67" s="4">
        <v>0</v>
      </c>
    </row>
    <row r="68" spans="1:3" ht="30">
      <c r="A68" s="2" t="s">
        <v>1479</v>
      </c>
      <c r="B68" s="4">
        <v>0</v>
      </c>
      <c r="C68" s="4">
        <v>0</v>
      </c>
    </row>
    <row r="69" spans="1:3">
      <c r="A69" s="2" t="s">
        <v>51</v>
      </c>
      <c r="B69" s="4">
        <v>0</v>
      </c>
      <c r="C69" s="4">
        <v>0</v>
      </c>
    </row>
    <row r="70" spans="1:3" ht="30">
      <c r="A70" s="2" t="s">
        <v>905</v>
      </c>
      <c r="B70" s="4">
        <v>240</v>
      </c>
      <c r="C70" s="4">
        <v>0</v>
      </c>
    </row>
    <row r="71" spans="1:3" ht="30">
      <c r="A71" s="2" t="s">
        <v>164</v>
      </c>
      <c r="B71" s="4">
        <v>0</v>
      </c>
      <c r="C71" s="4">
        <v>0</v>
      </c>
    </row>
    <row r="72" spans="1:3" ht="30">
      <c r="A72" s="2" t="s">
        <v>1470</v>
      </c>
      <c r="B72" s="4">
        <v>1</v>
      </c>
      <c r="C72" s="4">
        <v>0</v>
      </c>
    </row>
    <row r="73" spans="1:3">
      <c r="A73" s="2" t="s">
        <v>1480</v>
      </c>
      <c r="B73" s="4">
        <v>1</v>
      </c>
      <c r="C73" s="4">
        <v>0</v>
      </c>
    </row>
    <row r="74" spans="1:3">
      <c r="A74" s="2" t="s">
        <v>1447</v>
      </c>
      <c r="B74" s="4"/>
      <c r="C74" s="4"/>
    </row>
    <row r="75" spans="1:3" ht="30">
      <c r="A75" s="2" t="s">
        <v>876</v>
      </c>
      <c r="B75" s="6">
        <v>3337</v>
      </c>
      <c r="C75" s="6">
        <v>2833</v>
      </c>
    </row>
    <row r="76" spans="1:3" ht="30">
      <c r="A76" s="2" t="s">
        <v>1471</v>
      </c>
      <c r="B76" s="4">
        <v>-994</v>
      </c>
      <c r="C76" s="6">
        <v>-3465</v>
      </c>
    </row>
    <row r="77" spans="1:3">
      <c r="A77" s="2" t="s">
        <v>1472</v>
      </c>
      <c r="B77" s="4">
        <v>-297</v>
      </c>
      <c r="C77" s="4">
        <v>-72</v>
      </c>
    </row>
    <row r="78" spans="1:3">
      <c r="A78" s="2" t="s">
        <v>144</v>
      </c>
      <c r="B78" s="4">
        <v>0</v>
      </c>
      <c r="C78" s="4">
        <v>63</v>
      </c>
    </row>
    <row r="79" spans="1:3" ht="30">
      <c r="A79" s="2" t="s">
        <v>1465</v>
      </c>
      <c r="B79" s="6">
        <v>-2160</v>
      </c>
      <c r="C79" s="6">
        <v>-1314</v>
      </c>
    </row>
    <row r="80" spans="1:3" ht="30">
      <c r="A80" s="2" t="s">
        <v>146</v>
      </c>
      <c r="B80" s="4">
        <v>402</v>
      </c>
      <c r="C80" s="4">
        <v>0</v>
      </c>
    </row>
    <row r="81" spans="1:3" ht="60">
      <c r="A81" s="2" t="s">
        <v>1473</v>
      </c>
      <c r="B81" s="4">
        <v>61</v>
      </c>
      <c r="C81" s="4">
        <v>36</v>
      </c>
    </row>
    <row r="82" spans="1:3" ht="30">
      <c r="A82" s="2" t="s">
        <v>1466</v>
      </c>
      <c r="B82" s="4">
        <v>-163</v>
      </c>
      <c r="C82" s="4">
        <v>-143</v>
      </c>
    </row>
    <row r="83" spans="1:3" ht="30">
      <c r="A83" s="2" t="s">
        <v>1474</v>
      </c>
      <c r="B83" s="4">
        <v>48</v>
      </c>
      <c r="C83" s="4">
        <v>120</v>
      </c>
    </row>
    <row r="84" spans="1:3" ht="30">
      <c r="A84" s="2" t="s">
        <v>1475</v>
      </c>
      <c r="B84" s="6">
        <v>-1198</v>
      </c>
      <c r="C84" s="6">
        <v>-1532</v>
      </c>
    </row>
    <row r="85" spans="1:3" ht="30">
      <c r="A85" s="2" t="s">
        <v>1467</v>
      </c>
      <c r="B85" s="4">
        <v>18</v>
      </c>
      <c r="C85" s="4">
        <v>-18</v>
      </c>
    </row>
    <row r="86" spans="1:3" ht="30">
      <c r="A86" s="2" t="s">
        <v>889</v>
      </c>
      <c r="B86" s="6">
        <v>-4283</v>
      </c>
      <c r="C86" s="6">
        <v>-6325</v>
      </c>
    </row>
    <row r="87" spans="1:3">
      <c r="A87" s="2" t="s">
        <v>1476</v>
      </c>
      <c r="B87" s="4">
        <v>14</v>
      </c>
      <c r="C87" s="4">
        <v>0</v>
      </c>
    </row>
    <row r="88" spans="1:3">
      <c r="A88" s="2" t="s">
        <v>1166</v>
      </c>
      <c r="B88" s="4">
        <v>-99</v>
      </c>
      <c r="C88" s="4">
        <v>-11</v>
      </c>
    </row>
    <row r="89" spans="1:3">
      <c r="A89" s="2" t="s">
        <v>1468</v>
      </c>
      <c r="B89" s="4">
        <v>0</v>
      </c>
      <c r="C89" s="4">
        <v>0</v>
      </c>
    </row>
    <row r="90" spans="1:3" ht="30">
      <c r="A90" s="2" t="s">
        <v>1477</v>
      </c>
      <c r="B90" s="6">
        <v>3762</v>
      </c>
      <c r="C90" s="6">
        <v>5783</v>
      </c>
    </row>
    <row r="91" spans="1:3" ht="30">
      <c r="A91" s="2" t="s">
        <v>155</v>
      </c>
      <c r="B91" s="4">
        <v>0</v>
      </c>
      <c r="C91" s="4">
        <v>0</v>
      </c>
    </row>
    <row r="92" spans="1:3" ht="30">
      <c r="A92" s="2" t="s">
        <v>1212</v>
      </c>
      <c r="B92" s="4">
        <v>0</v>
      </c>
      <c r="C92" s="4">
        <v>0</v>
      </c>
    </row>
    <row r="93" spans="1:3" ht="30">
      <c r="A93" s="2" t="s">
        <v>1469</v>
      </c>
      <c r="B93" s="4">
        <v>128</v>
      </c>
      <c r="C93" s="4">
        <v>40</v>
      </c>
    </row>
    <row r="94" spans="1:3" ht="45">
      <c r="A94" s="2" t="s">
        <v>901</v>
      </c>
      <c r="B94" s="4">
        <v>35</v>
      </c>
      <c r="C94" s="4"/>
    </row>
    <row r="95" spans="1:3">
      <c r="A95" s="2" t="s">
        <v>1478</v>
      </c>
      <c r="B95" s="6">
        <v>-2761</v>
      </c>
      <c r="C95" s="6">
        <v>-2195</v>
      </c>
    </row>
    <row r="96" spans="1:3" ht="30">
      <c r="A96" s="2" t="s">
        <v>1479</v>
      </c>
      <c r="B96" s="4">
        <v>-30</v>
      </c>
      <c r="C96" s="4">
        <v>-23</v>
      </c>
    </row>
    <row r="97" spans="1:3">
      <c r="A97" s="2" t="s">
        <v>51</v>
      </c>
      <c r="B97" s="4">
        <v>-1</v>
      </c>
      <c r="C97" s="4" t="s">
        <v>1481</v>
      </c>
    </row>
    <row r="98" spans="1:3" ht="30">
      <c r="A98" s="2" t="s">
        <v>905</v>
      </c>
      <c r="B98" s="6">
        <v>1048</v>
      </c>
      <c r="C98" s="6">
        <v>3580</v>
      </c>
    </row>
    <row r="99" spans="1:3" ht="30">
      <c r="A99" s="2" t="s">
        <v>164</v>
      </c>
      <c r="B99" s="4">
        <v>-12</v>
      </c>
      <c r="C99" s="4">
        <v>13</v>
      </c>
    </row>
    <row r="100" spans="1:3" ht="30">
      <c r="A100" s="2" t="s">
        <v>1470</v>
      </c>
      <c r="B100" s="4">
        <v>90</v>
      </c>
      <c r="C100" s="4">
        <v>101</v>
      </c>
    </row>
    <row r="101" spans="1:3">
      <c r="A101" s="2" t="s">
        <v>1480</v>
      </c>
      <c r="B101" s="4">
        <v>524</v>
      </c>
      <c r="C101" s="4">
        <v>509</v>
      </c>
    </row>
    <row r="102" spans="1:3">
      <c r="A102" s="2" t="s">
        <v>1448</v>
      </c>
      <c r="B102" s="4"/>
      <c r="C102" s="4"/>
    </row>
    <row r="103" spans="1:3" ht="30">
      <c r="A103" s="2" t="s">
        <v>876</v>
      </c>
      <c r="B103" s="6">
        <v>-2761</v>
      </c>
      <c r="C103" s="6">
        <v>-2195</v>
      </c>
    </row>
    <row r="104" spans="1:3" ht="30">
      <c r="A104" s="2" t="s">
        <v>1471</v>
      </c>
      <c r="B104" s="4">
        <v>0</v>
      </c>
      <c r="C104" s="4">
        <v>0</v>
      </c>
    </row>
    <row r="105" spans="1:3">
      <c r="A105" s="2" t="s">
        <v>1472</v>
      </c>
      <c r="B105" s="4">
        <v>0</v>
      </c>
      <c r="C105" s="4">
        <v>0</v>
      </c>
    </row>
    <row r="106" spans="1:3">
      <c r="A106" s="2" t="s">
        <v>144</v>
      </c>
      <c r="B106" s="4">
        <v>0</v>
      </c>
      <c r="C106" s="4">
        <v>0</v>
      </c>
    </row>
    <row r="107" spans="1:3" ht="30">
      <c r="A107" s="2" t="s">
        <v>1465</v>
      </c>
      <c r="B107" s="4">
        <v>0</v>
      </c>
      <c r="C107" s="4">
        <v>0</v>
      </c>
    </row>
    <row r="108" spans="1:3" ht="30">
      <c r="A108" s="2" t="s">
        <v>146</v>
      </c>
      <c r="B108" s="4">
        <v>0</v>
      </c>
      <c r="C108" s="4">
        <v>0</v>
      </c>
    </row>
    <row r="109" spans="1:3" ht="60">
      <c r="A109" s="2" t="s">
        <v>1473</v>
      </c>
      <c r="B109" s="4">
        <v>0</v>
      </c>
      <c r="C109" s="4">
        <v>0</v>
      </c>
    </row>
    <row r="110" spans="1:3" ht="30">
      <c r="A110" s="2" t="s">
        <v>1466</v>
      </c>
      <c r="B110" s="4">
        <v>0</v>
      </c>
      <c r="C110" s="4">
        <v>0</v>
      </c>
    </row>
    <row r="111" spans="1:3" ht="30">
      <c r="A111" s="2" t="s">
        <v>1474</v>
      </c>
      <c r="B111" s="4">
        <v>0</v>
      </c>
      <c r="C111" s="4">
        <v>0</v>
      </c>
    </row>
    <row r="112" spans="1:3" ht="30">
      <c r="A112" s="2" t="s">
        <v>1475</v>
      </c>
      <c r="B112" s="6">
        <v>6247</v>
      </c>
      <c r="C112" s="6">
        <v>7315</v>
      </c>
    </row>
    <row r="113" spans="1:3" ht="30">
      <c r="A113" s="2" t="s">
        <v>1467</v>
      </c>
      <c r="B113" s="4">
        <v>0</v>
      </c>
      <c r="C113" s="4">
        <v>0</v>
      </c>
    </row>
    <row r="114" spans="1:3" ht="30">
      <c r="A114" s="2" t="s">
        <v>889</v>
      </c>
      <c r="B114" s="6">
        <v>6247</v>
      </c>
      <c r="C114" s="6">
        <v>7315</v>
      </c>
    </row>
    <row r="115" spans="1:3">
      <c r="A115" s="2" t="s">
        <v>1476</v>
      </c>
      <c r="B115" s="4">
        <v>0</v>
      </c>
      <c r="C115" s="4">
        <v>0</v>
      </c>
    </row>
    <row r="116" spans="1:3">
      <c r="A116" s="2" t="s">
        <v>1166</v>
      </c>
      <c r="B116" s="4">
        <v>0</v>
      </c>
      <c r="C116" s="4">
        <v>0</v>
      </c>
    </row>
    <row r="117" spans="1:3">
      <c r="A117" s="2" t="s">
        <v>1468</v>
      </c>
      <c r="B117" s="4">
        <v>0</v>
      </c>
      <c r="C117" s="4">
        <v>0</v>
      </c>
    </row>
    <row r="118" spans="1:3" ht="30">
      <c r="A118" s="2" t="s">
        <v>1477</v>
      </c>
      <c r="B118" s="6">
        <v>-6247</v>
      </c>
      <c r="C118" s="6">
        <v>-7315</v>
      </c>
    </row>
    <row r="119" spans="1:3" ht="30">
      <c r="A119" s="2" t="s">
        <v>155</v>
      </c>
      <c r="B119" s="4">
        <v>0</v>
      </c>
      <c r="C119" s="4">
        <v>0</v>
      </c>
    </row>
    <row r="120" spans="1:3" ht="30">
      <c r="A120" s="2" t="s">
        <v>1212</v>
      </c>
      <c r="B120" s="4">
        <v>0</v>
      </c>
      <c r="C120" s="4">
        <v>0</v>
      </c>
    </row>
    <row r="121" spans="1:3" ht="30">
      <c r="A121" s="2" t="s">
        <v>1469</v>
      </c>
      <c r="B121" s="4">
        <v>0</v>
      </c>
      <c r="C121" s="4">
        <v>0</v>
      </c>
    </row>
    <row r="122" spans="1:3" ht="45">
      <c r="A122" s="2" t="s">
        <v>901</v>
      </c>
      <c r="B122" s="4">
        <v>0</v>
      </c>
      <c r="C122" s="4"/>
    </row>
    <row r="123" spans="1:3">
      <c r="A123" s="2" t="s">
        <v>1478</v>
      </c>
      <c r="B123" s="6">
        <v>2761</v>
      </c>
      <c r="C123" s="6">
        <v>2195</v>
      </c>
    </row>
    <row r="124" spans="1:3" ht="30">
      <c r="A124" s="2" t="s">
        <v>1479</v>
      </c>
      <c r="B124" s="4">
        <v>0</v>
      </c>
      <c r="C124" s="4">
        <v>0</v>
      </c>
    </row>
    <row r="125" spans="1:3">
      <c r="A125" s="2" t="s">
        <v>51</v>
      </c>
      <c r="B125" s="4">
        <v>0</v>
      </c>
      <c r="C125" s="4">
        <v>0</v>
      </c>
    </row>
    <row r="126" spans="1:3" ht="30">
      <c r="A126" s="2" t="s">
        <v>905</v>
      </c>
      <c r="B126" s="6">
        <v>-3486</v>
      </c>
      <c r="C126" s="6">
        <v>-5120</v>
      </c>
    </row>
    <row r="127" spans="1:3" ht="30">
      <c r="A127" s="2" t="s">
        <v>164</v>
      </c>
      <c r="B127" s="4">
        <v>0</v>
      </c>
      <c r="C127" s="4">
        <v>0</v>
      </c>
    </row>
    <row r="128" spans="1:3" ht="30">
      <c r="A128" s="2" t="s">
        <v>1470</v>
      </c>
      <c r="B128" s="4">
        <v>0</v>
      </c>
      <c r="C128" s="4">
        <v>0</v>
      </c>
    </row>
    <row r="129" spans="1:3">
      <c r="A129" s="2" t="s">
        <v>1480</v>
      </c>
      <c r="B129" s="4">
        <v>0</v>
      </c>
      <c r="C129" s="4">
        <v>0</v>
      </c>
    </row>
    <row r="130" spans="1:3" ht="30">
      <c r="A130" s="2" t="s">
        <v>1444</v>
      </c>
      <c r="B130" s="4"/>
      <c r="C130" s="4"/>
    </row>
    <row r="131" spans="1:3" ht="30">
      <c r="A131" s="2" t="s">
        <v>876</v>
      </c>
      <c r="B131" s="6">
        <v>2681</v>
      </c>
      <c r="C131" s="6">
        <v>2367</v>
      </c>
    </row>
    <row r="132" spans="1:3" ht="30">
      <c r="A132" s="2" t="s">
        <v>1471</v>
      </c>
      <c r="B132" s="4">
        <v>-994</v>
      </c>
      <c r="C132" s="6">
        <v>-3465</v>
      </c>
    </row>
    <row r="133" spans="1:3">
      <c r="A133" s="2" t="s">
        <v>1472</v>
      </c>
      <c r="B133" s="4">
        <v>-292</v>
      </c>
      <c r="C133" s="4">
        <v>-72</v>
      </c>
    </row>
    <row r="134" spans="1:3">
      <c r="A134" s="2" t="s">
        <v>144</v>
      </c>
      <c r="B134" s="4">
        <v>0</v>
      </c>
      <c r="C134" s="4">
        <v>63</v>
      </c>
    </row>
    <row r="135" spans="1:3" ht="30">
      <c r="A135" s="2" t="s">
        <v>1465</v>
      </c>
      <c r="B135" s="6">
        <v>-2160</v>
      </c>
      <c r="C135" s="6">
        <v>-1314</v>
      </c>
    </row>
    <row r="136" spans="1:3" ht="30">
      <c r="A136" s="2" t="s">
        <v>146</v>
      </c>
      <c r="B136" s="4">
        <v>402</v>
      </c>
      <c r="C136" s="4">
        <v>0</v>
      </c>
    </row>
    <row r="137" spans="1:3" ht="60">
      <c r="A137" s="2" t="s">
        <v>1473</v>
      </c>
      <c r="B137" s="4">
        <v>61</v>
      </c>
      <c r="C137" s="4">
        <v>36</v>
      </c>
    </row>
    <row r="138" spans="1:3" ht="30">
      <c r="A138" s="2" t="s">
        <v>1466</v>
      </c>
      <c r="B138" s="4">
        <v>-163</v>
      </c>
      <c r="C138" s="4">
        <v>-143</v>
      </c>
    </row>
    <row r="139" spans="1:3" ht="30">
      <c r="A139" s="2" t="s">
        <v>1474</v>
      </c>
      <c r="B139" s="4">
        <v>48</v>
      </c>
      <c r="C139" s="4">
        <v>120</v>
      </c>
    </row>
    <row r="140" spans="1:3" ht="30">
      <c r="A140" s="2" t="s">
        <v>1475</v>
      </c>
      <c r="B140" s="4">
        <v>0</v>
      </c>
      <c r="C140" s="4">
        <v>0</v>
      </c>
    </row>
    <row r="141" spans="1:3" ht="30">
      <c r="A141" s="2" t="s">
        <v>1467</v>
      </c>
      <c r="B141" s="4">
        <v>22</v>
      </c>
      <c r="C141" s="4">
        <v>-34</v>
      </c>
    </row>
    <row r="142" spans="1:3" ht="30">
      <c r="A142" s="2" t="s">
        <v>889</v>
      </c>
      <c r="B142" s="6">
        <v>-3076</v>
      </c>
      <c r="C142" s="6">
        <v>-4809</v>
      </c>
    </row>
    <row r="143" spans="1:3">
      <c r="A143" s="2" t="s">
        <v>1476</v>
      </c>
      <c r="B143" s="6">
        <v>7915</v>
      </c>
      <c r="C143" s="6">
        <v>8378</v>
      </c>
    </row>
    <row r="144" spans="1:3">
      <c r="A144" s="2" t="s">
        <v>1166</v>
      </c>
      <c r="B144" s="6">
        <v>-6574</v>
      </c>
      <c r="C144" s="6">
        <v>-5079</v>
      </c>
    </row>
    <row r="145" spans="1:3">
      <c r="A145" s="2" t="s">
        <v>1468</v>
      </c>
      <c r="B145" s="4">
        <v>-22</v>
      </c>
      <c r="C145" s="4">
        <v>-16</v>
      </c>
    </row>
    <row r="146" spans="1:3" ht="30">
      <c r="A146" s="2" t="s">
        <v>1477</v>
      </c>
      <c r="B146" s="4">
        <v>0</v>
      </c>
      <c r="C146" s="4">
        <v>0</v>
      </c>
    </row>
    <row r="147" spans="1:3" ht="30">
      <c r="A147" s="2" t="s">
        <v>155</v>
      </c>
      <c r="B147" s="6">
        <v>1080</v>
      </c>
      <c r="C147" s="4">
        <v>387</v>
      </c>
    </row>
    <row r="148" spans="1:3" ht="30">
      <c r="A148" s="2" t="s">
        <v>1212</v>
      </c>
      <c r="B148" s="4">
        <v>145</v>
      </c>
      <c r="C148" s="4">
        <v>727</v>
      </c>
    </row>
    <row r="149" spans="1:3" ht="30">
      <c r="A149" s="2" t="s">
        <v>1469</v>
      </c>
      <c r="B149" s="4">
        <v>128</v>
      </c>
      <c r="C149" s="4">
        <v>40</v>
      </c>
    </row>
    <row r="150" spans="1:3">
      <c r="A150" s="2" t="s">
        <v>199</v>
      </c>
      <c r="B150" s="4">
        <v>38</v>
      </c>
      <c r="C150" s="4">
        <v>0</v>
      </c>
    </row>
    <row r="151" spans="1:3" ht="45">
      <c r="A151" s="2" t="s">
        <v>901</v>
      </c>
      <c r="B151" s="4">
        <v>35</v>
      </c>
      <c r="C151" s="4"/>
    </row>
    <row r="152" spans="1:3">
      <c r="A152" s="2" t="s">
        <v>1478</v>
      </c>
      <c r="B152" s="6">
        <v>-2302</v>
      </c>
      <c r="C152" s="6">
        <v>-1836</v>
      </c>
    </row>
    <row r="153" spans="1:3" ht="30">
      <c r="A153" s="2" t="s">
        <v>1479</v>
      </c>
      <c r="B153" s="4">
        <v>-30</v>
      </c>
      <c r="C153" s="4">
        <v>-23</v>
      </c>
    </row>
    <row r="154" spans="1:3">
      <c r="A154" s="2" t="s">
        <v>51</v>
      </c>
      <c r="B154" s="4">
        <v>-1</v>
      </c>
      <c r="C154" s="4">
        <v>-1</v>
      </c>
    </row>
    <row r="155" spans="1:3" ht="30">
      <c r="A155" s="2" t="s">
        <v>905</v>
      </c>
      <c r="B155" s="4">
        <v>412</v>
      </c>
      <c r="C155" s="6">
        <v>2563</v>
      </c>
    </row>
    <row r="156" spans="1:3" ht="30">
      <c r="A156" s="2" t="s">
        <v>164</v>
      </c>
      <c r="B156" s="4">
        <v>-12</v>
      </c>
      <c r="C156" s="4">
        <v>13</v>
      </c>
    </row>
    <row r="157" spans="1:3" ht="30">
      <c r="A157" s="2" t="s">
        <v>1470</v>
      </c>
      <c r="B157" s="4">
        <v>5</v>
      </c>
      <c r="C157" s="4">
        <v>134</v>
      </c>
    </row>
    <row r="158" spans="1:3">
      <c r="A158" s="2" t="s">
        <v>1480</v>
      </c>
      <c r="B158" s="4">
        <v>534</v>
      </c>
      <c r="C158" s="4">
        <v>543</v>
      </c>
    </row>
    <row r="159" spans="1:3" ht="30">
      <c r="A159" s="2" t="s">
        <v>1482</v>
      </c>
      <c r="B159" s="4"/>
      <c r="C159" s="4"/>
    </row>
    <row r="160" spans="1:3">
      <c r="A160" s="2" t="s">
        <v>199</v>
      </c>
      <c r="B160" s="4">
        <v>38</v>
      </c>
      <c r="C160" s="4">
        <v>0</v>
      </c>
    </row>
    <row r="161" spans="1:3" ht="30">
      <c r="A161" s="2" t="s">
        <v>1483</v>
      </c>
      <c r="B161" s="4"/>
      <c r="C161" s="4"/>
    </row>
    <row r="162" spans="1:3">
      <c r="A162" s="2" t="s">
        <v>199</v>
      </c>
      <c r="B162" s="4">
        <v>0</v>
      </c>
      <c r="C162" s="4">
        <v>0</v>
      </c>
    </row>
    <row r="163" spans="1:3" ht="30">
      <c r="A163" s="2" t="s">
        <v>1484</v>
      </c>
      <c r="B163" s="4"/>
      <c r="C163" s="4"/>
    </row>
    <row r="164" spans="1:3">
      <c r="A164" s="2" t="s">
        <v>199</v>
      </c>
      <c r="B164" s="4">
        <v>0</v>
      </c>
      <c r="C164" s="4">
        <v>0</v>
      </c>
    </row>
    <row r="165" spans="1:3" ht="30">
      <c r="A165" s="2" t="s">
        <v>1485</v>
      </c>
      <c r="B165" s="4"/>
      <c r="C165" s="4"/>
    </row>
    <row r="166" spans="1:3">
      <c r="A166" s="2" t="s">
        <v>199</v>
      </c>
      <c r="B166" s="5">
        <v>0</v>
      </c>
      <c r="C166" s="5">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486</v>
      </c>
      <c r="B1" s="8" t="s">
        <v>2</v>
      </c>
      <c r="C1" s="8" t="s">
        <v>90</v>
      </c>
    </row>
    <row r="2" spans="1:3">
      <c r="A2" s="1" t="s">
        <v>78</v>
      </c>
      <c r="B2" s="8"/>
      <c r="C2" s="8"/>
    </row>
    <row r="3" spans="1:3" ht="30">
      <c r="A3" s="2" t="s">
        <v>1487</v>
      </c>
      <c r="B3" s="4"/>
      <c r="C3" s="4"/>
    </row>
    <row r="4" spans="1:3">
      <c r="A4" s="2" t="s">
        <v>1135</v>
      </c>
      <c r="B4" s="5">
        <v>332</v>
      </c>
      <c r="C4" s="5">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25</v>
      </c>
      <c r="B1" s="8" t="s">
        <v>1</v>
      </c>
      <c r="C1" s="8"/>
    </row>
    <row r="2" spans="1:3" ht="15" customHeight="1">
      <c r="A2" s="8"/>
      <c r="B2" s="8" t="s">
        <v>2</v>
      </c>
      <c r="C2" s="8"/>
    </row>
    <row r="3" spans="1:3" ht="45">
      <c r="A3" s="3" t="s">
        <v>226</v>
      </c>
      <c r="B3" s="11"/>
      <c r="C3" s="11"/>
    </row>
    <row r="4" spans="1:3">
      <c r="A4" s="12" t="s">
        <v>225</v>
      </c>
      <c r="B4" s="19" t="s">
        <v>225</v>
      </c>
      <c r="C4" s="19"/>
    </row>
    <row r="5" spans="1:3">
      <c r="A5" s="12"/>
      <c r="B5" s="20" t="s">
        <v>227</v>
      </c>
      <c r="C5" s="20"/>
    </row>
    <row r="6" spans="1:3" ht="178.5" customHeight="1">
      <c r="A6" s="12"/>
      <c r="B6" s="21" t="s">
        <v>228</v>
      </c>
      <c r="C6" s="21"/>
    </row>
    <row r="7" spans="1:3" ht="102" customHeight="1">
      <c r="A7" s="12"/>
      <c r="B7" s="21" t="s">
        <v>229</v>
      </c>
      <c r="C7" s="21"/>
    </row>
    <row r="8" spans="1:3" ht="25.5" customHeight="1">
      <c r="A8" s="12"/>
      <c r="B8" s="20" t="s">
        <v>230</v>
      </c>
      <c r="C8" s="20"/>
    </row>
    <row r="9" spans="1:3" ht="140.25" customHeight="1">
      <c r="A9" s="12"/>
      <c r="B9" s="21" t="s">
        <v>231</v>
      </c>
      <c r="C9" s="21"/>
    </row>
    <row r="10" spans="1:3" ht="89.25" customHeight="1">
      <c r="A10" s="12"/>
      <c r="B10" s="21" t="s">
        <v>232</v>
      </c>
      <c r="C10" s="21"/>
    </row>
    <row r="11" spans="1:3" ht="76.5" customHeight="1">
      <c r="A11" s="12"/>
      <c r="B11" s="21" t="s">
        <v>233</v>
      </c>
      <c r="C11" s="21"/>
    </row>
    <row r="12" spans="1:3">
      <c r="A12" s="12"/>
      <c r="B12" s="20" t="s">
        <v>234</v>
      </c>
      <c r="C12" s="20"/>
    </row>
    <row r="13" spans="1:3" ht="204" customHeight="1">
      <c r="A13" s="12"/>
      <c r="B13" s="21" t="s">
        <v>235</v>
      </c>
      <c r="C13" s="21"/>
    </row>
    <row r="14" spans="1:3" ht="89.25" customHeight="1">
      <c r="A14" s="12"/>
      <c r="B14" s="21" t="s">
        <v>236</v>
      </c>
      <c r="C14" s="21"/>
    </row>
    <row r="15" spans="1:3">
      <c r="A15" s="12"/>
      <c r="B15" s="20" t="s">
        <v>237</v>
      </c>
      <c r="C15" s="20"/>
    </row>
    <row r="16" spans="1:3">
      <c r="A16" s="12"/>
      <c r="B16" s="22" t="s">
        <v>225</v>
      </c>
      <c r="C16" s="22"/>
    </row>
    <row r="17" spans="1:3" ht="153" customHeight="1">
      <c r="A17" s="12"/>
      <c r="B17" s="21" t="s">
        <v>238</v>
      </c>
      <c r="C17" s="21"/>
    </row>
    <row r="18" spans="1:3" ht="216.75" customHeight="1">
      <c r="A18" s="12"/>
      <c r="B18" s="21" t="s">
        <v>239</v>
      </c>
      <c r="C18" s="21"/>
    </row>
    <row r="19" spans="1:3" ht="127.5" customHeight="1">
      <c r="A19" s="12"/>
      <c r="B19" s="21" t="s">
        <v>240</v>
      </c>
      <c r="C19" s="21"/>
    </row>
    <row r="20" spans="1:3" ht="204" customHeight="1">
      <c r="A20" s="12"/>
      <c r="B20" s="21" t="s">
        <v>241</v>
      </c>
      <c r="C20" s="21"/>
    </row>
    <row r="21" spans="1:3">
      <c r="A21" s="12"/>
      <c r="B21" s="22" t="s">
        <v>242</v>
      </c>
      <c r="C21" s="22"/>
    </row>
    <row r="22" spans="1:3" ht="140.25" customHeight="1">
      <c r="A22" s="12"/>
      <c r="B22" s="21" t="s">
        <v>243</v>
      </c>
      <c r="C22" s="21"/>
    </row>
    <row r="23" spans="1:3" ht="382.5" customHeight="1">
      <c r="A23" s="12"/>
      <c r="B23" s="21" t="s">
        <v>244</v>
      </c>
      <c r="C23" s="21"/>
    </row>
    <row r="24" spans="1:3" ht="369.75" customHeight="1">
      <c r="A24" s="12"/>
      <c r="B24" s="21" t="s">
        <v>245</v>
      </c>
      <c r="C24" s="21"/>
    </row>
    <row r="25" spans="1:3" ht="63.75" customHeight="1">
      <c r="A25" s="12"/>
      <c r="B25" s="21" t="s">
        <v>246</v>
      </c>
      <c r="C25" s="21"/>
    </row>
    <row r="26" spans="1:3">
      <c r="A26" s="12"/>
      <c r="B26" s="16"/>
      <c r="C26" s="16"/>
    </row>
    <row r="27" spans="1:3" ht="267.75">
      <c r="A27" s="12"/>
      <c r="B27" s="17" t="s">
        <v>247</v>
      </c>
      <c r="C27" s="18" t="s">
        <v>248</v>
      </c>
    </row>
    <row r="28" spans="1:3">
      <c r="A28" s="12"/>
      <c r="B28" s="16"/>
      <c r="C28" s="16"/>
    </row>
    <row r="29" spans="1:3" ht="242.25">
      <c r="A29" s="12"/>
      <c r="B29" s="17" t="s">
        <v>247</v>
      </c>
      <c r="C29" s="18" t="s">
        <v>249</v>
      </c>
    </row>
    <row r="30" spans="1:3" ht="102" customHeight="1">
      <c r="A30" s="12"/>
      <c r="B30" s="21" t="s">
        <v>250</v>
      </c>
      <c r="C30" s="21"/>
    </row>
    <row r="31" spans="1:3" ht="25.5" customHeight="1">
      <c r="A31" s="12"/>
      <c r="B31" s="22" t="s">
        <v>251</v>
      </c>
      <c r="C31" s="22"/>
    </row>
    <row r="32" spans="1:3" ht="344.25" customHeight="1">
      <c r="A32" s="12"/>
      <c r="B32" s="21" t="s">
        <v>252</v>
      </c>
      <c r="C32" s="21"/>
    </row>
    <row r="33" spans="1:3">
      <c r="A33" s="12"/>
      <c r="B33" s="22" t="s">
        <v>100</v>
      </c>
      <c r="C33" s="22"/>
    </row>
    <row r="34" spans="1:3" ht="165.75" customHeight="1">
      <c r="A34" s="12"/>
      <c r="B34" s="21" t="s">
        <v>253</v>
      </c>
      <c r="C34" s="21"/>
    </row>
    <row r="35" spans="1:3" ht="127.5" customHeight="1">
      <c r="A35" s="12"/>
      <c r="B35" s="21" t="s">
        <v>254</v>
      </c>
      <c r="C35" s="21"/>
    </row>
    <row r="36" spans="1:3">
      <c r="A36" s="12"/>
      <c r="B36" s="11"/>
      <c r="C36" s="11"/>
    </row>
    <row r="37" spans="1:3" ht="153" customHeight="1">
      <c r="A37" s="12"/>
      <c r="B37" s="21" t="s">
        <v>255</v>
      </c>
      <c r="C37" s="21"/>
    </row>
    <row r="38" spans="1:3">
      <c r="A38" s="12"/>
      <c r="B38" s="11"/>
      <c r="C38" s="11"/>
    </row>
    <row r="39" spans="1:3">
      <c r="A39" s="12"/>
      <c r="B39" s="20" t="s">
        <v>256</v>
      </c>
      <c r="C39" s="20"/>
    </row>
    <row r="40" spans="1:3" ht="63.75" customHeight="1">
      <c r="A40" s="12"/>
      <c r="B40" s="21" t="s">
        <v>257</v>
      </c>
      <c r="C40" s="21"/>
    </row>
  </sheetData>
  <mergeCells count="38">
    <mergeCell ref="B37:C37"/>
    <mergeCell ref="B38:C38"/>
    <mergeCell ref="B39:C39"/>
    <mergeCell ref="B40:C40"/>
    <mergeCell ref="B31:C31"/>
    <mergeCell ref="B32:C32"/>
    <mergeCell ref="B33:C33"/>
    <mergeCell ref="B34:C34"/>
    <mergeCell ref="B35:C35"/>
    <mergeCell ref="B36:C36"/>
    <mergeCell ref="B21:C21"/>
    <mergeCell ref="B22:C22"/>
    <mergeCell ref="B23:C23"/>
    <mergeCell ref="B24:C24"/>
    <mergeCell ref="B25:C25"/>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9.5703125" customWidth="1"/>
    <col min="4" max="4" width="26.28515625" customWidth="1"/>
    <col min="5" max="5" width="7.5703125" customWidth="1"/>
    <col min="6" max="6" width="36.5703125" customWidth="1"/>
    <col min="7" max="7" width="9.5703125" customWidth="1"/>
    <col min="8" max="8" width="26.28515625" customWidth="1"/>
    <col min="9" max="9" width="7.5703125" customWidth="1"/>
    <col min="10" max="10" width="36.5703125" customWidth="1"/>
    <col min="11" max="11" width="9.5703125" customWidth="1"/>
    <col min="12" max="12" width="26.28515625" customWidth="1"/>
    <col min="13" max="13" width="7.5703125" customWidth="1"/>
    <col min="14" max="14" width="36.5703125" customWidth="1"/>
    <col min="15" max="15" width="9.5703125" customWidth="1"/>
    <col min="16" max="16" width="26.28515625" customWidth="1"/>
    <col min="17" max="17" width="7.5703125" customWidth="1"/>
  </cols>
  <sheetData>
    <row r="1" spans="1:17" ht="15" customHeight="1">
      <c r="A1" s="8" t="s">
        <v>2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59</v>
      </c>
      <c r="B3" s="11"/>
      <c r="C3" s="11"/>
      <c r="D3" s="11"/>
      <c r="E3" s="11"/>
      <c r="F3" s="11"/>
      <c r="G3" s="11"/>
      <c r="H3" s="11"/>
      <c r="I3" s="11"/>
      <c r="J3" s="11"/>
      <c r="K3" s="11"/>
      <c r="L3" s="11"/>
      <c r="M3" s="11"/>
      <c r="N3" s="11"/>
      <c r="O3" s="11"/>
      <c r="P3" s="11"/>
      <c r="Q3" s="11"/>
    </row>
    <row r="4" spans="1:17">
      <c r="A4" s="12" t="s">
        <v>260</v>
      </c>
      <c r="B4" s="71" t="s">
        <v>261</v>
      </c>
      <c r="C4" s="71"/>
      <c r="D4" s="71"/>
      <c r="E4" s="71"/>
      <c r="F4" s="71"/>
      <c r="G4" s="71"/>
      <c r="H4" s="71"/>
      <c r="I4" s="71"/>
      <c r="J4" s="71"/>
      <c r="K4" s="71"/>
      <c r="L4" s="71"/>
      <c r="M4" s="71"/>
      <c r="N4" s="71"/>
      <c r="O4" s="71"/>
      <c r="P4" s="71"/>
      <c r="Q4" s="71"/>
    </row>
    <row r="5" spans="1:17">
      <c r="A5" s="12"/>
      <c r="B5" s="11"/>
      <c r="C5" s="11"/>
      <c r="D5" s="11"/>
      <c r="E5" s="11"/>
      <c r="F5" s="11"/>
      <c r="G5" s="11"/>
      <c r="H5" s="11"/>
      <c r="I5" s="11"/>
      <c r="J5" s="11"/>
      <c r="K5" s="11"/>
      <c r="L5" s="11"/>
      <c r="M5" s="11"/>
      <c r="N5" s="11"/>
      <c r="O5" s="11"/>
      <c r="P5" s="11"/>
      <c r="Q5" s="11"/>
    </row>
    <row r="6" spans="1:17">
      <c r="A6" s="12"/>
      <c r="B6" s="20" t="s">
        <v>262</v>
      </c>
      <c r="C6" s="20"/>
      <c r="D6" s="20"/>
      <c r="E6" s="20"/>
      <c r="F6" s="20"/>
      <c r="G6" s="20"/>
      <c r="H6" s="20"/>
      <c r="I6" s="20"/>
      <c r="J6" s="20"/>
      <c r="K6" s="20"/>
      <c r="L6" s="20"/>
      <c r="M6" s="20"/>
      <c r="N6" s="20"/>
      <c r="O6" s="20"/>
      <c r="P6" s="20"/>
      <c r="Q6" s="20"/>
    </row>
    <row r="7" spans="1:17">
      <c r="A7" s="12"/>
      <c r="B7" s="11"/>
      <c r="C7" s="11"/>
      <c r="D7" s="11"/>
      <c r="E7" s="11"/>
      <c r="F7" s="11"/>
      <c r="G7" s="11"/>
      <c r="H7" s="11"/>
      <c r="I7" s="11"/>
      <c r="J7" s="11"/>
      <c r="K7" s="11"/>
      <c r="L7" s="11"/>
      <c r="M7" s="11"/>
      <c r="N7" s="11"/>
      <c r="O7" s="11"/>
      <c r="P7" s="11"/>
      <c r="Q7" s="11"/>
    </row>
    <row r="8" spans="1:17">
      <c r="A8" s="12"/>
      <c r="B8" s="22" t="s">
        <v>263</v>
      </c>
      <c r="C8" s="22"/>
      <c r="D8" s="22"/>
      <c r="E8" s="22"/>
      <c r="F8" s="22"/>
      <c r="G8" s="22"/>
      <c r="H8" s="22"/>
      <c r="I8" s="22"/>
      <c r="J8" s="22"/>
      <c r="K8" s="22"/>
      <c r="L8" s="22"/>
      <c r="M8" s="22"/>
      <c r="N8" s="22"/>
      <c r="O8" s="22"/>
      <c r="P8" s="22"/>
      <c r="Q8" s="22"/>
    </row>
    <row r="9" spans="1:17">
      <c r="A9" s="12"/>
      <c r="B9" s="11"/>
      <c r="C9" s="11"/>
      <c r="D9" s="11"/>
      <c r="E9" s="11"/>
      <c r="F9" s="11"/>
      <c r="G9" s="11"/>
      <c r="H9" s="11"/>
      <c r="I9" s="11"/>
      <c r="J9" s="11"/>
      <c r="K9" s="11"/>
      <c r="L9" s="11"/>
      <c r="M9" s="11"/>
      <c r="N9" s="11"/>
      <c r="O9" s="11"/>
      <c r="P9" s="11"/>
      <c r="Q9" s="11"/>
    </row>
    <row r="10" spans="1:17" ht="51" customHeight="1">
      <c r="A10" s="12"/>
      <c r="B10" s="21" t="s">
        <v>264</v>
      </c>
      <c r="C10" s="21"/>
      <c r="D10" s="21"/>
      <c r="E10" s="21"/>
      <c r="F10" s="21"/>
      <c r="G10" s="21"/>
      <c r="H10" s="21"/>
      <c r="I10" s="21"/>
      <c r="J10" s="21"/>
      <c r="K10" s="21"/>
      <c r="L10" s="21"/>
      <c r="M10" s="21"/>
      <c r="N10" s="21"/>
      <c r="O10" s="21"/>
      <c r="P10" s="21"/>
      <c r="Q10" s="21"/>
    </row>
    <row r="11" spans="1:17">
      <c r="A11" s="12"/>
      <c r="B11" s="22" t="s">
        <v>265</v>
      </c>
      <c r="C11" s="22"/>
      <c r="D11" s="22"/>
      <c r="E11" s="22"/>
      <c r="F11" s="22"/>
      <c r="G11" s="22"/>
      <c r="H11" s="22"/>
      <c r="I11" s="22"/>
      <c r="J11" s="22"/>
      <c r="K11" s="22"/>
      <c r="L11" s="22"/>
      <c r="M11" s="22"/>
      <c r="N11" s="22"/>
      <c r="O11" s="22"/>
      <c r="P11" s="22"/>
      <c r="Q11" s="22"/>
    </row>
    <row r="12" spans="1:17" ht="25.5" customHeight="1">
      <c r="A12" s="12"/>
      <c r="B12" s="21" t="s">
        <v>266</v>
      </c>
      <c r="C12" s="21"/>
      <c r="D12" s="21"/>
      <c r="E12" s="21"/>
      <c r="F12" s="21"/>
      <c r="G12" s="21"/>
      <c r="H12" s="21"/>
      <c r="I12" s="21"/>
      <c r="J12" s="21"/>
      <c r="K12" s="21"/>
      <c r="L12" s="21"/>
      <c r="M12" s="21"/>
      <c r="N12" s="21"/>
      <c r="O12" s="21"/>
      <c r="P12" s="21"/>
      <c r="Q12" s="21"/>
    </row>
    <row r="13" spans="1:17">
      <c r="A13" s="12"/>
      <c r="B13" s="22" t="s">
        <v>267</v>
      </c>
      <c r="C13" s="22"/>
      <c r="D13" s="22"/>
      <c r="E13" s="22"/>
      <c r="F13" s="22"/>
      <c r="G13" s="22"/>
      <c r="H13" s="22"/>
      <c r="I13" s="22"/>
      <c r="J13" s="22"/>
      <c r="K13" s="22"/>
      <c r="L13" s="22"/>
      <c r="M13" s="22"/>
      <c r="N13" s="22"/>
      <c r="O13" s="22"/>
      <c r="P13" s="22"/>
      <c r="Q13" s="22"/>
    </row>
    <row r="14" spans="1:17">
      <c r="A14" s="12"/>
      <c r="B14" s="11"/>
      <c r="C14" s="11"/>
      <c r="D14" s="11"/>
      <c r="E14" s="11"/>
      <c r="F14" s="11"/>
      <c r="G14" s="11"/>
      <c r="H14" s="11"/>
      <c r="I14" s="11"/>
      <c r="J14" s="11"/>
      <c r="K14" s="11"/>
      <c r="L14" s="11"/>
      <c r="M14" s="11"/>
      <c r="N14" s="11"/>
      <c r="O14" s="11"/>
      <c r="P14" s="11"/>
      <c r="Q14" s="11"/>
    </row>
    <row r="15" spans="1:17" ht="25.5" customHeight="1">
      <c r="A15" s="12"/>
      <c r="B15" s="21" t="s">
        <v>268</v>
      </c>
      <c r="C15" s="21"/>
      <c r="D15" s="21"/>
      <c r="E15" s="21"/>
      <c r="F15" s="21"/>
      <c r="G15" s="21"/>
      <c r="H15" s="21"/>
      <c r="I15" s="21"/>
      <c r="J15" s="21"/>
      <c r="K15" s="21"/>
      <c r="L15" s="21"/>
      <c r="M15" s="21"/>
      <c r="N15" s="21"/>
      <c r="O15" s="21"/>
      <c r="P15" s="21"/>
      <c r="Q15" s="21"/>
    </row>
    <row r="16" spans="1:17" ht="25.5" customHeight="1">
      <c r="A16" s="12"/>
      <c r="B16" s="21" t="s">
        <v>269</v>
      </c>
      <c r="C16" s="21"/>
      <c r="D16" s="21"/>
      <c r="E16" s="21"/>
      <c r="F16" s="21"/>
      <c r="G16" s="21"/>
      <c r="H16" s="21"/>
      <c r="I16" s="21"/>
      <c r="J16" s="21"/>
      <c r="K16" s="21"/>
      <c r="L16" s="21"/>
      <c r="M16" s="21"/>
      <c r="N16" s="21"/>
      <c r="O16" s="21"/>
      <c r="P16" s="21"/>
      <c r="Q16" s="21"/>
    </row>
    <row r="17" spans="1:17">
      <c r="A17" s="12"/>
      <c r="B17" s="21" t="s">
        <v>270</v>
      </c>
      <c r="C17" s="21"/>
      <c r="D17" s="21"/>
      <c r="E17" s="21"/>
      <c r="F17" s="21"/>
      <c r="G17" s="21"/>
      <c r="H17" s="21"/>
      <c r="I17" s="21"/>
      <c r="J17" s="21"/>
      <c r="K17" s="21"/>
      <c r="L17" s="21"/>
      <c r="M17" s="21"/>
      <c r="N17" s="21"/>
      <c r="O17" s="21"/>
      <c r="P17" s="21"/>
      <c r="Q17" s="21"/>
    </row>
    <row r="18" spans="1:17">
      <c r="A18" s="12"/>
      <c r="B18" s="35"/>
      <c r="C18" s="35"/>
      <c r="D18" s="35"/>
      <c r="E18" s="35"/>
    </row>
    <row r="19" spans="1:17">
      <c r="A19" s="12"/>
      <c r="B19" s="16"/>
      <c r="C19" s="16"/>
      <c r="D19" s="16"/>
      <c r="E19" s="16"/>
    </row>
    <row r="20" spans="1:17">
      <c r="A20" s="12"/>
      <c r="B20" s="24" t="s">
        <v>271</v>
      </c>
      <c r="C20" s="36"/>
      <c r="D20" s="36"/>
      <c r="E20" s="36"/>
    </row>
    <row r="21" spans="1:17">
      <c r="A21" s="12"/>
      <c r="B21" s="37" t="s">
        <v>272</v>
      </c>
      <c r="C21" s="38" t="s">
        <v>273</v>
      </c>
      <c r="D21" s="39">
        <v>218</v>
      </c>
      <c r="E21" s="40"/>
    </row>
    <row r="22" spans="1:17">
      <c r="A22" s="12"/>
      <c r="B22" s="37"/>
      <c r="C22" s="38"/>
      <c r="D22" s="39"/>
      <c r="E22" s="40"/>
    </row>
    <row r="23" spans="1:17">
      <c r="A23" s="12"/>
      <c r="B23" s="41" t="s">
        <v>274</v>
      </c>
      <c r="C23" s="42">
        <v>2805</v>
      </c>
      <c r="D23" s="42"/>
      <c r="E23" s="36"/>
    </row>
    <row r="24" spans="1:17">
      <c r="A24" s="12"/>
      <c r="B24" s="41"/>
      <c r="C24" s="42"/>
      <c r="D24" s="42"/>
      <c r="E24" s="36"/>
    </row>
    <row r="25" spans="1:17">
      <c r="A25" s="12"/>
      <c r="B25" s="37" t="s">
        <v>99</v>
      </c>
      <c r="C25" s="39">
        <v>387</v>
      </c>
      <c r="D25" s="39"/>
      <c r="E25" s="40"/>
    </row>
    <row r="26" spans="1:17">
      <c r="A26" s="12"/>
      <c r="B26" s="37"/>
      <c r="C26" s="39"/>
      <c r="D26" s="39"/>
      <c r="E26" s="40"/>
    </row>
    <row r="27" spans="1:17">
      <c r="A27" s="12"/>
      <c r="B27" s="41" t="s">
        <v>100</v>
      </c>
      <c r="C27" s="42">
        <v>1119</v>
      </c>
      <c r="D27" s="42"/>
      <c r="E27" s="36"/>
    </row>
    <row r="28" spans="1:17">
      <c r="A28" s="12"/>
      <c r="B28" s="41"/>
      <c r="C28" s="42"/>
      <c r="D28" s="42"/>
      <c r="E28" s="36"/>
    </row>
    <row r="29" spans="1:17">
      <c r="A29" s="12"/>
      <c r="B29" s="37" t="s">
        <v>275</v>
      </c>
      <c r="C29" s="43">
        <v>1375</v>
      </c>
      <c r="D29" s="43"/>
      <c r="E29" s="40"/>
    </row>
    <row r="30" spans="1:17">
      <c r="A30" s="12"/>
      <c r="B30" s="37"/>
      <c r="C30" s="43"/>
      <c r="D30" s="43"/>
      <c r="E30" s="40"/>
    </row>
    <row r="31" spans="1:17">
      <c r="A31" s="12"/>
      <c r="B31" s="41" t="s">
        <v>276</v>
      </c>
      <c r="C31" s="44">
        <v>13</v>
      </c>
      <c r="D31" s="44"/>
      <c r="E31" s="36"/>
    </row>
    <row r="32" spans="1:17" ht="15.75" thickBot="1">
      <c r="A32" s="12"/>
      <c r="B32" s="41"/>
      <c r="C32" s="45"/>
      <c r="D32" s="45"/>
      <c r="E32" s="46"/>
    </row>
    <row r="33" spans="1:17">
      <c r="A33" s="12"/>
      <c r="B33" s="38" t="s">
        <v>277</v>
      </c>
      <c r="C33" s="47">
        <v>5917</v>
      </c>
      <c r="D33" s="47"/>
      <c r="E33" s="49"/>
    </row>
    <row r="34" spans="1:17">
      <c r="A34" s="12"/>
      <c r="B34" s="38"/>
      <c r="C34" s="48"/>
      <c r="D34" s="48"/>
      <c r="E34" s="50"/>
    </row>
    <row r="35" spans="1:17" ht="25.5" thickBot="1">
      <c r="A35" s="12"/>
      <c r="B35" s="24" t="s">
        <v>278</v>
      </c>
      <c r="C35" s="45" t="s">
        <v>279</v>
      </c>
      <c r="D35" s="45"/>
      <c r="E35" s="24" t="s">
        <v>280</v>
      </c>
    </row>
    <row r="36" spans="1:17">
      <c r="A36" s="12"/>
      <c r="B36" s="38" t="s">
        <v>281</v>
      </c>
      <c r="C36" s="47">
        <v>5213</v>
      </c>
      <c r="D36" s="47"/>
      <c r="E36" s="49"/>
    </row>
    <row r="37" spans="1:17">
      <c r="A37" s="12"/>
      <c r="B37" s="38"/>
      <c r="C37" s="48"/>
      <c r="D37" s="48"/>
      <c r="E37" s="50"/>
    </row>
    <row r="38" spans="1:17">
      <c r="A38" s="12"/>
      <c r="B38" s="30" t="s">
        <v>104</v>
      </c>
      <c r="C38" s="44" t="s">
        <v>282</v>
      </c>
      <c r="D38" s="44"/>
      <c r="E38" s="24" t="s">
        <v>280</v>
      </c>
    </row>
    <row r="39" spans="1:17">
      <c r="A39" s="12"/>
      <c r="B39" s="26" t="s">
        <v>283</v>
      </c>
      <c r="C39" s="39" t="s">
        <v>284</v>
      </c>
      <c r="D39" s="39"/>
      <c r="E39" s="27" t="s">
        <v>280</v>
      </c>
    </row>
    <row r="40" spans="1:17">
      <c r="A40" s="12"/>
      <c r="B40" s="30" t="s">
        <v>110</v>
      </c>
      <c r="C40" s="44" t="s">
        <v>285</v>
      </c>
      <c r="D40" s="44"/>
      <c r="E40" s="24" t="s">
        <v>280</v>
      </c>
    </row>
    <row r="41" spans="1:17" ht="15.75" thickBot="1">
      <c r="A41" s="12"/>
      <c r="B41" s="26" t="s">
        <v>123</v>
      </c>
      <c r="C41" s="51" t="s">
        <v>286</v>
      </c>
      <c r="D41" s="51"/>
      <c r="E41" s="33" t="s">
        <v>280</v>
      </c>
    </row>
    <row r="42" spans="1:17">
      <c r="A42" s="12"/>
      <c r="B42" s="52" t="s">
        <v>287</v>
      </c>
      <c r="C42" s="53" t="s">
        <v>273</v>
      </c>
      <c r="D42" s="55">
        <v>3733</v>
      </c>
      <c r="E42" s="57"/>
    </row>
    <row r="43" spans="1:17" ht="15.75" thickBot="1">
      <c r="A43" s="12"/>
      <c r="B43" s="52"/>
      <c r="C43" s="54"/>
      <c r="D43" s="56"/>
      <c r="E43" s="58"/>
    </row>
    <row r="44" spans="1:17" ht="15.75" thickTop="1">
      <c r="A44" s="12"/>
      <c r="B44" s="11"/>
      <c r="C44" s="11"/>
      <c r="D44" s="11"/>
      <c r="E44" s="11"/>
      <c r="F44" s="11"/>
      <c r="G44" s="11"/>
      <c r="H44" s="11"/>
      <c r="I44" s="11"/>
      <c r="J44" s="11"/>
      <c r="K44" s="11"/>
      <c r="L44" s="11"/>
      <c r="M44" s="11"/>
      <c r="N44" s="11"/>
      <c r="O44" s="11"/>
      <c r="P44" s="11"/>
      <c r="Q44" s="11"/>
    </row>
    <row r="45" spans="1:17" ht="25.5" customHeight="1">
      <c r="A45" s="12"/>
      <c r="B45" s="21" t="s">
        <v>288</v>
      </c>
      <c r="C45" s="21"/>
      <c r="D45" s="21"/>
      <c r="E45" s="21"/>
      <c r="F45" s="21"/>
      <c r="G45" s="21"/>
      <c r="H45" s="21"/>
      <c r="I45" s="21"/>
      <c r="J45" s="21"/>
      <c r="K45" s="21"/>
      <c r="L45" s="21"/>
      <c r="M45" s="21"/>
      <c r="N45" s="21"/>
      <c r="O45" s="21"/>
      <c r="P45" s="21"/>
      <c r="Q45" s="21"/>
    </row>
    <row r="46" spans="1:17">
      <c r="A46" s="12"/>
      <c r="B46" s="11"/>
      <c r="C46" s="11"/>
      <c r="D46" s="11"/>
      <c r="E46" s="11"/>
      <c r="F46" s="11"/>
      <c r="G46" s="11"/>
      <c r="H46" s="11"/>
      <c r="I46" s="11"/>
      <c r="J46" s="11"/>
      <c r="K46" s="11"/>
      <c r="L46" s="11"/>
      <c r="M46" s="11"/>
      <c r="N46" s="11"/>
      <c r="O46" s="11"/>
      <c r="P46" s="11"/>
      <c r="Q46" s="11"/>
    </row>
    <row r="47" spans="1:17" ht="25.5" customHeight="1">
      <c r="A47" s="12"/>
      <c r="B47" s="21" t="s">
        <v>289</v>
      </c>
      <c r="C47" s="21"/>
      <c r="D47" s="21"/>
      <c r="E47" s="21"/>
      <c r="F47" s="21"/>
      <c r="G47" s="21"/>
      <c r="H47" s="21"/>
      <c r="I47" s="21"/>
      <c r="J47" s="21"/>
      <c r="K47" s="21"/>
      <c r="L47" s="21"/>
      <c r="M47" s="21"/>
      <c r="N47" s="21"/>
      <c r="O47" s="21"/>
      <c r="P47" s="21"/>
      <c r="Q47" s="21"/>
    </row>
    <row r="48" spans="1:17">
      <c r="A48" s="12"/>
      <c r="B48" s="22" t="s">
        <v>290</v>
      </c>
      <c r="C48" s="22"/>
      <c r="D48" s="22"/>
      <c r="E48" s="22"/>
      <c r="F48" s="22"/>
      <c r="G48" s="22"/>
      <c r="H48" s="22"/>
      <c r="I48" s="22"/>
      <c r="J48" s="22"/>
      <c r="K48" s="22"/>
      <c r="L48" s="22"/>
      <c r="M48" s="22"/>
      <c r="N48" s="22"/>
      <c r="O48" s="22"/>
      <c r="P48" s="22"/>
      <c r="Q48" s="22"/>
    </row>
    <row r="49" spans="1:17">
      <c r="A49" s="12"/>
      <c r="B49" s="11"/>
      <c r="C49" s="11"/>
      <c r="D49" s="11"/>
      <c r="E49" s="11"/>
      <c r="F49" s="11"/>
      <c r="G49" s="11"/>
      <c r="H49" s="11"/>
      <c r="I49" s="11"/>
      <c r="J49" s="11"/>
      <c r="K49" s="11"/>
      <c r="L49" s="11"/>
      <c r="M49" s="11"/>
      <c r="N49" s="11"/>
      <c r="O49" s="11"/>
      <c r="P49" s="11"/>
      <c r="Q49" s="11"/>
    </row>
    <row r="50" spans="1:17" ht="38.25" customHeight="1">
      <c r="A50" s="12"/>
      <c r="B50" s="21" t="s">
        <v>291</v>
      </c>
      <c r="C50" s="21"/>
      <c r="D50" s="21"/>
      <c r="E50" s="21"/>
      <c r="F50" s="21"/>
      <c r="G50" s="21"/>
      <c r="H50" s="21"/>
      <c r="I50" s="21"/>
      <c r="J50" s="21"/>
      <c r="K50" s="21"/>
      <c r="L50" s="21"/>
      <c r="M50" s="21"/>
      <c r="N50" s="21"/>
      <c r="O50" s="21"/>
      <c r="P50" s="21"/>
      <c r="Q50" s="21"/>
    </row>
    <row r="51" spans="1:17">
      <c r="A51" s="12"/>
      <c r="B51" s="22" t="s">
        <v>292</v>
      </c>
      <c r="C51" s="22"/>
      <c r="D51" s="22"/>
      <c r="E51" s="22"/>
      <c r="F51" s="22"/>
      <c r="G51" s="22"/>
      <c r="H51" s="22"/>
      <c r="I51" s="22"/>
      <c r="J51" s="22"/>
      <c r="K51" s="22"/>
      <c r="L51" s="22"/>
      <c r="M51" s="22"/>
      <c r="N51" s="22"/>
      <c r="O51" s="22"/>
      <c r="P51" s="22"/>
      <c r="Q51" s="22"/>
    </row>
    <row r="52" spans="1:17" ht="25.5" customHeight="1">
      <c r="A52" s="12"/>
      <c r="B52" s="21" t="s">
        <v>293</v>
      </c>
      <c r="C52" s="21"/>
      <c r="D52" s="21"/>
      <c r="E52" s="21"/>
      <c r="F52" s="21"/>
      <c r="G52" s="21"/>
      <c r="H52" s="21"/>
      <c r="I52" s="21"/>
      <c r="J52" s="21"/>
      <c r="K52" s="21"/>
      <c r="L52" s="21"/>
      <c r="M52" s="21"/>
      <c r="N52" s="21"/>
      <c r="O52" s="21"/>
      <c r="P52" s="21"/>
      <c r="Q52" s="21"/>
    </row>
    <row r="53" spans="1:17">
      <c r="A53" s="12"/>
      <c r="B53" s="35"/>
      <c r="C53" s="35"/>
      <c r="D53" s="35"/>
      <c r="E53" s="35"/>
      <c r="F53" s="35"/>
      <c r="G53" s="35"/>
      <c r="H53" s="35"/>
      <c r="I53" s="35"/>
      <c r="J53" s="35"/>
      <c r="K53" s="35"/>
      <c r="L53" s="35"/>
      <c r="M53" s="35"/>
      <c r="N53" s="35"/>
      <c r="O53" s="35"/>
      <c r="P53" s="35"/>
      <c r="Q53" s="35"/>
    </row>
    <row r="54" spans="1:17">
      <c r="A54" s="12"/>
      <c r="B54" s="16"/>
      <c r="C54" s="16"/>
      <c r="D54" s="16"/>
      <c r="E54" s="16"/>
      <c r="F54" s="16"/>
      <c r="G54" s="16"/>
      <c r="H54" s="16"/>
      <c r="I54" s="16"/>
      <c r="J54" s="16"/>
      <c r="K54" s="16"/>
      <c r="L54" s="16"/>
      <c r="M54" s="16"/>
      <c r="N54" s="16"/>
      <c r="O54" s="16"/>
      <c r="P54" s="16"/>
      <c r="Q54" s="16"/>
    </row>
    <row r="55" spans="1:17">
      <c r="A55" s="12"/>
      <c r="B55" s="25"/>
      <c r="C55" s="59" t="s">
        <v>294</v>
      </c>
      <c r="D55" s="59"/>
      <c r="E55" s="59"/>
      <c r="F55" s="59"/>
      <c r="G55" s="59"/>
      <c r="H55" s="59"/>
      <c r="I55" s="59"/>
      <c r="J55" s="59"/>
      <c r="K55" s="59"/>
      <c r="L55" s="59"/>
      <c r="M55" s="59"/>
      <c r="N55" s="59"/>
      <c r="O55" s="59"/>
      <c r="P55" s="59"/>
      <c r="Q55" s="59"/>
    </row>
    <row r="56" spans="1:17">
      <c r="A56" s="12"/>
      <c r="B56" s="36"/>
      <c r="C56" s="59" t="s">
        <v>295</v>
      </c>
      <c r="D56" s="59"/>
      <c r="E56" s="59"/>
      <c r="F56" s="59"/>
      <c r="G56" s="59"/>
      <c r="H56" s="59"/>
      <c r="I56" s="59"/>
      <c r="J56" s="36"/>
      <c r="K56" s="59" t="s">
        <v>297</v>
      </c>
      <c r="L56" s="59"/>
      <c r="M56" s="59"/>
      <c r="N56" s="59"/>
      <c r="O56" s="59"/>
      <c r="P56" s="59"/>
      <c r="Q56" s="59"/>
    </row>
    <row r="57" spans="1:17" ht="15.75" thickBot="1">
      <c r="A57" s="12"/>
      <c r="B57" s="36"/>
      <c r="C57" s="60" t="s">
        <v>296</v>
      </c>
      <c r="D57" s="60"/>
      <c r="E57" s="60"/>
      <c r="F57" s="60"/>
      <c r="G57" s="60"/>
      <c r="H57" s="60"/>
      <c r="I57" s="60"/>
      <c r="J57" s="36"/>
      <c r="K57" s="60" t="s">
        <v>296</v>
      </c>
      <c r="L57" s="60"/>
      <c r="M57" s="60"/>
      <c r="N57" s="60"/>
      <c r="O57" s="60"/>
      <c r="P57" s="60"/>
      <c r="Q57" s="60"/>
    </row>
    <row r="58" spans="1:17" ht="15.75" thickBot="1">
      <c r="A58" s="12"/>
      <c r="B58" s="25"/>
      <c r="C58" s="61">
        <v>2013</v>
      </c>
      <c r="D58" s="61"/>
      <c r="E58" s="61"/>
      <c r="F58" s="25"/>
      <c r="G58" s="61">
        <v>2012</v>
      </c>
      <c r="H58" s="61"/>
      <c r="I58" s="61"/>
      <c r="J58" s="25"/>
      <c r="K58" s="61">
        <v>2013</v>
      </c>
      <c r="L58" s="61"/>
      <c r="M58" s="61"/>
      <c r="N58" s="25"/>
      <c r="O58" s="61">
        <v>2012</v>
      </c>
      <c r="P58" s="61"/>
      <c r="Q58" s="61"/>
    </row>
    <row r="59" spans="1:17">
      <c r="A59" s="12"/>
      <c r="B59" s="25"/>
      <c r="C59" s="59" t="s">
        <v>298</v>
      </c>
      <c r="D59" s="59"/>
      <c r="E59" s="59"/>
      <c r="F59" s="59"/>
      <c r="G59" s="59"/>
      <c r="H59" s="59"/>
      <c r="I59" s="59"/>
      <c r="J59" s="59"/>
      <c r="K59" s="59"/>
      <c r="L59" s="59"/>
      <c r="M59" s="59"/>
      <c r="N59" s="59"/>
      <c r="O59" s="59"/>
      <c r="P59" s="59"/>
      <c r="Q59" s="59"/>
    </row>
    <row r="60" spans="1:17">
      <c r="A60" s="12"/>
      <c r="B60" s="38" t="s">
        <v>30</v>
      </c>
      <c r="C60" s="38" t="s">
        <v>273</v>
      </c>
      <c r="D60" s="43">
        <v>3381</v>
      </c>
      <c r="E60" s="40"/>
      <c r="F60" s="40"/>
      <c r="G60" s="38" t="s">
        <v>273</v>
      </c>
      <c r="H60" s="43">
        <v>2980</v>
      </c>
      <c r="I60" s="40"/>
      <c r="J60" s="40"/>
      <c r="K60" s="38" t="s">
        <v>273</v>
      </c>
      <c r="L60" s="43">
        <v>9764</v>
      </c>
      <c r="M60" s="40"/>
      <c r="N60" s="40"/>
      <c r="O60" s="38" t="s">
        <v>273</v>
      </c>
      <c r="P60" s="43">
        <v>8345</v>
      </c>
      <c r="Q60" s="40"/>
    </row>
    <row r="61" spans="1:17">
      <c r="A61" s="12"/>
      <c r="B61" s="38"/>
      <c r="C61" s="38"/>
      <c r="D61" s="43"/>
      <c r="E61" s="40"/>
      <c r="F61" s="40"/>
      <c r="G61" s="38"/>
      <c r="H61" s="43"/>
      <c r="I61" s="40"/>
      <c r="J61" s="40"/>
      <c r="K61" s="38"/>
      <c r="L61" s="43"/>
      <c r="M61" s="40"/>
      <c r="N61" s="40"/>
      <c r="O61" s="38"/>
      <c r="P61" s="43"/>
      <c r="Q61" s="40"/>
    </row>
    <row r="62" spans="1:17">
      <c r="A62" s="12"/>
      <c r="B62" s="52" t="s">
        <v>55</v>
      </c>
      <c r="C62" s="52" t="s">
        <v>273</v>
      </c>
      <c r="D62" s="44">
        <v>697</v>
      </c>
      <c r="E62" s="36"/>
      <c r="F62" s="36"/>
      <c r="G62" s="52" t="s">
        <v>273</v>
      </c>
      <c r="H62" s="44">
        <v>540</v>
      </c>
      <c r="I62" s="36"/>
      <c r="J62" s="36"/>
      <c r="K62" s="52" t="s">
        <v>273</v>
      </c>
      <c r="L62" s="42">
        <v>2463</v>
      </c>
      <c r="M62" s="36"/>
      <c r="N62" s="36"/>
      <c r="O62" s="52" t="s">
        <v>273</v>
      </c>
      <c r="P62" s="42">
        <v>1233</v>
      </c>
      <c r="Q62" s="36"/>
    </row>
    <row r="63" spans="1:17">
      <c r="A63" s="12"/>
      <c r="B63" s="52"/>
      <c r="C63" s="52"/>
      <c r="D63" s="44"/>
      <c r="E63" s="36"/>
      <c r="F63" s="36"/>
      <c r="G63" s="52"/>
      <c r="H63" s="44"/>
      <c r="I63" s="36"/>
      <c r="J63" s="36"/>
      <c r="K63" s="52"/>
      <c r="L63" s="42"/>
      <c r="M63" s="36"/>
      <c r="N63" s="36"/>
      <c r="O63" s="52"/>
      <c r="P63" s="42"/>
      <c r="Q63" s="36"/>
    </row>
    <row r="64" spans="1:17">
      <c r="A64" s="12"/>
      <c r="B64" s="38" t="s">
        <v>59</v>
      </c>
      <c r="C64" s="38" t="s">
        <v>273</v>
      </c>
      <c r="D64" s="39" t="s">
        <v>299</v>
      </c>
      <c r="E64" s="40"/>
      <c r="F64" s="40"/>
      <c r="G64" s="38" t="s">
        <v>273</v>
      </c>
      <c r="H64" s="39" t="s">
        <v>300</v>
      </c>
      <c r="I64" s="38" t="s">
        <v>280</v>
      </c>
      <c r="J64" s="40"/>
      <c r="K64" s="38" t="s">
        <v>273</v>
      </c>
      <c r="L64" s="39" t="s">
        <v>301</v>
      </c>
      <c r="M64" s="38" t="s">
        <v>280</v>
      </c>
      <c r="N64" s="40"/>
      <c r="O64" s="38" t="s">
        <v>273</v>
      </c>
      <c r="P64" s="39" t="s">
        <v>302</v>
      </c>
      <c r="Q64" s="38" t="s">
        <v>280</v>
      </c>
    </row>
    <row r="65" spans="1:17">
      <c r="A65" s="12"/>
      <c r="B65" s="38"/>
      <c r="C65" s="38"/>
      <c r="D65" s="39"/>
      <c r="E65" s="40"/>
      <c r="F65" s="40"/>
      <c r="G65" s="38"/>
      <c r="H65" s="39"/>
      <c r="I65" s="38"/>
      <c r="J65" s="40"/>
      <c r="K65" s="38"/>
      <c r="L65" s="39"/>
      <c r="M65" s="38"/>
      <c r="N65" s="40"/>
      <c r="O65" s="38"/>
      <c r="P65" s="39"/>
      <c r="Q65" s="38"/>
    </row>
    <row r="66" spans="1:17">
      <c r="A66" s="12"/>
      <c r="B66" s="52" t="s">
        <v>60</v>
      </c>
      <c r="C66" s="52" t="s">
        <v>273</v>
      </c>
      <c r="D66" s="44">
        <v>697</v>
      </c>
      <c r="E66" s="36"/>
      <c r="F66" s="36"/>
      <c r="G66" s="52" t="s">
        <v>273</v>
      </c>
      <c r="H66" s="44">
        <v>409</v>
      </c>
      <c r="I66" s="36"/>
      <c r="J66" s="36"/>
      <c r="K66" s="52" t="s">
        <v>273</v>
      </c>
      <c r="L66" s="42">
        <v>2461</v>
      </c>
      <c r="M66" s="36"/>
      <c r="N66" s="36"/>
      <c r="O66" s="52" t="s">
        <v>273</v>
      </c>
      <c r="P66" s="44">
        <v>551</v>
      </c>
      <c r="Q66" s="36"/>
    </row>
    <row r="67" spans="1:17">
      <c r="A67" s="12"/>
      <c r="B67" s="52"/>
      <c r="C67" s="52"/>
      <c r="D67" s="44"/>
      <c r="E67" s="36"/>
      <c r="F67" s="36"/>
      <c r="G67" s="52"/>
      <c r="H67" s="44"/>
      <c r="I67" s="36"/>
      <c r="J67" s="36"/>
      <c r="K67" s="52"/>
      <c r="L67" s="42"/>
      <c r="M67" s="36"/>
      <c r="N67" s="36"/>
      <c r="O67" s="52"/>
      <c r="P67" s="44"/>
      <c r="Q67" s="36"/>
    </row>
    <row r="68" spans="1:17" ht="24.75">
      <c r="A68" s="12"/>
      <c r="B68" s="27" t="s">
        <v>62</v>
      </c>
      <c r="C68" s="27" t="s">
        <v>273</v>
      </c>
      <c r="D68" s="28" t="s">
        <v>303</v>
      </c>
      <c r="E68" s="27" t="s">
        <v>280</v>
      </c>
      <c r="F68" s="29"/>
      <c r="G68" s="27" t="s">
        <v>273</v>
      </c>
      <c r="H68" s="28" t="s">
        <v>304</v>
      </c>
      <c r="I68" s="27" t="s">
        <v>280</v>
      </c>
      <c r="J68" s="29"/>
      <c r="K68" s="27" t="s">
        <v>273</v>
      </c>
      <c r="L68" s="28" t="s">
        <v>305</v>
      </c>
      <c r="M68" s="27" t="s">
        <v>280</v>
      </c>
      <c r="N68" s="29"/>
      <c r="O68" s="27" t="s">
        <v>273</v>
      </c>
      <c r="P68" s="28" t="s">
        <v>306</v>
      </c>
      <c r="Q68" s="27" t="s">
        <v>280</v>
      </c>
    </row>
    <row r="69" spans="1:17">
      <c r="A69" s="12"/>
      <c r="B69" s="52" t="s">
        <v>63</v>
      </c>
      <c r="C69" s="52" t="s">
        <v>273</v>
      </c>
      <c r="D69" s="44">
        <v>689</v>
      </c>
      <c r="E69" s="36"/>
      <c r="F69" s="36"/>
      <c r="G69" s="52" t="s">
        <v>273</v>
      </c>
      <c r="H69" s="44">
        <v>406</v>
      </c>
      <c r="I69" s="36"/>
      <c r="J69" s="36"/>
      <c r="K69" s="52" t="s">
        <v>273</v>
      </c>
      <c r="L69" s="42">
        <v>2434</v>
      </c>
      <c r="M69" s="36"/>
      <c r="N69" s="36"/>
      <c r="O69" s="52" t="s">
        <v>273</v>
      </c>
      <c r="P69" s="44">
        <v>539</v>
      </c>
      <c r="Q69" s="36"/>
    </row>
    <row r="70" spans="1:17">
      <c r="A70" s="12"/>
      <c r="B70" s="52"/>
      <c r="C70" s="52"/>
      <c r="D70" s="44"/>
      <c r="E70" s="36"/>
      <c r="F70" s="36"/>
      <c r="G70" s="52"/>
      <c r="H70" s="44"/>
      <c r="I70" s="36"/>
      <c r="J70" s="36"/>
      <c r="K70" s="52"/>
      <c r="L70" s="42"/>
      <c r="M70" s="36"/>
      <c r="N70" s="36"/>
      <c r="O70" s="52"/>
      <c r="P70" s="44"/>
      <c r="Q70" s="36"/>
    </row>
    <row r="71" spans="1:17">
      <c r="A71" s="12"/>
      <c r="B71" s="29"/>
      <c r="C71" s="40"/>
      <c r="D71" s="40"/>
      <c r="E71" s="40"/>
      <c r="F71" s="29"/>
      <c r="G71" s="40"/>
      <c r="H71" s="40"/>
      <c r="I71" s="40"/>
      <c r="J71" s="29"/>
      <c r="K71" s="40"/>
      <c r="L71" s="40"/>
      <c r="M71" s="40"/>
      <c r="N71" s="29"/>
      <c r="O71" s="40"/>
      <c r="P71" s="40"/>
      <c r="Q71" s="40"/>
    </row>
    <row r="72" spans="1:17" ht="24.75">
      <c r="A72" s="12"/>
      <c r="B72" s="24" t="s">
        <v>307</v>
      </c>
      <c r="C72" s="36"/>
      <c r="D72" s="36"/>
      <c r="E72" s="36"/>
      <c r="F72" s="25"/>
      <c r="G72" s="36"/>
      <c r="H72" s="36"/>
      <c r="I72" s="36"/>
      <c r="J72" s="25"/>
      <c r="K72" s="36"/>
      <c r="L72" s="36"/>
      <c r="M72" s="36"/>
      <c r="N72" s="25"/>
      <c r="O72" s="36"/>
      <c r="P72" s="36"/>
      <c r="Q72" s="36"/>
    </row>
    <row r="73" spans="1:17">
      <c r="A73" s="12"/>
      <c r="B73" s="38" t="s">
        <v>55</v>
      </c>
      <c r="C73" s="38" t="s">
        <v>273</v>
      </c>
      <c r="D73" s="39">
        <v>0.59</v>
      </c>
      <c r="E73" s="40"/>
      <c r="F73" s="40"/>
      <c r="G73" s="38" t="s">
        <v>273</v>
      </c>
      <c r="H73" s="39">
        <v>0.28999999999999998</v>
      </c>
      <c r="I73" s="40"/>
      <c r="J73" s="40"/>
      <c r="K73" s="38" t="s">
        <v>273</v>
      </c>
      <c r="L73" s="39">
        <v>2.79</v>
      </c>
      <c r="M73" s="40"/>
      <c r="N73" s="40"/>
      <c r="O73" s="38" t="s">
        <v>273</v>
      </c>
      <c r="P73" s="39">
        <v>0.45</v>
      </c>
      <c r="Q73" s="40"/>
    </row>
    <row r="74" spans="1:17">
      <c r="A74" s="12"/>
      <c r="B74" s="38"/>
      <c r="C74" s="38"/>
      <c r="D74" s="39"/>
      <c r="E74" s="40"/>
      <c r="F74" s="40"/>
      <c r="G74" s="38"/>
      <c r="H74" s="39"/>
      <c r="I74" s="40"/>
      <c r="J74" s="40"/>
      <c r="K74" s="38"/>
      <c r="L74" s="39"/>
      <c r="M74" s="40"/>
      <c r="N74" s="40"/>
      <c r="O74" s="38"/>
      <c r="P74" s="39"/>
      <c r="Q74" s="40"/>
    </row>
    <row r="75" spans="1:17">
      <c r="A75" s="12"/>
      <c r="B75" s="52" t="s">
        <v>59</v>
      </c>
      <c r="C75" s="44" t="s">
        <v>299</v>
      </c>
      <c r="D75" s="44"/>
      <c r="E75" s="36"/>
      <c r="F75" s="36"/>
      <c r="G75" s="44" t="s">
        <v>308</v>
      </c>
      <c r="H75" s="44"/>
      <c r="I75" s="52" t="s">
        <v>280</v>
      </c>
      <c r="J75" s="36"/>
      <c r="K75" s="44" t="s">
        <v>299</v>
      </c>
      <c r="L75" s="44"/>
      <c r="M75" s="36"/>
      <c r="N75" s="36"/>
      <c r="O75" s="44" t="s">
        <v>309</v>
      </c>
      <c r="P75" s="44"/>
      <c r="Q75" s="52" t="s">
        <v>280</v>
      </c>
    </row>
    <row r="76" spans="1:17" ht="15.75" thickBot="1">
      <c r="A76" s="12"/>
      <c r="B76" s="52"/>
      <c r="C76" s="45"/>
      <c r="D76" s="45"/>
      <c r="E76" s="46"/>
      <c r="F76" s="36"/>
      <c r="G76" s="45"/>
      <c r="H76" s="45"/>
      <c r="I76" s="62"/>
      <c r="J76" s="36"/>
      <c r="K76" s="45"/>
      <c r="L76" s="45"/>
      <c r="M76" s="46"/>
      <c r="N76" s="36"/>
      <c r="O76" s="45"/>
      <c r="P76" s="45"/>
      <c r="Q76" s="62"/>
    </row>
    <row r="77" spans="1:17">
      <c r="A77" s="12"/>
      <c r="B77" s="38" t="s">
        <v>310</v>
      </c>
      <c r="C77" s="63" t="s">
        <v>273</v>
      </c>
      <c r="D77" s="65">
        <v>0.59</v>
      </c>
      <c r="E77" s="49"/>
      <c r="F77" s="40"/>
      <c r="G77" s="63" t="s">
        <v>273</v>
      </c>
      <c r="H77" s="65" t="s">
        <v>311</v>
      </c>
      <c r="I77" s="63" t="s">
        <v>280</v>
      </c>
      <c r="J77" s="40"/>
      <c r="K77" s="63" t="s">
        <v>273</v>
      </c>
      <c r="L77" s="65">
        <v>2.79</v>
      </c>
      <c r="M77" s="49"/>
      <c r="N77" s="40"/>
      <c r="O77" s="63" t="s">
        <v>273</v>
      </c>
      <c r="P77" s="65" t="s">
        <v>312</v>
      </c>
      <c r="Q77" s="63" t="s">
        <v>280</v>
      </c>
    </row>
    <row r="78" spans="1:17" ht="15.75" thickBot="1">
      <c r="A78" s="12"/>
      <c r="B78" s="38"/>
      <c r="C78" s="64"/>
      <c r="D78" s="66"/>
      <c r="E78" s="67"/>
      <c r="F78" s="40"/>
      <c r="G78" s="64"/>
      <c r="H78" s="66"/>
      <c r="I78" s="64"/>
      <c r="J78" s="40"/>
      <c r="K78" s="64"/>
      <c r="L78" s="66"/>
      <c r="M78" s="67"/>
      <c r="N78" s="40"/>
      <c r="O78" s="64"/>
      <c r="P78" s="66"/>
      <c r="Q78" s="64"/>
    </row>
    <row r="79" spans="1:17" ht="15.75" thickTop="1">
      <c r="A79" s="12"/>
      <c r="B79" s="11"/>
      <c r="C79" s="11"/>
      <c r="D79" s="11"/>
      <c r="E79" s="11"/>
      <c r="F79" s="11"/>
      <c r="G79" s="11"/>
      <c r="H79" s="11"/>
      <c r="I79" s="11"/>
      <c r="J79" s="11"/>
      <c r="K79" s="11"/>
      <c r="L79" s="11"/>
      <c r="M79" s="11"/>
      <c r="N79" s="11"/>
      <c r="O79" s="11"/>
      <c r="P79" s="11"/>
      <c r="Q79" s="11"/>
    </row>
    <row r="80" spans="1:17">
      <c r="A80" s="12"/>
      <c r="B80" s="20" t="s">
        <v>313</v>
      </c>
      <c r="C80" s="20"/>
      <c r="D80" s="20"/>
      <c r="E80" s="20"/>
      <c r="F80" s="20"/>
      <c r="G80" s="20"/>
      <c r="H80" s="20"/>
      <c r="I80" s="20"/>
      <c r="J80" s="20"/>
      <c r="K80" s="20"/>
      <c r="L80" s="20"/>
      <c r="M80" s="20"/>
      <c r="N80" s="20"/>
      <c r="O80" s="20"/>
      <c r="P80" s="20"/>
      <c r="Q80" s="20"/>
    </row>
    <row r="81" spans="1:17">
      <c r="A81" s="12"/>
      <c r="B81" s="11"/>
      <c r="C81" s="11"/>
      <c r="D81" s="11"/>
      <c r="E81" s="11"/>
      <c r="F81" s="11"/>
      <c r="G81" s="11"/>
      <c r="H81" s="11"/>
      <c r="I81" s="11"/>
      <c r="J81" s="11"/>
      <c r="K81" s="11"/>
      <c r="L81" s="11"/>
      <c r="M81" s="11"/>
      <c r="N81" s="11"/>
      <c r="O81" s="11"/>
      <c r="P81" s="11"/>
      <c r="Q81" s="11"/>
    </row>
    <row r="82" spans="1:17">
      <c r="A82" s="12"/>
      <c r="B82" s="22" t="s">
        <v>251</v>
      </c>
      <c r="C82" s="22"/>
      <c r="D82" s="22"/>
      <c r="E82" s="22"/>
      <c r="F82" s="22"/>
      <c r="G82" s="22"/>
      <c r="H82" s="22"/>
      <c r="I82" s="22"/>
      <c r="J82" s="22"/>
      <c r="K82" s="22"/>
      <c r="L82" s="22"/>
      <c r="M82" s="22"/>
      <c r="N82" s="22"/>
      <c r="O82" s="22"/>
      <c r="P82" s="22"/>
      <c r="Q82" s="22"/>
    </row>
    <row r="83" spans="1:17">
      <c r="A83" s="12"/>
      <c r="B83" s="11"/>
      <c r="C83" s="11"/>
      <c r="D83" s="11"/>
      <c r="E83" s="11"/>
      <c r="F83" s="11"/>
      <c r="G83" s="11"/>
      <c r="H83" s="11"/>
      <c r="I83" s="11"/>
      <c r="J83" s="11"/>
      <c r="K83" s="11"/>
      <c r="L83" s="11"/>
      <c r="M83" s="11"/>
      <c r="N83" s="11"/>
      <c r="O83" s="11"/>
      <c r="P83" s="11"/>
      <c r="Q83" s="11"/>
    </row>
    <row r="84" spans="1:17" ht="25.5" customHeight="1">
      <c r="A84" s="12"/>
      <c r="B84" s="21" t="s">
        <v>314</v>
      </c>
      <c r="C84" s="21"/>
      <c r="D84" s="21"/>
      <c r="E84" s="21"/>
      <c r="F84" s="21"/>
      <c r="G84" s="21"/>
      <c r="H84" s="21"/>
      <c r="I84" s="21"/>
      <c r="J84" s="21"/>
      <c r="K84" s="21"/>
      <c r="L84" s="21"/>
      <c r="M84" s="21"/>
      <c r="N84" s="21"/>
      <c r="O84" s="21"/>
      <c r="P84" s="21"/>
      <c r="Q84" s="21"/>
    </row>
    <row r="85" spans="1:17">
      <c r="A85" s="12"/>
      <c r="B85" s="11"/>
      <c r="C85" s="11"/>
      <c r="D85" s="11"/>
      <c r="E85" s="11"/>
      <c r="F85" s="11"/>
      <c r="G85" s="11"/>
      <c r="H85" s="11"/>
      <c r="I85" s="11"/>
      <c r="J85" s="11"/>
      <c r="K85" s="11"/>
      <c r="L85" s="11"/>
      <c r="M85" s="11"/>
      <c r="N85" s="11"/>
      <c r="O85" s="11"/>
      <c r="P85" s="11"/>
      <c r="Q85" s="11"/>
    </row>
    <row r="86" spans="1:17" ht="25.5" customHeight="1">
      <c r="A86" s="12"/>
      <c r="B86" s="21" t="s">
        <v>315</v>
      </c>
      <c r="C86" s="21"/>
      <c r="D86" s="21"/>
      <c r="E86" s="21"/>
      <c r="F86" s="21"/>
      <c r="G86" s="21"/>
      <c r="H86" s="21"/>
      <c r="I86" s="21"/>
      <c r="J86" s="21"/>
      <c r="K86" s="21"/>
      <c r="L86" s="21"/>
      <c r="M86" s="21"/>
      <c r="N86" s="21"/>
      <c r="O86" s="21"/>
      <c r="P86" s="21"/>
      <c r="Q86" s="21"/>
    </row>
    <row r="87" spans="1:17">
      <c r="A87" s="12"/>
      <c r="B87" s="11"/>
      <c r="C87" s="11"/>
      <c r="D87" s="11"/>
      <c r="E87" s="11"/>
      <c r="F87" s="11"/>
      <c r="G87" s="11"/>
      <c r="H87" s="11"/>
      <c r="I87" s="11"/>
      <c r="J87" s="11"/>
      <c r="K87" s="11"/>
      <c r="L87" s="11"/>
      <c r="M87" s="11"/>
      <c r="N87" s="11"/>
      <c r="O87" s="11"/>
      <c r="P87" s="11"/>
      <c r="Q87" s="11"/>
    </row>
    <row r="88" spans="1:17">
      <c r="A88" s="12"/>
      <c r="B88" s="21" t="s">
        <v>316</v>
      </c>
      <c r="C88" s="21"/>
      <c r="D88" s="21"/>
      <c r="E88" s="21"/>
      <c r="F88" s="21"/>
      <c r="G88" s="21"/>
      <c r="H88" s="21"/>
      <c r="I88" s="21"/>
      <c r="J88" s="21"/>
      <c r="K88" s="21"/>
      <c r="L88" s="21"/>
      <c r="M88" s="21"/>
      <c r="N88" s="21"/>
      <c r="O88" s="21"/>
      <c r="P88" s="21"/>
      <c r="Q88" s="21"/>
    </row>
    <row r="89" spans="1:17">
      <c r="A89" s="12"/>
      <c r="B89" s="35"/>
      <c r="C89" s="35"/>
      <c r="D89" s="35"/>
      <c r="E89" s="35"/>
      <c r="F89" s="35"/>
      <c r="G89" s="35"/>
      <c r="H89" s="35"/>
      <c r="I89" s="35"/>
    </row>
    <row r="90" spans="1:17">
      <c r="A90" s="12"/>
      <c r="B90" s="16"/>
      <c r="C90" s="16"/>
      <c r="D90" s="16"/>
      <c r="E90" s="16"/>
      <c r="F90" s="16"/>
      <c r="G90" s="16"/>
      <c r="H90" s="16"/>
      <c r="I90" s="16"/>
    </row>
    <row r="91" spans="1:17" ht="15.75" thickBot="1">
      <c r="A91" s="12"/>
      <c r="B91" s="25"/>
      <c r="C91" s="60" t="s">
        <v>317</v>
      </c>
      <c r="D91" s="60"/>
      <c r="E91" s="60"/>
      <c r="F91" s="25"/>
      <c r="G91" s="60" t="s">
        <v>318</v>
      </c>
      <c r="H91" s="60"/>
      <c r="I91" s="60"/>
    </row>
    <row r="92" spans="1:17">
      <c r="A92" s="12"/>
      <c r="B92" s="37" t="s">
        <v>319</v>
      </c>
      <c r="C92" s="63" t="s">
        <v>273</v>
      </c>
      <c r="D92" s="65">
        <v>71</v>
      </c>
      <c r="E92" s="49"/>
      <c r="F92" s="40"/>
      <c r="G92" s="63" t="s">
        <v>273</v>
      </c>
      <c r="H92" s="65">
        <v>204</v>
      </c>
      <c r="I92" s="49"/>
    </row>
    <row r="93" spans="1:17">
      <c r="A93" s="12"/>
      <c r="B93" s="37"/>
      <c r="C93" s="69"/>
      <c r="D93" s="70"/>
      <c r="E93" s="50"/>
      <c r="F93" s="40"/>
      <c r="G93" s="69"/>
      <c r="H93" s="70"/>
      <c r="I93" s="50"/>
    </row>
    <row r="94" spans="1:17">
      <c r="A94" s="12"/>
      <c r="B94" s="30" t="s">
        <v>320</v>
      </c>
      <c r="C94" s="44" t="s">
        <v>321</v>
      </c>
      <c r="D94" s="44"/>
      <c r="E94" s="24" t="s">
        <v>280</v>
      </c>
      <c r="F94" s="25"/>
      <c r="G94" s="44" t="s">
        <v>322</v>
      </c>
      <c r="H94" s="44"/>
      <c r="I94" s="24" t="s">
        <v>280</v>
      </c>
    </row>
    <row r="95" spans="1:17">
      <c r="A95" s="12"/>
      <c r="B95" s="37" t="s">
        <v>323</v>
      </c>
      <c r="C95" s="39" t="s">
        <v>299</v>
      </c>
      <c r="D95" s="39"/>
      <c r="E95" s="40"/>
      <c r="F95" s="40"/>
      <c r="G95" s="39" t="s">
        <v>324</v>
      </c>
      <c r="H95" s="39"/>
      <c r="I95" s="38" t="s">
        <v>280</v>
      </c>
    </row>
    <row r="96" spans="1:17">
      <c r="A96" s="12"/>
      <c r="B96" s="37"/>
      <c r="C96" s="39"/>
      <c r="D96" s="39"/>
      <c r="E96" s="40"/>
      <c r="F96" s="40"/>
      <c r="G96" s="39"/>
      <c r="H96" s="39"/>
      <c r="I96" s="38"/>
    </row>
    <row r="97" spans="1:17">
      <c r="A97" s="12"/>
      <c r="B97" s="30" t="s">
        <v>325</v>
      </c>
      <c r="C97" s="44" t="s">
        <v>326</v>
      </c>
      <c r="D97" s="44"/>
      <c r="E97" s="24" t="s">
        <v>280</v>
      </c>
      <c r="F97" s="25"/>
      <c r="G97" s="44" t="s">
        <v>326</v>
      </c>
      <c r="H97" s="44"/>
      <c r="I97" s="24" t="s">
        <v>280</v>
      </c>
    </row>
    <row r="98" spans="1:17">
      <c r="A98" s="12"/>
      <c r="B98" s="37" t="s">
        <v>46</v>
      </c>
      <c r="C98" s="39">
        <v>22</v>
      </c>
      <c r="D98" s="39"/>
      <c r="E98" s="40"/>
      <c r="F98" s="40"/>
      <c r="G98" s="39">
        <v>64</v>
      </c>
      <c r="H98" s="39"/>
      <c r="I98" s="40"/>
    </row>
    <row r="99" spans="1:17">
      <c r="A99" s="12"/>
      <c r="B99" s="37"/>
      <c r="C99" s="39"/>
      <c r="D99" s="39"/>
      <c r="E99" s="40"/>
      <c r="F99" s="40"/>
      <c r="G99" s="39"/>
      <c r="H99" s="39"/>
      <c r="I99" s="40"/>
    </row>
    <row r="100" spans="1:17">
      <c r="A100" s="12"/>
      <c r="B100" s="41" t="s">
        <v>327</v>
      </c>
      <c r="C100" s="44" t="s">
        <v>299</v>
      </c>
      <c r="D100" s="44"/>
      <c r="E100" s="36"/>
      <c r="F100" s="36"/>
      <c r="G100" s="44">
        <v>1</v>
      </c>
      <c r="H100" s="44"/>
      <c r="I100" s="36"/>
    </row>
    <row r="101" spans="1:17" ht="15.75" thickBot="1">
      <c r="A101" s="12"/>
      <c r="B101" s="41"/>
      <c r="C101" s="45"/>
      <c r="D101" s="45"/>
      <c r="E101" s="46"/>
      <c r="F101" s="36"/>
      <c r="G101" s="45"/>
      <c r="H101" s="45"/>
      <c r="I101" s="46"/>
    </row>
    <row r="102" spans="1:17">
      <c r="A102" s="12"/>
      <c r="B102" s="38" t="s">
        <v>328</v>
      </c>
      <c r="C102" s="63" t="s">
        <v>273</v>
      </c>
      <c r="D102" s="65">
        <v>47</v>
      </c>
      <c r="E102" s="49"/>
      <c r="F102" s="40"/>
      <c r="G102" s="63" t="s">
        <v>273</v>
      </c>
      <c r="H102" s="65">
        <v>145</v>
      </c>
      <c r="I102" s="49"/>
    </row>
    <row r="103" spans="1:17" ht="15.75" thickBot="1">
      <c r="A103" s="12"/>
      <c r="B103" s="38"/>
      <c r="C103" s="64"/>
      <c r="D103" s="66"/>
      <c r="E103" s="67"/>
      <c r="F103" s="40"/>
      <c r="G103" s="64"/>
      <c r="H103" s="66"/>
      <c r="I103" s="67"/>
    </row>
    <row r="104" spans="1:17" ht="15.75" thickTop="1">
      <c r="A104" s="12"/>
      <c r="B104" s="11"/>
      <c r="C104" s="11"/>
      <c r="D104" s="11"/>
      <c r="E104" s="11"/>
      <c r="F104" s="11"/>
      <c r="G104" s="11"/>
      <c r="H104" s="11"/>
      <c r="I104" s="11"/>
      <c r="J104" s="11"/>
      <c r="K104" s="11"/>
      <c r="L104" s="11"/>
      <c r="M104" s="11"/>
      <c r="N104" s="11"/>
      <c r="O104" s="11"/>
      <c r="P104" s="11"/>
      <c r="Q104" s="11"/>
    </row>
    <row r="105" spans="1:17">
      <c r="A105" s="12"/>
      <c r="B105" s="22" t="s">
        <v>329</v>
      </c>
      <c r="C105" s="22"/>
      <c r="D105" s="22"/>
      <c r="E105" s="22"/>
      <c r="F105" s="22"/>
      <c r="G105" s="22"/>
      <c r="H105" s="22"/>
      <c r="I105" s="22"/>
      <c r="J105" s="22"/>
      <c r="K105" s="22"/>
      <c r="L105" s="22"/>
      <c r="M105" s="22"/>
      <c r="N105" s="22"/>
      <c r="O105" s="22"/>
      <c r="P105" s="22"/>
      <c r="Q105" s="22"/>
    </row>
    <row r="106" spans="1:17">
      <c r="A106" s="12"/>
      <c r="B106" s="11"/>
      <c r="C106" s="11"/>
      <c r="D106" s="11"/>
      <c r="E106" s="11"/>
      <c r="F106" s="11"/>
      <c r="G106" s="11"/>
      <c r="H106" s="11"/>
      <c r="I106" s="11"/>
      <c r="J106" s="11"/>
      <c r="K106" s="11"/>
      <c r="L106" s="11"/>
      <c r="M106" s="11"/>
      <c r="N106" s="11"/>
      <c r="O106" s="11"/>
      <c r="P106" s="11"/>
      <c r="Q106" s="11"/>
    </row>
    <row r="107" spans="1:17" ht="38.25" customHeight="1">
      <c r="A107" s="12"/>
      <c r="B107" s="21" t="s">
        <v>330</v>
      </c>
      <c r="C107" s="21"/>
      <c r="D107" s="21"/>
      <c r="E107" s="21"/>
      <c r="F107" s="21"/>
      <c r="G107" s="21"/>
      <c r="H107" s="21"/>
      <c r="I107" s="21"/>
      <c r="J107" s="21"/>
      <c r="K107" s="21"/>
      <c r="L107" s="21"/>
      <c r="M107" s="21"/>
      <c r="N107" s="21"/>
      <c r="O107" s="21"/>
      <c r="P107" s="21"/>
      <c r="Q107" s="21"/>
    </row>
    <row r="108" spans="1:17">
      <c r="A108" s="12"/>
      <c r="B108" s="11"/>
      <c r="C108" s="11"/>
      <c r="D108" s="11"/>
      <c r="E108" s="11"/>
      <c r="F108" s="11"/>
      <c r="G108" s="11"/>
      <c r="H108" s="11"/>
      <c r="I108" s="11"/>
      <c r="J108" s="11"/>
      <c r="K108" s="11"/>
      <c r="L108" s="11"/>
      <c r="M108" s="11"/>
      <c r="N108" s="11"/>
      <c r="O108" s="11"/>
      <c r="P108" s="11"/>
      <c r="Q108" s="11"/>
    </row>
    <row r="109" spans="1:17" ht="25.5" customHeight="1">
      <c r="A109" s="12"/>
      <c r="B109" s="21" t="s">
        <v>331</v>
      </c>
      <c r="C109" s="21"/>
      <c r="D109" s="21"/>
      <c r="E109" s="21"/>
      <c r="F109" s="21"/>
      <c r="G109" s="21"/>
      <c r="H109" s="21"/>
      <c r="I109" s="21"/>
      <c r="J109" s="21"/>
      <c r="K109" s="21"/>
      <c r="L109" s="21"/>
      <c r="M109" s="21"/>
      <c r="N109" s="21"/>
      <c r="O109" s="21"/>
      <c r="P109" s="21"/>
      <c r="Q109" s="21"/>
    </row>
    <row r="110" spans="1:17">
      <c r="A110" s="12"/>
      <c r="B110" s="11"/>
      <c r="C110" s="11"/>
      <c r="D110" s="11"/>
      <c r="E110" s="11"/>
      <c r="F110" s="11"/>
      <c r="G110" s="11"/>
      <c r="H110" s="11"/>
      <c r="I110" s="11"/>
      <c r="J110" s="11"/>
      <c r="K110" s="11"/>
      <c r="L110" s="11"/>
      <c r="M110" s="11"/>
      <c r="N110" s="11"/>
      <c r="O110" s="11"/>
      <c r="P110" s="11"/>
      <c r="Q110" s="11"/>
    </row>
    <row r="111" spans="1:17">
      <c r="A111" s="12"/>
      <c r="B111" s="22" t="s">
        <v>332</v>
      </c>
      <c r="C111" s="22"/>
      <c r="D111" s="22"/>
      <c r="E111" s="22"/>
      <c r="F111" s="22"/>
      <c r="G111" s="22"/>
      <c r="H111" s="22"/>
      <c r="I111" s="22"/>
      <c r="J111" s="22"/>
      <c r="K111" s="22"/>
      <c r="L111" s="22"/>
      <c r="M111" s="22"/>
      <c r="N111" s="22"/>
      <c r="O111" s="22"/>
      <c r="P111" s="22"/>
      <c r="Q111" s="22"/>
    </row>
    <row r="112" spans="1:17">
      <c r="A112" s="12"/>
      <c r="B112" s="11"/>
      <c r="C112" s="11"/>
      <c r="D112" s="11"/>
      <c r="E112" s="11"/>
      <c r="F112" s="11"/>
      <c r="G112" s="11"/>
      <c r="H112" s="11"/>
      <c r="I112" s="11"/>
      <c r="J112" s="11"/>
      <c r="K112" s="11"/>
      <c r="L112" s="11"/>
      <c r="M112" s="11"/>
      <c r="N112" s="11"/>
      <c r="O112" s="11"/>
      <c r="P112" s="11"/>
      <c r="Q112" s="11"/>
    </row>
    <row r="113" spans="1:17" ht="38.25" customHeight="1">
      <c r="A113" s="12"/>
      <c r="B113" s="21" t="s">
        <v>333</v>
      </c>
      <c r="C113" s="21"/>
      <c r="D113" s="21"/>
      <c r="E113" s="21"/>
      <c r="F113" s="21"/>
      <c r="G113" s="21"/>
      <c r="H113" s="21"/>
      <c r="I113" s="21"/>
      <c r="J113" s="21"/>
      <c r="K113" s="21"/>
      <c r="L113" s="21"/>
      <c r="M113" s="21"/>
      <c r="N113" s="21"/>
      <c r="O113" s="21"/>
      <c r="P113" s="21"/>
      <c r="Q113" s="21"/>
    </row>
  </sheetData>
  <mergeCells count="270">
    <mergeCell ref="B113:Q113"/>
    <mergeCell ref="B107:Q107"/>
    <mergeCell ref="B108:Q108"/>
    <mergeCell ref="B109:Q109"/>
    <mergeCell ref="B110:Q110"/>
    <mergeCell ref="B111:Q111"/>
    <mergeCell ref="B112:Q112"/>
    <mergeCell ref="B86:Q86"/>
    <mergeCell ref="B87:Q87"/>
    <mergeCell ref="B88:Q88"/>
    <mergeCell ref="B104:Q104"/>
    <mergeCell ref="B105:Q105"/>
    <mergeCell ref="B106:Q106"/>
    <mergeCell ref="B51:Q51"/>
    <mergeCell ref="B52:Q52"/>
    <mergeCell ref="B79:Q79"/>
    <mergeCell ref="B80:Q80"/>
    <mergeCell ref="B81:Q81"/>
    <mergeCell ref="B82:Q82"/>
    <mergeCell ref="B45:Q45"/>
    <mergeCell ref="B46:Q46"/>
    <mergeCell ref="B47:Q47"/>
    <mergeCell ref="B48:Q48"/>
    <mergeCell ref="B49:Q49"/>
    <mergeCell ref="B50:Q50"/>
    <mergeCell ref="B13:Q13"/>
    <mergeCell ref="B14:Q14"/>
    <mergeCell ref="B15:Q15"/>
    <mergeCell ref="B16:Q16"/>
    <mergeCell ref="B17:Q17"/>
    <mergeCell ref="B44:Q44"/>
    <mergeCell ref="B7:Q7"/>
    <mergeCell ref="B8:Q8"/>
    <mergeCell ref="B9:Q9"/>
    <mergeCell ref="B10:Q10"/>
    <mergeCell ref="B11:Q11"/>
    <mergeCell ref="B12:Q12"/>
    <mergeCell ref="H102:H103"/>
    <mergeCell ref="I102:I103"/>
    <mergeCell ref="A1:A2"/>
    <mergeCell ref="B1:Q1"/>
    <mergeCell ref="B2:Q2"/>
    <mergeCell ref="B3:Q3"/>
    <mergeCell ref="A4:A113"/>
    <mergeCell ref="B4:Q4"/>
    <mergeCell ref="B5:Q5"/>
    <mergeCell ref="B6:Q6"/>
    <mergeCell ref="B102:B103"/>
    <mergeCell ref="C102:C103"/>
    <mergeCell ref="D102:D103"/>
    <mergeCell ref="E102:E103"/>
    <mergeCell ref="F102:F103"/>
    <mergeCell ref="G102:G103"/>
    <mergeCell ref="I98:I99"/>
    <mergeCell ref="B100:B101"/>
    <mergeCell ref="C100:D101"/>
    <mergeCell ref="E100:E101"/>
    <mergeCell ref="F100:F101"/>
    <mergeCell ref="G100:H101"/>
    <mergeCell ref="I100:I101"/>
    <mergeCell ref="C97:D97"/>
    <mergeCell ref="G97:H97"/>
    <mergeCell ref="B98:B99"/>
    <mergeCell ref="C98:D99"/>
    <mergeCell ref="E98:E99"/>
    <mergeCell ref="F98:F99"/>
    <mergeCell ref="G98:H99"/>
    <mergeCell ref="H92:H93"/>
    <mergeCell ref="I92:I93"/>
    <mergeCell ref="C94:D94"/>
    <mergeCell ref="G94:H94"/>
    <mergeCell ref="B95:B96"/>
    <mergeCell ref="C95:D96"/>
    <mergeCell ref="E95:E96"/>
    <mergeCell ref="F95:F96"/>
    <mergeCell ref="G95:H96"/>
    <mergeCell ref="I95:I96"/>
    <mergeCell ref="B92:B93"/>
    <mergeCell ref="C92:C93"/>
    <mergeCell ref="D92:D93"/>
    <mergeCell ref="E92:E93"/>
    <mergeCell ref="F92:F93"/>
    <mergeCell ref="G92:G93"/>
    <mergeCell ref="N77:N78"/>
    <mergeCell ref="O77:O78"/>
    <mergeCell ref="P77:P78"/>
    <mergeCell ref="Q77:Q78"/>
    <mergeCell ref="B89:I89"/>
    <mergeCell ref="C91:E91"/>
    <mergeCell ref="G91:I91"/>
    <mergeCell ref="B83:Q83"/>
    <mergeCell ref="B84:Q84"/>
    <mergeCell ref="B85:Q85"/>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M69:M70"/>
    <mergeCell ref="N69:N70"/>
    <mergeCell ref="O69:O70"/>
    <mergeCell ref="P69:P70"/>
    <mergeCell ref="Q69:Q70"/>
    <mergeCell ref="C71:E71"/>
    <mergeCell ref="G71:I71"/>
    <mergeCell ref="K71:M71"/>
    <mergeCell ref="O71:Q71"/>
    <mergeCell ref="G69:G70"/>
    <mergeCell ref="H69:H70"/>
    <mergeCell ref="I69:I70"/>
    <mergeCell ref="J69:J70"/>
    <mergeCell ref="K69:K70"/>
    <mergeCell ref="L69:L70"/>
    <mergeCell ref="M66:M67"/>
    <mergeCell ref="N66:N67"/>
    <mergeCell ref="O66:O67"/>
    <mergeCell ref="P66:P67"/>
    <mergeCell ref="Q66:Q67"/>
    <mergeCell ref="B69:B70"/>
    <mergeCell ref="C69:C70"/>
    <mergeCell ref="D69:D70"/>
    <mergeCell ref="E69:E70"/>
    <mergeCell ref="F69:F70"/>
    <mergeCell ref="G66:G67"/>
    <mergeCell ref="H66:H67"/>
    <mergeCell ref="I66:I67"/>
    <mergeCell ref="J66:J67"/>
    <mergeCell ref="K66:K67"/>
    <mergeCell ref="L66:L67"/>
    <mergeCell ref="M64:M65"/>
    <mergeCell ref="N64:N65"/>
    <mergeCell ref="O64:O65"/>
    <mergeCell ref="P64:P65"/>
    <mergeCell ref="Q64:Q65"/>
    <mergeCell ref="B66:B67"/>
    <mergeCell ref="C66:C67"/>
    <mergeCell ref="D66:D67"/>
    <mergeCell ref="E66:E67"/>
    <mergeCell ref="F66:F67"/>
    <mergeCell ref="G64:G65"/>
    <mergeCell ref="H64:H65"/>
    <mergeCell ref="I64:I65"/>
    <mergeCell ref="J64:J65"/>
    <mergeCell ref="K64:K65"/>
    <mergeCell ref="L64:L65"/>
    <mergeCell ref="M62:M63"/>
    <mergeCell ref="N62:N63"/>
    <mergeCell ref="O62:O63"/>
    <mergeCell ref="P62:P63"/>
    <mergeCell ref="Q62:Q63"/>
    <mergeCell ref="B64:B65"/>
    <mergeCell ref="C64:C65"/>
    <mergeCell ref="D64:D65"/>
    <mergeCell ref="E64:E65"/>
    <mergeCell ref="F64:F65"/>
    <mergeCell ref="G62:G63"/>
    <mergeCell ref="H62:H63"/>
    <mergeCell ref="I62:I63"/>
    <mergeCell ref="J62:J63"/>
    <mergeCell ref="K62:K63"/>
    <mergeCell ref="L62:L63"/>
    <mergeCell ref="M60:M61"/>
    <mergeCell ref="N60:N61"/>
    <mergeCell ref="O60:O61"/>
    <mergeCell ref="P60:P61"/>
    <mergeCell ref="Q60:Q61"/>
    <mergeCell ref="B62:B63"/>
    <mergeCell ref="C62:C63"/>
    <mergeCell ref="D62:D63"/>
    <mergeCell ref="E62:E63"/>
    <mergeCell ref="F62:F63"/>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B53:Q53"/>
    <mergeCell ref="C55:Q55"/>
    <mergeCell ref="B56:B57"/>
    <mergeCell ref="C56:I56"/>
    <mergeCell ref="C57:I57"/>
    <mergeCell ref="J56:J57"/>
    <mergeCell ref="K56:Q56"/>
    <mergeCell ref="K57:Q57"/>
    <mergeCell ref="C40:D40"/>
    <mergeCell ref="C41:D41"/>
    <mergeCell ref="B42:B43"/>
    <mergeCell ref="C42:C43"/>
    <mergeCell ref="D42:D43"/>
    <mergeCell ref="E42:E43"/>
    <mergeCell ref="C35:D35"/>
    <mergeCell ref="B36:B37"/>
    <mergeCell ref="C36:D37"/>
    <mergeCell ref="E36:E37"/>
    <mergeCell ref="C38:D38"/>
    <mergeCell ref="C39:D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4.42578125" bestFit="1" customWidth="1"/>
    <col min="2" max="3" width="36.5703125" bestFit="1" customWidth="1"/>
    <col min="4" max="4" width="17.42578125" customWidth="1"/>
    <col min="5" max="5" width="4.140625" customWidth="1"/>
    <col min="6" max="6" width="24.7109375" customWidth="1"/>
    <col min="7" max="7" width="5" customWidth="1"/>
    <col min="8" max="8" width="17.42578125" customWidth="1"/>
    <col min="9" max="9" width="4.140625" customWidth="1"/>
  </cols>
  <sheetData>
    <row r="1" spans="1:9" ht="15" customHeight="1">
      <c r="A1" s="8" t="s">
        <v>334</v>
      </c>
      <c r="B1" s="8" t="s">
        <v>1</v>
      </c>
      <c r="C1" s="8"/>
      <c r="D1" s="8"/>
      <c r="E1" s="8"/>
      <c r="F1" s="8"/>
      <c r="G1" s="8"/>
      <c r="H1" s="8"/>
      <c r="I1" s="8"/>
    </row>
    <row r="2" spans="1:9" ht="15" customHeight="1">
      <c r="A2" s="8"/>
      <c r="B2" s="8" t="s">
        <v>2</v>
      </c>
      <c r="C2" s="8"/>
      <c r="D2" s="8"/>
      <c r="E2" s="8"/>
      <c r="F2" s="8"/>
      <c r="G2" s="8"/>
      <c r="H2" s="8"/>
      <c r="I2" s="8"/>
    </row>
    <row r="3" spans="1:9">
      <c r="A3" s="3" t="s">
        <v>335</v>
      </c>
      <c r="B3" s="11"/>
      <c r="C3" s="11"/>
      <c r="D3" s="11"/>
      <c r="E3" s="11"/>
      <c r="F3" s="11"/>
      <c r="G3" s="11"/>
      <c r="H3" s="11"/>
      <c r="I3" s="11"/>
    </row>
    <row r="4" spans="1:9">
      <c r="A4" s="12" t="s">
        <v>334</v>
      </c>
      <c r="B4" s="71" t="s">
        <v>334</v>
      </c>
      <c r="C4" s="71"/>
      <c r="D4" s="71"/>
      <c r="E4" s="71"/>
      <c r="F4" s="71"/>
      <c r="G4" s="71"/>
      <c r="H4" s="71"/>
      <c r="I4" s="71"/>
    </row>
    <row r="5" spans="1:9" ht="51" customHeight="1">
      <c r="A5" s="12"/>
      <c r="B5" s="21" t="s">
        <v>336</v>
      </c>
      <c r="C5" s="21"/>
      <c r="D5" s="21"/>
      <c r="E5" s="21"/>
      <c r="F5" s="21"/>
      <c r="G5" s="21"/>
      <c r="H5" s="21"/>
      <c r="I5" s="21"/>
    </row>
    <row r="6" spans="1:9">
      <c r="A6" s="12"/>
      <c r="B6" s="35"/>
      <c r="C6" s="35"/>
      <c r="D6" s="35"/>
      <c r="E6" s="35"/>
      <c r="F6" s="35"/>
      <c r="G6" s="35"/>
      <c r="H6" s="35"/>
      <c r="I6" s="35"/>
    </row>
    <row r="7" spans="1:9">
      <c r="A7" s="12"/>
      <c r="B7" s="16"/>
      <c r="C7" s="16"/>
      <c r="D7" s="16"/>
      <c r="E7" s="16"/>
      <c r="F7" s="16"/>
      <c r="G7" s="16"/>
      <c r="H7" s="16"/>
      <c r="I7" s="16"/>
    </row>
    <row r="8" spans="1:9">
      <c r="A8" s="12"/>
      <c r="B8" s="36"/>
      <c r="C8" s="59" t="s">
        <v>337</v>
      </c>
      <c r="D8" s="59"/>
      <c r="E8" s="59"/>
      <c r="F8" s="36"/>
      <c r="G8" s="59" t="s">
        <v>338</v>
      </c>
      <c r="H8" s="59"/>
      <c r="I8" s="59"/>
    </row>
    <row r="9" spans="1:9" ht="15.75" thickBot="1">
      <c r="A9" s="12"/>
      <c r="B9" s="36"/>
      <c r="C9" s="60">
        <v>2013</v>
      </c>
      <c r="D9" s="60"/>
      <c r="E9" s="60"/>
      <c r="F9" s="36"/>
      <c r="G9" s="60">
        <v>2012</v>
      </c>
      <c r="H9" s="60"/>
      <c r="I9" s="60"/>
    </row>
    <row r="10" spans="1:9">
      <c r="A10" s="12"/>
      <c r="B10" s="27" t="s">
        <v>339</v>
      </c>
      <c r="C10" s="63"/>
      <c r="D10" s="63"/>
      <c r="E10" s="63"/>
      <c r="F10" s="29"/>
      <c r="G10" s="63"/>
      <c r="H10" s="63"/>
      <c r="I10" s="63"/>
    </row>
    <row r="11" spans="1:9">
      <c r="A11" s="12"/>
      <c r="B11" s="74" t="s">
        <v>340</v>
      </c>
      <c r="C11" s="52" t="s">
        <v>273</v>
      </c>
      <c r="D11" s="42">
        <v>16100</v>
      </c>
      <c r="E11" s="36"/>
      <c r="F11" s="36"/>
      <c r="G11" s="52" t="s">
        <v>273</v>
      </c>
      <c r="H11" s="42">
        <v>13350</v>
      </c>
      <c r="I11" s="36"/>
    </row>
    <row r="12" spans="1:9">
      <c r="A12" s="12"/>
      <c r="B12" s="74"/>
      <c r="C12" s="52"/>
      <c r="D12" s="42"/>
      <c r="E12" s="36"/>
      <c r="F12" s="36"/>
      <c r="G12" s="52"/>
      <c r="H12" s="42"/>
      <c r="I12" s="36"/>
    </row>
    <row r="13" spans="1:9">
      <c r="A13" s="12"/>
      <c r="B13" s="75" t="s">
        <v>341</v>
      </c>
      <c r="C13" s="39">
        <v>174</v>
      </c>
      <c r="D13" s="39"/>
      <c r="E13" s="40"/>
      <c r="F13" s="40"/>
      <c r="G13" s="39">
        <v>621</v>
      </c>
      <c r="H13" s="39"/>
      <c r="I13" s="40"/>
    </row>
    <row r="14" spans="1:9">
      <c r="A14" s="12"/>
      <c r="B14" s="75"/>
      <c r="C14" s="39"/>
      <c r="D14" s="39"/>
      <c r="E14" s="40"/>
      <c r="F14" s="40"/>
      <c r="G14" s="39"/>
      <c r="H14" s="39"/>
      <c r="I14" s="40"/>
    </row>
    <row r="15" spans="1:9">
      <c r="A15" s="12"/>
      <c r="B15" s="41" t="s">
        <v>342</v>
      </c>
      <c r="C15" s="44" t="s">
        <v>299</v>
      </c>
      <c r="D15" s="44"/>
      <c r="E15" s="36"/>
      <c r="F15" s="36"/>
      <c r="G15" s="44" t="s">
        <v>299</v>
      </c>
      <c r="H15" s="44"/>
      <c r="I15" s="36"/>
    </row>
    <row r="16" spans="1:9">
      <c r="A16" s="12"/>
      <c r="B16" s="41"/>
      <c r="C16" s="44"/>
      <c r="D16" s="44"/>
      <c r="E16" s="36"/>
      <c r="F16" s="36"/>
      <c r="G16" s="44"/>
      <c r="H16" s="44"/>
      <c r="I16" s="36"/>
    </row>
    <row r="17" spans="1:9">
      <c r="A17" s="12"/>
      <c r="B17" s="38" t="s">
        <v>343</v>
      </c>
      <c r="C17" s="40"/>
      <c r="D17" s="40"/>
      <c r="E17" s="40"/>
      <c r="F17" s="40"/>
      <c r="G17" s="39"/>
      <c r="H17" s="39"/>
      <c r="I17" s="40"/>
    </row>
    <row r="18" spans="1:9">
      <c r="A18" s="12"/>
      <c r="B18" s="38"/>
      <c r="C18" s="40"/>
      <c r="D18" s="40"/>
      <c r="E18" s="40"/>
      <c r="F18" s="40"/>
      <c r="G18" s="39"/>
      <c r="H18" s="39"/>
      <c r="I18" s="40"/>
    </row>
    <row r="19" spans="1:9">
      <c r="A19" s="12"/>
      <c r="B19" s="74" t="s">
        <v>344</v>
      </c>
      <c r="C19" s="42">
        <v>1790</v>
      </c>
      <c r="D19" s="42"/>
      <c r="E19" s="36"/>
      <c r="F19" s="36"/>
      <c r="G19" s="42">
        <v>1790</v>
      </c>
      <c r="H19" s="42"/>
      <c r="I19" s="36"/>
    </row>
    <row r="20" spans="1:9">
      <c r="A20" s="12"/>
      <c r="B20" s="74"/>
      <c r="C20" s="42"/>
      <c r="D20" s="42"/>
      <c r="E20" s="36"/>
      <c r="F20" s="36"/>
      <c r="G20" s="42"/>
      <c r="H20" s="42"/>
      <c r="I20" s="36"/>
    </row>
    <row r="21" spans="1:9">
      <c r="A21" s="12"/>
      <c r="B21" s="76" t="s">
        <v>345</v>
      </c>
      <c r="C21" s="43">
        <v>1115</v>
      </c>
      <c r="D21" s="43"/>
      <c r="E21" s="40"/>
      <c r="F21" s="40"/>
      <c r="G21" s="43">
        <v>1115</v>
      </c>
      <c r="H21" s="43"/>
      <c r="I21" s="40"/>
    </row>
    <row r="22" spans="1:9">
      <c r="A22" s="12"/>
      <c r="B22" s="76"/>
      <c r="C22" s="43"/>
      <c r="D22" s="43"/>
      <c r="E22" s="40"/>
      <c r="F22" s="40"/>
      <c r="G22" s="43"/>
      <c r="H22" s="43"/>
      <c r="I22" s="40"/>
    </row>
    <row r="23" spans="1:9">
      <c r="A23" s="12"/>
      <c r="B23" s="41" t="s">
        <v>346</v>
      </c>
      <c r="C23" s="44">
        <v>332</v>
      </c>
      <c r="D23" s="44"/>
      <c r="E23" s="36"/>
      <c r="F23" s="36"/>
      <c r="G23" s="44" t="s">
        <v>299</v>
      </c>
      <c r="H23" s="44"/>
      <c r="I23" s="36"/>
    </row>
    <row r="24" spans="1:9">
      <c r="A24" s="12"/>
      <c r="B24" s="41"/>
      <c r="C24" s="44"/>
      <c r="D24" s="44"/>
      <c r="E24" s="36"/>
      <c r="F24" s="36"/>
      <c r="G24" s="44"/>
      <c r="H24" s="44"/>
      <c r="I24" s="36"/>
    </row>
    <row r="25" spans="1:9">
      <c r="A25" s="12"/>
      <c r="B25" s="75" t="s">
        <v>347</v>
      </c>
      <c r="C25" s="39">
        <v>101</v>
      </c>
      <c r="D25" s="39"/>
      <c r="E25" s="40"/>
      <c r="F25" s="40"/>
      <c r="G25" s="39">
        <v>186</v>
      </c>
      <c r="H25" s="39"/>
      <c r="I25" s="40"/>
    </row>
    <row r="26" spans="1:9" ht="15.75" thickBot="1">
      <c r="A26" s="12"/>
      <c r="B26" s="75"/>
      <c r="C26" s="51"/>
      <c r="D26" s="51"/>
      <c r="E26" s="77"/>
      <c r="F26" s="40"/>
      <c r="G26" s="51"/>
      <c r="H26" s="51"/>
      <c r="I26" s="77"/>
    </row>
    <row r="27" spans="1:9">
      <c r="A27" s="12"/>
      <c r="B27" s="78" t="s">
        <v>348</v>
      </c>
      <c r="C27" s="55">
        <v>19612</v>
      </c>
      <c r="D27" s="55"/>
      <c r="E27" s="57"/>
      <c r="F27" s="36"/>
      <c r="G27" s="55">
        <v>17062</v>
      </c>
      <c r="H27" s="55"/>
      <c r="I27" s="57"/>
    </row>
    <row r="28" spans="1:9">
      <c r="A28" s="12"/>
      <c r="B28" s="78"/>
      <c r="C28" s="42"/>
      <c r="D28" s="42"/>
      <c r="E28" s="36"/>
      <c r="F28" s="36"/>
      <c r="G28" s="42"/>
      <c r="H28" s="42"/>
      <c r="I28" s="36"/>
    </row>
    <row r="29" spans="1:9" ht="15.75" thickBot="1">
      <c r="A29" s="12"/>
      <c r="B29" s="73" t="s">
        <v>349</v>
      </c>
      <c r="C29" s="51" t="s">
        <v>350</v>
      </c>
      <c r="D29" s="51"/>
      <c r="E29" s="33" t="s">
        <v>280</v>
      </c>
      <c r="F29" s="29"/>
      <c r="G29" s="51" t="s">
        <v>351</v>
      </c>
      <c r="H29" s="51"/>
      <c r="I29" s="33" t="s">
        <v>280</v>
      </c>
    </row>
    <row r="30" spans="1:9">
      <c r="A30" s="12"/>
      <c r="B30" s="78" t="s">
        <v>352</v>
      </c>
      <c r="C30" s="53" t="s">
        <v>273</v>
      </c>
      <c r="D30" s="55">
        <v>18910</v>
      </c>
      <c r="E30" s="57"/>
      <c r="F30" s="36"/>
      <c r="G30" s="53" t="s">
        <v>273</v>
      </c>
      <c r="H30" s="55">
        <v>15907</v>
      </c>
      <c r="I30" s="57"/>
    </row>
    <row r="31" spans="1:9" ht="15.75" thickBot="1">
      <c r="A31" s="12"/>
      <c r="B31" s="78"/>
      <c r="C31" s="54"/>
      <c r="D31" s="56"/>
      <c r="E31" s="58"/>
      <c r="F31" s="36"/>
      <c r="G31" s="54"/>
      <c r="H31" s="56"/>
      <c r="I31" s="58"/>
    </row>
    <row r="32" spans="1:9" ht="15.75" thickTop="1">
      <c r="A32" s="12"/>
      <c r="B32" s="82" t="s">
        <v>353</v>
      </c>
      <c r="C32" s="82"/>
      <c r="D32" s="82"/>
      <c r="E32" s="82"/>
      <c r="F32" s="82"/>
      <c r="G32" s="82"/>
      <c r="H32" s="82"/>
      <c r="I32" s="82"/>
    </row>
    <row r="33" spans="1:3">
      <c r="A33" s="12"/>
      <c r="B33" s="16"/>
      <c r="C33" s="16"/>
    </row>
    <row r="34" spans="1:3" ht="72">
      <c r="A34" s="12"/>
      <c r="B34" s="79" t="s">
        <v>354</v>
      </c>
      <c r="C34" s="80" t="s">
        <v>355</v>
      </c>
    </row>
    <row r="35" spans="1:3">
      <c r="A35" s="12"/>
      <c r="B35" s="16"/>
      <c r="C35" s="16"/>
    </row>
    <row r="36" spans="1:3" ht="288">
      <c r="A36" s="12"/>
      <c r="B36" s="79" t="s">
        <v>356</v>
      </c>
      <c r="C36" s="80" t="s">
        <v>357</v>
      </c>
    </row>
    <row r="37" spans="1:3">
      <c r="A37" s="12"/>
      <c r="B37" s="16"/>
      <c r="C37" s="16"/>
    </row>
    <row r="38" spans="1:3">
      <c r="A38" s="12"/>
      <c r="B38" s="79" t="s">
        <v>358</v>
      </c>
      <c r="C38" s="80" t="s">
        <v>359</v>
      </c>
    </row>
    <row r="39" spans="1:3">
      <c r="A39" s="12"/>
      <c r="B39" s="16"/>
      <c r="C39" s="16"/>
    </row>
    <row r="40" spans="1:3" ht="48">
      <c r="A40" s="12"/>
      <c r="B40" s="79" t="s">
        <v>360</v>
      </c>
      <c r="C40" s="80" t="s">
        <v>361</v>
      </c>
    </row>
    <row r="41" spans="1:3">
      <c r="A41" s="12"/>
      <c r="B41" s="16"/>
      <c r="C41" s="16"/>
    </row>
    <row r="42" spans="1:3" ht="48">
      <c r="A42" s="12"/>
      <c r="B42" s="79" t="s">
        <v>362</v>
      </c>
      <c r="C42" s="80" t="s">
        <v>363</v>
      </c>
    </row>
    <row r="43" spans="1:3">
      <c r="A43" s="12"/>
      <c r="B43" s="16"/>
      <c r="C43" s="16"/>
    </row>
    <row r="44" spans="1:3" ht="108">
      <c r="A44" s="12"/>
      <c r="B44" s="79" t="s">
        <v>364</v>
      </c>
      <c r="C44" s="80" t="s">
        <v>365</v>
      </c>
    </row>
    <row r="45" spans="1:3">
      <c r="A45" s="12"/>
      <c r="B45" s="16"/>
      <c r="C45" s="16"/>
    </row>
    <row r="46" spans="1:3" ht="48">
      <c r="A46" s="12"/>
      <c r="B46" s="79" t="s">
        <v>366</v>
      </c>
      <c r="C46" s="80" t="s">
        <v>367</v>
      </c>
    </row>
    <row r="47" spans="1:3">
      <c r="A47" s="12"/>
      <c r="B47" s="16"/>
      <c r="C47" s="16"/>
    </row>
    <row r="48" spans="1:3" ht="204.75">
      <c r="A48" s="12"/>
      <c r="B48" s="79" t="s">
        <v>368</v>
      </c>
      <c r="C48" s="80" t="s">
        <v>369</v>
      </c>
    </row>
    <row r="49" spans="1:9">
      <c r="A49" s="12"/>
      <c r="B49" s="11"/>
      <c r="C49" s="11"/>
      <c r="D49" s="11"/>
      <c r="E49" s="11"/>
      <c r="F49" s="11"/>
      <c r="G49" s="11"/>
      <c r="H49" s="11"/>
      <c r="I49" s="11"/>
    </row>
    <row r="50" spans="1:9">
      <c r="A50" s="12"/>
      <c r="B50" s="20" t="s">
        <v>370</v>
      </c>
      <c r="C50" s="20"/>
      <c r="D50" s="20"/>
      <c r="E50" s="20"/>
      <c r="F50" s="20"/>
      <c r="G50" s="20"/>
      <c r="H50" s="20"/>
      <c r="I50" s="20"/>
    </row>
    <row r="51" spans="1:9" ht="76.5" customHeight="1">
      <c r="A51" s="12"/>
      <c r="B51" s="21" t="s">
        <v>371</v>
      </c>
      <c r="C51" s="21"/>
      <c r="D51" s="21"/>
      <c r="E51" s="21"/>
      <c r="F51" s="21"/>
      <c r="G51" s="21"/>
      <c r="H51" s="21"/>
      <c r="I51" s="21"/>
    </row>
    <row r="52" spans="1:9">
      <c r="A52" s="12"/>
      <c r="B52" s="36"/>
      <c r="C52" s="36"/>
      <c r="D52" s="36"/>
      <c r="E52" s="36"/>
      <c r="F52" s="36"/>
      <c r="G52" s="36"/>
      <c r="H52" s="36"/>
      <c r="I52" s="36"/>
    </row>
    <row r="53" spans="1:9">
      <c r="A53" s="12"/>
      <c r="B53" s="16"/>
      <c r="C53" s="16"/>
    </row>
    <row r="54" spans="1:9" ht="114.75">
      <c r="A54" s="12"/>
      <c r="B54" s="17" t="s">
        <v>247</v>
      </c>
      <c r="C54" s="81" t="s">
        <v>372</v>
      </c>
    </row>
    <row r="55" spans="1:9">
      <c r="A55" s="12"/>
      <c r="B55" s="36"/>
      <c r="C55" s="36"/>
      <c r="D55" s="36"/>
      <c r="E55" s="36"/>
      <c r="F55" s="36"/>
      <c r="G55" s="36"/>
      <c r="H55" s="36"/>
      <c r="I55" s="36"/>
    </row>
    <row r="56" spans="1:9">
      <c r="A56" s="12"/>
      <c r="B56" s="16"/>
      <c r="C56" s="16"/>
    </row>
    <row r="57" spans="1:9" ht="51">
      <c r="A57" s="12"/>
      <c r="B57" s="17" t="s">
        <v>247</v>
      </c>
      <c r="C57" s="81" t="s">
        <v>373</v>
      </c>
    </row>
    <row r="58" spans="1:9">
      <c r="A58" s="12"/>
      <c r="B58" s="11"/>
      <c r="C58" s="11"/>
      <c r="D58" s="11"/>
      <c r="E58" s="11"/>
      <c r="F58" s="11"/>
      <c r="G58" s="11"/>
      <c r="H58" s="11"/>
      <c r="I58" s="11"/>
    </row>
    <row r="59" spans="1:9" ht="63.75" customHeight="1">
      <c r="A59" s="12"/>
      <c r="B59" s="21" t="s">
        <v>374</v>
      </c>
      <c r="C59" s="21"/>
      <c r="D59" s="21"/>
      <c r="E59" s="21"/>
      <c r="F59" s="21"/>
      <c r="G59" s="21"/>
      <c r="H59" s="21"/>
      <c r="I59" s="21"/>
    </row>
    <row r="60" spans="1:9">
      <c r="A60" s="12"/>
      <c r="B60" s="11"/>
      <c r="C60" s="11"/>
      <c r="D60" s="11"/>
      <c r="E60" s="11"/>
      <c r="F60" s="11"/>
      <c r="G60" s="11"/>
      <c r="H60" s="11"/>
      <c r="I60" s="11"/>
    </row>
    <row r="61" spans="1:9">
      <c r="A61" s="12"/>
      <c r="B61" s="20" t="s">
        <v>375</v>
      </c>
      <c r="C61" s="20"/>
      <c r="D61" s="20"/>
      <c r="E61" s="20"/>
      <c r="F61" s="20"/>
      <c r="G61" s="20"/>
      <c r="H61" s="20"/>
      <c r="I61" s="20"/>
    </row>
    <row r="62" spans="1:9">
      <c r="A62" s="12"/>
      <c r="B62" s="22" t="s">
        <v>376</v>
      </c>
      <c r="C62" s="22"/>
      <c r="D62" s="22"/>
      <c r="E62" s="22"/>
      <c r="F62" s="22"/>
      <c r="G62" s="22"/>
      <c r="H62" s="22"/>
      <c r="I62" s="22"/>
    </row>
    <row r="63" spans="1:9" ht="114.75" customHeight="1">
      <c r="A63" s="12"/>
      <c r="B63" s="21" t="s">
        <v>377</v>
      </c>
      <c r="C63" s="21"/>
      <c r="D63" s="21"/>
      <c r="E63" s="21"/>
      <c r="F63" s="21"/>
      <c r="G63" s="21"/>
      <c r="H63" s="21"/>
      <c r="I63" s="21"/>
    </row>
    <row r="64" spans="1:9">
      <c r="A64" s="12"/>
      <c r="B64" s="11"/>
      <c r="C64" s="11"/>
      <c r="D64" s="11"/>
      <c r="E64" s="11"/>
      <c r="F64" s="11"/>
      <c r="G64" s="11"/>
      <c r="H64" s="11"/>
      <c r="I64" s="11"/>
    </row>
    <row r="65" spans="1:9">
      <c r="A65" s="12"/>
      <c r="B65" s="22" t="s">
        <v>378</v>
      </c>
      <c r="C65" s="22"/>
      <c r="D65" s="22"/>
      <c r="E65" s="22"/>
      <c r="F65" s="22"/>
      <c r="G65" s="22"/>
      <c r="H65" s="22"/>
      <c r="I65" s="22"/>
    </row>
    <row r="66" spans="1:9">
      <c r="A66" s="12"/>
      <c r="B66" s="11"/>
      <c r="C66" s="11"/>
      <c r="D66" s="11"/>
      <c r="E66" s="11"/>
      <c r="F66" s="11"/>
      <c r="G66" s="11"/>
      <c r="H66" s="11"/>
      <c r="I66" s="11"/>
    </row>
    <row r="67" spans="1:9" ht="89.25" customHeight="1">
      <c r="A67" s="12"/>
      <c r="B67" s="21" t="s">
        <v>379</v>
      </c>
      <c r="C67" s="21"/>
      <c r="D67" s="21"/>
      <c r="E67" s="21"/>
      <c r="F67" s="21"/>
      <c r="G67" s="21"/>
      <c r="H67" s="21"/>
      <c r="I67" s="21"/>
    </row>
    <row r="68" spans="1:9">
      <c r="A68" s="12"/>
      <c r="B68" s="11"/>
      <c r="C68" s="11"/>
      <c r="D68" s="11"/>
      <c r="E68" s="11"/>
      <c r="F68" s="11"/>
      <c r="G68" s="11"/>
      <c r="H68" s="11"/>
      <c r="I68" s="11"/>
    </row>
    <row r="69" spans="1:9" ht="51" customHeight="1">
      <c r="A69" s="12"/>
      <c r="B69" s="21" t="s">
        <v>380</v>
      </c>
      <c r="C69" s="21"/>
      <c r="D69" s="21"/>
      <c r="E69" s="21"/>
      <c r="F69" s="21"/>
      <c r="G69" s="21"/>
      <c r="H69" s="21"/>
      <c r="I69" s="21"/>
    </row>
    <row r="70" spans="1:9">
      <c r="A70" s="12"/>
      <c r="B70" s="11"/>
      <c r="C70" s="11"/>
      <c r="D70" s="11"/>
      <c r="E70" s="11"/>
      <c r="F70" s="11"/>
      <c r="G70" s="11"/>
      <c r="H70" s="11"/>
      <c r="I70" s="11"/>
    </row>
    <row r="71" spans="1:9">
      <c r="A71" s="12"/>
      <c r="B71" s="22" t="s">
        <v>381</v>
      </c>
      <c r="C71" s="22"/>
      <c r="D71" s="22"/>
      <c r="E71" s="22"/>
      <c r="F71" s="22"/>
      <c r="G71" s="22"/>
      <c r="H71" s="22"/>
      <c r="I71" s="22"/>
    </row>
    <row r="72" spans="1:9">
      <c r="A72" s="12"/>
      <c r="B72" s="11"/>
      <c r="C72" s="11"/>
      <c r="D72" s="11"/>
      <c r="E72" s="11"/>
      <c r="F72" s="11"/>
      <c r="G72" s="11"/>
      <c r="H72" s="11"/>
      <c r="I72" s="11"/>
    </row>
    <row r="73" spans="1:9" ht="38.25" customHeight="1">
      <c r="A73" s="12"/>
      <c r="B73" s="21" t="s">
        <v>382</v>
      </c>
      <c r="C73" s="21"/>
      <c r="D73" s="21"/>
      <c r="E73" s="21"/>
      <c r="F73" s="21"/>
      <c r="G73" s="21"/>
      <c r="H73" s="21"/>
      <c r="I73" s="21"/>
    </row>
  </sheetData>
  <mergeCells count="103">
    <mergeCell ref="B72:I72"/>
    <mergeCell ref="B73:I73"/>
    <mergeCell ref="B66:I66"/>
    <mergeCell ref="B67:I67"/>
    <mergeCell ref="B68:I68"/>
    <mergeCell ref="B69:I69"/>
    <mergeCell ref="B70:I70"/>
    <mergeCell ref="B71:I71"/>
    <mergeCell ref="B60:I60"/>
    <mergeCell ref="B61:I61"/>
    <mergeCell ref="B62:I62"/>
    <mergeCell ref="B63:I63"/>
    <mergeCell ref="B64:I64"/>
    <mergeCell ref="B65:I65"/>
    <mergeCell ref="B50:I50"/>
    <mergeCell ref="B51:I51"/>
    <mergeCell ref="B52:I52"/>
    <mergeCell ref="B55:I55"/>
    <mergeCell ref="B58:I58"/>
    <mergeCell ref="B59:I59"/>
    <mergeCell ref="I30:I31"/>
    <mergeCell ref="A1:A2"/>
    <mergeCell ref="B1:I1"/>
    <mergeCell ref="B2:I2"/>
    <mergeCell ref="B3:I3"/>
    <mergeCell ref="A4:A73"/>
    <mergeCell ref="B4:I4"/>
    <mergeCell ref="B5:I5"/>
    <mergeCell ref="B32:I32"/>
    <mergeCell ref="B49:I49"/>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B17:B18"/>
    <mergeCell ref="C17:E18"/>
    <mergeCell ref="F17:F18"/>
    <mergeCell ref="G17:H18"/>
    <mergeCell ref="I17:I18"/>
    <mergeCell ref="B19:B20"/>
    <mergeCell ref="C19:D20"/>
    <mergeCell ref="E19:E20"/>
    <mergeCell ref="F19:F20"/>
    <mergeCell ref="G19:H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COM</vt:lpstr>
      <vt:lpstr>CONSOLIDATED_BALANCE_SHEETS_Un</vt:lpstr>
      <vt:lpstr>CONSOLIDATED_STATEMENTS_OF_CAS</vt:lpstr>
      <vt:lpstr>CONSOLIDATED_STATEMENTS_OF_PAR</vt:lpstr>
      <vt:lpstr>General</vt:lpstr>
      <vt:lpstr>Acquisitions_and_Divestitures</vt:lpstr>
      <vt:lpstr>Debt</vt:lpstr>
      <vt:lpstr>Partners_Capital</vt:lpstr>
      <vt:lpstr>Risk_Management</vt:lpstr>
      <vt:lpstr>Fair_Value</vt:lpstr>
      <vt:lpstr>Reportable_Segments</vt:lpstr>
      <vt:lpstr>Related_Party_Transactions</vt:lpstr>
      <vt:lpstr>Litigation_Environmental_and_O</vt:lpstr>
      <vt:lpstr>Accounting_for_Regulatory_Acti</vt:lpstr>
      <vt:lpstr>Recent_Accounting_Pronouncemen</vt:lpstr>
      <vt:lpstr>Guarantee_of_Securities_of_Sub</vt:lpstr>
      <vt:lpstr>General_Policies</vt:lpstr>
      <vt:lpstr>Acquisitions_and_Discontinued_</vt:lpstr>
      <vt:lpstr>Debt_Schedule_of_Debt_Tables</vt:lpstr>
      <vt:lpstr>Partners_Capital_Tables</vt:lpstr>
      <vt:lpstr>Risk_Management_Tables</vt:lpstr>
      <vt:lpstr>Fair_Value_Tables</vt:lpstr>
      <vt:lpstr>Reportable_Segments_Tables</vt:lpstr>
      <vt:lpstr>Accounting_for_Regulatory_Acti1</vt:lpstr>
      <vt:lpstr>Guarantee_of_Securities_of_Sub1</vt:lpstr>
      <vt:lpstr>General_Details</vt:lpstr>
      <vt:lpstr>Acquisitions_and_Discontinued_1</vt:lpstr>
      <vt:lpstr>Acquisitions_and_Discontinued_2</vt:lpstr>
      <vt:lpstr>Acquisitions_and_Discontinued_3</vt:lpstr>
      <vt:lpstr>Debt_Details</vt:lpstr>
      <vt:lpstr>Debt_2013_Debt_Retirements_Det</vt:lpstr>
      <vt:lpstr>Debt_Credit_Facilities_Details</vt:lpstr>
      <vt:lpstr>Partners_Capital_Limited_Partn</vt:lpstr>
      <vt:lpstr>Partners_Capital_Equity_Issuan</vt:lpstr>
      <vt:lpstr>Partners_Capital_Income_Alloca</vt:lpstr>
      <vt:lpstr>Partners_Capital_Subsequent_Ev</vt:lpstr>
      <vt:lpstr>Risk_Management_Energy_Commodi</vt:lpstr>
      <vt:lpstr>Risk_Management_Interest_Rate_</vt:lpstr>
      <vt:lpstr>Risk_Management_Fair_Value_of_</vt:lpstr>
      <vt:lpstr>Risk_Management_Effect_of_Deri</vt:lpstr>
      <vt:lpstr>Risk_Management_Credit_Risks_D</vt:lpstr>
      <vt:lpstr>Risk_Management_Amounts_reclas</vt:lpstr>
      <vt:lpstr>Risk_Management_Debt_Fair_Valu</vt:lpstr>
      <vt:lpstr>Fair_Value_Fair_Value_of_Deriv</vt:lpstr>
      <vt:lpstr>Fair_Value_Significant_unobser</vt:lpstr>
      <vt:lpstr>Fair_Value_Fair_Value_of_Finan</vt:lpstr>
      <vt:lpstr>Reportable_Segments_Reportable</vt:lpstr>
      <vt:lpstr>Reportable_Segments_Reportable1</vt:lpstr>
      <vt:lpstr>Reportable_Segments_Reportable2</vt:lpstr>
      <vt:lpstr>Reportable_Segments_Details_Te</vt:lpstr>
      <vt:lpstr>Related_Party_Details</vt:lpstr>
      <vt:lpstr>Related_Party_Transactions_Rel</vt:lpstr>
      <vt:lpstr>Litigation_Environmental_and_O1</vt:lpstr>
      <vt:lpstr>Litigation_Environmental_and_O2</vt:lpstr>
      <vt:lpstr>Accounting_for_Regulatory_Acti2</vt:lpstr>
      <vt:lpstr>Guarantee_of_Securities_of_Sub2</vt:lpstr>
      <vt:lpstr>Guarantee_of_Securities_of_Sub3</vt:lpstr>
      <vt:lpstr>Guarantee_of_Securities_of_Sub4</vt:lpstr>
      <vt:lpstr>Guarantee_of_Securities_of_Sub5</vt:lpstr>
      <vt:lpstr>Guarantee_of_Securities_of_Sub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0:05:45Z</dcterms:created>
  <dcterms:modified xsi:type="dcterms:W3CDTF">2013-10-28T10:05:46Z</dcterms:modified>
</cp:coreProperties>
</file>